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9" r:id="rId2"/>
    <sheet name="CONSOLIDATED_CONDENSED_BALANCE1" sheetId="80" r:id="rId3"/>
    <sheet name="CONSOLIDATED_CONDENSED_STATEME" sheetId="4" r:id="rId4"/>
    <sheet name="CONSOLIDATED_CONDENSED_STATEME1" sheetId="5" r:id="rId5"/>
    <sheet name="CONSOLIDATED_CONDENSED_STATEME2" sheetId="81" r:id="rId6"/>
    <sheet name="CONSOLIDATED_CONDENSED_STATEME3" sheetId="7" r:id="rId7"/>
    <sheet name="Organization_and_Basis_of_Pres" sheetId="82" r:id="rId8"/>
    <sheet name="Recently_Issued_Accounting_Pro" sheetId="83" r:id="rId9"/>
    <sheet name="Acquisitions_Investments_Dispo" sheetId="84" r:id="rId10"/>
    <sheet name="Caesars_Growth_Partners_Transa" sheetId="85" r:id="rId11"/>
    <sheet name="Property_Transaction_with_CGP_" sheetId="86" r:id="rId12"/>
    <sheet name="Property_and_Equipment_net" sheetId="87" r:id="rId13"/>
    <sheet name="Goodwill_and_Other_Intangible_" sheetId="88" r:id="rId14"/>
    <sheet name="Debt" sheetId="89" r:id="rId15"/>
    <sheet name="Derivative_Instruments_Notes" sheetId="90" r:id="rId16"/>
    <sheet name="Stockholders_Equity_and_Loss_P" sheetId="91" r:id="rId17"/>
    <sheet name="Casino_Promotional_Allowances" sheetId="92" r:id="rId18"/>
    <sheet name="Writedowns_Reserves_and_Projec" sheetId="93" r:id="rId19"/>
    <sheet name="Income_Taxes" sheetId="94" r:id="rId20"/>
    <sheet name="Fair_Value_Measurements" sheetId="95" r:id="rId21"/>
    <sheet name="Litigation_Contractual_Commitm" sheetId="96" r:id="rId22"/>
    <sheet name="Supplemental_Cash_Flow_Informa" sheetId="97" r:id="rId23"/>
    <sheet name="StockBased_Compensation" sheetId="98" r:id="rId24"/>
    <sheet name="Related_Party_Transactions" sheetId="99" r:id="rId25"/>
    <sheet name="Condensed_Consolidating_Financ" sheetId="100" r:id="rId26"/>
    <sheet name="Subsequent_Events" sheetId="101" r:id="rId27"/>
    <sheet name="Organization_and_Basis_of_Pres1" sheetId="102" r:id="rId28"/>
    <sheet name="Acquisitions_Investments_Dispo1" sheetId="103" r:id="rId29"/>
    <sheet name="Property_and_Equipment_net_Tab" sheetId="104" r:id="rId30"/>
    <sheet name="Goodwill_and_Other_Intangible_1" sheetId="105" r:id="rId31"/>
    <sheet name="Debt_Tables" sheetId="106" r:id="rId32"/>
    <sheet name="Derivative_Instruments_Tables" sheetId="107" r:id="rId33"/>
    <sheet name="Stockholders_Equity_and_Loss_P1" sheetId="108" r:id="rId34"/>
    <sheet name="Casino_Promotional_Allowances_" sheetId="109" r:id="rId35"/>
    <sheet name="Writedowns_Reserves_and_Projec1" sheetId="110" r:id="rId36"/>
    <sheet name="Income_Taxes_Tables" sheetId="111" r:id="rId37"/>
    <sheet name="Fair_Value_Measurements_Tables" sheetId="112" r:id="rId38"/>
    <sheet name="Supplemental_Cash_Flow_Informa1" sheetId="113" r:id="rId39"/>
    <sheet name="StockBased_Compensation_Tables" sheetId="114" r:id="rId40"/>
    <sheet name="Condensed_Consolidating_Financ1" sheetId="115" r:id="rId41"/>
    <sheet name="Organization_and_Basis_of_Pres2" sheetId="116" r:id="rId42"/>
    <sheet name="Acquisitions_Investments_Dispo2" sheetId="43" r:id="rId43"/>
    <sheet name="Acquisitions_Investments_Dispo3" sheetId="44" r:id="rId44"/>
    <sheet name="Caesars_Growth_Partners_Transa1" sheetId="45" r:id="rId45"/>
    <sheet name="Property_Transaction_with_CGP_1" sheetId="117" r:id="rId46"/>
    <sheet name="Property_and_Equipment_net_Det" sheetId="118" r:id="rId47"/>
    <sheet name="Property_and_Equipment_net_Dep" sheetId="48" r:id="rId48"/>
    <sheet name="Property_and_Equipment_net_Add" sheetId="49" r:id="rId49"/>
    <sheet name="Goodwill_and_Other_Intangible_2" sheetId="50" r:id="rId50"/>
    <sheet name="Goodwill_and_Other_Intangible_3" sheetId="51" r:id="rId51"/>
    <sheet name="Goodwill_and_Other_Intangible_4" sheetId="52" r:id="rId52"/>
    <sheet name="Debt_Outstanding_Debt_Detail" sheetId="53" r:id="rId53"/>
    <sheet name="Debt_Additional_Information_De" sheetId="54" r:id="rId54"/>
    <sheet name="Derivative_Instruments_Fair_Va" sheetId="119" r:id="rId55"/>
    <sheet name="Derivative_Instruments_Effect_" sheetId="56" r:id="rId56"/>
    <sheet name="Derivative_Instruments_Additio" sheetId="120" r:id="rId57"/>
    <sheet name="Stockholders_Equity_and_Loss_P2" sheetId="121" r:id="rId58"/>
    <sheet name="Loss_Per_Share_Shares_Excluded" sheetId="59" r:id="rId59"/>
    <sheet name="Stockholders_Equity_and_Loss_P3" sheetId="60" r:id="rId60"/>
    <sheet name="Casino_Promotional_Allowances_1" sheetId="61" r:id="rId61"/>
    <sheet name="Writedowns_Reserves_and_Projec2" sheetId="62" r:id="rId62"/>
    <sheet name="Income_Taxes_Allocation_of_Tot" sheetId="63" r:id="rId63"/>
    <sheet name="Income_Taxes_Additional_Inform" sheetId="64" r:id="rId64"/>
    <sheet name="Fair_Value_Measurements_Fair_V" sheetId="122" r:id="rId65"/>
    <sheet name="Fair_Value_Measurements_Fair_V1" sheetId="123" r:id="rId66"/>
    <sheet name="Fair_Value_Measurements_Fair_V2" sheetId="67" r:id="rId67"/>
    <sheet name="Litigation_Contractual_Commitm1" sheetId="124" r:id="rId68"/>
    <sheet name="Supplemental_Cash_Flow_Informa2" sheetId="69" r:id="rId69"/>
    <sheet name="StockBased_Compensation_StockB" sheetId="70" r:id="rId70"/>
    <sheet name="StockBased_Compensation_Summar" sheetId="71" r:id="rId71"/>
    <sheet name="StockBased_Compensation_Restri" sheetId="72" r:id="rId72"/>
    <sheet name="StockBased_Compensation_Additi" sheetId="125" r:id="rId73"/>
    <sheet name="Related_Party_Transactions_Add" sheetId="74" r:id="rId74"/>
    <sheet name="Subsequent_Events_Subsequent_E" sheetId="75" r:id="rId75"/>
    <sheet name="Condensed_Consolidating_Financ2" sheetId="126" r:id="rId76"/>
    <sheet name="Condensed_Consolidating_Financ3" sheetId="77" r:id="rId77"/>
    <sheet name="Condensed_Consolidating_Financ4" sheetId="78" r:id="rId78"/>
  </sheets>
  <calcPr calcId="0"/>
</workbook>
</file>

<file path=xl/sharedStrings.xml><?xml version="1.0" encoding="utf-8"?>
<sst xmlns="http://schemas.openxmlformats.org/spreadsheetml/2006/main" count="9430" uniqueCount="1374">
  <si>
    <t>Document and Entity Information</t>
  </si>
  <si>
    <t>3 Months Ended</t>
  </si>
  <si>
    <t>Mar. 31, 2014</t>
  </si>
  <si>
    <t>Apr. 30, 2014</t>
  </si>
  <si>
    <t>Document Documentand Entity Information [Abstract]</t>
  </si>
  <si>
    <t>'</t>
  </si>
  <si>
    <t>Document Type</t>
  </si>
  <si>
    <t>'10-Q</t>
  </si>
  <si>
    <t>Amendment Flag</t>
  </si>
  <si>
    <t>'false</t>
  </si>
  <si>
    <t>Document Fiscal Period Focus</t>
  </si>
  <si>
    <t>'Q1</t>
  </si>
  <si>
    <t>Document Period End Date</t>
  </si>
  <si>
    <t>Document Fiscal Year Focus</t>
  </si>
  <si>
    <t>'2014</t>
  </si>
  <si>
    <t>Entity Registrant Name</t>
  </si>
  <si>
    <t>'CAESARS ENTERTAINMENT Corp</t>
  </si>
  <si>
    <t>Entity Central Index Key</t>
  </si>
  <si>
    <t>'0000858339</t>
  </si>
  <si>
    <t>Current Fiscal Year End Date</t>
  </si>
  <si>
    <t>'--12-31</t>
  </si>
  <si>
    <t>Entity Filer Category</t>
  </si>
  <si>
    <t>'Accelerated Filer</t>
  </si>
  <si>
    <t>Entity Common Stock, Shares Outstanding</t>
  </si>
  <si>
    <t>Trading Symbol</t>
  </si>
  <si>
    <t>'CZR</t>
  </si>
  <si>
    <t>CONSOLIDATED CONDENSED BALANCE SHEETS (USD $)</t>
  </si>
  <si>
    <t>In Millions, unless otherwise specified</t>
  </si>
  <si>
    <t>Dec. 31, 2013</t>
  </si>
  <si>
    <t>Current assets</t>
  </si>
  <si>
    <t>Cash and cash equivalents ($972.6 and $976.9 attributable to our VIEs)</t>
  </si>
  <si>
    <t>Restricted cash ($22.9 and $28.8 attributable to our VIEs)</t>
  </si>
  <si>
    <t>Receivables, net ($65.2 and $54.8 attributable to our VIEs)</t>
  </si>
  <si>
    <t>Deferred income taxes ($3.3 and $7.0 attributable to our VIEs)</t>
  </si>
  <si>
    <t>Prepayments and other current assets ($11.6 and $15.6 attributable to our VIEs)</t>
  </si>
  <si>
    <t>Inventories</t>
  </si>
  <si>
    <t>Total current assets</t>
  </si>
  <si>
    <t>Property and equipment, net ($608.3 and $516.0 attributable to our VIEs)</t>
  </si>
  <si>
    <t>Goodwill ($126.6 and $112.8 attributable to our VIEs)</t>
  </si>
  <si>
    <t>Intangible assets other than goodwill ($203.1 and $180.0 attributable to our VIEs)</t>
  </si>
  <si>
    <t>Investments in and advances to non-consolidated affiliates</t>
  </si>
  <si>
    <t>Restricted cash ($203.6 and $231.6 attributable to our VIEs)</t>
  </si>
  <si>
    <t>Deferred income taxes ($9.5 and $0.0 attributable to our VIEs)</t>
  </si>
  <si>
    <t>Deferred charges and other ($25.8 and $11.0 attributable to our VIEs)</t>
  </si>
  <si>
    <t>Assets held for sale</t>
  </si>
  <si>
    <t>Total assets</t>
  </si>
  <si>
    <t>Current liabilities</t>
  </si>
  <si>
    <t>Accounts payable ($104.9 and $54.8 attributable to our VIEs)</t>
  </si>
  <si>
    <t>Accrued expenses and other current liabilities ($169.5 and $126.1 attributable to our VIEs)</t>
  </si>
  <si>
    <t>Interest payable ($1.1 and $5.5 attributable to our VIEs)</t>
  </si>
  <si>
    <t>Deferred income taxes ($0.4 and $0.0 attributable to our VIEs)</t>
  </si>
  <si>
    <t>Current portion of long-term debt ($0.1 and $47.8 attributable to our VIEs)</t>
  </si>
  <si>
    <t>Total current liabilities</t>
  </si>
  <si>
    <t>Long-term debt ($720.0 and $673.9 attributable to our VIEs)</t>
  </si>
  <si>
    <t>Deferred credits and other ($80.2 and $67.3 attributable to our VIEs)</t>
  </si>
  <si>
    <t>Deferred income taxes ($10.1 and $3.8 attributable to our VIEs)</t>
  </si>
  <si>
    <t>Total liabilities</t>
  </si>
  <si>
    <t>Commitments and contingencies (Note 15)</t>
  </si>
  <si>
    <t>'  </t>
  </si>
  <si>
    <t>Stockholdersâ€™ deficit</t>
  </si>
  <si>
    <t>Common stock: voting; $0.01 par value; 139.4 and 139.0 shares issued</t>
  </si>
  <si>
    <t>Treasury Stock: 2.2 and 2.2 shares</t>
  </si>
  <si>
    <t>Additional paid-in capital</t>
  </si>
  <si>
    <t>Accumulated deficit</t>
  </si>
  <si>
    <t>Accumulated other comprehensive loss</t>
  </si>
  <si>
    <t>Total Caesars stockholdersâ€™ deficit</t>
  </si>
  <si>
    <t>Noncontrolling interests</t>
  </si>
  <si>
    <t>Total deficit</t>
  </si>
  <si>
    <t>Total liabilities and stockholder's deficit</t>
  </si>
  <si>
    <t>CONSOLIDATED CONDENSED BALANCE SHEETS (Parenthetical) (USD $)</t>
  </si>
  <si>
    <t>In Millions, except Per Share data, unless otherwise specified</t>
  </si>
  <si>
    <t>Restricted cash</t>
  </si>
  <si>
    <t>Receivables, net of allowance for doubtful accounts</t>
  </si>
  <si>
    <t>Deferred income taxes</t>
  </si>
  <si>
    <t>Prepayments and other current assets</t>
  </si>
  <si>
    <t>Property and equipment, net of accumulated depreciation</t>
  </si>
  <si>
    <t>Goodwill</t>
  </si>
  <si>
    <t>Intangible assets other than goodwill</t>
  </si>
  <si>
    <t>Deferred charges and other</t>
  </si>
  <si>
    <t>Accounts payable</t>
  </si>
  <si>
    <t>Accrued expenses and other current liabilities</t>
  </si>
  <si>
    <t>Interest payable</t>
  </si>
  <si>
    <t>Long-term Debt, Current Maturities</t>
  </si>
  <si>
    <t>Long-Term Debt, Face Value</t>
  </si>
  <si>
    <t>Deferred credits and other</t>
  </si>
  <si>
    <t>Common stock, shares issued</t>
  </si>
  <si>
    <t>Treasury stock, shares</t>
  </si>
  <si>
    <t>Common stock, par value</t>
  </si>
  <si>
    <t>Variable Interest Entity, Primary Beneficiary [Member]</t>
  </si>
  <si>
    <t>CONSOLIDATED CONDENSED STATEMENTS OF OPERATIONS (USD $)</t>
  </si>
  <si>
    <t>Mar. 31, 2013</t>
  </si>
  <si>
    <t>Revenues</t>
  </si>
  <si>
    <t>Casino</t>
  </si>
  <si>
    <t>Food and beverage</t>
  </si>
  <si>
    <t>Rooms</t>
  </si>
  <si>
    <t>Management fees</t>
  </si>
  <si>
    <t>Other Revenue, Net</t>
  </si>
  <si>
    <t>Reimbursed management costs</t>
  </si>
  <si>
    <t>Less: casino promotional allowances</t>
  </si>
  <si>
    <t>Net revenues</t>
  </si>
  <si>
    <t>Direct</t>
  </si>
  <si>
    <t>Property, general, administrative, and other</t>
  </si>
  <si>
    <t>Reimbursable management costs</t>
  </si>
  <si>
    <t>Depreciation and amortization</t>
  </si>
  <si>
    <t>Write-downs, reserves, and project opening costs, net of recoveries</t>
  </si>
  <si>
    <t>Impairment of intangible and tangible assets</t>
  </si>
  <si>
    <t>(Income)/loss on interests in non-consolidated affiliates</t>
  </si>
  <si>
    <t>Corporate expense</t>
  </si>
  <si>
    <t>Acquisition and integration costs</t>
  </si>
  <si>
    <t>Amortization of intangible assets</t>
  </si>
  <si>
    <t>Total operating expenses</t>
  </si>
  <si>
    <t>Income from operations</t>
  </si>
  <si>
    <t>Interest expense</t>
  </si>
  <si>
    <t>Loss on early extinguishment of debt</t>
  </si>
  <si>
    <t>Other income, including interest income</t>
  </si>
  <si>
    <t>Loss from continuing operations, before income taxes</t>
  </si>
  <si>
    <t>Income tax benefit</t>
  </si>
  <si>
    <t>Loss from continuing operations, net of income taxes</t>
  </si>
  <si>
    <t>Discontinued operations</t>
  </si>
  <si>
    <t>Loss from discontinued operations</t>
  </si>
  <si>
    <t>Loss from discontinued operations, net of income taxes</t>
  </si>
  <si>
    <t>Net loss</t>
  </si>
  <si>
    <t>Less: net income attributable to noncontrolling interests</t>
  </si>
  <si>
    <t>Net loss attributable to Caesars</t>
  </si>
  <si>
    <t>Loss per share - basic and diluted</t>
  </si>
  <si>
    <t>Loss per share from continuing operations</t>
  </si>
  <si>
    <t>Loss per share from discontinued operations</t>
  </si>
  <si>
    <t>Net loss per share</t>
  </si>
  <si>
    <t>Weighted-average common shares outstanding - basic and diluted</t>
  </si>
  <si>
    <t>CONSOLIDATED CONDENSED STATEMENTS OF COMPREHENSIVE LOSS Statement (USD $)</t>
  </si>
  <si>
    <t>Statement of Comprehensive Income [Abstract]</t>
  </si>
  <si>
    <t>Other comprehensive income/(loss):</t>
  </si>
  <si>
    <t>Benefit plan adjustments</t>
  </si>
  <si>
    <t>Foreign currency translation adjustments</t>
  </si>
  <si>
    <t>Reclassification of loss on derivative instruments from other comprehensive loss to interest expense</t>
  </si>
  <si>
    <t>Unrealized gain/(loss) on available-for-sale investments</t>
  </si>
  <si>
    <t>Total other comprehensive loss, before income taxes</t>
  </si>
  <si>
    <t>Income tax provision related to items of other comprehensive loss</t>
  </si>
  <si>
    <t>Total other comprehensive loss, net of income taxes</t>
  </si>
  <si>
    <t>Total comprehensive loss</t>
  </si>
  <si>
    <t>Less: amounts attributable to noncontrolling interests:</t>
  </si>
  <si>
    <t>Total amounts attributable to noncontrolling interests</t>
  </si>
  <si>
    <t>Comprehensive loss attributable to Caesars</t>
  </si>
  <si>
    <t>CONSOLIDATED CONDENSED STATEMENTS OF STOCKHOLDERS' EQUITY/(DEFICIT) (USD $)</t>
  </si>
  <si>
    <t>Total</t>
  </si>
  <si>
    <t>Common Stock</t>
  </si>
  <si>
    <t>Treasury Stock</t>
  </si>
  <si>
    <t>Additional Paid-in-Capital</t>
  </si>
  <si>
    <t>Accumulated Deficit</t>
  </si>
  <si>
    <t>Accumulated Other Comprehensive Income/(Loss)</t>
  </si>
  <si>
    <t>Total Caesars Stockholders' Equity/(Deficit)</t>
  </si>
  <si>
    <t>Non-controlling Interests</t>
  </si>
  <si>
    <t>Beginning balance at Dec. 31, 2012</t>
  </si>
  <si>
    <t>Stockholders' Equity/Deficit [Roll Forward]</t>
  </si>
  <si>
    <t>Share-based compensation</t>
  </si>
  <si>
    <t>Repurchase of subsidiary stock and noncontrolling interest transactions</t>
  </si>
  <si>
    <t>Other comprehensive income/(loss), net of tax</t>
  </si>
  <si>
    <t>[1]</t>
  </si>
  <si>
    <t>Purchase of additional interest in subsidiary</t>
  </si>
  <si>
    <t>Ending balance at Mar. 31, 2013</t>
  </si>
  <si>
    <t>Beginning balance at Dec. 31, 2013</t>
  </si>
  <si>
    <t>Change in subsidiary stock and noncontrolling interests</t>
  </si>
  <si>
    <t>Ending balance at Mar. 31, 2014</t>
  </si>
  <si>
    <t>Amount rounds to zero.</t>
  </si>
  <si>
    <t>CONSOLIDATED CONDENSED STATEMENTS OF CASH FLOWS (USD $)</t>
  </si>
  <si>
    <t>Cash flows from operating activities</t>
  </si>
  <si>
    <t>Adjustments to reconcile net loss to cash flows (used in)/provided by operating activities:</t>
  </si>
  <si>
    <t>Loss on early extinguishments of debt</t>
  </si>
  <si>
    <t>Amortization of deferred finance costs and debt discount/premium</t>
  </si>
  <si>
    <t>Reclassification from, and amortization of, accumulated other comprehensive loss</t>
  </si>
  <si>
    <t>Non-cash write-downs and reserves, net of recoveries</t>
  </si>
  <si>
    <t>Non-cash acquisition and integration costs</t>
  </si>
  <si>
    <t>Share-based compensation expense</t>
  </si>
  <si>
    <t>Change in deferred charges and other</t>
  </si>
  <si>
    <t>Change in deferred credits and other</t>
  </si>
  <si>
    <t>Change in current assets and liabilities:</t>
  </si>
  <si>
    <t>Accounts receivable</t>
  </si>
  <si>
    <t>Accrued expenses</t>
  </si>
  <si>
    <t>Other</t>
  </si>
  <si>
    <t>Cash flows from investing activities</t>
  </si>
  <si>
    <t>Acquisitions of property and equipment, net of change in related payables</t>
  </si>
  <si>
    <t>Change in restricted cash</t>
  </si>
  <si>
    <t>Proceeds received from sale of assets</t>
  </si>
  <si>
    <t>Payments to acquire businesses, net of transaction costs and cash acquired</t>
  </si>
  <si>
    <t>Investments in/advances to non-consolidated affiliates and other</t>
  </si>
  <si>
    <t>Purchases of investment securities</t>
  </si>
  <si>
    <t>Proceeds from the sale and maturity of investment securities</t>
  </si>
  <si>
    <t>Cash flows from financing activities</t>
  </si>
  <si>
    <t>Proceeds from the issuance of long-term debt</t>
  </si>
  <si>
    <t>Debt issuance and extension costs and fees</t>
  </si>
  <si>
    <t>Borrowings under lending agreements</t>
  </si>
  <si>
    <t>Repayments under lending agreements</t>
  </si>
  <si>
    <t>Cash paid for early extinguishments of debt</t>
  </si>
  <si>
    <t>Repayments of Other Long-term Debt</t>
  </si>
  <si>
    <t>Purchase of additional interests in subsidiaries</t>
  </si>
  <si>
    <t>Issuance of common stock, net of fees</t>
  </si>
  <si>
    <t>Contributions from noncontrolling interest owners</t>
  </si>
  <si>
    <t>Distributions to noncontrolling interest owner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and Basis of Presentation</t>
  </si>
  <si>
    <t>Organization, Consolidation and Presentation of Financial Statements [Abstract]</t>
  </si>
  <si>
    <t xml:space="preserve">Organization </t>
  </si>
  <si>
    <r>
      <t xml:space="preserve">We conduct business through our wholly owned subsidiaries, Caesars Entertainment Operating Company, Inc. ("CEOC") and Caesars Entertainment Resort Properties ("CERP"), and their subsidiaries. We also consolidate Caesars Growth Partners, LLC ("CGP LLC"), which is a variable interest entity ("VIE") for which we have determined that we are the primary beneficiary (see </t>
    </r>
    <r>
      <rPr>
        <sz val="10"/>
        <color rgb="FF000000"/>
        <rFont val="Inherit"/>
      </rPr>
      <t>Note 4</t>
    </r>
    <r>
      <rPr>
        <sz val="10"/>
        <color theme="1"/>
        <rFont val="Inherit"/>
      </rPr>
      <t>, "</t>
    </r>
    <r>
      <rPr>
        <sz val="10"/>
        <color rgb="FF000000"/>
        <rFont val="Inherit"/>
      </rPr>
      <t>Caesars Growth Partners</t>
    </r>
    <r>
      <rPr>
        <sz val="10"/>
        <color theme="1"/>
        <rFont val="Inherit"/>
      </rPr>
      <t xml:space="preserve">"). As of </t>
    </r>
    <r>
      <rPr>
        <sz val="10"/>
        <color rgb="FF000000"/>
        <rFont val="Inherit"/>
      </rPr>
      <t>March 31, 2014</t>
    </r>
    <r>
      <rPr>
        <sz val="10"/>
        <color theme="1"/>
        <rFont val="Inherit"/>
      </rPr>
      <t xml:space="preserve">, we owned and operated or managed, through various subsidiaries and CGP LLC, </t>
    </r>
    <r>
      <rPr>
        <sz val="10"/>
        <color rgb="FF000000"/>
        <rFont val="Inherit"/>
      </rPr>
      <t>51</t>
    </r>
    <r>
      <rPr>
        <sz val="10"/>
        <color theme="1"/>
        <rFont val="Inherit"/>
      </rPr>
      <t xml:space="preserve"> casinos in </t>
    </r>
    <r>
      <rPr>
        <sz val="10"/>
        <color rgb="FF000000"/>
        <rFont val="Inherit"/>
      </rPr>
      <t>13</t>
    </r>
    <r>
      <rPr>
        <sz val="10"/>
        <color theme="1"/>
        <rFont val="Inherit"/>
      </rPr>
      <t xml:space="preserve"> U.S. states and </t>
    </r>
    <r>
      <rPr>
        <sz val="10"/>
        <color rgb="FF000000"/>
        <rFont val="Inherit"/>
      </rPr>
      <t>5</t>
    </r>
    <r>
      <rPr>
        <sz val="10"/>
        <color theme="1"/>
        <rFont val="Inherit"/>
      </rPr>
      <t xml:space="preserve"> countries. Of the </t>
    </r>
    <r>
      <rPr>
        <sz val="10"/>
        <color rgb="FF000000"/>
        <rFont val="Inherit"/>
      </rPr>
      <t>51</t>
    </r>
    <r>
      <rPr>
        <sz val="10"/>
        <color theme="1"/>
        <rFont val="Inherit"/>
      </rPr>
      <t xml:space="preserve"> casinos, </t>
    </r>
    <r>
      <rPr>
        <sz val="10"/>
        <color rgb="FF000000"/>
        <rFont val="Inherit"/>
      </rPr>
      <t>39</t>
    </r>
    <r>
      <rPr>
        <sz val="10"/>
        <color theme="1"/>
        <rFont val="Inherit"/>
      </rPr>
      <t xml:space="preserve"> are in the United States and primarily consist of land-based and riverboat or dockside casinos. Our </t>
    </r>
    <r>
      <rPr>
        <sz val="10"/>
        <color rgb="FF000000"/>
        <rFont val="Inherit"/>
      </rPr>
      <t>12</t>
    </r>
    <r>
      <rPr>
        <sz val="10"/>
        <color theme="1"/>
        <rFont val="Inherit"/>
      </rPr>
      <t xml:space="preserve"> international casinos are land-based casinos, most of which are located in England. </t>
    </r>
  </si>
  <si>
    <t xml:space="preserve">Caesars Interactive Entertainment, Inc. ("CIE"), a majority owned subsidiary of CGP LLC, operates an online gaming business providing for certain real money games in Nevada, New Jersey, and the United Kingdom; "play for fun" offerings in other jurisdictions; and social games on Facebook and other social media websites and mobile application platforms, such as Slotomania. CIE also owns the WSOP tournaments and brand, and licenses trademarks for a variety of products and businesses related to this brand. </t>
  </si>
  <si>
    <r>
      <t xml:space="preserve">We view each casino property as an operating segment and aggregate such casino properties into </t>
    </r>
    <r>
      <rPr>
        <sz val="10"/>
        <color rgb="FF000000"/>
        <rFont val="Inherit"/>
      </rPr>
      <t>one</t>
    </r>
    <r>
      <rPr>
        <sz val="10"/>
        <color theme="1"/>
        <rFont val="Inherit"/>
      </rPr>
      <t xml:space="preserve"> reportable segment.</t>
    </r>
  </si>
  <si>
    <t>Liquidity Considerations</t>
  </si>
  <si>
    <r>
      <t xml:space="preserve">We are a highly leveraged company and a significant amount of our liquidity needs are for debt service, including significant interest payments. As of </t>
    </r>
    <r>
      <rPr>
        <sz val="10"/>
        <color rgb="FF000000"/>
        <rFont val="Inherit"/>
      </rPr>
      <t>March 31, 2014</t>
    </r>
    <r>
      <rPr>
        <sz val="10"/>
        <color theme="1"/>
        <rFont val="Inherit"/>
      </rPr>
      <t xml:space="preserve">, we had </t>
    </r>
    <r>
      <rPr>
        <sz val="10"/>
        <color rgb="FF000000"/>
        <rFont val="Inherit"/>
      </rPr>
      <t>$23,583.7 million</t>
    </r>
    <r>
      <rPr>
        <sz val="10"/>
        <color theme="1"/>
        <rFont val="Inherit"/>
      </rPr>
      <t xml:space="preserve"> face value of outstanding indebtedness and our current debt service obligation for the remaining nine months of 2014 is $1,981.6 million, consisting of $187.7 million in principal maturities and $1,793.9 million in required interest payments. Our debt service obligation for 2015 is $3,254.6 million, consisting of $1,210.7 million in principal maturities and $2,043.9 million in required interest payments. </t>
    </r>
  </si>
  <si>
    <r>
      <t xml:space="preserve">Following the U.S. recession of late 2007 through 2009, we have observed that gaming activity has remained well below the pre-recession levels. In addition, new competition in certain regional markets has negatively affected “same store” volumes, while overall slot volume trends continue to weaken in most markets. These factors have negatively affected our results of operations, and may continue to negatively affect our results of operations in the future. During periods of economic weakness and in the face of continued weak consumer spending on gaming, our revenues may decrease while many of our costs remain fixed and some costs even increase, resulting in decreased earnings. As a result, we have experienced substantial net losses since 2010, as well as operating losses in 2013, resulting in a net stockholders’ deficit of $3,502.2 million as of </t>
    </r>
    <r>
      <rPr>
        <sz val="10"/>
        <color rgb="FF000000"/>
        <rFont val="Inherit"/>
      </rPr>
      <t>March 31, 2014</t>
    </r>
    <r>
      <rPr>
        <sz val="10"/>
        <color theme="1"/>
        <rFont val="Inherit"/>
      </rPr>
      <t>. Further, we expect to experience operating and net losses for the remainder of 2014 and the foreseeable future.</t>
    </r>
  </si>
  <si>
    <r>
      <t xml:space="preserve">Our cash and cash equivalents, excluding restricted cash, totaled </t>
    </r>
    <r>
      <rPr>
        <sz val="10"/>
        <color rgb="FF000000"/>
        <rFont val="Inherit"/>
      </rPr>
      <t>$2,483.4 million</t>
    </r>
    <r>
      <rPr>
        <sz val="10"/>
        <color theme="1"/>
        <rFont val="Inherit"/>
      </rPr>
      <t xml:space="preserve"> as of </t>
    </r>
    <r>
      <rPr>
        <sz val="10"/>
        <color rgb="FF000000"/>
        <rFont val="Inherit"/>
      </rPr>
      <t>March 31, 2014</t>
    </r>
    <r>
      <rPr>
        <sz val="10"/>
        <color theme="1"/>
        <rFont val="Inherit"/>
      </rPr>
      <t xml:space="preserve"> compared with $2,771.2 million as of December 31, 2013. Cash and cash equivalents as of </t>
    </r>
    <r>
      <rPr>
        <sz val="10"/>
        <color rgb="FF000000"/>
        <rFont val="Inherit"/>
      </rPr>
      <t>March 31, 2014</t>
    </r>
    <r>
      <rPr>
        <sz val="10"/>
        <color theme="1"/>
        <rFont val="Inherit"/>
      </rPr>
      <t xml:space="preserve">, includes $972.6 million held by CGP LLC, which is not available for our use to fund operations or satisfy our obligations. We experienced negative operating cash flows of $93.8 million for the three months ended </t>
    </r>
    <r>
      <rPr>
        <sz val="10"/>
        <color rgb="FF000000"/>
        <rFont val="Times New Roman"/>
        <family val="1"/>
      </rPr>
      <t>March 31, 2014</t>
    </r>
    <r>
      <rPr>
        <sz val="10"/>
        <color theme="1"/>
        <rFont val="Inherit"/>
      </rPr>
      <t xml:space="preserve"> and $109.4 million for the year ended December 31, 2013, and we expect to experience negative operating cash flows for the remainder of 2014 and the foreseeable future.</t>
    </r>
  </si>
  <si>
    <r>
      <t xml:space="preserve">In addition to cash flows from operations, available sources of cash include amounts available under CEOC's current revolving credit facility. As of </t>
    </r>
    <r>
      <rPr>
        <sz val="10"/>
        <color rgb="FF000000"/>
        <rFont val="Times New Roman"/>
        <family val="1"/>
      </rPr>
      <t>March 31, 2014</t>
    </r>
    <r>
      <rPr>
        <sz val="10"/>
        <color theme="1"/>
        <rFont val="Inherit"/>
      </rPr>
      <t xml:space="preserve">, the facility provided for $106.1 million, of which $9.8 million remained as available borrowing capacity. In addition, the CERP revolving credit facility provided for $269.5 million, all of which remained as available borrowing capacity at </t>
    </r>
    <r>
      <rPr>
        <sz val="10"/>
        <color rgb="FF000000"/>
        <rFont val="Times New Roman"/>
        <family val="1"/>
      </rPr>
      <t>March 31, 2014</t>
    </r>
    <r>
      <rPr>
        <sz val="10"/>
        <color theme="1"/>
        <rFont val="Inherit"/>
      </rPr>
      <t>.</t>
    </r>
  </si>
  <si>
    <t xml:space="preserve">As described more fully in Note 5, "Property Transaction with CGP LLC and Related Financing," in the first quarter of 2014 we announced that CGP LLC will acquire certain assets from CEOC for $2,000.0 million in cash, minus assumed debt and closing adjustments. The net cash proceeds impact the calculation of the senior secured leverage ratio ("SSLR") covenant on a pro forma basis in the three months ended March 31, 2014 as the SSLR calculations give effect to the cash to be received and the reduction to LTM Adjusted EBITDA - Pro Forma - CEOC Restricted for the properties sold. In addition, the SSLR calculation going forward will be impacted to the extent the proceeds reduce first lien debt or increase CEOC cash. </t>
  </si>
  <si>
    <t>From time to time, depending upon market, pricing, and other conditions, and on our cash balances and liquidity, we may seek to acquire or exchange notes or other indebtedness of the Company’s subsidiaries through open market purchases, privately negotiated transactions, tender offers, redemption, exchange offers or otherwise, upon such terms and at such prices as we may determine (or as may be provided for in the indentures governing the notes), for cash or other consideration, including our common stock. In addition, we have considered and will continue to evaluate potential transactions to reduce net debt, such as debt for debt exchanges, debt for equity exchanges and other transactions.</t>
  </si>
  <si>
    <t>We do not expect that our cash flow from operations will be sufficient to repay our indebtedness in the long-term and we will have to ultimately seek a restructuring, amendment or refinancing of our debt, or if necessary, pursue additional debt or equity offerings.</t>
  </si>
  <si>
    <t>Our ability to refinance or restructure our debt, or to issue additional debt or equity, will depend upon, among other things:</t>
  </si>
  <si>
    <t>•The condition of the capital markets at the time, which is beyond our control,</t>
  </si>
  <si>
    <t>•Our future financial and operating performance, which will be affected by prevailing economic conditions and financial, business, regulatory and other factors, many of which are beyond our control; and</t>
  </si>
  <si>
    <t>•Our continued compliance with the terms and covenants in our credit facilities, indentures and loan agreements that govern our debt.</t>
  </si>
  <si>
    <r>
      <t xml:space="preserve">Under CEOC's Credit Facilities, we are required to satisfy and maintain specified financial ratios. Specifically, our credit facilities require CEOC to maintain an SSLR of no more than 4.75 to 1.0, which is the ratio of CEOC's senior first priority secured debt to LTM Adjusted EBITDA - Pro Forma - CEOC Restricted. This ratio excludes up to $3,700.0 million of CEOC first priority senior secured notes and up to $350.0 million aggregate principal amount of consolidated debt of subsidiaries that are not wholly-owned. This ratio also reduces the amount of senior first priority secured debt by the amount of unrestricted CEOC cash on hand, which was $2,937.3 million as of March 31, 2014 after giving effect to the first and second closings of the transaction described in Note 5, "Property Transaction with CGP LLC and Related Financing." As of March 31, 2014, the CEOC SSLR was </t>
    </r>
    <r>
      <rPr>
        <sz val="10"/>
        <color rgb="FF000000"/>
        <rFont val="Inherit"/>
      </rPr>
      <t>3.73</t>
    </r>
    <r>
      <rPr>
        <sz val="10"/>
        <color theme="1"/>
        <rFont val="Inherit"/>
      </rPr>
      <t xml:space="preserve"> to 1.0, after giving effect to the first and second closings of the transaction described in Note 5, "Property Transaction with CGP LLC and Related Financing." The first closing was completed on May 5, 2014, and included proceeds to CEOC of $1,340.0 million, minus assumed debt and other closing adjustments, for the sale of the Nevada Properties (as defined herein).</t>
    </r>
  </si>
  <si>
    <t>While we were in compliance with the terms and conditions of all of our loan agreements, including CEOC’s Credit Facilities and indentures as of March 31, 2014, in order to comply with the quarterly SSLR covenant under the CEOC Credit Facility in the future, we will need to achieve a certain amount of LTM Adjusted EBITDA - Pro-Forma - CEOC Restricted and/or reduced levels of total senior secured net debt (total senior secured debt less unrestricted cash). The factors that could impact the foregoing include (a) changes in gaming trips, spend per trip and hotel metrics, which we believe are correlated to consumer spending and confidence generally and spending by consumers for gaming and other entertainment activities, (b) our ability to effect cost savings initiatives, (c) our ability to complete asset sales, including the transaction described more fully in Note 5, (d) issuing additional second lien or unsecured debt, or project financing, (e) reducing net debt through open market purchases, privately negotiated transactions, redemptions, tender offers or exchanges, (f) equity issuances, (g) reductions in capital expenditures spending, or (h) a combination thereof.</t>
  </si>
  <si>
    <t>In addition, under certain circumstances, the CEOC Credit Facilities allow us to apply cash contributions received by CEOC from CEC as an increase to LTM Adjusted EBITDA - Pro Forma - CEOC Restricted, if CEOC is unable to meet its SSLR, in order to cure any breach.</t>
  </si>
  <si>
    <t>Based upon our current operating forecast, the expected closing of the CEOC-CGP LLC Property Transaction described above and in Note 5, "Property Transaction with CGP LLC and Related Financing", and our ability to achieve one or more of the other factors noted above, including our ability to cure a breach of the SSLR, in certain circumstances, with cash contributions from CEC, we believe that we will have sufficient liquidity to fund our operations and meet our debt service obligations and that we will continue to be in compliance with the CEOC SSLR during the next twelve months.</t>
  </si>
  <si>
    <t>See Note 8, "Debt," for details on our debt outstanding and restrictive covenants related to certain of our borrowings. This detail includes, among other things, a table presenting details of our individual borrowings outstanding as of March 31, 2014 and December 31, 2013, as well as discussion of recent changes in our debt outstanding, and any changes in the terms of existing debt subsequent to December 31, 2013.</t>
  </si>
  <si>
    <t>On May 6, 2014, we announced a number of material transactions that, if completed, are expected to have a material impact on our liquidity, debt covenants and compliance (by modifying the financial maintenance covenant to increase the leverage ratio level and excluding the new incremental term loans from the definition of "Senior Secured Leverage Ratio" for purposes of such covenant), debt maturities, parent guarantees of our securities, and the CEOC-CGP LLC Property Transaction (described in Note 5). These transactions include the following:</t>
  </si>
  <si>
    <t>•</t>
  </si>
  <si>
    <t xml:space="preserve">Amendment to the definitive agreement governing the CEOC-CGP LLC Property Transaction; </t>
  </si>
  <si>
    <r>
      <t xml:space="preserve">Incurrence by Caesars Growth Properties Holdings, LLC of </t>
    </r>
    <r>
      <rPr>
        <sz val="10"/>
        <color rgb="FF000000"/>
        <rFont val="Times New Roman"/>
        <family val="1"/>
      </rPr>
      <t>$700.0 million</t>
    </r>
    <r>
      <rPr>
        <sz val="10"/>
        <color theme="1"/>
        <rFont val="Inherit"/>
      </rPr>
      <t xml:space="preserve"> of term loans to partially fund the first closing of the CEOC-CGP LLC Property Transaction;</t>
    </r>
  </si>
  <si>
    <t>Sale of CEOC common stock, triggering the automatic release of CEC guarantee of CEOC’s outstanding secured and unsecured notes;</t>
  </si>
  <si>
    <t>Announcement of tender offers to reacquire all of our scheduled 2015 debt maturities; and</t>
  </si>
  <si>
    <t>Certain bank transactions that would, if completed as expected, modify the existing covenants and other key terms included in the CEOC Credit Facilities.</t>
  </si>
  <si>
    <r>
      <t xml:space="preserve">For more information on the above-referenced transactions and the impact that these transactions would have if completed as expected, see </t>
    </r>
    <r>
      <rPr>
        <sz val="10"/>
        <color rgb="FF000000"/>
        <rFont val="Times New Roman"/>
        <family val="1"/>
      </rPr>
      <t>Note 19</t>
    </r>
    <r>
      <rPr>
        <sz val="10"/>
        <color theme="1"/>
        <rFont val="Inherit"/>
      </rPr>
      <t>, "</t>
    </r>
    <r>
      <rPr>
        <sz val="10"/>
        <color rgb="FF000000"/>
        <rFont val="Times New Roman"/>
        <family val="1"/>
      </rPr>
      <t>Subsequent Events</t>
    </r>
    <r>
      <rPr>
        <sz val="10"/>
        <color theme="1"/>
        <rFont val="Inherit"/>
      </rPr>
      <t>."</t>
    </r>
  </si>
  <si>
    <t>Basis of Presentation</t>
  </si>
  <si>
    <t>The accompanying unaudited consolidated condensed financial statements of the Company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4 fiscal year.</t>
  </si>
  <si>
    <r>
      <t xml:space="preserve">The financial information for the three months ended March 31, 2013 is derived from our consolidated condensed financial statements and footnotes included in the Quarterly Report on Form 10-Q ("Form 10-Q") for the three months ended March 31, 2013, and has been revised to reflect the results of operations and cash flows of the Golden Nugget casino as discontinued operations. See </t>
    </r>
    <r>
      <rPr>
        <sz val="10"/>
        <color rgb="FF000000"/>
        <rFont val="Inherit"/>
      </rPr>
      <t>Note 3</t>
    </r>
    <r>
      <rPr>
        <sz val="10"/>
        <color theme="1"/>
        <rFont val="Inherit"/>
      </rPr>
      <t>, "</t>
    </r>
    <r>
      <rPr>
        <sz val="10"/>
        <color rgb="FF000000"/>
        <rFont val="Inherit"/>
      </rPr>
      <t>Acquisitions, Investments, Dispositions and Divestitures</t>
    </r>
    <r>
      <rPr>
        <sz val="10"/>
        <color theme="1"/>
        <rFont val="Inherit"/>
      </rPr>
      <t>."</t>
    </r>
  </si>
  <si>
    <r>
      <t xml:space="preserve">Certain prior period amounts have been reclassified to conform to the current period's presentation. This Form 10-Q should be read in conjunction with our Annual Report on Form 10-K for the year ended </t>
    </r>
    <r>
      <rPr>
        <sz val="10"/>
        <color rgb="FF000000"/>
        <rFont val="Inherit"/>
      </rPr>
      <t>December 31, 2013</t>
    </r>
    <r>
      <rPr>
        <sz val="10"/>
        <color theme="1"/>
        <rFont val="Inherit"/>
      </rPr>
      <t>, ("</t>
    </r>
    <r>
      <rPr>
        <sz val="10"/>
        <color rgb="FF000000"/>
        <rFont val="Inherit"/>
      </rPr>
      <t>2013</t>
    </r>
    <r>
      <rPr>
        <sz val="10"/>
        <color theme="1"/>
        <rFont val="Inherit"/>
      </rPr>
      <t xml:space="preserve"> 10-K").</t>
    </r>
  </si>
  <si>
    <t>Recently Issued Accounting Pronouncements</t>
  </si>
  <si>
    <t>New Accounting Pronouncements and Changes in Accounting Principles [Abstract]</t>
  </si>
  <si>
    <t>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January 1, 2015. Due to the change in requirements for reporting discontinued operations described above, presentation and disclosures of future disposal transactions after adoption may be different than under current standards.</t>
  </si>
  <si>
    <t>Acquisitions, Investments, Dispositions and Divestitures</t>
  </si>
  <si>
    <t>Business Combinations [Abstract]</t>
  </si>
  <si>
    <r>
      <t>Acquisitions, Investments, Dispositions and Divestitures</t>
    </r>
    <r>
      <rPr>
        <b/>
        <sz val="10"/>
        <color theme="1"/>
        <rFont val="Inherit"/>
      </rPr>
      <t xml:space="preserve"> </t>
    </r>
  </si>
  <si>
    <t>Acquisitions and Investments</t>
  </si>
  <si>
    <t>In January 2014, we acquired the land and non-gaming assets of the Atlantic Club in Atlantic City, New Jersey for $15.0 million, which was included in land within Property and Equipment, net at March 31, 2014. See Note 6, "Property and Equipment, net." We are actively pursuing a sale of these assets.</t>
  </si>
  <si>
    <t>Dispositions and Divestitures</t>
  </si>
  <si>
    <t>Harrah's Tunica, Mississippi</t>
  </si>
  <si>
    <t xml:space="preserve">During the three months ended March 31, 2014, we announced our plans to permanently close the Harrah’s Tunica casino. As a result of this decision, we determined an impairment analysis was necessary. We completed our impairment analysis and determined the fair value of the related assets under the market approach. As a result of this analysis, we recorded intangible and tangible asset impairment charges totaling $68.0 million during the three months ended March 31, 2014. </t>
  </si>
  <si>
    <t>Other Dispositions</t>
  </si>
  <si>
    <r>
      <t xml:space="preserve">Golden Nugget </t>
    </r>
    <r>
      <rPr>
        <sz val="10"/>
        <color theme="1"/>
        <rFont val="Inherit"/>
      </rPr>
      <t>- During the three months ended March 31, 2014, we permanently closed the Golden Nugget casino in London. As a result, we recorded charges of $1.7 million related to the impairment of intangible and tangible assets and $13.1 million related to accrued exit costs. We have presented the operations of the Golden Nugget casino as discontinued operations in the Consolidated Condensed Statements of Operations for the three months ended March 31, 2014 and 2013.</t>
    </r>
  </si>
  <si>
    <r>
      <t xml:space="preserve">Claridge Hotel Tower - </t>
    </r>
    <r>
      <rPr>
        <sz val="10"/>
        <color theme="1"/>
        <rFont val="Inherit"/>
      </rPr>
      <t xml:space="preserve">In October 2013 we entered into an agreement to sell the Claridge Hotel Tower, which was part of the Bally's Atlantic City asset group, for $12.5 million, plus customary closing adjustments. We received these proceeds in February 2014 upon the transaction closing. The Claridge Hotel Tower assets of $11.9 million were classified as assets held for sale as of December 31, 2013. </t>
    </r>
  </si>
  <si>
    <t>Discontinued Operations</t>
  </si>
  <si>
    <t>Three Months Ended March 31,</t>
  </si>
  <si>
    <t>(In millions)</t>
  </si>
  <si>
    <t>Golden Nugget</t>
  </si>
  <si>
    <t>$</t>
  </si>
  <si>
    <t> Harrah's St. Louis</t>
  </si>
  <si>
    <t>—</t>
  </si>
  <si>
    <t>Macau</t>
  </si>
  <si>
    <t>Alea Leeds</t>
  </si>
  <si>
    <t>           Total net revenues</t>
  </si>
  <si>
    <t>Pre-tax income/(loss) from operations</t>
  </si>
  <si>
    <t>(15.4</t>
  </si>
  <si>
    <t>)</t>
  </si>
  <si>
    <t>(1.0</t>
  </si>
  <si>
    <t>(0.7</t>
  </si>
  <si>
    <t>(20.7</t>
  </si>
  <si>
    <t>(0.5</t>
  </si>
  <si>
    <t>(22.4</t>
  </si>
  <si>
    <t>           Total pre-tax income/(loss) from discontinued operations</t>
  </si>
  <si>
    <t>(15.9</t>
  </si>
  <si>
    <t>(44.8</t>
  </si>
  <si>
    <t>Income/(loss), net of income taxes</t>
  </si>
  <si>
    <t>(0.4</t>
  </si>
  <si>
    <t>(18.2</t>
  </si>
  <si>
    <t>           Total income/(loss) from discontinued operations, net of income taxes</t>
  </si>
  <si>
    <t>(42.0</t>
  </si>
  <si>
    <t>Caesars Growth Partners Transaction (Notes)</t>
  </si>
  <si>
    <t>Equity Method Investments and Joint Ventures [Abstract]</t>
  </si>
  <si>
    <t>Caesars Growth Partners Transaction</t>
  </si>
  <si>
    <r>
      <t>Caesars Growth Partners</t>
    </r>
    <r>
      <rPr>
        <b/>
        <sz val="10"/>
        <color theme="1"/>
        <rFont val="Inherit"/>
      </rPr>
      <t xml:space="preserve"> </t>
    </r>
  </si>
  <si>
    <t>Consolidation as a Variable Interest Entity</t>
  </si>
  <si>
    <t xml:space="preserve">We own 58% of the equity of CGP LLC and are also party to asset management and management services agreements between CGP LLC and CEOC that constitute variable interests in CGP LLC. Because the equity holders in CGP LLC receive returns disproportionate to their voting interests and substantially all the activities of CGP LLC are related to Caesars, CGP LLC has been determined to be a variable interest entity. </t>
  </si>
  <si>
    <t>Because substantially all the activities of CGP LLC are related to Caesars and due to the factors set forth below, we have concluded that we are required to consolidate it under accounting rules. We have reached this conclusion based upon the weighting of a number of items, including the following: (i) the close association that CGP LLC has with Caesars, including the fact that all of the assets and businesses owned by CGP LLC were acquired from Caesars; (ii) Caesars through CEOC, has ongoing asset and management services agreements with each of the properties owned by CGP LLC; and (iii) Caesars has the obligation to absorb losses and the right to receive residual returns that could potentially be significant to CGP LLC. During the three months ended March 31, 2014, CGP LLC generated net revenues of $226.3 million and net income attributable to Caesars related to CGP LLC was $0.7 million.</t>
  </si>
  <si>
    <t>Contingently Issuable Non-Voting Membership Units</t>
  </si>
  <si>
    <t>CGP LLC is obligated to issue additional non-voting membership units to Caesars Entertainment to the extent that the earnings from CIE's social and mobile games business exceed a specified threshold amount in 2015. The number of units to be received is capped at a value of $225.0 million divided by the value of the non-voting units at the date of the CGP LLC transaction.</t>
  </si>
  <si>
    <t>CGP LLC maintains a liability equal to the fair value of the additional non-voting membership units contingently issuable to Caesars Entertainment during 2016 as described above. The contingently issuable membership units' fair value is based upon a multiple of EBITDA for the calendar year 2015 in excess of a specified minimum threshold and includes a maximum payout threshold. The fair value of the contingently issuable non-voting membership units was $382.6 million on the CGP LLC balance sheet as of March 31, 2014. This liability is eliminated in our consolidation of CGP LLC.</t>
  </si>
  <si>
    <t>Property Transaction with CGP LLC and Related Financing CGP Property Transaction (Notes)</t>
  </si>
  <si>
    <t>Property Transaction and Related Financing [Abstract]</t>
  </si>
  <si>
    <t>CGP Property Transaction [Text Block]</t>
  </si>
  <si>
    <t xml:space="preserve">Property Transaction with CGP LLC and Related Financing </t>
  </si>
  <si>
    <t>Property Transaction between CEOC and CGP LLC</t>
  </si>
  <si>
    <r>
      <t xml:space="preserve">As disclosed in greater detail in CEC's Current Report on Form 8-K filed on May 6, 2014 with the Securities and Exchange Commission, and in </t>
    </r>
    <r>
      <rPr>
        <sz val="10"/>
        <color rgb="FF000000"/>
        <rFont val="Times New Roman"/>
        <family val="1"/>
      </rPr>
      <t>Note 19</t>
    </r>
    <r>
      <rPr>
        <sz val="10"/>
        <color theme="1"/>
        <rFont val="Inherit"/>
      </rPr>
      <t>, "</t>
    </r>
    <r>
      <rPr>
        <sz val="10"/>
        <color rgb="FF000000"/>
        <rFont val="Times New Roman"/>
        <family val="1"/>
      </rPr>
      <t>Subsequent Events</t>
    </r>
    <r>
      <rPr>
        <sz val="10"/>
        <color theme="1"/>
        <rFont val="Inherit"/>
      </rPr>
      <t xml:space="preserve"> - </t>
    </r>
    <r>
      <rPr>
        <sz val="10"/>
        <color rgb="FF000000"/>
        <rFont val="Times New Roman"/>
        <family val="1"/>
      </rPr>
      <t>Amendment to Transaction Agreement</t>
    </r>
    <r>
      <rPr>
        <sz val="10"/>
        <color theme="1"/>
        <rFont val="Inherit"/>
      </rPr>
      <t>," Caesars amended the agreement entered into on March 1, 2014, under which CGP LLC (or one or more of its designated direct or indirect subsidiaries) agreed to acquire from CEOC or one or more of its affiliates, the following (hereafter referred to as the "CEOC-CGP LLC Property Transaction"):</t>
    </r>
  </si>
  <si>
    <t>(i)</t>
  </si>
  <si>
    <t xml:space="preserve">The subsidiaries of CEOC that own the assets comprising: The Cromwell, The Quad Resort &amp; Casino, Bally’s Las Vegas (the “Nevada Properties”); </t>
  </si>
  <si>
    <t>(ii)</t>
  </si>
  <si>
    <t xml:space="preserve">The CEOC subsidiary that owns Harrah’s New Orleans. (Collectively, Harrah’s New Orleans and the Nevada Properties are referred to as the "Properties"); </t>
  </si>
  <si>
    <t>(iii)</t>
  </si>
  <si>
    <t xml:space="preserve">50% of the ongoing management fees and any termination fees payable under property management agreements to be entered between a subsidiary of CEOC and the owners of each of the Properties; and </t>
  </si>
  <si>
    <t>(iv)</t>
  </si>
  <si>
    <t>Certain intellectual property that is specific to each of the Properties.</t>
  </si>
  <si>
    <t>CGP LLC will pay CEOC $2,000.0 million, minus assumed debt for (i) through (iv) above. In addition, the final proceeds are subject to various pre-closing and post-closing adjustments in accordance with the terms of the agreements governing the CEOC-CGP LLC Property Transaction. Consistent with the 2013 sale of Planet Hollywood Las Vegas, this transaction will also be accounted for as a reorganization of entities under common control.</t>
  </si>
  <si>
    <t>The CEOC-CGP LLC Property Transaction was fully negotiated by and between a Special Committee of CEC’s Board of Directors (the "CEC Special Committee") and a Special Committee of CAC’s Board of Directors (the "CAC Special Committee"), each comprised solely of independent directors, and was recommended by both committees and approved by the Boards of Directors of CEC and CAC.</t>
  </si>
  <si>
    <t>The terms of the CEOC-CGP LLC Property Transaction contain certain closing conditions, all of which have been met other than the receipt of gaming and other required governmental approvals from the Louisiana Gaming Control Board with respect to the transfer of the subsidiary of CEOC that owns Harrah’s New Orleans, which approval we are currently seeking. Because we have obtained all necessary conditions to closing with respect to the Nevada Properties, including the approval of the Nevada Gaming Control Board and the necessary financing for that transaction, we will complete the CEOC-CGP LLC Property Transaction via two closings, the first of which, the sale of the Nevada Properties, closed on May 5, 2014.</t>
  </si>
  <si>
    <t>Under the terms of the agreements governing the CEOC-CGP LLC Property Transaction, upon closing, each property will be managed by CEOC. In addition, upon closing, each property will license enterprise-wide intellectual property from Caesars Licensing Company, LLC. The ongoing management fees payable to CEOC during the term of the related property management agreement consists of a (i) base management fee of 2% of monthly net operating revenues and (ii) an incentive management fee in an amount equal to 5% of EBITDA for each operating year.</t>
  </si>
  <si>
    <t>In addition to the above, the agreements governing the CEOC-CGP LLC Property Transaction also provide that CEC and the sellers of the Properties will indemnify the acquirers of the Properties for certain obligations, including:</t>
  </si>
  <si>
    <r>
      <t xml:space="preserve">New construction and renovation of The Quad of at least </t>
    </r>
    <r>
      <rPr>
        <sz val="10"/>
        <color rgb="FF000000"/>
        <rFont val="Times New Roman"/>
        <family val="1"/>
      </rPr>
      <t>$223.0 million</t>
    </r>
    <r>
      <rPr>
        <sz val="10"/>
        <color theme="1"/>
        <rFont val="Inherit"/>
      </rPr>
      <t>;</t>
    </r>
  </si>
  <si>
    <t>CEOC's full funding of the remaining amounts required to construct and open The Cromwell;</t>
  </si>
  <si>
    <t>CEOC's provision of a minimum amount of House Funds in connection with the opening of The Cromwell;</t>
  </si>
  <si>
    <r>
      <t xml:space="preserve">Other indemnifications amongst the parties to the agreements governing the </t>
    </r>
    <r>
      <rPr>
        <sz val="10"/>
        <color rgb="FF000000"/>
        <rFont val="Times New Roman"/>
        <family val="1"/>
      </rPr>
      <t>CEOC-CGP LLC Property Transaction</t>
    </r>
    <r>
      <rPr>
        <sz val="10"/>
        <color theme="1"/>
        <rFont val="Inherit"/>
      </rPr>
      <t>;</t>
    </r>
  </si>
  <si>
    <t>(v)</t>
  </si>
  <si>
    <t>The agreement to establish a new services joint venture (the "Services JV") between CEOC, CERP and CGP LLC and certain of their respective subsidiaries. The Services JV will include common management of enterprise-wide intellectual property, which will be licensed by the Services JV to each of the owners of the properties, and shared services operations across the portfolio of CEOC, CERP and CGP LLC properties; and</t>
  </si>
  <si>
    <t>(vi)</t>
  </si>
  <si>
    <t xml:space="preserve">The assignment of the related property management agreements from CEOC to the Services JV upon receipt of any required regulatory approvals. Services JV will thereafter manage the properties. </t>
  </si>
  <si>
    <t>The CEOC-CGP LLC Property Transaction is subject to termination if the Closing is not completed by June 30, 2014, which date may be extended until August 31, 2014 in certain circumstances.</t>
  </si>
  <si>
    <t>Related Financing Agreement</t>
  </si>
  <si>
    <r>
      <t xml:space="preserve">On April 17, 2014, subsidiaries of CGP LLC (the "Issuers") entered into a credit agreement providing for $1,325.0 million in senior secured credit facilities (a $1,175.0 million senior secured term facility and a $150.0 million senior secured revolving facility) and completed the offering of $675.0 million aggregate principal amount of their 9.375% second-priority senior secured notes due May 1, 2022 (the "CEOC-CGP LLC Property Transaction Notes"). As disclosed in greater detail in </t>
    </r>
    <r>
      <rPr>
        <sz val="10"/>
        <color rgb="FF000000"/>
        <rFont val="Times New Roman"/>
        <family val="1"/>
      </rPr>
      <t>Note 19</t>
    </r>
    <r>
      <rPr>
        <sz val="10"/>
        <color theme="1"/>
        <rFont val="Inherit"/>
      </rPr>
      <t>, "</t>
    </r>
    <r>
      <rPr>
        <sz val="10"/>
        <color rgb="FF000000"/>
        <rFont val="Times New Roman"/>
        <family val="1"/>
      </rPr>
      <t>Subsequent Events</t>
    </r>
    <r>
      <rPr>
        <sz val="10"/>
        <color theme="1"/>
        <rFont val="Inherit"/>
      </rPr>
      <t xml:space="preserve"> - </t>
    </r>
    <r>
      <rPr>
        <sz val="10"/>
        <color rgb="FF000000"/>
        <rFont val="Times New Roman"/>
        <family val="1"/>
      </rPr>
      <t>The CEOC-CGP LLC Property Transaction Credit Agreement</t>
    </r>
    <r>
      <rPr>
        <sz val="10"/>
        <color theme="1"/>
        <rFont val="Inherit"/>
      </rPr>
      <t xml:space="preserve">," Caesars Growth Properties Holdings, LLC, an indirect subsidiary of CGP LLC, entered into a </t>
    </r>
    <r>
      <rPr>
        <sz val="10"/>
        <color rgb="FF000000"/>
        <rFont val="Times New Roman"/>
        <family val="1"/>
      </rPr>
      <t>$700.0 million</t>
    </r>
    <r>
      <rPr>
        <sz val="10"/>
        <color theme="1"/>
        <rFont val="Inherit"/>
      </rPr>
      <t xml:space="preserve"> term facility that, along with CGP LLC cash on hand, funded the purchase price of the first closing for the Nevada Properties.</t>
    </r>
  </si>
  <si>
    <t xml:space="preserve">Escrow Agreement </t>
  </si>
  <si>
    <t>Pursuant to an escrow agreement, dated April 17, 2014, the gross proceeds of the CEOC-CGP LLC Property Transaction Notes, together with additional amounts necessary to redeem the CEOC-CGP LLC Property Transaction Notes, were deposited into a segregated escrow account (the "Escrow Account") until the escrow conditions are satisfied. The escrow conditions include, among other things, the receipt of all required regulatory approvals, the consummation of the CEOC-CGP LLC Property Transaction and the contribution by CGP LLC of the entity that owns the assets comprising the Planet Hollywood Resort &amp; Casino (the "CEOC-CGP LLC Transactions").</t>
  </si>
  <si>
    <t>In the event that the escrow conditions are not satisfied on or prior to August 31, 2014, the Issuers will redeem the notes at a redemption price equal to the initial issue price of the notes, plus accrued and unpaid interest, if any, from the issue date up to, but not including, the payment date of such mandatory redemption.  The amount deposited into the Escrow Account will be used to pay for such mandatory redemption, if applicable.</t>
  </si>
  <si>
    <t xml:space="preserve">Indenture and 9.375% Second-Priority Senior Secured Notes due 2022 </t>
  </si>
  <si>
    <t xml:space="preserve">The Issuers will pay interest on the CEOC-CGP LLC Property Transaction Notes at 9.375% per annum, semi-annually to holders of record at the close of business on April 15 or October 15 immediately preceding the interest payment date on May 1 and November 1 of each year, commencing on November 1, 2014. </t>
  </si>
  <si>
    <t xml:space="preserve">The Issuers may redeem the CEOC-CGP LLC Property Transaction Notes at their option, in whole or part, at any time prior to May 1, 2017, at a price equal to 100% of the principal amount of the CEOC-CGP LLC Property Transaction Notes redeemed plus accrued and unpaid interest to the redemption date and a “make-whole” premium. The Issuers may redeem the CEOC-CGP LLC Property Transaction Notes, in whole or in part, on or after May 1, 2017, at the redemption prices set forth in the indenture governing the CEOC-CGP LLC Property Transaction Notes (the "Indenture"). In addition, at any time and from time to time on or before May 1, 2017, the Issuers may choose to redeem in the aggregate up to 35% of the original aggregate principal amount of the CEOC-CGP LLC Property Transaction Notes (calculated after giving effect to the issuance of additional notes) at a redemption price equal to 109.375% of the principal amount thereof with the net proceeds of one or more equity offerings so long as at least 50% of the original aggregate principal amount of the CEOC-CGP LLC Property Transaction Notes (calculated after giving effect to any issuance of additional notes) remain outstanding after each such redemption. </t>
  </si>
  <si>
    <t xml:space="preserve">The CEOC-CGP LLC Property Transaction Notes are senior secured obligations of the Issuers and rank equally and ratably in right of payment with all existing and future senior obligations and senior to all future subordinated indebtedness. Upon the release of funds from the Escrow Account, the CEOC-CGP LLC Property Transaction Notes will be guaranteed on a senior secured basis by subsidiaries of Caesars Growth Properties Holding, LLC (a CGP LLC subsidiary, and an Issuer) that are guarantors of a new senior secured credit facility to be entered into in connection with the CEOC-CGP LLC Transactions, and secured by a second-priority security interest, subject to permitted liens, in certain assets of the Issuers and such subsidiary guarantors. None of CGP LLC, CEC or CEOC will guarantee the CEOC-CGP LLC Property Transaction Notes. </t>
  </si>
  <si>
    <t xml:space="preserve">The Indenture contains customary covenants that limit the Issuers’ (and their restricted subsidiaries’) ability to, among other things: (i) incur additional debt or issue certain preferred shares;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important limitations and exceptions outlined in the Indenture. The Indenture also provides for events of default, which, if any of them occurs, would permit or require the principal, premium, if any, interest and any other monetary obligations on all the then outstanding Property Transaction Notes to be immediately due and payable. </t>
  </si>
  <si>
    <t>Upon closing of the transaction, the Issuers intend to pay all outstanding amounts under the senior secured term loan of PHWLV, LLC.</t>
  </si>
  <si>
    <t xml:space="preserve">Registration Rights Agreement </t>
  </si>
  <si>
    <t>In connection with the issuance of the CEOC-CGP LLC Property Transaction Notes, the Issuers agreed to use their commercially reasonable efforts to register with the Securities and Exchange Commission notes having substantially identical terms as the CEOC-CGP LLC Property Transaction Notes on or prior to 365 days after the issue date of the CEOC-CGP LLC Property Transaction Notes, and effect and exchange of the CEOC-CGP LLC Property Transaction Notes for the newly registered notes.</t>
  </si>
  <si>
    <t>If the Issuers fail to meet the targets for the registration and exchange of notes, the annual interest rate on the CEOC-CGP LLC Property Transaction Notes will increase by 0.25%. The annual interest rate on the CEOC-CGP LLC Property Transaction Notes will increase by an additional 0.25% for each subsequent 90-day period during which the registration default continues, up to a maximum additional interest rate of 1.0% per year. If the registration default is corrected, the interest rate of the CEOC-CGP LLC Property Transaction Notes will revert to the original lev</t>
  </si>
  <si>
    <t>Property and Equipment, net</t>
  </si>
  <si>
    <t>Property, Plant and Equipment [Abstract]</t>
  </si>
  <si>
    <t>March 31, 2014</t>
  </si>
  <si>
    <t>December 31, 2013</t>
  </si>
  <si>
    <t>Land and land improvements</t>
  </si>
  <si>
    <t>Buildings, riverboats, and improvements</t>
  </si>
  <si>
    <t>Furniture, fixtures, and equipment</t>
  </si>
  <si>
    <t>Construction in progress</t>
  </si>
  <si>
    <t>Less: accumulated depreciation</t>
  </si>
  <si>
    <t>(2,879.2</t>
  </si>
  <si>
    <t>(2,819.3</t>
  </si>
  <si>
    <t>Depreciation expense is included in depreciation and amortization, corporate expense, and income from discontinued operations, and was as follows:</t>
  </si>
  <si>
    <t>Depreciation expense</t>
  </si>
  <si>
    <t>Tangible Asset Impairments</t>
  </si>
  <si>
    <t>Tunica, Mississippi</t>
  </si>
  <si>
    <t>During the three months ended March 31, 2014, due to our announced plans to permanently close the Harrah’s Tunica casino, we recorded tangible asset impairment charges of $66.8 million.</t>
  </si>
  <si>
    <t>Goodwill and Other Intangible Assets</t>
  </si>
  <si>
    <t>Goodwill and Intangible Assets Disclosure [Abstract]</t>
  </si>
  <si>
    <r>
      <t>Goodwill and Other Intangible Assets</t>
    </r>
    <r>
      <rPr>
        <b/>
        <sz val="10"/>
        <color theme="1"/>
        <rFont val="Inherit"/>
      </rPr>
      <t xml:space="preserve"> </t>
    </r>
  </si>
  <si>
    <t>Changes in Carrying Value of Goodwill and other Intangible Assets</t>
  </si>
  <si>
    <t>Amortizing Intangible Assets</t>
  </si>
  <si>
    <t>Non-Amortizing Intangible Assets</t>
  </si>
  <si>
    <t>Balance as of January 1</t>
  </si>
  <si>
    <t>Additions</t>
  </si>
  <si>
    <t>Impairments</t>
  </si>
  <si>
    <t>(1.6</t>
  </si>
  <si>
    <t>(29.3</t>
  </si>
  <si>
    <t>Amortization</t>
  </si>
  <si>
    <t>(33.0</t>
  </si>
  <si>
    <t>Disposals</t>
  </si>
  <si>
    <t>(7.8</t>
  </si>
  <si>
    <t>(3.9</t>
  </si>
  <si>
    <t>Balance as of March 31</t>
  </si>
  <si>
    <t xml:space="preserve">During the three months ended March 31, 2014, as a result of a reduction in our changes in financial projections, we recorded impairment charges of $30.9 million primarily related to certain gaming rights classified as non-amortizing intangible assets. During the three months ended March 31, 2013, we recorded impairment charges of $20.0 million related to certain gaming rights. </t>
  </si>
  <si>
    <t xml:space="preserve">We determine the estimated fair values of our non-amortizing intangible assets by primarily using the Relief from Royalty Method and Excess Earnings Method under the income approach. </t>
  </si>
  <si>
    <t>Gross Carrying Value and Accumulated Amortization of Intangible Assets Other Than Goodwill</t>
  </si>
  <si>
    <t>(Dollars in millions)</t>
  </si>
  <si>
    <t>Weighted</t>
  </si>
  <si>
    <t>Average</t>
  </si>
  <si>
    <t>Remaining</t>
  </si>
  <si>
    <t>Useful Life</t>
  </si>
  <si>
    <t>(in years)</t>
  </si>
  <si>
    <t>Gross</t>
  </si>
  <si>
    <t>Carrying</t>
  </si>
  <si>
    <t>Amount</t>
  </si>
  <si>
    <t>Accumulated</t>
  </si>
  <si>
    <t>Net</t>
  </si>
  <si>
    <t>Amortizing intangible assets</t>
  </si>
  <si>
    <t>Customer relationships</t>
  </si>
  <si>
    <t>(667.3</t>
  </si>
  <si>
    <t>(645.5</t>
  </si>
  <si>
    <t>Contract rights</t>
  </si>
  <si>
    <t>(80.1</t>
  </si>
  <si>
    <t>(79.4</t>
  </si>
  <si>
    <t>Developed technology</t>
  </si>
  <si>
    <t>(83.8</t>
  </si>
  <si>
    <t>(76.5</t>
  </si>
  <si>
    <t>Gaming rights</t>
  </si>
  <si>
    <t>(16.1</t>
  </si>
  <si>
    <t>     Trademarks</t>
  </si>
  <si>
    <t>(1.3</t>
  </si>
  <si>
    <t>(848.6</t>
  </si>
  <si>
    <t>(816.8</t>
  </si>
  <si>
    <t>Non-amortizing intangible assets</t>
  </si>
  <si>
    <t>Trademarks</t>
  </si>
  <si>
    <t>Total intangible assets other than goodwill</t>
  </si>
  <si>
    <t>Debt</t>
  </si>
  <si>
    <t>Debt Disclosure [Abstract]</t>
  </si>
  <si>
    <r>
      <t>Debt</t>
    </r>
    <r>
      <rPr>
        <b/>
        <sz val="10"/>
        <color theme="1"/>
        <rFont val="Inherit"/>
      </rPr>
      <t xml:space="preserve"> </t>
    </r>
  </si>
  <si>
    <t>The following table presents our outstanding debt from a consolidated viewpoint. Accordingly, debt owed between consolidated entities is not considered outstanding, and therefore, is not presented in the table below. See footnotes 4 and 7 to this table for greater detail.</t>
  </si>
  <si>
    <t>Detail of Debt (Dollars in millions)</t>
  </si>
  <si>
    <t>Final</t>
  </si>
  <si>
    <t>Maturity</t>
  </si>
  <si>
    <t>Rate(s)</t>
  </si>
  <si>
    <t>Face Value</t>
  </si>
  <si>
    <t>Book Value</t>
  </si>
  <si>
    <t>Book Value</t>
  </si>
  <si>
    <t>CEOC Debt</t>
  </si>
  <si>
    <r>
      <t xml:space="preserve">Credit Facilities </t>
    </r>
    <r>
      <rPr>
        <sz val="6"/>
        <color theme="1"/>
        <rFont val="Inherit"/>
      </rPr>
      <t>(1)</t>
    </r>
  </si>
  <si>
    <t>Term Loans B1 - B3</t>
  </si>
  <si>
    <t>3.23% - 3.24%</t>
  </si>
  <si>
    <t>Term Loan B4</t>
  </si>
  <si>
    <t>Term Loan B5</t>
  </si>
  <si>
    <r>
      <t xml:space="preserve">Term Loan B6 </t>
    </r>
    <r>
      <rPr>
        <sz val="6"/>
        <color theme="1"/>
        <rFont val="Inherit"/>
      </rPr>
      <t>(5)</t>
    </r>
  </si>
  <si>
    <t>Secured Debt</t>
  </si>
  <si>
    <r>
      <t xml:space="preserve">Senior Secured Notes </t>
    </r>
    <r>
      <rPr>
        <sz val="6"/>
        <color theme="1"/>
        <rFont val="Inherit"/>
      </rPr>
      <t>(1)</t>
    </r>
  </si>
  <si>
    <r>
      <t xml:space="preserve">Second-Priority Senior Secured Notes </t>
    </r>
    <r>
      <rPr>
        <sz val="6"/>
        <color theme="1"/>
        <rFont val="Inherit"/>
      </rPr>
      <t>(1)</t>
    </r>
  </si>
  <si>
    <t>Chester Downs Senior Secured Notes</t>
  </si>
  <si>
    <r>
      <t xml:space="preserve">Bill's Gamblin' Hall &amp; Saloon ("Bill's") Credit Facility </t>
    </r>
    <r>
      <rPr>
        <sz val="6"/>
        <color theme="1"/>
        <rFont val="Inherit"/>
      </rPr>
      <t>(6)</t>
    </r>
  </si>
  <si>
    <t>Capitalized Lease Obligations</t>
  </si>
  <si>
    <t>to 2017</t>
  </si>
  <si>
    <t>various</t>
  </si>
  <si>
    <r>
      <t xml:space="preserve">Subsidiary-Guaranteed Debt </t>
    </r>
    <r>
      <rPr>
        <sz val="6"/>
        <color theme="1"/>
        <rFont val="Inherit"/>
      </rPr>
      <t>(2)</t>
    </r>
  </si>
  <si>
    <t>Senior Notes</t>
  </si>
  <si>
    <t>Senior PIK Toggle Notes</t>
  </si>
  <si>
    <t>10.75%/11.50%</t>
  </si>
  <si>
    <r>
      <t xml:space="preserve">Unsecured Senior Debt </t>
    </r>
    <r>
      <rPr>
        <sz val="6"/>
        <color theme="1"/>
        <rFont val="Inherit"/>
      </rPr>
      <t>(1)</t>
    </r>
  </si>
  <si>
    <t xml:space="preserve">Floating Rate Contingent Convertible </t>
  </si>
  <si>
    <t>Other Unsecured Borrowings</t>
  </si>
  <si>
    <t>Special Improvement District Bonds</t>
  </si>
  <si>
    <t>0.00% - 6.00%</t>
  </si>
  <si>
    <r>
      <t xml:space="preserve">Total CEOC Debt </t>
    </r>
    <r>
      <rPr>
        <b/>
        <sz val="6"/>
        <color theme="1"/>
        <rFont val="Inherit"/>
      </rPr>
      <t>(4)</t>
    </r>
  </si>
  <si>
    <t>CERP Debt</t>
  </si>
  <si>
    <r>
      <t xml:space="preserve">     CERP Senior Secured Loan </t>
    </r>
    <r>
      <rPr>
        <sz val="6"/>
        <color theme="1"/>
        <rFont val="Inherit"/>
      </rPr>
      <t>(3)</t>
    </r>
  </si>
  <si>
    <r>
      <t xml:space="preserve">     CERP First Lien Notes </t>
    </r>
    <r>
      <rPr>
        <sz val="6"/>
        <color theme="1"/>
        <rFont val="Inherit"/>
      </rPr>
      <t>(3)</t>
    </r>
  </si>
  <si>
    <r>
      <t xml:space="preserve">     CERP Second Lien Notes </t>
    </r>
    <r>
      <rPr>
        <sz val="6"/>
        <color theme="1"/>
        <rFont val="Inherit"/>
      </rPr>
      <t>(3)</t>
    </r>
  </si>
  <si>
    <t>     Capitalized Lease Obligations</t>
  </si>
  <si>
    <t>     Other</t>
  </si>
  <si>
    <t>Total CERP Debt</t>
  </si>
  <si>
    <r>
      <t>CGP LLC Debt</t>
    </r>
    <r>
      <rPr>
        <b/>
        <sz val="9"/>
        <color theme="1"/>
        <rFont val="Inherit"/>
      </rPr>
      <t> </t>
    </r>
    <r>
      <rPr>
        <b/>
        <sz val="6"/>
        <color theme="1"/>
        <rFont val="Inherit"/>
      </rPr>
      <t>(7)</t>
    </r>
  </si>
  <si>
    <t>PHW Las Vegas Senior Secured Loan</t>
  </si>
  <si>
    <t>Baltimore Credit Facility</t>
  </si>
  <si>
    <t>Other Unsecured Borrowing</t>
  </si>
  <si>
    <t>2014 - 2018</t>
  </si>
  <si>
    <t>Total CGP LLC Debt</t>
  </si>
  <si>
    <t>Caesars Entertainment Other Unsecured Borrowing</t>
  </si>
  <si>
    <t>Total Debt</t>
  </si>
  <si>
    <t>Current Portion of Long-Term Debt</t>
  </si>
  <si>
    <t>(197.2</t>
  </si>
  <si>
    <t>(197.1</t>
  </si>
  <si>
    <t>Long-Term Debt</t>
  </si>
  <si>
    <t>___________________</t>
  </si>
  <si>
    <t>Guaranteed by Caesars Entertainment.</t>
  </si>
  <si>
    <r>
      <t>(2)</t>
    </r>
    <r>
      <rPr>
        <sz val="9"/>
        <color theme="1"/>
        <rFont val="Inherit"/>
      </rPr>
      <t> </t>
    </r>
  </si>
  <si>
    <t>Guaranteed by Caesars Entertainment and certain wholly owned subsidiaries of CEOC.</t>
  </si>
  <si>
    <r>
      <t xml:space="preserve">(3) </t>
    </r>
    <r>
      <rPr>
        <sz val="9"/>
        <color theme="1"/>
        <rFont val="Inherit"/>
      </rPr>
      <t> </t>
    </r>
  </si>
  <si>
    <t>Guaranteed by Caesars Entertainment Resort Properties and its subsidiaries.</t>
  </si>
  <si>
    <r>
      <t xml:space="preserve">(4) </t>
    </r>
    <r>
      <rPr>
        <sz val="9"/>
        <color theme="1"/>
        <rFont val="Inherit"/>
      </rPr>
      <t> </t>
    </r>
  </si>
  <si>
    <t>$1,146.8 million face value of debt issued by CEOC is held by other consolidated entities, substantially all of which is held by CGP LLC. Accordingly, such debt is not considered outstanding in the above presentation.</t>
  </si>
  <si>
    <r>
      <t>(5)</t>
    </r>
    <r>
      <rPr>
        <sz val="9"/>
        <color theme="1"/>
        <rFont val="Inherit"/>
      </rPr>
      <t> </t>
    </r>
  </si>
  <si>
    <t>The Term B-6 Loans have a springing maturity to April 14, 2017 if more than $250.0 million of CEOC's 11.25% senior secured notes due 2017 remain outstanding on April 14, 2017.</t>
  </si>
  <si>
    <r>
      <t>(6)</t>
    </r>
    <r>
      <rPr>
        <sz val="9"/>
        <color theme="1"/>
        <rFont val="Inherit"/>
      </rPr>
      <t> </t>
    </r>
  </si>
  <si>
    <r>
      <t>During the three months ended March 31, 2014, the Company announced the agreement to sell the property to CGP LLC. As part of this transaction, CGP LLC will assume this debt. See Note 5, "</t>
    </r>
    <r>
      <rPr>
        <sz val="9"/>
        <color rgb="FF000000"/>
        <rFont val="Times New Roman"/>
        <family val="1"/>
      </rPr>
      <t>Property Transaction with CGP LLC and Related Financing</t>
    </r>
    <r>
      <rPr>
        <sz val="9"/>
        <color theme="1"/>
        <rFont val="Inherit"/>
      </rPr>
      <t>".</t>
    </r>
  </si>
  <si>
    <r>
      <t>(7)</t>
    </r>
    <r>
      <rPr>
        <sz val="9"/>
        <color theme="1"/>
        <rFont val="Inherit"/>
      </rPr>
      <t> </t>
    </r>
  </si>
  <si>
    <t>As of March 31, 2014 and December 31, 2013, under the CGP LLC structure, CIE has $39.8 million drawn under a revolver arrangement with Caesars Entertainment. Accordingly, such debt is eliminated in consolidation.</t>
  </si>
  <si>
    <r>
      <t xml:space="preserve">As of </t>
    </r>
    <r>
      <rPr>
        <sz val="10"/>
        <color rgb="FF000000"/>
        <rFont val="Inherit"/>
      </rPr>
      <t>March 31, 2014</t>
    </r>
    <r>
      <rPr>
        <sz val="10"/>
        <color theme="1"/>
        <rFont val="Inherit"/>
      </rPr>
      <t xml:space="preserve"> and </t>
    </r>
    <r>
      <rPr>
        <sz val="9"/>
        <color theme="1"/>
        <rFont val="Inherit"/>
      </rPr>
      <t>December 31, 2013</t>
    </r>
    <r>
      <rPr>
        <sz val="10"/>
        <color theme="1"/>
        <rFont val="Inherit"/>
      </rPr>
      <t xml:space="preserve">, book values of debt are presented net of unamortized discounts of $2,392.2 million and $2,473.8 million, respectively. </t>
    </r>
  </si>
  <si>
    <r>
      <t xml:space="preserve">As of </t>
    </r>
    <r>
      <rPr>
        <sz val="10"/>
        <color rgb="FF000000"/>
        <rFont val="Inherit"/>
      </rPr>
      <t>March 31, 2014</t>
    </r>
    <r>
      <rPr>
        <sz val="10"/>
        <color theme="1"/>
        <rFont val="Inherit"/>
      </rPr>
      <t xml:space="preserve">, the Company’s outstanding debt had a fair value of </t>
    </r>
    <r>
      <rPr>
        <sz val="10"/>
        <color rgb="FF000000"/>
        <rFont val="Inherit"/>
      </rPr>
      <t>$19,840.7 million</t>
    </r>
    <r>
      <rPr>
        <sz val="10"/>
        <color theme="1"/>
        <rFont val="Inherit"/>
      </rPr>
      <t xml:space="preserve"> and had a carrying value of </t>
    </r>
    <r>
      <rPr>
        <sz val="10"/>
        <color rgb="FF000000"/>
        <rFont val="Inherit"/>
      </rPr>
      <t>$21,191.5 million</t>
    </r>
    <r>
      <rPr>
        <sz val="10"/>
        <color theme="1"/>
        <rFont val="Inherit"/>
      </rPr>
      <t>.</t>
    </r>
    <r>
      <rPr>
        <b/>
        <i/>
        <sz val="10"/>
        <color theme="1"/>
        <rFont val="Inherit"/>
      </rPr>
      <t xml:space="preserve"> </t>
    </r>
    <r>
      <rPr>
        <sz val="10"/>
        <color theme="1"/>
        <rFont val="Inherit"/>
      </rPr>
      <t xml:space="preserve">The fair value of the debt has been calculated based on the borrowing rates available as of </t>
    </r>
    <r>
      <rPr>
        <sz val="10"/>
        <color rgb="FF000000"/>
        <rFont val="Inherit"/>
      </rPr>
      <t>March 31, 2014</t>
    </r>
    <r>
      <rPr>
        <sz val="10"/>
        <color theme="1"/>
        <rFont val="Inherit"/>
      </rPr>
      <t xml:space="preserve">, for debt with similar terms and maturities, and based on market quotes of our publicly traded debt. The fair value of our debt is classified within level 1 and level 2 in the fair value hierarchy. </t>
    </r>
  </si>
  <si>
    <r>
      <t xml:space="preserve">The current portion of long-term debt as of </t>
    </r>
    <r>
      <rPr>
        <sz val="10"/>
        <color rgb="FF000000"/>
        <rFont val="Inherit"/>
      </rPr>
      <t>March 31, 2014</t>
    </r>
    <r>
      <rPr>
        <sz val="10"/>
        <color theme="1"/>
        <rFont val="Inherit"/>
      </rPr>
      <t xml:space="preserve"> primarily includes $29.0 million of CEOC senior secured term loans maturing on January 28, 2015, $18.6 million of CEOC required interim principal payments on senior secured term loans, </t>
    </r>
    <r>
      <rPr>
        <sz val="10"/>
        <color rgb="FF000000"/>
        <rFont val="Inherit"/>
      </rPr>
      <t>$43.5 million</t>
    </r>
    <r>
      <rPr>
        <sz val="10"/>
        <color theme="1"/>
        <rFont val="Inherit"/>
      </rPr>
      <t xml:space="preserve"> of CEOC 10.0% second-priority senior secured notes due 2018, </t>
    </r>
    <r>
      <rPr>
        <sz val="10"/>
        <color rgb="FF000000"/>
        <rFont val="Inherit"/>
      </rPr>
      <t>$31.6 million</t>
    </r>
    <r>
      <rPr>
        <sz val="10"/>
        <color theme="1"/>
        <rFont val="Inherit"/>
      </rPr>
      <t xml:space="preserve"> of CEOC 10.0% second-priority senior secured notes due 2015, and $25.0 million of CERP senior secured loan. The current portion of long-term debt also includes required interim principal payments on the special improvement district bonds, other unsecured borrowings and capitalized lease obligations.</t>
    </r>
  </si>
  <si>
    <r>
      <t xml:space="preserve">The current portion of long-term debt as of </t>
    </r>
    <r>
      <rPr>
        <sz val="10"/>
        <color rgb="FF000000"/>
        <rFont val="Times New Roman"/>
        <family val="1"/>
      </rPr>
      <t>December 31, 2013</t>
    </r>
    <r>
      <rPr>
        <sz val="10"/>
        <color theme="1"/>
        <rFont val="Inherit"/>
      </rPr>
      <t xml:space="preserve"> included required principal payments of $43.5 million of CEOC 10.0% second-priority senior secured notes due 2018, $31.6 million of CEOC 10.0% second-priority senior secured notes due 2015, $25.0 million of CERP senior secured loan, and CIE non-interest bearing convertible promissory notes totaling $47.7 million, under the CGP LLC structure.</t>
    </r>
  </si>
  <si>
    <t>CEOC Credit Facilities Activity</t>
  </si>
  <si>
    <r>
      <t xml:space="preserve">As of </t>
    </r>
    <r>
      <rPr>
        <sz val="10"/>
        <color rgb="FF000000"/>
        <rFont val="Inherit"/>
      </rPr>
      <t>March 31, 2014</t>
    </r>
    <r>
      <rPr>
        <sz val="10"/>
        <color theme="1"/>
        <rFont val="Inherit"/>
      </rPr>
      <t xml:space="preserve">, CEOC's Credit Facilities provide for senior secured financing of up to </t>
    </r>
    <r>
      <rPr>
        <sz val="10"/>
        <color rgb="FF000000"/>
        <rFont val="Inherit"/>
      </rPr>
      <t>$4,516.2 million</t>
    </r>
    <r>
      <rPr>
        <sz val="10"/>
        <color theme="1"/>
        <rFont val="Inherit"/>
      </rPr>
      <t xml:space="preserve">, consisting of (i) senior secured term loan facilities in an aggregate principal amount of </t>
    </r>
    <r>
      <rPr>
        <sz val="10"/>
        <color rgb="FF000000"/>
        <rFont val="Inherit"/>
      </rPr>
      <t>$4,410.1 million</t>
    </r>
    <r>
      <rPr>
        <sz val="10"/>
        <color theme="1"/>
        <rFont val="Inherit"/>
      </rPr>
      <t xml:space="preserve"> and (ii) a senior secured revolving credit facility in an aggregate principal amount of up to </t>
    </r>
    <r>
      <rPr>
        <sz val="10"/>
        <color rgb="FF000000"/>
        <rFont val="Inherit"/>
      </rPr>
      <t>$106.1 million</t>
    </r>
    <r>
      <rPr>
        <sz val="10"/>
        <color theme="1"/>
        <rFont val="Inherit"/>
      </rPr>
      <t xml:space="preserve"> maturing on January 28, 2017, including both a letter of credit sub-facility and a swingline loan sub-facility. The term loans under the Credit Facilities currently require scheduled quarterly payments of </t>
    </r>
    <r>
      <rPr>
        <sz val="10"/>
        <color rgb="FF000000"/>
        <rFont val="Inherit"/>
      </rPr>
      <t>$2.5 million</t>
    </r>
    <r>
      <rPr>
        <sz val="10"/>
        <color theme="1"/>
        <rFont val="Inherit"/>
      </rPr>
      <t xml:space="preserve">, with the balance due at maturity. As of </t>
    </r>
    <r>
      <rPr>
        <sz val="10"/>
        <color rgb="FF000000"/>
        <rFont val="Inherit"/>
      </rPr>
      <t>March 31, 2014</t>
    </r>
    <r>
      <rPr>
        <sz val="10"/>
        <color theme="1"/>
        <rFont val="Inherit"/>
      </rPr>
      <t xml:space="preserve">, the senior secured term loans are comprised of $29.0 million maturing on January 28, 2015, $957.3 million maturing on October 31, 2016, and $3,423.8 million maturing on January 28, 2018. As of </t>
    </r>
    <r>
      <rPr>
        <sz val="10"/>
        <color rgb="FF000000"/>
        <rFont val="Inherit"/>
      </rPr>
      <t>March 31, 2014</t>
    </r>
    <r>
      <rPr>
        <sz val="10"/>
        <color theme="1"/>
        <rFont val="Inherit"/>
      </rPr>
      <t>, </t>
    </r>
    <r>
      <rPr>
        <sz val="10"/>
        <color rgb="FF000000"/>
        <rFont val="Inherit"/>
      </rPr>
      <t>$96.3 million</t>
    </r>
    <r>
      <rPr>
        <sz val="10"/>
        <color theme="1"/>
        <rFont val="Inherit"/>
      </rPr>
      <t xml:space="preserve"> of the revolving credit facility is committed to outstanding letters of credit. After consideration of the letter of credit commitments, </t>
    </r>
    <r>
      <rPr>
        <sz val="10"/>
        <color rgb="FF000000"/>
        <rFont val="Inherit"/>
      </rPr>
      <t>$9.8 million</t>
    </r>
    <r>
      <rPr>
        <sz val="10"/>
        <color theme="1"/>
        <rFont val="Inherit"/>
      </rPr>
      <t xml:space="preserve"> of additional borrowing capacity was available to the Company under its revolving credit facility as of </t>
    </r>
    <r>
      <rPr>
        <sz val="10"/>
        <color rgb="FF000000"/>
        <rFont val="Inherit"/>
      </rPr>
      <t>March 31, 2014</t>
    </r>
    <r>
      <rPr>
        <sz val="10"/>
        <color theme="1"/>
        <rFont val="Inherit"/>
      </rPr>
      <t>.</t>
    </r>
  </si>
  <si>
    <r>
      <t>CEOC Notes</t>
    </r>
    <r>
      <rPr>
        <i/>
        <sz val="10"/>
        <color theme="1"/>
        <rFont val="Inherit"/>
      </rPr>
      <t xml:space="preserve"> Activity</t>
    </r>
  </si>
  <si>
    <t>Our Senior Secured Notes, including the Second-Priority Senior Secured Notes, and our unsecured debt, which is fixed-rate debt, have semi-annual interest payments.</t>
  </si>
  <si>
    <r>
      <t>Restrictive Covenants and Other Matters</t>
    </r>
    <r>
      <rPr>
        <b/>
        <i/>
        <sz val="10"/>
        <color theme="1"/>
        <rFont val="Inherit"/>
      </rPr>
      <t xml:space="preserve"> </t>
    </r>
  </si>
  <si>
    <r>
      <t xml:space="preserve">Under CEOC's Credit Facilities, we are required to satisfy and maintain specified financial ratios. Failure to comply with these covenants can result in limiting our long-term growth prospects by hindering our ability to incur future indebtedness or grow through acquisitions, or cause an event of default. Specifically, the CEOC Credit Facilities require CEOC to maintain an SSLR of no more than </t>
    </r>
    <r>
      <rPr>
        <sz val="10"/>
        <color rgb="FF000000"/>
        <rFont val="Inherit"/>
      </rPr>
      <t>4.75</t>
    </r>
    <r>
      <rPr>
        <sz val="10"/>
        <color theme="1"/>
        <rFont val="Inherit"/>
      </rPr>
      <t xml:space="preserve"> to 1.0, which is the ratio of CEOC's senior first priority secured debt to last twelve months ("LTM") Adjusted EBITDA - Pro Forma - CEOC Restricted. This ratio excludes up to </t>
    </r>
    <r>
      <rPr>
        <sz val="10"/>
        <color rgb="FF000000"/>
        <rFont val="Inherit"/>
      </rPr>
      <t>$3,700.0 million</t>
    </r>
    <r>
      <rPr>
        <sz val="10"/>
        <color theme="1"/>
        <rFont val="Inherit"/>
      </rPr>
      <t xml:space="preserve"> of first priority senior secured notes and up to </t>
    </r>
    <r>
      <rPr>
        <sz val="10"/>
        <color rgb="FF000000"/>
        <rFont val="Inherit"/>
      </rPr>
      <t>$350.0 million</t>
    </r>
    <r>
      <rPr>
        <sz val="10"/>
        <color theme="1"/>
        <rFont val="Inherit"/>
      </rPr>
      <t xml:space="preserve"> aggregate principal amount of consolidated debt of subsidiaries that are not wholly owned. This ratio also reduces the amount of senior first priority secured debt by the amount of unrestricted CEOC cash on hand which was $2,937.3 million as of </t>
    </r>
    <r>
      <rPr>
        <sz val="10"/>
        <color rgb="FF000000"/>
        <rFont val="Inherit"/>
      </rPr>
      <t>March 31, 2014</t>
    </r>
    <r>
      <rPr>
        <sz val="10"/>
        <color theme="1"/>
        <rFont val="Inherit"/>
      </rPr>
      <t xml:space="preserve">, after giving effect to the transaction described in Note 5, "Property Transaction with CGP LLC and Related Financing". We recently announced tender offers for our 2015 debt maturities and certain anticipated bank transactions, that, if completed would allow us to refinance all of our existing indebtedness that matures in 2015. See </t>
    </r>
    <r>
      <rPr>
        <sz val="10"/>
        <color rgb="FF000000"/>
        <rFont val="Times New Roman"/>
        <family val="1"/>
      </rPr>
      <t>Note 19</t>
    </r>
    <r>
      <rPr>
        <sz val="10"/>
        <color theme="1"/>
        <rFont val="Inherit"/>
      </rPr>
      <t>, "</t>
    </r>
    <r>
      <rPr>
        <sz val="10"/>
        <color rgb="FF000000"/>
        <rFont val="Times New Roman"/>
        <family val="1"/>
      </rPr>
      <t>Subsequent Events</t>
    </r>
    <r>
      <rPr>
        <sz val="10"/>
        <color theme="1"/>
        <rFont val="Inherit"/>
      </rPr>
      <t xml:space="preserve"> - </t>
    </r>
    <r>
      <rPr>
        <sz val="10"/>
        <color rgb="FF000000"/>
        <rFont val="Times New Roman"/>
        <family val="1"/>
      </rPr>
      <t>Announced Tender Offers</t>
    </r>
    <r>
      <rPr>
        <sz val="10"/>
        <color theme="1"/>
        <rFont val="Inherit"/>
      </rPr>
      <t>" and "</t>
    </r>
    <r>
      <rPr>
        <sz val="10"/>
        <color rgb="FF000000"/>
        <rFont val="Times New Roman"/>
        <family val="1"/>
      </rPr>
      <t>Subsequent Events</t>
    </r>
    <r>
      <rPr>
        <sz val="10"/>
        <color theme="1"/>
        <rFont val="Inherit"/>
      </rPr>
      <t xml:space="preserve"> - </t>
    </r>
    <r>
      <rPr>
        <sz val="10"/>
        <color rgb="FF000000"/>
        <rFont val="Times New Roman"/>
        <family val="1"/>
      </rPr>
      <t>Bank Transactions</t>
    </r>
    <r>
      <rPr>
        <sz val="10"/>
        <color theme="1"/>
        <rFont val="Inherit"/>
      </rPr>
      <t>," for more information on the impact recent events may have on debt covenants, liquidity and debt maturities.</t>
    </r>
  </si>
  <si>
    <r>
      <t xml:space="preserve">As described more fully in Note 5, "Property Transaction with CGP LLC and Related Financing", we announced in the first quarter of 2014 that CGP LLC will acquire certain assets from CEOC for $2,000.0 million in cash, minus assumed debt and closing adjustments. The net cash proceeds impact the calculation of the senior secured leverage ratio ("SSLR") covenant on a pro forma basis in the quarter ended March 31, 2014 (see </t>
    </r>
    <r>
      <rPr>
        <sz val="10"/>
        <color rgb="FF000000"/>
        <rFont val="Times New Roman"/>
        <family val="1"/>
      </rPr>
      <t>Note 19</t>
    </r>
    <r>
      <rPr>
        <sz val="10"/>
        <color theme="1"/>
        <rFont val="Inherit"/>
      </rPr>
      <t>, "</t>
    </r>
    <r>
      <rPr>
        <sz val="10"/>
        <color rgb="FF000000"/>
        <rFont val="Times New Roman"/>
        <family val="1"/>
      </rPr>
      <t>Subsequent Events</t>
    </r>
    <r>
      <rPr>
        <sz val="10"/>
        <color theme="1"/>
        <rFont val="Inherit"/>
      </rPr>
      <t xml:space="preserve"> - </t>
    </r>
    <r>
      <rPr>
        <sz val="10"/>
        <color rgb="FF000000"/>
        <rFont val="Times New Roman"/>
        <family val="1"/>
      </rPr>
      <t>Amendment to Transaction Agreement</t>
    </r>
    <r>
      <rPr>
        <sz val="10"/>
        <color theme="1"/>
        <rFont val="Inherit"/>
      </rPr>
      <t xml:space="preserve">") as the SSLR calculations give effect to the cash to be received and the reduction to LTM Adjusted EBITDA - Pro Forma - CEOC Restricted for the properties sold. In addition, the SSLR calculation going forward will be impacted to the extent the proceeds reduce first lien debt or increase CEOC cash. After giving effect to both the first and second closing of this transaction, as of </t>
    </r>
    <r>
      <rPr>
        <sz val="10"/>
        <color rgb="FF000000"/>
        <rFont val="Inherit"/>
      </rPr>
      <t>March 31, 2014</t>
    </r>
    <r>
      <rPr>
        <sz val="10"/>
        <color theme="1"/>
        <rFont val="Inherit"/>
      </rPr>
      <t xml:space="preserve">, CEOC's SSLR was </t>
    </r>
    <r>
      <rPr>
        <sz val="10"/>
        <color rgb="FF000000"/>
        <rFont val="Inherit"/>
      </rPr>
      <t>3.73</t>
    </r>
    <r>
      <rPr>
        <sz val="10"/>
        <color theme="1"/>
        <rFont val="Inherit"/>
      </rPr>
      <t xml:space="preserve"> to 1.0. The first closing was completed on May 5, 2014 and included proceeds to CEOC of $1,340.0 million, minus assumed debt and other closing adjustments, for the sale of the Nevada Properties (as defined herein). </t>
    </r>
  </si>
  <si>
    <t xml:space="preserve">The CEOC Credit Facilities require compliance on a quarterly basis with a maximum net senior secured first lien debt leverage test. In addition, the CEOC Credit Facilities include negative covenants, subject to certain exceptions, restricting or limiting CEOC’s ability and the ability of its restricted subsidiaries to, among other things: (i) incur additional debt; (ii) create liens on certain assets; (iii) enter into sale and lease-back transactions; (iv) make certain investments, loans, and advances; (v) consolidate, merge, sell, or otherwise dispose of all or any part of its assets or to purchase, lease, or otherwise acquire all or any substantial part of assets of any other person; (vi) pay dividends or make distributions or make other restricted payments; (vii) enter into certain transactions with its affiliates; (viii) engage in any business other than the business activity conducted at the closing date of the loan or business activities incidental or related thereto; (ix) amend or modify the articles or certificate of incorporation, by-laws, and certain agreements or make certain payments or modifications of indebtedness; and (x) designate or permit the designation of any indebtedness as "Designated Senior Debt." </t>
  </si>
  <si>
    <r>
      <t xml:space="preserve">While we were in compliance with the terms and conditions of all of our loan agreements, including CEOC’s Credit Facilities and indentures, as of </t>
    </r>
    <r>
      <rPr>
        <sz val="10"/>
        <color rgb="FF000000"/>
        <rFont val="Inherit"/>
      </rPr>
      <t>March 31, 2014</t>
    </r>
    <r>
      <rPr>
        <sz val="10"/>
        <color theme="1"/>
        <rFont val="Inherit"/>
      </rPr>
      <t xml:space="preserve">, in order to comply with the quarterly SSLR covenant under the CEOC Credit Facility in the future, we will need to achieve a certain amount of LTM Adjusted EBITDA - Pro-Forma - CEOC Restricted and/or reduced levels of total senior secured net debt (total senior secured debt less unrestricted cash). The factors that could impact the foregoing include (a) changes in gaming trips, spend per trip and hotel metrics, which we believe are correlated to consumer spending and confidence generally and spending by consumers for gaming and other entertainment activities, (b) our ability to effect cost savings initiatives, (c) asset sales, (d) issuing additional secured or unsecured debt, or project financing, (e) reducing net debt through open market purchases, privately negotiated transactions, redemptions, tender offers or exchanges, (f) equity issuances, (g) reductions in capital expenditures spending, or (h) a combination thereof. </t>
    </r>
  </si>
  <si>
    <t>Caesars Entertainment is not bound by any financial or negative covenants contained in CEOC’s credit agreement, other than with respect to the incurrence of liens on and the pledge of its stock of CEOC.</t>
  </si>
  <si>
    <t>CERP Financing</t>
  </si>
  <si>
    <t>On October 11, 2013, we formed CERP from the prior CMBS financing structure assets plus the addition of the LINQ and Octavius Tower at Caesars Palace ("Octavius Tower") acquired from CEOC, and (i) completed the offering of $1,000.0 million aggregate principal amount of their 8.0% first-priority senior secured notes due 2020 and $1,150.0 million aggregate principal amount of their 11.0% second-priority senior secured notes due 2021 (together with the 8.0% first-priority senior secured notes due 2020, the "CERP Notes") and (ii) entered into a first lien credit agreement governing their new $2,769.5 million senior secured credit facilities, consisting of senior secured term loans in an aggregate principal amount of $2,500.0 million (the "CERP Term Loans") and a senior secured revolving credit facility in an aggregate principal amount of up to $269.5 million. We refer to this new borrowing structure as CERP and the refinancing transaction as "CERP Financing". The CERP Term Loans require scheduled quarterly payments of $6.3 million, with the balance due at maturity.</t>
  </si>
  <si>
    <t xml:space="preserve">CERP Restrictive Covenants </t>
  </si>
  <si>
    <t xml:space="preserve">The CERP Notes includes negative covenants, subject to certain exceptions, restricting or limiting the ability of CERP and operating companies under the CERP Financing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
  </si>
  <si>
    <r>
      <t xml:space="preserve">The CERP Term Loans contain certain customary affirmative covenants. In addition to such affirmative covenants, the agreement also contains negative covenants, subject to certain exceptions, that restrict or limit the ability of CERP to, among other things: (i) incur additional debt; (ii) create liens on certain assets; (iii) enter into certain sale and leaseback transactions; (iv) make certain investments; (v) consolidate, merge, sell, or otherwise dispose of all or substantially all of their assets; (vi) pay dividends on or make distributions in respect of their capital stock or make other restricted payments; and (vii) enter into certain transactions with affiliates. This agreement requires CERP to maintain a senior secured leverage ratio of no more than 8.0 to 1.0, which is the ratio of first lien senior secured net debt to earnings before interest, taxes, depreciation and amortization, adjusted as defined ("CERP Adjusted EBITDA"), for a test period. As of </t>
    </r>
    <r>
      <rPr>
        <sz val="10"/>
        <color rgb="FF000000"/>
        <rFont val="Inherit"/>
      </rPr>
      <t>March 31, 2014</t>
    </r>
    <r>
      <rPr>
        <sz val="10"/>
        <color theme="1"/>
        <rFont val="Inherit"/>
      </rPr>
      <t xml:space="preserve">, CERP's SSLR was 5.44 to 1.0. </t>
    </r>
  </si>
  <si>
    <t>CGP LLC Debt</t>
  </si>
  <si>
    <t>PHW Las Vegas, LLC Senior Secured Loan</t>
  </si>
  <si>
    <r>
      <t xml:space="preserve">All amounts then outstanding under the senior secured term loan of PHWLV, LLC are expected to be repaid in full as part of the transaction described in </t>
    </r>
    <r>
      <rPr>
        <sz val="10"/>
        <color rgb="FF000000"/>
        <rFont val="Times New Roman"/>
        <family val="1"/>
      </rPr>
      <t>Note 5</t>
    </r>
    <r>
      <rPr>
        <sz val="10"/>
        <color theme="1"/>
        <rFont val="Inherit"/>
      </rPr>
      <t>, "</t>
    </r>
    <r>
      <rPr>
        <sz val="10"/>
        <color rgb="FF000000"/>
        <rFont val="Times New Roman"/>
        <family val="1"/>
      </rPr>
      <t>Property Transaction with CGP LLC and Related Financing</t>
    </r>
    <r>
      <rPr>
        <sz val="10"/>
        <color theme="1"/>
        <rFont val="Inherit"/>
      </rPr>
      <t>."</t>
    </r>
  </si>
  <si>
    <t>CIE Convertible Notes</t>
  </si>
  <si>
    <t>During 2012, CIE issued to Rock Gaming two non-interest bearing convertible promissory notes totaling $47.7 million. The promissory notes are convertible into approximately 8,913 shares of CIE common stock. The notes are due June 2014.</t>
  </si>
  <si>
    <t>Derivative Instruments (Notes)</t>
  </si>
  <si>
    <t>Derivative Instruments and Hedging Activities Disclosure [Abstract]</t>
  </si>
  <si>
    <t>Derivative Instruments</t>
  </si>
  <si>
    <r>
      <t>Derivative Instruments</t>
    </r>
    <r>
      <rPr>
        <b/>
        <sz val="10"/>
        <color theme="1"/>
        <rFont val="Inherit"/>
      </rPr>
      <t xml:space="preserve"> </t>
    </r>
  </si>
  <si>
    <t>Derivative Instruments – Interest Rate Swap Agreements</t>
  </si>
  <si>
    <r>
      <t xml:space="preserve">We use interest rate swaps to manage the mix of our debt between fixed and variable rate instruments. As of </t>
    </r>
    <r>
      <rPr>
        <sz val="10"/>
        <color rgb="FF000000"/>
        <rFont val="Inherit"/>
      </rPr>
      <t>March 31, 2014</t>
    </r>
    <r>
      <rPr>
        <sz val="10"/>
        <color theme="1"/>
        <rFont val="Inherit"/>
      </rPr>
      <t xml:space="preserve">, we had </t>
    </r>
    <r>
      <rPr>
        <sz val="10"/>
        <color rgb="FF000000"/>
        <rFont val="Inherit"/>
      </rPr>
      <t>eight</t>
    </r>
    <r>
      <rPr>
        <sz val="10"/>
        <color theme="1"/>
        <rFont val="Inherit"/>
      </rPr>
      <t xml:space="preserve"> interest rate swap agreements outstanding with notional amounts totaling </t>
    </r>
    <r>
      <rPr>
        <sz val="10"/>
        <color rgb="FF000000"/>
        <rFont val="Inherit"/>
      </rPr>
      <t>$5,750.0 million</t>
    </r>
    <r>
      <rPr>
        <sz val="10"/>
        <color theme="1"/>
        <rFont val="Inherit"/>
      </rPr>
      <t xml:space="preserve"> that were not designated as accounting hedges. These interest rate swaps reset monthly or quarterly and expire on January 25, 2015.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Changes in the fair value of the swap agreements are recognized in interest expense.</t>
    </r>
  </si>
  <si>
    <t>Derivative Instruments – Interest Rate Cap Agreements</t>
  </si>
  <si>
    <t>We have an interest rate cap agreement to partially hedge the risk of future increases in the variable rate of the CERP Financing. In February 2013, we entered into an interest rate cap agreement with $4,664.1 million notional amount at a LIBOR cap rate of 4.5% and which terminates February 13, 2015. This is not designated as a hedge for accounting purposes and as a result, changes in fair value of the interest rate cap are recognized in interest expense.</t>
  </si>
  <si>
    <t>We have an interest rate cap agreement to partially hedge the risk of future increases in the variable rate of the PHW Las Vegas senior secured loan. The interest rate cap agreement is for a notional amount of $501.4 million at a LIBOR cap rate of 7.0%. Changes in fair value of the interest rate cap are recognized in interest expense.</t>
  </si>
  <si>
    <t>Derivative Instruments – Impact on Consolidated Condensed Financial Statements</t>
  </si>
  <si>
    <r>
      <t xml:space="preserve">None of our derivative instruments are offset, and the fair values of assets and liabilities are recognized in the Consolidated Condens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ne of our derivative instruments were designated as accounting hedges.</t>
    </r>
  </si>
  <si>
    <t>Fair Value of Derivative Instruments</t>
  </si>
  <si>
    <t>Asset Derivatives</t>
  </si>
  <si>
    <t>Liability Derivatives</t>
  </si>
  <si>
    <t>  </t>
  </si>
  <si>
    <t>Fair Value</t>
  </si>
  <si>
    <t>Derivatives instruments</t>
  </si>
  <si>
    <t>Balance Sheet</t>
  </si>
  <si>
    <t>Location</t>
  </si>
  <si>
    <t>Interest rate swaps</t>
  </si>
  <si>
    <t>(130.8</t>
  </si>
  <si>
    <t>(165.9</t>
  </si>
  <si>
    <t>Interest rate caps</t>
  </si>
  <si>
    <t>*</t>
  </si>
  <si>
    <t xml:space="preserve">Total </t>
  </si>
  <si>
    <t>___________________ </t>
  </si>
  <si>
    <t xml:space="preserve">* </t>
  </si>
  <si>
    <t>Effect of Derivative Instruments on Net Loss and Comprehensive Loss</t>
  </si>
  <si>
    <t>Three Months Ended</t>
  </si>
  <si>
    <t>March 31,</t>
  </si>
  <si>
    <t>Derivatives designated as hedging instruments</t>
  </si>
  <si>
    <t>Location of Loss Recognized in Net Loss</t>
  </si>
  <si>
    <t>Amount of loss reclassified from AOCL into net loss (effective portion)</t>
  </si>
  <si>
    <t>Interest expense</t>
  </si>
  <si>
    <t>Effect of Non-designated Derivative Instruments on Net Loss</t>
  </si>
  <si>
    <t>Derivatives not designated as hedging instruments</t>
  </si>
  <si>
    <r>
      <t xml:space="preserve">Net periodic cash settlements and accrued interest </t>
    </r>
    <r>
      <rPr>
        <sz val="6"/>
        <color theme="1"/>
        <rFont val="Inherit"/>
      </rPr>
      <t>(1)</t>
    </r>
  </si>
  <si>
    <t>Total expense related to derivatives</t>
  </si>
  <si>
    <r>
      <t>(1)</t>
    </r>
    <r>
      <rPr>
        <sz val="8"/>
        <color theme="1"/>
        <rFont val="Inherit"/>
      </rPr>
      <t> </t>
    </r>
  </si>
  <si>
    <t>The derivative settlements under the terms of the interest rate swap agreements are recognized as interest expense and are paid monthly or quarterly.</t>
  </si>
  <si>
    <t>Stockholders' Equity and Loss Per Share (Notes)</t>
  </si>
  <si>
    <t>Equity [Abstract]</t>
  </si>
  <si>
    <t>Stockholders' Equity, Noncontrolling Interests and Variable Interest Entities</t>
  </si>
  <si>
    <r>
      <t xml:space="preserve">In March 2012, the Company filed a registration statement with the SEC, to sell shares of common stock, up to a maximum aggregate offering price of </t>
    </r>
    <r>
      <rPr>
        <sz val="10"/>
        <color rgb="FF000000"/>
        <rFont val="Inherit"/>
      </rPr>
      <t>$500.0 million</t>
    </r>
    <r>
      <rPr>
        <sz val="10"/>
        <color theme="1"/>
        <rFont val="Inherit"/>
      </rPr>
      <t xml:space="preserve">. In April 2012, the Company entered into an equity distribution agreement with Citigroup Global Markets Inc. and Credit Suisse Securities (USA) LLC whereby the Company may issue and sell up to </t>
    </r>
    <r>
      <rPr>
        <sz val="10"/>
        <color rgb="FF000000"/>
        <rFont val="Inherit"/>
      </rPr>
      <t>10.0 million</t>
    </r>
    <r>
      <rPr>
        <sz val="10"/>
        <color theme="1"/>
        <rFont val="Inherit"/>
      </rPr>
      <t xml:space="preserve"> shares of the Company's common stock from time to time. There were </t>
    </r>
    <r>
      <rPr>
        <sz val="10"/>
        <color rgb="FF000000"/>
        <rFont val="Inherit"/>
      </rPr>
      <t>no</t>
    </r>
    <r>
      <rPr>
        <sz val="10"/>
        <color theme="1"/>
        <rFont val="Inherit"/>
      </rPr>
      <t xml:space="preserve"> shares issued during the three months ended March 31, 2014 and 2013. As of </t>
    </r>
    <r>
      <rPr>
        <sz val="10"/>
        <color rgb="FF000000"/>
        <rFont val="Inherit"/>
      </rPr>
      <t>March 31, 2014</t>
    </r>
    <r>
      <rPr>
        <sz val="10"/>
        <color theme="1"/>
        <rFont val="Inherit"/>
      </rPr>
      <t xml:space="preserve">, a total of </t>
    </r>
    <r>
      <rPr>
        <sz val="10"/>
        <color rgb="FF000000"/>
        <rFont val="Inherit"/>
      </rPr>
      <t>1,070,493</t>
    </r>
    <r>
      <rPr>
        <sz val="10"/>
        <color theme="1"/>
        <rFont val="Inherit"/>
      </rPr>
      <t xml:space="preserve"> shares had been issued for total proceeds of </t>
    </r>
    <r>
      <rPr>
        <sz val="10"/>
        <color rgb="FF000000"/>
        <rFont val="Inherit"/>
      </rPr>
      <t>$15.6 million</t>
    </r>
    <r>
      <rPr>
        <sz val="10"/>
        <color theme="1"/>
        <rFont val="Inherit"/>
      </rPr>
      <t>.</t>
    </r>
  </si>
  <si>
    <t>Pursuant to an underwriting agreement entered into on March 27, 2014, between Caesars and Citigroup Global Markets Inc., Caesars sold 7.0 million shares of the Company's common stock, at a price of $19.40 per share for total proceeds of $135.8 million (before expenses). The offering closed on April 2, 2014.</t>
  </si>
  <si>
    <t xml:space="preserve">Noncontrolling Interests </t>
  </si>
  <si>
    <t xml:space="preserve">In February 2014, CGP LLC's joint venture, CR Baltimore Holdings ("CRBH"), sold a portion of its interest in CBAC Gaming, LLC, the entity which owns a majority of the interests in the Horseshoe Baltimore joint venture to Caves Valley Partners, an existing joint venture partner. CGP LLC received $12.8 million of the proceeds from the sale. The sale reduced CRBH's ownership from 51.8% to 41.4%. </t>
  </si>
  <si>
    <t>Earnings/(Loss) Per Share</t>
  </si>
  <si>
    <r>
      <t xml:space="preserve">Basic loss per share from continuing operations and discontinued operations is calculated by dividing loss from continuing operations and loss from discontinued operations, respectively, net of income taxes, by the weighted-average number of common shares outstanding for each period. Because the Company generated net losses for the </t>
    </r>
    <r>
      <rPr>
        <sz val="10"/>
        <color rgb="FF000000"/>
        <rFont val="Inherit"/>
      </rPr>
      <t>three months ended March 31, 2014 and 2013</t>
    </r>
    <r>
      <rPr>
        <sz val="10"/>
        <color theme="1"/>
        <rFont val="Inherit"/>
      </rPr>
      <t xml:space="preserve">, the weighted-average basic shares outstanding was used in calculating diluted loss per share from continuing operations, and diluted loss per share from discontinued operations, as using diluted shares would be anti-dilutive to loss per share. </t>
    </r>
  </si>
  <si>
    <t>The following table shows the number of shares which were excluded from the computation of diluted loss per share as they were anti-dilutive:</t>
  </si>
  <si>
    <t>Stock options</t>
  </si>
  <si>
    <t>Restricted stock units</t>
  </si>
  <si>
    <t>Warrants</t>
  </si>
  <si>
    <t>Total anti-dilutive potential common shares</t>
  </si>
  <si>
    <t>Reclassifications out of Accumulated Other Comprehensive Loss</t>
  </si>
  <si>
    <t>We reclassified immaterial amounts from AOCL into operating expense during the three months ended March 31, 2014. During the three months ended March 31, 2013, we reclassified $4.1 million from AOCL to expense within write-downs, reserves, and project opening costs, net of recoveries and $2.2 million from AOCL to loss/(income) from discontinued operations. In addition, we reclassified $2.5 million from AOCL as an increase to interest expense.</t>
  </si>
  <si>
    <t>Casino Promotional Allowances</t>
  </si>
  <si>
    <t>Promotional Allowance [Abstract]</t>
  </si>
  <si>
    <t>The retail value of accommodations, food and beverage, and other services furnished to guests without charge is included in gross revenues and then deducted as casino promotional allowances. The estimated retail value of such casino promotional allowances is included in casino expenses.</t>
  </si>
  <si>
    <t>Estimated Retail Value of Casino Promotional Allowances</t>
  </si>
  <si>
    <t xml:space="preserve">Food and Beverage </t>
  </si>
  <si>
    <t>Estimated Cost of Providing Casino Promotional Allowances</t>
  </si>
  <si>
    <t>Write-downs, Reserves, and Project Opening Costs, net of Recoveries</t>
  </si>
  <si>
    <t>Disclosure Writedowns Reserves And Project Opening Costs Net Of Recoveries Components Of Write Downs Reserves And Project Opening Costs Net Of Recoveries [Abstract]</t>
  </si>
  <si>
    <t>Remediation costs</t>
  </si>
  <si>
    <t>Divestitures and abandonments</t>
  </si>
  <si>
    <t>Project opening costs</t>
  </si>
  <si>
    <t>Total write-downs, reserves, and project opening costs, net of recoveries</t>
  </si>
  <si>
    <t>Write-downs, reserves, and project opening costs, net of recoveries include project opening costs and various pre-tax charges to record contingent liability reserves, costs associated with efficiency projects, project write-offs, demolition costs, and other non-routine transactions, net of recoveries of previously recorded non-routine reserves.</t>
  </si>
  <si>
    <t>Remediation costs primarily relate to projects at certain of our Las Vegas properties.</t>
  </si>
  <si>
    <t>Divestitures and abandonments include losses on divested or abandoned assets, demolition costs and costs associated with various projects that are determined to no longer be viable. Costs incurred during the three months ended March 31, 2014 primarily relate to lease exit costs.</t>
  </si>
  <si>
    <t>Project opening costs represents costs associated exclusively with opening a new property or project.</t>
  </si>
  <si>
    <t>Other includes contingent liability reserves and other recoveries.</t>
  </si>
  <si>
    <t>Income Taxes</t>
  </si>
  <si>
    <t>Income Tax Disclosure [Abstract]</t>
  </si>
  <si>
    <t>Income Tax Allocation</t>
  </si>
  <si>
    <t>Income tax benefit/(provision) applicable to:</t>
  </si>
  <si>
    <t>(0.1</t>
  </si>
  <si>
    <t>(1.5</t>
  </si>
  <si>
    <t>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t>
  </si>
  <si>
    <t>Management assesses the available positive and negative evidence to estimate if sufficient future taxable income will be generated to use the existing deferred tax assets. Due to recent impairments and ongoing losses from continuing operations, we project that future reversals of taxable temporary differences are no longer sufficient to provide adequate taxable income to realize our deferred tax assets. As such, we have established a valuation allowance against the federal deferred tax assets that are not projected to be realizable.</t>
  </si>
  <si>
    <r>
      <t xml:space="preserve">The effective tax rate for the </t>
    </r>
    <r>
      <rPr>
        <sz val="10"/>
        <color rgb="FF000000"/>
        <rFont val="Inherit"/>
      </rPr>
      <t>three months ended March 31, 2014 and 2013</t>
    </r>
    <r>
      <rPr>
        <sz val="10"/>
        <color theme="1"/>
        <rFont val="Inherit"/>
      </rPr>
      <t xml:space="preserve"> was </t>
    </r>
    <r>
      <rPr>
        <sz val="10"/>
        <color rgb="FF000000"/>
        <rFont val="Inherit"/>
      </rPr>
      <t>29.6%</t>
    </r>
    <r>
      <rPr>
        <sz val="10"/>
        <color theme="1"/>
        <rFont val="Inherit"/>
      </rPr>
      <t xml:space="preserve"> and </t>
    </r>
    <r>
      <rPr>
        <sz val="10"/>
        <color rgb="FF000000"/>
        <rFont val="Inherit"/>
      </rPr>
      <t>62.4%</t>
    </r>
    <r>
      <rPr>
        <sz val="10"/>
        <color theme="1"/>
        <rFont val="Inherit"/>
      </rPr>
      <t>, respectively. The effective tax rate benefit in the first quarter of 2014 was unfavorably impacted by an increase in the federal valuation allowance against 2014 losses from continuing operations which were not tax benefitted, partially offset by a tax benefit from the reversal of uncertain state tax positions.  The effective tax rate benefit in the first quarter of 2013 was favorably impacted by the tax benefits from a capital loss resulting from a tax election made for U.S. federal income tax purposes.</t>
    </r>
  </si>
  <si>
    <t>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Fair Value Measurements</t>
  </si>
  <si>
    <t>Fair Value Disclosures [Abstract]</t>
  </si>
  <si>
    <t>Items Measured at Fair Value on a Recurring Basis</t>
  </si>
  <si>
    <t>Balance </t>
  </si>
  <si>
    <t>Level 1</t>
  </si>
  <si>
    <t>Level 2</t>
  </si>
  <si>
    <t>Level 3</t>
  </si>
  <si>
    <t>Assets:</t>
  </si>
  <si>
    <t>Investments</t>
  </si>
  <si>
    <t>Derivative instruments</t>
  </si>
  <si>
    <t>Liabilities:</t>
  </si>
  <si>
    <t>Amount rounds to zero</t>
  </si>
  <si>
    <t>Investments consist of equity and debt securities with maturity dates of greater than three months from the date of purchase. The majority of these securities are traded in active markets, have readily determined market values, and use Level 1 inputs. Securities for which there are not active markets or the market values are not readily determinable are valued using Level 2 inputs. All of these investments are included in either prepayments and other current assets or deferred charges and other in our Consolidated Condensed Balance Sheets. The following table shows our investments by type:</t>
  </si>
  <si>
    <t>Equity securities</t>
  </si>
  <si>
    <t>Government bonds</t>
  </si>
  <si>
    <t>Total investments</t>
  </si>
  <si>
    <r>
      <t xml:space="preserve">Gross unrealized gains and losses on marketabl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not material.</t>
    </r>
  </si>
  <si>
    <r>
      <t xml:space="preserve">The estimated fair values of our derivative instruments are derived from market prices obtained from dealer quotes for similar, but not identical, assets or liabilities. Such quotes represent the estimated amounts we would receive or pay to terminate the contracts. Derivative instruments are included in either deferred charges and other, or deferred credits and other, in our Consolidated Condensed Balance Sheets. Our derivatives are recorded at their fair values, adjusted for the credit rating of the counterparty if the derivative is an asset, or adjusted for the credit rating of the Company if the derivative is a liability. See </t>
    </r>
    <r>
      <rPr>
        <sz val="10"/>
        <color rgb="FF000000"/>
        <rFont val="Inherit"/>
      </rPr>
      <t>Note 9</t>
    </r>
    <r>
      <rPr>
        <sz val="10"/>
        <color theme="1"/>
        <rFont val="Inherit"/>
      </rPr>
      <t>, "</t>
    </r>
    <r>
      <rPr>
        <sz val="10"/>
        <color rgb="FF000000"/>
        <rFont val="Inherit"/>
      </rPr>
      <t>Derivative Instruments</t>
    </r>
    <r>
      <rPr>
        <sz val="10"/>
        <color theme="1"/>
        <rFont val="Inherit"/>
      </rPr>
      <t>."</t>
    </r>
  </si>
  <si>
    <t>Items Measured at Fair Value on a Non-recurring Basis</t>
  </si>
  <si>
    <r>
      <t xml:space="preserve">The following table shows the fair value of our assets and liabilities that are required to be measured at fair value as of </t>
    </r>
    <r>
      <rPr>
        <sz val="10"/>
        <color rgb="FF000000"/>
        <rFont val="Inherit"/>
      </rPr>
      <t>March 31, 2014</t>
    </r>
    <r>
      <rPr>
        <sz val="10"/>
        <color theme="1"/>
        <rFont val="Inherit"/>
      </rPr>
      <t xml:space="preserve"> and the total adjustments recorded on these items during the three months ended March 31, 2014:</t>
    </r>
    <r>
      <rPr>
        <b/>
        <i/>
        <sz val="10"/>
        <color theme="1"/>
        <rFont val="Inherit"/>
      </rPr>
      <t xml:space="preserve"> </t>
    </r>
  </si>
  <si>
    <t>Total Adjustments</t>
  </si>
  <si>
    <t>Loss/(Gain)</t>
  </si>
  <si>
    <t>Intangible and tangible assets</t>
  </si>
  <si>
    <t>Contingent earnout liabilities</t>
  </si>
  <si>
    <t>Market and income approaches were used to value the intangible and tangible assets. Inputs included an expected range of market values, probability estimated by management that each value could be achieved, expected cash flows, recent comparable transactions, discounted cash flows, discounted cash flows, discount rate, royalty rate, growth rate, and tax rate.</t>
  </si>
  <si>
    <t>The contingent earnout liabilities primarily relate to the CIE acquisitions of Buffalo Studios and Pacific Interactive.</t>
  </si>
  <si>
    <t>Litigation, Contractual Commitments and Contingent Liabilities</t>
  </si>
  <si>
    <t>Commitments and Contingencies Disclosure [Abstract]</t>
  </si>
  <si>
    <t>Litigation</t>
  </si>
  <si>
    <t>The Company is party to ordinary and routine litigation incidental to our business. We do not expect the outcome of any pending litigation to have a material effect on our consolidated financial position, results of operations, or cash flows.</t>
  </si>
  <si>
    <t xml:space="preserve">Contractual Commitments </t>
  </si>
  <si>
    <r>
      <t xml:space="preserve">As of </t>
    </r>
    <r>
      <rPr>
        <sz val="10"/>
        <color rgb="FF000000"/>
        <rFont val="Inherit"/>
      </rPr>
      <t>March 31, 2014</t>
    </r>
    <r>
      <rPr>
        <sz val="10"/>
        <color theme="1"/>
        <rFont val="Inherit"/>
      </rPr>
      <t xml:space="preserve">, our estimated interest payments for the rest of the year ended December 31, 2014 are </t>
    </r>
    <r>
      <rPr>
        <sz val="10"/>
        <color rgb="FF000000"/>
        <rFont val="Inherit"/>
      </rPr>
      <t>$1,793.9 million</t>
    </r>
    <r>
      <rPr>
        <sz val="10"/>
        <color theme="1"/>
        <rFont val="Inherit"/>
      </rPr>
      <t xml:space="preserve">, for the years ended </t>
    </r>
    <r>
      <rPr>
        <sz val="10"/>
        <color rgb="FF000000"/>
        <rFont val="Inherit"/>
      </rPr>
      <t>December 31, 2015</t>
    </r>
    <r>
      <rPr>
        <sz val="10"/>
        <color theme="1"/>
        <rFont val="Inherit"/>
      </rPr>
      <t xml:space="preserve"> through </t>
    </r>
    <r>
      <rPr>
        <sz val="10"/>
        <color rgb="FF000000"/>
        <rFont val="Inherit"/>
      </rPr>
      <t>2018</t>
    </r>
    <r>
      <rPr>
        <sz val="10"/>
        <color theme="1"/>
        <rFont val="Inherit"/>
      </rPr>
      <t xml:space="preserve"> are </t>
    </r>
    <r>
      <rPr>
        <sz val="10"/>
        <color rgb="FF000000"/>
        <rFont val="Inherit"/>
      </rPr>
      <t>$2,043.9 million</t>
    </r>
    <r>
      <rPr>
        <sz val="10"/>
        <color theme="1"/>
        <rFont val="Inherit"/>
      </rPr>
      <t xml:space="preserve">, </t>
    </r>
    <r>
      <rPr>
        <sz val="10"/>
        <color rgb="FF000000"/>
        <rFont val="Inherit"/>
      </rPr>
      <t>$1,977.8 million</t>
    </r>
    <r>
      <rPr>
        <sz val="10"/>
        <color theme="1"/>
        <rFont val="Inherit"/>
      </rPr>
      <t xml:space="preserve">, </t>
    </r>
    <r>
      <rPr>
        <sz val="10"/>
        <color rgb="FF000000"/>
        <rFont val="Inherit"/>
      </rPr>
      <t>$1,785.2 million</t>
    </r>
    <r>
      <rPr>
        <sz val="10"/>
        <color theme="1"/>
        <rFont val="Inherit"/>
      </rPr>
      <t xml:space="preserve">, and </t>
    </r>
    <r>
      <rPr>
        <sz val="10"/>
        <color rgb="FF000000"/>
        <rFont val="Inherit"/>
      </rPr>
      <t>$1,436.9 million</t>
    </r>
    <r>
      <rPr>
        <sz val="10"/>
        <color theme="1"/>
        <rFont val="Inherit"/>
      </rPr>
      <t xml:space="preserve">, respectively, and our estimated interest payments thereafter are </t>
    </r>
    <r>
      <rPr>
        <sz val="10"/>
        <color rgb="FF000000"/>
        <rFont val="Inherit"/>
      </rPr>
      <t>$1,644.9 million</t>
    </r>
    <r>
      <rPr>
        <sz val="10"/>
        <color theme="1"/>
        <rFont val="Inherit"/>
      </rPr>
      <t xml:space="preserve">. See </t>
    </r>
    <r>
      <rPr>
        <sz val="10"/>
        <color rgb="FF000000"/>
        <rFont val="Inherit"/>
      </rPr>
      <t>Note 8</t>
    </r>
    <r>
      <rPr>
        <sz val="10"/>
        <color theme="1"/>
        <rFont val="Inherit"/>
      </rPr>
      <t>, "</t>
    </r>
    <r>
      <rPr>
        <sz val="10"/>
        <color rgb="FF000000"/>
        <rFont val="Inherit"/>
      </rPr>
      <t>Debt</t>
    </r>
    <r>
      <rPr>
        <sz val="10"/>
        <color theme="1"/>
        <rFont val="Inherit"/>
      </rPr>
      <t>."</t>
    </r>
  </si>
  <si>
    <r>
      <t xml:space="preserve">As of </t>
    </r>
    <r>
      <rPr>
        <sz val="10"/>
        <color rgb="FF000000"/>
        <rFont val="Inherit"/>
      </rPr>
      <t>March 31, 2014</t>
    </r>
    <r>
      <rPr>
        <sz val="10"/>
        <color theme="1"/>
        <rFont val="Inherit"/>
      </rPr>
      <t>, there have been no other material changes outside of the ordinary course of business to our other known contractual obligations, which are set forth in the table included in Item 7 in our 2013 10-K.</t>
    </r>
  </si>
  <si>
    <t>Contingent Liabilities</t>
  </si>
  <si>
    <t>Employee Benefit Obligations</t>
  </si>
  <si>
    <r>
      <t xml:space="preserve">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accrued benefits of Hilton employees and Park Place employees. CEOC is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which alleged that we had potential liability for the additional claims under the terms of the Allocation Agreement. Based on conversations between our representative and a representative of the defendants, we recorded a charge of $25.0 million representing our allocated share of the total damages estimate in accordance with FASB Codification Topic 450, </t>
    </r>
    <r>
      <rPr>
        <i/>
        <sz val="10"/>
        <color theme="1"/>
        <rFont val="Inherit"/>
      </rPr>
      <t>Contingencies</t>
    </r>
    <r>
      <rPr>
        <sz val="10"/>
        <color theme="1"/>
        <rFont val="Inherit"/>
      </rPr>
      <t xml:space="preserve">, during the second quarter 2010. </t>
    </r>
  </si>
  <si>
    <t>In December 2013, we received a letter from Hilton notifying us that all final court rulings have been rendered in relation to this matter. We were subsequently informed that our obligation under the Allocation Agreement was approximately $53.5 million, and that approximately $18.5 million relates to contributions for historical periods and approximately $35.0 million relates to estimated future contributions. We are currently assessing the information supporting Hilton’s calculation of total amounts due under the Allocation Agreement; however, because we have not been able to adequately assess the underlying details supporting Hilton's claimed amounts, we have not been able to revise our estimate. We cannot currently predict the ultimate outcome of this matter, but we continue to believe that we may have various defenses against such claims, including defenses as to the amount of liabilities.</t>
  </si>
  <si>
    <t>Other Matters</t>
  </si>
  <si>
    <t xml:space="preserve">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Additionally, the Company has been informed that a federal grand jury investigation regarding the Company’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 </t>
  </si>
  <si>
    <t xml:space="preserve">Bondholder Communications </t>
  </si>
  <si>
    <t xml:space="preserve">On March 21, 2014, CEC, CEOC, CERP, Caesars Acquisition Company ("CAC"), and CGP LLC received a letter (the “March 21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EC, certain subsidiaries of CEC and CEOC, CAC and CGP LLC, which, among other things, provides for the asset transfers from subsidiaries of CEOC to CGP LLC of Planet Hollywood Las Vegas and interests in Horseshoe Baltimore that was consummated in 2013; (b) the transfer by CEOC to CERP of Octavius Tower and Linq that was consummated in 2013; and (c) the contemplated transfers by CEOC to CGP LLC of the Properties. The March 21 Letter does not identify the holders or specify the amount of Second-Priority Secured Notes of CEOC or other securities that they may hold. The March 21 Letter includes allegations that these transactions constitute or will constitute voidable fraudulent transfers and represent breaches of alleged fiduciary duties owed to CEOC creditors and that certain disclosures concerning the transactions were inadequate. The March 21 Letter demands, among other things, that the transactions be rescinded or terminated, as would be applicable. CEC strongly believes there is no merit to the March 21 Letter’s allegations and will defend itself vigorously and seek appropriate relief should any action be brought. </t>
  </si>
  <si>
    <t xml:space="preserve">On April 3, 2014, a letter was sent to CEC, the Board of Directors of CEC (the “CEC Board”) and the Board of Directors of CEOC (the “CEOC Board” and, together with the CEC Board, the “Boards”) (the “April 3 Letter”) by a law firm claiming to act on behalf of unnamed parties who assert that they are lenders under CEOC’s credit agreement and/or holders of CEOC’s first priority senior secured notes (collectively, the “First Lien Group”), alleging, among other things, that CEC and CEOC improperly transferred or seek to transfer assets of CEC and CEOC to affiliated entities in connection with: (a) the transaction agreement dated October 21, 2013 by and among CEC, certain subsidiaries of CEC and CEOC, CAC and CGP LLC, which, among other things, provides for the contributions by CEC and its subsidiaries to CGP LLC of CIE and $1.1 billion face amount of CEOC’s unsecured notes in exchange for non-voting interests of CGP LLC, and the asset transfers from subsidiaries of CEOC to CGP LLC of the Planet Hollywood casino and interests in Horseshoe Baltimore that was consummated in 2013; (b) the transfer by CEOC to CERP of Octavius Tower and Linq that was consummated in 2013 ((a) and (b) collectively, the “2013 Transactions”); and (c) the contemplated transfers by CEOC to CGP LLC of the Properties and formation of a new services joint venture between CEOC, CERP and CGP LLC to provide certain centralized services, including but not limited to common management of enterprise-wide intellectual property (the “Contemplated Transaction”). The April 3 Letter asserts that the consideration provided by CGP LLC and CERP in connection with the 2013 Transactions and the Contemplated Transaction is inadequate and that CEC and CEOC were insolvent at the time the transactions were approved. The April 3 Letter claims that the First Lien Group consists of institutions that collectively hold in excess of $1.85 billion of CEOC’s first lien debt and that holders of an additional $880 million of CEOC’s first lien debt endorse and support the April 3 Letter. The April 3 Letter alleges, among other things, that these transactions represent breaches of alleged fiduciary duties owed to CEOC creditors and that certain disclosures concerning the transactions were inadequate. The April 3 Letter demands, among other things, that the transactions be rescinded or terminated, as would be applicable, and requests a meeting with representatives of CEC and other parties to discuss these matters. CEC strongly believes there is no merit to the April 3 Letter’s allegations and will defend itself vigorously and seek appropriate relief should any action be brought. </t>
  </si>
  <si>
    <t>Self-Insurance</t>
  </si>
  <si>
    <r>
      <t xml:space="preserve">We are self-insured for various levels of workers’ compensation, property and general liability, employee medical coverage, and other coverage. Insurance claims and reserves include accruals of estimated settlements for known claims, as well as accruals of actuarial estimates of incurred but not reported claims. As of </t>
    </r>
    <r>
      <rPr>
        <sz val="10"/>
        <color rgb="FF000000"/>
        <rFont val="Inherit"/>
      </rPr>
      <t>March 31, 2014</t>
    </r>
    <r>
      <rPr>
        <sz val="10"/>
        <color theme="1"/>
        <rFont val="Inherit"/>
      </rPr>
      <t xml:space="preserve"> and December 31, 2013, we had total self-insurance liability accruals of $214.4 million and $208.2 million, respectively.</t>
    </r>
  </si>
  <si>
    <t>Supplemental Cash Flow Information</t>
  </si>
  <si>
    <t>Supplemental Cash Flow Information [Abstract]</t>
  </si>
  <si>
    <t>Reconciliation of Cash Paid for Interest</t>
  </si>
  <si>
    <t>Adjustments to reconcile to cash paid for interest:</t>
  </si>
  <si>
    <t>Net change in accrued interest</t>
  </si>
  <si>
    <t>(116.6</t>
  </si>
  <si>
    <t>(160.4</t>
  </si>
  <si>
    <t>Amortization of deferred finance charges</t>
  </si>
  <si>
    <t>(9.6</t>
  </si>
  <si>
    <t>(16.0</t>
  </si>
  <si>
    <t>Net amortization of discounts and premiums</t>
  </si>
  <si>
    <t>(81.0</t>
  </si>
  <si>
    <t>(70.7</t>
  </si>
  <si>
    <t>Amortization of accumulated other comprehensive loss</t>
  </si>
  <si>
    <t>(4.2</t>
  </si>
  <si>
    <t>Rollover of PIK interest to principal</t>
  </si>
  <si>
    <t>(0.6</t>
  </si>
  <si>
    <t>Change in derivative instruments due to cash settlements</t>
  </si>
  <si>
    <t>Stock-Based Compensation</t>
  </si>
  <si>
    <t>Disclosure of Compensation Related Costs, Share-based Payments [Abstract]</t>
  </si>
  <si>
    <t xml:space="preserve">Our stock-based compensation expense consists primarily of time-based and performance based stock options, restricted stock units and restricted stock awards that have been granted to management, other personnel and key service providers.   </t>
  </si>
  <si>
    <t>Stock-Based Compensation Expense</t>
  </si>
  <si>
    <t>Amounts included in:</t>
  </si>
  <si>
    <t>Total stock-based compensation expense</t>
  </si>
  <si>
    <r>
      <t xml:space="preserve">During the </t>
    </r>
    <r>
      <rPr>
        <sz val="10"/>
        <color rgb="FF000000"/>
        <rFont val="Inherit"/>
      </rPr>
      <t>three months ended March 31, 2014 and 2013</t>
    </r>
    <r>
      <rPr>
        <sz val="10"/>
        <color theme="1"/>
        <rFont val="Inherit"/>
      </rPr>
      <t xml:space="preserve">, the Company recorded </t>
    </r>
    <r>
      <rPr>
        <sz val="10"/>
        <color rgb="FF000000"/>
        <rFont val="Inherit"/>
      </rPr>
      <t>$18.3 million</t>
    </r>
    <r>
      <rPr>
        <sz val="10"/>
        <color theme="1"/>
        <rFont val="Inherit"/>
      </rPr>
      <t xml:space="preserve"> and </t>
    </r>
    <r>
      <rPr>
        <sz val="10"/>
        <color rgb="FF000000"/>
        <rFont val="Inherit"/>
      </rPr>
      <t>$1.3 million</t>
    </r>
    <r>
      <rPr>
        <sz val="10"/>
        <color theme="1"/>
        <rFont val="Inherit"/>
      </rPr>
      <t xml:space="preserve">, respectively, of expense related to stock-based awards of its subsidiaries, of which </t>
    </r>
    <r>
      <rPr>
        <sz val="10"/>
        <color rgb="FF000000"/>
        <rFont val="Inherit"/>
      </rPr>
      <t>$16.4 million</t>
    </r>
    <r>
      <rPr>
        <sz val="10"/>
        <color theme="1"/>
        <rFont val="Inherit"/>
      </rPr>
      <t xml:space="preserve"> and </t>
    </r>
    <r>
      <rPr>
        <sz val="10"/>
        <color rgb="FF000000"/>
        <rFont val="Inherit"/>
      </rPr>
      <t>$0.5 million</t>
    </r>
    <r>
      <rPr>
        <sz val="10"/>
        <color theme="1"/>
        <rFont val="Inherit"/>
      </rPr>
      <t xml:space="preserve">, respectively, related to liability-classified awards that are re-measured to fair value at each reporting date, and </t>
    </r>
    <r>
      <rPr>
        <sz val="10"/>
        <color rgb="FF000000"/>
        <rFont val="Inherit"/>
      </rPr>
      <t>$1.9 million</t>
    </r>
    <r>
      <rPr>
        <sz val="10"/>
        <color theme="1"/>
        <rFont val="Inherit"/>
      </rPr>
      <t xml:space="preserve"> and </t>
    </r>
    <r>
      <rPr>
        <sz val="10"/>
        <color rgb="FF000000"/>
        <rFont val="Inherit"/>
      </rPr>
      <t>$0.8 million</t>
    </r>
    <r>
      <rPr>
        <sz val="10"/>
        <color theme="1"/>
        <rFont val="Inherit"/>
      </rPr>
      <t>, respectively, related to equity-classified awards that are measured at their fair value at the date of grant.</t>
    </r>
  </si>
  <si>
    <t>Stock Option Activity</t>
  </si>
  <si>
    <r>
      <t>Shares</t>
    </r>
    <r>
      <rPr>
        <b/>
        <sz val="6"/>
        <color theme="1"/>
        <rFont val="Inherit"/>
      </rPr>
      <t> </t>
    </r>
  </si>
  <si>
    <t>Weighted Average</t>
  </si>
  <si>
    <t>Exercise Price</t>
  </si>
  <si>
    <t>Outstanding at December 31, 2013</t>
  </si>
  <si>
    <t>Granted</t>
  </si>
  <si>
    <t>Exercised</t>
  </si>
  <si>
    <t>(77,527</t>
  </si>
  <si>
    <t>Forfeited</t>
  </si>
  <si>
    <t>(16,784</t>
  </si>
  <si>
    <t>Expired</t>
  </si>
  <si>
    <t>(3,830</t>
  </si>
  <si>
    <t>Outstanding at March 31, 2014</t>
  </si>
  <si>
    <t>Vested and expected to vest at March 31, 2014</t>
  </si>
  <si>
    <t>Exercisable at March 31, 2014</t>
  </si>
  <si>
    <t>Restricted Stock Unit Activity</t>
  </si>
  <si>
    <t>Units</t>
  </si>
  <si>
    <t>Outstanding as of December 31, 2013</t>
  </si>
  <si>
    <t>Canceled</t>
  </si>
  <si>
    <t>(14,232</t>
  </si>
  <si>
    <t>Vested</t>
  </si>
  <si>
    <t>(371,151</t>
  </si>
  <si>
    <t>Outstanding as of March 31, 2014</t>
  </si>
  <si>
    <t>In addition to the restricted stock unit ("RSU") activity presented above, during the three months ended March 31, 2014 there were 388 RSUs granted relating to a consolidated entity with a weighted-average grant date fair value per RSU of $8,500. As of March 31, 2014, there were 8,324 RSUs outstanding relating to a consolidated entity with a weighted-average grant date fair value per RSU of $4,051.</t>
  </si>
  <si>
    <t>Restricted Common Stock Awards</t>
  </si>
  <si>
    <t>For the year ended December 31, 2012, the Company granted 50,000 shares of restricted common stock to an executive officer of the Company under the Company's 2012 Incentive Plan. The restricted common stock vests annually in equal amounts over two years. As of March 31, 2014 and December 31, 2013, 25,000 shares of restricted common stock were outstanding, respectively. For the three months ended March 31, 2014 and 2013, there were no shares of restricted common stock granted.</t>
  </si>
  <si>
    <t>Related Party Transactions</t>
  </si>
  <si>
    <t>Related Party Transactions [Abstract]</t>
  </si>
  <si>
    <t xml:space="preserve">Caesars Entertainment has a services agreement with Apollo Global Management, LLC and affiliates of TPG Capital LP (collectively, the "Sponsors"), relating to the provision of financial and strategic advisory services and consulting services. We pay a monitoring fee for management services and reimburse the Sponsors for expenses they incur related to these management services. The fees paid to the Sponsors are included in corporate expense. Due to attaining certain cost savings measures during the fourth quarter of 2013, the Sponsors granted a waiver of the monitoring fee due for the first quarter of 2014. The fees for the three months ended March 31, 2013 were $7.5 million. </t>
  </si>
  <si>
    <t>We may engage in transactions with companies owned or controlled by affiliates of our Sponsors in the normal course of business.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t>
  </si>
  <si>
    <t>Condensed Consolidating Financial Information of Guarantors and Issuers</t>
  </si>
  <si>
    <t>Condensed Financial Information of Parent Company Only Disclosure [Abstract]</t>
  </si>
  <si>
    <r>
      <t xml:space="preserve">CEOC is the issuer of certain registered debt securities, a portion of which is guaranteed by Caesars Entertainment ("Parent-Only Guaranteed Debt") and a portion of which is guaranteed by both Caesars Entertainment and certain wholly owned subsidiaries of CEOC ("Parent and Subsidiary Guaranteed Debt"). The table below presents the condensed consolidating financial information relevant to these two guarantee structu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months ended March 31, 2014 and 2013</t>
    </r>
    <r>
      <rPr>
        <sz val="10"/>
        <color theme="1"/>
        <rFont val="Inherit"/>
      </rPr>
      <t>. The CEC (parent guarantor), subsidiary issuer, and subsidiary non-guarantors of parent-only guaranteed debt columns represent the information related to the Parent-Only Guaranteed Debt structure. The CEC (parent guarantor), subsidiary issuer, subsidiary guarantors of parent and subsidiary guaranteed debt, and subsidiary non-guarantors of parent and subsidiary guaranteed debt columns represent the information related to the Parent and Subsidiary Guaranteed Debt structure.</t>
    </r>
  </si>
  <si>
    <r>
      <t xml:space="preserve">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 On May 6, 2014, we announced the sale of </t>
    </r>
    <r>
      <rPr>
        <sz val="10"/>
        <color rgb="FF000000"/>
        <rFont val="Times New Roman"/>
        <family val="1"/>
      </rPr>
      <t>five</t>
    </r>
    <r>
      <rPr>
        <sz val="10"/>
        <color theme="1"/>
        <rFont val="Inherit"/>
      </rPr>
      <t xml:space="preserve"> percent of CEOC common stock to certain qualified institutional buyers. Upon completion of this sale, the automatic release of Caesars Entertainment Corporation’s parent guarantee of subsidiary issued debt was triggered in accordance with the applicable bond indentures. See </t>
    </r>
    <r>
      <rPr>
        <sz val="10"/>
        <color rgb="FF000000"/>
        <rFont val="Times New Roman"/>
        <family val="1"/>
      </rPr>
      <t>Note 19</t>
    </r>
    <r>
      <rPr>
        <sz val="10"/>
        <color theme="1"/>
        <rFont val="Inherit"/>
      </rPr>
      <t>, "</t>
    </r>
    <r>
      <rPr>
        <sz val="10"/>
        <color rgb="FF000000"/>
        <rFont val="Times New Roman"/>
        <family val="1"/>
      </rPr>
      <t>Subsequent Events</t>
    </r>
    <r>
      <rPr>
        <sz val="10"/>
        <color theme="1"/>
        <rFont val="Inherit"/>
      </rPr>
      <t xml:space="preserve"> - </t>
    </r>
    <r>
      <rPr>
        <sz val="10"/>
        <color rgb="FF000000"/>
        <rFont val="Times New Roman"/>
        <family val="1"/>
      </rPr>
      <t>Sale of CEOC Common Stock</t>
    </r>
    <r>
      <rPr>
        <sz val="10"/>
        <color theme="1"/>
        <rFont val="Inherit"/>
      </rPr>
      <t>,” for more information.</t>
    </r>
  </si>
  <si>
    <t>CONDENSED CONSOLIDATING BALANCE SHEET</t>
  </si>
  <si>
    <t>CEC</t>
  </si>
  <si>
    <t>(Parent Guarantor)</t>
  </si>
  <si>
    <t>Subsidiary</t>
  </si>
  <si>
    <t>Issuer</t>
  </si>
  <si>
    <t>Subsidiary Guarantors of Parent and Subsidiary Guaranteed Debt (a)</t>
  </si>
  <si>
    <t>Subsidiary Non-Guarantors of Parent and Subsidiary Guaranteed Debt (b)</t>
  </si>
  <si>
    <t>Subsidiary Non-Guarantors of Parent-Only Guaranteed Debt (a) + (b)</t>
  </si>
  <si>
    <t>Consolidating/</t>
  </si>
  <si>
    <t>Eliminating</t>
  </si>
  <si>
    <t>Adjustments</t>
  </si>
  <si>
    <t>Assets</t>
  </si>
  <si>
    <t>Cash and cash equivalents</t>
  </si>
  <si>
    <t>(9.1</t>
  </si>
  <si>
    <t>(118.0</t>
  </si>
  <si>
    <t>(2.4</t>
  </si>
  <si>
    <t>Intercompany receivables</t>
  </si>
  <si>
    <t>(560.1</t>
  </si>
  <si>
    <t>(689.6</t>
  </si>
  <si>
    <t xml:space="preserve">Property and equipment, net </t>
  </si>
  <si>
    <t>(3.5</t>
  </si>
  <si>
    <t>Investments in subsidiaries</t>
  </si>
  <si>
    <t>(8,197.5</t>
  </si>
  <si>
    <t>(403.5</t>
  </si>
  <si>
    <t>(91.7</t>
  </si>
  <si>
    <t>(3,628.0</t>
  </si>
  <si>
    <t>(13,013.8</t>
  </si>
  <si>
    <t>Liabilities and Stockholders’ (Deficit)/Equity</t>
  </si>
  <si>
    <t>(11.5</t>
  </si>
  <si>
    <t>Current portion of long-term debt</t>
  </si>
  <si>
    <t>Intercompany payables</t>
  </si>
  <si>
    <t>Long-term debt</t>
  </si>
  <si>
    <t>(991.5</t>
  </si>
  <si>
    <t>Accumulated losses of subsidiaries in excess of investment</t>
  </si>
  <si>
    <t>(3,957.7</t>
  </si>
  <si>
    <t>(86.6</t>
  </si>
  <si>
    <t>(366.1</t>
  </si>
  <si>
    <t>(9,719.5</t>
  </si>
  <si>
    <t>Total Caesars stockholders’ (deficit)/equity</t>
  </si>
  <si>
    <t>(3,511.3</t>
  </si>
  <si>
    <t>(6,196.6</t>
  </si>
  <si>
    <t>(3,294.3</t>
  </si>
  <si>
    <t>(3,502.2</t>
  </si>
  <si>
    <t>Total (deficit)/equity</t>
  </si>
  <si>
    <t>(2,276.8</t>
  </si>
  <si>
    <t>Receivables, net</t>
  </si>
  <si>
    <t>(113.8</t>
  </si>
  <si>
    <t>(2.5</t>
  </si>
  <si>
    <t>(574.1</t>
  </si>
  <si>
    <t>(690.4</t>
  </si>
  <si>
    <t>(9,928.3</t>
  </si>
  <si>
    <t>(93.4</t>
  </si>
  <si>
    <t>(273.8</t>
  </si>
  <si>
    <t>(2,073.7</t>
  </si>
  <si>
    <t>               Total assets</t>
  </si>
  <si>
    <t>(13,063.1</t>
  </si>
  <si>
    <t>(976.6</t>
  </si>
  <si>
    <t>(3,582.1</t>
  </si>
  <si>
    <t>(87.2</t>
  </si>
  <si>
    <t>(266.9</t>
  </si>
  <si>
    <t>                Total liabilities</t>
  </si>
  <si>
    <t>(7,676.9</t>
  </si>
  <si>
    <t>(3,132.5</t>
  </si>
  <si>
    <t>(5,703.5</t>
  </si>
  <si>
    <t>(5,386.2</t>
  </si>
  <si>
    <t>(3,122.0</t>
  </si>
  <si>
    <t>(1,903.8</t>
  </si>
  <si>
    <t>Total liabilities and stockholders' deficit</t>
  </si>
  <si>
    <t>CONDENSED CONSOLIDATING STATEMENT OF COMPREHENSIVE INCOME/(LOSS)</t>
  </si>
  <si>
    <r>
      <t xml:space="preserve">FOR THE </t>
    </r>
    <r>
      <rPr>
        <b/>
        <sz val="10"/>
        <color rgb="FF000000"/>
        <rFont val="Inherit"/>
      </rPr>
      <t>THREE MONTHS ENDED MARCH 31, 2014</t>
    </r>
    <r>
      <rPr>
        <b/>
        <sz val="10"/>
        <color theme="1"/>
        <rFont val="Inherit"/>
      </rPr>
      <t xml:space="preserve"> </t>
    </r>
  </si>
  <si>
    <t>(3.0</t>
  </si>
  <si>
    <t>(55.0</t>
  </si>
  <si>
    <t>(26.1</t>
  </si>
  <si>
    <t>(3.6</t>
  </si>
  <si>
    <t>(176.6</t>
  </si>
  <si>
    <t>(118.4</t>
  </si>
  <si>
    <t>(295.0</t>
  </si>
  <si>
    <t>(298.6</t>
  </si>
  <si>
    <t>(84.1</t>
  </si>
  <si>
    <t>Operating expenses</t>
  </si>
  <si>
    <t>(42.5</t>
  </si>
  <si>
    <t>(0.3</t>
  </si>
  <si>
    <t>Intangible and tangible asset impairment charges</t>
  </si>
  <si>
    <t>Income on interests in non-consolidated affiliates</t>
  </si>
  <si>
    <t>(0.2</t>
  </si>
  <si>
    <t>(3.1</t>
  </si>
  <si>
    <t>(3.3</t>
  </si>
  <si>
    <t>(3.8</t>
  </si>
  <si>
    <t>Loss/(income) on interests in subsidiaries</t>
  </si>
  <si>
    <t>(30.9</t>
  </si>
  <si>
    <t>(370.9</t>
  </si>
  <si>
    <t>(15.2</t>
  </si>
  <si>
    <t>(455.0</t>
  </si>
  <si>
    <t>(Loss)/income from operations</t>
  </si>
  <si>
    <t>(376.9</t>
  </si>
  <si>
    <t>(7.3</t>
  </si>
  <si>
    <t>(514.1</t>
  </si>
  <si>
    <t>(15.5</t>
  </si>
  <si>
    <t>(133.5</t>
  </si>
  <si>
    <t>(592.3</t>
  </si>
  <si>
    <t>(73.3</t>
  </si>
  <si>
    <t>(Loss)/income from continuing operations before income taxes</t>
  </si>
  <si>
    <t>(374.4</t>
  </si>
  <si>
    <t>(508.4</t>
  </si>
  <si>
    <t>(13.9</t>
  </si>
  <si>
    <t>(521.4</t>
  </si>
  <si>
    <t>Benefit/(provision) for income taxes</t>
  </si>
  <si>
    <t>Net (loss)/income from continuing operations, net of taxes</t>
  </si>
  <si>
    <t>(375.1</t>
  </si>
  <si>
    <t>(412.5</t>
  </si>
  <si>
    <t>(366.9</t>
  </si>
  <si>
    <t>Provision for income taxes</t>
  </si>
  <si>
    <t>Income from discontinued operations, net of income taxes</t>
  </si>
  <si>
    <t>Net (loss)/income</t>
  </si>
  <si>
    <t>(382.8</t>
  </si>
  <si>
    <t>Net (loss)/income attributable to Caesars</t>
  </si>
  <si>
    <t>(386.4</t>
  </si>
  <si>
    <t>Other comprehensive (loss)/income:</t>
  </si>
  <si>
    <t>Total other comprehensive (loss)/income, net of income taxes</t>
  </si>
  <si>
    <t>(6.6</t>
  </si>
  <si>
    <t>(9.9</t>
  </si>
  <si>
    <t>(4.5</t>
  </si>
  <si>
    <t>Less: foreign currency translation adjustments attributable to noncontrolling interests, net of income taxes</t>
  </si>
  <si>
    <t>Comprehensive (loss)/income attributable to Caesars</t>
  </si>
  <si>
    <t>(419.1</t>
  </si>
  <si>
    <t>(390.7</t>
  </si>
  <si>
    <t>CONDENSED CONSOLIDATING STATEMENT OF COMPREHENSIVE (LOSS)/INCOME</t>
  </si>
  <si>
    <r>
      <t xml:space="preserve">FOR THE </t>
    </r>
    <r>
      <rPr>
        <b/>
        <sz val="10"/>
        <color rgb="FF000000"/>
        <rFont val="Inherit"/>
      </rPr>
      <t>THREE MONTHS ENDED MARCH 31, 2013</t>
    </r>
    <r>
      <rPr>
        <b/>
        <sz val="10"/>
        <color theme="1"/>
        <rFont val="Inherit"/>
      </rPr>
      <t xml:space="preserve"> </t>
    </r>
  </si>
  <si>
    <t>(1.7</t>
  </si>
  <si>
    <t>(8.9</t>
  </si>
  <si>
    <t>(45.5</t>
  </si>
  <si>
    <t>(171.2</t>
  </si>
  <si>
    <t>(118.8</t>
  </si>
  <si>
    <t>(290.0</t>
  </si>
  <si>
    <t>(293.6</t>
  </si>
  <si>
    <t>(54.4</t>
  </si>
  <si>
    <t>(43.1</t>
  </si>
  <si>
    <t>Loss on interests in non-consolidated affiliates</t>
  </si>
  <si>
    <t>(131.7</t>
  </si>
  <si>
    <t>(93.1</t>
  </si>
  <si>
    <t>(11.4</t>
  </si>
  <si>
    <t>(73.9</t>
  </si>
  <si>
    <t>(147.6</t>
  </si>
  <si>
    <t>(222.4</t>
  </si>
  <si>
    <t>(515.1</t>
  </si>
  <si>
    <t>(14.7</t>
  </si>
  <si>
    <t>(101.6</t>
  </si>
  <si>
    <t>(116.3</t>
  </si>
  <si>
    <t>(574.7</t>
  </si>
  <si>
    <t>(29.4</t>
  </si>
  <si>
    <t>(36.7</t>
  </si>
  <si>
    <t>(75.2</t>
  </si>
  <si>
    <t>(210.4</t>
  </si>
  <si>
    <t>(427.3</t>
  </si>
  <si>
    <t>(5.5</t>
  </si>
  <si>
    <t>(464.9</t>
  </si>
  <si>
    <t>(0.8</t>
  </si>
  <si>
    <t>(Loss)/income from continuing operations, net of income taxes</t>
  </si>
  <si>
    <t>(211.2</t>
  </si>
  <si>
    <t>(222.6</t>
  </si>
  <si>
    <t>(174.7</t>
  </si>
  <si>
    <t>Income/(loss) from discontinued operations</t>
  </si>
  <si>
    <t>(44.0</t>
  </si>
  <si>
    <t>(Provision)/benefit for income taxes</t>
  </si>
  <si>
    <t>Income/(loss) from discontinued operations, net of income taxes</t>
  </si>
  <si>
    <t>(41.6</t>
  </si>
  <si>
    <t>(31.9</t>
  </si>
  <si>
    <t>(216.7</t>
  </si>
  <si>
    <t>(0.9</t>
  </si>
  <si>
    <t>(32.8</t>
  </si>
  <si>
    <t>(217.6</t>
  </si>
  <si>
    <t>(13.1</t>
  </si>
  <si>
    <t>(59.9</t>
  </si>
  <si>
    <t>(13.0</t>
  </si>
  <si>
    <t>(235.7</t>
  </si>
  <si>
    <t>(230.6</t>
  </si>
  <si>
    <t>CONDENSED CONSOLIDATING STATEMENT OF CASH FLOWS</t>
  </si>
  <si>
    <r>
      <t>(In millions)</t>
    </r>
    <r>
      <rPr>
        <b/>
        <sz val="10"/>
        <color theme="1"/>
        <rFont val="Inherit"/>
      </rPr>
      <t xml:space="preserve"> </t>
    </r>
  </si>
  <si>
    <t>(18.9</t>
  </si>
  <si>
    <t>(195.0</t>
  </si>
  <si>
    <t>(93.8</t>
  </si>
  <si>
    <t>(6.0</t>
  </si>
  <si>
    <t>(82.3</t>
  </si>
  <si>
    <t>(152.2</t>
  </si>
  <si>
    <t>(234.5</t>
  </si>
  <si>
    <t>(240.5</t>
  </si>
  <si>
    <t>(22.5</t>
  </si>
  <si>
    <t>(2.1</t>
  </si>
  <si>
    <t>(12.5</t>
  </si>
  <si>
    <t>(68.0</t>
  </si>
  <si>
    <t>(91.0</t>
  </si>
  <si>
    <t>(159.0</t>
  </si>
  <si>
    <t>(163.9</t>
  </si>
  <si>
    <t>(7.2</t>
  </si>
  <si>
    <t>(8.0</t>
  </si>
  <si>
    <t>(6.2</t>
  </si>
  <si>
    <t>(9.7</t>
  </si>
  <si>
    <t>Scheduled debt and capital lease payments</t>
  </si>
  <si>
    <t>(2.7</t>
  </si>
  <si>
    <t>(9.2</t>
  </si>
  <si>
    <t>Purchase of additional interests in subsidiary</t>
  </si>
  <si>
    <t>(4.0</t>
  </si>
  <si>
    <t>Proceeds from sale of noncontrolling interests</t>
  </si>
  <si>
    <t>(4.4</t>
  </si>
  <si>
    <t>Transfers from/(to) affiliates</t>
  </si>
  <si>
    <t>(24.9</t>
  </si>
  <si>
    <t>(1.1</t>
  </si>
  <si>
    <t>(21.6</t>
  </si>
  <si>
    <t>(4.9</t>
  </si>
  <si>
    <t>(34.3</t>
  </si>
  <si>
    <t> Cash flows from discontinued operations</t>
  </si>
  <si>
    <t> Cash flows from operating activities</t>
  </si>
  <si>
    <t> Cash flows from investing activities</t>
  </si>
  <si>
    <t> Cash flows from financing activities</t>
  </si>
  <si>
    <t>(27.8</t>
  </si>
  <si>
    <t>(44.6</t>
  </si>
  <si>
    <t>(72.4</t>
  </si>
  <si>
    <t>(287.8</t>
  </si>
  <si>
    <t>(121.0</t>
  </si>
  <si>
    <t>(47.3</t>
  </si>
  <si>
    <t>(76.4</t>
  </si>
  <si>
    <t>(73.4</t>
  </si>
  <si>
    <t>(149.8</t>
  </si>
  <si>
    <t>(148.1</t>
  </si>
  <si>
    <t>(5.1</t>
  </si>
  <si>
    <t>(20.4</t>
  </si>
  <si>
    <t>Dividends received</t>
  </si>
  <si>
    <t>(37.2</t>
  </si>
  <si>
    <t>(21.9</t>
  </si>
  <si>
    <t>(1.4</t>
  </si>
  <si>
    <t>(2.0</t>
  </si>
  <si>
    <t>(3.2</t>
  </si>
  <si>
    <t>(20.6</t>
  </si>
  <si>
    <t>(64.9</t>
  </si>
  <si>
    <t>Assumption of debt by non-guarantors</t>
  </si>
  <si>
    <t>(2,199.4</t>
  </si>
  <si>
    <t>(23.3</t>
  </si>
  <si>
    <t>(70.6</t>
  </si>
  <si>
    <t>(1,783.3</t>
  </si>
  <si>
    <t>(1,784.2</t>
  </si>
  <si>
    <t>(5.6</t>
  </si>
  <si>
    <t>Dividends paid</t>
  </si>
  <si>
    <t>(18.6</t>
  </si>
  <si>
    <t>Transfer (to)/from affiliates</t>
  </si>
  <si>
    <t>(15.3</t>
  </si>
  <si>
    <t>(784.5</t>
  </si>
  <si>
    <t>(804.9</t>
  </si>
  <si>
    <t>(273.6</t>
  </si>
  <si>
    <t>(54.3</t>
  </si>
  <si>
    <t>(53.1</t>
  </si>
  <si>
    <t>(107.4</t>
  </si>
  <si>
    <t>Subsequent Events</t>
  </si>
  <si>
    <t>Subsequent Events [Abstract]</t>
  </si>
  <si>
    <t xml:space="preserve">As disclosed in greater detail in CEC’s Current Report on Form 8-K filed on May 6, 2014 with the Securities and Exchange Commission, and as amended on May 8, 2014, as part of its continued focus on its capital structure, Caesars, certain of its direct and indirect subsidiaries, including CEOC, and CGP LLC entered into several agreements and transactions or proposed transactions subsequent to March 31, 2014. The following is a summary of those subsequent events. </t>
  </si>
  <si>
    <t xml:space="preserve">Amendment to Transaction Agreement </t>
  </si>
  <si>
    <r>
      <t xml:space="preserve">On May 5, 2014, Caesars, CAC, CGP LLC, and CEOC and certain of those entities' subsidiaries amended the definitive agreement governing the CEOC-CGP LLC Property Transaction, as described in </t>
    </r>
    <r>
      <rPr>
        <sz val="10"/>
        <color rgb="FF000000"/>
        <rFont val="Times New Roman"/>
        <family val="1"/>
      </rPr>
      <t>Note 5</t>
    </r>
    <r>
      <rPr>
        <sz val="10"/>
        <color theme="1"/>
        <rFont val="Inherit"/>
      </rPr>
      <t xml:space="preserve">, "Property Transaction with CGP LLC and Related Financing." Pursuant to the terms of the amended agreement, CGP LLC acquired the Nevada Properties and 50% of the ongoing management fees and any termination fees payable under the property management agreements from CEOC for an aggregate purchase price of $1,340.0 million, minus assumed debt and other closing adjustments. Pursuant to the terms of the amended agreement, CGP LLC also agreed to acquire from CEOC Harrah’s New Orleans, subject to obtaining the approval from the Louisiana Gaming Control Board to purchase such property and 50% of the ongoing management fees and any termination fees payable under the Property Management Agreement to be entered between a Property Manager for an aggregate purchase price of </t>
    </r>
    <r>
      <rPr>
        <sz val="10"/>
        <color rgb="FF000000"/>
        <rFont val="Times New Roman"/>
        <family val="1"/>
      </rPr>
      <t>$660.0 million</t>
    </r>
    <r>
      <rPr>
        <sz val="10"/>
        <color theme="1"/>
        <rFont val="Inherit"/>
      </rPr>
      <t xml:space="preserve">, minus outstanding debt to be assumed in a second closing and other closing adjustments. </t>
    </r>
  </si>
  <si>
    <t>The CEOC-CGP LLC Property Transaction Credit Agreement ("Term Facility")</t>
  </si>
  <si>
    <t>On May 6, 2014, CGP LLC funded the purchase price of the first closing of the CEOC-CGP LLC Property Transaction with cash on hand and the proceeds of $700.0 million of term loan financing obtained by Caesars Growth Properties Holdings, LLC, an indirect subsidiary of CGP LLC. This term loan matures on May 5, 2015, with a borrower option to extend the initial maturity date for one additional year in exchange for a fee. Repayment in full is required upon the second closing and the release of certain indebtedness required to fund such acquisition from escrow.</t>
  </si>
  <si>
    <t>Borrowings under the Term Facility bear interest at a rate equal to either (a) a LIBOR-adjusted rate, subject to a floor of 1.00% or (b) a base rate determined by reference to the highest of various benchmark rates, as adjusted and plus an applicable margin. CGP LLC and the material, domestic wholly owned subsidiaries of the borrower (subject to exceptions) have guaranteed the amounts borrowed. The amounts borrowed are secured by substantially all of the existing and future property and assets of the borrower and the guarantors (other than Parent, whose guarantee is unsecured), including pledges of certain capital stock of direct and indirect subsidiaries of CGP LLC.</t>
  </si>
  <si>
    <t>The Term Facility requires the borrower to prepay outstanding term loans, subject to certain exceptions and conditions, with 50% (subject to certain adjustments) of the borrower’s annual excess cash flow, 100% of the net cash proceeds of certain asset sales or dispositions, and 100% of the net cash proceeds of any issuance or incurrence of debt, other than proceeds from debt permitted under the Term Facility.</t>
  </si>
  <si>
    <t>Bally’s Las Vegas and The Quad were mortgaged under the Term Facility. The Cromwell was not be mortgaged but the Term Facility is secured by an indirect pledge of the equity interests of the subsidiary of the borrower that holds The Cromwell.</t>
  </si>
  <si>
    <t>The Term Facility contains various requirements, including the requirement of the Borrower to meet specified leverage ratios in order to take certain actions, such as incurring certain debt or making certain restricted payments. In addition, the Term Facility includes customary negative covenants, subject to exceptions, restricting or limiting the borrower’s ability and the ability of its restricted subsidiaries to take certain actions.</t>
  </si>
  <si>
    <t xml:space="preserve">Sale of CEOC Common Stock </t>
  </si>
  <si>
    <r>
      <t xml:space="preserve">On May 5, 2014, Caesars Entertainment completed the sale of </t>
    </r>
    <r>
      <rPr>
        <sz val="10"/>
        <color rgb="FF000000"/>
        <rFont val="Times New Roman"/>
        <family val="1"/>
      </rPr>
      <t>68.1</t>
    </r>
    <r>
      <rPr>
        <sz val="10"/>
        <color theme="1"/>
        <rFont val="Inherit"/>
      </rPr>
      <t xml:space="preserve"> shares of CEOC’s unregistered common stock to certain qualified institutional buyers. Caesars Entertainment received an aggregate purchase price of </t>
    </r>
    <r>
      <rPr>
        <sz val="10"/>
        <color rgb="FF000000"/>
        <rFont val="Times New Roman"/>
        <family val="1"/>
      </rPr>
      <t>$6.15 million</t>
    </r>
    <r>
      <rPr>
        <sz val="10"/>
        <color theme="1"/>
        <rFont val="Inherit"/>
      </rPr>
      <t xml:space="preserve"> for the CEOC shares. The CEOC shares were offered pursuant to an exemption from the registration requirements of the Securities Act of 1933, as amended. As of May 5, 2014, after giving effect to this sale, Caesars Entertainment owns approximately </t>
    </r>
    <r>
      <rPr>
        <sz val="10"/>
        <color rgb="FF000000"/>
        <rFont val="Times New Roman"/>
        <family val="1"/>
      </rPr>
      <t>95%</t>
    </r>
    <r>
      <rPr>
        <sz val="10"/>
        <color theme="1"/>
        <rFont val="Inherit"/>
      </rPr>
      <t xml:space="preserve"> of CEOC's common stock. Upon completion of the sale, Caesars Entertainment’s guarantee of CEOC’s outstanding secured and unsecured notes was automatically released. CEOC did not incur any expenses in connection with, and will not receive any proceeds from, this sale. Caesars Entertainment intends to use the net proceeds from the sale for general corporate purposes. </t>
    </r>
  </si>
  <si>
    <t xml:space="preserve">Announced Tender Offers </t>
  </si>
  <si>
    <t>On May 6, 2014, Caesars Entertainment announced that CEOC will launch cash tender offers for any and all of the $791.8 million face value of its 5.625% Senior Notes due 2015 and any and all of the $214.8 million face value of its 10.00% Second-Priority Senior Secured Notes due 2015, subject to financing and other conditions. In addition, CEOC has entered into note purchase agreements with a significant third-party holder and a subsidiary of CGP LLC to purchase $746.4 million in aggregate principal amount of the 5.625% Senior Notes for $782.8 million, and $108.7 million in aggregate principal amount of the 10.00% Senior Secured Notes for $111.1 million. The closing of these purchases is conditioned upon, among other things, CEOC receiving sufficient amount of net cash proceeds from the issuance of the Incremental Term Loans (as defined below) to refinance all of its existing indebtedness that matures in 2015. In addition, in respect of the purchase of notes held by a subsidiary of CGP LLC, CGP LLC has agreed to reinvest all of the proceeds received from such purchase in the Incremental Term Loans, as defined below.</t>
  </si>
  <si>
    <t xml:space="preserve">Bank Transactions </t>
  </si>
  <si>
    <t>On May 6, 2014, CEOC announced that it is seeking to raise $1,750 million of new incremental term loans (the "Incremental Term Loans") under its senior secured credit facilities, with an anticipated maturity of March 1, 2017. We anticipate $1,450 million (subject to certain adjustments) of the Incremental Term Loans to be incurred prior to the effectiveness of the Bank Amendment (referred to below), and certain institutions have indicated a willingness to backstop a portion of the Incremental Term Loans. If the Bank Amendment is successful, CEOC intends to incur an additional $300 million (subject to certain adjustments) of the Incremental Term Loans. CEOC intends to use the net cash proceeds from the Incremental Term Loans to refinance its existing indebtedness that matures in 2015 and existing term loans. Lenders providing the initial $1,450 million of the Incremental Term Loans will support the proposed Bank Amendment described below.</t>
  </si>
  <si>
    <t>CEOC also announced its intent to seek amendments to its senior secured credit facilities which would, if amended provide for the following (collectively, the "Bank Amendment"):</t>
  </si>
  <si>
    <t>modify the financial maintenance covenant to increase the leverage ratio level;</t>
  </si>
  <si>
    <t xml:space="preserve">exclude the Incremental Term Loans incurred after March 31, 2014 from the definition of "Senior Secured Leverage Ratio" for purposes of such covenant; </t>
  </si>
  <si>
    <t xml:space="preserve">modify CEC’s guarantee under the senior secured credit facilities such that CEC’s guarantee will be limited to a guarantee of collection with respect to obligations owed to the lenders who consent to the Bank Amendment; and </t>
  </si>
  <si>
    <t xml:space="preserve">modify certain other provisions of the senior secured credit facilities. </t>
  </si>
  <si>
    <t>In addition, CEOC intends to repay up to $400 million of outstanding term loans held by consenting lenders at par if the Bank Amendment is successful. The proposed Bank Amendment is subject to required regulatory approvals and market and other conditions, including applicable lenders’ consent, and may not occur as described in this report or at all.</t>
  </si>
  <si>
    <t>Organization and Basis of Presentation (Policies)</t>
  </si>
  <si>
    <t>Acquisitions, Investments, Dispositions and Divestitures (Tables)</t>
  </si>
  <si>
    <t>Income from Discontinued Operations</t>
  </si>
  <si>
    <t>Property and Equipment, net (Tables)</t>
  </si>
  <si>
    <t>Property and Equipment, Net</t>
  </si>
  <si>
    <t>Depreciation Expense</t>
  </si>
  <si>
    <t>Goodwill and Other Intangible Assets (Tables)</t>
  </si>
  <si>
    <t>Changes in Goodwill and Other Intangible Assets</t>
  </si>
  <si>
    <t>Carrying Value and Accumulated Amortization for Each Major Class of Intangible Assets Other Than Goodwill</t>
  </si>
  <si>
    <t>Debt (Tables)</t>
  </si>
  <si>
    <t>Outstanding Debt</t>
  </si>
  <si>
    <t>Derivative Instruments (Tables)</t>
  </si>
  <si>
    <t>Fair Values of Derivative Instrumen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ne of our derivative instruments were designated as accounting hedges.</t>
    </r>
  </si>
  <si>
    <t>Effect of Derivative Instruments in Consolidated Statements of Comprehensive Loss</t>
  </si>
  <si>
    <t>Stockholders' Equity and Loss Per Share Stockholders' Equity and Loss Per Share (Tables)</t>
  </si>
  <si>
    <t>Statement of Stockholders' Equity [Abstract]</t>
  </si>
  <si>
    <t>Schedule of Antidilutive Securities Excluded from Computation of Earnings Per Share [Table Text Block]</t>
  </si>
  <si>
    <t>Casino Promotional Allowances (Tables)</t>
  </si>
  <si>
    <t>Promotional Allowances [Table Text Block]</t>
  </si>
  <si>
    <t>Cost of Providing Promotional Allowance [Table Text Block]</t>
  </si>
  <si>
    <t>Write-downs, Reserves, and Project Opening Costs, net of Recoveries (Tables)</t>
  </si>
  <si>
    <t>Components of Write-Downs, Reserves, and Project Opening Costs, Net of Recoveries</t>
  </si>
  <si>
    <t>Income Taxes (Tables)</t>
  </si>
  <si>
    <t>Allocation of Total Income Taxes</t>
  </si>
  <si>
    <t>Fair Value Measurements (Tables)</t>
  </si>
  <si>
    <t>Fair Value of Financial Assets and Financial Liabilities</t>
  </si>
  <si>
    <t>Fair Value of Investments in Marketable Securities</t>
  </si>
  <si>
    <t>Fair Value of Assets Required to be Measured at Fair Value</t>
  </si>
  <si>
    <t>Supplemental Cash Flow Information (Tables)</t>
  </si>
  <si>
    <t>Supplemental Cash Flow Reconciliation</t>
  </si>
  <si>
    <t>Stock-Based Compensation (Tables)</t>
  </si>
  <si>
    <t>Stock-Based Compensation Expense Recognized</t>
  </si>
  <si>
    <t>Summary of Share-Based Option Activity</t>
  </si>
  <si>
    <t>Schedule of Share-based Compensation, Restricted Stock and Restricted Stock Units Activity [Table Text Block]</t>
  </si>
  <si>
    <t>Condensed Consolidating Financial Information of Guarantors and Issuers (Tables)</t>
  </si>
  <si>
    <t>Condensed Consolidating Balance Sheet</t>
  </si>
  <si>
    <t>Condensed Consolidating Statement of Comprehensive (Loss)/Income</t>
  </si>
  <si>
    <t>Condensed Consolidating Statement of Cash Flows</t>
  </si>
  <si>
    <t>Organization and Basis of Presentation (Details) (USD $)</t>
  </si>
  <si>
    <t>12 Months Ended</t>
  </si>
  <si>
    <t>business_segments</t>
  </si>
  <si>
    <t>Country</t>
  </si>
  <si>
    <t>Casinos</t>
  </si>
  <si>
    <t>States</t>
  </si>
  <si>
    <t>Dec. 31, 2012</t>
  </si>
  <si>
    <t>Organization [Abstract]</t>
  </si>
  <si>
    <t>Number of casinos operated or managed</t>
  </si>
  <si>
    <t>Number of states in U.S where company operates</t>
  </si>
  <si>
    <t>Number of countries in which company operates</t>
  </si>
  <si>
    <t>Reportable Segments</t>
  </si>
  <si>
    <t>Liquidity Considerations [Abstract]</t>
  </si>
  <si>
    <t>Debt Instrument, Face Amount</t>
  </si>
  <si>
    <t>Contractual Obligation</t>
  </si>
  <si>
    <t>Contractual Obligation, Due in Second Year</t>
  </si>
  <si>
    <t>Long-term Debt, Maturities, Repayments of Principal in Year Two</t>
  </si>
  <si>
    <t>Long term debt interest payment year two</t>
  </si>
  <si>
    <t>Stockholders' Equity Attributable to Parent</t>
  </si>
  <si>
    <t>Senior Debt Excluded From Debt Covenant</t>
  </si>
  <si>
    <t>Proceeds from Issuance of Long-term Debt</t>
  </si>
  <si>
    <t>Caesars Entertainment Operating Company [Member]</t>
  </si>
  <si>
    <t>Amount Of Consolidated Debts Of Subsidiaries Excluded From Computation Of Leverage Ratio</t>
  </si>
  <si>
    <t>Unrestricted Cash Excluded From Debt Covenant</t>
  </si>
  <si>
    <t>Leverage ratio for senior secured debt</t>
  </si>
  <si>
    <t>Caesars Entertainment Operating Company [Member] | Maximum [Member]</t>
  </si>
  <si>
    <t>Leverage Ratio For Line Of Credit Facility</t>
  </si>
  <si>
    <t>Caesars Entertainment Operating Company [Member] | Medium-term Notes [Member]</t>
  </si>
  <si>
    <t>[2]</t>
  </si>
  <si>
    <t>Revolving Credit Facility, Maximum Borrowing Capacity</t>
  </si>
  <si>
    <t>Caesars Entertainment Operating Company [Member] | Senior Secured Revolving Facility [Member] | Medium-term Notes [Member]</t>
  </si>
  <si>
    <t>Revolving Credit Facility, Remaining Borrowing Capacity</t>
  </si>
  <si>
    <t>Caesars Entertainment Resort Properties [Member]</t>
  </si>
  <si>
    <t>Caesars Entertainment Resort Properties [Member] | Maximum [Member]</t>
  </si>
  <si>
    <t>Caesars Growth Partners, LLC [Member]</t>
  </si>
  <si>
    <t>[3]</t>
  </si>
  <si>
    <t>Caesars Growth Partners, LLC [Member] | Subsequent Event [Member]</t>
  </si>
  <si>
    <t>Sales Price Of Subsidiary</t>
  </si>
  <si>
    <t>Caesars Growth Partners, LLC [Member] | First Closing of Property Transaction [Member]</t>
  </si>
  <si>
    <t>Caesars Growth Partners, LLC [Member] | Medium-term Notes [Member]</t>
  </si>
  <si>
    <t>Fixed Maturities [Member]</t>
  </si>
  <si>
    <t>Long Term Debt Interest - Rest of Current Year [Member]</t>
  </si>
  <si>
    <t>Long term debt interest payment current year</t>
  </si>
  <si>
    <t>United States [Member]</t>
  </si>
  <si>
    <t>International [Member]</t>
  </si>
  <si>
    <t>face value of debt issued by CEOC is held by other consolidated entities, substantially all of which is held by CGP LLC. Accordingly, such debt is not considered outstanding in the above presentation.</t>
  </si>
  <si>
    <t>As of March 31, 2014 and DecemberÂ 31, 2013, under the CGP LLC structure, CIE has $39.8 million drawn under a revolver arrangement with Caesars Entertainment. Accordingly, such debt is eliminated in consolidation.</t>
  </si>
  <si>
    <t>Acquisitions, Investments, Dispositions and Divestitures - Additional Information (Detail) (USD $)</t>
  </si>
  <si>
    <t>Acquisitions and Investments [Abstract]</t>
  </si>
  <si>
    <t>Payments to Acquire Property, Plant, and Equipment</t>
  </si>
  <si>
    <t>Harrahs Tunica [Member]</t>
  </si>
  <si>
    <t>Golden Nugget Casino [Member]</t>
  </si>
  <si>
    <t>Business Exit Costs</t>
  </si>
  <si>
    <t>Claridge Hotel Tower, Atlantic City [Member]</t>
  </si>
  <si>
    <t>Land [Member]</t>
  </si>
  <si>
    <t>Acquisitions, Investments, Dispositions and Divestitures - Income from Discontinued Operations (Detail) (USD $)</t>
  </si>
  <si>
    <t>Income Statement, Balance Sheet and Additional Disclosures by Disposal Groups, Including Discontinued Operations [Line Items]</t>
  </si>
  <si>
    <t>Harrahs St. Louis [Member]</t>
  </si>
  <si>
    <t>Macau [Member]</t>
  </si>
  <si>
    <t>Alea Leeds [Member]</t>
  </si>
  <si>
    <t>Caesars Growth Partners Transaction (Details) (USD $)</t>
  </si>
  <si>
    <t>Schedule of Equity Method Investments [Line Items]</t>
  </si>
  <si>
    <t>Net Income (Loss) Attributable to Parent</t>
  </si>
  <si>
    <t>Caesars Growth Partners, LLC [Member] | Contingently Issuable Membership Units [Member]</t>
  </si>
  <si>
    <t>Contingent Consideration, Liability</t>
  </si>
  <si>
    <t>Contingent Consideration, Fair Value</t>
  </si>
  <si>
    <t>Caesars Growth Partners, LLC [Member] | Variable Interest Entity, Primary Beneficiary [Member]</t>
  </si>
  <si>
    <t>Variable Interest Entity Equity Ownership Percentage</t>
  </si>
  <si>
    <t>Property Transaction with CGP LLC and Related Financing (Details) (USD $)</t>
  </si>
  <si>
    <t>Subsequent Event [Member]</t>
  </si>
  <si>
    <t>Secured Debt [Member]</t>
  </si>
  <si>
    <t>Senior Secured Financing [Member]</t>
  </si>
  <si>
    <t>Second Lien Notes [Member]</t>
  </si>
  <si>
    <t>Revolving Credit Facility [Member]</t>
  </si>
  <si>
    <t>Business Acquisition [Line Items]</t>
  </si>
  <si>
    <t>Construction and Development Costs</t>
  </si>
  <si>
    <t>Long-term Debt</t>
  </si>
  <si>
    <t>Debt Instrument, Interest Rate</t>
  </si>
  <si>
    <t>Property and Equipment, net (Detail) (USD $)</t>
  </si>
  <si>
    <t>Total, Gross</t>
  </si>
  <si>
    <t>Property and equipment, net</t>
  </si>
  <si>
    <t>Property and Equipment, net - Depreciation Expense (Detail) (USD $)</t>
  </si>
  <si>
    <t>Property, Plant and Equipment [Line Items]</t>
  </si>
  <si>
    <t>Property, Plant and Equipment [Member]</t>
  </si>
  <si>
    <t>Property and Equipment, net - Additional Information (Detail) (USD $)</t>
  </si>
  <si>
    <t>Harrahs Tunica [Member] | MISSISSIPPI</t>
  </si>
  <si>
    <t>Goodwill and Other Intangible Assets - Changes in Goodwill and Other Intangible Assets (Detail) (USD $)</t>
  </si>
  <si>
    <t>Indefinite-lived Intangible Assets, Period Increase (Decrease)</t>
  </si>
  <si>
    <t>Goodwill and Other Intangible Assets [Roll Forward]</t>
  </si>
  <si>
    <t>Amortizing Intangible Assets, Beginning Balance</t>
  </si>
  <si>
    <t>Amortizing Intangible Assets, Additions</t>
  </si>
  <si>
    <t>Amortizing Intangible Assets, Impairments</t>
  </si>
  <si>
    <t>Amortizing Intangible Assets, Amortization expense</t>
  </si>
  <si>
    <t>disposal of intangible asset</t>
  </si>
  <si>
    <t>Amortizing Intangible Assets, Other</t>
  </si>
  <si>
    <t>Amortizing Intangible Assets, Ending Balance</t>
  </si>
  <si>
    <t>Goodwill, Acquired During Period</t>
  </si>
  <si>
    <t>Goodwill, Period Increase (Decrease)</t>
  </si>
  <si>
    <t>Goodwill, Other</t>
  </si>
  <si>
    <t>Other Non-Amortizing Intangible Assets, Beginning Balance</t>
  </si>
  <si>
    <t>Other Non-Amortizing Intangible Assets, Impairments</t>
  </si>
  <si>
    <t>Other Non-Amortizing Intangible Assets, Other</t>
  </si>
  <si>
    <t>Other Non-Amortizing Intangible Assets, Ending Balance</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Gaming rights [Member]</t>
  </si>
  <si>
    <t>Trademarks [Member]</t>
  </si>
  <si>
    <t>Customer relationships [Member]</t>
  </si>
  <si>
    <t>Weighted Average Remaining Useful Life (in years)</t>
  </si>
  <si>
    <t>'5 years 11 months 0 days</t>
  </si>
  <si>
    <t>Contract rights [Member]</t>
  </si>
  <si>
    <t>'3 years 7 months</t>
  </si>
  <si>
    <t>Patented technology [Member]</t>
  </si>
  <si>
    <t>'2 years 7 months</t>
  </si>
  <si>
    <t>'10 years 6 months</t>
  </si>
  <si>
    <t>'0 years 9 months</t>
  </si>
  <si>
    <t>Goodwill and Other Intangible Assets Goodwill and Other Intangible Assets - Additional Disclosure (Details) (USD $)</t>
  </si>
  <si>
    <t>Goodwill and Intangible Asset Impairment</t>
  </si>
  <si>
    <t>Debt - Outstanding Debt (Detail) (USD $)</t>
  </si>
  <si>
    <t>Debt Instrument [Line Items]</t>
  </si>
  <si>
    <t>Debt, Instrument, Face Value</t>
  </si>
  <si>
    <t>Debt, Book Value at end of period</t>
  </si>
  <si>
    <t>Subsidiary Issuer [Member]</t>
  </si>
  <si>
    <t>Caesars Entertainment Operating Company [Member] | Credit Facilities Term Loans B One B Three [Member]</t>
  </si>
  <si>
    <t>Debt, Rate(s), Minimum</t>
  </si>
  <si>
    <t>Debt, Rate(s), Maximum</t>
  </si>
  <si>
    <t>Caesars Entertainment Operating Company [Member] | Medium-term Notes [Member] | Term Loan B One - B Three [Member]</t>
  </si>
  <si>
    <t>Caesars Entertainment Operating Company [Member] | Medium-term Notes [Member] | Term Loan B Four [Member]</t>
  </si>
  <si>
    <t>Debt, Rate(s)</t>
  </si>
  <si>
    <t>Caesars Entertainment Operating Company [Member] | Medium-term Notes [Member] | Term Loans B Five [Member]</t>
  </si>
  <si>
    <t>Caesars Entertainment Operating Company [Member] | Medium-term Notes [Member] | Term Loan B Six [Member]</t>
  </si>
  <si>
    <t>[2],[3]</t>
  </si>
  <si>
    <t>Caesars Entertainment Operating Company [Member] | Secured Debt [Member]</t>
  </si>
  <si>
    <t>Caesars Entertainment Operating Company [Member] | Secured Debt [Member] | Twenty-Seventeen Note at Eleven point Two Five Percent [Member]</t>
  </si>
  <si>
    <t>Long-Term Debt Effecting Maturities</t>
  </si>
  <si>
    <t>Caesars Entertainment Operating Company [Member] | Secured Debt [Member] | Twenty-twenty Note at Eight point Five Percent [Member]</t>
  </si>
  <si>
    <t>Caesars Entertainment Operating Company [Member] | Secured Debt [Member] | Twenty-Twenty Note at Nine Percent [Member]</t>
  </si>
  <si>
    <t>Caesars Entertainment Operating Company [Member] | Secured Debt [Member] | Chester Downs Senior Secured Notes [Member]</t>
  </si>
  <si>
    <t>Caesars Entertainment Operating Company [Member] | Secured Debt [Member] | Bill's Gamblin' Hall &amp; Saloon Senior Secured Revolving Credit Facility [Member]</t>
  </si>
  <si>
    <t>[4]</t>
  </si>
  <si>
    <t>Caesars Entertainment Operating Company [Member] | Subordinated Debt [Member] | Twenty-Eighteen Note at Twelve point Seven Five [Member]</t>
  </si>
  <si>
    <t>Caesars Entertainment Operating Company [Member] | Subordinated Debt [Member] | Twenty-Eighteen Note at Ten Percent [Member]</t>
  </si>
  <si>
    <t>Caesars Entertainment Operating Company [Member] | Subordinated Debt [Member] | Twenty-Fifteen Note at Ten Percent [Member]</t>
  </si>
  <si>
    <t>Caesars Entertainment Operating Company [Member] | Capital Lease Obligations [Member]</t>
  </si>
  <si>
    <t>Caesars Entertainment Operating Company [Member] | Subsidiary-Guaranteed Senior Notes [Member] | Senior Notes [Member]</t>
  </si>
  <si>
    <t>[5]</t>
  </si>
  <si>
    <t>Caesars Entertainment Operating Company [Member] | Subsidiary-Guaranteed Senior Notes [Member] | Payment in Kind (PIK) Note [Member]</t>
  </si>
  <si>
    <t>Caesars Entertainment Operating Company [Member] | Unsecured Debt [Member]</t>
  </si>
  <si>
    <t>Caesars Entertainment Operating Company [Member] | Unsecured Debt [Member] | Unsecured Senior Debt Five Point Six Two Five Percent [Member]</t>
  </si>
  <si>
    <t>Caesars Entertainment Operating Company [Member] | Unsecured Debt [Member] | Unsecured Senior Debt Six Point Five Percent [Member]</t>
  </si>
  <si>
    <t>Caesars Entertainment Operating Company [Member] | Unsecured Debt [Member] | Unsecured Senior Debt Five Point Seven Five Percent [Member]</t>
  </si>
  <si>
    <t>Caesars Entertainment Operating Company [Member] | Convertible Debt [Member]</t>
  </si>
  <si>
    <t>Caesars Entertainment Operating Company [Member] | Other Unsecured Borrowings Special Improvement District Bonds [Member]</t>
  </si>
  <si>
    <t>Caesars Entertainment Resort Properties [Member] | Secured Debt [Member]</t>
  </si>
  <si>
    <t>[6]</t>
  </si>
  <si>
    <t>Caesars Entertainment Resort Properties [Member] | Capital Lease Obligations [Member]</t>
  </si>
  <si>
    <t>Caesars Entertainment Resort Properties [Member] | Unsecured Debt [Member]</t>
  </si>
  <si>
    <t>Caesars Entertainment Resort Properties [Member] | First Lien Notes [Member]</t>
  </si>
  <si>
    <t>Caesars Entertainment Resort Properties [Member] | Second Lien Notes [Member]</t>
  </si>
  <si>
    <t>[7]</t>
  </si>
  <si>
    <t>Caesars Growth Partners, LLC [Member] | Secured Debt [Member]</t>
  </si>
  <si>
    <t>Caesars Growth Partners, LLC [Member] | Capital Lease Obligations [Member]</t>
  </si>
  <si>
    <t>Caesars Growth Partners, LLC [Member] | Unsecured Debt [Member]</t>
  </si>
  <si>
    <t>Parent [Member] | Unsecured Debt [Member]</t>
  </si>
  <si>
    <t>Caesars Interactive Entertainment [Member] | Unsecured Debt [Member]</t>
  </si>
  <si>
    <t>The Term B-6 Loans have a springing maturity to AprilÂ 14, 2017 if more than $250.0 million of CEOC's 11.25% senior secured notes due 2017 remain outstanding on AprilÂ 14, 2017.</t>
  </si>
  <si>
    <t>During the three months ended March 31, 2014, the Company announced the agreement to sell the property to CGP LLC. As part of this transaction, CGP LLC will assume this debt. See Note 5, "Property Transaction with CGP LLC and Related Financing".</t>
  </si>
  <si>
    <t>Debt - Additional Information (Detail) (USD $)</t>
  </si>
  <si>
    <t>In Millions, except Share data, unless otherwise specified</t>
  </si>
  <si>
    <t>Unamortized discounts</t>
  </si>
  <si>
    <t>Long-term Debt, Fair Value</t>
  </si>
  <si>
    <t>Debt Instrument, Face Value</t>
  </si>
  <si>
    <t>Ratio excludes first priority senior secured notes</t>
  </si>
  <si>
    <t>Convertible Preferred Stock, Shares Issued upon Conversion</t>
  </si>
  <si>
    <t>Medium-term Notes [Member] | Caesars Entertainment Operating Company [Member]</t>
  </si>
  <si>
    <t>Required scheduled by Credit Facilities for quarterly payments</t>
  </si>
  <si>
    <t>Medium-term Notes [Member] | Caesars Entertainment Operating Company [Member] | Senior Secured Revolving Facility [Member]</t>
  </si>
  <si>
    <t>Medium-term Notes [Member] | Caesars Entertainment Operating Company [Member] | Credit Facilities Term Loans B5-B6 [Member]</t>
  </si>
  <si>
    <t>Medium-term Notes [Member] | Caesars Growth Partners, LLC [Member]</t>
  </si>
  <si>
    <t>Secured Debt [Member] | Caesars Entertainment Operating Company [Member]</t>
  </si>
  <si>
    <t>Secured Debt [Member] | Caesars Entertainment Resort Properties [Member]</t>
  </si>
  <si>
    <t>Debt Instrument, Original Face Amount</t>
  </si>
  <si>
    <t>Term Loans Periodic Payments</t>
  </si>
  <si>
    <t>Secured Debt [Member] | Caesars Growth Partners, LLC [Member]</t>
  </si>
  <si>
    <t>Subordinated Debt [Member] | Twenty-Eighteen Note at Ten Percent [Member] | Caesars Entertainment Operating Company [Member]</t>
  </si>
  <si>
    <t>Subordinated Debt [Member] | Twenty-Fifteen Note at Ten Percent [Member] | Caesars Entertainment Operating Company [Member]</t>
  </si>
  <si>
    <t>Unsecured Debt [Member] | Caesars Entertainment Operating Company [Member]</t>
  </si>
  <si>
    <t>Unsecured Debt [Member] | Caesars Entertainment Resort Properties [Member]</t>
  </si>
  <si>
    <t>Unsecured Debt [Member] | Caesars Growth Partners, LLC [Member]</t>
  </si>
  <si>
    <t>Revolving Credit Facility [Member] | Caesars Entertainment Operating Company [Member]</t>
  </si>
  <si>
    <t>Line Of Credit Outstanding Amount Committed To Letters Of Credit</t>
  </si>
  <si>
    <t>Revolving Credit Facility [Member] | Caesars Entertainment Resort Properties [Member]</t>
  </si>
  <si>
    <t>First Lien Notes [Member] | Caesars Entertainment Resort Properties [Member]</t>
  </si>
  <si>
    <t>Second Lien Notes [Member] | Caesars Entertainment Resort Properties [Member]</t>
  </si>
  <si>
    <t>Subsequent Event [Member] | Caesars Entertainment Operating Company [Member]</t>
  </si>
  <si>
    <t>Subsequent Event [Member] | Caesars Growth Partners, LLC [Member]</t>
  </si>
  <si>
    <t>Subsequent Event [Member] | Secured Debt [Member] | Caesars Growth Partners, LLC [Member]</t>
  </si>
  <si>
    <t>Derivative Instruments - Fair Values of Derivative Instruments (Detail) (USD $)</t>
  </si>
  <si>
    <t>Derivatives, Fair Value [Line Items]</t>
  </si>
  <si>
    <t>Derivative Asset</t>
  </si>
  <si>
    <t>Derivative Liability, Fair Value</t>
  </si>
  <si>
    <t>Accrued Liabilities [Member] | Interest rate swaps [Member]</t>
  </si>
  <si>
    <t>Deferred credits and other [Member] | Interest rate swaps [Member]</t>
  </si>
  <si>
    <t>Deferred charges and other [Member] | Interest rate caps [Member]</t>
  </si>
  <si>
    <t>Derivatives not designated as hedging instruments [Member] | Deferred charges and other [Member] | Interest rate caps [Member]</t>
  </si>
  <si>
    <t>Fair Value, Measurements, Recurring [Member]</t>
  </si>
  <si>
    <t>Derivative Liability</t>
  </si>
  <si>
    <t>Fair Value, Measurements, Recurring [Member] | Level 2 [Member]</t>
  </si>
  <si>
    <t>Derivative Instruments - Effect of Derivative Instruments in Consolidated Statements of Comprehensive Loss (Detail) (Interest Expense [Member], USD $)</t>
  </si>
  <si>
    <t>Derivatives designated as hedging instruments [Member]</t>
  </si>
  <si>
    <t>Derivative Instruments, Gain (Loss) [Line Items]</t>
  </si>
  <si>
    <t>Amount of (gain) or loss reclassified from AOCL into net loss (effective portion)</t>
  </si>
  <si>
    <t>Derivatives not designated as hedging instruments [Member]</t>
  </si>
  <si>
    <t>Net Periodic Cash Settlements and Accrued Interest</t>
  </si>
  <si>
    <t>Derivative Instruments Not Designated as Hedging Instruments, Gain (Loss), Net</t>
  </si>
  <si>
    <t>Derivative Instruments - Additional Information (Detail) (USD $)</t>
  </si>
  <si>
    <t>interest_rate_swap_agreements</t>
  </si>
  <si>
    <t>Interest rate swaps [Member]</t>
  </si>
  <si>
    <t>Number of interest rate swap agreements</t>
  </si>
  <si>
    <t>Notional amount of interest rate swap agreements</t>
  </si>
  <si>
    <t>Interest rate caps [Member]</t>
  </si>
  <si>
    <t>LIBOR cap rate</t>
  </si>
  <si>
    <t>Interest rate caps [Member] | Derivatives designated as hedging instruments [Member]</t>
  </si>
  <si>
    <t>Stockholders' Equity and Loss Per Share (Details) (USD $)</t>
  </si>
  <si>
    <t>1 Months Ended</t>
  </si>
  <si>
    <t>Apr. 30, 2012</t>
  </si>
  <si>
    <t>Mar. 31, 2012</t>
  </si>
  <si>
    <t>Horseshoe Casino Baltimore [Member]</t>
  </si>
  <si>
    <t>2012 Stock Offering [Member]</t>
  </si>
  <si>
    <t>2014 Stock Offering [Member]</t>
  </si>
  <si>
    <t>Class of Stock [Line Items]</t>
  </si>
  <si>
    <t>Maximum aggregate common stock offering price</t>
  </si>
  <si>
    <t>Shares authorized</t>
  </si>
  <si>
    <t>Shares sold during period (in shares)</t>
  </si>
  <si>
    <t>Common Stock, Value, Outstanding</t>
  </si>
  <si>
    <t>Share Price</t>
  </si>
  <si>
    <t>Proceeds from issuance of common stock</t>
  </si>
  <si>
    <t>Proceeds from Divestiture of Businesses</t>
  </si>
  <si>
    <t>Noncontrolling Interest, Ownership Percentage by Noncontrolling Owners</t>
  </si>
  <si>
    <t>Loss Per Share - Shares Excluded from Computation of Diluted Loss Per Share (Detail)</t>
  </si>
  <si>
    <t>Antidilutive Securities [Line Items]</t>
  </si>
  <si>
    <t>Anti-dilutive potential common shares</t>
  </si>
  <si>
    <t>Stock Options [Member]</t>
  </si>
  <si>
    <t>Restricted Stock Units (RSUs) [Member]</t>
  </si>
  <si>
    <t>Warrants [Member]</t>
  </si>
  <si>
    <t>Stockholders' Equity and Loss Per Share Reclassifications Out of Accumulated Other Comprehensive Loss (Details) (USD $)</t>
  </si>
  <si>
    <t>Foreign Currency Gain (Loss) [Member]</t>
  </si>
  <si>
    <t>Discontinued Operations [Member]</t>
  </si>
  <si>
    <t>Accumulated Net Gain (Loss) from Designated or Qualifying Cash Flow Hedges [Member]</t>
  </si>
  <si>
    <t>Casino Promotional Allowances (Details) (USD $)</t>
  </si>
  <si>
    <t>Promotional Allowances</t>
  </si>
  <si>
    <t>Cost of Promotional Allowances</t>
  </si>
  <si>
    <t>Food and Beverage [Member]</t>
  </si>
  <si>
    <t>Rooms [Member]</t>
  </si>
  <si>
    <t>Other Promotional Allowances [Member]</t>
  </si>
  <si>
    <t>Write-downs, Reserves, and Project Opening Costs, net of Recoveries (Details) (USD $)</t>
  </si>
  <si>
    <t>Write-downs and reserves, and project opening costs, net of recoveries:</t>
  </si>
  <si>
    <t>Cost of Property Repairs and Maintenance</t>
  </si>
  <si>
    <t>Gain (Loss) on Disposition of Property Plant Equipment</t>
  </si>
  <si>
    <t>Income Taxes - Allocation of Total Income Taxes (Detail) (USD $)</t>
  </si>
  <si>
    <t>Income Tax Benefit/(Loss) Applicable To: [Abstract]</t>
  </si>
  <si>
    <t>Income Taxes - Additional Information (Detail)</t>
  </si>
  <si>
    <t>Effective tax rate</t>
  </si>
  <si>
    <t>Fair Value Measurements - Fair Value of Financial Assets and Financial Liabilities (Detail) (Fair Value, Measurements, Recurring [Member], USD $)</t>
  </si>
  <si>
    <t>Level 1 [Member]</t>
  </si>
  <si>
    <t>Level 2 [Member]</t>
  </si>
  <si>
    <t>Level 3 [Member]</t>
  </si>
  <si>
    <t>Fair Value Measurements - Fair Value of Investments in Marketable Securities (Detail) (USD $)</t>
  </si>
  <si>
    <t>Equity securities [Member]</t>
  </si>
  <si>
    <t>Fair Value Of Other Financial Instrument [Line Items]</t>
  </si>
  <si>
    <t>Government bonds [Member]</t>
  </si>
  <si>
    <t>Fair Value, Measurements, Recurring [Member] | Equity securities [Member]</t>
  </si>
  <si>
    <t>Fair Value, Measurements, Recurring [Member] | Government bonds [Member]</t>
  </si>
  <si>
    <t>Fair Value Measurements - Fair Value of Assets Required to be Measured at Fair Value (Detail) (USD $)</t>
  </si>
  <si>
    <t>Total Adjustments Loss/(Gain) - Intangible and Tangible Assets</t>
  </si>
  <si>
    <t>Fair Value, Measurements, Nonrecurring [Member]</t>
  </si>
  <si>
    <t>Total Adjustments Loss/(Gain) - Contingent Earnout Liabilities</t>
  </si>
  <si>
    <t>Fair Value, Measurements, Nonrecurring [Member] | Level 1 [Member]</t>
  </si>
  <si>
    <t>Fair Value, Measurements, Nonrecurring [Member] | Level 2 [Member]</t>
  </si>
  <si>
    <t>Fair Value, Measurements, Nonrecurring [Member] | Level 3 [Member]</t>
  </si>
  <si>
    <t>Litigation, Contractual Commitments and Contingent Liabilities - Additional Information (Detail) (USD $)</t>
  </si>
  <si>
    <t>Jun. 30, 2010</t>
  </si>
  <si>
    <t>Hilton Matter [Member]</t>
  </si>
  <si>
    <t>Bondholder Communications - March Twenty-First Letter [Member]</t>
  </si>
  <si>
    <t>Bondholder Communications - April Third Letter [Member]</t>
  </si>
  <si>
    <t>Minimum [Member]</t>
  </si>
  <si>
    <t>Maximum [Member]</t>
  </si>
  <si>
    <t>Disclosure Litigation, Contractual Commitments and Contingent Liabilities Additional Information [Abstract]</t>
  </si>
  <si>
    <t>Long term debt interest payment year three</t>
  </si>
  <si>
    <t>Long term debt interest payment year four</t>
  </si>
  <si>
    <t>Long term debt interest payment year five</t>
  </si>
  <si>
    <t>Long term debt interest payment thereafter</t>
  </si>
  <si>
    <t>Loss Contingency, Loss in Period</t>
  </si>
  <si>
    <t>Estimated Litigation Liability, Current</t>
  </si>
  <si>
    <t>Estimated Litigation Liability</t>
  </si>
  <si>
    <t>Loss Contingency, Allegations</t>
  </si>
  <si>
    <t>'On March 21, 2014, CEC, CEOC, CERP, Caesars Acquisition Company ("CAC"), and CGP LLC received a letter (the â€œMarchÂ 21 Letterâ€) from a law firm acting on behalf of unnamed clients who claim to hold Second-Priority Secured Notes of CEOC, alleging, among other things, that CEOC is insolvent and that CEOCâ€™s owners improperly transferred or seek to transfer valuable assets of CEOC to affiliated entities in connection with: (a) the transaction agreement dated October 21, 2013 by and among CEC, certain subsidiaries of CEC and CEOC, CAC and CGP LLC, which, among other things, provides for the asset transfers from subsidiaries of CEOC to CGP LLC of Planet Hollywood Las Vegas and interests in Horseshoe Baltimore that was consummated in 2013; (b) the transfer by CEOC to CERP of Octavius Tower and Linq that was consummated in 2013; and (c) the contemplated transfers by CEOC to CGP LLC of the Properties. The March 21 Letter does not identify the holders or specify the amount of Second-Priority Secured Notes of CEOC or other securities that they may hold. The March 21 Letter includes allegations that these transactions constitute or will constitute voidable fraudulent transfers and represent breaches of alleged fiduciary duties owed to CEOC creditors and that certain disclosures concerning the transactions were inadequate. The March 21 Letter demands, among other things, that the transactions be rescinded or terminated, as would be applicable. CEC strongly believes there is no merit to the March 21 Letterâ€™s allegations and will defend itself vigorously and seek appropriate relief should any action be brought.</t>
  </si>
  <si>
    <t>'On April 3, 2014, a letter was sent to CEC, the Board of Directors of CEC (the â€œCEC Boardâ€) and the Board of Directors of CEOC (the â€œCEOC Boardâ€ and, together with the CEC Board, the â€œBoardsâ€) (the â€œApril 3 Letterâ€) by a law firm claiming to act on behalf of unnamed parties who assert that they are lenders under CEOCâ€™s credit agreement and/or holders of CEOCâ€™s first priority senior secured notes (collectively, the â€œFirst Lien Groupâ€), alleging, among other things, that CEC and CEOC improperly transferred or seek to transfer assets of CEC and CEOC to affiliated entities in connection with: (a) the transaction agreement dated October 21, 2013 by and among CEC, certain subsidiaries of CEC and CEOC, CAC and CGP LLC, which, among other things, provides for the contributions by CEC and its subsidiaries to CGP LLC of CIE and $1.1 billion face amount of CEOCâ€™s unsecured notes in exchange for non-voting interests of CGP LLC, and the asset transfers from subsidiaries of CEOC to CGP LLC of the Planet Hollywood casino and interests in Horseshoe Baltimore that was consummated in 2013; (b) the transfer by CEOC to CERP of Octavius Tower and Linq that was consummated in 2013 ((a) and (b) collectively, the â€œ2013 Transactionsâ€); and (c) the contemplated transfers by CEOC to CGP LLC of the Properties and formation of a new services joint venture between CEOC, CERP and CGP LLC to provide certain centralized services, including but not limited to common management of enterprise-wide intellectual property (the â€œContemplated Transactionâ€). The April 3 Letter asserts that the consideration provided by CGP LLC and CERP in connection with the 2013 Transactions and the Contemplated Transaction is inadequate and that CEC and CEOC were insolvent at the time the transactions were approved. The April 3 Letter claims that the First Lien Group consists of institutions that collectively hold in excess of $1.85 billion of CEOCâ€™s first lien debt and that holders of an additional $880 million of CEOCâ€™s first lien debt endorse and support the April 3 Letter. The April 3 Letter alleges, among other things, that these transactions represent breaches of alleged fiduciary duties owed to CEOC creditors and that certain disclosures concerning the transactions were inadequate. The April 3 Letter demands, among other things, that the transactions be rescinded or terminated, as would be applicable, and requests a meeting with representatives of CEC and other parties to discuss these matters. CEC strongly believes there is no merit to the April 3 Letterâ€™s allegations and will defend itself vigorously and seek appropriate relief should any action be brought.</t>
  </si>
  <si>
    <t>Self Insurance Reserve, Current</t>
  </si>
  <si>
    <t>Supplemental Cash Flow Information - Supplemental Cash Flow Reconciliation (Detail) (USD $)</t>
  </si>
  <si>
    <t>Payments for (Proceeds from) Hedge, Financing Activities</t>
  </si>
  <si>
    <t>Stock-Based Compensation - Stock-Based Compensation Expense Recognized (Detail) (USD $)</t>
  </si>
  <si>
    <t>Employee Service Share-based Compensation, Allocation of Recognized Period Costs [Line Items]</t>
  </si>
  <si>
    <t>Corporate expenses [Member]</t>
  </si>
  <si>
    <t>Property, general, administrative, and other [Member]</t>
  </si>
  <si>
    <t>Stock-Based Compensation - Summary of Share-Based Option Activity (Detail) (USD $)</t>
  </si>
  <si>
    <t>Share-based Compensation Arrangement by Share-based Payment Award, Options, Outstanding [Roll Forward]</t>
  </si>
  <si>
    <t>Shares Outstanding, Beginning of Period</t>
  </si>
  <si>
    <t>Shares Granted</t>
  </si>
  <si>
    <t>Shares Exercised</t>
  </si>
  <si>
    <t>Shares Canceled</t>
  </si>
  <si>
    <t>Shares Expired</t>
  </si>
  <si>
    <t>Shares Outstanding, End of Period</t>
  </si>
  <si>
    <t>Shares Vested and expected to vest at March 31, 2014</t>
  </si>
  <si>
    <t>Shares Exercisable at March 31, 2014</t>
  </si>
  <si>
    <t>Share-based Compensation Arrangement by Share-based Payment Award, Options, Outstanding, Weighted Average Exercise Price [Abstract]</t>
  </si>
  <si>
    <t>Weighted Average Exercise Price Outstanding, Beginning of Period</t>
  </si>
  <si>
    <t>Weighted Average Exercise Price Granted</t>
  </si>
  <si>
    <t>Weighted Average Exercise Price Exercised</t>
  </si>
  <si>
    <t>Weighted Average Exercise Price Canceled</t>
  </si>
  <si>
    <t>Weighted Average Exercise Price Expired</t>
  </si>
  <si>
    <t>Weighted Average Exercise Price Outstanding, End of Period</t>
  </si>
  <si>
    <t>Weighted Average Exercise Price Vested and expected to vest at March 31, 2014</t>
  </si>
  <si>
    <t>Weighted Average Exercise Price Exercisable at March 31, 2014</t>
  </si>
  <si>
    <t>Stock-Based Compensation Restricted Stock and Restricted Stock Unit Activity (Details) (Restricted Stock Units (RSUs) [Member], USD $)</t>
  </si>
  <si>
    <t>Share-based Compensation Arrangement by Share-based Payment Award, Non-Option Equity Instruments, Outstanding, Number</t>
  </si>
  <si>
    <t>Restricted stock units grante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 Additional Information (Detail) (USD $)</t>
  </si>
  <si>
    <t>Two Thousands One Two Incentive Plan [Member]</t>
  </si>
  <si>
    <t>Restricted Stock [Member]</t>
  </si>
  <si>
    <t>Subsidiary [Member]</t>
  </si>
  <si>
    <t>Liability Classified Awards [Member]</t>
  </si>
  <si>
    <t>Equity Classified Awards [Member]</t>
  </si>
  <si>
    <t>Share-based Compensation Arrangement by Share-based Payment Award [Line Items]</t>
  </si>
  <si>
    <t>Share-based Compensation</t>
  </si>
  <si>
    <t>Share-based Compensation Arrangement by Share-based Payment Award, Award Vesting Period</t>
  </si>
  <si>
    <t>'2 years</t>
  </si>
  <si>
    <t>Related Party Transactions - Additional Information (Detail) (USD $)</t>
  </si>
  <si>
    <t>Fees paid to the sponsors</t>
  </si>
  <si>
    <t>Subsequent Events Subsequent Events (Details) (USD $)</t>
  </si>
  <si>
    <t>Subsequent Event [Line Items]</t>
  </si>
  <si>
    <t>Repayments of Long-term Debt</t>
  </si>
  <si>
    <t>Caesars Growth Partners, LLC [Member] | Second Closing of Property Transaction [Member]</t>
  </si>
  <si>
    <t>Caesars Growth Partners, LLC [Member] | Secured Debt [Member] | Subsequent Event [Member]</t>
  </si>
  <si>
    <t>Caesars Entertainment Operating Company [Member] | Common Stock [Member]</t>
  </si>
  <si>
    <t>Stock Issued During Period, Shares, New Issues</t>
  </si>
  <si>
    <t>Noncontrolling Interest, Ownership Percentage by Parent</t>
  </si>
  <si>
    <t>Caesars Entertainment Operating Company [Member] | Subsequent Event [Member]</t>
  </si>
  <si>
    <t>Caesars Entertainment Operating Company [Member] | Prior to Bank Amendment [Member]</t>
  </si>
  <si>
    <t>Caesars Entertainment Operating Company [Member] | Subsequent to Bank Amendment [Member]</t>
  </si>
  <si>
    <t>Caesars Entertainment Operating Company [Member] | Notes at Fix Six Two Percent [Member] | Secured Debt [Member] | Announced Tender Offers [Member]</t>
  </si>
  <si>
    <t>Proceeds from Issuance of Senior Long-term Debt</t>
  </si>
  <si>
    <t>Caesars Entertainment Operating Company [Member] | Notes at Ten Percent [Member] | Secured Debt [Member] | Announced Tender Offers [Member]</t>
  </si>
  <si>
    <t>Third Party [Member] | Caesars Entertainment Operating Company [Member] | Notes at Fix Six Two Percent [Member] | Secured Debt [Member] | Announced Tender Offers [Member]</t>
  </si>
  <si>
    <t>Third-Party Payor [Member] | Caesars Entertainment Operating Company [Member] | Notes at Ten Percent [Member] | Secured Debt [Member] | Announced Tender Offers [Member]</t>
  </si>
  <si>
    <t>Condensed Consolidating Financial Information of Guarantors and Issuers - Condensed Consolidating Balance Sheet (Detail) (USD $)</t>
  </si>
  <si>
    <t>Deferred Tax Assets, Net of Valuation Allowance, Noncurrent</t>
  </si>
  <si>
    <t>Liabilities and Stockholdersâ€™ (Deficit)/Equity</t>
  </si>
  <si>
    <t>Total stockholders (deficit)/equity</t>
  </si>
  <si>
    <t>CEC (Parent Guarantor) [Member]</t>
  </si>
  <si>
    <t>Subsidiary Guarantors of Parent and Subsidiary Guaranteed Debt [Member]</t>
  </si>
  <si>
    <t>Subsidiary Non-Guarantors of Parent and Subsidiary Guaranteed Debt [Member]</t>
  </si>
  <si>
    <t>Subsidiary Non-Guarantors of Parent-Only Guaranteed Debt [Member]</t>
  </si>
  <si>
    <t>Consolidating/ Eliminating Adjustments [Member]</t>
  </si>
  <si>
    <t>Condensed Consolidating Financial Information of Guarantors and Issuers - Condensed Consolidating Statement of Comprehensive (Loss)/Income (Detail) (USD $)</t>
  </si>
  <si>
    <t>(Loss)/gains on early extinguishments of debt</t>
  </si>
  <si>
    <t>Less: net (income)/loss attributable to non-controlling interests</t>
  </si>
  <si>
    <t>Condensed Consolidating Financial Information of Guarantors and Issuers - Condensed Consolidating Statement of Cash Flows (Detail) (USD $)</t>
  </si>
  <si>
    <t>Condensed Financial Statements, Captions [Line Items]</t>
  </si>
  <si>
    <t>Payments to Acquire Interest in Subsidiaries and Affiliates</t>
  </si>
  <si>
    <t>Increase (Decrease) in Assets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10"/>
      <color rgb="FF000000"/>
      <name val="Inherit"/>
    </font>
    <font>
      <i/>
      <u/>
      <sz val="10"/>
      <color theme="1"/>
      <name val="Inherit"/>
    </font>
    <font>
      <i/>
      <sz val="10"/>
      <color theme="1"/>
      <name val="Inherit"/>
    </font>
    <font>
      <b/>
      <sz val="9"/>
      <color theme="1"/>
      <name val="Inherit"/>
    </font>
    <font>
      <b/>
      <u/>
      <sz val="9"/>
      <color theme="1"/>
      <name val="Inherit"/>
    </font>
    <font>
      <sz val="8"/>
      <color theme="1"/>
      <name val="Inherit"/>
    </font>
    <font>
      <sz val="9"/>
      <color theme="1"/>
      <name val="Inherit"/>
    </font>
    <font>
      <sz val="6"/>
      <color theme="1"/>
      <name val="Inherit"/>
    </font>
    <font>
      <b/>
      <sz val="6"/>
      <color theme="1"/>
      <name val="Inherit"/>
    </font>
    <font>
      <sz val="9"/>
      <color rgb="FF000000"/>
      <name val="Times New Roman"/>
      <family val="1"/>
    </font>
    <font>
      <i/>
      <sz val="10"/>
      <color rgb="FF000000"/>
      <name val="Inherit"/>
    </font>
    <font>
      <sz val="5"/>
      <color theme="1"/>
      <name val="Inherit"/>
    </font>
    <font>
      <b/>
      <u/>
      <sz val="8"/>
      <color theme="1"/>
      <name val="Inherit"/>
    </font>
    <font>
      <b/>
      <sz val="8"/>
      <color theme="1"/>
      <name val="Inherit"/>
    </font>
    <font>
      <b/>
      <sz val="7"/>
      <color theme="1"/>
      <name val="Inherit"/>
    </font>
    <font>
      <b/>
      <i/>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0" borderId="13"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6" fillId="0" borderId="0" xfId="0" applyFont="1" applyAlignment="1">
      <alignment horizontal="justify"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left" wrapText="1"/>
    </xf>
    <xf numFmtId="0" fontId="22" fillId="0" borderId="14"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wrapText="1"/>
    </xf>
    <xf numFmtId="0" fontId="22" fillId="0" borderId="14" xfId="0" applyFont="1" applyBorder="1" applyAlignment="1">
      <alignment wrapText="1"/>
    </xf>
    <xf numFmtId="0" fontId="22" fillId="33" borderId="15"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5" xfId="0" applyFont="1" applyBorder="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justify" vertical="top" wrapText="1"/>
    </xf>
    <xf numFmtId="0" fontId="20" fillId="0" borderId="0" xfId="0" applyFont="1" applyAlignment="1">
      <alignment horizontal="justify" wrapText="1"/>
    </xf>
    <xf numFmtId="0" fontId="22" fillId="0" borderId="10" xfId="0" applyFont="1" applyBorder="1" applyAlignment="1">
      <alignment wrapText="1"/>
    </xf>
    <xf numFmtId="0" fontId="19" fillId="0" borderId="0" xfId="0" applyFont="1" applyAlignment="1">
      <alignment wrapText="1"/>
    </xf>
    <xf numFmtId="0" fontId="22" fillId="33" borderId="13" xfId="0" applyFont="1" applyFill="1" applyBorder="1" applyAlignment="1">
      <alignment horizontal="left" wrapText="1"/>
    </xf>
    <xf numFmtId="0" fontId="22" fillId="33" borderId="0" xfId="0" applyFont="1" applyFill="1" applyBorder="1" applyAlignment="1">
      <alignment horizontal="left" wrapText="1"/>
    </xf>
    <xf numFmtId="4" fontId="22" fillId="33" borderId="13"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4" xfId="0" applyFont="1" applyFill="1" applyBorder="1" applyAlignment="1">
      <alignment horizontal="left" wrapText="1"/>
    </xf>
    <xf numFmtId="4"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horizontal="right" wrapText="1"/>
    </xf>
    <xf numFmtId="0" fontId="28" fillId="0" borderId="0" xfId="0" applyFont="1" applyAlignment="1">
      <alignment horizontal="center"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30"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29" fillId="0" borderId="0" xfId="0" applyFont="1" applyAlignment="1">
      <alignment horizontal="left" wrapText="1"/>
    </xf>
    <xf numFmtId="0" fontId="28" fillId="0" borderId="13" xfId="0" applyFont="1" applyBorder="1" applyAlignment="1">
      <alignment horizontal="center" wrapText="1"/>
    </xf>
    <xf numFmtId="0" fontId="0" fillId="0" borderId="10" xfId="0" applyBorder="1" applyAlignment="1">
      <alignment wrapText="1"/>
    </xf>
    <xf numFmtId="0" fontId="31" fillId="0" borderId="0" xfId="0" applyFont="1" applyAlignment="1">
      <alignment horizontal="left" wrapText="1" indent="2"/>
    </xf>
    <xf numFmtId="0" fontId="31" fillId="0" borderId="0" xfId="0" applyFont="1" applyAlignment="1">
      <alignment horizontal="center" wrapText="1"/>
    </xf>
    <xf numFmtId="0" fontId="31" fillId="0" borderId="0" xfId="0" applyFont="1" applyAlignment="1">
      <alignment horizontal="left" wrapText="1"/>
    </xf>
    <xf numFmtId="4"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center"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0" fontId="31" fillId="33" borderId="14" xfId="0" applyFont="1" applyFill="1" applyBorder="1" applyAlignment="1">
      <alignment horizontal="left" wrapText="1"/>
    </xf>
    <xf numFmtId="4" fontId="31" fillId="33" borderId="13" xfId="0" applyNumberFormat="1" applyFont="1" applyFill="1" applyBorder="1" applyAlignment="1">
      <alignment horizontal="right" wrapText="1"/>
    </xf>
    <xf numFmtId="4" fontId="31" fillId="33" borderId="14"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4" xfId="0" applyFont="1" applyFill="1" applyBorder="1" applyAlignment="1">
      <alignment horizontal="right" wrapText="1"/>
    </xf>
    <xf numFmtId="0" fontId="31" fillId="33" borderId="10" xfId="0" applyFont="1" applyFill="1" applyBorder="1" applyAlignment="1">
      <alignment horizontal="right" wrapText="1"/>
    </xf>
    <xf numFmtId="4" fontId="31" fillId="33" borderId="0" xfId="0" applyNumberFormat="1" applyFont="1" applyFill="1" applyAlignment="1">
      <alignment horizontal="right" wrapText="1"/>
    </xf>
    <xf numFmtId="4" fontId="31" fillId="0" borderId="10" xfId="0" applyNumberFormat="1" applyFont="1" applyBorder="1" applyAlignment="1">
      <alignment horizontal="right" wrapText="1"/>
    </xf>
    <xf numFmtId="4" fontId="31" fillId="33" borderId="10" xfId="0" applyNumberFormat="1" applyFont="1" applyFill="1" applyBorder="1" applyAlignment="1">
      <alignment horizontal="right" wrapText="1"/>
    </xf>
    <xf numFmtId="0" fontId="31" fillId="0" borderId="13" xfId="0" applyFont="1" applyBorder="1" applyAlignment="1">
      <alignment horizontal="left" wrapText="1"/>
    </xf>
    <xf numFmtId="0" fontId="31" fillId="0" borderId="14" xfId="0" applyFont="1" applyBorder="1" applyAlignment="1">
      <alignment horizontal="left" wrapText="1"/>
    </xf>
    <xf numFmtId="4" fontId="31" fillId="0" borderId="13" xfId="0" applyNumberFormat="1" applyFont="1" applyBorder="1" applyAlignment="1">
      <alignment horizontal="right" wrapText="1"/>
    </xf>
    <xf numFmtId="4" fontId="31" fillId="0" borderId="14" xfId="0" applyNumberFormat="1" applyFont="1" applyBorder="1" applyAlignment="1">
      <alignment horizontal="right" wrapText="1"/>
    </xf>
    <xf numFmtId="0" fontId="29" fillId="33" borderId="0" xfId="0" applyFont="1" applyFill="1" applyAlignment="1">
      <alignment horizontal="left" wrapText="1"/>
    </xf>
    <xf numFmtId="0" fontId="31" fillId="0" borderId="0" xfId="0" applyFont="1" applyAlignment="1">
      <alignment wrapText="1"/>
    </xf>
    <xf numFmtId="0" fontId="31" fillId="33" borderId="0" xfId="0" applyFont="1" applyFill="1" applyAlignment="1">
      <alignment wrapText="1"/>
    </xf>
    <xf numFmtId="10" fontId="31" fillId="0" borderId="0" xfId="0" applyNumberFormat="1" applyFont="1" applyAlignment="1">
      <alignment horizontal="center" wrapText="1"/>
    </xf>
    <xf numFmtId="10" fontId="31" fillId="33" borderId="0" xfId="0" applyNumberFormat="1" applyFont="1" applyFill="1" applyAlignment="1">
      <alignment horizontal="center" wrapText="1"/>
    </xf>
    <xf numFmtId="10" fontId="22" fillId="0" borderId="0" xfId="0" applyNumberFormat="1" applyFont="1" applyAlignment="1">
      <alignment horizontal="center" wrapText="1"/>
    </xf>
    <xf numFmtId="0" fontId="31" fillId="33" borderId="0" xfId="0" applyFont="1" applyFill="1" applyAlignment="1">
      <alignment wrapText="1"/>
    </xf>
    <xf numFmtId="10" fontId="31" fillId="33" borderId="0" xfId="0" applyNumberFormat="1" applyFont="1" applyFill="1" applyAlignment="1">
      <alignment horizontal="left" wrapText="1" indent="2"/>
    </xf>
    <xf numFmtId="10" fontId="31" fillId="0" borderId="0" xfId="0" applyNumberFormat="1" applyFont="1" applyAlignment="1">
      <alignment horizontal="left" wrapText="1" indent="2"/>
    </xf>
    <xf numFmtId="0" fontId="28" fillId="0" borderId="0" xfId="0" applyFont="1" applyAlignment="1">
      <alignment wrapText="1"/>
    </xf>
    <xf numFmtId="0" fontId="31" fillId="0" borderId="0" xfId="0" applyFont="1" applyAlignment="1">
      <alignment wrapText="1"/>
    </xf>
    <xf numFmtId="0" fontId="28" fillId="0" borderId="0" xfId="0" applyFont="1" applyAlignment="1">
      <alignment horizontal="left" wrapText="1"/>
    </xf>
    <xf numFmtId="0" fontId="29" fillId="0" borderId="0" xfId="0" applyFont="1" applyAlignment="1">
      <alignment wrapText="1"/>
    </xf>
    <xf numFmtId="0" fontId="28" fillId="33" borderId="0" xfId="0" applyFont="1" applyFill="1" applyAlignment="1">
      <alignment horizontal="left" wrapText="1"/>
    </xf>
    <xf numFmtId="4" fontId="31" fillId="33" borderId="0" xfId="0" applyNumberFormat="1" applyFont="1" applyFill="1" applyBorder="1" applyAlignment="1">
      <alignment horizontal="right" wrapText="1"/>
    </xf>
    <xf numFmtId="0" fontId="32" fillId="0" borderId="0" xfId="0" applyFont="1" applyAlignment="1">
      <alignment vertical="top" wrapText="1"/>
    </xf>
    <xf numFmtId="0" fontId="31" fillId="0" borderId="0" xfId="0" applyFont="1" applyAlignment="1">
      <alignment horizontal="justify" vertical="top" wrapText="1"/>
    </xf>
    <xf numFmtId="0" fontId="35" fillId="0" borderId="0" xfId="0" applyFont="1" applyAlignment="1">
      <alignment horizontal="justify" wrapText="1"/>
    </xf>
    <xf numFmtId="0" fontId="28" fillId="0" borderId="10" xfId="0" applyFont="1" applyBorder="1" applyAlignment="1">
      <alignment horizontal="left" wrapText="1"/>
    </xf>
    <xf numFmtId="15" fontId="28" fillId="0" borderId="13" xfId="0" applyNumberFormat="1" applyFont="1" applyBorder="1" applyAlignment="1">
      <alignment horizontal="center" wrapText="1"/>
    </xf>
    <xf numFmtId="15" fontId="28" fillId="0" borderId="10" xfId="0" applyNumberFormat="1" applyFont="1" applyBorder="1" applyAlignment="1">
      <alignment horizontal="center" wrapText="1"/>
    </xf>
    <xf numFmtId="0" fontId="31" fillId="33" borderId="0" xfId="0" applyFont="1" applyFill="1" applyAlignment="1">
      <alignment horizontal="left" wrapText="1" indent="1"/>
    </xf>
    <xf numFmtId="0" fontId="31" fillId="33" borderId="13" xfId="0" applyFont="1" applyFill="1" applyBorder="1" applyAlignment="1">
      <alignment horizontal="left" wrapText="1" inden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31" fillId="0" borderId="13" xfId="0" applyFont="1" applyBorder="1" applyAlignment="1">
      <alignment horizontal="right" wrapText="1"/>
    </xf>
    <xf numFmtId="0" fontId="31" fillId="0" borderId="14" xfId="0"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28" fillId="0" borderId="10" xfId="0" applyFont="1" applyBorder="1" applyAlignment="1">
      <alignment horizontal="left" wrapText="1"/>
    </xf>
    <xf numFmtId="0" fontId="31" fillId="33" borderId="13" xfId="0" applyFont="1" applyFill="1" applyBorder="1" applyAlignment="1">
      <alignment horizontal="left" wrapText="1" indent="2"/>
    </xf>
    <xf numFmtId="0" fontId="22" fillId="0" borderId="11" xfId="0" applyFont="1" applyBorder="1" applyAlignment="1">
      <alignment wrapText="1"/>
    </xf>
    <xf numFmtId="0" fontId="31" fillId="33" borderId="13" xfId="0" applyFont="1" applyFill="1" applyBorder="1" applyAlignment="1">
      <alignment wrapText="1"/>
    </xf>
    <xf numFmtId="0" fontId="36" fillId="0" borderId="0" xfId="0" applyFont="1" applyAlignment="1">
      <alignment vertical="top" wrapText="1"/>
    </xf>
    <xf numFmtId="0" fontId="3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2" fillId="33" borderId="0" xfId="0" applyFont="1" applyFill="1" applyAlignment="1">
      <alignment horizontal="left" wrapText="1" indent="5"/>
    </xf>
    <xf numFmtId="0" fontId="37" fillId="0" borderId="0" xfId="0" applyFont="1" applyAlignment="1">
      <alignment horizontal="left" wrapText="1"/>
    </xf>
    <xf numFmtId="0" fontId="38" fillId="0" borderId="10" xfId="0" applyFont="1" applyBorder="1" applyAlignment="1">
      <alignment horizontal="center" wrapText="1"/>
    </xf>
    <xf numFmtId="0" fontId="31" fillId="0" borderId="0" xfId="0" applyFont="1" applyAlignment="1">
      <alignment vertical="top" wrapText="1"/>
    </xf>
    <xf numFmtId="0" fontId="27" fillId="0" borderId="0" xfId="0" applyFont="1" applyAlignment="1">
      <alignment horizontal="left" wrapText="1"/>
    </xf>
    <xf numFmtId="0" fontId="38" fillId="0" borderId="11" xfId="0" applyFont="1" applyBorder="1" applyAlignment="1">
      <alignment horizontal="center"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0" borderId="13" xfId="0" applyNumberFormat="1" applyFont="1" applyBorder="1" applyAlignment="1">
      <alignment horizontal="right" wrapText="1"/>
    </xf>
    <xf numFmtId="3" fontId="22" fillId="0" borderId="14" xfId="0" applyNumberFormat="1" applyFont="1" applyBorder="1" applyAlignment="1">
      <alignment horizontal="right" wrapText="1"/>
    </xf>
    <xf numFmtId="3" fontId="22" fillId="33" borderId="15"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2" fillId="33" borderId="14" xfId="0" applyNumberFormat="1" applyFont="1" applyFill="1" applyBorder="1" applyAlignment="1">
      <alignment horizontal="right" wrapText="1"/>
    </xf>
    <xf numFmtId="0" fontId="40" fillId="33" borderId="0" xfId="0" applyFont="1" applyFill="1" applyAlignment="1">
      <alignment horizontal="left" wrapText="1"/>
    </xf>
    <xf numFmtId="0" fontId="30" fillId="33" borderId="0" xfId="0" applyFont="1" applyFill="1" applyAlignment="1">
      <alignment horizontal="left" wrapText="1"/>
    </xf>
    <xf numFmtId="0" fontId="40"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indent="1"/>
    </xf>
    <xf numFmtId="0" fontId="31" fillId="33" borderId="10" xfId="0" applyFont="1" applyFill="1" applyBorder="1" applyAlignment="1">
      <alignment horizontal="left" wrapText="1"/>
    </xf>
    <xf numFmtId="0" fontId="30" fillId="0" borderId="0" xfId="0" applyFont="1" applyAlignment="1">
      <alignment horizontal="left" wrapText="1" indent="4"/>
    </xf>
    <xf numFmtId="0" fontId="31" fillId="0" borderId="0" xfId="0" applyFont="1" applyBorder="1" applyAlignment="1">
      <alignment horizontal="right" wrapText="1"/>
    </xf>
    <xf numFmtId="0" fontId="22" fillId="0" borderId="0" xfId="0" applyFont="1" applyBorder="1" applyAlignment="1">
      <alignment wrapText="1"/>
    </xf>
    <xf numFmtId="4" fontId="31" fillId="0" borderId="0" xfId="0" applyNumberFormat="1" applyFont="1" applyBorder="1" applyAlignment="1">
      <alignment horizontal="right" wrapText="1"/>
    </xf>
    <xf numFmtId="0" fontId="31" fillId="0" borderId="0"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1"/>
    </xf>
    <xf numFmtId="0" fontId="41" fillId="33" borderId="0" xfId="0" applyFont="1" applyFill="1" applyAlignment="1">
      <alignment horizontal="left" wrapText="1"/>
    </xf>
    <xf numFmtId="0" fontId="41" fillId="33" borderId="0" xfId="0" applyFont="1" applyFill="1" applyAlignment="1">
      <alignment horizontal="left" wrapText="1" indent="1"/>
    </xf>
    <xf numFmtId="0" fontId="41" fillId="0" borderId="0" xfId="0" applyFont="1" applyAlignment="1">
      <alignment horizontal="left" wrapText="1"/>
    </xf>
    <xf numFmtId="0" fontId="41" fillId="0" borderId="0" xfId="0" applyFont="1" applyAlignment="1">
      <alignment horizontal="left" wrapText="1" indent="1"/>
    </xf>
    <xf numFmtId="0" fontId="41" fillId="33" borderId="0" xfId="0" applyFont="1" applyFill="1" applyAlignment="1">
      <alignment horizontal="left" wrapText="1" indent="1"/>
    </xf>
    <xf numFmtId="0" fontId="31" fillId="33" borderId="0" xfId="0" applyFont="1" applyFill="1" applyAlignment="1">
      <alignment horizontal="right" wrapText="1" indent="2"/>
    </xf>
    <xf numFmtId="0" fontId="31" fillId="0" borderId="0" xfId="0" applyFont="1" applyAlignment="1">
      <alignment horizontal="right" wrapText="1" indent="2"/>
    </xf>
    <xf numFmtId="0" fontId="31" fillId="0" borderId="10" xfId="0" applyFont="1" applyBorder="1" applyAlignment="1">
      <alignment horizontal="right" wrapText="1" indent="2"/>
    </xf>
    <xf numFmtId="0" fontId="41" fillId="33" borderId="0" xfId="0" applyFont="1" applyFill="1" applyAlignment="1">
      <alignment horizontal="left" wrapText="1" indent="4"/>
    </xf>
    <xf numFmtId="0" fontId="31" fillId="33" borderId="13" xfId="0" applyFont="1" applyFill="1" applyBorder="1" applyAlignment="1">
      <alignment horizontal="right" wrapText="1" indent="2"/>
    </xf>
    <xf numFmtId="0" fontId="31" fillId="33" borderId="10" xfId="0" applyFont="1" applyFill="1" applyBorder="1" applyAlignment="1">
      <alignment horizontal="right" wrapText="1" indent="2"/>
    </xf>
    <xf numFmtId="0" fontId="41" fillId="33" borderId="0" xfId="0" applyFont="1" applyFill="1" applyAlignment="1">
      <alignment wrapText="1"/>
    </xf>
    <xf numFmtId="0" fontId="41" fillId="0" borderId="0" xfId="0" applyFont="1" applyAlignment="1">
      <alignment horizontal="left" wrapText="1" indent="2"/>
    </xf>
    <xf numFmtId="0" fontId="41" fillId="33" borderId="0" xfId="0" applyFont="1" applyFill="1" applyAlignment="1">
      <alignment horizontal="left" wrapText="1" indent="2"/>
    </xf>
    <xf numFmtId="0" fontId="31" fillId="33" borderId="0" xfId="0" applyFont="1" applyFill="1" applyAlignment="1">
      <alignment horizontal="right" wrapText="1" indent="4"/>
    </xf>
    <xf numFmtId="0" fontId="31" fillId="0" borderId="0" xfId="0" applyFont="1" applyAlignment="1">
      <alignment horizontal="right" wrapText="1" indent="4"/>
    </xf>
    <xf numFmtId="0" fontId="41" fillId="0" borderId="0" xfId="0" applyFont="1" applyAlignment="1">
      <alignment horizontal="left" wrapText="1" indent="7"/>
    </xf>
    <xf numFmtId="0" fontId="31" fillId="0" borderId="13" xfId="0" applyFont="1" applyBorder="1" applyAlignment="1">
      <alignment horizontal="right" wrapText="1" indent="2"/>
    </xf>
    <xf numFmtId="0" fontId="41" fillId="33" borderId="0" xfId="0" applyFont="1" applyFill="1" applyAlignment="1">
      <alignment horizontal="left" wrapText="1"/>
    </xf>
    <xf numFmtId="0" fontId="41" fillId="0" borderId="0" xfId="0" applyFont="1" applyAlignment="1">
      <alignment horizontal="left" wrapText="1"/>
    </xf>
    <xf numFmtId="0" fontId="31" fillId="33" borderId="10" xfId="0" applyFont="1" applyFill="1" applyBorder="1" applyAlignment="1">
      <alignment wrapText="1"/>
    </xf>
    <xf numFmtId="0" fontId="41" fillId="33" borderId="0" xfId="0" applyFont="1" applyFill="1" applyAlignment="1">
      <alignment horizontal="left" wrapText="1" indent="3"/>
    </xf>
    <xf numFmtId="0" fontId="41" fillId="0" borderId="0" xfId="0" applyFont="1" applyAlignment="1">
      <alignment horizontal="left" wrapText="1" indent="4"/>
    </xf>
    <xf numFmtId="0" fontId="31" fillId="0" borderId="13" xfId="0" applyFont="1" applyBorder="1" applyAlignment="1">
      <alignment horizontal="right" wrapText="1" indent="4"/>
    </xf>
    <xf numFmtId="0" fontId="31" fillId="0" borderId="0" xfId="0" applyFont="1" applyBorder="1" applyAlignment="1">
      <alignment horizontal="right" wrapText="1" indent="4"/>
    </xf>
    <xf numFmtId="0" fontId="31" fillId="0" borderId="0" xfId="0" applyFont="1" applyAlignment="1">
      <alignment horizontal="left" wrapText="1" indent="4"/>
    </xf>
    <xf numFmtId="0" fontId="31" fillId="33" borderId="0" xfId="0" applyFont="1" applyFill="1" applyAlignment="1">
      <alignment horizontal="left" wrapText="1" indent="4"/>
    </xf>
    <xf numFmtId="0" fontId="31" fillId="0" borderId="0" xfId="0" applyFont="1" applyAlignment="1">
      <alignment horizontal="left" wrapText="1" indent="1"/>
    </xf>
    <xf numFmtId="0" fontId="31" fillId="0" borderId="0" xfId="0" applyFont="1" applyAlignment="1">
      <alignment horizontal="left" wrapText="1" indent="1"/>
    </xf>
    <xf numFmtId="0" fontId="31" fillId="0" borderId="0" xfId="0" applyFont="1" applyAlignment="1">
      <alignment horizontal="left" vertical="top" wrapText="1" indent="2"/>
    </xf>
    <xf numFmtId="0" fontId="31" fillId="33" borderId="0" xfId="0" applyFont="1" applyFill="1" applyAlignment="1">
      <alignment horizontal="left" wrapText="1" indent="5"/>
    </xf>
    <xf numFmtId="0" fontId="20" fillId="0" borderId="0" xfId="0" applyFont="1" applyAlignment="1">
      <alignment horizontal="center" wrapText="1"/>
    </xf>
    <xf numFmtId="15" fontId="25" fillId="0" borderId="0" xfId="0" applyNumberFormat="1"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4214527</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5703125" customWidth="1"/>
    <col min="4" max="4" width="22.42578125" customWidth="1"/>
    <col min="5" max="5" width="6.7109375" customWidth="1"/>
    <col min="6" max="6" width="36.5703125" customWidth="1"/>
    <col min="7" max="7" width="8.5703125" customWidth="1"/>
    <col min="8" max="8" width="22.42578125" customWidth="1"/>
    <col min="9" max="9" width="6.710937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12" t="s">
        <v>5</v>
      </c>
      <c r="C3" s="12"/>
      <c r="D3" s="12"/>
      <c r="E3" s="12"/>
      <c r="F3" s="12"/>
      <c r="G3" s="12"/>
      <c r="H3" s="12"/>
      <c r="I3" s="12"/>
    </row>
    <row r="4" spans="1:9" ht="15" customHeight="1">
      <c r="A4" s="13" t="s">
        <v>246</v>
      </c>
      <c r="B4" s="12" t="s">
        <v>5</v>
      </c>
      <c r="C4" s="12"/>
      <c r="D4" s="12"/>
      <c r="E4" s="12"/>
      <c r="F4" s="12"/>
      <c r="G4" s="12"/>
      <c r="H4" s="12"/>
      <c r="I4" s="12"/>
    </row>
    <row r="5" spans="1:9">
      <c r="A5" s="13"/>
      <c r="B5" s="66" t="s">
        <v>248</v>
      </c>
      <c r="C5" s="66"/>
      <c r="D5" s="66"/>
      <c r="E5" s="66"/>
      <c r="F5" s="66"/>
      <c r="G5" s="66"/>
      <c r="H5" s="66"/>
      <c r="I5" s="66"/>
    </row>
    <row r="6" spans="1:9">
      <c r="A6" s="13"/>
      <c r="B6" s="19" t="s">
        <v>249</v>
      </c>
      <c r="C6" s="19"/>
      <c r="D6" s="19"/>
      <c r="E6" s="19"/>
      <c r="F6" s="19"/>
      <c r="G6" s="19"/>
      <c r="H6" s="19"/>
      <c r="I6" s="19"/>
    </row>
    <row r="7" spans="1:9" ht="25.5" customHeight="1">
      <c r="A7" s="13"/>
      <c r="B7" s="20" t="s">
        <v>250</v>
      </c>
      <c r="C7" s="20"/>
      <c r="D7" s="20"/>
      <c r="E7" s="20"/>
      <c r="F7" s="20"/>
      <c r="G7" s="20"/>
      <c r="H7" s="20"/>
      <c r="I7" s="20"/>
    </row>
    <row r="8" spans="1:9">
      <c r="A8" s="13"/>
      <c r="B8" s="19" t="s">
        <v>251</v>
      </c>
      <c r="C8" s="19"/>
      <c r="D8" s="19"/>
      <c r="E8" s="19"/>
      <c r="F8" s="19"/>
      <c r="G8" s="19"/>
      <c r="H8" s="19"/>
      <c r="I8" s="19"/>
    </row>
    <row r="9" spans="1:9">
      <c r="A9" s="13"/>
      <c r="B9" s="41" t="s">
        <v>252</v>
      </c>
      <c r="C9" s="41"/>
      <c r="D9" s="41"/>
      <c r="E9" s="41"/>
      <c r="F9" s="41"/>
      <c r="G9" s="41"/>
      <c r="H9" s="41"/>
      <c r="I9" s="41"/>
    </row>
    <row r="10" spans="1:9" ht="38.25" customHeight="1">
      <c r="A10" s="13"/>
      <c r="B10" s="20" t="s">
        <v>253</v>
      </c>
      <c r="C10" s="20"/>
      <c r="D10" s="20"/>
      <c r="E10" s="20"/>
      <c r="F10" s="20"/>
      <c r="G10" s="20"/>
      <c r="H10" s="20"/>
      <c r="I10" s="20"/>
    </row>
    <row r="11" spans="1:9">
      <c r="A11" s="13"/>
      <c r="B11" s="41" t="s">
        <v>254</v>
      </c>
      <c r="C11" s="41"/>
      <c r="D11" s="41"/>
      <c r="E11" s="41"/>
      <c r="F11" s="41"/>
      <c r="G11" s="41"/>
      <c r="H11" s="41"/>
      <c r="I11" s="41"/>
    </row>
    <row r="12" spans="1:9" ht="38.25" customHeight="1">
      <c r="A12" s="13"/>
      <c r="B12" s="67" t="s">
        <v>255</v>
      </c>
      <c r="C12" s="67"/>
      <c r="D12" s="67"/>
      <c r="E12" s="67"/>
      <c r="F12" s="67"/>
      <c r="G12" s="67"/>
      <c r="H12" s="67"/>
      <c r="I12" s="67"/>
    </row>
    <row r="13" spans="1:9" ht="38.25" customHeight="1">
      <c r="A13" s="13"/>
      <c r="B13" s="67" t="s">
        <v>256</v>
      </c>
      <c r="C13" s="67"/>
      <c r="D13" s="67"/>
      <c r="E13" s="67"/>
      <c r="F13" s="67"/>
      <c r="G13" s="67"/>
      <c r="H13" s="67"/>
      <c r="I13" s="67"/>
    </row>
    <row r="14" spans="1:9">
      <c r="A14" s="13"/>
      <c r="B14" s="41" t="s">
        <v>257</v>
      </c>
      <c r="C14" s="41"/>
      <c r="D14" s="41"/>
      <c r="E14" s="41"/>
      <c r="F14" s="41"/>
      <c r="G14" s="41"/>
      <c r="H14" s="41"/>
      <c r="I14" s="41"/>
    </row>
    <row r="15" spans="1:9">
      <c r="A15" s="13"/>
      <c r="B15" s="16"/>
      <c r="C15" s="16"/>
      <c r="D15" s="16"/>
      <c r="E15" s="16"/>
      <c r="F15" s="16"/>
      <c r="G15" s="16"/>
      <c r="H15" s="16"/>
      <c r="I15" s="16"/>
    </row>
    <row r="16" spans="1:9" ht="15.75" thickBot="1">
      <c r="A16" s="13"/>
      <c r="B16" s="23"/>
      <c r="C16" s="42" t="s">
        <v>258</v>
      </c>
      <c r="D16" s="42"/>
      <c r="E16" s="42"/>
      <c r="F16" s="42"/>
      <c r="G16" s="42"/>
      <c r="H16" s="42"/>
      <c r="I16" s="42"/>
    </row>
    <row r="17" spans="1:9" ht="15.75" thickBot="1">
      <c r="A17" s="13"/>
      <c r="B17" s="26" t="s">
        <v>259</v>
      </c>
      <c r="C17" s="43">
        <v>2014</v>
      </c>
      <c r="D17" s="43"/>
      <c r="E17" s="43"/>
      <c r="F17" s="23"/>
      <c r="G17" s="43">
        <v>2013</v>
      </c>
      <c r="H17" s="43"/>
      <c r="I17" s="43"/>
    </row>
    <row r="18" spans="1:9">
      <c r="A18" s="13"/>
      <c r="B18" s="27" t="s">
        <v>99</v>
      </c>
      <c r="C18" s="45"/>
      <c r="D18" s="45"/>
      <c r="E18" s="45"/>
      <c r="F18" s="28"/>
      <c r="G18" s="45"/>
      <c r="H18" s="45"/>
      <c r="I18" s="45"/>
    </row>
    <row r="19" spans="1:9">
      <c r="A19" s="13"/>
      <c r="B19" s="46" t="s">
        <v>260</v>
      </c>
      <c r="C19" s="47" t="s">
        <v>261</v>
      </c>
      <c r="D19" s="48">
        <v>1.3</v>
      </c>
      <c r="E19" s="49"/>
      <c r="F19" s="49"/>
      <c r="G19" s="47" t="s">
        <v>261</v>
      </c>
      <c r="H19" s="48">
        <v>2.1</v>
      </c>
      <c r="I19" s="49"/>
    </row>
    <row r="20" spans="1:9">
      <c r="A20" s="13"/>
      <c r="B20" s="46"/>
      <c r="C20" s="47"/>
      <c r="D20" s="48"/>
      <c r="E20" s="49"/>
      <c r="F20" s="49"/>
      <c r="G20" s="47"/>
      <c r="H20" s="48"/>
      <c r="I20" s="49"/>
    </row>
    <row r="21" spans="1:9">
      <c r="A21" s="13"/>
      <c r="B21" s="50" t="s">
        <v>262</v>
      </c>
      <c r="C21" s="51" t="s">
        <v>263</v>
      </c>
      <c r="D21" s="51"/>
      <c r="E21" s="44"/>
      <c r="F21" s="44"/>
      <c r="G21" s="51" t="s">
        <v>263</v>
      </c>
      <c r="H21" s="51"/>
      <c r="I21" s="44"/>
    </row>
    <row r="22" spans="1:9">
      <c r="A22" s="13"/>
      <c r="B22" s="50"/>
      <c r="C22" s="51"/>
      <c r="D22" s="51"/>
      <c r="E22" s="44"/>
      <c r="F22" s="44"/>
      <c r="G22" s="51"/>
      <c r="H22" s="51"/>
      <c r="I22" s="44"/>
    </row>
    <row r="23" spans="1:9">
      <c r="A23" s="13"/>
      <c r="B23" s="46" t="s">
        <v>264</v>
      </c>
      <c r="C23" s="48" t="s">
        <v>263</v>
      </c>
      <c r="D23" s="48"/>
      <c r="E23" s="49"/>
      <c r="F23" s="49"/>
      <c r="G23" s="48">
        <v>1</v>
      </c>
      <c r="H23" s="48"/>
      <c r="I23" s="49"/>
    </row>
    <row r="24" spans="1:9">
      <c r="A24" s="13"/>
      <c r="B24" s="46"/>
      <c r="C24" s="48"/>
      <c r="D24" s="48"/>
      <c r="E24" s="49"/>
      <c r="F24" s="49"/>
      <c r="G24" s="48"/>
      <c r="H24" s="48"/>
      <c r="I24" s="49"/>
    </row>
    <row r="25" spans="1:9">
      <c r="A25" s="13"/>
      <c r="B25" s="52" t="s">
        <v>265</v>
      </c>
      <c r="C25" s="51" t="s">
        <v>263</v>
      </c>
      <c r="D25" s="51"/>
      <c r="E25" s="44"/>
      <c r="F25" s="44"/>
      <c r="G25" s="51">
        <v>0.7</v>
      </c>
      <c r="H25" s="51"/>
      <c r="I25" s="44"/>
    </row>
    <row r="26" spans="1:9" ht="15.75" thickBot="1">
      <c r="A26" s="13"/>
      <c r="B26" s="52"/>
      <c r="C26" s="53"/>
      <c r="D26" s="53"/>
      <c r="E26" s="54"/>
      <c r="F26" s="44"/>
      <c r="G26" s="53"/>
      <c r="H26" s="53"/>
      <c r="I26" s="54"/>
    </row>
    <row r="27" spans="1:9">
      <c r="A27" s="13"/>
      <c r="B27" s="47" t="s">
        <v>266</v>
      </c>
      <c r="C27" s="55" t="s">
        <v>261</v>
      </c>
      <c r="D27" s="57">
        <v>1.3</v>
      </c>
      <c r="E27" s="59"/>
      <c r="F27" s="49"/>
      <c r="G27" s="55" t="s">
        <v>261</v>
      </c>
      <c r="H27" s="57">
        <v>3.8</v>
      </c>
      <c r="I27" s="59"/>
    </row>
    <row r="28" spans="1:9" ht="15.75" thickBot="1">
      <c r="A28" s="13"/>
      <c r="B28" s="47"/>
      <c r="C28" s="56"/>
      <c r="D28" s="58"/>
      <c r="E28" s="60"/>
      <c r="F28" s="49"/>
      <c r="G28" s="56"/>
      <c r="H28" s="58"/>
      <c r="I28" s="60"/>
    </row>
    <row r="29" spans="1:9" ht="15.75" thickTop="1">
      <c r="A29" s="13"/>
      <c r="B29" s="28"/>
      <c r="C29" s="61"/>
      <c r="D29" s="61"/>
      <c r="E29" s="61"/>
      <c r="F29" s="28"/>
      <c r="G29" s="61"/>
      <c r="H29" s="61"/>
      <c r="I29" s="61"/>
    </row>
    <row r="30" spans="1:9">
      <c r="A30" s="13"/>
      <c r="B30" s="30" t="s">
        <v>267</v>
      </c>
      <c r="C30" s="49"/>
      <c r="D30" s="49"/>
      <c r="E30" s="49"/>
      <c r="F30" s="23"/>
      <c r="G30" s="49"/>
      <c r="H30" s="49"/>
      <c r="I30" s="49"/>
    </row>
    <row r="31" spans="1:9">
      <c r="A31" s="13"/>
      <c r="B31" s="33" t="s">
        <v>260</v>
      </c>
      <c r="C31" s="27" t="s">
        <v>261</v>
      </c>
      <c r="D31" s="32" t="s">
        <v>268</v>
      </c>
      <c r="E31" s="27" t="s">
        <v>269</v>
      </c>
      <c r="F31" s="28"/>
      <c r="G31" s="27" t="s">
        <v>261</v>
      </c>
      <c r="H31" s="32" t="s">
        <v>270</v>
      </c>
      <c r="I31" s="27" t="s">
        <v>269</v>
      </c>
    </row>
    <row r="32" spans="1:9">
      <c r="A32" s="13"/>
      <c r="B32" s="62" t="s">
        <v>262</v>
      </c>
      <c r="C32" s="48" t="s">
        <v>263</v>
      </c>
      <c r="D32" s="48"/>
      <c r="E32" s="49"/>
      <c r="F32" s="49"/>
      <c r="G32" s="48" t="s">
        <v>271</v>
      </c>
      <c r="H32" s="48"/>
      <c r="I32" s="47" t="s">
        <v>269</v>
      </c>
    </row>
    <row r="33" spans="1:9">
      <c r="A33" s="13"/>
      <c r="B33" s="62"/>
      <c r="C33" s="48"/>
      <c r="D33" s="48"/>
      <c r="E33" s="49"/>
      <c r="F33" s="49"/>
      <c r="G33" s="48"/>
      <c r="H33" s="48"/>
      <c r="I33" s="47"/>
    </row>
    <row r="34" spans="1:9">
      <c r="A34" s="13"/>
      <c r="B34" s="52" t="s">
        <v>264</v>
      </c>
      <c r="C34" s="51" t="s">
        <v>263</v>
      </c>
      <c r="D34" s="51"/>
      <c r="E34" s="44"/>
      <c r="F34" s="44"/>
      <c r="G34" s="51" t="s">
        <v>272</v>
      </c>
      <c r="H34" s="51"/>
      <c r="I34" s="63" t="s">
        <v>269</v>
      </c>
    </row>
    <row r="35" spans="1:9">
      <c r="A35" s="13"/>
      <c r="B35" s="52"/>
      <c r="C35" s="51"/>
      <c r="D35" s="51"/>
      <c r="E35" s="44"/>
      <c r="F35" s="44"/>
      <c r="G35" s="51"/>
      <c r="H35" s="51"/>
      <c r="I35" s="63"/>
    </row>
    <row r="36" spans="1:9" ht="15.75" thickBot="1">
      <c r="A36" s="13"/>
      <c r="B36" s="29" t="s">
        <v>265</v>
      </c>
      <c r="C36" s="64" t="s">
        <v>273</v>
      </c>
      <c r="D36" s="64"/>
      <c r="E36" s="35" t="s">
        <v>269</v>
      </c>
      <c r="F36" s="23"/>
      <c r="G36" s="64" t="s">
        <v>274</v>
      </c>
      <c r="H36" s="64"/>
      <c r="I36" s="35" t="s">
        <v>269</v>
      </c>
    </row>
    <row r="37" spans="1:9" ht="27" thickBot="1">
      <c r="A37" s="13"/>
      <c r="B37" s="27" t="s">
        <v>275</v>
      </c>
      <c r="C37" s="36" t="s">
        <v>261</v>
      </c>
      <c r="D37" s="37" t="s">
        <v>276</v>
      </c>
      <c r="E37" s="36" t="s">
        <v>269</v>
      </c>
      <c r="F37" s="28"/>
      <c r="G37" s="36" t="s">
        <v>261</v>
      </c>
      <c r="H37" s="37" t="s">
        <v>277</v>
      </c>
      <c r="I37" s="36" t="s">
        <v>269</v>
      </c>
    </row>
    <row r="38" spans="1:9" ht="15.75" thickTop="1">
      <c r="A38" s="13"/>
      <c r="B38" s="23"/>
      <c r="C38" s="65"/>
      <c r="D38" s="65"/>
      <c r="E38" s="65"/>
      <c r="F38" s="23"/>
      <c r="G38" s="65"/>
      <c r="H38" s="65"/>
      <c r="I38" s="65"/>
    </row>
    <row r="39" spans="1:9">
      <c r="A39" s="13"/>
      <c r="B39" s="27" t="s">
        <v>278</v>
      </c>
      <c r="C39" s="44"/>
      <c r="D39" s="44"/>
      <c r="E39" s="44"/>
      <c r="F39" s="28"/>
      <c r="G39" s="44"/>
      <c r="H39" s="44"/>
      <c r="I39" s="44"/>
    </row>
    <row r="40" spans="1:9">
      <c r="A40" s="13"/>
      <c r="B40" s="29" t="s">
        <v>260</v>
      </c>
      <c r="C40" s="30" t="s">
        <v>261</v>
      </c>
      <c r="D40" s="31" t="s">
        <v>268</v>
      </c>
      <c r="E40" s="30" t="s">
        <v>269</v>
      </c>
      <c r="F40" s="23"/>
      <c r="G40" s="30" t="s">
        <v>261</v>
      </c>
      <c r="H40" s="31" t="s">
        <v>270</v>
      </c>
      <c r="I40" s="30" t="s">
        <v>269</v>
      </c>
    </row>
    <row r="41" spans="1:9">
      <c r="A41" s="13"/>
      <c r="B41" s="50" t="s">
        <v>262</v>
      </c>
      <c r="C41" s="51" t="s">
        <v>263</v>
      </c>
      <c r="D41" s="51"/>
      <c r="E41" s="44"/>
      <c r="F41" s="44"/>
      <c r="G41" s="51" t="s">
        <v>279</v>
      </c>
      <c r="H41" s="51"/>
      <c r="I41" s="63" t="s">
        <v>269</v>
      </c>
    </row>
    <row r="42" spans="1:9">
      <c r="A42" s="13"/>
      <c r="B42" s="50"/>
      <c r="C42" s="51"/>
      <c r="D42" s="51"/>
      <c r="E42" s="44"/>
      <c r="F42" s="44"/>
      <c r="G42" s="51"/>
      <c r="H42" s="51"/>
      <c r="I42" s="63"/>
    </row>
    <row r="43" spans="1:9">
      <c r="A43" s="13"/>
      <c r="B43" s="46" t="s">
        <v>264</v>
      </c>
      <c r="C43" s="48" t="s">
        <v>263</v>
      </c>
      <c r="D43" s="48"/>
      <c r="E43" s="49"/>
      <c r="F43" s="49"/>
      <c r="G43" s="48" t="s">
        <v>280</v>
      </c>
      <c r="H43" s="48"/>
      <c r="I43" s="47" t="s">
        <v>269</v>
      </c>
    </row>
    <row r="44" spans="1:9">
      <c r="A44" s="13"/>
      <c r="B44" s="46"/>
      <c r="C44" s="48"/>
      <c r="D44" s="48"/>
      <c r="E44" s="49"/>
      <c r="F44" s="49"/>
      <c r="G44" s="48"/>
      <c r="H44" s="48"/>
      <c r="I44" s="47"/>
    </row>
    <row r="45" spans="1:9" ht="15.75" thickBot="1">
      <c r="A45" s="13"/>
      <c r="B45" s="33" t="s">
        <v>265</v>
      </c>
      <c r="C45" s="53" t="s">
        <v>273</v>
      </c>
      <c r="D45" s="53"/>
      <c r="E45" s="38" t="s">
        <v>269</v>
      </c>
      <c r="F45" s="28"/>
      <c r="G45" s="53" t="s">
        <v>274</v>
      </c>
      <c r="H45" s="53"/>
      <c r="I45" s="38" t="s">
        <v>269</v>
      </c>
    </row>
    <row r="46" spans="1:9" ht="39.75" thickBot="1">
      <c r="A46" s="13"/>
      <c r="B46" s="30" t="s">
        <v>281</v>
      </c>
      <c r="C46" s="39" t="s">
        <v>261</v>
      </c>
      <c r="D46" s="40" t="s">
        <v>276</v>
      </c>
      <c r="E46" s="39" t="s">
        <v>269</v>
      </c>
      <c r="F46" s="23"/>
      <c r="G46" s="39" t="s">
        <v>261</v>
      </c>
      <c r="H46" s="40" t="s">
        <v>282</v>
      </c>
      <c r="I46" s="39" t="s">
        <v>269</v>
      </c>
    </row>
  </sheetData>
  <mergeCells count="91">
    <mergeCell ref="B13:I13"/>
    <mergeCell ref="B7:I7"/>
    <mergeCell ref="B8:I8"/>
    <mergeCell ref="B9:I9"/>
    <mergeCell ref="B10:I10"/>
    <mergeCell ref="B11:I11"/>
    <mergeCell ref="B12:I12"/>
    <mergeCell ref="C45:D45"/>
    <mergeCell ref="G45:H45"/>
    <mergeCell ref="A1:A2"/>
    <mergeCell ref="B1:I1"/>
    <mergeCell ref="B2:I2"/>
    <mergeCell ref="B3:I3"/>
    <mergeCell ref="A4:A46"/>
    <mergeCell ref="B4:I4"/>
    <mergeCell ref="B5:I5"/>
    <mergeCell ref="B6:I6"/>
    <mergeCell ref="B43:B44"/>
    <mergeCell ref="C43:D44"/>
    <mergeCell ref="E43:E44"/>
    <mergeCell ref="F43:F44"/>
    <mergeCell ref="G43:H44"/>
    <mergeCell ref="I43:I44"/>
    <mergeCell ref="B41:B42"/>
    <mergeCell ref="C41:D42"/>
    <mergeCell ref="E41:E42"/>
    <mergeCell ref="F41:F42"/>
    <mergeCell ref="G41:H42"/>
    <mergeCell ref="I41:I42"/>
    <mergeCell ref="C36:D36"/>
    <mergeCell ref="G36:H36"/>
    <mergeCell ref="C38:E38"/>
    <mergeCell ref="G38:I38"/>
    <mergeCell ref="C39:E39"/>
    <mergeCell ref="G39:I39"/>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ht="30">
      <c r="A3" s="3" t="s">
        <v>284</v>
      </c>
      <c r="B3" s="4" t="s">
        <v>5</v>
      </c>
    </row>
    <row r="4" spans="1:2">
      <c r="A4" s="13" t="s">
        <v>285</v>
      </c>
      <c r="B4" s="4" t="s">
        <v>5</v>
      </c>
    </row>
    <row r="5" spans="1:2">
      <c r="A5" s="13"/>
      <c r="B5" s="21" t="s">
        <v>286</v>
      </c>
    </row>
    <row r="6" spans="1:2" ht="26.25">
      <c r="A6" s="13"/>
      <c r="B6" s="14" t="s">
        <v>287</v>
      </c>
    </row>
    <row r="7" spans="1:2" ht="141">
      <c r="A7" s="13"/>
      <c r="B7" s="15" t="s">
        <v>288</v>
      </c>
    </row>
    <row r="8" spans="1:2" ht="306.75">
      <c r="A8" s="13"/>
      <c r="B8" s="15" t="s">
        <v>289</v>
      </c>
    </row>
    <row r="9" spans="1:2" ht="26.25">
      <c r="A9" s="13"/>
      <c r="B9" s="14" t="s">
        <v>290</v>
      </c>
    </row>
    <row r="10" spans="1:2" ht="128.25">
      <c r="A10" s="13"/>
      <c r="B10" s="15" t="s">
        <v>291</v>
      </c>
    </row>
    <row r="11" spans="1:2" ht="204.75">
      <c r="A11" s="13"/>
      <c r="B11" s="15" t="s">
        <v>2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6" customWidth="1"/>
    <col min="3" max="3" width="36.5703125" bestFit="1" customWidth="1"/>
  </cols>
  <sheetData>
    <row r="1" spans="1:3" ht="30" customHeight="1">
      <c r="A1" s="7" t="s">
        <v>293</v>
      </c>
      <c r="B1" s="7" t="s">
        <v>1</v>
      </c>
      <c r="C1" s="7"/>
    </row>
    <row r="2" spans="1:3" ht="15" customHeight="1">
      <c r="A2" s="7"/>
      <c r="B2" s="7" t="s">
        <v>2</v>
      </c>
      <c r="C2" s="7"/>
    </row>
    <row r="3" spans="1:3" ht="30">
      <c r="A3" s="3" t="s">
        <v>294</v>
      </c>
      <c r="B3" s="12" t="s">
        <v>5</v>
      </c>
      <c r="C3" s="12"/>
    </row>
    <row r="4" spans="1:3" ht="15" customHeight="1">
      <c r="A4" s="13" t="s">
        <v>295</v>
      </c>
      <c r="B4" s="12" t="s">
        <v>5</v>
      </c>
      <c r="C4" s="12"/>
    </row>
    <row r="5" spans="1:3" ht="25.5" customHeight="1">
      <c r="A5" s="13"/>
      <c r="B5" s="69" t="s">
        <v>296</v>
      </c>
      <c r="C5" s="69"/>
    </row>
    <row r="6" spans="1:3" ht="25.5" customHeight="1">
      <c r="A6" s="13"/>
      <c r="B6" s="19" t="s">
        <v>297</v>
      </c>
      <c r="C6" s="19"/>
    </row>
    <row r="7" spans="1:3" ht="140.25" customHeight="1">
      <c r="A7" s="13"/>
      <c r="B7" s="20" t="s">
        <v>298</v>
      </c>
      <c r="C7" s="20"/>
    </row>
    <row r="8" spans="1:3">
      <c r="A8" s="13"/>
      <c r="B8" s="16"/>
      <c r="C8" s="16"/>
    </row>
    <row r="9" spans="1:3" ht="51">
      <c r="A9" s="13"/>
      <c r="B9" s="17" t="s">
        <v>299</v>
      </c>
      <c r="C9" s="68" t="s">
        <v>300</v>
      </c>
    </row>
    <row r="10" spans="1:3">
      <c r="A10" s="13"/>
      <c r="B10" s="16"/>
      <c r="C10" s="16"/>
    </row>
    <row r="11" spans="1:3" ht="51">
      <c r="A11" s="13"/>
      <c r="B11" s="17" t="s">
        <v>301</v>
      </c>
      <c r="C11" s="68" t="s">
        <v>302</v>
      </c>
    </row>
    <row r="12" spans="1:3">
      <c r="A12" s="13"/>
      <c r="B12" s="16"/>
      <c r="C12" s="16"/>
    </row>
    <row r="13" spans="1:3" ht="76.5">
      <c r="A13" s="13"/>
      <c r="B13" s="17" t="s">
        <v>303</v>
      </c>
      <c r="C13" s="68" t="s">
        <v>304</v>
      </c>
    </row>
    <row r="14" spans="1:3">
      <c r="A14" s="13"/>
      <c r="B14" s="16"/>
      <c r="C14" s="16"/>
    </row>
    <row r="15" spans="1:3" ht="25.5">
      <c r="A15" s="13"/>
      <c r="B15" s="17" t="s">
        <v>305</v>
      </c>
      <c r="C15" s="68" t="s">
        <v>306</v>
      </c>
    </row>
    <row r="16" spans="1:3" ht="127.5" customHeight="1">
      <c r="A16" s="13"/>
      <c r="B16" s="20" t="s">
        <v>307</v>
      </c>
      <c r="C16" s="20"/>
    </row>
    <row r="17" spans="1:3" ht="114.75" customHeight="1">
      <c r="A17" s="13"/>
      <c r="B17" s="20" t="s">
        <v>308</v>
      </c>
      <c r="C17" s="20"/>
    </row>
    <row r="18" spans="1:3" ht="204" customHeight="1">
      <c r="A18" s="13"/>
      <c r="B18" s="20" t="s">
        <v>309</v>
      </c>
      <c r="C18" s="20"/>
    </row>
    <row r="19" spans="1:3" ht="153" customHeight="1">
      <c r="A19" s="13"/>
      <c r="B19" s="20" t="s">
        <v>310</v>
      </c>
      <c r="C19" s="20"/>
    </row>
    <row r="20" spans="1:3" ht="63.75" customHeight="1">
      <c r="A20" s="13"/>
      <c r="B20" s="20" t="s">
        <v>311</v>
      </c>
      <c r="C20" s="20"/>
    </row>
    <row r="21" spans="1:3">
      <c r="A21" s="13"/>
      <c r="B21" s="16"/>
      <c r="C21" s="16"/>
    </row>
    <row r="22" spans="1:3" ht="25.5">
      <c r="A22" s="13"/>
      <c r="B22" s="17" t="s">
        <v>299</v>
      </c>
      <c r="C22" s="68" t="s">
        <v>312</v>
      </c>
    </row>
    <row r="23" spans="1:3">
      <c r="A23" s="13"/>
      <c r="B23" s="16"/>
      <c r="C23" s="16"/>
    </row>
    <row r="24" spans="1:3" ht="38.25">
      <c r="A24" s="13"/>
      <c r="B24" s="17" t="s">
        <v>301</v>
      </c>
      <c r="C24" s="68" t="s">
        <v>313</v>
      </c>
    </row>
    <row r="25" spans="1:3">
      <c r="A25" s="13"/>
      <c r="B25" s="16"/>
      <c r="C25" s="16"/>
    </row>
    <row r="26" spans="1:3" ht="38.25">
      <c r="A26" s="13"/>
      <c r="B26" s="17" t="s">
        <v>303</v>
      </c>
      <c r="C26" s="68" t="s">
        <v>314</v>
      </c>
    </row>
    <row r="27" spans="1:3">
      <c r="A27" s="13"/>
      <c r="B27" s="16"/>
      <c r="C27" s="16"/>
    </row>
    <row r="28" spans="1:3" ht="38.25">
      <c r="A28" s="13"/>
      <c r="B28" s="17" t="s">
        <v>305</v>
      </c>
      <c r="C28" s="68" t="s">
        <v>315</v>
      </c>
    </row>
    <row r="29" spans="1:3">
      <c r="A29" s="13"/>
      <c r="B29" s="16"/>
      <c r="C29" s="16"/>
    </row>
    <row r="30" spans="1:3" ht="153">
      <c r="A30" s="13"/>
      <c r="B30" s="17" t="s">
        <v>316</v>
      </c>
      <c r="C30" s="68" t="s">
        <v>317</v>
      </c>
    </row>
    <row r="31" spans="1:3">
      <c r="A31" s="13"/>
      <c r="B31" s="16"/>
      <c r="C31" s="16"/>
    </row>
    <row r="32" spans="1:3" ht="63.75">
      <c r="A32" s="13"/>
      <c r="B32" s="17" t="s">
        <v>318</v>
      </c>
      <c r="C32" s="68" t="s">
        <v>319</v>
      </c>
    </row>
    <row r="33" spans="1:3" ht="63.75" customHeight="1">
      <c r="A33" s="13"/>
      <c r="B33" s="20" t="s">
        <v>320</v>
      </c>
      <c r="C33" s="20"/>
    </row>
    <row r="34" spans="1:3">
      <c r="A34" s="13"/>
      <c r="B34" s="19" t="s">
        <v>321</v>
      </c>
      <c r="C34" s="19"/>
    </row>
    <row r="35" spans="1:3" ht="216.75" customHeight="1">
      <c r="A35" s="13"/>
      <c r="B35" s="20" t="s">
        <v>322</v>
      </c>
      <c r="C35" s="20"/>
    </row>
    <row r="36" spans="1:3">
      <c r="A36" s="13"/>
      <c r="B36" s="41" t="s">
        <v>323</v>
      </c>
      <c r="C36" s="41"/>
    </row>
    <row r="37" spans="1:3" ht="178.5" customHeight="1">
      <c r="A37" s="13"/>
      <c r="B37" s="20" t="s">
        <v>324</v>
      </c>
      <c r="C37" s="20"/>
    </row>
    <row r="38" spans="1:3" ht="114.75" customHeight="1">
      <c r="A38" s="13"/>
      <c r="B38" s="20" t="s">
        <v>325</v>
      </c>
      <c r="C38" s="20"/>
    </row>
    <row r="39" spans="1:3" ht="25.5" customHeight="1">
      <c r="A39" s="13"/>
      <c r="B39" s="41" t="s">
        <v>326</v>
      </c>
      <c r="C39" s="41"/>
    </row>
    <row r="40" spans="1:3" ht="89.25" customHeight="1">
      <c r="A40" s="13"/>
      <c r="B40" s="20" t="s">
        <v>327</v>
      </c>
      <c r="C40" s="20"/>
    </row>
    <row r="41" spans="1:3" ht="331.5" customHeight="1">
      <c r="A41" s="13"/>
      <c r="B41" s="20" t="s">
        <v>328</v>
      </c>
      <c r="C41" s="20"/>
    </row>
    <row r="42" spans="1:3" ht="229.5" customHeight="1">
      <c r="A42" s="13"/>
      <c r="B42" s="20" t="s">
        <v>329</v>
      </c>
      <c r="C42" s="20"/>
    </row>
    <row r="43" spans="1:3" ht="293.25" customHeight="1">
      <c r="A43" s="13"/>
      <c r="B43" s="20" t="s">
        <v>330</v>
      </c>
      <c r="C43" s="20"/>
    </row>
    <row r="44" spans="1:3" ht="38.25" customHeight="1">
      <c r="A44" s="13"/>
      <c r="B44" s="20" t="s">
        <v>331</v>
      </c>
      <c r="C44" s="20"/>
    </row>
    <row r="45" spans="1:3">
      <c r="A45" s="13"/>
      <c r="B45" s="41" t="s">
        <v>332</v>
      </c>
      <c r="C45" s="41"/>
    </row>
    <row r="46" spans="1:3" ht="140.25" customHeight="1">
      <c r="A46" s="13"/>
      <c r="B46" s="20" t="s">
        <v>333</v>
      </c>
      <c r="C46" s="20"/>
    </row>
    <row r="47" spans="1:3" ht="165.75" customHeight="1">
      <c r="A47" s="13"/>
      <c r="B47" s="20" t="s">
        <v>334</v>
      </c>
      <c r="C47" s="20"/>
    </row>
  </sheetData>
  <mergeCells count="29">
    <mergeCell ref="B47:C47"/>
    <mergeCell ref="B41:C41"/>
    <mergeCell ref="B42:C42"/>
    <mergeCell ref="B43:C43"/>
    <mergeCell ref="B44:C44"/>
    <mergeCell ref="B45:C45"/>
    <mergeCell ref="B46:C46"/>
    <mergeCell ref="B35:C35"/>
    <mergeCell ref="B36:C36"/>
    <mergeCell ref="B37:C37"/>
    <mergeCell ref="B38:C38"/>
    <mergeCell ref="B39:C39"/>
    <mergeCell ref="B40:C40"/>
    <mergeCell ref="B17:C17"/>
    <mergeCell ref="B18:C18"/>
    <mergeCell ref="B19:C19"/>
    <mergeCell ref="B20:C20"/>
    <mergeCell ref="B33:C33"/>
    <mergeCell ref="B34:C34"/>
    <mergeCell ref="A1:A2"/>
    <mergeCell ref="B1:C1"/>
    <mergeCell ref="B2:C2"/>
    <mergeCell ref="B3:C3"/>
    <mergeCell ref="A4:A47"/>
    <mergeCell ref="B4:C4"/>
    <mergeCell ref="B5:C5"/>
    <mergeCell ref="B6:C6"/>
    <mergeCell ref="B7:C7"/>
    <mergeCell ref="B16: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7109375" customWidth="1"/>
    <col min="4" max="4" width="27.42578125" customWidth="1"/>
    <col min="5" max="5" width="4.5703125" customWidth="1"/>
    <col min="6" max="6" width="27.42578125" customWidth="1"/>
    <col min="7" max="7" width="5.7109375" customWidth="1"/>
    <col min="8" max="8" width="27.42578125" customWidth="1"/>
    <col min="9" max="9" width="4.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30">
      <c r="A3" s="3" t="s">
        <v>336</v>
      </c>
      <c r="B3" s="12" t="s">
        <v>5</v>
      </c>
      <c r="C3" s="12"/>
      <c r="D3" s="12"/>
      <c r="E3" s="12"/>
      <c r="F3" s="12"/>
      <c r="G3" s="12"/>
      <c r="H3" s="12"/>
      <c r="I3" s="12"/>
    </row>
    <row r="4" spans="1:9" ht="15" customHeight="1">
      <c r="A4" s="13" t="s">
        <v>335</v>
      </c>
      <c r="B4" s="12" t="s">
        <v>5</v>
      </c>
      <c r="C4" s="12"/>
      <c r="D4" s="12"/>
      <c r="E4" s="12"/>
      <c r="F4" s="12"/>
      <c r="G4" s="12"/>
      <c r="H4" s="12"/>
      <c r="I4" s="12"/>
    </row>
    <row r="5" spans="1:9">
      <c r="A5" s="13"/>
      <c r="B5" s="66" t="s">
        <v>335</v>
      </c>
      <c r="C5" s="66"/>
      <c r="D5" s="66"/>
      <c r="E5" s="66"/>
      <c r="F5" s="66"/>
      <c r="G5" s="66"/>
      <c r="H5" s="66"/>
      <c r="I5" s="66"/>
    </row>
    <row r="6" spans="1:9">
      <c r="A6" s="13"/>
      <c r="B6" s="71"/>
      <c r="C6" s="71"/>
      <c r="D6" s="71"/>
      <c r="E6" s="71"/>
      <c r="F6" s="71"/>
      <c r="G6" s="71"/>
      <c r="H6" s="71"/>
      <c r="I6" s="71"/>
    </row>
    <row r="7" spans="1:9">
      <c r="A7" s="13"/>
      <c r="B7" s="16"/>
      <c r="C7" s="16"/>
      <c r="D7" s="16"/>
      <c r="E7" s="16"/>
      <c r="F7" s="16"/>
      <c r="G7" s="16"/>
      <c r="H7" s="16"/>
      <c r="I7" s="16"/>
    </row>
    <row r="8" spans="1:9" ht="15.75" thickBot="1">
      <c r="A8" s="13"/>
      <c r="B8" s="26" t="s">
        <v>259</v>
      </c>
      <c r="C8" s="42" t="s">
        <v>337</v>
      </c>
      <c r="D8" s="42"/>
      <c r="E8" s="42"/>
      <c r="F8" s="23"/>
      <c r="G8" s="42" t="s">
        <v>338</v>
      </c>
      <c r="H8" s="42"/>
      <c r="I8" s="42"/>
    </row>
    <row r="9" spans="1:9">
      <c r="A9" s="13"/>
      <c r="B9" s="63" t="s">
        <v>339</v>
      </c>
      <c r="C9" s="72" t="s">
        <v>261</v>
      </c>
      <c r="D9" s="74">
        <v>6273.3</v>
      </c>
      <c r="E9" s="45"/>
      <c r="F9" s="44"/>
      <c r="G9" s="72" t="s">
        <v>261</v>
      </c>
      <c r="H9" s="74">
        <v>6266.8</v>
      </c>
      <c r="I9" s="45"/>
    </row>
    <row r="10" spans="1:9">
      <c r="A10" s="13"/>
      <c r="B10" s="63"/>
      <c r="C10" s="73"/>
      <c r="D10" s="75"/>
      <c r="E10" s="76"/>
      <c r="F10" s="44"/>
      <c r="G10" s="73"/>
      <c r="H10" s="75"/>
      <c r="I10" s="76"/>
    </row>
    <row r="11" spans="1:9">
      <c r="A11" s="13"/>
      <c r="B11" s="47" t="s">
        <v>340</v>
      </c>
      <c r="C11" s="77">
        <v>6610</v>
      </c>
      <c r="D11" s="77"/>
      <c r="E11" s="49"/>
      <c r="F11" s="49"/>
      <c r="G11" s="77">
        <v>6668.1</v>
      </c>
      <c r="H11" s="77"/>
      <c r="I11" s="49"/>
    </row>
    <row r="12" spans="1:9">
      <c r="A12" s="13"/>
      <c r="B12" s="47"/>
      <c r="C12" s="77"/>
      <c r="D12" s="77"/>
      <c r="E12" s="49"/>
      <c r="F12" s="49"/>
      <c r="G12" s="77"/>
      <c r="H12" s="77"/>
      <c r="I12" s="49"/>
    </row>
    <row r="13" spans="1:9">
      <c r="A13" s="13"/>
      <c r="B13" s="63" t="s">
        <v>341</v>
      </c>
      <c r="C13" s="78">
        <v>2244.4</v>
      </c>
      <c r="D13" s="78"/>
      <c r="E13" s="44"/>
      <c r="F13" s="44"/>
      <c r="G13" s="78">
        <v>2297.6999999999998</v>
      </c>
      <c r="H13" s="78"/>
      <c r="I13" s="44"/>
    </row>
    <row r="14" spans="1:9">
      <c r="A14" s="13"/>
      <c r="B14" s="63"/>
      <c r="C14" s="78"/>
      <c r="D14" s="78"/>
      <c r="E14" s="44"/>
      <c r="F14" s="44"/>
      <c r="G14" s="78"/>
      <c r="H14" s="78"/>
      <c r="I14" s="44"/>
    </row>
    <row r="15" spans="1:9">
      <c r="A15" s="13"/>
      <c r="B15" s="47" t="s">
        <v>342</v>
      </c>
      <c r="C15" s="77">
        <v>1099.4000000000001</v>
      </c>
      <c r="D15" s="77"/>
      <c r="E15" s="49"/>
      <c r="F15" s="49"/>
      <c r="G15" s="48">
        <v>824.6</v>
      </c>
      <c r="H15" s="48"/>
      <c r="I15" s="49"/>
    </row>
    <row r="16" spans="1:9" ht="15.75" thickBot="1">
      <c r="A16" s="13"/>
      <c r="B16" s="47"/>
      <c r="C16" s="79"/>
      <c r="D16" s="79"/>
      <c r="E16" s="80"/>
      <c r="F16" s="49"/>
      <c r="G16" s="64"/>
      <c r="H16" s="64"/>
      <c r="I16" s="80"/>
    </row>
    <row r="17" spans="1:9">
      <c r="A17" s="13"/>
      <c r="B17" s="44"/>
      <c r="C17" s="74">
        <v>16227.1</v>
      </c>
      <c r="D17" s="74"/>
      <c r="E17" s="45"/>
      <c r="F17" s="44"/>
      <c r="G17" s="74">
        <v>16057.2</v>
      </c>
      <c r="H17" s="74"/>
      <c r="I17" s="45"/>
    </row>
    <row r="18" spans="1:9">
      <c r="A18" s="13"/>
      <c r="B18" s="44"/>
      <c r="C18" s="75"/>
      <c r="D18" s="75"/>
      <c r="E18" s="76"/>
      <c r="F18" s="44"/>
      <c r="G18" s="75"/>
      <c r="H18" s="75"/>
      <c r="I18" s="76"/>
    </row>
    <row r="19" spans="1:9" ht="15.75" thickBot="1">
      <c r="A19" s="13"/>
      <c r="B19" s="30" t="s">
        <v>343</v>
      </c>
      <c r="C19" s="64" t="s">
        <v>344</v>
      </c>
      <c r="D19" s="64"/>
      <c r="E19" s="35" t="s">
        <v>269</v>
      </c>
      <c r="F19" s="23"/>
      <c r="G19" s="64" t="s">
        <v>345</v>
      </c>
      <c r="H19" s="64"/>
      <c r="I19" s="35" t="s">
        <v>269</v>
      </c>
    </row>
    <row r="20" spans="1:9">
      <c r="A20" s="13"/>
      <c r="B20" s="44"/>
      <c r="C20" s="72" t="s">
        <v>261</v>
      </c>
      <c r="D20" s="74">
        <v>13347.9</v>
      </c>
      <c r="E20" s="45"/>
      <c r="F20" s="44"/>
      <c r="G20" s="72" t="s">
        <v>261</v>
      </c>
      <c r="H20" s="74">
        <v>13237.9</v>
      </c>
      <c r="I20" s="45"/>
    </row>
    <row r="21" spans="1:9" ht="15.75" thickBot="1">
      <c r="A21" s="13"/>
      <c r="B21" s="44"/>
      <c r="C21" s="81"/>
      <c r="D21" s="82"/>
      <c r="E21" s="83"/>
      <c r="F21" s="44"/>
      <c r="G21" s="81"/>
      <c r="H21" s="82"/>
      <c r="I21" s="83"/>
    </row>
    <row r="22" spans="1:9" ht="15.75" thickTop="1">
      <c r="A22" s="13"/>
      <c r="B22" s="20" t="s">
        <v>346</v>
      </c>
      <c r="C22" s="20"/>
      <c r="D22" s="20"/>
      <c r="E22" s="20"/>
      <c r="F22" s="20"/>
      <c r="G22" s="20"/>
      <c r="H22" s="20"/>
      <c r="I22" s="20"/>
    </row>
    <row r="23" spans="1:9">
      <c r="A23" s="13"/>
      <c r="B23" s="71"/>
      <c r="C23" s="71"/>
      <c r="D23" s="71"/>
      <c r="E23" s="71"/>
      <c r="F23" s="71"/>
      <c r="G23" s="71"/>
      <c r="H23" s="71"/>
      <c r="I23" s="71"/>
    </row>
    <row r="24" spans="1:9">
      <c r="A24" s="13"/>
      <c r="B24" s="16"/>
      <c r="C24" s="16"/>
      <c r="D24" s="16"/>
      <c r="E24" s="16"/>
      <c r="F24" s="16"/>
      <c r="G24" s="16"/>
      <c r="H24" s="16"/>
      <c r="I24" s="16"/>
    </row>
    <row r="25" spans="1:9" ht="15.75" thickBot="1">
      <c r="A25" s="13"/>
      <c r="B25" s="23"/>
      <c r="C25" s="42" t="s">
        <v>258</v>
      </c>
      <c r="D25" s="42"/>
      <c r="E25" s="42"/>
      <c r="F25" s="42"/>
      <c r="G25" s="42"/>
      <c r="H25" s="42"/>
      <c r="I25" s="42"/>
    </row>
    <row r="26" spans="1:9" ht="15.75" thickBot="1">
      <c r="A26" s="13"/>
      <c r="B26" s="26" t="s">
        <v>259</v>
      </c>
      <c r="C26" s="43">
        <v>2014</v>
      </c>
      <c r="D26" s="43"/>
      <c r="E26" s="43"/>
      <c r="F26" s="23"/>
      <c r="G26" s="43">
        <v>2013</v>
      </c>
      <c r="H26" s="43"/>
      <c r="I26" s="43"/>
    </row>
    <row r="27" spans="1:9">
      <c r="A27" s="13"/>
      <c r="B27" s="63" t="s">
        <v>347</v>
      </c>
      <c r="C27" s="72" t="s">
        <v>261</v>
      </c>
      <c r="D27" s="84">
        <v>129</v>
      </c>
      <c r="E27" s="45"/>
      <c r="F27" s="44"/>
      <c r="G27" s="72" t="s">
        <v>261</v>
      </c>
      <c r="H27" s="84">
        <v>163.5</v>
      </c>
      <c r="I27" s="45"/>
    </row>
    <row r="28" spans="1:9">
      <c r="A28" s="13"/>
      <c r="B28" s="63"/>
      <c r="C28" s="63"/>
      <c r="D28" s="51"/>
      <c r="E28" s="44"/>
      <c r="F28" s="44"/>
      <c r="G28" s="63"/>
      <c r="H28" s="51"/>
      <c r="I28" s="44"/>
    </row>
    <row r="29" spans="1:9">
      <c r="A29" s="13"/>
      <c r="B29" s="19" t="s">
        <v>348</v>
      </c>
      <c r="C29" s="19"/>
      <c r="D29" s="19"/>
      <c r="E29" s="19"/>
      <c r="F29" s="19"/>
      <c r="G29" s="19"/>
      <c r="H29" s="19"/>
      <c r="I29" s="19"/>
    </row>
    <row r="30" spans="1:9">
      <c r="A30" s="13"/>
      <c r="B30" s="67" t="s">
        <v>349</v>
      </c>
      <c r="C30" s="67"/>
      <c r="D30" s="67"/>
      <c r="E30" s="67"/>
      <c r="F30" s="67"/>
      <c r="G30" s="67"/>
      <c r="H30" s="67"/>
      <c r="I30" s="67"/>
    </row>
    <row r="31" spans="1:9" ht="25.5" customHeight="1">
      <c r="A31" s="13"/>
      <c r="B31" s="20" t="s">
        <v>350</v>
      </c>
      <c r="C31" s="20"/>
      <c r="D31" s="20"/>
      <c r="E31" s="20"/>
      <c r="F31" s="20"/>
      <c r="G31" s="20"/>
      <c r="H31" s="20"/>
      <c r="I31" s="20"/>
    </row>
  </sheetData>
  <mergeCells count="68">
    <mergeCell ref="B22:I22"/>
    <mergeCell ref="B29:I29"/>
    <mergeCell ref="B30:I30"/>
    <mergeCell ref="B31:I31"/>
    <mergeCell ref="G27:G28"/>
    <mergeCell ref="H27:H28"/>
    <mergeCell ref="I27:I28"/>
    <mergeCell ref="A1:A2"/>
    <mergeCell ref="B1:I1"/>
    <mergeCell ref="B2:I2"/>
    <mergeCell ref="B3:I3"/>
    <mergeCell ref="A4:A31"/>
    <mergeCell ref="B4:I4"/>
    <mergeCell ref="B5:I5"/>
    <mergeCell ref="I20:I21"/>
    <mergeCell ref="B23:I23"/>
    <mergeCell ref="C25:I25"/>
    <mergeCell ref="C26:E26"/>
    <mergeCell ref="G26:I26"/>
    <mergeCell ref="B27:B28"/>
    <mergeCell ref="C27:C28"/>
    <mergeCell ref="D27:D28"/>
    <mergeCell ref="E27:E28"/>
    <mergeCell ref="F27:F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36.5703125" customWidth="1"/>
    <col min="3" max="3" width="18" customWidth="1"/>
    <col min="4" max="4" width="11.28515625" customWidth="1"/>
    <col min="5" max="5" width="3.7109375" customWidth="1"/>
    <col min="6" max="6" width="14.85546875" customWidth="1"/>
    <col min="7" max="7" width="3.7109375" customWidth="1"/>
    <col min="8" max="8" width="15.28515625" customWidth="1"/>
    <col min="9" max="9" width="3.7109375" customWidth="1"/>
    <col min="10" max="10" width="11.28515625" customWidth="1"/>
    <col min="11" max="11" width="3.7109375" customWidth="1"/>
    <col min="12" max="12" width="15.28515625" customWidth="1"/>
    <col min="13" max="13" width="3.7109375" customWidth="1"/>
    <col min="14" max="14" width="14.85546875" customWidth="1"/>
    <col min="15" max="16" width="17.28515625" customWidth="1"/>
    <col min="17" max="17" width="3.7109375" customWidth="1"/>
    <col min="18" max="18" width="15.28515625" customWidth="1"/>
    <col min="19" max="20" width="17.28515625" customWidth="1"/>
    <col min="21" max="21" width="3.7109375" customWidth="1"/>
    <col min="22" max="22" width="11.5703125" customWidth="1"/>
    <col min="23" max="23" width="2.85546875" customWidth="1"/>
    <col min="24" max="24" width="17.28515625" customWidth="1"/>
    <col min="25" max="25" width="3.7109375" customWidth="1"/>
    <col min="26" max="26" width="14.85546875" customWidth="1"/>
    <col min="27" max="27" width="17.28515625" customWidth="1"/>
  </cols>
  <sheetData>
    <row r="1" spans="1:27"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52</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351</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66" t="s">
        <v>353</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13"/>
      <c r="B6" s="41" t="s">
        <v>354</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13"/>
      <c r="B7" s="71"/>
      <c r="C7" s="71"/>
      <c r="D7" s="71"/>
      <c r="E7" s="71"/>
      <c r="F7" s="71"/>
      <c r="G7" s="71"/>
      <c r="H7" s="71"/>
      <c r="I7" s="71"/>
      <c r="J7" s="71"/>
      <c r="K7" s="71"/>
      <c r="L7" s="71"/>
      <c r="M7" s="71"/>
    </row>
    <row r="8" spans="1:27">
      <c r="A8" s="13"/>
      <c r="B8" s="16"/>
      <c r="C8" s="16"/>
      <c r="D8" s="16"/>
      <c r="E8" s="16"/>
      <c r="F8" s="16"/>
      <c r="G8" s="16"/>
      <c r="H8" s="16"/>
      <c r="I8" s="16"/>
      <c r="J8" s="16"/>
      <c r="K8" s="16"/>
      <c r="L8" s="16"/>
      <c r="M8" s="16"/>
    </row>
    <row r="9" spans="1:27" ht="15.75" thickBot="1">
      <c r="A9" s="13"/>
      <c r="B9" s="23"/>
      <c r="C9" s="85" t="s">
        <v>355</v>
      </c>
      <c r="D9" s="85"/>
      <c r="E9" s="85"/>
      <c r="F9" s="70"/>
      <c r="G9" s="42" t="s">
        <v>356</v>
      </c>
      <c r="H9" s="42"/>
      <c r="I9" s="42"/>
      <c r="J9" s="42"/>
      <c r="K9" s="42"/>
      <c r="L9" s="42"/>
      <c r="M9" s="42"/>
    </row>
    <row r="10" spans="1:27" ht="15.75" thickBot="1">
      <c r="A10" s="13"/>
      <c r="B10" s="26" t="s">
        <v>259</v>
      </c>
      <c r="C10" s="42"/>
      <c r="D10" s="42"/>
      <c r="E10" s="42"/>
      <c r="F10" s="34"/>
      <c r="G10" s="43" t="s">
        <v>76</v>
      </c>
      <c r="H10" s="43"/>
      <c r="I10" s="43"/>
      <c r="J10" s="34"/>
      <c r="K10" s="43" t="s">
        <v>178</v>
      </c>
      <c r="L10" s="43"/>
      <c r="M10" s="43"/>
    </row>
    <row r="11" spans="1:27">
      <c r="A11" s="13"/>
      <c r="B11" s="63" t="s">
        <v>357</v>
      </c>
      <c r="C11" s="72" t="s">
        <v>261</v>
      </c>
      <c r="D11" s="84">
        <v>730</v>
      </c>
      <c r="E11" s="45"/>
      <c r="F11" s="44"/>
      <c r="G11" s="72" t="s">
        <v>261</v>
      </c>
      <c r="H11" s="74">
        <v>3063.3</v>
      </c>
      <c r="I11" s="45"/>
      <c r="J11" s="44"/>
      <c r="K11" s="72" t="s">
        <v>261</v>
      </c>
      <c r="L11" s="74">
        <v>2757.7</v>
      </c>
      <c r="M11" s="45"/>
    </row>
    <row r="12" spans="1:27">
      <c r="A12" s="13"/>
      <c r="B12" s="63"/>
      <c r="C12" s="73"/>
      <c r="D12" s="86"/>
      <c r="E12" s="76"/>
      <c r="F12" s="44"/>
      <c r="G12" s="73"/>
      <c r="H12" s="75"/>
      <c r="I12" s="76"/>
      <c r="J12" s="44"/>
      <c r="K12" s="73"/>
      <c r="L12" s="75"/>
      <c r="M12" s="76"/>
    </row>
    <row r="13" spans="1:27">
      <c r="A13" s="13"/>
      <c r="B13" s="46" t="s">
        <v>358</v>
      </c>
      <c r="C13" s="48">
        <v>49.9</v>
      </c>
      <c r="D13" s="48"/>
      <c r="E13" s="49"/>
      <c r="F13" s="49"/>
      <c r="G13" s="48">
        <v>13.8</v>
      </c>
      <c r="H13" s="48"/>
      <c r="I13" s="49"/>
      <c r="J13" s="49"/>
      <c r="K13" s="48" t="s">
        <v>263</v>
      </c>
      <c r="L13" s="48"/>
      <c r="M13" s="49"/>
    </row>
    <row r="14" spans="1:27">
      <c r="A14" s="13"/>
      <c r="B14" s="46"/>
      <c r="C14" s="48"/>
      <c r="D14" s="48"/>
      <c r="E14" s="49"/>
      <c r="F14" s="49"/>
      <c r="G14" s="48"/>
      <c r="H14" s="48"/>
      <c r="I14" s="49"/>
      <c r="J14" s="49"/>
      <c r="K14" s="48"/>
      <c r="L14" s="48"/>
      <c r="M14" s="49"/>
    </row>
    <row r="15" spans="1:27">
      <c r="A15" s="13"/>
      <c r="B15" s="52" t="s">
        <v>359</v>
      </c>
      <c r="C15" s="51" t="s">
        <v>360</v>
      </c>
      <c r="D15" s="51"/>
      <c r="E15" s="63" t="s">
        <v>269</v>
      </c>
      <c r="F15" s="44"/>
      <c r="G15" s="51" t="s">
        <v>263</v>
      </c>
      <c r="H15" s="51"/>
      <c r="I15" s="44"/>
      <c r="J15" s="44"/>
      <c r="K15" s="51" t="s">
        <v>361</v>
      </c>
      <c r="L15" s="51"/>
      <c r="M15" s="63" t="s">
        <v>269</v>
      </c>
    </row>
    <row r="16" spans="1:27">
      <c r="A16" s="13"/>
      <c r="B16" s="52"/>
      <c r="C16" s="51"/>
      <c r="D16" s="51"/>
      <c r="E16" s="63"/>
      <c r="F16" s="44"/>
      <c r="G16" s="51"/>
      <c r="H16" s="51"/>
      <c r="I16" s="44"/>
      <c r="J16" s="44"/>
      <c r="K16" s="51"/>
      <c r="L16" s="51"/>
      <c r="M16" s="63"/>
    </row>
    <row r="17" spans="1:27">
      <c r="A17" s="13"/>
      <c r="B17" s="46" t="s">
        <v>362</v>
      </c>
      <c r="C17" s="48" t="s">
        <v>363</v>
      </c>
      <c r="D17" s="48"/>
      <c r="E17" s="47" t="s">
        <v>269</v>
      </c>
      <c r="F17" s="49"/>
      <c r="G17" s="48" t="s">
        <v>263</v>
      </c>
      <c r="H17" s="48"/>
      <c r="I17" s="49"/>
      <c r="J17" s="49"/>
      <c r="K17" s="48" t="s">
        <v>263</v>
      </c>
      <c r="L17" s="48"/>
      <c r="M17" s="49"/>
    </row>
    <row r="18" spans="1:27">
      <c r="A18" s="13"/>
      <c r="B18" s="46"/>
      <c r="C18" s="48"/>
      <c r="D18" s="48"/>
      <c r="E18" s="47"/>
      <c r="F18" s="49"/>
      <c r="G18" s="48"/>
      <c r="H18" s="48"/>
      <c r="I18" s="49"/>
      <c r="J18" s="49"/>
      <c r="K18" s="48"/>
      <c r="L18" s="48"/>
      <c r="M18" s="49"/>
    </row>
    <row r="19" spans="1:27">
      <c r="A19" s="13"/>
      <c r="B19" s="52" t="s">
        <v>364</v>
      </c>
      <c r="C19" s="51" t="s">
        <v>263</v>
      </c>
      <c r="D19" s="51"/>
      <c r="E19" s="44"/>
      <c r="F19" s="44"/>
      <c r="G19" s="51" t="s">
        <v>263</v>
      </c>
      <c r="H19" s="51"/>
      <c r="I19" s="44"/>
      <c r="J19" s="44"/>
      <c r="K19" s="51" t="s">
        <v>263</v>
      </c>
      <c r="L19" s="51"/>
      <c r="M19" s="44"/>
    </row>
    <row r="20" spans="1:27">
      <c r="A20" s="13"/>
      <c r="B20" s="52"/>
      <c r="C20" s="51"/>
      <c r="D20" s="51"/>
      <c r="E20" s="44"/>
      <c r="F20" s="44"/>
      <c r="G20" s="51"/>
      <c r="H20" s="51"/>
      <c r="I20" s="44"/>
      <c r="J20" s="44"/>
      <c r="K20" s="51"/>
      <c r="L20" s="51"/>
      <c r="M20" s="44"/>
    </row>
    <row r="21" spans="1:27">
      <c r="A21" s="13"/>
      <c r="B21" s="47" t="s">
        <v>178</v>
      </c>
      <c r="C21" s="48" t="s">
        <v>365</v>
      </c>
      <c r="D21" s="48"/>
      <c r="E21" s="47" t="s">
        <v>269</v>
      </c>
      <c r="F21" s="49"/>
      <c r="G21" s="48">
        <v>0.3</v>
      </c>
      <c r="H21" s="48"/>
      <c r="I21" s="49"/>
      <c r="J21" s="49"/>
      <c r="K21" s="48" t="s">
        <v>366</v>
      </c>
      <c r="L21" s="48"/>
      <c r="M21" s="47" t="s">
        <v>269</v>
      </c>
    </row>
    <row r="22" spans="1:27" ht="15.75" thickBot="1">
      <c r="A22" s="13"/>
      <c r="B22" s="47"/>
      <c r="C22" s="64"/>
      <c r="D22" s="64"/>
      <c r="E22" s="87"/>
      <c r="F22" s="49"/>
      <c r="G22" s="64"/>
      <c r="H22" s="64"/>
      <c r="I22" s="80"/>
      <c r="J22" s="49"/>
      <c r="K22" s="64"/>
      <c r="L22" s="64"/>
      <c r="M22" s="87"/>
    </row>
    <row r="23" spans="1:27">
      <c r="A23" s="13"/>
      <c r="B23" s="63" t="s">
        <v>367</v>
      </c>
      <c r="C23" s="72" t="s">
        <v>261</v>
      </c>
      <c r="D23" s="84">
        <v>737.5</v>
      </c>
      <c r="E23" s="45"/>
      <c r="F23" s="44"/>
      <c r="G23" s="72" t="s">
        <v>261</v>
      </c>
      <c r="H23" s="74">
        <v>3077.4</v>
      </c>
      <c r="I23" s="45"/>
      <c r="J23" s="44"/>
      <c r="K23" s="72" t="s">
        <v>261</v>
      </c>
      <c r="L23" s="74">
        <v>2724.5</v>
      </c>
      <c r="M23" s="45"/>
    </row>
    <row r="24" spans="1:27" ht="15.75" thickBot="1">
      <c r="A24" s="13"/>
      <c r="B24" s="63"/>
      <c r="C24" s="81"/>
      <c r="D24" s="88"/>
      <c r="E24" s="83"/>
      <c r="F24" s="44"/>
      <c r="G24" s="81"/>
      <c r="H24" s="82"/>
      <c r="I24" s="83"/>
      <c r="J24" s="44"/>
      <c r="K24" s="81"/>
      <c r="L24" s="82"/>
      <c r="M24" s="83"/>
    </row>
    <row r="25" spans="1:27" ht="15.75" thickTop="1">
      <c r="A25" s="13"/>
      <c r="B25" s="20" t="s">
        <v>368</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c r="A26" s="13"/>
      <c r="B26" s="47" t="s">
        <v>369</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c r="A27" s="13"/>
      <c r="B27" s="41" t="s">
        <v>370</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c r="A28" s="13"/>
      <c r="B28" s="71"/>
      <c r="C28" s="71"/>
      <c r="D28" s="71"/>
      <c r="E28" s="71"/>
      <c r="F28" s="71"/>
      <c r="G28" s="71"/>
      <c r="H28" s="71"/>
      <c r="I28" s="71"/>
      <c r="J28" s="71"/>
      <c r="K28" s="71"/>
      <c r="L28" s="71"/>
      <c r="M28" s="71"/>
      <c r="N28" s="71"/>
      <c r="O28" s="71"/>
      <c r="P28" s="71"/>
      <c r="Q28" s="71"/>
      <c r="R28" s="71"/>
      <c r="S28" s="71"/>
      <c r="T28" s="71"/>
      <c r="U28" s="71"/>
      <c r="V28" s="71"/>
      <c r="W28" s="71"/>
      <c r="X28" s="71"/>
      <c r="Y28" s="71"/>
      <c r="Z28" s="71"/>
      <c r="AA28" s="71"/>
    </row>
    <row r="29" spans="1:27">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ht="15.75" thickBot="1">
      <c r="A30" s="13"/>
      <c r="B30" s="89"/>
      <c r="C30" s="42" t="s">
        <v>337</v>
      </c>
      <c r="D30" s="42"/>
      <c r="E30" s="42"/>
      <c r="F30" s="42"/>
      <c r="G30" s="42"/>
      <c r="H30" s="42"/>
      <c r="I30" s="42"/>
      <c r="J30" s="42"/>
      <c r="K30" s="42"/>
      <c r="L30" s="42"/>
      <c r="M30" s="42"/>
      <c r="N30" s="42"/>
      <c r="O30" s="42"/>
      <c r="P30" s="23"/>
      <c r="Q30" s="42" t="s">
        <v>338</v>
      </c>
      <c r="R30" s="42"/>
      <c r="S30" s="42"/>
      <c r="T30" s="42"/>
      <c r="U30" s="42"/>
      <c r="V30" s="42"/>
      <c r="W30" s="42"/>
      <c r="X30" s="42"/>
      <c r="Y30" s="42"/>
      <c r="Z30" s="42"/>
      <c r="AA30" s="42"/>
    </row>
    <row r="31" spans="1:27">
      <c r="A31" s="13"/>
      <c r="B31" s="93" t="s">
        <v>371</v>
      </c>
      <c r="C31" s="24" t="s">
        <v>372</v>
      </c>
      <c r="D31" s="59"/>
      <c r="E31" s="94" t="s">
        <v>377</v>
      </c>
      <c r="F31" s="94"/>
      <c r="G31" s="94"/>
      <c r="H31" s="59"/>
      <c r="I31" s="94" t="s">
        <v>380</v>
      </c>
      <c r="J31" s="94"/>
      <c r="K31" s="94"/>
      <c r="L31" s="59"/>
      <c r="M31" s="94" t="s">
        <v>381</v>
      </c>
      <c r="N31" s="94"/>
      <c r="O31" s="94"/>
      <c r="P31" s="49"/>
      <c r="Q31" s="94" t="s">
        <v>377</v>
      </c>
      <c r="R31" s="94"/>
      <c r="S31" s="94"/>
      <c r="T31" s="59"/>
      <c r="U31" s="94" t="s">
        <v>380</v>
      </c>
      <c r="V31" s="94"/>
      <c r="W31" s="94"/>
      <c r="X31" s="59"/>
      <c r="Y31" s="94" t="s">
        <v>381</v>
      </c>
      <c r="Z31" s="94"/>
      <c r="AA31" s="94"/>
    </row>
    <row r="32" spans="1:27">
      <c r="A32" s="13"/>
      <c r="B32" s="93"/>
      <c r="C32" s="24" t="s">
        <v>373</v>
      </c>
      <c r="D32" s="49"/>
      <c r="E32" s="85" t="s">
        <v>378</v>
      </c>
      <c r="F32" s="85"/>
      <c r="G32" s="85"/>
      <c r="H32" s="49"/>
      <c r="I32" s="85" t="s">
        <v>362</v>
      </c>
      <c r="J32" s="85"/>
      <c r="K32" s="85"/>
      <c r="L32" s="49"/>
      <c r="M32" s="85" t="s">
        <v>378</v>
      </c>
      <c r="N32" s="85"/>
      <c r="O32" s="85"/>
      <c r="P32" s="49"/>
      <c r="Q32" s="85" t="s">
        <v>378</v>
      </c>
      <c r="R32" s="85"/>
      <c r="S32" s="85"/>
      <c r="T32" s="49"/>
      <c r="U32" s="85" t="s">
        <v>362</v>
      </c>
      <c r="V32" s="85"/>
      <c r="W32" s="85"/>
      <c r="X32" s="49"/>
      <c r="Y32" s="85" t="s">
        <v>378</v>
      </c>
      <c r="Z32" s="85"/>
      <c r="AA32" s="85"/>
    </row>
    <row r="33" spans="1:27">
      <c r="A33" s="13"/>
      <c r="B33" s="93"/>
      <c r="C33" s="24" t="s">
        <v>374</v>
      </c>
      <c r="D33" s="49"/>
      <c r="E33" s="85" t="s">
        <v>379</v>
      </c>
      <c r="F33" s="85"/>
      <c r="G33" s="85"/>
      <c r="H33" s="49"/>
      <c r="I33" s="12"/>
      <c r="J33" s="12"/>
      <c r="K33" s="12"/>
      <c r="L33" s="49"/>
      <c r="M33" s="85" t="s">
        <v>379</v>
      </c>
      <c r="N33" s="85"/>
      <c r="O33" s="85"/>
      <c r="P33" s="49"/>
      <c r="Q33" s="85" t="s">
        <v>379</v>
      </c>
      <c r="R33" s="85"/>
      <c r="S33" s="85"/>
      <c r="T33" s="49"/>
      <c r="U33" s="12"/>
      <c r="V33" s="12"/>
      <c r="W33" s="12"/>
      <c r="X33" s="49"/>
      <c r="Y33" s="85" t="s">
        <v>379</v>
      </c>
      <c r="Z33" s="85"/>
      <c r="AA33" s="85"/>
    </row>
    <row r="34" spans="1:27">
      <c r="A34" s="13"/>
      <c r="B34" s="93"/>
      <c r="C34" s="24" t="s">
        <v>375</v>
      </c>
      <c r="D34" s="49"/>
      <c r="E34" s="12"/>
      <c r="F34" s="12"/>
      <c r="G34" s="12"/>
      <c r="H34" s="49"/>
      <c r="I34" s="12"/>
      <c r="J34" s="12"/>
      <c r="K34" s="12"/>
      <c r="L34" s="49"/>
      <c r="M34" s="12"/>
      <c r="N34" s="12"/>
      <c r="O34" s="12"/>
      <c r="P34" s="49"/>
      <c r="Q34" s="12"/>
      <c r="R34" s="12"/>
      <c r="S34" s="12"/>
      <c r="T34" s="49"/>
      <c r="U34" s="12"/>
      <c r="V34" s="12"/>
      <c r="W34" s="12"/>
      <c r="X34" s="49"/>
      <c r="Y34" s="12"/>
      <c r="Z34" s="12"/>
      <c r="AA34" s="12"/>
    </row>
    <row r="35" spans="1:27" ht="15.75" thickBot="1">
      <c r="A35" s="13"/>
      <c r="B35" s="93"/>
      <c r="C35" s="25" t="s">
        <v>376</v>
      </c>
      <c r="D35" s="49"/>
      <c r="E35" s="95"/>
      <c r="F35" s="95"/>
      <c r="G35" s="95"/>
      <c r="H35" s="49"/>
      <c r="I35" s="95"/>
      <c r="J35" s="95"/>
      <c r="K35" s="95"/>
      <c r="L35" s="49"/>
      <c r="M35" s="95"/>
      <c r="N35" s="95"/>
      <c r="O35" s="95"/>
      <c r="P35" s="49"/>
      <c r="Q35" s="95"/>
      <c r="R35" s="95"/>
      <c r="S35" s="95"/>
      <c r="T35" s="49"/>
      <c r="U35" s="95"/>
      <c r="V35" s="95"/>
      <c r="W35" s="95"/>
      <c r="X35" s="49"/>
      <c r="Y35" s="95"/>
      <c r="Z35" s="95"/>
      <c r="AA35" s="95"/>
    </row>
    <row r="36" spans="1:27">
      <c r="A36" s="13"/>
      <c r="B36" s="90" t="s">
        <v>382</v>
      </c>
      <c r="C36" s="28"/>
      <c r="D36" s="28"/>
      <c r="E36" s="45"/>
      <c r="F36" s="45"/>
      <c r="G36" s="45"/>
      <c r="H36" s="28"/>
      <c r="I36" s="45"/>
      <c r="J36" s="45"/>
      <c r="K36" s="45"/>
      <c r="L36" s="28"/>
      <c r="M36" s="45"/>
      <c r="N36" s="45"/>
      <c r="O36" s="45"/>
      <c r="P36" s="28"/>
      <c r="Q36" s="45"/>
      <c r="R36" s="45"/>
      <c r="S36" s="45"/>
      <c r="T36" s="28"/>
      <c r="U36" s="45"/>
      <c r="V36" s="45"/>
      <c r="W36" s="45"/>
      <c r="X36" s="28"/>
      <c r="Y36" s="45"/>
      <c r="Z36" s="45"/>
      <c r="AA36" s="45"/>
    </row>
    <row r="37" spans="1:27">
      <c r="A37" s="13"/>
      <c r="B37" s="96" t="s">
        <v>383</v>
      </c>
      <c r="C37" s="97">
        <v>5.9</v>
      </c>
      <c r="D37" s="49"/>
      <c r="E37" s="98" t="s">
        <v>261</v>
      </c>
      <c r="F37" s="99">
        <v>1265.5999999999999</v>
      </c>
      <c r="G37" s="49"/>
      <c r="H37" s="49"/>
      <c r="I37" s="98" t="s">
        <v>261</v>
      </c>
      <c r="J37" s="100" t="s">
        <v>384</v>
      </c>
      <c r="K37" s="98" t="s">
        <v>269</v>
      </c>
      <c r="L37" s="49"/>
      <c r="M37" s="98" t="s">
        <v>261</v>
      </c>
      <c r="N37" s="100">
        <v>598.29999999999995</v>
      </c>
      <c r="O37" s="49"/>
      <c r="P37" s="49"/>
      <c r="Q37" s="47" t="s">
        <v>261</v>
      </c>
      <c r="R37" s="77">
        <v>1268.0999999999999</v>
      </c>
      <c r="S37" s="49"/>
      <c r="T37" s="49"/>
      <c r="U37" s="47" t="s">
        <v>261</v>
      </c>
      <c r="V37" s="48" t="s">
        <v>385</v>
      </c>
      <c r="W37" s="47" t="s">
        <v>269</v>
      </c>
      <c r="X37" s="49"/>
      <c r="Y37" s="98" t="s">
        <v>261</v>
      </c>
      <c r="Z37" s="100">
        <v>622.6</v>
      </c>
      <c r="AA37" s="49"/>
    </row>
    <row r="38" spans="1:27">
      <c r="A38" s="13"/>
      <c r="B38" s="96"/>
      <c r="C38" s="97"/>
      <c r="D38" s="49"/>
      <c r="E38" s="98"/>
      <c r="F38" s="99"/>
      <c r="G38" s="49"/>
      <c r="H38" s="49"/>
      <c r="I38" s="98"/>
      <c r="J38" s="100"/>
      <c r="K38" s="98"/>
      <c r="L38" s="49"/>
      <c r="M38" s="98"/>
      <c r="N38" s="100"/>
      <c r="O38" s="49"/>
      <c r="P38" s="49"/>
      <c r="Q38" s="47"/>
      <c r="R38" s="77"/>
      <c r="S38" s="49"/>
      <c r="T38" s="49"/>
      <c r="U38" s="47"/>
      <c r="V38" s="48"/>
      <c r="W38" s="47"/>
      <c r="X38" s="49"/>
      <c r="Y38" s="98"/>
      <c r="Z38" s="100"/>
      <c r="AA38" s="49"/>
    </row>
    <row r="39" spans="1:27">
      <c r="A39" s="13"/>
      <c r="B39" s="101" t="s">
        <v>386</v>
      </c>
      <c r="C39" s="102">
        <v>3.6</v>
      </c>
      <c r="D39" s="44"/>
      <c r="E39" s="103">
        <v>85.7</v>
      </c>
      <c r="F39" s="103"/>
      <c r="G39" s="44"/>
      <c r="H39" s="44"/>
      <c r="I39" s="103" t="s">
        <v>387</v>
      </c>
      <c r="J39" s="103"/>
      <c r="K39" s="104" t="s">
        <v>269</v>
      </c>
      <c r="L39" s="44"/>
      <c r="M39" s="103">
        <v>5.6</v>
      </c>
      <c r="N39" s="103"/>
      <c r="O39" s="44"/>
      <c r="P39" s="44"/>
      <c r="Q39" s="51">
        <v>97.6</v>
      </c>
      <c r="R39" s="51"/>
      <c r="S39" s="44"/>
      <c r="T39" s="44"/>
      <c r="U39" s="51" t="s">
        <v>388</v>
      </c>
      <c r="V39" s="51"/>
      <c r="W39" s="63" t="s">
        <v>269</v>
      </c>
      <c r="X39" s="44"/>
      <c r="Y39" s="103">
        <v>18.2</v>
      </c>
      <c r="Z39" s="103"/>
      <c r="AA39" s="44"/>
    </row>
    <row r="40" spans="1:27">
      <c r="A40" s="13"/>
      <c r="B40" s="101"/>
      <c r="C40" s="102"/>
      <c r="D40" s="44"/>
      <c r="E40" s="103"/>
      <c r="F40" s="103"/>
      <c r="G40" s="44"/>
      <c r="H40" s="44"/>
      <c r="I40" s="103"/>
      <c r="J40" s="103"/>
      <c r="K40" s="104"/>
      <c r="L40" s="44"/>
      <c r="M40" s="103"/>
      <c r="N40" s="103"/>
      <c r="O40" s="44"/>
      <c r="P40" s="44"/>
      <c r="Q40" s="51"/>
      <c r="R40" s="51"/>
      <c r="S40" s="44"/>
      <c r="T40" s="44"/>
      <c r="U40" s="51"/>
      <c r="V40" s="51"/>
      <c r="W40" s="63"/>
      <c r="X40" s="44"/>
      <c r="Y40" s="103"/>
      <c r="Z40" s="103"/>
      <c r="AA40" s="44"/>
    </row>
    <row r="41" spans="1:27">
      <c r="A41" s="13"/>
      <c r="B41" s="96" t="s">
        <v>389</v>
      </c>
      <c r="C41" s="97">
        <v>2.6</v>
      </c>
      <c r="D41" s="49"/>
      <c r="E41" s="100">
        <v>188.2</v>
      </c>
      <c r="F41" s="100"/>
      <c r="G41" s="49"/>
      <c r="H41" s="49"/>
      <c r="I41" s="100" t="s">
        <v>390</v>
      </c>
      <c r="J41" s="100"/>
      <c r="K41" s="98" t="s">
        <v>269</v>
      </c>
      <c r="L41" s="49"/>
      <c r="M41" s="100">
        <v>104.4</v>
      </c>
      <c r="N41" s="100"/>
      <c r="O41" s="49"/>
      <c r="P41" s="49"/>
      <c r="Q41" s="48">
        <v>138.30000000000001</v>
      </c>
      <c r="R41" s="48"/>
      <c r="S41" s="49"/>
      <c r="T41" s="49"/>
      <c r="U41" s="48" t="s">
        <v>391</v>
      </c>
      <c r="V41" s="48"/>
      <c r="W41" s="47" t="s">
        <v>269</v>
      </c>
      <c r="X41" s="49"/>
      <c r="Y41" s="100">
        <v>61.8</v>
      </c>
      <c r="Z41" s="100"/>
      <c r="AA41" s="49"/>
    </row>
    <row r="42" spans="1:27">
      <c r="A42" s="13"/>
      <c r="B42" s="96"/>
      <c r="C42" s="97"/>
      <c r="D42" s="49"/>
      <c r="E42" s="100"/>
      <c r="F42" s="100"/>
      <c r="G42" s="49"/>
      <c r="H42" s="49"/>
      <c r="I42" s="100"/>
      <c r="J42" s="100"/>
      <c r="K42" s="98"/>
      <c r="L42" s="49"/>
      <c r="M42" s="100"/>
      <c r="N42" s="100"/>
      <c r="O42" s="49"/>
      <c r="P42" s="49"/>
      <c r="Q42" s="48"/>
      <c r="R42" s="48"/>
      <c r="S42" s="49"/>
      <c r="T42" s="49"/>
      <c r="U42" s="48"/>
      <c r="V42" s="48"/>
      <c r="W42" s="47"/>
      <c r="X42" s="49"/>
      <c r="Y42" s="100"/>
      <c r="Z42" s="100"/>
      <c r="AA42" s="49"/>
    </row>
    <row r="43" spans="1:27">
      <c r="A43" s="13"/>
      <c r="B43" s="101" t="s">
        <v>392</v>
      </c>
      <c r="C43" s="102">
        <v>10.5</v>
      </c>
      <c r="D43" s="44"/>
      <c r="E43" s="103">
        <v>42.8</v>
      </c>
      <c r="F43" s="103"/>
      <c r="G43" s="44"/>
      <c r="H43" s="44"/>
      <c r="I43" s="103" t="s">
        <v>393</v>
      </c>
      <c r="J43" s="103"/>
      <c r="K43" s="104" t="s">
        <v>269</v>
      </c>
      <c r="L43" s="44"/>
      <c r="M43" s="103">
        <v>26.7</v>
      </c>
      <c r="N43" s="103"/>
      <c r="O43" s="44"/>
      <c r="P43" s="44"/>
      <c r="Q43" s="51">
        <v>42.8</v>
      </c>
      <c r="R43" s="51"/>
      <c r="S43" s="44"/>
      <c r="T43" s="44"/>
      <c r="U43" s="51" t="s">
        <v>268</v>
      </c>
      <c r="V43" s="51"/>
      <c r="W43" s="63" t="s">
        <v>269</v>
      </c>
      <c r="X43" s="44"/>
      <c r="Y43" s="103">
        <v>27.4</v>
      </c>
      <c r="Z43" s="103"/>
      <c r="AA43" s="44"/>
    </row>
    <row r="44" spans="1:27">
      <c r="A44" s="13"/>
      <c r="B44" s="101"/>
      <c r="C44" s="102"/>
      <c r="D44" s="44"/>
      <c r="E44" s="103"/>
      <c r="F44" s="103"/>
      <c r="G44" s="44"/>
      <c r="H44" s="44"/>
      <c r="I44" s="103"/>
      <c r="J44" s="103"/>
      <c r="K44" s="104"/>
      <c r="L44" s="44"/>
      <c r="M44" s="103"/>
      <c r="N44" s="103"/>
      <c r="O44" s="44"/>
      <c r="P44" s="44"/>
      <c r="Q44" s="51"/>
      <c r="R44" s="51"/>
      <c r="S44" s="44"/>
      <c r="T44" s="44"/>
      <c r="U44" s="51"/>
      <c r="V44" s="51"/>
      <c r="W44" s="63"/>
      <c r="X44" s="44"/>
      <c r="Y44" s="103"/>
      <c r="Z44" s="103"/>
      <c r="AA44" s="44"/>
    </row>
    <row r="45" spans="1:27">
      <c r="A45" s="13"/>
      <c r="B45" s="98" t="s">
        <v>394</v>
      </c>
      <c r="C45" s="97">
        <v>0.8</v>
      </c>
      <c r="D45" s="49"/>
      <c r="E45" s="100">
        <v>3.8</v>
      </c>
      <c r="F45" s="100"/>
      <c r="G45" s="49"/>
      <c r="H45" s="49"/>
      <c r="I45" s="100" t="s">
        <v>395</v>
      </c>
      <c r="J45" s="100"/>
      <c r="K45" s="98" t="s">
        <v>269</v>
      </c>
      <c r="L45" s="49"/>
      <c r="M45" s="100">
        <v>2.5</v>
      </c>
      <c r="N45" s="100"/>
      <c r="O45" s="49"/>
      <c r="P45" s="49"/>
      <c r="Q45" s="100" t="s">
        <v>263</v>
      </c>
      <c r="R45" s="100"/>
      <c r="S45" s="49"/>
      <c r="T45" s="49"/>
      <c r="U45" s="100" t="s">
        <v>263</v>
      </c>
      <c r="V45" s="100"/>
      <c r="W45" s="49"/>
      <c r="X45" s="49"/>
      <c r="Y45" s="100" t="s">
        <v>263</v>
      </c>
      <c r="Z45" s="100"/>
      <c r="AA45" s="49"/>
    </row>
    <row r="46" spans="1:27" ht="15.75" thickBot="1">
      <c r="A46" s="13"/>
      <c r="B46" s="98"/>
      <c r="C46" s="97"/>
      <c r="D46" s="49"/>
      <c r="E46" s="105"/>
      <c r="F46" s="105"/>
      <c r="G46" s="80"/>
      <c r="H46" s="49"/>
      <c r="I46" s="105"/>
      <c r="J46" s="105"/>
      <c r="K46" s="106"/>
      <c r="L46" s="49"/>
      <c r="M46" s="105"/>
      <c r="N46" s="105"/>
      <c r="O46" s="80"/>
      <c r="P46" s="49"/>
      <c r="Q46" s="105"/>
      <c r="R46" s="105"/>
      <c r="S46" s="80"/>
      <c r="T46" s="49"/>
      <c r="U46" s="105"/>
      <c r="V46" s="105"/>
      <c r="W46" s="80"/>
      <c r="X46" s="49"/>
      <c r="Y46" s="105"/>
      <c r="Z46" s="105"/>
      <c r="AA46" s="80"/>
    </row>
    <row r="47" spans="1:27">
      <c r="A47" s="13"/>
      <c r="B47" s="44"/>
      <c r="C47" s="44"/>
      <c r="D47" s="44"/>
      <c r="E47" s="107" t="s">
        <v>261</v>
      </c>
      <c r="F47" s="109">
        <v>1586.1</v>
      </c>
      <c r="G47" s="45"/>
      <c r="H47" s="44"/>
      <c r="I47" s="107" t="s">
        <v>261</v>
      </c>
      <c r="J47" s="111" t="s">
        <v>396</v>
      </c>
      <c r="K47" s="107" t="s">
        <v>269</v>
      </c>
      <c r="L47" s="44"/>
      <c r="M47" s="111">
        <v>737.5</v>
      </c>
      <c r="N47" s="111"/>
      <c r="O47" s="45"/>
      <c r="P47" s="44"/>
      <c r="Q47" s="107" t="s">
        <v>261</v>
      </c>
      <c r="R47" s="109">
        <v>1546.8</v>
      </c>
      <c r="S47" s="45"/>
      <c r="T47" s="44"/>
      <c r="U47" s="107" t="s">
        <v>261</v>
      </c>
      <c r="V47" s="111" t="s">
        <v>397</v>
      </c>
      <c r="W47" s="107" t="s">
        <v>269</v>
      </c>
      <c r="X47" s="44"/>
      <c r="Y47" s="111">
        <v>730</v>
      </c>
      <c r="Z47" s="111"/>
      <c r="AA47" s="45"/>
    </row>
    <row r="48" spans="1:27" ht="15.75" thickBot="1">
      <c r="A48" s="13"/>
      <c r="B48" s="44"/>
      <c r="C48" s="44"/>
      <c r="D48" s="44"/>
      <c r="E48" s="108"/>
      <c r="F48" s="110"/>
      <c r="G48" s="83"/>
      <c r="H48" s="44"/>
      <c r="I48" s="108"/>
      <c r="J48" s="112"/>
      <c r="K48" s="108"/>
      <c r="L48" s="44"/>
      <c r="M48" s="113"/>
      <c r="N48" s="113"/>
      <c r="O48" s="54"/>
      <c r="P48" s="44"/>
      <c r="Q48" s="108"/>
      <c r="R48" s="110"/>
      <c r="S48" s="83"/>
      <c r="T48" s="44"/>
      <c r="U48" s="108"/>
      <c r="V48" s="112"/>
      <c r="W48" s="108"/>
      <c r="X48" s="44"/>
      <c r="Y48" s="113"/>
      <c r="Z48" s="113"/>
      <c r="AA48" s="54"/>
    </row>
    <row r="49" spans="1:27" ht="15.75" thickTop="1">
      <c r="A49" s="13"/>
      <c r="B49" s="98" t="s">
        <v>398</v>
      </c>
      <c r="C49" s="98"/>
      <c r="D49" s="23"/>
      <c r="E49" s="65"/>
      <c r="F49" s="65"/>
      <c r="G49" s="65"/>
      <c r="H49" s="23"/>
      <c r="I49" s="65"/>
      <c r="J49" s="65"/>
      <c r="K49" s="65"/>
      <c r="L49" s="23"/>
      <c r="M49" s="59"/>
      <c r="N49" s="59"/>
      <c r="O49" s="59"/>
      <c r="P49" s="23"/>
      <c r="Q49" s="65"/>
      <c r="R49" s="65"/>
      <c r="S49" s="65"/>
      <c r="T49" s="23"/>
      <c r="U49" s="65"/>
      <c r="V49" s="65"/>
      <c r="W49" s="65"/>
      <c r="X49" s="23"/>
      <c r="Y49" s="59"/>
      <c r="Z49" s="59"/>
      <c r="AA49" s="59"/>
    </row>
    <row r="50" spans="1:27">
      <c r="A50" s="13"/>
      <c r="B50" s="101" t="s">
        <v>392</v>
      </c>
      <c r="C50" s="44"/>
      <c r="D50" s="44"/>
      <c r="E50" s="44"/>
      <c r="F50" s="44"/>
      <c r="G50" s="44"/>
      <c r="H50" s="44"/>
      <c r="I50" s="44"/>
      <c r="J50" s="44"/>
      <c r="K50" s="44"/>
      <c r="L50" s="44"/>
      <c r="M50" s="114">
        <v>1130.8</v>
      </c>
      <c r="N50" s="114"/>
      <c r="O50" s="44"/>
      <c r="P50" s="44"/>
      <c r="Q50" s="44"/>
      <c r="R50" s="44"/>
      <c r="S50" s="44"/>
      <c r="T50" s="44"/>
      <c r="U50" s="44"/>
      <c r="V50" s="44"/>
      <c r="W50" s="44"/>
      <c r="X50" s="44"/>
      <c r="Y50" s="78">
        <v>1159.5</v>
      </c>
      <c r="Z50" s="78"/>
      <c r="AA50" s="44"/>
    </row>
    <row r="51" spans="1:27">
      <c r="A51" s="13"/>
      <c r="B51" s="101"/>
      <c r="C51" s="44"/>
      <c r="D51" s="44"/>
      <c r="E51" s="44"/>
      <c r="F51" s="44"/>
      <c r="G51" s="44"/>
      <c r="H51" s="44"/>
      <c r="I51" s="44"/>
      <c r="J51" s="44"/>
      <c r="K51" s="44"/>
      <c r="L51" s="44"/>
      <c r="M51" s="114"/>
      <c r="N51" s="114"/>
      <c r="O51" s="44"/>
      <c r="P51" s="44"/>
      <c r="Q51" s="44"/>
      <c r="R51" s="44"/>
      <c r="S51" s="44"/>
      <c r="T51" s="44"/>
      <c r="U51" s="44"/>
      <c r="V51" s="44"/>
      <c r="W51" s="44"/>
      <c r="X51" s="44"/>
      <c r="Y51" s="78"/>
      <c r="Z51" s="78"/>
      <c r="AA51" s="44"/>
    </row>
    <row r="52" spans="1:27">
      <c r="A52" s="13"/>
      <c r="B52" s="96" t="s">
        <v>399</v>
      </c>
      <c r="C52" s="49"/>
      <c r="D52" s="49"/>
      <c r="E52" s="49"/>
      <c r="F52" s="49"/>
      <c r="G52" s="49"/>
      <c r="H52" s="49"/>
      <c r="I52" s="49"/>
      <c r="J52" s="49"/>
      <c r="K52" s="49"/>
      <c r="L52" s="49"/>
      <c r="M52" s="99">
        <v>1593.7</v>
      </c>
      <c r="N52" s="99"/>
      <c r="O52" s="49"/>
      <c r="P52" s="49"/>
      <c r="Q52" s="49"/>
      <c r="R52" s="49"/>
      <c r="S52" s="49"/>
      <c r="T52" s="49"/>
      <c r="U52" s="49"/>
      <c r="V52" s="49"/>
      <c r="W52" s="49"/>
      <c r="X52" s="49"/>
      <c r="Y52" s="77">
        <v>1598.2</v>
      </c>
      <c r="Z52" s="77"/>
      <c r="AA52" s="49"/>
    </row>
    <row r="53" spans="1:27" ht="15.75" thickBot="1">
      <c r="A53" s="13"/>
      <c r="B53" s="96"/>
      <c r="C53" s="49"/>
      <c r="D53" s="49"/>
      <c r="E53" s="49"/>
      <c r="F53" s="49"/>
      <c r="G53" s="49"/>
      <c r="H53" s="49"/>
      <c r="I53" s="49"/>
      <c r="J53" s="49"/>
      <c r="K53" s="49"/>
      <c r="L53" s="49"/>
      <c r="M53" s="115"/>
      <c r="N53" s="115"/>
      <c r="O53" s="80"/>
      <c r="P53" s="49"/>
      <c r="Q53" s="49"/>
      <c r="R53" s="49"/>
      <c r="S53" s="49"/>
      <c r="T53" s="49"/>
      <c r="U53" s="49"/>
      <c r="V53" s="49"/>
      <c r="W53" s="49"/>
      <c r="X53" s="49"/>
      <c r="Y53" s="79"/>
      <c r="Z53" s="79"/>
      <c r="AA53" s="80"/>
    </row>
    <row r="54" spans="1:27">
      <c r="A54" s="13"/>
      <c r="B54" s="44"/>
      <c r="C54" s="44"/>
      <c r="D54" s="44"/>
      <c r="E54" s="44"/>
      <c r="F54" s="44"/>
      <c r="G54" s="44"/>
      <c r="H54" s="44"/>
      <c r="I54" s="44"/>
      <c r="J54" s="44"/>
      <c r="K54" s="44"/>
      <c r="L54" s="44"/>
      <c r="M54" s="109">
        <v>2724.5</v>
      </c>
      <c r="N54" s="109"/>
      <c r="O54" s="45"/>
      <c r="P54" s="44"/>
      <c r="Q54" s="44"/>
      <c r="R54" s="44"/>
      <c r="S54" s="44"/>
      <c r="T54" s="44"/>
      <c r="U54" s="44"/>
      <c r="V54" s="44"/>
      <c r="W54" s="44"/>
      <c r="X54" s="44"/>
      <c r="Y54" s="109">
        <v>2757.7</v>
      </c>
      <c r="Z54" s="109"/>
      <c r="AA54" s="45"/>
    </row>
    <row r="55" spans="1:27" ht="15.75" thickBot="1">
      <c r="A55" s="13"/>
      <c r="B55" s="44"/>
      <c r="C55" s="44"/>
      <c r="D55" s="44"/>
      <c r="E55" s="44"/>
      <c r="F55" s="44"/>
      <c r="G55" s="44"/>
      <c r="H55" s="44"/>
      <c r="I55" s="44"/>
      <c r="J55" s="44"/>
      <c r="K55" s="44"/>
      <c r="L55" s="44"/>
      <c r="M55" s="116"/>
      <c r="N55" s="116"/>
      <c r="O55" s="54"/>
      <c r="P55" s="44"/>
      <c r="Q55" s="44"/>
      <c r="R55" s="44"/>
      <c r="S55" s="44"/>
      <c r="T55" s="44"/>
      <c r="U55" s="44"/>
      <c r="V55" s="44"/>
      <c r="W55" s="44"/>
      <c r="X55" s="44"/>
      <c r="Y55" s="116"/>
      <c r="Z55" s="116"/>
      <c r="AA55" s="54"/>
    </row>
    <row r="56" spans="1:27">
      <c r="A56" s="13"/>
      <c r="B56" s="98" t="s">
        <v>400</v>
      </c>
      <c r="C56" s="98"/>
      <c r="D56" s="49"/>
      <c r="E56" s="49"/>
      <c r="F56" s="49"/>
      <c r="G56" s="49"/>
      <c r="H56" s="49"/>
      <c r="I56" s="49"/>
      <c r="J56" s="49"/>
      <c r="K56" s="49"/>
      <c r="L56" s="49"/>
      <c r="M56" s="117" t="s">
        <v>261</v>
      </c>
      <c r="N56" s="119">
        <v>3462</v>
      </c>
      <c r="O56" s="59"/>
      <c r="P56" s="49"/>
      <c r="Q56" s="49"/>
      <c r="R56" s="49"/>
      <c r="S56" s="49"/>
      <c r="T56" s="49"/>
      <c r="U56" s="49"/>
      <c r="V56" s="49"/>
      <c r="W56" s="49"/>
      <c r="X56" s="49"/>
      <c r="Y56" s="117" t="s">
        <v>261</v>
      </c>
      <c r="Z56" s="119">
        <v>3487.7</v>
      </c>
      <c r="AA56" s="59"/>
    </row>
    <row r="57" spans="1:27" ht="15.75" thickBot="1">
      <c r="A57" s="13"/>
      <c r="B57" s="98"/>
      <c r="C57" s="98"/>
      <c r="D57" s="49"/>
      <c r="E57" s="49"/>
      <c r="F57" s="49"/>
      <c r="G57" s="49"/>
      <c r="H57" s="49"/>
      <c r="I57" s="49"/>
      <c r="J57" s="49"/>
      <c r="K57" s="49"/>
      <c r="L57" s="49"/>
      <c r="M57" s="118"/>
      <c r="N57" s="120"/>
      <c r="O57" s="60"/>
      <c r="P57" s="49"/>
      <c r="Q57" s="49"/>
      <c r="R57" s="49"/>
      <c r="S57" s="49"/>
      <c r="T57" s="49"/>
      <c r="U57" s="49"/>
      <c r="V57" s="49"/>
      <c r="W57" s="49"/>
      <c r="X57" s="49"/>
      <c r="Y57" s="118"/>
      <c r="Z57" s="120"/>
      <c r="AA57" s="60"/>
    </row>
    <row r="58" spans="1:27" ht="15.75" thickTop="1"/>
  </sheetData>
  <mergeCells count="333">
    <mergeCell ref="B25:AA25"/>
    <mergeCell ref="B26:AA26"/>
    <mergeCell ref="B27:AA27"/>
    <mergeCell ref="Z56:Z57"/>
    <mergeCell ref="AA56:AA57"/>
    <mergeCell ref="A1:A2"/>
    <mergeCell ref="B1:AA1"/>
    <mergeCell ref="B2:AA2"/>
    <mergeCell ref="B3:AA3"/>
    <mergeCell ref="A4:A57"/>
    <mergeCell ref="B4:AA4"/>
    <mergeCell ref="B5:AA5"/>
    <mergeCell ref="B6:AA6"/>
    <mergeCell ref="P56:P57"/>
    <mergeCell ref="Q56:S57"/>
    <mergeCell ref="T56:T57"/>
    <mergeCell ref="U56:W57"/>
    <mergeCell ref="X56:X57"/>
    <mergeCell ref="Y56:Y57"/>
    <mergeCell ref="AA54:AA55"/>
    <mergeCell ref="B56:C57"/>
    <mergeCell ref="D56:D57"/>
    <mergeCell ref="E56:G57"/>
    <mergeCell ref="H56:H57"/>
    <mergeCell ref="I56:K57"/>
    <mergeCell ref="L56:L57"/>
    <mergeCell ref="M56:M57"/>
    <mergeCell ref="N56:N57"/>
    <mergeCell ref="O56:O57"/>
    <mergeCell ref="P54:P55"/>
    <mergeCell ref="Q54:S55"/>
    <mergeCell ref="T54:T55"/>
    <mergeCell ref="U54:W55"/>
    <mergeCell ref="X54:X55"/>
    <mergeCell ref="Y54:Z55"/>
    <mergeCell ref="AA52:AA53"/>
    <mergeCell ref="B54:B55"/>
    <mergeCell ref="C54:C55"/>
    <mergeCell ref="D54:D55"/>
    <mergeCell ref="E54:G55"/>
    <mergeCell ref="H54:H55"/>
    <mergeCell ref="I54:K55"/>
    <mergeCell ref="L54:L55"/>
    <mergeCell ref="M54:N55"/>
    <mergeCell ref="O54:O55"/>
    <mergeCell ref="P52:P53"/>
    <mergeCell ref="Q52:S53"/>
    <mergeCell ref="T52:T53"/>
    <mergeCell ref="U52:W53"/>
    <mergeCell ref="X52:X53"/>
    <mergeCell ref="Y52:Z53"/>
    <mergeCell ref="AA50:AA51"/>
    <mergeCell ref="B52:B53"/>
    <mergeCell ref="C52:C53"/>
    <mergeCell ref="D52:D53"/>
    <mergeCell ref="E52:G53"/>
    <mergeCell ref="H52:H53"/>
    <mergeCell ref="I52:K53"/>
    <mergeCell ref="L52:L53"/>
    <mergeCell ref="M52:N53"/>
    <mergeCell ref="O52:O53"/>
    <mergeCell ref="P50:P51"/>
    <mergeCell ref="Q50:S51"/>
    <mergeCell ref="T50:T51"/>
    <mergeCell ref="U50:W51"/>
    <mergeCell ref="X50:X51"/>
    <mergeCell ref="Y50:Z51"/>
    <mergeCell ref="Y49:AA49"/>
    <mergeCell ref="B50:B51"/>
    <mergeCell ref="C50:C51"/>
    <mergeCell ref="D50:D51"/>
    <mergeCell ref="E50:G51"/>
    <mergeCell ref="H50:H51"/>
    <mergeCell ref="I50:K51"/>
    <mergeCell ref="L50:L51"/>
    <mergeCell ref="M50:N51"/>
    <mergeCell ref="O50:O51"/>
    <mergeCell ref="W47:W48"/>
    <mergeCell ref="X47:X48"/>
    <mergeCell ref="Y47:Z48"/>
    <mergeCell ref="AA47:AA48"/>
    <mergeCell ref="B49:C49"/>
    <mergeCell ref="E49:G49"/>
    <mergeCell ref="I49:K49"/>
    <mergeCell ref="M49:O49"/>
    <mergeCell ref="Q49:S49"/>
    <mergeCell ref="U49:W49"/>
    <mergeCell ref="Q47:Q48"/>
    <mergeCell ref="R47:R48"/>
    <mergeCell ref="S47:S48"/>
    <mergeCell ref="T47:T48"/>
    <mergeCell ref="U47:U48"/>
    <mergeCell ref="V47:V48"/>
    <mergeCell ref="J47:J48"/>
    <mergeCell ref="K47:K48"/>
    <mergeCell ref="L47:L48"/>
    <mergeCell ref="M47:N48"/>
    <mergeCell ref="O47:O48"/>
    <mergeCell ref="P47:P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Z37:Z38"/>
    <mergeCell ref="AA37:AA38"/>
    <mergeCell ref="B39:B40"/>
    <mergeCell ref="C39:C40"/>
    <mergeCell ref="D39:D40"/>
    <mergeCell ref="E39:F40"/>
    <mergeCell ref="G39:G40"/>
    <mergeCell ref="H39:H40"/>
    <mergeCell ref="I39:J40"/>
    <mergeCell ref="K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6:G36"/>
    <mergeCell ref="I36:K36"/>
    <mergeCell ref="M36:O36"/>
    <mergeCell ref="Q36:S36"/>
    <mergeCell ref="U36:W36"/>
    <mergeCell ref="Y36:AA36"/>
    <mergeCell ref="X31:X35"/>
    <mergeCell ref="Y31:AA31"/>
    <mergeCell ref="Y32:AA32"/>
    <mergeCell ref="Y33:AA33"/>
    <mergeCell ref="Y34:AA34"/>
    <mergeCell ref="Y35:AA35"/>
    <mergeCell ref="T31:T35"/>
    <mergeCell ref="U31:W31"/>
    <mergeCell ref="U32:W32"/>
    <mergeCell ref="U33:W33"/>
    <mergeCell ref="U34:W34"/>
    <mergeCell ref="U35:W35"/>
    <mergeCell ref="P31:P35"/>
    <mergeCell ref="Q31:S31"/>
    <mergeCell ref="Q32:S32"/>
    <mergeCell ref="Q33:S33"/>
    <mergeCell ref="Q34:S34"/>
    <mergeCell ref="Q35:S35"/>
    <mergeCell ref="L31:L35"/>
    <mergeCell ref="M31:O31"/>
    <mergeCell ref="M32:O32"/>
    <mergeCell ref="M33:O33"/>
    <mergeCell ref="M34:O34"/>
    <mergeCell ref="M35:O35"/>
    <mergeCell ref="H31:H35"/>
    <mergeCell ref="I31:K31"/>
    <mergeCell ref="I32:K32"/>
    <mergeCell ref="I33:K33"/>
    <mergeCell ref="I34:K34"/>
    <mergeCell ref="I35:K35"/>
    <mergeCell ref="B28:AA28"/>
    <mergeCell ref="C30:O30"/>
    <mergeCell ref="Q30:AA30"/>
    <mergeCell ref="B31:B35"/>
    <mergeCell ref="D31:D35"/>
    <mergeCell ref="E31:G31"/>
    <mergeCell ref="E32:G32"/>
    <mergeCell ref="E33:G33"/>
    <mergeCell ref="E34:G34"/>
    <mergeCell ref="E35:G3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10"/>
    <mergeCell ref="G9:M9"/>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1" width="24.42578125" bestFit="1" customWidth="1"/>
    <col min="2" max="3" width="36.5703125" bestFit="1" customWidth="1"/>
    <col min="4" max="4" width="25.5703125" customWidth="1"/>
    <col min="5" max="5" width="22.42578125" customWidth="1"/>
    <col min="6" max="6" width="33.42578125" customWidth="1"/>
    <col min="7" max="7" width="22.42578125" customWidth="1"/>
    <col min="8" max="8" width="4.5703125" customWidth="1"/>
    <col min="9" max="9" width="21.7109375" customWidth="1"/>
    <col min="10" max="10" width="3.5703125" customWidth="1"/>
    <col min="11" max="11" width="22.42578125" customWidth="1"/>
    <col min="12" max="12" width="4.5703125" customWidth="1"/>
    <col min="13" max="13" width="21.7109375" customWidth="1"/>
    <col min="14" max="14" width="3.5703125" customWidth="1"/>
    <col min="15" max="15" width="22.42578125" customWidth="1"/>
    <col min="16" max="16" width="4.5703125" customWidth="1"/>
    <col min="17" max="17" width="21.7109375" customWidth="1"/>
    <col min="18" max="18" width="3.570312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12" t="s">
        <v>5</v>
      </c>
      <c r="C3" s="12"/>
      <c r="D3" s="12"/>
      <c r="E3" s="12"/>
      <c r="F3" s="12"/>
      <c r="G3" s="12"/>
      <c r="H3" s="12"/>
      <c r="I3" s="12"/>
      <c r="J3" s="12"/>
      <c r="K3" s="12"/>
      <c r="L3" s="12"/>
      <c r="M3" s="12"/>
      <c r="N3" s="12"/>
      <c r="O3" s="12"/>
      <c r="P3" s="12"/>
      <c r="Q3" s="12"/>
      <c r="R3" s="12"/>
    </row>
    <row r="4" spans="1:18" ht="15" customHeight="1">
      <c r="A4" s="13" t="s">
        <v>401</v>
      </c>
      <c r="B4" s="12" t="s">
        <v>5</v>
      </c>
      <c r="C4" s="12"/>
      <c r="D4" s="12"/>
      <c r="E4" s="12"/>
      <c r="F4" s="12"/>
      <c r="G4" s="12"/>
      <c r="H4" s="12"/>
      <c r="I4" s="12"/>
      <c r="J4" s="12"/>
      <c r="K4" s="12"/>
      <c r="L4" s="12"/>
      <c r="M4" s="12"/>
      <c r="N4" s="12"/>
      <c r="O4" s="12"/>
      <c r="P4" s="12"/>
      <c r="Q4" s="12"/>
      <c r="R4" s="12"/>
    </row>
    <row r="5" spans="1:18">
      <c r="A5" s="13"/>
      <c r="B5" s="66" t="s">
        <v>403</v>
      </c>
      <c r="C5" s="66"/>
      <c r="D5" s="66"/>
      <c r="E5" s="66"/>
      <c r="F5" s="66"/>
      <c r="G5" s="66"/>
      <c r="H5" s="66"/>
      <c r="I5" s="66"/>
      <c r="J5" s="66"/>
      <c r="K5" s="66"/>
      <c r="L5" s="66"/>
      <c r="M5" s="66"/>
      <c r="N5" s="66"/>
      <c r="O5" s="66"/>
      <c r="P5" s="66"/>
      <c r="Q5" s="66"/>
      <c r="R5" s="66"/>
    </row>
    <row r="6" spans="1:18">
      <c r="A6" s="13"/>
      <c r="B6" s="20" t="s">
        <v>404</v>
      </c>
      <c r="C6" s="20"/>
      <c r="D6" s="20"/>
      <c r="E6" s="20"/>
      <c r="F6" s="20"/>
      <c r="G6" s="20"/>
      <c r="H6" s="20"/>
      <c r="I6" s="20"/>
      <c r="J6" s="20"/>
      <c r="K6" s="20"/>
      <c r="L6" s="20"/>
      <c r="M6" s="20"/>
      <c r="N6" s="20"/>
      <c r="O6" s="20"/>
      <c r="P6" s="20"/>
      <c r="Q6" s="20"/>
      <c r="R6" s="20"/>
    </row>
    <row r="7" spans="1:18">
      <c r="A7" s="13"/>
      <c r="B7" s="71"/>
      <c r="C7" s="71"/>
      <c r="D7" s="71"/>
      <c r="E7" s="71"/>
      <c r="F7" s="71"/>
      <c r="G7" s="71"/>
      <c r="H7" s="71"/>
      <c r="I7" s="71"/>
      <c r="J7" s="71"/>
      <c r="K7" s="71"/>
      <c r="L7" s="71"/>
      <c r="M7" s="71"/>
      <c r="N7" s="71"/>
      <c r="O7" s="71"/>
      <c r="P7" s="71"/>
      <c r="Q7" s="71"/>
      <c r="R7" s="71"/>
    </row>
    <row r="8" spans="1:18">
      <c r="A8" s="13"/>
      <c r="B8" s="16"/>
      <c r="C8" s="16"/>
      <c r="D8" s="16"/>
      <c r="E8" s="16"/>
      <c r="F8" s="16"/>
      <c r="G8" s="16"/>
      <c r="H8" s="16"/>
      <c r="I8" s="16"/>
      <c r="J8" s="16"/>
      <c r="K8" s="16"/>
      <c r="L8" s="16"/>
      <c r="M8" s="16"/>
      <c r="N8" s="16"/>
      <c r="O8" s="16"/>
      <c r="P8" s="16"/>
      <c r="Q8" s="16"/>
      <c r="R8" s="16"/>
    </row>
    <row r="9" spans="1:18">
      <c r="A9" s="13"/>
      <c r="B9" s="93" t="s">
        <v>405</v>
      </c>
      <c r="C9" s="49"/>
      <c r="D9" s="24" t="s">
        <v>406</v>
      </c>
      <c r="E9" s="49"/>
      <c r="F9" s="85" t="s">
        <v>408</v>
      </c>
      <c r="G9" s="49"/>
      <c r="H9" s="85" t="s">
        <v>409</v>
      </c>
      <c r="I9" s="85"/>
      <c r="J9" s="85"/>
      <c r="K9" s="49"/>
      <c r="L9" s="85" t="s">
        <v>410</v>
      </c>
      <c r="M9" s="85"/>
      <c r="N9" s="85"/>
      <c r="O9" s="49"/>
      <c r="P9" s="85" t="s">
        <v>411</v>
      </c>
      <c r="Q9" s="85"/>
      <c r="R9" s="85"/>
    </row>
    <row r="10" spans="1:18" ht="15.75" thickBot="1">
      <c r="A10" s="13"/>
      <c r="B10" s="93"/>
      <c r="C10" s="49"/>
      <c r="D10" s="25" t="s">
        <v>407</v>
      </c>
      <c r="E10" s="49"/>
      <c r="F10" s="42"/>
      <c r="G10" s="80"/>
      <c r="H10" s="42"/>
      <c r="I10" s="42"/>
      <c r="J10" s="42"/>
      <c r="K10" s="80"/>
      <c r="L10" s="42"/>
      <c r="M10" s="42"/>
      <c r="N10" s="42"/>
      <c r="O10" s="49"/>
      <c r="P10" s="42"/>
      <c r="Q10" s="42"/>
      <c r="R10" s="42"/>
    </row>
    <row r="11" spans="1:18" ht="15.75" thickBot="1">
      <c r="A11" s="13"/>
      <c r="B11" s="23"/>
      <c r="C11" s="23"/>
      <c r="D11" s="23"/>
      <c r="E11" s="23"/>
      <c r="F11" s="43" t="s">
        <v>337</v>
      </c>
      <c r="G11" s="43"/>
      <c r="H11" s="43"/>
      <c r="I11" s="43"/>
      <c r="J11" s="43"/>
      <c r="K11" s="43"/>
      <c r="L11" s="43"/>
      <c r="M11" s="43"/>
      <c r="N11" s="43"/>
      <c r="O11" s="23"/>
      <c r="P11" s="43" t="s">
        <v>338</v>
      </c>
      <c r="Q11" s="43"/>
      <c r="R11" s="43"/>
    </row>
    <row r="12" spans="1:18">
      <c r="A12" s="13"/>
      <c r="B12" s="121" t="s">
        <v>412</v>
      </c>
      <c r="C12" s="28"/>
      <c r="D12" s="28"/>
      <c r="E12" s="28"/>
      <c r="F12" s="28"/>
      <c r="G12" s="28"/>
      <c r="H12" s="45"/>
      <c r="I12" s="45"/>
      <c r="J12" s="45"/>
      <c r="K12" s="28"/>
      <c r="L12" s="45"/>
      <c r="M12" s="45"/>
      <c r="N12" s="45"/>
      <c r="O12" s="28"/>
      <c r="P12" s="45"/>
      <c r="Q12" s="45"/>
      <c r="R12" s="45"/>
    </row>
    <row r="13" spans="1:18">
      <c r="A13" s="13"/>
      <c r="B13" s="122" t="s">
        <v>413</v>
      </c>
      <c r="C13" s="23"/>
      <c r="D13" s="23"/>
      <c r="E13" s="23"/>
      <c r="F13" s="23"/>
      <c r="G13" s="23"/>
      <c r="H13" s="49"/>
      <c r="I13" s="49"/>
      <c r="J13" s="49"/>
      <c r="K13" s="23"/>
      <c r="L13" s="49"/>
      <c r="M13" s="49"/>
      <c r="N13" s="49"/>
      <c r="O13" s="23"/>
      <c r="P13" s="49"/>
      <c r="Q13" s="49"/>
      <c r="R13" s="49"/>
    </row>
    <row r="14" spans="1:18">
      <c r="A14" s="13"/>
      <c r="B14" s="101" t="s">
        <v>414</v>
      </c>
      <c r="C14" s="44"/>
      <c r="D14" s="102">
        <v>2015</v>
      </c>
      <c r="E14" s="44"/>
      <c r="F14" s="102" t="s">
        <v>415</v>
      </c>
      <c r="G14" s="44"/>
      <c r="H14" s="104" t="s">
        <v>261</v>
      </c>
      <c r="I14" s="103">
        <v>29</v>
      </c>
      <c r="J14" s="44"/>
      <c r="K14" s="44"/>
      <c r="L14" s="104" t="s">
        <v>261</v>
      </c>
      <c r="M14" s="103">
        <v>29</v>
      </c>
      <c r="N14" s="44"/>
      <c r="O14" s="44"/>
      <c r="P14" s="104" t="s">
        <v>261</v>
      </c>
      <c r="Q14" s="103">
        <v>29</v>
      </c>
      <c r="R14" s="44"/>
    </row>
    <row r="15" spans="1:18">
      <c r="A15" s="13"/>
      <c r="B15" s="101"/>
      <c r="C15" s="44"/>
      <c r="D15" s="102"/>
      <c r="E15" s="44"/>
      <c r="F15" s="102"/>
      <c r="G15" s="44"/>
      <c r="H15" s="104"/>
      <c r="I15" s="103"/>
      <c r="J15" s="44"/>
      <c r="K15" s="44"/>
      <c r="L15" s="104"/>
      <c r="M15" s="103"/>
      <c r="N15" s="44"/>
      <c r="O15" s="44"/>
      <c r="P15" s="104"/>
      <c r="Q15" s="103"/>
      <c r="R15" s="44"/>
    </row>
    <row r="16" spans="1:18">
      <c r="A16" s="13"/>
      <c r="B16" s="96" t="s">
        <v>416</v>
      </c>
      <c r="C16" s="49"/>
      <c r="D16" s="97">
        <v>2016</v>
      </c>
      <c r="E16" s="49"/>
      <c r="F16" s="124">
        <v>9.5000000000000001E-2</v>
      </c>
      <c r="G16" s="49"/>
      <c r="H16" s="100">
        <v>957.3</v>
      </c>
      <c r="I16" s="100"/>
      <c r="J16" s="49"/>
      <c r="K16" s="49"/>
      <c r="L16" s="100">
        <v>946.3</v>
      </c>
      <c r="M16" s="100"/>
      <c r="N16" s="49"/>
      <c r="O16" s="49"/>
      <c r="P16" s="100">
        <v>948.1</v>
      </c>
      <c r="Q16" s="100"/>
      <c r="R16" s="49"/>
    </row>
    <row r="17" spans="1:18">
      <c r="A17" s="13"/>
      <c r="B17" s="96"/>
      <c r="C17" s="49"/>
      <c r="D17" s="97"/>
      <c r="E17" s="49"/>
      <c r="F17" s="124"/>
      <c r="G17" s="49"/>
      <c r="H17" s="100"/>
      <c r="I17" s="100"/>
      <c r="J17" s="49"/>
      <c r="K17" s="49"/>
      <c r="L17" s="100"/>
      <c r="M17" s="100"/>
      <c r="N17" s="49"/>
      <c r="O17" s="49"/>
      <c r="P17" s="100"/>
      <c r="Q17" s="100"/>
      <c r="R17" s="49"/>
    </row>
    <row r="18" spans="1:18">
      <c r="A18" s="13"/>
      <c r="B18" s="101" t="s">
        <v>417</v>
      </c>
      <c r="C18" s="44"/>
      <c r="D18" s="102">
        <v>2018</v>
      </c>
      <c r="E18" s="44"/>
      <c r="F18" s="125">
        <v>4.4900000000000002E-2</v>
      </c>
      <c r="G18" s="44"/>
      <c r="H18" s="103">
        <v>991.9</v>
      </c>
      <c r="I18" s="103"/>
      <c r="J18" s="44"/>
      <c r="K18" s="44"/>
      <c r="L18" s="103">
        <v>989.5</v>
      </c>
      <c r="M18" s="103"/>
      <c r="N18" s="44"/>
      <c r="O18" s="44"/>
      <c r="P18" s="103">
        <v>989.3</v>
      </c>
      <c r="Q18" s="103"/>
      <c r="R18" s="44"/>
    </row>
    <row r="19" spans="1:18">
      <c r="A19" s="13"/>
      <c r="B19" s="101"/>
      <c r="C19" s="44"/>
      <c r="D19" s="102"/>
      <c r="E19" s="44"/>
      <c r="F19" s="125"/>
      <c r="G19" s="44"/>
      <c r="H19" s="103"/>
      <c r="I19" s="103"/>
      <c r="J19" s="44"/>
      <c r="K19" s="44"/>
      <c r="L19" s="103"/>
      <c r="M19" s="103"/>
      <c r="N19" s="44"/>
      <c r="O19" s="44"/>
      <c r="P19" s="103"/>
      <c r="Q19" s="103"/>
      <c r="R19" s="44"/>
    </row>
    <row r="20" spans="1:18">
      <c r="A20" s="13"/>
      <c r="B20" s="96" t="s">
        <v>418</v>
      </c>
      <c r="C20" s="49"/>
      <c r="D20" s="97">
        <v>2018</v>
      </c>
      <c r="E20" s="49"/>
      <c r="F20" s="126">
        <v>5.4899999999999997E-2</v>
      </c>
      <c r="G20" s="49"/>
      <c r="H20" s="99">
        <v>2431.9</v>
      </c>
      <c r="I20" s="99"/>
      <c r="J20" s="49"/>
      <c r="K20" s="49"/>
      <c r="L20" s="99">
        <v>2401.6999999999998</v>
      </c>
      <c r="M20" s="99"/>
      <c r="N20" s="49"/>
      <c r="O20" s="49"/>
      <c r="P20" s="99">
        <v>2399.9</v>
      </c>
      <c r="Q20" s="99"/>
      <c r="R20" s="49"/>
    </row>
    <row r="21" spans="1:18">
      <c r="A21" s="13"/>
      <c r="B21" s="96"/>
      <c r="C21" s="49"/>
      <c r="D21" s="97"/>
      <c r="E21" s="49"/>
      <c r="F21" s="126"/>
      <c r="G21" s="49"/>
      <c r="H21" s="99"/>
      <c r="I21" s="99"/>
      <c r="J21" s="49"/>
      <c r="K21" s="49"/>
      <c r="L21" s="99"/>
      <c r="M21" s="99"/>
      <c r="N21" s="49"/>
      <c r="O21" s="49"/>
      <c r="P21" s="99"/>
      <c r="Q21" s="99"/>
      <c r="R21" s="49"/>
    </row>
    <row r="22" spans="1:18">
      <c r="A22" s="13"/>
      <c r="B22" s="90" t="s">
        <v>419</v>
      </c>
      <c r="C22" s="28"/>
      <c r="D22" s="28"/>
      <c r="E22" s="28"/>
      <c r="F22" s="28"/>
      <c r="G22" s="28"/>
      <c r="H22" s="44"/>
      <c r="I22" s="44"/>
      <c r="J22" s="44"/>
      <c r="K22" s="28"/>
      <c r="L22" s="44"/>
      <c r="M22" s="44"/>
      <c r="N22" s="44"/>
      <c r="O22" s="28"/>
      <c r="P22" s="44"/>
      <c r="Q22" s="44"/>
      <c r="R22" s="44"/>
    </row>
    <row r="23" spans="1:18">
      <c r="A23" s="13"/>
      <c r="B23" s="98" t="s">
        <v>420</v>
      </c>
      <c r="C23" s="49"/>
      <c r="D23" s="97">
        <v>2017</v>
      </c>
      <c r="E23" s="49"/>
      <c r="F23" s="124">
        <v>0.1125</v>
      </c>
      <c r="G23" s="49"/>
      <c r="H23" s="99">
        <v>2095</v>
      </c>
      <c r="I23" s="99"/>
      <c r="J23" s="49"/>
      <c r="K23" s="49"/>
      <c r="L23" s="99">
        <v>2068</v>
      </c>
      <c r="M23" s="99"/>
      <c r="N23" s="49"/>
      <c r="O23" s="49"/>
      <c r="P23" s="99">
        <v>2066.4</v>
      </c>
      <c r="Q23" s="99"/>
      <c r="R23" s="49"/>
    </row>
    <row r="24" spans="1:18">
      <c r="A24" s="13"/>
      <c r="B24" s="98"/>
      <c r="C24" s="49"/>
      <c r="D24" s="97"/>
      <c r="E24" s="49"/>
      <c r="F24" s="124"/>
      <c r="G24" s="49"/>
      <c r="H24" s="99"/>
      <c r="I24" s="99"/>
      <c r="J24" s="49"/>
      <c r="K24" s="49"/>
      <c r="L24" s="99"/>
      <c r="M24" s="99"/>
      <c r="N24" s="49"/>
      <c r="O24" s="49"/>
      <c r="P24" s="99"/>
      <c r="Q24" s="99"/>
      <c r="R24" s="49"/>
    </row>
    <row r="25" spans="1:18">
      <c r="A25" s="13"/>
      <c r="B25" s="104" t="s">
        <v>420</v>
      </c>
      <c r="C25" s="44"/>
      <c r="D25" s="102">
        <v>2020</v>
      </c>
      <c r="E25" s="44"/>
      <c r="F25" s="125">
        <v>8.5000000000000006E-2</v>
      </c>
      <c r="G25" s="44"/>
      <c r="H25" s="114">
        <v>1250</v>
      </c>
      <c r="I25" s="114"/>
      <c r="J25" s="44"/>
      <c r="K25" s="44"/>
      <c r="L25" s="114">
        <v>1250</v>
      </c>
      <c r="M25" s="114"/>
      <c r="N25" s="44"/>
      <c r="O25" s="44"/>
      <c r="P25" s="114">
        <v>1250</v>
      </c>
      <c r="Q25" s="114"/>
      <c r="R25" s="44"/>
    </row>
    <row r="26" spans="1:18">
      <c r="A26" s="13"/>
      <c r="B26" s="104"/>
      <c r="C26" s="44"/>
      <c r="D26" s="102"/>
      <c r="E26" s="44"/>
      <c r="F26" s="125"/>
      <c r="G26" s="44"/>
      <c r="H26" s="114"/>
      <c r="I26" s="114"/>
      <c r="J26" s="44"/>
      <c r="K26" s="44"/>
      <c r="L26" s="114"/>
      <c r="M26" s="114"/>
      <c r="N26" s="44"/>
      <c r="O26" s="44"/>
      <c r="P26" s="114"/>
      <c r="Q26" s="114"/>
      <c r="R26" s="44"/>
    </row>
    <row r="27" spans="1:18">
      <c r="A27" s="13"/>
      <c r="B27" s="98" t="s">
        <v>420</v>
      </c>
      <c r="C27" s="49"/>
      <c r="D27" s="97">
        <v>2020</v>
      </c>
      <c r="E27" s="49"/>
      <c r="F27" s="124">
        <v>0.09</v>
      </c>
      <c r="G27" s="49"/>
      <c r="H27" s="99">
        <v>3000</v>
      </c>
      <c r="I27" s="99"/>
      <c r="J27" s="49"/>
      <c r="K27" s="49"/>
      <c r="L27" s="99">
        <v>2955.9</v>
      </c>
      <c r="M27" s="99"/>
      <c r="N27" s="49"/>
      <c r="O27" s="49"/>
      <c r="P27" s="99">
        <v>2954.5</v>
      </c>
      <c r="Q27" s="99"/>
      <c r="R27" s="49"/>
    </row>
    <row r="28" spans="1:18">
      <c r="A28" s="13"/>
      <c r="B28" s="98"/>
      <c r="C28" s="49"/>
      <c r="D28" s="97"/>
      <c r="E28" s="49"/>
      <c r="F28" s="124"/>
      <c r="G28" s="49"/>
      <c r="H28" s="99"/>
      <c r="I28" s="99"/>
      <c r="J28" s="49"/>
      <c r="K28" s="49"/>
      <c r="L28" s="99"/>
      <c r="M28" s="99"/>
      <c r="N28" s="49"/>
      <c r="O28" s="49"/>
      <c r="P28" s="99"/>
      <c r="Q28" s="99"/>
      <c r="R28" s="49"/>
    </row>
    <row r="29" spans="1:18">
      <c r="A29" s="13"/>
      <c r="B29" s="127" t="s">
        <v>421</v>
      </c>
      <c r="C29" s="44"/>
      <c r="D29" s="102">
        <v>2018</v>
      </c>
      <c r="E29" s="44"/>
      <c r="F29" s="125">
        <v>0.1275</v>
      </c>
      <c r="G29" s="44"/>
      <c r="H29" s="103">
        <v>750</v>
      </c>
      <c r="I29" s="103"/>
      <c r="J29" s="44"/>
      <c r="K29" s="44"/>
      <c r="L29" s="103">
        <v>744.2</v>
      </c>
      <c r="M29" s="103"/>
      <c r="N29" s="44"/>
      <c r="O29" s="44"/>
      <c r="P29" s="103">
        <v>743.9</v>
      </c>
      <c r="Q29" s="103"/>
      <c r="R29" s="44"/>
    </row>
    <row r="30" spans="1:18">
      <c r="A30" s="13"/>
      <c r="B30" s="127"/>
      <c r="C30" s="44"/>
      <c r="D30" s="102"/>
      <c r="E30" s="44"/>
      <c r="F30" s="125"/>
      <c r="G30" s="44"/>
      <c r="H30" s="103"/>
      <c r="I30" s="103"/>
      <c r="J30" s="44"/>
      <c r="K30" s="44"/>
      <c r="L30" s="103"/>
      <c r="M30" s="103"/>
      <c r="N30" s="44"/>
      <c r="O30" s="44"/>
      <c r="P30" s="103"/>
      <c r="Q30" s="103"/>
      <c r="R30" s="44"/>
    </row>
    <row r="31" spans="1:18">
      <c r="A31" s="13"/>
      <c r="B31" s="98" t="s">
        <v>421</v>
      </c>
      <c r="C31" s="49"/>
      <c r="D31" s="97">
        <v>2018</v>
      </c>
      <c r="E31" s="49"/>
      <c r="F31" s="124">
        <v>0.1</v>
      </c>
      <c r="G31" s="49"/>
      <c r="H31" s="99">
        <v>4528.1000000000004</v>
      </c>
      <c r="I31" s="99"/>
      <c r="J31" s="49"/>
      <c r="K31" s="49"/>
      <c r="L31" s="99">
        <v>2484.6</v>
      </c>
      <c r="M31" s="99"/>
      <c r="N31" s="49"/>
      <c r="O31" s="49"/>
      <c r="P31" s="99">
        <v>2433.1999999999998</v>
      </c>
      <c r="Q31" s="99"/>
      <c r="R31" s="49"/>
    </row>
    <row r="32" spans="1:18">
      <c r="A32" s="13"/>
      <c r="B32" s="98"/>
      <c r="C32" s="49"/>
      <c r="D32" s="97"/>
      <c r="E32" s="49"/>
      <c r="F32" s="124"/>
      <c r="G32" s="49"/>
      <c r="H32" s="99"/>
      <c r="I32" s="99"/>
      <c r="J32" s="49"/>
      <c r="K32" s="49"/>
      <c r="L32" s="99"/>
      <c r="M32" s="99"/>
      <c r="N32" s="49"/>
      <c r="O32" s="49"/>
      <c r="P32" s="99"/>
      <c r="Q32" s="99"/>
      <c r="R32" s="49"/>
    </row>
    <row r="33" spans="1:18">
      <c r="A33" s="13"/>
      <c r="B33" s="104" t="s">
        <v>421</v>
      </c>
      <c r="C33" s="44"/>
      <c r="D33" s="102">
        <v>2015</v>
      </c>
      <c r="E33" s="44"/>
      <c r="F33" s="125">
        <v>0.1</v>
      </c>
      <c r="G33" s="44"/>
      <c r="H33" s="103">
        <v>214.8</v>
      </c>
      <c r="I33" s="103"/>
      <c r="J33" s="44"/>
      <c r="K33" s="44"/>
      <c r="L33" s="103">
        <v>191.1</v>
      </c>
      <c r="M33" s="103"/>
      <c r="N33" s="44"/>
      <c r="O33" s="44"/>
      <c r="P33" s="103">
        <v>187.7</v>
      </c>
      <c r="Q33" s="103"/>
      <c r="R33" s="44"/>
    </row>
    <row r="34" spans="1:18">
      <c r="A34" s="13"/>
      <c r="B34" s="104"/>
      <c r="C34" s="44"/>
      <c r="D34" s="102"/>
      <c r="E34" s="44"/>
      <c r="F34" s="125"/>
      <c r="G34" s="44"/>
      <c r="H34" s="103"/>
      <c r="I34" s="103"/>
      <c r="J34" s="44"/>
      <c r="K34" s="44"/>
      <c r="L34" s="103"/>
      <c r="M34" s="103"/>
      <c r="N34" s="44"/>
      <c r="O34" s="44"/>
      <c r="P34" s="103"/>
      <c r="Q34" s="103"/>
      <c r="R34" s="44"/>
    </row>
    <row r="35" spans="1:18">
      <c r="A35" s="13"/>
      <c r="B35" s="98" t="s">
        <v>422</v>
      </c>
      <c r="C35" s="49"/>
      <c r="D35" s="97">
        <v>2020</v>
      </c>
      <c r="E35" s="49"/>
      <c r="F35" s="124">
        <v>9.2499999999999999E-2</v>
      </c>
      <c r="G35" s="49"/>
      <c r="H35" s="100">
        <v>330</v>
      </c>
      <c r="I35" s="100"/>
      <c r="J35" s="49"/>
      <c r="K35" s="49"/>
      <c r="L35" s="100">
        <v>330</v>
      </c>
      <c r="M35" s="100"/>
      <c r="N35" s="49"/>
      <c r="O35" s="49"/>
      <c r="P35" s="100">
        <v>330</v>
      </c>
      <c r="Q35" s="100"/>
      <c r="R35" s="49"/>
    </row>
    <row r="36" spans="1:18">
      <c r="A36" s="13"/>
      <c r="B36" s="98"/>
      <c r="C36" s="49"/>
      <c r="D36" s="97"/>
      <c r="E36" s="49"/>
      <c r="F36" s="124"/>
      <c r="G36" s="49"/>
      <c r="H36" s="100"/>
      <c r="I36" s="100"/>
      <c r="J36" s="49"/>
      <c r="K36" s="49"/>
      <c r="L36" s="100"/>
      <c r="M36" s="100"/>
      <c r="N36" s="49"/>
      <c r="O36" s="49"/>
      <c r="P36" s="100"/>
      <c r="Q36" s="100"/>
      <c r="R36" s="49"/>
    </row>
    <row r="37" spans="1:18">
      <c r="A37" s="13"/>
      <c r="B37" s="101" t="s">
        <v>423</v>
      </c>
      <c r="C37" s="44"/>
      <c r="D37" s="102">
        <v>2019</v>
      </c>
      <c r="E37" s="44"/>
      <c r="F37" s="125">
        <v>0.11</v>
      </c>
      <c r="G37" s="44"/>
      <c r="H37" s="103">
        <v>185</v>
      </c>
      <c r="I37" s="103"/>
      <c r="J37" s="44"/>
      <c r="K37" s="44"/>
      <c r="L37" s="103">
        <v>179.9</v>
      </c>
      <c r="M37" s="103"/>
      <c r="N37" s="44"/>
      <c r="O37" s="44"/>
      <c r="P37" s="103">
        <v>179.8</v>
      </c>
      <c r="Q37" s="103"/>
      <c r="R37" s="44"/>
    </row>
    <row r="38" spans="1:18">
      <c r="A38" s="13"/>
      <c r="B38" s="101"/>
      <c r="C38" s="44"/>
      <c r="D38" s="102"/>
      <c r="E38" s="44"/>
      <c r="F38" s="125"/>
      <c r="G38" s="44"/>
      <c r="H38" s="103"/>
      <c r="I38" s="103"/>
      <c r="J38" s="44"/>
      <c r="K38" s="44"/>
      <c r="L38" s="103"/>
      <c r="M38" s="103"/>
      <c r="N38" s="44"/>
      <c r="O38" s="44"/>
      <c r="P38" s="103"/>
      <c r="Q38" s="103"/>
      <c r="R38" s="44"/>
    </row>
    <row r="39" spans="1:18">
      <c r="A39" s="13"/>
      <c r="B39" s="96" t="s">
        <v>424</v>
      </c>
      <c r="C39" s="49"/>
      <c r="D39" s="97" t="s">
        <v>425</v>
      </c>
      <c r="E39" s="49"/>
      <c r="F39" s="97" t="s">
        <v>426</v>
      </c>
      <c r="G39" s="49"/>
      <c r="H39" s="100">
        <v>22.2</v>
      </c>
      <c r="I39" s="100"/>
      <c r="J39" s="49"/>
      <c r="K39" s="49"/>
      <c r="L39" s="100">
        <v>22.2</v>
      </c>
      <c r="M39" s="100"/>
      <c r="N39" s="49"/>
      <c r="O39" s="49"/>
      <c r="P39" s="100">
        <v>16.7</v>
      </c>
      <c r="Q39" s="100"/>
      <c r="R39" s="49"/>
    </row>
    <row r="40" spans="1:18">
      <c r="A40" s="13"/>
      <c r="B40" s="96"/>
      <c r="C40" s="49"/>
      <c r="D40" s="97"/>
      <c r="E40" s="49"/>
      <c r="F40" s="97"/>
      <c r="G40" s="49"/>
      <c r="H40" s="100"/>
      <c r="I40" s="100"/>
      <c r="J40" s="49"/>
      <c r="K40" s="49"/>
      <c r="L40" s="100"/>
      <c r="M40" s="100"/>
      <c r="N40" s="49"/>
      <c r="O40" s="49"/>
      <c r="P40" s="100"/>
      <c r="Q40" s="100"/>
      <c r="R40" s="49"/>
    </row>
    <row r="41" spans="1:18">
      <c r="A41" s="13"/>
      <c r="B41" s="123" t="s">
        <v>427</v>
      </c>
      <c r="C41" s="28"/>
      <c r="D41" s="28"/>
      <c r="E41" s="28"/>
      <c r="F41" s="28"/>
      <c r="G41" s="28"/>
      <c r="H41" s="44"/>
      <c r="I41" s="44"/>
      <c r="J41" s="44"/>
      <c r="K41" s="28"/>
      <c r="L41" s="44"/>
      <c r="M41" s="44"/>
      <c r="N41" s="44"/>
      <c r="O41" s="28"/>
      <c r="P41" s="44"/>
      <c r="Q41" s="44"/>
      <c r="R41" s="44"/>
    </row>
    <row r="42" spans="1:18">
      <c r="A42" s="13"/>
      <c r="B42" s="96" t="s">
        <v>428</v>
      </c>
      <c r="C42" s="49"/>
      <c r="D42" s="97">
        <v>2016</v>
      </c>
      <c r="E42" s="49"/>
      <c r="F42" s="124">
        <v>0.1075</v>
      </c>
      <c r="G42" s="49"/>
      <c r="H42" s="100">
        <v>478.6</v>
      </c>
      <c r="I42" s="100"/>
      <c r="J42" s="49"/>
      <c r="K42" s="49"/>
      <c r="L42" s="100">
        <v>478.6</v>
      </c>
      <c r="M42" s="100"/>
      <c r="N42" s="49"/>
      <c r="O42" s="49"/>
      <c r="P42" s="100">
        <v>478.6</v>
      </c>
      <c r="Q42" s="100"/>
      <c r="R42" s="49"/>
    </row>
    <row r="43" spans="1:18">
      <c r="A43" s="13"/>
      <c r="B43" s="96"/>
      <c r="C43" s="49"/>
      <c r="D43" s="97"/>
      <c r="E43" s="49"/>
      <c r="F43" s="124"/>
      <c r="G43" s="49"/>
      <c r="H43" s="100"/>
      <c r="I43" s="100"/>
      <c r="J43" s="49"/>
      <c r="K43" s="49"/>
      <c r="L43" s="100"/>
      <c r="M43" s="100"/>
      <c r="N43" s="49"/>
      <c r="O43" s="49"/>
      <c r="P43" s="100"/>
      <c r="Q43" s="100"/>
      <c r="R43" s="49"/>
    </row>
    <row r="44" spans="1:18">
      <c r="A44" s="13"/>
      <c r="B44" s="101" t="s">
        <v>429</v>
      </c>
      <c r="C44" s="44"/>
      <c r="D44" s="102">
        <v>2018</v>
      </c>
      <c r="E44" s="44"/>
      <c r="F44" s="102" t="s">
        <v>430</v>
      </c>
      <c r="G44" s="44"/>
      <c r="H44" s="103">
        <v>11.5</v>
      </c>
      <c r="I44" s="103"/>
      <c r="J44" s="44"/>
      <c r="K44" s="44"/>
      <c r="L44" s="103">
        <v>11.5</v>
      </c>
      <c r="M44" s="103"/>
      <c r="N44" s="44"/>
      <c r="O44" s="44"/>
      <c r="P44" s="103">
        <v>10.9</v>
      </c>
      <c r="Q44" s="103"/>
      <c r="R44" s="44"/>
    </row>
    <row r="45" spans="1:18">
      <c r="A45" s="13"/>
      <c r="B45" s="101"/>
      <c r="C45" s="44"/>
      <c r="D45" s="102"/>
      <c r="E45" s="44"/>
      <c r="F45" s="102"/>
      <c r="G45" s="44"/>
      <c r="H45" s="103"/>
      <c r="I45" s="103"/>
      <c r="J45" s="44"/>
      <c r="K45" s="44"/>
      <c r="L45" s="103"/>
      <c r="M45" s="103"/>
      <c r="N45" s="44"/>
      <c r="O45" s="44"/>
      <c r="P45" s="103"/>
      <c r="Q45" s="103"/>
      <c r="R45" s="44"/>
    </row>
    <row r="46" spans="1:18">
      <c r="A46" s="13"/>
      <c r="B46" s="122" t="s">
        <v>431</v>
      </c>
      <c r="C46" s="23"/>
      <c r="D46" s="23"/>
      <c r="E46" s="23"/>
      <c r="F46" s="23"/>
      <c r="G46" s="23"/>
      <c r="H46" s="49"/>
      <c r="I46" s="49"/>
      <c r="J46" s="49"/>
      <c r="K46" s="23"/>
      <c r="L46" s="49"/>
      <c r="M46" s="49"/>
      <c r="N46" s="49"/>
      <c r="O46" s="23"/>
      <c r="P46" s="49"/>
      <c r="Q46" s="49"/>
      <c r="R46" s="49"/>
    </row>
    <row r="47" spans="1:18">
      <c r="A47" s="13"/>
      <c r="B47" s="128">
        <v>5.6250000000000001E-2</v>
      </c>
      <c r="C47" s="44"/>
      <c r="D47" s="102">
        <v>2015</v>
      </c>
      <c r="E47" s="44"/>
      <c r="F47" s="125">
        <v>5.6250000000000001E-2</v>
      </c>
      <c r="G47" s="44"/>
      <c r="H47" s="103">
        <v>364.4</v>
      </c>
      <c r="I47" s="103"/>
      <c r="J47" s="44"/>
      <c r="K47" s="44"/>
      <c r="L47" s="103">
        <v>334.2</v>
      </c>
      <c r="M47" s="103"/>
      <c r="N47" s="44"/>
      <c r="O47" s="44"/>
      <c r="P47" s="103">
        <v>328.3</v>
      </c>
      <c r="Q47" s="103"/>
      <c r="R47" s="44"/>
    </row>
    <row r="48" spans="1:18">
      <c r="A48" s="13"/>
      <c r="B48" s="128"/>
      <c r="C48" s="44"/>
      <c r="D48" s="102"/>
      <c r="E48" s="44"/>
      <c r="F48" s="125"/>
      <c r="G48" s="44"/>
      <c r="H48" s="103"/>
      <c r="I48" s="103"/>
      <c r="J48" s="44"/>
      <c r="K48" s="44"/>
      <c r="L48" s="103"/>
      <c r="M48" s="103"/>
      <c r="N48" s="44"/>
      <c r="O48" s="44"/>
      <c r="P48" s="103"/>
      <c r="Q48" s="103"/>
      <c r="R48" s="44"/>
    </row>
    <row r="49" spans="1:18">
      <c r="A49" s="13"/>
      <c r="B49" s="129">
        <v>6.5000000000000002E-2</v>
      </c>
      <c r="C49" s="49"/>
      <c r="D49" s="97">
        <v>2016</v>
      </c>
      <c r="E49" s="49"/>
      <c r="F49" s="124">
        <v>6.5000000000000002E-2</v>
      </c>
      <c r="G49" s="49"/>
      <c r="H49" s="100">
        <v>248.7</v>
      </c>
      <c r="I49" s="100"/>
      <c r="J49" s="49"/>
      <c r="K49" s="49"/>
      <c r="L49" s="100">
        <v>215.8</v>
      </c>
      <c r="M49" s="100"/>
      <c r="N49" s="49"/>
      <c r="O49" s="49"/>
      <c r="P49" s="100">
        <v>212.6</v>
      </c>
      <c r="Q49" s="100"/>
      <c r="R49" s="49"/>
    </row>
    <row r="50" spans="1:18">
      <c r="A50" s="13"/>
      <c r="B50" s="129"/>
      <c r="C50" s="49"/>
      <c r="D50" s="97"/>
      <c r="E50" s="49"/>
      <c r="F50" s="124"/>
      <c r="G50" s="49"/>
      <c r="H50" s="100"/>
      <c r="I50" s="100"/>
      <c r="J50" s="49"/>
      <c r="K50" s="49"/>
      <c r="L50" s="100"/>
      <c r="M50" s="100"/>
      <c r="N50" s="49"/>
      <c r="O50" s="49"/>
      <c r="P50" s="100"/>
      <c r="Q50" s="100"/>
      <c r="R50" s="49"/>
    </row>
    <row r="51" spans="1:18">
      <c r="A51" s="13"/>
      <c r="B51" s="128">
        <v>5.7500000000000002E-2</v>
      </c>
      <c r="C51" s="44"/>
      <c r="D51" s="102">
        <v>2017</v>
      </c>
      <c r="E51" s="44"/>
      <c r="F51" s="125">
        <v>5.7500000000000002E-2</v>
      </c>
      <c r="G51" s="44"/>
      <c r="H51" s="103">
        <v>147.9</v>
      </c>
      <c r="I51" s="103"/>
      <c r="J51" s="44"/>
      <c r="K51" s="44"/>
      <c r="L51" s="103">
        <v>116.7</v>
      </c>
      <c r="M51" s="103"/>
      <c r="N51" s="44"/>
      <c r="O51" s="44"/>
      <c r="P51" s="103">
        <v>115</v>
      </c>
      <c r="Q51" s="103"/>
      <c r="R51" s="44"/>
    </row>
    <row r="52" spans="1:18">
      <c r="A52" s="13"/>
      <c r="B52" s="128"/>
      <c r="C52" s="44"/>
      <c r="D52" s="102"/>
      <c r="E52" s="44"/>
      <c r="F52" s="125"/>
      <c r="G52" s="44"/>
      <c r="H52" s="103"/>
      <c r="I52" s="103"/>
      <c r="J52" s="44"/>
      <c r="K52" s="44"/>
      <c r="L52" s="103"/>
      <c r="M52" s="103"/>
      <c r="N52" s="44"/>
      <c r="O52" s="44"/>
      <c r="P52" s="103"/>
      <c r="Q52" s="103"/>
      <c r="R52" s="44"/>
    </row>
    <row r="53" spans="1:18">
      <c r="A53" s="13"/>
      <c r="B53" s="91" t="s">
        <v>432</v>
      </c>
      <c r="C53" s="49"/>
      <c r="D53" s="97">
        <v>2024</v>
      </c>
      <c r="E53" s="49"/>
      <c r="F53" s="124">
        <v>2.5000000000000001E-3</v>
      </c>
      <c r="G53" s="49"/>
      <c r="H53" s="100">
        <v>0.2</v>
      </c>
      <c r="I53" s="100"/>
      <c r="J53" s="49"/>
      <c r="K53" s="49"/>
      <c r="L53" s="100">
        <v>0.2</v>
      </c>
      <c r="M53" s="100"/>
      <c r="N53" s="49"/>
      <c r="O53" s="49"/>
      <c r="P53" s="100">
        <v>0.2</v>
      </c>
      <c r="Q53" s="100"/>
      <c r="R53" s="49"/>
    </row>
    <row r="54" spans="1:18">
      <c r="A54" s="13"/>
      <c r="B54" s="91" t="s">
        <v>428</v>
      </c>
      <c r="C54" s="49"/>
      <c r="D54" s="97"/>
      <c r="E54" s="49"/>
      <c r="F54" s="124"/>
      <c r="G54" s="49"/>
      <c r="H54" s="100"/>
      <c r="I54" s="100"/>
      <c r="J54" s="49"/>
      <c r="K54" s="49"/>
      <c r="L54" s="100"/>
      <c r="M54" s="100"/>
      <c r="N54" s="49"/>
      <c r="O54" s="49"/>
      <c r="P54" s="100"/>
      <c r="Q54" s="100"/>
      <c r="R54" s="49"/>
    </row>
    <row r="55" spans="1:18">
      <c r="A55" s="13"/>
      <c r="B55" s="90" t="s">
        <v>433</v>
      </c>
      <c r="C55" s="28"/>
      <c r="D55" s="28"/>
      <c r="E55" s="28"/>
      <c r="F55" s="28"/>
      <c r="G55" s="28"/>
      <c r="H55" s="44"/>
      <c r="I55" s="44"/>
      <c r="J55" s="44"/>
      <c r="K55" s="28"/>
      <c r="L55" s="44"/>
      <c r="M55" s="44"/>
      <c r="N55" s="44"/>
      <c r="O55" s="28"/>
      <c r="P55" s="44"/>
      <c r="Q55" s="44"/>
      <c r="R55" s="44"/>
    </row>
    <row r="56" spans="1:18">
      <c r="A56" s="13"/>
      <c r="B56" s="96" t="s">
        <v>434</v>
      </c>
      <c r="C56" s="49"/>
      <c r="D56" s="97">
        <v>2037</v>
      </c>
      <c r="E56" s="49"/>
      <c r="F56" s="124">
        <v>5.2999999999999999E-2</v>
      </c>
      <c r="G56" s="49"/>
      <c r="H56" s="100">
        <v>62.9</v>
      </c>
      <c r="I56" s="100"/>
      <c r="J56" s="49"/>
      <c r="K56" s="49"/>
      <c r="L56" s="100">
        <v>62.9</v>
      </c>
      <c r="M56" s="100"/>
      <c r="N56" s="49"/>
      <c r="O56" s="49"/>
      <c r="P56" s="100">
        <v>62.9</v>
      </c>
      <c r="Q56" s="100"/>
      <c r="R56" s="49"/>
    </row>
    <row r="57" spans="1:18">
      <c r="A57" s="13"/>
      <c r="B57" s="96"/>
      <c r="C57" s="49"/>
      <c r="D57" s="97"/>
      <c r="E57" s="49"/>
      <c r="F57" s="124"/>
      <c r="G57" s="49"/>
      <c r="H57" s="100"/>
      <c r="I57" s="100"/>
      <c r="J57" s="49"/>
      <c r="K57" s="49"/>
      <c r="L57" s="100"/>
      <c r="M57" s="100"/>
      <c r="N57" s="49"/>
      <c r="O57" s="49"/>
      <c r="P57" s="100"/>
      <c r="Q57" s="100"/>
      <c r="R57" s="49"/>
    </row>
    <row r="58" spans="1:18">
      <c r="A58" s="13"/>
      <c r="B58" s="101" t="s">
        <v>178</v>
      </c>
      <c r="C58" s="44"/>
      <c r="D58" s="102">
        <v>2016</v>
      </c>
      <c r="E58" s="44"/>
      <c r="F58" s="102" t="s">
        <v>435</v>
      </c>
      <c r="G58" s="44"/>
      <c r="H58" s="103">
        <v>43.4</v>
      </c>
      <c r="I58" s="103"/>
      <c r="J58" s="44"/>
      <c r="K58" s="44"/>
      <c r="L58" s="103">
        <v>43.4</v>
      </c>
      <c r="M58" s="103"/>
      <c r="N58" s="44"/>
      <c r="O58" s="44"/>
      <c r="P58" s="103">
        <v>45.9</v>
      </c>
      <c r="Q58" s="103"/>
      <c r="R58" s="44"/>
    </row>
    <row r="59" spans="1:18" ht="15.75" thickBot="1">
      <c r="A59" s="13"/>
      <c r="B59" s="101"/>
      <c r="C59" s="44"/>
      <c r="D59" s="102"/>
      <c r="E59" s="44"/>
      <c r="F59" s="102"/>
      <c r="G59" s="44"/>
      <c r="H59" s="113"/>
      <c r="I59" s="113"/>
      <c r="J59" s="54"/>
      <c r="K59" s="44"/>
      <c r="L59" s="113"/>
      <c r="M59" s="113"/>
      <c r="N59" s="54"/>
      <c r="O59" s="44"/>
      <c r="P59" s="113"/>
      <c r="Q59" s="113"/>
      <c r="R59" s="54"/>
    </row>
    <row r="60" spans="1:18">
      <c r="A60" s="13"/>
      <c r="B60" s="130" t="s">
        <v>436</v>
      </c>
      <c r="C60" s="49"/>
      <c r="D60" s="49"/>
      <c r="E60" s="49"/>
      <c r="F60" s="49"/>
      <c r="G60" s="49"/>
      <c r="H60" s="119">
        <v>18142.8</v>
      </c>
      <c r="I60" s="119"/>
      <c r="J60" s="59"/>
      <c r="K60" s="49"/>
      <c r="L60" s="119">
        <v>15855.7</v>
      </c>
      <c r="M60" s="119"/>
      <c r="N60" s="59"/>
      <c r="O60" s="49"/>
      <c r="P60" s="119">
        <v>15782.9</v>
      </c>
      <c r="Q60" s="119"/>
      <c r="R60" s="59"/>
    </row>
    <row r="61" spans="1:18" ht="15.75" thickBot="1">
      <c r="A61" s="13"/>
      <c r="B61" s="130"/>
      <c r="C61" s="49"/>
      <c r="D61" s="49"/>
      <c r="E61" s="49"/>
      <c r="F61" s="49"/>
      <c r="G61" s="49"/>
      <c r="H61" s="115"/>
      <c r="I61" s="115"/>
      <c r="J61" s="80"/>
      <c r="K61" s="49"/>
      <c r="L61" s="115"/>
      <c r="M61" s="115"/>
      <c r="N61" s="80"/>
      <c r="O61" s="49"/>
      <c r="P61" s="115"/>
      <c r="Q61" s="115"/>
      <c r="R61" s="80"/>
    </row>
    <row r="62" spans="1:18">
      <c r="A62" s="13"/>
      <c r="B62" s="28"/>
      <c r="C62" s="28"/>
      <c r="D62" s="28"/>
      <c r="E62" s="28"/>
      <c r="F62" s="28"/>
      <c r="G62" s="28"/>
      <c r="H62" s="45"/>
      <c r="I62" s="45"/>
      <c r="J62" s="45"/>
      <c r="K62" s="28"/>
      <c r="L62" s="45"/>
      <c r="M62" s="45"/>
      <c r="N62" s="45"/>
      <c r="O62" s="28"/>
      <c r="P62" s="45"/>
      <c r="Q62" s="45"/>
      <c r="R62" s="45"/>
    </row>
    <row r="63" spans="1:18">
      <c r="A63" s="13"/>
      <c r="B63" s="26" t="s">
        <v>437</v>
      </c>
      <c r="C63" s="23"/>
      <c r="D63" s="23"/>
      <c r="E63" s="23"/>
      <c r="F63" s="23"/>
      <c r="G63" s="23"/>
      <c r="H63" s="49"/>
      <c r="I63" s="49"/>
      <c r="J63" s="49"/>
      <c r="K63" s="23"/>
      <c r="L63" s="49"/>
      <c r="M63" s="49"/>
      <c r="N63" s="49"/>
      <c r="O63" s="23"/>
      <c r="P63" s="49"/>
      <c r="Q63" s="49"/>
      <c r="R63" s="49"/>
    </row>
    <row r="64" spans="1:18">
      <c r="A64" s="13"/>
      <c r="B64" s="90" t="s">
        <v>419</v>
      </c>
      <c r="C64" s="28"/>
      <c r="D64" s="28"/>
      <c r="E64" s="28"/>
      <c r="F64" s="28"/>
      <c r="G64" s="28"/>
      <c r="H64" s="44"/>
      <c r="I64" s="44"/>
      <c r="J64" s="44"/>
      <c r="K64" s="28"/>
      <c r="L64" s="44"/>
      <c r="M64" s="44"/>
      <c r="N64" s="44"/>
      <c r="O64" s="28"/>
      <c r="P64" s="44"/>
      <c r="Q64" s="44"/>
      <c r="R64" s="44"/>
    </row>
    <row r="65" spans="1:18">
      <c r="A65" s="13"/>
      <c r="B65" s="131" t="s">
        <v>438</v>
      </c>
      <c r="C65" s="49"/>
      <c r="D65" s="97">
        <v>2020</v>
      </c>
      <c r="E65" s="49"/>
      <c r="F65" s="124">
        <v>7.0000000000000007E-2</v>
      </c>
      <c r="G65" s="49"/>
      <c r="H65" s="99">
        <v>2493.8000000000002</v>
      </c>
      <c r="I65" s="99"/>
      <c r="J65" s="49"/>
      <c r="K65" s="49"/>
      <c r="L65" s="99">
        <v>2445</v>
      </c>
      <c r="M65" s="99"/>
      <c r="N65" s="49"/>
      <c r="O65" s="49"/>
      <c r="P65" s="99">
        <v>2449.6999999999998</v>
      </c>
      <c r="Q65" s="99"/>
      <c r="R65" s="49"/>
    </row>
    <row r="66" spans="1:18">
      <c r="A66" s="13"/>
      <c r="B66" s="131"/>
      <c r="C66" s="49"/>
      <c r="D66" s="97"/>
      <c r="E66" s="49"/>
      <c r="F66" s="124"/>
      <c r="G66" s="49"/>
      <c r="H66" s="99"/>
      <c r="I66" s="99"/>
      <c r="J66" s="49"/>
      <c r="K66" s="49"/>
      <c r="L66" s="99"/>
      <c r="M66" s="99"/>
      <c r="N66" s="49"/>
      <c r="O66" s="49"/>
      <c r="P66" s="99"/>
      <c r="Q66" s="99"/>
      <c r="R66" s="49"/>
    </row>
    <row r="67" spans="1:18">
      <c r="A67" s="13"/>
      <c r="B67" s="127" t="s">
        <v>439</v>
      </c>
      <c r="C67" s="44"/>
      <c r="D67" s="102">
        <v>2020</v>
      </c>
      <c r="E67" s="44"/>
      <c r="F67" s="125">
        <v>0.08</v>
      </c>
      <c r="G67" s="44"/>
      <c r="H67" s="114">
        <v>1000</v>
      </c>
      <c r="I67" s="114"/>
      <c r="J67" s="44"/>
      <c r="K67" s="44"/>
      <c r="L67" s="103">
        <v>993.9</v>
      </c>
      <c r="M67" s="103"/>
      <c r="N67" s="44"/>
      <c r="O67" s="44"/>
      <c r="P67" s="103">
        <v>993.7</v>
      </c>
      <c r="Q67" s="103"/>
      <c r="R67" s="44"/>
    </row>
    <row r="68" spans="1:18">
      <c r="A68" s="13"/>
      <c r="B68" s="127"/>
      <c r="C68" s="44"/>
      <c r="D68" s="102"/>
      <c r="E68" s="44"/>
      <c r="F68" s="125"/>
      <c r="G68" s="44"/>
      <c r="H68" s="114"/>
      <c r="I68" s="114"/>
      <c r="J68" s="44"/>
      <c r="K68" s="44"/>
      <c r="L68" s="103"/>
      <c r="M68" s="103"/>
      <c r="N68" s="44"/>
      <c r="O68" s="44"/>
      <c r="P68" s="103"/>
      <c r="Q68" s="103"/>
      <c r="R68" s="44"/>
    </row>
    <row r="69" spans="1:18">
      <c r="A69" s="13"/>
      <c r="B69" s="131" t="s">
        <v>440</v>
      </c>
      <c r="C69" s="49"/>
      <c r="D69" s="97">
        <v>2021</v>
      </c>
      <c r="E69" s="49"/>
      <c r="F69" s="124">
        <v>0.11</v>
      </c>
      <c r="G69" s="49"/>
      <c r="H69" s="99">
        <v>1150</v>
      </c>
      <c r="I69" s="99"/>
      <c r="J69" s="49"/>
      <c r="K69" s="49"/>
      <c r="L69" s="99">
        <v>1141</v>
      </c>
      <c r="M69" s="99"/>
      <c r="N69" s="49"/>
      <c r="O69" s="49"/>
      <c r="P69" s="99">
        <v>1140.8</v>
      </c>
      <c r="Q69" s="99"/>
      <c r="R69" s="49"/>
    </row>
    <row r="70" spans="1:18">
      <c r="A70" s="13"/>
      <c r="B70" s="131"/>
      <c r="C70" s="49"/>
      <c r="D70" s="97"/>
      <c r="E70" s="49"/>
      <c r="F70" s="124"/>
      <c r="G70" s="49"/>
      <c r="H70" s="99"/>
      <c r="I70" s="99"/>
      <c r="J70" s="49"/>
      <c r="K70" s="49"/>
      <c r="L70" s="99"/>
      <c r="M70" s="99"/>
      <c r="N70" s="49"/>
      <c r="O70" s="49"/>
      <c r="P70" s="99"/>
      <c r="Q70" s="99"/>
      <c r="R70" s="49"/>
    </row>
    <row r="71" spans="1:18">
      <c r="A71" s="13"/>
      <c r="B71" s="104" t="s">
        <v>441</v>
      </c>
      <c r="C71" s="44"/>
      <c r="D71" s="102" t="s">
        <v>425</v>
      </c>
      <c r="E71" s="44"/>
      <c r="F71" s="102" t="s">
        <v>426</v>
      </c>
      <c r="G71" s="44"/>
      <c r="H71" s="103">
        <v>13.7</v>
      </c>
      <c r="I71" s="103"/>
      <c r="J71" s="44"/>
      <c r="K71" s="44"/>
      <c r="L71" s="103">
        <v>13.7</v>
      </c>
      <c r="M71" s="103"/>
      <c r="N71" s="44"/>
      <c r="O71" s="44"/>
      <c r="P71" s="103">
        <v>5.4</v>
      </c>
      <c r="Q71" s="103"/>
      <c r="R71" s="44"/>
    </row>
    <row r="72" spans="1:18">
      <c r="A72" s="13"/>
      <c r="B72" s="104"/>
      <c r="C72" s="44"/>
      <c r="D72" s="102"/>
      <c r="E72" s="44"/>
      <c r="F72" s="102"/>
      <c r="G72" s="44"/>
      <c r="H72" s="103"/>
      <c r="I72" s="103"/>
      <c r="J72" s="44"/>
      <c r="K72" s="44"/>
      <c r="L72" s="103"/>
      <c r="M72" s="103"/>
      <c r="N72" s="44"/>
      <c r="O72" s="44"/>
      <c r="P72" s="103"/>
      <c r="Q72" s="103"/>
      <c r="R72" s="44"/>
    </row>
    <row r="73" spans="1:18">
      <c r="A73" s="13"/>
      <c r="B73" s="92" t="s">
        <v>433</v>
      </c>
      <c r="C73" s="23"/>
      <c r="D73" s="23"/>
      <c r="E73" s="23"/>
      <c r="F73" s="23"/>
      <c r="G73" s="23"/>
      <c r="H73" s="49"/>
      <c r="I73" s="49"/>
      <c r="J73" s="49"/>
      <c r="K73" s="23"/>
      <c r="L73" s="49"/>
      <c r="M73" s="49"/>
      <c r="N73" s="49"/>
      <c r="O73" s="23"/>
      <c r="P73" s="49"/>
      <c r="Q73" s="49"/>
      <c r="R73" s="49"/>
    </row>
    <row r="74" spans="1:18">
      <c r="A74" s="13"/>
      <c r="B74" s="104" t="s">
        <v>442</v>
      </c>
      <c r="C74" s="44"/>
      <c r="D74" s="102">
        <v>2016</v>
      </c>
      <c r="E74" s="44"/>
      <c r="F74" s="102" t="s">
        <v>435</v>
      </c>
      <c r="G74" s="44"/>
      <c r="H74" s="103">
        <v>20</v>
      </c>
      <c r="I74" s="103"/>
      <c r="J74" s="44"/>
      <c r="K74" s="44"/>
      <c r="L74" s="103">
        <v>20</v>
      </c>
      <c r="M74" s="103"/>
      <c r="N74" s="44"/>
      <c r="O74" s="44"/>
      <c r="P74" s="103">
        <v>21.3</v>
      </c>
      <c r="Q74" s="103"/>
      <c r="R74" s="44"/>
    </row>
    <row r="75" spans="1:18" ht="15.75" thickBot="1">
      <c r="A75" s="13"/>
      <c r="B75" s="104"/>
      <c r="C75" s="44"/>
      <c r="D75" s="102"/>
      <c r="E75" s="44"/>
      <c r="F75" s="102"/>
      <c r="G75" s="44"/>
      <c r="H75" s="113"/>
      <c r="I75" s="113"/>
      <c r="J75" s="54"/>
      <c r="K75" s="44"/>
      <c r="L75" s="113"/>
      <c r="M75" s="113"/>
      <c r="N75" s="54"/>
      <c r="O75" s="44"/>
      <c r="P75" s="113"/>
      <c r="Q75" s="113"/>
      <c r="R75" s="54"/>
    </row>
    <row r="76" spans="1:18">
      <c r="A76" s="13"/>
      <c r="B76" s="132" t="s">
        <v>443</v>
      </c>
      <c r="C76" s="49"/>
      <c r="D76" s="49"/>
      <c r="E76" s="49"/>
      <c r="F76" s="49"/>
      <c r="G76" s="49"/>
      <c r="H76" s="119">
        <v>4677.5</v>
      </c>
      <c r="I76" s="119"/>
      <c r="J76" s="59"/>
      <c r="K76" s="49"/>
      <c r="L76" s="119">
        <v>4613.6000000000004</v>
      </c>
      <c r="M76" s="119"/>
      <c r="N76" s="59"/>
      <c r="O76" s="49"/>
      <c r="P76" s="119">
        <v>4610.8999999999996</v>
      </c>
      <c r="Q76" s="119"/>
      <c r="R76" s="59"/>
    </row>
    <row r="77" spans="1:18" ht="15.75" thickBot="1">
      <c r="A77" s="13"/>
      <c r="B77" s="132"/>
      <c r="C77" s="49"/>
      <c r="D77" s="49"/>
      <c r="E77" s="49"/>
      <c r="F77" s="49"/>
      <c r="G77" s="49"/>
      <c r="H77" s="115"/>
      <c r="I77" s="115"/>
      <c r="J77" s="80"/>
      <c r="K77" s="49"/>
      <c r="L77" s="115"/>
      <c r="M77" s="115"/>
      <c r="N77" s="80"/>
      <c r="O77" s="49"/>
      <c r="P77" s="115"/>
      <c r="Q77" s="115"/>
      <c r="R77" s="80"/>
    </row>
    <row r="78" spans="1:18">
      <c r="A78" s="13"/>
      <c r="B78" s="28"/>
      <c r="C78" s="28"/>
      <c r="D78" s="28"/>
      <c r="E78" s="28"/>
      <c r="F78" s="28"/>
      <c r="G78" s="28"/>
      <c r="H78" s="45"/>
      <c r="I78" s="45"/>
      <c r="J78" s="45"/>
      <c r="K78" s="28"/>
      <c r="L78" s="45"/>
      <c r="M78" s="45"/>
      <c r="N78" s="45"/>
      <c r="O78" s="28"/>
      <c r="P78" s="45"/>
      <c r="Q78" s="45"/>
      <c r="R78" s="45"/>
    </row>
    <row r="79" spans="1:18">
      <c r="A79" s="13"/>
      <c r="B79" s="71"/>
      <c r="C79" s="71"/>
      <c r="D79" s="71"/>
      <c r="E79" s="71"/>
      <c r="F79" s="71"/>
      <c r="G79" s="71"/>
      <c r="H79" s="71"/>
      <c r="I79" s="71"/>
      <c r="J79" s="71"/>
      <c r="K79" s="71"/>
      <c r="L79" s="71"/>
      <c r="M79" s="71"/>
      <c r="N79" s="71"/>
      <c r="O79" s="71"/>
      <c r="P79" s="71"/>
      <c r="Q79" s="71"/>
      <c r="R79" s="71"/>
    </row>
    <row r="80" spans="1:18">
      <c r="A80" s="13"/>
      <c r="B80" s="16"/>
      <c r="C80" s="16"/>
      <c r="D80" s="16"/>
      <c r="E80" s="16"/>
      <c r="F80" s="16"/>
      <c r="G80" s="16"/>
      <c r="H80" s="16"/>
      <c r="I80" s="16"/>
      <c r="J80" s="16"/>
      <c r="K80" s="16"/>
      <c r="L80" s="16"/>
      <c r="M80" s="16"/>
      <c r="N80" s="16"/>
      <c r="O80" s="16"/>
      <c r="P80" s="16"/>
      <c r="Q80" s="16"/>
      <c r="R80" s="16"/>
    </row>
    <row r="81" spans="1:18">
      <c r="A81" s="13"/>
      <c r="B81" s="133" t="s">
        <v>444</v>
      </c>
      <c r="C81" s="23"/>
      <c r="D81" s="23"/>
      <c r="E81" s="23"/>
      <c r="F81" s="23"/>
      <c r="G81" s="23"/>
      <c r="H81" s="49"/>
      <c r="I81" s="49"/>
      <c r="J81" s="49"/>
      <c r="K81" s="23"/>
      <c r="L81" s="49"/>
      <c r="M81" s="49"/>
      <c r="N81" s="49"/>
      <c r="O81" s="23"/>
      <c r="P81" s="49"/>
      <c r="Q81" s="49"/>
      <c r="R81" s="49"/>
    </row>
    <row r="82" spans="1:18">
      <c r="A82" s="13"/>
      <c r="B82" s="90" t="s">
        <v>419</v>
      </c>
      <c r="C82" s="28"/>
      <c r="D82" s="28"/>
      <c r="E82" s="28"/>
      <c r="F82" s="28"/>
      <c r="G82" s="28"/>
      <c r="H82" s="44"/>
      <c r="I82" s="44"/>
      <c r="J82" s="44"/>
      <c r="K82" s="28"/>
      <c r="L82" s="44"/>
      <c r="M82" s="44"/>
      <c r="N82" s="44"/>
      <c r="O82" s="28"/>
      <c r="P82" s="44"/>
      <c r="Q82" s="44"/>
      <c r="R82" s="44"/>
    </row>
    <row r="83" spans="1:18">
      <c r="A83" s="13"/>
      <c r="B83" s="96" t="s">
        <v>445</v>
      </c>
      <c r="C83" s="49"/>
      <c r="D83" s="97">
        <v>2015</v>
      </c>
      <c r="E83" s="49"/>
      <c r="F83" s="124">
        <v>3.0099999999999998E-2</v>
      </c>
      <c r="G83" s="49"/>
      <c r="H83" s="100">
        <v>485.1</v>
      </c>
      <c r="I83" s="100"/>
      <c r="J83" s="49"/>
      <c r="K83" s="49"/>
      <c r="L83" s="100">
        <v>454.1</v>
      </c>
      <c r="M83" s="100"/>
      <c r="N83" s="49"/>
      <c r="O83" s="49"/>
      <c r="P83" s="100">
        <v>456.1</v>
      </c>
      <c r="Q83" s="100"/>
      <c r="R83" s="49"/>
    </row>
    <row r="84" spans="1:18">
      <c r="A84" s="13"/>
      <c r="B84" s="96"/>
      <c r="C84" s="49"/>
      <c r="D84" s="97"/>
      <c r="E84" s="49"/>
      <c r="F84" s="124"/>
      <c r="G84" s="49"/>
      <c r="H84" s="100"/>
      <c r="I84" s="100"/>
      <c r="J84" s="49"/>
      <c r="K84" s="49"/>
      <c r="L84" s="100"/>
      <c r="M84" s="100"/>
      <c r="N84" s="49"/>
      <c r="O84" s="49"/>
      <c r="P84" s="100"/>
      <c r="Q84" s="100"/>
      <c r="R84" s="49"/>
    </row>
    <row r="85" spans="1:18">
      <c r="A85" s="13"/>
      <c r="B85" s="101" t="s">
        <v>446</v>
      </c>
      <c r="C85" s="44"/>
      <c r="D85" s="102">
        <v>2020</v>
      </c>
      <c r="E85" s="44"/>
      <c r="F85" s="125">
        <v>8.2500000000000004E-2</v>
      </c>
      <c r="G85" s="44"/>
      <c r="H85" s="103">
        <v>225</v>
      </c>
      <c r="I85" s="103"/>
      <c r="J85" s="44"/>
      <c r="K85" s="44"/>
      <c r="L85" s="103">
        <v>214.8</v>
      </c>
      <c r="M85" s="103"/>
      <c r="N85" s="44"/>
      <c r="O85" s="44"/>
      <c r="P85" s="103">
        <v>214.5</v>
      </c>
      <c r="Q85" s="103"/>
      <c r="R85" s="44"/>
    </row>
    <row r="86" spans="1:18">
      <c r="A86" s="13"/>
      <c r="B86" s="101"/>
      <c r="C86" s="44"/>
      <c r="D86" s="102"/>
      <c r="E86" s="44"/>
      <c r="F86" s="125"/>
      <c r="G86" s="44"/>
      <c r="H86" s="103"/>
      <c r="I86" s="103"/>
      <c r="J86" s="44"/>
      <c r="K86" s="44"/>
      <c r="L86" s="103"/>
      <c r="M86" s="103"/>
      <c r="N86" s="44"/>
      <c r="O86" s="44"/>
      <c r="P86" s="103"/>
      <c r="Q86" s="103"/>
      <c r="R86" s="44"/>
    </row>
    <row r="87" spans="1:18">
      <c r="A87" s="13"/>
      <c r="B87" s="96" t="s">
        <v>424</v>
      </c>
      <c r="C87" s="49"/>
      <c r="D87" s="97" t="s">
        <v>425</v>
      </c>
      <c r="E87" s="49"/>
      <c r="F87" s="97" t="s">
        <v>426</v>
      </c>
      <c r="G87" s="49"/>
      <c r="H87" s="100">
        <v>0.1</v>
      </c>
      <c r="I87" s="100"/>
      <c r="J87" s="49"/>
      <c r="K87" s="49"/>
      <c r="L87" s="100">
        <v>0.1</v>
      </c>
      <c r="M87" s="100"/>
      <c r="N87" s="49"/>
      <c r="O87" s="49"/>
      <c r="P87" s="100">
        <v>0.1</v>
      </c>
      <c r="Q87" s="100"/>
      <c r="R87" s="49"/>
    </row>
    <row r="88" spans="1:18">
      <c r="A88" s="13"/>
      <c r="B88" s="96"/>
      <c r="C88" s="49"/>
      <c r="D88" s="97"/>
      <c r="E88" s="49"/>
      <c r="F88" s="97"/>
      <c r="G88" s="49"/>
      <c r="H88" s="100"/>
      <c r="I88" s="100"/>
      <c r="J88" s="49"/>
      <c r="K88" s="49"/>
      <c r="L88" s="100"/>
      <c r="M88" s="100"/>
      <c r="N88" s="49"/>
      <c r="O88" s="49"/>
      <c r="P88" s="100"/>
      <c r="Q88" s="100"/>
      <c r="R88" s="49"/>
    </row>
    <row r="89" spans="1:18">
      <c r="A89" s="13"/>
      <c r="B89" s="90" t="s">
        <v>447</v>
      </c>
      <c r="C89" s="28"/>
      <c r="D89" s="28"/>
      <c r="E89" s="28"/>
      <c r="F89" s="28"/>
      <c r="G89" s="28"/>
      <c r="H89" s="44"/>
      <c r="I89" s="44"/>
      <c r="J89" s="44"/>
      <c r="K89" s="28"/>
      <c r="L89" s="44"/>
      <c r="M89" s="44"/>
      <c r="N89" s="44"/>
      <c r="O89" s="28"/>
      <c r="P89" s="44"/>
      <c r="Q89" s="44"/>
      <c r="R89" s="44"/>
    </row>
    <row r="90" spans="1:18">
      <c r="A90" s="13"/>
      <c r="B90" s="96" t="s">
        <v>178</v>
      </c>
      <c r="C90" s="49"/>
      <c r="D90" s="97" t="s">
        <v>448</v>
      </c>
      <c r="E90" s="49"/>
      <c r="F90" s="97" t="s">
        <v>426</v>
      </c>
      <c r="G90" s="49"/>
      <c r="H90" s="100">
        <v>51.1</v>
      </c>
      <c r="I90" s="100"/>
      <c r="J90" s="49"/>
      <c r="K90" s="49"/>
      <c r="L90" s="100">
        <v>51.1</v>
      </c>
      <c r="M90" s="100"/>
      <c r="N90" s="49"/>
      <c r="O90" s="49"/>
      <c r="P90" s="100">
        <v>51</v>
      </c>
      <c r="Q90" s="100"/>
      <c r="R90" s="49"/>
    </row>
    <row r="91" spans="1:18" ht="15.75" thickBot="1">
      <c r="A91" s="13"/>
      <c r="B91" s="96"/>
      <c r="C91" s="49"/>
      <c r="D91" s="97"/>
      <c r="E91" s="49"/>
      <c r="F91" s="97"/>
      <c r="G91" s="49"/>
      <c r="H91" s="105"/>
      <c r="I91" s="105"/>
      <c r="J91" s="80"/>
      <c r="K91" s="49"/>
      <c r="L91" s="105"/>
      <c r="M91" s="105"/>
      <c r="N91" s="80"/>
      <c r="O91" s="49"/>
      <c r="P91" s="105"/>
      <c r="Q91" s="105"/>
      <c r="R91" s="80"/>
    </row>
    <row r="92" spans="1:18">
      <c r="A92" s="13"/>
      <c r="B92" s="134" t="s">
        <v>449</v>
      </c>
      <c r="C92" s="44"/>
      <c r="D92" s="44"/>
      <c r="E92" s="44"/>
      <c r="F92" s="44"/>
      <c r="G92" s="44"/>
      <c r="H92" s="111">
        <v>761.3</v>
      </c>
      <c r="I92" s="111"/>
      <c r="J92" s="45"/>
      <c r="K92" s="44"/>
      <c r="L92" s="111">
        <v>720.1</v>
      </c>
      <c r="M92" s="111"/>
      <c r="N92" s="45"/>
      <c r="O92" s="44"/>
      <c r="P92" s="111">
        <v>721.7</v>
      </c>
      <c r="Q92" s="111"/>
      <c r="R92" s="45"/>
    </row>
    <row r="93" spans="1:18" ht="15.75" thickBot="1">
      <c r="A93" s="13"/>
      <c r="B93" s="134"/>
      <c r="C93" s="44"/>
      <c r="D93" s="44"/>
      <c r="E93" s="44"/>
      <c r="F93" s="44"/>
      <c r="G93" s="44"/>
      <c r="H93" s="113"/>
      <c r="I93" s="113"/>
      <c r="J93" s="54"/>
      <c r="K93" s="44"/>
      <c r="L93" s="113"/>
      <c r="M93" s="113"/>
      <c r="N93" s="54"/>
      <c r="O93" s="44"/>
      <c r="P93" s="113"/>
      <c r="Q93" s="113"/>
      <c r="R93" s="54"/>
    </row>
    <row r="94" spans="1:18">
      <c r="A94" s="13"/>
      <c r="B94" s="23"/>
      <c r="C94" s="23"/>
      <c r="D94" s="23"/>
      <c r="E94" s="23"/>
      <c r="F94" s="23"/>
      <c r="G94" s="23"/>
      <c r="H94" s="59"/>
      <c r="I94" s="59"/>
      <c r="J94" s="59"/>
      <c r="K94" s="23"/>
      <c r="L94" s="59"/>
      <c r="M94" s="59"/>
      <c r="N94" s="59"/>
      <c r="O94" s="23"/>
      <c r="P94" s="59"/>
      <c r="Q94" s="59"/>
      <c r="R94" s="59"/>
    </row>
    <row r="95" spans="1:18">
      <c r="A95" s="13"/>
      <c r="B95" s="101" t="s">
        <v>450</v>
      </c>
      <c r="C95" s="44"/>
      <c r="D95" s="102">
        <v>2014</v>
      </c>
      <c r="E95" s="44"/>
      <c r="F95" s="125">
        <v>2.9899999999999999E-2</v>
      </c>
      <c r="G95" s="44"/>
      <c r="H95" s="103">
        <v>2.1</v>
      </c>
      <c r="I95" s="103"/>
      <c r="J95" s="44"/>
      <c r="K95" s="44"/>
      <c r="L95" s="103">
        <v>2.1</v>
      </c>
      <c r="M95" s="103"/>
      <c r="N95" s="44"/>
      <c r="O95" s="44"/>
      <c r="P95" s="103" t="s">
        <v>263</v>
      </c>
      <c r="Q95" s="103"/>
      <c r="R95" s="44"/>
    </row>
    <row r="96" spans="1:18">
      <c r="A96" s="13"/>
      <c r="B96" s="101"/>
      <c r="C96" s="44"/>
      <c r="D96" s="102"/>
      <c r="E96" s="44"/>
      <c r="F96" s="125"/>
      <c r="G96" s="44"/>
      <c r="H96" s="103"/>
      <c r="I96" s="103"/>
      <c r="J96" s="44"/>
      <c r="K96" s="44"/>
      <c r="L96" s="103"/>
      <c r="M96" s="103"/>
      <c r="N96" s="44"/>
      <c r="O96" s="44"/>
      <c r="P96" s="103"/>
      <c r="Q96" s="103"/>
      <c r="R96" s="44"/>
    </row>
    <row r="97" spans="1:18" ht="15.75" thickBot="1">
      <c r="A97" s="13"/>
      <c r="B97" s="23"/>
      <c r="C97" s="23"/>
      <c r="D97" s="23"/>
      <c r="E97" s="23"/>
      <c r="F97" s="23"/>
      <c r="G97" s="23"/>
      <c r="H97" s="80"/>
      <c r="I97" s="80"/>
      <c r="J97" s="80"/>
      <c r="K97" s="23"/>
      <c r="L97" s="80"/>
      <c r="M97" s="80"/>
      <c r="N97" s="80"/>
      <c r="O97" s="23"/>
      <c r="P97" s="80"/>
      <c r="Q97" s="80"/>
      <c r="R97" s="80"/>
    </row>
    <row r="98" spans="1:18">
      <c r="A98" s="13"/>
      <c r="B98" s="134" t="s">
        <v>451</v>
      </c>
      <c r="C98" s="44"/>
      <c r="D98" s="44"/>
      <c r="E98" s="44"/>
      <c r="F98" s="44"/>
      <c r="G98" s="44"/>
      <c r="H98" s="109">
        <v>23583.7</v>
      </c>
      <c r="I98" s="109"/>
      <c r="J98" s="45"/>
      <c r="K98" s="44"/>
      <c r="L98" s="109">
        <v>21191.5</v>
      </c>
      <c r="M98" s="109"/>
      <c r="N98" s="45"/>
      <c r="O98" s="44"/>
      <c r="P98" s="109">
        <v>21115.5</v>
      </c>
      <c r="Q98" s="109"/>
      <c r="R98" s="45"/>
    </row>
    <row r="99" spans="1:18">
      <c r="A99" s="13"/>
      <c r="B99" s="134"/>
      <c r="C99" s="44"/>
      <c r="D99" s="44"/>
      <c r="E99" s="44"/>
      <c r="F99" s="44"/>
      <c r="G99" s="44"/>
      <c r="H99" s="135"/>
      <c r="I99" s="135"/>
      <c r="J99" s="76"/>
      <c r="K99" s="44"/>
      <c r="L99" s="135"/>
      <c r="M99" s="135"/>
      <c r="N99" s="76"/>
      <c r="O99" s="44"/>
      <c r="P99" s="135"/>
      <c r="Q99" s="135"/>
      <c r="R99" s="76"/>
    </row>
    <row r="100" spans="1:18" ht="15.75" thickBot="1">
      <c r="A100" s="13"/>
      <c r="B100" s="92" t="s">
        <v>452</v>
      </c>
      <c r="C100" s="23"/>
      <c r="D100" s="23"/>
      <c r="E100" s="23"/>
      <c r="F100" s="23"/>
      <c r="G100" s="23"/>
      <c r="H100" s="105" t="s">
        <v>453</v>
      </c>
      <c r="I100" s="105"/>
      <c r="J100" s="92" t="s">
        <v>269</v>
      </c>
      <c r="K100" s="23"/>
      <c r="L100" s="105" t="s">
        <v>453</v>
      </c>
      <c r="M100" s="105"/>
      <c r="N100" s="92" t="s">
        <v>269</v>
      </c>
      <c r="O100" s="23"/>
      <c r="P100" s="105" t="s">
        <v>454</v>
      </c>
      <c r="Q100" s="105"/>
      <c r="R100" s="92" t="s">
        <v>269</v>
      </c>
    </row>
    <row r="101" spans="1:18">
      <c r="A101" s="13"/>
      <c r="B101" s="101" t="s">
        <v>455</v>
      </c>
      <c r="C101" s="44"/>
      <c r="D101" s="44"/>
      <c r="E101" s="44"/>
      <c r="F101" s="44"/>
      <c r="G101" s="44"/>
      <c r="H101" s="107" t="s">
        <v>261</v>
      </c>
      <c r="I101" s="109">
        <v>23386.5</v>
      </c>
      <c r="J101" s="45"/>
      <c r="K101" s="44"/>
      <c r="L101" s="107" t="s">
        <v>261</v>
      </c>
      <c r="M101" s="109">
        <v>20994.3</v>
      </c>
      <c r="N101" s="45"/>
      <c r="O101" s="45"/>
      <c r="P101" s="107" t="s">
        <v>261</v>
      </c>
      <c r="Q101" s="109">
        <v>20918.400000000001</v>
      </c>
      <c r="R101" s="45"/>
    </row>
    <row r="102" spans="1:18" ht="15.75" thickBot="1">
      <c r="A102" s="13"/>
      <c r="B102" s="101"/>
      <c r="C102" s="44"/>
      <c r="D102" s="44"/>
      <c r="E102" s="44"/>
      <c r="F102" s="44"/>
      <c r="G102" s="44"/>
      <c r="H102" s="108"/>
      <c r="I102" s="110"/>
      <c r="J102" s="83"/>
      <c r="K102" s="44"/>
      <c r="L102" s="108"/>
      <c r="M102" s="110"/>
      <c r="N102" s="83"/>
      <c r="O102" s="76"/>
      <c r="P102" s="108"/>
      <c r="Q102" s="110"/>
      <c r="R102" s="83"/>
    </row>
    <row r="103" spans="1:18" ht="15.75" thickTop="1">
      <c r="A103" s="13"/>
      <c r="B103" s="47" t="s">
        <v>456</v>
      </c>
      <c r="C103" s="47"/>
      <c r="D103" s="47"/>
      <c r="E103" s="47"/>
      <c r="F103" s="47"/>
      <c r="G103" s="47"/>
      <c r="H103" s="47"/>
      <c r="I103" s="47"/>
      <c r="J103" s="47"/>
      <c r="K103" s="47"/>
      <c r="L103" s="47"/>
      <c r="M103" s="47"/>
      <c r="N103" s="47"/>
      <c r="O103" s="47"/>
      <c r="P103" s="47"/>
      <c r="Q103" s="47"/>
      <c r="R103" s="47"/>
    </row>
    <row r="104" spans="1:18">
      <c r="A104" s="13"/>
      <c r="B104" s="16"/>
      <c r="C104" s="16"/>
    </row>
    <row r="105" spans="1:18">
      <c r="A105" s="13"/>
      <c r="B105" s="136">
        <v>-1</v>
      </c>
      <c r="C105" s="137" t="s">
        <v>457</v>
      </c>
    </row>
    <row r="106" spans="1:18">
      <c r="A106" s="13"/>
      <c r="B106" s="16"/>
      <c r="C106" s="16"/>
    </row>
    <row r="107" spans="1:18" ht="24">
      <c r="A107" s="13"/>
      <c r="B107" s="136" t="s">
        <v>458</v>
      </c>
      <c r="C107" s="137" t="s">
        <v>459</v>
      </c>
    </row>
    <row r="108" spans="1:18">
      <c r="A108" s="13"/>
      <c r="B108" s="16"/>
      <c r="C108" s="16"/>
    </row>
    <row r="109" spans="1:18" ht="24">
      <c r="A109" s="13"/>
      <c r="B109" s="136" t="s">
        <v>460</v>
      </c>
      <c r="C109" s="137" t="s">
        <v>461</v>
      </c>
    </row>
    <row r="110" spans="1:18">
      <c r="A110" s="13"/>
      <c r="B110" s="16"/>
      <c r="C110" s="16"/>
    </row>
    <row r="111" spans="1:18" ht="72">
      <c r="A111" s="13"/>
      <c r="B111" s="136" t="s">
        <v>462</v>
      </c>
      <c r="C111" s="137" t="s">
        <v>463</v>
      </c>
    </row>
    <row r="112" spans="1:18">
      <c r="A112" s="13"/>
      <c r="B112" s="16"/>
      <c r="C112" s="16"/>
    </row>
    <row r="113" spans="1:18" ht="60">
      <c r="A113" s="13"/>
      <c r="B113" s="136" t="s">
        <v>464</v>
      </c>
      <c r="C113" s="137" t="s">
        <v>465</v>
      </c>
    </row>
    <row r="114" spans="1:18">
      <c r="A114" s="13"/>
      <c r="B114" s="16"/>
      <c r="C114" s="16"/>
    </row>
    <row r="115" spans="1:18" ht="84">
      <c r="A115" s="13"/>
      <c r="B115" s="136" t="s">
        <v>466</v>
      </c>
      <c r="C115" s="137" t="s">
        <v>467</v>
      </c>
    </row>
    <row r="116" spans="1:18">
      <c r="A116" s="13"/>
      <c r="B116" s="16"/>
      <c r="C116" s="16"/>
    </row>
    <row r="117" spans="1:18" ht="72">
      <c r="A117" s="13"/>
      <c r="B117" s="136" t="s">
        <v>468</v>
      </c>
      <c r="C117" s="137" t="s">
        <v>469</v>
      </c>
    </row>
    <row r="118" spans="1:18">
      <c r="A118" s="13"/>
      <c r="B118" s="20" t="s">
        <v>470</v>
      </c>
      <c r="C118" s="20"/>
      <c r="D118" s="20"/>
      <c r="E118" s="20"/>
      <c r="F118" s="20"/>
      <c r="G118" s="20"/>
      <c r="H118" s="20"/>
      <c r="I118" s="20"/>
      <c r="J118" s="20"/>
      <c r="K118" s="20"/>
      <c r="L118" s="20"/>
      <c r="M118" s="20"/>
      <c r="N118" s="20"/>
      <c r="O118" s="20"/>
      <c r="P118" s="20"/>
      <c r="Q118" s="20"/>
      <c r="R118" s="20"/>
    </row>
    <row r="119" spans="1:18" ht="25.5" customHeight="1">
      <c r="A119" s="13"/>
      <c r="B119" s="20" t="s">
        <v>471</v>
      </c>
      <c r="C119" s="20"/>
      <c r="D119" s="20"/>
      <c r="E119" s="20"/>
      <c r="F119" s="20"/>
      <c r="G119" s="20"/>
      <c r="H119" s="20"/>
      <c r="I119" s="20"/>
      <c r="J119" s="20"/>
      <c r="K119" s="20"/>
      <c r="L119" s="20"/>
      <c r="M119" s="20"/>
      <c r="N119" s="20"/>
      <c r="O119" s="20"/>
      <c r="P119" s="20"/>
      <c r="Q119" s="20"/>
      <c r="R119" s="20"/>
    </row>
    <row r="120" spans="1:18">
      <c r="A120" s="13"/>
      <c r="B120" s="19" t="s">
        <v>452</v>
      </c>
      <c r="C120" s="19"/>
      <c r="D120" s="19"/>
      <c r="E120" s="19"/>
      <c r="F120" s="19"/>
      <c r="G120" s="19"/>
      <c r="H120" s="19"/>
      <c r="I120" s="19"/>
      <c r="J120" s="19"/>
      <c r="K120" s="19"/>
      <c r="L120" s="19"/>
      <c r="M120" s="19"/>
      <c r="N120" s="19"/>
      <c r="O120" s="19"/>
      <c r="P120" s="19"/>
      <c r="Q120" s="19"/>
      <c r="R120" s="19"/>
    </row>
    <row r="121" spans="1:18" ht="25.5" customHeight="1">
      <c r="A121" s="13"/>
      <c r="B121" s="20" t="s">
        <v>472</v>
      </c>
      <c r="C121" s="20"/>
      <c r="D121" s="20"/>
      <c r="E121" s="20"/>
      <c r="F121" s="20"/>
      <c r="G121" s="20"/>
      <c r="H121" s="20"/>
      <c r="I121" s="20"/>
      <c r="J121" s="20"/>
      <c r="K121" s="20"/>
      <c r="L121" s="20"/>
      <c r="M121" s="20"/>
      <c r="N121" s="20"/>
      <c r="O121" s="20"/>
      <c r="P121" s="20"/>
      <c r="Q121" s="20"/>
      <c r="R121" s="20"/>
    </row>
    <row r="122" spans="1:18" ht="25.5" customHeight="1">
      <c r="A122" s="13"/>
      <c r="B122" s="20" t="s">
        <v>473</v>
      </c>
      <c r="C122" s="20"/>
      <c r="D122" s="20"/>
      <c r="E122" s="20"/>
      <c r="F122" s="20"/>
      <c r="G122" s="20"/>
      <c r="H122" s="20"/>
      <c r="I122" s="20"/>
      <c r="J122" s="20"/>
      <c r="K122" s="20"/>
      <c r="L122" s="20"/>
      <c r="M122" s="20"/>
      <c r="N122" s="20"/>
      <c r="O122" s="20"/>
      <c r="P122" s="20"/>
      <c r="Q122" s="20"/>
      <c r="R122" s="20"/>
    </row>
    <row r="123" spans="1:18">
      <c r="A123" s="13"/>
      <c r="B123" s="19" t="s">
        <v>412</v>
      </c>
      <c r="C123" s="19"/>
      <c r="D123" s="19"/>
      <c r="E123" s="19"/>
      <c r="F123" s="19"/>
      <c r="G123" s="19"/>
      <c r="H123" s="19"/>
      <c r="I123" s="19"/>
      <c r="J123" s="19"/>
      <c r="K123" s="19"/>
      <c r="L123" s="19"/>
      <c r="M123" s="19"/>
      <c r="N123" s="19"/>
      <c r="O123" s="19"/>
      <c r="P123" s="19"/>
      <c r="Q123" s="19"/>
      <c r="R123" s="19"/>
    </row>
    <row r="124" spans="1:18">
      <c r="A124" s="13"/>
      <c r="B124" s="67" t="s">
        <v>474</v>
      </c>
      <c r="C124" s="67"/>
      <c r="D124" s="67"/>
      <c r="E124" s="67"/>
      <c r="F124" s="67"/>
      <c r="G124" s="67"/>
      <c r="H124" s="67"/>
      <c r="I124" s="67"/>
      <c r="J124" s="67"/>
      <c r="K124" s="67"/>
      <c r="L124" s="67"/>
      <c r="M124" s="67"/>
      <c r="N124" s="67"/>
      <c r="O124" s="67"/>
      <c r="P124" s="67"/>
      <c r="Q124" s="67"/>
      <c r="R124" s="67"/>
    </row>
    <row r="125" spans="1:18" ht="38.25" customHeight="1">
      <c r="A125" s="13"/>
      <c r="B125" s="20" t="s">
        <v>475</v>
      </c>
      <c r="C125" s="20"/>
      <c r="D125" s="20"/>
      <c r="E125" s="20"/>
      <c r="F125" s="20"/>
      <c r="G125" s="20"/>
      <c r="H125" s="20"/>
      <c r="I125" s="20"/>
      <c r="J125" s="20"/>
      <c r="K125" s="20"/>
      <c r="L125" s="20"/>
      <c r="M125" s="20"/>
      <c r="N125" s="20"/>
      <c r="O125" s="20"/>
      <c r="P125" s="20"/>
      <c r="Q125" s="20"/>
      <c r="R125" s="20"/>
    </row>
    <row r="126" spans="1:18">
      <c r="A126" s="13"/>
      <c r="B126" s="138" t="s">
        <v>476</v>
      </c>
      <c r="C126" s="138"/>
      <c r="D126" s="138"/>
      <c r="E126" s="138"/>
      <c r="F126" s="138"/>
      <c r="G126" s="138"/>
      <c r="H126" s="138"/>
      <c r="I126" s="138"/>
      <c r="J126" s="138"/>
      <c r="K126" s="138"/>
      <c r="L126" s="138"/>
      <c r="M126" s="138"/>
      <c r="N126" s="138"/>
      <c r="O126" s="138"/>
      <c r="P126" s="138"/>
      <c r="Q126" s="138"/>
      <c r="R126" s="138"/>
    </row>
    <row r="127" spans="1:18">
      <c r="A127" s="13"/>
      <c r="B127" s="20" t="s">
        <v>477</v>
      </c>
      <c r="C127" s="20"/>
      <c r="D127" s="20"/>
      <c r="E127" s="20"/>
      <c r="F127" s="20"/>
      <c r="G127" s="20"/>
      <c r="H127" s="20"/>
      <c r="I127" s="20"/>
      <c r="J127" s="20"/>
      <c r="K127" s="20"/>
      <c r="L127" s="20"/>
      <c r="M127" s="20"/>
      <c r="N127" s="20"/>
      <c r="O127" s="20"/>
      <c r="P127" s="20"/>
      <c r="Q127" s="20"/>
      <c r="R127" s="20"/>
    </row>
    <row r="128" spans="1:18">
      <c r="A128" s="13"/>
      <c r="B128" s="67" t="s">
        <v>478</v>
      </c>
      <c r="C128" s="67"/>
      <c r="D128" s="67"/>
      <c r="E128" s="67"/>
      <c r="F128" s="67"/>
      <c r="G128" s="67"/>
      <c r="H128" s="67"/>
      <c r="I128" s="67"/>
      <c r="J128" s="67"/>
      <c r="K128" s="67"/>
      <c r="L128" s="67"/>
      <c r="M128" s="67"/>
      <c r="N128" s="67"/>
      <c r="O128" s="67"/>
      <c r="P128" s="67"/>
      <c r="Q128" s="67"/>
      <c r="R128" s="67"/>
    </row>
    <row r="129" spans="1:18" ht="51" customHeight="1">
      <c r="A129" s="13"/>
      <c r="B129" s="20" t="s">
        <v>479</v>
      </c>
      <c r="C129" s="20"/>
      <c r="D129" s="20"/>
      <c r="E129" s="20"/>
      <c r="F129" s="20"/>
      <c r="G129" s="20"/>
      <c r="H129" s="20"/>
      <c r="I129" s="20"/>
      <c r="J129" s="20"/>
      <c r="K129" s="20"/>
      <c r="L129" s="20"/>
      <c r="M129" s="20"/>
      <c r="N129" s="20"/>
      <c r="O129" s="20"/>
      <c r="P129" s="20"/>
      <c r="Q129" s="20"/>
      <c r="R129" s="20"/>
    </row>
    <row r="130" spans="1:18" ht="51" customHeight="1">
      <c r="A130" s="13"/>
      <c r="B130" s="20" t="s">
        <v>480</v>
      </c>
      <c r="C130" s="20"/>
      <c r="D130" s="20"/>
      <c r="E130" s="20"/>
      <c r="F130" s="20"/>
      <c r="G130" s="20"/>
      <c r="H130" s="20"/>
      <c r="I130" s="20"/>
      <c r="J130" s="20"/>
      <c r="K130" s="20"/>
      <c r="L130" s="20"/>
      <c r="M130" s="20"/>
      <c r="N130" s="20"/>
      <c r="O130" s="20"/>
      <c r="P130" s="20"/>
      <c r="Q130" s="20"/>
      <c r="R130" s="20"/>
    </row>
    <row r="131" spans="1:18" ht="51" customHeight="1">
      <c r="A131" s="13"/>
      <c r="B131" s="20" t="s">
        <v>481</v>
      </c>
      <c r="C131" s="20"/>
      <c r="D131" s="20"/>
      <c r="E131" s="20"/>
      <c r="F131" s="20"/>
      <c r="G131" s="20"/>
      <c r="H131" s="20"/>
      <c r="I131" s="20"/>
      <c r="J131" s="20"/>
      <c r="K131" s="20"/>
      <c r="L131" s="20"/>
      <c r="M131" s="20"/>
      <c r="N131" s="20"/>
      <c r="O131" s="20"/>
      <c r="P131" s="20"/>
      <c r="Q131" s="20"/>
      <c r="R131" s="20"/>
    </row>
    <row r="132" spans="1:18" ht="38.25" customHeight="1">
      <c r="A132" s="13"/>
      <c r="B132" s="20" t="s">
        <v>482</v>
      </c>
      <c r="C132" s="20"/>
      <c r="D132" s="20"/>
      <c r="E132" s="20"/>
      <c r="F132" s="20"/>
      <c r="G132" s="20"/>
      <c r="H132" s="20"/>
      <c r="I132" s="20"/>
      <c r="J132" s="20"/>
      <c r="K132" s="20"/>
      <c r="L132" s="20"/>
      <c r="M132" s="20"/>
      <c r="N132" s="20"/>
      <c r="O132" s="20"/>
      <c r="P132" s="20"/>
      <c r="Q132" s="20"/>
      <c r="R132" s="20"/>
    </row>
    <row r="133" spans="1:18">
      <c r="A133" s="13"/>
      <c r="B133" s="20" t="s">
        <v>483</v>
      </c>
      <c r="C133" s="20"/>
      <c r="D133" s="20"/>
      <c r="E133" s="20"/>
      <c r="F133" s="20"/>
      <c r="G133" s="20"/>
      <c r="H133" s="20"/>
      <c r="I133" s="20"/>
      <c r="J133" s="20"/>
      <c r="K133" s="20"/>
      <c r="L133" s="20"/>
      <c r="M133" s="20"/>
      <c r="N133" s="20"/>
      <c r="O133" s="20"/>
      <c r="P133" s="20"/>
      <c r="Q133" s="20"/>
      <c r="R133" s="20"/>
    </row>
    <row r="134" spans="1:18">
      <c r="A134" s="13"/>
      <c r="B134" s="19" t="s">
        <v>437</v>
      </c>
      <c r="C134" s="19"/>
      <c r="D134" s="19"/>
      <c r="E134" s="19"/>
      <c r="F134" s="19"/>
      <c r="G134" s="19"/>
      <c r="H134" s="19"/>
      <c r="I134" s="19"/>
      <c r="J134" s="19"/>
      <c r="K134" s="19"/>
      <c r="L134" s="19"/>
      <c r="M134" s="19"/>
      <c r="N134" s="19"/>
      <c r="O134" s="19"/>
      <c r="P134" s="19"/>
      <c r="Q134" s="19"/>
      <c r="R134" s="19"/>
    </row>
    <row r="135" spans="1:18">
      <c r="A135" s="13"/>
      <c r="B135" s="67" t="s">
        <v>484</v>
      </c>
      <c r="C135" s="67"/>
      <c r="D135" s="67"/>
      <c r="E135" s="67"/>
      <c r="F135" s="67"/>
      <c r="G135" s="67"/>
      <c r="H135" s="67"/>
      <c r="I135" s="67"/>
      <c r="J135" s="67"/>
      <c r="K135" s="67"/>
      <c r="L135" s="67"/>
      <c r="M135" s="67"/>
      <c r="N135" s="67"/>
      <c r="O135" s="67"/>
      <c r="P135" s="67"/>
      <c r="Q135" s="67"/>
      <c r="R135" s="67"/>
    </row>
    <row r="136" spans="1:18" ht="38.25" customHeight="1">
      <c r="A136" s="13"/>
      <c r="B136" s="20" t="s">
        <v>485</v>
      </c>
      <c r="C136" s="20"/>
      <c r="D136" s="20"/>
      <c r="E136" s="20"/>
      <c r="F136" s="20"/>
      <c r="G136" s="20"/>
      <c r="H136" s="20"/>
      <c r="I136" s="20"/>
      <c r="J136" s="20"/>
      <c r="K136" s="20"/>
      <c r="L136" s="20"/>
      <c r="M136" s="20"/>
      <c r="N136" s="20"/>
      <c r="O136" s="20"/>
      <c r="P136" s="20"/>
      <c r="Q136" s="20"/>
      <c r="R136" s="20"/>
    </row>
    <row r="137" spans="1:18">
      <c r="A137" s="13"/>
      <c r="B137" s="67" t="s">
        <v>486</v>
      </c>
      <c r="C137" s="67"/>
      <c r="D137" s="67"/>
      <c r="E137" s="67"/>
      <c r="F137" s="67"/>
      <c r="G137" s="67"/>
      <c r="H137" s="67"/>
      <c r="I137" s="67"/>
      <c r="J137" s="67"/>
      <c r="K137" s="67"/>
      <c r="L137" s="67"/>
      <c r="M137" s="67"/>
      <c r="N137" s="67"/>
      <c r="O137" s="67"/>
      <c r="P137" s="67"/>
      <c r="Q137" s="67"/>
      <c r="R137" s="67"/>
    </row>
    <row r="138" spans="1:18" ht="25.5" customHeight="1">
      <c r="A138" s="13"/>
      <c r="B138" s="20" t="s">
        <v>487</v>
      </c>
      <c r="C138" s="20"/>
      <c r="D138" s="20"/>
      <c r="E138" s="20"/>
      <c r="F138" s="20"/>
      <c r="G138" s="20"/>
      <c r="H138" s="20"/>
      <c r="I138" s="20"/>
      <c r="J138" s="20"/>
      <c r="K138" s="20"/>
      <c r="L138" s="20"/>
      <c r="M138" s="20"/>
      <c r="N138" s="20"/>
      <c r="O138" s="20"/>
      <c r="P138" s="20"/>
      <c r="Q138" s="20"/>
      <c r="R138" s="20"/>
    </row>
    <row r="139" spans="1:18" ht="38.25" customHeight="1">
      <c r="A139" s="13"/>
      <c r="B139" s="20" t="s">
        <v>488</v>
      </c>
      <c r="C139" s="20"/>
      <c r="D139" s="20"/>
      <c r="E139" s="20"/>
      <c r="F139" s="20"/>
      <c r="G139" s="20"/>
      <c r="H139" s="20"/>
      <c r="I139" s="20"/>
      <c r="J139" s="20"/>
      <c r="K139" s="20"/>
      <c r="L139" s="20"/>
      <c r="M139" s="20"/>
      <c r="N139" s="20"/>
      <c r="O139" s="20"/>
      <c r="P139" s="20"/>
      <c r="Q139" s="20"/>
      <c r="R139" s="20"/>
    </row>
    <row r="140" spans="1:18">
      <c r="A140" s="13"/>
      <c r="B140" s="19" t="s">
        <v>489</v>
      </c>
      <c r="C140" s="19"/>
      <c r="D140" s="19"/>
      <c r="E140" s="19"/>
      <c r="F140" s="19"/>
      <c r="G140" s="19"/>
      <c r="H140" s="19"/>
      <c r="I140" s="19"/>
      <c r="J140" s="19"/>
      <c r="K140" s="19"/>
      <c r="L140" s="19"/>
      <c r="M140" s="19"/>
      <c r="N140" s="19"/>
      <c r="O140" s="19"/>
      <c r="P140" s="19"/>
      <c r="Q140" s="19"/>
      <c r="R140" s="19"/>
    </row>
    <row r="141" spans="1:18">
      <c r="A141" s="13"/>
      <c r="B141" s="67" t="s">
        <v>490</v>
      </c>
      <c r="C141" s="67"/>
      <c r="D141" s="67"/>
      <c r="E141" s="67"/>
      <c r="F141" s="67"/>
      <c r="G141" s="67"/>
      <c r="H141" s="67"/>
      <c r="I141" s="67"/>
      <c r="J141" s="67"/>
      <c r="K141" s="67"/>
      <c r="L141" s="67"/>
      <c r="M141" s="67"/>
      <c r="N141" s="67"/>
      <c r="O141" s="67"/>
      <c r="P141" s="67"/>
      <c r="Q141" s="67"/>
      <c r="R141" s="67"/>
    </row>
    <row r="142" spans="1:18">
      <c r="A142" s="13"/>
      <c r="B142" s="20" t="s">
        <v>491</v>
      </c>
      <c r="C142" s="20"/>
      <c r="D142" s="20"/>
      <c r="E142" s="20"/>
      <c r="F142" s="20"/>
      <c r="G142" s="20"/>
      <c r="H142" s="20"/>
      <c r="I142" s="20"/>
      <c r="J142" s="20"/>
      <c r="K142" s="20"/>
      <c r="L142" s="20"/>
      <c r="M142" s="20"/>
      <c r="N142" s="20"/>
      <c r="O142" s="20"/>
      <c r="P142" s="20"/>
      <c r="Q142" s="20"/>
      <c r="R142" s="20"/>
    </row>
    <row r="143" spans="1:18">
      <c r="A143" s="13"/>
      <c r="B143" s="67" t="s">
        <v>492</v>
      </c>
      <c r="C143" s="67"/>
      <c r="D143" s="67"/>
      <c r="E143" s="67"/>
      <c r="F143" s="67"/>
      <c r="G143" s="67"/>
      <c r="H143" s="67"/>
      <c r="I143" s="67"/>
      <c r="J143" s="67"/>
      <c r="K143" s="67"/>
      <c r="L143" s="67"/>
      <c r="M143" s="67"/>
      <c r="N143" s="67"/>
      <c r="O143" s="67"/>
      <c r="P143" s="67"/>
      <c r="Q143" s="67"/>
      <c r="R143" s="67"/>
    </row>
    <row r="144" spans="1:18">
      <c r="A144" s="13"/>
      <c r="B144" s="20" t="s">
        <v>493</v>
      </c>
      <c r="C144" s="20"/>
      <c r="D144" s="20"/>
      <c r="E144" s="20"/>
      <c r="F144" s="20"/>
      <c r="G144" s="20"/>
      <c r="H144" s="20"/>
      <c r="I144" s="20"/>
      <c r="J144" s="20"/>
      <c r="K144" s="20"/>
      <c r="L144" s="20"/>
      <c r="M144" s="20"/>
      <c r="N144" s="20"/>
      <c r="O144" s="20"/>
      <c r="P144" s="20"/>
      <c r="Q144" s="20"/>
      <c r="R144" s="20"/>
    </row>
  </sheetData>
  <mergeCells count="610">
    <mergeCell ref="B144:R144"/>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4:R4"/>
    <mergeCell ref="B5:R5"/>
    <mergeCell ref="B6:R6"/>
    <mergeCell ref="B103:R103"/>
    <mergeCell ref="B118:R118"/>
    <mergeCell ref="B119:R119"/>
    <mergeCell ref="N101:N102"/>
    <mergeCell ref="O101:O102"/>
    <mergeCell ref="P101:P102"/>
    <mergeCell ref="Q101:Q102"/>
    <mergeCell ref="R101:R102"/>
    <mergeCell ref="A1:A2"/>
    <mergeCell ref="B1:R1"/>
    <mergeCell ref="B2:R2"/>
    <mergeCell ref="B3:R3"/>
    <mergeCell ref="A4:A144"/>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8:O99"/>
    <mergeCell ref="P98:Q99"/>
    <mergeCell ref="R98:R99"/>
    <mergeCell ref="H100:I100"/>
    <mergeCell ref="L100:M100"/>
    <mergeCell ref="P100:Q100"/>
    <mergeCell ref="G98:G99"/>
    <mergeCell ref="H98:I99"/>
    <mergeCell ref="J98:J99"/>
    <mergeCell ref="K98:K99"/>
    <mergeCell ref="L98:M99"/>
    <mergeCell ref="N98:N99"/>
    <mergeCell ref="P95:Q96"/>
    <mergeCell ref="R95:R96"/>
    <mergeCell ref="H97:J97"/>
    <mergeCell ref="L97:N97"/>
    <mergeCell ref="P97:R97"/>
    <mergeCell ref="B98:B99"/>
    <mergeCell ref="C98:C99"/>
    <mergeCell ref="D98:D99"/>
    <mergeCell ref="E98:E99"/>
    <mergeCell ref="F98:F99"/>
    <mergeCell ref="H95:I96"/>
    <mergeCell ref="J95:J96"/>
    <mergeCell ref="K95:K96"/>
    <mergeCell ref="L95:M96"/>
    <mergeCell ref="N95:N96"/>
    <mergeCell ref="O95:O96"/>
    <mergeCell ref="R92:R93"/>
    <mergeCell ref="H94:J94"/>
    <mergeCell ref="L94:N94"/>
    <mergeCell ref="P94:R94"/>
    <mergeCell ref="B95:B96"/>
    <mergeCell ref="C95:C96"/>
    <mergeCell ref="D95:D96"/>
    <mergeCell ref="E95:E96"/>
    <mergeCell ref="F95:F96"/>
    <mergeCell ref="G95:G96"/>
    <mergeCell ref="J92:J93"/>
    <mergeCell ref="K92:K93"/>
    <mergeCell ref="L92:M93"/>
    <mergeCell ref="N92:N93"/>
    <mergeCell ref="O92:O93"/>
    <mergeCell ref="P92:Q93"/>
    <mergeCell ref="O90:O91"/>
    <mergeCell ref="P90:Q91"/>
    <mergeCell ref="R90:R91"/>
    <mergeCell ref="B92:B93"/>
    <mergeCell ref="C92:C93"/>
    <mergeCell ref="D92:D93"/>
    <mergeCell ref="E92:E93"/>
    <mergeCell ref="F92:F93"/>
    <mergeCell ref="G92:G93"/>
    <mergeCell ref="H92:I93"/>
    <mergeCell ref="G90:G91"/>
    <mergeCell ref="H90:I91"/>
    <mergeCell ref="J90:J91"/>
    <mergeCell ref="K90:K91"/>
    <mergeCell ref="L90:M91"/>
    <mergeCell ref="N90:N91"/>
    <mergeCell ref="P87:Q88"/>
    <mergeCell ref="R87:R88"/>
    <mergeCell ref="H89:J89"/>
    <mergeCell ref="L89:N89"/>
    <mergeCell ref="P89:R89"/>
    <mergeCell ref="B90:B91"/>
    <mergeCell ref="C90:C91"/>
    <mergeCell ref="D90:D91"/>
    <mergeCell ref="E90:E91"/>
    <mergeCell ref="F90:F91"/>
    <mergeCell ref="H87:I88"/>
    <mergeCell ref="J87:J88"/>
    <mergeCell ref="K87:K88"/>
    <mergeCell ref="L87:M88"/>
    <mergeCell ref="N87:N88"/>
    <mergeCell ref="O87:O88"/>
    <mergeCell ref="B87:B88"/>
    <mergeCell ref="C87:C88"/>
    <mergeCell ref="D87:D88"/>
    <mergeCell ref="E87:E88"/>
    <mergeCell ref="F87:F88"/>
    <mergeCell ref="G87:G88"/>
    <mergeCell ref="K85:K86"/>
    <mergeCell ref="L85:M86"/>
    <mergeCell ref="N85:N86"/>
    <mergeCell ref="O85:O86"/>
    <mergeCell ref="P85:Q86"/>
    <mergeCell ref="R85:R86"/>
    <mergeCell ref="P83:Q84"/>
    <mergeCell ref="R83:R84"/>
    <mergeCell ref="B85:B86"/>
    <mergeCell ref="C85:C86"/>
    <mergeCell ref="D85:D86"/>
    <mergeCell ref="E85:E86"/>
    <mergeCell ref="F85:F86"/>
    <mergeCell ref="G85:G86"/>
    <mergeCell ref="H85:I86"/>
    <mergeCell ref="J85:J86"/>
    <mergeCell ref="H83:I84"/>
    <mergeCell ref="J83:J84"/>
    <mergeCell ref="K83:K84"/>
    <mergeCell ref="L83:M84"/>
    <mergeCell ref="N83:N84"/>
    <mergeCell ref="O83:O84"/>
    <mergeCell ref="B83:B84"/>
    <mergeCell ref="C83:C84"/>
    <mergeCell ref="D83:D84"/>
    <mergeCell ref="E83:E84"/>
    <mergeCell ref="F83:F84"/>
    <mergeCell ref="G83:G84"/>
    <mergeCell ref="B79:R79"/>
    <mergeCell ref="H81:J81"/>
    <mergeCell ref="L81:N81"/>
    <mergeCell ref="P81:R81"/>
    <mergeCell ref="H82:J82"/>
    <mergeCell ref="L82:N82"/>
    <mergeCell ref="P82:R82"/>
    <mergeCell ref="L76:M77"/>
    <mergeCell ref="N76:N77"/>
    <mergeCell ref="O76:O77"/>
    <mergeCell ref="P76:Q77"/>
    <mergeCell ref="R76:R77"/>
    <mergeCell ref="H78:J78"/>
    <mergeCell ref="L78:N78"/>
    <mergeCell ref="P78:R78"/>
    <mergeCell ref="R74:R75"/>
    <mergeCell ref="B76:B77"/>
    <mergeCell ref="C76:C77"/>
    <mergeCell ref="D76:D77"/>
    <mergeCell ref="E76:E77"/>
    <mergeCell ref="F76:F77"/>
    <mergeCell ref="G76:G77"/>
    <mergeCell ref="H76:I77"/>
    <mergeCell ref="J76:J77"/>
    <mergeCell ref="K76:K77"/>
    <mergeCell ref="J74:J75"/>
    <mergeCell ref="K74:K75"/>
    <mergeCell ref="L74:M75"/>
    <mergeCell ref="N74:N75"/>
    <mergeCell ref="O74:O75"/>
    <mergeCell ref="P74:Q75"/>
    <mergeCell ref="H73:J73"/>
    <mergeCell ref="L73:N73"/>
    <mergeCell ref="P73:R73"/>
    <mergeCell ref="B74:B75"/>
    <mergeCell ref="C74:C75"/>
    <mergeCell ref="D74:D75"/>
    <mergeCell ref="E74:E75"/>
    <mergeCell ref="F74:F75"/>
    <mergeCell ref="G74:G75"/>
    <mergeCell ref="H74:I75"/>
    <mergeCell ref="K71:K72"/>
    <mergeCell ref="L71:M72"/>
    <mergeCell ref="N71:N72"/>
    <mergeCell ref="O71:O72"/>
    <mergeCell ref="P71:Q72"/>
    <mergeCell ref="R71:R72"/>
    <mergeCell ref="P69:Q70"/>
    <mergeCell ref="R69:R70"/>
    <mergeCell ref="B71:B72"/>
    <mergeCell ref="C71:C72"/>
    <mergeCell ref="D71:D72"/>
    <mergeCell ref="E71:E72"/>
    <mergeCell ref="F71:F72"/>
    <mergeCell ref="G71:G72"/>
    <mergeCell ref="H71:I72"/>
    <mergeCell ref="J71:J72"/>
    <mergeCell ref="H69:I70"/>
    <mergeCell ref="J69:J70"/>
    <mergeCell ref="K69:K70"/>
    <mergeCell ref="L69:M70"/>
    <mergeCell ref="N69:N70"/>
    <mergeCell ref="O69:O70"/>
    <mergeCell ref="B69:B70"/>
    <mergeCell ref="C69:C70"/>
    <mergeCell ref="D69:D70"/>
    <mergeCell ref="E69:E70"/>
    <mergeCell ref="F69:F70"/>
    <mergeCell ref="G69:G70"/>
    <mergeCell ref="K67:K68"/>
    <mergeCell ref="L67:M68"/>
    <mergeCell ref="N67:N68"/>
    <mergeCell ref="O67:O68"/>
    <mergeCell ref="P67:Q68"/>
    <mergeCell ref="R67:R68"/>
    <mergeCell ref="P65:Q66"/>
    <mergeCell ref="R65:R66"/>
    <mergeCell ref="B67:B68"/>
    <mergeCell ref="C67:C68"/>
    <mergeCell ref="D67:D68"/>
    <mergeCell ref="E67:E68"/>
    <mergeCell ref="F67:F68"/>
    <mergeCell ref="G67:G68"/>
    <mergeCell ref="H67:I68"/>
    <mergeCell ref="J67:J68"/>
    <mergeCell ref="H65:I66"/>
    <mergeCell ref="J65:J66"/>
    <mergeCell ref="K65:K66"/>
    <mergeCell ref="L65:M66"/>
    <mergeCell ref="N65:N66"/>
    <mergeCell ref="O65:O66"/>
    <mergeCell ref="B65:B66"/>
    <mergeCell ref="C65:C66"/>
    <mergeCell ref="D65:D66"/>
    <mergeCell ref="E65:E66"/>
    <mergeCell ref="F65:F66"/>
    <mergeCell ref="G65:G66"/>
    <mergeCell ref="H63:J63"/>
    <mergeCell ref="L63:N63"/>
    <mergeCell ref="P63:R63"/>
    <mergeCell ref="H64:J64"/>
    <mergeCell ref="L64:N64"/>
    <mergeCell ref="P64:R64"/>
    <mergeCell ref="O60:O61"/>
    <mergeCell ref="P60:Q61"/>
    <mergeCell ref="R60:R61"/>
    <mergeCell ref="H62:J62"/>
    <mergeCell ref="L62:N62"/>
    <mergeCell ref="P62:R62"/>
    <mergeCell ref="G60:G61"/>
    <mergeCell ref="H60:I61"/>
    <mergeCell ref="J60:J61"/>
    <mergeCell ref="K60:K61"/>
    <mergeCell ref="L60:M61"/>
    <mergeCell ref="N60:N61"/>
    <mergeCell ref="L58:M59"/>
    <mergeCell ref="N58:N59"/>
    <mergeCell ref="O58:O59"/>
    <mergeCell ref="P58:Q59"/>
    <mergeCell ref="R58:R59"/>
    <mergeCell ref="B60:B61"/>
    <mergeCell ref="C60:C61"/>
    <mergeCell ref="D60:D61"/>
    <mergeCell ref="E60:E61"/>
    <mergeCell ref="F60:F61"/>
    <mergeCell ref="R56:R57"/>
    <mergeCell ref="B58:B59"/>
    <mergeCell ref="C58:C59"/>
    <mergeCell ref="D58:D59"/>
    <mergeCell ref="E58:E59"/>
    <mergeCell ref="F58:F59"/>
    <mergeCell ref="G58:G59"/>
    <mergeCell ref="H58:I59"/>
    <mergeCell ref="J58:J59"/>
    <mergeCell ref="K58:K59"/>
    <mergeCell ref="J56:J57"/>
    <mergeCell ref="K56:K57"/>
    <mergeCell ref="L56:M57"/>
    <mergeCell ref="N56:N57"/>
    <mergeCell ref="O56:O57"/>
    <mergeCell ref="P56:Q57"/>
    <mergeCell ref="H55:J55"/>
    <mergeCell ref="L55:N55"/>
    <mergeCell ref="P55:R55"/>
    <mergeCell ref="B56:B57"/>
    <mergeCell ref="C56:C57"/>
    <mergeCell ref="D56:D57"/>
    <mergeCell ref="E56:E57"/>
    <mergeCell ref="F56:F57"/>
    <mergeCell ref="G56:G57"/>
    <mergeCell ref="H56:I57"/>
    <mergeCell ref="K53:K54"/>
    <mergeCell ref="L53:M54"/>
    <mergeCell ref="N53:N54"/>
    <mergeCell ref="O53:O54"/>
    <mergeCell ref="P53:Q54"/>
    <mergeCell ref="R53:R54"/>
    <mergeCell ref="O51:O52"/>
    <mergeCell ref="P51:Q52"/>
    <mergeCell ref="R51:R52"/>
    <mergeCell ref="C53:C54"/>
    <mergeCell ref="D53:D54"/>
    <mergeCell ref="E53:E54"/>
    <mergeCell ref="F53:F54"/>
    <mergeCell ref="G53:G54"/>
    <mergeCell ref="H53:I54"/>
    <mergeCell ref="J53:J54"/>
    <mergeCell ref="G51:G52"/>
    <mergeCell ref="H51:I52"/>
    <mergeCell ref="J51:J52"/>
    <mergeCell ref="K51:K52"/>
    <mergeCell ref="L51:M52"/>
    <mergeCell ref="N51:N52"/>
    <mergeCell ref="L49:M50"/>
    <mergeCell ref="N49:N50"/>
    <mergeCell ref="O49:O50"/>
    <mergeCell ref="P49:Q50"/>
    <mergeCell ref="R49:R50"/>
    <mergeCell ref="B51:B52"/>
    <mergeCell ref="C51:C52"/>
    <mergeCell ref="D51:D52"/>
    <mergeCell ref="E51:E52"/>
    <mergeCell ref="F51:F52"/>
    <mergeCell ref="R47:R48"/>
    <mergeCell ref="B49:B50"/>
    <mergeCell ref="C49:C50"/>
    <mergeCell ref="D49:D50"/>
    <mergeCell ref="E49:E50"/>
    <mergeCell ref="F49:F50"/>
    <mergeCell ref="G49:G50"/>
    <mergeCell ref="H49:I50"/>
    <mergeCell ref="J49:J50"/>
    <mergeCell ref="K49:K50"/>
    <mergeCell ref="J47:J48"/>
    <mergeCell ref="K47:K48"/>
    <mergeCell ref="L47:M48"/>
    <mergeCell ref="N47:N48"/>
    <mergeCell ref="O47:O48"/>
    <mergeCell ref="P47:Q48"/>
    <mergeCell ref="H46:J46"/>
    <mergeCell ref="L46:N46"/>
    <mergeCell ref="P46:R46"/>
    <mergeCell ref="B47:B48"/>
    <mergeCell ref="C47:C48"/>
    <mergeCell ref="D47:D48"/>
    <mergeCell ref="E47:E48"/>
    <mergeCell ref="F47:F48"/>
    <mergeCell ref="G47:G48"/>
    <mergeCell ref="H47:I48"/>
    <mergeCell ref="K44:K45"/>
    <mergeCell ref="L44:M45"/>
    <mergeCell ref="N44:N45"/>
    <mergeCell ref="O44:O45"/>
    <mergeCell ref="P44:Q45"/>
    <mergeCell ref="R44:R45"/>
    <mergeCell ref="P42:Q43"/>
    <mergeCell ref="R42:R43"/>
    <mergeCell ref="B44:B45"/>
    <mergeCell ref="C44:C45"/>
    <mergeCell ref="D44:D45"/>
    <mergeCell ref="E44:E45"/>
    <mergeCell ref="F44:F45"/>
    <mergeCell ref="G44:G45"/>
    <mergeCell ref="H44:I45"/>
    <mergeCell ref="J44:J45"/>
    <mergeCell ref="H42:I43"/>
    <mergeCell ref="J42:J43"/>
    <mergeCell ref="K42:K43"/>
    <mergeCell ref="L42:M43"/>
    <mergeCell ref="N42:N43"/>
    <mergeCell ref="O42:O43"/>
    <mergeCell ref="B42:B43"/>
    <mergeCell ref="C42:C43"/>
    <mergeCell ref="D42:D43"/>
    <mergeCell ref="E42:E43"/>
    <mergeCell ref="F42:F43"/>
    <mergeCell ref="G42:G43"/>
    <mergeCell ref="L39:M40"/>
    <mergeCell ref="N39:N40"/>
    <mergeCell ref="O39:O40"/>
    <mergeCell ref="P39:Q40"/>
    <mergeCell ref="R39:R40"/>
    <mergeCell ref="H41:J41"/>
    <mergeCell ref="L41:N41"/>
    <mergeCell ref="P41:R41"/>
    <mergeCell ref="R37:R38"/>
    <mergeCell ref="B39:B40"/>
    <mergeCell ref="C39:C40"/>
    <mergeCell ref="D39:D40"/>
    <mergeCell ref="E39:E40"/>
    <mergeCell ref="F39:F40"/>
    <mergeCell ref="G39:G40"/>
    <mergeCell ref="H39:I40"/>
    <mergeCell ref="J39:J40"/>
    <mergeCell ref="K39:K40"/>
    <mergeCell ref="J37:J38"/>
    <mergeCell ref="K37:K38"/>
    <mergeCell ref="L37:M38"/>
    <mergeCell ref="N37:N38"/>
    <mergeCell ref="O37:O38"/>
    <mergeCell ref="P37:Q38"/>
    <mergeCell ref="O35:O36"/>
    <mergeCell ref="P35:Q36"/>
    <mergeCell ref="R35:R36"/>
    <mergeCell ref="B37:B38"/>
    <mergeCell ref="C37:C38"/>
    <mergeCell ref="D37:D38"/>
    <mergeCell ref="E37:E38"/>
    <mergeCell ref="F37:F38"/>
    <mergeCell ref="G37:G38"/>
    <mergeCell ref="H37:I38"/>
    <mergeCell ref="G35:G36"/>
    <mergeCell ref="H35:I36"/>
    <mergeCell ref="J35:J36"/>
    <mergeCell ref="K35:K36"/>
    <mergeCell ref="L35:M36"/>
    <mergeCell ref="N35:N36"/>
    <mergeCell ref="L33:M34"/>
    <mergeCell ref="N33:N34"/>
    <mergeCell ref="O33:O34"/>
    <mergeCell ref="P33:Q34"/>
    <mergeCell ref="R33:R34"/>
    <mergeCell ref="B35:B36"/>
    <mergeCell ref="C35:C36"/>
    <mergeCell ref="D35:D36"/>
    <mergeCell ref="E35:E36"/>
    <mergeCell ref="F35:F36"/>
    <mergeCell ref="R31:R32"/>
    <mergeCell ref="B33:B34"/>
    <mergeCell ref="C33:C34"/>
    <mergeCell ref="D33:D34"/>
    <mergeCell ref="E33:E34"/>
    <mergeCell ref="F33:F34"/>
    <mergeCell ref="G33:G34"/>
    <mergeCell ref="H33:I34"/>
    <mergeCell ref="J33:J34"/>
    <mergeCell ref="K33:K34"/>
    <mergeCell ref="J31:J32"/>
    <mergeCell ref="K31:K32"/>
    <mergeCell ref="L31:M32"/>
    <mergeCell ref="N31:N32"/>
    <mergeCell ref="O31:O32"/>
    <mergeCell ref="P31:Q32"/>
    <mergeCell ref="O29:O30"/>
    <mergeCell ref="P29:Q30"/>
    <mergeCell ref="R29:R30"/>
    <mergeCell ref="B31:B32"/>
    <mergeCell ref="C31:C32"/>
    <mergeCell ref="D31:D32"/>
    <mergeCell ref="E31:E32"/>
    <mergeCell ref="F31:F32"/>
    <mergeCell ref="G31:G32"/>
    <mergeCell ref="H31:I32"/>
    <mergeCell ref="G29:G30"/>
    <mergeCell ref="H29:I30"/>
    <mergeCell ref="J29:J30"/>
    <mergeCell ref="K29:K30"/>
    <mergeCell ref="L29:M30"/>
    <mergeCell ref="N29:N30"/>
    <mergeCell ref="L27:M28"/>
    <mergeCell ref="N27:N28"/>
    <mergeCell ref="O27:O28"/>
    <mergeCell ref="P27:Q28"/>
    <mergeCell ref="R27:R28"/>
    <mergeCell ref="B29:B30"/>
    <mergeCell ref="C29:C30"/>
    <mergeCell ref="D29:D30"/>
    <mergeCell ref="E29:E30"/>
    <mergeCell ref="F29:F30"/>
    <mergeCell ref="R25:R26"/>
    <mergeCell ref="B27:B28"/>
    <mergeCell ref="C27:C28"/>
    <mergeCell ref="D27:D28"/>
    <mergeCell ref="E27:E28"/>
    <mergeCell ref="F27:F28"/>
    <mergeCell ref="G27:G28"/>
    <mergeCell ref="H27:I28"/>
    <mergeCell ref="J27:J28"/>
    <mergeCell ref="K27:K28"/>
    <mergeCell ref="J25:J26"/>
    <mergeCell ref="K25:K26"/>
    <mergeCell ref="L25:M26"/>
    <mergeCell ref="N25:N26"/>
    <mergeCell ref="O25:O26"/>
    <mergeCell ref="P25:Q26"/>
    <mergeCell ref="O23:O24"/>
    <mergeCell ref="P23:Q24"/>
    <mergeCell ref="R23:R24"/>
    <mergeCell ref="B25:B26"/>
    <mergeCell ref="C25:C26"/>
    <mergeCell ref="D25:D26"/>
    <mergeCell ref="E25:E26"/>
    <mergeCell ref="F25:F26"/>
    <mergeCell ref="G25:G26"/>
    <mergeCell ref="H25:I26"/>
    <mergeCell ref="G23:G24"/>
    <mergeCell ref="H23:I24"/>
    <mergeCell ref="J23:J24"/>
    <mergeCell ref="K23:K24"/>
    <mergeCell ref="L23:M24"/>
    <mergeCell ref="N23:N24"/>
    <mergeCell ref="P20:Q21"/>
    <mergeCell ref="R20:R21"/>
    <mergeCell ref="H22:J22"/>
    <mergeCell ref="L22:N22"/>
    <mergeCell ref="P22:R22"/>
    <mergeCell ref="B23:B24"/>
    <mergeCell ref="C23:C24"/>
    <mergeCell ref="D23:D24"/>
    <mergeCell ref="E23:E24"/>
    <mergeCell ref="F23:F24"/>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H13:J13"/>
    <mergeCell ref="L13:N13"/>
    <mergeCell ref="P13:R13"/>
    <mergeCell ref="B14:B15"/>
    <mergeCell ref="C14:C15"/>
    <mergeCell ref="D14:D15"/>
    <mergeCell ref="E14:E15"/>
    <mergeCell ref="F14:F15"/>
    <mergeCell ref="G14:G15"/>
    <mergeCell ref="H14:H15"/>
    <mergeCell ref="P9:R10"/>
    <mergeCell ref="F11:N11"/>
    <mergeCell ref="P11:R11"/>
    <mergeCell ref="H12:J12"/>
    <mergeCell ref="L12:N12"/>
    <mergeCell ref="P12:R12"/>
    <mergeCell ref="B7:R7"/>
    <mergeCell ref="B9:B10"/>
    <mergeCell ref="C9:C10"/>
    <mergeCell ref="E9:E10"/>
    <mergeCell ref="F9:F10"/>
    <mergeCell ref="G9:G10"/>
    <mergeCell ref="H9:J10"/>
    <mergeCell ref="K9:K10"/>
    <mergeCell ref="L9: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4" width="36.5703125" bestFit="1" customWidth="1"/>
    <col min="5" max="5" width="6.42578125" customWidth="1"/>
    <col min="6" max="6" width="16.42578125" customWidth="1"/>
    <col min="7" max="7" width="8.85546875" customWidth="1"/>
    <col min="8" max="8" width="30.140625" customWidth="1"/>
    <col min="9" max="9" width="6.42578125" customWidth="1"/>
    <col min="10" max="10" width="16.42578125" customWidth="1"/>
    <col min="11" max="11" width="8.85546875" customWidth="1"/>
    <col min="12" max="13" width="30.140625" customWidth="1"/>
    <col min="14" max="14" width="6.42578125" customWidth="1"/>
    <col min="15" max="15" width="19.7109375" customWidth="1"/>
    <col min="16" max="16" width="5.140625" customWidth="1"/>
    <col min="17" max="17" width="30.140625" customWidth="1"/>
    <col min="18" max="18" width="6.42578125" customWidth="1"/>
    <col min="19" max="19" width="19.7109375" customWidth="1"/>
    <col min="20" max="20" width="5.140625" customWidth="1"/>
  </cols>
  <sheetData>
    <row r="1" spans="1:20" ht="15" customHeight="1">
      <c r="A1" s="7" t="s">
        <v>4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95</v>
      </c>
      <c r="B3" s="12" t="s">
        <v>5</v>
      </c>
      <c r="C3" s="12"/>
      <c r="D3" s="12"/>
      <c r="E3" s="12"/>
      <c r="F3" s="12"/>
      <c r="G3" s="12"/>
      <c r="H3" s="12"/>
      <c r="I3" s="12"/>
      <c r="J3" s="12"/>
      <c r="K3" s="12"/>
      <c r="L3" s="12"/>
      <c r="M3" s="12"/>
      <c r="N3" s="12"/>
      <c r="O3" s="12"/>
      <c r="P3" s="12"/>
      <c r="Q3" s="12"/>
      <c r="R3" s="12"/>
      <c r="S3" s="12"/>
      <c r="T3" s="12"/>
    </row>
    <row r="4" spans="1:20" ht="15" customHeight="1">
      <c r="A4" s="13" t="s">
        <v>496</v>
      </c>
      <c r="B4" s="12" t="s">
        <v>5</v>
      </c>
      <c r="C4" s="12"/>
      <c r="D4" s="12"/>
      <c r="E4" s="12"/>
      <c r="F4" s="12"/>
      <c r="G4" s="12"/>
      <c r="H4" s="12"/>
      <c r="I4" s="12"/>
      <c r="J4" s="12"/>
      <c r="K4" s="12"/>
      <c r="L4" s="12"/>
      <c r="M4" s="12"/>
      <c r="N4" s="12"/>
      <c r="O4" s="12"/>
      <c r="P4" s="12"/>
      <c r="Q4" s="12"/>
      <c r="R4" s="12"/>
      <c r="S4" s="12"/>
      <c r="T4" s="12"/>
    </row>
    <row r="5" spans="1:20">
      <c r="A5" s="13"/>
      <c r="B5" s="66" t="s">
        <v>497</v>
      </c>
      <c r="C5" s="66"/>
      <c r="D5" s="66"/>
      <c r="E5" s="66"/>
      <c r="F5" s="66"/>
      <c r="G5" s="66"/>
      <c r="H5" s="66"/>
      <c r="I5" s="66"/>
      <c r="J5" s="66"/>
      <c r="K5" s="66"/>
      <c r="L5" s="66"/>
      <c r="M5" s="66"/>
      <c r="N5" s="66"/>
      <c r="O5" s="66"/>
      <c r="P5" s="66"/>
      <c r="Q5" s="66"/>
      <c r="R5" s="66"/>
      <c r="S5" s="66"/>
      <c r="T5" s="66"/>
    </row>
    <row r="6" spans="1:20">
      <c r="A6" s="13"/>
      <c r="B6" s="19" t="s">
        <v>498</v>
      </c>
      <c r="C6" s="19"/>
      <c r="D6" s="19"/>
      <c r="E6" s="19"/>
      <c r="F6" s="19"/>
      <c r="G6" s="19"/>
      <c r="H6" s="19"/>
      <c r="I6" s="19"/>
      <c r="J6" s="19"/>
      <c r="K6" s="19"/>
      <c r="L6" s="19"/>
      <c r="M6" s="19"/>
      <c r="N6" s="19"/>
      <c r="O6" s="19"/>
      <c r="P6" s="19"/>
      <c r="Q6" s="19"/>
      <c r="R6" s="19"/>
      <c r="S6" s="19"/>
      <c r="T6" s="19"/>
    </row>
    <row r="7" spans="1:20" ht="25.5" customHeight="1">
      <c r="A7" s="13"/>
      <c r="B7" s="20" t="s">
        <v>499</v>
      </c>
      <c r="C7" s="20"/>
      <c r="D7" s="20"/>
      <c r="E7" s="20"/>
      <c r="F7" s="20"/>
      <c r="G7" s="20"/>
      <c r="H7" s="20"/>
      <c r="I7" s="20"/>
      <c r="J7" s="20"/>
      <c r="K7" s="20"/>
      <c r="L7" s="20"/>
      <c r="M7" s="20"/>
      <c r="N7" s="20"/>
      <c r="O7" s="20"/>
      <c r="P7" s="20"/>
      <c r="Q7" s="20"/>
      <c r="R7" s="20"/>
      <c r="S7" s="20"/>
      <c r="T7" s="20"/>
    </row>
    <row r="8" spans="1:20">
      <c r="A8" s="13"/>
      <c r="B8" s="19" t="s">
        <v>500</v>
      </c>
      <c r="C8" s="19"/>
      <c r="D8" s="19"/>
      <c r="E8" s="19"/>
      <c r="F8" s="19"/>
      <c r="G8" s="19"/>
      <c r="H8" s="19"/>
      <c r="I8" s="19"/>
      <c r="J8" s="19"/>
      <c r="K8" s="19"/>
      <c r="L8" s="19"/>
      <c r="M8" s="19"/>
      <c r="N8" s="19"/>
      <c r="O8" s="19"/>
      <c r="P8" s="19"/>
      <c r="Q8" s="19"/>
      <c r="R8" s="19"/>
      <c r="S8" s="19"/>
      <c r="T8" s="19"/>
    </row>
    <row r="9" spans="1:20" ht="25.5" customHeight="1">
      <c r="A9" s="13"/>
      <c r="B9" s="20" t="s">
        <v>501</v>
      </c>
      <c r="C9" s="20"/>
      <c r="D9" s="20"/>
      <c r="E9" s="20"/>
      <c r="F9" s="20"/>
      <c r="G9" s="20"/>
      <c r="H9" s="20"/>
      <c r="I9" s="20"/>
      <c r="J9" s="20"/>
      <c r="K9" s="20"/>
      <c r="L9" s="20"/>
      <c r="M9" s="20"/>
      <c r="N9" s="20"/>
      <c r="O9" s="20"/>
      <c r="P9" s="20"/>
      <c r="Q9" s="20"/>
      <c r="R9" s="20"/>
      <c r="S9" s="20"/>
      <c r="T9" s="20"/>
    </row>
    <row r="10" spans="1:20">
      <c r="A10" s="13"/>
      <c r="B10" s="20" t="s">
        <v>502</v>
      </c>
      <c r="C10" s="20"/>
      <c r="D10" s="20"/>
      <c r="E10" s="20"/>
      <c r="F10" s="20"/>
      <c r="G10" s="20"/>
      <c r="H10" s="20"/>
      <c r="I10" s="20"/>
      <c r="J10" s="20"/>
      <c r="K10" s="20"/>
      <c r="L10" s="20"/>
      <c r="M10" s="20"/>
      <c r="N10" s="20"/>
      <c r="O10" s="20"/>
      <c r="P10" s="20"/>
      <c r="Q10" s="20"/>
      <c r="R10" s="20"/>
      <c r="S10" s="20"/>
      <c r="T10" s="20"/>
    </row>
    <row r="11" spans="1:20">
      <c r="A11" s="13"/>
      <c r="B11" s="19" t="s">
        <v>503</v>
      </c>
      <c r="C11" s="19"/>
      <c r="D11" s="19"/>
      <c r="E11" s="19"/>
      <c r="F11" s="19"/>
      <c r="G11" s="19"/>
      <c r="H11" s="19"/>
      <c r="I11" s="19"/>
      <c r="J11" s="19"/>
      <c r="K11" s="19"/>
      <c r="L11" s="19"/>
      <c r="M11" s="19"/>
      <c r="N11" s="19"/>
      <c r="O11" s="19"/>
      <c r="P11" s="19"/>
      <c r="Q11" s="19"/>
      <c r="R11" s="19"/>
      <c r="S11" s="19"/>
      <c r="T11" s="19"/>
    </row>
    <row r="12" spans="1:20">
      <c r="A12" s="13"/>
      <c r="B12" s="20" t="s">
        <v>504</v>
      </c>
      <c r="C12" s="20"/>
      <c r="D12" s="20"/>
      <c r="E12" s="20"/>
      <c r="F12" s="20"/>
      <c r="G12" s="20"/>
      <c r="H12" s="20"/>
      <c r="I12" s="20"/>
      <c r="J12" s="20"/>
      <c r="K12" s="20"/>
      <c r="L12" s="20"/>
      <c r="M12" s="20"/>
      <c r="N12" s="20"/>
      <c r="O12" s="20"/>
      <c r="P12" s="20"/>
      <c r="Q12" s="20"/>
      <c r="R12" s="20"/>
      <c r="S12" s="20"/>
      <c r="T12" s="20"/>
    </row>
    <row r="13" spans="1:20">
      <c r="A13" s="13"/>
      <c r="B13" s="41" t="s">
        <v>505</v>
      </c>
      <c r="C13" s="41"/>
      <c r="D13" s="41"/>
      <c r="E13" s="41"/>
      <c r="F13" s="41"/>
      <c r="G13" s="41"/>
      <c r="H13" s="41"/>
      <c r="I13" s="41"/>
      <c r="J13" s="41"/>
      <c r="K13" s="41"/>
      <c r="L13" s="41"/>
      <c r="M13" s="41"/>
      <c r="N13" s="41"/>
      <c r="O13" s="41"/>
      <c r="P13" s="41"/>
      <c r="Q13" s="41"/>
      <c r="R13" s="41"/>
      <c r="S13" s="41"/>
      <c r="T13" s="41"/>
    </row>
    <row r="14" spans="1:20">
      <c r="A14" s="13"/>
      <c r="B14" s="16"/>
      <c r="C14" s="16"/>
      <c r="D14" s="16"/>
      <c r="E14" s="16"/>
      <c r="F14" s="16"/>
      <c r="G14" s="16"/>
      <c r="H14" s="16"/>
      <c r="I14" s="16"/>
      <c r="J14" s="16"/>
      <c r="K14" s="16"/>
      <c r="L14" s="16"/>
      <c r="M14" s="16"/>
      <c r="N14" s="16"/>
      <c r="O14" s="16"/>
      <c r="P14" s="16"/>
      <c r="Q14" s="16"/>
      <c r="R14" s="16"/>
      <c r="S14" s="16"/>
      <c r="T14" s="16"/>
    </row>
    <row r="15" spans="1:20" ht="15.75" thickBot="1">
      <c r="A15" s="13"/>
      <c r="B15" s="26" t="s">
        <v>259</v>
      </c>
      <c r="C15" s="23"/>
      <c r="D15" s="23"/>
      <c r="E15" s="23"/>
      <c r="F15" s="42" t="s">
        <v>506</v>
      </c>
      <c r="G15" s="42"/>
      <c r="H15" s="42"/>
      <c r="I15" s="42"/>
      <c r="J15" s="42"/>
      <c r="K15" s="42"/>
      <c r="L15" s="42"/>
      <c r="M15" s="23"/>
      <c r="N15" s="42" t="s">
        <v>507</v>
      </c>
      <c r="O15" s="42"/>
      <c r="P15" s="42"/>
      <c r="Q15" s="42"/>
      <c r="R15" s="42"/>
      <c r="S15" s="42"/>
      <c r="T15" s="42"/>
    </row>
    <row r="16" spans="1:20" ht="15.75" thickBot="1">
      <c r="A16" s="13"/>
      <c r="B16" s="92" t="s">
        <v>508</v>
      </c>
      <c r="C16" s="23"/>
      <c r="D16" s="23"/>
      <c r="E16" s="23"/>
      <c r="F16" s="43" t="s">
        <v>509</v>
      </c>
      <c r="G16" s="43"/>
      <c r="H16" s="43"/>
      <c r="I16" s="43"/>
      <c r="J16" s="43"/>
      <c r="K16" s="43"/>
      <c r="L16" s="43"/>
      <c r="M16" s="23"/>
      <c r="N16" s="43" t="s">
        <v>509</v>
      </c>
      <c r="O16" s="43"/>
      <c r="P16" s="43"/>
      <c r="Q16" s="43"/>
      <c r="R16" s="43"/>
      <c r="S16" s="43"/>
      <c r="T16" s="43"/>
    </row>
    <row r="17" spans="1:20">
      <c r="A17" s="13"/>
      <c r="B17" s="132" t="s">
        <v>510</v>
      </c>
      <c r="C17" s="49"/>
      <c r="D17" s="24" t="s">
        <v>511</v>
      </c>
      <c r="E17" s="49"/>
      <c r="F17" s="94" t="s">
        <v>337</v>
      </c>
      <c r="G17" s="94"/>
      <c r="H17" s="94"/>
      <c r="I17" s="59"/>
      <c r="J17" s="94" t="s">
        <v>338</v>
      </c>
      <c r="K17" s="94"/>
      <c r="L17" s="94"/>
      <c r="M17" s="49"/>
      <c r="N17" s="140">
        <v>41729</v>
      </c>
      <c r="O17" s="140"/>
      <c r="P17" s="140"/>
      <c r="Q17" s="59"/>
      <c r="R17" s="140">
        <v>41639</v>
      </c>
      <c r="S17" s="140"/>
      <c r="T17" s="140"/>
    </row>
    <row r="18" spans="1:20" ht="15.75" thickBot="1">
      <c r="A18" s="13"/>
      <c r="B18" s="139"/>
      <c r="C18" s="49"/>
      <c r="D18" s="25" t="s">
        <v>512</v>
      </c>
      <c r="E18" s="49"/>
      <c r="F18" s="42"/>
      <c r="G18" s="42"/>
      <c r="H18" s="42"/>
      <c r="I18" s="49"/>
      <c r="J18" s="42"/>
      <c r="K18" s="42"/>
      <c r="L18" s="42"/>
      <c r="M18" s="49"/>
      <c r="N18" s="141"/>
      <c r="O18" s="141"/>
      <c r="P18" s="141"/>
      <c r="Q18" s="49"/>
      <c r="R18" s="141"/>
      <c r="S18" s="141"/>
      <c r="T18" s="141"/>
    </row>
    <row r="19" spans="1:20">
      <c r="A19" s="13"/>
      <c r="B19" s="107" t="s">
        <v>513</v>
      </c>
      <c r="C19" s="44"/>
      <c r="D19" s="143" t="s">
        <v>80</v>
      </c>
      <c r="E19" s="44"/>
      <c r="F19" s="107" t="s">
        <v>261</v>
      </c>
      <c r="G19" s="111" t="s">
        <v>263</v>
      </c>
      <c r="H19" s="45"/>
      <c r="I19" s="44"/>
      <c r="J19" s="107" t="s">
        <v>261</v>
      </c>
      <c r="K19" s="111" t="s">
        <v>263</v>
      </c>
      <c r="L19" s="45"/>
      <c r="M19" s="44"/>
      <c r="N19" s="107" t="s">
        <v>261</v>
      </c>
      <c r="O19" s="111" t="s">
        <v>514</v>
      </c>
      <c r="P19" s="107" t="s">
        <v>269</v>
      </c>
      <c r="Q19" s="44"/>
      <c r="R19" s="107" t="s">
        <v>261</v>
      </c>
      <c r="S19" s="111" t="s">
        <v>263</v>
      </c>
      <c r="T19" s="45"/>
    </row>
    <row r="20" spans="1:20">
      <c r="A20" s="13"/>
      <c r="B20" s="104"/>
      <c r="C20" s="44"/>
      <c r="D20" s="142"/>
      <c r="E20" s="44"/>
      <c r="F20" s="104"/>
      <c r="G20" s="103"/>
      <c r="H20" s="44"/>
      <c r="I20" s="44"/>
      <c r="J20" s="144"/>
      <c r="K20" s="145"/>
      <c r="L20" s="76"/>
      <c r="M20" s="44"/>
      <c r="N20" s="144"/>
      <c r="O20" s="145"/>
      <c r="P20" s="144"/>
      <c r="Q20" s="44"/>
      <c r="R20" s="144"/>
      <c r="S20" s="145"/>
      <c r="T20" s="76"/>
    </row>
    <row r="21" spans="1:20">
      <c r="A21" s="13"/>
      <c r="B21" s="98" t="s">
        <v>513</v>
      </c>
      <c r="C21" s="49"/>
      <c r="D21" s="98" t="s">
        <v>84</v>
      </c>
      <c r="E21" s="49"/>
      <c r="F21" s="100" t="s">
        <v>263</v>
      </c>
      <c r="G21" s="100"/>
      <c r="H21" s="49"/>
      <c r="I21" s="49"/>
      <c r="J21" s="100" t="s">
        <v>263</v>
      </c>
      <c r="K21" s="100"/>
      <c r="L21" s="49"/>
      <c r="M21" s="49"/>
      <c r="N21" s="100" t="s">
        <v>263</v>
      </c>
      <c r="O21" s="100"/>
      <c r="P21" s="49"/>
      <c r="Q21" s="49"/>
      <c r="R21" s="100" t="s">
        <v>515</v>
      </c>
      <c r="S21" s="100"/>
      <c r="T21" s="98" t="s">
        <v>269</v>
      </c>
    </row>
    <row r="22" spans="1:20">
      <c r="A22" s="13"/>
      <c r="B22" s="98"/>
      <c r="C22" s="49"/>
      <c r="D22" s="98"/>
      <c r="E22" s="49"/>
      <c r="F22" s="100"/>
      <c r="G22" s="100"/>
      <c r="H22" s="49"/>
      <c r="I22" s="49"/>
      <c r="J22" s="100"/>
      <c r="K22" s="100"/>
      <c r="L22" s="49"/>
      <c r="M22" s="49"/>
      <c r="N22" s="100"/>
      <c r="O22" s="100"/>
      <c r="P22" s="49"/>
      <c r="Q22" s="49"/>
      <c r="R22" s="100"/>
      <c r="S22" s="100"/>
      <c r="T22" s="98"/>
    </row>
    <row r="23" spans="1:20">
      <c r="A23" s="13"/>
      <c r="B23" s="104" t="s">
        <v>516</v>
      </c>
      <c r="C23" s="44"/>
      <c r="D23" s="104" t="s">
        <v>78</v>
      </c>
      <c r="E23" s="44"/>
      <c r="F23" s="103" t="s">
        <v>517</v>
      </c>
      <c r="G23" s="103"/>
      <c r="H23" s="44"/>
      <c r="I23" s="44"/>
      <c r="J23" s="103" t="s">
        <v>517</v>
      </c>
      <c r="K23" s="103"/>
      <c r="L23" s="44"/>
      <c r="M23" s="44"/>
      <c r="N23" s="103" t="s">
        <v>263</v>
      </c>
      <c r="O23" s="103"/>
      <c r="P23" s="44"/>
      <c r="Q23" s="44"/>
      <c r="R23" s="103" t="s">
        <v>263</v>
      </c>
      <c r="S23" s="103"/>
      <c r="T23" s="44"/>
    </row>
    <row r="24" spans="1:20" ht="15.75" thickBot="1">
      <c r="A24" s="13"/>
      <c r="B24" s="104"/>
      <c r="C24" s="44"/>
      <c r="D24" s="104"/>
      <c r="E24" s="44"/>
      <c r="F24" s="113"/>
      <c r="G24" s="113"/>
      <c r="H24" s="54"/>
      <c r="I24" s="44"/>
      <c r="J24" s="113"/>
      <c r="K24" s="113"/>
      <c r="L24" s="54"/>
      <c r="M24" s="44"/>
      <c r="N24" s="113"/>
      <c r="O24" s="113"/>
      <c r="P24" s="54"/>
      <c r="Q24" s="44"/>
      <c r="R24" s="113"/>
      <c r="S24" s="113"/>
      <c r="T24" s="54"/>
    </row>
    <row r="25" spans="1:20">
      <c r="A25" s="13"/>
      <c r="B25" s="98" t="s">
        <v>518</v>
      </c>
      <c r="C25" s="49"/>
      <c r="D25" s="49"/>
      <c r="E25" s="49"/>
      <c r="F25" s="117" t="s">
        <v>261</v>
      </c>
      <c r="G25" s="146" t="s">
        <v>263</v>
      </c>
      <c r="H25" s="59"/>
      <c r="I25" s="49"/>
      <c r="J25" s="117" t="s">
        <v>261</v>
      </c>
      <c r="K25" s="146" t="s">
        <v>263</v>
      </c>
      <c r="L25" s="59"/>
      <c r="M25" s="49"/>
      <c r="N25" s="117" t="s">
        <v>261</v>
      </c>
      <c r="O25" s="146" t="s">
        <v>514</v>
      </c>
      <c r="P25" s="117" t="s">
        <v>269</v>
      </c>
      <c r="Q25" s="49"/>
      <c r="R25" s="117" t="s">
        <v>261</v>
      </c>
      <c r="S25" s="146" t="s">
        <v>515</v>
      </c>
      <c r="T25" s="117" t="s">
        <v>269</v>
      </c>
    </row>
    <row r="26" spans="1:20" ht="15.75" thickBot="1">
      <c r="A26" s="13"/>
      <c r="B26" s="98"/>
      <c r="C26" s="49"/>
      <c r="D26" s="49"/>
      <c r="E26" s="49"/>
      <c r="F26" s="118"/>
      <c r="G26" s="147"/>
      <c r="H26" s="60"/>
      <c r="I26" s="49"/>
      <c r="J26" s="118"/>
      <c r="K26" s="147"/>
      <c r="L26" s="60"/>
      <c r="M26" s="49"/>
      <c r="N26" s="118"/>
      <c r="O26" s="147"/>
      <c r="P26" s="118"/>
      <c r="Q26" s="49"/>
      <c r="R26" s="118"/>
      <c r="S26" s="147"/>
      <c r="T26" s="118"/>
    </row>
    <row r="27" spans="1:20" ht="15.75" thickTop="1">
      <c r="A27" s="13"/>
      <c r="B27" s="49" t="s">
        <v>519</v>
      </c>
      <c r="C27" s="49"/>
      <c r="D27" s="49"/>
      <c r="E27" s="49"/>
      <c r="F27" s="49"/>
      <c r="G27" s="49"/>
      <c r="H27" s="49"/>
      <c r="I27" s="49"/>
      <c r="J27" s="49"/>
      <c r="K27" s="49"/>
      <c r="L27" s="49"/>
      <c r="M27" s="49"/>
      <c r="N27" s="49"/>
      <c r="O27" s="49"/>
      <c r="P27" s="49"/>
      <c r="Q27" s="49"/>
      <c r="R27" s="49"/>
      <c r="S27" s="49"/>
      <c r="T27" s="49"/>
    </row>
    <row r="28" spans="1:20">
      <c r="A28" s="13"/>
      <c r="B28" s="16"/>
      <c r="C28" s="16"/>
    </row>
    <row r="29" spans="1:20">
      <c r="A29" s="13"/>
      <c r="B29" s="148" t="s">
        <v>520</v>
      </c>
      <c r="C29" s="149" t="s">
        <v>163</v>
      </c>
    </row>
    <row r="30" spans="1:20">
      <c r="A30" s="13"/>
      <c r="B30" s="41" t="s">
        <v>521</v>
      </c>
      <c r="C30" s="41"/>
      <c r="D30" s="41"/>
      <c r="E30" s="41"/>
      <c r="F30" s="41"/>
      <c r="G30" s="41"/>
      <c r="H30" s="41"/>
      <c r="I30" s="41"/>
      <c r="J30" s="41"/>
      <c r="K30" s="41"/>
    </row>
    <row r="31" spans="1:20">
      <c r="A31" s="13"/>
      <c r="B31" s="16"/>
      <c r="C31" s="16"/>
      <c r="D31" s="16"/>
      <c r="E31" s="16"/>
      <c r="F31" s="16"/>
      <c r="G31" s="16"/>
      <c r="H31" s="16"/>
      <c r="I31" s="16"/>
      <c r="J31" s="16"/>
      <c r="K31" s="16"/>
    </row>
    <row r="32" spans="1:20">
      <c r="A32" s="13"/>
      <c r="B32" s="93" t="s">
        <v>259</v>
      </c>
      <c r="C32" s="49"/>
      <c r="D32" s="49"/>
      <c r="E32" s="85" t="s">
        <v>522</v>
      </c>
      <c r="F32" s="85"/>
      <c r="G32" s="85"/>
      <c r="H32" s="85"/>
      <c r="I32" s="85"/>
      <c r="J32" s="85"/>
      <c r="K32" s="85"/>
    </row>
    <row r="33" spans="1:20" ht="15.75" thickBot="1">
      <c r="A33" s="13"/>
      <c r="B33" s="93"/>
      <c r="C33" s="49"/>
      <c r="D33" s="49"/>
      <c r="E33" s="42" t="s">
        <v>523</v>
      </c>
      <c r="F33" s="42"/>
      <c r="G33" s="42"/>
      <c r="H33" s="42"/>
      <c r="I33" s="42"/>
      <c r="J33" s="42"/>
      <c r="K33" s="42"/>
    </row>
    <row r="34" spans="1:20" ht="25.5" thickBot="1">
      <c r="A34" s="13"/>
      <c r="B34" s="150" t="s">
        <v>524</v>
      </c>
      <c r="C34" s="23"/>
      <c r="D34" s="25" t="s">
        <v>525</v>
      </c>
      <c r="E34" s="43">
        <v>2014</v>
      </c>
      <c r="F34" s="43"/>
      <c r="G34" s="43"/>
      <c r="H34" s="34"/>
      <c r="I34" s="43">
        <v>2013</v>
      </c>
      <c r="J34" s="43"/>
      <c r="K34" s="43"/>
    </row>
    <row r="35" spans="1:20">
      <c r="A35" s="13"/>
      <c r="B35" s="151" t="s">
        <v>526</v>
      </c>
      <c r="C35" s="44"/>
      <c r="D35" s="107" t="s">
        <v>527</v>
      </c>
      <c r="E35" s="107" t="s">
        <v>261</v>
      </c>
      <c r="F35" s="111" t="s">
        <v>263</v>
      </c>
      <c r="G35" s="45"/>
      <c r="H35" s="44"/>
      <c r="I35" s="107" t="s">
        <v>261</v>
      </c>
      <c r="J35" s="111">
        <v>3.9</v>
      </c>
      <c r="K35" s="45"/>
    </row>
    <row r="36" spans="1:20">
      <c r="A36" s="13"/>
      <c r="B36" s="101"/>
      <c r="C36" s="44"/>
      <c r="D36" s="104"/>
      <c r="E36" s="104"/>
      <c r="F36" s="103"/>
      <c r="G36" s="44"/>
      <c r="H36" s="44"/>
      <c r="I36" s="104"/>
      <c r="J36" s="103"/>
      <c r="K36" s="44"/>
    </row>
    <row r="37" spans="1:20">
      <c r="A37" s="13"/>
      <c r="B37" s="41" t="s">
        <v>528</v>
      </c>
      <c r="C37" s="41"/>
      <c r="D37" s="41"/>
      <c r="E37" s="41"/>
      <c r="F37" s="41"/>
      <c r="G37" s="41"/>
      <c r="H37" s="41"/>
      <c r="I37" s="41"/>
      <c r="J37" s="41"/>
      <c r="K37" s="41"/>
    </row>
    <row r="38" spans="1:20">
      <c r="A38" s="13"/>
      <c r="B38" s="16"/>
      <c r="C38" s="16"/>
      <c r="D38" s="16"/>
      <c r="E38" s="16"/>
      <c r="F38" s="16"/>
      <c r="G38" s="16"/>
      <c r="H38" s="16"/>
      <c r="I38" s="16"/>
      <c r="J38" s="16"/>
      <c r="K38" s="16"/>
    </row>
    <row r="39" spans="1:20">
      <c r="A39" s="13"/>
      <c r="B39" s="93" t="s">
        <v>259</v>
      </c>
      <c r="C39" s="49"/>
      <c r="D39" s="49"/>
      <c r="E39" s="85" t="s">
        <v>522</v>
      </c>
      <c r="F39" s="85"/>
      <c r="G39" s="85"/>
      <c r="H39" s="85"/>
      <c r="I39" s="85"/>
      <c r="J39" s="85"/>
      <c r="K39" s="85"/>
    </row>
    <row r="40" spans="1:20" ht="15.75" thickBot="1">
      <c r="A40" s="13"/>
      <c r="B40" s="93"/>
      <c r="C40" s="49"/>
      <c r="D40" s="49"/>
      <c r="E40" s="42" t="s">
        <v>523</v>
      </c>
      <c r="F40" s="42"/>
      <c r="G40" s="42"/>
      <c r="H40" s="42"/>
      <c r="I40" s="42"/>
      <c r="J40" s="42"/>
      <c r="K40" s="42"/>
    </row>
    <row r="41" spans="1:20" ht="25.5" thickBot="1">
      <c r="A41" s="13"/>
      <c r="B41" s="150" t="s">
        <v>529</v>
      </c>
      <c r="C41" s="23"/>
      <c r="D41" s="25" t="s">
        <v>525</v>
      </c>
      <c r="E41" s="43">
        <v>2014</v>
      </c>
      <c r="F41" s="43"/>
      <c r="G41" s="43"/>
      <c r="H41" s="152"/>
      <c r="I41" s="43">
        <v>2013</v>
      </c>
      <c r="J41" s="43"/>
      <c r="K41" s="43"/>
    </row>
    <row r="42" spans="1:20">
      <c r="A42" s="13"/>
      <c r="B42" s="153" t="s">
        <v>530</v>
      </c>
      <c r="C42" s="44"/>
      <c r="D42" s="107" t="s">
        <v>527</v>
      </c>
      <c r="E42" s="107" t="s">
        <v>261</v>
      </c>
      <c r="F42" s="111">
        <v>43.4</v>
      </c>
      <c r="G42" s="45"/>
      <c r="H42" s="45"/>
      <c r="I42" s="107" t="s">
        <v>261</v>
      </c>
      <c r="J42" s="111">
        <v>42.2</v>
      </c>
      <c r="K42" s="45"/>
    </row>
    <row r="43" spans="1:20">
      <c r="A43" s="13"/>
      <c r="B43" s="127"/>
      <c r="C43" s="44"/>
      <c r="D43" s="104"/>
      <c r="E43" s="144"/>
      <c r="F43" s="145"/>
      <c r="G43" s="76"/>
      <c r="H43" s="76"/>
      <c r="I43" s="144"/>
      <c r="J43" s="145"/>
      <c r="K43" s="76"/>
    </row>
    <row r="44" spans="1:20">
      <c r="A44" s="13"/>
      <c r="B44" s="98" t="s">
        <v>531</v>
      </c>
      <c r="C44" s="49"/>
      <c r="D44" s="98" t="s">
        <v>112</v>
      </c>
      <c r="E44" s="100">
        <v>8.4</v>
      </c>
      <c r="F44" s="100"/>
      <c r="G44" s="49"/>
      <c r="H44" s="49"/>
      <c r="I44" s="100">
        <v>21.2</v>
      </c>
      <c r="J44" s="100"/>
      <c r="K44" s="49"/>
    </row>
    <row r="45" spans="1:20">
      <c r="A45" s="13"/>
      <c r="B45" s="98"/>
      <c r="C45" s="49"/>
      <c r="D45" s="98"/>
      <c r="E45" s="100"/>
      <c r="F45" s="100"/>
      <c r="G45" s="49"/>
      <c r="H45" s="49"/>
      <c r="I45" s="100"/>
      <c r="J45" s="100"/>
      <c r="K45" s="49"/>
    </row>
    <row r="46" spans="1:20">
      <c r="A46" s="13"/>
      <c r="B46" s="155"/>
      <c r="C46" s="155"/>
      <c r="D46" s="155"/>
      <c r="E46" s="155"/>
      <c r="F46" s="155"/>
      <c r="G46" s="155"/>
      <c r="H46" s="155"/>
      <c r="I46" s="155"/>
      <c r="J46" s="155"/>
      <c r="K46" s="155"/>
      <c r="L46" s="155"/>
      <c r="M46" s="155"/>
      <c r="N46" s="155"/>
      <c r="O46" s="155"/>
      <c r="P46" s="155"/>
      <c r="Q46" s="155"/>
      <c r="R46" s="155"/>
      <c r="S46" s="155"/>
      <c r="T46" s="155"/>
    </row>
    <row r="47" spans="1:20">
      <c r="A47" s="13"/>
      <c r="B47" s="16"/>
      <c r="C47" s="16"/>
    </row>
    <row r="48" spans="1:20" ht="48">
      <c r="A48" s="13"/>
      <c r="B48" s="154" t="s">
        <v>532</v>
      </c>
      <c r="C48" s="137" t="s">
        <v>533</v>
      </c>
    </row>
  </sheetData>
  <mergeCells count="143">
    <mergeCell ref="B9:T9"/>
    <mergeCell ref="B10:T10"/>
    <mergeCell ref="B11:T11"/>
    <mergeCell ref="B12:T12"/>
    <mergeCell ref="B27:T27"/>
    <mergeCell ref="B46:T46"/>
    <mergeCell ref="A1:A2"/>
    <mergeCell ref="B1:T1"/>
    <mergeCell ref="B2:T2"/>
    <mergeCell ref="B3:T3"/>
    <mergeCell ref="A4:A48"/>
    <mergeCell ref="B4:T4"/>
    <mergeCell ref="B5:T5"/>
    <mergeCell ref="B6:T6"/>
    <mergeCell ref="B7:T7"/>
    <mergeCell ref="B8:T8"/>
    <mergeCell ref="J42:J43"/>
    <mergeCell ref="K42:K43"/>
    <mergeCell ref="B44:B45"/>
    <mergeCell ref="C44:C45"/>
    <mergeCell ref="D44:D45"/>
    <mergeCell ref="E44:F45"/>
    <mergeCell ref="G44:G45"/>
    <mergeCell ref="H44:H45"/>
    <mergeCell ref="I44:J45"/>
    <mergeCell ref="K44:K45"/>
    <mergeCell ref="E41:G41"/>
    <mergeCell ref="I41:K41"/>
    <mergeCell ref="B42:B43"/>
    <mergeCell ref="C42:C43"/>
    <mergeCell ref="D42:D43"/>
    <mergeCell ref="E42:E43"/>
    <mergeCell ref="F42:F43"/>
    <mergeCell ref="G42:G43"/>
    <mergeCell ref="H42:H43"/>
    <mergeCell ref="I42:I43"/>
    <mergeCell ref="J35:J36"/>
    <mergeCell ref="K35:K36"/>
    <mergeCell ref="B37:K37"/>
    <mergeCell ref="B39:B40"/>
    <mergeCell ref="C39:C40"/>
    <mergeCell ref="D39:D40"/>
    <mergeCell ref="E39:K39"/>
    <mergeCell ref="E40:K40"/>
    <mergeCell ref="E34:G34"/>
    <mergeCell ref="I34:K34"/>
    <mergeCell ref="B35:B36"/>
    <mergeCell ref="C35:C36"/>
    <mergeCell ref="D35:D36"/>
    <mergeCell ref="E35:E36"/>
    <mergeCell ref="F35:F36"/>
    <mergeCell ref="G35:G36"/>
    <mergeCell ref="H35:H36"/>
    <mergeCell ref="I35:I36"/>
    <mergeCell ref="T25:T26"/>
    <mergeCell ref="B30:K30"/>
    <mergeCell ref="B32:B33"/>
    <mergeCell ref="C32:C33"/>
    <mergeCell ref="D32:D33"/>
    <mergeCell ref="E32:K32"/>
    <mergeCell ref="E33:K33"/>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S19:S20"/>
    <mergeCell ref="T19:T20"/>
    <mergeCell ref="B21:B22"/>
    <mergeCell ref="C21:C22"/>
    <mergeCell ref="D21:D22"/>
    <mergeCell ref="E21:E22"/>
    <mergeCell ref="F21:G22"/>
    <mergeCell ref="H21:H22"/>
    <mergeCell ref="I21:I22"/>
    <mergeCell ref="J21:K22"/>
    <mergeCell ref="M19:M20"/>
    <mergeCell ref="N19:N20"/>
    <mergeCell ref="O19:O20"/>
    <mergeCell ref="P19:P20"/>
    <mergeCell ref="Q19:Q20"/>
    <mergeCell ref="R19:R20"/>
    <mergeCell ref="G19:G20"/>
    <mergeCell ref="H19:H20"/>
    <mergeCell ref="I19:I20"/>
    <mergeCell ref="J19:J20"/>
    <mergeCell ref="K19:K20"/>
    <mergeCell ref="L19:L20"/>
    <mergeCell ref="J17:L18"/>
    <mergeCell ref="M17:M18"/>
    <mergeCell ref="N17:P18"/>
    <mergeCell ref="Q17:Q18"/>
    <mergeCell ref="R17:T18"/>
    <mergeCell ref="B19:B20"/>
    <mergeCell ref="C19:C20"/>
    <mergeCell ref="D19:D20"/>
    <mergeCell ref="E19:E20"/>
    <mergeCell ref="F19:F20"/>
    <mergeCell ref="B13:T13"/>
    <mergeCell ref="F15:L15"/>
    <mergeCell ref="N15:T15"/>
    <mergeCell ref="F16:L16"/>
    <mergeCell ref="N16:T16"/>
    <mergeCell ref="B17:B18"/>
    <mergeCell ref="C17:C18"/>
    <mergeCell ref="E17:E18"/>
    <mergeCell ref="F17: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20" customWidth="1"/>
    <col min="4" max="4" width="8.7109375" customWidth="1"/>
    <col min="5" max="6" width="20" customWidth="1"/>
    <col min="7" max="7" width="8.7109375" customWidth="1"/>
    <col min="8" max="8" width="20" customWidth="1"/>
  </cols>
  <sheetData>
    <row r="1" spans="1:8" ht="15" customHeight="1">
      <c r="A1" s="7" t="s">
        <v>534</v>
      </c>
      <c r="B1" s="7" t="s">
        <v>1</v>
      </c>
      <c r="C1" s="7"/>
      <c r="D1" s="7"/>
      <c r="E1" s="7"/>
      <c r="F1" s="7"/>
      <c r="G1" s="7"/>
      <c r="H1" s="7"/>
    </row>
    <row r="2" spans="1:8" ht="15" customHeight="1">
      <c r="A2" s="7"/>
      <c r="B2" s="7" t="s">
        <v>2</v>
      </c>
      <c r="C2" s="7"/>
      <c r="D2" s="7"/>
      <c r="E2" s="7"/>
      <c r="F2" s="7"/>
      <c r="G2" s="7"/>
      <c r="H2" s="7"/>
    </row>
    <row r="3" spans="1:8" ht="15" customHeight="1">
      <c r="A3" s="3" t="s">
        <v>535</v>
      </c>
      <c r="B3" s="12" t="s">
        <v>5</v>
      </c>
      <c r="C3" s="12"/>
      <c r="D3" s="12"/>
      <c r="E3" s="12"/>
      <c r="F3" s="12"/>
      <c r="G3" s="12"/>
      <c r="H3" s="12"/>
    </row>
    <row r="4" spans="1:8" ht="15" customHeight="1">
      <c r="A4" s="13" t="s">
        <v>536</v>
      </c>
      <c r="B4" s="12" t="s">
        <v>5</v>
      </c>
      <c r="C4" s="12"/>
      <c r="D4" s="12"/>
      <c r="E4" s="12"/>
      <c r="F4" s="12"/>
      <c r="G4" s="12"/>
      <c r="H4" s="12"/>
    </row>
    <row r="5" spans="1:8">
      <c r="A5" s="13"/>
      <c r="B5" s="156" t="s">
        <v>145</v>
      </c>
      <c r="C5" s="156"/>
      <c r="D5" s="156"/>
      <c r="E5" s="156"/>
      <c r="F5" s="156"/>
      <c r="G5" s="156"/>
      <c r="H5" s="156"/>
    </row>
    <row r="6" spans="1:8" ht="51" customHeight="1">
      <c r="A6" s="13"/>
      <c r="B6" s="20" t="s">
        <v>537</v>
      </c>
      <c r="C6" s="20"/>
      <c r="D6" s="20"/>
      <c r="E6" s="20"/>
      <c r="F6" s="20"/>
      <c r="G6" s="20"/>
      <c r="H6" s="20"/>
    </row>
    <row r="7" spans="1:8" ht="25.5" customHeight="1">
      <c r="A7" s="13"/>
      <c r="B7" s="20" t="s">
        <v>538</v>
      </c>
      <c r="C7" s="20"/>
      <c r="D7" s="20"/>
      <c r="E7" s="20"/>
      <c r="F7" s="20"/>
      <c r="G7" s="20"/>
      <c r="H7" s="20"/>
    </row>
    <row r="8" spans="1:8">
      <c r="A8" s="13"/>
      <c r="B8" s="157" t="s">
        <v>539</v>
      </c>
      <c r="C8" s="157"/>
      <c r="D8" s="157"/>
      <c r="E8" s="157"/>
      <c r="F8" s="157"/>
      <c r="G8" s="157"/>
      <c r="H8" s="157"/>
    </row>
    <row r="9" spans="1:8" ht="38.25" customHeight="1">
      <c r="A9" s="13"/>
      <c r="B9" s="20" t="s">
        <v>540</v>
      </c>
      <c r="C9" s="20"/>
      <c r="D9" s="20"/>
      <c r="E9" s="20"/>
      <c r="F9" s="20"/>
      <c r="G9" s="20"/>
      <c r="H9" s="20"/>
    </row>
    <row r="10" spans="1:8">
      <c r="A10" s="13"/>
      <c r="B10" s="157" t="s">
        <v>541</v>
      </c>
      <c r="C10" s="157"/>
      <c r="D10" s="157"/>
      <c r="E10" s="157"/>
      <c r="F10" s="157"/>
      <c r="G10" s="157"/>
      <c r="H10" s="157"/>
    </row>
    <row r="11" spans="1:8" ht="51" customHeight="1">
      <c r="A11" s="13"/>
      <c r="B11" s="20" t="s">
        <v>542</v>
      </c>
      <c r="C11" s="20"/>
      <c r="D11" s="20"/>
      <c r="E11" s="20"/>
      <c r="F11" s="20"/>
      <c r="G11" s="20"/>
      <c r="H11" s="20"/>
    </row>
    <row r="12" spans="1:8">
      <c r="A12" s="13"/>
      <c r="B12" s="20" t="s">
        <v>543</v>
      </c>
      <c r="C12" s="20"/>
      <c r="D12" s="20"/>
      <c r="E12" s="20"/>
      <c r="F12" s="20"/>
      <c r="G12" s="20"/>
      <c r="H12" s="20"/>
    </row>
    <row r="13" spans="1:8">
      <c r="A13" s="13"/>
      <c r="B13" s="71"/>
      <c r="C13" s="71"/>
      <c r="D13" s="71"/>
      <c r="E13" s="71"/>
      <c r="F13" s="71"/>
      <c r="G13" s="71"/>
      <c r="H13" s="71"/>
    </row>
    <row r="14" spans="1:8">
      <c r="A14" s="13"/>
      <c r="B14" s="16"/>
      <c r="C14" s="16"/>
      <c r="D14" s="16"/>
      <c r="E14" s="16"/>
      <c r="F14" s="16"/>
      <c r="G14" s="16"/>
      <c r="H14" s="16"/>
    </row>
    <row r="15" spans="1:8" ht="15.75" thickBot="1">
      <c r="A15" s="13"/>
      <c r="B15" s="23"/>
      <c r="C15" s="23"/>
      <c r="D15" s="42" t="s">
        <v>258</v>
      </c>
      <c r="E15" s="42"/>
      <c r="F15" s="42"/>
      <c r="G15" s="42"/>
      <c r="H15" s="42"/>
    </row>
    <row r="16" spans="1:8" ht="15.75" thickBot="1">
      <c r="A16" s="13"/>
      <c r="B16" s="26" t="s">
        <v>259</v>
      </c>
      <c r="C16" s="23"/>
      <c r="D16" s="43">
        <v>2014</v>
      </c>
      <c r="E16" s="43"/>
      <c r="F16" s="23"/>
      <c r="G16" s="43">
        <v>2013</v>
      </c>
      <c r="H16" s="43"/>
    </row>
    <row r="17" spans="1:8">
      <c r="A17" s="13"/>
      <c r="B17" s="104" t="s">
        <v>544</v>
      </c>
      <c r="C17" s="44"/>
      <c r="D17" s="111">
        <v>4.5</v>
      </c>
      <c r="E17" s="45"/>
      <c r="F17" s="44"/>
      <c r="G17" s="111">
        <v>2.4</v>
      </c>
      <c r="H17" s="45"/>
    </row>
    <row r="18" spans="1:8">
      <c r="A18" s="13"/>
      <c r="B18" s="104"/>
      <c r="C18" s="44"/>
      <c r="D18" s="145"/>
      <c r="E18" s="76"/>
      <c r="F18" s="44"/>
      <c r="G18" s="145"/>
      <c r="H18" s="76"/>
    </row>
    <row r="19" spans="1:8">
      <c r="A19" s="13"/>
      <c r="B19" s="98" t="s">
        <v>545</v>
      </c>
      <c r="C19" s="49"/>
      <c r="D19" s="100">
        <v>1.4</v>
      </c>
      <c r="E19" s="49"/>
      <c r="F19" s="49"/>
      <c r="G19" s="100" t="s">
        <v>263</v>
      </c>
      <c r="H19" s="49"/>
    </row>
    <row r="20" spans="1:8">
      <c r="A20" s="13"/>
      <c r="B20" s="98"/>
      <c r="C20" s="49"/>
      <c r="D20" s="100"/>
      <c r="E20" s="49"/>
      <c r="F20" s="49"/>
      <c r="G20" s="100"/>
      <c r="H20" s="49"/>
    </row>
    <row r="21" spans="1:8">
      <c r="A21" s="13"/>
      <c r="B21" s="104" t="s">
        <v>546</v>
      </c>
      <c r="C21" s="44"/>
      <c r="D21" s="103">
        <v>0.4</v>
      </c>
      <c r="E21" s="44"/>
      <c r="F21" s="44"/>
      <c r="G21" s="103">
        <v>0.4</v>
      </c>
      <c r="H21" s="44"/>
    </row>
    <row r="22" spans="1:8" ht="15.75" thickBot="1">
      <c r="A22" s="13"/>
      <c r="B22" s="104"/>
      <c r="C22" s="44"/>
      <c r="D22" s="113"/>
      <c r="E22" s="54"/>
      <c r="F22" s="44"/>
      <c r="G22" s="113"/>
      <c r="H22" s="54"/>
    </row>
    <row r="23" spans="1:8">
      <c r="A23" s="13"/>
      <c r="B23" s="98" t="s">
        <v>547</v>
      </c>
      <c r="C23" s="49"/>
      <c r="D23" s="146">
        <v>6.3</v>
      </c>
      <c r="E23" s="59"/>
      <c r="F23" s="49"/>
      <c r="G23" s="146">
        <v>2.8</v>
      </c>
      <c r="H23" s="59"/>
    </row>
    <row r="24" spans="1:8" ht="15.75" thickBot="1">
      <c r="A24" s="13"/>
      <c r="B24" s="98"/>
      <c r="C24" s="49"/>
      <c r="D24" s="147"/>
      <c r="E24" s="60"/>
      <c r="F24" s="49"/>
      <c r="G24" s="147"/>
      <c r="H24" s="60"/>
    </row>
    <row r="25" spans="1:8" ht="15.75" thickTop="1">
      <c r="A25" s="13"/>
      <c r="B25" s="157" t="s">
        <v>548</v>
      </c>
      <c r="C25" s="157"/>
      <c r="D25" s="157"/>
      <c r="E25" s="157"/>
      <c r="F25" s="157"/>
      <c r="G25" s="157"/>
      <c r="H25" s="157"/>
    </row>
    <row r="26" spans="1:8" ht="38.25" customHeight="1">
      <c r="A26" s="13"/>
      <c r="B26" s="20" t="s">
        <v>549</v>
      </c>
      <c r="C26" s="20"/>
      <c r="D26" s="20"/>
      <c r="E26" s="20"/>
      <c r="F26" s="20"/>
      <c r="G26" s="20"/>
      <c r="H26" s="20"/>
    </row>
  </sheetData>
  <mergeCells count="48">
    <mergeCell ref="B9:H9"/>
    <mergeCell ref="B10:H10"/>
    <mergeCell ref="B11:H11"/>
    <mergeCell ref="B12:H12"/>
    <mergeCell ref="B25:H25"/>
    <mergeCell ref="B26:H26"/>
    <mergeCell ref="A1:A2"/>
    <mergeCell ref="B1:H1"/>
    <mergeCell ref="B2:H2"/>
    <mergeCell ref="B3:H3"/>
    <mergeCell ref="A4:A26"/>
    <mergeCell ref="B4:H4"/>
    <mergeCell ref="B5:H5"/>
    <mergeCell ref="B6:H6"/>
    <mergeCell ref="B7:H7"/>
    <mergeCell ref="B8:H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3:H13"/>
    <mergeCell ref="D15:H15"/>
    <mergeCell ref="D16:E16"/>
    <mergeCell ref="G16:H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5703125" bestFit="1" customWidth="1"/>
    <col min="2" max="2" width="36.5703125" customWidth="1"/>
    <col min="3" max="3" width="7.42578125" customWidth="1"/>
    <col min="4" max="4" width="22.5703125" customWidth="1"/>
    <col min="5" max="6" width="34.5703125" customWidth="1"/>
    <col min="7" max="7" width="7.42578125" customWidth="1"/>
    <col min="8" max="8" width="22.5703125" customWidth="1"/>
    <col min="9" max="9" width="34.5703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15" customHeight="1">
      <c r="A3" s="3" t="s">
        <v>551</v>
      </c>
      <c r="B3" s="12" t="s">
        <v>5</v>
      </c>
      <c r="C3" s="12"/>
      <c r="D3" s="12"/>
      <c r="E3" s="12"/>
      <c r="F3" s="12"/>
      <c r="G3" s="12"/>
      <c r="H3" s="12"/>
      <c r="I3" s="12"/>
    </row>
    <row r="4" spans="1:9" ht="15" customHeight="1">
      <c r="A4" s="13" t="s">
        <v>550</v>
      </c>
      <c r="B4" s="12" t="s">
        <v>5</v>
      </c>
      <c r="C4" s="12"/>
      <c r="D4" s="12"/>
      <c r="E4" s="12"/>
      <c r="F4" s="12"/>
      <c r="G4" s="12"/>
      <c r="H4" s="12"/>
      <c r="I4" s="12"/>
    </row>
    <row r="5" spans="1:9" ht="25.5" customHeight="1">
      <c r="A5" s="13"/>
      <c r="B5" s="20" t="s">
        <v>552</v>
      </c>
      <c r="C5" s="20"/>
      <c r="D5" s="20"/>
      <c r="E5" s="20"/>
      <c r="F5" s="20"/>
      <c r="G5" s="20"/>
      <c r="H5" s="20"/>
      <c r="I5" s="20"/>
    </row>
    <row r="6" spans="1:9">
      <c r="A6" s="13"/>
      <c r="B6" s="158" t="s">
        <v>553</v>
      </c>
      <c r="C6" s="158"/>
      <c r="D6" s="158"/>
      <c r="E6" s="158"/>
      <c r="F6" s="158"/>
      <c r="G6" s="158"/>
      <c r="H6" s="158"/>
      <c r="I6" s="158"/>
    </row>
    <row r="7" spans="1:9">
      <c r="A7" s="13"/>
      <c r="B7" s="16"/>
      <c r="C7" s="16"/>
      <c r="D7" s="16"/>
      <c r="E7" s="16"/>
      <c r="F7" s="16"/>
      <c r="G7" s="16"/>
      <c r="H7" s="16"/>
      <c r="I7" s="16"/>
    </row>
    <row r="8" spans="1:9" ht="15.75" thickBot="1">
      <c r="A8" s="13"/>
      <c r="B8" s="23"/>
      <c r="C8" s="42" t="s">
        <v>258</v>
      </c>
      <c r="D8" s="42"/>
      <c r="E8" s="42"/>
      <c r="F8" s="42"/>
      <c r="G8" s="42"/>
      <c r="H8" s="42"/>
      <c r="I8" s="42"/>
    </row>
    <row r="9" spans="1:9" ht="15.75" thickBot="1">
      <c r="A9" s="13"/>
      <c r="B9" s="26" t="s">
        <v>259</v>
      </c>
      <c r="C9" s="43">
        <v>2014</v>
      </c>
      <c r="D9" s="43"/>
      <c r="E9" s="43"/>
      <c r="F9" s="23"/>
      <c r="G9" s="43">
        <v>2013</v>
      </c>
      <c r="H9" s="43"/>
      <c r="I9" s="43"/>
    </row>
    <row r="10" spans="1:9">
      <c r="A10" s="13"/>
      <c r="B10" s="63" t="s">
        <v>554</v>
      </c>
      <c r="C10" s="72" t="s">
        <v>261</v>
      </c>
      <c r="D10" s="84">
        <v>164.8</v>
      </c>
      <c r="E10" s="45"/>
      <c r="F10" s="44"/>
      <c r="G10" s="72" t="s">
        <v>261</v>
      </c>
      <c r="H10" s="84">
        <v>159.4</v>
      </c>
      <c r="I10" s="45"/>
    </row>
    <row r="11" spans="1:9">
      <c r="A11" s="13"/>
      <c r="B11" s="63"/>
      <c r="C11" s="73"/>
      <c r="D11" s="86"/>
      <c r="E11" s="76"/>
      <c r="F11" s="44"/>
      <c r="G11" s="73"/>
      <c r="H11" s="86"/>
      <c r="I11" s="76"/>
    </row>
    <row r="12" spans="1:9">
      <c r="A12" s="13"/>
      <c r="B12" s="47" t="s">
        <v>94</v>
      </c>
      <c r="C12" s="48">
        <v>109.9</v>
      </c>
      <c r="D12" s="48"/>
      <c r="E12" s="49"/>
      <c r="F12" s="49"/>
      <c r="G12" s="48">
        <v>110.6</v>
      </c>
      <c r="H12" s="48"/>
      <c r="I12" s="49"/>
    </row>
    <row r="13" spans="1:9">
      <c r="A13" s="13"/>
      <c r="B13" s="47"/>
      <c r="C13" s="48"/>
      <c r="D13" s="48"/>
      <c r="E13" s="49"/>
      <c r="F13" s="49"/>
      <c r="G13" s="48"/>
      <c r="H13" s="48"/>
      <c r="I13" s="49"/>
    </row>
    <row r="14" spans="1:9">
      <c r="A14" s="13"/>
      <c r="B14" s="63" t="s">
        <v>178</v>
      </c>
      <c r="C14" s="51">
        <v>23.9</v>
      </c>
      <c r="D14" s="51"/>
      <c r="E14" s="44"/>
      <c r="F14" s="44"/>
      <c r="G14" s="51">
        <v>23.6</v>
      </c>
      <c r="H14" s="51"/>
      <c r="I14" s="44"/>
    </row>
    <row r="15" spans="1:9" ht="15.75" thickBot="1">
      <c r="A15" s="13"/>
      <c r="B15" s="63"/>
      <c r="C15" s="53"/>
      <c r="D15" s="53"/>
      <c r="E15" s="54"/>
      <c r="F15" s="44"/>
      <c r="G15" s="53"/>
      <c r="H15" s="53"/>
      <c r="I15" s="54"/>
    </row>
    <row r="16" spans="1:9">
      <c r="A16" s="13"/>
      <c r="B16" s="49"/>
      <c r="C16" s="55" t="s">
        <v>261</v>
      </c>
      <c r="D16" s="57">
        <v>298.60000000000002</v>
      </c>
      <c r="E16" s="59"/>
      <c r="F16" s="49"/>
      <c r="G16" s="55" t="s">
        <v>261</v>
      </c>
      <c r="H16" s="57">
        <v>293.60000000000002</v>
      </c>
      <c r="I16" s="59"/>
    </row>
    <row r="17" spans="1:9" ht="15.75" thickBot="1">
      <c r="A17" s="13"/>
      <c r="B17" s="49"/>
      <c r="C17" s="56"/>
      <c r="D17" s="58"/>
      <c r="E17" s="60"/>
      <c r="F17" s="49"/>
      <c r="G17" s="56"/>
      <c r="H17" s="58"/>
      <c r="I17" s="60"/>
    </row>
    <row r="18" spans="1:9" ht="15.75" thickTop="1">
      <c r="A18" s="13"/>
      <c r="B18" s="159" t="s">
        <v>555</v>
      </c>
      <c r="C18" s="159"/>
      <c r="D18" s="159"/>
      <c r="E18" s="159"/>
      <c r="F18" s="159"/>
      <c r="G18" s="159"/>
      <c r="H18" s="159"/>
      <c r="I18" s="159"/>
    </row>
    <row r="19" spans="1:9">
      <c r="A19" s="13"/>
      <c r="B19" s="16"/>
      <c r="C19" s="16"/>
      <c r="D19" s="16"/>
      <c r="E19" s="16"/>
      <c r="F19" s="16"/>
      <c r="G19" s="16"/>
      <c r="H19" s="16"/>
      <c r="I19" s="16"/>
    </row>
    <row r="20" spans="1:9" ht="15.75" thickBot="1">
      <c r="A20" s="13"/>
      <c r="B20" s="23"/>
      <c r="C20" s="42" t="s">
        <v>258</v>
      </c>
      <c r="D20" s="42"/>
      <c r="E20" s="42"/>
      <c r="F20" s="42"/>
      <c r="G20" s="42"/>
      <c r="H20" s="42"/>
      <c r="I20" s="42"/>
    </row>
    <row r="21" spans="1:9" ht="15.75" thickBot="1">
      <c r="A21" s="13"/>
      <c r="B21" s="26" t="s">
        <v>259</v>
      </c>
      <c r="C21" s="43">
        <v>2014</v>
      </c>
      <c r="D21" s="43"/>
      <c r="E21" s="43"/>
      <c r="F21" s="23"/>
      <c r="G21" s="43">
        <v>2013</v>
      </c>
      <c r="H21" s="43"/>
      <c r="I21" s="43"/>
    </row>
    <row r="22" spans="1:9">
      <c r="A22" s="13"/>
      <c r="B22" s="63" t="s">
        <v>554</v>
      </c>
      <c r="C22" s="72" t="s">
        <v>261</v>
      </c>
      <c r="D22" s="84">
        <v>121.8</v>
      </c>
      <c r="E22" s="45"/>
      <c r="F22" s="44"/>
      <c r="G22" s="72" t="s">
        <v>261</v>
      </c>
      <c r="H22" s="84">
        <v>113.2</v>
      </c>
      <c r="I22" s="45"/>
    </row>
    <row r="23" spans="1:9">
      <c r="A23" s="13"/>
      <c r="B23" s="63"/>
      <c r="C23" s="73"/>
      <c r="D23" s="86"/>
      <c r="E23" s="76"/>
      <c r="F23" s="44"/>
      <c r="G23" s="73"/>
      <c r="H23" s="86"/>
      <c r="I23" s="76"/>
    </row>
    <row r="24" spans="1:9">
      <c r="A24" s="13"/>
      <c r="B24" s="47" t="s">
        <v>94</v>
      </c>
      <c r="C24" s="48">
        <v>44.5</v>
      </c>
      <c r="D24" s="48"/>
      <c r="E24" s="49"/>
      <c r="F24" s="49"/>
      <c r="G24" s="48">
        <v>44.2</v>
      </c>
      <c r="H24" s="48"/>
      <c r="I24" s="49"/>
    </row>
    <row r="25" spans="1:9">
      <c r="A25" s="13"/>
      <c r="B25" s="47"/>
      <c r="C25" s="48"/>
      <c r="D25" s="48"/>
      <c r="E25" s="49"/>
      <c r="F25" s="49"/>
      <c r="G25" s="48"/>
      <c r="H25" s="48"/>
      <c r="I25" s="49"/>
    </row>
    <row r="26" spans="1:9">
      <c r="A26" s="13"/>
      <c r="B26" s="63" t="s">
        <v>178</v>
      </c>
      <c r="C26" s="51">
        <v>13.8</v>
      </c>
      <c r="D26" s="51"/>
      <c r="E26" s="44"/>
      <c r="F26" s="44"/>
      <c r="G26" s="51">
        <v>12.3</v>
      </c>
      <c r="H26" s="51"/>
      <c r="I26" s="44"/>
    </row>
    <row r="27" spans="1:9" ht="15.75" thickBot="1">
      <c r="A27" s="13"/>
      <c r="B27" s="63"/>
      <c r="C27" s="53"/>
      <c r="D27" s="53"/>
      <c r="E27" s="54"/>
      <c r="F27" s="44"/>
      <c r="G27" s="53"/>
      <c r="H27" s="53"/>
      <c r="I27" s="54"/>
    </row>
    <row r="28" spans="1:9">
      <c r="A28" s="13"/>
      <c r="B28" s="49"/>
      <c r="C28" s="55" t="s">
        <v>261</v>
      </c>
      <c r="D28" s="57">
        <v>180.1</v>
      </c>
      <c r="E28" s="59"/>
      <c r="F28" s="49"/>
      <c r="G28" s="55" t="s">
        <v>261</v>
      </c>
      <c r="H28" s="57">
        <v>169.7</v>
      </c>
      <c r="I28" s="59"/>
    </row>
    <row r="29" spans="1:9" ht="15.75" thickBot="1">
      <c r="A29" s="13"/>
      <c r="B29" s="49"/>
      <c r="C29" s="56"/>
      <c r="D29" s="58"/>
      <c r="E29" s="60"/>
      <c r="F29" s="49"/>
      <c r="G29" s="56"/>
      <c r="H29" s="58"/>
      <c r="I29" s="60"/>
    </row>
    <row r="30" spans="1:9" ht="15.75" thickTop="1"/>
  </sheetData>
  <mergeCells count="71">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6:H17"/>
    <mergeCell ref="I16:I17"/>
    <mergeCell ref="B18:I18"/>
    <mergeCell ref="C20:I20"/>
    <mergeCell ref="C21:E21"/>
    <mergeCell ref="G21: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7109375" customWidth="1"/>
    <col min="4" max="4" width="13.5703125" customWidth="1"/>
    <col min="5" max="5" width="5.28515625" customWidth="1"/>
    <col min="6" max="6" width="31.28515625" customWidth="1"/>
    <col min="7" max="7" width="6.7109375" customWidth="1"/>
    <col min="8" max="8" width="17" customWidth="1"/>
    <col min="9" max="9" width="31.2851562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75">
      <c r="A3" s="3" t="s">
        <v>557</v>
      </c>
      <c r="B3" s="12" t="s">
        <v>5</v>
      </c>
      <c r="C3" s="12"/>
      <c r="D3" s="12"/>
      <c r="E3" s="12"/>
      <c r="F3" s="12"/>
      <c r="G3" s="12"/>
      <c r="H3" s="12"/>
      <c r="I3" s="12"/>
    </row>
    <row r="4" spans="1:9" ht="15" customHeight="1">
      <c r="A4" s="13" t="s">
        <v>556</v>
      </c>
      <c r="B4" s="12" t="s">
        <v>5</v>
      </c>
      <c r="C4" s="12"/>
      <c r="D4" s="12"/>
      <c r="E4" s="12"/>
      <c r="F4" s="12"/>
      <c r="G4" s="12"/>
      <c r="H4" s="12"/>
      <c r="I4" s="12"/>
    </row>
    <row r="5" spans="1:9">
      <c r="A5" s="13"/>
      <c r="B5" s="71"/>
      <c r="C5" s="71"/>
      <c r="D5" s="71"/>
      <c r="E5" s="71"/>
      <c r="F5" s="71"/>
      <c r="G5" s="71"/>
      <c r="H5" s="71"/>
      <c r="I5" s="71"/>
    </row>
    <row r="6" spans="1:9">
      <c r="A6" s="13"/>
      <c r="B6" s="16"/>
      <c r="C6" s="16"/>
      <c r="D6" s="16"/>
      <c r="E6" s="16"/>
      <c r="F6" s="16"/>
      <c r="G6" s="16"/>
      <c r="H6" s="16"/>
      <c r="I6" s="16"/>
    </row>
    <row r="7" spans="1:9" ht="15.75" thickBot="1">
      <c r="A7" s="13"/>
      <c r="B7" s="92"/>
      <c r="C7" s="42" t="s">
        <v>258</v>
      </c>
      <c r="D7" s="42"/>
      <c r="E7" s="42"/>
      <c r="F7" s="42"/>
      <c r="G7" s="42"/>
      <c r="H7" s="42"/>
      <c r="I7" s="42"/>
    </row>
    <row r="8" spans="1:9" ht="15.75" thickBot="1">
      <c r="A8" s="13"/>
      <c r="B8" s="26" t="s">
        <v>259</v>
      </c>
      <c r="C8" s="43">
        <v>2014</v>
      </c>
      <c r="D8" s="43"/>
      <c r="E8" s="43"/>
      <c r="F8" s="23"/>
      <c r="G8" s="43">
        <v>2013</v>
      </c>
      <c r="H8" s="43"/>
      <c r="I8" s="43"/>
    </row>
    <row r="9" spans="1:9">
      <c r="A9" s="13"/>
      <c r="B9" s="52" t="s">
        <v>558</v>
      </c>
      <c r="C9" s="72" t="s">
        <v>261</v>
      </c>
      <c r="D9" s="84">
        <v>3.9</v>
      </c>
      <c r="E9" s="45"/>
      <c r="F9" s="44"/>
      <c r="G9" s="72" t="s">
        <v>261</v>
      </c>
      <c r="H9" s="84">
        <v>12.1</v>
      </c>
      <c r="I9" s="45"/>
    </row>
    <row r="10" spans="1:9">
      <c r="A10" s="13"/>
      <c r="B10" s="52"/>
      <c r="C10" s="73"/>
      <c r="D10" s="86"/>
      <c r="E10" s="76"/>
      <c r="F10" s="44"/>
      <c r="G10" s="63"/>
      <c r="H10" s="51"/>
      <c r="I10" s="44"/>
    </row>
    <row r="11" spans="1:9">
      <c r="A11" s="13"/>
      <c r="B11" s="46" t="s">
        <v>559</v>
      </c>
      <c r="C11" s="48">
        <v>8.5</v>
      </c>
      <c r="D11" s="48"/>
      <c r="E11" s="49"/>
      <c r="F11" s="49"/>
      <c r="G11" s="48">
        <v>1.8</v>
      </c>
      <c r="H11" s="48"/>
      <c r="I11" s="49"/>
    </row>
    <row r="12" spans="1:9">
      <c r="A12" s="13"/>
      <c r="B12" s="46"/>
      <c r="C12" s="48"/>
      <c r="D12" s="48"/>
      <c r="E12" s="49"/>
      <c r="F12" s="49"/>
      <c r="G12" s="48"/>
      <c r="H12" s="48"/>
      <c r="I12" s="49"/>
    </row>
    <row r="13" spans="1:9">
      <c r="A13" s="13"/>
      <c r="B13" s="52" t="s">
        <v>560</v>
      </c>
      <c r="C13" s="51">
        <v>13.2</v>
      </c>
      <c r="D13" s="51"/>
      <c r="E13" s="44"/>
      <c r="F13" s="44"/>
      <c r="G13" s="51">
        <v>1.7</v>
      </c>
      <c r="H13" s="51"/>
      <c r="I13" s="44"/>
    </row>
    <row r="14" spans="1:9">
      <c r="A14" s="13"/>
      <c r="B14" s="52"/>
      <c r="C14" s="51"/>
      <c r="D14" s="51"/>
      <c r="E14" s="44"/>
      <c r="F14" s="44"/>
      <c r="G14" s="51"/>
      <c r="H14" s="51"/>
      <c r="I14" s="44"/>
    </row>
    <row r="15" spans="1:9">
      <c r="A15" s="13"/>
      <c r="B15" s="46" t="s">
        <v>178</v>
      </c>
      <c r="C15" s="48" t="s">
        <v>360</v>
      </c>
      <c r="D15" s="48"/>
      <c r="E15" s="47" t="s">
        <v>269</v>
      </c>
      <c r="F15" s="49"/>
      <c r="G15" s="48">
        <v>5.0999999999999996</v>
      </c>
      <c r="H15" s="48"/>
      <c r="I15" s="49"/>
    </row>
    <row r="16" spans="1:9" ht="15.75" thickBot="1">
      <c r="A16" s="13"/>
      <c r="B16" s="46"/>
      <c r="C16" s="64"/>
      <c r="D16" s="64"/>
      <c r="E16" s="87"/>
      <c r="F16" s="49"/>
      <c r="G16" s="64"/>
      <c r="H16" s="64"/>
      <c r="I16" s="80"/>
    </row>
    <row r="17" spans="1:9">
      <c r="A17" s="13"/>
      <c r="B17" s="50" t="s">
        <v>561</v>
      </c>
      <c r="C17" s="72" t="s">
        <v>261</v>
      </c>
      <c r="D17" s="84">
        <v>24</v>
      </c>
      <c r="E17" s="45"/>
      <c r="F17" s="44"/>
      <c r="G17" s="72" t="s">
        <v>261</v>
      </c>
      <c r="H17" s="84">
        <v>20.7</v>
      </c>
      <c r="I17" s="45"/>
    </row>
    <row r="18" spans="1:9" ht="15.75" thickBot="1">
      <c r="A18" s="13"/>
      <c r="B18" s="50"/>
      <c r="C18" s="81"/>
      <c r="D18" s="88"/>
      <c r="E18" s="83"/>
      <c r="F18" s="44"/>
      <c r="G18" s="81"/>
      <c r="H18" s="88"/>
      <c r="I18" s="83"/>
    </row>
    <row r="19" spans="1:9" ht="25.5" customHeight="1" thickTop="1">
      <c r="A19" s="13"/>
      <c r="B19" s="20" t="s">
        <v>562</v>
      </c>
      <c r="C19" s="20"/>
      <c r="D19" s="20"/>
      <c r="E19" s="20"/>
      <c r="F19" s="20"/>
      <c r="G19" s="20"/>
      <c r="H19" s="20"/>
      <c r="I19" s="20"/>
    </row>
    <row r="20" spans="1:9">
      <c r="A20" s="13"/>
      <c r="B20" s="20" t="s">
        <v>563</v>
      </c>
      <c r="C20" s="20"/>
      <c r="D20" s="20"/>
      <c r="E20" s="20"/>
      <c r="F20" s="20"/>
      <c r="G20" s="20"/>
      <c r="H20" s="20"/>
      <c r="I20" s="20"/>
    </row>
    <row r="21" spans="1:9" ht="25.5" customHeight="1">
      <c r="A21" s="13"/>
      <c r="B21" s="20" t="s">
        <v>564</v>
      </c>
      <c r="C21" s="20"/>
      <c r="D21" s="20"/>
      <c r="E21" s="20"/>
      <c r="F21" s="20"/>
      <c r="G21" s="20"/>
      <c r="H21" s="20"/>
      <c r="I21" s="20"/>
    </row>
    <row r="22" spans="1:9">
      <c r="A22" s="13"/>
      <c r="B22" s="20" t="s">
        <v>565</v>
      </c>
      <c r="C22" s="20"/>
      <c r="D22" s="20"/>
      <c r="E22" s="20"/>
      <c r="F22" s="20"/>
      <c r="G22" s="20"/>
      <c r="H22" s="20"/>
      <c r="I22" s="20"/>
    </row>
    <row r="23" spans="1:9">
      <c r="A23" s="13"/>
      <c r="B23" s="20" t="s">
        <v>566</v>
      </c>
      <c r="C23" s="20"/>
      <c r="D23" s="20"/>
      <c r="E23" s="20"/>
      <c r="F23" s="20"/>
      <c r="G23" s="20"/>
      <c r="H23" s="20"/>
      <c r="I23" s="20"/>
    </row>
  </sheetData>
  <mergeCells count="49">
    <mergeCell ref="B21:I21"/>
    <mergeCell ref="B22:I22"/>
    <mergeCell ref="B23:I23"/>
    <mergeCell ref="H17:H18"/>
    <mergeCell ref="I17:I18"/>
    <mergeCell ref="A1:A2"/>
    <mergeCell ref="B1:I1"/>
    <mergeCell ref="B2:I2"/>
    <mergeCell ref="B3:I3"/>
    <mergeCell ref="A4:A23"/>
    <mergeCell ref="B4:I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ht="30">
      <c r="A4" s="2" t="s">
        <v>30</v>
      </c>
      <c r="B4" s="8">
        <v>2483.4</v>
      </c>
      <c r="C4" s="8">
        <v>2771.2</v>
      </c>
    </row>
    <row r="5" spans="1:3" ht="30">
      <c r="A5" s="2" t="s">
        <v>31</v>
      </c>
      <c r="B5" s="4">
        <v>64.599999999999994</v>
      </c>
      <c r="C5" s="4">
        <v>87.5</v>
      </c>
    </row>
    <row r="6" spans="1:3" ht="30">
      <c r="A6" s="2" t="s">
        <v>32</v>
      </c>
      <c r="B6" s="4">
        <v>578.6</v>
      </c>
      <c r="C6" s="4">
        <v>619.9</v>
      </c>
    </row>
    <row r="7" spans="1:3" ht="30">
      <c r="A7" s="2" t="s">
        <v>33</v>
      </c>
      <c r="B7" s="4">
        <v>4.5999999999999996</v>
      </c>
      <c r="C7" s="4">
        <v>8.6999999999999993</v>
      </c>
    </row>
    <row r="8" spans="1:3" ht="45">
      <c r="A8" s="2" t="s">
        <v>34</v>
      </c>
      <c r="B8" s="4">
        <v>232.6</v>
      </c>
      <c r="C8" s="4">
        <v>237.4</v>
      </c>
    </row>
    <row r="9" spans="1:3">
      <c r="A9" s="2" t="s">
        <v>35</v>
      </c>
      <c r="B9" s="4">
        <v>43</v>
      </c>
      <c r="C9" s="4">
        <v>45.6</v>
      </c>
    </row>
    <row r="10" spans="1:3">
      <c r="A10" s="2" t="s">
        <v>36</v>
      </c>
      <c r="B10" s="9">
        <v>3406.8</v>
      </c>
      <c r="C10" s="9">
        <v>3770.3</v>
      </c>
    </row>
    <row r="11" spans="1:3" ht="30">
      <c r="A11" s="2" t="s">
        <v>37</v>
      </c>
      <c r="B11" s="9">
        <v>13347.9</v>
      </c>
      <c r="C11" s="9">
        <v>13237.9</v>
      </c>
    </row>
    <row r="12" spans="1:3" ht="30">
      <c r="A12" s="2" t="s">
        <v>38</v>
      </c>
      <c r="B12" s="9">
        <v>3077.4</v>
      </c>
      <c r="C12" s="9">
        <v>3063.3</v>
      </c>
    </row>
    <row r="13" spans="1:3" ht="45">
      <c r="A13" s="2" t="s">
        <v>39</v>
      </c>
      <c r="B13" s="6">
        <v>3462</v>
      </c>
      <c r="C13" s="9">
        <v>3487.7</v>
      </c>
    </row>
    <row r="14" spans="1:3" ht="30">
      <c r="A14" s="2" t="s">
        <v>40</v>
      </c>
      <c r="B14" s="4">
        <v>182.7</v>
      </c>
      <c r="C14" s="4">
        <v>176.8</v>
      </c>
    </row>
    <row r="15" spans="1:3" ht="30">
      <c r="A15" s="2" t="s">
        <v>41</v>
      </c>
      <c r="B15" s="4">
        <v>265.3</v>
      </c>
      <c r="C15" s="4">
        <v>336.8</v>
      </c>
    </row>
    <row r="16" spans="1:3" ht="30">
      <c r="A16" s="2" t="s">
        <v>42</v>
      </c>
      <c r="B16" s="4">
        <v>13.5</v>
      </c>
      <c r="C16" s="4">
        <v>0</v>
      </c>
    </row>
    <row r="17" spans="1:3" ht="30">
      <c r="A17" s="2" t="s">
        <v>43</v>
      </c>
      <c r="B17" s="4">
        <v>617.1</v>
      </c>
      <c r="C17" s="4">
        <v>604.20000000000005</v>
      </c>
    </row>
    <row r="18" spans="1:3">
      <c r="A18" s="2" t="s">
        <v>44</v>
      </c>
      <c r="B18" s="4">
        <v>4</v>
      </c>
      <c r="C18" s="4">
        <v>11.9</v>
      </c>
    </row>
    <row r="19" spans="1:3">
      <c r="A19" s="2" t="s">
        <v>45</v>
      </c>
      <c r="B19" s="9">
        <v>24376.7</v>
      </c>
      <c r="C19" s="9">
        <v>24688.9</v>
      </c>
    </row>
    <row r="20" spans="1:3">
      <c r="A20" s="3" t="s">
        <v>46</v>
      </c>
      <c r="B20" s="4" t="s">
        <v>5</v>
      </c>
      <c r="C20" s="4" t="s">
        <v>5</v>
      </c>
    </row>
    <row r="21" spans="1:3" ht="30">
      <c r="A21" s="2" t="s">
        <v>47</v>
      </c>
      <c r="B21" s="4">
        <v>488.7</v>
      </c>
      <c r="C21" s="4">
        <v>442.7</v>
      </c>
    </row>
    <row r="22" spans="1:3" ht="45">
      <c r="A22" s="2" t="s">
        <v>48</v>
      </c>
      <c r="B22" s="9">
        <v>1310.3</v>
      </c>
      <c r="C22" s="9">
        <v>1212.3</v>
      </c>
    </row>
    <row r="23" spans="1:3" ht="30">
      <c r="A23" s="2" t="s">
        <v>49</v>
      </c>
      <c r="B23" s="4">
        <v>521.4</v>
      </c>
      <c r="C23" s="4">
        <v>389.5</v>
      </c>
    </row>
    <row r="24" spans="1:3" ht="30">
      <c r="A24" s="2" t="s">
        <v>50</v>
      </c>
      <c r="B24" s="4">
        <v>323.2</v>
      </c>
      <c r="C24" s="4">
        <v>289.2</v>
      </c>
    </row>
    <row r="25" spans="1:3" ht="30">
      <c r="A25" s="2" t="s">
        <v>51</v>
      </c>
      <c r="B25" s="4">
        <v>197.2</v>
      </c>
      <c r="C25" s="4">
        <v>197.1</v>
      </c>
    </row>
    <row r="26" spans="1:3">
      <c r="A26" s="2" t="s">
        <v>52</v>
      </c>
      <c r="B26" s="9">
        <v>2840.8</v>
      </c>
      <c r="C26" s="9">
        <v>2530.8000000000002</v>
      </c>
    </row>
    <row r="27" spans="1:3" ht="30">
      <c r="A27" s="2" t="s">
        <v>53</v>
      </c>
      <c r="B27" s="9">
        <v>20994.3</v>
      </c>
      <c r="C27" s="9">
        <v>20918.400000000001</v>
      </c>
    </row>
    <row r="28" spans="1:3" ht="30">
      <c r="A28" s="2" t="s">
        <v>54</v>
      </c>
      <c r="B28" s="4">
        <v>396.2</v>
      </c>
      <c r="C28" s="4">
        <v>667.5</v>
      </c>
    </row>
    <row r="29" spans="1:3" ht="30">
      <c r="A29" s="2" t="s">
        <v>55</v>
      </c>
      <c r="B29" s="9">
        <v>2422.1999999999998</v>
      </c>
      <c r="C29" s="6">
        <v>2476</v>
      </c>
    </row>
    <row r="30" spans="1:3">
      <c r="A30" s="2" t="s">
        <v>56</v>
      </c>
      <c r="B30" s="9">
        <v>26653.5</v>
      </c>
      <c r="C30" s="9">
        <v>26592.7</v>
      </c>
    </row>
    <row r="31" spans="1:3" ht="30">
      <c r="A31" s="2" t="s">
        <v>57</v>
      </c>
      <c r="B31" s="4" t="s">
        <v>58</v>
      </c>
      <c r="C31" s="4" t="s">
        <v>58</v>
      </c>
    </row>
    <row r="32" spans="1:3">
      <c r="A32" s="3" t="s">
        <v>59</v>
      </c>
      <c r="B32" s="4" t="s">
        <v>5</v>
      </c>
      <c r="C32" s="4" t="s">
        <v>5</v>
      </c>
    </row>
    <row r="33" spans="1:3" ht="30">
      <c r="A33" s="2" t="s">
        <v>60</v>
      </c>
      <c r="B33" s="4">
        <v>1.4</v>
      </c>
      <c r="C33" s="4">
        <v>1.4</v>
      </c>
    </row>
    <row r="34" spans="1:3">
      <c r="A34" s="2" t="s">
        <v>61</v>
      </c>
      <c r="B34" s="4">
        <v>-16.3</v>
      </c>
      <c r="C34" s="4">
        <v>-16.3</v>
      </c>
    </row>
    <row r="35" spans="1:3">
      <c r="A35" s="2" t="s">
        <v>62</v>
      </c>
      <c r="B35" s="6">
        <v>7241</v>
      </c>
      <c r="C35" s="9">
        <v>7230.5</v>
      </c>
    </row>
    <row r="36" spans="1:3">
      <c r="A36" s="2" t="s">
        <v>63</v>
      </c>
      <c r="B36" s="9">
        <v>-10707.1</v>
      </c>
      <c r="C36" s="9">
        <v>-10320.700000000001</v>
      </c>
    </row>
    <row r="37" spans="1:3" ht="30">
      <c r="A37" s="2" t="s">
        <v>64</v>
      </c>
      <c r="B37" s="4">
        <v>-21.2</v>
      </c>
      <c r="C37" s="4">
        <v>-16.899999999999999</v>
      </c>
    </row>
    <row r="38" spans="1:3">
      <c r="A38" s="2" t="s">
        <v>65</v>
      </c>
      <c r="B38" s="9">
        <v>-3502.2</v>
      </c>
      <c r="C38" s="6">
        <v>-3122</v>
      </c>
    </row>
    <row r="39" spans="1:3">
      <c r="A39" s="2" t="s">
        <v>66</v>
      </c>
      <c r="B39" s="9">
        <v>1225.4000000000001</v>
      </c>
      <c r="C39" s="9">
        <v>1218.2</v>
      </c>
    </row>
    <row r="40" spans="1:3">
      <c r="A40" s="2" t="s">
        <v>67</v>
      </c>
      <c r="B40" s="9">
        <v>-2276.8000000000002</v>
      </c>
      <c r="C40" s="9">
        <v>-1903.8</v>
      </c>
    </row>
    <row r="41" spans="1:3" ht="30">
      <c r="A41" s="2" t="s">
        <v>68</v>
      </c>
      <c r="B41" s="8">
        <v>24376.7</v>
      </c>
      <c r="C41" s="8">
        <v>246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568</v>
      </c>
      <c r="B3" s="12" t="s">
        <v>5</v>
      </c>
      <c r="C3" s="12"/>
      <c r="D3" s="12"/>
      <c r="E3" s="12"/>
      <c r="F3" s="12"/>
      <c r="G3" s="12"/>
      <c r="H3" s="12"/>
      <c r="I3" s="12"/>
    </row>
    <row r="4" spans="1:9" ht="15" customHeight="1">
      <c r="A4" s="13" t="s">
        <v>567</v>
      </c>
      <c r="B4" s="12" t="s">
        <v>5</v>
      </c>
      <c r="C4" s="12"/>
      <c r="D4" s="12"/>
      <c r="E4" s="12"/>
      <c r="F4" s="12"/>
      <c r="G4" s="12"/>
      <c r="H4" s="12"/>
      <c r="I4" s="12"/>
    </row>
    <row r="5" spans="1:9">
      <c r="A5" s="13"/>
      <c r="B5" s="158" t="s">
        <v>569</v>
      </c>
      <c r="C5" s="158"/>
      <c r="D5" s="158"/>
      <c r="E5" s="158"/>
      <c r="F5" s="158"/>
      <c r="G5" s="158"/>
      <c r="H5" s="158"/>
      <c r="I5" s="158"/>
    </row>
    <row r="6" spans="1:9">
      <c r="A6" s="13"/>
      <c r="B6" s="16"/>
      <c r="C6" s="16"/>
      <c r="D6" s="16"/>
      <c r="E6" s="16"/>
      <c r="F6" s="16"/>
      <c r="G6" s="16"/>
      <c r="H6" s="16"/>
      <c r="I6" s="16"/>
    </row>
    <row r="7" spans="1:9" ht="15.75" thickBot="1">
      <c r="A7" s="13"/>
      <c r="B7" s="23"/>
      <c r="C7" s="42" t="s">
        <v>258</v>
      </c>
      <c r="D7" s="42"/>
      <c r="E7" s="42"/>
      <c r="F7" s="42"/>
      <c r="G7" s="42"/>
      <c r="H7" s="42"/>
      <c r="I7" s="42"/>
    </row>
    <row r="8" spans="1:9" ht="15.75" thickBot="1">
      <c r="A8" s="13"/>
      <c r="B8" s="26" t="s">
        <v>259</v>
      </c>
      <c r="C8" s="43">
        <v>2014</v>
      </c>
      <c r="D8" s="43"/>
      <c r="E8" s="43"/>
      <c r="F8" s="34"/>
      <c r="G8" s="43">
        <v>2013</v>
      </c>
      <c r="H8" s="43"/>
      <c r="I8" s="43"/>
    </row>
    <row r="9" spans="1:9" ht="26.25">
      <c r="A9" s="13"/>
      <c r="B9" s="27" t="s">
        <v>570</v>
      </c>
      <c r="C9" s="45"/>
      <c r="D9" s="45"/>
      <c r="E9" s="45"/>
      <c r="F9" s="28"/>
      <c r="G9" s="45"/>
      <c r="H9" s="45"/>
      <c r="I9" s="45"/>
    </row>
    <row r="10" spans="1:9">
      <c r="A10" s="13"/>
      <c r="B10" s="46" t="s">
        <v>115</v>
      </c>
      <c r="C10" s="47" t="s">
        <v>261</v>
      </c>
      <c r="D10" s="48">
        <v>154.5</v>
      </c>
      <c r="E10" s="49"/>
      <c r="F10" s="49"/>
      <c r="G10" s="47" t="s">
        <v>261</v>
      </c>
      <c r="H10" s="48">
        <v>290.2</v>
      </c>
      <c r="I10" s="49"/>
    </row>
    <row r="11" spans="1:9">
      <c r="A11" s="13"/>
      <c r="B11" s="46"/>
      <c r="C11" s="47"/>
      <c r="D11" s="48"/>
      <c r="E11" s="49"/>
      <c r="F11" s="49"/>
      <c r="G11" s="47"/>
      <c r="H11" s="48"/>
      <c r="I11" s="49"/>
    </row>
    <row r="12" spans="1:9">
      <c r="A12" s="13"/>
      <c r="B12" s="160" t="s">
        <v>118</v>
      </c>
      <c r="C12" s="51" t="s">
        <v>263</v>
      </c>
      <c r="D12" s="51"/>
      <c r="E12" s="44"/>
      <c r="F12" s="44"/>
      <c r="G12" s="51">
        <v>2.8</v>
      </c>
      <c r="H12" s="51"/>
      <c r="I12" s="44"/>
    </row>
    <row r="13" spans="1:9">
      <c r="A13" s="13"/>
      <c r="B13" s="160"/>
      <c r="C13" s="51"/>
      <c r="D13" s="51"/>
      <c r="E13" s="44"/>
      <c r="F13" s="44"/>
      <c r="G13" s="51"/>
      <c r="H13" s="51"/>
      <c r="I13" s="44"/>
    </row>
    <row r="14" spans="1:9" ht="26.25">
      <c r="A14" s="13"/>
      <c r="B14" s="29" t="s">
        <v>64</v>
      </c>
      <c r="C14" s="48" t="s">
        <v>571</v>
      </c>
      <c r="D14" s="48"/>
      <c r="E14" s="30" t="s">
        <v>269</v>
      </c>
      <c r="F14" s="23"/>
      <c r="G14" s="48" t="s">
        <v>572</v>
      </c>
      <c r="H14" s="48"/>
      <c r="I14" s="30" t="s">
        <v>269</v>
      </c>
    </row>
    <row r="15" spans="1:9" ht="38.25" customHeight="1">
      <c r="A15" s="13"/>
      <c r="B15" s="20" t="s">
        <v>573</v>
      </c>
      <c r="C15" s="20"/>
      <c r="D15" s="20"/>
      <c r="E15" s="20"/>
      <c r="F15" s="20"/>
      <c r="G15" s="20"/>
      <c r="H15" s="20"/>
      <c r="I15" s="20"/>
    </row>
    <row r="16" spans="1:9" ht="38.25" customHeight="1">
      <c r="A16" s="13"/>
      <c r="B16" s="20" t="s">
        <v>574</v>
      </c>
      <c r="C16" s="20"/>
      <c r="D16" s="20"/>
      <c r="E16" s="20"/>
      <c r="F16" s="20"/>
      <c r="G16" s="20"/>
      <c r="H16" s="20"/>
      <c r="I16" s="20"/>
    </row>
    <row r="17" spans="1:9" ht="51" customHeight="1">
      <c r="A17" s="13"/>
      <c r="B17" s="20" t="s">
        <v>575</v>
      </c>
      <c r="C17" s="20"/>
      <c r="D17" s="20"/>
      <c r="E17" s="20"/>
      <c r="F17" s="20"/>
      <c r="G17" s="20"/>
      <c r="H17" s="20"/>
      <c r="I17" s="20"/>
    </row>
    <row r="18" spans="1:9" ht="25.5" customHeight="1">
      <c r="A18" s="13"/>
      <c r="B18" s="20" t="s">
        <v>576</v>
      </c>
      <c r="C18" s="20"/>
      <c r="D18" s="20"/>
      <c r="E18" s="20"/>
      <c r="F18" s="20"/>
      <c r="G18" s="20"/>
      <c r="H18" s="20"/>
      <c r="I18" s="20"/>
    </row>
  </sheetData>
  <mergeCells count="32">
    <mergeCell ref="B17:I17"/>
    <mergeCell ref="B18:I18"/>
    <mergeCell ref="C14:D14"/>
    <mergeCell ref="G14:H14"/>
    <mergeCell ref="A1:A2"/>
    <mergeCell ref="B1:I1"/>
    <mergeCell ref="B2:I2"/>
    <mergeCell ref="B3:I3"/>
    <mergeCell ref="A4:A18"/>
    <mergeCell ref="B4:I4"/>
    <mergeCell ref="B15:I15"/>
    <mergeCell ref="B16: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0.140625" bestFit="1" customWidth="1"/>
    <col min="2" max="3" width="36.5703125" customWidth="1"/>
    <col min="4" max="4" width="17.5703125" customWidth="1"/>
    <col min="5" max="5" width="5.42578125" customWidth="1"/>
    <col min="6" max="6" width="32.28515625" customWidth="1"/>
    <col min="7" max="7" width="7" customWidth="1"/>
    <col min="8" max="8" width="17.5703125" customWidth="1"/>
    <col min="9" max="10" width="32.28515625" customWidth="1"/>
    <col min="11" max="11" width="7" customWidth="1"/>
    <col min="12" max="12" width="10" customWidth="1"/>
    <col min="13" max="13" width="5.42578125" customWidth="1"/>
    <col min="14" max="14" width="32.28515625" customWidth="1"/>
    <col min="15" max="15" width="7" customWidth="1"/>
    <col min="16" max="16" width="17.5703125" customWidth="1"/>
    <col min="17" max="18" width="32.28515625" customWidth="1"/>
    <col min="19" max="19" width="7" customWidth="1"/>
    <col min="20" max="20" width="17.5703125" customWidth="1"/>
    <col min="21" max="21" width="32.28515625" customWidth="1"/>
  </cols>
  <sheetData>
    <row r="1" spans="1:21" ht="15" customHeight="1">
      <c r="A1" s="7" t="s">
        <v>5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8</v>
      </c>
      <c r="B3" s="12" t="s">
        <v>5</v>
      </c>
      <c r="C3" s="12"/>
      <c r="D3" s="12"/>
      <c r="E3" s="12"/>
      <c r="F3" s="12"/>
      <c r="G3" s="12"/>
      <c r="H3" s="12"/>
      <c r="I3" s="12"/>
      <c r="J3" s="12"/>
      <c r="K3" s="12"/>
      <c r="L3" s="12"/>
      <c r="M3" s="12"/>
      <c r="N3" s="12"/>
      <c r="O3" s="12"/>
      <c r="P3" s="12"/>
      <c r="Q3" s="12"/>
      <c r="R3" s="12"/>
      <c r="S3" s="12"/>
      <c r="T3" s="12"/>
      <c r="U3" s="12"/>
    </row>
    <row r="4" spans="1:21" ht="15" customHeight="1">
      <c r="A4" s="13" t="s">
        <v>577</v>
      </c>
      <c r="B4" s="12" t="s">
        <v>5</v>
      </c>
      <c r="C4" s="12"/>
      <c r="D4" s="12"/>
      <c r="E4" s="12"/>
      <c r="F4" s="12"/>
      <c r="G4" s="12"/>
      <c r="H4" s="12"/>
      <c r="I4" s="12"/>
      <c r="J4" s="12"/>
      <c r="K4" s="12"/>
      <c r="L4" s="12"/>
      <c r="M4" s="12"/>
      <c r="N4" s="12"/>
      <c r="O4" s="12"/>
      <c r="P4" s="12"/>
      <c r="Q4" s="12"/>
      <c r="R4" s="12"/>
      <c r="S4" s="12"/>
      <c r="T4" s="12"/>
      <c r="U4" s="12"/>
    </row>
    <row r="5" spans="1:21">
      <c r="A5" s="13"/>
      <c r="B5" s="19" t="s">
        <v>579</v>
      </c>
      <c r="C5" s="19"/>
      <c r="D5" s="19"/>
      <c r="E5" s="19"/>
      <c r="F5" s="19"/>
      <c r="G5" s="19"/>
      <c r="H5" s="19"/>
      <c r="I5" s="19"/>
      <c r="J5" s="19"/>
      <c r="K5" s="19"/>
      <c r="L5" s="19"/>
      <c r="M5" s="19"/>
      <c r="N5" s="19"/>
      <c r="O5" s="19"/>
      <c r="P5" s="19"/>
      <c r="Q5" s="19"/>
      <c r="R5" s="19"/>
      <c r="S5" s="19"/>
      <c r="T5" s="19"/>
      <c r="U5" s="19"/>
    </row>
    <row r="6" spans="1:21">
      <c r="A6" s="13"/>
      <c r="B6" s="71"/>
      <c r="C6" s="71"/>
      <c r="D6" s="71"/>
      <c r="E6" s="71"/>
      <c r="F6" s="71"/>
      <c r="G6" s="71"/>
      <c r="H6" s="71"/>
      <c r="I6" s="71"/>
      <c r="J6" s="71"/>
      <c r="K6" s="71"/>
      <c r="L6" s="71"/>
      <c r="M6" s="71"/>
      <c r="N6" s="71"/>
      <c r="O6" s="71"/>
      <c r="P6" s="71"/>
      <c r="Q6" s="71"/>
    </row>
    <row r="7" spans="1:21">
      <c r="A7" s="13"/>
      <c r="B7" s="16"/>
      <c r="C7" s="16"/>
      <c r="D7" s="16"/>
      <c r="E7" s="16"/>
      <c r="F7" s="16"/>
      <c r="G7" s="16"/>
      <c r="H7" s="16"/>
      <c r="I7" s="16"/>
      <c r="J7" s="16"/>
      <c r="K7" s="16"/>
      <c r="L7" s="16"/>
      <c r="M7" s="16"/>
      <c r="N7" s="16"/>
      <c r="O7" s="16"/>
      <c r="P7" s="16"/>
      <c r="Q7" s="16"/>
    </row>
    <row r="8" spans="1:21" ht="15.75" thickBot="1">
      <c r="A8" s="13"/>
      <c r="B8" s="161" t="s">
        <v>259</v>
      </c>
      <c r="C8" s="162" t="s">
        <v>580</v>
      </c>
      <c r="D8" s="162"/>
      <c r="E8" s="162"/>
      <c r="F8" s="23"/>
      <c r="G8" s="162" t="s">
        <v>581</v>
      </c>
      <c r="H8" s="162"/>
      <c r="I8" s="162"/>
      <c r="J8" s="23"/>
      <c r="K8" s="162" t="s">
        <v>582</v>
      </c>
      <c r="L8" s="162"/>
      <c r="M8" s="162"/>
      <c r="N8" s="23"/>
      <c r="O8" s="162" t="s">
        <v>583</v>
      </c>
      <c r="P8" s="162"/>
      <c r="Q8" s="162"/>
    </row>
    <row r="9" spans="1:21">
      <c r="A9" s="13"/>
      <c r="B9" s="27" t="s">
        <v>337</v>
      </c>
      <c r="C9" s="45"/>
      <c r="D9" s="45"/>
      <c r="E9" s="45"/>
      <c r="F9" s="28"/>
      <c r="G9" s="45"/>
      <c r="H9" s="45"/>
      <c r="I9" s="45"/>
      <c r="J9" s="28"/>
      <c r="K9" s="45"/>
      <c r="L9" s="45"/>
      <c r="M9" s="45"/>
      <c r="N9" s="28"/>
      <c r="O9" s="45"/>
      <c r="P9" s="45"/>
      <c r="Q9" s="45"/>
    </row>
    <row r="10" spans="1:21">
      <c r="A10" s="13"/>
      <c r="B10" s="30" t="s">
        <v>584</v>
      </c>
      <c r="C10" s="49"/>
      <c r="D10" s="49"/>
      <c r="E10" s="49"/>
      <c r="F10" s="23"/>
      <c r="G10" s="49"/>
      <c r="H10" s="49"/>
      <c r="I10" s="49"/>
      <c r="J10" s="23"/>
      <c r="K10" s="49"/>
      <c r="L10" s="49"/>
      <c r="M10" s="49"/>
      <c r="N10" s="23"/>
      <c r="O10" s="49"/>
      <c r="P10" s="49"/>
      <c r="Q10" s="49"/>
    </row>
    <row r="11" spans="1:21">
      <c r="A11" s="13"/>
      <c r="B11" s="52" t="s">
        <v>585</v>
      </c>
      <c r="C11" s="63" t="s">
        <v>261</v>
      </c>
      <c r="D11" s="51">
        <v>95.3</v>
      </c>
      <c r="E11" s="44"/>
      <c r="F11" s="44"/>
      <c r="G11" s="63" t="s">
        <v>261</v>
      </c>
      <c r="H11" s="51">
        <v>95.3</v>
      </c>
      <c r="I11" s="44"/>
      <c r="J11" s="44"/>
      <c r="K11" s="63" t="s">
        <v>261</v>
      </c>
      <c r="L11" s="51" t="s">
        <v>263</v>
      </c>
      <c r="M11" s="44"/>
      <c r="N11" s="44"/>
      <c r="O11" s="63" t="s">
        <v>261</v>
      </c>
      <c r="P11" s="51" t="s">
        <v>263</v>
      </c>
      <c r="Q11" s="44"/>
    </row>
    <row r="12" spans="1:21">
      <c r="A12" s="13"/>
      <c r="B12" s="52"/>
      <c r="C12" s="63"/>
      <c r="D12" s="51"/>
      <c r="E12" s="44"/>
      <c r="F12" s="44"/>
      <c r="G12" s="63"/>
      <c r="H12" s="51"/>
      <c r="I12" s="44"/>
      <c r="J12" s="44"/>
      <c r="K12" s="63"/>
      <c r="L12" s="51"/>
      <c r="M12" s="44"/>
      <c r="N12" s="44"/>
      <c r="O12" s="63"/>
      <c r="P12" s="51"/>
      <c r="Q12" s="44"/>
    </row>
    <row r="13" spans="1:21">
      <c r="A13" s="13"/>
      <c r="B13" s="46" t="s">
        <v>586</v>
      </c>
      <c r="C13" s="48" t="s">
        <v>517</v>
      </c>
      <c r="D13" s="48"/>
      <c r="E13" s="49"/>
      <c r="F13" s="49"/>
      <c r="G13" s="48" t="s">
        <v>263</v>
      </c>
      <c r="H13" s="48"/>
      <c r="I13" s="49"/>
      <c r="J13" s="49"/>
      <c r="K13" s="48" t="s">
        <v>517</v>
      </c>
      <c r="L13" s="48"/>
      <c r="M13" s="49"/>
      <c r="N13" s="49"/>
      <c r="O13" s="48" t="s">
        <v>263</v>
      </c>
      <c r="P13" s="48"/>
      <c r="Q13" s="49"/>
    </row>
    <row r="14" spans="1:21">
      <c r="A14" s="13"/>
      <c r="B14" s="46"/>
      <c r="C14" s="48"/>
      <c r="D14" s="48"/>
      <c r="E14" s="49"/>
      <c r="F14" s="49"/>
      <c r="G14" s="48"/>
      <c r="H14" s="48"/>
      <c r="I14" s="49"/>
      <c r="J14" s="49"/>
      <c r="K14" s="48"/>
      <c r="L14" s="48"/>
      <c r="M14" s="49"/>
      <c r="N14" s="49"/>
      <c r="O14" s="48"/>
      <c r="P14" s="48"/>
      <c r="Q14" s="49"/>
    </row>
    <row r="15" spans="1:21">
      <c r="A15" s="13"/>
      <c r="B15" s="27" t="s">
        <v>587</v>
      </c>
      <c r="C15" s="44"/>
      <c r="D15" s="44"/>
      <c r="E15" s="44"/>
      <c r="F15" s="28"/>
      <c r="G15" s="44"/>
      <c r="H15" s="44"/>
      <c r="I15" s="44"/>
      <c r="J15" s="28"/>
      <c r="K15" s="44"/>
      <c r="L15" s="44"/>
      <c r="M15" s="44"/>
      <c r="N15" s="28"/>
      <c r="O15" s="44"/>
      <c r="P15" s="44"/>
      <c r="Q15" s="44"/>
    </row>
    <row r="16" spans="1:21">
      <c r="A16" s="13"/>
      <c r="B16" s="46" t="s">
        <v>586</v>
      </c>
      <c r="C16" s="48" t="s">
        <v>514</v>
      </c>
      <c r="D16" s="48"/>
      <c r="E16" s="47" t="s">
        <v>269</v>
      </c>
      <c r="F16" s="49"/>
      <c r="G16" s="48" t="s">
        <v>263</v>
      </c>
      <c r="H16" s="48"/>
      <c r="I16" s="49"/>
      <c r="J16" s="49"/>
      <c r="K16" s="48" t="s">
        <v>514</v>
      </c>
      <c r="L16" s="48"/>
      <c r="M16" s="47" t="s">
        <v>269</v>
      </c>
      <c r="N16" s="49"/>
      <c r="O16" s="48" t="s">
        <v>263</v>
      </c>
      <c r="P16" s="48"/>
      <c r="Q16" s="49"/>
    </row>
    <row r="17" spans="1:21">
      <c r="A17" s="13"/>
      <c r="B17" s="46"/>
      <c r="C17" s="48"/>
      <c r="D17" s="48"/>
      <c r="E17" s="47"/>
      <c r="F17" s="49"/>
      <c r="G17" s="48"/>
      <c r="H17" s="48"/>
      <c r="I17" s="49"/>
      <c r="J17" s="49"/>
      <c r="K17" s="48"/>
      <c r="L17" s="48"/>
      <c r="M17" s="47"/>
      <c r="N17" s="49"/>
      <c r="O17" s="48"/>
      <c r="P17" s="48"/>
      <c r="Q17" s="49"/>
    </row>
    <row r="18" spans="1:21">
      <c r="A18" s="13"/>
      <c r="B18" s="28"/>
      <c r="C18" s="44"/>
      <c r="D18" s="44"/>
      <c r="E18" s="44"/>
      <c r="F18" s="28"/>
      <c r="G18" s="44"/>
      <c r="H18" s="44"/>
      <c r="I18" s="44"/>
      <c r="J18" s="28"/>
      <c r="K18" s="44"/>
      <c r="L18" s="44"/>
      <c r="M18" s="44"/>
      <c r="N18" s="28"/>
      <c r="O18" s="44"/>
      <c r="P18" s="44"/>
      <c r="Q18" s="44"/>
    </row>
    <row r="19" spans="1:21">
      <c r="A19" s="13"/>
      <c r="B19" s="30" t="s">
        <v>338</v>
      </c>
      <c r="C19" s="49"/>
      <c r="D19" s="49"/>
      <c r="E19" s="49"/>
      <c r="F19" s="23"/>
      <c r="G19" s="49"/>
      <c r="H19" s="49"/>
      <c r="I19" s="49"/>
      <c r="J19" s="23"/>
      <c r="K19" s="49"/>
      <c r="L19" s="49"/>
      <c r="M19" s="49"/>
      <c r="N19" s="23"/>
      <c r="O19" s="49"/>
      <c r="P19" s="49"/>
      <c r="Q19" s="49"/>
    </row>
    <row r="20" spans="1:21">
      <c r="A20" s="13"/>
      <c r="B20" s="27" t="s">
        <v>584</v>
      </c>
      <c r="C20" s="44"/>
      <c r="D20" s="44"/>
      <c r="E20" s="44"/>
      <c r="F20" s="28"/>
      <c r="G20" s="44"/>
      <c r="H20" s="44"/>
      <c r="I20" s="44"/>
      <c r="J20" s="28"/>
      <c r="K20" s="44"/>
      <c r="L20" s="44"/>
      <c r="M20" s="44"/>
      <c r="N20" s="28"/>
      <c r="O20" s="44"/>
      <c r="P20" s="44"/>
      <c r="Q20" s="44"/>
    </row>
    <row r="21" spans="1:21">
      <c r="A21" s="13"/>
      <c r="B21" s="46" t="s">
        <v>585</v>
      </c>
      <c r="C21" s="47" t="s">
        <v>261</v>
      </c>
      <c r="D21" s="48">
        <v>91.7</v>
      </c>
      <c r="E21" s="49"/>
      <c r="F21" s="49"/>
      <c r="G21" s="47" t="s">
        <v>261</v>
      </c>
      <c r="H21" s="48">
        <v>91.7</v>
      </c>
      <c r="I21" s="49"/>
      <c r="J21" s="49"/>
      <c r="K21" s="47" t="s">
        <v>261</v>
      </c>
      <c r="L21" s="48" t="s">
        <v>263</v>
      </c>
      <c r="M21" s="49"/>
      <c r="N21" s="49"/>
      <c r="O21" s="47" t="s">
        <v>261</v>
      </c>
      <c r="P21" s="48" t="s">
        <v>263</v>
      </c>
      <c r="Q21" s="49"/>
    </row>
    <row r="22" spans="1:21">
      <c r="A22" s="13"/>
      <c r="B22" s="46"/>
      <c r="C22" s="47"/>
      <c r="D22" s="48"/>
      <c r="E22" s="49"/>
      <c r="F22" s="49"/>
      <c r="G22" s="47"/>
      <c r="H22" s="48"/>
      <c r="I22" s="49"/>
      <c r="J22" s="49"/>
      <c r="K22" s="47"/>
      <c r="L22" s="48"/>
      <c r="M22" s="49"/>
      <c r="N22" s="49"/>
      <c r="O22" s="47"/>
      <c r="P22" s="48"/>
      <c r="Q22" s="49"/>
    </row>
    <row r="23" spans="1:21">
      <c r="A23" s="13"/>
      <c r="B23" s="52" t="s">
        <v>586</v>
      </c>
      <c r="C23" s="51" t="s">
        <v>517</v>
      </c>
      <c r="D23" s="51"/>
      <c r="E23" s="44"/>
      <c r="F23" s="44"/>
      <c r="G23" s="51" t="s">
        <v>263</v>
      </c>
      <c r="H23" s="51"/>
      <c r="I23" s="44"/>
      <c r="J23" s="44"/>
      <c r="K23" s="51" t="s">
        <v>517</v>
      </c>
      <c r="L23" s="51"/>
      <c r="M23" s="44"/>
      <c r="N23" s="44"/>
      <c r="O23" s="51" t="s">
        <v>263</v>
      </c>
      <c r="P23" s="51"/>
      <c r="Q23" s="44"/>
    </row>
    <row r="24" spans="1:21">
      <c r="A24" s="13"/>
      <c r="B24" s="52"/>
      <c r="C24" s="51"/>
      <c r="D24" s="51"/>
      <c r="E24" s="44"/>
      <c r="F24" s="44"/>
      <c r="G24" s="51"/>
      <c r="H24" s="51"/>
      <c r="I24" s="44"/>
      <c r="J24" s="44"/>
      <c r="K24" s="51"/>
      <c r="L24" s="51"/>
      <c r="M24" s="44"/>
      <c r="N24" s="44"/>
      <c r="O24" s="51"/>
      <c r="P24" s="51"/>
      <c r="Q24" s="44"/>
    </row>
    <row r="25" spans="1:21">
      <c r="A25" s="13"/>
      <c r="B25" s="30" t="s">
        <v>587</v>
      </c>
      <c r="C25" s="49"/>
      <c r="D25" s="49"/>
      <c r="E25" s="49"/>
      <c r="F25" s="23"/>
      <c r="G25" s="49"/>
      <c r="H25" s="49"/>
      <c r="I25" s="49"/>
      <c r="J25" s="23"/>
      <c r="K25" s="49"/>
      <c r="L25" s="49"/>
      <c r="M25" s="49"/>
      <c r="N25" s="23"/>
      <c r="O25" s="49"/>
      <c r="P25" s="49"/>
      <c r="Q25" s="49"/>
    </row>
    <row r="26" spans="1:21">
      <c r="A26" s="13"/>
      <c r="B26" s="52" t="s">
        <v>586</v>
      </c>
      <c r="C26" s="51" t="s">
        <v>515</v>
      </c>
      <c r="D26" s="51"/>
      <c r="E26" s="63" t="s">
        <v>269</v>
      </c>
      <c r="F26" s="44"/>
      <c r="G26" s="51" t="s">
        <v>263</v>
      </c>
      <c r="H26" s="51"/>
      <c r="I26" s="44"/>
      <c r="J26" s="44"/>
      <c r="K26" s="51" t="s">
        <v>515</v>
      </c>
      <c r="L26" s="51"/>
      <c r="M26" s="63" t="s">
        <v>269</v>
      </c>
      <c r="N26" s="44"/>
      <c r="O26" s="51" t="s">
        <v>263</v>
      </c>
      <c r="P26" s="51"/>
      <c r="Q26" s="44"/>
    </row>
    <row r="27" spans="1:21">
      <c r="A27" s="13"/>
      <c r="B27" s="52"/>
      <c r="C27" s="51"/>
      <c r="D27" s="51"/>
      <c r="E27" s="63"/>
      <c r="F27" s="44"/>
      <c r="G27" s="51"/>
      <c r="H27" s="51"/>
      <c r="I27" s="44"/>
      <c r="J27" s="44"/>
      <c r="K27" s="51"/>
      <c r="L27" s="51"/>
      <c r="M27" s="63"/>
      <c r="N27" s="44"/>
      <c r="O27" s="51"/>
      <c r="P27" s="51"/>
      <c r="Q27" s="44"/>
    </row>
    <row r="28" spans="1:21">
      <c r="A28" s="13"/>
      <c r="B28" s="47" t="s">
        <v>456</v>
      </c>
      <c r="C28" s="47"/>
      <c r="D28" s="47"/>
      <c r="E28" s="47"/>
      <c r="F28" s="47"/>
      <c r="G28" s="47"/>
      <c r="H28" s="47"/>
      <c r="I28" s="47"/>
      <c r="J28" s="47"/>
      <c r="K28" s="47"/>
      <c r="L28" s="47"/>
      <c r="M28" s="47"/>
      <c r="N28" s="47"/>
      <c r="O28" s="47"/>
      <c r="P28" s="47"/>
      <c r="Q28" s="47"/>
      <c r="R28" s="47"/>
      <c r="S28" s="47"/>
      <c r="T28" s="47"/>
      <c r="U28" s="47"/>
    </row>
    <row r="29" spans="1:21">
      <c r="A29" s="13"/>
      <c r="B29" s="16"/>
      <c r="C29" s="16"/>
    </row>
    <row r="30" spans="1:21">
      <c r="A30" s="13"/>
      <c r="B30" s="163" t="s">
        <v>520</v>
      </c>
      <c r="C30" s="149" t="s">
        <v>588</v>
      </c>
    </row>
    <row r="31" spans="1:21">
      <c r="A31" s="13"/>
      <c r="B31" s="19" t="s">
        <v>585</v>
      </c>
      <c r="C31" s="19"/>
      <c r="D31" s="19"/>
      <c r="E31" s="19"/>
      <c r="F31" s="19"/>
      <c r="G31" s="19"/>
      <c r="H31" s="19"/>
      <c r="I31" s="19"/>
      <c r="J31" s="19"/>
      <c r="K31" s="19"/>
      <c r="L31" s="19"/>
      <c r="M31" s="19"/>
      <c r="N31" s="19"/>
      <c r="O31" s="19"/>
      <c r="P31" s="19"/>
      <c r="Q31" s="19"/>
      <c r="R31" s="19"/>
      <c r="S31" s="19"/>
      <c r="T31" s="19"/>
      <c r="U31" s="19"/>
    </row>
    <row r="32" spans="1:21" ht="25.5" customHeight="1">
      <c r="A32" s="13"/>
      <c r="B32" s="20" t="s">
        <v>589</v>
      </c>
      <c r="C32" s="20"/>
      <c r="D32" s="20"/>
      <c r="E32" s="20"/>
      <c r="F32" s="20"/>
      <c r="G32" s="20"/>
      <c r="H32" s="20"/>
      <c r="I32" s="20"/>
      <c r="J32" s="20"/>
      <c r="K32" s="20"/>
      <c r="L32" s="20"/>
      <c r="M32" s="20"/>
      <c r="N32" s="20"/>
      <c r="O32" s="20"/>
      <c r="P32" s="20"/>
      <c r="Q32" s="20"/>
      <c r="R32" s="20"/>
      <c r="S32" s="20"/>
      <c r="T32" s="20"/>
      <c r="U32" s="20"/>
    </row>
    <row r="33" spans="1:21">
      <c r="A33" s="13"/>
      <c r="B33" s="71"/>
      <c r="C33" s="71"/>
      <c r="D33" s="71"/>
      <c r="E33" s="71"/>
      <c r="F33" s="71"/>
      <c r="G33" s="71"/>
      <c r="H33" s="71"/>
      <c r="I33" s="71"/>
    </row>
    <row r="34" spans="1:21">
      <c r="A34" s="13"/>
      <c r="B34" s="16"/>
      <c r="C34" s="16"/>
      <c r="D34" s="16"/>
      <c r="E34" s="16"/>
      <c r="F34" s="16"/>
      <c r="G34" s="16"/>
      <c r="H34" s="16"/>
      <c r="I34" s="16"/>
    </row>
    <row r="35" spans="1:21" ht="15.75" thickBot="1">
      <c r="A35" s="13"/>
      <c r="B35" s="161" t="s">
        <v>259</v>
      </c>
      <c r="C35" s="42" t="s">
        <v>337</v>
      </c>
      <c r="D35" s="42"/>
      <c r="E35" s="42"/>
      <c r="F35" s="23"/>
      <c r="G35" s="42" t="s">
        <v>338</v>
      </c>
      <c r="H35" s="42"/>
      <c r="I35" s="42"/>
    </row>
    <row r="36" spans="1:21">
      <c r="A36" s="13"/>
      <c r="B36" s="63" t="s">
        <v>590</v>
      </c>
      <c r="C36" s="72" t="s">
        <v>261</v>
      </c>
      <c r="D36" s="84">
        <v>14.7</v>
      </c>
      <c r="E36" s="45"/>
      <c r="F36" s="44"/>
      <c r="G36" s="72" t="s">
        <v>261</v>
      </c>
      <c r="H36" s="84">
        <v>19.600000000000001</v>
      </c>
      <c r="I36" s="45"/>
    </row>
    <row r="37" spans="1:21">
      <c r="A37" s="13"/>
      <c r="B37" s="63"/>
      <c r="C37" s="63"/>
      <c r="D37" s="51"/>
      <c r="E37" s="44"/>
      <c r="F37" s="44"/>
      <c r="G37" s="73"/>
      <c r="H37" s="86"/>
      <c r="I37" s="76"/>
    </row>
    <row r="38" spans="1:21">
      <c r="A38" s="13"/>
      <c r="B38" s="47" t="s">
        <v>591</v>
      </c>
      <c r="C38" s="48">
        <v>80.599999999999994</v>
      </c>
      <c r="D38" s="48"/>
      <c r="E38" s="49"/>
      <c r="F38" s="49"/>
      <c r="G38" s="48">
        <v>72.099999999999994</v>
      </c>
      <c r="H38" s="48"/>
      <c r="I38" s="49"/>
    </row>
    <row r="39" spans="1:21" ht="15.75" thickBot="1">
      <c r="A39" s="13"/>
      <c r="B39" s="47"/>
      <c r="C39" s="64"/>
      <c r="D39" s="64"/>
      <c r="E39" s="80"/>
      <c r="F39" s="49"/>
      <c r="G39" s="64"/>
      <c r="H39" s="64"/>
      <c r="I39" s="80"/>
    </row>
    <row r="40" spans="1:21">
      <c r="A40" s="13"/>
      <c r="B40" s="52" t="s">
        <v>592</v>
      </c>
      <c r="C40" s="72" t="s">
        <v>261</v>
      </c>
      <c r="D40" s="84">
        <v>95.3</v>
      </c>
      <c r="E40" s="45"/>
      <c r="F40" s="44"/>
      <c r="G40" s="72" t="s">
        <v>261</v>
      </c>
      <c r="H40" s="84">
        <v>91.7</v>
      </c>
      <c r="I40" s="45"/>
    </row>
    <row r="41" spans="1:21" ht="15.75" thickBot="1">
      <c r="A41" s="13"/>
      <c r="B41" s="52"/>
      <c r="C41" s="81"/>
      <c r="D41" s="88"/>
      <c r="E41" s="83"/>
      <c r="F41" s="44"/>
      <c r="G41" s="81"/>
      <c r="H41" s="88"/>
      <c r="I41" s="83"/>
    </row>
    <row r="42" spans="1:21" ht="15.75" thickTop="1">
      <c r="A42" s="13"/>
      <c r="B42" s="20" t="s">
        <v>593</v>
      </c>
      <c r="C42" s="20"/>
      <c r="D42" s="20"/>
      <c r="E42" s="20"/>
      <c r="F42" s="20"/>
      <c r="G42" s="20"/>
      <c r="H42" s="20"/>
      <c r="I42" s="20"/>
      <c r="J42" s="20"/>
      <c r="K42" s="20"/>
      <c r="L42" s="20"/>
      <c r="M42" s="20"/>
      <c r="N42" s="20"/>
      <c r="O42" s="20"/>
      <c r="P42" s="20"/>
      <c r="Q42" s="20"/>
      <c r="R42" s="20"/>
      <c r="S42" s="20"/>
      <c r="T42" s="20"/>
      <c r="U42" s="20"/>
    </row>
    <row r="43" spans="1:21">
      <c r="A43" s="13"/>
      <c r="B43" s="19" t="s">
        <v>586</v>
      </c>
      <c r="C43" s="19"/>
      <c r="D43" s="19"/>
      <c r="E43" s="19"/>
      <c r="F43" s="19"/>
      <c r="G43" s="19"/>
      <c r="H43" s="19"/>
      <c r="I43" s="19"/>
      <c r="J43" s="19"/>
      <c r="K43" s="19"/>
      <c r="L43" s="19"/>
      <c r="M43" s="19"/>
      <c r="N43" s="19"/>
      <c r="O43" s="19"/>
      <c r="P43" s="19"/>
      <c r="Q43" s="19"/>
      <c r="R43" s="19"/>
      <c r="S43" s="19"/>
      <c r="T43" s="19"/>
      <c r="U43" s="19"/>
    </row>
    <row r="44" spans="1:21" ht="25.5" customHeight="1">
      <c r="A44" s="13"/>
      <c r="B44" s="20" t="s">
        <v>594</v>
      </c>
      <c r="C44" s="20"/>
      <c r="D44" s="20"/>
      <c r="E44" s="20"/>
      <c r="F44" s="20"/>
      <c r="G44" s="20"/>
      <c r="H44" s="20"/>
      <c r="I44" s="20"/>
      <c r="J44" s="20"/>
      <c r="K44" s="20"/>
      <c r="L44" s="20"/>
      <c r="M44" s="20"/>
      <c r="N44" s="20"/>
      <c r="O44" s="20"/>
      <c r="P44" s="20"/>
      <c r="Q44" s="20"/>
      <c r="R44" s="20"/>
      <c r="S44" s="20"/>
      <c r="T44" s="20"/>
      <c r="U44" s="20"/>
    </row>
    <row r="45" spans="1:21">
      <c r="A45" s="13"/>
      <c r="B45" s="19" t="s">
        <v>595</v>
      </c>
      <c r="C45" s="19"/>
      <c r="D45" s="19"/>
      <c r="E45" s="19"/>
      <c r="F45" s="19"/>
      <c r="G45" s="19"/>
      <c r="H45" s="19"/>
      <c r="I45" s="19"/>
      <c r="J45" s="19"/>
      <c r="K45" s="19"/>
      <c r="L45" s="19"/>
      <c r="M45" s="19"/>
      <c r="N45" s="19"/>
      <c r="O45" s="19"/>
      <c r="P45" s="19"/>
      <c r="Q45" s="19"/>
      <c r="R45" s="19"/>
      <c r="S45" s="19"/>
      <c r="T45" s="19"/>
      <c r="U45" s="19"/>
    </row>
    <row r="46" spans="1:21">
      <c r="A46" s="13"/>
      <c r="B46" s="20" t="s">
        <v>596</v>
      </c>
      <c r="C46" s="20"/>
      <c r="D46" s="20"/>
      <c r="E46" s="20"/>
      <c r="F46" s="20"/>
      <c r="G46" s="20"/>
      <c r="H46" s="20"/>
      <c r="I46" s="20"/>
      <c r="J46" s="20"/>
      <c r="K46" s="20"/>
      <c r="L46" s="20"/>
      <c r="M46" s="20"/>
      <c r="N46" s="20"/>
      <c r="O46" s="20"/>
      <c r="P46" s="20"/>
      <c r="Q46" s="20"/>
      <c r="R46" s="20"/>
      <c r="S46" s="20"/>
      <c r="T46" s="20"/>
      <c r="U46" s="20"/>
    </row>
    <row r="47" spans="1:21">
      <c r="A47" s="13"/>
      <c r="B47" s="71"/>
      <c r="C47" s="71"/>
      <c r="D47" s="71"/>
      <c r="E47" s="71"/>
      <c r="F47" s="71"/>
      <c r="G47" s="71"/>
      <c r="H47" s="71"/>
      <c r="I47" s="71"/>
      <c r="J47" s="71"/>
      <c r="K47" s="71"/>
      <c r="L47" s="71"/>
      <c r="M47" s="71"/>
      <c r="N47" s="71"/>
      <c r="O47" s="71"/>
      <c r="P47" s="71"/>
      <c r="Q47" s="71"/>
      <c r="R47" s="71"/>
      <c r="S47" s="71"/>
      <c r="T47" s="71"/>
      <c r="U47" s="71"/>
    </row>
    <row r="48" spans="1:21">
      <c r="A48" s="13"/>
      <c r="B48" s="16"/>
      <c r="C48" s="16"/>
      <c r="D48" s="16"/>
      <c r="E48" s="16"/>
      <c r="F48" s="16"/>
      <c r="G48" s="16"/>
      <c r="H48" s="16"/>
      <c r="I48" s="16"/>
      <c r="J48" s="16"/>
      <c r="K48" s="16"/>
      <c r="L48" s="16"/>
      <c r="M48" s="16"/>
      <c r="N48" s="16"/>
      <c r="O48" s="16"/>
      <c r="P48" s="16"/>
      <c r="Q48" s="16"/>
      <c r="R48" s="16"/>
      <c r="S48" s="16"/>
      <c r="T48" s="16"/>
      <c r="U48" s="16"/>
    </row>
    <row r="49" spans="1:21">
      <c r="A49" s="13"/>
      <c r="B49" s="93" t="s">
        <v>259</v>
      </c>
      <c r="C49" s="85" t="s">
        <v>580</v>
      </c>
      <c r="D49" s="85"/>
      <c r="E49" s="85"/>
      <c r="F49" s="49"/>
      <c r="G49" s="85" t="s">
        <v>581</v>
      </c>
      <c r="H49" s="85"/>
      <c r="I49" s="85"/>
      <c r="J49" s="49"/>
      <c r="K49" s="85" t="s">
        <v>582</v>
      </c>
      <c r="L49" s="85"/>
      <c r="M49" s="85"/>
      <c r="N49" s="49"/>
      <c r="O49" s="85" t="s">
        <v>583</v>
      </c>
      <c r="P49" s="85"/>
      <c r="Q49" s="85"/>
      <c r="R49" s="49"/>
      <c r="S49" s="85" t="s">
        <v>597</v>
      </c>
      <c r="T49" s="85"/>
      <c r="U49" s="85"/>
    </row>
    <row r="50" spans="1:21" ht="15.75" thickBot="1">
      <c r="A50" s="13"/>
      <c r="B50" s="93"/>
      <c r="C50" s="42"/>
      <c r="D50" s="42"/>
      <c r="E50" s="42"/>
      <c r="F50" s="49"/>
      <c r="G50" s="42"/>
      <c r="H50" s="42"/>
      <c r="I50" s="42"/>
      <c r="J50" s="49"/>
      <c r="K50" s="42"/>
      <c r="L50" s="42"/>
      <c r="M50" s="42"/>
      <c r="N50" s="49"/>
      <c r="O50" s="42"/>
      <c r="P50" s="42"/>
      <c r="Q50" s="42"/>
      <c r="R50" s="49"/>
      <c r="S50" s="42" t="s">
        <v>598</v>
      </c>
      <c r="T50" s="42"/>
      <c r="U50" s="42"/>
    </row>
    <row r="51" spans="1:21">
      <c r="A51" s="13"/>
      <c r="B51" s="52" t="s">
        <v>599</v>
      </c>
      <c r="C51" s="72" t="s">
        <v>261</v>
      </c>
      <c r="D51" s="84">
        <v>81.400000000000006</v>
      </c>
      <c r="E51" s="45"/>
      <c r="F51" s="44"/>
      <c r="G51" s="72" t="s">
        <v>261</v>
      </c>
      <c r="H51" s="84" t="s">
        <v>263</v>
      </c>
      <c r="I51" s="45"/>
      <c r="J51" s="44"/>
      <c r="K51" s="72" t="s">
        <v>261</v>
      </c>
      <c r="L51" s="84" t="s">
        <v>263</v>
      </c>
      <c r="M51" s="45"/>
      <c r="N51" s="44"/>
      <c r="O51" s="72" t="s">
        <v>261</v>
      </c>
      <c r="P51" s="84">
        <v>81.400000000000006</v>
      </c>
      <c r="Q51" s="45"/>
      <c r="R51" s="44"/>
      <c r="S51" s="72" t="s">
        <v>261</v>
      </c>
      <c r="T51" s="84">
        <v>97.1</v>
      </c>
      <c r="U51" s="45"/>
    </row>
    <row r="52" spans="1:21">
      <c r="A52" s="13"/>
      <c r="B52" s="52"/>
      <c r="C52" s="63"/>
      <c r="D52" s="51"/>
      <c r="E52" s="44"/>
      <c r="F52" s="44"/>
      <c r="G52" s="63"/>
      <c r="H52" s="51"/>
      <c r="I52" s="44"/>
      <c r="J52" s="44"/>
      <c r="K52" s="63"/>
      <c r="L52" s="51"/>
      <c r="M52" s="44"/>
      <c r="N52" s="44"/>
      <c r="O52" s="63"/>
      <c r="P52" s="51"/>
      <c r="Q52" s="44"/>
      <c r="R52" s="44"/>
      <c r="S52" s="63"/>
      <c r="T52" s="51"/>
      <c r="U52" s="44"/>
    </row>
    <row r="53" spans="1:21">
      <c r="A53" s="13"/>
      <c r="B53" s="46" t="s">
        <v>600</v>
      </c>
      <c r="C53" s="48">
        <v>97.3</v>
      </c>
      <c r="D53" s="48"/>
      <c r="E53" s="49"/>
      <c r="F53" s="49"/>
      <c r="G53" s="48" t="s">
        <v>263</v>
      </c>
      <c r="H53" s="48"/>
      <c r="I53" s="49"/>
      <c r="J53" s="49"/>
      <c r="K53" s="48" t="s">
        <v>263</v>
      </c>
      <c r="L53" s="48"/>
      <c r="M53" s="49"/>
      <c r="N53" s="49"/>
      <c r="O53" s="48">
        <v>97.3</v>
      </c>
      <c r="P53" s="48"/>
      <c r="Q53" s="49"/>
      <c r="R53" s="49"/>
      <c r="S53" s="48">
        <v>0.7</v>
      </c>
      <c r="T53" s="48"/>
      <c r="U53" s="49"/>
    </row>
    <row r="54" spans="1:21">
      <c r="A54" s="13"/>
      <c r="B54" s="46"/>
      <c r="C54" s="48"/>
      <c r="D54" s="48"/>
      <c r="E54" s="49"/>
      <c r="F54" s="49"/>
      <c r="G54" s="48"/>
      <c r="H54" s="48"/>
      <c r="I54" s="49"/>
      <c r="J54" s="49"/>
      <c r="K54" s="48"/>
      <c r="L54" s="48"/>
      <c r="M54" s="49"/>
      <c r="N54" s="49"/>
      <c r="O54" s="48"/>
      <c r="P54" s="48"/>
      <c r="Q54" s="49"/>
      <c r="R54" s="49"/>
      <c r="S54" s="48"/>
      <c r="T54" s="48"/>
      <c r="U54" s="49"/>
    </row>
    <row r="55" spans="1:21">
      <c r="A55" s="13"/>
      <c r="B55" s="20" t="s">
        <v>601</v>
      </c>
      <c r="C55" s="20"/>
      <c r="D55" s="20"/>
      <c r="E55" s="20"/>
      <c r="F55" s="20"/>
      <c r="G55" s="20"/>
      <c r="H55" s="20"/>
      <c r="I55" s="20"/>
      <c r="J55" s="20"/>
      <c r="K55" s="20"/>
      <c r="L55" s="20"/>
      <c r="M55" s="20"/>
      <c r="N55" s="20"/>
      <c r="O55" s="20"/>
      <c r="P55" s="20"/>
      <c r="Q55" s="20"/>
      <c r="R55" s="20"/>
      <c r="S55" s="20"/>
      <c r="T55" s="20"/>
      <c r="U55" s="20"/>
    </row>
    <row r="56" spans="1:21">
      <c r="A56" s="13"/>
      <c r="B56" s="20" t="s">
        <v>602</v>
      </c>
      <c r="C56" s="20"/>
      <c r="D56" s="20"/>
      <c r="E56" s="20"/>
      <c r="F56" s="20"/>
      <c r="G56" s="20"/>
      <c r="H56" s="20"/>
      <c r="I56" s="20"/>
      <c r="J56" s="20"/>
      <c r="K56" s="20"/>
      <c r="L56" s="20"/>
      <c r="M56" s="20"/>
      <c r="N56" s="20"/>
      <c r="O56" s="20"/>
      <c r="P56" s="20"/>
      <c r="Q56" s="20"/>
      <c r="R56" s="20"/>
      <c r="S56" s="20"/>
      <c r="T56" s="20"/>
      <c r="U56" s="20"/>
    </row>
  </sheetData>
  <mergeCells count="202">
    <mergeCell ref="B55:U55"/>
    <mergeCell ref="B56:U56"/>
    <mergeCell ref="B32:U32"/>
    <mergeCell ref="B42:U42"/>
    <mergeCell ref="B43:U43"/>
    <mergeCell ref="B44:U44"/>
    <mergeCell ref="B45:U45"/>
    <mergeCell ref="B46:U46"/>
    <mergeCell ref="U53:U54"/>
    <mergeCell ref="A1:A2"/>
    <mergeCell ref="B1:U1"/>
    <mergeCell ref="B2:U2"/>
    <mergeCell ref="B3:U3"/>
    <mergeCell ref="A4:A56"/>
    <mergeCell ref="B4:U4"/>
    <mergeCell ref="B5:U5"/>
    <mergeCell ref="B28:U28"/>
    <mergeCell ref="B31:U31"/>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O49:Q50"/>
    <mergeCell ref="R49:R50"/>
    <mergeCell ref="S49:U49"/>
    <mergeCell ref="S50:U50"/>
    <mergeCell ref="B51:B52"/>
    <mergeCell ref="C51:C52"/>
    <mergeCell ref="D51:D52"/>
    <mergeCell ref="E51:E52"/>
    <mergeCell ref="F51:F52"/>
    <mergeCell ref="G51:G52"/>
    <mergeCell ref="H40:H41"/>
    <mergeCell ref="I40:I41"/>
    <mergeCell ref="B47:U47"/>
    <mergeCell ref="B49:B50"/>
    <mergeCell ref="C49:E50"/>
    <mergeCell ref="F49:F50"/>
    <mergeCell ref="G49:I50"/>
    <mergeCell ref="J49:J50"/>
    <mergeCell ref="K49:M50"/>
    <mergeCell ref="N49:N50"/>
    <mergeCell ref="B40:B41"/>
    <mergeCell ref="C40:C41"/>
    <mergeCell ref="D40:D41"/>
    <mergeCell ref="E40:E41"/>
    <mergeCell ref="F40:F41"/>
    <mergeCell ref="G40:G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603</v>
      </c>
      <c r="B1" s="1" t="s">
        <v>1</v>
      </c>
    </row>
    <row r="2" spans="1:2">
      <c r="A2" s="7"/>
      <c r="B2" s="1" t="s">
        <v>2</v>
      </c>
    </row>
    <row r="3" spans="1:2" ht="30">
      <c r="A3" s="3" t="s">
        <v>604</v>
      </c>
      <c r="B3" s="4" t="s">
        <v>5</v>
      </c>
    </row>
    <row r="4" spans="1:2">
      <c r="A4" s="13" t="s">
        <v>603</v>
      </c>
      <c r="B4" s="4" t="s">
        <v>5</v>
      </c>
    </row>
    <row r="5" spans="1:2">
      <c r="A5" s="13"/>
      <c r="B5" s="14" t="s">
        <v>605</v>
      </c>
    </row>
    <row r="6" spans="1:2" ht="90">
      <c r="A6" s="13"/>
      <c r="B6" s="15" t="s">
        <v>606</v>
      </c>
    </row>
    <row r="7" spans="1:2">
      <c r="A7" s="13"/>
      <c r="B7" s="14" t="s">
        <v>607</v>
      </c>
    </row>
    <row r="8" spans="1:2" ht="115.5">
      <c r="A8" s="13"/>
      <c r="B8" s="15" t="s">
        <v>608</v>
      </c>
    </row>
    <row r="9" spans="1:2" ht="77.25">
      <c r="A9" s="13"/>
      <c r="B9" s="15" t="s">
        <v>609</v>
      </c>
    </row>
    <row r="10" spans="1:2">
      <c r="A10" s="13"/>
      <c r="B10" s="14" t="s">
        <v>610</v>
      </c>
    </row>
    <row r="11" spans="1:2">
      <c r="A11" s="13"/>
      <c r="B11" s="22" t="s">
        <v>611</v>
      </c>
    </row>
    <row r="12" spans="1:2" ht="409.6">
      <c r="A12" s="13"/>
      <c r="B12" s="15" t="s">
        <v>612</v>
      </c>
    </row>
    <row r="13" spans="1:2" ht="294">
      <c r="A13" s="13"/>
      <c r="B13" s="15" t="s">
        <v>613</v>
      </c>
    </row>
    <row r="14" spans="1:2">
      <c r="A14" s="13"/>
      <c r="B14" s="22" t="s">
        <v>614</v>
      </c>
    </row>
    <row r="15" spans="1:2" ht="396">
      <c r="A15" s="13"/>
      <c r="B15" s="15" t="s">
        <v>615</v>
      </c>
    </row>
    <row r="16" spans="1:2">
      <c r="A16" s="13"/>
      <c r="B16" s="164" t="s">
        <v>616</v>
      </c>
    </row>
    <row r="17" spans="1:2" ht="409.6">
      <c r="A17" s="13"/>
      <c r="B17" s="15" t="s">
        <v>617</v>
      </c>
    </row>
    <row r="18" spans="1:2" ht="409.6">
      <c r="A18" s="13"/>
      <c r="B18" s="15" t="s">
        <v>618</v>
      </c>
    </row>
    <row r="19" spans="1:2">
      <c r="A19" s="13"/>
      <c r="B19" s="22" t="s">
        <v>619</v>
      </c>
    </row>
    <row r="20" spans="1:2" ht="153.75">
      <c r="A20" s="13"/>
      <c r="B20" s="15" t="s">
        <v>620</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30">
      <c r="A3" s="3" t="s">
        <v>622</v>
      </c>
      <c r="B3" s="12" t="s">
        <v>5</v>
      </c>
      <c r="C3" s="12"/>
      <c r="D3" s="12"/>
      <c r="E3" s="12"/>
      <c r="F3" s="12"/>
      <c r="G3" s="12"/>
      <c r="H3" s="12"/>
      <c r="I3" s="12"/>
    </row>
    <row r="4" spans="1:9" ht="15" customHeight="1">
      <c r="A4" s="13" t="s">
        <v>621</v>
      </c>
      <c r="B4" s="12" t="s">
        <v>5</v>
      </c>
      <c r="C4" s="12"/>
      <c r="D4" s="12"/>
      <c r="E4" s="12"/>
      <c r="F4" s="12"/>
      <c r="G4" s="12"/>
      <c r="H4" s="12"/>
      <c r="I4" s="12"/>
    </row>
    <row r="5" spans="1:9">
      <c r="A5" s="13"/>
      <c r="B5" s="69" t="s">
        <v>621</v>
      </c>
      <c r="C5" s="69"/>
      <c r="D5" s="69"/>
      <c r="E5" s="69"/>
      <c r="F5" s="69"/>
      <c r="G5" s="69"/>
      <c r="H5" s="69"/>
      <c r="I5" s="69"/>
    </row>
    <row r="6" spans="1:9">
      <c r="A6" s="13"/>
      <c r="B6" s="41" t="s">
        <v>623</v>
      </c>
      <c r="C6" s="41"/>
      <c r="D6" s="41"/>
      <c r="E6" s="41"/>
      <c r="F6" s="41"/>
      <c r="G6" s="41"/>
      <c r="H6" s="41"/>
      <c r="I6" s="41"/>
    </row>
    <row r="7" spans="1:9">
      <c r="A7" s="13"/>
      <c r="B7" s="16"/>
      <c r="C7" s="16"/>
      <c r="D7" s="16"/>
      <c r="E7" s="16"/>
      <c r="F7" s="16"/>
      <c r="G7" s="16"/>
      <c r="H7" s="16"/>
      <c r="I7" s="16"/>
    </row>
    <row r="8" spans="1:9" ht="15.75" thickBot="1">
      <c r="A8" s="13"/>
      <c r="B8" s="23"/>
      <c r="C8" s="42" t="s">
        <v>258</v>
      </c>
      <c r="D8" s="42"/>
      <c r="E8" s="42"/>
      <c r="F8" s="42"/>
      <c r="G8" s="42"/>
      <c r="H8" s="42"/>
      <c r="I8" s="42"/>
    </row>
    <row r="9" spans="1:9" ht="15.75" thickBot="1">
      <c r="A9" s="13"/>
      <c r="B9" s="26" t="s">
        <v>259</v>
      </c>
      <c r="C9" s="43">
        <v>2014</v>
      </c>
      <c r="D9" s="43"/>
      <c r="E9" s="43"/>
      <c r="F9" s="23"/>
      <c r="G9" s="43">
        <v>2013</v>
      </c>
      <c r="H9" s="43"/>
      <c r="I9" s="43"/>
    </row>
    <row r="10" spans="1:9">
      <c r="A10" s="13"/>
      <c r="B10" s="63" t="s">
        <v>112</v>
      </c>
      <c r="C10" s="72" t="s">
        <v>261</v>
      </c>
      <c r="D10" s="84">
        <v>592.29999999999995</v>
      </c>
      <c r="E10" s="45"/>
      <c r="F10" s="44"/>
      <c r="G10" s="72" t="s">
        <v>261</v>
      </c>
      <c r="H10" s="84">
        <v>574.70000000000005</v>
      </c>
      <c r="I10" s="45"/>
    </row>
    <row r="11" spans="1:9">
      <c r="A11" s="13"/>
      <c r="B11" s="63"/>
      <c r="C11" s="73"/>
      <c r="D11" s="86"/>
      <c r="E11" s="76"/>
      <c r="F11" s="44"/>
      <c r="G11" s="73"/>
      <c r="H11" s="86"/>
      <c r="I11" s="76"/>
    </row>
    <row r="12" spans="1:9" ht="26.25">
      <c r="A12" s="13"/>
      <c r="B12" s="30" t="s">
        <v>624</v>
      </c>
      <c r="C12" s="49"/>
      <c r="D12" s="49"/>
      <c r="E12" s="49"/>
      <c r="F12" s="23"/>
      <c r="G12" s="49"/>
      <c r="H12" s="49"/>
      <c r="I12" s="49"/>
    </row>
    <row r="13" spans="1:9">
      <c r="A13" s="13"/>
      <c r="B13" s="33" t="s">
        <v>625</v>
      </c>
      <c r="C13" s="51" t="s">
        <v>626</v>
      </c>
      <c r="D13" s="51"/>
      <c r="E13" s="27" t="s">
        <v>269</v>
      </c>
      <c r="F13" s="28"/>
      <c r="G13" s="51" t="s">
        <v>627</v>
      </c>
      <c r="H13" s="51"/>
      <c r="I13" s="27" t="s">
        <v>269</v>
      </c>
    </row>
    <row r="14" spans="1:9" ht="26.25">
      <c r="A14" s="13"/>
      <c r="B14" s="29" t="s">
        <v>628</v>
      </c>
      <c r="C14" s="48" t="s">
        <v>629</v>
      </c>
      <c r="D14" s="48"/>
      <c r="E14" s="30" t="s">
        <v>269</v>
      </c>
      <c r="F14" s="23"/>
      <c r="G14" s="48" t="s">
        <v>630</v>
      </c>
      <c r="H14" s="48"/>
      <c r="I14" s="30" t="s">
        <v>269</v>
      </c>
    </row>
    <row r="15" spans="1:9" ht="26.25">
      <c r="A15" s="13"/>
      <c r="B15" s="33" t="s">
        <v>631</v>
      </c>
      <c r="C15" s="51" t="s">
        <v>632</v>
      </c>
      <c r="D15" s="51"/>
      <c r="E15" s="27" t="s">
        <v>269</v>
      </c>
      <c r="F15" s="28"/>
      <c r="G15" s="51" t="s">
        <v>633</v>
      </c>
      <c r="H15" s="51"/>
      <c r="I15" s="27" t="s">
        <v>269</v>
      </c>
    </row>
    <row r="16" spans="1:9">
      <c r="A16" s="13"/>
      <c r="B16" s="46" t="s">
        <v>634</v>
      </c>
      <c r="C16" s="48" t="s">
        <v>263</v>
      </c>
      <c r="D16" s="48"/>
      <c r="E16" s="49"/>
      <c r="F16" s="49"/>
      <c r="G16" s="48" t="s">
        <v>635</v>
      </c>
      <c r="H16" s="48"/>
      <c r="I16" s="47" t="s">
        <v>269</v>
      </c>
    </row>
    <row r="17" spans="1:9">
      <c r="A17" s="13"/>
      <c r="B17" s="46"/>
      <c r="C17" s="48"/>
      <c r="D17" s="48"/>
      <c r="E17" s="49"/>
      <c r="F17" s="49"/>
      <c r="G17" s="48"/>
      <c r="H17" s="48"/>
      <c r="I17" s="47"/>
    </row>
    <row r="18" spans="1:9">
      <c r="A18" s="13"/>
      <c r="B18" s="33" t="s">
        <v>636</v>
      </c>
      <c r="C18" s="51" t="s">
        <v>637</v>
      </c>
      <c r="D18" s="51"/>
      <c r="E18" s="27" t="s">
        <v>269</v>
      </c>
      <c r="F18" s="28"/>
      <c r="G18" s="51" t="s">
        <v>637</v>
      </c>
      <c r="H18" s="51"/>
      <c r="I18" s="27" t="s">
        <v>269</v>
      </c>
    </row>
    <row r="19" spans="1:9">
      <c r="A19" s="13"/>
      <c r="B19" s="46" t="s">
        <v>638</v>
      </c>
      <c r="C19" s="48">
        <v>35.1</v>
      </c>
      <c r="D19" s="48"/>
      <c r="E19" s="49"/>
      <c r="F19" s="49"/>
      <c r="G19" s="48">
        <v>21</v>
      </c>
      <c r="H19" s="48"/>
      <c r="I19" s="49"/>
    </row>
    <row r="20" spans="1:9" ht="15.75" thickBot="1">
      <c r="A20" s="13"/>
      <c r="B20" s="46"/>
      <c r="C20" s="64"/>
      <c r="D20" s="64"/>
      <c r="E20" s="80"/>
      <c r="F20" s="49"/>
      <c r="G20" s="64"/>
      <c r="H20" s="64"/>
      <c r="I20" s="80"/>
    </row>
    <row r="21" spans="1:9">
      <c r="A21" s="13"/>
      <c r="B21" s="63" t="s">
        <v>205</v>
      </c>
      <c r="C21" s="72" t="s">
        <v>261</v>
      </c>
      <c r="D21" s="84">
        <v>419.6</v>
      </c>
      <c r="E21" s="45"/>
      <c r="F21" s="44"/>
      <c r="G21" s="72" t="s">
        <v>261</v>
      </c>
      <c r="H21" s="84">
        <v>343.8</v>
      </c>
      <c r="I21" s="45"/>
    </row>
    <row r="22" spans="1:9" ht="15.75" thickBot="1">
      <c r="A22" s="13"/>
      <c r="B22" s="63"/>
      <c r="C22" s="81"/>
      <c r="D22" s="88"/>
      <c r="E22" s="83"/>
      <c r="F22" s="44"/>
      <c r="G22" s="81"/>
      <c r="H22" s="88"/>
      <c r="I22" s="83"/>
    </row>
    <row r="23" spans="1:9" ht="15.75" thickTop="1"/>
  </sheetData>
  <mergeCells count="49">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6:I17"/>
    <mergeCell ref="C18:D18"/>
    <mergeCell ref="G18:H18"/>
    <mergeCell ref="B19:B20"/>
    <mergeCell ref="C19:D20"/>
    <mergeCell ref="E19:E20"/>
    <mergeCell ref="F19:F20"/>
    <mergeCell ref="G19:H20"/>
    <mergeCell ref="I19:I20"/>
    <mergeCell ref="C14:D14"/>
    <mergeCell ref="G14:H14"/>
    <mergeCell ref="C15:D15"/>
    <mergeCell ref="G15:H15"/>
    <mergeCell ref="B16:B17"/>
    <mergeCell ref="C16:D17"/>
    <mergeCell ref="E16:E17"/>
    <mergeCell ref="F16:F17"/>
    <mergeCell ref="G16:H17"/>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3.85546875" customWidth="1"/>
    <col min="4" max="4" width="13" customWidth="1"/>
    <col min="5" max="5" width="23.85546875" customWidth="1"/>
    <col min="6" max="6" width="5.140625" customWidth="1"/>
    <col min="7" max="7" width="15.5703125" customWidth="1"/>
    <col min="8" max="8" width="10.42578125" customWidth="1"/>
    <col min="9" max="9" width="23.8554687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ht="45">
      <c r="A3" s="3" t="s">
        <v>640</v>
      </c>
      <c r="B3" s="12" t="s">
        <v>5</v>
      </c>
      <c r="C3" s="12"/>
      <c r="D3" s="12"/>
      <c r="E3" s="12"/>
      <c r="F3" s="12"/>
      <c r="G3" s="12"/>
      <c r="H3" s="12"/>
      <c r="I3" s="12"/>
    </row>
    <row r="4" spans="1:9" ht="15" customHeight="1">
      <c r="A4" s="13" t="s">
        <v>639</v>
      </c>
      <c r="B4" s="12" t="s">
        <v>5</v>
      </c>
      <c r="C4" s="12"/>
      <c r="D4" s="12"/>
      <c r="E4" s="12"/>
      <c r="F4" s="12"/>
      <c r="G4" s="12"/>
      <c r="H4" s="12"/>
      <c r="I4" s="12"/>
    </row>
    <row r="5" spans="1:9" ht="25.5" customHeight="1">
      <c r="A5" s="13"/>
      <c r="B5" s="20" t="s">
        <v>641</v>
      </c>
      <c r="C5" s="20"/>
      <c r="D5" s="20"/>
      <c r="E5" s="20"/>
      <c r="F5" s="20"/>
      <c r="G5" s="20"/>
      <c r="H5" s="20"/>
      <c r="I5" s="20"/>
    </row>
    <row r="6" spans="1:9">
      <c r="A6" s="13"/>
      <c r="B6" s="41" t="s">
        <v>642</v>
      </c>
      <c r="C6" s="41"/>
      <c r="D6" s="41"/>
      <c r="E6" s="41"/>
      <c r="F6" s="41"/>
      <c r="G6" s="41"/>
      <c r="H6" s="41"/>
      <c r="I6" s="41"/>
    </row>
    <row r="7" spans="1:9">
      <c r="A7" s="13"/>
      <c r="B7" s="16"/>
      <c r="C7" s="16"/>
      <c r="D7" s="16"/>
      <c r="E7" s="16"/>
      <c r="F7" s="16"/>
      <c r="G7" s="16"/>
      <c r="H7" s="16"/>
      <c r="I7" s="16"/>
    </row>
    <row r="8" spans="1:9" ht="15.75" thickBot="1">
      <c r="A8" s="13"/>
      <c r="B8" s="89"/>
      <c r="C8" s="162" t="s">
        <v>258</v>
      </c>
      <c r="D8" s="162"/>
      <c r="E8" s="162"/>
      <c r="F8" s="162"/>
      <c r="G8" s="162"/>
      <c r="H8" s="162"/>
      <c r="I8" s="162"/>
    </row>
    <row r="9" spans="1:9" ht="15.75" thickBot="1">
      <c r="A9" s="13"/>
      <c r="B9" s="161" t="s">
        <v>259</v>
      </c>
      <c r="C9" s="165">
        <v>2014</v>
      </c>
      <c r="D9" s="165"/>
      <c r="E9" s="165"/>
      <c r="F9" s="23"/>
      <c r="G9" s="165">
        <v>2013</v>
      </c>
      <c r="H9" s="165"/>
      <c r="I9" s="165"/>
    </row>
    <row r="10" spans="1:9">
      <c r="A10" s="13"/>
      <c r="B10" s="27" t="s">
        <v>643</v>
      </c>
      <c r="C10" s="45"/>
      <c r="D10" s="45"/>
      <c r="E10" s="45"/>
      <c r="F10" s="28"/>
      <c r="G10" s="45"/>
      <c r="H10" s="45"/>
      <c r="I10" s="45"/>
    </row>
    <row r="11" spans="1:9">
      <c r="A11" s="13"/>
      <c r="B11" s="46" t="s">
        <v>107</v>
      </c>
      <c r="C11" s="47" t="s">
        <v>261</v>
      </c>
      <c r="D11" s="48">
        <v>6.8</v>
      </c>
      <c r="E11" s="49"/>
      <c r="F11" s="49"/>
      <c r="G11" s="47" t="s">
        <v>261</v>
      </c>
      <c r="H11" s="48">
        <v>0.7</v>
      </c>
      <c r="I11" s="49"/>
    </row>
    <row r="12" spans="1:9">
      <c r="A12" s="13"/>
      <c r="B12" s="46"/>
      <c r="C12" s="47"/>
      <c r="D12" s="48"/>
      <c r="E12" s="49"/>
      <c r="F12" s="49"/>
      <c r="G12" s="47"/>
      <c r="H12" s="48"/>
      <c r="I12" s="49"/>
    </row>
    <row r="13" spans="1:9">
      <c r="A13" s="13"/>
      <c r="B13" s="52" t="s">
        <v>101</v>
      </c>
      <c r="C13" s="51">
        <v>19.600000000000001</v>
      </c>
      <c r="D13" s="51"/>
      <c r="E13" s="44"/>
      <c r="F13" s="44"/>
      <c r="G13" s="51">
        <v>2.9</v>
      </c>
      <c r="H13" s="51"/>
      <c r="I13" s="44"/>
    </row>
    <row r="14" spans="1:9" ht="15.75" thickBot="1">
      <c r="A14" s="13"/>
      <c r="B14" s="52"/>
      <c r="C14" s="53"/>
      <c r="D14" s="53"/>
      <c r="E14" s="54"/>
      <c r="F14" s="44"/>
      <c r="G14" s="53"/>
      <c r="H14" s="53"/>
      <c r="I14" s="54"/>
    </row>
    <row r="15" spans="1:9">
      <c r="A15" s="13"/>
      <c r="B15" s="46" t="s">
        <v>644</v>
      </c>
      <c r="C15" s="55" t="s">
        <v>261</v>
      </c>
      <c r="D15" s="57">
        <v>26.4</v>
      </c>
      <c r="E15" s="59"/>
      <c r="F15" s="49"/>
      <c r="G15" s="55" t="s">
        <v>261</v>
      </c>
      <c r="H15" s="57">
        <v>3.6</v>
      </c>
      <c r="I15" s="59"/>
    </row>
    <row r="16" spans="1:9" ht="15.75" thickBot="1">
      <c r="A16" s="13"/>
      <c r="B16" s="46"/>
      <c r="C16" s="56"/>
      <c r="D16" s="58"/>
      <c r="E16" s="60"/>
      <c r="F16" s="49"/>
      <c r="G16" s="56"/>
      <c r="H16" s="58"/>
      <c r="I16" s="60"/>
    </row>
    <row r="17" spans="1:9" ht="38.25" customHeight="1" thickTop="1">
      <c r="A17" s="13"/>
      <c r="B17" s="20" t="s">
        <v>645</v>
      </c>
      <c r="C17" s="20"/>
      <c r="D17" s="20"/>
      <c r="E17" s="20"/>
      <c r="F17" s="20"/>
      <c r="G17" s="20"/>
      <c r="H17" s="20"/>
      <c r="I17" s="20"/>
    </row>
    <row r="18" spans="1:9">
      <c r="A18" s="13"/>
      <c r="B18" s="41" t="s">
        <v>646</v>
      </c>
      <c r="C18" s="41"/>
      <c r="D18" s="41"/>
      <c r="E18" s="41"/>
      <c r="F18" s="41"/>
      <c r="G18" s="41"/>
      <c r="H18" s="41"/>
    </row>
    <row r="19" spans="1:9">
      <c r="A19" s="13"/>
      <c r="B19" s="16"/>
      <c r="C19" s="16"/>
      <c r="D19" s="16"/>
      <c r="E19" s="16"/>
      <c r="F19" s="16"/>
      <c r="G19" s="16"/>
      <c r="H19" s="16"/>
    </row>
    <row r="20" spans="1:9">
      <c r="A20" s="13"/>
      <c r="B20" s="49"/>
      <c r="C20" s="85" t="s">
        <v>647</v>
      </c>
      <c r="D20" s="85"/>
      <c r="E20" s="49"/>
      <c r="F20" s="85" t="s">
        <v>648</v>
      </c>
      <c r="G20" s="85"/>
      <c r="H20" s="85"/>
    </row>
    <row r="21" spans="1:9" ht="15.75" thickBot="1">
      <c r="A21" s="13"/>
      <c r="B21" s="49"/>
      <c r="C21" s="42"/>
      <c r="D21" s="42"/>
      <c r="E21" s="49"/>
      <c r="F21" s="42" t="s">
        <v>649</v>
      </c>
      <c r="G21" s="42"/>
      <c r="H21" s="42"/>
    </row>
    <row r="22" spans="1:9">
      <c r="A22" s="13"/>
      <c r="B22" s="63" t="s">
        <v>650</v>
      </c>
      <c r="C22" s="166">
        <v>8463811</v>
      </c>
      <c r="D22" s="45"/>
      <c r="E22" s="44"/>
      <c r="F22" s="72" t="s">
        <v>261</v>
      </c>
      <c r="G22" s="84">
        <v>12.09</v>
      </c>
      <c r="H22" s="45"/>
    </row>
    <row r="23" spans="1:9">
      <c r="A23" s="13"/>
      <c r="B23" s="63"/>
      <c r="C23" s="167"/>
      <c r="D23" s="76"/>
      <c r="E23" s="44"/>
      <c r="F23" s="73"/>
      <c r="G23" s="86"/>
      <c r="H23" s="76"/>
    </row>
    <row r="24" spans="1:9">
      <c r="A24" s="13"/>
      <c r="B24" s="46" t="s">
        <v>651</v>
      </c>
      <c r="C24" s="48" t="s">
        <v>263</v>
      </c>
      <c r="D24" s="49"/>
      <c r="E24" s="49"/>
      <c r="F24" s="48" t="s">
        <v>263</v>
      </c>
      <c r="G24" s="48"/>
      <c r="H24" s="49"/>
    </row>
    <row r="25" spans="1:9">
      <c r="A25" s="13"/>
      <c r="B25" s="46"/>
      <c r="C25" s="48"/>
      <c r="D25" s="49"/>
      <c r="E25" s="49"/>
      <c r="F25" s="48"/>
      <c r="G25" s="48"/>
      <c r="H25" s="49"/>
    </row>
    <row r="26" spans="1:9">
      <c r="A26" s="13"/>
      <c r="B26" s="52" t="s">
        <v>652</v>
      </c>
      <c r="C26" s="51" t="s">
        <v>653</v>
      </c>
      <c r="D26" s="63" t="s">
        <v>269</v>
      </c>
      <c r="E26" s="44"/>
      <c r="F26" s="51">
        <v>11.53</v>
      </c>
      <c r="G26" s="51"/>
      <c r="H26" s="44"/>
    </row>
    <row r="27" spans="1:9">
      <c r="A27" s="13"/>
      <c r="B27" s="52"/>
      <c r="C27" s="51"/>
      <c r="D27" s="63"/>
      <c r="E27" s="44"/>
      <c r="F27" s="51"/>
      <c r="G27" s="51"/>
      <c r="H27" s="44"/>
    </row>
    <row r="28" spans="1:9">
      <c r="A28" s="13"/>
      <c r="B28" s="46" t="s">
        <v>654</v>
      </c>
      <c r="C28" s="48" t="s">
        <v>655</v>
      </c>
      <c r="D28" s="47" t="s">
        <v>269</v>
      </c>
      <c r="E28" s="49"/>
      <c r="F28" s="48">
        <v>8.89</v>
      </c>
      <c r="G28" s="48"/>
      <c r="H28" s="49"/>
    </row>
    <row r="29" spans="1:9">
      <c r="A29" s="13"/>
      <c r="B29" s="46"/>
      <c r="C29" s="48"/>
      <c r="D29" s="47"/>
      <c r="E29" s="49"/>
      <c r="F29" s="48"/>
      <c r="G29" s="48"/>
      <c r="H29" s="49"/>
    </row>
    <row r="30" spans="1:9">
      <c r="A30" s="13"/>
      <c r="B30" s="52" t="s">
        <v>656</v>
      </c>
      <c r="C30" s="51" t="s">
        <v>657</v>
      </c>
      <c r="D30" s="63" t="s">
        <v>269</v>
      </c>
      <c r="E30" s="44"/>
      <c r="F30" s="51">
        <v>14.73</v>
      </c>
      <c r="G30" s="51"/>
      <c r="H30" s="44"/>
    </row>
    <row r="31" spans="1:9" ht="15.75" thickBot="1">
      <c r="A31" s="13"/>
      <c r="B31" s="52"/>
      <c r="C31" s="53"/>
      <c r="D31" s="168"/>
      <c r="E31" s="44"/>
      <c r="F31" s="51"/>
      <c r="G31" s="51"/>
      <c r="H31" s="44"/>
    </row>
    <row r="32" spans="1:9">
      <c r="A32" s="13"/>
      <c r="B32" s="47" t="s">
        <v>658</v>
      </c>
      <c r="C32" s="169">
        <v>8365670</v>
      </c>
      <c r="D32" s="59"/>
      <c r="E32" s="49"/>
      <c r="F32" s="47" t="s">
        <v>261</v>
      </c>
      <c r="G32" s="48">
        <v>12.08</v>
      </c>
      <c r="H32" s="49"/>
    </row>
    <row r="33" spans="1:8" ht="15.75" thickBot="1">
      <c r="A33" s="13"/>
      <c r="B33" s="47"/>
      <c r="C33" s="170"/>
      <c r="D33" s="60"/>
      <c r="E33" s="49"/>
      <c r="F33" s="47"/>
      <c r="G33" s="48"/>
      <c r="H33" s="49"/>
    </row>
    <row r="34" spans="1:8" ht="15.75" thickTop="1">
      <c r="A34" s="13"/>
      <c r="B34" s="63" t="s">
        <v>659</v>
      </c>
      <c r="C34" s="171">
        <v>8033454</v>
      </c>
      <c r="D34" s="61"/>
      <c r="E34" s="44"/>
      <c r="F34" s="63" t="s">
        <v>261</v>
      </c>
      <c r="G34" s="51">
        <v>11.89</v>
      </c>
      <c r="H34" s="44"/>
    </row>
    <row r="35" spans="1:8">
      <c r="A35" s="13"/>
      <c r="B35" s="63"/>
      <c r="C35" s="167"/>
      <c r="D35" s="76"/>
      <c r="E35" s="44"/>
      <c r="F35" s="63"/>
      <c r="G35" s="51"/>
      <c r="H35" s="44"/>
    </row>
    <row r="36" spans="1:8">
      <c r="A36" s="13"/>
      <c r="B36" s="47" t="s">
        <v>660</v>
      </c>
      <c r="C36" s="172">
        <v>2966899</v>
      </c>
      <c r="D36" s="49"/>
      <c r="E36" s="49"/>
      <c r="F36" s="47" t="s">
        <v>261</v>
      </c>
      <c r="G36" s="48">
        <v>14.02</v>
      </c>
      <c r="H36" s="49"/>
    </row>
    <row r="37" spans="1:8">
      <c r="A37" s="13"/>
      <c r="B37" s="47"/>
      <c r="C37" s="172"/>
      <c r="D37" s="49"/>
      <c r="E37" s="49"/>
      <c r="F37" s="47"/>
      <c r="G37" s="48"/>
      <c r="H37" s="49"/>
    </row>
    <row r="38" spans="1:8">
      <c r="A38" s="13"/>
      <c r="B38" s="41" t="s">
        <v>661</v>
      </c>
      <c r="C38" s="41"/>
      <c r="D38" s="41"/>
      <c r="E38" s="41"/>
      <c r="F38" s="41"/>
      <c r="G38" s="41"/>
      <c r="H38" s="41"/>
    </row>
    <row r="39" spans="1:8">
      <c r="A39" s="13"/>
      <c r="B39" s="16"/>
      <c r="C39" s="16"/>
      <c r="D39" s="16"/>
      <c r="E39" s="16"/>
      <c r="F39" s="16"/>
      <c r="G39" s="16"/>
      <c r="H39" s="16"/>
    </row>
    <row r="40" spans="1:8" ht="15.75" thickBot="1">
      <c r="A40" s="13"/>
      <c r="B40" s="89"/>
      <c r="C40" s="162" t="s">
        <v>662</v>
      </c>
      <c r="D40" s="162"/>
      <c r="E40" s="23"/>
      <c r="F40" s="162" t="s">
        <v>509</v>
      </c>
      <c r="G40" s="162"/>
      <c r="H40" s="162"/>
    </row>
    <row r="41" spans="1:8">
      <c r="A41" s="13"/>
      <c r="B41" s="173" t="s">
        <v>663</v>
      </c>
      <c r="C41" s="166">
        <v>1503534</v>
      </c>
      <c r="D41" s="45"/>
      <c r="E41" s="44"/>
      <c r="F41" s="72" t="s">
        <v>261</v>
      </c>
      <c r="G41" s="84">
        <v>13.74</v>
      </c>
      <c r="H41" s="45"/>
    </row>
    <row r="42" spans="1:8">
      <c r="A42" s="13"/>
      <c r="B42" s="173"/>
      <c r="C42" s="174"/>
      <c r="D42" s="44"/>
      <c r="E42" s="44"/>
      <c r="F42" s="63"/>
      <c r="G42" s="51"/>
      <c r="H42" s="44"/>
    </row>
    <row r="43" spans="1:8">
      <c r="A43" s="13"/>
      <c r="B43" s="175" t="s">
        <v>651</v>
      </c>
      <c r="C43" s="172">
        <v>1104</v>
      </c>
      <c r="D43" s="49"/>
      <c r="E43" s="49"/>
      <c r="F43" s="48">
        <v>23.03</v>
      </c>
      <c r="G43" s="48"/>
      <c r="H43" s="49"/>
    </row>
    <row r="44" spans="1:8">
      <c r="A44" s="13"/>
      <c r="B44" s="175"/>
      <c r="C44" s="172"/>
      <c r="D44" s="49"/>
      <c r="E44" s="49"/>
      <c r="F44" s="48"/>
      <c r="G44" s="48"/>
      <c r="H44" s="49"/>
    </row>
    <row r="45" spans="1:8">
      <c r="A45" s="13"/>
      <c r="B45" s="173" t="s">
        <v>664</v>
      </c>
      <c r="C45" s="51" t="s">
        <v>665</v>
      </c>
      <c r="D45" s="63" t="s">
        <v>269</v>
      </c>
      <c r="E45" s="44"/>
      <c r="F45" s="51">
        <v>13.75</v>
      </c>
      <c r="G45" s="51"/>
      <c r="H45" s="44"/>
    </row>
    <row r="46" spans="1:8">
      <c r="A46" s="13"/>
      <c r="B46" s="173"/>
      <c r="C46" s="51"/>
      <c r="D46" s="63"/>
      <c r="E46" s="44"/>
      <c r="F46" s="51"/>
      <c r="G46" s="51"/>
      <c r="H46" s="44"/>
    </row>
    <row r="47" spans="1:8">
      <c r="A47" s="13"/>
      <c r="B47" s="175" t="s">
        <v>666</v>
      </c>
      <c r="C47" s="48" t="s">
        <v>667</v>
      </c>
      <c r="D47" s="47" t="s">
        <v>269</v>
      </c>
      <c r="E47" s="49"/>
      <c r="F47" s="48">
        <v>13.71</v>
      </c>
      <c r="G47" s="48"/>
      <c r="H47" s="49"/>
    </row>
    <row r="48" spans="1:8" ht="15.75" thickBot="1">
      <c r="A48" s="13"/>
      <c r="B48" s="175"/>
      <c r="C48" s="64"/>
      <c r="D48" s="87"/>
      <c r="E48" s="49"/>
      <c r="F48" s="48"/>
      <c r="G48" s="48"/>
      <c r="H48" s="49"/>
    </row>
    <row r="49" spans="1:9">
      <c r="A49" s="13"/>
      <c r="B49" s="173" t="s">
        <v>668</v>
      </c>
      <c r="C49" s="166">
        <v>1119255</v>
      </c>
      <c r="D49" s="45"/>
      <c r="E49" s="44"/>
      <c r="F49" s="63" t="s">
        <v>261</v>
      </c>
      <c r="G49" s="51">
        <v>13.76</v>
      </c>
      <c r="H49" s="44"/>
    </row>
    <row r="50" spans="1:9" ht="15.75" thickBot="1">
      <c r="A50" s="13"/>
      <c r="B50" s="173"/>
      <c r="C50" s="176"/>
      <c r="D50" s="83"/>
      <c r="E50" s="44"/>
      <c r="F50" s="63"/>
      <c r="G50" s="51"/>
      <c r="H50" s="44"/>
    </row>
    <row r="51" spans="1:9" ht="38.25" customHeight="1" thickTop="1">
      <c r="A51" s="13"/>
      <c r="B51" s="20" t="s">
        <v>669</v>
      </c>
      <c r="C51" s="20"/>
      <c r="D51" s="20"/>
      <c r="E51" s="20"/>
      <c r="F51" s="20"/>
      <c r="G51" s="20"/>
      <c r="H51" s="20"/>
      <c r="I51" s="20"/>
    </row>
    <row r="52" spans="1:9">
      <c r="A52" s="13"/>
      <c r="B52" s="19" t="s">
        <v>670</v>
      </c>
      <c r="C52" s="19"/>
      <c r="D52" s="19"/>
      <c r="E52" s="19"/>
      <c r="F52" s="19"/>
      <c r="G52" s="19"/>
      <c r="H52" s="19"/>
      <c r="I52" s="19"/>
    </row>
    <row r="53" spans="1:9" ht="38.25" customHeight="1">
      <c r="A53" s="13"/>
      <c r="B53" s="20" t="s">
        <v>671</v>
      </c>
      <c r="C53" s="20"/>
      <c r="D53" s="20"/>
      <c r="E53" s="20"/>
      <c r="F53" s="20"/>
      <c r="G53" s="20"/>
      <c r="H53" s="20"/>
      <c r="I53" s="20"/>
    </row>
  </sheetData>
  <mergeCells count="132">
    <mergeCell ref="B52:I52"/>
    <mergeCell ref="B53:I53"/>
    <mergeCell ref="H49:H50"/>
    <mergeCell ref="A1:A2"/>
    <mergeCell ref="B1:I1"/>
    <mergeCell ref="B2:I2"/>
    <mergeCell ref="B3:I3"/>
    <mergeCell ref="A4:A53"/>
    <mergeCell ref="B4:I4"/>
    <mergeCell ref="B5:I5"/>
    <mergeCell ref="B17:I17"/>
    <mergeCell ref="B51:I51"/>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H36:H37"/>
    <mergeCell ref="B38:H38"/>
    <mergeCell ref="C40:D40"/>
    <mergeCell ref="F40:H40"/>
    <mergeCell ref="B41:B42"/>
    <mergeCell ref="C41:C42"/>
    <mergeCell ref="D41:D42"/>
    <mergeCell ref="E41:E42"/>
    <mergeCell ref="F41:F42"/>
    <mergeCell ref="G41:G42"/>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H15:H16"/>
    <mergeCell ref="I15:I16"/>
    <mergeCell ref="B18:H18"/>
    <mergeCell ref="B20:B21"/>
    <mergeCell ref="C20:D21"/>
    <mergeCell ref="E20:E21"/>
    <mergeCell ref="F20:H20"/>
    <mergeCell ref="F21:H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672</v>
      </c>
      <c r="B1" s="1" t="s">
        <v>1</v>
      </c>
    </row>
    <row r="2" spans="1:2">
      <c r="A2" s="7"/>
      <c r="B2" s="1" t="s">
        <v>2</v>
      </c>
    </row>
    <row r="3" spans="1:2">
      <c r="A3" s="3" t="s">
        <v>673</v>
      </c>
      <c r="B3" s="4" t="s">
        <v>5</v>
      </c>
    </row>
    <row r="4" spans="1:2">
      <c r="A4" s="13" t="s">
        <v>672</v>
      </c>
      <c r="B4" s="4" t="s">
        <v>5</v>
      </c>
    </row>
    <row r="5" spans="1:2" ht="230.25">
      <c r="A5" s="13"/>
      <c r="B5" s="15" t="s">
        <v>674</v>
      </c>
    </row>
    <row r="6" spans="1:2" ht="153.75">
      <c r="A6" s="13"/>
      <c r="B6" s="15" t="s">
        <v>67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4"/>
  <sheetViews>
    <sheetView showGridLines="0" workbookViewId="0"/>
  </sheetViews>
  <sheetFormatPr defaultRowHeight="15"/>
  <cols>
    <col min="1" max="2" width="36.5703125" bestFit="1" customWidth="1"/>
    <col min="3" max="3" width="9.5703125" customWidth="1"/>
    <col min="4" max="4" width="29"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36.5703125" customWidth="1"/>
    <col min="13" max="13" width="7.5703125" customWidth="1"/>
    <col min="14" max="14" width="36.5703125" customWidth="1"/>
    <col min="15" max="15" width="10.140625" customWidth="1"/>
    <col min="16" max="16" width="36.5703125" customWidth="1"/>
    <col min="17" max="17" width="7.85546875" customWidth="1"/>
    <col min="18" max="18" width="36.5703125" customWidth="1"/>
    <col min="19" max="19" width="9.5703125" customWidth="1"/>
    <col min="20" max="20" width="36.5703125" customWidth="1"/>
    <col min="21" max="21" width="7.5703125" customWidth="1"/>
    <col min="22" max="22" width="36.5703125" customWidth="1"/>
    <col min="23" max="23" width="9.5703125" customWidth="1"/>
    <col min="24" max="24" width="36.5703125" customWidth="1"/>
    <col min="25" max="25" width="7.5703125" customWidth="1"/>
    <col min="26" max="26" width="36.5703125" customWidth="1"/>
    <col min="27" max="27" width="9.5703125" customWidth="1"/>
    <col min="28" max="28" width="36.5703125" customWidth="1"/>
    <col min="29" max="29" width="7.5703125" customWidth="1"/>
  </cols>
  <sheetData>
    <row r="1" spans="1:29" ht="15" customHeight="1">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67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7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25.5" customHeight="1">
      <c r="A5" s="13"/>
      <c r="B5" s="20" t="s">
        <v>67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25.5" customHeight="1">
      <c r="A6" s="13"/>
      <c r="B6" s="20" t="s">
        <v>679</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3"/>
      <c r="B7" s="225" t="s">
        <v>680</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c r="AB7" s="225"/>
      <c r="AC7" s="225"/>
    </row>
    <row r="8" spans="1:29">
      <c r="A8" s="13"/>
      <c r="B8" s="226">
        <v>41729</v>
      </c>
      <c r="C8" s="226"/>
      <c r="D8" s="226"/>
      <c r="E8" s="226"/>
      <c r="F8" s="226"/>
      <c r="G8" s="226"/>
      <c r="H8" s="226"/>
      <c r="I8" s="226"/>
      <c r="J8" s="226"/>
      <c r="K8" s="226"/>
      <c r="L8" s="226"/>
      <c r="M8" s="226"/>
      <c r="N8" s="226"/>
      <c r="O8" s="226"/>
      <c r="P8" s="226"/>
      <c r="Q8" s="226"/>
      <c r="R8" s="226"/>
      <c r="S8" s="226"/>
      <c r="T8" s="226"/>
      <c r="U8" s="226"/>
      <c r="V8" s="226"/>
      <c r="W8" s="226"/>
      <c r="X8" s="226"/>
      <c r="Y8" s="226"/>
      <c r="Z8" s="226"/>
      <c r="AA8" s="226"/>
      <c r="AB8" s="226"/>
      <c r="AC8" s="226"/>
    </row>
    <row r="9" spans="1:29">
      <c r="A9" s="13"/>
      <c r="B9" s="227" t="s">
        <v>259</v>
      </c>
      <c r="C9" s="227"/>
      <c r="D9" s="227"/>
      <c r="E9" s="227"/>
      <c r="F9" s="227"/>
      <c r="G9" s="227"/>
      <c r="H9" s="227"/>
      <c r="I9" s="227"/>
      <c r="J9" s="227"/>
      <c r="K9" s="227"/>
      <c r="L9" s="227"/>
      <c r="M9" s="227"/>
      <c r="N9" s="227"/>
      <c r="O9" s="227"/>
      <c r="P9" s="227"/>
      <c r="Q9" s="227"/>
      <c r="R9" s="227"/>
      <c r="S9" s="227"/>
      <c r="T9" s="227"/>
      <c r="U9" s="227"/>
      <c r="V9" s="227"/>
      <c r="W9" s="227"/>
      <c r="X9" s="227"/>
      <c r="Y9" s="227"/>
      <c r="Z9" s="227"/>
      <c r="AA9" s="227"/>
      <c r="AB9" s="227"/>
      <c r="AC9" s="227"/>
    </row>
    <row r="10" spans="1:29">
      <c r="A10" s="13"/>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row>
    <row r="11" spans="1:29">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c r="A12" s="13"/>
      <c r="B12" s="49"/>
      <c r="C12" s="180" t="s">
        <v>681</v>
      </c>
      <c r="D12" s="180"/>
      <c r="E12" s="180"/>
      <c r="F12" s="49"/>
      <c r="G12" s="180" t="s">
        <v>683</v>
      </c>
      <c r="H12" s="180"/>
      <c r="I12" s="180"/>
      <c r="J12" s="49"/>
      <c r="K12" s="180" t="s">
        <v>685</v>
      </c>
      <c r="L12" s="180"/>
      <c r="M12" s="180"/>
      <c r="N12" s="49"/>
      <c r="O12" s="180" t="s">
        <v>686</v>
      </c>
      <c r="P12" s="180"/>
      <c r="Q12" s="180"/>
      <c r="R12" s="49"/>
      <c r="S12" s="180" t="s">
        <v>687</v>
      </c>
      <c r="T12" s="180"/>
      <c r="U12" s="180"/>
      <c r="V12" s="49"/>
      <c r="W12" s="180" t="s">
        <v>688</v>
      </c>
      <c r="X12" s="180"/>
      <c r="Y12" s="180"/>
      <c r="Z12" s="49"/>
      <c r="AA12" s="180" t="s">
        <v>144</v>
      </c>
      <c r="AB12" s="180"/>
      <c r="AC12" s="180"/>
    </row>
    <row r="13" spans="1:29">
      <c r="A13" s="13"/>
      <c r="B13" s="49"/>
      <c r="C13" s="180" t="s">
        <v>682</v>
      </c>
      <c r="D13" s="180"/>
      <c r="E13" s="180"/>
      <c r="F13" s="49"/>
      <c r="G13" s="180" t="s">
        <v>684</v>
      </c>
      <c r="H13" s="180"/>
      <c r="I13" s="180"/>
      <c r="J13" s="49"/>
      <c r="K13" s="180"/>
      <c r="L13" s="180"/>
      <c r="M13" s="180"/>
      <c r="N13" s="49"/>
      <c r="O13" s="180"/>
      <c r="P13" s="180"/>
      <c r="Q13" s="180"/>
      <c r="R13" s="49"/>
      <c r="S13" s="180"/>
      <c r="T13" s="180"/>
      <c r="U13" s="180"/>
      <c r="V13" s="49"/>
      <c r="W13" s="180" t="s">
        <v>689</v>
      </c>
      <c r="X13" s="180"/>
      <c r="Y13" s="180"/>
      <c r="Z13" s="49"/>
      <c r="AA13" s="180"/>
      <c r="AB13" s="180"/>
      <c r="AC13" s="180"/>
    </row>
    <row r="14" spans="1:29" ht="15.75" thickBot="1">
      <c r="A14" s="13"/>
      <c r="B14" s="49"/>
      <c r="C14" s="95"/>
      <c r="D14" s="95"/>
      <c r="E14" s="95"/>
      <c r="F14" s="49"/>
      <c r="G14" s="95"/>
      <c r="H14" s="95"/>
      <c r="I14" s="95"/>
      <c r="J14" s="49"/>
      <c r="K14" s="181"/>
      <c r="L14" s="181"/>
      <c r="M14" s="181"/>
      <c r="N14" s="49"/>
      <c r="O14" s="181"/>
      <c r="P14" s="181"/>
      <c r="Q14" s="181"/>
      <c r="R14" s="49"/>
      <c r="S14" s="181"/>
      <c r="T14" s="181"/>
      <c r="U14" s="181"/>
      <c r="V14" s="49"/>
      <c r="W14" s="181" t="s">
        <v>690</v>
      </c>
      <c r="X14" s="181"/>
      <c r="Y14" s="181"/>
      <c r="Z14" s="49"/>
      <c r="AA14" s="181"/>
      <c r="AB14" s="181"/>
      <c r="AC14" s="181"/>
    </row>
    <row r="15" spans="1:29">
      <c r="A15" s="13"/>
      <c r="B15" s="177" t="s">
        <v>691</v>
      </c>
      <c r="C15" s="45"/>
      <c r="D15" s="45"/>
      <c r="E15" s="45"/>
      <c r="F15" s="28"/>
      <c r="G15" s="45"/>
      <c r="H15" s="45"/>
      <c r="I15" s="45"/>
      <c r="J15" s="28"/>
      <c r="K15" s="45"/>
      <c r="L15" s="45"/>
      <c r="M15" s="45"/>
      <c r="N15" s="28"/>
      <c r="O15" s="45"/>
      <c r="P15" s="45"/>
      <c r="Q15" s="45"/>
      <c r="R15" s="28"/>
      <c r="S15" s="45"/>
      <c r="T15" s="45"/>
      <c r="U15" s="45"/>
      <c r="V15" s="28"/>
      <c r="W15" s="45"/>
      <c r="X15" s="45"/>
      <c r="Y15" s="45"/>
      <c r="Z15" s="28"/>
      <c r="AA15" s="45"/>
      <c r="AB15" s="45"/>
      <c r="AC15" s="45"/>
    </row>
    <row r="16" spans="1:29">
      <c r="A16" s="13"/>
      <c r="B16" s="89" t="s">
        <v>29</v>
      </c>
      <c r="C16" s="49"/>
      <c r="D16" s="49"/>
      <c r="E16" s="49"/>
      <c r="F16" s="23"/>
      <c r="G16" s="49"/>
      <c r="H16" s="49"/>
      <c r="I16" s="49"/>
      <c r="J16" s="23"/>
      <c r="K16" s="49"/>
      <c r="L16" s="49"/>
      <c r="M16" s="49"/>
      <c r="N16" s="23"/>
      <c r="O16" s="49"/>
      <c r="P16" s="49"/>
      <c r="Q16" s="49"/>
      <c r="R16" s="23"/>
      <c r="S16" s="49"/>
      <c r="T16" s="49"/>
      <c r="U16" s="49"/>
      <c r="V16" s="23"/>
      <c r="W16" s="49"/>
      <c r="X16" s="49"/>
      <c r="Y16" s="49"/>
      <c r="Z16" s="23"/>
      <c r="AA16" s="49"/>
      <c r="AB16" s="49"/>
      <c r="AC16" s="49"/>
    </row>
    <row r="17" spans="1:29">
      <c r="A17" s="13"/>
      <c r="B17" s="182" t="s">
        <v>692</v>
      </c>
      <c r="C17" s="104" t="s">
        <v>261</v>
      </c>
      <c r="D17" s="103">
        <v>120.5</v>
      </c>
      <c r="E17" s="44"/>
      <c r="F17" s="44"/>
      <c r="G17" s="104" t="s">
        <v>261</v>
      </c>
      <c r="H17" s="103">
        <v>773.8</v>
      </c>
      <c r="I17" s="44"/>
      <c r="J17" s="44"/>
      <c r="K17" s="104" t="s">
        <v>261</v>
      </c>
      <c r="L17" s="103">
        <v>265.8</v>
      </c>
      <c r="M17" s="44"/>
      <c r="N17" s="44"/>
      <c r="O17" s="104" t="s">
        <v>261</v>
      </c>
      <c r="P17" s="114">
        <v>1323.3</v>
      </c>
      <c r="Q17" s="44"/>
      <c r="R17" s="44"/>
      <c r="S17" s="104" t="s">
        <v>261</v>
      </c>
      <c r="T17" s="114">
        <v>1589.1</v>
      </c>
      <c r="U17" s="44"/>
      <c r="V17" s="44"/>
      <c r="W17" s="104" t="s">
        <v>261</v>
      </c>
      <c r="X17" s="103" t="s">
        <v>263</v>
      </c>
      <c r="Y17" s="44"/>
      <c r="Z17" s="44"/>
      <c r="AA17" s="104" t="s">
        <v>261</v>
      </c>
      <c r="AB17" s="114">
        <v>2483.4</v>
      </c>
      <c r="AC17" s="44"/>
    </row>
    <row r="18" spans="1:29">
      <c r="A18" s="13"/>
      <c r="B18" s="182"/>
      <c r="C18" s="104"/>
      <c r="D18" s="103"/>
      <c r="E18" s="44"/>
      <c r="F18" s="44"/>
      <c r="G18" s="104"/>
      <c r="H18" s="103"/>
      <c r="I18" s="44"/>
      <c r="J18" s="44"/>
      <c r="K18" s="104"/>
      <c r="L18" s="103"/>
      <c r="M18" s="44"/>
      <c r="N18" s="44"/>
      <c r="O18" s="104"/>
      <c r="P18" s="114"/>
      <c r="Q18" s="44"/>
      <c r="R18" s="44"/>
      <c r="S18" s="104"/>
      <c r="T18" s="114"/>
      <c r="U18" s="44"/>
      <c r="V18" s="44"/>
      <c r="W18" s="104"/>
      <c r="X18" s="103"/>
      <c r="Y18" s="44"/>
      <c r="Z18" s="44"/>
      <c r="AA18" s="104"/>
      <c r="AB18" s="114"/>
      <c r="AC18" s="44"/>
    </row>
    <row r="19" spans="1:29">
      <c r="A19" s="13"/>
      <c r="B19" s="183" t="s">
        <v>71</v>
      </c>
      <c r="C19" s="100">
        <v>30.5</v>
      </c>
      <c r="D19" s="100"/>
      <c r="E19" s="49"/>
      <c r="F19" s="49"/>
      <c r="G19" s="100" t="s">
        <v>263</v>
      </c>
      <c r="H19" s="100"/>
      <c r="I19" s="49"/>
      <c r="J19" s="49"/>
      <c r="K19" s="100">
        <v>1</v>
      </c>
      <c r="L19" s="100"/>
      <c r="M19" s="49"/>
      <c r="N19" s="49"/>
      <c r="O19" s="100">
        <v>33.1</v>
      </c>
      <c r="P19" s="100"/>
      <c r="Q19" s="49"/>
      <c r="R19" s="49"/>
      <c r="S19" s="100">
        <v>34.1</v>
      </c>
      <c r="T19" s="100"/>
      <c r="U19" s="49"/>
      <c r="V19" s="49"/>
      <c r="W19" s="100" t="s">
        <v>263</v>
      </c>
      <c r="X19" s="100"/>
      <c r="Y19" s="49"/>
      <c r="Z19" s="49"/>
      <c r="AA19" s="100">
        <v>64.599999999999994</v>
      </c>
      <c r="AB19" s="100"/>
      <c r="AC19" s="49"/>
    </row>
    <row r="20" spans="1:29">
      <c r="A20" s="13"/>
      <c r="B20" s="183"/>
      <c r="C20" s="100"/>
      <c r="D20" s="100"/>
      <c r="E20" s="49"/>
      <c r="F20" s="49"/>
      <c r="G20" s="100"/>
      <c r="H20" s="100"/>
      <c r="I20" s="49"/>
      <c r="J20" s="49"/>
      <c r="K20" s="100"/>
      <c r="L20" s="100"/>
      <c r="M20" s="49"/>
      <c r="N20" s="49"/>
      <c r="O20" s="100"/>
      <c r="P20" s="100"/>
      <c r="Q20" s="49"/>
      <c r="R20" s="49"/>
      <c r="S20" s="100"/>
      <c r="T20" s="100"/>
      <c r="U20" s="49"/>
      <c r="V20" s="49"/>
      <c r="W20" s="100"/>
      <c r="X20" s="100"/>
      <c r="Y20" s="49"/>
      <c r="Z20" s="49"/>
      <c r="AA20" s="100"/>
      <c r="AB20" s="100"/>
      <c r="AC20" s="49"/>
    </row>
    <row r="21" spans="1:29">
      <c r="A21" s="13"/>
      <c r="B21" s="184" t="s">
        <v>72</v>
      </c>
      <c r="C21" s="103">
        <v>0.1</v>
      </c>
      <c r="D21" s="103"/>
      <c r="E21" s="44"/>
      <c r="F21" s="44"/>
      <c r="G21" s="103">
        <v>46.3</v>
      </c>
      <c r="H21" s="103"/>
      <c r="I21" s="44"/>
      <c r="J21" s="44"/>
      <c r="K21" s="103">
        <v>346</v>
      </c>
      <c r="L21" s="103"/>
      <c r="M21" s="44"/>
      <c r="N21" s="44"/>
      <c r="O21" s="103">
        <v>195.3</v>
      </c>
      <c r="P21" s="103"/>
      <c r="Q21" s="44"/>
      <c r="R21" s="44"/>
      <c r="S21" s="103">
        <v>541.29999999999995</v>
      </c>
      <c r="T21" s="103"/>
      <c r="U21" s="44"/>
      <c r="V21" s="44"/>
      <c r="W21" s="103" t="s">
        <v>693</v>
      </c>
      <c r="X21" s="103"/>
      <c r="Y21" s="104" t="s">
        <v>269</v>
      </c>
      <c r="Z21" s="44"/>
      <c r="AA21" s="103">
        <v>578.6</v>
      </c>
      <c r="AB21" s="103"/>
      <c r="AC21" s="44"/>
    </row>
    <row r="22" spans="1:29">
      <c r="A22" s="13"/>
      <c r="B22" s="184"/>
      <c r="C22" s="103"/>
      <c r="D22" s="103"/>
      <c r="E22" s="44"/>
      <c r="F22" s="44"/>
      <c r="G22" s="103"/>
      <c r="H22" s="103"/>
      <c r="I22" s="44"/>
      <c r="J22" s="44"/>
      <c r="K22" s="103"/>
      <c r="L22" s="103"/>
      <c r="M22" s="44"/>
      <c r="N22" s="44"/>
      <c r="O22" s="103"/>
      <c r="P22" s="103"/>
      <c r="Q22" s="44"/>
      <c r="R22" s="44"/>
      <c r="S22" s="103"/>
      <c r="T22" s="103"/>
      <c r="U22" s="44"/>
      <c r="V22" s="44"/>
      <c r="W22" s="103"/>
      <c r="X22" s="103"/>
      <c r="Y22" s="104"/>
      <c r="Z22" s="44"/>
      <c r="AA22" s="103"/>
      <c r="AB22" s="103"/>
      <c r="AC22" s="44"/>
    </row>
    <row r="23" spans="1:29">
      <c r="A23" s="13"/>
      <c r="B23" s="183" t="s">
        <v>73</v>
      </c>
      <c r="C23" s="100" t="s">
        <v>263</v>
      </c>
      <c r="D23" s="100"/>
      <c r="E23" s="49"/>
      <c r="F23" s="49"/>
      <c r="G23" s="100" t="s">
        <v>263</v>
      </c>
      <c r="H23" s="100"/>
      <c r="I23" s="49"/>
      <c r="J23" s="49"/>
      <c r="K23" s="100">
        <v>118</v>
      </c>
      <c r="L23" s="100"/>
      <c r="M23" s="49"/>
      <c r="N23" s="49"/>
      <c r="O23" s="100">
        <v>4.5999999999999996</v>
      </c>
      <c r="P23" s="100"/>
      <c r="Q23" s="49"/>
      <c r="R23" s="49"/>
      <c r="S23" s="100">
        <v>122.6</v>
      </c>
      <c r="T23" s="100"/>
      <c r="U23" s="49"/>
      <c r="V23" s="49"/>
      <c r="W23" s="100" t="s">
        <v>694</v>
      </c>
      <c r="X23" s="100"/>
      <c r="Y23" s="98" t="s">
        <v>269</v>
      </c>
      <c r="Z23" s="49"/>
      <c r="AA23" s="100">
        <v>4.5999999999999996</v>
      </c>
      <c r="AB23" s="100"/>
      <c r="AC23" s="49"/>
    </row>
    <row r="24" spans="1:29">
      <c r="A24" s="13"/>
      <c r="B24" s="183"/>
      <c r="C24" s="100"/>
      <c r="D24" s="100"/>
      <c r="E24" s="49"/>
      <c r="F24" s="49"/>
      <c r="G24" s="100"/>
      <c r="H24" s="100"/>
      <c r="I24" s="49"/>
      <c r="J24" s="49"/>
      <c r="K24" s="100"/>
      <c r="L24" s="100"/>
      <c r="M24" s="49"/>
      <c r="N24" s="49"/>
      <c r="O24" s="100"/>
      <c r="P24" s="100"/>
      <c r="Q24" s="49"/>
      <c r="R24" s="49"/>
      <c r="S24" s="100"/>
      <c r="T24" s="100"/>
      <c r="U24" s="49"/>
      <c r="V24" s="49"/>
      <c r="W24" s="100"/>
      <c r="X24" s="100"/>
      <c r="Y24" s="98"/>
      <c r="Z24" s="49"/>
      <c r="AA24" s="100"/>
      <c r="AB24" s="100"/>
      <c r="AC24" s="49"/>
    </row>
    <row r="25" spans="1:29">
      <c r="A25" s="13"/>
      <c r="B25" s="182" t="s">
        <v>74</v>
      </c>
      <c r="C25" s="103">
        <v>3.5</v>
      </c>
      <c r="D25" s="103"/>
      <c r="E25" s="44"/>
      <c r="F25" s="44"/>
      <c r="G25" s="103">
        <v>18.5</v>
      </c>
      <c r="H25" s="103"/>
      <c r="I25" s="44"/>
      <c r="J25" s="44"/>
      <c r="K25" s="103">
        <v>88.3</v>
      </c>
      <c r="L25" s="103"/>
      <c r="M25" s="44"/>
      <c r="N25" s="44"/>
      <c r="O25" s="103">
        <v>124.7</v>
      </c>
      <c r="P25" s="103"/>
      <c r="Q25" s="44"/>
      <c r="R25" s="44"/>
      <c r="S25" s="103">
        <v>213</v>
      </c>
      <c r="T25" s="103"/>
      <c r="U25" s="44"/>
      <c r="V25" s="44"/>
      <c r="W25" s="103" t="s">
        <v>695</v>
      </c>
      <c r="X25" s="103"/>
      <c r="Y25" s="104" t="s">
        <v>269</v>
      </c>
      <c r="Z25" s="44"/>
      <c r="AA25" s="103">
        <v>232.6</v>
      </c>
      <c r="AB25" s="103"/>
      <c r="AC25" s="44"/>
    </row>
    <row r="26" spans="1:29">
      <c r="A26" s="13"/>
      <c r="B26" s="182"/>
      <c r="C26" s="103"/>
      <c r="D26" s="103"/>
      <c r="E26" s="44"/>
      <c r="F26" s="44"/>
      <c r="G26" s="103"/>
      <c r="H26" s="103"/>
      <c r="I26" s="44"/>
      <c r="J26" s="44"/>
      <c r="K26" s="103"/>
      <c r="L26" s="103"/>
      <c r="M26" s="44"/>
      <c r="N26" s="44"/>
      <c r="O26" s="103"/>
      <c r="P26" s="103"/>
      <c r="Q26" s="44"/>
      <c r="R26" s="44"/>
      <c r="S26" s="103"/>
      <c r="T26" s="103"/>
      <c r="U26" s="44"/>
      <c r="V26" s="44"/>
      <c r="W26" s="103"/>
      <c r="X26" s="103"/>
      <c r="Y26" s="104"/>
      <c r="Z26" s="44"/>
      <c r="AA26" s="103"/>
      <c r="AB26" s="103"/>
      <c r="AC26" s="44"/>
    </row>
    <row r="27" spans="1:29">
      <c r="A27" s="13"/>
      <c r="B27" s="183" t="s">
        <v>35</v>
      </c>
      <c r="C27" s="100" t="s">
        <v>263</v>
      </c>
      <c r="D27" s="100"/>
      <c r="E27" s="49"/>
      <c r="F27" s="49"/>
      <c r="G27" s="100">
        <v>0.5</v>
      </c>
      <c r="H27" s="100"/>
      <c r="I27" s="49"/>
      <c r="J27" s="49"/>
      <c r="K27" s="100">
        <v>26.9</v>
      </c>
      <c r="L27" s="100"/>
      <c r="M27" s="49"/>
      <c r="N27" s="49"/>
      <c r="O27" s="100">
        <v>15.6</v>
      </c>
      <c r="P27" s="100"/>
      <c r="Q27" s="49"/>
      <c r="R27" s="49"/>
      <c r="S27" s="100">
        <v>42.5</v>
      </c>
      <c r="T27" s="100"/>
      <c r="U27" s="49"/>
      <c r="V27" s="49"/>
      <c r="W27" s="100" t="s">
        <v>263</v>
      </c>
      <c r="X27" s="100"/>
      <c r="Y27" s="49"/>
      <c r="Z27" s="49"/>
      <c r="AA27" s="100">
        <v>43</v>
      </c>
      <c r="AB27" s="100"/>
      <c r="AC27" s="49"/>
    </row>
    <row r="28" spans="1:29">
      <c r="A28" s="13"/>
      <c r="B28" s="183"/>
      <c r="C28" s="100"/>
      <c r="D28" s="100"/>
      <c r="E28" s="49"/>
      <c r="F28" s="49"/>
      <c r="G28" s="100"/>
      <c r="H28" s="100"/>
      <c r="I28" s="49"/>
      <c r="J28" s="49"/>
      <c r="K28" s="100"/>
      <c r="L28" s="100"/>
      <c r="M28" s="49"/>
      <c r="N28" s="49"/>
      <c r="O28" s="100"/>
      <c r="P28" s="100"/>
      <c r="Q28" s="49"/>
      <c r="R28" s="49"/>
      <c r="S28" s="100"/>
      <c r="T28" s="100"/>
      <c r="U28" s="49"/>
      <c r="V28" s="49"/>
      <c r="W28" s="100"/>
      <c r="X28" s="100"/>
      <c r="Y28" s="49"/>
      <c r="Z28" s="49"/>
      <c r="AA28" s="100"/>
      <c r="AB28" s="100"/>
      <c r="AC28" s="49"/>
    </row>
    <row r="29" spans="1:29">
      <c r="A29" s="13"/>
      <c r="B29" s="182" t="s">
        <v>696</v>
      </c>
      <c r="C29" s="103">
        <v>21.6</v>
      </c>
      <c r="D29" s="103"/>
      <c r="E29" s="44"/>
      <c r="F29" s="44"/>
      <c r="G29" s="103">
        <v>324.60000000000002</v>
      </c>
      <c r="H29" s="103"/>
      <c r="I29" s="44"/>
      <c r="J29" s="44"/>
      <c r="K29" s="103">
        <v>144.80000000000001</v>
      </c>
      <c r="L29" s="103"/>
      <c r="M29" s="44"/>
      <c r="N29" s="44"/>
      <c r="O29" s="103">
        <v>69.099999999999994</v>
      </c>
      <c r="P29" s="103"/>
      <c r="Q29" s="44"/>
      <c r="R29" s="44"/>
      <c r="S29" s="103">
        <v>213.9</v>
      </c>
      <c r="T29" s="103"/>
      <c r="U29" s="44"/>
      <c r="V29" s="44"/>
      <c r="W29" s="103" t="s">
        <v>697</v>
      </c>
      <c r="X29" s="103"/>
      <c r="Y29" s="104" t="s">
        <v>269</v>
      </c>
      <c r="Z29" s="44"/>
      <c r="AA29" s="103" t="s">
        <v>263</v>
      </c>
      <c r="AB29" s="103"/>
      <c r="AC29" s="44"/>
    </row>
    <row r="30" spans="1:29" ht="15.75" thickBot="1">
      <c r="A30" s="13"/>
      <c r="B30" s="182"/>
      <c r="C30" s="113"/>
      <c r="D30" s="113"/>
      <c r="E30" s="54"/>
      <c r="F30" s="44"/>
      <c r="G30" s="113"/>
      <c r="H30" s="113"/>
      <c r="I30" s="54"/>
      <c r="J30" s="44"/>
      <c r="K30" s="113"/>
      <c r="L30" s="113"/>
      <c r="M30" s="54"/>
      <c r="N30" s="44"/>
      <c r="O30" s="113"/>
      <c r="P30" s="113"/>
      <c r="Q30" s="54"/>
      <c r="R30" s="44"/>
      <c r="S30" s="113"/>
      <c r="T30" s="113"/>
      <c r="U30" s="54"/>
      <c r="V30" s="44"/>
      <c r="W30" s="113"/>
      <c r="X30" s="113"/>
      <c r="Y30" s="185"/>
      <c r="Z30" s="44"/>
      <c r="AA30" s="113"/>
      <c r="AB30" s="113"/>
      <c r="AC30" s="54"/>
    </row>
    <row r="31" spans="1:29">
      <c r="A31" s="13"/>
      <c r="B31" s="186" t="s">
        <v>36</v>
      </c>
      <c r="C31" s="146">
        <v>176.2</v>
      </c>
      <c r="D31" s="146"/>
      <c r="E31" s="59"/>
      <c r="F31" s="49"/>
      <c r="G31" s="119">
        <v>1163.7</v>
      </c>
      <c r="H31" s="119"/>
      <c r="I31" s="59"/>
      <c r="J31" s="49"/>
      <c r="K31" s="146">
        <v>990.8</v>
      </c>
      <c r="L31" s="146"/>
      <c r="M31" s="59"/>
      <c r="N31" s="49"/>
      <c r="O31" s="119">
        <v>1765.7</v>
      </c>
      <c r="P31" s="119"/>
      <c r="Q31" s="59"/>
      <c r="R31" s="49"/>
      <c r="S31" s="119">
        <v>2756.5</v>
      </c>
      <c r="T31" s="119"/>
      <c r="U31" s="59"/>
      <c r="V31" s="49"/>
      <c r="W31" s="146" t="s">
        <v>698</v>
      </c>
      <c r="X31" s="146"/>
      <c r="Y31" s="117" t="s">
        <v>269</v>
      </c>
      <c r="Z31" s="49"/>
      <c r="AA31" s="119">
        <v>3406.8</v>
      </c>
      <c r="AB31" s="119"/>
      <c r="AC31" s="59"/>
    </row>
    <row r="32" spans="1:29">
      <c r="A32" s="13"/>
      <c r="B32" s="186"/>
      <c r="C32" s="187"/>
      <c r="D32" s="187"/>
      <c r="E32" s="188"/>
      <c r="F32" s="49"/>
      <c r="G32" s="189"/>
      <c r="H32" s="189"/>
      <c r="I32" s="188"/>
      <c r="J32" s="49"/>
      <c r="K32" s="187"/>
      <c r="L32" s="187"/>
      <c r="M32" s="188"/>
      <c r="N32" s="49"/>
      <c r="O32" s="189"/>
      <c r="P32" s="189"/>
      <c r="Q32" s="188"/>
      <c r="R32" s="49"/>
      <c r="S32" s="189"/>
      <c r="T32" s="189"/>
      <c r="U32" s="188"/>
      <c r="V32" s="49"/>
      <c r="W32" s="187"/>
      <c r="X32" s="187"/>
      <c r="Y32" s="190"/>
      <c r="Z32" s="49"/>
      <c r="AA32" s="189"/>
      <c r="AB32" s="189"/>
      <c r="AC32" s="188"/>
    </row>
    <row r="33" spans="1:29">
      <c r="A33" s="13"/>
      <c r="B33" s="191" t="s">
        <v>699</v>
      </c>
      <c r="C33" s="103" t="s">
        <v>263</v>
      </c>
      <c r="D33" s="103"/>
      <c r="E33" s="44"/>
      <c r="F33" s="44"/>
      <c r="G33" s="103">
        <v>206.4</v>
      </c>
      <c r="H33" s="103"/>
      <c r="I33" s="44"/>
      <c r="J33" s="44"/>
      <c r="K33" s="114">
        <v>6916.6</v>
      </c>
      <c r="L33" s="114"/>
      <c r="M33" s="44"/>
      <c r="N33" s="44"/>
      <c r="O33" s="114">
        <v>6228.4</v>
      </c>
      <c r="P33" s="114"/>
      <c r="Q33" s="44"/>
      <c r="R33" s="44"/>
      <c r="S33" s="114">
        <v>13145</v>
      </c>
      <c r="T33" s="114"/>
      <c r="U33" s="44"/>
      <c r="V33" s="44"/>
      <c r="W33" s="103" t="s">
        <v>700</v>
      </c>
      <c r="X33" s="103"/>
      <c r="Y33" s="104" t="s">
        <v>269</v>
      </c>
      <c r="Z33" s="44"/>
      <c r="AA33" s="114">
        <v>13347.9</v>
      </c>
      <c r="AB33" s="114"/>
      <c r="AC33" s="44"/>
    </row>
    <row r="34" spans="1:29">
      <c r="A34" s="13"/>
      <c r="B34" s="191"/>
      <c r="C34" s="103"/>
      <c r="D34" s="103"/>
      <c r="E34" s="44"/>
      <c r="F34" s="44"/>
      <c r="G34" s="103"/>
      <c r="H34" s="103"/>
      <c r="I34" s="44"/>
      <c r="J34" s="44"/>
      <c r="K34" s="114"/>
      <c r="L34" s="114"/>
      <c r="M34" s="44"/>
      <c r="N34" s="44"/>
      <c r="O34" s="114"/>
      <c r="P34" s="114"/>
      <c r="Q34" s="44"/>
      <c r="R34" s="44"/>
      <c r="S34" s="114"/>
      <c r="T34" s="114"/>
      <c r="U34" s="44"/>
      <c r="V34" s="44"/>
      <c r="W34" s="103"/>
      <c r="X34" s="103"/>
      <c r="Y34" s="104"/>
      <c r="Z34" s="44"/>
      <c r="AA34" s="114"/>
      <c r="AB34" s="114"/>
      <c r="AC34" s="44"/>
    </row>
    <row r="35" spans="1:29">
      <c r="A35" s="13"/>
      <c r="B35" s="192" t="s">
        <v>76</v>
      </c>
      <c r="C35" s="100" t="s">
        <v>263</v>
      </c>
      <c r="D35" s="100"/>
      <c r="E35" s="49"/>
      <c r="F35" s="49"/>
      <c r="G35" s="100" t="s">
        <v>263</v>
      </c>
      <c r="H35" s="100"/>
      <c r="I35" s="49"/>
      <c r="J35" s="49"/>
      <c r="K35" s="99">
        <v>1260.2</v>
      </c>
      <c r="L35" s="99"/>
      <c r="M35" s="49"/>
      <c r="N35" s="49"/>
      <c r="O35" s="99">
        <v>1817.2</v>
      </c>
      <c r="P35" s="99"/>
      <c r="Q35" s="49"/>
      <c r="R35" s="49"/>
      <c r="S35" s="99">
        <v>3077.4</v>
      </c>
      <c r="T35" s="99"/>
      <c r="U35" s="49"/>
      <c r="V35" s="49"/>
      <c r="W35" s="100" t="s">
        <v>263</v>
      </c>
      <c r="X35" s="100"/>
      <c r="Y35" s="49"/>
      <c r="Z35" s="49"/>
      <c r="AA35" s="99">
        <v>3077.4</v>
      </c>
      <c r="AB35" s="99"/>
      <c r="AC35" s="49"/>
    </row>
    <row r="36" spans="1:29">
      <c r="A36" s="13"/>
      <c r="B36" s="192"/>
      <c r="C36" s="100"/>
      <c r="D36" s="100"/>
      <c r="E36" s="49"/>
      <c r="F36" s="49"/>
      <c r="G36" s="100"/>
      <c r="H36" s="100"/>
      <c r="I36" s="49"/>
      <c r="J36" s="49"/>
      <c r="K36" s="99"/>
      <c r="L36" s="99"/>
      <c r="M36" s="49"/>
      <c r="N36" s="49"/>
      <c r="O36" s="99"/>
      <c r="P36" s="99"/>
      <c r="Q36" s="49"/>
      <c r="R36" s="49"/>
      <c r="S36" s="99"/>
      <c r="T36" s="99"/>
      <c r="U36" s="49"/>
      <c r="V36" s="49"/>
      <c r="W36" s="100"/>
      <c r="X36" s="100"/>
      <c r="Y36" s="49"/>
      <c r="Z36" s="49"/>
      <c r="AA36" s="99"/>
      <c r="AB36" s="99"/>
      <c r="AC36" s="49"/>
    </row>
    <row r="37" spans="1:29">
      <c r="A37" s="13"/>
      <c r="B37" s="191" t="s">
        <v>77</v>
      </c>
      <c r="C37" s="103" t="s">
        <v>263</v>
      </c>
      <c r="D37" s="103"/>
      <c r="E37" s="44"/>
      <c r="F37" s="44"/>
      <c r="G37" s="103">
        <v>3.4</v>
      </c>
      <c r="H37" s="103"/>
      <c r="I37" s="44"/>
      <c r="J37" s="44"/>
      <c r="K37" s="114">
        <v>2821.1</v>
      </c>
      <c r="L37" s="114"/>
      <c r="M37" s="44"/>
      <c r="N37" s="44"/>
      <c r="O37" s="103">
        <v>637.5</v>
      </c>
      <c r="P37" s="103"/>
      <c r="Q37" s="44"/>
      <c r="R37" s="44"/>
      <c r="S37" s="114">
        <v>3458.6</v>
      </c>
      <c r="T37" s="114"/>
      <c r="U37" s="44"/>
      <c r="V37" s="44"/>
      <c r="W37" s="103" t="s">
        <v>263</v>
      </c>
      <c r="X37" s="103"/>
      <c r="Y37" s="44"/>
      <c r="Z37" s="44"/>
      <c r="AA37" s="114">
        <v>3462</v>
      </c>
      <c r="AB37" s="114"/>
      <c r="AC37" s="44"/>
    </row>
    <row r="38" spans="1:29">
      <c r="A38" s="13"/>
      <c r="B38" s="191"/>
      <c r="C38" s="103"/>
      <c r="D38" s="103"/>
      <c r="E38" s="44"/>
      <c r="F38" s="44"/>
      <c r="G38" s="103"/>
      <c r="H38" s="103"/>
      <c r="I38" s="44"/>
      <c r="J38" s="44"/>
      <c r="K38" s="114"/>
      <c r="L38" s="114"/>
      <c r="M38" s="44"/>
      <c r="N38" s="44"/>
      <c r="O38" s="103"/>
      <c r="P38" s="103"/>
      <c r="Q38" s="44"/>
      <c r="R38" s="44"/>
      <c r="S38" s="114"/>
      <c r="T38" s="114"/>
      <c r="U38" s="44"/>
      <c r="V38" s="44"/>
      <c r="W38" s="103"/>
      <c r="X38" s="103"/>
      <c r="Y38" s="44"/>
      <c r="Z38" s="44"/>
      <c r="AA38" s="114"/>
      <c r="AB38" s="114"/>
      <c r="AC38" s="44"/>
    </row>
    <row r="39" spans="1:29">
      <c r="A39" s="13"/>
      <c r="B39" s="192" t="s">
        <v>701</v>
      </c>
      <c r="C39" s="100" t="s">
        <v>263</v>
      </c>
      <c r="D39" s="100"/>
      <c r="E39" s="49"/>
      <c r="F39" s="49"/>
      <c r="G39" s="99">
        <v>6967.5</v>
      </c>
      <c r="H39" s="99"/>
      <c r="I39" s="49"/>
      <c r="J39" s="49"/>
      <c r="K39" s="100">
        <v>228.8</v>
      </c>
      <c r="L39" s="100"/>
      <c r="M39" s="49"/>
      <c r="N39" s="49"/>
      <c r="O39" s="99">
        <v>1001.2</v>
      </c>
      <c r="P39" s="99"/>
      <c r="Q39" s="49"/>
      <c r="R39" s="49"/>
      <c r="S39" s="99">
        <v>1230</v>
      </c>
      <c r="T39" s="99"/>
      <c r="U39" s="49"/>
      <c r="V39" s="49"/>
      <c r="W39" s="100" t="s">
        <v>702</v>
      </c>
      <c r="X39" s="100"/>
      <c r="Y39" s="98" t="s">
        <v>269</v>
      </c>
      <c r="Z39" s="49"/>
      <c r="AA39" s="100" t="s">
        <v>263</v>
      </c>
      <c r="AB39" s="100"/>
      <c r="AC39" s="49"/>
    </row>
    <row r="40" spans="1:29">
      <c r="A40" s="13"/>
      <c r="B40" s="192"/>
      <c r="C40" s="100"/>
      <c r="D40" s="100"/>
      <c r="E40" s="49"/>
      <c r="F40" s="49"/>
      <c r="G40" s="99"/>
      <c r="H40" s="99"/>
      <c r="I40" s="49"/>
      <c r="J40" s="49"/>
      <c r="K40" s="100"/>
      <c r="L40" s="100"/>
      <c r="M40" s="49"/>
      <c r="N40" s="49"/>
      <c r="O40" s="99"/>
      <c r="P40" s="99"/>
      <c r="Q40" s="49"/>
      <c r="R40" s="49"/>
      <c r="S40" s="99"/>
      <c r="T40" s="99"/>
      <c r="U40" s="49"/>
      <c r="V40" s="49"/>
      <c r="W40" s="100"/>
      <c r="X40" s="100"/>
      <c r="Y40" s="98"/>
      <c r="Z40" s="49"/>
      <c r="AA40" s="100"/>
      <c r="AB40" s="100"/>
      <c r="AC40" s="49"/>
    </row>
    <row r="41" spans="1:29">
      <c r="A41" s="13"/>
      <c r="B41" s="184" t="s">
        <v>40</v>
      </c>
      <c r="C41" s="103">
        <v>0.5</v>
      </c>
      <c r="D41" s="103"/>
      <c r="E41" s="44"/>
      <c r="F41" s="44"/>
      <c r="G41" s="103" t="s">
        <v>263</v>
      </c>
      <c r="H41" s="103"/>
      <c r="I41" s="44"/>
      <c r="J41" s="44"/>
      <c r="K41" s="103">
        <v>3.7</v>
      </c>
      <c r="L41" s="103"/>
      <c r="M41" s="44"/>
      <c r="N41" s="44"/>
      <c r="O41" s="103">
        <v>178.5</v>
      </c>
      <c r="P41" s="103"/>
      <c r="Q41" s="44"/>
      <c r="R41" s="44"/>
      <c r="S41" s="103">
        <v>182.2</v>
      </c>
      <c r="T41" s="103"/>
      <c r="U41" s="44"/>
      <c r="V41" s="44"/>
      <c r="W41" s="103" t="s">
        <v>263</v>
      </c>
      <c r="X41" s="103"/>
      <c r="Y41" s="44"/>
      <c r="Z41" s="44"/>
      <c r="AA41" s="103">
        <v>182.7</v>
      </c>
      <c r="AB41" s="103"/>
      <c r="AC41" s="44"/>
    </row>
    <row r="42" spans="1:29">
      <c r="A42" s="13"/>
      <c r="B42" s="184"/>
      <c r="C42" s="103"/>
      <c r="D42" s="103"/>
      <c r="E42" s="44"/>
      <c r="F42" s="44"/>
      <c r="G42" s="103"/>
      <c r="H42" s="103"/>
      <c r="I42" s="44"/>
      <c r="J42" s="44"/>
      <c r="K42" s="103"/>
      <c r="L42" s="103"/>
      <c r="M42" s="44"/>
      <c r="N42" s="44"/>
      <c r="O42" s="103"/>
      <c r="P42" s="103"/>
      <c r="Q42" s="44"/>
      <c r="R42" s="44"/>
      <c r="S42" s="103"/>
      <c r="T42" s="103"/>
      <c r="U42" s="44"/>
      <c r="V42" s="44"/>
      <c r="W42" s="103"/>
      <c r="X42" s="103"/>
      <c r="Y42" s="44"/>
      <c r="Z42" s="44"/>
      <c r="AA42" s="103"/>
      <c r="AB42" s="103"/>
      <c r="AC42" s="44"/>
    </row>
    <row r="43" spans="1:29">
      <c r="A43" s="13"/>
      <c r="B43" s="192" t="s">
        <v>71</v>
      </c>
      <c r="C43" s="100">
        <v>20</v>
      </c>
      <c r="D43" s="100"/>
      <c r="E43" s="49"/>
      <c r="F43" s="49"/>
      <c r="G43" s="100" t="s">
        <v>263</v>
      </c>
      <c r="H43" s="100"/>
      <c r="I43" s="49"/>
      <c r="J43" s="49"/>
      <c r="K43" s="100" t="s">
        <v>263</v>
      </c>
      <c r="L43" s="100"/>
      <c r="M43" s="49"/>
      <c r="N43" s="49"/>
      <c r="O43" s="100">
        <v>245.3</v>
      </c>
      <c r="P43" s="100"/>
      <c r="Q43" s="49"/>
      <c r="R43" s="49"/>
      <c r="S43" s="100">
        <v>245.3</v>
      </c>
      <c r="T43" s="100"/>
      <c r="U43" s="49"/>
      <c r="V43" s="49"/>
      <c r="W43" s="100" t="s">
        <v>263</v>
      </c>
      <c r="X43" s="100"/>
      <c r="Y43" s="49"/>
      <c r="Z43" s="49"/>
      <c r="AA43" s="100">
        <v>265.3</v>
      </c>
      <c r="AB43" s="100"/>
      <c r="AC43" s="49"/>
    </row>
    <row r="44" spans="1:29">
      <c r="A44" s="13"/>
      <c r="B44" s="192"/>
      <c r="C44" s="100"/>
      <c r="D44" s="100"/>
      <c r="E44" s="49"/>
      <c r="F44" s="49"/>
      <c r="G44" s="100"/>
      <c r="H44" s="100"/>
      <c r="I44" s="49"/>
      <c r="J44" s="49"/>
      <c r="K44" s="100"/>
      <c r="L44" s="100"/>
      <c r="M44" s="49"/>
      <c r="N44" s="49"/>
      <c r="O44" s="100"/>
      <c r="P44" s="100"/>
      <c r="Q44" s="49"/>
      <c r="R44" s="49"/>
      <c r="S44" s="100"/>
      <c r="T44" s="100"/>
      <c r="U44" s="49"/>
      <c r="V44" s="49"/>
      <c r="W44" s="100"/>
      <c r="X44" s="100"/>
      <c r="Y44" s="49"/>
      <c r="Z44" s="49"/>
      <c r="AA44" s="100"/>
      <c r="AB44" s="100"/>
      <c r="AC44" s="49"/>
    </row>
    <row r="45" spans="1:29">
      <c r="A45" s="13"/>
      <c r="B45" s="191" t="s">
        <v>73</v>
      </c>
      <c r="C45" s="103">
        <v>7.8</v>
      </c>
      <c r="D45" s="103"/>
      <c r="E45" s="44"/>
      <c r="F45" s="44"/>
      <c r="G45" s="103">
        <v>385.6</v>
      </c>
      <c r="H45" s="103"/>
      <c r="I45" s="44"/>
      <c r="J45" s="44"/>
      <c r="K45" s="103" t="s">
        <v>263</v>
      </c>
      <c r="L45" s="103"/>
      <c r="M45" s="44"/>
      <c r="N45" s="44"/>
      <c r="O45" s="103">
        <v>23.6</v>
      </c>
      <c r="P45" s="103"/>
      <c r="Q45" s="44"/>
      <c r="R45" s="44"/>
      <c r="S45" s="103">
        <v>23.6</v>
      </c>
      <c r="T45" s="103"/>
      <c r="U45" s="44"/>
      <c r="V45" s="44"/>
      <c r="W45" s="103" t="s">
        <v>703</v>
      </c>
      <c r="X45" s="103"/>
      <c r="Y45" s="104" t="s">
        <v>269</v>
      </c>
      <c r="Z45" s="44"/>
      <c r="AA45" s="103">
        <v>13.5</v>
      </c>
      <c r="AB45" s="103"/>
      <c r="AC45" s="44"/>
    </row>
    <row r="46" spans="1:29">
      <c r="A46" s="13"/>
      <c r="B46" s="191"/>
      <c r="C46" s="103"/>
      <c r="D46" s="103"/>
      <c r="E46" s="44"/>
      <c r="F46" s="44"/>
      <c r="G46" s="103"/>
      <c r="H46" s="103"/>
      <c r="I46" s="44"/>
      <c r="J46" s="44"/>
      <c r="K46" s="103"/>
      <c r="L46" s="103"/>
      <c r="M46" s="44"/>
      <c r="N46" s="44"/>
      <c r="O46" s="103"/>
      <c r="P46" s="103"/>
      <c r="Q46" s="44"/>
      <c r="R46" s="44"/>
      <c r="S46" s="103"/>
      <c r="T46" s="103"/>
      <c r="U46" s="44"/>
      <c r="V46" s="44"/>
      <c r="W46" s="103"/>
      <c r="X46" s="103"/>
      <c r="Y46" s="104"/>
      <c r="Z46" s="44"/>
      <c r="AA46" s="103"/>
      <c r="AB46" s="103"/>
      <c r="AC46" s="44"/>
    </row>
    <row r="47" spans="1:29">
      <c r="A47" s="13"/>
      <c r="B47" s="192" t="s">
        <v>78</v>
      </c>
      <c r="C47" s="100" t="s">
        <v>263</v>
      </c>
      <c r="D47" s="100"/>
      <c r="E47" s="49"/>
      <c r="F47" s="49"/>
      <c r="G47" s="100">
        <v>276.8</v>
      </c>
      <c r="H47" s="100"/>
      <c r="I47" s="49"/>
      <c r="J47" s="49"/>
      <c r="K47" s="100">
        <v>153.6</v>
      </c>
      <c r="L47" s="100"/>
      <c r="M47" s="49"/>
      <c r="N47" s="49"/>
      <c r="O47" s="100">
        <v>278.39999999999998</v>
      </c>
      <c r="P47" s="100"/>
      <c r="Q47" s="49"/>
      <c r="R47" s="49"/>
      <c r="S47" s="100">
        <v>432</v>
      </c>
      <c r="T47" s="100"/>
      <c r="U47" s="49"/>
      <c r="V47" s="49"/>
      <c r="W47" s="100" t="s">
        <v>704</v>
      </c>
      <c r="X47" s="100"/>
      <c r="Y47" s="98" t="s">
        <v>269</v>
      </c>
      <c r="Z47" s="49"/>
      <c r="AA47" s="100">
        <v>617.1</v>
      </c>
      <c r="AB47" s="100"/>
      <c r="AC47" s="49"/>
    </row>
    <row r="48" spans="1:29">
      <c r="A48" s="13"/>
      <c r="B48" s="192"/>
      <c r="C48" s="100"/>
      <c r="D48" s="100"/>
      <c r="E48" s="49"/>
      <c r="F48" s="49"/>
      <c r="G48" s="100"/>
      <c r="H48" s="100"/>
      <c r="I48" s="49"/>
      <c r="J48" s="49"/>
      <c r="K48" s="100"/>
      <c r="L48" s="100"/>
      <c r="M48" s="49"/>
      <c r="N48" s="49"/>
      <c r="O48" s="100"/>
      <c r="P48" s="100"/>
      <c r="Q48" s="49"/>
      <c r="R48" s="49"/>
      <c r="S48" s="100"/>
      <c r="T48" s="100"/>
      <c r="U48" s="49"/>
      <c r="V48" s="49"/>
      <c r="W48" s="100"/>
      <c r="X48" s="100"/>
      <c r="Y48" s="98"/>
      <c r="Z48" s="49"/>
      <c r="AA48" s="100"/>
      <c r="AB48" s="100"/>
      <c r="AC48" s="49"/>
    </row>
    <row r="49" spans="1:29">
      <c r="A49" s="13"/>
      <c r="B49" s="191" t="s">
        <v>696</v>
      </c>
      <c r="C49" s="103">
        <v>300.10000000000002</v>
      </c>
      <c r="D49" s="103"/>
      <c r="E49" s="44"/>
      <c r="F49" s="44"/>
      <c r="G49" s="114">
        <v>2687.4</v>
      </c>
      <c r="H49" s="114"/>
      <c r="I49" s="44"/>
      <c r="J49" s="44"/>
      <c r="K49" s="103">
        <v>585.5</v>
      </c>
      <c r="L49" s="103"/>
      <c r="M49" s="44"/>
      <c r="N49" s="44"/>
      <c r="O49" s="103">
        <v>55</v>
      </c>
      <c r="P49" s="103"/>
      <c r="Q49" s="44"/>
      <c r="R49" s="44"/>
      <c r="S49" s="103">
        <v>640.5</v>
      </c>
      <c r="T49" s="103"/>
      <c r="U49" s="44"/>
      <c r="V49" s="44"/>
      <c r="W49" s="103" t="s">
        <v>705</v>
      </c>
      <c r="X49" s="103"/>
      <c r="Y49" s="104" t="s">
        <v>269</v>
      </c>
      <c r="Z49" s="44"/>
      <c r="AA49" s="103" t="s">
        <v>263</v>
      </c>
      <c r="AB49" s="103"/>
      <c r="AC49" s="44"/>
    </row>
    <row r="50" spans="1:29">
      <c r="A50" s="13"/>
      <c r="B50" s="191"/>
      <c r="C50" s="103"/>
      <c r="D50" s="103"/>
      <c r="E50" s="44"/>
      <c r="F50" s="44"/>
      <c r="G50" s="114"/>
      <c r="H50" s="114"/>
      <c r="I50" s="44"/>
      <c r="J50" s="44"/>
      <c r="K50" s="103"/>
      <c r="L50" s="103"/>
      <c r="M50" s="44"/>
      <c r="N50" s="44"/>
      <c r="O50" s="103"/>
      <c r="P50" s="103"/>
      <c r="Q50" s="44"/>
      <c r="R50" s="44"/>
      <c r="S50" s="103"/>
      <c r="T50" s="103"/>
      <c r="U50" s="44"/>
      <c r="V50" s="44"/>
      <c r="W50" s="103"/>
      <c r="X50" s="103"/>
      <c r="Y50" s="104"/>
      <c r="Z50" s="44"/>
      <c r="AA50" s="103"/>
      <c r="AB50" s="103"/>
      <c r="AC50" s="44"/>
    </row>
    <row r="51" spans="1:29">
      <c r="A51" s="13"/>
      <c r="B51" s="192" t="s">
        <v>44</v>
      </c>
      <c r="C51" s="100" t="s">
        <v>263</v>
      </c>
      <c r="D51" s="100"/>
      <c r="E51" s="49"/>
      <c r="F51" s="49"/>
      <c r="G51" s="100" t="s">
        <v>263</v>
      </c>
      <c r="H51" s="100"/>
      <c r="I51" s="49"/>
      <c r="J51" s="49"/>
      <c r="K51" s="100">
        <v>4</v>
      </c>
      <c r="L51" s="100"/>
      <c r="M51" s="49"/>
      <c r="N51" s="49"/>
      <c r="O51" s="100" t="s">
        <v>263</v>
      </c>
      <c r="P51" s="100"/>
      <c r="Q51" s="49"/>
      <c r="R51" s="49"/>
      <c r="S51" s="100">
        <v>4</v>
      </c>
      <c r="T51" s="100"/>
      <c r="U51" s="49"/>
      <c r="V51" s="49"/>
      <c r="W51" s="100" t="s">
        <v>263</v>
      </c>
      <c r="X51" s="100"/>
      <c r="Y51" s="49"/>
      <c r="Z51" s="49"/>
      <c r="AA51" s="100">
        <v>4</v>
      </c>
      <c r="AB51" s="100"/>
      <c r="AC51" s="49"/>
    </row>
    <row r="52" spans="1:29" ht="15.75" thickBot="1">
      <c r="A52" s="13"/>
      <c r="B52" s="192"/>
      <c r="C52" s="105"/>
      <c r="D52" s="105"/>
      <c r="E52" s="80"/>
      <c r="F52" s="49"/>
      <c r="G52" s="105"/>
      <c r="H52" s="105"/>
      <c r="I52" s="80"/>
      <c r="J52" s="49"/>
      <c r="K52" s="105"/>
      <c r="L52" s="105"/>
      <c r="M52" s="80"/>
      <c r="N52" s="49"/>
      <c r="O52" s="105"/>
      <c r="P52" s="105"/>
      <c r="Q52" s="80"/>
      <c r="R52" s="49"/>
      <c r="S52" s="105"/>
      <c r="T52" s="105"/>
      <c r="U52" s="80"/>
      <c r="V52" s="49"/>
      <c r="W52" s="105"/>
      <c r="X52" s="105"/>
      <c r="Y52" s="80"/>
      <c r="Z52" s="49"/>
      <c r="AA52" s="105"/>
      <c r="AB52" s="105"/>
      <c r="AC52" s="80"/>
    </row>
    <row r="53" spans="1:29">
      <c r="A53" s="13"/>
      <c r="B53" s="44"/>
      <c r="C53" s="107" t="s">
        <v>261</v>
      </c>
      <c r="D53" s="111">
        <v>504.6</v>
      </c>
      <c r="E53" s="45"/>
      <c r="F53" s="44"/>
      <c r="G53" s="107" t="s">
        <v>261</v>
      </c>
      <c r="H53" s="109">
        <v>11690.8</v>
      </c>
      <c r="I53" s="45"/>
      <c r="J53" s="44"/>
      <c r="K53" s="107" t="s">
        <v>261</v>
      </c>
      <c r="L53" s="109">
        <v>12964.3</v>
      </c>
      <c r="M53" s="45"/>
      <c r="N53" s="44"/>
      <c r="O53" s="107" t="s">
        <v>261</v>
      </c>
      <c r="P53" s="109">
        <v>12230.8</v>
      </c>
      <c r="Q53" s="45"/>
      <c r="R53" s="44"/>
      <c r="S53" s="107" t="s">
        <v>261</v>
      </c>
      <c r="T53" s="109">
        <v>25195.1</v>
      </c>
      <c r="U53" s="45"/>
      <c r="V53" s="44"/>
      <c r="W53" s="107" t="s">
        <v>261</v>
      </c>
      <c r="X53" s="111" t="s">
        <v>706</v>
      </c>
      <c r="Y53" s="107" t="s">
        <v>269</v>
      </c>
      <c r="Z53" s="44"/>
      <c r="AA53" s="107" t="s">
        <v>261</v>
      </c>
      <c r="AB53" s="109">
        <v>24376.7</v>
      </c>
      <c r="AC53" s="45"/>
    </row>
    <row r="54" spans="1:29" ht="15.75" thickBot="1">
      <c r="A54" s="13"/>
      <c r="B54" s="44"/>
      <c r="C54" s="108"/>
      <c r="D54" s="112"/>
      <c r="E54" s="83"/>
      <c r="F54" s="44"/>
      <c r="G54" s="108"/>
      <c r="H54" s="110"/>
      <c r="I54" s="83"/>
      <c r="J54" s="44"/>
      <c r="K54" s="108"/>
      <c r="L54" s="110"/>
      <c r="M54" s="83"/>
      <c r="N54" s="44"/>
      <c r="O54" s="108"/>
      <c r="P54" s="110"/>
      <c r="Q54" s="83"/>
      <c r="R54" s="44"/>
      <c r="S54" s="108"/>
      <c r="T54" s="110"/>
      <c r="U54" s="83"/>
      <c r="V54" s="44"/>
      <c r="W54" s="108"/>
      <c r="X54" s="112"/>
      <c r="Y54" s="108"/>
      <c r="Z54" s="44"/>
      <c r="AA54" s="108"/>
      <c r="AB54" s="110"/>
      <c r="AC54" s="83"/>
    </row>
    <row r="55" spans="1:29" ht="23.25" thickTop="1">
      <c r="A55" s="13"/>
      <c r="B55" s="179" t="s">
        <v>707</v>
      </c>
      <c r="C55" s="65"/>
      <c r="D55" s="65"/>
      <c r="E55" s="65"/>
      <c r="F55" s="23"/>
      <c r="G55" s="65"/>
      <c r="H55" s="65"/>
      <c r="I55" s="65"/>
      <c r="J55" s="23"/>
      <c r="K55" s="65"/>
      <c r="L55" s="65"/>
      <c r="M55" s="65"/>
      <c r="N55" s="23"/>
      <c r="O55" s="65"/>
      <c r="P55" s="65"/>
      <c r="Q55" s="65"/>
      <c r="R55" s="23"/>
      <c r="S55" s="65"/>
      <c r="T55" s="65"/>
      <c r="U55" s="65"/>
      <c r="V55" s="23"/>
      <c r="W55" s="65"/>
      <c r="X55" s="65"/>
      <c r="Y55" s="65"/>
      <c r="Z55" s="23"/>
      <c r="AA55" s="65"/>
      <c r="AB55" s="65"/>
      <c r="AC55" s="65"/>
    </row>
    <row r="56" spans="1:29">
      <c r="A56" s="13"/>
      <c r="B56" s="178" t="s">
        <v>46</v>
      </c>
      <c r="C56" s="44"/>
      <c r="D56" s="44"/>
      <c r="E56" s="44"/>
      <c r="F56" s="28"/>
      <c r="G56" s="44"/>
      <c r="H56" s="44"/>
      <c r="I56" s="44"/>
      <c r="J56" s="28"/>
      <c r="K56" s="44"/>
      <c r="L56" s="44"/>
      <c r="M56" s="44"/>
      <c r="N56" s="28"/>
      <c r="O56" s="44"/>
      <c r="P56" s="44"/>
      <c r="Q56" s="44"/>
      <c r="R56" s="28"/>
      <c r="S56" s="44"/>
      <c r="T56" s="44"/>
      <c r="U56" s="44"/>
      <c r="V56" s="28"/>
      <c r="W56" s="44"/>
      <c r="X56" s="44"/>
      <c r="Y56" s="44"/>
      <c r="Z56" s="28"/>
      <c r="AA56" s="44"/>
      <c r="AB56" s="44"/>
      <c r="AC56" s="44"/>
    </row>
    <row r="57" spans="1:29">
      <c r="A57" s="13"/>
      <c r="B57" s="183" t="s">
        <v>79</v>
      </c>
      <c r="C57" s="98" t="s">
        <v>261</v>
      </c>
      <c r="D57" s="100">
        <v>0.5</v>
      </c>
      <c r="E57" s="49"/>
      <c r="F57" s="49"/>
      <c r="G57" s="98" t="s">
        <v>261</v>
      </c>
      <c r="H57" s="100">
        <v>121.3</v>
      </c>
      <c r="I57" s="49"/>
      <c r="J57" s="49"/>
      <c r="K57" s="98" t="s">
        <v>261</v>
      </c>
      <c r="L57" s="100">
        <v>152.69999999999999</v>
      </c>
      <c r="M57" s="49"/>
      <c r="N57" s="49"/>
      <c r="O57" s="98" t="s">
        <v>261</v>
      </c>
      <c r="P57" s="100">
        <v>214.2</v>
      </c>
      <c r="Q57" s="49"/>
      <c r="R57" s="49"/>
      <c r="S57" s="98" t="s">
        <v>261</v>
      </c>
      <c r="T57" s="100">
        <v>366.9</v>
      </c>
      <c r="U57" s="49"/>
      <c r="V57" s="49"/>
      <c r="W57" s="98" t="s">
        <v>261</v>
      </c>
      <c r="X57" s="100" t="s">
        <v>263</v>
      </c>
      <c r="Y57" s="49"/>
      <c r="Z57" s="49"/>
      <c r="AA57" s="98" t="s">
        <v>261</v>
      </c>
      <c r="AB57" s="100">
        <v>488.7</v>
      </c>
      <c r="AC57" s="49"/>
    </row>
    <row r="58" spans="1:29">
      <c r="A58" s="13"/>
      <c r="B58" s="183"/>
      <c r="C58" s="98"/>
      <c r="D58" s="100"/>
      <c r="E58" s="49"/>
      <c r="F58" s="49"/>
      <c r="G58" s="98"/>
      <c r="H58" s="100"/>
      <c r="I58" s="49"/>
      <c r="J58" s="49"/>
      <c r="K58" s="98"/>
      <c r="L58" s="100"/>
      <c r="M58" s="49"/>
      <c r="N58" s="49"/>
      <c r="O58" s="98"/>
      <c r="P58" s="100"/>
      <c r="Q58" s="49"/>
      <c r="R58" s="49"/>
      <c r="S58" s="98"/>
      <c r="T58" s="100"/>
      <c r="U58" s="49"/>
      <c r="V58" s="49"/>
      <c r="W58" s="98"/>
      <c r="X58" s="100"/>
      <c r="Y58" s="49"/>
      <c r="Z58" s="49"/>
      <c r="AA58" s="98"/>
      <c r="AB58" s="100"/>
      <c r="AC58" s="49"/>
    </row>
    <row r="59" spans="1:29">
      <c r="A59" s="13"/>
      <c r="B59" s="182" t="s">
        <v>81</v>
      </c>
      <c r="C59" s="103" t="s">
        <v>263</v>
      </c>
      <c r="D59" s="103"/>
      <c r="E59" s="44"/>
      <c r="F59" s="44"/>
      <c r="G59" s="103">
        <v>413.2</v>
      </c>
      <c r="H59" s="103"/>
      <c r="I59" s="44"/>
      <c r="J59" s="44"/>
      <c r="K59" s="103">
        <v>2.2999999999999998</v>
      </c>
      <c r="L59" s="103"/>
      <c r="M59" s="44"/>
      <c r="N59" s="44"/>
      <c r="O59" s="103">
        <v>105.9</v>
      </c>
      <c r="P59" s="103"/>
      <c r="Q59" s="44"/>
      <c r="R59" s="44"/>
      <c r="S59" s="103">
        <v>108.2</v>
      </c>
      <c r="T59" s="103"/>
      <c r="U59" s="44"/>
      <c r="V59" s="44"/>
      <c r="W59" s="103" t="s">
        <v>263</v>
      </c>
      <c r="X59" s="103"/>
      <c r="Y59" s="44"/>
      <c r="Z59" s="44"/>
      <c r="AA59" s="103">
        <v>521.4</v>
      </c>
      <c r="AB59" s="103"/>
      <c r="AC59" s="44"/>
    </row>
    <row r="60" spans="1:29">
      <c r="A60" s="13"/>
      <c r="B60" s="182"/>
      <c r="C60" s="103"/>
      <c r="D60" s="103"/>
      <c r="E60" s="44"/>
      <c r="F60" s="44"/>
      <c r="G60" s="103"/>
      <c r="H60" s="103"/>
      <c r="I60" s="44"/>
      <c r="J60" s="44"/>
      <c r="K60" s="103"/>
      <c r="L60" s="103"/>
      <c r="M60" s="44"/>
      <c r="N60" s="44"/>
      <c r="O60" s="103"/>
      <c r="P60" s="103"/>
      <c r="Q60" s="44"/>
      <c r="R60" s="44"/>
      <c r="S60" s="103"/>
      <c r="T60" s="103"/>
      <c r="U60" s="44"/>
      <c r="V60" s="44"/>
      <c r="W60" s="103"/>
      <c r="X60" s="103"/>
      <c r="Y60" s="44"/>
      <c r="Z60" s="44"/>
      <c r="AA60" s="103"/>
      <c r="AB60" s="103"/>
      <c r="AC60" s="44"/>
    </row>
    <row r="61" spans="1:29">
      <c r="A61" s="13"/>
      <c r="B61" s="183" t="s">
        <v>80</v>
      </c>
      <c r="C61" s="100" t="s">
        <v>263</v>
      </c>
      <c r="D61" s="100"/>
      <c r="E61" s="49"/>
      <c r="F61" s="49"/>
      <c r="G61" s="100">
        <v>299</v>
      </c>
      <c r="H61" s="100"/>
      <c r="I61" s="49"/>
      <c r="J61" s="49"/>
      <c r="K61" s="100">
        <v>404.9</v>
      </c>
      <c r="L61" s="100"/>
      <c r="M61" s="49"/>
      <c r="N61" s="49"/>
      <c r="O61" s="100">
        <v>617.9</v>
      </c>
      <c r="P61" s="100"/>
      <c r="Q61" s="49"/>
      <c r="R61" s="49"/>
      <c r="S61" s="99">
        <v>1022.8</v>
      </c>
      <c r="T61" s="99"/>
      <c r="U61" s="49"/>
      <c r="V61" s="49"/>
      <c r="W61" s="100" t="s">
        <v>708</v>
      </c>
      <c r="X61" s="100"/>
      <c r="Y61" s="98" t="s">
        <v>269</v>
      </c>
      <c r="Z61" s="49"/>
      <c r="AA61" s="99">
        <v>1310.3</v>
      </c>
      <c r="AB61" s="99"/>
      <c r="AC61" s="49"/>
    </row>
    <row r="62" spans="1:29">
      <c r="A62" s="13"/>
      <c r="B62" s="183"/>
      <c r="C62" s="100"/>
      <c r="D62" s="100"/>
      <c r="E62" s="49"/>
      <c r="F62" s="49"/>
      <c r="G62" s="100"/>
      <c r="H62" s="100"/>
      <c r="I62" s="49"/>
      <c r="J62" s="49"/>
      <c r="K62" s="100"/>
      <c r="L62" s="100"/>
      <c r="M62" s="49"/>
      <c r="N62" s="49"/>
      <c r="O62" s="100"/>
      <c r="P62" s="100"/>
      <c r="Q62" s="49"/>
      <c r="R62" s="49"/>
      <c r="S62" s="99"/>
      <c r="T62" s="99"/>
      <c r="U62" s="49"/>
      <c r="V62" s="49"/>
      <c r="W62" s="100"/>
      <c r="X62" s="100"/>
      <c r="Y62" s="98"/>
      <c r="Z62" s="49"/>
      <c r="AA62" s="99"/>
      <c r="AB62" s="99"/>
      <c r="AC62" s="49"/>
    </row>
    <row r="63" spans="1:29">
      <c r="A63" s="13"/>
      <c r="B63" s="182" t="s">
        <v>73</v>
      </c>
      <c r="C63" s="103" t="s">
        <v>263</v>
      </c>
      <c r="D63" s="103"/>
      <c r="E63" s="44"/>
      <c r="F63" s="44"/>
      <c r="G63" s="103">
        <v>401.7</v>
      </c>
      <c r="H63" s="103"/>
      <c r="I63" s="44"/>
      <c r="J63" s="44"/>
      <c r="K63" s="103" t="s">
        <v>263</v>
      </c>
      <c r="L63" s="103"/>
      <c r="M63" s="44"/>
      <c r="N63" s="44"/>
      <c r="O63" s="103">
        <v>39.5</v>
      </c>
      <c r="P63" s="103"/>
      <c r="Q63" s="44"/>
      <c r="R63" s="44"/>
      <c r="S63" s="103">
        <v>39.5</v>
      </c>
      <c r="T63" s="103"/>
      <c r="U63" s="44"/>
      <c r="V63" s="44"/>
      <c r="W63" s="103" t="s">
        <v>694</v>
      </c>
      <c r="X63" s="103"/>
      <c r="Y63" s="104" t="s">
        <v>269</v>
      </c>
      <c r="Z63" s="44"/>
      <c r="AA63" s="103">
        <v>323.2</v>
      </c>
      <c r="AB63" s="103"/>
      <c r="AC63" s="44"/>
    </row>
    <row r="64" spans="1:29">
      <c r="A64" s="13"/>
      <c r="B64" s="182"/>
      <c r="C64" s="103"/>
      <c r="D64" s="103"/>
      <c r="E64" s="44"/>
      <c r="F64" s="44"/>
      <c r="G64" s="103"/>
      <c r="H64" s="103"/>
      <c r="I64" s="44"/>
      <c r="J64" s="44"/>
      <c r="K64" s="103"/>
      <c r="L64" s="103"/>
      <c r="M64" s="44"/>
      <c r="N64" s="44"/>
      <c r="O64" s="103"/>
      <c r="P64" s="103"/>
      <c r="Q64" s="44"/>
      <c r="R64" s="44"/>
      <c r="S64" s="103"/>
      <c r="T64" s="103"/>
      <c r="U64" s="44"/>
      <c r="V64" s="44"/>
      <c r="W64" s="103"/>
      <c r="X64" s="103"/>
      <c r="Y64" s="104"/>
      <c r="Z64" s="44"/>
      <c r="AA64" s="103"/>
      <c r="AB64" s="103"/>
      <c r="AC64" s="44"/>
    </row>
    <row r="65" spans="1:29">
      <c r="A65" s="13"/>
      <c r="B65" s="183" t="s">
        <v>709</v>
      </c>
      <c r="C65" s="100">
        <v>2.1</v>
      </c>
      <c r="D65" s="100"/>
      <c r="E65" s="49"/>
      <c r="F65" s="49"/>
      <c r="G65" s="100">
        <v>123.4</v>
      </c>
      <c r="H65" s="100"/>
      <c r="I65" s="49"/>
      <c r="J65" s="49"/>
      <c r="K65" s="100">
        <v>28.2</v>
      </c>
      <c r="L65" s="100"/>
      <c r="M65" s="49"/>
      <c r="N65" s="49"/>
      <c r="O65" s="100">
        <v>43.5</v>
      </c>
      <c r="P65" s="100"/>
      <c r="Q65" s="49"/>
      <c r="R65" s="49"/>
      <c r="S65" s="100">
        <v>71.7</v>
      </c>
      <c r="T65" s="100"/>
      <c r="U65" s="49"/>
      <c r="V65" s="49"/>
      <c r="W65" s="100" t="s">
        <v>263</v>
      </c>
      <c r="X65" s="100"/>
      <c r="Y65" s="49"/>
      <c r="Z65" s="49"/>
      <c r="AA65" s="100">
        <v>197.2</v>
      </c>
      <c r="AB65" s="100"/>
      <c r="AC65" s="49"/>
    </row>
    <row r="66" spans="1:29">
      <c r="A66" s="13"/>
      <c r="B66" s="183"/>
      <c r="C66" s="100"/>
      <c r="D66" s="100"/>
      <c r="E66" s="49"/>
      <c r="F66" s="49"/>
      <c r="G66" s="100"/>
      <c r="H66" s="100"/>
      <c r="I66" s="49"/>
      <c r="J66" s="49"/>
      <c r="K66" s="100"/>
      <c r="L66" s="100"/>
      <c r="M66" s="49"/>
      <c r="N66" s="49"/>
      <c r="O66" s="100"/>
      <c r="P66" s="100"/>
      <c r="Q66" s="49"/>
      <c r="R66" s="49"/>
      <c r="S66" s="100"/>
      <c r="T66" s="100"/>
      <c r="U66" s="49"/>
      <c r="V66" s="49"/>
      <c r="W66" s="100"/>
      <c r="X66" s="100"/>
      <c r="Y66" s="49"/>
      <c r="Z66" s="49"/>
      <c r="AA66" s="100"/>
      <c r="AB66" s="100"/>
      <c r="AC66" s="49"/>
    </row>
    <row r="67" spans="1:29">
      <c r="A67" s="13"/>
      <c r="B67" s="182" t="s">
        <v>710</v>
      </c>
      <c r="C67" s="103">
        <v>0.6</v>
      </c>
      <c r="D67" s="103"/>
      <c r="E67" s="44"/>
      <c r="F67" s="44"/>
      <c r="G67" s="103">
        <v>26.4</v>
      </c>
      <c r="H67" s="103"/>
      <c r="I67" s="44"/>
      <c r="J67" s="44"/>
      <c r="K67" s="103">
        <v>317.10000000000002</v>
      </c>
      <c r="L67" s="103"/>
      <c r="M67" s="44"/>
      <c r="N67" s="44"/>
      <c r="O67" s="103">
        <v>216</v>
      </c>
      <c r="P67" s="103"/>
      <c r="Q67" s="44"/>
      <c r="R67" s="44"/>
      <c r="S67" s="103">
        <v>533.1</v>
      </c>
      <c r="T67" s="103"/>
      <c r="U67" s="44"/>
      <c r="V67" s="44"/>
      <c r="W67" s="103" t="s">
        <v>697</v>
      </c>
      <c r="X67" s="103"/>
      <c r="Y67" s="104" t="s">
        <v>269</v>
      </c>
      <c r="Z67" s="44"/>
      <c r="AA67" s="103" t="s">
        <v>263</v>
      </c>
      <c r="AB67" s="103"/>
      <c r="AC67" s="44"/>
    </row>
    <row r="68" spans="1:29" ht="15.75" thickBot="1">
      <c r="A68" s="13"/>
      <c r="B68" s="182"/>
      <c r="C68" s="113"/>
      <c r="D68" s="113"/>
      <c r="E68" s="54"/>
      <c r="F68" s="44"/>
      <c r="G68" s="113"/>
      <c r="H68" s="113"/>
      <c r="I68" s="54"/>
      <c r="J68" s="44"/>
      <c r="K68" s="113"/>
      <c r="L68" s="113"/>
      <c r="M68" s="54"/>
      <c r="N68" s="44"/>
      <c r="O68" s="113"/>
      <c r="P68" s="113"/>
      <c r="Q68" s="54"/>
      <c r="R68" s="44"/>
      <c r="S68" s="113"/>
      <c r="T68" s="113"/>
      <c r="U68" s="54"/>
      <c r="V68" s="44"/>
      <c r="W68" s="113"/>
      <c r="X68" s="113"/>
      <c r="Y68" s="185"/>
      <c r="Z68" s="44"/>
      <c r="AA68" s="113"/>
      <c r="AB68" s="113"/>
      <c r="AC68" s="54"/>
    </row>
    <row r="69" spans="1:29">
      <c r="A69" s="13"/>
      <c r="B69" s="186" t="s">
        <v>52</v>
      </c>
      <c r="C69" s="146">
        <v>3.2</v>
      </c>
      <c r="D69" s="146"/>
      <c r="E69" s="59"/>
      <c r="F69" s="49"/>
      <c r="G69" s="119">
        <v>1385</v>
      </c>
      <c r="H69" s="119"/>
      <c r="I69" s="59"/>
      <c r="J69" s="49"/>
      <c r="K69" s="146">
        <v>905.2</v>
      </c>
      <c r="L69" s="146"/>
      <c r="M69" s="59"/>
      <c r="N69" s="49"/>
      <c r="O69" s="119">
        <v>1237</v>
      </c>
      <c r="P69" s="119"/>
      <c r="Q69" s="59"/>
      <c r="R69" s="49"/>
      <c r="S69" s="119">
        <v>2142.1999999999998</v>
      </c>
      <c r="T69" s="119"/>
      <c r="U69" s="59"/>
      <c r="V69" s="49"/>
      <c r="W69" s="146" t="s">
        <v>698</v>
      </c>
      <c r="X69" s="146"/>
      <c r="Y69" s="117" t="s">
        <v>269</v>
      </c>
      <c r="Z69" s="49"/>
      <c r="AA69" s="119">
        <v>2840.8</v>
      </c>
      <c r="AB69" s="119"/>
      <c r="AC69" s="59"/>
    </row>
    <row r="70" spans="1:29">
      <c r="A70" s="13"/>
      <c r="B70" s="186"/>
      <c r="C70" s="100"/>
      <c r="D70" s="100"/>
      <c r="E70" s="49"/>
      <c r="F70" s="49"/>
      <c r="G70" s="99"/>
      <c r="H70" s="99"/>
      <c r="I70" s="49"/>
      <c r="J70" s="49"/>
      <c r="K70" s="100"/>
      <c r="L70" s="100"/>
      <c r="M70" s="49"/>
      <c r="N70" s="49"/>
      <c r="O70" s="99"/>
      <c r="P70" s="99"/>
      <c r="Q70" s="49"/>
      <c r="R70" s="49"/>
      <c r="S70" s="99"/>
      <c r="T70" s="99"/>
      <c r="U70" s="49"/>
      <c r="V70" s="49"/>
      <c r="W70" s="187"/>
      <c r="X70" s="187"/>
      <c r="Y70" s="190"/>
      <c r="Z70" s="49"/>
      <c r="AA70" s="99"/>
      <c r="AB70" s="99"/>
      <c r="AC70" s="49"/>
    </row>
    <row r="71" spans="1:29">
      <c r="A71" s="13"/>
      <c r="B71" s="191" t="s">
        <v>711</v>
      </c>
      <c r="C71" s="103" t="s">
        <v>263</v>
      </c>
      <c r="D71" s="103"/>
      <c r="E71" s="44"/>
      <c r="F71" s="44"/>
      <c r="G71" s="114">
        <v>16082.2</v>
      </c>
      <c r="H71" s="114"/>
      <c r="I71" s="44"/>
      <c r="J71" s="44"/>
      <c r="K71" s="103">
        <v>91.6</v>
      </c>
      <c r="L71" s="103"/>
      <c r="M71" s="44"/>
      <c r="N71" s="44"/>
      <c r="O71" s="114">
        <v>5812</v>
      </c>
      <c r="P71" s="114"/>
      <c r="Q71" s="44"/>
      <c r="R71" s="44"/>
      <c r="S71" s="114">
        <v>5903.6</v>
      </c>
      <c r="T71" s="114"/>
      <c r="U71" s="44"/>
      <c r="V71" s="44"/>
      <c r="W71" s="103" t="s">
        <v>712</v>
      </c>
      <c r="X71" s="103"/>
      <c r="Y71" s="104" t="s">
        <v>269</v>
      </c>
      <c r="Z71" s="44"/>
      <c r="AA71" s="114">
        <v>20994.3</v>
      </c>
      <c r="AB71" s="114"/>
      <c r="AC71" s="44"/>
    </row>
    <row r="72" spans="1:29">
      <c r="A72" s="13"/>
      <c r="B72" s="191"/>
      <c r="C72" s="103"/>
      <c r="D72" s="103"/>
      <c r="E72" s="44"/>
      <c r="F72" s="44"/>
      <c r="G72" s="114"/>
      <c r="H72" s="114"/>
      <c r="I72" s="44"/>
      <c r="J72" s="44"/>
      <c r="K72" s="103"/>
      <c r="L72" s="103"/>
      <c r="M72" s="44"/>
      <c r="N72" s="44"/>
      <c r="O72" s="114"/>
      <c r="P72" s="114"/>
      <c r="Q72" s="44"/>
      <c r="R72" s="44"/>
      <c r="S72" s="114"/>
      <c r="T72" s="114"/>
      <c r="U72" s="44"/>
      <c r="V72" s="44"/>
      <c r="W72" s="103"/>
      <c r="X72" s="103"/>
      <c r="Y72" s="104"/>
      <c r="Z72" s="44"/>
      <c r="AA72" s="114"/>
      <c r="AB72" s="114"/>
      <c r="AC72" s="44"/>
    </row>
    <row r="73" spans="1:29">
      <c r="A73" s="13"/>
      <c r="B73" s="193" t="s">
        <v>713</v>
      </c>
      <c r="C73" s="99">
        <v>3957.7</v>
      </c>
      <c r="D73" s="99"/>
      <c r="E73" s="49"/>
      <c r="F73" s="49"/>
      <c r="G73" s="100" t="s">
        <v>263</v>
      </c>
      <c r="H73" s="100"/>
      <c r="I73" s="49"/>
      <c r="J73" s="49"/>
      <c r="K73" s="100" t="s">
        <v>263</v>
      </c>
      <c r="L73" s="100"/>
      <c r="M73" s="49"/>
      <c r="N73" s="49"/>
      <c r="O73" s="100" t="s">
        <v>263</v>
      </c>
      <c r="P73" s="100"/>
      <c r="Q73" s="49"/>
      <c r="R73" s="49"/>
      <c r="S73" s="100" t="s">
        <v>263</v>
      </c>
      <c r="T73" s="100"/>
      <c r="U73" s="49"/>
      <c r="V73" s="49"/>
      <c r="W73" s="100" t="s">
        <v>714</v>
      </c>
      <c r="X73" s="100"/>
      <c r="Y73" s="98" t="s">
        <v>269</v>
      </c>
      <c r="Z73" s="49"/>
      <c r="AA73" s="100" t="s">
        <v>263</v>
      </c>
      <c r="AB73" s="100"/>
      <c r="AC73" s="49"/>
    </row>
    <row r="74" spans="1:29">
      <c r="A74" s="13"/>
      <c r="B74" s="193"/>
      <c r="C74" s="99"/>
      <c r="D74" s="99"/>
      <c r="E74" s="49"/>
      <c r="F74" s="49"/>
      <c r="G74" s="100"/>
      <c r="H74" s="100"/>
      <c r="I74" s="49"/>
      <c r="J74" s="49"/>
      <c r="K74" s="100"/>
      <c r="L74" s="100"/>
      <c r="M74" s="49"/>
      <c r="N74" s="49"/>
      <c r="O74" s="100"/>
      <c r="P74" s="100"/>
      <c r="Q74" s="49"/>
      <c r="R74" s="49"/>
      <c r="S74" s="100"/>
      <c r="T74" s="100"/>
      <c r="U74" s="49"/>
      <c r="V74" s="49"/>
      <c r="W74" s="100"/>
      <c r="X74" s="100"/>
      <c r="Y74" s="98"/>
      <c r="Z74" s="49"/>
      <c r="AA74" s="100"/>
      <c r="AB74" s="100"/>
      <c r="AC74" s="49"/>
    </row>
    <row r="75" spans="1:29">
      <c r="A75" s="13"/>
      <c r="B75" s="191" t="s">
        <v>84</v>
      </c>
      <c r="C75" s="103" t="s">
        <v>263</v>
      </c>
      <c r="D75" s="103"/>
      <c r="E75" s="44"/>
      <c r="F75" s="44"/>
      <c r="G75" s="103">
        <v>151.30000000000001</v>
      </c>
      <c r="H75" s="103"/>
      <c r="I75" s="44"/>
      <c r="J75" s="44"/>
      <c r="K75" s="103">
        <v>114.7</v>
      </c>
      <c r="L75" s="103"/>
      <c r="M75" s="44"/>
      <c r="N75" s="44"/>
      <c r="O75" s="103">
        <v>216.8</v>
      </c>
      <c r="P75" s="103"/>
      <c r="Q75" s="44"/>
      <c r="R75" s="44"/>
      <c r="S75" s="103">
        <v>331.5</v>
      </c>
      <c r="T75" s="103"/>
      <c r="U75" s="44"/>
      <c r="V75" s="44"/>
      <c r="W75" s="103" t="s">
        <v>715</v>
      </c>
      <c r="X75" s="103"/>
      <c r="Y75" s="104" t="s">
        <v>269</v>
      </c>
      <c r="Z75" s="44"/>
      <c r="AA75" s="103">
        <v>396.2</v>
      </c>
      <c r="AB75" s="103"/>
      <c r="AC75" s="44"/>
    </row>
    <row r="76" spans="1:29">
      <c r="A76" s="13"/>
      <c r="B76" s="191"/>
      <c r="C76" s="103"/>
      <c r="D76" s="103"/>
      <c r="E76" s="44"/>
      <c r="F76" s="44"/>
      <c r="G76" s="103"/>
      <c r="H76" s="103"/>
      <c r="I76" s="44"/>
      <c r="J76" s="44"/>
      <c r="K76" s="103"/>
      <c r="L76" s="103"/>
      <c r="M76" s="44"/>
      <c r="N76" s="44"/>
      <c r="O76" s="103"/>
      <c r="P76" s="103"/>
      <c r="Q76" s="44"/>
      <c r="R76" s="44"/>
      <c r="S76" s="103"/>
      <c r="T76" s="103"/>
      <c r="U76" s="44"/>
      <c r="V76" s="44"/>
      <c r="W76" s="103"/>
      <c r="X76" s="103"/>
      <c r="Y76" s="104"/>
      <c r="Z76" s="44"/>
      <c r="AA76" s="103"/>
      <c r="AB76" s="103"/>
      <c r="AC76" s="44"/>
    </row>
    <row r="77" spans="1:29">
      <c r="A77" s="13"/>
      <c r="B77" s="192" t="s">
        <v>73</v>
      </c>
      <c r="C77" s="100" t="s">
        <v>263</v>
      </c>
      <c r="D77" s="100"/>
      <c r="E77" s="49"/>
      <c r="F77" s="49"/>
      <c r="G77" s="100">
        <v>8.5</v>
      </c>
      <c r="H77" s="100"/>
      <c r="I77" s="49"/>
      <c r="J77" s="49"/>
      <c r="K77" s="99">
        <v>1586.9</v>
      </c>
      <c r="L77" s="99"/>
      <c r="M77" s="49"/>
      <c r="N77" s="49"/>
      <c r="O77" s="99">
        <v>1192.9000000000001</v>
      </c>
      <c r="P77" s="99"/>
      <c r="Q77" s="49"/>
      <c r="R77" s="49"/>
      <c r="S77" s="99">
        <v>2779.8</v>
      </c>
      <c r="T77" s="99"/>
      <c r="U77" s="49"/>
      <c r="V77" s="49"/>
      <c r="W77" s="100" t="s">
        <v>716</v>
      </c>
      <c r="X77" s="100"/>
      <c r="Y77" s="98" t="s">
        <v>269</v>
      </c>
      <c r="Z77" s="49"/>
      <c r="AA77" s="99">
        <v>2422.1999999999998</v>
      </c>
      <c r="AB77" s="99"/>
      <c r="AC77" s="49"/>
    </row>
    <row r="78" spans="1:29">
      <c r="A78" s="13"/>
      <c r="B78" s="192"/>
      <c r="C78" s="100"/>
      <c r="D78" s="100"/>
      <c r="E78" s="49"/>
      <c r="F78" s="49"/>
      <c r="G78" s="100"/>
      <c r="H78" s="100"/>
      <c r="I78" s="49"/>
      <c r="J78" s="49"/>
      <c r="K78" s="99"/>
      <c r="L78" s="99"/>
      <c r="M78" s="49"/>
      <c r="N78" s="49"/>
      <c r="O78" s="99"/>
      <c r="P78" s="99"/>
      <c r="Q78" s="49"/>
      <c r="R78" s="49"/>
      <c r="S78" s="99"/>
      <c r="T78" s="99"/>
      <c r="U78" s="49"/>
      <c r="V78" s="49"/>
      <c r="W78" s="100"/>
      <c r="X78" s="100"/>
      <c r="Y78" s="98"/>
      <c r="Z78" s="49"/>
      <c r="AA78" s="99"/>
      <c r="AB78" s="99"/>
      <c r="AC78" s="49"/>
    </row>
    <row r="79" spans="1:29">
      <c r="A79" s="13"/>
      <c r="B79" s="191" t="s">
        <v>710</v>
      </c>
      <c r="C79" s="103">
        <v>55</v>
      </c>
      <c r="D79" s="103"/>
      <c r="E79" s="44"/>
      <c r="F79" s="44"/>
      <c r="G79" s="103">
        <v>260.39999999999998</v>
      </c>
      <c r="H79" s="103"/>
      <c r="I79" s="44"/>
      <c r="J79" s="44"/>
      <c r="K79" s="114">
        <v>2472.6999999999998</v>
      </c>
      <c r="L79" s="114"/>
      <c r="M79" s="44"/>
      <c r="N79" s="44"/>
      <c r="O79" s="103">
        <v>839.9</v>
      </c>
      <c r="P79" s="103"/>
      <c r="Q79" s="44"/>
      <c r="R79" s="44"/>
      <c r="S79" s="114">
        <v>3312.6</v>
      </c>
      <c r="T79" s="114"/>
      <c r="U79" s="44"/>
      <c r="V79" s="44"/>
      <c r="W79" s="103" t="s">
        <v>705</v>
      </c>
      <c r="X79" s="103"/>
      <c r="Y79" s="104" t="s">
        <v>269</v>
      </c>
      <c r="Z79" s="44"/>
      <c r="AA79" s="103" t="s">
        <v>263</v>
      </c>
      <c r="AB79" s="103"/>
      <c r="AC79" s="44"/>
    </row>
    <row r="80" spans="1:29" ht="15.75" thickBot="1">
      <c r="A80" s="13"/>
      <c r="B80" s="191"/>
      <c r="C80" s="113"/>
      <c r="D80" s="113"/>
      <c r="E80" s="54"/>
      <c r="F80" s="44"/>
      <c r="G80" s="113"/>
      <c r="H80" s="113"/>
      <c r="I80" s="54"/>
      <c r="J80" s="44"/>
      <c r="K80" s="116"/>
      <c r="L80" s="116"/>
      <c r="M80" s="54"/>
      <c r="N80" s="44"/>
      <c r="O80" s="113"/>
      <c r="P80" s="113"/>
      <c r="Q80" s="54"/>
      <c r="R80" s="44"/>
      <c r="S80" s="116"/>
      <c r="T80" s="116"/>
      <c r="U80" s="54"/>
      <c r="V80" s="44"/>
      <c r="W80" s="113"/>
      <c r="X80" s="113"/>
      <c r="Y80" s="185"/>
      <c r="Z80" s="44"/>
      <c r="AA80" s="113"/>
      <c r="AB80" s="113"/>
      <c r="AC80" s="54"/>
    </row>
    <row r="81" spans="1:29">
      <c r="A81" s="13"/>
      <c r="B81" s="49"/>
      <c r="C81" s="119">
        <v>4015.9</v>
      </c>
      <c r="D81" s="119"/>
      <c r="E81" s="59"/>
      <c r="F81" s="49"/>
      <c r="G81" s="119">
        <v>17887.400000000001</v>
      </c>
      <c r="H81" s="119"/>
      <c r="I81" s="59"/>
      <c r="J81" s="49"/>
      <c r="K81" s="119">
        <v>5171.1000000000004</v>
      </c>
      <c r="L81" s="119"/>
      <c r="M81" s="59"/>
      <c r="N81" s="49"/>
      <c r="O81" s="119">
        <v>9298.6</v>
      </c>
      <c r="P81" s="119"/>
      <c r="Q81" s="59"/>
      <c r="R81" s="49"/>
      <c r="S81" s="119">
        <v>14469.7</v>
      </c>
      <c r="T81" s="119"/>
      <c r="U81" s="59"/>
      <c r="V81" s="49"/>
      <c r="W81" s="146" t="s">
        <v>717</v>
      </c>
      <c r="X81" s="146"/>
      <c r="Y81" s="117" t="s">
        <v>269</v>
      </c>
      <c r="Z81" s="49"/>
      <c r="AA81" s="119">
        <v>26653.5</v>
      </c>
      <c r="AB81" s="119"/>
      <c r="AC81" s="59"/>
    </row>
    <row r="82" spans="1:29" ht="15.75" thickBot="1">
      <c r="A82" s="13"/>
      <c r="B82" s="49"/>
      <c r="C82" s="115"/>
      <c r="D82" s="115"/>
      <c r="E82" s="80"/>
      <c r="F82" s="49"/>
      <c r="G82" s="115"/>
      <c r="H82" s="115"/>
      <c r="I82" s="80"/>
      <c r="J82" s="49"/>
      <c r="K82" s="115"/>
      <c r="L82" s="115"/>
      <c r="M82" s="80"/>
      <c r="N82" s="49"/>
      <c r="O82" s="115"/>
      <c r="P82" s="115"/>
      <c r="Q82" s="80"/>
      <c r="R82" s="49"/>
      <c r="S82" s="115"/>
      <c r="T82" s="115"/>
      <c r="U82" s="80"/>
      <c r="V82" s="49"/>
      <c r="W82" s="105"/>
      <c r="X82" s="105"/>
      <c r="Y82" s="106"/>
      <c r="Z82" s="49"/>
      <c r="AA82" s="115"/>
      <c r="AB82" s="115"/>
      <c r="AC82" s="80"/>
    </row>
    <row r="83" spans="1:29">
      <c r="A83" s="13"/>
      <c r="B83" s="191" t="s">
        <v>718</v>
      </c>
      <c r="C83" s="111" t="s">
        <v>719</v>
      </c>
      <c r="D83" s="111"/>
      <c r="E83" s="107" t="s">
        <v>269</v>
      </c>
      <c r="F83" s="44"/>
      <c r="G83" s="111" t="s">
        <v>720</v>
      </c>
      <c r="H83" s="111"/>
      <c r="I83" s="107" t="s">
        <v>269</v>
      </c>
      <c r="J83" s="44"/>
      <c r="K83" s="109">
        <v>7793.2</v>
      </c>
      <c r="L83" s="109"/>
      <c r="M83" s="45"/>
      <c r="N83" s="44"/>
      <c r="O83" s="109">
        <v>1706.8</v>
      </c>
      <c r="P83" s="109"/>
      <c r="Q83" s="45"/>
      <c r="R83" s="44"/>
      <c r="S83" s="109">
        <v>9500</v>
      </c>
      <c r="T83" s="109"/>
      <c r="U83" s="45"/>
      <c r="V83" s="44"/>
      <c r="W83" s="111" t="s">
        <v>721</v>
      </c>
      <c r="X83" s="111"/>
      <c r="Y83" s="107" t="s">
        <v>269</v>
      </c>
      <c r="Z83" s="44"/>
      <c r="AA83" s="111" t="s">
        <v>722</v>
      </c>
      <c r="AB83" s="111"/>
      <c r="AC83" s="107" t="s">
        <v>269</v>
      </c>
    </row>
    <row r="84" spans="1:29">
      <c r="A84" s="13"/>
      <c r="B84" s="191"/>
      <c r="C84" s="103"/>
      <c r="D84" s="103"/>
      <c r="E84" s="104"/>
      <c r="F84" s="44"/>
      <c r="G84" s="103"/>
      <c r="H84" s="103"/>
      <c r="I84" s="104"/>
      <c r="J84" s="44"/>
      <c r="K84" s="114"/>
      <c r="L84" s="114"/>
      <c r="M84" s="44"/>
      <c r="N84" s="44"/>
      <c r="O84" s="114"/>
      <c r="P84" s="114"/>
      <c r="Q84" s="44"/>
      <c r="R84" s="44"/>
      <c r="S84" s="114"/>
      <c r="T84" s="114"/>
      <c r="U84" s="44"/>
      <c r="V84" s="44"/>
      <c r="W84" s="103"/>
      <c r="X84" s="103"/>
      <c r="Y84" s="104"/>
      <c r="Z84" s="44"/>
      <c r="AA84" s="103"/>
      <c r="AB84" s="103"/>
      <c r="AC84" s="104"/>
    </row>
    <row r="85" spans="1:29">
      <c r="A85" s="13"/>
      <c r="B85" s="192" t="s">
        <v>66</v>
      </c>
      <c r="C85" s="100" t="s">
        <v>263</v>
      </c>
      <c r="D85" s="100"/>
      <c r="E85" s="49"/>
      <c r="F85" s="49"/>
      <c r="G85" s="100" t="s">
        <v>263</v>
      </c>
      <c r="H85" s="100"/>
      <c r="I85" s="49"/>
      <c r="J85" s="49"/>
      <c r="K85" s="100" t="s">
        <v>263</v>
      </c>
      <c r="L85" s="100"/>
      <c r="M85" s="49"/>
      <c r="N85" s="49"/>
      <c r="O85" s="99">
        <v>1225.4000000000001</v>
      </c>
      <c r="P85" s="99"/>
      <c r="Q85" s="49"/>
      <c r="R85" s="49"/>
      <c r="S85" s="99">
        <v>1225.4000000000001</v>
      </c>
      <c r="T85" s="99"/>
      <c r="U85" s="49"/>
      <c r="V85" s="49"/>
      <c r="W85" s="100" t="s">
        <v>263</v>
      </c>
      <c r="X85" s="100"/>
      <c r="Y85" s="49"/>
      <c r="Z85" s="49"/>
      <c r="AA85" s="99">
        <v>1225.4000000000001</v>
      </c>
      <c r="AB85" s="99"/>
      <c r="AC85" s="49"/>
    </row>
    <row r="86" spans="1:29" ht="15.75" thickBot="1">
      <c r="A86" s="13"/>
      <c r="B86" s="192"/>
      <c r="C86" s="105"/>
      <c r="D86" s="105"/>
      <c r="E86" s="80"/>
      <c r="F86" s="49"/>
      <c r="G86" s="105"/>
      <c r="H86" s="105"/>
      <c r="I86" s="80"/>
      <c r="J86" s="49"/>
      <c r="K86" s="105"/>
      <c r="L86" s="105"/>
      <c r="M86" s="80"/>
      <c r="N86" s="49"/>
      <c r="O86" s="115"/>
      <c r="P86" s="115"/>
      <c r="Q86" s="80"/>
      <c r="R86" s="49"/>
      <c r="S86" s="115"/>
      <c r="T86" s="115"/>
      <c r="U86" s="80"/>
      <c r="V86" s="49"/>
      <c r="W86" s="105"/>
      <c r="X86" s="105"/>
      <c r="Y86" s="80"/>
      <c r="Z86" s="49"/>
      <c r="AA86" s="115"/>
      <c r="AB86" s="115"/>
      <c r="AC86" s="80"/>
    </row>
    <row r="87" spans="1:29">
      <c r="A87" s="13"/>
      <c r="B87" s="191" t="s">
        <v>723</v>
      </c>
      <c r="C87" s="111" t="s">
        <v>719</v>
      </c>
      <c r="D87" s="111"/>
      <c r="E87" s="107" t="s">
        <v>269</v>
      </c>
      <c r="F87" s="44"/>
      <c r="G87" s="111" t="s">
        <v>720</v>
      </c>
      <c r="H87" s="111"/>
      <c r="I87" s="107" t="s">
        <v>269</v>
      </c>
      <c r="J87" s="44"/>
      <c r="K87" s="109">
        <v>7793.2</v>
      </c>
      <c r="L87" s="109"/>
      <c r="M87" s="45"/>
      <c r="N87" s="44"/>
      <c r="O87" s="109">
        <v>2932.2</v>
      </c>
      <c r="P87" s="109"/>
      <c r="Q87" s="45"/>
      <c r="R87" s="44"/>
      <c r="S87" s="109">
        <v>10725.4</v>
      </c>
      <c r="T87" s="109"/>
      <c r="U87" s="45"/>
      <c r="V87" s="44"/>
      <c r="W87" s="111" t="s">
        <v>721</v>
      </c>
      <c r="X87" s="111"/>
      <c r="Y87" s="107" t="s">
        <v>269</v>
      </c>
      <c r="Z87" s="44"/>
      <c r="AA87" s="111" t="s">
        <v>724</v>
      </c>
      <c r="AB87" s="111"/>
      <c r="AC87" s="107" t="s">
        <v>269</v>
      </c>
    </row>
    <row r="88" spans="1:29" ht="15.75" thickBot="1">
      <c r="A88" s="13"/>
      <c r="B88" s="191"/>
      <c r="C88" s="113"/>
      <c r="D88" s="113"/>
      <c r="E88" s="185"/>
      <c r="F88" s="44"/>
      <c r="G88" s="113"/>
      <c r="H88" s="113"/>
      <c r="I88" s="185"/>
      <c r="J88" s="44"/>
      <c r="K88" s="116"/>
      <c r="L88" s="116"/>
      <c r="M88" s="54"/>
      <c r="N88" s="44"/>
      <c r="O88" s="116"/>
      <c r="P88" s="116"/>
      <c r="Q88" s="54"/>
      <c r="R88" s="44"/>
      <c r="S88" s="116"/>
      <c r="T88" s="116"/>
      <c r="U88" s="54"/>
      <c r="V88" s="44"/>
      <c r="W88" s="113"/>
      <c r="X88" s="113"/>
      <c r="Y88" s="185"/>
      <c r="Z88" s="44"/>
      <c r="AA88" s="113"/>
      <c r="AB88" s="113"/>
      <c r="AC88" s="185"/>
    </row>
    <row r="89" spans="1:29">
      <c r="A89" s="13"/>
      <c r="B89" s="49"/>
      <c r="C89" s="117" t="s">
        <v>261</v>
      </c>
      <c r="D89" s="146">
        <v>504.6</v>
      </c>
      <c r="E89" s="59"/>
      <c r="F89" s="49"/>
      <c r="G89" s="117" t="s">
        <v>261</v>
      </c>
      <c r="H89" s="119">
        <v>11690.8</v>
      </c>
      <c r="I89" s="59"/>
      <c r="J89" s="49"/>
      <c r="K89" s="117" t="s">
        <v>261</v>
      </c>
      <c r="L89" s="119">
        <v>12964.3</v>
      </c>
      <c r="M89" s="59"/>
      <c r="N89" s="49"/>
      <c r="O89" s="117" t="s">
        <v>261</v>
      </c>
      <c r="P89" s="119">
        <v>12230.8</v>
      </c>
      <c r="Q89" s="59"/>
      <c r="R89" s="49"/>
      <c r="S89" s="117" t="s">
        <v>261</v>
      </c>
      <c r="T89" s="119">
        <v>25195.1</v>
      </c>
      <c r="U89" s="59"/>
      <c r="V89" s="49"/>
      <c r="W89" s="117" t="s">
        <v>261</v>
      </c>
      <c r="X89" s="146" t="s">
        <v>706</v>
      </c>
      <c r="Y89" s="117" t="s">
        <v>269</v>
      </c>
      <c r="Z89" s="49"/>
      <c r="AA89" s="117" t="s">
        <v>261</v>
      </c>
      <c r="AB89" s="119">
        <v>24376.7</v>
      </c>
      <c r="AC89" s="59"/>
    </row>
    <row r="90" spans="1:29" ht="15.75" thickBot="1">
      <c r="A90" s="13"/>
      <c r="B90" s="49"/>
      <c r="C90" s="118"/>
      <c r="D90" s="147"/>
      <c r="E90" s="60"/>
      <c r="F90" s="49"/>
      <c r="G90" s="118"/>
      <c r="H90" s="120"/>
      <c r="I90" s="60"/>
      <c r="J90" s="49"/>
      <c r="K90" s="118"/>
      <c r="L90" s="120"/>
      <c r="M90" s="60"/>
      <c r="N90" s="49"/>
      <c r="O90" s="118"/>
      <c r="P90" s="120"/>
      <c r="Q90" s="60"/>
      <c r="R90" s="49"/>
      <c r="S90" s="118"/>
      <c r="T90" s="120"/>
      <c r="U90" s="60"/>
      <c r="V90" s="49"/>
      <c r="W90" s="118"/>
      <c r="X90" s="147"/>
      <c r="Y90" s="118"/>
      <c r="Z90" s="49"/>
      <c r="AA90" s="118"/>
      <c r="AB90" s="120"/>
      <c r="AC90" s="60"/>
    </row>
    <row r="91" spans="1:29" ht="15.75" thickTop="1">
      <c r="A91" s="13"/>
      <c r="B91" s="225" t="s">
        <v>680</v>
      </c>
      <c r="C91" s="225"/>
      <c r="D91" s="225"/>
      <c r="E91" s="225"/>
      <c r="F91" s="225"/>
      <c r="G91" s="225"/>
      <c r="H91" s="225"/>
      <c r="I91" s="225"/>
      <c r="J91" s="225"/>
      <c r="K91" s="225"/>
      <c r="L91" s="225"/>
      <c r="M91" s="225"/>
      <c r="N91" s="225"/>
      <c r="O91" s="225"/>
      <c r="P91" s="225"/>
      <c r="Q91" s="225"/>
      <c r="R91" s="225"/>
      <c r="S91" s="225"/>
      <c r="T91" s="225"/>
      <c r="U91" s="225"/>
      <c r="V91" s="225"/>
      <c r="W91" s="225"/>
      <c r="X91" s="225"/>
      <c r="Y91" s="225"/>
      <c r="Z91" s="225"/>
      <c r="AA91" s="225"/>
      <c r="AB91" s="225"/>
      <c r="AC91" s="225"/>
    </row>
    <row r="92" spans="1:29">
      <c r="A92" s="13"/>
      <c r="B92" s="226">
        <v>41639</v>
      </c>
      <c r="C92" s="226"/>
      <c r="D92" s="226"/>
      <c r="E92" s="226"/>
      <c r="F92" s="226"/>
      <c r="G92" s="226"/>
      <c r="H92" s="226"/>
      <c r="I92" s="226"/>
      <c r="J92" s="226"/>
      <c r="K92" s="226"/>
      <c r="L92" s="226"/>
      <c r="M92" s="226"/>
      <c r="N92" s="226"/>
      <c r="O92" s="226"/>
      <c r="P92" s="226"/>
      <c r="Q92" s="226"/>
      <c r="R92" s="226"/>
      <c r="S92" s="226"/>
      <c r="T92" s="226"/>
      <c r="U92" s="226"/>
      <c r="V92" s="226"/>
      <c r="W92" s="226"/>
      <c r="X92" s="226"/>
      <c r="Y92" s="226"/>
      <c r="Z92" s="226"/>
      <c r="AA92" s="226"/>
      <c r="AB92" s="226"/>
      <c r="AC92" s="226"/>
    </row>
    <row r="93" spans="1:29">
      <c r="A93" s="13"/>
      <c r="B93" s="225" t="s">
        <v>259</v>
      </c>
      <c r="C93" s="225"/>
      <c r="D93" s="225"/>
      <c r="E93" s="225"/>
      <c r="F93" s="225"/>
      <c r="G93" s="225"/>
      <c r="H93" s="225"/>
      <c r="I93" s="225"/>
      <c r="J93" s="225"/>
      <c r="K93" s="225"/>
      <c r="L93" s="225"/>
      <c r="M93" s="225"/>
      <c r="N93" s="225"/>
      <c r="O93" s="225"/>
      <c r="P93" s="225"/>
      <c r="Q93" s="225"/>
      <c r="R93" s="225"/>
      <c r="S93" s="225"/>
      <c r="T93" s="225"/>
      <c r="U93" s="225"/>
      <c r="V93" s="225"/>
      <c r="W93" s="225"/>
      <c r="X93" s="225"/>
      <c r="Y93" s="225"/>
      <c r="Z93" s="225"/>
      <c r="AA93" s="225"/>
      <c r="AB93" s="225"/>
      <c r="AC93" s="225"/>
    </row>
    <row r="94" spans="1:29">
      <c r="A94" s="13"/>
      <c r="B94" s="71"/>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row>
    <row r="95" spans="1:29">
      <c r="A95" s="13"/>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row>
    <row r="96" spans="1:29">
      <c r="A96" s="13"/>
      <c r="B96" s="49"/>
      <c r="C96" s="180" t="s">
        <v>681</v>
      </c>
      <c r="D96" s="180"/>
      <c r="E96" s="180"/>
      <c r="F96" s="49"/>
      <c r="G96" s="180" t="s">
        <v>683</v>
      </c>
      <c r="H96" s="180"/>
      <c r="I96" s="180"/>
      <c r="J96" s="49"/>
      <c r="K96" s="180" t="s">
        <v>685</v>
      </c>
      <c r="L96" s="180"/>
      <c r="M96" s="180"/>
      <c r="N96" s="49"/>
      <c r="O96" s="180" t="s">
        <v>686</v>
      </c>
      <c r="P96" s="180"/>
      <c r="Q96" s="180"/>
      <c r="R96" s="49"/>
      <c r="S96" s="180" t="s">
        <v>687</v>
      </c>
      <c r="T96" s="180"/>
      <c r="U96" s="180"/>
      <c r="V96" s="49"/>
      <c r="W96" s="180" t="s">
        <v>688</v>
      </c>
      <c r="X96" s="180"/>
      <c r="Y96" s="180"/>
      <c r="Z96" s="49"/>
      <c r="AA96" s="180" t="s">
        <v>144</v>
      </c>
      <c r="AB96" s="180"/>
      <c r="AC96" s="180"/>
    </row>
    <row r="97" spans="1:29">
      <c r="A97" s="13"/>
      <c r="B97" s="49"/>
      <c r="C97" s="180" t="s">
        <v>682</v>
      </c>
      <c r="D97" s="180"/>
      <c r="E97" s="180"/>
      <c r="F97" s="49"/>
      <c r="G97" s="180" t="s">
        <v>684</v>
      </c>
      <c r="H97" s="180"/>
      <c r="I97" s="180"/>
      <c r="J97" s="49"/>
      <c r="K97" s="180"/>
      <c r="L97" s="180"/>
      <c r="M97" s="180"/>
      <c r="N97" s="49"/>
      <c r="O97" s="180"/>
      <c r="P97" s="180"/>
      <c r="Q97" s="180"/>
      <c r="R97" s="49"/>
      <c r="S97" s="180"/>
      <c r="T97" s="180"/>
      <c r="U97" s="180"/>
      <c r="V97" s="49"/>
      <c r="W97" s="180" t="s">
        <v>689</v>
      </c>
      <c r="X97" s="180"/>
      <c r="Y97" s="180"/>
      <c r="Z97" s="49"/>
      <c r="AA97" s="180"/>
      <c r="AB97" s="180"/>
      <c r="AC97" s="180"/>
    </row>
    <row r="98" spans="1:29" ht="15.75" thickBot="1">
      <c r="A98" s="13"/>
      <c r="B98" s="49"/>
      <c r="C98" s="95"/>
      <c r="D98" s="95"/>
      <c r="E98" s="95"/>
      <c r="F98" s="49"/>
      <c r="G98" s="95"/>
      <c r="H98" s="95"/>
      <c r="I98" s="95"/>
      <c r="J98" s="49"/>
      <c r="K98" s="181"/>
      <c r="L98" s="181"/>
      <c r="M98" s="181"/>
      <c r="N98" s="49"/>
      <c r="O98" s="181"/>
      <c r="P98" s="181"/>
      <c r="Q98" s="181"/>
      <c r="R98" s="49"/>
      <c r="S98" s="181"/>
      <c r="T98" s="181"/>
      <c r="U98" s="181"/>
      <c r="V98" s="49"/>
      <c r="W98" s="181" t="s">
        <v>690</v>
      </c>
      <c r="X98" s="181"/>
      <c r="Y98" s="181"/>
      <c r="Z98" s="49"/>
      <c r="AA98" s="181"/>
      <c r="AB98" s="181"/>
      <c r="AC98" s="181"/>
    </row>
    <row r="99" spans="1:29">
      <c r="A99" s="13"/>
      <c r="B99" s="177" t="s">
        <v>691</v>
      </c>
      <c r="C99" s="45"/>
      <c r="D99" s="45"/>
      <c r="E99" s="45"/>
      <c r="F99" s="28"/>
      <c r="G99" s="45"/>
      <c r="H99" s="45"/>
      <c r="I99" s="45"/>
      <c r="J99" s="28"/>
      <c r="K99" s="45"/>
      <c r="L99" s="45"/>
      <c r="M99" s="45"/>
      <c r="N99" s="28"/>
      <c r="O99" s="45"/>
      <c r="P99" s="45"/>
      <c r="Q99" s="45"/>
      <c r="R99" s="28"/>
      <c r="S99" s="45"/>
      <c r="T99" s="45"/>
      <c r="U99" s="45"/>
      <c r="V99" s="28"/>
      <c r="W99" s="45"/>
      <c r="X99" s="45"/>
      <c r="Y99" s="45"/>
      <c r="Z99" s="28"/>
      <c r="AA99" s="45"/>
      <c r="AB99" s="45"/>
      <c r="AC99" s="45"/>
    </row>
    <row r="100" spans="1:29">
      <c r="A100" s="13"/>
      <c r="B100" s="89" t="s">
        <v>29</v>
      </c>
      <c r="C100" s="49"/>
      <c r="D100" s="49"/>
      <c r="E100" s="49"/>
      <c r="F100" s="23"/>
      <c r="G100" s="49"/>
      <c r="H100" s="49"/>
      <c r="I100" s="49"/>
      <c r="J100" s="23"/>
      <c r="K100" s="49"/>
      <c r="L100" s="49"/>
      <c r="M100" s="49"/>
      <c r="N100" s="23"/>
      <c r="O100" s="49"/>
      <c r="P100" s="49"/>
      <c r="Q100" s="49"/>
      <c r="R100" s="23"/>
      <c r="S100" s="49"/>
      <c r="T100" s="49"/>
      <c r="U100" s="49"/>
      <c r="V100" s="23"/>
      <c r="W100" s="49"/>
      <c r="X100" s="49"/>
      <c r="Y100" s="49"/>
      <c r="Z100" s="23"/>
      <c r="AA100" s="49"/>
      <c r="AB100" s="49"/>
      <c r="AC100" s="49"/>
    </row>
    <row r="101" spans="1:29">
      <c r="A101" s="13"/>
      <c r="B101" s="182" t="s">
        <v>692</v>
      </c>
      <c r="C101" s="104" t="s">
        <v>261</v>
      </c>
      <c r="D101" s="103">
        <v>113.3</v>
      </c>
      <c r="E101" s="44"/>
      <c r="F101" s="44"/>
      <c r="G101" s="104" t="s">
        <v>261</v>
      </c>
      <c r="H101" s="103">
        <v>996.4</v>
      </c>
      <c r="I101" s="44"/>
      <c r="J101" s="44"/>
      <c r="K101" s="104" t="s">
        <v>261</v>
      </c>
      <c r="L101" s="103">
        <v>293.60000000000002</v>
      </c>
      <c r="M101" s="44"/>
      <c r="N101" s="44"/>
      <c r="O101" s="104" t="s">
        <v>261</v>
      </c>
      <c r="P101" s="114">
        <v>1367.9</v>
      </c>
      <c r="Q101" s="44"/>
      <c r="R101" s="44"/>
      <c r="S101" s="104" t="s">
        <v>261</v>
      </c>
      <c r="T101" s="114">
        <v>1661.5</v>
      </c>
      <c r="U101" s="44"/>
      <c r="V101" s="44"/>
      <c r="W101" s="104" t="s">
        <v>261</v>
      </c>
      <c r="X101" s="103" t="s">
        <v>263</v>
      </c>
      <c r="Y101" s="44"/>
      <c r="Z101" s="44"/>
      <c r="AA101" s="104" t="s">
        <v>261</v>
      </c>
      <c r="AB101" s="114">
        <v>2771.2</v>
      </c>
      <c r="AC101" s="44"/>
    </row>
    <row r="102" spans="1:29">
      <c r="A102" s="13"/>
      <c r="B102" s="182"/>
      <c r="C102" s="104"/>
      <c r="D102" s="103"/>
      <c r="E102" s="44"/>
      <c r="F102" s="44"/>
      <c r="G102" s="104"/>
      <c r="H102" s="103"/>
      <c r="I102" s="44"/>
      <c r="J102" s="44"/>
      <c r="K102" s="104"/>
      <c r="L102" s="103"/>
      <c r="M102" s="44"/>
      <c r="N102" s="44"/>
      <c r="O102" s="104"/>
      <c r="P102" s="114"/>
      <c r="Q102" s="44"/>
      <c r="R102" s="44"/>
      <c r="S102" s="104"/>
      <c r="T102" s="114"/>
      <c r="U102" s="44"/>
      <c r="V102" s="44"/>
      <c r="W102" s="104"/>
      <c r="X102" s="103"/>
      <c r="Y102" s="44"/>
      <c r="Z102" s="44"/>
      <c r="AA102" s="104"/>
      <c r="AB102" s="114"/>
      <c r="AC102" s="44"/>
    </row>
    <row r="103" spans="1:29">
      <c r="A103" s="13"/>
      <c r="B103" s="183" t="s">
        <v>71</v>
      </c>
      <c r="C103" s="100">
        <v>30.5</v>
      </c>
      <c r="D103" s="100"/>
      <c r="E103" s="49"/>
      <c r="F103" s="49"/>
      <c r="G103" s="100" t="s">
        <v>263</v>
      </c>
      <c r="H103" s="100"/>
      <c r="I103" s="49"/>
      <c r="J103" s="49"/>
      <c r="K103" s="100">
        <v>1</v>
      </c>
      <c r="L103" s="100"/>
      <c r="M103" s="49"/>
      <c r="N103" s="49"/>
      <c r="O103" s="100">
        <v>56</v>
      </c>
      <c r="P103" s="100"/>
      <c r="Q103" s="49"/>
      <c r="R103" s="49"/>
      <c r="S103" s="100">
        <v>57</v>
      </c>
      <c r="T103" s="100"/>
      <c r="U103" s="49"/>
      <c r="V103" s="49"/>
      <c r="W103" s="100" t="s">
        <v>263</v>
      </c>
      <c r="X103" s="100"/>
      <c r="Y103" s="49"/>
      <c r="Z103" s="49"/>
      <c r="AA103" s="100">
        <v>87.5</v>
      </c>
      <c r="AB103" s="100"/>
      <c r="AC103" s="49"/>
    </row>
    <row r="104" spans="1:29">
      <c r="A104" s="13"/>
      <c r="B104" s="183"/>
      <c r="C104" s="100"/>
      <c r="D104" s="100"/>
      <c r="E104" s="49"/>
      <c r="F104" s="49"/>
      <c r="G104" s="100"/>
      <c r="H104" s="100"/>
      <c r="I104" s="49"/>
      <c r="J104" s="49"/>
      <c r="K104" s="100"/>
      <c r="L104" s="100"/>
      <c r="M104" s="49"/>
      <c r="N104" s="49"/>
      <c r="O104" s="100"/>
      <c r="P104" s="100"/>
      <c r="Q104" s="49"/>
      <c r="R104" s="49"/>
      <c r="S104" s="100"/>
      <c r="T104" s="100"/>
      <c r="U104" s="49"/>
      <c r="V104" s="49"/>
      <c r="W104" s="100"/>
      <c r="X104" s="100"/>
      <c r="Y104" s="49"/>
      <c r="Z104" s="49"/>
      <c r="AA104" s="100"/>
      <c r="AB104" s="100"/>
      <c r="AC104" s="49"/>
    </row>
    <row r="105" spans="1:29">
      <c r="A105" s="13"/>
      <c r="B105" s="184" t="s">
        <v>725</v>
      </c>
      <c r="C105" s="103">
        <v>0.1</v>
      </c>
      <c r="D105" s="103"/>
      <c r="E105" s="44"/>
      <c r="F105" s="44"/>
      <c r="G105" s="103">
        <v>45.4</v>
      </c>
      <c r="H105" s="103"/>
      <c r="I105" s="44"/>
      <c r="J105" s="44"/>
      <c r="K105" s="103">
        <v>411.5</v>
      </c>
      <c r="L105" s="103"/>
      <c r="M105" s="44"/>
      <c r="N105" s="44"/>
      <c r="O105" s="103">
        <v>162.9</v>
      </c>
      <c r="P105" s="103"/>
      <c r="Q105" s="44"/>
      <c r="R105" s="44"/>
      <c r="S105" s="103">
        <v>574.4</v>
      </c>
      <c r="T105" s="103"/>
      <c r="U105" s="44"/>
      <c r="V105" s="44"/>
      <c r="W105" s="103" t="s">
        <v>263</v>
      </c>
      <c r="X105" s="103"/>
      <c r="Y105" s="44"/>
      <c r="Z105" s="44"/>
      <c r="AA105" s="103">
        <v>619.9</v>
      </c>
      <c r="AB105" s="103"/>
      <c r="AC105" s="44"/>
    </row>
    <row r="106" spans="1:29">
      <c r="A106" s="13"/>
      <c r="B106" s="184"/>
      <c r="C106" s="103"/>
      <c r="D106" s="103"/>
      <c r="E106" s="44"/>
      <c r="F106" s="44"/>
      <c r="G106" s="103"/>
      <c r="H106" s="103"/>
      <c r="I106" s="44"/>
      <c r="J106" s="44"/>
      <c r="K106" s="103"/>
      <c r="L106" s="103"/>
      <c r="M106" s="44"/>
      <c r="N106" s="44"/>
      <c r="O106" s="103"/>
      <c r="P106" s="103"/>
      <c r="Q106" s="44"/>
      <c r="R106" s="44"/>
      <c r="S106" s="103"/>
      <c r="T106" s="103"/>
      <c r="U106" s="44"/>
      <c r="V106" s="44"/>
      <c r="W106" s="103"/>
      <c r="X106" s="103"/>
      <c r="Y106" s="44"/>
      <c r="Z106" s="44"/>
      <c r="AA106" s="103"/>
      <c r="AB106" s="103"/>
      <c r="AC106" s="44"/>
    </row>
    <row r="107" spans="1:29">
      <c r="A107" s="13"/>
      <c r="B107" s="183" t="s">
        <v>73</v>
      </c>
      <c r="C107" s="100" t="s">
        <v>263</v>
      </c>
      <c r="D107" s="100"/>
      <c r="E107" s="49"/>
      <c r="F107" s="49"/>
      <c r="G107" s="100" t="s">
        <v>263</v>
      </c>
      <c r="H107" s="100"/>
      <c r="I107" s="49"/>
      <c r="J107" s="49"/>
      <c r="K107" s="100">
        <v>113.8</v>
      </c>
      <c r="L107" s="100"/>
      <c r="M107" s="49"/>
      <c r="N107" s="49"/>
      <c r="O107" s="100">
        <v>8.6999999999999993</v>
      </c>
      <c r="P107" s="100"/>
      <c r="Q107" s="49"/>
      <c r="R107" s="49"/>
      <c r="S107" s="100">
        <v>122.5</v>
      </c>
      <c r="T107" s="100"/>
      <c r="U107" s="49"/>
      <c r="V107" s="49"/>
      <c r="W107" s="100" t="s">
        <v>726</v>
      </c>
      <c r="X107" s="100"/>
      <c r="Y107" s="98" t="s">
        <v>269</v>
      </c>
      <c r="Z107" s="49"/>
      <c r="AA107" s="100">
        <v>8.6999999999999993</v>
      </c>
      <c r="AB107" s="100"/>
      <c r="AC107" s="49"/>
    </row>
    <row r="108" spans="1:29">
      <c r="A108" s="13"/>
      <c r="B108" s="183"/>
      <c r="C108" s="100"/>
      <c r="D108" s="100"/>
      <c r="E108" s="49"/>
      <c r="F108" s="49"/>
      <c r="G108" s="100"/>
      <c r="H108" s="100"/>
      <c r="I108" s="49"/>
      <c r="J108" s="49"/>
      <c r="K108" s="100"/>
      <c r="L108" s="100"/>
      <c r="M108" s="49"/>
      <c r="N108" s="49"/>
      <c r="O108" s="100"/>
      <c r="P108" s="100"/>
      <c r="Q108" s="49"/>
      <c r="R108" s="49"/>
      <c r="S108" s="100"/>
      <c r="T108" s="100"/>
      <c r="U108" s="49"/>
      <c r="V108" s="49"/>
      <c r="W108" s="100"/>
      <c r="X108" s="100"/>
      <c r="Y108" s="98"/>
      <c r="Z108" s="49"/>
      <c r="AA108" s="100"/>
      <c r="AB108" s="100"/>
      <c r="AC108" s="49"/>
    </row>
    <row r="109" spans="1:29">
      <c r="A109" s="13"/>
      <c r="B109" s="182" t="s">
        <v>74</v>
      </c>
      <c r="C109" s="103" t="s">
        <v>263</v>
      </c>
      <c r="D109" s="103"/>
      <c r="E109" s="44"/>
      <c r="F109" s="44"/>
      <c r="G109" s="103">
        <v>26.1</v>
      </c>
      <c r="H109" s="103"/>
      <c r="I109" s="44"/>
      <c r="J109" s="44"/>
      <c r="K109" s="103">
        <v>83.7</v>
      </c>
      <c r="L109" s="103"/>
      <c r="M109" s="44"/>
      <c r="N109" s="44"/>
      <c r="O109" s="103">
        <v>130.1</v>
      </c>
      <c r="P109" s="103"/>
      <c r="Q109" s="44"/>
      <c r="R109" s="44"/>
      <c r="S109" s="103">
        <v>213.8</v>
      </c>
      <c r="T109" s="103"/>
      <c r="U109" s="44"/>
      <c r="V109" s="44"/>
      <c r="W109" s="103" t="s">
        <v>727</v>
      </c>
      <c r="X109" s="103"/>
      <c r="Y109" s="104" t="s">
        <v>269</v>
      </c>
      <c r="Z109" s="44"/>
      <c r="AA109" s="103">
        <v>237.4</v>
      </c>
      <c r="AB109" s="103"/>
      <c r="AC109" s="44"/>
    </row>
    <row r="110" spans="1:29">
      <c r="A110" s="13"/>
      <c r="B110" s="182"/>
      <c r="C110" s="103"/>
      <c r="D110" s="103"/>
      <c r="E110" s="44"/>
      <c r="F110" s="44"/>
      <c r="G110" s="103"/>
      <c r="H110" s="103"/>
      <c r="I110" s="44"/>
      <c r="J110" s="44"/>
      <c r="K110" s="103"/>
      <c r="L110" s="103"/>
      <c r="M110" s="44"/>
      <c r="N110" s="44"/>
      <c r="O110" s="103"/>
      <c r="P110" s="103"/>
      <c r="Q110" s="44"/>
      <c r="R110" s="44"/>
      <c r="S110" s="103"/>
      <c r="T110" s="103"/>
      <c r="U110" s="44"/>
      <c r="V110" s="44"/>
      <c r="W110" s="103"/>
      <c r="X110" s="103"/>
      <c r="Y110" s="104"/>
      <c r="Z110" s="44"/>
      <c r="AA110" s="103"/>
      <c r="AB110" s="103"/>
      <c r="AC110" s="44"/>
    </row>
    <row r="111" spans="1:29">
      <c r="A111" s="13"/>
      <c r="B111" s="183" t="s">
        <v>35</v>
      </c>
      <c r="C111" s="100" t="s">
        <v>263</v>
      </c>
      <c r="D111" s="100"/>
      <c r="E111" s="49"/>
      <c r="F111" s="49"/>
      <c r="G111" s="100">
        <v>0.3</v>
      </c>
      <c r="H111" s="100"/>
      <c r="I111" s="49"/>
      <c r="J111" s="49"/>
      <c r="K111" s="100">
        <v>28.4</v>
      </c>
      <c r="L111" s="100"/>
      <c r="M111" s="49"/>
      <c r="N111" s="49"/>
      <c r="O111" s="100">
        <v>16.899999999999999</v>
      </c>
      <c r="P111" s="100"/>
      <c r="Q111" s="49"/>
      <c r="R111" s="49"/>
      <c r="S111" s="100">
        <v>45.3</v>
      </c>
      <c r="T111" s="100"/>
      <c r="U111" s="49"/>
      <c r="V111" s="49"/>
      <c r="W111" s="100" t="s">
        <v>263</v>
      </c>
      <c r="X111" s="100"/>
      <c r="Y111" s="49"/>
      <c r="Z111" s="49"/>
      <c r="AA111" s="100">
        <v>45.6</v>
      </c>
      <c r="AB111" s="100"/>
      <c r="AC111" s="49"/>
    </row>
    <row r="112" spans="1:29">
      <c r="A112" s="13"/>
      <c r="B112" s="183"/>
      <c r="C112" s="100"/>
      <c r="D112" s="100"/>
      <c r="E112" s="49"/>
      <c r="F112" s="49"/>
      <c r="G112" s="100"/>
      <c r="H112" s="100"/>
      <c r="I112" s="49"/>
      <c r="J112" s="49"/>
      <c r="K112" s="100"/>
      <c r="L112" s="100"/>
      <c r="M112" s="49"/>
      <c r="N112" s="49"/>
      <c r="O112" s="100"/>
      <c r="P112" s="100"/>
      <c r="Q112" s="49"/>
      <c r="R112" s="49"/>
      <c r="S112" s="100"/>
      <c r="T112" s="100"/>
      <c r="U112" s="49"/>
      <c r="V112" s="49"/>
      <c r="W112" s="100"/>
      <c r="X112" s="100"/>
      <c r="Y112" s="49"/>
      <c r="Z112" s="49"/>
      <c r="AA112" s="100"/>
      <c r="AB112" s="100"/>
      <c r="AC112" s="49"/>
    </row>
    <row r="113" spans="1:29">
      <c r="A113" s="13"/>
      <c r="B113" s="182" t="s">
        <v>696</v>
      </c>
      <c r="C113" s="103">
        <v>0.8</v>
      </c>
      <c r="D113" s="103"/>
      <c r="E113" s="44"/>
      <c r="F113" s="44"/>
      <c r="G113" s="103">
        <v>358.7</v>
      </c>
      <c r="H113" s="103"/>
      <c r="I113" s="44"/>
      <c r="J113" s="44"/>
      <c r="K113" s="103">
        <v>146.19999999999999</v>
      </c>
      <c r="L113" s="103"/>
      <c r="M113" s="44"/>
      <c r="N113" s="44"/>
      <c r="O113" s="103">
        <v>68.400000000000006</v>
      </c>
      <c r="P113" s="103"/>
      <c r="Q113" s="44"/>
      <c r="R113" s="44"/>
      <c r="S113" s="103">
        <v>214.6</v>
      </c>
      <c r="T113" s="103"/>
      <c r="U113" s="44"/>
      <c r="V113" s="44"/>
      <c r="W113" s="103" t="s">
        <v>728</v>
      </c>
      <c r="X113" s="103"/>
      <c r="Y113" s="104" t="s">
        <v>269</v>
      </c>
      <c r="Z113" s="44"/>
      <c r="AA113" s="103" t="s">
        <v>263</v>
      </c>
      <c r="AB113" s="103"/>
      <c r="AC113" s="44"/>
    </row>
    <row r="114" spans="1:29" ht="15.75" thickBot="1">
      <c r="A114" s="13"/>
      <c r="B114" s="182"/>
      <c r="C114" s="113"/>
      <c r="D114" s="113"/>
      <c r="E114" s="54"/>
      <c r="F114" s="44"/>
      <c r="G114" s="113"/>
      <c r="H114" s="113"/>
      <c r="I114" s="54"/>
      <c r="J114" s="44"/>
      <c r="K114" s="113"/>
      <c r="L114" s="113"/>
      <c r="M114" s="54"/>
      <c r="N114" s="44"/>
      <c r="O114" s="113"/>
      <c r="P114" s="113"/>
      <c r="Q114" s="54"/>
      <c r="R114" s="44"/>
      <c r="S114" s="113"/>
      <c r="T114" s="113"/>
      <c r="U114" s="54"/>
      <c r="V114" s="44"/>
      <c r="W114" s="113"/>
      <c r="X114" s="113"/>
      <c r="Y114" s="185"/>
      <c r="Z114" s="44"/>
      <c r="AA114" s="113"/>
      <c r="AB114" s="113"/>
      <c r="AC114" s="54"/>
    </row>
    <row r="115" spans="1:29">
      <c r="A115" s="13"/>
      <c r="B115" s="186" t="s">
        <v>36</v>
      </c>
      <c r="C115" s="146">
        <v>144.69999999999999</v>
      </c>
      <c r="D115" s="146"/>
      <c r="E115" s="59"/>
      <c r="F115" s="49"/>
      <c r="G115" s="119">
        <v>1426.9</v>
      </c>
      <c r="H115" s="119"/>
      <c r="I115" s="59"/>
      <c r="J115" s="49"/>
      <c r="K115" s="119">
        <v>1078.2</v>
      </c>
      <c r="L115" s="119"/>
      <c r="M115" s="59"/>
      <c r="N115" s="49"/>
      <c r="O115" s="119">
        <v>1810.9</v>
      </c>
      <c r="P115" s="119"/>
      <c r="Q115" s="59"/>
      <c r="R115" s="49"/>
      <c r="S115" s="119">
        <v>2889.1</v>
      </c>
      <c r="T115" s="119"/>
      <c r="U115" s="59"/>
      <c r="V115" s="49"/>
      <c r="W115" s="146" t="s">
        <v>729</v>
      </c>
      <c r="X115" s="146"/>
      <c r="Y115" s="117" t="s">
        <v>269</v>
      </c>
      <c r="Z115" s="49"/>
      <c r="AA115" s="119">
        <v>3770.3</v>
      </c>
      <c r="AB115" s="119"/>
      <c r="AC115" s="59"/>
    </row>
    <row r="116" spans="1:29">
      <c r="A116" s="13"/>
      <c r="B116" s="186"/>
      <c r="C116" s="187"/>
      <c r="D116" s="187"/>
      <c r="E116" s="188"/>
      <c r="F116" s="49"/>
      <c r="G116" s="189"/>
      <c r="H116" s="189"/>
      <c r="I116" s="188"/>
      <c r="J116" s="49"/>
      <c r="K116" s="189"/>
      <c r="L116" s="189"/>
      <c r="M116" s="188"/>
      <c r="N116" s="49"/>
      <c r="O116" s="189"/>
      <c r="P116" s="189"/>
      <c r="Q116" s="188"/>
      <c r="R116" s="49"/>
      <c r="S116" s="189"/>
      <c r="T116" s="189"/>
      <c r="U116" s="188"/>
      <c r="V116" s="49"/>
      <c r="W116" s="187"/>
      <c r="X116" s="187"/>
      <c r="Y116" s="190"/>
      <c r="Z116" s="49"/>
      <c r="AA116" s="189"/>
      <c r="AB116" s="189"/>
      <c r="AC116" s="188"/>
    </row>
    <row r="117" spans="1:29">
      <c r="A117" s="13"/>
      <c r="B117" s="191" t="s">
        <v>699</v>
      </c>
      <c r="C117" s="103" t="s">
        <v>263</v>
      </c>
      <c r="D117" s="103"/>
      <c r="E117" s="44"/>
      <c r="F117" s="44"/>
      <c r="G117" s="103">
        <v>204.9</v>
      </c>
      <c r="H117" s="103"/>
      <c r="I117" s="44"/>
      <c r="J117" s="44"/>
      <c r="K117" s="114">
        <v>6980.1</v>
      </c>
      <c r="L117" s="114"/>
      <c r="M117" s="44"/>
      <c r="N117" s="44"/>
      <c r="O117" s="114">
        <v>6056.4</v>
      </c>
      <c r="P117" s="114"/>
      <c r="Q117" s="44"/>
      <c r="R117" s="44"/>
      <c r="S117" s="114">
        <v>13036.5</v>
      </c>
      <c r="T117" s="114"/>
      <c r="U117" s="44"/>
      <c r="V117" s="44"/>
      <c r="W117" s="103" t="s">
        <v>700</v>
      </c>
      <c r="X117" s="103"/>
      <c r="Y117" s="104" t="s">
        <v>269</v>
      </c>
      <c r="Z117" s="44"/>
      <c r="AA117" s="114">
        <v>13237.9</v>
      </c>
      <c r="AB117" s="114"/>
      <c r="AC117" s="44"/>
    </row>
    <row r="118" spans="1:29">
      <c r="A118" s="13"/>
      <c r="B118" s="191"/>
      <c r="C118" s="103"/>
      <c r="D118" s="103"/>
      <c r="E118" s="44"/>
      <c r="F118" s="44"/>
      <c r="G118" s="103"/>
      <c r="H118" s="103"/>
      <c r="I118" s="44"/>
      <c r="J118" s="44"/>
      <c r="K118" s="114"/>
      <c r="L118" s="114"/>
      <c r="M118" s="44"/>
      <c r="N118" s="44"/>
      <c r="O118" s="114"/>
      <c r="P118" s="114"/>
      <c r="Q118" s="44"/>
      <c r="R118" s="44"/>
      <c r="S118" s="114"/>
      <c r="T118" s="114"/>
      <c r="U118" s="44"/>
      <c r="V118" s="44"/>
      <c r="W118" s="103"/>
      <c r="X118" s="103"/>
      <c r="Y118" s="104"/>
      <c r="Z118" s="44"/>
      <c r="AA118" s="114"/>
      <c r="AB118" s="114"/>
      <c r="AC118" s="44"/>
    </row>
    <row r="119" spans="1:29">
      <c r="A119" s="13"/>
      <c r="B119" s="192" t="s">
        <v>76</v>
      </c>
      <c r="C119" s="100" t="s">
        <v>263</v>
      </c>
      <c r="D119" s="100"/>
      <c r="E119" s="49"/>
      <c r="F119" s="49"/>
      <c r="G119" s="100" t="s">
        <v>263</v>
      </c>
      <c r="H119" s="100"/>
      <c r="I119" s="49"/>
      <c r="J119" s="49"/>
      <c r="K119" s="99">
        <v>1260.2</v>
      </c>
      <c r="L119" s="99"/>
      <c r="M119" s="49"/>
      <c r="N119" s="49"/>
      <c r="O119" s="99">
        <v>1803.1</v>
      </c>
      <c r="P119" s="99"/>
      <c r="Q119" s="49"/>
      <c r="R119" s="49"/>
      <c r="S119" s="99">
        <v>3063.3</v>
      </c>
      <c r="T119" s="99"/>
      <c r="U119" s="49"/>
      <c r="V119" s="49"/>
      <c r="W119" s="100" t="s">
        <v>263</v>
      </c>
      <c r="X119" s="100"/>
      <c r="Y119" s="49"/>
      <c r="Z119" s="49"/>
      <c r="AA119" s="99">
        <v>3063.3</v>
      </c>
      <c r="AB119" s="99"/>
      <c r="AC119" s="49"/>
    </row>
    <row r="120" spans="1:29">
      <c r="A120" s="13"/>
      <c r="B120" s="192"/>
      <c r="C120" s="100"/>
      <c r="D120" s="100"/>
      <c r="E120" s="49"/>
      <c r="F120" s="49"/>
      <c r="G120" s="100"/>
      <c r="H120" s="100"/>
      <c r="I120" s="49"/>
      <c r="J120" s="49"/>
      <c r="K120" s="99"/>
      <c r="L120" s="99"/>
      <c r="M120" s="49"/>
      <c r="N120" s="49"/>
      <c r="O120" s="99"/>
      <c r="P120" s="99"/>
      <c r="Q120" s="49"/>
      <c r="R120" s="49"/>
      <c r="S120" s="99"/>
      <c r="T120" s="99"/>
      <c r="U120" s="49"/>
      <c r="V120" s="49"/>
      <c r="W120" s="100"/>
      <c r="X120" s="100"/>
      <c r="Y120" s="49"/>
      <c r="Z120" s="49"/>
      <c r="AA120" s="99"/>
      <c r="AB120" s="99"/>
      <c r="AC120" s="49"/>
    </row>
    <row r="121" spans="1:29">
      <c r="A121" s="13"/>
      <c r="B121" s="191" t="s">
        <v>77</v>
      </c>
      <c r="C121" s="103" t="s">
        <v>263</v>
      </c>
      <c r="D121" s="103"/>
      <c r="E121" s="44"/>
      <c r="F121" s="44"/>
      <c r="G121" s="103">
        <v>3.5</v>
      </c>
      <c r="H121" s="103"/>
      <c r="I121" s="44"/>
      <c r="J121" s="44"/>
      <c r="K121" s="114">
        <v>2837.5</v>
      </c>
      <c r="L121" s="114"/>
      <c r="M121" s="44"/>
      <c r="N121" s="44"/>
      <c r="O121" s="103">
        <v>646.70000000000005</v>
      </c>
      <c r="P121" s="103"/>
      <c r="Q121" s="44"/>
      <c r="R121" s="44"/>
      <c r="S121" s="114">
        <v>3484.2</v>
      </c>
      <c r="T121" s="114"/>
      <c r="U121" s="44"/>
      <c r="V121" s="44"/>
      <c r="W121" s="103" t="s">
        <v>263</v>
      </c>
      <c r="X121" s="103"/>
      <c r="Y121" s="44"/>
      <c r="Z121" s="44"/>
      <c r="AA121" s="114">
        <v>3487.7</v>
      </c>
      <c r="AB121" s="114"/>
      <c r="AC121" s="44"/>
    </row>
    <row r="122" spans="1:29">
      <c r="A122" s="13"/>
      <c r="B122" s="191"/>
      <c r="C122" s="103"/>
      <c r="D122" s="103"/>
      <c r="E122" s="44"/>
      <c r="F122" s="44"/>
      <c r="G122" s="103"/>
      <c r="H122" s="103"/>
      <c r="I122" s="44"/>
      <c r="J122" s="44"/>
      <c r="K122" s="114"/>
      <c r="L122" s="114"/>
      <c r="M122" s="44"/>
      <c r="N122" s="44"/>
      <c r="O122" s="103"/>
      <c r="P122" s="103"/>
      <c r="Q122" s="44"/>
      <c r="R122" s="44"/>
      <c r="S122" s="114"/>
      <c r="T122" s="114"/>
      <c r="U122" s="44"/>
      <c r="V122" s="44"/>
      <c r="W122" s="103"/>
      <c r="X122" s="103"/>
      <c r="Y122" s="44"/>
      <c r="Z122" s="44"/>
      <c r="AA122" s="114"/>
      <c r="AB122" s="114"/>
      <c r="AC122" s="44"/>
    </row>
    <row r="123" spans="1:29">
      <c r="A123" s="13"/>
      <c r="B123" s="192" t="s">
        <v>701</v>
      </c>
      <c r="C123" s="100" t="s">
        <v>263</v>
      </c>
      <c r="D123" s="100"/>
      <c r="E123" s="49"/>
      <c r="F123" s="49"/>
      <c r="G123" s="99">
        <v>8712.1</v>
      </c>
      <c r="H123" s="99"/>
      <c r="I123" s="49"/>
      <c r="J123" s="49"/>
      <c r="K123" s="100">
        <v>258.10000000000002</v>
      </c>
      <c r="L123" s="100"/>
      <c r="M123" s="49"/>
      <c r="N123" s="49"/>
      <c r="O123" s="100">
        <v>958.1</v>
      </c>
      <c r="P123" s="100"/>
      <c r="Q123" s="49"/>
      <c r="R123" s="49"/>
      <c r="S123" s="99">
        <v>1216.2</v>
      </c>
      <c r="T123" s="99"/>
      <c r="U123" s="49"/>
      <c r="V123" s="49"/>
      <c r="W123" s="100" t="s">
        <v>730</v>
      </c>
      <c r="X123" s="100"/>
      <c r="Y123" s="98" t="s">
        <v>269</v>
      </c>
      <c r="Z123" s="49"/>
      <c r="AA123" s="100" t="s">
        <v>263</v>
      </c>
      <c r="AB123" s="100"/>
      <c r="AC123" s="49"/>
    </row>
    <row r="124" spans="1:29">
      <c r="A124" s="13"/>
      <c r="B124" s="192"/>
      <c r="C124" s="100"/>
      <c r="D124" s="100"/>
      <c r="E124" s="49"/>
      <c r="F124" s="49"/>
      <c r="G124" s="99"/>
      <c r="H124" s="99"/>
      <c r="I124" s="49"/>
      <c r="J124" s="49"/>
      <c r="K124" s="100"/>
      <c r="L124" s="100"/>
      <c r="M124" s="49"/>
      <c r="N124" s="49"/>
      <c r="O124" s="100"/>
      <c r="P124" s="100"/>
      <c r="Q124" s="49"/>
      <c r="R124" s="49"/>
      <c r="S124" s="99"/>
      <c r="T124" s="99"/>
      <c r="U124" s="49"/>
      <c r="V124" s="49"/>
      <c r="W124" s="100"/>
      <c r="X124" s="100"/>
      <c r="Y124" s="98"/>
      <c r="Z124" s="49"/>
      <c r="AA124" s="100"/>
      <c r="AB124" s="100"/>
      <c r="AC124" s="49"/>
    </row>
    <row r="125" spans="1:29">
      <c r="A125" s="13"/>
      <c r="B125" s="184" t="s">
        <v>40</v>
      </c>
      <c r="C125" s="103" t="s">
        <v>263</v>
      </c>
      <c r="D125" s="103"/>
      <c r="E125" s="44"/>
      <c r="F125" s="44"/>
      <c r="G125" s="103" t="s">
        <v>263</v>
      </c>
      <c r="H125" s="103"/>
      <c r="I125" s="44"/>
      <c r="J125" s="44"/>
      <c r="K125" s="103">
        <v>3.5</v>
      </c>
      <c r="L125" s="103"/>
      <c r="M125" s="44"/>
      <c r="N125" s="44"/>
      <c r="O125" s="103">
        <v>173.3</v>
      </c>
      <c r="P125" s="103"/>
      <c r="Q125" s="44"/>
      <c r="R125" s="44"/>
      <c r="S125" s="103">
        <v>176.8</v>
      </c>
      <c r="T125" s="103"/>
      <c r="U125" s="44"/>
      <c r="V125" s="44"/>
      <c r="W125" s="103" t="s">
        <v>263</v>
      </c>
      <c r="X125" s="103"/>
      <c r="Y125" s="44"/>
      <c r="Z125" s="44"/>
      <c r="AA125" s="103">
        <v>176.8</v>
      </c>
      <c r="AB125" s="103"/>
      <c r="AC125" s="44"/>
    </row>
    <row r="126" spans="1:29">
      <c r="A126" s="13"/>
      <c r="B126" s="184"/>
      <c r="C126" s="103"/>
      <c r="D126" s="103"/>
      <c r="E126" s="44"/>
      <c r="F126" s="44"/>
      <c r="G126" s="103"/>
      <c r="H126" s="103"/>
      <c r="I126" s="44"/>
      <c r="J126" s="44"/>
      <c r="K126" s="103"/>
      <c r="L126" s="103"/>
      <c r="M126" s="44"/>
      <c r="N126" s="44"/>
      <c r="O126" s="103"/>
      <c r="P126" s="103"/>
      <c r="Q126" s="44"/>
      <c r="R126" s="44"/>
      <c r="S126" s="103"/>
      <c r="T126" s="103"/>
      <c r="U126" s="44"/>
      <c r="V126" s="44"/>
      <c r="W126" s="103"/>
      <c r="X126" s="103"/>
      <c r="Y126" s="44"/>
      <c r="Z126" s="44"/>
      <c r="AA126" s="103"/>
      <c r="AB126" s="103"/>
      <c r="AC126" s="44"/>
    </row>
    <row r="127" spans="1:29">
      <c r="A127" s="13"/>
      <c r="B127" s="192" t="s">
        <v>71</v>
      </c>
      <c r="C127" s="100">
        <v>20</v>
      </c>
      <c r="D127" s="100"/>
      <c r="E127" s="49"/>
      <c r="F127" s="49"/>
      <c r="G127" s="100" t="s">
        <v>263</v>
      </c>
      <c r="H127" s="100"/>
      <c r="I127" s="49"/>
      <c r="J127" s="49"/>
      <c r="K127" s="100" t="s">
        <v>263</v>
      </c>
      <c r="L127" s="100"/>
      <c r="M127" s="49"/>
      <c r="N127" s="49"/>
      <c r="O127" s="100">
        <v>316.8</v>
      </c>
      <c r="P127" s="100"/>
      <c r="Q127" s="49"/>
      <c r="R127" s="49"/>
      <c r="S127" s="100">
        <v>316.8</v>
      </c>
      <c r="T127" s="100"/>
      <c r="U127" s="49"/>
      <c r="V127" s="49"/>
      <c r="W127" s="100" t="s">
        <v>263</v>
      </c>
      <c r="X127" s="100"/>
      <c r="Y127" s="49"/>
      <c r="Z127" s="49"/>
      <c r="AA127" s="100">
        <v>336.8</v>
      </c>
      <c r="AB127" s="100"/>
      <c r="AC127" s="49"/>
    </row>
    <row r="128" spans="1:29">
      <c r="A128" s="13"/>
      <c r="B128" s="192"/>
      <c r="C128" s="100"/>
      <c r="D128" s="100"/>
      <c r="E128" s="49"/>
      <c r="F128" s="49"/>
      <c r="G128" s="100"/>
      <c r="H128" s="100"/>
      <c r="I128" s="49"/>
      <c r="J128" s="49"/>
      <c r="K128" s="100"/>
      <c r="L128" s="100"/>
      <c r="M128" s="49"/>
      <c r="N128" s="49"/>
      <c r="O128" s="100"/>
      <c r="P128" s="100"/>
      <c r="Q128" s="49"/>
      <c r="R128" s="49"/>
      <c r="S128" s="100"/>
      <c r="T128" s="100"/>
      <c r="U128" s="49"/>
      <c r="V128" s="49"/>
      <c r="W128" s="100"/>
      <c r="X128" s="100"/>
      <c r="Y128" s="49"/>
      <c r="Z128" s="49"/>
      <c r="AA128" s="100"/>
      <c r="AB128" s="100"/>
      <c r="AC128" s="49"/>
    </row>
    <row r="129" spans="1:29">
      <c r="A129" s="13"/>
      <c r="B129" s="191" t="s">
        <v>78</v>
      </c>
      <c r="C129" s="103">
        <v>1</v>
      </c>
      <c r="D129" s="103"/>
      <c r="E129" s="44"/>
      <c r="F129" s="44"/>
      <c r="G129" s="103">
        <v>283.5</v>
      </c>
      <c r="H129" s="103"/>
      <c r="I129" s="44"/>
      <c r="J129" s="44"/>
      <c r="K129" s="103">
        <v>154.80000000000001</v>
      </c>
      <c r="L129" s="103"/>
      <c r="M129" s="44"/>
      <c r="N129" s="44"/>
      <c r="O129" s="103">
        <v>258.3</v>
      </c>
      <c r="P129" s="103"/>
      <c r="Q129" s="44"/>
      <c r="R129" s="44"/>
      <c r="S129" s="103">
        <v>413.1</v>
      </c>
      <c r="T129" s="103"/>
      <c r="U129" s="44"/>
      <c r="V129" s="44"/>
      <c r="W129" s="103" t="s">
        <v>731</v>
      </c>
      <c r="X129" s="103"/>
      <c r="Y129" s="104" t="s">
        <v>269</v>
      </c>
      <c r="Z129" s="44"/>
      <c r="AA129" s="103">
        <v>604.20000000000005</v>
      </c>
      <c r="AB129" s="103"/>
      <c r="AC129" s="44"/>
    </row>
    <row r="130" spans="1:29">
      <c r="A130" s="13"/>
      <c r="B130" s="191"/>
      <c r="C130" s="103"/>
      <c r="D130" s="103"/>
      <c r="E130" s="44"/>
      <c r="F130" s="44"/>
      <c r="G130" s="103"/>
      <c r="H130" s="103"/>
      <c r="I130" s="44"/>
      <c r="J130" s="44"/>
      <c r="K130" s="103"/>
      <c r="L130" s="103"/>
      <c r="M130" s="44"/>
      <c r="N130" s="44"/>
      <c r="O130" s="103"/>
      <c r="P130" s="103"/>
      <c r="Q130" s="44"/>
      <c r="R130" s="44"/>
      <c r="S130" s="103"/>
      <c r="T130" s="103"/>
      <c r="U130" s="44"/>
      <c r="V130" s="44"/>
      <c r="W130" s="103"/>
      <c r="X130" s="103"/>
      <c r="Y130" s="104"/>
      <c r="Z130" s="44"/>
      <c r="AA130" s="103"/>
      <c r="AB130" s="103"/>
      <c r="AC130" s="44"/>
    </row>
    <row r="131" spans="1:29">
      <c r="A131" s="13"/>
      <c r="B131" s="192" t="s">
        <v>73</v>
      </c>
      <c r="C131" s="100">
        <v>7.8</v>
      </c>
      <c r="D131" s="100"/>
      <c r="E131" s="49"/>
      <c r="F131" s="49"/>
      <c r="G131" s="100">
        <v>254.7</v>
      </c>
      <c r="H131" s="100"/>
      <c r="I131" s="49"/>
      <c r="J131" s="49"/>
      <c r="K131" s="100" t="s">
        <v>263</v>
      </c>
      <c r="L131" s="100"/>
      <c r="M131" s="49"/>
      <c r="N131" s="49"/>
      <c r="O131" s="100">
        <v>11.3</v>
      </c>
      <c r="P131" s="100"/>
      <c r="Q131" s="49"/>
      <c r="R131" s="49"/>
      <c r="S131" s="100">
        <v>11.3</v>
      </c>
      <c r="T131" s="100"/>
      <c r="U131" s="49"/>
      <c r="V131" s="49"/>
      <c r="W131" s="100" t="s">
        <v>732</v>
      </c>
      <c r="X131" s="100"/>
      <c r="Y131" s="98" t="s">
        <v>269</v>
      </c>
      <c r="Z131" s="49"/>
      <c r="AA131" s="100" t="s">
        <v>263</v>
      </c>
      <c r="AB131" s="100"/>
      <c r="AC131" s="49"/>
    </row>
    <row r="132" spans="1:29">
      <c r="A132" s="13"/>
      <c r="B132" s="192"/>
      <c r="C132" s="100"/>
      <c r="D132" s="100"/>
      <c r="E132" s="49"/>
      <c r="F132" s="49"/>
      <c r="G132" s="100"/>
      <c r="H132" s="100"/>
      <c r="I132" s="49"/>
      <c r="J132" s="49"/>
      <c r="K132" s="100"/>
      <c r="L132" s="100"/>
      <c r="M132" s="49"/>
      <c r="N132" s="49"/>
      <c r="O132" s="100"/>
      <c r="P132" s="100"/>
      <c r="Q132" s="49"/>
      <c r="R132" s="49"/>
      <c r="S132" s="100"/>
      <c r="T132" s="100"/>
      <c r="U132" s="49"/>
      <c r="V132" s="49"/>
      <c r="W132" s="100"/>
      <c r="X132" s="100"/>
      <c r="Y132" s="98"/>
      <c r="Z132" s="49"/>
      <c r="AA132" s="100"/>
      <c r="AB132" s="100"/>
      <c r="AC132" s="49"/>
    </row>
    <row r="133" spans="1:29">
      <c r="A133" s="13"/>
      <c r="B133" s="191" t="s">
        <v>696</v>
      </c>
      <c r="C133" s="103">
        <v>340.5</v>
      </c>
      <c r="D133" s="103"/>
      <c r="E133" s="44"/>
      <c r="F133" s="44"/>
      <c r="G133" s="114">
        <v>1092.8</v>
      </c>
      <c r="H133" s="114"/>
      <c r="I133" s="44"/>
      <c r="J133" s="44"/>
      <c r="K133" s="103">
        <v>585.4</v>
      </c>
      <c r="L133" s="103"/>
      <c r="M133" s="44"/>
      <c r="N133" s="44"/>
      <c r="O133" s="103">
        <v>55</v>
      </c>
      <c r="P133" s="103"/>
      <c r="Q133" s="44"/>
      <c r="R133" s="44"/>
      <c r="S133" s="103">
        <v>640.4</v>
      </c>
      <c r="T133" s="103"/>
      <c r="U133" s="44"/>
      <c r="V133" s="44"/>
      <c r="W133" s="103" t="s">
        <v>733</v>
      </c>
      <c r="X133" s="103"/>
      <c r="Y133" s="104" t="s">
        <v>269</v>
      </c>
      <c r="Z133" s="44"/>
      <c r="AA133" s="103" t="s">
        <v>263</v>
      </c>
      <c r="AB133" s="103"/>
      <c r="AC133" s="44"/>
    </row>
    <row r="134" spans="1:29">
      <c r="A134" s="13"/>
      <c r="B134" s="191"/>
      <c r="C134" s="103"/>
      <c r="D134" s="103"/>
      <c r="E134" s="44"/>
      <c r="F134" s="44"/>
      <c r="G134" s="114"/>
      <c r="H134" s="114"/>
      <c r="I134" s="44"/>
      <c r="J134" s="44"/>
      <c r="K134" s="103"/>
      <c r="L134" s="103"/>
      <c r="M134" s="44"/>
      <c r="N134" s="44"/>
      <c r="O134" s="103"/>
      <c r="P134" s="103"/>
      <c r="Q134" s="44"/>
      <c r="R134" s="44"/>
      <c r="S134" s="103"/>
      <c r="T134" s="103"/>
      <c r="U134" s="44"/>
      <c r="V134" s="44"/>
      <c r="W134" s="103"/>
      <c r="X134" s="103"/>
      <c r="Y134" s="104"/>
      <c r="Z134" s="44"/>
      <c r="AA134" s="103"/>
      <c r="AB134" s="103"/>
      <c r="AC134" s="44"/>
    </row>
    <row r="135" spans="1:29">
      <c r="A135" s="13"/>
      <c r="B135" s="192" t="s">
        <v>44</v>
      </c>
      <c r="C135" s="100" t="s">
        <v>263</v>
      </c>
      <c r="D135" s="100"/>
      <c r="E135" s="49"/>
      <c r="F135" s="49"/>
      <c r="G135" s="100" t="s">
        <v>263</v>
      </c>
      <c r="H135" s="100"/>
      <c r="I135" s="49"/>
      <c r="J135" s="49"/>
      <c r="K135" s="100">
        <v>11.9</v>
      </c>
      <c r="L135" s="100"/>
      <c r="M135" s="49"/>
      <c r="N135" s="49"/>
      <c r="O135" s="100" t="s">
        <v>263</v>
      </c>
      <c r="P135" s="100"/>
      <c r="Q135" s="49"/>
      <c r="R135" s="49"/>
      <c r="S135" s="100">
        <v>11.9</v>
      </c>
      <c r="T135" s="100"/>
      <c r="U135" s="49"/>
      <c r="V135" s="49"/>
      <c r="W135" s="100" t="s">
        <v>263</v>
      </c>
      <c r="X135" s="100"/>
      <c r="Y135" s="49"/>
      <c r="Z135" s="49"/>
      <c r="AA135" s="100">
        <v>11.9</v>
      </c>
      <c r="AB135" s="100"/>
      <c r="AC135" s="49"/>
    </row>
    <row r="136" spans="1:29" ht="15.75" thickBot="1">
      <c r="A136" s="13"/>
      <c r="B136" s="192"/>
      <c r="C136" s="105"/>
      <c r="D136" s="105"/>
      <c r="E136" s="80"/>
      <c r="F136" s="49"/>
      <c r="G136" s="105"/>
      <c r="H136" s="105"/>
      <c r="I136" s="80"/>
      <c r="J136" s="49"/>
      <c r="K136" s="105"/>
      <c r="L136" s="105"/>
      <c r="M136" s="80"/>
      <c r="N136" s="49"/>
      <c r="O136" s="105"/>
      <c r="P136" s="105"/>
      <c r="Q136" s="80"/>
      <c r="R136" s="49"/>
      <c r="S136" s="105"/>
      <c r="T136" s="105"/>
      <c r="U136" s="80"/>
      <c r="V136" s="49"/>
      <c r="W136" s="105"/>
      <c r="X136" s="105"/>
      <c r="Y136" s="80"/>
      <c r="Z136" s="49"/>
      <c r="AA136" s="105"/>
      <c r="AB136" s="105"/>
      <c r="AC136" s="80"/>
    </row>
    <row r="137" spans="1:29">
      <c r="A137" s="13"/>
      <c r="B137" s="191" t="s">
        <v>734</v>
      </c>
      <c r="C137" s="107" t="s">
        <v>261</v>
      </c>
      <c r="D137" s="111">
        <v>514</v>
      </c>
      <c r="E137" s="45"/>
      <c r="F137" s="44"/>
      <c r="G137" s="107" t="s">
        <v>261</v>
      </c>
      <c r="H137" s="109">
        <v>11978.4</v>
      </c>
      <c r="I137" s="45"/>
      <c r="J137" s="44"/>
      <c r="K137" s="107" t="s">
        <v>261</v>
      </c>
      <c r="L137" s="109">
        <v>13169.7</v>
      </c>
      <c r="M137" s="45"/>
      <c r="N137" s="44"/>
      <c r="O137" s="107" t="s">
        <v>261</v>
      </c>
      <c r="P137" s="109">
        <v>12089.9</v>
      </c>
      <c r="Q137" s="45"/>
      <c r="R137" s="44"/>
      <c r="S137" s="107" t="s">
        <v>261</v>
      </c>
      <c r="T137" s="109">
        <v>25259.599999999999</v>
      </c>
      <c r="U137" s="45"/>
      <c r="V137" s="44"/>
      <c r="W137" s="107" t="s">
        <v>261</v>
      </c>
      <c r="X137" s="111" t="s">
        <v>735</v>
      </c>
      <c r="Y137" s="107" t="s">
        <v>269</v>
      </c>
      <c r="Z137" s="44"/>
      <c r="AA137" s="107" t="s">
        <v>261</v>
      </c>
      <c r="AB137" s="109">
        <v>24688.9</v>
      </c>
      <c r="AC137" s="45"/>
    </row>
    <row r="138" spans="1:29" ht="15.75" thickBot="1">
      <c r="A138" s="13"/>
      <c r="B138" s="191"/>
      <c r="C138" s="108"/>
      <c r="D138" s="112"/>
      <c r="E138" s="83"/>
      <c r="F138" s="44"/>
      <c r="G138" s="108"/>
      <c r="H138" s="110"/>
      <c r="I138" s="83"/>
      <c r="J138" s="44"/>
      <c r="K138" s="108"/>
      <c r="L138" s="110"/>
      <c r="M138" s="83"/>
      <c r="N138" s="44"/>
      <c r="O138" s="108"/>
      <c r="P138" s="110"/>
      <c r="Q138" s="83"/>
      <c r="R138" s="44"/>
      <c r="S138" s="108"/>
      <c r="T138" s="110"/>
      <c r="U138" s="83"/>
      <c r="V138" s="44"/>
      <c r="W138" s="108"/>
      <c r="X138" s="112"/>
      <c r="Y138" s="108"/>
      <c r="Z138" s="44"/>
      <c r="AA138" s="108"/>
      <c r="AB138" s="110"/>
      <c r="AC138" s="83"/>
    </row>
    <row r="139" spans="1:29" ht="23.25" thickTop="1">
      <c r="A139" s="13"/>
      <c r="B139" s="179" t="s">
        <v>707</v>
      </c>
      <c r="C139" s="65"/>
      <c r="D139" s="65"/>
      <c r="E139" s="65"/>
      <c r="F139" s="23"/>
      <c r="G139" s="65"/>
      <c r="H139" s="65"/>
      <c r="I139" s="65"/>
      <c r="J139" s="23"/>
      <c r="K139" s="65"/>
      <c r="L139" s="65"/>
      <c r="M139" s="65"/>
      <c r="N139" s="23"/>
      <c r="O139" s="65"/>
      <c r="P139" s="65"/>
      <c r="Q139" s="65"/>
      <c r="R139" s="23"/>
      <c r="S139" s="65"/>
      <c r="T139" s="65"/>
      <c r="U139" s="65"/>
      <c r="V139" s="23"/>
      <c r="W139" s="65"/>
      <c r="X139" s="65"/>
      <c r="Y139" s="65"/>
      <c r="Z139" s="23"/>
      <c r="AA139" s="65"/>
      <c r="AB139" s="65"/>
      <c r="AC139" s="65"/>
    </row>
    <row r="140" spans="1:29">
      <c r="A140" s="13"/>
      <c r="B140" s="178" t="s">
        <v>46</v>
      </c>
      <c r="C140" s="44"/>
      <c r="D140" s="44"/>
      <c r="E140" s="44"/>
      <c r="F140" s="28"/>
      <c r="G140" s="44"/>
      <c r="H140" s="44"/>
      <c r="I140" s="44"/>
      <c r="J140" s="28"/>
      <c r="K140" s="44"/>
      <c r="L140" s="44"/>
      <c r="M140" s="44"/>
      <c r="N140" s="28"/>
      <c r="O140" s="44"/>
      <c r="P140" s="44"/>
      <c r="Q140" s="44"/>
      <c r="R140" s="28"/>
      <c r="S140" s="44"/>
      <c r="T140" s="44"/>
      <c r="U140" s="44"/>
      <c r="V140" s="28"/>
      <c r="W140" s="44"/>
      <c r="X140" s="44"/>
      <c r="Y140" s="44"/>
      <c r="Z140" s="28"/>
      <c r="AA140" s="44"/>
      <c r="AB140" s="44"/>
      <c r="AC140" s="44"/>
    </row>
    <row r="141" spans="1:29">
      <c r="A141" s="13"/>
      <c r="B141" s="183" t="s">
        <v>79</v>
      </c>
      <c r="C141" s="98" t="s">
        <v>261</v>
      </c>
      <c r="D141" s="100">
        <v>0.3</v>
      </c>
      <c r="E141" s="49"/>
      <c r="F141" s="49"/>
      <c r="G141" s="98" t="s">
        <v>261</v>
      </c>
      <c r="H141" s="100">
        <v>101</v>
      </c>
      <c r="I141" s="49"/>
      <c r="J141" s="49"/>
      <c r="K141" s="98" t="s">
        <v>261</v>
      </c>
      <c r="L141" s="100">
        <v>181.7</v>
      </c>
      <c r="M141" s="49"/>
      <c r="N141" s="49"/>
      <c r="O141" s="98" t="s">
        <v>261</v>
      </c>
      <c r="P141" s="100">
        <v>159.69999999999999</v>
      </c>
      <c r="Q141" s="49"/>
      <c r="R141" s="49"/>
      <c r="S141" s="98" t="s">
        <v>261</v>
      </c>
      <c r="T141" s="100">
        <v>341.4</v>
      </c>
      <c r="U141" s="49"/>
      <c r="V141" s="49"/>
      <c r="W141" s="98" t="s">
        <v>261</v>
      </c>
      <c r="X141" s="100" t="s">
        <v>263</v>
      </c>
      <c r="Y141" s="49"/>
      <c r="Z141" s="49"/>
      <c r="AA141" s="98" t="s">
        <v>261</v>
      </c>
      <c r="AB141" s="100">
        <v>442.7</v>
      </c>
      <c r="AC141" s="49"/>
    </row>
    <row r="142" spans="1:29">
      <c r="A142" s="13"/>
      <c r="B142" s="183"/>
      <c r="C142" s="98"/>
      <c r="D142" s="100"/>
      <c r="E142" s="49"/>
      <c r="F142" s="49"/>
      <c r="G142" s="98"/>
      <c r="H142" s="100"/>
      <c r="I142" s="49"/>
      <c r="J142" s="49"/>
      <c r="K142" s="98"/>
      <c r="L142" s="100"/>
      <c r="M142" s="49"/>
      <c r="N142" s="49"/>
      <c r="O142" s="98"/>
      <c r="P142" s="100"/>
      <c r="Q142" s="49"/>
      <c r="R142" s="49"/>
      <c r="S142" s="98"/>
      <c r="T142" s="100"/>
      <c r="U142" s="49"/>
      <c r="V142" s="49"/>
      <c r="W142" s="98"/>
      <c r="X142" s="100"/>
      <c r="Y142" s="49"/>
      <c r="Z142" s="49"/>
      <c r="AA142" s="98"/>
      <c r="AB142" s="100"/>
      <c r="AC142" s="49"/>
    </row>
    <row r="143" spans="1:29">
      <c r="A143" s="13"/>
      <c r="B143" s="182" t="s">
        <v>80</v>
      </c>
      <c r="C143" s="103">
        <v>3.8</v>
      </c>
      <c r="D143" s="103"/>
      <c r="E143" s="44"/>
      <c r="F143" s="44"/>
      <c r="G143" s="103">
        <v>187.5</v>
      </c>
      <c r="H143" s="103"/>
      <c r="I143" s="44"/>
      <c r="J143" s="44"/>
      <c r="K143" s="103">
        <v>486.6</v>
      </c>
      <c r="L143" s="103"/>
      <c r="M143" s="44"/>
      <c r="N143" s="44"/>
      <c r="O143" s="103">
        <v>536.9</v>
      </c>
      <c r="P143" s="103"/>
      <c r="Q143" s="44"/>
      <c r="R143" s="44"/>
      <c r="S143" s="114">
        <v>1023.5</v>
      </c>
      <c r="T143" s="114"/>
      <c r="U143" s="44"/>
      <c r="V143" s="44"/>
      <c r="W143" s="103" t="s">
        <v>727</v>
      </c>
      <c r="X143" s="103"/>
      <c r="Y143" s="104" t="s">
        <v>269</v>
      </c>
      <c r="Z143" s="44"/>
      <c r="AA143" s="114">
        <v>1212.3</v>
      </c>
      <c r="AB143" s="114"/>
      <c r="AC143" s="44"/>
    </row>
    <row r="144" spans="1:29">
      <c r="A144" s="13"/>
      <c r="B144" s="182"/>
      <c r="C144" s="103"/>
      <c r="D144" s="103"/>
      <c r="E144" s="44"/>
      <c r="F144" s="44"/>
      <c r="G144" s="103"/>
      <c r="H144" s="103"/>
      <c r="I144" s="44"/>
      <c r="J144" s="44"/>
      <c r="K144" s="103"/>
      <c r="L144" s="103"/>
      <c r="M144" s="44"/>
      <c r="N144" s="44"/>
      <c r="O144" s="103"/>
      <c r="P144" s="103"/>
      <c r="Q144" s="44"/>
      <c r="R144" s="44"/>
      <c r="S144" s="114"/>
      <c r="T144" s="114"/>
      <c r="U144" s="44"/>
      <c r="V144" s="44"/>
      <c r="W144" s="103"/>
      <c r="X144" s="103"/>
      <c r="Y144" s="104"/>
      <c r="Z144" s="44"/>
      <c r="AA144" s="114"/>
      <c r="AB144" s="114"/>
      <c r="AC144" s="44"/>
    </row>
    <row r="145" spans="1:29">
      <c r="A145" s="13"/>
      <c r="B145" s="183" t="s">
        <v>81</v>
      </c>
      <c r="C145" s="100" t="s">
        <v>263</v>
      </c>
      <c r="D145" s="100"/>
      <c r="E145" s="49"/>
      <c r="F145" s="49"/>
      <c r="G145" s="100">
        <v>282.39999999999998</v>
      </c>
      <c r="H145" s="100"/>
      <c r="I145" s="49"/>
      <c r="J145" s="49"/>
      <c r="K145" s="100">
        <v>1.4</v>
      </c>
      <c r="L145" s="100"/>
      <c r="M145" s="49"/>
      <c r="N145" s="49"/>
      <c r="O145" s="100">
        <v>105.7</v>
      </c>
      <c r="P145" s="100"/>
      <c r="Q145" s="49"/>
      <c r="R145" s="49"/>
      <c r="S145" s="100">
        <v>107.1</v>
      </c>
      <c r="T145" s="100"/>
      <c r="U145" s="49"/>
      <c r="V145" s="49"/>
      <c r="W145" s="100" t="s">
        <v>263</v>
      </c>
      <c r="X145" s="100"/>
      <c r="Y145" s="49"/>
      <c r="Z145" s="49"/>
      <c r="AA145" s="100">
        <v>389.5</v>
      </c>
      <c r="AB145" s="100"/>
      <c r="AC145" s="49"/>
    </row>
    <row r="146" spans="1:29">
      <c r="A146" s="13"/>
      <c r="B146" s="183"/>
      <c r="C146" s="100"/>
      <c r="D146" s="100"/>
      <c r="E146" s="49"/>
      <c r="F146" s="49"/>
      <c r="G146" s="100"/>
      <c r="H146" s="100"/>
      <c r="I146" s="49"/>
      <c r="J146" s="49"/>
      <c r="K146" s="100"/>
      <c r="L146" s="100"/>
      <c r="M146" s="49"/>
      <c r="N146" s="49"/>
      <c r="O146" s="100"/>
      <c r="P146" s="100"/>
      <c r="Q146" s="49"/>
      <c r="R146" s="49"/>
      <c r="S146" s="100"/>
      <c r="T146" s="100"/>
      <c r="U146" s="49"/>
      <c r="V146" s="49"/>
      <c r="W146" s="100"/>
      <c r="X146" s="100"/>
      <c r="Y146" s="49"/>
      <c r="Z146" s="49"/>
      <c r="AA146" s="100"/>
      <c r="AB146" s="100"/>
      <c r="AC146" s="49"/>
    </row>
    <row r="147" spans="1:29">
      <c r="A147" s="13"/>
      <c r="B147" s="182" t="s">
        <v>73</v>
      </c>
      <c r="C147" s="103" t="s">
        <v>263</v>
      </c>
      <c r="D147" s="103"/>
      <c r="E147" s="44"/>
      <c r="F147" s="44"/>
      <c r="G147" s="103">
        <v>363.5</v>
      </c>
      <c r="H147" s="103"/>
      <c r="I147" s="44"/>
      <c r="J147" s="44"/>
      <c r="K147" s="103" t="s">
        <v>263</v>
      </c>
      <c r="L147" s="103"/>
      <c r="M147" s="44"/>
      <c r="N147" s="44"/>
      <c r="O147" s="103">
        <v>39.5</v>
      </c>
      <c r="P147" s="103"/>
      <c r="Q147" s="44"/>
      <c r="R147" s="44"/>
      <c r="S147" s="103">
        <v>39.5</v>
      </c>
      <c r="T147" s="103"/>
      <c r="U147" s="44"/>
      <c r="V147" s="44"/>
      <c r="W147" s="103" t="s">
        <v>726</v>
      </c>
      <c r="X147" s="103"/>
      <c r="Y147" s="104" t="s">
        <v>269</v>
      </c>
      <c r="Z147" s="44"/>
      <c r="AA147" s="103">
        <v>289.2</v>
      </c>
      <c r="AB147" s="103"/>
      <c r="AC147" s="44"/>
    </row>
    <row r="148" spans="1:29">
      <c r="A148" s="13"/>
      <c r="B148" s="182"/>
      <c r="C148" s="103"/>
      <c r="D148" s="103"/>
      <c r="E148" s="44"/>
      <c r="F148" s="44"/>
      <c r="G148" s="103"/>
      <c r="H148" s="103"/>
      <c r="I148" s="44"/>
      <c r="J148" s="44"/>
      <c r="K148" s="103"/>
      <c r="L148" s="103"/>
      <c r="M148" s="44"/>
      <c r="N148" s="44"/>
      <c r="O148" s="103"/>
      <c r="P148" s="103"/>
      <c r="Q148" s="44"/>
      <c r="R148" s="44"/>
      <c r="S148" s="103"/>
      <c r="T148" s="103"/>
      <c r="U148" s="44"/>
      <c r="V148" s="44"/>
      <c r="W148" s="103"/>
      <c r="X148" s="103"/>
      <c r="Y148" s="104"/>
      <c r="Z148" s="44"/>
      <c r="AA148" s="103"/>
      <c r="AB148" s="103"/>
      <c r="AC148" s="44"/>
    </row>
    <row r="149" spans="1:29">
      <c r="A149" s="13"/>
      <c r="B149" s="183" t="s">
        <v>709</v>
      </c>
      <c r="C149" s="100" t="s">
        <v>263</v>
      </c>
      <c r="D149" s="100"/>
      <c r="E149" s="49"/>
      <c r="F149" s="49"/>
      <c r="G149" s="100">
        <v>86</v>
      </c>
      <c r="H149" s="100"/>
      <c r="I149" s="49"/>
      <c r="J149" s="49"/>
      <c r="K149" s="100">
        <v>23.6</v>
      </c>
      <c r="L149" s="100"/>
      <c r="M149" s="49"/>
      <c r="N149" s="49"/>
      <c r="O149" s="100">
        <v>87.5</v>
      </c>
      <c r="P149" s="100"/>
      <c r="Q149" s="49"/>
      <c r="R149" s="49"/>
      <c r="S149" s="100">
        <v>111.1</v>
      </c>
      <c r="T149" s="100"/>
      <c r="U149" s="49"/>
      <c r="V149" s="49"/>
      <c r="W149" s="100" t="s">
        <v>263</v>
      </c>
      <c r="X149" s="100"/>
      <c r="Y149" s="49"/>
      <c r="Z149" s="49"/>
      <c r="AA149" s="100">
        <v>197.1</v>
      </c>
      <c r="AB149" s="100"/>
      <c r="AC149" s="49"/>
    </row>
    <row r="150" spans="1:29">
      <c r="A150" s="13"/>
      <c r="B150" s="183"/>
      <c r="C150" s="100"/>
      <c r="D150" s="100"/>
      <c r="E150" s="49"/>
      <c r="F150" s="49"/>
      <c r="G150" s="100"/>
      <c r="H150" s="100"/>
      <c r="I150" s="49"/>
      <c r="J150" s="49"/>
      <c r="K150" s="100"/>
      <c r="L150" s="100"/>
      <c r="M150" s="49"/>
      <c r="N150" s="49"/>
      <c r="O150" s="100"/>
      <c r="P150" s="100"/>
      <c r="Q150" s="49"/>
      <c r="R150" s="49"/>
      <c r="S150" s="100"/>
      <c r="T150" s="100"/>
      <c r="U150" s="49"/>
      <c r="V150" s="49"/>
      <c r="W150" s="100"/>
      <c r="X150" s="100"/>
      <c r="Y150" s="49"/>
      <c r="Z150" s="49"/>
      <c r="AA150" s="100"/>
      <c r="AB150" s="100"/>
      <c r="AC150" s="49"/>
    </row>
    <row r="151" spans="1:29">
      <c r="A151" s="13"/>
      <c r="B151" s="182" t="s">
        <v>710</v>
      </c>
      <c r="C151" s="103">
        <v>5.3</v>
      </c>
      <c r="D151" s="103"/>
      <c r="E151" s="44"/>
      <c r="F151" s="44"/>
      <c r="G151" s="103">
        <v>9.6</v>
      </c>
      <c r="H151" s="103"/>
      <c r="I151" s="44"/>
      <c r="J151" s="44"/>
      <c r="K151" s="103">
        <v>317.3</v>
      </c>
      <c r="L151" s="103"/>
      <c r="M151" s="44"/>
      <c r="N151" s="44"/>
      <c r="O151" s="103">
        <v>241.9</v>
      </c>
      <c r="P151" s="103"/>
      <c r="Q151" s="44"/>
      <c r="R151" s="44"/>
      <c r="S151" s="103">
        <v>559.20000000000005</v>
      </c>
      <c r="T151" s="103"/>
      <c r="U151" s="44"/>
      <c r="V151" s="44"/>
      <c r="W151" s="103" t="s">
        <v>728</v>
      </c>
      <c r="X151" s="103"/>
      <c r="Y151" s="104" t="s">
        <v>269</v>
      </c>
      <c r="Z151" s="44"/>
      <c r="AA151" s="103" t="s">
        <v>263</v>
      </c>
      <c r="AB151" s="103"/>
      <c r="AC151" s="44"/>
    </row>
    <row r="152" spans="1:29" ht="15.75" thickBot="1">
      <c r="A152" s="13"/>
      <c r="B152" s="182"/>
      <c r="C152" s="113"/>
      <c r="D152" s="113"/>
      <c r="E152" s="54"/>
      <c r="F152" s="44"/>
      <c r="G152" s="113"/>
      <c r="H152" s="113"/>
      <c r="I152" s="54"/>
      <c r="J152" s="44"/>
      <c r="K152" s="113"/>
      <c r="L152" s="113"/>
      <c r="M152" s="54"/>
      <c r="N152" s="44"/>
      <c r="O152" s="113"/>
      <c r="P152" s="113"/>
      <c r="Q152" s="54"/>
      <c r="R152" s="44"/>
      <c r="S152" s="113"/>
      <c r="T152" s="113"/>
      <c r="U152" s="54"/>
      <c r="V152" s="44"/>
      <c r="W152" s="113"/>
      <c r="X152" s="113"/>
      <c r="Y152" s="185"/>
      <c r="Z152" s="44"/>
      <c r="AA152" s="113"/>
      <c r="AB152" s="113"/>
      <c r="AC152" s="54"/>
    </row>
    <row r="153" spans="1:29">
      <c r="A153" s="13"/>
      <c r="B153" s="186" t="s">
        <v>52</v>
      </c>
      <c r="C153" s="146">
        <v>9.4</v>
      </c>
      <c r="D153" s="146"/>
      <c r="E153" s="59"/>
      <c r="F153" s="49"/>
      <c r="G153" s="119">
        <v>1030</v>
      </c>
      <c r="H153" s="119"/>
      <c r="I153" s="59"/>
      <c r="J153" s="49"/>
      <c r="K153" s="119">
        <v>1010.6</v>
      </c>
      <c r="L153" s="119"/>
      <c r="M153" s="59"/>
      <c r="N153" s="49"/>
      <c r="O153" s="119">
        <v>1171.2</v>
      </c>
      <c r="P153" s="119"/>
      <c r="Q153" s="59"/>
      <c r="R153" s="49"/>
      <c r="S153" s="119">
        <v>2181.8000000000002</v>
      </c>
      <c r="T153" s="119"/>
      <c r="U153" s="59"/>
      <c r="V153" s="49"/>
      <c r="W153" s="146" t="s">
        <v>729</v>
      </c>
      <c r="X153" s="146"/>
      <c r="Y153" s="117" t="s">
        <v>269</v>
      </c>
      <c r="Z153" s="49"/>
      <c r="AA153" s="119">
        <v>2530.8000000000002</v>
      </c>
      <c r="AB153" s="119"/>
      <c r="AC153" s="59"/>
    </row>
    <row r="154" spans="1:29">
      <c r="A154" s="13"/>
      <c r="B154" s="186"/>
      <c r="C154" s="187"/>
      <c r="D154" s="187"/>
      <c r="E154" s="188"/>
      <c r="F154" s="49"/>
      <c r="G154" s="189"/>
      <c r="H154" s="189"/>
      <c r="I154" s="188"/>
      <c r="J154" s="49"/>
      <c r="K154" s="189"/>
      <c r="L154" s="189"/>
      <c r="M154" s="188"/>
      <c r="N154" s="49"/>
      <c r="O154" s="189"/>
      <c r="P154" s="189"/>
      <c r="Q154" s="188"/>
      <c r="R154" s="49"/>
      <c r="S154" s="189"/>
      <c r="T154" s="189"/>
      <c r="U154" s="188"/>
      <c r="V154" s="49"/>
      <c r="W154" s="187"/>
      <c r="X154" s="187"/>
      <c r="Y154" s="190"/>
      <c r="Z154" s="49"/>
      <c r="AA154" s="99"/>
      <c r="AB154" s="99"/>
      <c r="AC154" s="49"/>
    </row>
    <row r="155" spans="1:29">
      <c r="A155" s="13"/>
      <c r="B155" s="191" t="s">
        <v>711</v>
      </c>
      <c r="C155" s="103" t="s">
        <v>263</v>
      </c>
      <c r="D155" s="103"/>
      <c r="E155" s="44"/>
      <c r="F155" s="44"/>
      <c r="G155" s="114">
        <v>16034</v>
      </c>
      <c r="H155" s="114"/>
      <c r="I155" s="44"/>
      <c r="J155" s="44"/>
      <c r="K155" s="103">
        <v>92.1</v>
      </c>
      <c r="L155" s="103"/>
      <c r="M155" s="44"/>
      <c r="N155" s="44"/>
      <c r="O155" s="114">
        <v>5768.9</v>
      </c>
      <c r="P155" s="114"/>
      <c r="Q155" s="44"/>
      <c r="R155" s="44"/>
      <c r="S155" s="114">
        <v>5861</v>
      </c>
      <c r="T155" s="114"/>
      <c r="U155" s="44"/>
      <c r="V155" s="44"/>
      <c r="W155" s="103" t="s">
        <v>736</v>
      </c>
      <c r="X155" s="103"/>
      <c r="Y155" s="104" t="s">
        <v>269</v>
      </c>
      <c r="Z155" s="44"/>
      <c r="AA155" s="114">
        <v>20918.400000000001</v>
      </c>
      <c r="AB155" s="114"/>
      <c r="AC155" s="44"/>
    </row>
    <row r="156" spans="1:29">
      <c r="A156" s="13"/>
      <c r="B156" s="191"/>
      <c r="C156" s="103"/>
      <c r="D156" s="103"/>
      <c r="E156" s="44"/>
      <c r="F156" s="44"/>
      <c r="G156" s="114"/>
      <c r="H156" s="114"/>
      <c r="I156" s="44"/>
      <c r="J156" s="44"/>
      <c r="K156" s="103"/>
      <c r="L156" s="103"/>
      <c r="M156" s="44"/>
      <c r="N156" s="44"/>
      <c r="O156" s="114"/>
      <c r="P156" s="114"/>
      <c r="Q156" s="44"/>
      <c r="R156" s="44"/>
      <c r="S156" s="114"/>
      <c r="T156" s="114"/>
      <c r="U156" s="44"/>
      <c r="V156" s="44"/>
      <c r="W156" s="103"/>
      <c r="X156" s="103"/>
      <c r="Y156" s="104"/>
      <c r="Z156" s="44"/>
      <c r="AA156" s="114"/>
      <c r="AB156" s="114"/>
      <c r="AC156" s="44"/>
    </row>
    <row r="157" spans="1:29">
      <c r="A157" s="13"/>
      <c r="B157" s="193" t="s">
        <v>713</v>
      </c>
      <c r="C157" s="99">
        <v>3582.1</v>
      </c>
      <c r="D157" s="99"/>
      <c r="E157" s="49"/>
      <c r="F157" s="49"/>
      <c r="G157" s="100" t="s">
        <v>263</v>
      </c>
      <c r="H157" s="100"/>
      <c r="I157" s="49"/>
      <c r="J157" s="49"/>
      <c r="K157" s="100" t="s">
        <v>263</v>
      </c>
      <c r="L157" s="100"/>
      <c r="M157" s="49"/>
      <c r="N157" s="49"/>
      <c r="O157" s="100" t="s">
        <v>263</v>
      </c>
      <c r="P157" s="100"/>
      <c r="Q157" s="49"/>
      <c r="R157" s="49"/>
      <c r="S157" s="100" t="s">
        <v>263</v>
      </c>
      <c r="T157" s="100"/>
      <c r="U157" s="49"/>
      <c r="V157" s="49"/>
      <c r="W157" s="100" t="s">
        <v>737</v>
      </c>
      <c r="X157" s="100"/>
      <c r="Y157" s="98" t="s">
        <v>269</v>
      </c>
      <c r="Z157" s="49"/>
      <c r="AA157" s="100" t="s">
        <v>263</v>
      </c>
      <c r="AB157" s="100"/>
      <c r="AC157" s="49"/>
    </row>
    <row r="158" spans="1:29">
      <c r="A158" s="13"/>
      <c r="B158" s="193"/>
      <c r="C158" s="99"/>
      <c r="D158" s="99"/>
      <c r="E158" s="49"/>
      <c r="F158" s="49"/>
      <c r="G158" s="100"/>
      <c r="H158" s="100"/>
      <c r="I158" s="49"/>
      <c r="J158" s="49"/>
      <c r="K158" s="100"/>
      <c r="L158" s="100"/>
      <c r="M158" s="49"/>
      <c r="N158" s="49"/>
      <c r="O158" s="100"/>
      <c r="P158" s="100"/>
      <c r="Q158" s="49"/>
      <c r="R158" s="49"/>
      <c r="S158" s="100"/>
      <c r="T158" s="100"/>
      <c r="U158" s="49"/>
      <c r="V158" s="49"/>
      <c r="W158" s="100"/>
      <c r="X158" s="100"/>
      <c r="Y158" s="98"/>
      <c r="Z158" s="49"/>
      <c r="AA158" s="100"/>
      <c r="AB158" s="100"/>
      <c r="AC158" s="49"/>
    </row>
    <row r="159" spans="1:29">
      <c r="A159" s="13"/>
      <c r="B159" s="191" t="s">
        <v>84</v>
      </c>
      <c r="C159" s="103" t="s">
        <v>263</v>
      </c>
      <c r="D159" s="103"/>
      <c r="E159" s="44"/>
      <c r="F159" s="44"/>
      <c r="G159" s="103">
        <v>317.89999999999998</v>
      </c>
      <c r="H159" s="103"/>
      <c r="I159" s="44"/>
      <c r="J159" s="44"/>
      <c r="K159" s="103">
        <v>214.3</v>
      </c>
      <c r="L159" s="103"/>
      <c r="M159" s="44"/>
      <c r="N159" s="44"/>
      <c r="O159" s="103">
        <v>222.5</v>
      </c>
      <c r="P159" s="103"/>
      <c r="Q159" s="44"/>
      <c r="R159" s="44"/>
      <c r="S159" s="103">
        <v>436.8</v>
      </c>
      <c r="T159" s="103"/>
      <c r="U159" s="44"/>
      <c r="V159" s="44"/>
      <c r="W159" s="103" t="s">
        <v>738</v>
      </c>
      <c r="X159" s="103"/>
      <c r="Y159" s="104" t="s">
        <v>269</v>
      </c>
      <c r="Z159" s="44"/>
      <c r="AA159" s="103">
        <v>667.5</v>
      </c>
      <c r="AB159" s="103"/>
      <c r="AC159" s="44"/>
    </row>
    <row r="160" spans="1:29">
      <c r="A160" s="13"/>
      <c r="B160" s="191"/>
      <c r="C160" s="103"/>
      <c r="D160" s="103"/>
      <c r="E160" s="44"/>
      <c r="F160" s="44"/>
      <c r="G160" s="103"/>
      <c r="H160" s="103"/>
      <c r="I160" s="44"/>
      <c r="J160" s="44"/>
      <c r="K160" s="103"/>
      <c r="L160" s="103"/>
      <c r="M160" s="44"/>
      <c r="N160" s="44"/>
      <c r="O160" s="103"/>
      <c r="P160" s="103"/>
      <c r="Q160" s="44"/>
      <c r="R160" s="44"/>
      <c r="S160" s="103"/>
      <c r="T160" s="103"/>
      <c r="U160" s="44"/>
      <c r="V160" s="44"/>
      <c r="W160" s="103"/>
      <c r="X160" s="103"/>
      <c r="Y160" s="104"/>
      <c r="Z160" s="44"/>
      <c r="AA160" s="103"/>
      <c r="AB160" s="103"/>
      <c r="AC160" s="44"/>
    </row>
    <row r="161" spans="1:29">
      <c r="A161" s="13"/>
      <c r="B161" s="192" t="s">
        <v>73</v>
      </c>
      <c r="C161" s="100" t="s">
        <v>263</v>
      </c>
      <c r="D161" s="100"/>
      <c r="E161" s="49"/>
      <c r="F161" s="49"/>
      <c r="G161" s="100">
        <v>14.6</v>
      </c>
      <c r="H161" s="100"/>
      <c r="I161" s="49"/>
      <c r="J161" s="49"/>
      <c r="K161" s="99">
        <v>1552.2</v>
      </c>
      <c r="L161" s="99"/>
      <c r="M161" s="49"/>
      <c r="N161" s="49"/>
      <c r="O161" s="99">
        <v>1176.0999999999999</v>
      </c>
      <c r="P161" s="99"/>
      <c r="Q161" s="49"/>
      <c r="R161" s="49"/>
      <c r="S161" s="99">
        <v>2728.3</v>
      </c>
      <c r="T161" s="99"/>
      <c r="U161" s="49"/>
      <c r="V161" s="49"/>
      <c r="W161" s="100" t="s">
        <v>739</v>
      </c>
      <c r="X161" s="100"/>
      <c r="Y161" s="98" t="s">
        <v>269</v>
      </c>
      <c r="Z161" s="49"/>
      <c r="AA161" s="99">
        <v>2476</v>
      </c>
      <c r="AB161" s="99"/>
      <c r="AC161" s="49"/>
    </row>
    <row r="162" spans="1:29">
      <c r="A162" s="13"/>
      <c r="B162" s="192"/>
      <c r="C162" s="100"/>
      <c r="D162" s="100"/>
      <c r="E162" s="49"/>
      <c r="F162" s="49"/>
      <c r="G162" s="100"/>
      <c r="H162" s="100"/>
      <c r="I162" s="49"/>
      <c r="J162" s="49"/>
      <c r="K162" s="99"/>
      <c r="L162" s="99"/>
      <c r="M162" s="49"/>
      <c r="N162" s="49"/>
      <c r="O162" s="99"/>
      <c r="P162" s="99"/>
      <c r="Q162" s="49"/>
      <c r="R162" s="49"/>
      <c r="S162" s="99"/>
      <c r="T162" s="99"/>
      <c r="U162" s="49"/>
      <c r="V162" s="49"/>
      <c r="W162" s="100"/>
      <c r="X162" s="100"/>
      <c r="Y162" s="98"/>
      <c r="Z162" s="49"/>
      <c r="AA162" s="99"/>
      <c r="AB162" s="99"/>
      <c r="AC162" s="49"/>
    </row>
    <row r="163" spans="1:29">
      <c r="A163" s="13"/>
      <c r="B163" s="191" t="s">
        <v>710</v>
      </c>
      <c r="C163" s="103">
        <v>55</v>
      </c>
      <c r="D163" s="103"/>
      <c r="E163" s="44"/>
      <c r="F163" s="44"/>
      <c r="G163" s="103">
        <v>285.39999999999998</v>
      </c>
      <c r="H163" s="103"/>
      <c r="I163" s="44"/>
      <c r="J163" s="44"/>
      <c r="K163" s="103">
        <v>871.2</v>
      </c>
      <c r="L163" s="103"/>
      <c r="M163" s="44"/>
      <c r="N163" s="44"/>
      <c r="O163" s="103">
        <v>862.1</v>
      </c>
      <c r="P163" s="103"/>
      <c r="Q163" s="44"/>
      <c r="R163" s="44"/>
      <c r="S163" s="114">
        <v>1733.3</v>
      </c>
      <c r="T163" s="114"/>
      <c r="U163" s="44"/>
      <c r="V163" s="44"/>
      <c r="W163" s="103" t="s">
        <v>733</v>
      </c>
      <c r="X163" s="103"/>
      <c r="Y163" s="104" t="s">
        <v>269</v>
      </c>
      <c r="Z163" s="44"/>
      <c r="AA163" s="103" t="s">
        <v>263</v>
      </c>
      <c r="AB163" s="103"/>
      <c r="AC163" s="44"/>
    </row>
    <row r="164" spans="1:29" ht="15.75" thickBot="1">
      <c r="A164" s="13"/>
      <c r="B164" s="191"/>
      <c r="C164" s="113"/>
      <c r="D164" s="113"/>
      <c r="E164" s="54"/>
      <c r="F164" s="44"/>
      <c r="G164" s="113"/>
      <c r="H164" s="113"/>
      <c r="I164" s="54"/>
      <c r="J164" s="44"/>
      <c r="K164" s="113"/>
      <c r="L164" s="113"/>
      <c r="M164" s="54"/>
      <c r="N164" s="44"/>
      <c r="O164" s="113"/>
      <c r="P164" s="113"/>
      <c r="Q164" s="54"/>
      <c r="R164" s="44"/>
      <c r="S164" s="116"/>
      <c r="T164" s="116"/>
      <c r="U164" s="54"/>
      <c r="V164" s="44"/>
      <c r="W164" s="113"/>
      <c r="X164" s="113"/>
      <c r="Y164" s="185"/>
      <c r="Z164" s="44"/>
      <c r="AA164" s="113"/>
      <c r="AB164" s="113"/>
      <c r="AC164" s="54"/>
    </row>
    <row r="165" spans="1:29">
      <c r="A165" s="13"/>
      <c r="B165" s="192" t="s">
        <v>740</v>
      </c>
      <c r="C165" s="119">
        <v>3646.5</v>
      </c>
      <c r="D165" s="119"/>
      <c r="E165" s="59"/>
      <c r="F165" s="49"/>
      <c r="G165" s="119">
        <v>17681.900000000001</v>
      </c>
      <c r="H165" s="119"/>
      <c r="I165" s="59"/>
      <c r="J165" s="49"/>
      <c r="K165" s="119">
        <v>3740.4</v>
      </c>
      <c r="L165" s="119"/>
      <c r="M165" s="59"/>
      <c r="N165" s="49"/>
      <c r="O165" s="119">
        <v>9200.7999999999993</v>
      </c>
      <c r="P165" s="119"/>
      <c r="Q165" s="59"/>
      <c r="R165" s="49"/>
      <c r="S165" s="119">
        <v>12941.2</v>
      </c>
      <c r="T165" s="119"/>
      <c r="U165" s="59"/>
      <c r="V165" s="49"/>
      <c r="W165" s="146" t="s">
        <v>741</v>
      </c>
      <c r="X165" s="146"/>
      <c r="Y165" s="117" t="s">
        <v>269</v>
      </c>
      <c r="Z165" s="49"/>
      <c r="AA165" s="119">
        <v>26592.7</v>
      </c>
      <c r="AB165" s="119"/>
      <c r="AC165" s="59"/>
    </row>
    <row r="166" spans="1:29">
      <c r="A166" s="13"/>
      <c r="B166" s="192"/>
      <c r="C166" s="189"/>
      <c r="D166" s="189"/>
      <c r="E166" s="188"/>
      <c r="F166" s="49"/>
      <c r="G166" s="189"/>
      <c r="H166" s="189"/>
      <c r="I166" s="188"/>
      <c r="J166" s="49"/>
      <c r="K166" s="189"/>
      <c r="L166" s="189"/>
      <c r="M166" s="188"/>
      <c r="N166" s="49"/>
      <c r="O166" s="189"/>
      <c r="P166" s="189"/>
      <c r="Q166" s="188"/>
      <c r="R166" s="49"/>
      <c r="S166" s="189"/>
      <c r="T166" s="189"/>
      <c r="U166" s="188"/>
      <c r="V166" s="49"/>
      <c r="W166" s="187"/>
      <c r="X166" s="187"/>
      <c r="Y166" s="190"/>
      <c r="Z166" s="49"/>
      <c r="AA166" s="99"/>
      <c r="AB166" s="99"/>
      <c r="AC166" s="49"/>
    </row>
    <row r="167" spans="1:29">
      <c r="A167" s="13"/>
      <c r="B167" s="191" t="s">
        <v>718</v>
      </c>
      <c r="C167" s="103" t="s">
        <v>742</v>
      </c>
      <c r="D167" s="103"/>
      <c r="E167" s="104" t="s">
        <v>269</v>
      </c>
      <c r="F167" s="44"/>
      <c r="G167" s="103" t="s">
        <v>743</v>
      </c>
      <c r="H167" s="103"/>
      <c r="I167" s="104" t="s">
        <v>269</v>
      </c>
      <c r="J167" s="44"/>
      <c r="K167" s="114">
        <v>9429.2999999999993</v>
      </c>
      <c r="L167" s="114"/>
      <c r="M167" s="44"/>
      <c r="N167" s="44"/>
      <c r="O167" s="114">
        <v>1670.9</v>
      </c>
      <c r="P167" s="114"/>
      <c r="Q167" s="44"/>
      <c r="R167" s="44"/>
      <c r="S167" s="114">
        <v>11100.2</v>
      </c>
      <c r="T167" s="114"/>
      <c r="U167" s="44"/>
      <c r="V167" s="44"/>
      <c r="W167" s="103" t="s">
        <v>744</v>
      </c>
      <c r="X167" s="103"/>
      <c r="Y167" s="104" t="s">
        <v>269</v>
      </c>
      <c r="Z167" s="44"/>
      <c r="AA167" s="103" t="s">
        <v>745</v>
      </c>
      <c r="AB167" s="103"/>
      <c r="AC167" s="104" t="s">
        <v>269</v>
      </c>
    </row>
    <row r="168" spans="1:29">
      <c r="A168" s="13"/>
      <c r="B168" s="191"/>
      <c r="C168" s="103"/>
      <c r="D168" s="103"/>
      <c r="E168" s="104"/>
      <c r="F168" s="44"/>
      <c r="G168" s="103"/>
      <c r="H168" s="103"/>
      <c r="I168" s="104"/>
      <c r="J168" s="44"/>
      <c r="K168" s="114"/>
      <c r="L168" s="114"/>
      <c r="M168" s="44"/>
      <c r="N168" s="44"/>
      <c r="O168" s="114"/>
      <c r="P168" s="114"/>
      <c r="Q168" s="44"/>
      <c r="R168" s="44"/>
      <c r="S168" s="114"/>
      <c r="T168" s="114"/>
      <c r="U168" s="44"/>
      <c r="V168" s="44"/>
      <c r="W168" s="103"/>
      <c r="X168" s="103"/>
      <c r="Y168" s="104"/>
      <c r="Z168" s="44"/>
      <c r="AA168" s="103"/>
      <c r="AB168" s="103"/>
      <c r="AC168" s="104"/>
    </row>
    <row r="169" spans="1:29">
      <c r="A169" s="13"/>
      <c r="B169" s="192" t="s">
        <v>66</v>
      </c>
      <c r="C169" s="100" t="s">
        <v>263</v>
      </c>
      <c r="D169" s="100"/>
      <c r="E169" s="49"/>
      <c r="F169" s="49"/>
      <c r="G169" s="100" t="s">
        <v>263</v>
      </c>
      <c r="H169" s="100"/>
      <c r="I169" s="49"/>
      <c r="J169" s="49"/>
      <c r="K169" s="100" t="s">
        <v>263</v>
      </c>
      <c r="L169" s="100"/>
      <c r="M169" s="49"/>
      <c r="N169" s="49"/>
      <c r="O169" s="99">
        <v>1218.2</v>
      </c>
      <c r="P169" s="99"/>
      <c r="Q169" s="49"/>
      <c r="R169" s="49"/>
      <c r="S169" s="99">
        <v>1218.2</v>
      </c>
      <c r="T169" s="99"/>
      <c r="U169" s="49"/>
      <c r="V169" s="49"/>
      <c r="W169" s="100" t="s">
        <v>263</v>
      </c>
      <c r="X169" s="100"/>
      <c r="Y169" s="49"/>
      <c r="Z169" s="49"/>
      <c r="AA169" s="99">
        <v>1218.2</v>
      </c>
      <c r="AB169" s="99"/>
      <c r="AC169" s="49"/>
    </row>
    <row r="170" spans="1:29" ht="15.75" thickBot="1">
      <c r="A170" s="13"/>
      <c r="B170" s="192"/>
      <c r="C170" s="105"/>
      <c r="D170" s="105"/>
      <c r="E170" s="80"/>
      <c r="F170" s="49"/>
      <c r="G170" s="105"/>
      <c r="H170" s="105"/>
      <c r="I170" s="80"/>
      <c r="J170" s="49"/>
      <c r="K170" s="105"/>
      <c r="L170" s="105"/>
      <c r="M170" s="80"/>
      <c r="N170" s="49"/>
      <c r="O170" s="115"/>
      <c r="P170" s="115"/>
      <c r="Q170" s="80"/>
      <c r="R170" s="49"/>
      <c r="S170" s="115"/>
      <c r="T170" s="115"/>
      <c r="U170" s="80"/>
      <c r="V170" s="49"/>
      <c r="W170" s="105"/>
      <c r="X170" s="105"/>
      <c r="Y170" s="80"/>
      <c r="Z170" s="49"/>
      <c r="AA170" s="115"/>
      <c r="AB170" s="115"/>
      <c r="AC170" s="80"/>
    </row>
    <row r="171" spans="1:29">
      <c r="A171" s="13"/>
      <c r="B171" s="191" t="s">
        <v>723</v>
      </c>
      <c r="C171" s="111" t="s">
        <v>742</v>
      </c>
      <c r="D171" s="111"/>
      <c r="E171" s="107" t="s">
        <v>269</v>
      </c>
      <c r="F171" s="44"/>
      <c r="G171" s="111" t="s">
        <v>743</v>
      </c>
      <c r="H171" s="111"/>
      <c r="I171" s="107" t="s">
        <v>269</v>
      </c>
      <c r="J171" s="44"/>
      <c r="K171" s="109">
        <v>9429.2999999999993</v>
      </c>
      <c r="L171" s="109"/>
      <c r="M171" s="45"/>
      <c r="N171" s="44"/>
      <c r="O171" s="109">
        <v>2889.1</v>
      </c>
      <c r="P171" s="109"/>
      <c r="Q171" s="45"/>
      <c r="R171" s="44"/>
      <c r="S171" s="109">
        <v>12318.4</v>
      </c>
      <c r="T171" s="109"/>
      <c r="U171" s="45"/>
      <c r="V171" s="44"/>
      <c r="W171" s="111" t="s">
        <v>744</v>
      </c>
      <c r="X171" s="111"/>
      <c r="Y171" s="107" t="s">
        <v>269</v>
      </c>
      <c r="Z171" s="44"/>
      <c r="AA171" s="111" t="s">
        <v>746</v>
      </c>
      <c r="AB171" s="111"/>
      <c r="AC171" s="107" t="s">
        <v>269</v>
      </c>
    </row>
    <row r="172" spans="1:29" ht="15.75" thickBot="1">
      <c r="A172" s="13"/>
      <c r="B172" s="191"/>
      <c r="C172" s="113"/>
      <c r="D172" s="113"/>
      <c r="E172" s="185"/>
      <c r="F172" s="44"/>
      <c r="G172" s="113"/>
      <c r="H172" s="113"/>
      <c r="I172" s="185"/>
      <c r="J172" s="44"/>
      <c r="K172" s="116"/>
      <c r="L172" s="116"/>
      <c r="M172" s="54"/>
      <c r="N172" s="44"/>
      <c r="O172" s="116"/>
      <c r="P172" s="116"/>
      <c r="Q172" s="54"/>
      <c r="R172" s="44"/>
      <c r="S172" s="116"/>
      <c r="T172" s="116"/>
      <c r="U172" s="54"/>
      <c r="V172" s="44"/>
      <c r="W172" s="113"/>
      <c r="X172" s="113"/>
      <c r="Y172" s="185"/>
      <c r="Z172" s="44"/>
      <c r="AA172" s="113"/>
      <c r="AB172" s="113"/>
      <c r="AC172" s="185"/>
    </row>
    <row r="173" spans="1:29">
      <c r="A173" s="13"/>
      <c r="B173" s="183" t="s">
        <v>747</v>
      </c>
      <c r="C173" s="117" t="s">
        <v>261</v>
      </c>
      <c r="D173" s="146">
        <v>514</v>
      </c>
      <c r="E173" s="59"/>
      <c r="F173" s="49"/>
      <c r="G173" s="117" t="s">
        <v>261</v>
      </c>
      <c r="H173" s="119">
        <v>11978.4</v>
      </c>
      <c r="I173" s="59"/>
      <c r="J173" s="49"/>
      <c r="K173" s="117" t="s">
        <v>261</v>
      </c>
      <c r="L173" s="119">
        <v>13169.7</v>
      </c>
      <c r="M173" s="59"/>
      <c r="N173" s="49"/>
      <c r="O173" s="117" t="s">
        <v>261</v>
      </c>
      <c r="P173" s="119">
        <v>12089.9</v>
      </c>
      <c r="Q173" s="59"/>
      <c r="R173" s="49"/>
      <c r="S173" s="117" t="s">
        <v>261</v>
      </c>
      <c r="T173" s="119">
        <v>25259.599999999999</v>
      </c>
      <c r="U173" s="59"/>
      <c r="V173" s="49"/>
      <c r="W173" s="117" t="s">
        <v>261</v>
      </c>
      <c r="X173" s="146" t="s">
        <v>735</v>
      </c>
      <c r="Y173" s="117" t="s">
        <v>269</v>
      </c>
      <c r="Z173" s="49"/>
      <c r="AA173" s="117" t="s">
        <v>261</v>
      </c>
      <c r="AB173" s="119">
        <v>24688.9</v>
      </c>
      <c r="AC173" s="59"/>
    </row>
    <row r="174" spans="1:29" ht="15.75" thickBot="1">
      <c r="A174" s="13"/>
      <c r="B174" s="183"/>
      <c r="C174" s="118"/>
      <c r="D174" s="147"/>
      <c r="E174" s="60"/>
      <c r="F174" s="49"/>
      <c r="G174" s="118"/>
      <c r="H174" s="120"/>
      <c r="I174" s="60"/>
      <c r="J174" s="49"/>
      <c r="K174" s="118"/>
      <c r="L174" s="120"/>
      <c r="M174" s="60"/>
      <c r="N174" s="49"/>
      <c r="O174" s="118"/>
      <c r="P174" s="120"/>
      <c r="Q174" s="60"/>
      <c r="R174" s="49"/>
      <c r="S174" s="118"/>
      <c r="T174" s="120"/>
      <c r="U174" s="60"/>
      <c r="V174" s="49"/>
      <c r="W174" s="118"/>
      <c r="X174" s="147"/>
      <c r="Y174" s="118"/>
      <c r="Z174" s="49"/>
      <c r="AA174" s="118"/>
      <c r="AB174" s="120"/>
      <c r="AC174" s="60"/>
    </row>
    <row r="175" spans="1:29" ht="15.75" thickTop="1">
      <c r="A175" s="13"/>
      <c r="B175" s="71"/>
      <c r="C175" s="71"/>
      <c r="D175" s="71"/>
      <c r="E175" s="71"/>
      <c r="F175" s="71"/>
      <c r="G175" s="71"/>
      <c r="H175" s="71"/>
      <c r="I175" s="71"/>
      <c r="J175" s="71"/>
      <c r="K175" s="71"/>
      <c r="L175" s="71"/>
      <c r="M175" s="71"/>
      <c r="N175" s="71"/>
      <c r="O175" s="71"/>
    </row>
    <row r="176" spans="1:29">
      <c r="A176" s="13"/>
      <c r="B176" s="16"/>
      <c r="C176" s="16"/>
      <c r="D176" s="16"/>
      <c r="E176" s="16"/>
      <c r="F176" s="16"/>
      <c r="G176" s="16"/>
      <c r="H176" s="16"/>
      <c r="I176" s="16"/>
      <c r="J176" s="16"/>
      <c r="K176" s="16"/>
      <c r="L176" s="16"/>
      <c r="M176" s="16"/>
      <c r="N176" s="16"/>
      <c r="O176" s="16"/>
    </row>
    <row r="177" spans="1:29">
      <c r="A177" s="13"/>
      <c r="B177" s="23"/>
      <c r="C177" s="23"/>
      <c r="D177" s="23"/>
      <c r="E177" s="23"/>
      <c r="F177" s="23"/>
      <c r="G177" s="23"/>
      <c r="H177" s="23"/>
      <c r="I177" s="23"/>
      <c r="J177" s="23"/>
      <c r="K177" s="23"/>
      <c r="L177" s="23"/>
      <c r="M177" s="23"/>
      <c r="N177" s="23"/>
      <c r="O177" s="23"/>
    </row>
    <row r="178" spans="1:29">
      <c r="A178" s="13"/>
      <c r="B178" s="71"/>
      <c r="C178" s="71"/>
      <c r="D178" s="71"/>
      <c r="E178" s="71"/>
      <c r="F178" s="71"/>
      <c r="G178" s="71"/>
      <c r="H178" s="71"/>
      <c r="I178" s="71"/>
      <c r="J178" s="71"/>
      <c r="K178" s="71"/>
      <c r="L178" s="71"/>
      <c r="M178" s="71"/>
      <c r="N178" s="71"/>
      <c r="O178" s="71"/>
    </row>
    <row r="179" spans="1:29">
      <c r="A179" s="13"/>
      <c r="B179" s="16"/>
      <c r="C179" s="16"/>
      <c r="D179" s="16"/>
      <c r="E179" s="16"/>
      <c r="F179" s="16"/>
      <c r="G179" s="16"/>
      <c r="H179" s="16"/>
      <c r="I179" s="16"/>
      <c r="J179" s="16"/>
      <c r="K179" s="16"/>
      <c r="L179" s="16"/>
      <c r="M179" s="16"/>
      <c r="N179" s="16"/>
      <c r="O179" s="16"/>
    </row>
    <row r="180" spans="1:29">
      <c r="A180" s="13"/>
      <c r="B180" s="23"/>
      <c r="C180" s="23"/>
      <c r="D180" s="23"/>
      <c r="E180" s="23"/>
      <c r="F180" s="23"/>
      <c r="G180" s="23"/>
      <c r="H180" s="23"/>
      <c r="I180" s="23"/>
      <c r="J180" s="23"/>
      <c r="K180" s="23"/>
      <c r="L180" s="23"/>
      <c r="M180" s="23"/>
      <c r="N180" s="23"/>
      <c r="O180" s="23"/>
    </row>
    <row r="181" spans="1:29">
      <c r="A181" s="13"/>
      <c r="B181" s="225" t="s">
        <v>748</v>
      </c>
      <c r="C181" s="225"/>
      <c r="D181" s="225"/>
      <c r="E181" s="225"/>
      <c r="F181" s="225"/>
      <c r="G181" s="225"/>
      <c r="H181" s="225"/>
      <c r="I181" s="225"/>
      <c r="J181" s="225"/>
      <c r="K181" s="225"/>
      <c r="L181" s="225"/>
      <c r="M181" s="225"/>
      <c r="N181" s="225"/>
      <c r="O181" s="225"/>
      <c r="P181" s="225"/>
      <c r="Q181" s="225"/>
      <c r="R181" s="225"/>
      <c r="S181" s="225"/>
      <c r="T181" s="225"/>
      <c r="U181" s="225"/>
      <c r="V181" s="225"/>
      <c r="W181" s="225"/>
      <c r="X181" s="225"/>
      <c r="Y181" s="225"/>
      <c r="Z181" s="225"/>
      <c r="AA181" s="225"/>
      <c r="AB181" s="225"/>
      <c r="AC181" s="225"/>
    </row>
    <row r="182" spans="1:29">
      <c r="A182" s="13"/>
      <c r="B182" s="225" t="s">
        <v>749</v>
      </c>
      <c r="C182" s="225"/>
      <c r="D182" s="225"/>
      <c r="E182" s="225"/>
      <c r="F182" s="225"/>
      <c r="G182" s="225"/>
      <c r="H182" s="225"/>
      <c r="I182" s="225"/>
      <c r="J182" s="225"/>
      <c r="K182" s="225"/>
      <c r="L182" s="225"/>
      <c r="M182" s="225"/>
      <c r="N182" s="225"/>
      <c r="O182" s="225"/>
      <c r="P182" s="225"/>
      <c r="Q182" s="225"/>
      <c r="R182" s="225"/>
      <c r="S182" s="225"/>
      <c r="T182" s="225"/>
      <c r="U182" s="225"/>
      <c r="V182" s="225"/>
      <c r="W182" s="225"/>
      <c r="X182" s="225"/>
      <c r="Y182" s="225"/>
      <c r="Z182" s="225"/>
      <c r="AA182" s="225"/>
      <c r="AB182" s="225"/>
      <c r="AC182" s="225"/>
    </row>
    <row r="183" spans="1:29">
      <c r="A183" s="13"/>
      <c r="B183" s="227" t="s">
        <v>259</v>
      </c>
      <c r="C183" s="227"/>
      <c r="D183" s="227"/>
      <c r="E183" s="227"/>
      <c r="F183" s="227"/>
      <c r="G183" s="227"/>
      <c r="H183" s="227"/>
      <c r="I183" s="227"/>
      <c r="J183" s="227"/>
      <c r="K183" s="227"/>
      <c r="L183" s="227"/>
      <c r="M183" s="227"/>
      <c r="N183" s="227"/>
      <c r="O183" s="227"/>
      <c r="P183" s="227"/>
      <c r="Q183" s="227"/>
      <c r="R183" s="227"/>
      <c r="S183" s="227"/>
      <c r="T183" s="227"/>
      <c r="U183" s="227"/>
      <c r="V183" s="227"/>
      <c r="W183" s="227"/>
      <c r="X183" s="227"/>
      <c r="Y183" s="227"/>
      <c r="Z183" s="227"/>
      <c r="AA183" s="227"/>
      <c r="AB183" s="227"/>
      <c r="AC183" s="227"/>
    </row>
    <row r="184" spans="1:29">
      <c r="A184" s="13"/>
      <c r="B184" s="71"/>
      <c r="C184" s="71"/>
      <c r="D184" s="71"/>
      <c r="E184" s="71"/>
      <c r="F184" s="71"/>
      <c r="G184" s="71"/>
      <c r="H184" s="71"/>
      <c r="I184" s="71"/>
      <c r="J184" s="71"/>
      <c r="K184" s="71"/>
      <c r="L184" s="71"/>
      <c r="M184" s="71"/>
      <c r="N184" s="71"/>
      <c r="O184" s="71"/>
      <c r="P184" s="71"/>
      <c r="Q184" s="71"/>
      <c r="R184" s="71"/>
      <c r="S184" s="71"/>
      <c r="T184" s="71"/>
      <c r="U184" s="71"/>
      <c r="V184" s="71"/>
      <c r="W184" s="71"/>
      <c r="X184" s="71"/>
      <c r="Y184" s="71"/>
      <c r="Z184" s="71"/>
      <c r="AA184" s="71"/>
      <c r="AB184" s="71"/>
      <c r="AC184" s="71"/>
    </row>
    <row r="185" spans="1:29">
      <c r="A185" s="13"/>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row>
    <row r="186" spans="1:29">
      <c r="A186" s="13"/>
      <c r="B186" s="49"/>
      <c r="C186" s="180" t="s">
        <v>681</v>
      </c>
      <c r="D186" s="180"/>
      <c r="E186" s="180"/>
      <c r="F186" s="49"/>
      <c r="G186" s="180" t="s">
        <v>683</v>
      </c>
      <c r="H186" s="180"/>
      <c r="I186" s="180"/>
      <c r="J186" s="49"/>
      <c r="K186" s="180" t="s">
        <v>685</v>
      </c>
      <c r="L186" s="180"/>
      <c r="M186" s="180"/>
      <c r="N186" s="49"/>
      <c r="O186" s="180" t="s">
        <v>686</v>
      </c>
      <c r="P186" s="180"/>
      <c r="Q186" s="180"/>
      <c r="R186" s="49"/>
      <c r="S186" s="180" t="s">
        <v>687</v>
      </c>
      <c r="T186" s="180"/>
      <c r="U186" s="180"/>
      <c r="V186" s="49"/>
      <c r="W186" s="180" t="s">
        <v>688</v>
      </c>
      <c r="X186" s="180"/>
      <c r="Y186" s="180"/>
      <c r="Z186" s="49"/>
      <c r="AA186" s="180" t="s">
        <v>144</v>
      </c>
      <c r="AB186" s="180"/>
      <c r="AC186" s="180"/>
    </row>
    <row r="187" spans="1:29">
      <c r="A187" s="13"/>
      <c r="B187" s="49"/>
      <c r="C187" s="180" t="s">
        <v>682</v>
      </c>
      <c r="D187" s="180"/>
      <c r="E187" s="180"/>
      <c r="F187" s="49"/>
      <c r="G187" s="180" t="s">
        <v>684</v>
      </c>
      <c r="H187" s="180"/>
      <c r="I187" s="180"/>
      <c r="J187" s="49"/>
      <c r="K187" s="180"/>
      <c r="L187" s="180"/>
      <c r="M187" s="180"/>
      <c r="N187" s="49"/>
      <c r="O187" s="180"/>
      <c r="P187" s="180"/>
      <c r="Q187" s="180"/>
      <c r="R187" s="49"/>
      <c r="S187" s="180"/>
      <c r="T187" s="180"/>
      <c r="U187" s="180"/>
      <c r="V187" s="49"/>
      <c r="W187" s="180" t="s">
        <v>689</v>
      </c>
      <c r="X187" s="180"/>
      <c r="Y187" s="180"/>
      <c r="Z187" s="49"/>
      <c r="AA187" s="180"/>
      <c r="AB187" s="180"/>
      <c r="AC187" s="180"/>
    </row>
    <row r="188" spans="1:29" ht="15.75" thickBot="1">
      <c r="A188" s="13"/>
      <c r="B188" s="49"/>
      <c r="C188" s="95"/>
      <c r="D188" s="95"/>
      <c r="E188" s="95"/>
      <c r="F188" s="49"/>
      <c r="G188" s="95"/>
      <c r="H188" s="95"/>
      <c r="I188" s="95"/>
      <c r="J188" s="49"/>
      <c r="K188" s="181"/>
      <c r="L188" s="181"/>
      <c r="M188" s="181"/>
      <c r="N188" s="49"/>
      <c r="O188" s="181"/>
      <c r="P188" s="181"/>
      <c r="Q188" s="181"/>
      <c r="R188" s="49"/>
      <c r="S188" s="181"/>
      <c r="T188" s="181"/>
      <c r="U188" s="181"/>
      <c r="V188" s="49"/>
      <c r="W188" s="181" t="s">
        <v>690</v>
      </c>
      <c r="X188" s="181"/>
      <c r="Y188" s="181"/>
      <c r="Z188" s="49"/>
      <c r="AA188" s="181"/>
      <c r="AB188" s="181"/>
      <c r="AC188" s="181"/>
    </row>
    <row r="189" spans="1:29">
      <c r="A189" s="13"/>
      <c r="B189" s="194" t="s">
        <v>91</v>
      </c>
      <c r="C189" s="45"/>
      <c r="D189" s="45"/>
      <c r="E189" s="45"/>
      <c r="F189" s="28"/>
      <c r="G189" s="45"/>
      <c r="H189" s="45"/>
      <c r="I189" s="45"/>
      <c r="J189" s="28"/>
      <c r="K189" s="45"/>
      <c r="L189" s="45"/>
      <c r="M189" s="45"/>
      <c r="N189" s="28"/>
      <c r="O189" s="45"/>
      <c r="P189" s="45"/>
      <c r="Q189" s="45"/>
      <c r="R189" s="28"/>
      <c r="S189" s="45"/>
      <c r="T189" s="45"/>
      <c r="U189" s="45"/>
      <c r="V189" s="28"/>
      <c r="W189" s="45"/>
      <c r="X189" s="45"/>
      <c r="Y189" s="45"/>
      <c r="Z189" s="28"/>
      <c r="AA189" s="45"/>
      <c r="AB189" s="45"/>
      <c r="AC189" s="45"/>
    </row>
    <row r="190" spans="1:29">
      <c r="A190" s="13"/>
      <c r="B190" s="197" t="s">
        <v>92</v>
      </c>
      <c r="C190" s="98" t="s">
        <v>261</v>
      </c>
      <c r="D190" s="100" t="s">
        <v>263</v>
      </c>
      <c r="E190" s="49"/>
      <c r="F190" s="49"/>
      <c r="G190" s="98" t="s">
        <v>261</v>
      </c>
      <c r="H190" s="100">
        <v>11.2</v>
      </c>
      <c r="I190" s="49"/>
      <c r="J190" s="49"/>
      <c r="K190" s="98" t="s">
        <v>261</v>
      </c>
      <c r="L190" s="100">
        <v>838.5</v>
      </c>
      <c r="M190" s="49"/>
      <c r="N190" s="49"/>
      <c r="O190" s="98" t="s">
        <v>261</v>
      </c>
      <c r="P190" s="100">
        <v>515.1</v>
      </c>
      <c r="Q190" s="49"/>
      <c r="R190" s="49"/>
      <c r="S190" s="98" t="s">
        <v>261</v>
      </c>
      <c r="T190" s="99">
        <v>1353.6</v>
      </c>
      <c r="U190" s="49"/>
      <c r="V190" s="49"/>
      <c r="W190" s="98" t="s">
        <v>261</v>
      </c>
      <c r="X190" s="100" t="s">
        <v>263</v>
      </c>
      <c r="Y190" s="49"/>
      <c r="Z190" s="49"/>
      <c r="AA190" s="98" t="s">
        <v>261</v>
      </c>
      <c r="AB190" s="99">
        <v>1364.8</v>
      </c>
      <c r="AC190" s="49"/>
    </row>
    <row r="191" spans="1:29">
      <c r="A191" s="13"/>
      <c r="B191" s="197"/>
      <c r="C191" s="98"/>
      <c r="D191" s="100"/>
      <c r="E191" s="49"/>
      <c r="F191" s="49"/>
      <c r="G191" s="98"/>
      <c r="H191" s="100"/>
      <c r="I191" s="49"/>
      <c r="J191" s="49"/>
      <c r="K191" s="98"/>
      <c r="L191" s="100"/>
      <c r="M191" s="49"/>
      <c r="N191" s="49"/>
      <c r="O191" s="98"/>
      <c r="P191" s="100"/>
      <c r="Q191" s="49"/>
      <c r="R191" s="49"/>
      <c r="S191" s="98"/>
      <c r="T191" s="99"/>
      <c r="U191" s="49"/>
      <c r="V191" s="49"/>
      <c r="W191" s="98"/>
      <c r="X191" s="100"/>
      <c r="Y191" s="49"/>
      <c r="Z191" s="49"/>
      <c r="AA191" s="98"/>
      <c r="AB191" s="99"/>
      <c r="AC191" s="49"/>
    </row>
    <row r="192" spans="1:29">
      <c r="A192" s="13"/>
      <c r="B192" s="198" t="s">
        <v>93</v>
      </c>
      <c r="C192" s="103" t="s">
        <v>263</v>
      </c>
      <c r="D192" s="103"/>
      <c r="E192" s="44"/>
      <c r="F192" s="44"/>
      <c r="G192" s="199">
        <v>3.2</v>
      </c>
      <c r="H192" s="199"/>
      <c r="I192" s="44"/>
      <c r="J192" s="44"/>
      <c r="K192" s="103">
        <v>209.2</v>
      </c>
      <c r="L192" s="103"/>
      <c r="M192" s="44"/>
      <c r="N192" s="44"/>
      <c r="O192" s="103">
        <v>172.6</v>
      </c>
      <c r="P192" s="103"/>
      <c r="Q192" s="44"/>
      <c r="R192" s="44"/>
      <c r="S192" s="103">
        <v>381.8</v>
      </c>
      <c r="T192" s="103"/>
      <c r="U192" s="44"/>
      <c r="V192" s="44"/>
      <c r="W192" s="103" t="s">
        <v>263</v>
      </c>
      <c r="X192" s="103"/>
      <c r="Y192" s="44"/>
      <c r="Z192" s="44"/>
      <c r="AA192" s="103">
        <v>385</v>
      </c>
      <c r="AB192" s="103"/>
      <c r="AC192" s="44"/>
    </row>
    <row r="193" spans="1:29">
      <c r="A193" s="13"/>
      <c r="B193" s="198"/>
      <c r="C193" s="103"/>
      <c r="D193" s="103"/>
      <c r="E193" s="44"/>
      <c r="F193" s="44"/>
      <c r="G193" s="199"/>
      <c r="H193" s="199"/>
      <c r="I193" s="44"/>
      <c r="J193" s="44"/>
      <c r="K193" s="103"/>
      <c r="L193" s="103"/>
      <c r="M193" s="44"/>
      <c r="N193" s="44"/>
      <c r="O193" s="103"/>
      <c r="P193" s="103"/>
      <c r="Q193" s="44"/>
      <c r="R193" s="44"/>
      <c r="S193" s="103"/>
      <c r="T193" s="103"/>
      <c r="U193" s="44"/>
      <c r="V193" s="44"/>
      <c r="W193" s="103"/>
      <c r="X193" s="103"/>
      <c r="Y193" s="44"/>
      <c r="Z193" s="44"/>
      <c r="AA193" s="103"/>
      <c r="AB193" s="103"/>
      <c r="AC193" s="44"/>
    </row>
    <row r="194" spans="1:29">
      <c r="A194" s="13"/>
      <c r="B194" s="197" t="s">
        <v>94</v>
      </c>
      <c r="C194" s="100" t="s">
        <v>263</v>
      </c>
      <c r="D194" s="100"/>
      <c r="E194" s="49"/>
      <c r="F194" s="49"/>
      <c r="G194" s="200">
        <v>2.7</v>
      </c>
      <c r="H194" s="200"/>
      <c r="I194" s="49"/>
      <c r="J194" s="49"/>
      <c r="K194" s="100">
        <v>160.30000000000001</v>
      </c>
      <c r="L194" s="100"/>
      <c r="M194" s="49"/>
      <c r="N194" s="49"/>
      <c r="O194" s="100">
        <v>155.80000000000001</v>
      </c>
      <c r="P194" s="100"/>
      <c r="Q194" s="49"/>
      <c r="R194" s="49"/>
      <c r="S194" s="100">
        <v>316.10000000000002</v>
      </c>
      <c r="T194" s="100"/>
      <c r="U194" s="49"/>
      <c r="V194" s="49"/>
      <c r="W194" s="100" t="s">
        <v>263</v>
      </c>
      <c r="X194" s="100"/>
      <c r="Y194" s="49"/>
      <c r="Z194" s="49"/>
      <c r="AA194" s="100">
        <v>318.8</v>
      </c>
      <c r="AB194" s="100"/>
      <c r="AC194" s="49"/>
    </row>
    <row r="195" spans="1:29">
      <c r="A195" s="13"/>
      <c r="B195" s="197"/>
      <c r="C195" s="100"/>
      <c r="D195" s="100"/>
      <c r="E195" s="49"/>
      <c r="F195" s="49"/>
      <c r="G195" s="200"/>
      <c r="H195" s="200"/>
      <c r="I195" s="49"/>
      <c r="J195" s="49"/>
      <c r="K195" s="100"/>
      <c r="L195" s="100"/>
      <c r="M195" s="49"/>
      <c r="N195" s="49"/>
      <c r="O195" s="100"/>
      <c r="P195" s="100"/>
      <c r="Q195" s="49"/>
      <c r="R195" s="49"/>
      <c r="S195" s="100"/>
      <c r="T195" s="100"/>
      <c r="U195" s="49"/>
      <c r="V195" s="49"/>
      <c r="W195" s="100"/>
      <c r="X195" s="100"/>
      <c r="Y195" s="49"/>
      <c r="Z195" s="49"/>
      <c r="AA195" s="100"/>
      <c r="AB195" s="100"/>
      <c r="AC195" s="49"/>
    </row>
    <row r="196" spans="1:29">
      <c r="A196" s="13"/>
      <c r="B196" s="198" t="s">
        <v>95</v>
      </c>
      <c r="C196" s="103" t="s">
        <v>263</v>
      </c>
      <c r="D196" s="103"/>
      <c r="E196" s="44"/>
      <c r="F196" s="44"/>
      <c r="G196" s="199" t="s">
        <v>263</v>
      </c>
      <c r="H196" s="199"/>
      <c r="I196" s="44"/>
      <c r="J196" s="44"/>
      <c r="K196" s="103">
        <v>10.8</v>
      </c>
      <c r="L196" s="103"/>
      <c r="M196" s="44"/>
      <c r="N196" s="44"/>
      <c r="O196" s="103">
        <v>5.9</v>
      </c>
      <c r="P196" s="103"/>
      <c r="Q196" s="44"/>
      <c r="R196" s="44"/>
      <c r="S196" s="103">
        <v>16.7</v>
      </c>
      <c r="T196" s="103"/>
      <c r="U196" s="44"/>
      <c r="V196" s="44"/>
      <c r="W196" s="103" t="s">
        <v>750</v>
      </c>
      <c r="X196" s="103"/>
      <c r="Y196" s="104" t="s">
        <v>269</v>
      </c>
      <c r="Z196" s="44"/>
      <c r="AA196" s="103">
        <v>13.7</v>
      </c>
      <c r="AB196" s="103"/>
      <c r="AC196" s="44"/>
    </row>
    <row r="197" spans="1:29">
      <c r="A197" s="13"/>
      <c r="B197" s="198"/>
      <c r="C197" s="103"/>
      <c r="D197" s="103"/>
      <c r="E197" s="44"/>
      <c r="F197" s="44"/>
      <c r="G197" s="199"/>
      <c r="H197" s="199"/>
      <c r="I197" s="44"/>
      <c r="J197" s="44"/>
      <c r="K197" s="103"/>
      <c r="L197" s="103"/>
      <c r="M197" s="44"/>
      <c r="N197" s="44"/>
      <c r="O197" s="103"/>
      <c r="P197" s="103"/>
      <c r="Q197" s="44"/>
      <c r="R197" s="44"/>
      <c r="S197" s="103"/>
      <c r="T197" s="103"/>
      <c r="U197" s="44"/>
      <c r="V197" s="44"/>
      <c r="W197" s="103"/>
      <c r="X197" s="103"/>
      <c r="Y197" s="104"/>
      <c r="Z197" s="44"/>
      <c r="AA197" s="103"/>
      <c r="AB197" s="103"/>
      <c r="AC197" s="44"/>
    </row>
    <row r="198" spans="1:29">
      <c r="A198" s="13"/>
      <c r="B198" s="197" t="s">
        <v>178</v>
      </c>
      <c r="C198" s="100" t="s">
        <v>263</v>
      </c>
      <c r="D198" s="100"/>
      <c r="E198" s="49"/>
      <c r="F198" s="49"/>
      <c r="G198" s="200">
        <v>17.3</v>
      </c>
      <c r="H198" s="200"/>
      <c r="I198" s="49"/>
      <c r="J198" s="49"/>
      <c r="K198" s="100">
        <v>77.3</v>
      </c>
      <c r="L198" s="100"/>
      <c r="M198" s="49"/>
      <c r="N198" s="49"/>
      <c r="O198" s="100">
        <v>215.6</v>
      </c>
      <c r="P198" s="100"/>
      <c r="Q198" s="49"/>
      <c r="R198" s="49"/>
      <c r="S198" s="100">
        <v>292.89999999999998</v>
      </c>
      <c r="T198" s="100"/>
      <c r="U198" s="49"/>
      <c r="V198" s="49"/>
      <c r="W198" s="100" t="s">
        <v>751</v>
      </c>
      <c r="X198" s="100"/>
      <c r="Y198" s="98" t="s">
        <v>269</v>
      </c>
      <c r="Z198" s="49"/>
      <c r="AA198" s="100">
        <v>255.2</v>
      </c>
      <c r="AB198" s="100"/>
      <c r="AC198" s="49"/>
    </row>
    <row r="199" spans="1:29">
      <c r="A199" s="13"/>
      <c r="B199" s="197"/>
      <c r="C199" s="100"/>
      <c r="D199" s="100"/>
      <c r="E199" s="49"/>
      <c r="F199" s="49"/>
      <c r="G199" s="200"/>
      <c r="H199" s="200"/>
      <c r="I199" s="49"/>
      <c r="J199" s="49"/>
      <c r="K199" s="100"/>
      <c r="L199" s="100"/>
      <c r="M199" s="49"/>
      <c r="N199" s="49"/>
      <c r="O199" s="100"/>
      <c r="P199" s="100"/>
      <c r="Q199" s="49"/>
      <c r="R199" s="49"/>
      <c r="S199" s="100"/>
      <c r="T199" s="100"/>
      <c r="U199" s="49"/>
      <c r="V199" s="49"/>
      <c r="W199" s="100"/>
      <c r="X199" s="100"/>
      <c r="Y199" s="98"/>
      <c r="Z199" s="49"/>
      <c r="AA199" s="100"/>
      <c r="AB199" s="100"/>
      <c r="AC199" s="49"/>
    </row>
    <row r="200" spans="1:29">
      <c r="A200" s="13"/>
      <c r="B200" s="198" t="s">
        <v>102</v>
      </c>
      <c r="C200" s="127"/>
      <c r="D200" s="127"/>
      <c r="E200" s="44"/>
      <c r="F200" s="44"/>
      <c r="G200" s="199" t="s">
        <v>263</v>
      </c>
      <c r="H200" s="199"/>
      <c r="I200" s="44"/>
      <c r="J200" s="44"/>
      <c r="K200" s="103">
        <v>31.1</v>
      </c>
      <c r="L200" s="103"/>
      <c r="M200" s="44"/>
      <c r="N200" s="44"/>
      <c r="O200" s="103">
        <v>57.4</v>
      </c>
      <c r="P200" s="103"/>
      <c r="Q200" s="44"/>
      <c r="R200" s="44"/>
      <c r="S200" s="103">
        <v>88.5</v>
      </c>
      <c r="T200" s="103"/>
      <c r="U200" s="44"/>
      <c r="V200" s="44"/>
      <c r="W200" s="103" t="s">
        <v>752</v>
      </c>
      <c r="X200" s="103"/>
      <c r="Y200" s="104" t="s">
        <v>269</v>
      </c>
      <c r="Z200" s="44"/>
      <c r="AA200" s="103">
        <v>62.4</v>
      </c>
      <c r="AB200" s="103"/>
      <c r="AC200" s="44"/>
    </row>
    <row r="201" spans="1:29">
      <c r="A201" s="13"/>
      <c r="B201" s="198"/>
      <c r="C201" s="127"/>
      <c r="D201" s="127"/>
      <c r="E201" s="44"/>
      <c r="F201" s="44"/>
      <c r="G201" s="199"/>
      <c r="H201" s="199"/>
      <c r="I201" s="44"/>
      <c r="J201" s="44"/>
      <c r="K201" s="103"/>
      <c r="L201" s="103"/>
      <c r="M201" s="44"/>
      <c r="N201" s="44"/>
      <c r="O201" s="103"/>
      <c r="P201" s="103"/>
      <c r="Q201" s="44"/>
      <c r="R201" s="44"/>
      <c r="S201" s="103"/>
      <c r="T201" s="103"/>
      <c r="U201" s="44"/>
      <c r="V201" s="44"/>
      <c r="W201" s="103"/>
      <c r="X201" s="103"/>
      <c r="Y201" s="104"/>
      <c r="Z201" s="44"/>
      <c r="AA201" s="103"/>
      <c r="AB201" s="103"/>
      <c r="AC201" s="44"/>
    </row>
    <row r="202" spans="1:29">
      <c r="A202" s="13"/>
      <c r="B202" s="197" t="s">
        <v>98</v>
      </c>
      <c r="C202" s="100" t="s">
        <v>263</v>
      </c>
      <c r="D202" s="100"/>
      <c r="E202" s="49"/>
      <c r="F202" s="49"/>
      <c r="G202" s="200" t="s">
        <v>753</v>
      </c>
      <c r="H202" s="200"/>
      <c r="I202" s="98" t="s">
        <v>269</v>
      </c>
      <c r="J202" s="49"/>
      <c r="K202" s="100" t="s">
        <v>754</v>
      </c>
      <c r="L202" s="100"/>
      <c r="M202" s="98" t="s">
        <v>269</v>
      </c>
      <c r="N202" s="49"/>
      <c r="O202" s="100" t="s">
        <v>755</v>
      </c>
      <c r="P202" s="100"/>
      <c r="Q202" s="98" t="s">
        <v>269</v>
      </c>
      <c r="R202" s="49"/>
      <c r="S202" s="100" t="s">
        <v>756</v>
      </c>
      <c r="T202" s="100"/>
      <c r="U202" s="98" t="s">
        <v>269</v>
      </c>
      <c r="V202" s="49"/>
      <c r="W202" s="100" t="s">
        <v>263</v>
      </c>
      <c r="X202" s="100"/>
      <c r="Y202" s="49"/>
      <c r="Z202" s="49"/>
      <c r="AA202" s="100" t="s">
        <v>757</v>
      </c>
      <c r="AB202" s="100"/>
      <c r="AC202" s="98" t="s">
        <v>269</v>
      </c>
    </row>
    <row r="203" spans="1:29" ht="15.75" thickBot="1">
      <c r="A203" s="13"/>
      <c r="B203" s="197"/>
      <c r="C203" s="105"/>
      <c r="D203" s="105"/>
      <c r="E203" s="80"/>
      <c r="F203" s="49"/>
      <c r="G203" s="201"/>
      <c r="H203" s="201"/>
      <c r="I203" s="106"/>
      <c r="J203" s="49"/>
      <c r="K203" s="105"/>
      <c r="L203" s="105"/>
      <c r="M203" s="106"/>
      <c r="N203" s="49"/>
      <c r="O203" s="105"/>
      <c r="P203" s="105"/>
      <c r="Q203" s="106"/>
      <c r="R203" s="49"/>
      <c r="S203" s="105"/>
      <c r="T203" s="105"/>
      <c r="U203" s="106"/>
      <c r="V203" s="49"/>
      <c r="W203" s="105"/>
      <c r="X203" s="105"/>
      <c r="Y203" s="80"/>
      <c r="Z203" s="49"/>
      <c r="AA203" s="105"/>
      <c r="AB203" s="105"/>
      <c r="AC203" s="106"/>
    </row>
    <row r="204" spans="1:29">
      <c r="A204" s="13"/>
      <c r="B204" s="202" t="s">
        <v>99</v>
      </c>
      <c r="C204" s="111" t="s">
        <v>263</v>
      </c>
      <c r="D204" s="111"/>
      <c r="E204" s="45"/>
      <c r="F204" s="44"/>
      <c r="G204" s="203">
        <v>30.8</v>
      </c>
      <c r="H204" s="203"/>
      <c r="I204" s="45"/>
      <c r="J204" s="44"/>
      <c r="K204" s="109">
        <v>1150.5999999999999</v>
      </c>
      <c r="L204" s="109"/>
      <c r="M204" s="45"/>
      <c r="N204" s="44"/>
      <c r="O204" s="109">
        <v>1004</v>
      </c>
      <c r="P204" s="109"/>
      <c r="Q204" s="45"/>
      <c r="R204" s="44"/>
      <c r="S204" s="109">
        <v>2154.6</v>
      </c>
      <c r="T204" s="109"/>
      <c r="U204" s="45"/>
      <c r="V204" s="44"/>
      <c r="W204" s="111" t="s">
        <v>758</v>
      </c>
      <c r="X204" s="111"/>
      <c r="Y204" s="107" t="s">
        <v>269</v>
      </c>
      <c r="Z204" s="44"/>
      <c r="AA204" s="109">
        <v>2101.3000000000002</v>
      </c>
      <c r="AB204" s="109"/>
      <c r="AC204" s="45"/>
    </row>
    <row r="205" spans="1:29" ht="15.75" thickBot="1">
      <c r="A205" s="13"/>
      <c r="B205" s="202"/>
      <c r="C205" s="113"/>
      <c r="D205" s="113"/>
      <c r="E205" s="54"/>
      <c r="F205" s="44"/>
      <c r="G205" s="204"/>
      <c r="H205" s="204"/>
      <c r="I205" s="54"/>
      <c r="J205" s="54"/>
      <c r="K205" s="116"/>
      <c r="L205" s="116"/>
      <c r="M205" s="54"/>
      <c r="N205" s="44"/>
      <c r="O205" s="116"/>
      <c r="P205" s="116"/>
      <c r="Q205" s="54"/>
      <c r="R205" s="44"/>
      <c r="S205" s="116"/>
      <c r="T205" s="116"/>
      <c r="U205" s="54"/>
      <c r="V205" s="44"/>
      <c r="W205" s="113"/>
      <c r="X205" s="113"/>
      <c r="Y205" s="185"/>
      <c r="Z205" s="44"/>
      <c r="AA205" s="116"/>
      <c r="AB205" s="116"/>
      <c r="AC205" s="54"/>
    </row>
    <row r="206" spans="1:29">
      <c r="A206" s="13"/>
      <c r="B206" s="196" t="s">
        <v>759</v>
      </c>
      <c r="C206" s="59"/>
      <c r="D206" s="59"/>
      <c r="E206" s="59"/>
      <c r="F206" s="23"/>
      <c r="G206" s="59"/>
      <c r="H206" s="59"/>
      <c r="I206" s="59"/>
      <c r="J206" s="34"/>
      <c r="K206" s="59"/>
      <c r="L206" s="59"/>
      <c r="M206" s="59"/>
      <c r="N206" s="23"/>
      <c r="O206" s="59"/>
      <c r="P206" s="59"/>
      <c r="Q206" s="59"/>
      <c r="R206" s="23"/>
      <c r="S206" s="59"/>
      <c r="T206" s="59"/>
      <c r="U206" s="59"/>
      <c r="V206" s="23"/>
      <c r="W206" s="59"/>
      <c r="X206" s="59"/>
      <c r="Y206" s="59"/>
      <c r="Z206" s="23"/>
      <c r="AA206" s="59"/>
      <c r="AB206" s="59"/>
      <c r="AC206" s="59"/>
    </row>
    <row r="207" spans="1:29">
      <c r="A207" s="13"/>
      <c r="B207" s="198" t="s">
        <v>100</v>
      </c>
      <c r="C207" s="205"/>
      <c r="D207" s="205"/>
      <c r="E207" s="44"/>
      <c r="F207" s="44"/>
      <c r="G207" s="205"/>
      <c r="H207" s="205"/>
      <c r="I207" s="44"/>
      <c r="J207" s="44"/>
      <c r="K207" s="205"/>
      <c r="L207" s="205"/>
      <c r="M207" s="44"/>
      <c r="N207" s="44"/>
      <c r="O207" s="205"/>
      <c r="P207" s="205"/>
      <c r="Q207" s="44"/>
      <c r="R207" s="44"/>
      <c r="S207" s="205"/>
      <c r="T207" s="205"/>
      <c r="U207" s="44"/>
      <c r="V207" s="44"/>
      <c r="W207" s="205"/>
      <c r="X207" s="205"/>
      <c r="Y207" s="44"/>
      <c r="Z207" s="44"/>
      <c r="AA207" s="205"/>
      <c r="AB207" s="205"/>
      <c r="AC207" s="44"/>
    </row>
    <row r="208" spans="1:29">
      <c r="A208" s="13"/>
      <c r="B208" s="198"/>
      <c r="C208" s="205"/>
      <c r="D208" s="205"/>
      <c r="E208" s="44"/>
      <c r="F208" s="44"/>
      <c r="G208" s="205"/>
      <c r="H208" s="205"/>
      <c r="I208" s="44"/>
      <c r="J208" s="44"/>
      <c r="K208" s="205"/>
      <c r="L208" s="205"/>
      <c r="M208" s="44"/>
      <c r="N208" s="44"/>
      <c r="O208" s="205"/>
      <c r="P208" s="205"/>
      <c r="Q208" s="44"/>
      <c r="R208" s="44"/>
      <c r="S208" s="205"/>
      <c r="T208" s="205"/>
      <c r="U208" s="44"/>
      <c r="V208" s="44"/>
      <c r="W208" s="205"/>
      <c r="X208" s="205"/>
      <c r="Y208" s="44"/>
      <c r="Z208" s="44"/>
      <c r="AA208" s="205"/>
      <c r="AB208" s="205"/>
      <c r="AC208" s="44"/>
    </row>
    <row r="209" spans="1:29">
      <c r="A209" s="13"/>
      <c r="B209" s="206" t="s">
        <v>92</v>
      </c>
      <c r="C209" s="100" t="s">
        <v>263</v>
      </c>
      <c r="D209" s="100"/>
      <c r="E209" s="49"/>
      <c r="F209" s="49"/>
      <c r="G209" s="200">
        <v>9.1</v>
      </c>
      <c r="H209" s="200"/>
      <c r="I209" s="49"/>
      <c r="J209" s="49"/>
      <c r="K209" s="100">
        <v>518.5</v>
      </c>
      <c r="L209" s="100"/>
      <c r="M209" s="49"/>
      <c r="N209" s="49"/>
      <c r="O209" s="100">
        <v>298</v>
      </c>
      <c r="P209" s="100"/>
      <c r="Q209" s="49"/>
      <c r="R209" s="49"/>
      <c r="S209" s="100">
        <v>816.5</v>
      </c>
      <c r="T209" s="100"/>
      <c r="U209" s="49"/>
      <c r="V209" s="49"/>
      <c r="W209" s="100" t="s">
        <v>263</v>
      </c>
      <c r="X209" s="100"/>
      <c r="Y209" s="49"/>
      <c r="Z209" s="49"/>
      <c r="AA209" s="100">
        <v>825.6</v>
      </c>
      <c r="AB209" s="100"/>
      <c r="AC209" s="49"/>
    </row>
    <row r="210" spans="1:29">
      <c r="A210" s="13"/>
      <c r="B210" s="206"/>
      <c r="C210" s="100"/>
      <c r="D210" s="100"/>
      <c r="E210" s="49"/>
      <c r="F210" s="49"/>
      <c r="G210" s="200"/>
      <c r="H210" s="200"/>
      <c r="I210" s="49"/>
      <c r="J210" s="49"/>
      <c r="K210" s="100"/>
      <c r="L210" s="100"/>
      <c r="M210" s="49"/>
      <c r="N210" s="49"/>
      <c r="O210" s="100"/>
      <c r="P210" s="100"/>
      <c r="Q210" s="49"/>
      <c r="R210" s="49"/>
      <c r="S210" s="100"/>
      <c r="T210" s="100"/>
      <c r="U210" s="49"/>
      <c r="V210" s="49"/>
      <c r="W210" s="100"/>
      <c r="X210" s="100"/>
      <c r="Y210" s="49"/>
      <c r="Z210" s="49"/>
      <c r="AA210" s="100"/>
      <c r="AB210" s="100"/>
      <c r="AC210" s="49"/>
    </row>
    <row r="211" spans="1:29">
      <c r="A211" s="13"/>
      <c r="B211" s="207" t="s">
        <v>93</v>
      </c>
      <c r="C211" s="103" t="s">
        <v>263</v>
      </c>
      <c r="D211" s="103"/>
      <c r="E211" s="44"/>
      <c r="F211" s="44"/>
      <c r="G211" s="208">
        <v>1.4</v>
      </c>
      <c r="H211" s="208"/>
      <c r="I211" s="44"/>
      <c r="J211" s="44"/>
      <c r="K211" s="103">
        <v>81.099999999999994</v>
      </c>
      <c r="L211" s="103"/>
      <c r="M211" s="44"/>
      <c r="N211" s="44"/>
      <c r="O211" s="103">
        <v>78.7</v>
      </c>
      <c r="P211" s="103"/>
      <c r="Q211" s="44"/>
      <c r="R211" s="44"/>
      <c r="S211" s="103">
        <v>159.80000000000001</v>
      </c>
      <c r="T211" s="103"/>
      <c r="U211" s="44"/>
      <c r="V211" s="44"/>
      <c r="W211" s="103" t="s">
        <v>263</v>
      </c>
      <c r="X211" s="103"/>
      <c r="Y211" s="44"/>
      <c r="Z211" s="44"/>
      <c r="AA211" s="103">
        <v>161.19999999999999</v>
      </c>
      <c r="AB211" s="103"/>
      <c r="AC211" s="44"/>
    </row>
    <row r="212" spans="1:29">
      <c r="A212" s="13"/>
      <c r="B212" s="207"/>
      <c r="C212" s="103"/>
      <c r="D212" s="103"/>
      <c r="E212" s="44"/>
      <c r="F212" s="44"/>
      <c r="G212" s="208"/>
      <c r="H212" s="208"/>
      <c r="I212" s="44"/>
      <c r="J212" s="44"/>
      <c r="K212" s="103"/>
      <c r="L212" s="103"/>
      <c r="M212" s="44"/>
      <c r="N212" s="44"/>
      <c r="O212" s="103"/>
      <c r="P212" s="103"/>
      <c r="Q212" s="44"/>
      <c r="R212" s="44"/>
      <c r="S212" s="103"/>
      <c r="T212" s="103"/>
      <c r="U212" s="44"/>
      <c r="V212" s="44"/>
      <c r="W212" s="103"/>
      <c r="X212" s="103"/>
      <c r="Y212" s="44"/>
      <c r="Z212" s="44"/>
      <c r="AA212" s="103"/>
      <c r="AB212" s="103"/>
      <c r="AC212" s="44"/>
    </row>
    <row r="213" spans="1:29">
      <c r="A213" s="13"/>
      <c r="B213" s="206" t="s">
        <v>94</v>
      </c>
      <c r="C213" s="100" t="s">
        <v>263</v>
      </c>
      <c r="D213" s="100"/>
      <c r="E213" s="49"/>
      <c r="F213" s="49"/>
      <c r="G213" s="209">
        <v>0.6</v>
      </c>
      <c r="H213" s="209"/>
      <c r="I213" s="49"/>
      <c r="J213" s="49"/>
      <c r="K213" s="100">
        <v>39.299999999999997</v>
      </c>
      <c r="L213" s="100"/>
      <c r="M213" s="49"/>
      <c r="N213" s="49"/>
      <c r="O213" s="100">
        <v>42.6</v>
      </c>
      <c r="P213" s="100"/>
      <c r="Q213" s="49"/>
      <c r="R213" s="49"/>
      <c r="S213" s="100">
        <v>81.900000000000006</v>
      </c>
      <c r="T213" s="100"/>
      <c r="U213" s="49"/>
      <c r="V213" s="49"/>
      <c r="W213" s="100" t="s">
        <v>263</v>
      </c>
      <c r="X213" s="100"/>
      <c r="Y213" s="49"/>
      <c r="Z213" s="49"/>
      <c r="AA213" s="100">
        <v>82.5</v>
      </c>
      <c r="AB213" s="100"/>
      <c r="AC213" s="49"/>
    </row>
    <row r="214" spans="1:29">
      <c r="A214" s="13"/>
      <c r="B214" s="206"/>
      <c r="C214" s="100"/>
      <c r="D214" s="100"/>
      <c r="E214" s="49"/>
      <c r="F214" s="49"/>
      <c r="G214" s="209"/>
      <c r="H214" s="209"/>
      <c r="I214" s="49"/>
      <c r="J214" s="49"/>
      <c r="K214" s="100"/>
      <c r="L214" s="100"/>
      <c r="M214" s="49"/>
      <c r="N214" s="49"/>
      <c r="O214" s="100"/>
      <c r="P214" s="100"/>
      <c r="Q214" s="49"/>
      <c r="R214" s="49"/>
      <c r="S214" s="100"/>
      <c r="T214" s="100"/>
      <c r="U214" s="49"/>
      <c r="V214" s="49"/>
      <c r="W214" s="100"/>
      <c r="X214" s="100"/>
      <c r="Y214" s="49"/>
      <c r="Z214" s="49"/>
      <c r="AA214" s="100"/>
      <c r="AB214" s="100"/>
      <c r="AC214" s="49"/>
    </row>
    <row r="215" spans="1:29">
      <c r="A215" s="13"/>
      <c r="B215" s="198" t="s">
        <v>101</v>
      </c>
      <c r="C215" s="103" t="s">
        <v>263</v>
      </c>
      <c r="D215" s="103"/>
      <c r="E215" s="44"/>
      <c r="F215" s="44"/>
      <c r="G215" s="208">
        <v>5.9</v>
      </c>
      <c r="H215" s="208"/>
      <c r="I215" s="44"/>
      <c r="J215" s="44"/>
      <c r="K215" s="103">
        <v>269.89999999999998</v>
      </c>
      <c r="L215" s="103"/>
      <c r="M215" s="44"/>
      <c r="N215" s="44"/>
      <c r="O215" s="103">
        <v>322.8</v>
      </c>
      <c r="P215" s="103"/>
      <c r="Q215" s="44"/>
      <c r="R215" s="44"/>
      <c r="S215" s="103">
        <v>592.70000000000005</v>
      </c>
      <c r="T215" s="103"/>
      <c r="U215" s="44"/>
      <c r="V215" s="44"/>
      <c r="W215" s="103" t="s">
        <v>760</v>
      </c>
      <c r="X215" s="103"/>
      <c r="Y215" s="104" t="s">
        <v>269</v>
      </c>
      <c r="Z215" s="44"/>
      <c r="AA215" s="103">
        <v>556.1</v>
      </c>
      <c r="AB215" s="103"/>
      <c r="AC215" s="44"/>
    </row>
    <row r="216" spans="1:29">
      <c r="A216" s="13"/>
      <c r="B216" s="198"/>
      <c r="C216" s="103"/>
      <c r="D216" s="103"/>
      <c r="E216" s="44"/>
      <c r="F216" s="44"/>
      <c r="G216" s="208"/>
      <c r="H216" s="208"/>
      <c r="I216" s="44"/>
      <c r="J216" s="44"/>
      <c r="K216" s="103"/>
      <c r="L216" s="103"/>
      <c r="M216" s="44"/>
      <c r="N216" s="44"/>
      <c r="O216" s="103"/>
      <c r="P216" s="103"/>
      <c r="Q216" s="44"/>
      <c r="R216" s="44"/>
      <c r="S216" s="103"/>
      <c r="T216" s="103"/>
      <c r="U216" s="44"/>
      <c r="V216" s="44"/>
      <c r="W216" s="103"/>
      <c r="X216" s="103"/>
      <c r="Y216" s="104"/>
      <c r="Z216" s="44"/>
      <c r="AA216" s="103"/>
      <c r="AB216" s="103"/>
      <c r="AC216" s="44"/>
    </row>
    <row r="217" spans="1:29">
      <c r="A217" s="13"/>
      <c r="B217" s="197" t="s">
        <v>102</v>
      </c>
      <c r="C217" s="100" t="s">
        <v>263</v>
      </c>
      <c r="D217" s="100"/>
      <c r="E217" s="49"/>
      <c r="F217" s="49"/>
      <c r="G217" s="200" t="s">
        <v>263</v>
      </c>
      <c r="H217" s="200"/>
      <c r="I217" s="49"/>
      <c r="J217" s="49"/>
      <c r="K217" s="100">
        <v>31.1</v>
      </c>
      <c r="L217" s="100"/>
      <c r="M217" s="49"/>
      <c r="N217" s="49"/>
      <c r="O217" s="100">
        <v>57.4</v>
      </c>
      <c r="P217" s="100"/>
      <c r="Q217" s="49"/>
      <c r="R217" s="49"/>
      <c r="S217" s="100">
        <v>88.5</v>
      </c>
      <c r="T217" s="100"/>
      <c r="U217" s="49"/>
      <c r="V217" s="49"/>
      <c r="W217" s="100" t="s">
        <v>752</v>
      </c>
      <c r="X217" s="100"/>
      <c r="Y217" s="98" t="s">
        <v>269</v>
      </c>
      <c r="Z217" s="49"/>
      <c r="AA217" s="100">
        <v>62.4</v>
      </c>
      <c r="AB217" s="100"/>
      <c r="AC217" s="49"/>
    </row>
    <row r="218" spans="1:29">
      <c r="A218" s="13"/>
      <c r="B218" s="197"/>
      <c r="C218" s="100"/>
      <c r="D218" s="100"/>
      <c r="E218" s="49"/>
      <c r="F218" s="49"/>
      <c r="G218" s="200"/>
      <c r="H218" s="200"/>
      <c r="I218" s="49"/>
      <c r="J218" s="49"/>
      <c r="K218" s="100"/>
      <c r="L218" s="100"/>
      <c r="M218" s="49"/>
      <c r="N218" s="49"/>
      <c r="O218" s="100"/>
      <c r="P218" s="100"/>
      <c r="Q218" s="49"/>
      <c r="R218" s="49"/>
      <c r="S218" s="100"/>
      <c r="T218" s="100"/>
      <c r="U218" s="49"/>
      <c r="V218" s="49"/>
      <c r="W218" s="100"/>
      <c r="X218" s="100"/>
      <c r="Y218" s="98"/>
      <c r="Z218" s="49"/>
      <c r="AA218" s="100"/>
      <c r="AB218" s="100"/>
      <c r="AC218" s="49"/>
    </row>
    <row r="219" spans="1:29">
      <c r="A219" s="13"/>
      <c r="B219" s="198" t="s">
        <v>103</v>
      </c>
      <c r="C219" s="103" t="s">
        <v>263</v>
      </c>
      <c r="D219" s="103"/>
      <c r="E219" s="44"/>
      <c r="F219" s="44"/>
      <c r="G219" s="199">
        <v>1.2</v>
      </c>
      <c r="H219" s="199"/>
      <c r="I219" s="44"/>
      <c r="J219" s="44"/>
      <c r="K219" s="103">
        <v>67.5</v>
      </c>
      <c r="L219" s="103"/>
      <c r="M219" s="44"/>
      <c r="N219" s="44"/>
      <c r="O219" s="103">
        <v>54.1</v>
      </c>
      <c r="P219" s="103"/>
      <c r="Q219" s="44"/>
      <c r="R219" s="44"/>
      <c r="S219" s="103">
        <v>121.6</v>
      </c>
      <c r="T219" s="103"/>
      <c r="U219" s="44"/>
      <c r="V219" s="44"/>
      <c r="W219" s="103" t="s">
        <v>263</v>
      </c>
      <c r="X219" s="103"/>
      <c r="Y219" s="44"/>
      <c r="Z219" s="44"/>
      <c r="AA219" s="103">
        <v>122.8</v>
      </c>
      <c r="AB219" s="103"/>
      <c r="AC219" s="44"/>
    </row>
    <row r="220" spans="1:29">
      <c r="A220" s="13"/>
      <c r="B220" s="198"/>
      <c r="C220" s="103"/>
      <c r="D220" s="103"/>
      <c r="E220" s="44"/>
      <c r="F220" s="44"/>
      <c r="G220" s="199"/>
      <c r="H220" s="199"/>
      <c r="I220" s="44"/>
      <c r="J220" s="44"/>
      <c r="K220" s="103"/>
      <c r="L220" s="103"/>
      <c r="M220" s="44"/>
      <c r="N220" s="44"/>
      <c r="O220" s="103"/>
      <c r="P220" s="103"/>
      <c r="Q220" s="44"/>
      <c r="R220" s="44"/>
      <c r="S220" s="103"/>
      <c r="T220" s="103"/>
      <c r="U220" s="44"/>
      <c r="V220" s="44"/>
      <c r="W220" s="103"/>
      <c r="X220" s="103"/>
      <c r="Y220" s="44"/>
      <c r="Z220" s="44"/>
      <c r="AA220" s="103"/>
      <c r="AB220" s="103"/>
      <c r="AC220" s="44"/>
    </row>
    <row r="221" spans="1:29">
      <c r="A221" s="13"/>
      <c r="B221" s="197" t="s">
        <v>104</v>
      </c>
      <c r="C221" s="100" t="s">
        <v>263</v>
      </c>
      <c r="D221" s="100"/>
      <c r="E221" s="49"/>
      <c r="F221" s="49"/>
      <c r="G221" s="200">
        <v>1.6</v>
      </c>
      <c r="H221" s="200"/>
      <c r="I221" s="49"/>
      <c r="J221" s="49"/>
      <c r="K221" s="100">
        <v>7.5</v>
      </c>
      <c r="L221" s="100"/>
      <c r="M221" s="49"/>
      <c r="N221" s="49"/>
      <c r="O221" s="100">
        <v>15.2</v>
      </c>
      <c r="P221" s="100"/>
      <c r="Q221" s="49"/>
      <c r="R221" s="49"/>
      <c r="S221" s="100">
        <v>22.7</v>
      </c>
      <c r="T221" s="100"/>
      <c r="U221" s="49"/>
      <c r="V221" s="49"/>
      <c r="W221" s="100" t="s">
        <v>761</v>
      </c>
      <c r="X221" s="100"/>
      <c r="Y221" s="98" t="s">
        <v>269</v>
      </c>
      <c r="Z221" s="49"/>
      <c r="AA221" s="100">
        <v>24</v>
      </c>
      <c r="AB221" s="100"/>
      <c r="AC221" s="49"/>
    </row>
    <row r="222" spans="1:29">
      <c r="A222" s="13"/>
      <c r="B222" s="197"/>
      <c r="C222" s="100"/>
      <c r="D222" s="100"/>
      <c r="E222" s="49"/>
      <c r="F222" s="49"/>
      <c r="G222" s="200"/>
      <c r="H222" s="200"/>
      <c r="I222" s="49"/>
      <c r="J222" s="49"/>
      <c r="K222" s="100"/>
      <c r="L222" s="100"/>
      <c r="M222" s="49"/>
      <c r="N222" s="49"/>
      <c r="O222" s="100"/>
      <c r="P222" s="100"/>
      <c r="Q222" s="49"/>
      <c r="R222" s="49"/>
      <c r="S222" s="100"/>
      <c r="T222" s="100"/>
      <c r="U222" s="49"/>
      <c r="V222" s="49"/>
      <c r="W222" s="100"/>
      <c r="X222" s="100"/>
      <c r="Y222" s="98"/>
      <c r="Z222" s="49"/>
      <c r="AA222" s="100"/>
      <c r="AB222" s="100"/>
      <c r="AC222" s="49"/>
    </row>
    <row r="223" spans="1:29">
      <c r="A223" s="13"/>
      <c r="B223" s="198" t="s">
        <v>762</v>
      </c>
      <c r="C223" s="103" t="s">
        <v>263</v>
      </c>
      <c r="D223" s="103"/>
      <c r="E223" s="44"/>
      <c r="F223" s="44"/>
      <c r="G223" s="199" t="s">
        <v>263</v>
      </c>
      <c r="H223" s="199"/>
      <c r="I223" s="44"/>
      <c r="J223" s="44"/>
      <c r="K223" s="103">
        <v>84.4</v>
      </c>
      <c r="L223" s="103"/>
      <c r="M223" s="44"/>
      <c r="N223" s="44"/>
      <c r="O223" s="103">
        <v>16.399999999999999</v>
      </c>
      <c r="P223" s="103"/>
      <c r="Q223" s="44"/>
      <c r="R223" s="44"/>
      <c r="S223" s="103">
        <v>100.8</v>
      </c>
      <c r="T223" s="103"/>
      <c r="U223" s="44"/>
      <c r="V223" s="44"/>
      <c r="W223" s="103" t="s">
        <v>263</v>
      </c>
      <c r="X223" s="103"/>
      <c r="Y223" s="44"/>
      <c r="Z223" s="44"/>
      <c r="AA223" s="103">
        <v>100.8</v>
      </c>
      <c r="AB223" s="103"/>
      <c r="AC223" s="44"/>
    </row>
    <row r="224" spans="1:29">
      <c r="A224" s="13"/>
      <c r="B224" s="198"/>
      <c r="C224" s="103"/>
      <c r="D224" s="103"/>
      <c r="E224" s="44"/>
      <c r="F224" s="44"/>
      <c r="G224" s="199"/>
      <c r="H224" s="199"/>
      <c r="I224" s="44"/>
      <c r="J224" s="44"/>
      <c r="K224" s="103"/>
      <c r="L224" s="103"/>
      <c r="M224" s="44"/>
      <c r="N224" s="44"/>
      <c r="O224" s="103"/>
      <c r="P224" s="103"/>
      <c r="Q224" s="44"/>
      <c r="R224" s="44"/>
      <c r="S224" s="103"/>
      <c r="T224" s="103"/>
      <c r="U224" s="44"/>
      <c r="V224" s="44"/>
      <c r="W224" s="103"/>
      <c r="X224" s="103"/>
      <c r="Y224" s="44"/>
      <c r="Z224" s="44"/>
      <c r="AA224" s="103"/>
      <c r="AB224" s="103"/>
      <c r="AC224" s="44"/>
    </row>
    <row r="225" spans="1:29">
      <c r="A225" s="13"/>
      <c r="B225" s="197" t="s">
        <v>763</v>
      </c>
      <c r="C225" s="100" t="s">
        <v>273</v>
      </c>
      <c r="D225" s="100"/>
      <c r="E225" s="98" t="s">
        <v>269</v>
      </c>
      <c r="F225" s="49"/>
      <c r="G225" s="200" t="s">
        <v>263</v>
      </c>
      <c r="H225" s="200"/>
      <c r="I225" s="49"/>
      <c r="J225" s="49"/>
      <c r="K225" s="100" t="s">
        <v>764</v>
      </c>
      <c r="L225" s="100"/>
      <c r="M225" s="98" t="s">
        <v>269</v>
      </c>
      <c r="N225" s="49"/>
      <c r="O225" s="100" t="s">
        <v>765</v>
      </c>
      <c r="P225" s="100"/>
      <c r="Q225" s="98" t="s">
        <v>269</v>
      </c>
      <c r="R225" s="49"/>
      <c r="S225" s="100" t="s">
        <v>766</v>
      </c>
      <c r="T225" s="100"/>
      <c r="U225" s="98" t="s">
        <v>269</v>
      </c>
      <c r="V225" s="49"/>
      <c r="W225" s="100" t="s">
        <v>263</v>
      </c>
      <c r="X225" s="100"/>
      <c r="Y225" s="49"/>
      <c r="Z225" s="49"/>
      <c r="AA225" s="100" t="s">
        <v>767</v>
      </c>
      <c r="AB225" s="100"/>
      <c r="AC225" s="98" t="s">
        <v>269</v>
      </c>
    </row>
    <row r="226" spans="1:29">
      <c r="A226" s="13"/>
      <c r="B226" s="197"/>
      <c r="C226" s="100"/>
      <c r="D226" s="100"/>
      <c r="E226" s="98"/>
      <c r="F226" s="49"/>
      <c r="G226" s="200"/>
      <c r="H226" s="200"/>
      <c r="I226" s="49"/>
      <c r="J226" s="49"/>
      <c r="K226" s="100"/>
      <c r="L226" s="100"/>
      <c r="M226" s="98"/>
      <c r="N226" s="49"/>
      <c r="O226" s="100"/>
      <c r="P226" s="100"/>
      <c r="Q226" s="98"/>
      <c r="R226" s="49"/>
      <c r="S226" s="100"/>
      <c r="T226" s="100"/>
      <c r="U226" s="98"/>
      <c r="V226" s="49"/>
      <c r="W226" s="100"/>
      <c r="X226" s="100"/>
      <c r="Y226" s="49"/>
      <c r="Z226" s="49"/>
      <c r="AA226" s="100"/>
      <c r="AB226" s="100"/>
      <c r="AC226" s="98"/>
    </row>
    <row r="227" spans="1:29">
      <c r="A227" s="13"/>
      <c r="B227" s="198" t="s">
        <v>768</v>
      </c>
      <c r="C227" s="103">
        <v>376.5</v>
      </c>
      <c r="D227" s="103"/>
      <c r="E227" s="44"/>
      <c r="F227" s="44"/>
      <c r="G227" s="199" t="s">
        <v>769</v>
      </c>
      <c r="H227" s="199"/>
      <c r="I227" s="104" t="s">
        <v>269</v>
      </c>
      <c r="J227" s="44"/>
      <c r="K227" s="103">
        <v>25.3</v>
      </c>
      <c r="L227" s="103"/>
      <c r="M227" s="44"/>
      <c r="N227" s="44"/>
      <c r="O227" s="103" t="s">
        <v>263</v>
      </c>
      <c r="P227" s="103"/>
      <c r="Q227" s="44"/>
      <c r="R227" s="44"/>
      <c r="S227" s="103">
        <v>25.3</v>
      </c>
      <c r="T227" s="103"/>
      <c r="U227" s="44"/>
      <c r="V227" s="44"/>
      <c r="W227" s="103" t="s">
        <v>770</v>
      </c>
      <c r="X227" s="103"/>
      <c r="Y227" s="104" t="s">
        <v>269</v>
      </c>
      <c r="Z227" s="44"/>
      <c r="AA227" s="103" t="s">
        <v>263</v>
      </c>
      <c r="AB227" s="103"/>
      <c r="AC227" s="44"/>
    </row>
    <row r="228" spans="1:29">
      <c r="A228" s="13"/>
      <c r="B228" s="198"/>
      <c r="C228" s="103"/>
      <c r="D228" s="103"/>
      <c r="E228" s="44"/>
      <c r="F228" s="44"/>
      <c r="G228" s="199"/>
      <c r="H228" s="199"/>
      <c r="I228" s="104"/>
      <c r="J228" s="44"/>
      <c r="K228" s="103"/>
      <c r="L228" s="103"/>
      <c r="M228" s="44"/>
      <c r="N228" s="44"/>
      <c r="O228" s="103"/>
      <c r="P228" s="103"/>
      <c r="Q228" s="44"/>
      <c r="R228" s="44"/>
      <c r="S228" s="103"/>
      <c r="T228" s="103"/>
      <c r="U228" s="44"/>
      <c r="V228" s="44"/>
      <c r="W228" s="103"/>
      <c r="X228" s="103"/>
      <c r="Y228" s="104"/>
      <c r="Z228" s="44"/>
      <c r="AA228" s="103"/>
      <c r="AB228" s="103"/>
      <c r="AC228" s="44"/>
    </row>
    <row r="229" spans="1:29">
      <c r="A229" s="13"/>
      <c r="B229" s="197" t="s">
        <v>107</v>
      </c>
      <c r="C229" s="100">
        <v>0.9</v>
      </c>
      <c r="D229" s="100"/>
      <c r="E229" s="49"/>
      <c r="F229" s="49"/>
      <c r="G229" s="200">
        <v>34.1</v>
      </c>
      <c r="H229" s="200"/>
      <c r="I229" s="49"/>
      <c r="J229" s="49"/>
      <c r="K229" s="100">
        <v>14.5</v>
      </c>
      <c r="L229" s="100"/>
      <c r="M229" s="49"/>
      <c r="N229" s="49"/>
      <c r="O229" s="100">
        <v>16.100000000000001</v>
      </c>
      <c r="P229" s="100"/>
      <c r="Q229" s="49"/>
      <c r="R229" s="49"/>
      <c r="S229" s="100">
        <v>30.6</v>
      </c>
      <c r="T229" s="100"/>
      <c r="U229" s="49"/>
      <c r="V229" s="49"/>
      <c r="W229" s="100" t="s">
        <v>771</v>
      </c>
      <c r="X229" s="100"/>
      <c r="Y229" s="98" t="s">
        <v>269</v>
      </c>
      <c r="Z229" s="49"/>
      <c r="AA229" s="100">
        <v>50.4</v>
      </c>
      <c r="AB229" s="100"/>
      <c r="AC229" s="49"/>
    </row>
    <row r="230" spans="1:29">
      <c r="A230" s="13"/>
      <c r="B230" s="197"/>
      <c r="C230" s="100"/>
      <c r="D230" s="100"/>
      <c r="E230" s="49"/>
      <c r="F230" s="49"/>
      <c r="G230" s="200"/>
      <c r="H230" s="200"/>
      <c r="I230" s="49"/>
      <c r="J230" s="49"/>
      <c r="K230" s="100"/>
      <c r="L230" s="100"/>
      <c r="M230" s="49"/>
      <c r="N230" s="49"/>
      <c r="O230" s="100"/>
      <c r="P230" s="100"/>
      <c r="Q230" s="49"/>
      <c r="R230" s="49"/>
      <c r="S230" s="100"/>
      <c r="T230" s="100"/>
      <c r="U230" s="49"/>
      <c r="V230" s="49"/>
      <c r="W230" s="100"/>
      <c r="X230" s="100"/>
      <c r="Y230" s="98"/>
      <c r="Z230" s="49"/>
      <c r="AA230" s="100"/>
      <c r="AB230" s="100"/>
      <c r="AC230" s="49"/>
    </row>
    <row r="231" spans="1:29">
      <c r="A231" s="13"/>
      <c r="B231" s="198" t="s">
        <v>108</v>
      </c>
      <c r="C231" s="103" t="s">
        <v>263</v>
      </c>
      <c r="D231" s="103"/>
      <c r="E231" s="44"/>
      <c r="F231" s="44"/>
      <c r="G231" s="103">
        <v>15</v>
      </c>
      <c r="H231" s="103"/>
      <c r="I231" s="44"/>
      <c r="J231" s="44"/>
      <c r="K231" s="103">
        <v>0.1</v>
      </c>
      <c r="L231" s="103"/>
      <c r="M231" s="44"/>
      <c r="N231" s="44"/>
      <c r="O231" s="103" t="s">
        <v>571</v>
      </c>
      <c r="P231" s="103"/>
      <c r="Q231" s="104" t="s">
        <v>269</v>
      </c>
      <c r="R231" s="44"/>
      <c r="S231" s="103" t="s">
        <v>263</v>
      </c>
      <c r="T231" s="103"/>
      <c r="U231" s="44"/>
      <c r="V231" s="44"/>
      <c r="W231" s="103" t="s">
        <v>263</v>
      </c>
      <c r="X231" s="103"/>
      <c r="Y231" s="44"/>
      <c r="Z231" s="44"/>
      <c r="AA231" s="103">
        <v>15</v>
      </c>
      <c r="AB231" s="103"/>
      <c r="AC231" s="44"/>
    </row>
    <row r="232" spans="1:29">
      <c r="A232" s="13"/>
      <c r="B232" s="198"/>
      <c r="C232" s="103"/>
      <c r="D232" s="103"/>
      <c r="E232" s="44"/>
      <c r="F232" s="44"/>
      <c r="G232" s="103"/>
      <c r="H232" s="103"/>
      <c r="I232" s="44"/>
      <c r="J232" s="44"/>
      <c r="K232" s="103"/>
      <c r="L232" s="103"/>
      <c r="M232" s="44"/>
      <c r="N232" s="44"/>
      <c r="O232" s="103"/>
      <c r="P232" s="103"/>
      <c r="Q232" s="104"/>
      <c r="R232" s="44"/>
      <c r="S232" s="103"/>
      <c r="T232" s="103"/>
      <c r="U232" s="44"/>
      <c r="V232" s="44"/>
      <c r="W232" s="103"/>
      <c r="X232" s="103"/>
      <c r="Y232" s="44"/>
      <c r="Z232" s="44"/>
      <c r="AA232" s="103"/>
      <c r="AB232" s="103"/>
      <c r="AC232" s="44"/>
    </row>
    <row r="233" spans="1:29">
      <c r="A233" s="13"/>
      <c r="B233" s="197" t="s">
        <v>109</v>
      </c>
      <c r="C233" s="100" t="s">
        <v>263</v>
      </c>
      <c r="D233" s="100"/>
      <c r="E233" s="49"/>
      <c r="F233" s="49"/>
      <c r="G233" s="200">
        <v>0.1</v>
      </c>
      <c r="H233" s="200"/>
      <c r="I233" s="49"/>
      <c r="J233" s="49"/>
      <c r="K233" s="100">
        <v>14.6</v>
      </c>
      <c r="L233" s="100"/>
      <c r="M233" s="49"/>
      <c r="N233" s="49"/>
      <c r="O233" s="100">
        <v>18.3</v>
      </c>
      <c r="P233" s="100"/>
      <c r="Q233" s="49"/>
      <c r="R233" s="49"/>
      <c r="S233" s="100">
        <v>32.9</v>
      </c>
      <c r="T233" s="100"/>
      <c r="U233" s="49"/>
      <c r="V233" s="49"/>
      <c r="W233" s="100" t="s">
        <v>263</v>
      </c>
      <c r="X233" s="100"/>
      <c r="Y233" s="49"/>
      <c r="Z233" s="49"/>
      <c r="AA233" s="100">
        <v>33</v>
      </c>
      <c r="AB233" s="100"/>
      <c r="AC233" s="49"/>
    </row>
    <row r="234" spans="1:29" ht="15.75" thickBot="1">
      <c r="A234" s="13"/>
      <c r="B234" s="197"/>
      <c r="C234" s="105"/>
      <c r="D234" s="105"/>
      <c r="E234" s="80"/>
      <c r="F234" s="49"/>
      <c r="G234" s="201"/>
      <c r="H234" s="201"/>
      <c r="I234" s="80"/>
      <c r="J234" s="49"/>
      <c r="K234" s="105"/>
      <c r="L234" s="105"/>
      <c r="M234" s="80"/>
      <c r="N234" s="49"/>
      <c r="O234" s="105"/>
      <c r="P234" s="105"/>
      <c r="Q234" s="80"/>
      <c r="R234" s="49"/>
      <c r="S234" s="105"/>
      <c r="T234" s="105"/>
      <c r="U234" s="80"/>
      <c r="V234" s="49"/>
      <c r="W234" s="105"/>
      <c r="X234" s="105"/>
      <c r="Y234" s="80"/>
      <c r="Z234" s="49"/>
      <c r="AA234" s="105"/>
      <c r="AB234" s="105"/>
      <c r="AC234" s="80"/>
    </row>
    <row r="235" spans="1:29">
      <c r="A235" s="13"/>
      <c r="B235" s="198" t="s">
        <v>110</v>
      </c>
      <c r="C235" s="111">
        <v>376.9</v>
      </c>
      <c r="D235" s="111"/>
      <c r="E235" s="45"/>
      <c r="F235" s="44"/>
      <c r="G235" s="203">
        <v>38.1</v>
      </c>
      <c r="H235" s="203"/>
      <c r="I235" s="45"/>
      <c r="J235" s="44"/>
      <c r="K235" s="109">
        <v>1153.5999999999999</v>
      </c>
      <c r="L235" s="109"/>
      <c r="M235" s="45"/>
      <c r="N235" s="44"/>
      <c r="O235" s="111">
        <v>916.4</v>
      </c>
      <c r="P235" s="111"/>
      <c r="Q235" s="45"/>
      <c r="R235" s="44"/>
      <c r="S235" s="109">
        <v>2070</v>
      </c>
      <c r="T235" s="109"/>
      <c r="U235" s="45"/>
      <c r="V235" s="44"/>
      <c r="W235" s="111" t="s">
        <v>772</v>
      </c>
      <c r="X235" s="111"/>
      <c r="Y235" s="107" t="s">
        <v>269</v>
      </c>
      <c r="Z235" s="44"/>
      <c r="AA235" s="109">
        <v>2030</v>
      </c>
      <c r="AB235" s="109"/>
      <c r="AC235" s="45"/>
    </row>
    <row r="236" spans="1:29" ht="15.75" thickBot="1">
      <c r="A236" s="13"/>
      <c r="B236" s="198"/>
      <c r="C236" s="113"/>
      <c r="D236" s="113"/>
      <c r="E236" s="54"/>
      <c r="F236" s="44"/>
      <c r="G236" s="204"/>
      <c r="H236" s="204"/>
      <c r="I236" s="54"/>
      <c r="J236" s="44"/>
      <c r="K236" s="116"/>
      <c r="L236" s="116"/>
      <c r="M236" s="54"/>
      <c r="N236" s="44"/>
      <c r="O236" s="113"/>
      <c r="P236" s="113"/>
      <c r="Q236" s="54"/>
      <c r="R236" s="44"/>
      <c r="S236" s="116"/>
      <c r="T236" s="116"/>
      <c r="U236" s="54"/>
      <c r="V236" s="44"/>
      <c r="W236" s="113"/>
      <c r="X236" s="113"/>
      <c r="Y236" s="185"/>
      <c r="Z236" s="44"/>
      <c r="AA236" s="116"/>
      <c r="AB236" s="116"/>
      <c r="AC236" s="54"/>
    </row>
    <row r="237" spans="1:29">
      <c r="A237" s="13"/>
      <c r="B237" s="210" t="s">
        <v>773</v>
      </c>
      <c r="C237" s="146" t="s">
        <v>774</v>
      </c>
      <c r="D237" s="146"/>
      <c r="E237" s="117" t="s">
        <v>269</v>
      </c>
      <c r="F237" s="49"/>
      <c r="G237" s="211" t="s">
        <v>775</v>
      </c>
      <c r="H237" s="211"/>
      <c r="I237" s="117" t="s">
        <v>269</v>
      </c>
      <c r="J237" s="49"/>
      <c r="K237" s="146" t="s">
        <v>750</v>
      </c>
      <c r="L237" s="146"/>
      <c r="M237" s="117" t="s">
        <v>269</v>
      </c>
      <c r="N237" s="49"/>
      <c r="O237" s="146">
        <v>87.6</v>
      </c>
      <c r="P237" s="146"/>
      <c r="Q237" s="59"/>
      <c r="R237" s="49"/>
      <c r="S237" s="146">
        <v>84.6</v>
      </c>
      <c r="T237" s="146"/>
      <c r="U237" s="59"/>
      <c r="V237" s="49"/>
      <c r="W237" s="146">
        <v>370.9</v>
      </c>
      <c r="X237" s="146"/>
      <c r="Y237" s="59"/>
      <c r="Z237" s="49"/>
      <c r="AA237" s="146">
        <v>71.3</v>
      </c>
      <c r="AB237" s="146"/>
      <c r="AC237" s="59"/>
    </row>
    <row r="238" spans="1:29">
      <c r="A238" s="13"/>
      <c r="B238" s="210"/>
      <c r="C238" s="187"/>
      <c r="D238" s="187"/>
      <c r="E238" s="190"/>
      <c r="F238" s="49"/>
      <c r="G238" s="200"/>
      <c r="H238" s="200"/>
      <c r="I238" s="98"/>
      <c r="J238" s="49"/>
      <c r="K238" s="187"/>
      <c r="L238" s="187"/>
      <c r="M238" s="190"/>
      <c r="N238" s="49"/>
      <c r="O238" s="187"/>
      <c r="P238" s="187"/>
      <c r="Q238" s="188"/>
      <c r="R238" s="49"/>
      <c r="S238" s="187"/>
      <c r="T238" s="187"/>
      <c r="U238" s="188"/>
      <c r="V238" s="49"/>
      <c r="W238" s="187"/>
      <c r="X238" s="187"/>
      <c r="Y238" s="188"/>
      <c r="Z238" s="49"/>
      <c r="AA238" s="187"/>
      <c r="AB238" s="187"/>
      <c r="AC238" s="188"/>
    </row>
    <row r="239" spans="1:29">
      <c r="A239" s="13"/>
      <c r="B239" s="212" t="s">
        <v>112</v>
      </c>
      <c r="C239" s="103" t="s">
        <v>637</v>
      </c>
      <c r="D239" s="103"/>
      <c r="E239" s="104" t="s">
        <v>269</v>
      </c>
      <c r="F239" s="44"/>
      <c r="G239" s="208" t="s">
        <v>776</v>
      </c>
      <c r="H239" s="208"/>
      <c r="I239" s="104" t="s">
        <v>269</v>
      </c>
      <c r="J239" s="44"/>
      <c r="K239" s="103" t="s">
        <v>777</v>
      </c>
      <c r="L239" s="103"/>
      <c r="M239" s="104" t="s">
        <v>269</v>
      </c>
      <c r="N239" s="44"/>
      <c r="O239" s="103" t="s">
        <v>694</v>
      </c>
      <c r="P239" s="103"/>
      <c r="Q239" s="104" t="s">
        <v>269</v>
      </c>
      <c r="R239" s="44"/>
      <c r="S239" s="103" t="s">
        <v>778</v>
      </c>
      <c r="T239" s="103"/>
      <c r="U239" s="104" t="s">
        <v>269</v>
      </c>
      <c r="V239" s="44"/>
      <c r="W239" s="103">
        <v>55.9</v>
      </c>
      <c r="X239" s="103"/>
      <c r="Y239" s="44"/>
      <c r="Z239" s="44"/>
      <c r="AA239" s="103" t="s">
        <v>779</v>
      </c>
      <c r="AB239" s="103"/>
      <c r="AC239" s="104" t="s">
        <v>269</v>
      </c>
    </row>
    <row r="240" spans="1:29">
      <c r="A240" s="13"/>
      <c r="B240" s="212"/>
      <c r="C240" s="103"/>
      <c r="D240" s="103"/>
      <c r="E240" s="104"/>
      <c r="F240" s="44"/>
      <c r="G240" s="208"/>
      <c r="H240" s="208"/>
      <c r="I240" s="104"/>
      <c r="J240" s="44"/>
      <c r="K240" s="103"/>
      <c r="L240" s="103"/>
      <c r="M240" s="104"/>
      <c r="N240" s="44"/>
      <c r="O240" s="103"/>
      <c r="P240" s="103"/>
      <c r="Q240" s="104"/>
      <c r="R240" s="44"/>
      <c r="S240" s="103"/>
      <c r="T240" s="103"/>
      <c r="U240" s="104"/>
      <c r="V240" s="44"/>
      <c r="W240" s="103"/>
      <c r="X240" s="103"/>
      <c r="Y240" s="44"/>
      <c r="Z240" s="44"/>
      <c r="AA240" s="103"/>
      <c r="AB240" s="103"/>
      <c r="AC240" s="104"/>
    </row>
    <row r="241" spans="1:29">
      <c r="A241" s="13"/>
      <c r="B241" s="213" t="s">
        <v>167</v>
      </c>
      <c r="C241" s="100" t="s">
        <v>263</v>
      </c>
      <c r="D241" s="100"/>
      <c r="E241" s="49"/>
      <c r="F241" s="49"/>
      <c r="G241" s="100" t="s">
        <v>263</v>
      </c>
      <c r="H241" s="100"/>
      <c r="I241" s="49"/>
      <c r="J241" s="49"/>
      <c r="K241" s="100" t="s">
        <v>571</v>
      </c>
      <c r="L241" s="100"/>
      <c r="M241" s="98" t="s">
        <v>269</v>
      </c>
      <c r="N241" s="49"/>
      <c r="O241" s="100" t="s">
        <v>637</v>
      </c>
      <c r="P241" s="100"/>
      <c r="Q241" s="98" t="s">
        <v>269</v>
      </c>
      <c r="R241" s="49"/>
      <c r="S241" s="100" t="s">
        <v>271</v>
      </c>
      <c r="T241" s="100"/>
      <c r="U241" s="98" t="s">
        <v>269</v>
      </c>
      <c r="V241" s="49"/>
      <c r="W241" s="100" t="s">
        <v>263</v>
      </c>
      <c r="X241" s="100"/>
      <c r="Y241" s="49"/>
      <c r="Z241" s="49"/>
      <c r="AA241" s="100" t="s">
        <v>271</v>
      </c>
      <c r="AB241" s="100"/>
      <c r="AC241" s="98" t="s">
        <v>269</v>
      </c>
    </row>
    <row r="242" spans="1:29">
      <c r="A242" s="13"/>
      <c r="B242" s="213"/>
      <c r="C242" s="100"/>
      <c r="D242" s="100"/>
      <c r="E242" s="49"/>
      <c r="F242" s="49"/>
      <c r="G242" s="100"/>
      <c r="H242" s="100"/>
      <c r="I242" s="49"/>
      <c r="J242" s="49"/>
      <c r="K242" s="100"/>
      <c r="L242" s="100"/>
      <c r="M242" s="98"/>
      <c r="N242" s="49"/>
      <c r="O242" s="100"/>
      <c r="P242" s="100"/>
      <c r="Q242" s="98"/>
      <c r="R242" s="49"/>
      <c r="S242" s="100"/>
      <c r="T242" s="100"/>
      <c r="U242" s="98"/>
      <c r="V242" s="49"/>
      <c r="W242" s="100"/>
      <c r="X242" s="100"/>
      <c r="Y242" s="49"/>
      <c r="Z242" s="49"/>
      <c r="AA242" s="100"/>
      <c r="AB242" s="100"/>
      <c r="AC242" s="98"/>
    </row>
    <row r="243" spans="1:29">
      <c r="A243" s="13"/>
      <c r="B243" s="212" t="s">
        <v>114</v>
      </c>
      <c r="C243" s="103">
        <v>3.1</v>
      </c>
      <c r="D243" s="103"/>
      <c r="E243" s="44"/>
      <c r="F243" s="44"/>
      <c r="G243" s="103">
        <v>13</v>
      </c>
      <c r="H243" s="103"/>
      <c r="I243" s="44"/>
      <c r="J243" s="44"/>
      <c r="K243" s="103">
        <v>4.7</v>
      </c>
      <c r="L243" s="103"/>
      <c r="M243" s="44"/>
      <c r="N243" s="44"/>
      <c r="O243" s="103">
        <v>52.8</v>
      </c>
      <c r="P243" s="103"/>
      <c r="Q243" s="44"/>
      <c r="R243" s="44"/>
      <c r="S243" s="103">
        <v>57.5</v>
      </c>
      <c r="T243" s="103"/>
      <c r="U243" s="44"/>
      <c r="V243" s="44"/>
      <c r="W243" s="103" t="s">
        <v>780</v>
      </c>
      <c r="X243" s="103"/>
      <c r="Y243" s="104" t="s">
        <v>269</v>
      </c>
      <c r="Z243" s="44"/>
      <c r="AA243" s="103">
        <v>0.3</v>
      </c>
      <c r="AB243" s="103"/>
      <c r="AC243" s="44"/>
    </row>
    <row r="244" spans="1:29" ht="15.75" thickBot="1">
      <c r="A244" s="13"/>
      <c r="B244" s="212"/>
      <c r="C244" s="113"/>
      <c r="D244" s="113"/>
      <c r="E244" s="54"/>
      <c r="F244" s="44"/>
      <c r="G244" s="113"/>
      <c r="H244" s="113"/>
      <c r="I244" s="54"/>
      <c r="J244" s="44"/>
      <c r="K244" s="113"/>
      <c r="L244" s="113"/>
      <c r="M244" s="54"/>
      <c r="N244" s="44"/>
      <c r="O244" s="113"/>
      <c r="P244" s="113"/>
      <c r="Q244" s="54"/>
      <c r="R244" s="44"/>
      <c r="S244" s="113"/>
      <c r="T244" s="113"/>
      <c r="U244" s="54"/>
      <c r="V244" s="44"/>
      <c r="W244" s="113"/>
      <c r="X244" s="113"/>
      <c r="Y244" s="185"/>
      <c r="Z244" s="44"/>
      <c r="AA244" s="113"/>
      <c r="AB244" s="113"/>
      <c r="AC244" s="54"/>
    </row>
    <row r="245" spans="1:29">
      <c r="A245" s="13"/>
      <c r="B245" s="197" t="s">
        <v>781</v>
      </c>
      <c r="C245" s="146" t="s">
        <v>782</v>
      </c>
      <c r="D245" s="146"/>
      <c r="E245" s="117" t="s">
        <v>269</v>
      </c>
      <c r="F245" s="49"/>
      <c r="G245" s="146" t="s">
        <v>783</v>
      </c>
      <c r="H245" s="146"/>
      <c r="I245" s="117" t="s">
        <v>269</v>
      </c>
      <c r="J245" s="49"/>
      <c r="K245" s="146" t="s">
        <v>784</v>
      </c>
      <c r="L245" s="146"/>
      <c r="M245" s="117" t="s">
        <v>269</v>
      </c>
      <c r="N245" s="49"/>
      <c r="O245" s="146">
        <v>21.8</v>
      </c>
      <c r="P245" s="146"/>
      <c r="Q245" s="59"/>
      <c r="R245" s="131"/>
      <c r="S245" s="146">
        <v>7.9</v>
      </c>
      <c r="T245" s="146"/>
      <c r="U245" s="59"/>
      <c r="V245" s="49"/>
      <c r="W245" s="146">
        <v>353.5</v>
      </c>
      <c r="X245" s="146"/>
      <c r="Y245" s="59"/>
      <c r="Z245" s="49"/>
      <c r="AA245" s="146" t="s">
        <v>785</v>
      </c>
      <c r="AB245" s="146"/>
      <c r="AC245" s="117" t="s">
        <v>269</v>
      </c>
    </row>
    <row r="246" spans="1:29">
      <c r="A246" s="13"/>
      <c r="B246" s="197"/>
      <c r="C246" s="100"/>
      <c r="D246" s="100"/>
      <c r="E246" s="98"/>
      <c r="F246" s="49"/>
      <c r="G246" s="100"/>
      <c r="H246" s="100"/>
      <c r="I246" s="98"/>
      <c r="J246" s="49"/>
      <c r="K246" s="100"/>
      <c r="L246" s="100"/>
      <c r="M246" s="98"/>
      <c r="N246" s="49"/>
      <c r="O246" s="100"/>
      <c r="P246" s="100"/>
      <c r="Q246" s="49"/>
      <c r="R246" s="131"/>
      <c r="S246" s="100"/>
      <c r="T246" s="100"/>
      <c r="U246" s="49"/>
      <c r="V246" s="49"/>
      <c r="W246" s="100"/>
      <c r="X246" s="100"/>
      <c r="Y246" s="49"/>
      <c r="Z246" s="49"/>
      <c r="AA246" s="100"/>
      <c r="AB246" s="100"/>
      <c r="AC246" s="98"/>
    </row>
    <row r="247" spans="1:29">
      <c r="A247" s="13"/>
      <c r="B247" s="212" t="s">
        <v>786</v>
      </c>
      <c r="C247" s="103" t="s">
        <v>271</v>
      </c>
      <c r="D247" s="103"/>
      <c r="E247" s="104" t="s">
        <v>269</v>
      </c>
      <c r="F247" s="44"/>
      <c r="G247" s="103">
        <v>95.9</v>
      </c>
      <c r="H247" s="103"/>
      <c r="I247" s="44"/>
      <c r="J247" s="44"/>
      <c r="K247" s="103">
        <v>53.3</v>
      </c>
      <c r="L247" s="103"/>
      <c r="M247" s="44"/>
      <c r="N247" s="44"/>
      <c r="O247" s="103" t="s">
        <v>571</v>
      </c>
      <c r="P247" s="103"/>
      <c r="Q247" s="104" t="s">
        <v>269</v>
      </c>
      <c r="R247" s="44"/>
      <c r="S247" s="103">
        <v>53.2</v>
      </c>
      <c r="T247" s="103"/>
      <c r="U247" s="44"/>
      <c r="V247" s="44"/>
      <c r="W247" s="103">
        <v>6.1</v>
      </c>
      <c r="X247" s="103"/>
      <c r="Y247" s="44"/>
      <c r="Z247" s="44"/>
      <c r="AA247" s="103">
        <v>154.5</v>
      </c>
      <c r="AB247" s="103"/>
      <c r="AC247" s="44"/>
    </row>
    <row r="248" spans="1:29" ht="15.75" thickBot="1">
      <c r="A248" s="13"/>
      <c r="B248" s="212"/>
      <c r="C248" s="113"/>
      <c r="D248" s="113"/>
      <c r="E248" s="185"/>
      <c r="F248" s="44"/>
      <c r="G248" s="113"/>
      <c r="H248" s="113"/>
      <c r="I248" s="54"/>
      <c r="J248" s="44"/>
      <c r="K248" s="113"/>
      <c r="L248" s="113"/>
      <c r="M248" s="54"/>
      <c r="N248" s="44"/>
      <c r="O248" s="113"/>
      <c r="P248" s="113"/>
      <c r="Q248" s="185"/>
      <c r="R248" s="44"/>
      <c r="S248" s="113"/>
      <c r="T248" s="113"/>
      <c r="U248" s="54"/>
      <c r="V248" s="44"/>
      <c r="W248" s="113"/>
      <c r="X248" s="113"/>
      <c r="Y248" s="54"/>
      <c r="Z248" s="44"/>
      <c r="AA248" s="113"/>
      <c r="AB248" s="113"/>
      <c r="AC248" s="54"/>
    </row>
    <row r="249" spans="1:29">
      <c r="A249" s="13"/>
      <c r="B249" s="197" t="s">
        <v>787</v>
      </c>
      <c r="C249" s="146" t="s">
        <v>788</v>
      </c>
      <c r="D249" s="146"/>
      <c r="E249" s="117" t="s">
        <v>269</v>
      </c>
      <c r="F249" s="49"/>
      <c r="G249" s="146" t="s">
        <v>789</v>
      </c>
      <c r="H249" s="146"/>
      <c r="I249" s="117" t="s">
        <v>269</v>
      </c>
      <c r="J249" s="49"/>
      <c r="K249" s="146">
        <v>39.4</v>
      </c>
      <c r="L249" s="146"/>
      <c r="M249" s="59"/>
      <c r="N249" s="49"/>
      <c r="O249" s="146">
        <v>21.7</v>
      </c>
      <c r="P249" s="146"/>
      <c r="Q249" s="59"/>
      <c r="R249" s="49"/>
      <c r="S249" s="146">
        <v>61.1</v>
      </c>
      <c r="T249" s="146"/>
      <c r="U249" s="59"/>
      <c r="V249" s="49"/>
      <c r="W249" s="146">
        <v>359.6</v>
      </c>
      <c r="X249" s="146"/>
      <c r="Y249" s="59"/>
      <c r="Z249" s="49"/>
      <c r="AA249" s="146" t="s">
        <v>790</v>
      </c>
      <c r="AB249" s="146"/>
      <c r="AC249" s="117" t="s">
        <v>269</v>
      </c>
    </row>
    <row r="250" spans="1:29">
      <c r="A250" s="13"/>
      <c r="B250" s="197"/>
      <c r="C250" s="187"/>
      <c r="D250" s="187"/>
      <c r="E250" s="190"/>
      <c r="F250" s="49"/>
      <c r="G250" s="187"/>
      <c r="H250" s="187"/>
      <c r="I250" s="190"/>
      <c r="J250" s="49"/>
      <c r="K250" s="187"/>
      <c r="L250" s="187"/>
      <c r="M250" s="188"/>
      <c r="N250" s="49"/>
      <c r="O250" s="187"/>
      <c r="P250" s="187"/>
      <c r="Q250" s="188"/>
      <c r="R250" s="49"/>
      <c r="S250" s="187"/>
      <c r="T250" s="187"/>
      <c r="U250" s="188"/>
      <c r="V250" s="49"/>
      <c r="W250" s="187"/>
      <c r="X250" s="187"/>
      <c r="Y250" s="188"/>
      <c r="Z250" s="49"/>
      <c r="AA250" s="187"/>
      <c r="AB250" s="187"/>
      <c r="AC250" s="190"/>
    </row>
    <row r="251" spans="1:29">
      <c r="A251" s="13"/>
      <c r="B251" s="194" t="s">
        <v>118</v>
      </c>
      <c r="C251" s="44"/>
      <c r="D251" s="44"/>
      <c r="E251" s="44"/>
      <c r="F251" s="28"/>
      <c r="G251" s="44"/>
      <c r="H251" s="44"/>
      <c r="I251" s="44"/>
      <c r="J251" s="28"/>
      <c r="K251" s="44"/>
      <c r="L251" s="44"/>
      <c r="M251" s="44"/>
      <c r="N251" s="28"/>
      <c r="O251" s="44"/>
      <c r="P251" s="44"/>
      <c r="Q251" s="44"/>
      <c r="R251" s="28"/>
      <c r="S251" s="44"/>
      <c r="T251" s="44"/>
      <c r="U251" s="44"/>
      <c r="V251" s="28"/>
      <c r="W251" s="44"/>
      <c r="X251" s="44"/>
      <c r="Y251" s="44"/>
      <c r="Z251" s="28"/>
      <c r="AA251" s="44"/>
      <c r="AB251" s="44"/>
      <c r="AC251" s="44"/>
    </row>
    <row r="252" spans="1:29">
      <c r="A252" s="13"/>
      <c r="B252" s="197" t="s">
        <v>119</v>
      </c>
      <c r="C252" s="100" t="s">
        <v>263</v>
      </c>
      <c r="D252" s="100"/>
      <c r="E252" s="49"/>
      <c r="F252" s="49"/>
      <c r="G252" s="100" t="s">
        <v>263</v>
      </c>
      <c r="H252" s="100"/>
      <c r="I252" s="49"/>
      <c r="J252" s="49"/>
      <c r="K252" s="100" t="s">
        <v>263</v>
      </c>
      <c r="L252" s="100"/>
      <c r="M252" s="49"/>
      <c r="N252" s="49"/>
      <c r="O252" s="100" t="s">
        <v>276</v>
      </c>
      <c r="P252" s="100"/>
      <c r="Q252" s="98" t="s">
        <v>269</v>
      </c>
      <c r="R252" s="49"/>
      <c r="S252" s="100" t="s">
        <v>276</v>
      </c>
      <c r="T252" s="100"/>
      <c r="U252" s="98" t="s">
        <v>269</v>
      </c>
      <c r="V252" s="49"/>
      <c r="W252" s="100" t="s">
        <v>263</v>
      </c>
      <c r="X252" s="100"/>
      <c r="Y252" s="49"/>
      <c r="Z252" s="49"/>
      <c r="AA252" s="100" t="s">
        <v>276</v>
      </c>
      <c r="AB252" s="100"/>
      <c r="AC252" s="98" t="s">
        <v>269</v>
      </c>
    </row>
    <row r="253" spans="1:29">
      <c r="A253" s="13"/>
      <c r="B253" s="197"/>
      <c r="C253" s="100"/>
      <c r="D253" s="100"/>
      <c r="E253" s="49"/>
      <c r="F253" s="49"/>
      <c r="G253" s="100"/>
      <c r="H253" s="100"/>
      <c r="I253" s="49"/>
      <c r="J253" s="49"/>
      <c r="K253" s="100"/>
      <c r="L253" s="100"/>
      <c r="M253" s="49"/>
      <c r="N253" s="49"/>
      <c r="O253" s="100"/>
      <c r="P253" s="100"/>
      <c r="Q253" s="98"/>
      <c r="R253" s="49"/>
      <c r="S253" s="100"/>
      <c r="T253" s="100"/>
      <c r="U253" s="98"/>
      <c r="V253" s="49"/>
      <c r="W253" s="100"/>
      <c r="X253" s="100"/>
      <c r="Y253" s="49"/>
      <c r="Z253" s="49"/>
      <c r="AA253" s="100"/>
      <c r="AB253" s="100"/>
      <c r="AC253" s="98"/>
    </row>
    <row r="254" spans="1:29">
      <c r="A254" s="13"/>
      <c r="B254" s="198" t="s">
        <v>791</v>
      </c>
      <c r="C254" s="103" t="s">
        <v>263</v>
      </c>
      <c r="D254" s="103"/>
      <c r="E254" s="44"/>
      <c r="F254" s="44"/>
      <c r="G254" s="103" t="s">
        <v>263</v>
      </c>
      <c r="H254" s="103"/>
      <c r="I254" s="44"/>
      <c r="J254" s="44"/>
      <c r="K254" s="103" t="s">
        <v>263</v>
      </c>
      <c r="L254" s="103"/>
      <c r="M254" s="44"/>
      <c r="N254" s="44"/>
      <c r="O254" s="127"/>
      <c r="P254" s="127"/>
      <c r="Q254" s="44"/>
      <c r="R254" s="44"/>
      <c r="S254" s="103" t="s">
        <v>263</v>
      </c>
      <c r="T254" s="103"/>
      <c r="U254" s="44"/>
      <c r="V254" s="44"/>
      <c r="W254" s="103" t="s">
        <v>263</v>
      </c>
      <c r="X254" s="103"/>
      <c r="Y254" s="44"/>
      <c r="Z254" s="44"/>
      <c r="AA254" s="103" t="s">
        <v>263</v>
      </c>
      <c r="AB254" s="103"/>
      <c r="AC254" s="44"/>
    </row>
    <row r="255" spans="1:29" ht="15.75" thickBot="1">
      <c r="A255" s="13"/>
      <c r="B255" s="198"/>
      <c r="C255" s="113"/>
      <c r="D255" s="113"/>
      <c r="E255" s="54"/>
      <c r="F255" s="44"/>
      <c r="G255" s="113"/>
      <c r="H255" s="113"/>
      <c r="I255" s="54"/>
      <c r="J255" s="44"/>
      <c r="K255" s="113"/>
      <c r="L255" s="113"/>
      <c r="M255" s="54"/>
      <c r="N255" s="44"/>
      <c r="O255" s="214"/>
      <c r="P255" s="214"/>
      <c r="Q255" s="54"/>
      <c r="R255" s="44"/>
      <c r="S255" s="113"/>
      <c r="T255" s="113"/>
      <c r="U255" s="54"/>
      <c r="V255" s="44"/>
      <c r="W255" s="113"/>
      <c r="X255" s="113"/>
      <c r="Y255" s="54"/>
      <c r="Z255" s="44"/>
      <c r="AA255" s="113"/>
      <c r="AB255" s="113"/>
      <c r="AC255" s="54"/>
    </row>
    <row r="256" spans="1:29">
      <c r="A256" s="13"/>
      <c r="B256" s="197" t="s">
        <v>792</v>
      </c>
      <c r="C256" s="146" t="s">
        <v>263</v>
      </c>
      <c r="D256" s="146"/>
      <c r="E256" s="59"/>
      <c r="F256" s="49"/>
      <c r="G256" s="146" t="s">
        <v>263</v>
      </c>
      <c r="H256" s="146"/>
      <c r="I256" s="59"/>
      <c r="J256" s="49"/>
      <c r="K256" s="146" t="s">
        <v>263</v>
      </c>
      <c r="L256" s="146"/>
      <c r="M256" s="59"/>
      <c r="N256" s="49"/>
      <c r="O256" s="146" t="s">
        <v>276</v>
      </c>
      <c r="P256" s="146"/>
      <c r="Q256" s="117" t="s">
        <v>269</v>
      </c>
      <c r="R256" s="49"/>
      <c r="S256" s="146" t="s">
        <v>276</v>
      </c>
      <c r="T256" s="146"/>
      <c r="U256" s="117" t="s">
        <v>269</v>
      </c>
      <c r="V256" s="49"/>
      <c r="W256" s="146" t="s">
        <v>263</v>
      </c>
      <c r="X256" s="146"/>
      <c r="Y256" s="59"/>
      <c r="Z256" s="49"/>
      <c r="AA256" s="146" t="s">
        <v>276</v>
      </c>
      <c r="AB256" s="146"/>
      <c r="AC256" s="117" t="s">
        <v>269</v>
      </c>
    </row>
    <row r="257" spans="1:29" ht="15.75" thickBot="1">
      <c r="A257" s="13"/>
      <c r="B257" s="197"/>
      <c r="C257" s="105"/>
      <c r="D257" s="105"/>
      <c r="E257" s="80"/>
      <c r="F257" s="49"/>
      <c r="G257" s="105"/>
      <c r="H257" s="105"/>
      <c r="I257" s="80"/>
      <c r="J257" s="49"/>
      <c r="K257" s="105"/>
      <c r="L257" s="105"/>
      <c r="M257" s="80"/>
      <c r="N257" s="49"/>
      <c r="O257" s="105"/>
      <c r="P257" s="105"/>
      <c r="Q257" s="106"/>
      <c r="R257" s="49"/>
      <c r="S257" s="105"/>
      <c r="T257" s="105"/>
      <c r="U257" s="106"/>
      <c r="V257" s="49"/>
      <c r="W257" s="105"/>
      <c r="X257" s="105"/>
      <c r="Y257" s="80"/>
      <c r="Z257" s="49"/>
      <c r="AA257" s="105"/>
      <c r="AB257" s="105"/>
      <c r="AC257" s="106"/>
    </row>
    <row r="258" spans="1:29">
      <c r="A258" s="13"/>
      <c r="B258" s="215" t="s">
        <v>793</v>
      </c>
      <c r="C258" s="111" t="s">
        <v>788</v>
      </c>
      <c r="D258" s="111"/>
      <c r="E258" s="107" t="s">
        <v>269</v>
      </c>
      <c r="F258" s="44"/>
      <c r="G258" s="111" t="s">
        <v>789</v>
      </c>
      <c r="H258" s="111"/>
      <c r="I258" s="107" t="s">
        <v>269</v>
      </c>
      <c r="J258" s="44"/>
      <c r="K258" s="111">
        <v>39.4</v>
      </c>
      <c r="L258" s="111"/>
      <c r="M258" s="45"/>
      <c r="N258" s="44"/>
      <c r="O258" s="111">
        <v>5.8</v>
      </c>
      <c r="P258" s="111"/>
      <c r="Q258" s="45"/>
      <c r="R258" s="44"/>
      <c r="S258" s="111">
        <v>45.2</v>
      </c>
      <c r="T258" s="111"/>
      <c r="U258" s="45"/>
      <c r="V258" s="44"/>
      <c r="W258" s="111">
        <v>359.6</v>
      </c>
      <c r="X258" s="111"/>
      <c r="Y258" s="45"/>
      <c r="Z258" s="44"/>
      <c r="AA258" s="111" t="s">
        <v>794</v>
      </c>
      <c r="AB258" s="111"/>
      <c r="AC258" s="107" t="s">
        <v>269</v>
      </c>
    </row>
    <row r="259" spans="1:29">
      <c r="A259" s="13"/>
      <c r="B259" s="215"/>
      <c r="C259" s="145"/>
      <c r="D259" s="145"/>
      <c r="E259" s="144"/>
      <c r="F259" s="44"/>
      <c r="G259" s="145"/>
      <c r="H259" s="145"/>
      <c r="I259" s="144"/>
      <c r="J259" s="44"/>
      <c r="K259" s="145"/>
      <c r="L259" s="145"/>
      <c r="M259" s="76"/>
      <c r="N259" s="44"/>
      <c r="O259" s="145"/>
      <c r="P259" s="145"/>
      <c r="Q259" s="76"/>
      <c r="R259" s="44"/>
      <c r="S259" s="145"/>
      <c r="T259" s="145"/>
      <c r="U259" s="76"/>
      <c r="V259" s="44"/>
      <c r="W259" s="145"/>
      <c r="X259" s="145"/>
      <c r="Y259" s="76"/>
      <c r="Z259" s="44"/>
      <c r="AA259" s="145"/>
      <c r="AB259" s="145"/>
      <c r="AC259" s="144"/>
    </row>
    <row r="260" spans="1:29">
      <c r="A260" s="13"/>
      <c r="B260" s="216" t="s">
        <v>122</v>
      </c>
      <c r="C260" s="100" t="s">
        <v>263</v>
      </c>
      <c r="D260" s="100"/>
      <c r="E260" s="49"/>
      <c r="F260" s="49"/>
      <c r="G260" s="100" t="s">
        <v>263</v>
      </c>
      <c r="H260" s="100"/>
      <c r="I260" s="49"/>
      <c r="J260" s="49"/>
      <c r="K260" s="100" t="s">
        <v>263</v>
      </c>
      <c r="L260" s="100"/>
      <c r="M260" s="49"/>
      <c r="N260" s="49"/>
      <c r="O260" s="100" t="s">
        <v>753</v>
      </c>
      <c r="P260" s="100"/>
      <c r="Q260" s="98" t="s">
        <v>269</v>
      </c>
      <c r="R260" s="49"/>
      <c r="S260" s="100" t="s">
        <v>753</v>
      </c>
      <c r="T260" s="100"/>
      <c r="U260" s="98" t="s">
        <v>269</v>
      </c>
      <c r="V260" s="49"/>
      <c r="W260" s="100" t="s">
        <v>263</v>
      </c>
      <c r="X260" s="100"/>
      <c r="Y260" s="49"/>
      <c r="Z260" s="49"/>
      <c r="AA260" s="100" t="s">
        <v>753</v>
      </c>
      <c r="AB260" s="100"/>
      <c r="AC260" s="98" t="s">
        <v>269</v>
      </c>
    </row>
    <row r="261" spans="1:29" ht="15.75" thickBot="1">
      <c r="A261" s="13"/>
      <c r="B261" s="216"/>
      <c r="C261" s="105"/>
      <c r="D261" s="105"/>
      <c r="E261" s="80"/>
      <c r="F261" s="49"/>
      <c r="G261" s="105"/>
      <c r="H261" s="105"/>
      <c r="I261" s="80"/>
      <c r="J261" s="49"/>
      <c r="K261" s="105"/>
      <c r="L261" s="105"/>
      <c r="M261" s="80"/>
      <c r="N261" s="49"/>
      <c r="O261" s="105"/>
      <c r="P261" s="105"/>
      <c r="Q261" s="106"/>
      <c r="R261" s="49"/>
      <c r="S261" s="105"/>
      <c r="T261" s="105"/>
      <c r="U261" s="106"/>
      <c r="V261" s="49"/>
      <c r="W261" s="105"/>
      <c r="X261" s="105"/>
      <c r="Y261" s="80"/>
      <c r="Z261" s="49"/>
      <c r="AA261" s="105"/>
      <c r="AB261" s="105"/>
      <c r="AC261" s="106"/>
    </row>
    <row r="262" spans="1:29">
      <c r="A262" s="13"/>
      <c r="B262" s="198" t="s">
        <v>795</v>
      </c>
      <c r="C262" s="111" t="s">
        <v>788</v>
      </c>
      <c r="D262" s="111"/>
      <c r="E262" s="107" t="s">
        <v>269</v>
      </c>
      <c r="F262" s="44"/>
      <c r="G262" s="111" t="s">
        <v>789</v>
      </c>
      <c r="H262" s="111"/>
      <c r="I262" s="107" t="s">
        <v>269</v>
      </c>
      <c r="J262" s="44"/>
      <c r="K262" s="111">
        <v>39.4</v>
      </c>
      <c r="L262" s="111"/>
      <c r="M262" s="45"/>
      <c r="N262" s="44"/>
      <c r="O262" s="111">
        <v>2.2000000000000002</v>
      </c>
      <c r="P262" s="111"/>
      <c r="Q262" s="45"/>
      <c r="R262" s="44"/>
      <c r="S262" s="111">
        <v>41.6</v>
      </c>
      <c r="T262" s="111"/>
      <c r="U262" s="45"/>
      <c r="V262" s="44"/>
      <c r="W262" s="111">
        <v>359.6</v>
      </c>
      <c r="X262" s="111"/>
      <c r="Y262" s="45"/>
      <c r="Z262" s="44"/>
      <c r="AA262" s="111" t="s">
        <v>796</v>
      </c>
      <c r="AB262" s="111"/>
      <c r="AC262" s="107" t="s">
        <v>269</v>
      </c>
    </row>
    <row r="263" spans="1:29">
      <c r="A263" s="13"/>
      <c r="B263" s="198"/>
      <c r="C263" s="145"/>
      <c r="D263" s="145"/>
      <c r="E263" s="144"/>
      <c r="F263" s="44"/>
      <c r="G263" s="145"/>
      <c r="H263" s="145"/>
      <c r="I263" s="144"/>
      <c r="J263" s="44"/>
      <c r="K263" s="145"/>
      <c r="L263" s="145"/>
      <c r="M263" s="76"/>
      <c r="N263" s="44"/>
      <c r="O263" s="145"/>
      <c r="P263" s="145"/>
      <c r="Q263" s="76"/>
      <c r="R263" s="44"/>
      <c r="S263" s="145"/>
      <c r="T263" s="145"/>
      <c r="U263" s="76"/>
      <c r="V263" s="44"/>
      <c r="W263" s="145"/>
      <c r="X263" s="145"/>
      <c r="Y263" s="76"/>
      <c r="Z263" s="44"/>
      <c r="AA263" s="145"/>
      <c r="AB263" s="145"/>
      <c r="AC263" s="144"/>
    </row>
    <row r="264" spans="1:29">
      <c r="A264" s="13"/>
      <c r="B264" s="196" t="s">
        <v>797</v>
      </c>
      <c r="C264" s="49"/>
      <c r="D264" s="49"/>
      <c r="E264" s="49"/>
      <c r="F264" s="23"/>
      <c r="G264" s="49"/>
      <c r="H264" s="49"/>
      <c r="I264" s="49"/>
      <c r="J264" s="23"/>
      <c r="K264" s="49"/>
      <c r="L264" s="49"/>
      <c r="M264" s="49"/>
      <c r="N264" s="23"/>
      <c r="O264" s="49"/>
      <c r="P264" s="49"/>
      <c r="Q264" s="49"/>
      <c r="R264" s="23"/>
      <c r="S264" s="49"/>
      <c r="T264" s="49"/>
      <c r="U264" s="49"/>
      <c r="V264" s="23"/>
      <c r="W264" s="49"/>
      <c r="X264" s="49"/>
      <c r="Y264" s="49"/>
      <c r="Z264" s="23"/>
      <c r="AA264" s="49"/>
      <c r="AB264" s="49"/>
      <c r="AC264" s="49"/>
    </row>
    <row r="265" spans="1:29">
      <c r="A265" s="13"/>
      <c r="B265" s="207" t="s">
        <v>798</v>
      </c>
      <c r="C265" s="103" t="s">
        <v>263</v>
      </c>
      <c r="D265" s="103"/>
      <c r="E265" s="44"/>
      <c r="F265" s="44"/>
      <c r="G265" s="103" t="s">
        <v>799</v>
      </c>
      <c r="H265" s="103"/>
      <c r="I265" s="104" t="s">
        <v>269</v>
      </c>
      <c r="J265" s="44"/>
      <c r="K265" s="103" t="s">
        <v>263</v>
      </c>
      <c r="L265" s="103"/>
      <c r="M265" s="44"/>
      <c r="N265" s="44"/>
      <c r="O265" s="103">
        <v>12</v>
      </c>
      <c r="P265" s="103"/>
      <c r="Q265" s="44"/>
      <c r="R265" s="44"/>
      <c r="S265" s="103">
        <v>12</v>
      </c>
      <c r="T265" s="103"/>
      <c r="U265" s="44"/>
      <c r="V265" s="44"/>
      <c r="W265" s="103" t="s">
        <v>800</v>
      </c>
      <c r="X265" s="103"/>
      <c r="Y265" s="104" t="s">
        <v>269</v>
      </c>
      <c r="Z265" s="44"/>
      <c r="AA265" s="103" t="s">
        <v>801</v>
      </c>
      <c r="AB265" s="103"/>
      <c r="AC265" s="104" t="s">
        <v>269</v>
      </c>
    </row>
    <row r="266" spans="1:29">
      <c r="A266" s="13"/>
      <c r="B266" s="207"/>
      <c r="C266" s="103"/>
      <c r="D266" s="103"/>
      <c r="E266" s="44"/>
      <c r="F266" s="44"/>
      <c r="G266" s="103"/>
      <c r="H266" s="103"/>
      <c r="I266" s="104"/>
      <c r="J266" s="44"/>
      <c r="K266" s="103"/>
      <c r="L266" s="103"/>
      <c r="M266" s="44"/>
      <c r="N266" s="44"/>
      <c r="O266" s="103"/>
      <c r="P266" s="103"/>
      <c r="Q266" s="44"/>
      <c r="R266" s="44"/>
      <c r="S266" s="103"/>
      <c r="T266" s="103"/>
      <c r="U266" s="44"/>
      <c r="V266" s="44"/>
      <c r="W266" s="103"/>
      <c r="X266" s="103"/>
      <c r="Y266" s="104"/>
      <c r="Z266" s="44"/>
      <c r="AA266" s="103"/>
      <c r="AB266" s="103"/>
      <c r="AC266" s="104"/>
    </row>
    <row r="267" spans="1:29">
      <c r="A267" s="13"/>
      <c r="B267" s="197" t="s">
        <v>802</v>
      </c>
      <c r="C267" s="100" t="s">
        <v>263</v>
      </c>
      <c r="D267" s="100"/>
      <c r="E267" s="49"/>
      <c r="F267" s="49"/>
      <c r="G267" s="100" t="s">
        <v>263</v>
      </c>
      <c r="H267" s="100"/>
      <c r="I267" s="49"/>
      <c r="J267" s="49"/>
      <c r="K267" s="100" t="s">
        <v>263</v>
      </c>
      <c r="L267" s="100"/>
      <c r="M267" s="49"/>
      <c r="N267" s="49"/>
      <c r="O267" s="100">
        <v>0.2</v>
      </c>
      <c r="P267" s="100"/>
      <c r="Q267" s="49"/>
      <c r="R267" s="49"/>
      <c r="S267" s="100">
        <v>0.2</v>
      </c>
      <c r="T267" s="100"/>
      <c r="U267" s="49"/>
      <c r="V267" s="49"/>
      <c r="W267" s="100" t="s">
        <v>263</v>
      </c>
      <c r="X267" s="100"/>
      <c r="Y267" s="49"/>
      <c r="Z267" s="49"/>
      <c r="AA267" s="100">
        <v>0.2</v>
      </c>
      <c r="AB267" s="100"/>
      <c r="AC267" s="49"/>
    </row>
    <row r="268" spans="1:29" ht="15.75" thickBot="1">
      <c r="A268" s="13"/>
      <c r="B268" s="197"/>
      <c r="C268" s="105"/>
      <c r="D268" s="105"/>
      <c r="E268" s="80"/>
      <c r="F268" s="49"/>
      <c r="G268" s="105"/>
      <c r="H268" s="105"/>
      <c r="I268" s="80"/>
      <c r="J268" s="49"/>
      <c r="K268" s="105"/>
      <c r="L268" s="105"/>
      <c r="M268" s="80"/>
      <c r="N268" s="49"/>
      <c r="O268" s="105"/>
      <c r="P268" s="105"/>
      <c r="Q268" s="80"/>
      <c r="R268" s="49"/>
      <c r="S268" s="105"/>
      <c r="T268" s="105"/>
      <c r="U268" s="80"/>
      <c r="V268" s="49"/>
      <c r="W268" s="105"/>
      <c r="X268" s="105"/>
      <c r="Y268" s="80"/>
      <c r="Z268" s="49"/>
      <c r="AA268" s="105"/>
      <c r="AB268" s="105"/>
      <c r="AC268" s="80"/>
    </row>
    <row r="269" spans="1:29">
      <c r="A269" s="13"/>
      <c r="B269" s="198" t="s">
        <v>803</v>
      </c>
      <c r="C269" s="107" t="s">
        <v>261</v>
      </c>
      <c r="D269" s="111" t="s">
        <v>788</v>
      </c>
      <c r="E269" s="107" t="s">
        <v>269</v>
      </c>
      <c r="F269" s="44"/>
      <c r="G269" s="107" t="s">
        <v>261</v>
      </c>
      <c r="H269" s="111" t="s">
        <v>804</v>
      </c>
      <c r="I269" s="107" t="s">
        <v>269</v>
      </c>
      <c r="J269" s="44"/>
      <c r="K269" s="107" t="s">
        <v>261</v>
      </c>
      <c r="L269" s="111">
        <v>39.4</v>
      </c>
      <c r="M269" s="45"/>
      <c r="N269" s="44"/>
      <c r="O269" s="107" t="s">
        <v>261</v>
      </c>
      <c r="P269" s="111">
        <v>14.4</v>
      </c>
      <c r="Q269" s="45"/>
      <c r="R269" s="44"/>
      <c r="S269" s="107" t="s">
        <v>261</v>
      </c>
      <c r="T269" s="111">
        <v>53.8</v>
      </c>
      <c r="U269" s="45"/>
      <c r="V269" s="44"/>
      <c r="W269" s="107" t="s">
        <v>261</v>
      </c>
      <c r="X269" s="111">
        <v>349.7</v>
      </c>
      <c r="Y269" s="45"/>
      <c r="Z269" s="44"/>
      <c r="AA269" s="107" t="s">
        <v>261</v>
      </c>
      <c r="AB269" s="111" t="s">
        <v>805</v>
      </c>
      <c r="AC269" s="107" t="s">
        <v>269</v>
      </c>
    </row>
    <row r="270" spans="1:29" ht="15.75" thickBot="1">
      <c r="A270" s="13"/>
      <c r="B270" s="198"/>
      <c r="C270" s="108"/>
      <c r="D270" s="112"/>
      <c r="E270" s="108"/>
      <c r="F270" s="44"/>
      <c r="G270" s="108"/>
      <c r="H270" s="112"/>
      <c r="I270" s="108"/>
      <c r="J270" s="44"/>
      <c r="K270" s="108"/>
      <c r="L270" s="112"/>
      <c r="M270" s="83"/>
      <c r="N270" s="44"/>
      <c r="O270" s="108"/>
      <c r="P270" s="112"/>
      <c r="Q270" s="83"/>
      <c r="R270" s="44"/>
      <c r="S270" s="108"/>
      <c r="T270" s="112"/>
      <c r="U270" s="83"/>
      <c r="V270" s="44"/>
      <c r="W270" s="108"/>
      <c r="X270" s="112"/>
      <c r="Y270" s="83"/>
      <c r="Z270" s="44"/>
      <c r="AA270" s="108"/>
      <c r="AB270" s="112"/>
      <c r="AC270" s="108"/>
    </row>
    <row r="271" spans="1:29" ht="15.75" thickTop="1">
      <c r="A271" s="13"/>
      <c r="B271" s="225" t="s">
        <v>806</v>
      </c>
      <c r="C271" s="225"/>
      <c r="D271" s="225"/>
      <c r="E271" s="225"/>
      <c r="F271" s="225"/>
      <c r="G271" s="225"/>
      <c r="H271" s="225"/>
      <c r="I271" s="225"/>
      <c r="J271" s="225"/>
      <c r="K271" s="225"/>
      <c r="L271" s="225"/>
      <c r="M271" s="225"/>
      <c r="N271" s="225"/>
      <c r="O271" s="225"/>
      <c r="P271" s="225"/>
      <c r="Q271" s="225"/>
      <c r="R271" s="225"/>
      <c r="S271" s="225"/>
      <c r="T271" s="225"/>
      <c r="U271" s="225"/>
      <c r="V271" s="225"/>
      <c r="W271" s="225"/>
      <c r="X271" s="225"/>
      <c r="Y271" s="225"/>
      <c r="Z271" s="225"/>
      <c r="AA271" s="225"/>
      <c r="AB271" s="225"/>
      <c r="AC271" s="225"/>
    </row>
    <row r="272" spans="1:29">
      <c r="A272" s="13"/>
      <c r="B272" s="225" t="s">
        <v>807</v>
      </c>
      <c r="C272" s="225"/>
      <c r="D272" s="225"/>
      <c r="E272" s="225"/>
      <c r="F272" s="225"/>
      <c r="G272" s="225"/>
      <c r="H272" s="225"/>
      <c r="I272" s="225"/>
      <c r="J272" s="225"/>
      <c r="K272" s="225"/>
      <c r="L272" s="225"/>
      <c r="M272" s="225"/>
      <c r="N272" s="225"/>
      <c r="O272" s="225"/>
      <c r="P272" s="225"/>
      <c r="Q272" s="225"/>
      <c r="R272" s="225"/>
      <c r="S272" s="225"/>
      <c r="T272" s="225"/>
      <c r="U272" s="225"/>
      <c r="V272" s="225"/>
      <c r="W272" s="225"/>
      <c r="X272" s="225"/>
      <c r="Y272" s="225"/>
      <c r="Z272" s="225"/>
      <c r="AA272" s="225"/>
      <c r="AB272" s="225"/>
      <c r="AC272" s="225"/>
    </row>
    <row r="273" spans="1:29">
      <c r="A273" s="13"/>
      <c r="B273" s="227" t="s">
        <v>259</v>
      </c>
      <c r="C273" s="227"/>
      <c r="D273" s="227"/>
      <c r="E273" s="227"/>
      <c r="F273" s="227"/>
      <c r="G273" s="227"/>
      <c r="H273" s="227"/>
      <c r="I273" s="227"/>
      <c r="J273" s="227"/>
      <c r="K273" s="227"/>
      <c r="L273" s="227"/>
      <c r="M273" s="227"/>
      <c r="N273" s="227"/>
      <c r="O273" s="227"/>
      <c r="P273" s="227"/>
      <c r="Q273" s="227"/>
      <c r="R273" s="227"/>
      <c r="S273" s="227"/>
      <c r="T273" s="227"/>
      <c r="U273" s="227"/>
      <c r="V273" s="227"/>
      <c r="W273" s="227"/>
      <c r="X273" s="227"/>
      <c r="Y273" s="227"/>
      <c r="Z273" s="227"/>
      <c r="AA273" s="227"/>
      <c r="AB273" s="227"/>
      <c r="AC273" s="227"/>
    </row>
    <row r="274" spans="1:29">
      <c r="A274" s="13"/>
      <c r="B274" s="71"/>
      <c r="C274" s="71"/>
      <c r="D274" s="71"/>
      <c r="E274" s="71"/>
      <c r="F274" s="71"/>
      <c r="G274" s="71"/>
      <c r="H274" s="71"/>
      <c r="I274" s="71"/>
      <c r="J274" s="71"/>
      <c r="K274" s="71"/>
      <c r="L274" s="71"/>
      <c r="M274" s="71"/>
      <c r="N274" s="71"/>
      <c r="O274" s="71"/>
      <c r="P274" s="71"/>
      <c r="Q274" s="71"/>
      <c r="R274" s="71"/>
      <c r="S274" s="71"/>
      <c r="T274" s="71"/>
      <c r="U274" s="71"/>
      <c r="V274" s="71"/>
      <c r="W274" s="71"/>
      <c r="X274" s="71"/>
      <c r="Y274" s="71"/>
      <c r="Z274" s="71"/>
      <c r="AA274" s="71"/>
      <c r="AB274" s="71"/>
      <c r="AC274" s="71"/>
    </row>
    <row r="275" spans="1:29">
      <c r="A275" s="13"/>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c r="AA275" s="16"/>
      <c r="AB275" s="16"/>
      <c r="AC275" s="16"/>
    </row>
    <row r="276" spans="1:29">
      <c r="A276" s="13"/>
      <c r="B276" s="49"/>
      <c r="C276" s="180" t="s">
        <v>681</v>
      </c>
      <c r="D276" s="180"/>
      <c r="E276" s="180"/>
      <c r="F276" s="49"/>
      <c r="G276" s="180" t="s">
        <v>683</v>
      </c>
      <c r="H276" s="180"/>
      <c r="I276" s="180"/>
      <c r="J276" s="49"/>
      <c r="K276" s="180" t="s">
        <v>685</v>
      </c>
      <c r="L276" s="180"/>
      <c r="M276" s="180"/>
      <c r="N276" s="49"/>
      <c r="O276" s="180" t="s">
        <v>686</v>
      </c>
      <c r="P276" s="180"/>
      <c r="Q276" s="180"/>
      <c r="R276" s="49"/>
      <c r="S276" s="180" t="s">
        <v>687</v>
      </c>
      <c r="T276" s="180"/>
      <c r="U276" s="180"/>
      <c r="V276" s="49"/>
      <c r="W276" s="180" t="s">
        <v>688</v>
      </c>
      <c r="X276" s="180"/>
      <c r="Y276" s="180"/>
      <c r="Z276" s="49"/>
      <c r="AA276" s="180" t="s">
        <v>144</v>
      </c>
      <c r="AB276" s="180"/>
      <c r="AC276" s="180"/>
    </row>
    <row r="277" spans="1:29">
      <c r="A277" s="13"/>
      <c r="B277" s="49"/>
      <c r="C277" s="180" t="s">
        <v>682</v>
      </c>
      <c r="D277" s="180"/>
      <c r="E277" s="180"/>
      <c r="F277" s="49"/>
      <c r="G277" s="180" t="s">
        <v>684</v>
      </c>
      <c r="H277" s="180"/>
      <c r="I277" s="180"/>
      <c r="J277" s="49"/>
      <c r="K277" s="180"/>
      <c r="L277" s="180"/>
      <c r="M277" s="180"/>
      <c r="N277" s="49"/>
      <c r="O277" s="180"/>
      <c r="P277" s="180"/>
      <c r="Q277" s="180"/>
      <c r="R277" s="49"/>
      <c r="S277" s="180"/>
      <c r="T277" s="180"/>
      <c r="U277" s="180"/>
      <c r="V277" s="49"/>
      <c r="W277" s="180" t="s">
        <v>689</v>
      </c>
      <c r="X277" s="180"/>
      <c r="Y277" s="180"/>
      <c r="Z277" s="49"/>
      <c r="AA277" s="180"/>
      <c r="AB277" s="180"/>
      <c r="AC277" s="180"/>
    </row>
    <row r="278" spans="1:29" ht="15.75" thickBot="1">
      <c r="A278" s="13"/>
      <c r="B278" s="49"/>
      <c r="C278" s="95"/>
      <c r="D278" s="95"/>
      <c r="E278" s="95"/>
      <c r="F278" s="49"/>
      <c r="G278" s="95"/>
      <c r="H278" s="95"/>
      <c r="I278" s="95"/>
      <c r="J278" s="49"/>
      <c r="K278" s="181"/>
      <c r="L278" s="181"/>
      <c r="M278" s="181"/>
      <c r="N278" s="49"/>
      <c r="O278" s="181"/>
      <c r="P278" s="181"/>
      <c r="Q278" s="181"/>
      <c r="R278" s="49"/>
      <c r="S278" s="181"/>
      <c r="T278" s="181"/>
      <c r="U278" s="181"/>
      <c r="V278" s="49"/>
      <c r="W278" s="181" t="s">
        <v>690</v>
      </c>
      <c r="X278" s="181"/>
      <c r="Y278" s="181"/>
      <c r="Z278" s="49"/>
      <c r="AA278" s="181"/>
      <c r="AB278" s="181"/>
      <c r="AC278" s="181"/>
    </row>
    <row r="279" spans="1:29">
      <c r="A279" s="13"/>
      <c r="B279" s="194" t="s">
        <v>91</v>
      </c>
      <c r="C279" s="45"/>
      <c r="D279" s="45"/>
      <c r="E279" s="45"/>
      <c r="F279" s="28"/>
      <c r="G279" s="45"/>
      <c r="H279" s="45"/>
      <c r="I279" s="45"/>
      <c r="J279" s="28"/>
      <c r="K279" s="45"/>
      <c r="L279" s="45"/>
      <c r="M279" s="45"/>
      <c r="N279" s="28"/>
      <c r="O279" s="45"/>
      <c r="P279" s="45"/>
      <c r="Q279" s="45"/>
      <c r="R279" s="28"/>
      <c r="S279" s="45"/>
      <c r="T279" s="45"/>
      <c r="U279" s="45"/>
      <c r="V279" s="28"/>
      <c r="W279" s="45"/>
      <c r="X279" s="45"/>
      <c r="Y279" s="45"/>
      <c r="Z279" s="28"/>
      <c r="AA279" s="45"/>
      <c r="AB279" s="45"/>
      <c r="AC279" s="45"/>
    </row>
    <row r="280" spans="1:29">
      <c r="A280" s="13"/>
      <c r="B280" s="197" t="s">
        <v>92</v>
      </c>
      <c r="C280" s="98" t="s">
        <v>261</v>
      </c>
      <c r="D280" s="100" t="s">
        <v>263</v>
      </c>
      <c r="E280" s="49"/>
      <c r="F280" s="49"/>
      <c r="G280" s="98" t="s">
        <v>261</v>
      </c>
      <c r="H280" s="100">
        <v>12</v>
      </c>
      <c r="I280" s="49"/>
      <c r="J280" s="49"/>
      <c r="K280" s="98" t="s">
        <v>261</v>
      </c>
      <c r="L280" s="100">
        <v>914.5</v>
      </c>
      <c r="M280" s="49"/>
      <c r="N280" s="49"/>
      <c r="O280" s="98" t="s">
        <v>261</v>
      </c>
      <c r="P280" s="100">
        <v>566.6</v>
      </c>
      <c r="Q280" s="49"/>
      <c r="R280" s="49"/>
      <c r="S280" s="98" t="s">
        <v>261</v>
      </c>
      <c r="T280" s="99">
        <v>1481.1</v>
      </c>
      <c r="U280" s="49"/>
      <c r="V280" s="49"/>
      <c r="W280" s="98" t="s">
        <v>261</v>
      </c>
      <c r="X280" s="100" t="s">
        <v>263</v>
      </c>
      <c r="Y280" s="49"/>
      <c r="Z280" s="49"/>
      <c r="AA280" s="98" t="s">
        <v>261</v>
      </c>
      <c r="AB280" s="99">
        <v>1493.1</v>
      </c>
      <c r="AC280" s="49"/>
    </row>
    <row r="281" spans="1:29">
      <c r="A281" s="13"/>
      <c r="B281" s="197"/>
      <c r="C281" s="98"/>
      <c r="D281" s="100"/>
      <c r="E281" s="49"/>
      <c r="F281" s="49"/>
      <c r="G281" s="98"/>
      <c r="H281" s="100"/>
      <c r="I281" s="49"/>
      <c r="J281" s="49"/>
      <c r="K281" s="98"/>
      <c r="L281" s="100"/>
      <c r="M281" s="49"/>
      <c r="N281" s="49"/>
      <c r="O281" s="98"/>
      <c r="P281" s="100"/>
      <c r="Q281" s="49"/>
      <c r="R281" s="49"/>
      <c r="S281" s="98"/>
      <c r="T281" s="99"/>
      <c r="U281" s="49"/>
      <c r="V281" s="49"/>
      <c r="W281" s="98"/>
      <c r="X281" s="100"/>
      <c r="Y281" s="49"/>
      <c r="Z281" s="49"/>
      <c r="AA281" s="98"/>
      <c r="AB281" s="99"/>
      <c r="AC281" s="49"/>
    </row>
    <row r="282" spans="1:29">
      <c r="A282" s="13"/>
      <c r="B282" s="198" t="s">
        <v>93</v>
      </c>
      <c r="C282" s="103" t="s">
        <v>263</v>
      </c>
      <c r="D282" s="103"/>
      <c r="E282" s="44"/>
      <c r="F282" s="44"/>
      <c r="G282" s="199">
        <v>2.8</v>
      </c>
      <c r="H282" s="199"/>
      <c r="I282" s="44"/>
      <c r="J282" s="44"/>
      <c r="K282" s="103">
        <v>204.4</v>
      </c>
      <c r="L282" s="103"/>
      <c r="M282" s="44"/>
      <c r="N282" s="44"/>
      <c r="O282" s="103">
        <v>172.6</v>
      </c>
      <c r="P282" s="103"/>
      <c r="Q282" s="44"/>
      <c r="R282" s="44"/>
      <c r="S282" s="103">
        <v>377</v>
      </c>
      <c r="T282" s="103"/>
      <c r="U282" s="44"/>
      <c r="V282" s="44"/>
      <c r="W282" s="103" t="s">
        <v>263</v>
      </c>
      <c r="X282" s="103"/>
      <c r="Y282" s="44"/>
      <c r="Z282" s="44"/>
      <c r="AA282" s="103">
        <v>379.8</v>
      </c>
      <c r="AB282" s="103"/>
      <c r="AC282" s="44"/>
    </row>
    <row r="283" spans="1:29">
      <c r="A283" s="13"/>
      <c r="B283" s="198"/>
      <c r="C283" s="103"/>
      <c r="D283" s="103"/>
      <c r="E283" s="44"/>
      <c r="F283" s="44"/>
      <c r="G283" s="199"/>
      <c r="H283" s="199"/>
      <c r="I283" s="44"/>
      <c r="J283" s="44"/>
      <c r="K283" s="103"/>
      <c r="L283" s="103"/>
      <c r="M283" s="44"/>
      <c r="N283" s="44"/>
      <c r="O283" s="103"/>
      <c r="P283" s="103"/>
      <c r="Q283" s="44"/>
      <c r="R283" s="44"/>
      <c r="S283" s="103"/>
      <c r="T283" s="103"/>
      <c r="U283" s="44"/>
      <c r="V283" s="44"/>
      <c r="W283" s="103"/>
      <c r="X283" s="103"/>
      <c r="Y283" s="44"/>
      <c r="Z283" s="44"/>
      <c r="AA283" s="103"/>
      <c r="AB283" s="103"/>
      <c r="AC283" s="44"/>
    </row>
    <row r="284" spans="1:29">
      <c r="A284" s="13"/>
      <c r="B284" s="197" t="s">
        <v>94</v>
      </c>
      <c r="C284" s="100" t="s">
        <v>263</v>
      </c>
      <c r="D284" s="100"/>
      <c r="E284" s="49"/>
      <c r="F284" s="49"/>
      <c r="G284" s="200">
        <v>3.3</v>
      </c>
      <c r="H284" s="200"/>
      <c r="I284" s="49"/>
      <c r="J284" s="49"/>
      <c r="K284" s="100">
        <v>149.19999999999999</v>
      </c>
      <c r="L284" s="100"/>
      <c r="M284" s="49"/>
      <c r="N284" s="49"/>
      <c r="O284" s="100">
        <v>135.69999999999999</v>
      </c>
      <c r="P284" s="100"/>
      <c r="Q284" s="49"/>
      <c r="R284" s="49"/>
      <c r="S284" s="100">
        <v>284.89999999999998</v>
      </c>
      <c r="T284" s="100"/>
      <c r="U284" s="49"/>
      <c r="V284" s="49"/>
      <c r="W284" s="100" t="s">
        <v>263</v>
      </c>
      <c r="X284" s="100"/>
      <c r="Y284" s="49"/>
      <c r="Z284" s="49"/>
      <c r="AA284" s="100">
        <v>288.2</v>
      </c>
      <c r="AB284" s="100"/>
      <c r="AC284" s="49"/>
    </row>
    <row r="285" spans="1:29">
      <c r="A285" s="13"/>
      <c r="B285" s="197"/>
      <c r="C285" s="100"/>
      <c r="D285" s="100"/>
      <c r="E285" s="49"/>
      <c r="F285" s="49"/>
      <c r="G285" s="200"/>
      <c r="H285" s="200"/>
      <c r="I285" s="49"/>
      <c r="J285" s="49"/>
      <c r="K285" s="100"/>
      <c r="L285" s="100"/>
      <c r="M285" s="49"/>
      <c r="N285" s="49"/>
      <c r="O285" s="100"/>
      <c r="P285" s="100"/>
      <c r="Q285" s="49"/>
      <c r="R285" s="49"/>
      <c r="S285" s="100"/>
      <c r="T285" s="100"/>
      <c r="U285" s="49"/>
      <c r="V285" s="49"/>
      <c r="W285" s="100"/>
      <c r="X285" s="100"/>
      <c r="Y285" s="49"/>
      <c r="Z285" s="49"/>
      <c r="AA285" s="100"/>
      <c r="AB285" s="100"/>
      <c r="AC285" s="49"/>
    </row>
    <row r="286" spans="1:29">
      <c r="A286" s="13"/>
      <c r="B286" s="198" t="s">
        <v>95</v>
      </c>
      <c r="C286" s="103" t="s">
        <v>263</v>
      </c>
      <c r="D286" s="103"/>
      <c r="E286" s="44"/>
      <c r="F286" s="44"/>
      <c r="G286" s="199" t="s">
        <v>808</v>
      </c>
      <c r="H286" s="199"/>
      <c r="I286" s="104" t="s">
        <v>269</v>
      </c>
      <c r="J286" s="44"/>
      <c r="K286" s="103">
        <v>16.7</v>
      </c>
      <c r="L286" s="103"/>
      <c r="M286" s="44"/>
      <c r="N286" s="44"/>
      <c r="O286" s="103">
        <v>4.5999999999999996</v>
      </c>
      <c r="P286" s="103"/>
      <c r="Q286" s="44"/>
      <c r="R286" s="44"/>
      <c r="S286" s="103">
        <v>21.3</v>
      </c>
      <c r="T286" s="103"/>
      <c r="U286" s="44"/>
      <c r="V286" s="44"/>
      <c r="W286" s="103" t="s">
        <v>809</v>
      </c>
      <c r="X286" s="103"/>
      <c r="Y286" s="104" t="s">
        <v>269</v>
      </c>
      <c r="Z286" s="44"/>
      <c r="AA286" s="103">
        <v>10.7</v>
      </c>
      <c r="AB286" s="103"/>
      <c r="AC286" s="44"/>
    </row>
    <row r="287" spans="1:29">
      <c r="A287" s="13"/>
      <c r="B287" s="198"/>
      <c r="C287" s="103"/>
      <c r="D287" s="103"/>
      <c r="E287" s="44"/>
      <c r="F287" s="44"/>
      <c r="G287" s="199"/>
      <c r="H287" s="199"/>
      <c r="I287" s="104"/>
      <c r="J287" s="44"/>
      <c r="K287" s="103"/>
      <c r="L287" s="103"/>
      <c r="M287" s="44"/>
      <c r="N287" s="44"/>
      <c r="O287" s="103"/>
      <c r="P287" s="103"/>
      <c r="Q287" s="44"/>
      <c r="R287" s="44"/>
      <c r="S287" s="103"/>
      <c r="T287" s="103"/>
      <c r="U287" s="44"/>
      <c r="V287" s="44"/>
      <c r="W287" s="103"/>
      <c r="X287" s="103"/>
      <c r="Y287" s="104"/>
      <c r="Z287" s="44"/>
      <c r="AA287" s="103"/>
      <c r="AB287" s="103"/>
      <c r="AC287" s="44"/>
    </row>
    <row r="288" spans="1:29">
      <c r="A288" s="13"/>
      <c r="B288" s="197" t="s">
        <v>178</v>
      </c>
      <c r="C288" s="100" t="s">
        <v>263</v>
      </c>
      <c r="D288" s="100"/>
      <c r="E288" s="49"/>
      <c r="F288" s="49"/>
      <c r="G288" s="200">
        <v>13.3</v>
      </c>
      <c r="H288" s="200"/>
      <c r="I288" s="49"/>
      <c r="J288" s="49"/>
      <c r="K288" s="100">
        <v>81.599999999999994</v>
      </c>
      <c r="L288" s="100"/>
      <c r="M288" s="49"/>
      <c r="N288" s="49"/>
      <c r="O288" s="100">
        <v>153.80000000000001</v>
      </c>
      <c r="P288" s="100"/>
      <c r="Q288" s="49"/>
      <c r="R288" s="49"/>
      <c r="S288" s="100">
        <v>235.4</v>
      </c>
      <c r="T288" s="100"/>
      <c r="U288" s="49"/>
      <c r="V288" s="49"/>
      <c r="W288" s="100" t="s">
        <v>810</v>
      </c>
      <c r="X288" s="100"/>
      <c r="Y288" s="98" t="s">
        <v>269</v>
      </c>
      <c r="Z288" s="49"/>
      <c r="AA288" s="100">
        <v>203.2</v>
      </c>
      <c r="AB288" s="100"/>
      <c r="AC288" s="49"/>
    </row>
    <row r="289" spans="1:29">
      <c r="A289" s="13"/>
      <c r="B289" s="197"/>
      <c r="C289" s="100"/>
      <c r="D289" s="100"/>
      <c r="E289" s="49"/>
      <c r="F289" s="49"/>
      <c r="G289" s="200"/>
      <c r="H289" s="200"/>
      <c r="I289" s="49"/>
      <c r="J289" s="49"/>
      <c r="K289" s="100"/>
      <c r="L289" s="100"/>
      <c r="M289" s="49"/>
      <c r="N289" s="49"/>
      <c r="O289" s="100"/>
      <c r="P289" s="100"/>
      <c r="Q289" s="49"/>
      <c r="R289" s="49"/>
      <c r="S289" s="100"/>
      <c r="T289" s="100"/>
      <c r="U289" s="49"/>
      <c r="V289" s="49"/>
      <c r="W289" s="100"/>
      <c r="X289" s="100"/>
      <c r="Y289" s="98"/>
      <c r="Z289" s="49"/>
      <c r="AA289" s="100"/>
      <c r="AB289" s="100"/>
      <c r="AC289" s="49"/>
    </row>
    <row r="290" spans="1:29">
      <c r="A290" s="13"/>
      <c r="B290" s="198" t="s">
        <v>102</v>
      </c>
      <c r="C290" s="103" t="s">
        <v>263</v>
      </c>
      <c r="D290" s="103"/>
      <c r="E290" s="44"/>
      <c r="F290" s="44"/>
      <c r="G290" s="199" t="s">
        <v>263</v>
      </c>
      <c r="H290" s="199"/>
      <c r="I290" s="44"/>
      <c r="J290" s="44"/>
      <c r="K290" s="103">
        <v>7.8</v>
      </c>
      <c r="L290" s="103"/>
      <c r="M290" s="44"/>
      <c r="N290" s="44"/>
      <c r="O290" s="103">
        <v>51.9</v>
      </c>
      <c r="P290" s="103"/>
      <c r="Q290" s="44"/>
      <c r="R290" s="44"/>
      <c r="S290" s="103">
        <v>59.7</v>
      </c>
      <c r="T290" s="103"/>
      <c r="U290" s="44"/>
      <c r="V290" s="44"/>
      <c r="W290" s="103" t="s">
        <v>263</v>
      </c>
      <c r="X290" s="103"/>
      <c r="Y290" s="44"/>
      <c r="Z290" s="44"/>
      <c r="AA290" s="103">
        <v>59.7</v>
      </c>
      <c r="AB290" s="103"/>
      <c r="AC290" s="44"/>
    </row>
    <row r="291" spans="1:29">
      <c r="A291" s="13"/>
      <c r="B291" s="198"/>
      <c r="C291" s="103"/>
      <c r="D291" s="103"/>
      <c r="E291" s="44"/>
      <c r="F291" s="44"/>
      <c r="G291" s="199"/>
      <c r="H291" s="199"/>
      <c r="I291" s="44"/>
      <c r="J291" s="44"/>
      <c r="K291" s="103"/>
      <c r="L291" s="103"/>
      <c r="M291" s="44"/>
      <c r="N291" s="44"/>
      <c r="O291" s="103"/>
      <c r="P291" s="103"/>
      <c r="Q291" s="44"/>
      <c r="R291" s="44"/>
      <c r="S291" s="103"/>
      <c r="T291" s="103"/>
      <c r="U291" s="44"/>
      <c r="V291" s="44"/>
      <c r="W291" s="103"/>
      <c r="X291" s="103"/>
      <c r="Y291" s="44"/>
      <c r="Z291" s="44"/>
      <c r="AA291" s="103"/>
      <c r="AB291" s="103"/>
      <c r="AC291" s="44"/>
    </row>
    <row r="292" spans="1:29">
      <c r="A292" s="13"/>
      <c r="B292" s="197" t="s">
        <v>98</v>
      </c>
      <c r="C292" s="100" t="s">
        <v>263</v>
      </c>
      <c r="D292" s="100"/>
      <c r="E292" s="49"/>
      <c r="F292" s="49"/>
      <c r="G292" s="200" t="s">
        <v>753</v>
      </c>
      <c r="H292" s="200"/>
      <c r="I292" s="98" t="s">
        <v>269</v>
      </c>
      <c r="J292" s="49"/>
      <c r="K292" s="100" t="s">
        <v>811</v>
      </c>
      <c r="L292" s="100"/>
      <c r="M292" s="98" t="s">
        <v>269</v>
      </c>
      <c r="N292" s="49"/>
      <c r="O292" s="100" t="s">
        <v>812</v>
      </c>
      <c r="P292" s="100"/>
      <c r="Q292" s="98" t="s">
        <v>269</v>
      </c>
      <c r="R292" s="49"/>
      <c r="S292" s="100" t="s">
        <v>813</v>
      </c>
      <c r="T292" s="100"/>
      <c r="U292" s="98" t="s">
        <v>269</v>
      </c>
      <c r="V292" s="49"/>
      <c r="W292" s="100" t="s">
        <v>263</v>
      </c>
      <c r="X292" s="100"/>
      <c r="Y292" s="49"/>
      <c r="Z292" s="49"/>
      <c r="AA292" s="100" t="s">
        <v>814</v>
      </c>
      <c r="AB292" s="100"/>
      <c r="AC292" s="98" t="s">
        <v>269</v>
      </c>
    </row>
    <row r="293" spans="1:29" ht="15.75" thickBot="1">
      <c r="A293" s="13"/>
      <c r="B293" s="197"/>
      <c r="C293" s="105"/>
      <c r="D293" s="105"/>
      <c r="E293" s="80"/>
      <c r="F293" s="49"/>
      <c r="G293" s="201"/>
      <c r="H293" s="201"/>
      <c r="I293" s="106"/>
      <c r="J293" s="49"/>
      <c r="K293" s="105"/>
      <c r="L293" s="105"/>
      <c r="M293" s="106"/>
      <c r="N293" s="49"/>
      <c r="O293" s="105"/>
      <c r="P293" s="105"/>
      <c r="Q293" s="106"/>
      <c r="R293" s="49"/>
      <c r="S293" s="105"/>
      <c r="T293" s="105"/>
      <c r="U293" s="106"/>
      <c r="V293" s="49"/>
      <c r="W293" s="105"/>
      <c r="X293" s="105"/>
      <c r="Y293" s="80"/>
      <c r="Z293" s="49"/>
      <c r="AA293" s="105"/>
      <c r="AB293" s="105"/>
      <c r="AC293" s="106"/>
    </row>
    <row r="294" spans="1:29">
      <c r="A294" s="13"/>
      <c r="B294" s="202" t="s">
        <v>99</v>
      </c>
      <c r="C294" s="111" t="s">
        <v>263</v>
      </c>
      <c r="D294" s="111"/>
      <c r="E294" s="45"/>
      <c r="F294" s="44"/>
      <c r="G294" s="203">
        <v>26.1</v>
      </c>
      <c r="H294" s="203"/>
      <c r="I294" s="45"/>
      <c r="J294" s="44"/>
      <c r="K294" s="109">
        <v>1203</v>
      </c>
      <c r="L294" s="109"/>
      <c r="M294" s="45"/>
      <c r="N294" s="44"/>
      <c r="O294" s="111">
        <v>966.4</v>
      </c>
      <c r="P294" s="111"/>
      <c r="Q294" s="45"/>
      <c r="R294" s="44"/>
      <c r="S294" s="109">
        <v>2169.4</v>
      </c>
      <c r="T294" s="109"/>
      <c r="U294" s="45"/>
      <c r="V294" s="44"/>
      <c r="W294" s="111" t="s">
        <v>815</v>
      </c>
      <c r="X294" s="111"/>
      <c r="Y294" s="107" t="s">
        <v>269</v>
      </c>
      <c r="Z294" s="44"/>
      <c r="AA294" s="109">
        <v>2141.1</v>
      </c>
      <c r="AB294" s="109"/>
      <c r="AC294" s="45"/>
    </row>
    <row r="295" spans="1:29" ht="15.75" thickBot="1">
      <c r="A295" s="13"/>
      <c r="B295" s="202"/>
      <c r="C295" s="113"/>
      <c r="D295" s="113"/>
      <c r="E295" s="54"/>
      <c r="F295" s="44"/>
      <c r="G295" s="204"/>
      <c r="H295" s="204"/>
      <c r="I295" s="54"/>
      <c r="J295" s="54"/>
      <c r="K295" s="116"/>
      <c r="L295" s="116"/>
      <c r="M295" s="54"/>
      <c r="N295" s="44"/>
      <c r="O295" s="113"/>
      <c r="P295" s="113"/>
      <c r="Q295" s="54"/>
      <c r="R295" s="44"/>
      <c r="S295" s="116"/>
      <c r="T295" s="116"/>
      <c r="U295" s="54"/>
      <c r="V295" s="44"/>
      <c r="W295" s="113"/>
      <c r="X295" s="113"/>
      <c r="Y295" s="185"/>
      <c r="Z295" s="44"/>
      <c r="AA295" s="116"/>
      <c r="AB295" s="116"/>
      <c r="AC295" s="54"/>
    </row>
    <row r="296" spans="1:29">
      <c r="A296" s="13"/>
      <c r="B296" s="196" t="s">
        <v>759</v>
      </c>
      <c r="C296" s="59"/>
      <c r="D296" s="59"/>
      <c r="E296" s="59"/>
      <c r="F296" s="23"/>
      <c r="G296" s="59"/>
      <c r="H296" s="59"/>
      <c r="I296" s="59"/>
      <c r="J296" s="34"/>
      <c r="K296" s="59"/>
      <c r="L296" s="59"/>
      <c r="M296" s="59"/>
      <c r="N296" s="23"/>
      <c r="O296" s="59"/>
      <c r="P296" s="59"/>
      <c r="Q296" s="59"/>
      <c r="R296" s="23"/>
      <c r="S296" s="59"/>
      <c r="T296" s="59"/>
      <c r="U296" s="59"/>
      <c r="V296" s="23"/>
      <c r="W296" s="59"/>
      <c r="X296" s="59"/>
      <c r="Y296" s="59"/>
      <c r="Z296" s="23"/>
      <c r="AA296" s="59"/>
      <c r="AB296" s="59"/>
      <c r="AC296" s="59"/>
    </row>
    <row r="297" spans="1:29">
      <c r="A297" s="13"/>
      <c r="B297" s="195" t="s">
        <v>100</v>
      </c>
      <c r="C297" s="44"/>
      <c r="D297" s="44"/>
      <c r="E297" s="44"/>
      <c r="F297" s="28"/>
      <c r="G297" s="44"/>
      <c r="H297" s="44"/>
      <c r="I297" s="44"/>
      <c r="J297" s="28"/>
      <c r="K297" s="44"/>
      <c r="L297" s="44"/>
      <c r="M297" s="44"/>
      <c r="N297" s="28"/>
      <c r="O297" s="44"/>
      <c r="P297" s="44"/>
      <c r="Q297" s="44"/>
      <c r="R297" s="28"/>
      <c r="S297" s="44"/>
      <c r="T297" s="44"/>
      <c r="U297" s="44"/>
      <c r="V297" s="28"/>
      <c r="W297" s="44"/>
      <c r="X297" s="44"/>
      <c r="Y297" s="44"/>
      <c r="Z297" s="28"/>
      <c r="AA297" s="44"/>
      <c r="AB297" s="44"/>
      <c r="AC297" s="44"/>
    </row>
    <row r="298" spans="1:29">
      <c r="A298" s="13"/>
      <c r="B298" s="206" t="s">
        <v>92</v>
      </c>
      <c r="C298" s="100" t="s">
        <v>263</v>
      </c>
      <c r="D298" s="100"/>
      <c r="E298" s="49"/>
      <c r="F298" s="49"/>
      <c r="G298" s="200">
        <v>8.5</v>
      </c>
      <c r="H298" s="200"/>
      <c r="I298" s="49"/>
      <c r="J298" s="49"/>
      <c r="K298" s="100">
        <v>521.70000000000005</v>
      </c>
      <c r="L298" s="100"/>
      <c r="M298" s="49"/>
      <c r="N298" s="49"/>
      <c r="O298" s="100">
        <v>302.89999999999998</v>
      </c>
      <c r="P298" s="100"/>
      <c r="Q298" s="49"/>
      <c r="R298" s="49"/>
      <c r="S298" s="100">
        <v>824.6</v>
      </c>
      <c r="T298" s="100"/>
      <c r="U298" s="49"/>
      <c r="V298" s="49"/>
      <c r="W298" s="100" t="s">
        <v>263</v>
      </c>
      <c r="X298" s="100"/>
      <c r="Y298" s="49"/>
      <c r="Z298" s="49"/>
      <c r="AA298" s="100">
        <v>833.1</v>
      </c>
      <c r="AB298" s="100"/>
      <c r="AC298" s="49"/>
    </row>
    <row r="299" spans="1:29">
      <c r="A299" s="13"/>
      <c r="B299" s="206"/>
      <c r="C299" s="100"/>
      <c r="D299" s="100"/>
      <c r="E299" s="49"/>
      <c r="F299" s="49"/>
      <c r="G299" s="200"/>
      <c r="H299" s="200"/>
      <c r="I299" s="49"/>
      <c r="J299" s="49"/>
      <c r="K299" s="100"/>
      <c r="L299" s="100"/>
      <c r="M299" s="49"/>
      <c r="N299" s="49"/>
      <c r="O299" s="100"/>
      <c r="P299" s="100"/>
      <c r="Q299" s="49"/>
      <c r="R299" s="49"/>
      <c r="S299" s="100"/>
      <c r="T299" s="100"/>
      <c r="U299" s="49"/>
      <c r="V299" s="49"/>
      <c r="W299" s="100"/>
      <c r="X299" s="100"/>
      <c r="Y299" s="49"/>
      <c r="Z299" s="49"/>
      <c r="AA299" s="100"/>
      <c r="AB299" s="100"/>
      <c r="AC299" s="49"/>
    </row>
    <row r="300" spans="1:29">
      <c r="A300" s="13"/>
      <c r="B300" s="207" t="s">
        <v>93</v>
      </c>
      <c r="C300" s="103" t="s">
        <v>263</v>
      </c>
      <c r="D300" s="103"/>
      <c r="E300" s="44"/>
      <c r="F300" s="44"/>
      <c r="G300" s="208">
        <v>1.3</v>
      </c>
      <c r="H300" s="208"/>
      <c r="I300" s="44"/>
      <c r="J300" s="44"/>
      <c r="K300" s="103">
        <v>85.2</v>
      </c>
      <c r="L300" s="103"/>
      <c r="M300" s="44"/>
      <c r="N300" s="44"/>
      <c r="O300" s="103">
        <v>78.599999999999994</v>
      </c>
      <c r="P300" s="103"/>
      <c r="Q300" s="44"/>
      <c r="R300" s="44"/>
      <c r="S300" s="103">
        <v>163.80000000000001</v>
      </c>
      <c r="T300" s="103"/>
      <c r="U300" s="44"/>
      <c r="V300" s="44"/>
      <c r="W300" s="103" t="s">
        <v>263</v>
      </c>
      <c r="X300" s="103"/>
      <c r="Y300" s="44"/>
      <c r="Z300" s="44"/>
      <c r="AA300" s="103">
        <v>165.1</v>
      </c>
      <c r="AB300" s="103"/>
      <c r="AC300" s="44"/>
    </row>
    <row r="301" spans="1:29">
      <c r="A301" s="13"/>
      <c r="B301" s="207"/>
      <c r="C301" s="103"/>
      <c r="D301" s="103"/>
      <c r="E301" s="44"/>
      <c r="F301" s="44"/>
      <c r="G301" s="208"/>
      <c r="H301" s="208"/>
      <c r="I301" s="44"/>
      <c r="J301" s="44"/>
      <c r="K301" s="103"/>
      <c r="L301" s="103"/>
      <c r="M301" s="44"/>
      <c r="N301" s="44"/>
      <c r="O301" s="103"/>
      <c r="P301" s="103"/>
      <c r="Q301" s="44"/>
      <c r="R301" s="44"/>
      <c r="S301" s="103"/>
      <c r="T301" s="103"/>
      <c r="U301" s="44"/>
      <c r="V301" s="44"/>
      <c r="W301" s="103"/>
      <c r="X301" s="103"/>
      <c r="Y301" s="44"/>
      <c r="Z301" s="44"/>
      <c r="AA301" s="103"/>
      <c r="AB301" s="103"/>
      <c r="AC301" s="44"/>
    </row>
    <row r="302" spans="1:29">
      <c r="A302" s="13"/>
      <c r="B302" s="206" t="s">
        <v>94</v>
      </c>
      <c r="C302" s="100" t="s">
        <v>263</v>
      </c>
      <c r="D302" s="100"/>
      <c r="E302" s="49"/>
      <c r="F302" s="49"/>
      <c r="G302" s="209">
        <v>0.5</v>
      </c>
      <c r="H302" s="209"/>
      <c r="I302" s="49"/>
      <c r="J302" s="49"/>
      <c r="K302" s="100">
        <v>34.700000000000003</v>
      </c>
      <c r="L302" s="100"/>
      <c r="M302" s="49"/>
      <c r="N302" s="49"/>
      <c r="O302" s="100">
        <v>38.1</v>
      </c>
      <c r="P302" s="100"/>
      <c r="Q302" s="49"/>
      <c r="R302" s="49"/>
      <c r="S302" s="100">
        <v>72.8</v>
      </c>
      <c r="T302" s="100"/>
      <c r="U302" s="49"/>
      <c r="V302" s="49"/>
      <c r="W302" s="100" t="s">
        <v>263</v>
      </c>
      <c r="X302" s="100"/>
      <c r="Y302" s="49"/>
      <c r="Z302" s="49"/>
      <c r="AA302" s="100">
        <v>73.3</v>
      </c>
      <c r="AB302" s="100"/>
      <c r="AC302" s="49"/>
    </row>
    <row r="303" spans="1:29">
      <c r="A303" s="13"/>
      <c r="B303" s="206"/>
      <c r="C303" s="100"/>
      <c r="D303" s="100"/>
      <c r="E303" s="49"/>
      <c r="F303" s="49"/>
      <c r="G303" s="209"/>
      <c r="H303" s="209"/>
      <c r="I303" s="49"/>
      <c r="J303" s="49"/>
      <c r="K303" s="100"/>
      <c r="L303" s="100"/>
      <c r="M303" s="49"/>
      <c r="N303" s="49"/>
      <c r="O303" s="100"/>
      <c r="P303" s="100"/>
      <c r="Q303" s="49"/>
      <c r="R303" s="49"/>
      <c r="S303" s="100"/>
      <c r="T303" s="100"/>
      <c r="U303" s="49"/>
      <c r="V303" s="49"/>
      <c r="W303" s="100"/>
      <c r="X303" s="100"/>
      <c r="Y303" s="49"/>
      <c r="Z303" s="49"/>
      <c r="AA303" s="100"/>
      <c r="AB303" s="100"/>
      <c r="AC303" s="49"/>
    </row>
    <row r="304" spans="1:29">
      <c r="A304" s="13"/>
      <c r="B304" s="198" t="s">
        <v>101</v>
      </c>
      <c r="C304" s="103" t="s">
        <v>263</v>
      </c>
      <c r="D304" s="103"/>
      <c r="E304" s="44"/>
      <c r="F304" s="44"/>
      <c r="G304" s="208">
        <v>4.3</v>
      </c>
      <c r="H304" s="208"/>
      <c r="I304" s="44"/>
      <c r="J304" s="44"/>
      <c r="K304" s="103">
        <v>287.5</v>
      </c>
      <c r="L304" s="103"/>
      <c r="M304" s="44"/>
      <c r="N304" s="44"/>
      <c r="O304" s="103">
        <v>271.8</v>
      </c>
      <c r="P304" s="103"/>
      <c r="Q304" s="44"/>
      <c r="R304" s="44"/>
      <c r="S304" s="103">
        <v>559.29999999999995</v>
      </c>
      <c r="T304" s="103"/>
      <c r="U304" s="44"/>
      <c r="V304" s="44"/>
      <c r="W304" s="103" t="s">
        <v>816</v>
      </c>
      <c r="X304" s="103"/>
      <c r="Y304" s="104" t="s">
        <v>269</v>
      </c>
      <c r="Z304" s="44"/>
      <c r="AA304" s="103">
        <v>520.5</v>
      </c>
      <c r="AB304" s="103"/>
      <c r="AC304" s="44"/>
    </row>
    <row r="305" spans="1:29">
      <c r="A305" s="13"/>
      <c r="B305" s="198"/>
      <c r="C305" s="103"/>
      <c r="D305" s="103"/>
      <c r="E305" s="44"/>
      <c r="F305" s="44"/>
      <c r="G305" s="208"/>
      <c r="H305" s="208"/>
      <c r="I305" s="44"/>
      <c r="J305" s="44"/>
      <c r="K305" s="103"/>
      <c r="L305" s="103"/>
      <c r="M305" s="44"/>
      <c r="N305" s="44"/>
      <c r="O305" s="103"/>
      <c r="P305" s="103"/>
      <c r="Q305" s="44"/>
      <c r="R305" s="44"/>
      <c r="S305" s="103"/>
      <c r="T305" s="103"/>
      <c r="U305" s="44"/>
      <c r="V305" s="44"/>
      <c r="W305" s="103"/>
      <c r="X305" s="103"/>
      <c r="Y305" s="104"/>
      <c r="Z305" s="44"/>
      <c r="AA305" s="103"/>
      <c r="AB305" s="103"/>
      <c r="AC305" s="44"/>
    </row>
    <row r="306" spans="1:29">
      <c r="A306" s="13"/>
      <c r="B306" s="197" t="s">
        <v>102</v>
      </c>
      <c r="C306" s="100" t="s">
        <v>263</v>
      </c>
      <c r="D306" s="100"/>
      <c r="E306" s="49"/>
      <c r="F306" s="49"/>
      <c r="G306" s="200" t="s">
        <v>263</v>
      </c>
      <c r="H306" s="200"/>
      <c r="I306" s="49"/>
      <c r="J306" s="49"/>
      <c r="K306" s="100">
        <v>7.8</v>
      </c>
      <c r="L306" s="100"/>
      <c r="M306" s="49"/>
      <c r="N306" s="49"/>
      <c r="O306" s="100">
        <v>51.9</v>
      </c>
      <c r="P306" s="100"/>
      <c r="Q306" s="49"/>
      <c r="R306" s="49"/>
      <c r="S306" s="100">
        <v>59.7</v>
      </c>
      <c r="T306" s="100"/>
      <c r="U306" s="49"/>
      <c r="V306" s="49"/>
      <c r="W306" s="100" t="s">
        <v>263</v>
      </c>
      <c r="X306" s="100"/>
      <c r="Y306" s="49"/>
      <c r="Z306" s="49"/>
      <c r="AA306" s="100">
        <v>59.7</v>
      </c>
      <c r="AB306" s="100"/>
      <c r="AC306" s="49"/>
    </row>
    <row r="307" spans="1:29">
      <c r="A307" s="13"/>
      <c r="B307" s="197"/>
      <c r="C307" s="100"/>
      <c r="D307" s="100"/>
      <c r="E307" s="49"/>
      <c r="F307" s="49"/>
      <c r="G307" s="200"/>
      <c r="H307" s="200"/>
      <c r="I307" s="49"/>
      <c r="J307" s="49"/>
      <c r="K307" s="100"/>
      <c r="L307" s="100"/>
      <c r="M307" s="49"/>
      <c r="N307" s="49"/>
      <c r="O307" s="100"/>
      <c r="P307" s="100"/>
      <c r="Q307" s="49"/>
      <c r="R307" s="49"/>
      <c r="S307" s="100"/>
      <c r="T307" s="100"/>
      <c r="U307" s="49"/>
      <c r="V307" s="49"/>
      <c r="W307" s="100"/>
      <c r="X307" s="100"/>
      <c r="Y307" s="49"/>
      <c r="Z307" s="49"/>
      <c r="AA307" s="100"/>
      <c r="AB307" s="100"/>
      <c r="AC307" s="49"/>
    </row>
    <row r="308" spans="1:29">
      <c r="A308" s="13"/>
      <c r="B308" s="198" t="s">
        <v>103</v>
      </c>
      <c r="C308" s="103" t="s">
        <v>263</v>
      </c>
      <c r="D308" s="103"/>
      <c r="E308" s="44"/>
      <c r="F308" s="44"/>
      <c r="G308" s="199">
        <v>1.2</v>
      </c>
      <c r="H308" s="199"/>
      <c r="I308" s="44"/>
      <c r="J308" s="44"/>
      <c r="K308" s="103">
        <v>100.8</v>
      </c>
      <c r="L308" s="103"/>
      <c r="M308" s="44"/>
      <c r="N308" s="44"/>
      <c r="O308" s="103">
        <v>59.6</v>
      </c>
      <c r="P308" s="103"/>
      <c r="Q308" s="44"/>
      <c r="R308" s="44"/>
      <c r="S308" s="103">
        <v>160.4</v>
      </c>
      <c r="T308" s="103"/>
      <c r="U308" s="44"/>
      <c r="V308" s="44"/>
      <c r="W308" s="103" t="s">
        <v>263</v>
      </c>
      <c r="X308" s="103"/>
      <c r="Y308" s="44"/>
      <c r="Z308" s="44"/>
      <c r="AA308" s="103">
        <v>161.6</v>
      </c>
      <c r="AB308" s="103"/>
      <c r="AC308" s="44"/>
    </row>
    <row r="309" spans="1:29">
      <c r="A309" s="13"/>
      <c r="B309" s="198"/>
      <c r="C309" s="103"/>
      <c r="D309" s="103"/>
      <c r="E309" s="44"/>
      <c r="F309" s="44"/>
      <c r="G309" s="199"/>
      <c r="H309" s="199"/>
      <c r="I309" s="44"/>
      <c r="J309" s="44"/>
      <c r="K309" s="103"/>
      <c r="L309" s="103"/>
      <c r="M309" s="44"/>
      <c r="N309" s="44"/>
      <c r="O309" s="103"/>
      <c r="P309" s="103"/>
      <c r="Q309" s="44"/>
      <c r="R309" s="44"/>
      <c r="S309" s="103"/>
      <c r="T309" s="103"/>
      <c r="U309" s="44"/>
      <c r="V309" s="44"/>
      <c r="W309" s="103"/>
      <c r="X309" s="103"/>
      <c r="Y309" s="44"/>
      <c r="Z309" s="44"/>
      <c r="AA309" s="103"/>
      <c r="AB309" s="103"/>
      <c r="AC309" s="44"/>
    </row>
    <row r="310" spans="1:29">
      <c r="A310" s="13"/>
      <c r="B310" s="197" t="s">
        <v>104</v>
      </c>
      <c r="C310" s="100" t="s">
        <v>263</v>
      </c>
      <c r="D310" s="100"/>
      <c r="E310" s="49"/>
      <c r="F310" s="49"/>
      <c r="G310" s="200" t="s">
        <v>263</v>
      </c>
      <c r="H310" s="200"/>
      <c r="I310" s="49"/>
      <c r="J310" s="49"/>
      <c r="K310" s="100">
        <v>4.7</v>
      </c>
      <c r="L310" s="100"/>
      <c r="M310" s="49"/>
      <c r="N310" s="49"/>
      <c r="O310" s="100">
        <v>16</v>
      </c>
      <c r="P310" s="100"/>
      <c r="Q310" s="49"/>
      <c r="R310" s="49"/>
      <c r="S310" s="100">
        <v>20.7</v>
      </c>
      <c r="T310" s="100"/>
      <c r="U310" s="49"/>
      <c r="V310" s="49"/>
      <c r="W310" s="100" t="s">
        <v>263</v>
      </c>
      <c r="X310" s="100"/>
      <c r="Y310" s="49"/>
      <c r="Z310" s="49"/>
      <c r="AA310" s="100">
        <v>20.7</v>
      </c>
      <c r="AB310" s="100"/>
      <c r="AC310" s="49"/>
    </row>
    <row r="311" spans="1:29">
      <c r="A311" s="13"/>
      <c r="B311" s="197"/>
      <c r="C311" s="100"/>
      <c r="D311" s="100"/>
      <c r="E311" s="49"/>
      <c r="F311" s="49"/>
      <c r="G311" s="200"/>
      <c r="H311" s="200"/>
      <c r="I311" s="49"/>
      <c r="J311" s="49"/>
      <c r="K311" s="100"/>
      <c r="L311" s="100"/>
      <c r="M311" s="49"/>
      <c r="N311" s="49"/>
      <c r="O311" s="100"/>
      <c r="P311" s="100"/>
      <c r="Q311" s="49"/>
      <c r="R311" s="49"/>
      <c r="S311" s="100"/>
      <c r="T311" s="100"/>
      <c r="U311" s="49"/>
      <c r="V311" s="49"/>
      <c r="W311" s="100"/>
      <c r="X311" s="100"/>
      <c r="Y311" s="49"/>
      <c r="Z311" s="49"/>
      <c r="AA311" s="100"/>
      <c r="AB311" s="100"/>
      <c r="AC311" s="49"/>
    </row>
    <row r="312" spans="1:29">
      <c r="A312" s="13"/>
      <c r="B312" s="198" t="s">
        <v>762</v>
      </c>
      <c r="C312" s="103" t="s">
        <v>263</v>
      </c>
      <c r="D312" s="103"/>
      <c r="E312" s="44"/>
      <c r="F312" s="44"/>
      <c r="G312" s="199" t="s">
        <v>263</v>
      </c>
      <c r="H312" s="199"/>
      <c r="I312" s="44"/>
      <c r="J312" s="44"/>
      <c r="K312" s="103">
        <v>20</v>
      </c>
      <c r="L312" s="103"/>
      <c r="M312" s="44"/>
      <c r="N312" s="44"/>
      <c r="O312" s="103" t="s">
        <v>263</v>
      </c>
      <c r="P312" s="103"/>
      <c r="Q312" s="44"/>
      <c r="R312" s="44"/>
      <c r="S312" s="103">
        <v>20</v>
      </c>
      <c r="T312" s="103"/>
      <c r="U312" s="44"/>
      <c r="V312" s="44"/>
      <c r="W312" s="103" t="s">
        <v>263</v>
      </c>
      <c r="X312" s="103"/>
      <c r="Y312" s="44"/>
      <c r="Z312" s="44"/>
      <c r="AA312" s="103">
        <v>20</v>
      </c>
      <c r="AB312" s="103"/>
      <c r="AC312" s="44"/>
    </row>
    <row r="313" spans="1:29">
      <c r="A313" s="13"/>
      <c r="B313" s="198"/>
      <c r="C313" s="103"/>
      <c r="D313" s="103"/>
      <c r="E313" s="44"/>
      <c r="F313" s="44"/>
      <c r="G313" s="199"/>
      <c r="H313" s="199"/>
      <c r="I313" s="44"/>
      <c r="J313" s="44"/>
      <c r="K313" s="103"/>
      <c r="L313" s="103"/>
      <c r="M313" s="44"/>
      <c r="N313" s="44"/>
      <c r="O313" s="103"/>
      <c r="P313" s="103"/>
      <c r="Q313" s="44"/>
      <c r="R313" s="44"/>
      <c r="S313" s="103"/>
      <c r="T313" s="103"/>
      <c r="U313" s="44"/>
      <c r="V313" s="44"/>
      <c r="W313" s="103"/>
      <c r="X313" s="103"/>
      <c r="Y313" s="44"/>
      <c r="Z313" s="44"/>
      <c r="AA313" s="103"/>
      <c r="AB313" s="103"/>
      <c r="AC313" s="44"/>
    </row>
    <row r="314" spans="1:29">
      <c r="A314" s="13"/>
      <c r="B314" s="197" t="s">
        <v>817</v>
      </c>
      <c r="C314" s="100" t="s">
        <v>263</v>
      </c>
      <c r="D314" s="100"/>
      <c r="E314" s="49"/>
      <c r="F314" s="49"/>
      <c r="G314" s="200" t="s">
        <v>263</v>
      </c>
      <c r="H314" s="200"/>
      <c r="I314" s="49"/>
      <c r="J314" s="49"/>
      <c r="K314" s="100" t="s">
        <v>571</v>
      </c>
      <c r="L314" s="100"/>
      <c r="M314" s="98" t="s">
        <v>269</v>
      </c>
      <c r="N314" s="49"/>
      <c r="O314" s="100">
        <v>2.7</v>
      </c>
      <c r="P314" s="100"/>
      <c r="Q314" s="49"/>
      <c r="R314" s="49"/>
      <c r="S314" s="100">
        <v>2.6</v>
      </c>
      <c r="T314" s="100"/>
      <c r="U314" s="49"/>
      <c r="V314" s="49"/>
      <c r="W314" s="100" t="s">
        <v>263</v>
      </c>
      <c r="X314" s="100"/>
      <c r="Y314" s="49"/>
      <c r="Z314" s="49"/>
      <c r="AA314" s="100">
        <v>2.6</v>
      </c>
      <c r="AB314" s="100"/>
      <c r="AC314" s="49"/>
    </row>
    <row r="315" spans="1:29">
      <c r="A315" s="13"/>
      <c r="B315" s="197"/>
      <c r="C315" s="100"/>
      <c r="D315" s="100"/>
      <c r="E315" s="49"/>
      <c r="F315" s="49"/>
      <c r="G315" s="200"/>
      <c r="H315" s="200"/>
      <c r="I315" s="49"/>
      <c r="J315" s="49"/>
      <c r="K315" s="100"/>
      <c r="L315" s="100"/>
      <c r="M315" s="98"/>
      <c r="N315" s="49"/>
      <c r="O315" s="100"/>
      <c r="P315" s="100"/>
      <c r="Q315" s="49"/>
      <c r="R315" s="49"/>
      <c r="S315" s="100"/>
      <c r="T315" s="100"/>
      <c r="U315" s="49"/>
      <c r="V315" s="49"/>
      <c r="W315" s="100"/>
      <c r="X315" s="100"/>
      <c r="Y315" s="49"/>
      <c r="Z315" s="49"/>
      <c r="AA315" s="100"/>
      <c r="AB315" s="100"/>
      <c r="AC315" s="49"/>
    </row>
    <row r="316" spans="1:29">
      <c r="A316" s="13"/>
      <c r="B316" s="198" t="s">
        <v>768</v>
      </c>
      <c r="C316" s="103">
        <v>220.7</v>
      </c>
      <c r="D316" s="103"/>
      <c r="E316" s="44"/>
      <c r="F316" s="44"/>
      <c r="G316" s="199" t="s">
        <v>818</v>
      </c>
      <c r="H316" s="199"/>
      <c r="I316" s="104" t="s">
        <v>269</v>
      </c>
      <c r="J316" s="44"/>
      <c r="K316" s="103">
        <v>4.0999999999999996</v>
      </c>
      <c r="L316" s="103"/>
      <c r="M316" s="44"/>
      <c r="N316" s="44"/>
      <c r="O316" s="103" t="s">
        <v>263</v>
      </c>
      <c r="P316" s="103"/>
      <c r="Q316" s="44"/>
      <c r="R316" s="44"/>
      <c r="S316" s="103">
        <v>4.0999999999999996</v>
      </c>
      <c r="T316" s="103"/>
      <c r="U316" s="44"/>
      <c r="V316" s="44"/>
      <c r="W316" s="103" t="s">
        <v>819</v>
      </c>
      <c r="X316" s="103"/>
      <c r="Y316" s="104" t="s">
        <v>269</v>
      </c>
      <c r="Z316" s="44"/>
      <c r="AA316" s="103" t="s">
        <v>263</v>
      </c>
      <c r="AB316" s="103"/>
      <c r="AC316" s="44"/>
    </row>
    <row r="317" spans="1:29">
      <c r="A317" s="13"/>
      <c r="B317" s="198"/>
      <c r="C317" s="103"/>
      <c r="D317" s="103"/>
      <c r="E317" s="44"/>
      <c r="F317" s="44"/>
      <c r="G317" s="199"/>
      <c r="H317" s="199"/>
      <c r="I317" s="104"/>
      <c r="J317" s="44"/>
      <c r="K317" s="103"/>
      <c r="L317" s="103"/>
      <c r="M317" s="44"/>
      <c r="N317" s="44"/>
      <c r="O317" s="103"/>
      <c r="P317" s="103"/>
      <c r="Q317" s="44"/>
      <c r="R317" s="44"/>
      <c r="S317" s="103"/>
      <c r="T317" s="103"/>
      <c r="U317" s="44"/>
      <c r="V317" s="44"/>
      <c r="W317" s="103"/>
      <c r="X317" s="103"/>
      <c r="Y317" s="104"/>
      <c r="Z317" s="44"/>
      <c r="AA317" s="103"/>
      <c r="AB317" s="103"/>
      <c r="AC317" s="44"/>
    </row>
    <row r="318" spans="1:29">
      <c r="A318" s="13"/>
      <c r="B318" s="197" t="s">
        <v>107</v>
      </c>
      <c r="C318" s="100">
        <v>1.7</v>
      </c>
      <c r="D318" s="100"/>
      <c r="E318" s="49"/>
      <c r="F318" s="49"/>
      <c r="G318" s="100">
        <v>30.3</v>
      </c>
      <c r="H318" s="100"/>
      <c r="I318" s="49"/>
      <c r="J318" s="49"/>
      <c r="K318" s="100">
        <v>1.7</v>
      </c>
      <c r="L318" s="100"/>
      <c r="M318" s="49"/>
      <c r="N318" s="49"/>
      <c r="O318" s="100">
        <v>13.8</v>
      </c>
      <c r="P318" s="100"/>
      <c r="Q318" s="49"/>
      <c r="R318" s="49"/>
      <c r="S318" s="100">
        <v>15.5</v>
      </c>
      <c r="T318" s="100"/>
      <c r="U318" s="49"/>
      <c r="V318" s="49"/>
      <c r="W318" s="100" t="s">
        <v>820</v>
      </c>
      <c r="X318" s="100"/>
      <c r="Y318" s="98" t="s">
        <v>269</v>
      </c>
      <c r="Z318" s="49"/>
      <c r="AA318" s="100">
        <v>36.1</v>
      </c>
      <c r="AB318" s="100"/>
      <c r="AC318" s="49"/>
    </row>
    <row r="319" spans="1:29">
      <c r="A319" s="13"/>
      <c r="B319" s="197"/>
      <c r="C319" s="100"/>
      <c r="D319" s="100"/>
      <c r="E319" s="49"/>
      <c r="F319" s="49"/>
      <c r="G319" s="100"/>
      <c r="H319" s="100"/>
      <c r="I319" s="49"/>
      <c r="J319" s="49"/>
      <c r="K319" s="100"/>
      <c r="L319" s="100"/>
      <c r="M319" s="49"/>
      <c r="N319" s="49"/>
      <c r="O319" s="100"/>
      <c r="P319" s="100"/>
      <c r="Q319" s="49"/>
      <c r="R319" s="49"/>
      <c r="S319" s="100"/>
      <c r="T319" s="100"/>
      <c r="U319" s="49"/>
      <c r="V319" s="49"/>
      <c r="W319" s="100"/>
      <c r="X319" s="100"/>
      <c r="Y319" s="98"/>
      <c r="Z319" s="49"/>
      <c r="AA319" s="100"/>
      <c r="AB319" s="100"/>
      <c r="AC319" s="49"/>
    </row>
    <row r="320" spans="1:29">
      <c r="A320" s="13"/>
      <c r="B320" s="198" t="s">
        <v>108</v>
      </c>
      <c r="C320" s="103" t="s">
        <v>263</v>
      </c>
      <c r="D320" s="103"/>
      <c r="E320" s="44"/>
      <c r="F320" s="44"/>
      <c r="G320" s="199">
        <v>11.5</v>
      </c>
      <c r="H320" s="199"/>
      <c r="I320" s="44"/>
      <c r="J320" s="44"/>
      <c r="K320" s="103">
        <v>0.2</v>
      </c>
      <c r="L320" s="103"/>
      <c r="M320" s="44"/>
      <c r="N320" s="44"/>
      <c r="O320" s="103">
        <v>52.5</v>
      </c>
      <c r="P320" s="103"/>
      <c r="Q320" s="44"/>
      <c r="R320" s="44"/>
      <c r="S320" s="103">
        <v>52.7</v>
      </c>
      <c r="T320" s="103"/>
      <c r="U320" s="44"/>
      <c r="V320" s="44"/>
      <c r="W320" s="103" t="s">
        <v>263</v>
      </c>
      <c r="X320" s="103"/>
      <c r="Y320" s="44"/>
      <c r="Z320" s="44"/>
      <c r="AA320" s="103">
        <v>64.2</v>
      </c>
      <c r="AB320" s="103"/>
      <c r="AC320" s="44"/>
    </row>
    <row r="321" spans="1:29">
      <c r="A321" s="13"/>
      <c r="B321" s="198"/>
      <c r="C321" s="103"/>
      <c r="D321" s="103"/>
      <c r="E321" s="44"/>
      <c r="F321" s="44"/>
      <c r="G321" s="199"/>
      <c r="H321" s="199"/>
      <c r="I321" s="44"/>
      <c r="J321" s="44"/>
      <c r="K321" s="103"/>
      <c r="L321" s="103"/>
      <c r="M321" s="44"/>
      <c r="N321" s="44"/>
      <c r="O321" s="103"/>
      <c r="P321" s="103"/>
      <c r="Q321" s="44"/>
      <c r="R321" s="44"/>
      <c r="S321" s="103"/>
      <c r="T321" s="103"/>
      <c r="U321" s="44"/>
      <c r="V321" s="44"/>
      <c r="W321" s="103"/>
      <c r="X321" s="103"/>
      <c r="Y321" s="44"/>
      <c r="Z321" s="44"/>
      <c r="AA321" s="103"/>
      <c r="AB321" s="103"/>
      <c r="AC321" s="44"/>
    </row>
    <row r="322" spans="1:29">
      <c r="A322" s="13"/>
      <c r="B322" s="197" t="s">
        <v>109</v>
      </c>
      <c r="C322" s="100" t="s">
        <v>263</v>
      </c>
      <c r="D322" s="100"/>
      <c r="E322" s="49"/>
      <c r="F322" s="49"/>
      <c r="G322" s="100">
        <v>0.2</v>
      </c>
      <c r="H322" s="100"/>
      <c r="I322" s="49"/>
      <c r="J322" s="49"/>
      <c r="K322" s="100">
        <v>22.1</v>
      </c>
      <c r="L322" s="100"/>
      <c r="M322" s="49"/>
      <c r="N322" s="49"/>
      <c r="O322" s="100">
        <v>19.100000000000001</v>
      </c>
      <c r="P322" s="100"/>
      <c r="Q322" s="49"/>
      <c r="R322" s="49"/>
      <c r="S322" s="100">
        <v>41.2</v>
      </c>
      <c r="T322" s="100"/>
      <c r="U322" s="49"/>
      <c r="V322" s="49"/>
      <c r="W322" s="100" t="s">
        <v>263</v>
      </c>
      <c r="X322" s="100"/>
      <c r="Y322" s="49"/>
      <c r="Z322" s="49"/>
      <c r="AA322" s="100">
        <v>41.4</v>
      </c>
      <c r="AB322" s="100"/>
      <c r="AC322" s="49"/>
    </row>
    <row r="323" spans="1:29" ht="15.75" thickBot="1">
      <c r="A323" s="13"/>
      <c r="B323" s="197"/>
      <c r="C323" s="105"/>
      <c r="D323" s="105"/>
      <c r="E323" s="80"/>
      <c r="F323" s="49"/>
      <c r="G323" s="105"/>
      <c r="H323" s="105"/>
      <c r="I323" s="80"/>
      <c r="J323" s="49"/>
      <c r="K323" s="105"/>
      <c r="L323" s="105"/>
      <c r="M323" s="80"/>
      <c r="N323" s="49"/>
      <c r="O323" s="105"/>
      <c r="P323" s="105"/>
      <c r="Q323" s="80"/>
      <c r="R323" s="49"/>
      <c r="S323" s="105"/>
      <c r="T323" s="105"/>
      <c r="U323" s="80"/>
      <c r="V323" s="49"/>
      <c r="W323" s="105"/>
      <c r="X323" s="105"/>
      <c r="Y323" s="80"/>
      <c r="Z323" s="49"/>
      <c r="AA323" s="105"/>
      <c r="AB323" s="105"/>
      <c r="AC323" s="80"/>
    </row>
    <row r="324" spans="1:29">
      <c r="A324" s="13"/>
      <c r="B324" s="202" t="s">
        <v>110</v>
      </c>
      <c r="C324" s="111">
        <v>222.4</v>
      </c>
      <c r="D324" s="111"/>
      <c r="E324" s="45"/>
      <c r="F324" s="44"/>
      <c r="G324" s="203" t="s">
        <v>821</v>
      </c>
      <c r="H324" s="203"/>
      <c r="I324" s="107" t="s">
        <v>269</v>
      </c>
      <c r="J324" s="44"/>
      <c r="K324" s="109">
        <v>1090.4000000000001</v>
      </c>
      <c r="L324" s="109"/>
      <c r="M324" s="45"/>
      <c r="N324" s="44"/>
      <c r="O324" s="111">
        <v>907</v>
      </c>
      <c r="P324" s="111"/>
      <c r="Q324" s="45"/>
      <c r="R324" s="44"/>
      <c r="S324" s="109">
        <v>1997.4</v>
      </c>
      <c r="T324" s="109"/>
      <c r="U324" s="45"/>
      <c r="V324" s="44"/>
      <c r="W324" s="111" t="s">
        <v>822</v>
      </c>
      <c r="X324" s="111"/>
      <c r="Y324" s="107" t="s">
        <v>269</v>
      </c>
      <c r="Z324" s="44"/>
      <c r="AA324" s="109">
        <v>1998.3</v>
      </c>
      <c r="AB324" s="109"/>
      <c r="AC324" s="45"/>
    </row>
    <row r="325" spans="1:29" ht="15.75" thickBot="1">
      <c r="A325" s="13"/>
      <c r="B325" s="202"/>
      <c r="C325" s="113"/>
      <c r="D325" s="113"/>
      <c r="E325" s="54"/>
      <c r="F325" s="44"/>
      <c r="G325" s="204"/>
      <c r="H325" s="204"/>
      <c r="I325" s="185"/>
      <c r="J325" s="44"/>
      <c r="K325" s="116"/>
      <c r="L325" s="116"/>
      <c r="M325" s="54"/>
      <c r="N325" s="44"/>
      <c r="O325" s="113"/>
      <c r="P325" s="113"/>
      <c r="Q325" s="54"/>
      <c r="R325" s="44"/>
      <c r="S325" s="116"/>
      <c r="T325" s="116"/>
      <c r="U325" s="54"/>
      <c r="V325" s="44"/>
      <c r="W325" s="113"/>
      <c r="X325" s="113"/>
      <c r="Y325" s="185"/>
      <c r="Z325" s="44"/>
      <c r="AA325" s="116"/>
      <c r="AB325" s="116"/>
      <c r="AC325" s="54"/>
    </row>
    <row r="326" spans="1:29">
      <c r="A326" s="13"/>
      <c r="B326" s="213" t="s">
        <v>773</v>
      </c>
      <c r="C326" s="146" t="s">
        <v>823</v>
      </c>
      <c r="D326" s="146"/>
      <c r="E326" s="117" t="s">
        <v>269</v>
      </c>
      <c r="F326" s="49"/>
      <c r="G326" s="217">
        <v>100</v>
      </c>
      <c r="H326" s="217"/>
      <c r="I326" s="59"/>
      <c r="J326" s="49"/>
      <c r="K326" s="146">
        <v>112.6</v>
      </c>
      <c r="L326" s="146"/>
      <c r="M326" s="59"/>
      <c r="N326" s="49"/>
      <c r="O326" s="146">
        <v>59.4</v>
      </c>
      <c r="P326" s="146"/>
      <c r="Q326" s="59"/>
      <c r="R326" s="49"/>
      <c r="S326" s="146">
        <v>172</v>
      </c>
      <c r="T326" s="146"/>
      <c r="U326" s="59"/>
      <c r="V326" s="49"/>
      <c r="W326" s="146">
        <v>93.2</v>
      </c>
      <c r="X326" s="146"/>
      <c r="Y326" s="59"/>
      <c r="Z326" s="49"/>
      <c r="AA326" s="146">
        <v>142.80000000000001</v>
      </c>
      <c r="AB326" s="146"/>
      <c r="AC326" s="59"/>
    </row>
    <row r="327" spans="1:29">
      <c r="A327" s="13"/>
      <c r="B327" s="213"/>
      <c r="C327" s="187"/>
      <c r="D327" s="187"/>
      <c r="E327" s="190"/>
      <c r="F327" s="49"/>
      <c r="G327" s="218"/>
      <c r="H327" s="218"/>
      <c r="I327" s="188"/>
      <c r="J327" s="49"/>
      <c r="K327" s="187"/>
      <c r="L327" s="187"/>
      <c r="M327" s="188"/>
      <c r="N327" s="49"/>
      <c r="O327" s="187"/>
      <c r="P327" s="187"/>
      <c r="Q327" s="188"/>
      <c r="R327" s="49"/>
      <c r="S327" s="100"/>
      <c r="T327" s="100"/>
      <c r="U327" s="49"/>
      <c r="V327" s="49"/>
      <c r="W327" s="187"/>
      <c r="X327" s="187"/>
      <c r="Y327" s="188"/>
      <c r="Z327" s="49"/>
      <c r="AA327" s="100"/>
      <c r="AB327" s="100"/>
      <c r="AC327" s="49"/>
    </row>
    <row r="328" spans="1:29">
      <c r="A328" s="13"/>
      <c r="B328" s="212" t="s">
        <v>112</v>
      </c>
      <c r="C328" s="103" t="s">
        <v>637</v>
      </c>
      <c r="D328" s="103"/>
      <c r="E328" s="104" t="s">
        <v>269</v>
      </c>
      <c r="F328" s="44"/>
      <c r="G328" s="103" t="s">
        <v>824</v>
      </c>
      <c r="H328" s="103"/>
      <c r="I328" s="104" t="s">
        <v>269</v>
      </c>
      <c r="J328" s="44"/>
      <c r="K328" s="103" t="s">
        <v>825</v>
      </c>
      <c r="L328" s="103"/>
      <c r="M328" s="104" t="s">
        <v>269</v>
      </c>
      <c r="N328" s="44"/>
      <c r="O328" s="103" t="s">
        <v>826</v>
      </c>
      <c r="P328" s="103"/>
      <c r="Q328" s="104" t="s">
        <v>269</v>
      </c>
      <c r="R328" s="44"/>
      <c r="S328" s="103" t="s">
        <v>827</v>
      </c>
      <c r="T328" s="103"/>
      <c r="U328" s="104" t="s">
        <v>269</v>
      </c>
      <c r="V328" s="44"/>
      <c r="W328" s="103">
        <v>57.3</v>
      </c>
      <c r="X328" s="103"/>
      <c r="Y328" s="44"/>
      <c r="Z328" s="44"/>
      <c r="AA328" s="103" t="s">
        <v>828</v>
      </c>
      <c r="AB328" s="103"/>
      <c r="AC328" s="104" t="s">
        <v>269</v>
      </c>
    </row>
    <row r="329" spans="1:29">
      <c r="A329" s="13"/>
      <c r="B329" s="212"/>
      <c r="C329" s="103"/>
      <c r="D329" s="103"/>
      <c r="E329" s="104"/>
      <c r="F329" s="44"/>
      <c r="G329" s="103"/>
      <c r="H329" s="103"/>
      <c r="I329" s="104"/>
      <c r="J329" s="44"/>
      <c r="K329" s="103"/>
      <c r="L329" s="103"/>
      <c r="M329" s="104"/>
      <c r="N329" s="44"/>
      <c r="O329" s="103"/>
      <c r="P329" s="103"/>
      <c r="Q329" s="104"/>
      <c r="R329" s="44"/>
      <c r="S329" s="103"/>
      <c r="T329" s="103"/>
      <c r="U329" s="104"/>
      <c r="V329" s="44"/>
      <c r="W329" s="103"/>
      <c r="X329" s="103"/>
      <c r="Y329" s="44"/>
      <c r="Z329" s="44"/>
      <c r="AA329" s="103"/>
      <c r="AB329" s="103"/>
      <c r="AC329" s="104"/>
    </row>
    <row r="330" spans="1:29">
      <c r="A330" s="13"/>
      <c r="B330" s="213" t="s">
        <v>167</v>
      </c>
      <c r="C330" s="100" t="s">
        <v>263</v>
      </c>
      <c r="D330" s="100"/>
      <c r="E330" s="49"/>
      <c r="F330" s="49"/>
      <c r="G330" s="100" t="s">
        <v>829</v>
      </c>
      <c r="H330" s="100"/>
      <c r="I330" s="98" t="s">
        <v>269</v>
      </c>
      <c r="J330" s="49"/>
      <c r="K330" s="100" t="s">
        <v>263</v>
      </c>
      <c r="L330" s="100"/>
      <c r="M330" s="49"/>
      <c r="N330" s="49"/>
      <c r="O330" s="100" t="s">
        <v>775</v>
      </c>
      <c r="P330" s="100"/>
      <c r="Q330" s="98" t="s">
        <v>269</v>
      </c>
      <c r="R330" s="49"/>
      <c r="S330" s="100" t="s">
        <v>775</v>
      </c>
      <c r="T330" s="100"/>
      <c r="U330" s="98" t="s">
        <v>269</v>
      </c>
      <c r="V330" s="49"/>
      <c r="W330" s="100" t="s">
        <v>263</v>
      </c>
      <c r="X330" s="100"/>
      <c r="Y330" s="49"/>
      <c r="Z330" s="49"/>
      <c r="AA330" s="100" t="s">
        <v>830</v>
      </c>
      <c r="AB330" s="100"/>
      <c r="AC330" s="98" t="s">
        <v>269</v>
      </c>
    </row>
    <row r="331" spans="1:29">
      <c r="A331" s="13"/>
      <c r="B331" s="213"/>
      <c r="C331" s="100"/>
      <c r="D331" s="100"/>
      <c r="E331" s="49"/>
      <c r="F331" s="49"/>
      <c r="G331" s="100"/>
      <c r="H331" s="100"/>
      <c r="I331" s="98"/>
      <c r="J331" s="49"/>
      <c r="K331" s="100"/>
      <c r="L331" s="100"/>
      <c r="M331" s="49"/>
      <c r="N331" s="49"/>
      <c r="O331" s="100"/>
      <c r="P331" s="100"/>
      <c r="Q331" s="98"/>
      <c r="R331" s="49"/>
      <c r="S331" s="100"/>
      <c r="T331" s="100"/>
      <c r="U331" s="98"/>
      <c r="V331" s="49"/>
      <c r="W331" s="100"/>
      <c r="X331" s="100"/>
      <c r="Y331" s="49"/>
      <c r="Z331" s="49"/>
      <c r="AA331" s="100"/>
      <c r="AB331" s="100"/>
      <c r="AC331" s="98"/>
    </row>
    <row r="332" spans="1:29">
      <c r="A332" s="13"/>
      <c r="B332" s="212" t="s">
        <v>114</v>
      </c>
      <c r="C332" s="103">
        <v>12.6</v>
      </c>
      <c r="D332" s="103"/>
      <c r="E332" s="44"/>
      <c r="F332" s="44"/>
      <c r="G332" s="103">
        <v>17.2</v>
      </c>
      <c r="H332" s="103"/>
      <c r="I332" s="44"/>
      <c r="J332" s="44"/>
      <c r="K332" s="103">
        <v>5.0999999999999996</v>
      </c>
      <c r="L332" s="103"/>
      <c r="M332" s="44"/>
      <c r="N332" s="44"/>
      <c r="O332" s="103">
        <v>44</v>
      </c>
      <c r="P332" s="103"/>
      <c r="Q332" s="44"/>
      <c r="R332" s="44"/>
      <c r="S332" s="103">
        <v>49.1</v>
      </c>
      <c r="T332" s="103"/>
      <c r="U332" s="44"/>
      <c r="V332" s="44"/>
      <c r="W332" s="103" t="s">
        <v>831</v>
      </c>
      <c r="X332" s="103"/>
      <c r="Y332" s="104" t="s">
        <v>269</v>
      </c>
      <c r="Z332" s="44"/>
      <c r="AA332" s="103">
        <v>3.7</v>
      </c>
      <c r="AB332" s="103"/>
      <c r="AC332" s="44"/>
    </row>
    <row r="333" spans="1:29" ht="15.75" thickBot="1">
      <c r="A333" s="13"/>
      <c r="B333" s="212"/>
      <c r="C333" s="113"/>
      <c r="D333" s="113"/>
      <c r="E333" s="54"/>
      <c r="F333" s="44"/>
      <c r="G333" s="113"/>
      <c r="H333" s="113"/>
      <c r="I333" s="54"/>
      <c r="J333" s="44"/>
      <c r="K333" s="113"/>
      <c r="L333" s="113"/>
      <c r="M333" s="54"/>
      <c r="N333" s="44"/>
      <c r="O333" s="113"/>
      <c r="P333" s="113"/>
      <c r="Q333" s="54"/>
      <c r="R333" s="44"/>
      <c r="S333" s="113"/>
      <c r="T333" s="113"/>
      <c r="U333" s="54"/>
      <c r="V333" s="44"/>
      <c r="W333" s="113"/>
      <c r="X333" s="113"/>
      <c r="Y333" s="185"/>
      <c r="Z333" s="44"/>
      <c r="AA333" s="113"/>
      <c r="AB333" s="113"/>
      <c r="AC333" s="54"/>
    </row>
    <row r="334" spans="1:29">
      <c r="A334" s="13"/>
      <c r="B334" s="197" t="s">
        <v>781</v>
      </c>
      <c r="C334" s="146" t="s">
        <v>832</v>
      </c>
      <c r="D334" s="146"/>
      <c r="E334" s="117" t="s">
        <v>269</v>
      </c>
      <c r="F334" s="49"/>
      <c r="G334" s="146" t="s">
        <v>833</v>
      </c>
      <c r="H334" s="146"/>
      <c r="I334" s="117" t="s">
        <v>269</v>
      </c>
      <c r="J334" s="49"/>
      <c r="K334" s="146">
        <v>103</v>
      </c>
      <c r="L334" s="146"/>
      <c r="M334" s="59"/>
      <c r="N334" s="49"/>
      <c r="O334" s="146" t="s">
        <v>834</v>
      </c>
      <c r="P334" s="146"/>
      <c r="Q334" s="117" t="s">
        <v>269</v>
      </c>
      <c r="R334" s="49"/>
      <c r="S334" s="146">
        <v>97.5</v>
      </c>
      <c r="T334" s="146"/>
      <c r="U334" s="59"/>
      <c r="V334" s="49"/>
      <c r="W334" s="146">
        <v>75.3</v>
      </c>
      <c r="X334" s="146"/>
      <c r="Y334" s="59"/>
      <c r="Z334" s="49"/>
      <c r="AA334" s="146" t="s">
        <v>835</v>
      </c>
      <c r="AB334" s="146"/>
      <c r="AC334" s="117" t="s">
        <v>269</v>
      </c>
    </row>
    <row r="335" spans="1:29">
      <c r="A335" s="13"/>
      <c r="B335" s="197"/>
      <c r="C335" s="187"/>
      <c r="D335" s="187"/>
      <c r="E335" s="190"/>
      <c r="F335" s="49"/>
      <c r="G335" s="187"/>
      <c r="H335" s="187"/>
      <c r="I335" s="190"/>
      <c r="J335" s="49"/>
      <c r="K335" s="187"/>
      <c r="L335" s="187"/>
      <c r="M335" s="188"/>
      <c r="N335" s="49"/>
      <c r="O335" s="187"/>
      <c r="P335" s="187"/>
      <c r="Q335" s="190"/>
      <c r="R335" s="49"/>
      <c r="S335" s="187"/>
      <c r="T335" s="187"/>
      <c r="U335" s="188"/>
      <c r="V335" s="49"/>
      <c r="W335" s="187"/>
      <c r="X335" s="187"/>
      <c r="Y335" s="188"/>
      <c r="Z335" s="49"/>
      <c r="AA335" s="187"/>
      <c r="AB335" s="187"/>
      <c r="AC335" s="190"/>
    </row>
    <row r="336" spans="1:29">
      <c r="A336" s="13"/>
      <c r="B336" s="198" t="s">
        <v>786</v>
      </c>
      <c r="C336" s="103" t="s">
        <v>836</v>
      </c>
      <c r="D336" s="103"/>
      <c r="E336" s="104" t="s">
        <v>269</v>
      </c>
      <c r="F336" s="44"/>
      <c r="G336" s="103">
        <v>204.7</v>
      </c>
      <c r="H336" s="103"/>
      <c r="I336" s="44"/>
      <c r="J336" s="44"/>
      <c r="K336" s="103">
        <v>67.7</v>
      </c>
      <c r="L336" s="103"/>
      <c r="M336" s="44"/>
      <c r="N336" s="44"/>
      <c r="O336" s="103">
        <v>15.2</v>
      </c>
      <c r="P336" s="103"/>
      <c r="Q336" s="44"/>
      <c r="R336" s="44"/>
      <c r="S336" s="103">
        <v>82.9</v>
      </c>
      <c r="T336" s="103"/>
      <c r="U336" s="44"/>
      <c r="V336" s="44"/>
      <c r="W336" s="103">
        <v>3.4</v>
      </c>
      <c r="X336" s="103"/>
      <c r="Y336" s="44"/>
      <c r="Z336" s="44"/>
      <c r="AA336" s="103">
        <v>290.2</v>
      </c>
      <c r="AB336" s="103"/>
      <c r="AC336" s="44"/>
    </row>
    <row r="337" spans="1:29" ht="15.75" thickBot="1">
      <c r="A337" s="13"/>
      <c r="B337" s="198"/>
      <c r="C337" s="113"/>
      <c r="D337" s="113"/>
      <c r="E337" s="185"/>
      <c r="F337" s="44"/>
      <c r="G337" s="113"/>
      <c r="H337" s="113"/>
      <c r="I337" s="54"/>
      <c r="J337" s="44"/>
      <c r="K337" s="113"/>
      <c r="L337" s="113"/>
      <c r="M337" s="54"/>
      <c r="N337" s="44"/>
      <c r="O337" s="113"/>
      <c r="P337" s="113"/>
      <c r="Q337" s="54"/>
      <c r="R337" s="44"/>
      <c r="S337" s="113"/>
      <c r="T337" s="113"/>
      <c r="U337" s="54"/>
      <c r="V337" s="44"/>
      <c r="W337" s="113"/>
      <c r="X337" s="113"/>
      <c r="Y337" s="54"/>
      <c r="Z337" s="44"/>
      <c r="AA337" s="113"/>
      <c r="AB337" s="113"/>
      <c r="AC337" s="54"/>
    </row>
    <row r="338" spans="1:29">
      <c r="A338" s="13"/>
      <c r="B338" s="197" t="s">
        <v>837</v>
      </c>
      <c r="C338" s="146" t="s">
        <v>838</v>
      </c>
      <c r="D338" s="146"/>
      <c r="E338" s="117" t="s">
        <v>269</v>
      </c>
      <c r="F338" s="49"/>
      <c r="G338" s="146" t="s">
        <v>839</v>
      </c>
      <c r="H338" s="146"/>
      <c r="I338" s="117" t="s">
        <v>269</v>
      </c>
      <c r="J338" s="49"/>
      <c r="K338" s="146">
        <v>170.7</v>
      </c>
      <c r="L338" s="146"/>
      <c r="M338" s="59"/>
      <c r="N338" s="49"/>
      <c r="O338" s="146">
        <v>9.6999999999999993</v>
      </c>
      <c r="P338" s="146"/>
      <c r="Q338" s="59"/>
      <c r="R338" s="49"/>
      <c r="S338" s="146">
        <v>180.4</v>
      </c>
      <c r="T338" s="146"/>
      <c r="U338" s="59"/>
      <c r="V338" s="49"/>
      <c r="W338" s="146">
        <v>78.7</v>
      </c>
      <c r="X338" s="146"/>
      <c r="Y338" s="59"/>
      <c r="Z338" s="49"/>
      <c r="AA338" s="146" t="s">
        <v>840</v>
      </c>
      <c r="AB338" s="146"/>
      <c r="AC338" s="117" t="s">
        <v>269</v>
      </c>
    </row>
    <row r="339" spans="1:29">
      <c r="A339" s="13"/>
      <c r="B339" s="197"/>
      <c r="C339" s="187"/>
      <c r="D339" s="187"/>
      <c r="E339" s="190"/>
      <c r="F339" s="49"/>
      <c r="G339" s="100"/>
      <c r="H339" s="100"/>
      <c r="I339" s="98"/>
      <c r="J339" s="49"/>
      <c r="K339" s="100"/>
      <c r="L339" s="100"/>
      <c r="M339" s="49"/>
      <c r="N339" s="49"/>
      <c r="O339" s="100"/>
      <c r="P339" s="100"/>
      <c r="Q339" s="49"/>
      <c r="R339" s="49"/>
      <c r="S339" s="187"/>
      <c r="T339" s="187"/>
      <c r="U339" s="188"/>
      <c r="V339" s="49"/>
      <c r="W339" s="100"/>
      <c r="X339" s="100"/>
      <c r="Y339" s="49"/>
      <c r="Z339" s="49"/>
      <c r="AA339" s="187"/>
      <c r="AB339" s="187"/>
      <c r="AC339" s="190"/>
    </row>
    <row r="340" spans="1:29">
      <c r="A340" s="13"/>
      <c r="B340" s="194" t="s">
        <v>118</v>
      </c>
      <c r="C340" s="44"/>
      <c r="D340" s="44"/>
      <c r="E340" s="44"/>
      <c r="F340" s="28"/>
      <c r="G340" s="44"/>
      <c r="H340" s="44"/>
      <c r="I340" s="44"/>
      <c r="J340" s="28"/>
      <c r="K340" s="44"/>
      <c r="L340" s="44"/>
      <c r="M340" s="44"/>
      <c r="N340" s="28"/>
      <c r="O340" s="44"/>
      <c r="P340" s="44"/>
      <c r="Q340" s="44"/>
      <c r="R340" s="28"/>
      <c r="S340" s="44"/>
      <c r="T340" s="44"/>
      <c r="U340" s="44"/>
      <c r="V340" s="28"/>
      <c r="W340" s="44"/>
      <c r="X340" s="44"/>
      <c r="Y340" s="44"/>
      <c r="Z340" s="28"/>
      <c r="AA340" s="44"/>
      <c r="AB340" s="44"/>
      <c r="AC340" s="44"/>
    </row>
    <row r="341" spans="1:29">
      <c r="A341" s="13"/>
      <c r="B341" s="197" t="s">
        <v>841</v>
      </c>
      <c r="C341" s="100" t="s">
        <v>263</v>
      </c>
      <c r="D341" s="100"/>
      <c r="E341" s="49"/>
      <c r="F341" s="49"/>
      <c r="G341" s="100" t="s">
        <v>263</v>
      </c>
      <c r="H341" s="100"/>
      <c r="I341" s="49"/>
      <c r="J341" s="49"/>
      <c r="K341" s="100" t="s">
        <v>836</v>
      </c>
      <c r="L341" s="100"/>
      <c r="M341" s="98" t="s">
        <v>269</v>
      </c>
      <c r="N341" s="49"/>
      <c r="O341" s="100" t="s">
        <v>842</v>
      </c>
      <c r="P341" s="100"/>
      <c r="Q341" s="98" t="s">
        <v>269</v>
      </c>
      <c r="R341" s="49"/>
      <c r="S341" s="100" t="s">
        <v>277</v>
      </c>
      <c r="T341" s="100"/>
      <c r="U341" s="98" t="s">
        <v>269</v>
      </c>
      <c r="V341" s="49"/>
      <c r="W341" s="100" t="s">
        <v>263</v>
      </c>
      <c r="X341" s="100"/>
      <c r="Y341" s="49"/>
      <c r="Z341" s="49"/>
      <c r="AA341" s="100" t="s">
        <v>277</v>
      </c>
      <c r="AB341" s="100"/>
      <c r="AC341" s="98" t="s">
        <v>269</v>
      </c>
    </row>
    <row r="342" spans="1:29">
      <c r="A342" s="13"/>
      <c r="B342" s="197"/>
      <c r="C342" s="100"/>
      <c r="D342" s="100"/>
      <c r="E342" s="49"/>
      <c r="F342" s="49"/>
      <c r="G342" s="100"/>
      <c r="H342" s="100"/>
      <c r="I342" s="49"/>
      <c r="J342" s="49"/>
      <c r="K342" s="100"/>
      <c r="L342" s="100"/>
      <c r="M342" s="98"/>
      <c r="N342" s="49"/>
      <c r="O342" s="100"/>
      <c r="P342" s="100"/>
      <c r="Q342" s="98"/>
      <c r="R342" s="49"/>
      <c r="S342" s="100"/>
      <c r="T342" s="100"/>
      <c r="U342" s="98"/>
      <c r="V342" s="49"/>
      <c r="W342" s="100"/>
      <c r="X342" s="100"/>
      <c r="Y342" s="49"/>
      <c r="Z342" s="49"/>
      <c r="AA342" s="100"/>
      <c r="AB342" s="100"/>
      <c r="AC342" s="98"/>
    </row>
    <row r="343" spans="1:29">
      <c r="A343" s="13"/>
      <c r="B343" s="198" t="s">
        <v>843</v>
      </c>
      <c r="C343" s="103" t="s">
        <v>263</v>
      </c>
      <c r="D343" s="103"/>
      <c r="E343" s="44"/>
      <c r="F343" s="44"/>
      <c r="G343" s="103" t="s">
        <v>263</v>
      </c>
      <c r="H343" s="103"/>
      <c r="I343" s="44"/>
      <c r="J343" s="44"/>
      <c r="K343" s="103">
        <v>0.4</v>
      </c>
      <c r="L343" s="103"/>
      <c r="M343" s="44"/>
      <c r="N343" s="44"/>
      <c r="O343" s="103">
        <v>2.4</v>
      </c>
      <c r="P343" s="103"/>
      <c r="Q343" s="44"/>
      <c r="R343" s="44"/>
      <c r="S343" s="103">
        <v>2.8</v>
      </c>
      <c r="T343" s="103"/>
      <c r="U343" s="44"/>
      <c r="V343" s="44"/>
      <c r="W343" s="103" t="s">
        <v>263</v>
      </c>
      <c r="X343" s="103"/>
      <c r="Y343" s="44"/>
      <c r="Z343" s="44"/>
      <c r="AA343" s="103">
        <v>2.8</v>
      </c>
      <c r="AB343" s="103"/>
      <c r="AC343" s="44"/>
    </row>
    <row r="344" spans="1:29" ht="15.75" thickBot="1">
      <c r="A344" s="13"/>
      <c r="B344" s="198"/>
      <c r="C344" s="113"/>
      <c r="D344" s="113"/>
      <c r="E344" s="54"/>
      <c r="F344" s="44"/>
      <c r="G344" s="113"/>
      <c r="H344" s="113"/>
      <c r="I344" s="54"/>
      <c r="J344" s="44"/>
      <c r="K344" s="113"/>
      <c r="L344" s="113"/>
      <c r="M344" s="54"/>
      <c r="N344" s="44"/>
      <c r="O344" s="113"/>
      <c r="P344" s="113"/>
      <c r="Q344" s="54"/>
      <c r="R344" s="44"/>
      <c r="S344" s="113"/>
      <c r="T344" s="113"/>
      <c r="U344" s="54"/>
      <c r="V344" s="44"/>
      <c r="W344" s="113"/>
      <c r="X344" s="113"/>
      <c r="Y344" s="54"/>
      <c r="Z344" s="44"/>
      <c r="AA344" s="113"/>
      <c r="AB344" s="113"/>
      <c r="AC344" s="54"/>
    </row>
    <row r="345" spans="1:29">
      <c r="A345" s="13"/>
      <c r="B345" s="197" t="s">
        <v>844</v>
      </c>
      <c r="C345" s="146" t="s">
        <v>263</v>
      </c>
      <c r="D345" s="146"/>
      <c r="E345" s="59"/>
      <c r="F345" s="49"/>
      <c r="G345" s="146" t="s">
        <v>263</v>
      </c>
      <c r="H345" s="146"/>
      <c r="I345" s="59"/>
      <c r="J345" s="49"/>
      <c r="K345" s="146" t="s">
        <v>279</v>
      </c>
      <c r="L345" s="146"/>
      <c r="M345" s="117" t="s">
        <v>269</v>
      </c>
      <c r="N345" s="49"/>
      <c r="O345" s="146" t="s">
        <v>845</v>
      </c>
      <c r="P345" s="146"/>
      <c r="Q345" s="117" t="s">
        <v>269</v>
      </c>
      <c r="R345" s="49"/>
      <c r="S345" s="146" t="s">
        <v>282</v>
      </c>
      <c r="T345" s="146"/>
      <c r="U345" s="117" t="s">
        <v>269</v>
      </c>
      <c r="V345" s="49"/>
      <c r="W345" s="146" t="s">
        <v>263</v>
      </c>
      <c r="X345" s="146"/>
      <c r="Y345" s="59"/>
      <c r="Z345" s="49"/>
      <c r="AA345" s="146" t="s">
        <v>282</v>
      </c>
      <c r="AB345" s="146"/>
      <c r="AC345" s="117" t="s">
        <v>269</v>
      </c>
    </row>
    <row r="346" spans="1:29" ht="15.75" thickBot="1">
      <c r="A346" s="13"/>
      <c r="B346" s="197"/>
      <c r="C346" s="105"/>
      <c r="D346" s="105"/>
      <c r="E346" s="80"/>
      <c r="F346" s="49"/>
      <c r="G346" s="105"/>
      <c r="H346" s="105"/>
      <c r="I346" s="80"/>
      <c r="J346" s="49"/>
      <c r="K346" s="105"/>
      <c r="L346" s="105"/>
      <c r="M346" s="106"/>
      <c r="N346" s="49"/>
      <c r="O346" s="105"/>
      <c r="P346" s="105"/>
      <c r="Q346" s="106"/>
      <c r="R346" s="49"/>
      <c r="S346" s="105"/>
      <c r="T346" s="105"/>
      <c r="U346" s="106"/>
      <c r="V346" s="49"/>
      <c r="W346" s="105"/>
      <c r="X346" s="105"/>
      <c r="Y346" s="80"/>
      <c r="Z346" s="49"/>
      <c r="AA346" s="105"/>
      <c r="AB346" s="105"/>
      <c r="AC346" s="106"/>
    </row>
    <row r="347" spans="1:29">
      <c r="A347" s="13"/>
      <c r="B347" s="212" t="s">
        <v>793</v>
      </c>
      <c r="C347" s="111" t="s">
        <v>838</v>
      </c>
      <c r="D347" s="111"/>
      <c r="E347" s="107" t="s">
        <v>269</v>
      </c>
      <c r="F347" s="44"/>
      <c r="G347" s="111" t="s">
        <v>839</v>
      </c>
      <c r="H347" s="111"/>
      <c r="I347" s="107" t="s">
        <v>269</v>
      </c>
      <c r="J347" s="44"/>
      <c r="K347" s="111">
        <v>170.3</v>
      </c>
      <c r="L347" s="111"/>
      <c r="M347" s="45"/>
      <c r="N347" s="44"/>
      <c r="O347" s="111" t="s">
        <v>846</v>
      </c>
      <c r="P347" s="111"/>
      <c r="Q347" s="107" t="s">
        <v>269</v>
      </c>
      <c r="R347" s="44"/>
      <c r="S347" s="111">
        <v>138.4</v>
      </c>
      <c r="T347" s="111"/>
      <c r="U347" s="45"/>
      <c r="V347" s="44"/>
      <c r="W347" s="111">
        <v>78.7</v>
      </c>
      <c r="X347" s="111"/>
      <c r="Y347" s="45"/>
      <c r="Z347" s="44"/>
      <c r="AA347" s="111" t="s">
        <v>847</v>
      </c>
      <c r="AB347" s="111"/>
      <c r="AC347" s="107" t="s">
        <v>269</v>
      </c>
    </row>
    <row r="348" spans="1:29">
      <c r="A348" s="13"/>
      <c r="B348" s="212"/>
      <c r="C348" s="103"/>
      <c r="D348" s="103"/>
      <c r="E348" s="104"/>
      <c r="F348" s="44"/>
      <c r="G348" s="103"/>
      <c r="H348" s="103"/>
      <c r="I348" s="104"/>
      <c r="J348" s="44"/>
      <c r="K348" s="103"/>
      <c r="L348" s="103"/>
      <c r="M348" s="44"/>
      <c r="N348" s="44"/>
      <c r="O348" s="103"/>
      <c r="P348" s="103"/>
      <c r="Q348" s="104"/>
      <c r="R348" s="44"/>
      <c r="S348" s="103"/>
      <c r="T348" s="103"/>
      <c r="U348" s="44"/>
      <c r="V348" s="44"/>
      <c r="W348" s="103"/>
      <c r="X348" s="103"/>
      <c r="Y348" s="44"/>
      <c r="Z348" s="44"/>
      <c r="AA348" s="103"/>
      <c r="AB348" s="103"/>
      <c r="AC348" s="104"/>
    </row>
    <row r="349" spans="1:29">
      <c r="A349" s="13"/>
      <c r="B349" s="197" t="s">
        <v>122</v>
      </c>
      <c r="C349" s="100" t="s">
        <v>263</v>
      </c>
      <c r="D349" s="100"/>
      <c r="E349" s="49"/>
      <c r="F349" s="49"/>
      <c r="G349" s="100" t="s">
        <v>263</v>
      </c>
      <c r="H349" s="100"/>
      <c r="I349" s="49"/>
      <c r="J349" s="49"/>
      <c r="K349" s="100" t="s">
        <v>263</v>
      </c>
      <c r="L349" s="100"/>
      <c r="M349" s="49"/>
      <c r="N349" s="49"/>
      <c r="O349" s="100" t="s">
        <v>848</v>
      </c>
      <c r="P349" s="100"/>
      <c r="Q349" s="98" t="s">
        <v>269</v>
      </c>
      <c r="R349" s="49"/>
      <c r="S349" s="100" t="s">
        <v>848</v>
      </c>
      <c r="T349" s="100"/>
      <c r="U349" s="98" t="s">
        <v>269</v>
      </c>
      <c r="V349" s="49"/>
      <c r="W349" s="100" t="s">
        <v>263</v>
      </c>
      <c r="X349" s="100"/>
      <c r="Y349" s="49"/>
      <c r="Z349" s="49"/>
      <c r="AA349" s="100" t="s">
        <v>848</v>
      </c>
      <c r="AB349" s="100"/>
      <c r="AC349" s="98" t="s">
        <v>269</v>
      </c>
    </row>
    <row r="350" spans="1:29" ht="15.75" thickBot="1">
      <c r="A350" s="13"/>
      <c r="B350" s="197"/>
      <c r="C350" s="105"/>
      <c r="D350" s="105"/>
      <c r="E350" s="80"/>
      <c r="F350" s="49"/>
      <c r="G350" s="105"/>
      <c r="H350" s="105"/>
      <c r="I350" s="80"/>
      <c r="J350" s="49"/>
      <c r="K350" s="105"/>
      <c r="L350" s="105"/>
      <c r="M350" s="80"/>
      <c r="N350" s="49"/>
      <c r="O350" s="105"/>
      <c r="P350" s="105"/>
      <c r="Q350" s="106"/>
      <c r="R350" s="49"/>
      <c r="S350" s="105"/>
      <c r="T350" s="105"/>
      <c r="U350" s="106"/>
      <c r="V350" s="49"/>
      <c r="W350" s="105"/>
      <c r="X350" s="105"/>
      <c r="Y350" s="80"/>
      <c r="Z350" s="49"/>
      <c r="AA350" s="105"/>
      <c r="AB350" s="105"/>
      <c r="AC350" s="106"/>
    </row>
    <row r="351" spans="1:29">
      <c r="A351" s="13"/>
      <c r="B351" s="212" t="s">
        <v>795</v>
      </c>
      <c r="C351" s="111" t="s">
        <v>838</v>
      </c>
      <c r="D351" s="111"/>
      <c r="E351" s="107" t="s">
        <v>269</v>
      </c>
      <c r="F351" s="44"/>
      <c r="G351" s="111" t="s">
        <v>839</v>
      </c>
      <c r="H351" s="111"/>
      <c r="I351" s="107" t="s">
        <v>269</v>
      </c>
      <c r="J351" s="44"/>
      <c r="K351" s="111">
        <v>170.3</v>
      </c>
      <c r="L351" s="111"/>
      <c r="M351" s="45"/>
      <c r="N351" s="44"/>
      <c r="O351" s="111" t="s">
        <v>849</v>
      </c>
      <c r="P351" s="111"/>
      <c r="Q351" s="107" t="s">
        <v>269</v>
      </c>
      <c r="R351" s="44"/>
      <c r="S351" s="111">
        <v>137.5</v>
      </c>
      <c r="T351" s="111"/>
      <c r="U351" s="45"/>
      <c r="V351" s="44"/>
      <c r="W351" s="111">
        <v>78.7</v>
      </c>
      <c r="X351" s="111"/>
      <c r="Y351" s="45"/>
      <c r="Z351" s="44"/>
      <c r="AA351" s="111" t="s">
        <v>850</v>
      </c>
      <c r="AB351" s="111"/>
      <c r="AC351" s="107" t="s">
        <v>269</v>
      </c>
    </row>
    <row r="352" spans="1:29">
      <c r="A352" s="13"/>
      <c r="B352" s="212"/>
      <c r="C352" s="145"/>
      <c r="D352" s="145"/>
      <c r="E352" s="144"/>
      <c r="F352" s="44"/>
      <c r="G352" s="145"/>
      <c r="H352" s="145"/>
      <c r="I352" s="144"/>
      <c r="J352" s="44"/>
      <c r="K352" s="145"/>
      <c r="L352" s="145"/>
      <c r="M352" s="76"/>
      <c r="N352" s="44"/>
      <c r="O352" s="145"/>
      <c r="P352" s="145"/>
      <c r="Q352" s="144"/>
      <c r="R352" s="44"/>
      <c r="S352" s="145"/>
      <c r="T352" s="145"/>
      <c r="U352" s="76"/>
      <c r="V352" s="44"/>
      <c r="W352" s="103"/>
      <c r="X352" s="103"/>
      <c r="Y352" s="44"/>
      <c r="Z352" s="44"/>
      <c r="AA352" s="145"/>
      <c r="AB352" s="145"/>
      <c r="AC352" s="144"/>
    </row>
    <row r="353" spans="1:29">
      <c r="A353" s="13"/>
      <c r="B353" s="196" t="s">
        <v>797</v>
      </c>
      <c r="C353" s="49"/>
      <c r="D353" s="49"/>
      <c r="E353" s="49"/>
      <c r="F353" s="23"/>
      <c r="G353" s="49"/>
      <c r="H353" s="49"/>
      <c r="I353" s="49"/>
      <c r="J353" s="23"/>
      <c r="K353" s="49"/>
      <c r="L353" s="49"/>
      <c r="M353" s="49"/>
      <c r="N353" s="23"/>
      <c r="O353" s="49"/>
      <c r="P353" s="49"/>
      <c r="Q353" s="49"/>
      <c r="R353" s="23"/>
      <c r="S353" s="49"/>
      <c r="T353" s="49"/>
      <c r="U353" s="49"/>
      <c r="V353" s="23"/>
      <c r="W353" s="49"/>
      <c r="X353" s="49"/>
      <c r="Y353" s="49"/>
      <c r="Z353" s="23"/>
      <c r="AA353" s="49"/>
      <c r="AB353" s="49"/>
      <c r="AC353" s="49"/>
    </row>
    <row r="354" spans="1:29">
      <c r="A354" s="13"/>
      <c r="B354" s="198" t="s">
        <v>798</v>
      </c>
      <c r="C354" s="103" t="s">
        <v>263</v>
      </c>
      <c r="D354" s="103"/>
      <c r="E354" s="44"/>
      <c r="F354" s="44"/>
      <c r="G354" s="103" t="s">
        <v>851</v>
      </c>
      <c r="H354" s="103"/>
      <c r="I354" s="104" t="s">
        <v>269</v>
      </c>
      <c r="J354" s="44"/>
      <c r="K354" s="103" t="s">
        <v>263</v>
      </c>
      <c r="L354" s="103"/>
      <c r="M354" s="44"/>
      <c r="N354" s="44"/>
      <c r="O354" s="103">
        <v>60</v>
      </c>
      <c r="P354" s="103"/>
      <c r="Q354" s="44"/>
      <c r="R354" s="44"/>
      <c r="S354" s="103">
        <v>60</v>
      </c>
      <c r="T354" s="103"/>
      <c r="U354" s="44"/>
      <c r="V354" s="44"/>
      <c r="W354" s="103" t="s">
        <v>852</v>
      </c>
      <c r="X354" s="103"/>
      <c r="Y354" s="104" t="s">
        <v>269</v>
      </c>
      <c r="Z354" s="44"/>
      <c r="AA354" s="103" t="s">
        <v>853</v>
      </c>
      <c r="AB354" s="103"/>
      <c r="AC354" s="104" t="s">
        <v>269</v>
      </c>
    </row>
    <row r="355" spans="1:29">
      <c r="A355" s="13"/>
      <c r="B355" s="198"/>
      <c r="C355" s="103"/>
      <c r="D355" s="103"/>
      <c r="E355" s="44"/>
      <c r="F355" s="44"/>
      <c r="G355" s="103"/>
      <c r="H355" s="103"/>
      <c r="I355" s="104"/>
      <c r="J355" s="44"/>
      <c r="K355" s="103"/>
      <c r="L355" s="103"/>
      <c r="M355" s="44"/>
      <c r="N355" s="44"/>
      <c r="O355" s="103"/>
      <c r="P355" s="103"/>
      <c r="Q355" s="44"/>
      <c r="R355" s="44"/>
      <c r="S355" s="103"/>
      <c r="T355" s="103"/>
      <c r="U355" s="44"/>
      <c r="V355" s="44"/>
      <c r="W355" s="103"/>
      <c r="X355" s="103"/>
      <c r="Y355" s="104"/>
      <c r="Z355" s="44"/>
      <c r="AA355" s="103"/>
      <c r="AB355" s="103"/>
      <c r="AC355" s="104"/>
    </row>
    <row r="356" spans="1:29">
      <c r="A356" s="13"/>
      <c r="B356" s="197" t="s">
        <v>802</v>
      </c>
      <c r="C356" s="100" t="s">
        <v>263</v>
      </c>
      <c r="D356" s="100"/>
      <c r="E356" s="49"/>
      <c r="F356" s="49"/>
      <c r="G356" s="100" t="s">
        <v>263</v>
      </c>
      <c r="H356" s="100"/>
      <c r="I356" s="49"/>
      <c r="J356" s="49"/>
      <c r="K356" s="100" t="s">
        <v>263</v>
      </c>
      <c r="L356" s="100"/>
      <c r="M356" s="49"/>
      <c r="N356" s="49"/>
      <c r="O356" s="100" t="s">
        <v>263</v>
      </c>
      <c r="P356" s="100"/>
      <c r="Q356" s="49"/>
      <c r="R356" s="49"/>
      <c r="S356" s="100" t="s">
        <v>263</v>
      </c>
      <c r="T356" s="100"/>
      <c r="U356" s="49"/>
      <c r="V356" s="49"/>
      <c r="W356" s="100" t="s">
        <v>263</v>
      </c>
      <c r="X356" s="100"/>
      <c r="Y356" s="49"/>
      <c r="Z356" s="49"/>
      <c r="AA356" s="100" t="s">
        <v>263</v>
      </c>
      <c r="AB356" s="100"/>
      <c r="AC356" s="49"/>
    </row>
    <row r="357" spans="1:29" ht="15.75" thickBot="1">
      <c r="A357" s="13"/>
      <c r="B357" s="197"/>
      <c r="C357" s="105"/>
      <c r="D357" s="105"/>
      <c r="E357" s="80"/>
      <c r="F357" s="49"/>
      <c r="G357" s="105"/>
      <c r="H357" s="105"/>
      <c r="I357" s="80"/>
      <c r="J357" s="49"/>
      <c r="K357" s="105"/>
      <c r="L357" s="105"/>
      <c r="M357" s="80"/>
      <c r="N357" s="49"/>
      <c r="O357" s="105"/>
      <c r="P357" s="105"/>
      <c r="Q357" s="80"/>
      <c r="R357" s="49"/>
      <c r="S357" s="105"/>
      <c r="T357" s="105"/>
      <c r="U357" s="80"/>
      <c r="V357" s="49"/>
      <c r="W357" s="105"/>
      <c r="X357" s="105"/>
      <c r="Y357" s="80"/>
      <c r="Z357" s="49"/>
      <c r="AA357" s="105"/>
      <c r="AB357" s="105"/>
      <c r="AC357" s="80"/>
    </row>
    <row r="358" spans="1:29">
      <c r="A358" s="13"/>
      <c r="B358" s="198" t="s">
        <v>803</v>
      </c>
      <c r="C358" s="107" t="s">
        <v>261</v>
      </c>
      <c r="D358" s="111" t="s">
        <v>838</v>
      </c>
      <c r="E358" s="107" t="s">
        <v>269</v>
      </c>
      <c r="F358" s="44"/>
      <c r="G358" s="107" t="s">
        <v>261</v>
      </c>
      <c r="H358" s="111" t="s">
        <v>854</v>
      </c>
      <c r="I358" s="107" t="s">
        <v>269</v>
      </c>
      <c r="J358" s="44"/>
      <c r="K358" s="107" t="s">
        <v>261</v>
      </c>
      <c r="L358" s="111">
        <v>170.3</v>
      </c>
      <c r="M358" s="45"/>
      <c r="N358" s="44"/>
      <c r="O358" s="107" t="s">
        <v>261</v>
      </c>
      <c r="P358" s="111">
        <v>27.2</v>
      </c>
      <c r="Q358" s="45"/>
      <c r="R358" s="44"/>
      <c r="S358" s="107" t="s">
        <v>261</v>
      </c>
      <c r="T358" s="111">
        <v>197.5</v>
      </c>
      <c r="U358" s="45"/>
      <c r="V358" s="44"/>
      <c r="W358" s="107" t="s">
        <v>261</v>
      </c>
      <c r="X358" s="111">
        <v>18.8</v>
      </c>
      <c r="Y358" s="45"/>
      <c r="Z358" s="44"/>
      <c r="AA358" s="107" t="s">
        <v>261</v>
      </c>
      <c r="AB358" s="111" t="s">
        <v>855</v>
      </c>
      <c r="AC358" s="107" t="s">
        <v>269</v>
      </c>
    </row>
    <row r="359" spans="1:29" ht="15.75" thickBot="1">
      <c r="A359" s="13"/>
      <c r="B359" s="198"/>
      <c r="C359" s="108"/>
      <c r="D359" s="112"/>
      <c r="E359" s="108"/>
      <c r="F359" s="44"/>
      <c r="G359" s="108"/>
      <c r="H359" s="112"/>
      <c r="I359" s="108"/>
      <c r="J359" s="44"/>
      <c r="K359" s="108"/>
      <c r="L359" s="112"/>
      <c r="M359" s="83"/>
      <c r="N359" s="44"/>
      <c r="O359" s="108"/>
      <c r="P359" s="112"/>
      <c r="Q359" s="83"/>
      <c r="R359" s="44"/>
      <c r="S359" s="108"/>
      <c r="T359" s="112"/>
      <c r="U359" s="83"/>
      <c r="V359" s="44"/>
      <c r="W359" s="108"/>
      <c r="X359" s="112"/>
      <c r="Y359" s="83"/>
      <c r="Z359" s="44"/>
      <c r="AA359" s="108"/>
      <c r="AB359" s="112"/>
      <c r="AC359" s="108"/>
    </row>
    <row r="360" spans="1:29" ht="15.75" thickTop="1">
      <c r="A360" s="13"/>
      <c r="B360" s="225" t="s">
        <v>856</v>
      </c>
      <c r="C360" s="225"/>
      <c r="D360" s="225"/>
      <c r="E360" s="225"/>
      <c r="F360" s="225"/>
      <c r="G360" s="225"/>
      <c r="H360" s="225"/>
      <c r="I360" s="225"/>
      <c r="J360" s="225"/>
      <c r="K360" s="225"/>
      <c r="L360" s="225"/>
      <c r="M360" s="225"/>
      <c r="N360" s="225"/>
      <c r="O360" s="225"/>
      <c r="P360" s="225"/>
      <c r="Q360" s="225"/>
      <c r="R360" s="225"/>
      <c r="S360" s="225"/>
      <c r="T360" s="225"/>
      <c r="U360" s="225"/>
      <c r="V360" s="225"/>
      <c r="W360" s="225"/>
      <c r="X360" s="225"/>
      <c r="Y360" s="225"/>
      <c r="Z360" s="225"/>
      <c r="AA360" s="225"/>
      <c r="AB360" s="225"/>
      <c r="AC360" s="225"/>
    </row>
    <row r="361" spans="1:29">
      <c r="A361" s="13"/>
      <c r="B361" s="225" t="s">
        <v>749</v>
      </c>
      <c r="C361" s="225"/>
      <c r="D361" s="225"/>
      <c r="E361" s="225"/>
      <c r="F361" s="225"/>
      <c r="G361" s="225"/>
      <c r="H361" s="225"/>
      <c r="I361" s="225"/>
      <c r="J361" s="225"/>
      <c r="K361" s="225"/>
      <c r="L361" s="225"/>
      <c r="M361" s="225"/>
      <c r="N361" s="225"/>
      <c r="O361" s="225"/>
      <c r="P361" s="225"/>
      <c r="Q361" s="225"/>
      <c r="R361" s="225"/>
      <c r="S361" s="225"/>
      <c r="T361" s="225"/>
      <c r="U361" s="225"/>
      <c r="V361" s="225"/>
      <c r="W361" s="225"/>
      <c r="X361" s="225"/>
      <c r="Y361" s="225"/>
      <c r="Z361" s="225"/>
      <c r="AA361" s="225"/>
      <c r="AB361" s="225"/>
      <c r="AC361" s="225"/>
    </row>
    <row r="362" spans="1:29">
      <c r="A362" s="13"/>
      <c r="B362" s="227" t="s">
        <v>857</v>
      </c>
      <c r="C362" s="227"/>
      <c r="D362" s="227"/>
      <c r="E362" s="227"/>
      <c r="F362" s="227"/>
      <c r="G362" s="227"/>
      <c r="H362" s="227"/>
      <c r="I362" s="227"/>
      <c r="J362" s="227"/>
      <c r="K362" s="227"/>
      <c r="L362" s="227"/>
      <c r="M362" s="227"/>
      <c r="N362" s="227"/>
      <c r="O362" s="227"/>
      <c r="P362" s="227"/>
      <c r="Q362" s="227"/>
      <c r="R362" s="227"/>
      <c r="S362" s="227"/>
      <c r="T362" s="227"/>
      <c r="U362" s="227"/>
      <c r="V362" s="227"/>
      <c r="W362" s="227"/>
      <c r="X362" s="227"/>
      <c r="Y362" s="227"/>
      <c r="Z362" s="227"/>
      <c r="AA362" s="227"/>
      <c r="AB362" s="227"/>
      <c r="AC362" s="227"/>
    </row>
    <row r="363" spans="1:29">
      <c r="A363" s="13"/>
      <c r="B363" s="71"/>
      <c r="C363" s="71"/>
      <c r="D363" s="71"/>
      <c r="E363" s="71"/>
      <c r="F363" s="71"/>
      <c r="G363" s="71"/>
      <c r="H363" s="71"/>
      <c r="I363" s="71"/>
      <c r="J363" s="71"/>
      <c r="K363" s="71"/>
      <c r="L363" s="71"/>
      <c r="M363" s="71"/>
      <c r="N363" s="71"/>
      <c r="O363" s="71"/>
      <c r="P363" s="71"/>
      <c r="Q363" s="71"/>
      <c r="R363" s="71"/>
      <c r="S363" s="71"/>
      <c r="T363" s="71"/>
      <c r="U363" s="71"/>
      <c r="V363" s="71"/>
      <c r="W363" s="71"/>
      <c r="X363" s="71"/>
      <c r="Y363" s="71"/>
      <c r="Z363" s="71"/>
      <c r="AA363" s="71"/>
      <c r="AB363" s="71"/>
      <c r="AC363" s="71"/>
    </row>
    <row r="364" spans="1:29">
      <c r="A364" s="13"/>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row>
    <row r="365" spans="1:29">
      <c r="A365" s="13"/>
      <c r="B365" s="49"/>
      <c r="C365" s="180" t="s">
        <v>681</v>
      </c>
      <c r="D365" s="180"/>
      <c r="E365" s="180"/>
      <c r="F365" s="49"/>
      <c r="G365" s="180" t="s">
        <v>683</v>
      </c>
      <c r="H365" s="180"/>
      <c r="I365" s="180"/>
      <c r="J365" s="49"/>
      <c r="K365" s="180" t="s">
        <v>685</v>
      </c>
      <c r="L365" s="180"/>
      <c r="M365" s="180"/>
      <c r="N365" s="49"/>
      <c r="O365" s="180" t="s">
        <v>686</v>
      </c>
      <c r="P365" s="180"/>
      <c r="Q365" s="180"/>
      <c r="R365" s="49"/>
      <c r="S365" s="180" t="s">
        <v>687</v>
      </c>
      <c r="T365" s="180"/>
      <c r="U365" s="180"/>
      <c r="V365" s="49"/>
      <c r="W365" s="180" t="s">
        <v>688</v>
      </c>
      <c r="X365" s="180"/>
      <c r="Y365" s="180"/>
      <c r="Z365" s="49"/>
      <c r="AA365" s="180" t="s">
        <v>144</v>
      </c>
      <c r="AB365" s="180"/>
      <c r="AC365" s="180"/>
    </row>
    <row r="366" spans="1:29">
      <c r="A366" s="13"/>
      <c r="B366" s="49"/>
      <c r="C366" s="180" t="s">
        <v>682</v>
      </c>
      <c r="D366" s="180"/>
      <c r="E366" s="180"/>
      <c r="F366" s="49"/>
      <c r="G366" s="180" t="s">
        <v>684</v>
      </c>
      <c r="H366" s="180"/>
      <c r="I366" s="180"/>
      <c r="J366" s="49"/>
      <c r="K366" s="180"/>
      <c r="L366" s="180"/>
      <c r="M366" s="180"/>
      <c r="N366" s="49"/>
      <c r="O366" s="180"/>
      <c r="P366" s="180"/>
      <c r="Q366" s="180"/>
      <c r="R366" s="49"/>
      <c r="S366" s="180"/>
      <c r="T366" s="180"/>
      <c r="U366" s="180"/>
      <c r="V366" s="49"/>
      <c r="W366" s="180" t="s">
        <v>689</v>
      </c>
      <c r="X366" s="180"/>
      <c r="Y366" s="180"/>
      <c r="Z366" s="49"/>
      <c r="AA366" s="180"/>
      <c r="AB366" s="180"/>
      <c r="AC366" s="180"/>
    </row>
    <row r="367" spans="1:29" ht="15.75" thickBot="1">
      <c r="A367" s="13"/>
      <c r="B367" s="49"/>
      <c r="C367" s="95"/>
      <c r="D367" s="95"/>
      <c r="E367" s="95"/>
      <c r="F367" s="49"/>
      <c r="G367" s="95"/>
      <c r="H367" s="95"/>
      <c r="I367" s="95"/>
      <c r="J367" s="49"/>
      <c r="K367" s="181"/>
      <c r="L367" s="181"/>
      <c r="M367" s="181"/>
      <c r="N367" s="49"/>
      <c r="O367" s="181"/>
      <c r="P367" s="181"/>
      <c r="Q367" s="181"/>
      <c r="R367" s="49"/>
      <c r="S367" s="181"/>
      <c r="T367" s="181"/>
      <c r="U367" s="181"/>
      <c r="V367" s="49"/>
      <c r="W367" s="181" t="s">
        <v>690</v>
      </c>
      <c r="X367" s="181"/>
      <c r="Y367" s="181"/>
      <c r="Z367" s="49"/>
      <c r="AA367" s="181"/>
      <c r="AB367" s="181"/>
      <c r="AC367" s="181"/>
    </row>
    <row r="368" spans="1:29">
      <c r="A368" s="13"/>
      <c r="B368" s="104" t="s">
        <v>165</v>
      </c>
      <c r="C368" s="107" t="s">
        <v>261</v>
      </c>
      <c r="D368" s="111" t="s">
        <v>858</v>
      </c>
      <c r="E368" s="107" t="s">
        <v>269</v>
      </c>
      <c r="F368" s="44"/>
      <c r="G368" s="107" t="s">
        <v>261</v>
      </c>
      <c r="H368" s="111" t="s">
        <v>859</v>
      </c>
      <c r="I368" s="107" t="s">
        <v>269</v>
      </c>
      <c r="J368" s="44"/>
      <c r="K368" s="107" t="s">
        <v>261</v>
      </c>
      <c r="L368" s="111">
        <v>45.1</v>
      </c>
      <c r="M368" s="45"/>
      <c r="N368" s="44"/>
      <c r="O368" s="107" t="s">
        <v>261</v>
      </c>
      <c r="P368" s="111">
        <v>76.5</v>
      </c>
      <c r="Q368" s="45"/>
      <c r="R368" s="44"/>
      <c r="S368" s="107" t="s">
        <v>261</v>
      </c>
      <c r="T368" s="111">
        <v>121.6</v>
      </c>
      <c r="U368" s="45"/>
      <c r="V368" s="44"/>
      <c r="W368" s="107" t="s">
        <v>261</v>
      </c>
      <c r="X368" s="111" t="s">
        <v>572</v>
      </c>
      <c r="Y368" s="107" t="s">
        <v>269</v>
      </c>
      <c r="Z368" s="44"/>
      <c r="AA368" s="107" t="s">
        <v>261</v>
      </c>
      <c r="AB368" s="111" t="s">
        <v>860</v>
      </c>
      <c r="AC368" s="107" t="s">
        <v>269</v>
      </c>
    </row>
    <row r="369" spans="1:29" ht="15.75" thickBot="1">
      <c r="A369" s="13"/>
      <c r="B369" s="104"/>
      <c r="C369" s="185"/>
      <c r="D369" s="113"/>
      <c r="E369" s="185"/>
      <c r="F369" s="44"/>
      <c r="G369" s="185"/>
      <c r="H369" s="113"/>
      <c r="I369" s="185"/>
      <c r="J369" s="44"/>
      <c r="K369" s="185"/>
      <c r="L369" s="113"/>
      <c r="M369" s="54"/>
      <c r="N369" s="44"/>
      <c r="O369" s="185"/>
      <c r="P369" s="113"/>
      <c r="Q369" s="54"/>
      <c r="R369" s="44"/>
      <c r="S369" s="185"/>
      <c r="T369" s="113"/>
      <c r="U369" s="54"/>
      <c r="V369" s="44"/>
      <c r="W369" s="185"/>
      <c r="X369" s="113"/>
      <c r="Y369" s="185"/>
      <c r="Z369" s="44"/>
      <c r="AA369" s="185"/>
      <c r="AB369" s="113"/>
      <c r="AC369" s="185"/>
    </row>
    <row r="370" spans="1:29">
      <c r="A370" s="13"/>
      <c r="B370" s="92" t="s">
        <v>179</v>
      </c>
      <c r="C370" s="59"/>
      <c r="D370" s="59"/>
      <c r="E370" s="59"/>
      <c r="F370" s="23"/>
      <c r="G370" s="59"/>
      <c r="H370" s="59"/>
      <c r="I370" s="59"/>
      <c r="J370" s="23"/>
      <c r="K370" s="59"/>
      <c r="L370" s="59"/>
      <c r="M370" s="59"/>
      <c r="N370" s="23"/>
      <c r="O370" s="59"/>
      <c r="P370" s="59"/>
      <c r="Q370" s="59"/>
      <c r="R370" s="23"/>
      <c r="S370" s="59"/>
      <c r="T370" s="59"/>
      <c r="U370" s="59"/>
      <c r="V370" s="23"/>
      <c r="W370" s="59"/>
      <c r="X370" s="59"/>
      <c r="Y370" s="59"/>
      <c r="Z370" s="23"/>
      <c r="AA370" s="59"/>
      <c r="AB370" s="59"/>
      <c r="AC370" s="59"/>
    </row>
    <row r="371" spans="1:29">
      <c r="A371" s="13"/>
      <c r="B371" s="101" t="s">
        <v>180</v>
      </c>
      <c r="C371" s="103" t="s">
        <v>263</v>
      </c>
      <c r="D371" s="103"/>
      <c r="E371" s="44"/>
      <c r="F371" s="44"/>
      <c r="G371" s="103" t="s">
        <v>861</v>
      </c>
      <c r="H371" s="103"/>
      <c r="I371" s="104" t="s">
        <v>269</v>
      </c>
      <c r="J371" s="44"/>
      <c r="K371" s="103" t="s">
        <v>862</v>
      </c>
      <c r="L371" s="103"/>
      <c r="M371" s="104" t="s">
        <v>269</v>
      </c>
      <c r="N371" s="44"/>
      <c r="O371" s="103" t="s">
        <v>863</v>
      </c>
      <c r="P371" s="103"/>
      <c r="Q371" s="104" t="s">
        <v>269</v>
      </c>
      <c r="R371" s="44"/>
      <c r="S371" s="103" t="s">
        <v>864</v>
      </c>
      <c r="T371" s="103"/>
      <c r="U371" s="104" t="s">
        <v>269</v>
      </c>
      <c r="V371" s="44"/>
      <c r="W371" s="103" t="s">
        <v>263</v>
      </c>
      <c r="X371" s="103"/>
      <c r="Y371" s="44"/>
      <c r="Z371" s="44"/>
      <c r="AA371" s="103" t="s">
        <v>865</v>
      </c>
      <c r="AB371" s="103"/>
      <c r="AC371" s="104" t="s">
        <v>269</v>
      </c>
    </row>
    <row r="372" spans="1:29">
      <c r="A372" s="13"/>
      <c r="B372" s="101"/>
      <c r="C372" s="103"/>
      <c r="D372" s="103"/>
      <c r="E372" s="44"/>
      <c r="F372" s="44"/>
      <c r="G372" s="103"/>
      <c r="H372" s="103"/>
      <c r="I372" s="104"/>
      <c r="J372" s="44"/>
      <c r="K372" s="103"/>
      <c r="L372" s="103"/>
      <c r="M372" s="104"/>
      <c r="N372" s="44"/>
      <c r="O372" s="103"/>
      <c r="P372" s="103"/>
      <c r="Q372" s="104"/>
      <c r="R372" s="44"/>
      <c r="S372" s="103"/>
      <c r="T372" s="103"/>
      <c r="U372" s="104"/>
      <c r="V372" s="44"/>
      <c r="W372" s="103"/>
      <c r="X372" s="103"/>
      <c r="Y372" s="44"/>
      <c r="Z372" s="44"/>
      <c r="AA372" s="103"/>
      <c r="AB372" s="103"/>
      <c r="AC372" s="104"/>
    </row>
    <row r="373" spans="1:29">
      <c r="A373" s="13"/>
      <c r="B373" s="96" t="s">
        <v>181</v>
      </c>
      <c r="C373" s="100" t="s">
        <v>263</v>
      </c>
      <c r="D373" s="100"/>
      <c r="E373" s="49"/>
      <c r="F373" s="49"/>
      <c r="G373" s="100" t="s">
        <v>263</v>
      </c>
      <c r="H373" s="100"/>
      <c r="I373" s="49"/>
      <c r="J373" s="49"/>
      <c r="K373" s="100" t="s">
        <v>263</v>
      </c>
      <c r="L373" s="100"/>
      <c r="M373" s="49"/>
      <c r="N373" s="49"/>
      <c r="O373" s="100">
        <v>94.4</v>
      </c>
      <c r="P373" s="100"/>
      <c r="Q373" s="49"/>
      <c r="R373" s="49"/>
      <c r="S373" s="100">
        <v>94.4</v>
      </c>
      <c r="T373" s="100"/>
      <c r="U373" s="49"/>
      <c r="V373" s="49"/>
      <c r="W373" s="100" t="s">
        <v>263</v>
      </c>
      <c r="X373" s="100"/>
      <c r="Y373" s="49"/>
      <c r="Z373" s="49"/>
      <c r="AA373" s="100">
        <v>94.4</v>
      </c>
      <c r="AB373" s="100"/>
      <c r="AC373" s="49"/>
    </row>
    <row r="374" spans="1:29">
      <c r="A374" s="13"/>
      <c r="B374" s="96"/>
      <c r="C374" s="100"/>
      <c r="D374" s="100"/>
      <c r="E374" s="49"/>
      <c r="F374" s="49"/>
      <c r="G374" s="100"/>
      <c r="H374" s="100"/>
      <c r="I374" s="49"/>
      <c r="J374" s="49"/>
      <c r="K374" s="100"/>
      <c r="L374" s="100"/>
      <c r="M374" s="49"/>
      <c r="N374" s="49"/>
      <c r="O374" s="100"/>
      <c r="P374" s="100"/>
      <c r="Q374" s="49"/>
      <c r="R374" s="49"/>
      <c r="S374" s="100"/>
      <c r="T374" s="100"/>
      <c r="U374" s="49"/>
      <c r="V374" s="49"/>
      <c r="W374" s="100"/>
      <c r="X374" s="100"/>
      <c r="Y374" s="49"/>
      <c r="Z374" s="49"/>
      <c r="AA374" s="100"/>
      <c r="AB374" s="100"/>
      <c r="AC374" s="49"/>
    </row>
    <row r="375" spans="1:29">
      <c r="A375" s="13"/>
      <c r="B375" s="101" t="s">
        <v>183</v>
      </c>
      <c r="C375" s="103" t="s">
        <v>263</v>
      </c>
      <c r="D375" s="103"/>
      <c r="E375" s="44"/>
      <c r="F375" s="44"/>
      <c r="G375" s="103" t="s">
        <v>263</v>
      </c>
      <c r="H375" s="103"/>
      <c r="I375" s="44"/>
      <c r="J375" s="44"/>
      <c r="K375" s="103" t="s">
        <v>263</v>
      </c>
      <c r="L375" s="103"/>
      <c r="M375" s="44"/>
      <c r="N375" s="44"/>
      <c r="O375" s="103" t="s">
        <v>866</v>
      </c>
      <c r="P375" s="103"/>
      <c r="Q375" s="104" t="s">
        <v>269</v>
      </c>
      <c r="R375" s="44"/>
      <c r="S375" s="103" t="s">
        <v>866</v>
      </c>
      <c r="T375" s="103"/>
      <c r="U375" s="104" t="s">
        <v>269</v>
      </c>
      <c r="V375" s="44"/>
      <c r="W375" s="103" t="s">
        <v>263</v>
      </c>
      <c r="X375" s="103"/>
      <c r="Y375" s="44"/>
      <c r="Z375" s="44"/>
      <c r="AA375" s="103" t="s">
        <v>866</v>
      </c>
      <c r="AB375" s="103"/>
      <c r="AC375" s="104" t="s">
        <v>269</v>
      </c>
    </row>
    <row r="376" spans="1:29">
      <c r="A376" s="13"/>
      <c r="B376" s="101"/>
      <c r="C376" s="103"/>
      <c r="D376" s="103"/>
      <c r="E376" s="44"/>
      <c r="F376" s="44"/>
      <c r="G376" s="103"/>
      <c r="H376" s="103"/>
      <c r="I376" s="44"/>
      <c r="J376" s="44"/>
      <c r="K376" s="103"/>
      <c r="L376" s="103"/>
      <c r="M376" s="44"/>
      <c r="N376" s="44"/>
      <c r="O376" s="103"/>
      <c r="P376" s="103"/>
      <c r="Q376" s="104"/>
      <c r="R376" s="44"/>
      <c r="S376" s="103"/>
      <c r="T376" s="103"/>
      <c r="U376" s="104"/>
      <c r="V376" s="44"/>
      <c r="W376" s="103"/>
      <c r="X376" s="103"/>
      <c r="Y376" s="44"/>
      <c r="Z376" s="44"/>
      <c r="AA376" s="103"/>
      <c r="AB376" s="103"/>
      <c r="AC376" s="104"/>
    </row>
    <row r="377" spans="1:29">
      <c r="A377" s="13"/>
      <c r="B377" s="96" t="s">
        <v>184</v>
      </c>
      <c r="C377" s="100" t="s">
        <v>263</v>
      </c>
      <c r="D377" s="100"/>
      <c r="E377" s="49"/>
      <c r="F377" s="49"/>
      <c r="G377" s="100" t="s">
        <v>263</v>
      </c>
      <c r="H377" s="100"/>
      <c r="I377" s="49"/>
      <c r="J377" s="49"/>
      <c r="K377" s="100" t="s">
        <v>263</v>
      </c>
      <c r="L377" s="100"/>
      <c r="M377" s="49"/>
      <c r="N377" s="49"/>
      <c r="O377" s="100" t="s">
        <v>867</v>
      </c>
      <c r="P377" s="100"/>
      <c r="Q377" s="98" t="s">
        <v>269</v>
      </c>
      <c r="R377" s="49"/>
      <c r="S377" s="100" t="s">
        <v>867</v>
      </c>
      <c r="T377" s="100"/>
      <c r="U377" s="98" t="s">
        <v>269</v>
      </c>
      <c r="V377" s="49"/>
      <c r="W377" s="100" t="s">
        <v>263</v>
      </c>
      <c r="X377" s="100"/>
      <c r="Y377" s="49"/>
      <c r="Z377" s="49"/>
      <c r="AA377" s="100" t="s">
        <v>867</v>
      </c>
      <c r="AB377" s="100"/>
      <c r="AC377" s="98" t="s">
        <v>269</v>
      </c>
    </row>
    <row r="378" spans="1:29">
      <c r="A378" s="13"/>
      <c r="B378" s="96"/>
      <c r="C378" s="100"/>
      <c r="D378" s="100"/>
      <c r="E378" s="49"/>
      <c r="F378" s="49"/>
      <c r="G378" s="100"/>
      <c r="H378" s="100"/>
      <c r="I378" s="49"/>
      <c r="J378" s="49"/>
      <c r="K378" s="100"/>
      <c r="L378" s="100"/>
      <c r="M378" s="49"/>
      <c r="N378" s="49"/>
      <c r="O378" s="100"/>
      <c r="P378" s="100"/>
      <c r="Q378" s="98"/>
      <c r="R378" s="49"/>
      <c r="S378" s="100"/>
      <c r="T378" s="100"/>
      <c r="U378" s="98"/>
      <c r="V378" s="49"/>
      <c r="W378" s="100"/>
      <c r="X378" s="100"/>
      <c r="Y378" s="49"/>
      <c r="Z378" s="49"/>
      <c r="AA378" s="100"/>
      <c r="AB378" s="100"/>
      <c r="AC378" s="98"/>
    </row>
    <row r="379" spans="1:29">
      <c r="A379" s="13"/>
      <c r="B379" s="101" t="s">
        <v>182</v>
      </c>
      <c r="C379" s="103" t="s">
        <v>263</v>
      </c>
      <c r="D379" s="103"/>
      <c r="E379" s="44"/>
      <c r="F379" s="44"/>
      <c r="G379" s="103" t="s">
        <v>263</v>
      </c>
      <c r="H379" s="103"/>
      <c r="I379" s="44"/>
      <c r="J379" s="44"/>
      <c r="K379" s="103">
        <v>12.5</v>
      </c>
      <c r="L379" s="103"/>
      <c r="M379" s="44"/>
      <c r="N379" s="44"/>
      <c r="O379" s="103" t="s">
        <v>263</v>
      </c>
      <c r="P379" s="103"/>
      <c r="Q379" s="44"/>
      <c r="R379" s="44"/>
      <c r="S379" s="103">
        <v>12.5</v>
      </c>
      <c r="T379" s="103"/>
      <c r="U379" s="44"/>
      <c r="V379" s="44"/>
      <c r="W379" s="103" t="s">
        <v>263</v>
      </c>
      <c r="X379" s="103"/>
      <c r="Y379" s="44"/>
      <c r="Z379" s="44"/>
      <c r="AA379" s="103">
        <v>12.5</v>
      </c>
      <c r="AB379" s="103"/>
      <c r="AC379" s="44"/>
    </row>
    <row r="380" spans="1:29">
      <c r="A380" s="13"/>
      <c r="B380" s="101"/>
      <c r="C380" s="103"/>
      <c r="D380" s="103"/>
      <c r="E380" s="44"/>
      <c r="F380" s="44"/>
      <c r="G380" s="103"/>
      <c r="H380" s="103"/>
      <c r="I380" s="44"/>
      <c r="J380" s="44"/>
      <c r="K380" s="103"/>
      <c r="L380" s="103"/>
      <c r="M380" s="44"/>
      <c r="N380" s="44"/>
      <c r="O380" s="103"/>
      <c r="P380" s="103"/>
      <c r="Q380" s="44"/>
      <c r="R380" s="44"/>
      <c r="S380" s="103"/>
      <c r="T380" s="103"/>
      <c r="U380" s="44"/>
      <c r="V380" s="44"/>
      <c r="W380" s="103"/>
      <c r="X380" s="103"/>
      <c r="Y380" s="44"/>
      <c r="Z380" s="44"/>
      <c r="AA380" s="103"/>
      <c r="AB380" s="103"/>
      <c r="AC380" s="44"/>
    </row>
    <row r="381" spans="1:29">
      <c r="A381" s="13"/>
      <c r="B381" s="96" t="s">
        <v>185</v>
      </c>
      <c r="C381" s="100" t="s">
        <v>263</v>
      </c>
      <c r="D381" s="100"/>
      <c r="E381" s="49"/>
      <c r="F381" s="49"/>
      <c r="G381" s="100" t="s">
        <v>263</v>
      </c>
      <c r="H381" s="100"/>
      <c r="I381" s="49"/>
      <c r="J381" s="49"/>
      <c r="K381" s="100" t="s">
        <v>263</v>
      </c>
      <c r="L381" s="100"/>
      <c r="M381" s="49"/>
      <c r="N381" s="49"/>
      <c r="O381" s="100" t="s">
        <v>868</v>
      </c>
      <c r="P381" s="100"/>
      <c r="Q381" s="98" t="s">
        <v>269</v>
      </c>
      <c r="R381" s="49"/>
      <c r="S381" s="100" t="s">
        <v>868</v>
      </c>
      <c r="T381" s="100"/>
      <c r="U381" s="98" t="s">
        <v>269</v>
      </c>
      <c r="V381" s="49"/>
      <c r="W381" s="100" t="s">
        <v>263</v>
      </c>
      <c r="X381" s="100"/>
      <c r="Y381" s="49"/>
      <c r="Z381" s="49"/>
      <c r="AA381" s="100" t="s">
        <v>868</v>
      </c>
      <c r="AB381" s="100"/>
      <c r="AC381" s="98" t="s">
        <v>269</v>
      </c>
    </row>
    <row r="382" spans="1:29">
      <c r="A382" s="13"/>
      <c r="B382" s="96"/>
      <c r="C382" s="100"/>
      <c r="D382" s="100"/>
      <c r="E382" s="49"/>
      <c r="F382" s="49"/>
      <c r="G382" s="100"/>
      <c r="H382" s="100"/>
      <c r="I382" s="49"/>
      <c r="J382" s="49"/>
      <c r="K382" s="100"/>
      <c r="L382" s="100"/>
      <c r="M382" s="49"/>
      <c r="N382" s="49"/>
      <c r="O382" s="100"/>
      <c r="P382" s="100"/>
      <c r="Q382" s="98"/>
      <c r="R382" s="49"/>
      <c r="S382" s="100"/>
      <c r="T382" s="100"/>
      <c r="U382" s="98"/>
      <c r="V382" s="49"/>
      <c r="W382" s="100"/>
      <c r="X382" s="100"/>
      <c r="Y382" s="49"/>
      <c r="Z382" s="49"/>
      <c r="AA382" s="100"/>
      <c r="AB382" s="100"/>
      <c r="AC382" s="98"/>
    </row>
    <row r="383" spans="1:29">
      <c r="A383" s="13"/>
      <c r="B383" s="101" t="s">
        <v>186</v>
      </c>
      <c r="C383" s="103" t="s">
        <v>263</v>
      </c>
      <c r="D383" s="103"/>
      <c r="E383" s="44"/>
      <c r="F383" s="44"/>
      <c r="G383" s="103" t="s">
        <v>263</v>
      </c>
      <c r="H383" s="103"/>
      <c r="I383" s="44"/>
      <c r="J383" s="44"/>
      <c r="K383" s="103" t="s">
        <v>263</v>
      </c>
      <c r="L383" s="103"/>
      <c r="M383" s="44"/>
      <c r="N383" s="44"/>
      <c r="O383" s="103">
        <v>3.9</v>
      </c>
      <c r="P383" s="103"/>
      <c r="Q383" s="44"/>
      <c r="R383" s="44"/>
      <c r="S383" s="103">
        <v>3.9</v>
      </c>
      <c r="T383" s="103"/>
      <c r="U383" s="44"/>
      <c r="V383" s="44"/>
      <c r="W383" s="103" t="s">
        <v>263</v>
      </c>
      <c r="X383" s="103"/>
      <c r="Y383" s="44"/>
      <c r="Z383" s="44"/>
      <c r="AA383" s="103">
        <v>3.9</v>
      </c>
      <c r="AB383" s="103"/>
      <c r="AC383" s="44"/>
    </row>
    <row r="384" spans="1:29">
      <c r="A384" s="13"/>
      <c r="B384" s="101"/>
      <c r="C384" s="103"/>
      <c r="D384" s="103"/>
      <c r="E384" s="44"/>
      <c r="F384" s="44"/>
      <c r="G384" s="103"/>
      <c r="H384" s="103"/>
      <c r="I384" s="44"/>
      <c r="J384" s="44"/>
      <c r="K384" s="103"/>
      <c r="L384" s="103"/>
      <c r="M384" s="44"/>
      <c r="N384" s="44"/>
      <c r="O384" s="103"/>
      <c r="P384" s="103"/>
      <c r="Q384" s="44"/>
      <c r="R384" s="44"/>
      <c r="S384" s="103"/>
      <c r="T384" s="103"/>
      <c r="U384" s="44"/>
      <c r="V384" s="44"/>
      <c r="W384" s="103"/>
      <c r="X384" s="103"/>
      <c r="Y384" s="44"/>
      <c r="Z384" s="44"/>
      <c r="AA384" s="103"/>
      <c r="AB384" s="103"/>
      <c r="AC384" s="44"/>
    </row>
    <row r="385" spans="1:29">
      <c r="A385" s="13"/>
      <c r="B385" s="96" t="s">
        <v>178</v>
      </c>
      <c r="C385" s="100">
        <v>1.1000000000000001</v>
      </c>
      <c r="D385" s="100"/>
      <c r="E385" s="49"/>
      <c r="F385" s="49"/>
      <c r="G385" s="100" t="s">
        <v>263</v>
      </c>
      <c r="H385" s="100"/>
      <c r="I385" s="49"/>
      <c r="J385" s="49"/>
      <c r="K385" s="100">
        <v>1.8</v>
      </c>
      <c r="L385" s="100"/>
      <c r="M385" s="49"/>
      <c r="N385" s="49"/>
      <c r="O385" s="100" t="s">
        <v>263</v>
      </c>
      <c r="P385" s="100"/>
      <c r="Q385" s="49"/>
      <c r="R385" s="49"/>
      <c r="S385" s="100">
        <v>1.8</v>
      </c>
      <c r="T385" s="100"/>
      <c r="U385" s="49"/>
      <c r="V385" s="49"/>
      <c r="W385" s="100" t="s">
        <v>263</v>
      </c>
      <c r="X385" s="100"/>
      <c r="Y385" s="49"/>
      <c r="Z385" s="49"/>
      <c r="AA385" s="100">
        <v>2.9</v>
      </c>
      <c r="AB385" s="100"/>
      <c r="AC385" s="49"/>
    </row>
    <row r="386" spans="1:29" ht="15.75" thickBot="1">
      <c r="A386" s="13"/>
      <c r="B386" s="96"/>
      <c r="C386" s="105"/>
      <c r="D386" s="105"/>
      <c r="E386" s="80"/>
      <c r="F386" s="49"/>
      <c r="G386" s="105"/>
      <c r="H386" s="105"/>
      <c r="I386" s="80"/>
      <c r="J386" s="49"/>
      <c r="K386" s="105"/>
      <c r="L386" s="105"/>
      <c r="M386" s="80"/>
      <c r="N386" s="49"/>
      <c r="O386" s="105"/>
      <c r="P386" s="105"/>
      <c r="Q386" s="80"/>
      <c r="R386" s="49"/>
      <c r="S386" s="105"/>
      <c r="T386" s="105"/>
      <c r="U386" s="80"/>
      <c r="V386" s="49"/>
      <c r="W386" s="105"/>
      <c r="X386" s="105"/>
      <c r="Y386" s="80"/>
      <c r="Z386" s="49"/>
      <c r="AA386" s="105"/>
      <c r="AB386" s="105"/>
      <c r="AC386" s="80"/>
    </row>
    <row r="387" spans="1:29">
      <c r="A387" s="13"/>
      <c r="B387" s="101" t="s">
        <v>179</v>
      </c>
      <c r="C387" s="111">
        <v>1.1000000000000001</v>
      </c>
      <c r="D387" s="111"/>
      <c r="E387" s="45"/>
      <c r="F387" s="44"/>
      <c r="G387" s="111" t="s">
        <v>861</v>
      </c>
      <c r="H387" s="111"/>
      <c r="I387" s="107" t="s">
        <v>269</v>
      </c>
      <c r="J387" s="44"/>
      <c r="K387" s="111" t="s">
        <v>869</v>
      </c>
      <c r="L387" s="111"/>
      <c r="M387" s="107" t="s">
        <v>269</v>
      </c>
      <c r="N387" s="44"/>
      <c r="O387" s="111" t="s">
        <v>870</v>
      </c>
      <c r="P387" s="111"/>
      <c r="Q387" s="107" t="s">
        <v>269</v>
      </c>
      <c r="R387" s="44"/>
      <c r="S387" s="111" t="s">
        <v>871</v>
      </c>
      <c r="T387" s="111"/>
      <c r="U387" s="107" t="s">
        <v>269</v>
      </c>
      <c r="V387" s="44"/>
      <c r="W387" s="111" t="s">
        <v>263</v>
      </c>
      <c r="X387" s="111"/>
      <c r="Y387" s="45"/>
      <c r="Z387" s="44"/>
      <c r="AA387" s="111" t="s">
        <v>872</v>
      </c>
      <c r="AB387" s="111"/>
      <c r="AC387" s="107" t="s">
        <v>269</v>
      </c>
    </row>
    <row r="388" spans="1:29" ht="15.75" thickBot="1">
      <c r="A388" s="13"/>
      <c r="B388" s="101"/>
      <c r="C388" s="113"/>
      <c r="D388" s="113"/>
      <c r="E388" s="54"/>
      <c r="F388" s="44"/>
      <c r="G388" s="113"/>
      <c r="H388" s="113"/>
      <c r="I388" s="185"/>
      <c r="J388" s="44"/>
      <c r="K388" s="113"/>
      <c r="L388" s="113"/>
      <c r="M388" s="185"/>
      <c r="N388" s="44"/>
      <c r="O388" s="113"/>
      <c r="P388" s="113"/>
      <c r="Q388" s="185"/>
      <c r="R388" s="44"/>
      <c r="S388" s="113"/>
      <c r="T388" s="113"/>
      <c r="U388" s="185"/>
      <c r="V388" s="44"/>
      <c r="W388" s="113"/>
      <c r="X388" s="113"/>
      <c r="Y388" s="54"/>
      <c r="Z388" s="44"/>
      <c r="AA388" s="113"/>
      <c r="AB388" s="113"/>
      <c r="AC388" s="185"/>
    </row>
    <row r="389" spans="1:29">
      <c r="A389" s="13"/>
      <c r="B389" s="92" t="s">
        <v>187</v>
      </c>
      <c r="C389" s="59"/>
      <c r="D389" s="59"/>
      <c r="E389" s="59"/>
      <c r="F389" s="23"/>
      <c r="G389" s="59"/>
      <c r="H389" s="59"/>
      <c r="I389" s="59"/>
      <c r="J389" s="23"/>
      <c r="K389" s="59"/>
      <c r="L389" s="59"/>
      <c r="M389" s="59"/>
      <c r="N389" s="23"/>
      <c r="O389" s="59"/>
      <c r="P389" s="59"/>
      <c r="Q389" s="59"/>
      <c r="R389" s="23"/>
      <c r="S389" s="59"/>
      <c r="T389" s="59"/>
      <c r="U389" s="59"/>
      <c r="V389" s="23"/>
      <c r="W389" s="59"/>
      <c r="X389" s="59"/>
      <c r="Y389" s="59"/>
      <c r="Z389" s="23"/>
      <c r="AA389" s="59"/>
      <c r="AB389" s="59"/>
      <c r="AC389" s="59"/>
    </row>
    <row r="390" spans="1:29">
      <c r="A390" s="13"/>
      <c r="B390" s="101" t="s">
        <v>189</v>
      </c>
      <c r="C390" s="103" t="s">
        <v>263</v>
      </c>
      <c r="D390" s="103"/>
      <c r="E390" s="44"/>
      <c r="F390" s="44"/>
      <c r="G390" s="103" t="s">
        <v>836</v>
      </c>
      <c r="H390" s="103"/>
      <c r="I390" s="104" t="s">
        <v>269</v>
      </c>
      <c r="J390" s="44"/>
      <c r="K390" s="103" t="s">
        <v>263</v>
      </c>
      <c r="L390" s="103"/>
      <c r="M390" s="44"/>
      <c r="N390" s="44"/>
      <c r="O390" s="103" t="s">
        <v>873</v>
      </c>
      <c r="P390" s="103"/>
      <c r="Q390" s="104" t="s">
        <v>269</v>
      </c>
      <c r="R390" s="44"/>
      <c r="S390" s="103" t="s">
        <v>873</v>
      </c>
      <c r="T390" s="103"/>
      <c r="U390" s="104" t="s">
        <v>269</v>
      </c>
      <c r="V390" s="44"/>
      <c r="W390" s="103" t="s">
        <v>263</v>
      </c>
      <c r="X390" s="103"/>
      <c r="Y390" s="44"/>
      <c r="Z390" s="44"/>
      <c r="AA390" s="103" t="s">
        <v>874</v>
      </c>
      <c r="AB390" s="103"/>
      <c r="AC390" s="104" t="s">
        <v>269</v>
      </c>
    </row>
    <row r="391" spans="1:29">
      <c r="A391" s="13"/>
      <c r="B391" s="101"/>
      <c r="C391" s="103"/>
      <c r="D391" s="103"/>
      <c r="E391" s="44"/>
      <c r="F391" s="44"/>
      <c r="G391" s="103"/>
      <c r="H391" s="103"/>
      <c r="I391" s="104"/>
      <c r="J391" s="44"/>
      <c r="K391" s="103"/>
      <c r="L391" s="103"/>
      <c r="M391" s="44"/>
      <c r="N391" s="44"/>
      <c r="O391" s="103"/>
      <c r="P391" s="103"/>
      <c r="Q391" s="104"/>
      <c r="R391" s="44"/>
      <c r="S391" s="103"/>
      <c r="T391" s="103"/>
      <c r="U391" s="104"/>
      <c r="V391" s="44"/>
      <c r="W391" s="103"/>
      <c r="X391" s="103"/>
      <c r="Y391" s="44"/>
      <c r="Z391" s="44"/>
      <c r="AA391" s="103"/>
      <c r="AB391" s="103"/>
      <c r="AC391" s="104"/>
    </row>
    <row r="392" spans="1:29">
      <c r="A392" s="13"/>
      <c r="B392" s="96" t="s">
        <v>190</v>
      </c>
      <c r="C392" s="100" t="s">
        <v>263</v>
      </c>
      <c r="D392" s="100"/>
      <c r="E392" s="49"/>
      <c r="F392" s="49"/>
      <c r="G392" s="100" t="s">
        <v>875</v>
      </c>
      <c r="H392" s="100"/>
      <c r="I392" s="98" t="s">
        <v>269</v>
      </c>
      <c r="J392" s="49"/>
      <c r="K392" s="100" t="s">
        <v>263</v>
      </c>
      <c r="L392" s="100"/>
      <c r="M392" s="49"/>
      <c r="N392" s="49"/>
      <c r="O392" s="100">
        <v>6.2</v>
      </c>
      <c r="P392" s="100"/>
      <c r="Q392" s="49"/>
      <c r="R392" s="49"/>
      <c r="S392" s="100">
        <v>6.2</v>
      </c>
      <c r="T392" s="100"/>
      <c r="U392" s="49"/>
      <c r="V392" s="49"/>
      <c r="W392" s="100" t="s">
        <v>263</v>
      </c>
      <c r="X392" s="100"/>
      <c r="Y392" s="49"/>
      <c r="Z392" s="49"/>
      <c r="AA392" s="100" t="s">
        <v>263</v>
      </c>
      <c r="AB392" s="100"/>
      <c r="AC392" s="49"/>
    </row>
    <row r="393" spans="1:29">
      <c r="A393" s="13"/>
      <c r="B393" s="96"/>
      <c r="C393" s="100"/>
      <c r="D393" s="100"/>
      <c r="E393" s="49"/>
      <c r="F393" s="49"/>
      <c r="G393" s="100"/>
      <c r="H393" s="100"/>
      <c r="I393" s="98"/>
      <c r="J393" s="49"/>
      <c r="K393" s="100"/>
      <c r="L393" s="100"/>
      <c r="M393" s="49"/>
      <c r="N393" s="49"/>
      <c r="O393" s="100"/>
      <c r="P393" s="100"/>
      <c r="Q393" s="49"/>
      <c r="R393" s="49"/>
      <c r="S393" s="100"/>
      <c r="T393" s="100"/>
      <c r="U393" s="49"/>
      <c r="V393" s="49"/>
      <c r="W393" s="100"/>
      <c r="X393" s="100"/>
      <c r="Y393" s="49"/>
      <c r="Z393" s="49"/>
      <c r="AA393" s="100"/>
      <c r="AB393" s="100"/>
      <c r="AC393" s="49"/>
    </row>
    <row r="394" spans="1:29">
      <c r="A394" s="13"/>
      <c r="B394" s="101" t="s">
        <v>191</v>
      </c>
      <c r="C394" s="103" t="s">
        <v>263</v>
      </c>
      <c r="D394" s="103"/>
      <c r="E394" s="44"/>
      <c r="F394" s="44"/>
      <c r="G394" s="103">
        <v>13</v>
      </c>
      <c r="H394" s="103"/>
      <c r="I394" s="44"/>
      <c r="J394" s="44"/>
      <c r="K394" s="103" t="s">
        <v>263</v>
      </c>
      <c r="L394" s="103"/>
      <c r="M394" s="44"/>
      <c r="N394" s="44"/>
      <c r="O394" s="103" t="s">
        <v>853</v>
      </c>
      <c r="P394" s="103"/>
      <c r="Q394" s="104" t="s">
        <v>269</v>
      </c>
      <c r="R394" s="44"/>
      <c r="S394" s="103" t="s">
        <v>853</v>
      </c>
      <c r="T394" s="103"/>
      <c r="U394" s="104" t="s">
        <v>269</v>
      </c>
      <c r="V394" s="44"/>
      <c r="W394" s="103" t="s">
        <v>263</v>
      </c>
      <c r="X394" s="103"/>
      <c r="Y394" s="44"/>
      <c r="Z394" s="44"/>
      <c r="AA394" s="103" t="s">
        <v>263</v>
      </c>
      <c r="AB394" s="103"/>
      <c r="AC394" s="44"/>
    </row>
    <row r="395" spans="1:29">
      <c r="A395" s="13"/>
      <c r="B395" s="101"/>
      <c r="C395" s="103"/>
      <c r="D395" s="103"/>
      <c r="E395" s="44"/>
      <c r="F395" s="44"/>
      <c r="G395" s="103"/>
      <c r="H395" s="103"/>
      <c r="I395" s="44"/>
      <c r="J395" s="44"/>
      <c r="K395" s="103"/>
      <c r="L395" s="103"/>
      <c r="M395" s="44"/>
      <c r="N395" s="44"/>
      <c r="O395" s="103"/>
      <c r="P395" s="103"/>
      <c r="Q395" s="104"/>
      <c r="R395" s="44"/>
      <c r="S395" s="103"/>
      <c r="T395" s="103"/>
      <c r="U395" s="104"/>
      <c r="V395" s="44"/>
      <c r="W395" s="103"/>
      <c r="X395" s="103"/>
      <c r="Y395" s="44"/>
      <c r="Z395" s="44"/>
      <c r="AA395" s="103"/>
      <c r="AB395" s="103"/>
      <c r="AC395" s="44"/>
    </row>
    <row r="396" spans="1:29">
      <c r="A396" s="13"/>
      <c r="B396" s="96" t="s">
        <v>192</v>
      </c>
      <c r="C396" s="100" t="s">
        <v>263</v>
      </c>
      <c r="D396" s="100"/>
      <c r="E396" s="49"/>
      <c r="F396" s="49"/>
      <c r="G396" s="100" t="s">
        <v>263</v>
      </c>
      <c r="H396" s="100"/>
      <c r="I396" s="49"/>
      <c r="J396" s="49"/>
      <c r="K396" s="100" t="s">
        <v>263</v>
      </c>
      <c r="L396" s="100"/>
      <c r="M396" s="49"/>
      <c r="N396" s="49"/>
      <c r="O396" s="100" t="s">
        <v>876</v>
      </c>
      <c r="P396" s="100"/>
      <c r="Q396" s="98" t="s">
        <v>269</v>
      </c>
      <c r="R396" s="49"/>
      <c r="S396" s="100" t="s">
        <v>876</v>
      </c>
      <c r="T396" s="100"/>
      <c r="U396" s="98" t="s">
        <v>269</v>
      </c>
      <c r="V396" s="49"/>
      <c r="W396" s="100" t="s">
        <v>263</v>
      </c>
      <c r="X396" s="100"/>
      <c r="Y396" s="49"/>
      <c r="Z396" s="49"/>
      <c r="AA396" s="100" t="s">
        <v>876</v>
      </c>
      <c r="AB396" s="100"/>
      <c r="AC396" s="98" t="s">
        <v>269</v>
      </c>
    </row>
    <row r="397" spans="1:29">
      <c r="A397" s="13"/>
      <c r="B397" s="96"/>
      <c r="C397" s="100"/>
      <c r="D397" s="100"/>
      <c r="E397" s="49"/>
      <c r="F397" s="49"/>
      <c r="G397" s="100"/>
      <c r="H397" s="100"/>
      <c r="I397" s="49"/>
      <c r="J397" s="49"/>
      <c r="K397" s="100"/>
      <c r="L397" s="100"/>
      <c r="M397" s="49"/>
      <c r="N397" s="49"/>
      <c r="O397" s="100"/>
      <c r="P397" s="100"/>
      <c r="Q397" s="98"/>
      <c r="R397" s="49"/>
      <c r="S397" s="100"/>
      <c r="T397" s="100"/>
      <c r="U397" s="98"/>
      <c r="V397" s="49"/>
      <c r="W397" s="100"/>
      <c r="X397" s="100"/>
      <c r="Y397" s="49"/>
      <c r="Z397" s="49"/>
      <c r="AA397" s="100"/>
      <c r="AB397" s="100"/>
      <c r="AC397" s="98"/>
    </row>
    <row r="398" spans="1:29">
      <c r="A398" s="13"/>
      <c r="B398" s="101" t="s">
        <v>877</v>
      </c>
      <c r="C398" s="103" t="s">
        <v>764</v>
      </c>
      <c r="D398" s="103"/>
      <c r="E398" s="104" t="s">
        <v>269</v>
      </c>
      <c r="F398" s="44"/>
      <c r="G398" s="103" t="s">
        <v>878</v>
      </c>
      <c r="H398" s="103"/>
      <c r="I398" s="104" t="s">
        <v>269</v>
      </c>
      <c r="J398" s="44"/>
      <c r="K398" s="103" t="s">
        <v>767</v>
      </c>
      <c r="L398" s="103"/>
      <c r="M398" s="104" t="s">
        <v>269</v>
      </c>
      <c r="N398" s="44"/>
      <c r="O398" s="103" t="s">
        <v>879</v>
      </c>
      <c r="P398" s="103"/>
      <c r="Q398" s="104" t="s">
        <v>269</v>
      </c>
      <c r="R398" s="44"/>
      <c r="S398" s="103" t="s">
        <v>853</v>
      </c>
      <c r="T398" s="103"/>
      <c r="U398" s="104" t="s">
        <v>269</v>
      </c>
      <c r="V398" s="44"/>
      <c r="W398" s="103" t="s">
        <v>263</v>
      </c>
      <c r="X398" s="103"/>
      <c r="Y398" s="44"/>
      <c r="Z398" s="44"/>
      <c r="AA398" s="103" t="s">
        <v>276</v>
      </c>
      <c r="AB398" s="103"/>
      <c r="AC398" s="104" t="s">
        <v>269</v>
      </c>
    </row>
    <row r="399" spans="1:29">
      <c r="A399" s="13"/>
      <c r="B399" s="101"/>
      <c r="C399" s="103"/>
      <c r="D399" s="103"/>
      <c r="E399" s="104"/>
      <c r="F399" s="44"/>
      <c r="G399" s="103"/>
      <c r="H399" s="103"/>
      <c r="I399" s="104"/>
      <c r="J399" s="44"/>
      <c r="K399" s="103"/>
      <c r="L399" s="103"/>
      <c r="M399" s="104"/>
      <c r="N399" s="44"/>
      <c r="O399" s="103"/>
      <c r="P399" s="103"/>
      <c r="Q399" s="104"/>
      <c r="R399" s="44"/>
      <c r="S399" s="103"/>
      <c r="T399" s="103"/>
      <c r="U399" s="104"/>
      <c r="V399" s="44"/>
      <c r="W399" s="103"/>
      <c r="X399" s="103"/>
      <c r="Y399" s="44"/>
      <c r="Z399" s="44"/>
      <c r="AA399" s="103"/>
      <c r="AB399" s="103"/>
      <c r="AC399" s="104"/>
    </row>
    <row r="400" spans="1:29">
      <c r="A400" s="13"/>
      <c r="B400" s="96" t="s">
        <v>880</v>
      </c>
      <c r="C400" s="100" t="s">
        <v>263</v>
      </c>
      <c r="D400" s="100"/>
      <c r="E400" s="49"/>
      <c r="F400" s="49"/>
      <c r="G400" s="100" t="s">
        <v>263</v>
      </c>
      <c r="H400" s="100"/>
      <c r="I400" s="49"/>
      <c r="J400" s="49"/>
      <c r="K400" s="100" t="s">
        <v>263</v>
      </c>
      <c r="L400" s="100"/>
      <c r="M400" s="49"/>
      <c r="N400" s="49"/>
      <c r="O400" s="100" t="s">
        <v>881</v>
      </c>
      <c r="P400" s="100"/>
      <c r="Q400" s="98" t="s">
        <v>269</v>
      </c>
      <c r="R400" s="49"/>
      <c r="S400" s="100" t="s">
        <v>881</v>
      </c>
      <c r="T400" s="100"/>
      <c r="U400" s="98" t="s">
        <v>269</v>
      </c>
      <c r="V400" s="49"/>
      <c r="W400" s="100" t="s">
        <v>263</v>
      </c>
      <c r="X400" s="100"/>
      <c r="Y400" s="49"/>
      <c r="Z400" s="49"/>
      <c r="AA400" s="100" t="s">
        <v>881</v>
      </c>
      <c r="AB400" s="100"/>
      <c r="AC400" s="98" t="s">
        <v>269</v>
      </c>
    </row>
    <row r="401" spans="1:29">
      <c r="A401" s="13"/>
      <c r="B401" s="96"/>
      <c r="C401" s="100"/>
      <c r="D401" s="100"/>
      <c r="E401" s="49"/>
      <c r="F401" s="49"/>
      <c r="G401" s="100"/>
      <c r="H401" s="100"/>
      <c r="I401" s="49"/>
      <c r="J401" s="49"/>
      <c r="K401" s="100"/>
      <c r="L401" s="100"/>
      <c r="M401" s="49"/>
      <c r="N401" s="49"/>
      <c r="O401" s="100"/>
      <c r="P401" s="100"/>
      <c r="Q401" s="98"/>
      <c r="R401" s="49"/>
      <c r="S401" s="100"/>
      <c r="T401" s="100"/>
      <c r="U401" s="98"/>
      <c r="V401" s="49"/>
      <c r="W401" s="100"/>
      <c r="X401" s="100"/>
      <c r="Y401" s="49"/>
      <c r="Z401" s="49"/>
      <c r="AA401" s="100"/>
      <c r="AB401" s="100"/>
      <c r="AC401" s="98"/>
    </row>
    <row r="402" spans="1:29">
      <c r="A402" s="13"/>
      <c r="B402" s="101" t="s">
        <v>882</v>
      </c>
      <c r="C402" s="103" t="s">
        <v>263</v>
      </c>
      <c r="D402" s="103"/>
      <c r="E402" s="44"/>
      <c r="F402" s="44"/>
      <c r="G402" s="103" t="s">
        <v>263</v>
      </c>
      <c r="H402" s="103"/>
      <c r="I402" s="44"/>
      <c r="J402" s="44"/>
      <c r="K402" s="103" t="s">
        <v>263</v>
      </c>
      <c r="L402" s="103"/>
      <c r="M402" s="44"/>
      <c r="N402" s="44"/>
      <c r="O402" s="103">
        <v>11.7</v>
      </c>
      <c r="P402" s="103"/>
      <c r="Q402" s="44"/>
      <c r="R402" s="44"/>
      <c r="S402" s="103">
        <v>11.7</v>
      </c>
      <c r="T402" s="103"/>
      <c r="U402" s="44"/>
      <c r="V402" s="44"/>
      <c r="W402" s="103" t="s">
        <v>263</v>
      </c>
      <c r="X402" s="103"/>
      <c r="Y402" s="44"/>
      <c r="Z402" s="44"/>
      <c r="AA402" s="103">
        <v>11.7</v>
      </c>
      <c r="AB402" s="103"/>
      <c r="AC402" s="44"/>
    </row>
    <row r="403" spans="1:29">
      <c r="A403" s="13"/>
      <c r="B403" s="101"/>
      <c r="C403" s="103"/>
      <c r="D403" s="103"/>
      <c r="E403" s="44"/>
      <c r="F403" s="44"/>
      <c r="G403" s="103"/>
      <c r="H403" s="103"/>
      <c r="I403" s="44"/>
      <c r="J403" s="44"/>
      <c r="K403" s="103"/>
      <c r="L403" s="103"/>
      <c r="M403" s="44"/>
      <c r="N403" s="44"/>
      <c r="O403" s="103"/>
      <c r="P403" s="103"/>
      <c r="Q403" s="44"/>
      <c r="R403" s="44"/>
      <c r="S403" s="103"/>
      <c r="T403" s="103"/>
      <c r="U403" s="44"/>
      <c r="V403" s="44"/>
      <c r="W403" s="103"/>
      <c r="X403" s="103"/>
      <c r="Y403" s="44"/>
      <c r="Z403" s="44"/>
      <c r="AA403" s="103"/>
      <c r="AB403" s="103"/>
      <c r="AC403" s="44"/>
    </row>
    <row r="404" spans="1:29">
      <c r="A404" s="13"/>
      <c r="B404" s="96" t="s">
        <v>197</v>
      </c>
      <c r="C404" s="100" t="s">
        <v>263</v>
      </c>
      <c r="D404" s="100"/>
      <c r="E404" s="49"/>
      <c r="F404" s="49"/>
      <c r="G404" s="100" t="s">
        <v>263</v>
      </c>
      <c r="H404" s="100"/>
      <c r="I404" s="49"/>
      <c r="J404" s="49"/>
      <c r="K404" s="100" t="s">
        <v>263</v>
      </c>
      <c r="L404" s="100"/>
      <c r="M404" s="49"/>
      <c r="N404" s="49"/>
      <c r="O404" s="100" t="s">
        <v>883</v>
      </c>
      <c r="P404" s="100"/>
      <c r="Q404" s="98" t="s">
        <v>269</v>
      </c>
      <c r="R404" s="49"/>
      <c r="S404" s="100" t="s">
        <v>883</v>
      </c>
      <c r="T404" s="100"/>
      <c r="U404" s="98" t="s">
        <v>269</v>
      </c>
      <c r="V404" s="49"/>
      <c r="W404" s="100" t="s">
        <v>263</v>
      </c>
      <c r="X404" s="100"/>
      <c r="Y404" s="49"/>
      <c r="Z404" s="49"/>
      <c r="AA404" s="100" t="s">
        <v>883</v>
      </c>
      <c r="AB404" s="100"/>
      <c r="AC404" s="98" t="s">
        <v>269</v>
      </c>
    </row>
    <row r="405" spans="1:29">
      <c r="A405" s="13"/>
      <c r="B405" s="96"/>
      <c r="C405" s="100"/>
      <c r="D405" s="100"/>
      <c r="E405" s="49"/>
      <c r="F405" s="49"/>
      <c r="G405" s="100"/>
      <c r="H405" s="100"/>
      <c r="I405" s="49"/>
      <c r="J405" s="49"/>
      <c r="K405" s="100"/>
      <c r="L405" s="100"/>
      <c r="M405" s="49"/>
      <c r="N405" s="49"/>
      <c r="O405" s="100"/>
      <c r="P405" s="100"/>
      <c r="Q405" s="98"/>
      <c r="R405" s="49"/>
      <c r="S405" s="100"/>
      <c r="T405" s="100"/>
      <c r="U405" s="98"/>
      <c r="V405" s="49"/>
      <c r="W405" s="100"/>
      <c r="X405" s="100"/>
      <c r="Y405" s="49"/>
      <c r="Z405" s="49"/>
      <c r="AA405" s="100"/>
      <c r="AB405" s="100"/>
      <c r="AC405" s="98"/>
    </row>
    <row r="406" spans="1:29">
      <c r="A406" s="13"/>
      <c r="B406" s="101" t="s">
        <v>195</v>
      </c>
      <c r="C406" s="103">
        <v>0.9</v>
      </c>
      <c r="D406" s="103"/>
      <c r="E406" s="44"/>
      <c r="F406" s="44"/>
      <c r="G406" s="103" t="s">
        <v>263</v>
      </c>
      <c r="H406" s="103"/>
      <c r="I406" s="44"/>
      <c r="J406" s="44"/>
      <c r="K406" s="103" t="s">
        <v>263</v>
      </c>
      <c r="L406" s="103"/>
      <c r="M406" s="44"/>
      <c r="N406" s="44"/>
      <c r="O406" s="103" t="s">
        <v>263</v>
      </c>
      <c r="P406" s="103"/>
      <c r="Q406" s="44"/>
      <c r="R406" s="44"/>
      <c r="S406" s="103" t="s">
        <v>263</v>
      </c>
      <c r="T406" s="103"/>
      <c r="U406" s="44"/>
      <c r="V406" s="44"/>
      <c r="W406" s="103" t="s">
        <v>263</v>
      </c>
      <c r="X406" s="103"/>
      <c r="Y406" s="44"/>
      <c r="Z406" s="44"/>
      <c r="AA406" s="103">
        <v>0.9</v>
      </c>
      <c r="AB406" s="103"/>
      <c r="AC406" s="44"/>
    </row>
    <row r="407" spans="1:29">
      <c r="A407" s="13"/>
      <c r="B407" s="101"/>
      <c r="C407" s="103"/>
      <c r="D407" s="103"/>
      <c r="E407" s="44"/>
      <c r="F407" s="44"/>
      <c r="G407" s="103"/>
      <c r="H407" s="103"/>
      <c r="I407" s="44"/>
      <c r="J407" s="44"/>
      <c r="K407" s="103"/>
      <c r="L407" s="103"/>
      <c r="M407" s="44"/>
      <c r="N407" s="44"/>
      <c r="O407" s="103"/>
      <c r="P407" s="103"/>
      <c r="Q407" s="44"/>
      <c r="R407" s="44"/>
      <c r="S407" s="103"/>
      <c r="T407" s="103"/>
      <c r="U407" s="44"/>
      <c r="V407" s="44"/>
      <c r="W407" s="103"/>
      <c r="X407" s="103"/>
      <c r="Y407" s="44"/>
      <c r="Z407" s="44"/>
      <c r="AA407" s="103"/>
      <c r="AB407" s="103"/>
      <c r="AC407" s="44"/>
    </row>
    <row r="408" spans="1:29">
      <c r="A408" s="13"/>
      <c r="B408" s="96" t="s">
        <v>178</v>
      </c>
      <c r="C408" s="100" t="s">
        <v>263</v>
      </c>
      <c r="D408" s="100"/>
      <c r="E408" s="49"/>
      <c r="F408" s="49"/>
      <c r="G408" s="100" t="s">
        <v>263</v>
      </c>
      <c r="H408" s="100"/>
      <c r="I408" s="49"/>
      <c r="J408" s="49"/>
      <c r="K408" s="100" t="s">
        <v>263</v>
      </c>
      <c r="L408" s="100"/>
      <c r="M408" s="49"/>
      <c r="N408" s="49"/>
      <c r="O408" s="100">
        <v>0.2</v>
      </c>
      <c r="P408" s="100"/>
      <c r="Q408" s="49"/>
      <c r="R408" s="49"/>
      <c r="S408" s="100">
        <v>0.2</v>
      </c>
      <c r="T408" s="100"/>
      <c r="U408" s="49"/>
      <c r="V408" s="49"/>
      <c r="W408" s="100" t="s">
        <v>764</v>
      </c>
      <c r="X408" s="100"/>
      <c r="Y408" s="98" t="s">
        <v>269</v>
      </c>
      <c r="Z408" s="49"/>
      <c r="AA408" s="100" t="s">
        <v>263</v>
      </c>
      <c r="AB408" s="100"/>
      <c r="AC408" s="49"/>
    </row>
    <row r="409" spans="1:29">
      <c r="A409" s="13"/>
      <c r="B409" s="96"/>
      <c r="C409" s="100"/>
      <c r="D409" s="100"/>
      <c r="E409" s="49"/>
      <c r="F409" s="49"/>
      <c r="G409" s="100"/>
      <c r="H409" s="100"/>
      <c r="I409" s="49"/>
      <c r="J409" s="49"/>
      <c r="K409" s="100"/>
      <c r="L409" s="100"/>
      <c r="M409" s="49"/>
      <c r="N409" s="49"/>
      <c r="O409" s="100"/>
      <c r="P409" s="100"/>
      <c r="Q409" s="49"/>
      <c r="R409" s="49"/>
      <c r="S409" s="100"/>
      <c r="T409" s="100"/>
      <c r="U409" s="49"/>
      <c r="V409" s="49"/>
      <c r="W409" s="100"/>
      <c r="X409" s="100"/>
      <c r="Y409" s="98"/>
      <c r="Z409" s="49"/>
      <c r="AA409" s="100"/>
      <c r="AB409" s="100"/>
      <c r="AC409" s="49"/>
    </row>
    <row r="410" spans="1:29">
      <c r="A410" s="13"/>
      <c r="B410" s="101" t="s">
        <v>884</v>
      </c>
      <c r="C410" s="103">
        <v>24.3</v>
      </c>
      <c r="D410" s="103"/>
      <c r="E410" s="44"/>
      <c r="F410" s="44"/>
      <c r="G410" s="103" t="s">
        <v>885</v>
      </c>
      <c r="H410" s="103"/>
      <c r="I410" s="104" t="s">
        <v>269</v>
      </c>
      <c r="J410" s="44"/>
      <c r="K410" s="103" t="s">
        <v>886</v>
      </c>
      <c r="L410" s="103"/>
      <c r="M410" s="104" t="s">
        <v>269</v>
      </c>
      <c r="N410" s="44"/>
      <c r="O410" s="103" t="s">
        <v>263</v>
      </c>
      <c r="P410" s="103"/>
      <c r="Q410" s="44"/>
      <c r="R410" s="44"/>
      <c r="S410" s="103" t="s">
        <v>886</v>
      </c>
      <c r="T410" s="103"/>
      <c r="U410" s="104" t="s">
        <v>269</v>
      </c>
      <c r="V410" s="44"/>
      <c r="W410" s="103">
        <v>1.7</v>
      </c>
      <c r="X410" s="103"/>
      <c r="Y410" s="44"/>
      <c r="Z410" s="44"/>
      <c r="AA410" s="103" t="s">
        <v>263</v>
      </c>
      <c r="AB410" s="103"/>
      <c r="AC410" s="44"/>
    </row>
    <row r="411" spans="1:29" ht="15.75" thickBot="1">
      <c r="A411" s="13"/>
      <c r="B411" s="101"/>
      <c r="C411" s="113"/>
      <c r="D411" s="113"/>
      <c r="E411" s="54"/>
      <c r="F411" s="44"/>
      <c r="G411" s="113"/>
      <c r="H411" s="113"/>
      <c r="I411" s="185"/>
      <c r="J411" s="44"/>
      <c r="K411" s="113"/>
      <c r="L411" s="113"/>
      <c r="M411" s="185"/>
      <c r="N411" s="44"/>
      <c r="O411" s="113"/>
      <c r="P411" s="113"/>
      <c r="Q411" s="54"/>
      <c r="R411" s="44"/>
      <c r="S411" s="113"/>
      <c r="T411" s="113"/>
      <c r="U411" s="185"/>
      <c r="V411" s="44"/>
      <c r="W411" s="113"/>
      <c r="X411" s="113"/>
      <c r="Y411" s="54"/>
      <c r="Z411" s="44"/>
      <c r="AA411" s="113"/>
      <c r="AB411" s="113"/>
      <c r="AC411" s="54"/>
    </row>
    <row r="412" spans="1:29">
      <c r="A412" s="13"/>
      <c r="B412" s="219" t="s">
        <v>187</v>
      </c>
      <c r="C412" s="146">
        <v>25</v>
      </c>
      <c r="D412" s="146"/>
      <c r="E412" s="59"/>
      <c r="F412" s="49"/>
      <c r="G412" s="146" t="s">
        <v>887</v>
      </c>
      <c r="H412" s="146"/>
      <c r="I412" s="117" t="s">
        <v>269</v>
      </c>
      <c r="J412" s="49"/>
      <c r="K412" s="146" t="s">
        <v>888</v>
      </c>
      <c r="L412" s="146"/>
      <c r="M412" s="117" t="s">
        <v>269</v>
      </c>
      <c r="N412" s="49"/>
      <c r="O412" s="146" t="s">
        <v>829</v>
      </c>
      <c r="P412" s="146"/>
      <c r="Q412" s="117" t="s">
        <v>269</v>
      </c>
      <c r="R412" s="49"/>
      <c r="S412" s="146" t="s">
        <v>889</v>
      </c>
      <c r="T412" s="146"/>
      <c r="U412" s="117" t="s">
        <v>269</v>
      </c>
      <c r="V412" s="49"/>
      <c r="W412" s="146">
        <v>1.5</v>
      </c>
      <c r="X412" s="146"/>
      <c r="Y412" s="59"/>
      <c r="Z412" s="49"/>
      <c r="AA412" s="146" t="s">
        <v>829</v>
      </c>
      <c r="AB412" s="146"/>
      <c r="AC412" s="117" t="s">
        <v>269</v>
      </c>
    </row>
    <row r="413" spans="1:29" ht="15.75" thickBot="1">
      <c r="A413" s="13"/>
      <c r="B413" s="219"/>
      <c r="C413" s="105"/>
      <c r="D413" s="105"/>
      <c r="E413" s="80"/>
      <c r="F413" s="49"/>
      <c r="G413" s="105"/>
      <c r="H413" s="105"/>
      <c r="I413" s="106"/>
      <c r="J413" s="49"/>
      <c r="K413" s="105"/>
      <c r="L413" s="105"/>
      <c r="M413" s="106"/>
      <c r="N413" s="49"/>
      <c r="O413" s="105"/>
      <c r="P413" s="105"/>
      <c r="Q413" s="106"/>
      <c r="R413" s="49"/>
      <c r="S413" s="105"/>
      <c r="T413" s="105"/>
      <c r="U413" s="106"/>
      <c r="V413" s="49"/>
      <c r="W413" s="105"/>
      <c r="X413" s="105"/>
      <c r="Y413" s="80"/>
      <c r="Z413" s="49"/>
      <c r="AA413" s="105"/>
      <c r="AB413" s="105"/>
      <c r="AC413" s="106"/>
    </row>
    <row r="414" spans="1:29">
      <c r="A414" s="13"/>
      <c r="B414" s="90" t="s">
        <v>890</v>
      </c>
      <c r="C414" s="45"/>
      <c r="D414" s="45"/>
      <c r="E414" s="45"/>
      <c r="F414" s="28"/>
      <c r="G414" s="45"/>
      <c r="H414" s="45"/>
      <c r="I414" s="45"/>
      <c r="J414" s="28"/>
      <c r="K414" s="45"/>
      <c r="L414" s="45"/>
      <c r="M414" s="45"/>
      <c r="N414" s="28"/>
      <c r="O414" s="45"/>
      <c r="P414" s="45"/>
      <c r="Q414" s="45"/>
      <c r="R414" s="28"/>
      <c r="S414" s="45"/>
      <c r="T414" s="45"/>
      <c r="U414" s="45"/>
      <c r="V414" s="28"/>
      <c r="W414" s="45"/>
      <c r="X414" s="45"/>
      <c r="Y414" s="45"/>
      <c r="Z414" s="28"/>
      <c r="AA414" s="45"/>
      <c r="AB414" s="45"/>
      <c r="AC414" s="45"/>
    </row>
    <row r="415" spans="1:29">
      <c r="A415" s="13"/>
      <c r="B415" s="96" t="s">
        <v>891</v>
      </c>
      <c r="C415" s="100" t="s">
        <v>263</v>
      </c>
      <c r="D415" s="100"/>
      <c r="E415" s="49"/>
      <c r="F415" s="49"/>
      <c r="G415" s="100" t="s">
        <v>263</v>
      </c>
      <c r="H415" s="100"/>
      <c r="I415" s="49"/>
      <c r="J415" s="49"/>
      <c r="K415" s="100" t="s">
        <v>263</v>
      </c>
      <c r="L415" s="100"/>
      <c r="M415" s="49"/>
      <c r="N415" s="49"/>
      <c r="O415" s="100" t="s">
        <v>271</v>
      </c>
      <c r="P415" s="100"/>
      <c r="Q415" s="98" t="s">
        <v>269</v>
      </c>
      <c r="R415" s="49"/>
      <c r="S415" s="100" t="s">
        <v>271</v>
      </c>
      <c r="T415" s="100"/>
      <c r="U415" s="98" t="s">
        <v>269</v>
      </c>
      <c r="V415" s="49"/>
      <c r="W415" s="100" t="s">
        <v>263</v>
      </c>
      <c r="X415" s="100"/>
      <c r="Y415" s="49"/>
      <c r="Z415" s="49"/>
      <c r="AA415" s="100" t="s">
        <v>271</v>
      </c>
      <c r="AB415" s="100"/>
      <c r="AC415" s="98" t="s">
        <v>269</v>
      </c>
    </row>
    <row r="416" spans="1:29">
      <c r="A416" s="13"/>
      <c r="B416" s="96"/>
      <c r="C416" s="100"/>
      <c r="D416" s="100"/>
      <c r="E416" s="49"/>
      <c r="F416" s="49"/>
      <c r="G416" s="100"/>
      <c r="H416" s="100"/>
      <c r="I416" s="49"/>
      <c r="J416" s="49"/>
      <c r="K416" s="100"/>
      <c r="L416" s="100"/>
      <c r="M416" s="49"/>
      <c r="N416" s="49"/>
      <c r="O416" s="100"/>
      <c r="P416" s="100"/>
      <c r="Q416" s="98"/>
      <c r="R416" s="49"/>
      <c r="S416" s="100"/>
      <c r="T416" s="100"/>
      <c r="U416" s="98"/>
      <c r="V416" s="49"/>
      <c r="W416" s="100"/>
      <c r="X416" s="100"/>
      <c r="Y416" s="49"/>
      <c r="Z416" s="49"/>
      <c r="AA416" s="100"/>
      <c r="AB416" s="100"/>
      <c r="AC416" s="98"/>
    </row>
    <row r="417" spans="1:29">
      <c r="A417" s="13"/>
      <c r="B417" s="101" t="s">
        <v>892</v>
      </c>
      <c r="C417" s="103" t="s">
        <v>263</v>
      </c>
      <c r="D417" s="103"/>
      <c r="E417" s="44"/>
      <c r="F417" s="44"/>
      <c r="G417" s="103" t="s">
        <v>263</v>
      </c>
      <c r="H417" s="103"/>
      <c r="I417" s="44"/>
      <c r="J417" s="44"/>
      <c r="K417" s="103" t="s">
        <v>263</v>
      </c>
      <c r="L417" s="103"/>
      <c r="M417" s="44"/>
      <c r="N417" s="44"/>
      <c r="O417" s="103" t="s">
        <v>263</v>
      </c>
      <c r="P417" s="103"/>
      <c r="Q417" s="44"/>
      <c r="R417" s="44"/>
      <c r="S417" s="103" t="s">
        <v>263</v>
      </c>
      <c r="T417" s="103"/>
      <c r="U417" s="44"/>
      <c r="V417" s="44"/>
      <c r="W417" s="103" t="s">
        <v>263</v>
      </c>
      <c r="X417" s="103"/>
      <c r="Y417" s="44"/>
      <c r="Z417" s="44"/>
      <c r="AA417" s="103" t="s">
        <v>263</v>
      </c>
      <c r="AB417" s="103"/>
      <c r="AC417" s="44"/>
    </row>
    <row r="418" spans="1:29">
      <c r="A418" s="13"/>
      <c r="B418" s="101"/>
      <c r="C418" s="103"/>
      <c r="D418" s="103"/>
      <c r="E418" s="44"/>
      <c r="F418" s="44"/>
      <c r="G418" s="103"/>
      <c r="H418" s="103"/>
      <c r="I418" s="44"/>
      <c r="J418" s="44"/>
      <c r="K418" s="103"/>
      <c r="L418" s="103"/>
      <c r="M418" s="44"/>
      <c r="N418" s="44"/>
      <c r="O418" s="103"/>
      <c r="P418" s="103"/>
      <c r="Q418" s="44"/>
      <c r="R418" s="44"/>
      <c r="S418" s="103"/>
      <c r="T418" s="103"/>
      <c r="U418" s="44"/>
      <c r="V418" s="44"/>
      <c r="W418" s="103"/>
      <c r="X418" s="103"/>
      <c r="Y418" s="44"/>
      <c r="Z418" s="44"/>
      <c r="AA418" s="103"/>
      <c r="AB418" s="103"/>
      <c r="AC418" s="44"/>
    </row>
    <row r="419" spans="1:29">
      <c r="A419" s="13"/>
      <c r="B419" s="96" t="s">
        <v>893</v>
      </c>
      <c r="C419" s="100" t="s">
        <v>263</v>
      </c>
      <c r="D419" s="100"/>
      <c r="E419" s="49"/>
      <c r="F419" s="49"/>
      <c r="G419" s="100" t="s">
        <v>263</v>
      </c>
      <c r="H419" s="100"/>
      <c r="I419" s="49"/>
      <c r="J419" s="49"/>
      <c r="K419" s="100" t="s">
        <v>263</v>
      </c>
      <c r="L419" s="100"/>
      <c r="M419" s="49"/>
      <c r="N419" s="49"/>
      <c r="O419" s="100" t="s">
        <v>263</v>
      </c>
      <c r="P419" s="100"/>
      <c r="Q419" s="49"/>
      <c r="R419" s="49"/>
      <c r="S419" s="100" t="s">
        <v>263</v>
      </c>
      <c r="T419" s="100"/>
      <c r="U419" s="49"/>
      <c r="V419" s="49"/>
      <c r="W419" s="100" t="s">
        <v>263</v>
      </c>
      <c r="X419" s="100"/>
      <c r="Y419" s="49"/>
      <c r="Z419" s="49"/>
      <c r="AA419" s="100" t="s">
        <v>263</v>
      </c>
      <c r="AB419" s="100"/>
      <c r="AC419" s="49"/>
    </row>
    <row r="420" spans="1:29" ht="15.75" thickBot="1">
      <c r="A420" s="13"/>
      <c r="B420" s="96"/>
      <c r="C420" s="105"/>
      <c r="D420" s="105"/>
      <c r="E420" s="80"/>
      <c r="F420" s="49"/>
      <c r="G420" s="105"/>
      <c r="H420" s="105"/>
      <c r="I420" s="80"/>
      <c r="J420" s="49"/>
      <c r="K420" s="105"/>
      <c r="L420" s="105"/>
      <c r="M420" s="80"/>
      <c r="N420" s="49"/>
      <c r="O420" s="105"/>
      <c r="P420" s="105"/>
      <c r="Q420" s="80"/>
      <c r="R420" s="49"/>
      <c r="S420" s="105"/>
      <c r="T420" s="105"/>
      <c r="U420" s="80"/>
      <c r="V420" s="49"/>
      <c r="W420" s="105"/>
      <c r="X420" s="105"/>
      <c r="Y420" s="80"/>
      <c r="Z420" s="49"/>
      <c r="AA420" s="105"/>
      <c r="AB420" s="105"/>
      <c r="AC420" s="80"/>
    </row>
    <row r="421" spans="1:29">
      <c r="A421" s="13"/>
      <c r="B421" s="220" t="s">
        <v>199</v>
      </c>
      <c r="C421" s="111" t="s">
        <v>263</v>
      </c>
      <c r="D421" s="111"/>
      <c r="E421" s="45"/>
      <c r="F421" s="44"/>
      <c r="G421" s="111" t="s">
        <v>263</v>
      </c>
      <c r="H421" s="111"/>
      <c r="I421" s="45"/>
      <c r="J421" s="44"/>
      <c r="K421" s="111" t="s">
        <v>263</v>
      </c>
      <c r="L421" s="111"/>
      <c r="M421" s="45"/>
      <c r="N421" s="44"/>
      <c r="O421" s="111" t="s">
        <v>271</v>
      </c>
      <c r="P421" s="111"/>
      <c r="Q421" s="107" t="s">
        <v>269</v>
      </c>
      <c r="R421" s="44"/>
      <c r="S421" s="111" t="s">
        <v>271</v>
      </c>
      <c r="T421" s="111"/>
      <c r="U421" s="107" t="s">
        <v>269</v>
      </c>
      <c r="V421" s="44"/>
      <c r="W421" s="111" t="s">
        <v>263</v>
      </c>
      <c r="X421" s="111"/>
      <c r="Y421" s="45"/>
      <c r="Z421" s="44"/>
      <c r="AA421" s="111" t="s">
        <v>271</v>
      </c>
      <c r="AB421" s="111"/>
      <c r="AC421" s="107" t="s">
        <v>269</v>
      </c>
    </row>
    <row r="422" spans="1:29" ht="15.75" thickBot="1">
      <c r="A422" s="13"/>
      <c r="B422" s="220"/>
      <c r="C422" s="113"/>
      <c r="D422" s="113"/>
      <c r="E422" s="54"/>
      <c r="F422" s="44"/>
      <c r="G422" s="113"/>
      <c r="H422" s="113"/>
      <c r="I422" s="54"/>
      <c r="J422" s="44"/>
      <c r="K422" s="113"/>
      <c r="L422" s="113"/>
      <c r="M422" s="54"/>
      <c r="N422" s="44"/>
      <c r="O422" s="113"/>
      <c r="P422" s="113"/>
      <c r="Q422" s="185"/>
      <c r="R422" s="44"/>
      <c r="S422" s="113"/>
      <c r="T422" s="113"/>
      <c r="U422" s="185"/>
      <c r="V422" s="44"/>
      <c r="W422" s="113"/>
      <c r="X422" s="113"/>
      <c r="Y422" s="54"/>
      <c r="Z422" s="44"/>
      <c r="AA422" s="113"/>
      <c r="AB422" s="113"/>
      <c r="AC422" s="185"/>
    </row>
    <row r="423" spans="1:29">
      <c r="A423" s="13"/>
      <c r="B423" s="98" t="s">
        <v>200</v>
      </c>
      <c r="C423" s="146">
        <v>7.2</v>
      </c>
      <c r="D423" s="146"/>
      <c r="E423" s="59"/>
      <c r="F423" s="49"/>
      <c r="G423" s="146" t="s">
        <v>839</v>
      </c>
      <c r="H423" s="146"/>
      <c r="I423" s="117" t="s">
        <v>269</v>
      </c>
      <c r="J423" s="49"/>
      <c r="K423" s="146" t="s">
        <v>894</v>
      </c>
      <c r="L423" s="146"/>
      <c r="M423" s="117" t="s">
        <v>269</v>
      </c>
      <c r="N423" s="49"/>
      <c r="O423" s="146" t="s">
        <v>895</v>
      </c>
      <c r="P423" s="146"/>
      <c r="Q423" s="117" t="s">
        <v>269</v>
      </c>
      <c r="R423" s="49"/>
      <c r="S423" s="146" t="s">
        <v>896</v>
      </c>
      <c r="T423" s="146"/>
      <c r="U423" s="117" t="s">
        <v>269</v>
      </c>
      <c r="V423" s="49"/>
      <c r="W423" s="146" t="s">
        <v>263</v>
      </c>
      <c r="X423" s="146"/>
      <c r="Y423" s="59"/>
      <c r="Z423" s="49"/>
      <c r="AA423" s="146" t="s">
        <v>897</v>
      </c>
      <c r="AB423" s="146"/>
      <c r="AC423" s="117" t="s">
        <v>269</v>
      </c>
    </row>
    <row r="424" spans="1:29">
      <c r="A424" s="13"/>
      <c r="B424" s="98"/>
      <c r="C424" s="187"/>
      <c r="D424" s="187"/>
      <c r="E424" s="188"/>
      <c r="F424" s="49"/>
      <c r="G424" s="187"/>
      <c r="H424" s="187"/>
      <c r="I424" s="190"/>
      <c r="J424" s="49"/>
      <c r="K424" s="187"/>
      <c r="L424" s="187"/>
      <c r="M424" s="190"/>
      <c r="N424" s="49"/>
      <c r="O424" s="187"/>
      <c r="P424" s="187"/>
      <c r="Q424" s="190"/>
      <c r="R424" s="49"/>
      <c r="S424" s="187"/>
      <c r="T424" s="187"/>
      <c r="U424" s="190"/>
      <c r="V424" s="49"/>
      <c r="W424" s="187"/>
      <c r="X424" s="187"/>
      <c r="Y424" s="188"/>
      <c r="Z424" s="49"/>
      <c r="AA424" s="187"/>
      <c r="AB424" s="187"/>
      <c r="AC424" s="190"/>
    </row>
    <row r="425" spans="1:29">
      <c r="A425" s="13"/>
      <c r="B425" s="104" t="s">
        <v>202</v>
      </c>
      <c r="C425" s="103">
        <v>113.3</v>
      </c>
      <c r="D425" s="103"/>
      <c r="E425" s="44"/>
      <c r="F425" s="44"/>
      <c r="G425" s="103">
        <v>996.4</v>
      </c>
      <c r="H425" s="103"/>
      <c r="I425" s="44"/>
      <c r="J425" s="44"/>
      <c r="K425" s="103">
        <v>293.60000000000002</v>
      </c>
      <c r="L425" s="103"/>
      <c r="M425" s="44"/>
      <c r="N425" s="44"/>
      <c r="O425" s="114">
        <v>1367.9</v>
      </c>
      <c r="P425" s="114"/>
      <c r="Q425" s="44"/>
      <c r="R425" s="44"/>
      <c r="S425" s="114">
        <v>1661.5</v>
      </c>
      <c r="T425" s="114"/>
      <c r="U425" s="44"/>
      <c r="V425" s="44"/>
      <c r="W425" s="103" t="s">
        <v>263</v>
      </c>
      <c r="X425" s="103"/>
      <c r="Y425" s="44"/>
      <c r="Z425" s="44"/>
      <c r="AA425" s="114">
        <v>2771.2</v>
      </c>
      <c r="AB425" s="114"/>
      <c r="AC425" s="44"/>
    </row>
    <row r="426" spans="1:29" ht="15.75" thickBot="1">
      <c r="A426" s="13"/>
      <c r="B426" s="104"/>
      <c r="C426" s="113"/>
      <c r="D426" s="113"/>
      <c r="E426" s="54"/>
      <c r="F426" s="44"/>
      <c r="G426" s="113"/>
      <c r="H426" s="113"/>
      <c r="I426" s="54"/>
      <c r="J426" s="44"/>
      <c r="K426" s="113"/>
      <c r="L426" s="113"/>
      <c r="M426" s="54"/>
      <c r="N426" s="44"/>
      <c r="O426" s="116"/>
      <c r="P426" s="116"/>
      <c r="Q426" s="54"/>
      <c r="R426" s="44"/>
      <c r="S426" s="116"/>
      <c r="T426" s="116"/>
      <c r="U426" s="54"/>
      <c r="V426" s="44"/>
      <c r="W426" s="113"/>
      <c r="X426" s="113"/>
      <c r="Y426" s="54"/>
      <c r="Z426" s="44"/>
      <c r="AA426" s="116"/>
      <c r="AB426" s="116"/>
      <c r="AC426" s="54"/>
    </row>
    <row r="427" spans="1:29">
      <c r="A427" s="13"/>
      <c r="B427" s="98" t="s">
        <v>203</v>
      </c>
      <c r="C427" s="117" t="s">
        <v>261</v>
      </c>
      <c r="D427" s="146">
        <v>120.5</v>
      </c>
      <c r="E427" s="59"/>
      <c r="F427" s="49"/>
      <c r="G427" s="117" t="s">
        <v>261</v>
      </c>
      <c r="H427" s="146">
        <v>773.8</v>
      </c>
      <c r="I427" s="59"/>
      <c r="J427" s="49"/>
      <c r="K427" s="117" t="s">
        <v>261</v>
      </c>
      <c r="L427" s="146">
        <v>265.8</v>
      </c>
      <c r="M427" s="59"/>
      <c r="N427" s="49"/>
      <c r="O427" s="117" t="s">
        <v>261</v>
      </c>
      <c r="P427" s="119">
        <v>1323.3</v>
      </c>
      <c r="Q427" s="59"/>
      <c r="R427" s="49"/>
      <c r="S427" s="117" t="s">
        <v>261</v>
      </c>
      <c r="T427" s="119">
        <v>1589.1</v>
      </c>
      <c r="U427" s="59"/>
      <c r="V427" s="49"/>
      <c r="W427" s="117" t="s">
        <v>261</v>
      </c>
      <c r="X427" s="146" t="s">
        <v>263</v>
      </c>
      <c r="Y427" s="59"/>
      <c r="Z427" s="49"/>
      <c r="AA427" s="117" t="s">
        <v>261</v>
      </c>
      <c r="AB427" s="119">
        <v>2483.4</v>
      </c>
      <c r="AC427" s="59"/>
    </row>
    <row r="428" spans="1:29" ht="15.75" thickBot="1">
      <c r="A428" s="13"/>
      <c r="B428" s="98"/>
      <c r="C428" s="118"/>
      <c r="D428" s="147"/>
      <c r="E428" s="60"/>
      <c r="F428" s="49"/>
      <c r="G428" s="118"/>
      <c r="H428" s="147"/>
      <c r="I428" s="60"/>
      <c r="J428" s="49"/>
      <c r="K428" s="118"/>
      <c r="L428" s="147"/>
      <c r="M428" s="60"/>
      <c r="N428" s="49"/>
      <c r="O428" s="118"/>
      <c r="P428" s="120"/>
      <c r="Q428" s="60"/>
      <c r="R428" s="49"/>
      <c r="S428" s="118"/>
      <c r="T428" s="120"/>
      <c r="U428" s="60"/>
      <c r="V428" s="49"/>
      <c r="W428" s="118"/>
      <c r="X428" s="147"/>
      <c r="Y428" s="60"/>
      <c r="Z428" s="49"/>
      <c r="AA428" s="118"/>
      <c r="AB428" s="120"/>
      <c r="AC428" s="60"/>
    </row>
    <row r="429" spans="1:29" ht="15.75" thickTop="1">
      <c r="A429" s="13"/>
      <c r="B429" s="225" t="s">
        <v>856</v>
      </c>
      <c r="C429" s="225"/>
      <c r="D429" s="225"/>
      <c r="E429" s="225"/>
      <c r="F429" s="225"/>
      <c r="G429" s="225"/>
      <c r="H429" s="225"/>
      <c r="I429" s="225"/>
      <c r="J429" s="225"/>
      <c r="K429" s="225"/>
      <c r="L429" s="225"/>
      <c r="M429" s="225"/>
      <c r="N429" s="225"/>
      <c r="O429" s="225"/>
      <c r="P429" s="225"/>
      <c r="Q429" s="225"/>
      <c r="R429" s="225"/>
      <c r="S429" s="225"/>
      <c r="T429" s="225"/>
      <c r="U429" s="225"/>
      <c r="V429" s="225"/>
      <c r="W429" s="225"/>
      <c r="X429" s="225"/>
      <c r="Y429" s="225"/>
      <c r="Z429" s="225"/>
      <c r="AA429" s="225"/>
      <c r="AB429" s="225"/>
      <c r="AC429" s="225"/>
    </row>
    <row r="430" spans="1:29">
      <c r="A430" s="13"/>
      <c r="B430" s="225" t="s">
        <v>807</v>
      </c>
      <c r="C430" s="225"/>
      <c r="D430" s="225"/>
      <c r="E430" s="225"/>
      <c r="F430" s="225"/>
      <c r="G430" s="225"/>
      <c r="H430" s="225"/>
      <c r="I430" s="225"/>
      <c r="J430" s="225"/>
      <c r="K430" s="225"/>
      <c r="L430" s="225"/>
      <c r="M430" s="225"/>
      <c r="N430" s="225"/>
      <c r="O430" s="225"/>
      <c r="P430" s="225"/>
      <c r="Q430" s="225"/>
      <c r="R430" s="225"/>
      <c r="S430" s="225"/>
      <c r="T430" s="225"/>
      <c r="U430" s="225"/>
      <c r="V430" s="225"/>
      <c r="W430" s="225"/>
      <c r="X430" s="225"/>
      <c r="Y430" s="225"/>
      <c r="Z430" s="225"/>
      <c r="AA430" s="225"/>
      <c r="AB430" s="225"/>
      <c r="AC430" s="225"/>
    </row>
    <row r="431" spans="1:29">
      <c r="A431" s="13"/>
      <c r="B431" s="227" t="s">
        <v>259</v>
      </c>
      <c r="C431" s="227"/>
      <c r="D431" s="227"/>
      <c r="E431" s="227"/>
      <c r="F431" s="227"/>
      <c r="G431" s="227"/>
      <c r="H431" s="227"/>
      <c r="I431" s="227"/>
      <c r="J431" s="227"/>
      <c r="K431" s="227"/>
      <c r="L431" s="227"/>
      <c r="M431" s="227"/>
      <c r="N431" s="227"/>
      <c r="O431" s="227"/>
      <c r="P431" s="227"/>
      <c r="Q431" s="227"/>
      <c r="R431" s="227"/>
      <c r="S431" s="227"/>
      <c r="T431" s="227"/>
      <c r="U431" s="227"/>
      <c r="V431" s="227"/>
      <c r="W431" s="227"/>
      <c r="X431" s="227"/>
      <c r="Y431" s="227"/>
      <c r="Z431" s="227"/>
      <c r="AA431" s="227"/>
      <c r="AB431" s="227"/>
      <c r="AC431" s="227"/>
    </row>
    <row r="432" spans="1:29">
      <c r="A432" s="13"/>
      <c r="B432" s="71"/>
      <c r="C432" s="71"/>
      <c r="D432" s="71"/>
      <c r="E432" s="71"/>
      <c r="F432" s="71"/>
      <c r="G432" s="71"/>
      <c r="H432" s="71"/>
      <c r="I432" s="71"/>
      <c r="J432" s="71"/>
      <c r="K432" s="71"/>
      <c r="L432" s="71"/>
      <c r="M432" s="71"/>
      <c r="N432" s="71"/>
      <c r="O432" s="71"/>
      <c r="P432" s="71"/>
      <c r="Q432" s="71"/>
      <c r="R432" s="71"/>
      <c r="S432" s="71"/>
      <c r="T432" s="71"/>
      <c r="U432" s="71"/>
      <c r="V432" s="71"/>
      <c r="W432" s="71"/>
      <c r="X432" s="71"/>
      <c r="Y432" s="71"/>
      <c r="Z432" s="71"/>
      <c r="AA432" s="71"/>
      <c r="AB432" s="71"/>
      <c r="AC432" s="71"/>
    </row>
    <row r="433" spans="1:29">
      <c r="A433" s="13"/>
      <c r="B433" s="16"/>
      <c r="C433" s="16"/>
      <c r="D433" s="16"/>
      <c r="E433" s="16"/>
      <c r="F433" s="16"/>
      <c r="G433" s="16"/>
      <c r="H433" s="16"/>
      <c r="I433" s="16"/>
      <c r="J433" s="16"/>
      <c r="K433" s="16"/>
      <c r="L433" s="16"/>
      <c r="M433" s="16"/>
      <c r="N433" s="16"/>
      <c r="O433" s="16"/>
      <c r="P433" s="16"/>
      <c r="Q433" s="16"/>
      <c r="R433" s="16"/>
      <c r="S433" s="16"/>
      <c r="T433" s="16"/>
      <c r="U433" s="16"/>
      <c r="V433" s="16"/>
      <c r="W433" s="16"/>
      <c r="X433" s="16"/>
      <c r="Y433" s="16"/>
      <c r="Z433" s="16"/>
      <c r="AA433" s="16"/>
      <c r="AB433" s="16"/>
      <c r="AC433" s="16"/>
    </row>
    <row r="434" spans="1:29">
      <c r="A434" s="13"/>
      <c r="B434" s="49"/>
      <c r="C434" s="180" t="s">
        <v>681</v>
      </c>
      <c r="D434" s="180"/>
      <c r="E434" s="180"/>
      <c r="F434" s="49"/>
      <c r="G434" s="180" t="s">
        <v>683</v>
      </c>
      <c r="H434" s="180"/>
      <c r="I434" s="180"/>
      <c r="J434" s="49"/>
      <c r="K434" s="180" t="s">
        <v>685</v>
      </c>
      <c r="L434" s="180"/>
      <c r="M434" s="180"/>
      <c r="N434" s="49"/>
      <c r="O434" s="180" t="s">
        <v>686</v>
      </c>
      <c r="P434" s="180"/>
      <c r="Q434" s="180"/>
      <c r="R434" s="49"/>
      <c r="S434" s="180" t="s">
        <v>687</v>
      </c>
      <c r="T434" s="180"/>
      <c r="U434" s="180"/>
      <c r="V434" s="49"/>
      <c r="W434" s="180" t="s">
        <v>688</v>
      </c>
      <c r="X434" s="180"/>
      <c r="Y434" s="180"/>
      <c r="Z434" s="49"/>
      <c r="AA434" s="180" t="s">
        <v>144</v>
      </c>
      <c r="AB434" s="180"/>
      <c r="AC434" s="180"/>
    </row>
    <row r="435" spans="1:29">
      <c r="A435" s="13"/>
      <c r="B435" s="49"/>
      <c r="C435" s="180" t="s">
        <v>682</v>
      </c>
      <c r="D435" s="180"/>
      <c r="E435" s="180"/>
      <c r="F435" s="49"/>
      <c r="G435" s="180" t="s">
        <v>684</v>
      </c>
      <c r="H435" s="180"/>
      <c r="I435" s="180"/>
      <c r="J435" s="49"/>
      <c r="K435" s="180"/>
      <c r="L435" s="180"/>
      <c r="M435" s="180"/>
      <c r="N435" s="49"/>
      <c r="O435" s="180"/>
      <c r="P435" s="180"/>
      <c r="Q435" s="180"/>
      <c r="R435" s="49"/>
      <c r="S435" s="180"/>
      <c r="T435" s="180"/>
      <c r="U435" s="180"/>
      <c r="V435" s="49"/>
      <c r="W435" s="180" t="s">
        <v>689</v>
      </c>
      <c r="X435" s="180"/>
      <c r="Y435" s="180"/>
      <c r="Z435" s="49"/>
      <c r="AA435" s="180"/>
      <c r="AB435" s="180"/>
      <c r="AC435" s="180"/>
    </row>
    <row r="436" spans="1:29" ht="15.75" thickBot="1">
      <c r="A436" s="13"/>
      <c r="B436" s="49"/>
      <c r="C436" s="95"/>
      <c r="D436" s="95"/>
      <c r="E436" s="95"/>
      <c r="F436" s="49"/>
      <c r="G436" s="95"/>
      <c r="H436" s="95"/>
      <c r="I436" s="95"/>
      <c r="J436" s="49"/>
      <c r="K436" s="181"/>
      <c r="L436" s="181"/>
      <c r="M436" s="181"/>
      <c r="N436" s="49"/>
      <c r="O436" s="181"/>
      <c r="P436" s="181"/>
      <c r="Q436" s="181"/>
      <c r="R436" s="49"/>
      <c r="S436" s="181"/>
      <c r="T436" s="181"/>
      <c r="U436" s="181"/>
      <c r="V436" s="49"/>
      <c r="W436" s="181" t="s">
        <v>690</v>
      </c>
      <c r="X436" s="181"/>
      <c r="Y436" s="181"/>
      <c r="Z436" s="49"/>
      <c r="AA436" s="181"/>
      <c r="AB436" s="181"/>
      <c r="AC436" s="181"/>
    </row>
    <row r="437" spans="1:29">
      <c r="A437" s="13"/>
      <c r="B437" s="101" t="s">
        <v>165</v>
      </c>
      <c r="C437" s="107" t="s">
        <v>261</v>
      </c>
      <c r="D437" s="111">
        <v>56</v>
      </c>
      <c r="E437" s="45"/>
      <c r="F437" s="44"/>
      <c r="G437" s="107" t="s">
        <v>261</v>
      </c>
      <c r="H437" s="111" t="s">
        <v>898</v>
      </c>
      <c r="I437" s="107" t="s">
        <v>269</v>
      </c>
      <c r="J437" s="44"/>
      <c r="K437" s="107" t="s">
        <v>261</v>
      </c>
      <c r="L437" s="111">
        <v>31.4</v>
      </c>
      <c r="M437" s="45"/>
      <c r="N437" s="44"/>
      <c r="O437" s="107" t="s">
        <v>261</v>
      </c>
      <c r="P437" s="111" t="s">
        <v>800</v>
      </c>
      <c r="Q437" s="107" t="s">
        <v>269</v>
      </c>
      <c r="R437" s="44"/>
      <c r="S437" s="107" t="s">
        <v>261</v>
      </c>
      <c r="T437" s="111">
        <v>21.5</v>
      </c>
      <c r="U437" s="45"/>
      <c r="V437" s="44"/>
      <c r="W437" s="107" t="s">
        <v>261</v>
      </c>
      <c r="X437" s="111" t="s">
        <v>767</v>
      </c>
      <c r="Y437" s="107" t="s">
        <v>269</v>
      </c>
      <c r="Z437" s="44"/>
      <c r="AA437" s="107" t="s">
        <v>261</v>
      </c>
      <c r="AB437" s="111" t="s">
        <v>899</v>
      </c>
      <c r="AC437" s="107" t="s">
        <v>269</v>
      </c>
    </row>
    <row r="438" spans="1:29" ht="15.75" thickBot="1">
      <c r="A438" s="13"/>
      <c r="B438" s="101"/>
      <c r="C438" s="185"/>
      <c r="D438" s="113"/>
      <c r="E438" s="54"/>
      <c r="F438" s="44"/>
      <c r="G438" s="185"/>
      <c r="H438" s="113"/>
      <c r="I438" s="185"/>
      <c r="J438" s="44"/>
      <c r="K438" s="185"/>
      <c r="L438" s="113"/>
      <c r="M438" s="54"/>
      <c r="N438" s="44"/>
      <c r="O438" s="185"/>
      <c r="P438" s="113"/>
      <c r="Q438" s="185"/>
      <c r="R438" s="44"/>
      <c r="S438" s="185"/>
      <c r="T438" s="113"/>
      <c r="U438" s="54"/>
      <c r="V438" s="44"/>
      <c r="W438" s="185"/>
      <c r="X438" s="113"/>
      <c r="Y438" s="185"/>
      <c r="Z438" s="44"/>
      <c r="AA438" s="185"/>
      <c r="AB438" s="113"/>
      <c r="AC438" s="185"/>
    </row>
    <row r="439" spans="1:29">
      <c r="A439" s="13"/>
      <c r="B439" s="221" t="s">
        <v>179</v>
      </c>
      <c r="C439" s="59"/>
      <c r="D439" s="59"/>
      <c r="E439" s="59"/>
      <c r="F439" s="23"/>
      <c r="G439" s="59"/>
      <c r="H439" s="59"/>
      <c r="I439" s="59"/>
      <c r="J439" s="23"/>
      <c r="K439" s="59"/>
      <c r="L439" s="59"/>
      <c r="M439" s="59"/>
      <c r="N439" s="23"/>
      <c r="O439" s="59"/>
      <c r="P439" s="59"/>
      <c r="Q439" s="59"/>
      <c r="R439" s="23"/>
      <c r="S439" s="59"/>
      <c r="T439" s="59"/>
      <c r="U439" s="59"/>
      <c r="V439" s="23"/>
      <c r="W439" s="59"/>
      <c r="X439" s="59"/>
      <c r="Y439" s="59"/>
      <c r="Z439" s="23"/>
      <c r="AA439" s="59"/>
      <c r="AB439" s="59"/>
      <c r="AC439" s="59"/>
    </row>
    <row r="440" spans="1:29">
      <c r="A440" s="13"/>
      <c r="B440" s="142" t="s">
        <v>180</v>
      </c>
      <c r="C440" s="103" t="s">
        <v>263</v>
      </c>
      <c r="D440" s="103"/>
      <c r="E440" s="44"/>
      <c r="F440" s="44"/>
      <c r="G440" s="103" t="s">
        <v>867</v>
      </c>
      <c r="H440" s="103"/>
      <c r="I440" s="104" t="s">
        <v>269</v>
      </c>
      <c r="J440" s="44"/>
      <c r="K440" s="103" t="s">
        <v>900</v>
      </c>
      <c r="L440" s="103"/>
      <c r="M440" s="104" t="s">
        <v>269</v>
      </c>
      <c r="N440" s="44"/>
      <c r="O440" s="103" t="s">
        <v>901</v>
      </c>
      <c r="P440" s="103"/>
      <c r="Q440" s="104" t="s">
        <v>269</v>
      </c>
      <c r="R440" s="44"/>
      <c r="S440" s="103" t="s">
        <v>902</v>
      </c>
      <c r="T440" s="103"/>
      <c r="U440" s="104" t="s">
        <v>269</v>
      </c>
      <c r="V440" s="44"/>
      <c r="W440" s="103">
        <v>3.8</v>
      </c>
      <c r="X440" s="103"/>
      <c r="Y440" s="44"/>
      <c r="Z440" s="44"/>
      <c r="AA440" s="103" t="s">
        <v>903</v>
      </c>
      <c r="AB440" s="103"/>
      <c r="AC440" s="104" t="s">
        <v>269</v>
      </c>
    </row>
    <row r="441" spans="1:29">
      <c r="A441" s="13"/>
      <c r="B441" s="142"/>
      <c r="C441" s="103"/>
      <c r="D441" s="103"/>
      <c r="E441" s="44"/>
      <c r="F441" s="44"/>
      <c r="G441" s="103"/>
      <c r="H441" s="103"/>
      <c r="I441" s="104"/>
      <c r="J441" s="44"/>
      <c r="K441" s="103"/>
      <c r="L441" s="103"/>
      <c r="M441" s="104"/>
      <c r="N441" s="44"/>
      <c r="O441" s="103"/>
      <c r="P441" s="103"/>
      <c r="Q441" s="104"/>
      <c r="R441" s="44"/>
      <c r="S441" s="103"/>
      <c r="T441" s="103"/>
      <c r="U441" s="104"/>
      <c r="V441" s="44"/>
      <c r="W441" s="103"/>
      <c r="X441" s="103"/>
      <c r="Y441" s="44"/>
      <c r="Z441" s="44"/>
      <c r="AA441" s="103"/>
      <c r="AB441" s="103"/>
      <c r="AC441" s="104"/>
    </row>
    <row r="442" spans="1:29">
      <c r="A442" s="13"/>
      <c r="B442" s="222" t="s">
        <v>181</v>
      </c>
      <c r="C442" s="100" t="s">
        <v>263</v>
      </c>
      <c r="D442" s="100"/>
      <c r="E442" s="49"/>
      <c r="F442" s="49"/>
      <c r="G442" s="100" t="s">
        <v>263</v>
      </c>
      <c r="H442" s="100"/>
      <c r="I442" s="49"/>
      <c r="J442" s="49"/>
      <c r="K442" s="100" t="s">
        <v>904</v>
      </c>
      <c r="L442" s="100"/>
      <c r="M442" s="98" t="s">
        <v>269</v>
      </c>
      <c r="N442" s="49"/>
      <c r="O442" s="100">
        <v>836.8</v>
      </c>
      <c r="P442" s="100"/>
      <c r="Q442" s="49"/>
      <c r="R442" s="49"/>
      <c r="S442" s="100">
        <v>831.7</v>
      </c>
      <c r="T442" s="100"/>
      <c r="U442" s="49"/>
      <c r="V442" s="49"/>
      <c r="W442" s="100" t="s">
        <v>263</v>
      </c>
      <c r="X442" s="100"/>
      <c r="Y442" s="49"/>
      <c r="Z442" s="49"/>
      <c r="AA442" s="100">
        <v>831.7</v>
      </c>
      <c r="AB442" s="100"/>
      <c r="AC442" s="49"/>
    </row>
    <row r="443" spans="1:29">
      <c r="A443" s="13"/>
      <c r="B443" s="222"/>
      <c r="C443" s="100"/>
      <c r="D443" s="100"/>
      <c r="E443" s="49"/>
      <c r="F443" s="49"/>
      <c r="G443" s="100"/>
      <c r="H443" s="100"/>
      <c r="I443" s="49"/>
      <c r="J443" s="49"/>
      <c r="K443" s="100"/>
      <c r="L443" s="100"/>
      <c r="M443" s="98"/>
      <c r="N443" s="49"/>
      <c r="O443" s="100"/>
      <c r="P443" s="100"/>
      <c r="Q443" s="49"/>
      <c r="R443" s="49"/>
      <c r="S443" s="100"/>
      <c r="T443" s="100"/>
      <c r="U443" s="49"/>
      <c r="V443" s="49"/>
      <c r="W443" s="100"/>
      <c r="X443" s="100"/>
      <c r="Y443" s="49"/>
      <c r="Z443" s="49"/>
      <c r="AA443" s="100"/>
      <c r="AB443" s="100"/>
      <c r="AC443" s="49"/>
    </row>
    <row r="444" spans="1:29">
      <c r="A444" s="13"/>
      <c r="B444" s="142" t="s">
        <v>194</v>
      </c>
      <c r="C444" s="103" t="s">
        <v>905</v>
      </c>
      <c r="D444" s="103"/>
      <c r="E444" s="104" t="s">
        <v>269</v>
      </c>
      <c r="F444" s="44"/>
      <c r="G444" s="103" t="s">
        <v>572</v>
      </c>
      <c r="H444" s="103"/>
      <c r="I444" s="104" t="s">
        <v>269</v>
      </c>
      <c r="J444" s="44"/>
      <c r="K444" s="103" t="s">
        <v>263</v>
      </c>
      <c r="L444" s="103"/>
      <c r="M444" s="44"/>
      <c r="N444" s="44"/>
      <c r="O444" s="103" t="s">
        <v>263</v>
      </c>
      <c r="P444" s="103"/>
      <c r="Q444" s="44"/>
      <c r="R444" s="44"/>
      <c r="S444" s="103" t="s">
        <v>263</v>
      </c>
      <c r="T444" s="103"/>
      <c r="U444" s="44"/>
      <c r="V444" s="44"/>
      <c r="W444" s="103">
        <v>21.9</v>
      </c>
      <c r="X444" s="103"/>
      <c r="Y444" s="44"/>
      <c r="Z444" s="44"/>
      <c r="AA444" s="103" t="s">
        <v>263</v>
      </c>
      <c r="AB444" s="103"/>
      <c r="AC444" s="44"/>
    </row>
    <row r="445" spans="1:29">
      <c r="A445" s="13"/>
      <c r="B445" s="142"/>
      <c r="C445" s="103"/>
      <c r="D445" s="103"/>
      <c r="E445" s="104"/>
      <c r="F445" s="44"/>
      <c r="G445" s="103"/>
      <c r="H445" s="103"/>
      <c r="I445" s="104"/>
      <c r="J445" s="44"/>
      <c r="K445" s="103"/>
      <c r="L445" s="103"/>
      <c r="M445" s="44"/>
      <c r="N445" s="44"/>
      <c r="O445" s="103"/>
      <c r="P445" s="103"/>
      <c r="Q445" s="44"/>
      <c r="R445" s="44"/>
      <c r="S445" s="103"/>
      <c r="T445" s="103"/>
      <c r="U445" s="44"/>
      <c r="V445" s="44"/>
      <c r="W445" s="103"/>
      <c r="X445" s="103"/>
      <c r="Y445" s="44"/>
      <c r="Z445" s="44"/>
      <c r="AA445" s="103"/>
      <c r="AB445" s="103"/>
      <c r="AC445" s="44"/>
    </row>
    <row r="446" spans="1:29">
      <c r="A446" s="13"/>
      <c r="B446" s="223" t="s">
        <v>906</v>
      </c>
      <c r="C446" s="100" t="s">
        <v>263</v>
      </c>
      <c r="D446" s="100"/>
      <c r="E446" s="49"/>
      <c r="F446" s="49"/>
      <c r="G446" s="100">
        <v>18.600000000000001</v>
      </c>
      <c r="H446" s="100"/>
      <c r="I446" s="49"/>
      <c r="J446" s="49"/>
      <c r="K446" s="100">
        <v>18.600000000000001</v>
      </c>
      <c r="L446" s="100"/>
      <c r="M446" s="49"/>
      <c r="N446" s="49"/>
      <c r="O446" s="100" t="s">
        <v>263</v>
      </c>
      <c r="P446" s="100"/>
      <c r="Q446" s="49"/>
      <c r="R446" s="49"/>
      <c r="S446" s="100">
        <v>18.600000000000001</v>
      </c>
      <c r="T446" s="100"/>
      <c r="U446" s="49"/>
      <c r="V446" s="49"/>
      <c r="W446" s="100" t="s">
        <v>907</v>
      </c>
      <c r="X446" s="100"/>
      <c r="Y446" s="98" t="s">
        <v>269</v>
      </c>
      <c r="Z446" s="49"/>
      <c r="AA446" s="100" t="s">
        <v>263</v>
      </c>
      <c r="AB446" s="100"/>
      <c r="AC446" s="49"/>
    </row>
    <row r="447" spans="1:29">
      <c r="A447" s="13"/>
      <c r="B447" s="223"/>
      <c r="C447" s="100"/>
      <c r="D447" s="100"/>
      <c r="E447" s="49"/>
      <c r="F447" s="49"/>
      <c r="G447" s="100"/>
      <c r="H447" s="100"/>
      <c r="I447" s="49"/>
      <c r="J447" s="49"/>
      <c r="K447" s="100"/>
      <c r="L447" s="100"/>
      <c r="M447" s="49"/>
      <c r="N447" s="49"/>
      <c r="O447" s="100"/>
      <c r="P447" s="100"/>
      <c r="Q447" s="49"/>
      <c r="R447" s="49"/>
      <c r="S447" s="100"/>
      <c r="T447" s="100"/>
      <c r="U447" s="49"/>
      <c r="V447" s="49"/>
      <c r="W447" s="100"/>
      <c r="X447" s="100"/>
      <c r="Y447" s="98"/>
      <c r="Z447" s="49"/>
      <c r="AA447" s="100"/>
      <c r="AB447" s="100"/>
      <c r="AC447" s="49"/>
    </row>
    <row r="448" spans="1:29">
      <c r="A448" s="13"/>
      <c r="B448" s="142" t="s">
        <v>184</v>
      </c>
      <c r="C448" s="103" t="s">
        <v>263</v>
      </c>
      <c r="D448" s="103"/>
      <c r="E448" s="44"/>
      <c r="F448" s="44"/>
      <c r="G448" s="103" t="s">
        <v>263</v>
      </c>
      <c r="H448" s="103"/>
      <c r="I448" s="44"/>
      <c r="J448" s="44"/>
      <c r="K448" s="103" t="s">
        <v>263</v>
      </c>
      <c r="L448" s="103"/>
      <c r="M448" s="44"/>
      <c r="N448" s="44"/>
      <c r="O448" s="103" t="s">
        <v>908</v>
      </c>
      <c r="P448" s="103"/>
      <c r="Q448" s="104" t="s">
        <v>269</v>
      </c>
      <c r="R448" s="44"/>
      <c r="S448" s="103" t="s">
        <v>908</v>
      </c>
      <c r="T448" s="103"/>
      <c r="U448" s="104" t="s">
        <v>269</v>
      </c>
      <c r="V448" s="44"/>
      <c r="W448" s="103" t="s">
        <v>263</v>
      </c>
      <c r="X448" s="103"/>
      <c r="Y448" s="44"/>
      <c r="Z448" s="44"/>
      <c r="AA448" s="103" t="s">
        <v>908</v>
      </c>
      <c r="AB448" s="103"/>
      <c r="AC448" s="104" t="s">
        <v>269</v>
      </c>
    </row>
    <row r="449" spans="1:29">
      <c r="A449" s="13"/>
      <c r="B449" s="142"/>
      <c r="C449" s="103"/>
      <c r="D449" s="103"/>
      <c r="E449" s="44"/>
      <c r="F449" s="44"/>
      <c r="G449" s="103"/>
      <c r="H449" s="103"/>
      <c r="I449" s="44"/>
      <c r="J449" s="44"/>
      <c r="K449" s="103"/>
      <c r="L449" s="103"/>
      <c r="M449" s="44"/>
      <c r="N449" s="44"/>
      <c r="O449" s="103"/>
      <c r="P449" s="103"/>
      <c r="Q449" s="104"/>
      <c r="R449" s="44"/>
      <c r="S449" s="103"/>
      <c r="T449" s="103"/>
      <c r="U449" s="104"/>
      <c r="V449" s="44"/>
      <c r="W449" s="103"/>
      <c r="X449" s="103"/>
      <c r="Y449" s="44"/>
      <c r="Z449" s="44"/>
      <c r="AA449" s="103"/>
      <c r="AB449" s="103"/>
      <c r="AC449" s="104"/>
    </row>
    <row r="450" spans="1:29">
      <c r="A450" s="13"/>
      <c r="B450" s="222" t="s">
        <v>185</v>
      </c>
      <c r="C450" s="100" t="s">
        <v>263</v>
      </c>
      <c r="D450" s="100"/>
      <c r="E450" s="49"/>
      <c r="F450" s="49"/>
      <c r="G450" s="100" t="s">
        <v>263</v>
      </c>
      <c r="H450" s="100"/>
      <c r="I450" s="49"/>
      <c r="J450" s="49"/>
      <c r="K450" s="100" t="s">
        <v>263</v>
      </c>
      <c r="L450" s="100"/>
      <c r="M450" s="49"/>
      <c r="N450" s="49"/>
      <c r="O450" s="100" t="s">
        <v>909</v>
      </c>
      <c r="P450" s="100"/>
      <c r="Q450" s="98" t="s">
        <v>269</v>
      </c>
      <c r="R450" s="49"/>
      <c r="S450" s="100" t="s">
        <v>909</v>
      </c>
      <c r="T450" s="100"/>
      <c r="U450" s="98" t="s">
        <v>269</v>
      </c>
      <c r="V450" s="49"/>
      <c r="W450" s="100" t="s">
        <v>263</v>
      </c>
      <c r="X450" s="100"/>
      <c r="Y450" s="49"/>
      <c r="Z450" s="49"/>
      <c r="AA450" s="100" t="s">
        <v>909</v>
      </c>
      <c r="AB450" s="100"/>
      <c r="AC450" s="98" t="s">
        <v>269</v>
      </c>
    </row>
    <row r="451" spans="1:29">
      <c r="A451" s="13"/>
      <c r="B451" s="222"/>
      <c r="C451" s="100"/>
      <c r="D451" s="100"/>
      <c r="E451" s="49"/>
      <c r="F451" s="49"/>
      <c r="G451" s="100"/>
      <c r="H451" s="100"/>
      <c r="I451" s="49"/>
      <c r="J451" s="49"/>
      <c r="K451" s="100"/>
      <c r="L451" s="100"/>
      <c r="M451" s="49"/>
      <c r="N451" s="49"/>
      <c r="O451" s="100"/>
      <c r="P451" s="100"/>
      <c r="Q451" s="98"/>
      <c r="R451" s="49"/>
      <c r="S451" s="100"/>
      <c r="T451" s="100"/>
      <c r="U451" s="98"/>
      <c r="V451" s="49"/>
      <c r="W451" s="100"/>
      <c r="X451" s="100"/>
      <c r="Y451" s="49"/>
      <c r="Z451" s="49"/>
      <c r="AA451" s="100"/>
      <c r="AB451" s="100"/>
      <c r="AC451" s="98"/>
    </row>
    <row r="452" spans="1:29">
      <c r="A452" s="13"/>
      <c r="B452" s="142" t="s">
        <v>186</v>
      </c>
      <c r="C452" s="103" t="s">
        <v>263</v>
      </c>
      <c r="D452" s="103"/>
      <c r="E452" s="44"/>
      <c r="F452" s="44"/>
      <c r="G452" s="103" t="s">
        <v>263</v>
      </c>
      <c r="H452" s="103"/>
      <c r="I452" s="44"/>
      <c r="J452" s="44"/>
      <c r="K452" s="103" t="s">
        <v>263</v>
      </c>
      <c r="L452" s="103"/>
      <c r="M452" s="44"/>
      <c r="N452" s="44"/>
      <c r="O452" s="103">
        <v>0.7</v>
      </c>
      <c r="P452" s="103"/>
      <c r="Q452" s="44"/>
      <c r="R452" s="44"/>
      <c r="S452" s="103">
        <v>0.7</v>
      </c>
      <c r="T452" s="103"/>
      <c r="U452" s="44"/>
      <c r="V452" s="44"/>
      <c r="W452" s="103" t="s">
        <v>263</v>
      </c>
      <c r="X452" s="103"/>
      <c r="Y452" s="44"/>
      <c r="Z452" s="44"/>
      <c r="AA452" s="103">
        <v>0.7</v>
      </c>
      <c r="AB452" s="103"/>
      <c r="AC452" s="44"/>
    </row>
    <row r="453" spans="1:29">
      <c r="A453" s="13"/>
      <c r="B453" s="142"/>
      <c r="C453" s="103"/>
      <c r="D453" s="103"/>
      <c r="E453" s="44"/>
      <c r="F453" s="44"/>
      <c r="G453" s="103"/>
      <c r="H453" s="103"/>
      <c r="I453" s="44"/>
      <c r="J453" s="44"/>
      <c r="K453" s="103"/>
      <c r="L453" s="103"/>
      <c r="M453" s="44"/>
      <c r="N453" s="44"/>
      <c r="O453" s="103"/>
      <c r="P453" s="103"/>
      <c r="Q453" s="44"/>
      <c r="R453" s="44"/>
      <c r="S453" s="103"/>
      <c r="T453" s="103"/>
      <c r="U453" s="44"/>
      <c r="V453" s="44"/>
      <c r="W453" s="103"/>
      <c r="X453" s="103"/>
      <c r="Y453" s="44"/>
      <c r="Z453" s="44"/>
      <c r="AA453" s="103"/>
      <c r="AB453" s="103"/>
      <c r="AC453" s="44"/>
    </row>
    <row r="454" spans="1:29">
      <c r="A454" s="13"/>
      <c r="B454" s="222" t="s">
        <v>178</v>
      </c>
      <c r="C454" s="100" t="s">
        <v>764</v>
      </c>
      <c r="D454" s="100"/>
      <c r="E454" s="98" t="s">
        <v>269</v>
      </c>
      <c r="F454" s="49"/>
      <c r="G454" s="100" t="s">
        <v>263</v>
      </c>
      <c r="H454" s="100"/>
      <c r="I454" s="49"/>
      <c r="J454" s="49"/>
      <c r="K454" s="100" t="s">
        <v>910</v>
      </c>
      <c r="L454" s="100"/>
      <c r="M454" s="98" t="s">
        <v>269</v>
      </c>
      <c r="N454" s="49"/>
      <c r="O454" s="100" t="s">
        <v>270</v>
      </c>
      <c r="P454" s="100"/>
      <c r="Q454" s="98" t="s">
        <v>269</v>
      </c>
      <c r="R454" s="49"/>
      <c r="S454" s="100" t="s">
        <v>750</v>
      </c>
      <c r="T454" s="100"/>
      <c r="U454" s="98" t="s">
        <v>269</v>
      </c>
      <c r="V454" s="49"/>
      <c r="W454" s="100" t="s">
        <v>263</v>
      </c>
      <c r="X454" s="100"/>
      <c r="Y454" s="49"/>
      <c r="Z454" s="49"/>
      <c r="AA454" s="100" t="s">
        <v>911</v>
      </c>
      <c r="AB454" s="100"/>
      <c r="AC454" s="98" t="s">
        <v>269</v>
      </c>
    </row>
    <row r="455" spans="1:29" ht="15.75" thickBot="1">
      <c r="A455" s="13"/>
      <c r="B455" s="222"/>
      <c r="C455" s="105"/>
      <c r="D455" s="105"/>
      <c r="E455" s="106"/>
      <c r="F455" s="80"/>
      <c r="G455" s="105"/>
      <c r="H455" s="105"/>
      <c r="I455" s="80"/>
      <c r="J455" s="80"/>
      <c r="K455" s="105"/>
      <c r="L455" s="105"/>
      <c r="M455" s="106"/>
      <c r="N455" s="80"/>
      <c r="O455" s="105"/>
      <c r="P455" s="105"/>
      <c r="Q455" s="106"/>
      <c r="R455" s="80"/>
      <c r="S455" s="105"/>
      <c r="T455" s="105"/>
      <c r="U455" s="106"/>
      <c r="V455" s="80"/>
      <c r="W455" s="105"/>
      <c r="X455" s="105"/>
      <c r="Y455" s="80"/>
      <c r="Z455" s="80"/>
      <c r="AA455" s="105"/>
      <c r="AB455" s="105"/>
      <c r="AC455" s="106"/>
    </row>
    <row r="456" spans="1:29">
      <c r="A456" s="13"/>
      <c r="B456" s="224" t="s">
        <v>179</v>
      </c>
      <c r="C456" s="111" t="s">
        <v>912</v>
      </c>
      <c r="D456" s="111"/>
      <c r="E456" s="107" t="s">
        <v>269</v>
      </c>
      <c r="F456" s="153"/>
      <c r="G456" s="111">
        <v>15</v>
      </c>
      <c r="H456" s="111"/>
      <c r="I456" s="45"/>
      <c r="J456" s="153"/>
      <c r="K456" s="111" t="s">
        <v>913</v>
      </c>
      <c r="L456" s="111"/>
      <c r="M456" s="107" t="s">
        <v>269</v>
      </c>
      <c r="N456" s="153"/>
      <c r="O456" s="111">
        <v>739.8</v>
      </c>
      <c r="P456" s="111"/>
      <c r="Q456" s="45"/>
      <c r="R456" s="153"/>
      <c r="S456" s="111">
        <v>674.9</v>
      </c>
      <c r="T456" s="111"/>
      <c r="U456" s="45"/>
      <c r="V456" s="153"/>
      <c r="W456" s="111" t="s">
        <v>708</v>
      </c>
      <c r="X456" s="111"/>
      <c r="Y456" s="107" t="s">
        <v>269</v>
      </c>
      <c r="Z456" s="153"/>
      <c r="AA456" s="111">
        <v>657.8</v>
      </c>
      <c r="AB456" s="111"/>
      <c r="AC456" s="45"/>
    </row>
    <row r="457" spans="1:29" ht="15.75" thickBot="1">
      <c r="A457" s="13"/>
      <c r="B457" s="224"/>
      <c r="C457" s="113"/>
      <c r="D457" s="113"/>
      <c r="E457" s="185"/>
      <c r="F457" s="214"/>
      <c r="G457" s="113"/>
      <c r="H457" s="113"/>
      <c r="I457" s="54"/>
      <c r="J457" s="214"/>
      <c r="K457" s="113"/>
      <c r="L457" s="113"/>
      <c r="M457" s="185"/>
      <c r="N457" s="214"/>
      <c r="O457" s="113"/>
      <c r="P457" s="113"/>
      <c r="Q457" s="54"/>
      <c r="R457" s="214"/>
      <c r="S457" s="113"/>
      <c r="T457" s="113"/>
      <c r="U457" s="54"/>
      <c r="V457" s="214"/>
      <c r="W457" s="113"/>
      <c r="X457" s="113"/>
      <c r="Y457" s="185"/>
      <c r="Z457" s="214"/>
      <c r="AA457" s="113"/>
      <c r="AB457" s="113"/>
      <c r="AC457" s="54"/>
    </row>
    <row r="458" spans="1:29">
      <c r="A458" s="13"/>
      <c r="B458" s="92" t="s">
        <v>187</v>
      </c>
      <c r="C458" s="59"/>
      <c r="D458" s="59"/>
      <c r="E458" s="59"/>
      <c r="F458" s="23"/>
      <c r="G458" s="59"/>
      <c r="H458" s="59"/>
      <c r="I458" s="59"/>
      <c r="J458" s="23"/>
      <c r="K458" s="59"/>
      <c r="L458" s="59"/>
      <c r="M458" s="59"/>
      <c r="N458" s="23"/>
      <c r="O458" s="59"/>
      <c r="P458" s="59"/>
      <c r="Q458" s="59"/>
      <c r="R458" s="23"/>
      <c r="S458" s="59"/>
      <c r="T458" s="59"/>
      <c r="U458" s="59"/>
      <c r="V458" s="23"/>
      <c r="W458" s="59"/>
      <c r="X458" s="59"/>
      <c r="Y458" s="59"/>
      <c r="Z458" s="23"/>
      <c r="AA458" s="59"/>
      <c r="AB458" s="59"/>
      <c r="AC458" s="59"/>
    </row>
    <row r="459" spans="1:29">
      <c r="A459" s="13"/>
      <c r="B459" s="142" t="s">
        <v>188</v>
      </c>
      <c r="C459" s="103" t="s">
        <v>263</v>
      </c>
      <c r="D459" s="103"/>
      <c r="E459" s="44"/>
      <c r="F459" s="44"/>
      <c r="G459" s="103">
        <v>127</v>
      </c>
      <c r="H459" s="103"/>
      <c r="I459" s="44"/>
      <c r="J459" s="44"/>
      <c r="K459" s="103" t="s">
        <v>263</v>
      </c>
      <c r="L459" s="103"/>
      <c r="M459" s="44"/>
      <c r="N459" s="44"/>
      <c r="O459" s="114">
        <v>1462.5</v>
      </c>
      <c r="P459" s="114"/>
      <c r="Q459" s="44"/>
      <c r="R459" s="44"/>
      <c r="S459" s="114">
        <v>1462.5</v>
      </c>
      <c r="T459" s="114"/>
      <c r="U459" s="44"/>
      <c r="V459" s="44"/>
      <c r="W459" s="103" t="s">
        <v>263</v>
      </c>
      <c r="X459" s="103"/>
      <c r="Y459" s="44"/>
      <c r="Z459" s="44"/>
      <c r="AA459" s="114">
        <v>1589.5</v>
      </c>
      <c r="AB459" s="114"/>
      <c r="AC459" s="44"/>
    </row>
    <row r="460" spans="1:29">
      <c r="A460" s="13"/>
      <c r="B460" s="142"/>
      <c r="C460" s="103"/>
      <c r="D460" s="103"/>
      <c r="E460" s="44"/>
      <c r="F460" s="44"/>
      <c r="G460" s="103"/>
      <c r="H460" s="103"/>
      <c r="I460" s="44"/>
      <c r="J460" s="44"/>
      <c r="K460" s="103"/>
      <c r="L460" s="103"/>
      <c r="M460" s="44"/>
      <c r="N460" s="44"/>
      <c r="O460" s="114"/>
      <c r="P460" s="114"/>
      <c r="Q460" s="44"/>
      <c r="R460" s="44"/>
      <c r="S460" s="114"/>
      <c r="T460" s="114"/>
      <c r="U460" s="44"/>
      <c r="V460" s="44"/>
      <c r="W460" s="103"/>
      <c r="X460" s="103"/>
      <c r="Y460" s="44"/>
      <c r="Z460" s="44"/>
      <c r="AA460" s="114"/>
      <c r="AB460" s="114"/>
      <c r="AC460" s="44"/>
    </row>
    <row r="461" spans="1:29">
      <c r="A461" s="13"/>
      <c r="B461" s="96" t="s">
        <v>914</v>
      </c>
      <c r="C461" s="100" t="s">
        <v>263</v>
      </c>
      <c r="D461" s="100"/>
      <c r="E461" s="49"/>
      <c r="F461" s="49"/>
      <c r="G461" s="99">
        <v>2199.4</v>
      </c>
      <c r="H461" s="99"/>
      <c r="I461" s="49"/>
      <c r="J461" s="49"/>
      <c r="K461" s="100" t="s">
        <v>263</v>
      </c>
      <c r="L461" s="100"/>
      <c r="M461" s="49"/>
      <c r="N461" s="49"/>
      <c r="O461" s="100" t="s">
        <v>915</v>
      </c>
      <c r="P461" s="100"/>
      <c r="Q461" s="98" t="s">
        <v>269</v>
      </c>
      <c r="R461" s="49"/>
      <c r="S461" s="100" t="s">
        <v>915</v>
      </c>
      <c r="T461" s="100"/>
      <c r="U461" s="98" t="s">
        <v>269</v>
      </c>
      <c r="V461" s="49"/>
      <c r="W461" s="100" t="s">
        <v>263</v>
      </c>
      <c r="X461" s="100"/>
      <c r="Y461" s="49"/>
      <c r="Z461" s="49"/>
      <c r="AA461" s="100" t="s">
        <v>263</v>
      </c>
      <c r="AB461" s="100"/>
      <c r="AC461" s="49"/>
    </row>
    <row r="462" spans="1:29">
      <c r="A462" s="13"/>
      <c r="B462" s="96"/>
      <c r="C462" s="100"/>
      <c r="D462" s="100"/>
      <c r="E462" s="49"/>
      <c r="F462" s="49"/>
      <c r="G462" s="99"/>
      <c r="H462" s="99"/>
      <c r="I462" s="49"/>
      <c r="J462" s="49"/>
      <c r="K462" s="100"/>
      <c r="L462" s="100"/>
      <c r="M462" s="49"/>
      <c r="N462" s="49"/>
      <c r="O462" s="100"/>
      <c r="P462" s="100"/>
      <c r="Q462" s="98"/>
      <c r="R462" s="49"/>
      <c r="S462" s="100"/>
      <c r="T462" s="100"/>
      <c r="U462" s="98"/>
      <c r="V462" s="49"/>
      <c r="W462" s="100"/>
      <c r="X462" s="100"/>
      <c r="Y462" s="49"/>
      <c r="Z462" s="49"/>
      <c r="AA462" s="100"/>
      <c r="AB462" s="100"/>
      <c r="AC462" s="49"/>
    </row>
    <row r="463" spans="1:29">
      <c r="A463" s="13"/>
      <c r="B463" s="101" t="s">
        <v>189</v>
      </c>
      <c r="C463" s="103" t="s">
        <v>263</v>
      </c>
      <c r="D463" s="103"/>
      <c r="E463" s="44"/>
      <c r="F463" s="44"/>
      <c r="G463" s="103" t="s">
        <v>899</v>
      </c>
      <c r="H463" s="103"/>
      <c r="I463" s="104" t="s">
        <v>269</v>
      </c>
      <c r="J463" s="44"/>
      <c r="K463" s="103" t="s">
        <v>263</v>
      </c>
      <c r="L463" s="103"/>
      <c r="M463" s="44"/>
      <c r="N463" s="44"/>
      <c r="O463" s="103" t="s">
        <v>916</v>
      </c>
      <c r="P463" s="103"/>
      <c r="Q463" s="104" t="s">
        <v>269</v>
      </c>
      <c r="R463" s="44"/>
      <c r="S463" s="103" t="s">
        <v>916</v>
      </c>
      <c r="T463" s="103"/>
      <c r="U463" s="104" t="s">
        <v>269</v>
      </c>
      <c r="V463" s="44"/>
      <c r="W463" s="103" t="s">
        <v>263</v>
      </c>
      <c r="X463" s="103"/>
      <c r="Y463" s="44"/>
      <c r="Z463" s="44"/>
      <c r="AA463" s="103" t="s">
        <v>917</v>
      </c>
      <c r="AB463" s="103"/>
      <c r="AC463" s="104" t="s">
        <v>269</v>
      </c>
    </row>
    <row r="464" spans="1:29">
      <c r="A464" s="13"/>
      <c r="B464" s="101"/>
      <c r="C464" s="103"/>
      <c r="D464" s="103"/>
      <c r="E464" s="44"/>
      <c r="F464" s="44"/>
      <c r="G464" s="103"/>
      <c r="H464" s="103"/>
      <c r="I464" s="104"/>
      <c r="J464" s="44"/>
      <c r="K464" s="103"/>
      <c r="L464" s="103"/>
      <c r="M464" s="44"/>
      <c r="N464" s="44"/>
      <c r="O464" s="103"/>
      <c r="P464" s="103"/>
      <c r="Q464" s="104"/>
      <c r="R464" s="44"/>
      <c r="S464" s="103"/>
      <c r="T464" s="103"/>
      <c r="U464" s="104"/>
      <c r="V464" s="44"/>
      <c r="W464" s="103"/>
      <c r="X464" s="103"/>
      <c r="Y464" s="44"/>
      <c r="Z464" s="44"/>
      <c r="AA464" s="103"/>
      <c r="AB464" s="103"/>
      <c r="AC464" s="104"/>
    </row>
    <row r="465" spans="1:29">
      <c r="A465" s="13"/>
      <c r="B465" s="96" t="s">
        <v>192</v>
      </c>
      <c r="C465" s="100" t="s">
        <v>263</v>
      </c>
      <c r="D465" s="100"/>
      <c r="E465" s="49"/>
      <c r="F465" s="49"/>
      <c r="G465" s="100" t="s">
        <v>918</v>
      </c>
      <c r="H465" s="100"/>
      <c r="I465" s="98" t="s">
        <v>269</v>
      </c>
      <c r="J465" s="49"/>
      <c r="K465" s="100" t="s">
        <v>263</v>
      </c>
      <c r="L465" s="100"/>
      <c r="M465" s="49"/>
      <c r="N465" s="49"/>
      <c r="O465" s="100" t="s">
        <v>848</v>
      </c>
      <c r="P465" s="100"/>
      <c r="Q465" s="98" t="s">
        <v>269</v>
      </c>
      <c r="R465" s="49"/>
      <c r="S465" s="100" t="s">
        <v>848</v>
      </c>
      <c r="T465" s="100"/>
      <c r="U465" s="98" t="s">
        <v>269</v>
      </c>
      <c r="V465" s="49"/>
      <c r="W465" s="100" t="s">
        <v>263</v>
      </c>
      <c r="X465" s="100"/>
      <c r="Y465" s="49"/>
      <c r="Z465" s="49"/>
      <c r="AA465" s="100" t="s">
        <v>919</v>
      </c>
      <c r="AB465" s="100"/>
      <c r="AC465" s="98" t="s">
        <v>269</v>
      </c>
    </row>
    <row r="466" spans="1:29">
      <c r="A466" s="13"/>
      <c r="B466" s="96"/>
      <c r="C466" s="100"/>
      <c r="D466" s="100"/>
      <c r="E466" s="49"/>
      <c r="F466" s="49"/>
      <c r="G466" s="100"/>
      <c r="H466" s="100"/>
      <c r="I466" s="98"/>
      <c r="J466" s="49"/>
      <c r="K466" s="100"/>
      <c r="L466" s="100"/>
      <c r="M466" s="49"/>
      <c r="N466" s="49"/>
      <c r="O466" s="100"/>
      <c r="P466" s="100"/>
      <c r="Q466" s="98"/>
      <c r="R466" s="49"/>
      <c r="S466" s="100"/>
      <c r="T466" s="100"/>
      <c r="U466" s="98"/>
      <c r="V466" s="49"/>
      <c r="W466" s="100"/>
      <c r="X466" s="100"/>
      <c r="Y466" s="49"/>
      <c r="Z466" s="49"/>
      <c r="AA466" s="100"/>
      <c r="AB466" s="100"/>
      <c r="AC466" s="98"/>
    </row>
    <row r="467" spans="1:29">
      <c r="A467" s="13"/>
      <c r="B467" s="101" t="s">
        <v>877</v>
      </c>
      <c r="C467" s="103" t="s">
        <v>263</v>
      </c>
      <c r="D467" s="103"/>
      <c r="E467" s="44"/>
      <c r="F467" s="44"/>
      <c r="G467" s="103" t="s">
        <v>727</v>
      </c>
      <c r="H467" s="103"/>
      <c r="I467" s="104" t="s">
        <v>269</v>
      </c>
      <c r="J467" s="44"/>
      <c r="K467" s="103" t="s">
        <v>808</v>
      </c>
      <c r="L467" s="103"/>
      <c r="M467" s="104" t="s">
        <v>269</v>
      </c>
      <c r="N467" s="44"/>
      <c r="O467" s="103" t="s">
        <v>909</v>
      </c>
      <c r="P467" s="103"/>
      <c r="Q467" s="104" t="s">
        <v>269</v>
      </c>
      <c r="R467" s="44"/>
      <c r="S467" s="103" t="s">
        <v>765</v>
      </c>
      <c r="T467" s="103"/>
      <c r="U467" s="104" t="s">
        <v>269</v>
      </c>
      <c r="V467" s="44"/>
      <c r="W467" s="103" t="s">
        <v>263</v>
      </c>
      <c r="X467" s="103"/>
      <c r="Y467" s="44"/>
      <c r="Z467" s="44"/>
      <c r="AA467" s="103" t="s">
        <v>920</v>
      </c>
      <c r="AB467" s="103"/>
      <c r="AC467" s="104" t="s">
        <v>269</v>
      </c>
    </row>
    <row r="468" spans="1:29">
      <c r="A468" s="13"/>
      <c r="B468" s="101"/>
      <c r="C468" s="103"/>
      <c r="D468" s="103"/>
      <c r="E468" s="44"/>
      <c r="F468" s="44"/>
      <c r="G468" s="103"/>
      <c r="H468" s="103"/>
      <c r="I468" s="104"/>
      <c r="J468" s="44"/>
      <c r="K468" s="103"/>
      <c r="L468" s="103"/>
      <c r="M468" s="104"/>
      <c r="N468" s="44"/>
      <c r="O468" s="103"/>
      <c r="P468" s="103"/>
      <c r="Q468" s="104"/>
      <c r="R468" s="44"/>
      <c r="S468" s="103"/>
      <c r="T468" s="103"/>
      <c r="U468" s="104"/>
      <c r="V468" s="44"/>
      <c r="W468" s="103"/>
      <c r="X468" s="103"/>
      <c r="Y468" s="44"/>
      <c r="Z468" s="44"/>
      <c r="AA468" s="103"/>
      <c r="AB468" s="103"/>
      <c r="AC468" s="104"/>
    </row>
    <row r="469" spans="1:29">
      <c r="A469" s="13"/>
      <c r="B469" s="223" t="s">
        <v>921</v>
      </c>
      <c r="C469" s="100" t="s">
        <v>263</v>
      </c>
      <c r="D469" s="100"/>
      <c r="E469" s="49"/>
      <c r="F469" s="49"/>
      <c r="G469" s="100" t="s">
        <v>263</v>
      </c>
      <c r="H469" s="100"/>
      <c r="I469" s="49"/>
      <c r="J469" s="49"/>
      <c r="K469" s="100" t="s">
        <v>922</v>
      </c>
      <c r="L469" s="100"/>
      <c r="M469" s="98" t="s">
        <v>269</v>
      </c>
      <c r="N469" s="49"/>
      <c r="O469" s="100" t="s">
        <v>922</v>
      </c>
      <c r="P469" s="100"/>
      <c r="Q469" s="98" t="s">
        <v>269</v>
      </c>
      <c r="R469" s="49"/>
      <c r="S469" s="100" t="s">
        <v>907</v>
      </c>
      <c r="T469" s="100"/>
      <c r="U469" s="98" t="s">
        <v>269</v>
      </c>
      <c r="V469" s="49"/>
      <c r="W469" s="100">
        <v>37.200000000000003</v>
      </c>
      <c r="X469" s="100"/>
      <c r="Y469" s="49"/>
      <c r="Z469" s="49"/>
      <c r="AA469" s="100" t="s">
        <v>263</v>
      </c>
      <c r="AB469" s="100"/>
      <c r="AC469" s="49"/>
    </row>
    <row r="470" spans="1:29">
      <c r="A470" s="13"/>
      <c r="B470" s="223"/>
      <c r="C470" s="100"/>
      <c r="D470" s="100"/>
      <c r="E470" s="49"/>
      <c r="F470" s="49"/>
      <c r="G470" s="100"/>
      <c r="H470" s="100"/>
      <c r="I470" s="49"/>
      <c r="J470" s="49"/>
      <c r="K470" s="100"/>
      <c r="L470" s="100"/>
      <c r="M470" s="98"/>
      <c r="N470" s="49"/>
      <c r="O470" s="100"/>
      <c r="P470" s="100"/>
      <c r="Q470" s="98"/>
      <c r="R470" s="49"/>
      <c r="S470" s="100"/>
      <c r="T470" s="100"/>
      <c r="U470" s="98"/>
      <c r="V470" s="49"/>
      <c r="W470" s="100"/>
      <c r="X470" s="100"/>
      <c r="Y470" s="49"/>
      <c r="Z470" s="49"/>
      <c r="AA470" s="100"/>
      <c r="AB470" s="100"/>
      <c r="AC470" s="49"/>
    </row>
    <row r="471" spans="1:29">
      <c r="A471" s="13"/>
      <c r="B471" s="101" t="s">
        <v>178</v>
      </c>
      <c r="C471" s="103" t="s">
        <v>263</v>
      </c>
      <c r="D471" s="103"/>
      <c r="E471" s="44"/>
      <c r="F471" s="44"/>
      <c r="G471" s="103" t="s">
        <v>263</v>
      </c>
      <c r="H471" s="103"/>
      <c r="I471" s="44"/>
      <c r="J471" s="44"/>
      <c r="K471" s="103" t="s">
        <v>263</v>
      </c>
      <c r="L471" s="103"/>
      <c r="M471" s="44"/>
      <c r="N471" s="44"/>
      <c r="O471" s="103" t="s">
        <v>878</v>
      </c>
      <c r="P471" s="103"/>
      <c r="Q471" s="104" t="s">
        <v>269</v>
      </c>
      <c r="R471" s="44"/>
      <c r="S471" s="103" t="s">
        <v>878</v>
      </c>
      <c r="T471" s="103"/>
      <c r="U471" s="104" t="s">
        <v>269</v>
      </c>
      <c r="V471" s="44"/>
      <c r="W471" s="103" t="s">
        <v>263</v>
      </c>
      <c r="X471" s="103"/>
      <c r="Y471" s="44"/>
      <c r="Z471" s="44"/>
      <c r="AA471" s="103" t="s">
        <v>878</v>
      </c>
      <c r="AB471" s="103"/>
      <c r="AC471" s="104" t="s">
        <v>269</v>
      </c>
    </row>
    <row r="472" spans="1:29">
      <c r="A472" s="13"/>
      <c r="B472" s="101"/>
      <c r="C472" s="103"/>
      <c r="D472" s="103"/>
      <c r="E472" s="44"/>
      <c r="F472" s="44"/>
      <c r="G472" s="103"/>
      <c r="H472" s="103"/>
      <c r="I472" s="44"/>
      <c r="J472" s="44"/>
      <c r="K472" s="103"/>
      <c r="L472" s="103"/>
      <c r="M472" s="44"/>
      <c r="N472" s="44"/>
      <c r="O472" s="103"/>
      <c r="P472" s="103"/>
      <c r="Q472" s="104"/>
      <c r="R472" s="44"/>
      <c r="S472" s="103"/>
      <c r="T472" s="103"/>
      <c r="U472" s="104"/>
      <c r="V472" s="44"/>
      <c r="W472" s="103"/>
      <c r="X472" s="103"/>
      <c r="Y472" s="44"/>
      <c r="Z472" s="44"/>
      <c r="AA472" s="103"/>
      <c r="AB472" s="103"/>
      <c r="AC472" s="104"/>
    </row>
    <row r="473" spans="1:29">
      <c r="A473" s="13"/>
      <c r="B473" s="96" t="s">
        <v>923</v>
      </c>
      <c r="C473" s="100">
        <v>38</v>
      </c>
      <c r="D473" s="100"/>
      <c r="E473" s="49"/>
      <c r="F473" s="49"/>
      <c r="G473" s="100" t="s">
        <v>924</v>
      </c>
      <c r="H473" s="100"/>
      <c r="I473" s="98" t="s">
        <v>269</v>
      </c>
      <c r="J473" s="49"/>
      <c r="K473" s="100" t="s">
        <v>571</v>
      </c>
      <c r="L473" s="100"/>
      <c r="M473" s="98" t="s">
        <v>269</v>
      </c>
      <c r="N473" s="49"/>
      <c r="O473" s="100" t="s">
        <v>271</v>
      </c>
      <c r="P473" s="100"/>
      <c r="Q473" s="98" t="s">
        <v>269</v>
      </c>
      <c r="R473" s="49"/>
      <c r="S473" s="100" t="s">
        <v>836</v>
      </c>
      <c r="T473" s="100"/>
      <c r="U473" s="98" t="s">
        <v>269</v>
      </c>
      <c r="V473" s="49"/>
      <c r="W473" s="100" t="s">
        <v>908</v>
      </c>
      <c r="X473" s="100"/>
      <c r="Y473" s="98" t="s">
        <v>269</v>
      </c>
      <c r="Z473" s="49"/>
      <c r="AA473" s="100" t="s">
        <v>263</v>
      </c>
      <c r="AB473" s="100"/>
      <c r="AC473" s="49"/>
    </row>
    <row r="474" spans="1:29" ht="15.75" thickBot="1">
      <c r="A474" s="13"/>
      <c r="B474" s="96"/>
      <c r="C474" s="105"/>
      <c r="D474" s="105"/>
      <c r="E474" s="80"/>
      <c r="F474" s="80"/>
      <c r="G474" s="105"/>
      <c r="H474" s="105"/>
      <c r="I474" s="106"/>
      <c r="J474" s="80"/>
      <c r="K474" s="105"/>
      <c r="L474" s="105"/>
      <c r="M474" s="106"/>
      <c r="N474" s="80"/>
      <c r="O474" s="105"/>
      <c r="P474" s="105"/>
      <c r="Q474" s="106"/>
      <c r="R474" s="80"/>
      <c r="S474" s="105"/>
      <c r="T474" s="105"/>
      <c r="U474" s="106"/>
      <c r="V474" s="80"/>
      <c r="W474" s="105"/>
      <c r="X474" s="105"/>
      <c r="Y474" s="106"/>
      <c r="Z474" s="80"/>
      <c r="AA474" s="105"/>
      <c r="AB474" s="105"/>
      <c r="AC474" s="80"/>
    </row>
    <row r="475" spans="1:29">
      <c r="A475" s="13"/>
      <c r="B475" s="224" t="s">
        <v>187</v>
      </c>
      <c r="C475" s="111">
        <v>38</v>
      </c>
      <c r="D475" s="111"/>
      <c r="E475" s="45"/>
      <c r="F475" s="153"/>
      <c r="G475" s="111">
        <v>478</v>
      </c>
      <c r="H475" s="111"/>
      <c r="I475" s="45"/>
      <c r="J475" s="153"/>
      <c r="K475" s="111" t="s">
        <v>905</v>
      </c>
      <c r="L475" s="111"/>
      <c r="M475" s="107" t="s">
        <v>269</v>
      </c>
      <c r="N475" s="153"/>
      <c r="O475" s="111" t="s">
        <v>925</v>
      </c>
      <c r="P475" s="111"/>
      <c r="Q475" s="107" t="s">
        <v>269</v>
      </c>
      <c r="R475" s="153"/>
      <c r="S475" s="111" t="s">
        <v>926</v>
      </c>
      <c r="T475" s="111"/>
      <c r="U475" s="107" t="s">
        <v>269</v>
      </c>
      <c r="V475" s="153"/>
      <c r="W475" s="111">
        <v>15.3</v>
      </c>
      <c r="X475" s="111"/>
      <c r="Y475" s="45"/>
      <c r="Z475" s="153"/>
      <c r="AA475" s="111" t="s">
        <v>927</v>
      </c>
      <c r="AB475" s="111"/>
      <c r="AC475" s="107" t="s">
        <v>269</v>
      </c>
    </row>
    <row r="476" spans="1:29" ht="15.75" thickBot="1">
      <c r="A476" s="13"/>
      <c r="B476" s="224"/>
      <c r="C476" s="113"/>
      <c r="D476" s="113"/>
      <c r="E476" s="54"/>
      <c r="F476" s="214"/>
      <c r="G476" s="113"/>
      <c r="H476" s="113"/>
      <c r="I476" s="54"/>
      <c r="J476" s="214"/>
      <c r="K476" s="113"/>
      <c r="L476" s="113"/>
      <c r="M476" s="185"/>
      <c r="N476" s="214"/>
      <c r="O476" s="113"/>
      <c r="P476" s="113"/>
      <c r="Q476" s="185"/>
      <c r="R476" s="214"/>
      <c r="S476" s="113"/>
      <c r="T476" s="113"/>
      <c r="U476" s="185"/>
      <c r="V476" s="214"/>
      <c r="W476" s="113"/>
      <c r="X476" s="113"/>
      <c r="Y476" s="54"/>
      <c r="Z476" s="214"/>
      <c r="AA476" s="113"/>
      <c r="AB476" s="113"/>
      <c r="AC476" s="185"/>
    </row>
    <row r="477" spans="1:29">
      <c r="A477" s="13"/>
      <c r="B477" s="92" t="s">
        <v>198</v>
      </c>
      <c r="C477" s="59"/>
      <c r="D477" s="59"/>
      <c r="E477" s="59"/>
      <c r="F477" s="23"/>
      <c r="G477" s="59"/>
      <c r="H477" s="59"/>
      <c r="I477" s="59"/>
      <c r="J477" s="23"/>
      <c r="K477" s="59"/>
      <c r="L477" s="59"/>
      <c r="M477" s="59"/>
      <c r="N477" s="23"/>
      <c r="O477" s="59"/>
      <c r="P477" s="59"/>
      <c r="Q477" s="59"/>
      <c r="R477" s="23"/>
      <c r="S477" s="59"/>
      <c r="T477" s="59"/>
      <c r="U477" s="59"/>
      <c r="V477" s="23"/>
      <c r="W477" s="59"/>
      <c r="X477" s="59"/>
      <c r="Y477" s="59"/>
      <c r="Z477" s="23"/>
      <c r="AA477" s="59"/>
      <c r="AB477" s="59"/>
      <c r="AC477" s="59"/>
    </row>
    <row r="478" spans="1:29">
      <c r="A478" s="13"/>
      <c r="B478" s="101" t="s">
        <v>165</v>
      </c>
      <c r="C478" s="103" t="s">
        <v>263</v>
      </c>
      <c r="D478" s="103"/>
      <c r="E478" s="44"/>
      <c r="F478" s="44"/>
      <c r="G478" s="103" t="s">
        <v>263</v>
      </c>
      <c r="H478" s="103"/>
      <c r="I478" s="44"/>
      <c r="J478" s="44"/>
      <c r="K478" s="103" t="s">
        <v>279</v>
      </c>
      <c r="L478" s="103"/>
      <c r="M478" s="104" t="s">
        <v>269</v>
      </c>
      <c r="N478" s="44"/>
      <c r="O478" s="103">
        <v>1.5</v>
      </c>
      <c r="P478" s="103"/>
      <c r="Q478" s="44"/>
      <c r="R478" s="44"/>
      <c r="S478" s="103">
        <v>1.1000000000000001</v>
      </c>
      <c r="T478" s="103"/>
      <c r="U478" s="44"/>
      <c r="V478" s="44"/>
      <c r="W478" s="103" t="s">
        <v>263</v>
      </c>
      <c r="X478" s="103"/>
      <c r="Y478" s="44"/>
      <c r="Z478" s="44"/>
      <c r="AA478" s="103">
        <v>1.1000000000000001</v>
      </c>
      <c r="AB478" s="103"/>
      <c r="AC478" s="44"/>
    </row>
    <row r="479" spans="1:29">
      <c r="A479" s="13"/>
      <c r="B479" s="101"/>
      <c r="C479" s="103"/>
      <c r="D479" s="103"/>
      <c r="E479" s="44"/>
      <c r="F479" s="44"/>
      <c r="G479" s="103"/>
      <c r="H479" s="103"/>
      <c r="I479" s="44"/>
      <c r="J479" s="44"/>
      <c r="K479" s="103"/>
      <c r="L479" s="103"/>
      <c r="M479" s="104"/>
      <c r="N479" s="44"/>
      <c r="O479" s="103"/>
      <c r="P479" s="103"/>
      <c r="Q479" s="44"/>
      <c r="R479" s="44"/>
      <c r="S479" s="103"/>
      <c r="T479" s="103"/>
      <c r="U479" s="44"/>
      <c r="V479" s="44"/>
      <c r="W479" s="103"/>
      <c r="X479" s="103"/>
      <c r="Y479" s="44"/>
      <c r="Z479" s="44"/>
      <c r="AA479" s="103"/>
      <c r="AB479" s="103"/>
      <c r="AC479" s="44"/>
    </row>
    <row r="480" spans="1:29">
      <c r="A480" s="13"/>
      <c r="B480" s="96" t="s">
        <v>179</v>
      </c>
      <c r="C480" s="100" t="s">
        <v>263</v>
      </c>
      <c r="D480" s="100"/>
      <c r="E480" s="49"/>
      <c r="F480" s="49"/>
      <c r="G480" s="100" t="s">
        <v>263</v>
      </c>
      <c r="H480" s="100"/>
      <c r="I480" s="49"/>
      <c r="J480" s="49"/>
      <c r="K480" s="100" t="s">
        <v>263</v>
      </c>
      <c r="L480" s="100"/>
      <c r="M480" s="49"/>
      <c r="N480" s="49"/>
      <c r="O480" s="100" t="s">
        <v>263</v>
      </c>
      <c r="P480" s="100"/>
      <c r="Q480" s="49"/>
      <c r="R480" s="49"/>
      <c r="S480" s="100" t="s">
        <v>263</v>
      </c>
      <c r="T480" s="100"/>
      <c r="U480" s="49"/>
      <c r="V480" s="49"/>
      <c r="W480" s="100" t="s">
        <v>263</v>
      </c>
      <c r="X480" s="100"/>
      <c r="Y480" s="49"/>
      <c r="Z480" s="49"/>
      <c r="AA480" s="100" t="s">
        <v>263</v>
      </c>
      <c r="AB480" s="100"/>
      <c r="AC480" s="49"/>
    </row>
    <row r="481" spans="1:29">
      <c r="A481" s="13"/>
      <c r="B481" s="96"/>
      <c r="C481" s="100"/>
      <c r="D481" s="100"/>
      <c r="E481" s="49"/>
      <c r="F481" s="49"/>
      <c r="G481" s="100"/>
      <c r="H481" s="100"/>
      <c r="I481" s="49"/>
      <c r="J481" s="49"/>
      <c r="K481" s="100"/>
      <c r="L481" s="100"/>
      <c r="M481" s="49"/>
      <c r="N481" s="49"/>
      <c r="O481" s="100"/>
      <c r="P481" s="100"/>
      <c r="Q481" s="49"/>
      <c r="R481" s="49"/>
      <c r="S481" s="100"/>
      <c r="T481" s="100"/>
      <c r="U481" s="49"/>
      <c r="V481" s="49"/>
      <c r="W481" s="100"/>
      <c r="X481" s="100"/>
      <c r="Y481" s="49"/>
      <c r="Z481" s="49"/>
      <c r="AA481" s="100"/>
      <c r="AB481" s="100"/>
      <c r="AC481" s="49"/>
    </row>
    <row r="482" spans="1:29">
      <c r="A482" s="13"/>
      <c r="B482" s="101" t="s">
        <v>187</v>
      </c>
      <c r="C482" s="103" t="s">
        <v>263</v>
      </c>
      <c r="D482" s="103"/>
      <c r="E482" s="44"/>
      <c r="F482" s="44"/>
      <c r="G482" s="103" t="s">
        <v>263</v>
      </c>
      <c r="H482" s="103"/>
      <c r="I482" s="44"/>
      <c r="J482" s="44"/>
      <c r="K482" s="103" t="s">
        <v>263</v>
      </c>
      <c r="L482" s="103"/>
      <c r="M482" s="44"/>
      <c r="N482" s="44"/>
      <c r="O482" s="103" t="s">
        <v>263</v>
      </c>
      <c r="P482" s="103"/>
      <c r="Q482" s="44"/>
      <c r="R482" s="44"/>
      <c r="S482" s="103" t="s">
        <v>263</v>
      </c>
      <c r="T482" s="103"/>
      <c r="U482" s="44"/>
      <c r="V482" s="44"/>
      <c r="W482" s="103" t="s">
        <v>263</v>
      </c>
      <c r="X482" s="103"/>
      <c r="Y482" s="44"/>
      <c r="Z482" s="44"/>
      <c r="AA482" s="103" t="s">
        <v>263</v>
      </c>
      <c r="AB482" s="103"/>
      <c r="AC482" s="44"/>
    </row>
    <row r="483" spans="1:29" ht="15.75" thickBot="1">
      <c r="A483" s="13"/>
      <c r="B483" s="101"/>
      <c r="C483" s="113"/>
      <c r="D483" s="113"/>
      <c r="E483" s="54"/>
      <c r="F483" s="44"/>
      <c r="G483" s="113"/>
      <c r="H483" s="113"/>
      <c r="I483" s="54"/>
      <c r="J483" s="44"/>
      <c r="K483" s="113"/>
      <c r="L483" s="113"/>
      <c r="M483" s="54"/>
      <c r="N483" s="44"/>
      <c r="O483" s="113"/>
      <c r="P483" s="113"/>
      <c r="Q483" s="54"/>
      <c r="R483" s="44"/>
      <c r="S483" s="113"/>
      <c r="T483" s="113"/>
      <c r="U483" s="54"/>
      <c r="V483" s="44"/>
      <c r="W483" s="113"/>
      <c r="X483" s="113"/>
      <c r="Y483" s="54"/>
      <c r="Z483" s="44"/>
      <c r="AA483" s="113"/>
      <c r="AB483" s="113"/>
      <c r="AC483" s="54"/>
    </row>
    <row r="484" spans="1:29">
      <c r="A484" s="13"/>
      <c r="B484" s="222" t="s">
        <v>199</v>
      </c>
      <c r="C484" s="146" t="s">
        <v>263</v>
      </c>
      <c r="D484" s="146"/>
      <c r="E484" s="59"/>
      <c r="F484" s="49"/>
      <c r="G484" s="146" t="s">
        <v>263</v>
      </c>
      <c r="H484" s="146"/>
      <c r="I484" s="59"/>
      <c r="J484" s="49"/>
      <c r="K484" s="146" t="s">
        <v>279</v>
      </c>
      <c r="L484" s="146"/>
      <c r="M484" s="117" t="s">
        <v>269</v>
      </c>
      <c r="N484" s="49"/>
      <c r="O484" s="146">
        <v>1.5</v>
      </c>
      <c r="P484" s="146"/>
      <c r="Q484" s="59"/>
      <c r="R484" s="49"/>
      <c r="S484" s="146">
        <v>1.1000000000000001</v>
      </c>
      <c r="T484" s="146"/>
      <c r="U484" s="59"/>
      <c r="V484" s="49"/>
      <c r="W484" s="146" t="s">
        <v>263</v>
      </c>
      <c r="X484" s="146"/>
      <c r="Y484" s="59"/>
      <c r="Z484" s="49"/>
      <c r="AA484" s="146">
        <v>1.1000000000000001</v>
      </c>
      <c r="AB484" s="146"/>
      <c r="AC484" s="59"/>
    </row>
    <row r="485" spans="1:29" ht="15.75" thickBot="1">
      <c r="A485" s="13"/>
      <c r="B485" s="222"/>
      <c r="C485" s="105"/>
      <c r="D485" s="105"/>
      <c r="E485" s="80"/>
      <c r="F485" s="49"/>
      <c r="G485" s="105"/>
      <c r="H485" s="105"/>
      <c r="I485" s="80"/>
      <c r="J485" s="49"/>
      <c r="K485" s="105"/>
      <c r="L485" s="105"/>
      <c r="M485" s="106"/>
      <c r="N485" s="49"/>
      <c r="O485" s="105"/>
      <c r="P485" s="105"/>
      <c r="Q485" s="80"/>
      <c r="R485" s="49"/>
      <c r="S485" s="105"/>
      <c r="T485" s="105"/>
      <c r="U485" s="80"/>
      <c r="V485" s="49"/>
      <c r="W485" s="105"/>
      <c r="X485" s="105"/>
      <c r="Y485" s="80"/>
      <c r="Z485" s="49"/>
      <c r="AA485" s="105"/>
      <c r="AB485" s="105"/>
      <c r="AC485" s="80"/>
    </row>
    <row r="486" spans="1:29">
      <c r="A486" s="13"/>
      <c r="B486" s="104" t="s">
        <v>200</v>
      </c>
      <c r="C486" s="111">
        <v>73.400000000000006</v>
      </c>
      <c r="D486" s="111"/>
      <c r="E486" s="45"/>
      <c r="F486" s="44"/>
      <c r="G486" s="111">
        <v>372</v>
      </c>
      <c r="H486" s="111"/>
      <c r="I486" s="45"/>
      <c r="J486" s="44"/>
      <c r="K486" s="111" t="s">
        <v>928</v>
      </c>
      <c r="L486" s="111"/>
      <c r="M486" s="107" t="s">
        <v>269</v>
      </c>
      <c r="N486" s="44"/>
      <c r="O486" s="111" t="s">
        <v>929</v>
      </c>
      <c r="P486" s="111"/>
      <c r="Q486" s="107" t="s">
        <v>269</v>
      </c>
      <c r="R486" s="44"/>
      <c r="S486" s="111" t="s">
        <v>930</v>
      </c>
      <c r="T486" s="111"/>
      <c r="U486" s="107" t="s">
        <v>269</v>
      </c>
      <c r="V486" s="44"/>
      <c r="W486" s="111" t="s">
        <v>263</v>
      </c>
      <c r="X486" s="111"/>
      <c r="Y486" s="45"/>
      <c r="Z486" s="44"/>
      <c r="AA486" s="111">
        <v>338</v>
      </c>
      <c r="AB486" s="111"/>
      <c r="AC486" s="45"/>
    </row>
    <row r="487" spans="1:29">
      <c r="A487" s="13"/>
      <c r="B487" s="104"/>
      <c r="C487" s="145"/>
      <c r="D487" s="145"/>
      <c r="E487" s="76"/>
      <c r="F487" s="44"/>
      <c r="G487" s="145"/>
      <c r="H487" s="145"/>
      <c r="I487" s="76"/>
      <c r="J487" s="44"/>
      <c r="K487" s="145"/>
      <c r="L487" s="145"/>
      <c r="M487" s="144"/>
      <c r="N487" s="44"/>
      <c r="O487" s="145"/>
      <c r="P487" s="145"/>
      <c r="Q487" s="144"/>
      <c r="R487" s="44"/>
      <c r="S487" s="145"/>
      <c r="T487" s="145"/>
      <c r="U487" s="144"/>
      <c r="V487" s="44"/>
      <c r="W487" s="145"/>
      <c r="X487" s="145"/>
      <c r="Y487" s="76"/>
      <c r="Z487" s="44"/>
      <c r="AA487" s="145"/>
      <c r="AB487" s="145"/>
      <c r="AC487" s="76"/>
    </row>
    <row r="488" spans="1:29">
      <c r="A488" s="13"/>
      <c r="B488" s="98" t="s">
        <v>201</v>
      </c>
      <c r="C488" s="100" t="s">
        <v>263</v>
      </c>
      <c r="D488" s="100"/>
      <c r="E488" s="49"/>
      <c r="F488" s="49"/>
      <c r="G488" s="100" t="s">
        <v>263</v>
      </c>
      <c r="H488" s="100"/>
      <c r="I488" s="49"/>
      <c r="J488" s="49"/>
      <c r="K488" s="100" t="s">
        <v>263</v>
      </c>
      <c r="L488" s="100"/>
      <c r="M488" s="49"/>
      <c r="N488" s="49"/>
      <c r="O488" s="100" t="s">
        <v>571</v>
      </c>
      <c r="P488" s="100"/>
      <c r="Q488" s="98" t="s">
        <v>269</v>
      </c>
      <c r="R488" s="49"/>
      <c r="S488" s="100" t="s">
        <v>571</v>
      </c>
      <c r="T488" s="100"/>
      <c r="U488" s="98" t="s">
        <v>269</v>
      </c>
      <c r="V488" s="49"/>
      <c r="W488" s="100" t="s">
        <v>263</v>
      </c>
      <c r="X488" s="100"/>
      <c r="Y488" s="49"/>
      <c r="Z488" s="49"/>
      <c r="AA488" s="100" t="s">
        <v>571</v>
      </c>
      <c r="AB488" s="100"/>
      <c r="AC488" s="98" t="s">
        <v>269</v>
      </c>
    </row>
    <row r="489" spans="1:29">
      <c r="A489" s="13"/>
      <c r="B489" s="98"/>
      <c r="C489" s="100"/>
      <c r="D489" s="100"/>
      <c r="E489" s="49"/>
      <c r="F489" s="49"/>
      <c r="G489" s="100"/>
      <c r="H489" s="100"/>
      <c r="I489" s="49"/>
      <c r="J489" s="49"/>
      <c r="K489" s="100"/>
      <c r="L489" s="100"/>
      <c r="M489" s="49"/>
      <c r="N489" s="49"/>
      <c r="O489" s="100"/>
      <c r="P489" s="100"/>
      <c r="Q489" s="98"/>
      <c r="R489" s="49"/>
      <c r="S489" s="100"/>
      <c r="T489" s="100"/>
      <c r="U489" s="98"/>
      <c r="V489" s="49"/>
      <c r="W489" s="100"/>
      <c r="X489" s="100"/>
      <c r="Y489" s="49"/>
      <c r="Z489" s="49"/>
      <c r="AA489" s="100"/>
      <c r="AB489" s="100"/>
      <c r="AC489" s="98"/>
    </row>
    <row r="490" spans="1:29">
      <c r="A490" s="13"/>
      <c r="B490" s="104" t="s">
        <v>202</v>
      </c>
      <c r="C490" s="103">
        <v>7.4</v>
      </c>
      <c r="D490" s="103"/>
      <c r="E490" s="44"/>
      <c r="F490" s="44"/>
      <c r="G490" s="103">
        <v>911.9</v>
      </c>
      <c r="H490" s="103"/>
      <c r="I490" s="44"/>
      <c r="J490" s="44"/>
      <c r="K490" s="103">
        <v>353.8</v>
      </c>
      <c r="L490" s="103"/>
      <c r="M490" s="44"/>
      <c r="N490" s="44"/>
      <c r="O490" s="103">
        <v>484.4</v>
      </c>
      <c r="P490" s="103"/>
      <c r="Q490" s="44"/>
      <c r="R490" s="44"/>
      <c r="S490" s="103">
        <v>838.2</v>
      </c>
      <c r="T490" s="103"/>
      <c r="U490" s="44"/>
      <c r="V490" s="44"/>
      <c r="W490" s="103" t="s">
        <v>263</v>
      </c>
      <c r="X490" s="103"/>
      <c r="Y490" s="44"/>
      <c r="Z490" s="44"/>
      <c r="AA490" s="114">
        <v>1757.5</v>
      </c>
      <c r="AB490" s="114"/>
      <c r="AC490" s="44"/>
    </row>
    <row r="491" spans="1:29" ht="15.75" thickBot="1">
      <c r="A491" s="13"/>
      <c r="B491" s="104"/>
      <c r="C491" s="113"/>
      <c r="D491" s="113"/>
      <c r="E491" s="54"/>
      <c r="F491" s="44"/>
      <c r="G491" s="113"/>
      <c r="H491" s="113"/>
      <c r="I491" s="54"/>
      <c r="J491" s="44"/>
      <c r="K491" s="113"/>
      <c r="L491" s="113"/>
      <c r="M491" s="54"/>
      <c r="N491" s="44"/>
      <c r="O491" s="113"/>
      <c r="P491" s="113"/>
      <c r="Q491" s="54"/>
      <c r="R491" s="44"/>
      <c r="S491" s="113"/>
      <c r="T491" s="113"/>
      <c r="U491" s="54"/>
      <c r="V491" s="44"/>
      <c r="W491" s="113"/>
      <c r="X491" s="113"/>
      <c r="Y491" s="54"/>
      <c r="Z491" s="44"/>
      <c r="AA491" s="116"/>
      <c r="AB491" s="116"/>
      <c r="AC491" s="54"/>
    </row>
    <row r="492" spans="1:29">
      <c r="A492" s="13"/>
      <c r="B492" s="98" t="s">
        <v>203</v>
      </c>
      <c r="C492" s="117" t="s">
        <v>261</v>
      </c>
      <c r="D492" s="146">
        <v>80.8</v>
      </c>
      <c r="E492" s="59"/>
      <c r="F492" s="49"/>
      <c r="G492" s="117" t="s">
        <v>261</v>
      </c>
      <c r="H492" s="119">
        <v>1283.9000000000001</v>
      </c>
      <c r="I492" s="59"/>
      <c r="J492" s="49"/>
      <c r="K492" s="117" t="s">
        <v>261</v>
      </c>
      <c r="L492" s="146">
        <v>299.5</v>
      </c>
      <c r="M492" s="59"/>
      <c r="N492" s="49"/>
      <c r="O492" s="117" t="s">
        <v>261</v>
      </c>
      <c r="P492" s="146">
        <v>431.2</v>
      </c>
      <c r="Q492" s="59"/>
      <c r="R492" s="49"/>
      <c r="S492" s="117" t="s">
        <v>261</v>
      </c>
      <c r="T492" s="146">
        <v>730.7</v>
      </c>
      <c r="U492" s="59"/>
      <c r="V492" s="49"/>
      <c r="W492" s="117" t="s">
        <v>261</v>
      </c>
      <c r="X492" s="146" t="s">
        <v>263</v>
      </c>
      <c r="Y492" s="59"/>
      <c r="Z492" s="49"/>
      <c r="AA492" s="117" t="s">
        <v>261</v>
      </c>
      <c r="AB492" s="119">
        <v>2095.4</v>
      </c>
      <c r="AC492" s="59"/>
    </row>
    <row r="493" spans="1:29" ht="15.75" thickBot="1">
      <c r="A493" s="13"/>
      <c r="B493" s="98"/>
      <c r="C493" s="118"/>
      <c r="D493" s="147"/>
      <c r="E493" s="60"/>
      <c r="F493" s="49"/>
      <c r="G493" s="118"/>
      <c r="H493" s="120"/>
      <c r="I493" s="60"/>
      <c r="J493" s="49"/>
      <c r="K493" s="118"/>
      <c r="L493" s="147"/>
      <c r="M493" s="60"/>
      <c r="N493" s="49"/>
      <c r="O493" s="118"/>
      <c r="P493" s="147"/>
      <c r="Q493" s="60"/>
      <c r="R493" s="49"/>
      <c r="S493" s="118"/>
      <c r="T493" s="147"/>
      <c r="U493" s="60"/>
      <c r="V493" s="49"/>
      <c r="W493" s="118"/>
      <c r="X493" s="147"/>
      <c r="Y493" s="60"/>
      <c r="Z493" s="49"/>
      <c r="AA493" s="118"/>
      <c r="AB493" s="120"/>
      <c r="AC493" s="60"/>
    </row>
    <row r="494" spans="1:29" ht="15.75" thickTop="1"/>
  </sheetData>
  <mergeCells count="4732">
    <mergeCell ref="B361:AC361"/>
    <mergeCell ref="B362:AC362"/>
    <mergeCell ref="B429:AC429"/>
    <mergeCell ref="B430:AC430"/>
    <mergeCell ref="B431:AC431"/>
    <mergeCell ref="B182:AC182"/>
    <mergeCell ref="B183:AC183"/>
    <mergeCell ref="B271:AC271"/>
    <mergeCell ref="B272:AC272"/>
    <mergeCell ref="B273:AC273"/>
    <mergeCell ref="B360:AC360"/>
    <mergeCell ref="B8:AC8"/>
    <mergeCell ref="B9:AC9"/>
    <mergeCell ref="B91:AC91"/>
    <mergeCell ref="B92:AC92"/>
    <mergeCell ref="B93:AC93"/>
    <mergeCell ref="B181:AC181"/>
    <mergeCell ref="AC492:AC493"/>
    <mergeCell ref="A1:A2"/>
    <mergeCell ref="B1:AC1"/>
    <mergeCell ref="B2:AC2"/>
    <mergeCell ref="B3:AC3"/>
    <mergeCell ref="A4:A493"/>
    <mergeCell ref="B4:AC4"/>
    <mergeCell ref="B5:AC5"/>
    <mergeCell ref="B6:AC6"/>
    <mergeCell ref="B7:AC7"/>
    <mergeCell ref="W492:W493"/>
    <mergeCell ref="X492:X493"/>
    <mergeCell ref="Y492:Y493"/>
    <mergeCell ref="Z492:Z493"/>
    <mergeCell ref="AA492:AA493"/>
    <mergeCell ref="AB492:AB493"/>
    <mergeCell ref="Q492:Q493"/>
    <mergeCell ref="R492:R493"/>
    <mergeCell ref="S492:S493"/>
    <mergeCell ref="T492:T493"/>
    <mergeCell ref="U492:U493"/>
    <mergeCell ref="V492:V493"/>
    <mergeCell ref="K492:K493"/>
    <mergeCell ref="L492:L493"/>
    <mergeCell ref="M492:M493"/>
    <mergeCell ref="N492:N493"/>
    <mergeCell ref="O492:O493"/>
    <mergeCell ref="P492:P493"/>
    <mergeCell ref="AC490:AC491"/>
    <mergeCell ref="B492:B493"/>
    <mergeCell ref="C492:C493"/>
    <mergeCell ref="D492:D493"/>
    <mergeCell ref="E492:E493"/>
    <mergeCell ref="F492:F493"/>
    <mergeCell ref="G492:G493"/>
    <mergeCell ref="H492:H493"/>
    <mergeCell ref="I492:I493"/>
    <mergeCell ref="J492:J493"/>
    <mergeCell ref="U490:U491"/>
    <mergeCell ref="V490:V491"/>
    <mergeCell ref="W490:X491"/>
    <mergeCell ref="Y490:Y491"/>
    <mergeCell ref="Z490:Z491"/>
    <mergeCell ref="AA490:AB491"/>
    <mergeCell ref="M490:M491"/>
    <mergeCell ref="N490:N491"/>
    <mergeCell ref="O490:P491"/>
    <mergeCell ref="Q490:Q491"/>
    <mergeCell ref="R490:R491"/>
    <mergeCell ref="S490:T491"/>
    <mergeCell ref="AA488:AB489"/>
    <mergeCell ref="AC488:AC489"/>
    <mergeCell ref="B490:B491"/>
    <mergeCell ref="C490:D491"/>
    <mergeCell ref="E490:E491"/>
    <mergeCell ref="F490:F491"/>
    <mergeCell ref="G490:H491"/>
    <mergeCell ref="I490:I491"/>
    <mergeCell ref="J490:J491"/>
    <mergeCell ref="K490:L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Z486:Z487"/>
    <mergeCell ref="AA486:AB487"/>
    <mergeCell ref="AC486:AC487"/>
    <mergeCell ref="B488:B489"/>
    <mergeCell ref="C488:D489"/>
    <mergeCell ref="E488:E489"/>
    <mergeCell ref="F488:F489"/>
    <mergeCell ref="G488:H489"/>
    <mergeCell ref="I488:I489"/>
    <mergeCell ref="J488:J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C482:AC483"/>
    <mergeCell ref="B484:B485"/>
    <mergeCell ref="C484:D485"/>
    <mergeCell ref="E484:E485"/>
    <mergeCell ref="F484:F485"/>
    <mergeCell ref="G484:H485"/>
    <mergeCell ref="I484:I485"/>
    <mergeCell ref="J484:J485"/>
    <mergeCell ref="K484:L485"/>
    <mergeCell ref="M484:M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A480:AB481"/>
    <mergeCell ref="AC480:AC481"/>
    <mergeCell ref="B482:B483"/>
    <mergeCell ref="C482:D483"/>
    <mergeCell ref="E482:E483"/>
    <mergeCell ref="F482:F483"/>
    <mergeCell ref="G482:H483"/>
    <mergeCell ref="I482:I483"/>
    <mergeCell ref="J482:J483"/>
    <mergeCell ref="K482:L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Z478:Z479"/>
    <mergeCell ref="AA478:AB479"/>
    <mergeCell ref="AC478:AC479"/>
    <mergeCell ref="B480:B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Z475:Z476"/>
    <mergeCell ref="AA475:AB476"/>
    <mergeCell ref="AC475:AC476"/>
    <mergeCell ref="C477:E477"/>
    <mergeCell ref="G477:I477"/>
    <mergeCell ref="K477:M477"/>
    <mergeCell ref="O477:Q477"/>
    <mergeCell ref="S477:U477"/>
    <mergeCell ref="W477:Y477"/>
    <mergeCell ref="AA477:AC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C471:AC472"/>
    <mergeCell ref="B473:B474"/>
    <mergeCell ref="C473:D474"/>
    <mergeCell ref="E473:E474"/>
    <mergeCell ref="F473:F474"/>
    <mergeCell ref="G473:H474"/>
    <mergeCell ref="I473:I474"/>
    <mergeCell ref="J473:J474"/>
    <mergeCell ref="K473:L474"/>
    <mergeCell ref="M473:M474"/>
    <mergeCell ref="U471:U472"/>
    <mergeCell ref="V471:V472"/>
    <mergeCell ref="W471:X472"/>
    <mergeCell ref="Y471:Y472"/>
    <mergeCell ref="Z471:Z472"/>
    <mergeCell ref="AA471:AB472"/>
    <mergeCell ref="M471:M472"/>
    <mergeCell ref="N471:N472"/>
    <mergeCell ref="O471:P472"/>
    <mergeCell ref="Q471:Q472"/>
    <mergeCell ref="R471:R472"/>
    <mergeCell ref="S471:T472"/>
    <mergeCell ref="AA469:AB470"/>
    <mergeCell ref="AC469:AC470"/>
    <mergeCell ref="B471:B472"/>
    <mergeCell ref="C471:D472"/>
    <mergeCell ref="E471:E472"/>
    <mergeCell ref="F471:F472"/>
    <mergeCell ref="G471:H472"/>
    <mergeCell ref="I471:I472"/>
    <mergeCell ref="J471:J472"/>
    <mergeCell ref="K471:L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Z467:Z468"/>
    <mergeCell ref="AA467:AB468"/>
    <mergeCell ref="AC467:AC468"/>
    <mergeCell ref="B469:B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C463:AC464"/>
    <mergeCell ref="B465:B466"/>
    <mergeCell ref="C465:D466"/>
    <mergeCell ref="E465:E466"/>
    <mergeCell ref="F465:F466"/>
    <mergeCell ref="G465:H466"/>
    <mergeCell ref="I465:I466"/>
    <mergeCell ref="J465:J466"/>
    <mergeCell ref="K465:L466"/>
    <mergeCell ref="M465:M466"/>
    <mergeCell ref="U463:U464"/>
    <mergeCell ref="V463:V464"/>
    <mergeCell ref="W463:X464"/>
    <mergeCell ref="Y463:Y464"/>
    <mergeCell ref="Z463:Z464"/>
    <mergeCell ref="AA463:AB464"/>
    <mergeCell ref="M463:M464"/>
    <mergeCell ref="N463:N464"/>
    <mergeCell ref="O463:P464"/>
    <mergeCell ref="Q463:Q464"/>
    <mergeCell ref="R463:R464"/>
    <mergeCell ref="S463:T464"/>
    <mergeCell ref="AA461:AB462"/>
    <mergeCell ref="AC461:AC462"/>
    <mergeCell ref="B463:B464"/>
    <mergeCell ref="C463:D464"/>
    <mergeCell ref="E463:E464"/>
    <mergeCell ref="F463:F464"/>
    <mergeCell ref="G463:H464"/>
    <mergeCell ref="I463:I464"/>
    <mergeCell ref="J463:J464"/>
    <mergeCell ref="K463:L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Z459:Z460"/>
    <mergeCell ref="AA459:AB460"/>
    <mergeCell ref="AC459:AC460"/>
    <mergeCell ref="B461:B462"/>
    <mergeCell ref="C461:D462"/>
    <mergeCell ref="E461:E462"/>
    <mergeCell ref="F461:F462"/>
    <mergeCell ref="G461:H462"/>
    <mergeCell ref="I461:I462"/>
    <mergeCell ref="J461:J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Z456:Z457"/>
    <mergeCell ref="AA456:AB457"/>
    <mergeCell ref="AC456:AC457"/>
    <mergeCell ref="C458:E458"/>
    <mergeCell ref="G458:I458"/>
    <mergeCell ref="K458:M458"/>
    <mergeCell ref="O458:Q458"/>
    <mergeCell ref="S458:U458"/>
    <mergeCell ref="W458:Y458"/>
    <mergeCell ref="AA458:AC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C452:AC453"/>
    <mergeCell ref="B454:B455"/>
    <mergeCell ref="C454:D455"/>
    <mergeCell ref="E454:E455"/>
    <mergeCell ref="F454:F455"/>
    <mergeCell ref="G454:H455"/>
    <mergeCell ref="I454:I455"/>
    <mergeCell ref="J454:J455"/>
    <mergeCell ref="K454:L455"/>
    <mergeCell ref="M454:M455"/>
    <mergeCell ref="U452:U453"/>
    <mergeCell ref="V452:V453"/>
    <mergeCell ref="W452:X453"/>
    <mergeCell ref="Y452:Y453"/>
    <mergeCell ref="Z452:Z453"/>
    <mergeCell ref="AA452:AB453"/>
    <mergeCell ref="M452:M453"/>
    <mergeCell ref="N452:N453"/>
    <mergeCell ref="O452:P453"/>
    <mergeCell ref="Q452:Q453"/>
    <mergeCell ref="R452:R453"/>
    <mergeCell ref="S452:T453"/>
    <mergeCell ref="AA450:AB451"/>
    <mergeCell ref="AC450:AC451"/>
    <mergeCell ref="B452:B453"/>
    <mergeCell ref="C452:D453"/>
    <mergeCell ref="E452:E453"/>
    <mergeCell ref="F452:F453"/>
    <mergeCell ref="G452:H453"/>
    <mergeCell ref="I452:I453"/>
    <mergeCell ref="J452:J453"/>
    <mergeCell ref="K452:L453"/>
    <mergeCell ref="S450:T451"/>
    <mergeCell ref="U450:U451"/>
    <mergeCell ref="V450:V451"/>
    <mergeCell ref="W450:X451"/>
    <mergeCell ref="Y450:Y451"/>
    <mergeCell ref="Z450:Z451"/>
    <mergeCell ref="K450:L451"/>
    <mergeCell ref="M450:M451"/>
    <mergeCell ref="N450:N451"/>
    <mergeCell ref="O450:P451"/>
    <mergeCell ref="Q450:Q451"/>
    <mergeCell ref="R450:R451"/>
    <mergeCell ref="Z448:Z449"/>
    <mergeCell ref="AA448:AB449"/>
    <mergeCell ref="AC448:AC449"/>
    <mergeCell ref="B450:B451"/>
    <mergeCell ref="C450:D451"/>
    <mergeCell ref="E450:E451"/>
    <mergeCell ref="F450:F451"/>
    <mergeCell ref="G450:H451"/>
    <mergeCell ref="I450:I451"/>
    <mergeCell ref="J450:J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V446:V447"/>
    <mergeCell ref="W446:X447"/>
    <mergeCell ref="Y446:Y447"/>
    <mergeCell ref="Z446:Z447"/>
    <mergeCell ref="AA446:AB447"/>
    <mergeCell ref="AC446:AC447"/>
    <mergeCell ref="N446:N447"/>
    <mergeCell ref="O446:P447"/>
    <mergeCell ref="Q446:Q447"/>
    <mergeCell ref="R446:R447"/>
    <mergeCell ref="S446:T447"/>
    <mergeCell ref="U446:U447"/>
    <mergeCell ref="AC444:AC445"/>
    <mergeCell ref="B446:B447"/>
    <mergeCell ref="C446:D447"/>
    <mergeCell ref="E446:E447"/>
    <mergeCell ref="F446:F447"/>
    <mergeCell ref="G446:H447"/>
    <mergeCell ref="I446:I447"/>
    <mergeCell ref="J446:J447"/>
    <mergeCell ref="K446:L447"/>
    <mergeCell ref="M446:M447"/>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2:AB443"/>
    <mergeCell ref="AC442:AC443"/>
    <mergeCell ref="B444:B445"/>
    <mergeCell ref="C444:D445"/>
    <mergeCell ref="E444:E445"/>
    <mergeCell ref="F444:F445"/>
    <mergeCell ref="G444:H445"/>
    <mergeCell ref="I444:I445"/>
    <mergeCell ref="J444:J445"/>
    <mergeCell ref="K444:L445"/>
    <mergeCell ref="S442:T443"/>
    <mergeCell ref="U442:U443"/>
    <mergeCell ref="V442:V443"/>
    <mergeCell ref="W442:X443"/>
    <mergeCell ref="Y442:Y443"/>
    <mergeCell ref="Z442:Z443"/>
    <mergeCell ref="K442:L443"/>
    <mergeCell ref="M442:M443"/>
    <mergeCell ref="N442:N443"/>
    <mergeCell ref="O442:P443"/>
    <mergeCell ref="Q442:Q443"/>
    <mergeCell ref="R442:R443"/>
    <mergeCell ref="Z440:Z441"/>
    <mergeCell ref="AA440:AB441"/>
    <mergeCell ref="AC440:AC441"/>
    <mergeCell ref="B442:B443"/>
    <mergeCell ref="C442:D443"/>
    <mergeCell ref="E442:E443"/>
    <mergeCell ref="F442:F443"/>
    <mergeCell ref="G442:H443"/>
    <mergeCell ref="I442:I443"/>
    <mergeCell ref="J442:J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AB437:AB438"/>
    <mergeCell ref="AC437:AC438"/>
    <mergeCell ref="C439:E439"/>
    <mergeCell ref="G439:I439"/>
    <mergeCell ref="K439:M439"/>
    <mergeCell ref="O439:Q439"/>
    <mergeCell ref="S439:U439"/>
    <mergeCell ref="W439:Y439"/>
    <mergeCell ref="AA439:AC439"/>
    <mergeCell ref="V437:V438"/>
    <mergeCell ref="W437:W438"/>
    <mergeCell ref="X437:X438"/>
    <mergeCell ref="Y437:Y438"/>
    <mergeCell ref="Z437:Z438"/>
    <mergeCell ref="AA437:AA438"/>
    <mergeCell ref="P437:P438"/>
    <mergeCell ref="Q437:Q438"/>
    <mergeCell ref="R437:R438"/>
    <mergeCell ref="S437:S438"/>
    <mergeCell ref="T437:T438"/>
    <mergeCell ref="U437:U438"/>
    <mergeCell ref="J437:J438"/>
    <mergeCell ref="K437:K438"/>
    <mergeCell ref="L437:L438"/>
    <mergeCell ref="M437:M438"/>
    <mergeCell ref="N437:N438"/>
    <mergeCell ref="O437:O438"/>
    <mergeCell ref="Z434:Z436"/>
    <mergeCell ref="AA434:AC436"/>
    <mergeCell ref="B437:B438"/>
    <mergeCell ref="C437:C438"/>
    <mergeCell ref="D437:D438"/>
    <mergeCell ref="E437:E438"/>
    <mergeCell ref="F437:F438"/>
    <mergeCell ref="G437:G438"/>
    <mergeCell ref="H437:H438"/>
    <mergeCell ref="I437:I438"/>
    <mergeCell ref="R434:R436"/>
    <mergeCell ref="S434:U436"/>
    <mergeCell ref="V434:V436"/>
    <mergeCell ref="W434:Y434"/>
    <mergeCell ref="W435:Y435"/>
    <mergeCell ref="W436:Y436"/>
    <mergeCell ref="G435:I435"/>
    <mergeCell ref="G436:I436"/>
    <mergeCell ref="J434:J436"/>
    <mergeCell ref="K434:M436"/>
    <mergeCell ref="N434:N436"/>
    <mergeCell ref="O434:Q436"/>
    <mergeCell ref="AA427:AA428"/>
    <mergeCell ref="AB427:AB428"/>
    <mergeCell ref="AC427:AC428"/>
    <mergeCell ref="B432:AC432"/>
    <mergeCell ref="B434:B436"/>
    <mergeCell ref="C434:E434"/>
    <mergeCell ref="C435:E435"/>
    <mergeCell ref="C436:E436"/>
    <mergeCell ref="F434:F436"/>
    <mergeCell ref="G434:I434"/>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Z425:Z426"/>
    <mergeCell ref="AA425:AB426"/>
    <mergeCell ref="AC425:AC426"/>
    <mergeCell ref="B427:B428"/>
    <mergeCell ref="C427:C428"/>
    <mergeCell ref="D427:D428"/>
    <mergeCell ref="E427:E428"/>
    <mergeCell ref="F427:F428"/>
    <mergeCell ref="G427:G428"/>
    <mergeCell ref="H427:H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A414:AC414"/>
    <mergeCell ref="B415:B416"/>
    <mergeCell ref="C415:D416"/>
    <mergeCell ref="E415:E416"/>
    <mergeCell ref="F415:F416"/>
    <mergeCell ref="G415:H416"/>
    <mergeCell ref="I415:I416"/>
    <mergeCell ref="J415:J416"/>
    <mergeCell ref="K415:L416"/>
    <mergeCell ref="M415:M416"/>
    <mergeCell ref="C414:E414"/>
    <mergeCell ref="G414:I414"/>
    <mergeCell ref="K414:M414"/>
    <mergeCell ref="O414:Q414"/>
    <mergeCell ref="S414:U414"/>
    <mergeCell ref="W414:Y414"/>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8:AB409"/>
    <mergeCell ref="AC408:AC409"/>
    <mergeCell ref="B410:B411"/>
    <mergeCell ref="C410:D411"/>
    <mergeCell ref="E410:E411"/>
    <mergeCell ref="F410:F411"/>
    <mergeCell ref="G410:H411"/>
    <mergeCell ref="I410:I411"/>
    <mergeCell ref="J410:J411"/>
    <mergeCell ref="K410:L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A392:AB393"/>
    <mergeCell ref="AC392:AC393"/>
    <mergeCell ref="B394:B395"/>
    <mergeCell ref="C394:D395"/>
    <mergeCell ref="E394:E395"/>
    <mergeCell ref="F394:F395"/>
    <mergeCell ref="G394:H395"/>
    <mergeCell ref="I394:I395"/>
    <mergeCell ref="J394:J395"/>
    <mergeCell ref="K394:L395"/>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Z387:Z388"/>
    <mergeCell ref="AA387:AB388"/>
    <mergeCell ref="AC387:AC388"/>
    <mergeCell ref="C389:E389"/>
    <mergeCell ref="G389:I389"/>
    <mergeCell ref="K389:M389"/>
    <mergeCell ref="O389:Q389"/>
    <mergeCell ref="S389:U389"/>
    <mergeCell ref="W389:Y389"/>
    <mergeCell ref="AA389:AC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AC368:AC369"/>
    <mergeCell ref="C370:E370"/>
    <mergeCell ref="G370:I370"/>
    <mergeCell ref="K370:M370"/>
    <mergeCell ref="O370:Q370"/>
    <mergeCell ref="S370:U370"/>
    <mergeCell ref="W370:Y370"/>
    <mergeCell ref="AA370:AC370"/>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A365:AC367"/>
    <mergeCell ref="B368:B369"/>
    <mergeCell ref="C368:C369"/>
    <mergeCell ref="D368:D369"/>
    <mergeCell ref="E368:E369"/>
    <mergeCell ref="F368:F369"/>
    <mergeCell ref="G368:G369"/>
    <mergeCell ref="H368:H369"/>
    <mergeCell ref="I368:I369"/>
    <mergeCell ref="J368:J369"/>
    <mergeCell ref="S365:U367"/>
    <mergeCell ref="V365:V367"/>
    <mergeCell ref="W365:Y365"/>
    <mergeCell ref="W366:Y366"/>
    <mergeCell ref="W367:Y367"/>
    <mergeCell ref="Z365:Z367"/>
    <mergeCell ref="G367:I367"/>
    <mergeCell ref="J365:J367"/>
    <mergeCell ref="K365:M367"/>
    <mergeCell ref="N365:N367"/>
    <mergeCell ref="O365:Q367"/>
    <mergeCell ref="R365:R367"/>
    <mergeCell ref="AB358:AB359"/>
    <mergeCell ref="AC358:AC359"/>
    <mergeCell ref="B363:AC363"/>
    <mergeCell ref="B365:B367"/>
    <mergeCell ref="C365:E365"/>
    <mergeCell ref="C366:E366"/>
    <mergeCell ref="C367:E367"/>
    <mergeCell ref="F365:F367"/>
    <mergeCell ref="G365:I365"/>
    <mergeCell ref="G366:I366"/>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AA356:AB357"/>
    <mergeCell ref="AC356:AC357"/>
    <mergeCell ref="B358:B359"/>
    <mergeCell ref="C358:C359"/>
    <mergeCell ref="D358:D359"/>
    <mergeCell ref="E358:E359"/>
    <mergeCell ref="F358:F359"/>
    <mergeCell ref="G358:G359"/>
    <mergeCell ref="H358:H359"/>
    <mergeCell ref="I358:I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Z351:Z352"/>
    <mergeCell ref="AA351:AB352"/>
    <mergeCell ref="AC351:AC352"/>
    <mergeCell ref="C353:E353"/>
    <mergeCell ref="G353:I353"/>
    <mergeCell ref="K353:M353"/>
    <mergeCell ref="O353:Q353"/>
    <mergeCell ref="S353:U353"/>
    <mergeCell ref="W353:Y353"/>
    <mergeCell ref="AA353:AC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A345:AB346"/>
    <mergeCell ref="AC345:AC346"/>
    <mergeCell ref="B347:B348"/>
    <mergeCell ref="C347:D348"/>
    <mergeCell ref="E347:E348"/>
    <mergeCell ref="F347:F348"/>
    <mergeCell ref="G347:H348"/>
    <mergeCell ref="I347:I348"/>
    <mergeCell ref="J347:J348"/>
    <mergeCell ref="K347:L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Z343:Z344"/>
    <mergeCell ref="AA343:AB344"/>
    <mergeCell ref="AC343:AC344"/>
    <mergeCell ref="B345:B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A340:AC340"/>
    <mergeCell ref="B341:B342"/>
    <mergeCell ref="C341:D342"/>
    <mergeCell ref="E341:E342"/>
    <mergeCell ref="F341:F342"/>
    <mergeCell ref="G341:H342"/>
    <mergeCell ref="I341:I342"/>
    <mergeCell ref="J341:J342"/>
    <mergeCell ref="K341:L342"/>
    <mergeCell ref="M341:M342"/>
    <mergeCell ref="C340:E340"/>
    <mergeCell ref="G340:I340"/>
    <mergeCell ref="K340:M340"/>
    <mergeCell ref="O340:Q340"/>
    <mergeCell ref="S340:U340"/>
    <mergeCell ref="W340:Y340"/>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A334:AB335"/>
    <mergeCell ref="AC334:AC335"/>
    <mergeCell ref="B336:B337"/>
    <mergeCell ref="C336:D337"/>
    <mergeCell ref="E336:E337"/>
    <mergeCell ref="F336:F337"/>
    <mergeCell ref="G336:H337"/>
    <mergeCell ref="I336:I337"/>
    <mergeCell ref="J336:J337"/>
    <mergeCell ref="K336:L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Z332:Z333"/>
    <mergeCell ref="AA332:AB333"/>
    <mergeCell ref="AC332:AC333"/>
    <mergeCell ref="B334:B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C320:AC321"/>
    <mergeCell ref="B322:B323"/>
    <mergeCell ref="C322:D323"/>
    <mergeCell ref="E322:E323"/>
    <mergeCell ref="F322:F323"/>
    <mergeCell ref="G322:H323"/>
    <mergeCell ref="I322:I323"/>
    <mergeCell ref="J322:J323"/>
    <mergeCell ref="K322:L323"/>
    <mergeCell ref="M322:M323"/>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A318:AB319"/>
    <mergeCell ref="AC318:AC319"/>
    <mergeCell ref="B320:B321"/>
    <mergeCell ref="C320:D321"/>
    <mergeCell ref="E320:E321"/>
    <mergeCell ref="F320:F321"/>
    <mergeCell ref="G320:H321"/>
    <mergeCell ref="I320:I321"/>
    <mergeCell ref="J320:J321"/>
    <mergeCell ref="K320:L321"/>
    <mergeCell ref="S318:T319"/>
    <mergeCell ref="U318:U319"/>
    <mergeCell ref="V318:V319"/>
    <mergeCell ref="W318:X319"/>
    <mergeCell ref="Y318:Y319"/>
    <mergeCell ref="Z318:Z319"/>
    <mergeCell ref="K318:L319"/>
    <mergeCell ref="M318:M319"/>
    <mergeCell ref="N318:N319"/>
    <mergeCell ref="O318:P319"/>
    <mergeCell ref="Q318:Q319"/>
    <mergeCell ref="R318:R319"/>
    <mergeCell ref="Z316:Z317"/>
    <mergeCell ref="AA316:AB317"/>
    <mergeCell ref="AC316:AC317"/>
    <mergeCell ref="B318:B319"/>
    <mergeCell ref="C318:D319"/>
    <mergeCell ref="E318:E319"/>
    <mergeCell ref="F318:F319"/>
    <mergeCell ref="G318:H319"/>
    <mergeCell ref="I318:I319"/>
    <mergeCell ref="J318:J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C312:AC313"/>
    <mergeCell ref="B314:B315"/>
    <mergeCell ref="C314:D315"/>
    <mergeCell ref="E314:E315"/>
    <mergeCell ref="F314:F315"/>
    <mergeCell ref="G314:H315"/>
    <mergeCell ref="I314:I315"/>
    <mergeCell ref="J314:J315"/>
    <mergeCell ref="K314:L315"/>
    <mergeCell ref="M314:M315"/>
    <mergeCell ref="U312:U313"/>
    <mergeCell ref="V312:V313"/>
    <mergeCell ref="W312:X313"/>
    <mergeCell ref="Y312:Y313"/>
    <mergeCell ref="Z312:Z313"/>
    <mergeCell ref="AA312:AB313"/>
    <mergeCell ref="M312:M313"/>
    <mergeCell ref="N312:N313"/>
    <mergeCell ref="O312:P313"/>
    <mergeCell ref="Q312:Q313"/>
    <mergeCell ref="R312:R313"/>
    <mergeCell ref="S312:T313"/>
    <mergeCell ref="AA310:AB311"/>
    <mergeCell ref="AC310:AC311"/>
    <mergeCell ref="B312:B313"/>
    <mergeCell ref="C312:D313"/>
    <mergeCell ref="E312:E313"/>
    <mergeCell ref="F312:F313"/>
    <mergeCell ref="G312:H313"/>
    <mergeCell ref="I312:I313"/>
    <mergeCell ref="J312:J313"/>
    <mergeCell ref="K312:L313"/>
    <mergeCell ref="S310:T311"/>
    <mergeCell ref="U310:U311"/>
    <mergeCell ref="V310:V311"/>
    <mergeCell ref="W310:X311"/>
    <mergeCell ref="Y310:Y311"/>
    <mergeCell ref="Z310:Z311"/>
    <mergeCell ref="K310:L311"/>
    <mergeCell ref="M310:M311"/>
    <mergeCell ref="N310:N311"/>
    <mergeCell ref="O310:P311"/>
    <mergeCell ref="Q310:Q311"/>
    <mergeCell ref="R310:R311"/>
    <mergeCell ref="Z308:Z309"/>
    <mergeCell ref="AA308:AB309"/>
    <mergeCell ref="AC308:AC309"/>
    <mergeCell ref="B310:B311"/>
    <mergeCell ref="C310:D311"/>
    <mergeCell ref="E310:E311"/>
    <mergeCell ref="F310:F311"/>
    <mergeCell ref="G310:H311"/>
    <mergeCell ref="I310:I311"/>
    <mergeCell ref="J310:J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C304:AC305"/>
    <mergeCell ref="B306:B307"/>
    <mergeCell ref="C306:D307"/>
    <mergeCell ref="E306:E307"/>
    <mergeCell ref="F306:F307"/>
    <mergeCell ref="G306:H307"/>
    <mergeCell ref="I306:I307"/>
    <mergeCell ref="J306:J307"/>
    <mergeCell ref="K306:L307"/>
    <mergeCell ref="M306:M307"/>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A302:AB303"/>
    <mergeCell ref="AC302:AC303"/>
    <mergeCell ref="B304:B305"/>
    <mergeCell ref="C304:D305"/>
    <mergeCell ref="E304:E305"/>
    <mergeCell ref="F304:F305"/>
    <mergeCell ref="G304:H305"/>
    <mergeCell ref="I304:I305"/>
    <mergeCell ref="J304:J305"/>
    <mergeCell ref="K304:L305"/>
    <mergeCell ref="S302:T303"/>
    <mergeCell ref="U302:U303"/>
    <mergeCell ref="V302:V303"/>
    <mergeCell ref="W302:X303"/>
    <mergeCell ref="Y302:Y303"/>
    <mergeCell ref="Z302:Z303"/>
    <mergeCell ref="K302:L303"/>
    <mergeCell ref="M302:M303"/>
    <mergeCell ref="N302:N303"/>
    <mergeCell ref="O302:P303"/>
    <mergeCell ref="Q302:Q303"/>
    <mergeCell ref="R302:R303"/>
    <mergeCell ref="Z300:Z301"/>
    <mergeCell ref="AA300:AB301"/>
    <mergeCell ref="AC300:AC301"/>
    <mergeCell ref="B302:B303"/>
    <mergeCell ref="C302:D303"/>
    <mergeCell ref="E302:E303"/>
    <mergeCell ref="F302:F303"/>
    <mergeCell ref="G302:H303"/>
    <mergeCell ref="I302:I303"/>
    <mergeCell ref="J302:J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A297:AC297"/>
    <mergeCell ref="B298:B299"/>
    <mergeCell ref="C298:D299"/>
    <mergeCell ref="E298:E299"/>
    <mergeCell ref="F298:F299"/>
    <mergeCell ref="G298:H299"/>
    <mergeCell ref="I298:I299"/>
    <mergeCell ref="J298:J299"/>
    <mergeCell ref="K298:L299"/>
    <mergeCell ref="M298:M299"/>
    <mergeCell ref="C297:E297"/>
    <mergeCell ref="G297:I297"/>
    <mergeCell ref="K297:M297"/>
    <mergeCell ref="O297:Q297"/>
    <mergeCell ref="S297:U297"/>
    <mergeCell ref="W297:Y297"/>
    <mergeCell ref="AC294:AC295"/>
    <mergeCell ref="C296:E296"/>
    <mergeCell ref="G296:I296"/>
    <mergeCell ref="K296:M296"/>
    <mergeCell ref="O296:Q296"/>
    <mergeCell ref="S296:U296"/>
    <mergeCell ref="W296:Y296"/>
    <mergeCell ref="AA296:AC296"/>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Z280:Z281"/>
    <mergeCell ref="AA280:AA281"/>
    <mergeCell ref="AB280:AB281"/>
    <mergeCell ref="AC280:AC281"/>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AA276:AC278"/>
    <mergeCell ref="C279:E279"/>
    <mergeCell ref="G279:I279"/>
    <mergeCell ref="K279:M279"/>
    <mergeCell ref="O279:Q279"/>
    <mergeCell ref="S279:U279"/>
    <mergeCell ref="W279:Y279"/>
    <mergeCell ref="AA279:AC279"/>
    <mergeCell ref="S276:U278"/>
    <mergeCell ref="V276:V278"/>
    <mergeCell ref="W276:Y276"/>
    <mergeCell ref="W277:Y277"/>
    <mergeCell ref="W278:Y278"/>
    <mergeCell ref="Z276:Z278"/>
    <mergeCell ref="G278:I278"/>
    <mergeCell ref="J276:J278"/>
    <mergeCell ref="K276:M278"/>
    <mergeCell ref="N276:N278"/>
    <mergeCell ref="O276:Q278"/>
    <mergeCell ref="R276:R278"/>
    <mergeCell ref="AB269:AB270"/>
    <mergeCell ref="AC269:AC270"/>
    <mergeCell ref="B274:AC274"/>
    <mergeCell ref="B276:B278"/>
    <mergeCell ref="C276:E276"/>
    <mergeCell ref="C277:E277"/>
    <mergeCell ref="C278:E278"/>
    <mergeCell ref="F276:F278"/>
    <mergeCell ref="G276:I276"/>
    <mergeCell ref="G277:I277"/>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A267:AB268"/>
    <mergeCell ref="AC267:AC268"/>
    <mergeCell ref="B269:B270"/>
    <mergeCell ref="C269:C270"/>
    <mergeCell ref="D269:D270"/>
    <mergeCell ref="E269:E270"/>
    <mergeCell ref="F269:F270"/>
    <mergeCell ref="G269:G270"/>
    <mergeCell ref="H269:H270"/>
    <mergeCell ref="I269:I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B266"/>
    <mergeCell ref="AC265:AC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A262:AB263"/>
    <mergeCell ref="AC262:AC263"/>
    <mergeCell ref="C264:E264"/>
    <mergeCell ref="G264:I264"/>
    <mergeCell ref="K264:M264"/>
    <mergeCell ref="O264:Q264"/>
    <mergeCell ref="S264:U264"/>
    <mergeCell ref="W264:Y264"/>
    <mergeCell ref="AA264:AC264"/>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C256:AC257"/>
    <mergeCell ref="B258:B259"/>
    <mergeCell ref="C258:D259"/>
    <mergeCell ref="E258:E259"/>
    <mergeCell ref="F258:F259"/>
    <mergeCell ref="G258:H259"/>
    <mergeCell ref="I258:I259"/>
    <mergeCell ref="J258:J259"/>
    <mergeCell ref="K258:L259"/>
    <mergeCell ref="M258:M259"/>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A254:AB255"/>
    <mergeCell ref="AC254:AC255"/>
    <mergeCell ref="B256:B257"/>
    <mergeCell ref="C256:D257"/>
    <mergeCell ref="E256:E257"/>
    <mergeCell ref="F256:F257"/>
    <mergeCell ref="G256:H257"/>
    <mergeCell ref="I256:I257"/>
    <mergeCell ref="J256:J257"/>
    <mergeCell ref="K256:L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A249:AB250"/>
    <mergeCell ref="AC249:AC250"/>
    <mergeCell ref="C251:E251"/>
    <mergeCell ref="G251:I251"/>
    <mergeCell ref="K251:M251"/>
    <mergeCell ref="O251:Q251"/>
    <mergeCell ref="S251:U251"/>
    <mergeCell ref="W251:Y251"/>
    <mergeCell ref="AA251:AC251"/>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7:AB218"/>
    <mergeCell ref="AC217:AC218"/>
    <mergeCell ref="B219:B220"/>
    <mergeCell ref="C219:D220"/>
    <mergeCell ref="E219:E220"/>
    <mergeCell ref="F219:F220"/>
    <mergeCell ref="G219:H220"/>
    <mergeCell ref="I219:I220"/>
    <mergeCell ref="J219:J220"/>
    <mergeCell ref="K219:L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Z215:Z216"/>
    <mergeCell ref="AA215:AB216"/>
    <mergeCell ref="AC215:AC216"/>
    <mergeCell ref="B217:B218"/>
    <mergeCell ref="C217:D218"/>
    <mergeCell ref="E217:E218"/>
    <mergeCell ref="F217:F218"/>
    <mergeCell ref="G217:H218"/>
    <mergeCell ref="I217:I218"/>
    <mergeCell ref="J217:J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C211:AC212"/>
    <mergeCell ref="B213:B214"/>
    <mergeCell ref="C213:D214"/>
    <mergeCell ref="E213:E214"/>
    <mergeCell ref="F213:F214"/>
    <mergeCell ref="G213:H214"/>
    <mergeCell ref="I213:I214"/>
    <mergeCell ref="J213:J214"/>
    <mergeCell ref="K213:L214"/>
    <mergeCell ref="M213:M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A209:AB210"/>
    <mergeCell ref="AC209:AC210"/>
    <mergeCell ref="B211:B212"/>
    <mergeCell ref="C211:D212"/>
    <mergeCell ref="E211:E212"/>
    <mergeCell ref="F211:F212"/>
    <mergeCell ref="G211:H212"/>
    <mergeCell ref="I211:I212"/>
    <mergeCell ref="J211:J212"/>
    <mergeCell ref="K211:L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Z207:Z208"/>
    <mergeCell ref="AA207:AB208"/>
    <mergeCell ref="AC207:AC208"/>
    <mergeCell ref="B209:B210"/>
    <mergeCell ref="C209:D210"/>
    <mergeCell ref="E209:E210"/>
    <mergeCell ref="F209:F210"/>
    <mergeCell ref="G209:H210"/>
    <mergeCell ref="I209:I210"/>
    <mergeCell ref="J209:J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C204:AC205"/>
    <mergeCell ref="C206:E206"/>
    <mergeCell ref="G206:I206"/>
    <mergeCell ref="K206:M206"/>
    <mergeCell ref="O206:Q206"/>
    <mergeCell ref="S206:U206"/>
    <mergeCell ref="W206:Y206"/>
    <mergeCell ref="AA206:AC206"/>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Z190:Z191"/>
    <mergeCell ref="AA190:AA191"/>
    <mergeCell ref="AB190:AB191"/>
    <mergeCell ref="AC190:AC191"/>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6:Z188"/>
    <mergeCell ref="AA186:AC188"/>
    <mergeCell ref="C189:E189"/>
    <mergeCell ref="G189:I189"/>
    <mergeCell ref="K189:M189"/>
    <mergeCell ref="O189:Q189"/>
    <mergeCell ref="S189:U189"/>
    <mergeCell ref="W189:Y189"/>
    <mergeCell ref="AA189:AC189"/>
    <mergeCell ref="R186:R188"/>
    <mergeCell ref="S186:U188"/>
    <mergeCell ref="V186:V188"/>
    <mergeCell ref="W186:Y186"/>
    <mergeCell ref="W187:Y187"/>
    <mergeCell ref="W188:Y188"/>
    <mergeCell ref="G187:I187"/>
    <mergeCell ref="G188:I188"/>
    <mergeCell ref="J186:J188"/>
    <mergeCell ref="K186:M188"/>
    <mergeCell ref="N186:N188"/>
    <mergeCell ref="O186:Q188"/>
    <mergeCell ref="AC173:AC174"/>
    <mergeCell ref="B175:O175"/>
    <mergeCell ref="B178:O178"/>
    <mergeCell ref="B184:AC184"/>
    <mergeCell ref="B186:B188"/>
    <mergeCell ref="C186:E186"/>
    <mergeCell ref="C187:E187"/>
    <mergeCell ref="C188:E188"/>
    <mergeCell ref="F186:F188"/>
    <mergeCell ref="G186:I18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C171:AC172"/>
    <mergeCell ref="B173:B174"/>
    <mergeCell ref="C173:C174"/>
    <mergeCell ref="D173:D174"/>
    <mergeCell ref="E173:E174"/>
    <mergeCell ref="F173:F174"/>
    <mergeCell ref="G173:G174"/>
    <mergeCell ref="H173:H174"/>
    <mergeCell ref="I173:I174"/>
    <mergeCell ref="J173:J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C163:AC164"/>
    <mergeCell ref="B165:B166"/>
    <mergeCell ref="C165:D166"/>
    <mergeCell ref="E165:E166"/>
    <mergeCell ref="F165:F166"/>
    <mergeCell ref="G165:H166"/>
    <mergeCell ref="I165:I166"/>
    <mergeCell ref="J165:J166"/>
    <mergeCell ref="K165:L166"/>
    <mergeCell ref="M165:M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1:AB162"/>
    <mergeCell ref="AC161:AC162"/>
    <mergeCell ref="B163:B164"/>
    <mergeCell ref="C163:D164"/>
    <mergeCell ref="E163:E164"/>
    <mergeCell ref="F163:F164"/>
    <mergeCell ref="G163:H164"/>
    <mergeCell ref="I163:I164"/>
    <mergeCell ref="J163:J164"/>
    <mergeCell ref="K163:L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C155:AC156"/>
    <mergeCell ref="B157:B158"/>
    <mergeCell ref="C157:D158"/>
    <mergeCell ref="E157:E158"/>
    <mergeCell ref="F157:F158"/>
    <mergeCell ref="G157:H158"/>
    <mergeCell ref="I157:I158"/>
    <mergeCell ref="J157:J158"/>
    <mergeCell ref="K157:L158"/>
    <mergeCell ref="M157:M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3:AB154"/>
    <mergeCell ref="AC153:AC154"/>
    <mergeCell ref="B155:B156"/>
    <mergeCell ref="C155:D156"/>
    <mergeCell ref="E155:E156"/>
    <mergeCell ref="F155:F156"/>
    <mergeCell ref="G155:H156"/>
    <mergeCell ref="I155:I156"/>
    <mergeCell ref="J155:J156"/>
    <mergeCell ref="K155:L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Z141:Z142"/>
    <mergeCell ref="AA141:AA142"/>
    <mergeCell ref="AB141:AB142"/>
    <mergeCell ref="AC141:AC142"/>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A139:AC139"/>
    <mergeCell ref="C140:E140"/>
    <mergeCell ref="G140:I140"/>
    <mergeCell ref="K140:M140"/>
    <mergeCell ref="O140:Q140"/>
    <mergeCell ref="S140:U140"/>
    <mergeCell ref="W140:Y140"/>
    <mergeCell ref="AA140:AC140"/>
    <mergeCell ref="Z137:Z138"/>
    <mergeCell ref="AA137:AA138"/>
    <mergeCell ref="AB137:AB138"/>
    <mergeCell ref="AC137:AC138"/>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A100:AC100"/>
    <mergeCell ref="B101:B102"/>
    <mergeCell ref="C101:C102"/>
    <mergeCell ref="D101:D102"/>
    <mergeCell ref="E101:E102"/>
    <mergeCell ref="F101:F102"/>
    <mergeCell ref="G101:G102"/>
    <mergeCell ref="H101:H102"/>
    <mergeCell ref="I101:I102"/>
    <mergeCell ref="J101:J102"/>
    <mergeCell ref="C100:E100"/>
    <mergeCell ref="G100:I100"/>
    <mergeCell ref="K100:M100"/>
    <mergeCell ref="O100:Q100"/>
    <mergeCell ref="S100:U100"/>
    <mergeCell ref="W100:Y100"/>
    <mergeCell ref="AA96:AC98"/>
    <mergeCell ref="C99:E99"/>
    <mergeCell ref="G99:I99"/>
    <mergeCell ref="K99:M99"/>
    <mergeCell ref="O99:Q99"/>
    <mergeCell ref="S99:U99"/>
    <mergeCell ref="W99:Y99"/>
    <mergeCell ref="AA99:AC99"/>
    <mergeCell ref="S96:U98"/>
    <mergeCell ref="V96:V98"/>
    <mergeCell ref="W96:Y96"/>
    <mergeCell ref="W97:Y97"/>
    <mergeCell ref="W98:Y98"/>
    <mergeCell ref="Z96:Z98"/>
    <mergeCell ref="G98:I98"/>
    <mergeCell ref="J96:J98"/>
    <mergeCell ref="K96:M98"/>
    <mergeCell ref="N96:N98"/>
    <mergeCell ref="O96:Q98"/>
    <mergeCell ref="R96:R98"/>
    <mergeCell ref="AB89:AB90"/>
    <mergeCell ref="AC89:AC90"/>
    <mergeCell ref="B94:AC94"/>
    <mergeCell ref="B96:B98"/>
    <mergeCell ref="C96:E96"/>
    <mergeCell ref="C97:E97"/>
    <mergeCell ref="C98:E98"/>
    <mergeCell ref="F96:F98"/>
    <mergeCell ref="G96:I96"/>
    <mergeCell ref="G97:I97"/>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7:AB88"/>
    <mergeCell ref="AC87:AC88"/>
    <mergeCell ref="B89:B90"/>
    <mergeCell ref="C89:C90"/>
    <mergeCell ref="D89:D90"/>
    <mergeCell ref="E89:E90"/>
    <mergeCell ref="F89:F90"/>
    <mergeCell ref="G89:G90"/>
    <mergeCell ref="H89:H90"/>
    <mergeCell ref="I89:I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6:AC56"/>
    <mergeCell ref="B57:B58"/>
    <mergeCell ref="C57:C58"/>
    <mergeCell ref="D57:D58"/>
    <mergeCell ref="E57:E58"/>
    <mergeCell ref="F57:F58"/>
    <mergeCell ref="G57:G58"/>
    <mergeCell ref="H57:H58"/>
    <mergeCell ref="I57:I58"/>
    <mergeCell ref="J57:J58"/>
    <mergeCell ref="C56:E56"/>
    <mergeCell ref="G56:I56"/>
    <mergeCell ref="K56:M56"/>
    <mergeCell ref="O56:Q56"/>
    <mergeCell ref="S56:U56"/>
    <mergeCell ref="W56:Y56"/>
    <mergeCell ref="AA53:AA54"/>
    <mergeCell ref="AB53:AB54"/>
    <mergeCell ref="AC53:AC54"/>
    <mergeCell ref="C55:E55"/>
    <mergeCell ref="G55:I55"/>
    <mergeCell ref="K55:M55"/>
    <mergeCell ref="O55:Q55"/>
    <mergeCell ref="S55:U55"/>
    <mergeCell ref="W55:Y55"/>
    <mergeCell ref="AA55:AC55"/>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B52"/>
    <mergeCell ref="AC51:AC52"/>
    <mergeCell ref="B53:B54"/>
    <mergeCell ref="C53:C54"/>
    <mergeCell ref="D53:D54"/>
    <mergeCell ref="E53:E54"/>
    <mergeCell ref="F53:F54"/>
    <mergeCell ref="G53:G54"/>
    <mergeCell ref="H53:H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AA15:AC15"/>
    <mergeCell ref="C16:E16"/>
    <mergeCell ref="G16:I16"/>
    <mergeCell ref="K16:M16"/>
    <mergeCell ref="O16:Q16"/>
    <mergeCell ref="S16:U16"/>
    <mergeCell ref="W16:Y16"/>
    <mergeCell ref="AA16:AC16"/>
    <mergeCell ref="W12:Y12"/>
    <mergeCell ref="W13:Y13"/>
    <mergeCell ref="W14:Y14"/>
    <mergeCell ref="Z12:Z14"/>
    <mergeCell ref="AA12:AC14"/>
    <mergeCell ref="C15:E15"/>
    <mergeCell ref="G15:I15"/>
    <mergeCell ref="K15:M15"/>
    <mergeCell ref="O15:Q15"/>
    <mergeCell ref="S15:U15"/>
    <mergeCell ref="K12:M14"/>
    <mergeCell ref="N12:N14"/>
    <mergeCell ref="O12:Q14"/>
    <mergeCell ref="R12:R14"/>
    <mergeCell ref="S12:U14"/>
    <mergeCell ref="V12:V14"/>
    <mergeCell ref="B10:AC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27.5703125" bestFit="1" customWidth="1"/>
    <col min="2" max="2" width="6" customWidth="1"/>
    <col min="3" max="3" width="36.5703125" bestFit="1" customWidth="1"/>
  </cols>
  <sheetData>
    <row r="1" spans="1:3" ht="15" customHeight="1">
      <c r="A1" s="7" t="s">
        <v>931</v>
      </c>
      <c r="B1" s="7" t="s">
        <v>1</v>
      </c>
      <c r="C1" s="7"/>
    </row>
    <row r="2" spans="1:3" ht="15" customHeight="1">
      <c r="A2" s="7"/>
      <c r="B2" s="7" t="s">
        <v>2</v>
      </c>
      <c r="C2" s="7"/>
    </row>
    <row r="3" spans="1:3" ht="15" customHeight="1">
      <c r="A3" s="3" t="s">
        <v>932</v>
      </c>
      <c r="B3" s="12" t="s">
        <v>5</v>
      </c>
      <c r="C3" s="12"/>
    </row>
    <row r="4" spans="1:3" ht="15" customHeight="1">
      <c r="A4" s="13" t="s">
        <v>931</v>
      </c>
      <c r="B4" s="12" t="s">
        <v>5</v>
      </c>
      <c r="C4" s="12"/>
    </row>
    <row r="5" spans="1:3">
      <c r="A5" s="13"/>
      <c r="B5" s="66" t="s">
        <v>931</v>
      </c>
      <c r="C5" s="66"/>
    </row>
    <row r="6" spans="1:3" ht="140.25" customHeight="1">
      <c r="A6" s="13"/>
      <c r="B6" s="20" t="s">
        <v>933</v>
      </c>
      <c r="C6" s="20"/>
    </row>
    <row r="7" spans="1:3">
      <c r="A7" s="13"/>
      <c r="B7" s="19" t="s">
        <v>934</v>
      </c>
      <c r="C7" s="19"/>
    </row>
    <row r="8" spans="1:3" ht="306" customHeight="1">
      <c r="A8" s="13"/>
      <c r="B8" s="20" t="s">
        <v>935</v>
      </c>
      <c r="C8" s="20"/>
    </row>
    <row r="9" spans="1:3" ht="25.5" customHeight="1">
      <c r="A9" s="13"/>
      <c r="B9" s="19" t="s">
        <v>936</v>
      </c>
      <c r="C9" s="19"/>
    </row>
    <row r="10" spans="1:3" ht="153" customHeight="1">
      <c r="A10" s="13"/>
      <c r="B10" s="20" t="s">
        <v>937</v>
      </c>
      <c r="C10" s="20"/>
    </row>
    <row r="11" spans="1:3" ht="191.25" customHeight="1">
      <c r="A11" s="13"/>
      <c r="B11" s="20" t="s">
        <v>938</v>
      </c>
      <c r="C11" s="20"/>
    </row>
    <row r="12" spans="1:3" ht="114.75" customHeight="1">
      <c r="A12" s="13"/>
      <c r="B12" s="20" t="s">
        <v>939</v>
      </c>
      <c r="C12" s="20"/>
    </row>
    <row r="13" spans="1:3" ht="76.5" customHeight="1">
      <c r="A13" s="13"/>
      <c r="B13" s="20" t="s">
        <v>940</v>
      </c>
      <c r="C13" s="20"/>
    </row>
    <row r="14" spans="1:3" ht="114.75" customHeight="1">
      <c r="A14" s="13"/>
      <c r="B14" s="20" t="s">
        <v>941</v>
      </c>
      <c r="C14" s="20"/>
    </row>
    <row r="15" spans="1:3">
      <c r="A15" s="13"/>
      <c r="B15" s="19" t="s">
        <v>942</v>
      </c>
      <c r="C15" s="19"/>
    </row>
    <row r="16" spans="1:3" ht="242.25" customHeight="1">
      <c r="A16" s="13"/>
      <c r="B16" s="20" t="s">
        <v>943</v>
      </c>
      <c r="C16" s="20"/>
    </row>
    <row r="17" spans="1:3">
      <c r="A17" s="13"/>
      <c r="B17" s="19" t="s">
        <v>944</v>
      </c>
      <c r="C17" s="19"/>
    </row>
    <row r="18" spans="1:3" ht="318.75" customHeight="1">
      <c r="A18" s="13"/>
      <c r="B18" s="20" t="s">
        <v>945</v>
      </c>
      <c r="C18" s="20"/>
    </row>
    <row r="19" spans="1:3">
      <c r="A19" s="13"/>
      <c r="B19" s="19" t="s">
        <v>946</v>
      </c>
      <c r="C19" s="19"/>
    </row>
    <row r="20" spans="1:3" ht="267.75" customHeight="1">
      <c r="A20" s="13"/>
      <c r="B20" s="20" t="s">
        <v>947</v>
      </c>
      <c r="C20" s="20"/>
    </row>
    <row r="21" spans="1:3" ht="51" customHeight="1">
      <c r="A21" s="13"/>
      <c r="B21" s="20" t="s">
        <v>948</v>
      </c>
      <c r="C21" s="20"/>
    </row>
    <row r="22" spans="1:3">
      <c r="A22" s="13"/>
      <c r="B22" s="16"/>
      <c r="C22" s="16"/>
    </row>
    <row r="23" spans="1:3" ht="38.25">
      <c r="A23" s="13"/>
      <c r="B23" s="17" t="s">
        <v>299</v>
      </c>
      <c r="C23" s="68" t="s">
        <v>949</v>
      </c>
    </row>
    <row r="24" spans="1:3">
      <c r="A24" s="13"/>
      <c r="B24" s="16"/>
      <c r="C24" s="16"/>
    </row>
    <row r="25" spans="1:3" ht="51">
      <c r="A25" s="13"/>
      <c r="B25" s="17" t="s">
        <v>301</v>
      </c>
      <c r="C25" s="68" t="s">
        <v>950</v>
      </c>
    </row>
    <row r="26" spans="1:3">
      <c r="A26" s="13"/>
      <c r="B26" s="16"/>
      <c r="C26" s="16"/>
    </row>
    <row r="27" spans="1:3" ht="76.5">
      <c r="A27" s="13"/>
      <c r="B27" s="17" t="s">
        <v>303</v>
      </c>
      <c r="C27" s="68" t="s">
        <v>951</v>
      </c>
    </row>
    <row r="28" spans="1:3">
      <c r="A28" s="13"/>
      <c r="B28" s="16"/>
      <c r="C28" s="16"/>
    </row>
    <row r="29" spans="1:3" ht="25.5">
      <c r="A29" s="13"/>
      <c r="B29" s="17" t="s">
        <v>305</v>
      </c>
      <c r="C29" s="68" t="s">
        <v>952</v>
      </c>
    </row>
    <row r="30" spans="1:3" ht="102" customHeight="1">
      <c r="A30" s="13"/>
      <c r="B30" s="20" t="s">
        <v>953</v>
      </c>
      <c r="C30" s="20"/>
    </row>
  </sheetData>
  <mergeCells count="24">
    <mergeCell ref="B21:C21"/>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954</v>
      </c>
      <c r="B1" s="1" t="s">
        <v>1</v>
      </c>
    </row>
    <row r="2" spans="1:2">
      <c r="A2" s="7"/>
      <c r="B2" s="1" t="s">
        <v>2</v>
      </c>
    </row>
    <row r="3" spans="1:2" ht="45">
      <c r="A3" s="3" t="s">
        <v>209</v>
      </c>
      <c r="B3" s="4" t="s">
        <v>5</v>
      </c>
    </row>
    <row r="4" spans="1:2">
      <c r="A4" s="13" t="s">
        <v>239</v>
      </c>
      <c r="B4" s="4" t="s">
        <v>5</v>
      </c>
    </row>
    <row r="5" spans="1:2" ht="281.25">
      <c r="A5" s="13"/>
      <c r="B5" s="15" t="s">
        <v>240</v>
      </c>
    </row>
    <row r="6" spans="1:2" ht="153.75">
      <c r="A6" s="13"/>
      <c r="B6" s="15" t="s">
        <v>24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s>
  <sheetData>
    <row r="1" spans="1:9" ht="15" customHeight="1">
      <c r="A1" s="7" t="s">
        <v>955</v>
      </c>
      <c r="B1" s="7" t="s">
        <v>1</v>
      </c>
      <c r="C1" s="7"/>
      <c r="D1" s="7"/>
      <c r="E1" s="7"/>
      <c r="F1" s="7"/>
      <c r="G1" s="7"/>
      <c r="H1" s="7"/>
      <c r="I1" s="7"/>
    </row>
    <row r="2" spans="1:9" ht="15" customHeight="1">
      <c r="A2" s="7"/>
      <c r="B2" s="7" t="s">
        <v>2</v>
      </c>
      <c r="C2" s="7"/>
      <c r="D2" s="7"/>
      <c r="E2" s="7"/>
      <c r="F2" s="7"/>
      <c r="G2" s="7"/>
      <c r="H2" s="7"/>
      <c r="I2" s="7"/>
    </row>
    <row r="3" spans="1:9" ht="15" customHeight="1">
      <c r="A3" s="3" t="s">
        <v>247</v>
      </c>
      <c r="B3" s="12" t="s">
        <v>5</v>
      </c>
      <c r="C3" s="12"/>
      <c r="D3" s="12"/>
      <c r="E3" s="12"/>
      <c r="F3" s="12"/>
      <c r="G3" s="12"/>
      <c r="H3" s="12"/>
      <c r="I3" s="12"/>
    </row>
    <row r="4" spans="1:9" ht="15" customHeight="1">
      <c r="A4" s="13" t="s">
        <v>956</v>
      </c>
      <c r="B4" s="12" t="s">
        <v>5</v>
      </c>
      <c r="C4" s="12"/>
      <c r="D4" s="12"/>
      <c r="E4" s="12"/>
      <c r="F4" s="12"/>
      <c r="G4" s="12"/>
      <c r="H4" s="12"/>
      <c r="I4" s="12"/>
    </row>
    <row r="5" spans="1:9">
      <c r="A5" s="13"/>
      <c r="B5" s="41" t="s">
        <v>257</v>
      </c>
      <c r="C5" s="41"/>
      <c r="D5" s="41"/>
      <c r="E5" s="41"/>
      <c r="F5" s="41"/>
      <c r="G5" s="41"/>
      <c r="H5" s="41"/>
      <c r="I5" s="41"/>
    </row>
    <row r="6" spans="1:9">
      <c r="A6" s="13"/>
      <c r="B6" s="16"/>
      <c r="C6" s="16"/>
      <c r="D6" s="16"/>
      <c r="E6" s="16"/>
      <c r="F6" s="16"/>
      <c r="G6" s="16"/>
      <c r="H6" s="16"/>
      <c r="I6" s="16"/>
    </row>
    <row r="7" spans="1:9" ht="15.75" thickBot="1">
      <c r="A7" s="13"/>
      <c r="B7" s="23"/>
      <c r="C7" s="42" t="s">
        <v>258</v>
      </c>
      <c r="D7" s="42"/>
      <c r="E7" s="42"/>
      <c r="F7" s="42"/>
      <c r="G7" s="42"/>
      <c r="H7" s="42"/>
      <c r="I7" s="42"/>
    </row>
    <row r="8" spans="1:9" ht="15.75" thickBot="1">
      <c r="A8" s="13"/>
      <c r="B8" s="26" t="s">
        <v>259</v>
      </c>
      <c r="C8" s="43">
        <v>2014</v>
      </c>
      <c r="D8" s="43"/>
      <c r="E8" s="43"/>
      <c r="F8" s="23"/>
      <c r="G8" s="43">
        <v>2013</v>
      </c>
      <c r="H8" s="43"/>
      <c r="I8" s="43"/>
    </row>
    <row r="9" spans="1:9">
      <c r="A9" s="13"/>
      <c r="B9" s="27" t="s">
        <v>99</v>
      </c>
      <c r="C9" s="45"/>
      <c r="D9" s="45"/>
      <c r="E9" s="45"/>
      <c r="F9" s="28"/>
      <c r="G9" s="45"/>
      <c r="H9" s="45"/>
      <c r="I9" s="45"/>
    </row>
    <row r="10" spans="1:9">
      <c r="A10" s="13"/>
      <c r="B10" s="46" t="s">
        <v>260</v>
      </c>
      <c r="C10" s="47" t="s">
        <v>261</v>
      </c>
      <c r="D10" s="48">
        <v>1.3</v>
      </c>
      <c r="E10" s="49"/>
      <c r="F10" s="49"/>
      <c r="G10" s="47" t="s">
        <v>261</v>
      </c>
      <c r="H10" s="48">
        <v>2.1</v>
      </c>
      <c r="I10" s="49"/>
    </row>
    <row r="11" spans="1:9">
      <c r="A11" s="13"/>
      <c r="B11" s="46"/>
      <c r="C11" s="47"/>
      <c r="D11" s="48"/>
      <c r="E11" s="49"/>
      <c r="F11" s="49"/>
      <c r="G11" s="47"/>
      <c r="H11" s="48"/>
      <c r="I11" s="49"/>
    </row>
    <row r="12" spans="1:9">
      <c r="A12" s="13"/>
      <c r="B12" s="50" t="s">
        <v>262</v>
      </c>
      <c r="C12" s="51" t="s">
        <v>263</v>
      </c>
      <c r="D12" s="51"/>
      <c r="E12" s="44"/>
      <c r="F12" s="44"/>
      <c r="G12" s="51" t="s">
        <v>263</v>
      </c>
      <c r="H12" s="51"/>
      <c r="I12" s="44"/>
    </row>
    <row r="13" spans="1:9">
      <c r="A13" s="13"/>
      <c r="B13" s="50"/>
      <c r="C13" s="51"/>
      <c r="D13" s="51"/>
      <c r="E13" s="44"/>
      <c r="F13" s="44"/>
      <c r="G13" s="51"/>
      <c r="H13" s="51"/>
      <c r="I13" s="44"/>
    </row>
    <row r="14" spans="1:9">
      <c r="A14" s="13"/>
      <c r="B14" s="46" t="s">
        <v>264</v>
      </c>
      <c r="C14" s="48" t="s">
        <v>263</v>
      </c>
      <c r="D14" s="48"/>
      <c r="E14" s="49"/>
      <c r="F14" s="49"/>
      <c r="G14" s="48">
        <v>1</v>
      </c>
      <c r="H14" s="48"/>
      <c r="I14" s="49"/>
    </row>
    <row r="15" spans="1:9">
      <c r="A15" s="13"/>
      <c r="B15" s="46"/>
      <c r="C15" s="48"/>
      <c r="D15" s="48"/>
      <c r="E15" s="49"/>
      <c r="F15" s="49"/>
      <c r="G15" s="48"/>
      <c r="H15" s="48"/>
      <c r="I15" s="49"/>
    </row>
    <row r="16" spans="1:9">
      <c r="A16" s="13"/>
      <c r="B16" s="52" t="s">
        <v>265</v>
      </c>
      <c r="C16" s="51" t="s">
        <v>263</v>
      </c>
      <c r="D16" s="51"/>
      <c r="E16" s="44"/>
      <c r="F16" s="44"/>
      <c r="G16" s="51">
        <v>0.7</v>
      </c>
      <c r="H16" s="51"/>
      <c r="I16" s="44"/>
    </row>
    <row r="17" spans="1:9" ht="15.75" thickBot="1">
      <c r="A17" s="13"/>
      <c r="B17" s="52"/>
      <c r="C17" s="53"/>
      <c r="D17" s="53"/>
      <c r="E17" s="54"/>
      <c r="F17" s="44"/>
      <c r="G17" s="53"/>
      <c r="H17" s="53"/>
      <c r="I17" s="54"/>
    </row>
    <row r="18" spans="1:9">
      <c r="A18" s="13"/>
      <c r="B18" s="47" t="s">
        <v>266</v>
      </c>
      <c r="C18" s="55" t="s">
        <v>261</v>
      </c>
      <c r="D18" s="57">
        <v>1.3</v>
      </c>
      <c r="E18" s="59"/>
      <c r="F18" s="49"/>
      <c r="G18" s="55" t="s">
        <v>261</v>
      </c>
      <c r="H18" s="57">
        <v>3.8</v>
      </c>
      <c r="I18" s="59"/>
    </row>
    <row r="19" spans="1:9" ht="15.75" thickBot="1">
      <c r="A19" s="13"/>
      <c r="B19" s="47"/>
      <c r="C19" s="56"/>
      <c r="D19" s="58"/>
      <c r="E19" s="60"/>
      <c r="F19" s="49"/>
      <c r="G19" s="56"/>
      <c r="H19" s="58"/>
      <c r="I19" s="60"/>
    </row>
    <row r="20" spans="1:9" ht="15.75" thickTop="1">
      <c r="A20" s="13"/>
      <c r="B20" s="28"/>
      <c r="C20" s="61"/>
      <c r="D20" s="61"/>
      <c r="E20" s="61"/>
      <c r="F20" s="28"/>
      <c r="G20" s="61"/>
      <c r="H20" s="61"/>
      <c r="I20" s="61"/>
    </row>
    <row r="21" spans="1:9">
      <c r="A21" s="13"/>
      <c r="B21" s="30" t="s">
        <v>267</v>
      </c>
      <c r="C21" s="49"/>
      <c r="D21" s="49"/>
      <c r="E21" s="49"/>
      <c r="F21" s="23"/>
      <c r="G21" s="49"/>
      <c r="H21" s="49"/>
      <c r="I21" s="49"/>
    </row>
    <row r="22" spans="1:9">
      <c r="A22" s="13"/>
      <c r="B22" s="33" t="s">
        <v>260</v>
      </c>
      <c r="C22" s="27" t="s">
        <v>261</v>
      </c>
      <c r="D22" s="32" t="s">
        <v>268</v>
      </c>
      <c r="E22" s="27" t="s">
        <v>269</v>
      </c>
      <c r="F22" s="28"/>
      <c r="G22" s="27" t="s">
        <v>261</v>
      </c>
      <c r="H22" s="32" t="s">
        <v>270</v>
      </c>
      <c r="I22" s="27" t="s">
        <v>269</v>
      </c>
    </row>
    <row r="23" spans="1:9">
      <c r="A23" s="13"/>
      <c r="B23" s="62" t="s">
        <v>262</v>
      </c>
      <c r="C23" s="48" t="s">
        <v>263</v>
      </c>
      <c r="D23" s="48"/>
      <c r="E23" s="49"/>
      <c r="F23" s="49"/>
      <c r="G23" s="48" t="s">
        <v>271</v>
      </c>
      <c r="H23" s="48"/>
      <c r="I23" s="47" t="s">
        <v>269</v>
      </c>
    </row>
    <row r="24" spans="1:9">
      <c r="A24" s="13"/>
      <c r="B24" s="62"/>
      <c r="C24" s="48"/>
      <c r="D24" s="48"/>
      <c r="E24" s="49"/>
      <c r="F24" s="49"/>
      <c r="G24" s="48"/>
      <c r="H24" s="48"/>
      <c r="I24" s="47"/>
    </row>
    <row r="25" spans="1:9">
      <c r="A25" s="13"/>
      <c r="B25" s="52" t="s">
        <v>264</v>
      </c>
      <c r="C25" s="51" t="s">
        <v>263</v>
      </c>
      <c r="D25" s="51"/>
      <c r="E25" s="44"/>
      <c r="F25" s="44"/>
      <c r="G25" s="51" t="s">
        <v>272</v>
      </c>
      <c r="H25" s="51"/>
      <c r="I25" s="63" t="s">
        <v>269</v>
      </c>
    </row>
    <row r="26" spans="1:9">
      <c r="A26" s="13"/>
      <c r="B26" s="52"/>
      <c r="C26" s="51"/>
      <c r="D26" s="51"/>
      <c r="E26" s="44"/>
      <c r="F26" s="44"/>
      <c r="G26" s="51"/>
      <c r="H26" s="51"/>
      <c r="I26" s="63"/>
    </row>
    <row r="27" spans="1:9" ht="15.75" thickBot="1">
      <c r="A27" s="13"/>
      <c r="B27" s="29" t="s">
        <v>265</v>
      </c>
      <c r="C27" s="64" t="s">
        <v>273</v>
      </c>
      <c r="D27" s="64"/>
      <c r="E27" s="35" t="s">
        <v>269</v>
      </c>
      <c r="F27" s="23"/>
      <c r="G27" s="64" t="s">
        <v>274</v>
      </c>
      <c r="H27" s="64"/>
      <c r="I27" s="35" t="s">
        <v>269</v>
      </c>
    </row>
    <row r="28" spans="1:9" ht="27" thickBot="1">
      <c r="A28" s="13"/>
      <c r="B28" s="27" t="s">
        <v>275</v>
      </c>
      <c r="C28" s="36" t="s">
        <v>261</v>
      </c>
      <c r="D28" s="37" t="s">
        <v>276</v>
      </c>
      <c r="E28" s="36" t="s">
        <v>269</v>
      </c>
      <c r="F28" s="28"/>
      <c r="G28" s="36" t="s">
        <v>261</v>
      </c>
      <c r="H28" s="37" t="s">
        <v>277</v>
      </c>
      <c r="I28" s="36" t="s">
        <v>269</v>
      </c>
    </row>
    <row r="29" spans="1:9" ht="15.75" thickTop="1">
      <c r="A29" s="13"/>
      <c r="B29" s="23"/>
      <c r="C29" s="65"/>
      <c r="D29" s="65"/>
      <c r="E29" s="65"/>
      <c r="F29" s="23"/>
      <c r="G29" s="65"/>
      <c r="H29" s="65"/>
      <c r="I29" s="65"/>
    </row>
    <row r="30" spans="1:9">
      <c r="A30" s="13"/>
      <c r="B30" s="27" t="s">
        <v>278</v>
      </c>
      <c r="C30" s="44"/>
      <c r="D30" s="44"/>
      <c r="E30" s="44"/>
      <c r="F30" s="28"/>
      <c r="G30" s="44"/>
      <c r="H30" s="44"/>
      <c r="I30" s="44"/>
    </row>
    <row r="31" spans="1:9">
      <c r="A31" s="13"/>
      <c r="B31" s="29" t="s">
        <v>260</v>
      </c>
      <c r="C31" s="30" t="s">
        <v>261</v>
      </c>
      <c r="D31" s="31" t="s">
        <v>268</v>
      </c>
      <c r="E31" s="30" t="s">
        <v>269</v>
      </c>
      <c r="F31" s="23"/>
      <c r="G31" s="30" t="s">
        <v>261</v>
      </c>
      <c r="H31" s="31" t="s">
        <v>270</v>
      </c>
      <c r="I31" s="30" t="s">
        <v>269</v>
      </c>
    </row>
    <row r="32" spans="1:9">
      <c r="A32" s="13"/>
      <c r="B32" s="50" t="s">
        <v>262</v>
      </c>
      <c r="C32" s="51" t="s">
        <v>263</v>
      </c>
      <c r="D32" s="51"/>
      <c r="E32" s="44"/>
      <c r="F32" s="44"/>
      <c r="G32" s="51" t="s">
        <v>279</v>
      </c>
      <c r="H32" s="51"/>
      <c r="I32" s="63" t="s">
        <v>269</v>
      </c>
    </row>
    <row r="33" spans="1:9">
      <c r="A33" s="13"/>
      <c r="B33" s="50"/>
      <c r="C33" s="51"/>
      <c r="D33" s="51"/>
      <c r="E33" s="44"/>
      <c r="F33" s="44"/>
      <c r="G33" s="51"/>
      <c r="H33" s="51"/>
      <c r="I33" s="63"/>
    </row>
    <row r="34" spans="1:9">
      <c r="A34" s="13"/>
      <c r="B34" s="46" t="s">
        <v>264</v>
      </c>
      <c r="C34" s="48" t="s">
        <v>263</v>
      </c>
      <c r="D34" s="48"/>
      <c r="E34" s="49"/>
      <c r="F34" s="49"/>
      <c r="G34" s="48" t="s">
        <v>280</v>
      </c>
      <c r="H34" s="48"/>
      <c r="I34" s="47" t="s">
        <v>269</v>
      </c>
    </row>
    <row r="35" spans="1:9">
      <c r="A35" s="13"/>
      <c r="B35" s="46"/>
      <c r="C35" s="48"/>
      <c r="D35" s="48"/>
      <c r="E35" s="49"/>
      <c r="F35" s="49"/>
      <c r="G35" s="48"/>
      <c r="H35" s="48"/>
      <c r="I35" s="47"/>
    </row>
    <row r="36" spans="1:9" ht="15.75" thickBot="1">
      <c r="A36" s="13"/>
      <c r="B36" s="33" t="s">
        <v>265</v>
      </c>
      <c r="C36" s="53" t="s">
        <v>273</v>
      </c>
      <c r="D36" s="53"/>
      <c r="E36" s="38" t="s">
        <v>269</v>
      </c>
      <c r="F36" s="28"/>
      <c r="G36" s="53" t="s">
        <v>274</v>
      </c>
      <c r="H36" s="53"/>
      <c r="I36" s="38" t="s">
        <v>269</v>
      </c>
    </row>
    <row r="37" spans="1:9" ht="39.75" thickBot="1">
      <c r="A37" s="13"/>
      <c r="B37" s="30" t="s">
        <v>281</v>
      </c>
      <c r="C37" s="39" t="s">
        <v>261</v>
      </c>
      <c r="D37" s="40" t="s">
        <v>276</v>
      </c>
      <c r="E37" s="39" t="s">
        <v>269</v>
      </c>
      <c r="F37" s="23"/>
      <c r="G37" s="39" t="s">
        <v>261</v>
      </c>
      <c r="H37" s="40" t="s">
        <v>282</v>
      </c>
      <c r="I37" s="39" t="s">
        <v>269</v>
      </c>
    </row>
  </sheetData>
  <mergeCells count="82">
    <mergeCell ref="C36:D36"/>
    <mergeCell ref="G36:H36"/>
    <mergeCell ref="A1:A2"/>
    <mergeCell ref="B1:I1"/>
    <mergeCell ref="B2:I2"/>
    <mergeCell ref="B3:I3"/>
    <mergeCell ref="A4:A37"/>
    <mergeCell ref="B4:I4"/>
    <mergeCell ref="B34:B35"/>
    <mergeCell ref="C34:D35"/>
    <mergeCell ref="E34:E35"/>
    <mergeCell ref="F34:F35"/>
    <mergeCell ref="G34:H35"/>
    <mergeCell ref="I34:I35"/>
    <mergeCell ref="B32:B33"/>
    <mergeCell ref="C32:D33"/>
    <mergeCell ref="E32:E33"/>
    <mergeCell ref="F32:F33"/>
    <mergeCell ref="G32:H33"/>
    <mergeCell ref="I32:I33"/>
    <mergeCell ref="C27:D27"/>
    <mergeCell ref="G27:H27"/>
    <mergeCell ref="C29:E29"/>
    <mergeCell ref="G29:I29"/>
    <mergeCell ref="C30:E30"/>
    <mergeCell ref="G30:I30"/>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28</v>
      </c>
    </row>
    <row r="2" spans="1:3" ht="30">
      <c r="A2" s="1" t="s">
        <v>70</v>
      </c>
      <c r="B2" s="7"/>
      <c r="C2" s="7"/>
    </row>
    <row r="3" spans="1:3" ht="30">
      <c r="A3" s="2" t="s">
        <v>30</v>
      </c>
      <c r="B3" s="8">
        <v>2483.4</v>
      </c>
      <c r="C3" s="8">
        <v>2771.2</v>
      </c>
    </row>
    <row r="4" spans="1:3">
      <c r="A4" s="2" t="s">
        <v>71</v>
      </c>
      <c r="B4" s="4">
        <v>64.599999999999994</v>
      </c>
      <c r="C4" s="4">
        <v>87.5</v>
      </c>
    </row>
    <row r="5" spans="1:3" ht="30">
      <c r="A5" s="2" t="s">
        <v>72</v>
      </c>
      <c r="B5" s="4">
        <v>578.6</v>
      </c>
      <c r="C5" s="4">
        <v>619.9</v>
      </c>
    </row>
    <row r="6" spans="1:3">
      <c r="A6" s="2" t="s">
        <v>73</v>
      </c>
      <c r="B6" s="4">
        <v>4.5999999999999996</v>
      </c>
      <c r="C6" s="4">
        <v>8.6999999999999993</v>
      </c>
    </row>
    <row r="7" spans="1:3">
      <c r="A7" s="2" t="s">
        <v>74</v>
      </c>
      <c r="B7" s="4">
        <v>232.6</v>
      </c>
      <c r="C7" s="4">
        <v>237.4</v>
      </c>
    </row>
    <row r="8" spans="1:3" ht="30">
      <c r="A8" s="2" t="s">
        <v>75</v>
      </c>
      <c r="B8" s="9">
        <v>13347.9</v>
      </c>
      <c r="C8" s="9">
        <v>13237.9</v>
      </c>
    </row>
    <row r="9" spans="1:3">
      <c r="A9" s="2" t="s">
        <v>76</v>
      </c>
      <c r="B9" s="9">
        <v>3077.4</v>
      </c>
      <c r="C9" s="9">
        <v>3063.3</v>
      </c>
    </row>
    <row r="10" spans="1:3">
      <c r="A10" s="2" t="s">
        <v>77</v>
      </c>
      <c r="B10" s="6">
        <v>3462</v>
      </c>
      <c r="C10" s="9">
        <v>3487.7</v>
      </c>
    </row>
    <row r="11" spans="1:3">
      <c r="A11" s="2" t="s">
        <v>71</v>
      </c>
      <c r="B11" s="4">
        <v>265.3</v>
      </c>
      <c r="C11" s="4">
        <v>336.8</v>
      </c>
    </row>
    <row r="12" spans="1:3">
      <c r="A12" s="2" t="s">
        <v>73</v>
      </c>
      <c r="B12" s="4">
        <v>13.5</v>
      </c>
      <c r="C12" s="4">
        <v>0</v>
      </c>
    </row>
    <row r="13" spans="1:3">
      <c r="A13" s="2" t="s">
        <v>78</v>
      </c>
      <c r="B13" s="4">
        <v>617.1</v>
      </c>
      <c r="C13" s="4">
        <v>604.20000000000005</v>
      </c>
    </row>
    <row r="14" spans="1:3">
      <c r="A14" s="2" t="s">
        <v>79</v>
      </c>
      <c r="B14" s="4">
        <v>488.7</v>
      </c>
      <c r="C14" s="4">
        <v>442.7</v>
      </c>
    </row>
    <row r="15" spans="1:3" ht="30">
      <c r="A15" s="2" t="s">
        <v>80</v>
      </c>
      <c r="B15" s="9">
        <v>1310.3</v>
      </c>
      <c r="C15" s="9">
        <v>1212.3</v>
      </c>
    </row>
    <row r="16" spans="1:3">
      <c r="A16" s="2" t="s">
        <v>81</v>
      </c>
      <c r="B16" s="4">
        <v>521.4</v>
      </c>
      <c r="C16" s="4">
        <v>389.5</v>
      </c>
    </row>
    <row r="17" spans="1:3">
      <c r="A17" s="2" t="s">
        <v>73</v>
      </c>
      <c r="B17" s="4">
        <v>323.2</v>
      </c>
      <c r="C17" s="4">
        <v>289.2</v>
      </c>
    </row>
    <row r="18" spans="1:3">
      <c r="A18" s="2" t="s">
        <v>82</v>
      </c>
      <c r="B18" s="4">
        <v>197.2</v>
      </c>
      <c r="C18" s="4">
        <v>197.1</v>
      </c>
    </row>
    <row r="19" spans="1:3">
      <c r="A19" s="2" t="s">
        <v>83</v>
      </c>
      <c r="B19" s="9">
        <v>20994.3</v>
      </c>
      <c r="C19" s="9">
        <v>20918.400000000001</v>
      </c>
    </row>
    <row r="20" spans="1:3">
      <c r="A20" s="2" t="s">
        <v>73</v>
      </c>
      <c r="B20" s="9">
        <v>2422.1999999999998</v>
      </c>
      <c r="C20" s="6">
        <v>2476</v>
      </c>
    </row>
    <row r="21" spans="1:3">
      <c r="A21" s="2" t="s">
        <v>84</v>
      </c>
      <c r="B21" s="4">
        <v>396.2</v>
      </c>
      <c r="C21" s="4">
        <v>667.5</v>
      </c>
    </row>
    <row r="22" spans="1:3">
      <c r="A22" s="2" t="s">
        <v>85</v>
      </c>
      <c r="B22" s="4">
        <v>139.4</v>
      </c>
      <c r="C22" s="4">
        <v>139</v>
      </c>
    </row>
    <row r="23" spans="1:3">
      <c r="A23" s="2" t="s">
        <v>86</v>
      </c>
      <c r="B23" s="4">
        <v>2.2000000000000002</v>
      </c>
      <c r="C23" s="4">
        <v>2.2000000000000002</v>
      </c>
    </row>
    <row r="24" spans="1:3">
      <c r="A24" s="2" t="s">
        <v>87</v>
      </c>
      <c r="B24" s="8">
        <v>0.01</v>
      </c>
      <c r="C24" s="8">
        <v>0.01</v>
      </c>
    </row>
    <row r="25" spans="1:3" ht="30">
      <c r="A25" s="2" t="s">
        <v>88</v>
      </c>
      <c r="B25" s="4" t="s">
        <v>5</v>
      </c>
      <c r="C25" s="4" t="s">
        <v>5</v>
      </c>
    </row>
    <row r="26" spans="1:3" ht="30">
      <c r="A26" s="2" t="s">
        <v>30</v>
      </c>
      <c r="B26" s="4">
        <v>972.6</v>
      </c>
      <c r="C26" s="4">
        <v>976.9</v>
      </c>
    </row>
    <row r="27" spans="1:3">
      <c r="A27" s="2" t="s">
        <v>71</v>
      </c>
      <c r="B27" s="4">
        <v>22.9</v>
      </c>
      <c r="C27" s="4">
        <v>28.8</v>
      </c>
    </row>
    <row r="28" spans="1:3" ht="30">
      <c r="A28" s="2" t="s">
        <v>72</v>
      </c>
      <c r="B28" s="4">
        <v>65.2</v>
      </c>
      <c r="C28" s="4">
        <v>54.8</v>
      </c>
    </row>
    <row r="29" spans="1:3">
      <c r="A29" s="2" t="s">
        <v>73</v>
      </c>
      <c r="B29" s="4">
        <v>3.3</v>
      </c>
      <c r="C29" s="4">
        <v>7</v>
      </c>
    </row>
    <row r="30" spans="1:3">
      <c r="A30" s="2" t="s">
        <v>74</v>
      </c>
      <c r="B30" s="4">
        <v>11.6</v>
      </c>
      <c r="C30" s="4">
        <v>15.6</v>
      </c>
    </row>
    <row r="31" spans="1:3" ht="30">
      <c r="A31" s="2" t="s">
        <v>75</v>
      </c>
      <c r="B31" s="4">
        <v>608.29999999999995</v>
      </c>
      <c r="C31" s="4">
        <v>516</v>
      </c>
    </row>
    <row r="32" spans="1:3">
      <c r="A32" s="2" t="s">
        <v>76</v>
      </c>
      <c r="B32" s="4">
        <v>126.6</v>
      </c>
      <c r="C32" s="4">
        <v>112.8</v>
      </c>
    </row>
    <row r="33" spans="1:3">
      <c r="A33" s="2" t="s">
        <v>77</v>
      </c>
      <c r="B33" s="4">
        <v>203.1</v>
      </c>
      <c r="C33" s="4">
        <v>180</v>
      </c>
    </row>
    <row r="34" spans="1:3">
      <c r="A34" s="2" t="s">
        <v>71</v>
      </c>
      <c r="B34" s="4">
        <v>203.6</v>
      </c>
      <c r="C34" s="4">
        <v>231.6</v>
      </c>
    </row>
    <row r="35" spans="1:3">
      <c r="A35" s="2" t="s">
        <v>73</v>
      </c>
      <c r="B35" s="4">
        <v>9.5</v>
      </c>
      <c r="C35" s="4">
        <v>0</v>
      </c>
    </row>
    <row r="36" spans="1:3">
      <c r="A36" s="2" t="s">
        <v>78</v>
      </c>
      <c r="B36" s="4">
        <v>25.8</v>
      </c>
      <c r="C36" s="4">
        <v>11</v>
      </c>
    </row>
    <row r="37" spans="1:3">
      <c r="A37" s="2" t="s">
        <v>79</v>
      </c>
      <c r="B37" s="4">
        <v>104.9</v>
      </c>
      <c r="C37" s="4">
        <v>54.8</v>
      </c>
    </row>
    <row r="38" spans="1:3" ht="30">
      <c r="A38" s="2" t="s">
        <v>80</v>
      </c>
      <c r="B38" s="4">
        <v>169.5</v>
      </c>
      <c r="C38" s="4" t="s">
        <v>5</v>
      </c>
    </row>
    <row r="39" spans="1:3">
      <c r="A39" s="2" t="s">
        <v>81</v>
      </c>
      <c r="B39" s="4">
        <v>1.1000000000000001</v>
      </c>
      <c r="C39" s="4">
        <v>5.5</v>
      </c>
    </row>
    <row r="40" spans="1:3">
      <c r="A40" s="2" t="s">
        <v>73</v>
      </c>
      <c r="B40" s="4">
        <v>0.4</v>
      </c>
      <c r="C40" s="4">
        <v>0</v>
      </c>
    </row>
    <row r="41" spans="1:3">
      <c r="A41" s="2" t="s">
        <v>82</v>
      </c>
      <c r="B41" s="4">
        <v>0.1</v>
      </c>
      <c r="C41" s="4">
        <v>47.8</v>
      </c>
    </row>
    <row r="42" spans="1:3">
      <c r="A42" s="2" t="s">
        <v>83</v>
      </c>
      <c r="B42" s="4">
        <v>720</v>
      </c>
      <c r="C42" s="4">
        <v>673.9</v>
      </c>
    </row>
    <row r="43" spans="1:3">
      <c r="A43" s="2" t="s">
        <v>73</v>
      </c>
      <c r="B43" s="4">
        <v>10.1</v>
      </c>
      <c r="C43" s="4">
        <v>3.8</v>
      </c>
    </row>
    <row r="44" spans="1:3">
      <c r="A44" s="2" t="s">
        <v>84</v>
      </c>
      <c r="B44" s="8">
        <v>80.2</v>
      </c>
      <c r="C44" s="8">
        <v>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5703125" customWidth="1"/>
    <col min="4" max="4" width="16.85546875" customWidth="1"/>
    <col min="5" max="5" width="2.85546875" customWidth="1"/>
    <col min="6" max="6" width="16.85546875" customWidth="1"/>
    <col min="7" max="7" width="3.5703125" customWidth="1"/>
    <col min="8" max="8" width="16.85546875" customWidth="1"/>
    <col min="9" max="9" width="2.85546875" customWidth="1"/>
  </cols>
  <sheetData>
    <row r="1" spans="1:9" ht="15" customHeight="1">
      <c r="A1" s="7" t="s">
        <v>957</v>
      </c>
      <c r="B1" s="7" t="s">
        <v>1</v>
      </c>
      <c r="C1" s="7"/>
      <c r="D1" s="7"/>
      <c r="E1" s="7"/>
      <c r="F1" s="7"/>
      <c r="G1" s="7"/>
      <c r="H1" s="7"/>
      <c r="I1" s="7"/>
    </row>
    <row r="2" spans="1:9" ht="15" customHeight="1">
      <c r="A2" s="7"/>
      <c r="B2" s="7" t="s">
        <v>2</v>
      </c>
      <c r="C2" s="7"/>
      <c r="D2" s="7"/>
      <c r="E2" s="7"/>
      <c r="F2" s="7"/>
      <c r="G2" s="7"/>
      <c r="H2" s="7"/>
      <c r="I2" s="7"/>
    </row>
    <row r="3" spans="1:9" ht="30">
      <c r="A3" s="3" t="s">
        <v>336</v>
      </c>
      <c r="B3" s="12" t="s">
        <v>5</v>
      </c>
      <c r="C3" s="12"/>
      <c r="D3" s="12"/>
      <c r="E3" s="12"/>
      <c r="F3" s="12"/>
      <c r="G3" s="12"/>
      <c r="H3" s="12"/>
      <c r="I3" s="12"/>
    </row>
    <row r="4" spans="1:9" ht="15" customHeight="1">
      <c r="A4" s="13" t="s">
        <v>958</v>
      </c>
      <c r="B4" s="12" t="s">
        <v>5</v>
      </c>
      <c r="C4" s="12"/>
      <c r="D4" s="12"/>
      <c r="E4" s="12"/>
      <c r="F4" s="12"/>
      <c r="G4" s="12"/>
      <c r="H4" s="12"/>
      <c r="I4" s="12"/>
    </row>
    <row r="5" spans="1:9">
      <c r="A5" s="13"/>
      <c r="B5" s="71"/>
      <c r="C5" s="71"/>
      <c r="D5" s="71"/>
      <c r="E5" s="71"/>
      <c r="F5" s="71"/>
      <c r="G5" s="71"/>
      <c r="H5" s="71"/>
      <c r="I5" s="71"/>
    </row>
    <row r="6" spans="1:9">
      <c r="A6" s="13"/>
      <c r="B6" s="16"/>
      <c r="C6" s="16"/>
      <c r="D6" s="16"/>
      <c r="E6" s="16"/>
      <c r="F6" s="16"/>
      <c r="G6" s="16"/>
      <c r="H6" s="16"/>
      <c r="I6" s="16"/>
    </row>
    <row r="7" spans="1:9" ht="15.75" thickBot="1">
      <c r="A7" s="13"/>
      <c r="B7" s="26" t="s">
        <v>259</v>
      </c>
      <c r="C7" s="42" t="s">
        <v>337</v>
      </c>
      <c r="D7" s="42"/>
      <c r="E7" s="42"/>
      <c r="F7" s="23"/>
      <c r="G7" s="42" t="s">
        <v>338</v>
      </c>
      <c r="H7" s="42"/>
      <c r="I7" s="42"/>
    </row>
    <row r="8" spans="1:9">
      <c r="A8" s="13"/>
      <c r="B8" s="63" t="s">
        <v>339</v>
      </c>
      <c r="C8" s="72" t="s">
        <v>261</v>
      </c>
      <c r="D8" s="74">
        <v>6273.3</v>
      </c>
      <c r="E8" s="45"/>
      <c r="F8" s="44"/>
      <c r="G8" s="72" t="s">
        <v>261</v>
      </c>
      <c r="H8" s="74">
        <v>6266.8</v>
      </c>
      <c r="I8" s="45"/>
    </row>
    <row r="9" spans="1:9">
      <c r="A9" s="13"/>
      <c r="B9" s="63"/>
      <c r="C9" s="73"/>
      <c r="D9" s="75"/>
      <c r="E9" s="76"/>
      <c r="F9" s="44"/>
      <c r="G9" s="73"/>
      <c r="H9" s="75"/>
      <c r="I9" s="76"/>
    </row>
    <row r="10" spans="1:9">
      <c r="A10" s="13"/>
      <c r="B10" s="47" t="s">
        <v>340</v>
      </c>
      <c r="C10" s="77">
        <v>6610</v>
      </c>
      <c r="D10" s="77"/>
      <c r="E10" s="49"/>
      <c r="F10" s="49"/>
      <c r="G10" s="77">
        <v>6668.1</v>
      </c>
      <c r="H10" s="77"/>
      <c r="I10" s="49"/>
    </row>
    <row r="11" spans="1:9">
      <c r="A11" s="13"/>
      <c r="B11" s="47"/>
      <c r="C11" s="77"/>
      <c r="D11" s="77"/>
      <c r="E11" s="49"/>
      <c r="F11" s="49"/>
      <c r="G11" s="77"/>
      <c r="H11" s="77"/>
      <c r="I11" s="49"/>
    </row>
    <row r="12" spans="1:9">
      <c r="A12" s="13"/>
      <c r="B12" s="63" t="s">
        <v>341</v>
      </c>
      <c r="C12" s="78">
        <v>2244.4</v>
      </c>
      <c r="D12" s="78"/>
      <c r="E12" s="44"/>
      <c r="F12" s="44"/>
      <c r="G12" s="78">
        <v>2297.6999999999998</v>
      </c>
      <c r="H12" s="78"/>
      <c r="I12" s="44"/>
    </row>
    <row r="13" spans="1:9">
      <c r="A13" s="13"/>
      <c r="B13" s="63"/>
      <c r="C13" s="78"/>
      <c r="D13" s="78"/>
      <c r="E13" s="44"/>
      <c r="F13" s="44"/>
      <c r="G13" s="78"/>
      <c r="H13" s="78"/>
      <c r="I13" s="44"/>
    </row>
    <row r="14" spans="1:9">
      <c r="A14" s="13"/>
      <c r="B14" s="47" t="s">
        <v>342</v>
      </c>
      <c r="C14" s="77">
        <v>1099.4000000000001</v>
      </c>
      <c r="D14" s="77"/>
      <c r="E14" s="49"/>
      <c r="F14" s="49"/>
      <c r="G14" s="48">
        <v>824.6</v>
      </c>
      <c r="H14" s="48"/>
      <c r="I14" s="49"/>
    </row>
    <row r="15" spans="1:9" ht="15.75" thickBot="1">
      <c r="A15" s="13"/>
      <c r="B15" s="47"/>
      <c r="C15" s="79"/>
      <c r="D15" s="79"/>
      <c r="E15" s="80"/>
      <c r="F15" s="49"/>
      <c r="G15" s="64"/>
      <c r="H15" s="64"/>
      <c r="I15" s="80"/>
    </row>
    <row r="16" spans="1:9">
      <c r="A16" s="13"/>
      <c r="B16" s="44"/>
      <c r="C16" s="74">
        <v>16227.1</v>
      </c>
      <c r="D16" s="74"/>
      <c r="E16" s="45"/>
      <c r="F16" s="44"/>
      <c r="G16" s="74">
        <v>16057.2</v>
      </c>
      <c r="H16" s="74"/>
      <c r="I16" s="45"/>
    </row>
    <row r="17" spans="1:9">
      <c r="A17" s="13"/>
      <c r="B17" s="44"/>
      <c r="C17" s="75"/>
      <c r="D17" s="75"/>
      <c r="E17" s="76"/>
      <c r="F17" s="44"/>
      <c r="G17" s="75"/>
      <c r="H17" s="75"/>
      <c r="I17" s="76"/>
    </row>
    <row r="18" spans="1:9" ht="15.75" thickBot="1">
      <c r="A18" s="13"/>
      <c r="B18" s="30" t="s">
        <v>343</v>
      </c>
      <c r="C18" s="64" t="s">
        <v>344</v>
      </c>
      <c r="D18" s="64"/>
      <c r="E18" s="35" t="s">
        <v>269</v>
      </c>
      <c r="F18" s="23"/>
      <c r="G18" s="64" t="s">
        <v>345</v>
      </c>
      <c r="H18" s="64"/>
      <c r="I18" s="35" t="s">
        <v>269</v>
      </c>
    </row>
    <row r="19" spans="1:9">
      <c r="A19" s="13"/>
      <c r="B19" s="44"/>
      <c r="C19" s="72" t="s">
        <v>261</v>
      </c>
      <c r="D19" s="74">
        <v>13347.9</v>
      </c>
      <c r="E19" s="45"/>
      <c r="F19" s="44"/>
      <c r="G19" s="72" t="s">
        <v>261</v>
      </c>
      <c r="H19" s="74">
        <v>13237.9</v>
      </c>
      <c r="I19" s="45"/>
    </row>
    <row r="20" spans="1:9" ht="15.75" thickBot="1">
      <c r="A20" s="13"/>
      <c r="B20" s="44"/>
      <c r="C20" s="81"/>
      <c r="D20" s="82"/>
      <c r="E20" s="83"/>
      <c r="F20" s="44"/>
      <c r="G20" s="81"/>
      <c r="H20" s="82"/>
      <c r="I20" s="83"/>
    </row>
    <row r="21" spans="1:9" ht="15.75" thickTop="1">
      <c r="A21" s="13" t="s">
        <v>959</v>
      </c>
      <c r="B21" s="12" t="s">
        <v>5</v>
      </c>
      <c r="C21" s="12"/>
      <c r="D21" s="12"/>
      <c r="E21" s="12"/>
      <c r="F21" s="12"/>
      <c r="G21" s="12"/>
      <c r="H21" s="12"/>
      <c r="I21" s="12"/>
    </row>
    <row r="22" spans="1:9">
      <c r="A22" s="13"/>
      <c r="B22" s="12"/>
      <c r="C22" s="12"/>
      <c r="D22" s="12"/>
      <c r="E22" s="12"/>
      <c r="F22" s="12"/>
      <c r="G22" s="12"/>
      <c r="H22" s="12"/>
      <c r="I22" s="12"/>
    </row>
    <row r="23" spans="1:9" ht="25.5" customHeight="1">
      <c r="A23" s="13"/>
      <c r="B23" s="20" t="s">
        <v>346</v>
      </c>
      <c r="C23" s="20"/>
      <c r="D23" s="20"/>
      <c r="E23" s="20"/>
      <c r="F23" s="20"/>
      <c r="G23" s="20"/>
      <c r="H23" s="20"/>
      <c r="I23" s="20"/>
    </row>
    <row r="24" spans="1:9">
      <c r="A24" s="13"/>
      <c r="B24" s="71"/>
      <c r="C24" s="71"/>
      <c r="D24" s="71"/>
      <c r="E24" s="71"/>
      <c r="F24" s="71"/>
      <c r="G24" s="71"/>
      <c r="H24" s="71"/>
      <c r="I24" s="71"/>
    </row>
    <row r="25" spans="1:9">
      <c r="A25" s="13"/>
      <c r="B25" s="16"/>
      <c r="C25" s="16"/>
      <c r="D25" s="16"/>
      <c r="E25" s="16"/>
      <c r="F25" s="16"/>
      <c r="G25" s="16"/>
      <c r="H25" s="16"/>
      <c r="I25" s="16"/>
    </row>
    <row r="26" spans="1:9" ht="15.75" thickBot="1">
      <c r="A26" s="13"/>
      <c r="B26" s="23"/>
      <c r="C26" s="42" t="s">
        <v>258</v>
      </c>
      <c r="D26" s="42"/>
      <c r="E26" s="42"/>
      <c r="F26" s="42"/>
      <c r="G26" s="42"/>
      <c r="H26" s="42"/>
      <c r="I26" s="42"/>
    </row>
    <row r="27" spans="1:9" ht="15.75" thickBot="1">
      <c r="A27" s="13"/>
      <c r="B27" s="26" t="s">
        <v>259</v>
      </c>
      <c r="C27" s="43">
        <v>2014</v>
      </c>
      <c r="D27" s="43"/>
      <c r="E27" s="43"/>
      <c r="F27" s="23"/>
      <c r="G27" s="43">
        <v>2013</v>
      </c>
      <c r="H27" s="43"/>
      <c r="I27" s="43"/>
    </row>
    <row r="28" spans="1:9">
      <c r="A28" s="13"/>
      <c r="B28" s="63" t="s">
        <v>347</v>
      </c>
      <c r="C28" s="72" t="s">
        <v>261</v>
      </c>
      <c r="D28" s="84">
        <v>129</v>
      </c>
      <c r="E28" s="45"/>
      <c r="F28" s="44"/>
      <c r="G28" s="72" t="s">
        <v>261</v>
      </c>
      <c r="H28" s="84">
        <v>163.5</v>
      </c>
      <c r="I28" s="45"/>
    </row>
    <row r="29" spans="1:9">
      <c r="A29" s="13"/>
      <c r="B29" s="63"/>
      <c r="C29" s="63"/>
      <c r="D29" s="51"/>
      <c r="E29" s="44"/>
      <c r="F29" s="44"/>
      <c r="G29" s="63"/>
      <c r="H29" s="51"/>
      <c r="I29" s="44"/>
    </row>
  </sheetData>
  <mergeCells count="67">
    <mergeCell ref="B21:I21"/>
    <mergeCell ref="B22:I22"/>
    <mergeCell ref="B23:I23"/>
    <mergeCell ref="G28:G29"/>
    <mergeCell ref="H28:H29"/>
    <mergeCell ref="I28:I29"/>
    <mergeCell ref="A1:A2"/>
    <mergeCell ref="B1:I1"/>
    <mergeCell ref="B2:I2"/>
    <mergeCell ref="B3:I3"/>
    <mergeCell ref="A4:A20"/>
    <mergeCell ref="B4:I4"/>
    <mergeCell ref="A21:A29"/>
    <mergeCell ref="I19:I20"/>
    <mergeCell ref="B24:I24"/>
    <mergeCell ref="C26:I26"/>
    <mergeCell ref="C27:E27"/>
    <mergeCell ref="G27:I27"/>
    <mergeCell ref="B28:B29"/>
    <mergeCell ref="C28:C29"/>
    <mergeCell ref="D28:D29"/>
    <mergeCell ref="E28:E29"/>
    <mergeCell ref="F28:F29"/>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23.5703125" bestFit="1" customWidth="1"/>
    <col min="3" max="3" width="13.28515625" customWidth="1"/>
    <col min="4" max="4" width="8.28515625" customWidth="1"/>
    <col min="5" max="5" width="2.7109375" customWidth="1"/>
    <col min="6" max="6" width="7.85546875" customWidth="1"/>
    <col min="7" max="7" width="2" customWidth="1"/>
    <col min="8" max="8" width="8.140625" customWidth="1"/>
    <col min="9" max="9" width="2.28515625" customWidth="1"/>
    <col min="10" max="10" width="6.85546875" customWidth="1"/>
    <col min="11" max="11" width="2.28515625" customWidth="1"/>
    <col min="12" max="12" width="8.140625" customWidth="1"/>
    <col min="13" max="13" width="2" customWidth="1"/>
    <col min="14" max="14" width="7.85546875" customWidth="1"/>
    <col min="17" max="17" width="2" customWidth="1"/>
    <col min="18" max="18" width="8.140625" customWidth="1"/>
    <col min="21" max="21" width="2.28515625" customWidth="1"/>
    <col min="22" max="22" width="7.28515625" customWidth="1"/>
    <col min="23" max="23" width="1.85546875" customWidth="1"/>
    <col min="25" max="25" width="2" customWidth="1"/>
    <col min="26" max="26" width="7.85546875" customWidth="1"/>
  </cols>
  <sheetData>
    <row r="1" spans="1:27" ht="15" customHeight="1">
      <c r="A1" s="7" t="s">
        <v>9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52</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961</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41" t="s">
        <v>354</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3"/>
      <c r="B6" s="71"/>
      <c r="C6" s="71"/>
      <c r="D6" s="71"/>
      <c r="E6" s="71"/>
      <c r="F6" s="71"/>
      <c r="G6" s="71"/>
      <c r="H6" s="71"/>
      <c r="I6" s="71"/>
      <c r="J6" s="71"/>
      <c r="K6" s="71"/>
      <c r="L6" s="71"/>
      <c r="M6" s="71"/>
    </row>
    <row r="7" spans="1:27">
      <c r="A7" s="13"/>
      <c r="B7" s="16"/>
      <c r="C7" s="16"/>
      <c r="D7" s="16"/>
      <c r="E7" s="16"/>
      <c r="F7" s="16"/>
      <c r="G7" s="16"/>
      <c r="H7" s="16"/>
      <c r="I7" s="16"/>
      <c r="J7" s="16"/>
      <c r="K7" s="16"/>
      <c r="L7" s="16"/>
      <c r="M7" s="16"/>
    </row>
    <row r="8" spans="1:27" ht="15.75" thickBot="1">
      <c r="A8" s="13"/>
      <c r="B8" s="23"/>
      <c r="C8" s="85" t="s">
        <v>355</v>
      </c>
      <c r="D8" s="85"/>
      <c r="E8" s="85"/>
      <c r="F8" s="70"/>
      <c r="G8" s="42" t="s">
        <v>356</v>
      </c>
      <c r="H8" s="42"/>
      <c r="I8" s="42"/>
      <c r="J8" s="42"/>
      <c r="K8" s="42"/>
      <c r="L8" s="42"/>
      <c r="M8" s="42"/>
    </row>
    <row r="9" spans="1:27" ht="15.75" thickBot="1">
      <c r="A9" s="13"/>
      <c r="B9" s="26" t="s">
        <v>259</v>
      </c>
      <c r="C9" s="42"/>
      <c r="D9" s="42"/>
      <c r="E9" s="42"/>
      <c r="F9" s="34"/>
      <c r="G9" s="43" t="s">
        <v>76</v>
      </c>
      <c r="H9" s="43"/>
      <c r="I9" s="43"/>
      <c r="J9" s="34"/>
      <c r="K9" s="43" t="s">
        <v>178</v>
      </c>
      <c r="L9" s="43"/>
      <c r="M9" s="43"/>
    </row>
    <row r="10" spans="1:27">
      <c r="A10" s="13"/>
      <c r="B10" s="63" t="s">
        <v>357</v>
      </c>
      <c r="C10" s="72" t="s">
        <v>261</v>
      </c>
      <c r="D10" s="84">
        <v>730</v>
      </c>
      <c r="E10" s="45"/>
      <c r="F10" s="44"/>
      <c r="G10" s="72" t="s">
        <v>261</v>
      </c>
      <c r="H10" s="74">
        <v>3063.3</v>
      </c>
      <c r="I10" s="45"/>
      <c r="J10" s="44"/>
      <c r="K10" s="72" t="s">
        <v>261</v>
      </c>
      <c r="L10" s="74">
        <v>2757.7</v>
      </c>
      <c r="M10" s="45"/>
    </row>
    <row r="11" spans="1:27">
      <c r="A11" s="13"/>
      <c r="B11" s="63"/>
      <c r="C11" s="73"/>
      <c r="D11" s="86"/>
      <c r="E11" s="76"/>
      <c r="F11" s="44"/>
      <c r="G11" s="73"/>
      <c r="H11" s="75"/>
      <c r="I11" s="76"/>
      <c r="J11" s="44"/>
      <c r="K11" s="73"/>
      <c r="L11" s="75"/>
      <c r="M11" s="76"/>
    </row>
    <row r="12" spans="1:27">
      <c r="A12" s="13"/>
      <c r="B12" s="46" t="s">
        <v>358</v>
      </c>
      <c r="C12" s="48">
        <v>49.9</v>
      </c>
      <c r="D12" s="48"/>
      <c r="E12" s="49"/>
      <c r="F12" s="49"/>
      <c r="G12" s="48">
        <v>13.8</v>
      </c>
      <c r="H12" s="48"/>
      <c r="I12" s="49"/>
      <c r="J12" s="49"/>
      <c r="K12" s="48" t="s">
        <v>263</v>
      </c>
      <c r="L12" s="48"/>
      <c r="M12" s="49"/>
    </row>
    <row r="13" spans="1:27">
      <c r="A13" s="13"/>
      <c r="B13" s="46"/>
      <c r="C13" s="48"/>
      <c r="D13" s="48"/>
      <c r="E13" s="49"/>
      <c r="F13" s="49"/>
      <c r="G13" s="48"/>
      <c r="H13" s="48"/>
      <c r="I13" s="49"/>
      <c r="J13" s="49"/>
      <c r="K13" s="48"/>
      <c r="L13" s="48"/>
      <c r="M13" s="49"/>
    </row>
    <row r="14" spans="1:27">
      <c r="A14" s="13"/>
      <c r="B14" s="52" t="s">
        <v>359</v>
      </c>
      <c r="C14" s="51" t="s">
        <v>360</v>
      </c>
      <c r="D14" s="51"/>
      <c r="E14" s="63" t="s">
        <v>269</v>
      </c>
      <c r="F14" s="44"/>
      <c r="G14" s="51" t="s">
        <v>263</v>
      </c>
      <c r="H14" s="51"/>
      <c r="I14" s="44"/>
      <c r="J14" s="44"/>
      <c r="K14" s="51" t="s">
        <v>361</v>
      </c>
      <c r="L14" s="51"/>
      <c r="M14" s="63" t="s">
        <v>269</v>
      </c>
    </row>
    <row r="15" spans="1:27">
      <c r="A15" s="13"/>
      <c r="B15" s="52"/>
      <c r="C15" s="51"/>
      <c r="D15" s="51"/>
      <c r="E15" s="63"/>
      <c r="F15" s="44"/>
      <c r="G15" s="51"/>
      <c r="H15" s="51"/>
      <c r="I15" s="44"/>
      <c r="J15" s="44"/>
      <c r="K15" s="51"/>
      <c r="L15" s="51"/>
      <c r="M15" s="63"/>
    </row>
    <row r="16" spans="1:27">
      <c r="A16" s="13"/>
      <c r="B16" s="46" t="s">
        <v>362</v>
      </c>
      <c r="C16" s="48" t="s">
        <v>363</v>
      </c>
      <c r="D16" s="48"/>
      <c r="E16" s="47" t="s">
        <v>269</v>
      </c>
      <c r="F16" s="49"/>
      <c r="G16" s="48" t="s">
        <v>263</v>
      </c>
      <c r="H16" s="48"/>
      <c r="I16" s="49"/>
      <c r="J16" s="49"/>
      <c r="K16" s="48" t="s">
        <v>263</v>
      </c>
      <c r="L16" s="48"/>
      <c r="M16" s="49"/>
    </row>
    <row r="17" spans="1:27">
      <c r="A17" s="13"/>
      <c r="B17" s="46"/>
      <c r="C17" s="48"/>
      <c r="D17" s="48"/>
      <c r="E17" s="47"/>
      <c r="F17" s="49"/>
      <c r="G17" s="48"/>
      <c r="H17" s="48"/>
      <c r="I17" s="49"/>
      <c r="J17" s="49"/>
      <c r="K17" s="48"/>
      <c r="L17" s="48"/>
      <c r="M17" s="49"/>
    </row>
    <row r="18" spans="1:27">
      <c r="A18" s="13"/>
      <c r="B18" s="52" t="s">
        <v>364</v>
      </c>
      <c r="C18" s="51" t="s">
        <v>263</v>
      </c>
      <c r="D18" s="51"/>
      <c r="E18" s="44"/>
      <c r="F18" s="44"/>
      <c r="G18" s="51" t="s">
        <v>263</v>
      </c>
      <c r="H18" s="51"/>
      <c r="I18" s="44"/>
      <c r="J18" s="44"/>
      <c r="K18" s="51" t="s">
        <v>263</v>
      </c>
      <c r="L18" s="51"/>
      <c r="M18" s="44"/>
    </row>
    <row r="19" spans="1:27">
      <c r="A19" s="13"/>
      <c r="B19" s="52"/>
      <c r="C19" s="51"/>
      <c r="D19" s="51"/>
      <c r="E19" s="44"/>
      <c r="F19" s="44"/>
      <c r="G19" s="51"/>
      <c r="H19" s="51"/>
      <c r="I19" s="44"/>
      <c r="J19" s="44"/>
      <c r="K19" s="51"/>
      <c r="L19" s="51"/>
      <c r="M19" s="44"/>
    </row>
    <row r="20" spans="1:27">
      <c r="A20" s="13"/>
      <c r="B20" s="47" t="s">
        <v>178</v>
      </c>
      <c r="C20" s="48" t="s">
        <v>365</v>
      </c>
      <c r="D20" s="48"/>
      <c r="E20" s="47" t="s">
        <v>269</v>
      </c>
      <c r="F20" s="49"/>
      <c r="G20" s="48">
        <v>0.3</v>
      </c>
      <c r="H20" s="48"/>
      <c r="I20" s="49"/>
      <c r="J20" s="49"/>
      <c r="K20" s="48" t="s">
        <v>366</v>
      </c>
      <c r="L20" s="48"/>
      <c r="M20" s="47" t="s">
        <v>269</v>
      </c>
    </row>
    <row r="21" spans="1:27" ht="15.75" thickBot="1">
      <c r="A21" s="13"/>
      <c r="B21" s="47"/>
      <c r="C21" s="64"/>
      <c r="D21" s="64"/>
      <c r="E21" s="87"/>
      <c r="F21" s="49"/>
      <c r="G21" s="64"/>
      <c r="H21" s="64"/>
      <c r="I21" s="80"/>
      <c r="J21" s="49"/>
      <c r="K21" s="64"/>
      <c r="L21" s="64"/>
      <c r="M21" s="87"/>
    </row>
    <row r="22" spans="1:27">
      <c r="A22" s="13"/>
      <c r="B22" s="63" t="s">
        <v>367</v>
      </c>
      <c r="C22" s="72" t="s">
        <v>261</v>
      </c>
      <c r="D22" s="84">
        <v>737.5</v>
      </c>
      <c r="E22" s="45"/>
      <c r="F22" s="44"/>
      <c r="G22" s="72" t="s">
        <v>261</v>
      </c>
      <c r="H22" s="74">
        <v>3077.4</v>
      </c>
      <c r="I22" s="45"/>
      <c r="J22" s="44"/>
      <c r="K22" s="72" t="s">
        <v>261</v>
      </c>
      <c r="L22" s="74">
        <v>2724.5</v>
      </c>
      <c r="M22" s="45"/>
    </row>
    <row r="23" spans="1:27" ht="15.75" thickBot="1">
      <c r="A23" s="13"/>
      <c r="B23" s="63"/>
      <c r="C23" s="81"/>
      <c r="D23" s="88"/>
      <c r="E23" s="83"/>
      <c r="F23" s="44"/>
      <c r="G23" s="81"/>
      <c r="H23" s="82"/>
      <c r="I23" s="83"/>
      <c r="J23" s="44"/>
      <c r="K23" s="81"/>
      <c r="L23" s="82"/>
      <c r="M23" s="83"/>
    </row>
    <row r="24" spans="1:27" ht="15.75" thickTop="1">
      <c r="A24" s="13" t="s">
        <v>962</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c r="A25" s="13"/>
      <c r="B25" s="41" t="s">
        <v>370</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c r="A26" s="13"/>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27" ht="15.75" thickBot="1">
      <c r="A28" s="13"/>
      <c r="B28" s="89"/>
      <c r="C28" s="42" t="s">
        <v>337</v>
      </c>
      <c r="D28" s="42"/>
      <c r="E28" s="42"/>
      <c r="F28" s="42"/>
      <c r="G28" s="42"/>
      <c r="H28" s="42"/>
      <c r="I28" s="42"/>
      <c r="J28" s="42"/>
      <c r="K28" s="42"/>
      <c r="L28" s="42"/>
      <c r="M28" s="42"/>
      <c r="N28" s="42"/>
      <c r="O28" s="42"/>
      <c r="P28" s="23"/>
      <c r="Q28" s="42" t="s">
        <v>338</v>
      </c>
      <c r="R28" s="42"/>
      <c r="S28" s="42"/>
      <c r="T28" s="42"/>
      <c r="U28" s="42"/>
      <c r="V28" s="42"/>
      <c r="W28" s="42"/>
      <c r="X28" s="42"/>
      <c r="Y28" s="42"/>
      <c r="Z28" s="42"/>
      <c r="AA28" s="42"/>
    </row>
    <row r="29" spans="1:27">
      <c r="A29" s="13"/>
      <c r="B29" s="93" t="s">
        <v>371</v>
      </c>
      <c r="C29" s="24" t="s">
        <v>372</v>
      </c>
      <c r="D29" s="59"/>
      <c r="E29" s="94" t="s">
        <v>377</v>
      </c>
      <c r="F29" s="94"/>
      <c r="G29" s="94"/>
      <c r="H29" s="59"/>
      <c r="I29" s="94" t="s">
        <v>380</v>
      </c>
      <c r="J29" s="94"/>
      <c r="K29" s="94"/>
      <c r="L29" s="59"/>
      <c r="M29" s="94" t="s">
        <v>381</v>
      </c>
      <c r="N29" s="94"/>
      <c r="O29" s="94"/>
      <c r="P29" s="49"/>
      <c r="Q29" s="94" t="s">
        <v>377</v>
      </c>
      <c r="R29" s="94"/>
      <c r="S29" s="94"/>
      <c r="T29" s="59"/>
      <c r="U29" s="94" t="s">
        <v>380</v>
      </c>
      <c r="V29" s="94"/>
      <c r="W29" s="94"/>
      <c r="X29" s="59"/>
      <c r="Y29" s="94" t="s">
        <v>381</v>
      </c>
      <c r="Z29" s="94"/>
      <c r="AA29" s="94"/>
    </row>
    <row r="30" spans="1:27">
      <c r="A30" s="13"/>
      <c r="B30" s="93"/>
      <c r="C30" s="24" t="s">
        <v>373</v>
      </c>
      <c r="D30" s="49"/>
      <c r="E30" s="85" t="s">
        <v>378</v>
      </c>
      <c r="F30" s="85"/>
      <c r="G30" s="85"/>
      <c r="H30" s="49"/>
      <c r="I30" s="85" t="s">
        <v>362</v>
      </c>
      <c r="J30" s="85"/>
      <c r="K30" s="85"/>
      <c r="L30" s="49"/>
      <c r="M30" s="85" t="s">
        <v>378</v>
      </c>
      <c r="N30" s="85"/>
      <c r="O30" s="85"/>
      <c r="P30" s="49"/>
      <c r="Q30" s="85" t="s">
        <v>378</v>
      </c>
      <c r="R30" s="85"/>
      <c r="S30" s="85"/>
      <c r="T30" s="49"/>
      <c r="U30" s="85" t="s">
        <v>362</v>
      </c>
      <c r="V30" s="85"/>
      <c r="W30" s="85"/>
      <c r="X30" s="49"/>
      <c r="Y30" s="85" t="s">
        <v>378</v>
      </c>
      <c r="Z30" s="85"/>
      <c r="AA30" s="85"/>
    </row>
    <row r="31" spans="1:27">
      <c r="A31" s="13"/>
      <c r="B31" s="93"/>
      <c r="C31" s="24" t="s">
        <v>374</v>
      </c>
      <c r="D31" s="49"/>
      <c r="E31" s="85" t="s">
        <v>379</v>
      </c>
      <c r="F31" s="85"/>
      <c r="G31" s="85"/>
      <c r="H31" s="49"/>
      <c r="I31" s="12"/>
      <c r="J31" s="12"/>
      <c r="K31" s="12"/>
      <c r="L31" s="49"/>
      <c r="M31" s="85" t="s">
        <v>379</v>
      </c>
      <c r="N31" s="85"/>
      <c r="O31" s="85"/>
      <c r="P31" s="49"/>
      <c r="Q31" s="85" t="s">
        <v>379</v>
      </c>
      <c r="R31" s="85"/>
      <c r="S31" s="85"/>
      <c r="T31" s="49"/>
      <c r="U31" s="12"/>
      <c r="V31" s="12"/>
      <c r="W31" s="12"/>
      <c r="X31" s="49"/>
      <c r="Y31" s="85" t="s">
        <v>379</v>
      </c>
      <c r="Z31" s="85"/>
      <c r="AA31" s="85"/>
    </row>
    <row r="32" spans="1:27">
      <c r="A32" s="13"/>
      <c r="B32" s="93"/>
      <c r="C32" s="24" t="s">
        <v>375</v>
      </c>
      <c r="D32" s="49"/>
      <c r="E32" s="12"/>
      <c r="F32" s="12"/>
      <c r="G32" s="12"/>
      <c r="H32" s="49"/>
      <c r="I32" s="12"/>
      <c r="J32" s="12"/>
      <c r="K32" s="12"/>
      <c r="L32" s="49"/>
      <c r="M32" s="12"/>
      <c r="N32" s="12"/>
      <c r="O32" s="12"/>
      <c r="P32" s="49"/>
      <c r="Q32" s="12"/>
      <c r="R32" s="12"/>
      <c r="S32" s="12"/>
      <c r="T32" s="49"/>
      <c r="U32" s="12"/>
      <c r="V32" s="12"/>
      <c r="W32" s="12"/>
      <c r="X32" s="49"/>
      <c r="Y32" s="12"/>
      <c r="Z32" s="12"/>
      <c r="AA32" s="12"/>
    </row>
    <row r="33" spans="1:27" ht="15.75" thickBot="1">
      <c r="A33" s="13"/>
      <c r="B33" s="93"/>
      <c r="C33" s="25" t="s">
        <v>376</v>
      </c>
      <c r="D33" s="49"/>
      <c r="E33" s="95"/>
      <c r="F33" s="95"/>
      <c r="G33" s="95"/>
      <c r="H33" s="49"/>
      <c r="I33" s="95"/>
      <c r="J33" s="95"/>
      <c r="K33" s="95"/>
      <c r="L33" s="49"/>
      <c r="M33" s="95"/>
      <c r="N33" s="95"/>
      <c r="O33" s="95"/>
      <c r="P33" s="49"/>
      <c r="Q33" s="95"/>
      <c r="R33" s="95"/>
      <c r="S33" s="95"/>
      <c r="T33" s="49"/>
      <c r="U33" s="95"/>
      <c r="V33" s="95"/>
      <c r="W33" s="95"/>
      <c r="X33" s="49"/>
      <c r="Y33" s="95"/>
      <c r="Z33" s="95"/>
      <c r="AA33" s="95"/>
    </row>
    <row r="34" spans="1:27">
      <c r="A34" s="13"/>
      <c r="B34" s="90" t="s">
        <v>382</v>
      </c>
      <c r="C34" s="28"/>
      <c r="D34" s="28"/>
      <c r="E34" s="45"/>
      <c r="F34" s="45"/>
      <c r="G34" s="45"/>
      <c r="H34" s="28"/>
      <c r="I34" s="45"/>
      <c r="J34" s="45"/>
      <c r="K34" s="45"/>
      <c r="L34" s="28"/>
      <c r="M34" s="45"/>
      <c r="N34" s="45"/>
      <c r="O34" s="45"/>
      <c r="P34" s="28"/>
      <c r="Q34" s="45"/>
      <c r="R34" s="45"/>
      <c r="S34" s="45"/>
      <c r="T34" s="28"/>
      <c r="U34" s="45"/>
      <c r="V34" s="45"/>
      <c r="W34" s="45"/>
      <c r="X34" s="28"/>
      <c r="Y34" s="45"/>
      <c r="Z34" s="45"/>
      <c r="AA34" s="45"/>
    </row>
    <row r="35" spans="1:27">
      <c r="A35" s="13"/>
      <c r="B35" s="96" t="s">
        <v>383</v>
      </c>
      <c r="C35" s="97">
        <v>5.9</v>
      </c>
      <c r="D35" s="49"/>
      <c r="E35" s="98" t="s">
        <v>261</v>
      </c>
      <c r="F35" s="99">
        <v>1265.5999999999999</v>
      </c>
      <c r="G35" s="49"/>
      <c r="H35" s="49"/>
      <c r="I35" s="98" t="s">
        <v>261</v>
      </c>
      <c r="J35" s="100" t="s">
        <v>384</v>
      </c>
      <c r="K35" s="98" t="s">
        <v>269</v>
      </c>
      <c r="L35" s="49"/>
      <c r="M35" s="98" t="s">
        <v>261</v>
      </c>
      <c r="N35" s="100">
        <v>598.29999999999995</v>
      </c>
      <c r="O35" s="49"/>
      <c r="P35" s="49"/>
      <c r="Q35" s="47" t="s">
        <v>261</v>
      </c>
      <c r="R35" s="77">
        <v>1268.0999999999999</v>
      </c>
      <c r="S35" s="49"/>
      <c r="T35" s="49"/>
      <c r="U35" s="47" t="s">
        <v>261</v>
      </c>
      <c r="V35" s="48" t="s">
        <v>385</v>
      </c>
      <c r="W35" s="47" t="s">
        <v>269</v>
      </c>
      <c r="X35" s="49"/>
      <c r="Y35" s="98" t="s">
        <v>261</v>
      </c>
      <c r="Z35" s="100">
        <v>622.6</v>
      </c>
      <c r="AA35" s="49"/>
    </row>
    <row r="36" spans="1:27">
      <c r="A36" s="13"/>
      <c r="B36" s="96"/>
      <c r="C36" s="97"/>
      <c r="D36" s="49"/>
      <c r="E36" s="98"/>
      <c r="F36" s="99"/>
      <c r="G36" s="49"/>
      <c r="H36" s="49"/>
      <c r="I36" s="98"/>
      <c r="J36" s="100"/>
      <c r="K36" s="98"/>
      <c r="L36" s="49"/>
      <c r="M36" s="98"/>
      <c r="N36" s="100"/>
      <c r="O36" s="49"/>
      <c r="P36" s="49"/>
      <c r="Q36" s="47"/>
      <c r="R36" s="77"/>
      <c r="S36" s="49"/>
      <c r="T36" s="49"/>
      <c r="U36" s="47"/>
      <c r="V36" s="48"/>
      <c r="W36" s="47"/>
      <c r="X36" s="49"/>
      <c r="Y36" s="98"/>
      <c r="Z36" s="100"/>
      <c r="AA36" s="49"/>
    </row>
    <row r="37" spans="1:27">
      <c r="A37" s="13"/>
      <c r="B37" s="101" t="s">
        <v>386</v>
      </c>
      <c r="C37" s="102">
        <v>3.6</v>
      </c>
      <c r="D37" s="44"/>
      <c r="E37" s="103">
        <v>85.7</v>
      </c>
      <c r="F37" s="103"/>
      <c r="G37" s="44"/>
      <c r="H37" s="44"/>
      <c r="I37" s="103" t="s">
        <v>387</v>
      </c>
      <c r="J37" s="103"/>
      <c r="K37" s="104" t="s">
        <v>269</v>
      </c>
      <c r="L37" s="44"/>
      <c r="M37" s="103">
        <v>5.6</v>
      </c>
      <c r="N37" s="103"/>
      <c r="O37" s="44"/>
      <c r="P37" s="44"/>
      <c r="Q37" s="51">
        <v>97.6</v>
      </c>
      <c r="R37" s="51"/>
      <c r="S37" s="44"/>
      <c r="T37" s="44"/>
      <c r="U37" s="51" t="s">
        <v>388</v>
      </c>
      <c r="V37" s="51"/>
      <c r="W37" s="63" t="s">
        <v>269</v>
      </c>
      <c r="X37" s="44"/>
      <c r="Y37" s="103">
        <v>18.2</v>
      </c>
      <c r="Z37" s="103"/>
      <c r="AA37" s="44"/>
    </row>
    <row r="38" spans="1:27">
      <c r="A38" s="13"/>
      <c r="B38" s="101"/>
      <c r="C38" s="102"/>
      <c r="D38" s="44"/>
      <c r="E38" s="103"/>
      <c r="F38" s="103"/>
      <c r="G38" s="44"/>
      <c r="H38" s="44"/>
      <c r="I38" s="103"/>
      <c r="J38" s="103"/>
      <c r="K38" s="104"/>
      <c r="L38" s="44"/>
      <c r="M38" s="103"/>
      <c r="N38" s="103"/>
      <c r="O38" s="44"/>
      <c r="P38" s="44"/>
      <c r="Q38" s="51"/>
      <c r="R38" s="51"/>
      <c r="S38" s="44"/>
      <c r="T38" s="44"/>
      <c r="U38" s="51"/>
      <c r="V38" s="51"/>
      <c r="W38" s="63"/>
      <c r="X38" s="44"/>
      <c r="Y38" s="103"/>
      <c r="Z38" s="103"/>
      <c r="AA38" s="44"/>
    </row>
    <row r="39" spans="1:27">
      <c r="A39" s="13"/>
      <c r="B39" s="96" t="s">
        <v>389</v>
      </c>
      <c r="C39" s="97">
        <v>2.6</v>
      </c>
      <c r="D39" s="49"/>
      <c r="E39" s="100">
        <v>188.2</v>
      </c>
      <c r="F39" s="100"/>
      <c r="G39" s="49"/>
      <c r="H39" s="49"/>
      <c r="I39" s="100" t="s">
        <v>390</v>
      </c>
      <c r="J39" s="100"/>
      <c r="K39" s="98" t="s">
        <v>269</v>
      </c>
      <c r="L39" s="49"/>
      <c r="M39" s="100">
        <v>104.4</v>
      </c>
      <c r="N39" s="100"/>
      <c r="O39" s="49"/>
      <c r="P39" s="49"/>
      <c r="Q39" s="48">
        <v>138.30000000000001</v>
      </c>
      <c r="R39" s="48"/>
      <c r="S39" s="49"/>
      <c r="T39" s="49"/>
      <c r="U39" s="48" t="s">
        <v>391</v>
      </c>
      <c r="V39" s="48"/>
      <c r="W39" s="47" t="s">
        <v>269</v>
      </c>
      <c r="X39" s="49"/>
      <c r="Y39" s="100">
        <v>61.8</v>
      </c>
      <c r="Z39" s="100"/>
      <c r="AA39" s="49"/>
    </row>
    <row r="40" spans="1:27">
      <c r="A40" s="13"/>
      <c r="B40" s="96"/>
      <c r="C40" s="97"/>
      <c r="D40" s="49"/>
      <c r="E40" s="100"/>
      <c r="F40" s="100"/>
      <c r="G40" s="49"/>
      <c r="H40" s="49"/>
      <c r="I40" s="100"/>
      <c r="J40" s="100"/>
      <c r="K40" s="98"/>
      <c r="L40" s="49"/>
      <c r="M40" s="100"/>
      <c r="N40" s="100"/>
      <c r="O40" s="49"/>
      <c r="P40" s="49"/>
      <c r="Q40" s="48"/>
      <c r="R40" s="48"/>
      <c r="S40" s="49"/>
      <c r="T40" s="49"/>
      <c r="U40" s="48"/>
      <c r="V40" s="48"/>
      <c r="W40" s="47"/>
      <c r="X40" s="49"/>
      <c r="Y40" s="100"/>
      <c r="Z40" s="100"/>
      <c r="AA40" s="49"/>
    </row>
    <row r="41" spans="1:27">
      <c r="A41" s="13"/>
      <c r="B41" s="101" t="s">
        <v>392</v>
      </c>
      <c r="C41" s="102">
        <v>10.5</v>
      </c>
      <c r="D41" s="44"/>
      <c r="E41" s="103">
        <v>42.8</v>
      </c>
      <c r="F41" s="103"/>
      <c r="G41" s="44"/>
      <c r="H41" s="44"/>
      <c r="I41" s="103" t="s">
        <v>393</v>
      </c>
      <c r="J41" s="103"/>
      <c r="K41" s="104" t="s">
        <v>269</v>
      </c>
      <c r="L41" s="44"/>
      <c r="M41" s="103">
        <v>26.7</v>
      </c>
      <c r="N41" s="103"/>
      <c r="O41" s="44"/>
      <c r="P41" s="44"/>
      <c r="Q41" s="51">
        <v>42.8</v>
      </c>
      <c r="R41" s="51"/>
      <c r="S41" s="44"/>
      <c r="T41" s="44"/>
      <c r="U41" s="51" t="s">
        <v>268</v>
      </c>
      <c r="V41" s="51"/>
      <c r="W41" s="63" t="s">
        <v>269</v>
      </c>
      <c r="X41" s="44"/>
      <c r="Y41" s="103">
        <v>27.4</v>
      </c>
      <c r="Z41" s="103"/>
      <c r="AA41" s="44"/>
    </row>
    <row r="42" spans="1:27">
      <c r="A42" s="13"/>
      <c r="B42" s="101"/>
      <c r="C42" s="102"/>
      <c r="D42" s="44"/>
      <c r="E42" s="103"/>
      <c r="F42" s="103"/>
      <c r="G42" s="44"/>
      <c r="H42" s="44"/>
      <c r="I42" s="103"/>
      <c r="J42" s="103"/>
      <c r="K42" s="104"/>
      <c r="L42" s="44"/>
      <c r="M42" s="103"/>
      <c r="N42" s="103"/>
      <c r="O42" s="44"/>
      <c r="P42" s="44"/>
      <c r="Q42" s="51"/>
      <c r="R42" s="51"/>
      <c r="S42" s="44"/>
      <c r="T42" s="44"/>
      <c r="U42" s="51"/>
      <c r="V42" s="51"/>
      <c r="W42" s="63"/>
      <c r="X42" s="44"/>
      <c r="Y42" s="103"/>
      <c r="Z42" s="103"/>
      <c r="AA42" s="44"/>
    </row>
    <row r="43" spans="1:27">
      <c r="A43" s="13"/>
      <c r="B43" s="98" t="s">
        <v>394</v>
      </c>
      <c r="C43" s="97">
        <v>0.8</v>
      </c>
      <c r="D43" s="49"/>
      <c r="E43" s="100">
        <v>3.8</v>
      </c>
      <c r="F43" s="100"/>
      <c r="G43" s="49"/>
      <c r="H43" s="49"/>
      <c r="I43" s="100" t="s">
        <v>395</v>
      </c>
      <c r="J43" s="100"/>
      <c r="K43" s="98" t="s">
        <v>269</v>
      </c>
      <c r="L43" s="49"/>
      <c r="M43" s="100">
        <v>2.5</v>
      </c>
      <c r="N43" s="100"/>
      <c r="O43" s="49"/>
      <c r="P43" s="49"/>
      <c r="Q43" s="100" t="s">
        <v>263</v>
      </c>
      <c r="R43" s="100"/>
      <c r="S43" s="49"/>
      <c r="T43" s="49"/>
      <c r="U43" s="100" t="s">
        <v>263</v>
      </c>
      <c r="V43" s="100"/>
      <c r="W43" s="49"/>
      <c r="X43" s="49"/>
      <c r="Y43" s="100" t="s">
        <v>263</v>
      </c>
      <c r="Z43" s="100"/>
      <c r="AA43" s="49"/>
    </row>
    <row r="44" spans="1:27" ht="15.75" thickBot="1">
      <c r="A44" s="13"/>
      <c r="B44" s="98"/>
      <c r="C44" s="97"/>
      <c r="D44" s="49"/>
      <c r="E44" s="105"/>
      <c r="F44" s="105"/>
      <c r="G44" s="80"/>
      <c r="H44" s="49"/>
      <c r="I44" s="105"/>
      <c r="J44" s="105"/>
      <c r="K44" s="106"/>
      <c r="L44" s="49"/>
      <c r="M44" s="105"/>
      <c r="N44" s="105"/>
      <c r="O44" s="80"/>
      <c r="P44" s="49"/>
      <c r="Q44" s="105"/>
      <c r="R44" s="105"/>
      <c r="S44" s="80"/>
      <c r="T44" s="49"/>
      <c r="U44" s="105"/>
      <c r="V44" s="105"/>
      <c r="W44" s="80"/>
      <c r="X44" s="49"/>
      <c r="Y44" s="105"/>
      <c r="Z44" s="105"/>
      <c r="AA44" s="80"/>
    </row>
    <row r="45" spans="1:27">
      <c r="A45" s="13"/>
      <c r="B45" s="44"/>
      <c r="C45" s="44"/>
      <c r="D45" s="44"/>
      <c r="E45" s="107" t="s">
        <v>261</v>
      </c>
      <c r="F45" s="109">
        <v>1586.1</v>
      </c>
      <c r="G45" s="45"/>
      <c r="H45" s="44"/>
      <c r="I45" s="107" t="s">
        <v>261</v>
      </c>
      <c r="J45" s="111" t="s">
        <v>396</v>
      </c>
      <c r="K45" s="107" t="s">
        <v>269</v>
      </c>
      <c r="L45" s="44"/>
      <c r="M45" s="111">
        <v>737.5</v>
      </c>
      <c r="N45" s="111"/>
      <c r="O45" s="45"/>
      <c r="P45" s="44"/>
      <c r="Q45" s="107" t="s">
        <v>261</v>
      </c>
      <c r="R45" s="109">
        <v>1546.8</v>
      </c>
      <c r="S45" s="45"/>
      <c r="T45" s="44"/>
      <c r="U45" s="107" t="s">
        <v>261</v>
      </c>
      <c r="V45" s="111" t="s">
        <v>397</v>
      </c>
      <c r="W45" s="107" t="s">
        <v>269</v>
      </c>
      <c r="X45" s="44"/>
      <c r="Y45" s="111">
        <v>730</v>
      </c>
      <c r="Z45" s="111"/>
      <c r="AA45" s="45"/>
    </row>
    <row r="46" spans="1:27" ht="15.75" thickBot="1">
      <c r="A46" s="13"/>
      <c r="B46" s="44"/>
      <c r="C46" s="44"/>
      <c r="D46" s="44"/>
      <c r="E46" s="108"/>
      <c r="F46" s="110"/>
      <c r="G46" s="83"/>
      <c r="H46" s="44"/>
      <c r="I46" s="108"/>
      <c r="J46" s="112"/>
      <c r="K46" s="108"/>
      <c r="L46" s="44"/>
      <c r="M46" s="113"/>
      <c r="N46" s="113"/>
      <c r="O46" s="54"/>
      <c r="P46" s="44"/>
      <c r="Q46" s="108"/>
      <c r="R46" s="110"/>
      <c r="S46" s="83"/>
      <c r="T46" s="44"/>
      <c r="U46" s="108"/>
      <c r="V46" s="112"/>
      <c r="W46" s="108"/>
      <c r="X46" s="44"/>
      <c r="Y46" s="113"/>
      <c r="Z46" s="113"/>
      <c r="AA46" s="54"/>
    </row>
    <row r="47" spans="1:27" ht="15.75" thickTop="1">
      <c r="A47" s="13"/>
      <c r="B47" s="98" t="s">
        <v>398</v>
      </c>
      <c r="C47" s="98"/>
      <c r="D47" s="23"/>
      <c r="E47" s="65"/>
      <c r="F47" s="65"/>
      <c r="G47" s="65"/>
      <c r="H47" s="23"/>
      <c r="I47" s="65"/>
      <c r="J47" s="65"/>
      <c r="K47" s="65"/>
      <c r="L47" s="23"/>
      <c r="M47" s="59"/>
      <c r="N47" s="59"/>
      <c r="O47" s="59"/>
      <c r="P47" s="23"/>
      <c r="Q47" s="65"/>
      <c r="R47" s="65"/>
      <c r="S47" s="65"/>
      <c r="T47" s="23"/>
      <c r="U47" s="65"/>
      <c r="V47" s="65"/>
      <c r="W47" s="65"/>
      <c r="X47" s="23"/>
      <c r="Y47" s="59"/>
      <c r="Z47" s="59"/>
      <c r="AA47" s="59"/>
    </row>
    <row r="48" spans="1:27">
      <c r="A48" s="13"/>
      <c r="B48" s="101" t="s">
        <v>392</v>
      </c>
      <c r="C48" s="44"/>
      <c r="D48" s="44"/>
      <c r="E48" s="44"/>
      <c r="F48" s="44"/>
      <c r="G48" s="44"/>
      <c r="H48" s="44"/>
      <c r="I48" s="44"/>
      <c r="J48" s="44"/>
      <c r="K48" s="44"/>
      <c r="L48" s="44"/>
      <c r="M48" s="114">
        <v>1130.8</v>
      </c>
      <c r="N48" s="114"/>
      <c r="O48" s="44"/>
      <c r="P48" s="44"/>
      <c r="Q48" s="44"/>
      <c r="R48" s="44"/>
      <c r="S48" s="44"/>
      <c r="T48" s="44"/>
      <c r="U48" s="44"/>
      <c r="V48" s="44"/>
      <c r="W48" s="44"/>
      <c r="X48" s="44"/>
      <c r="Y48" s="78">
        <v>1159.5</v>
      </c>
      <c r="Z48" s="78"/>
      <c r="AA48" s="44"/>
    </row>
    <row r="49" spans="1:27">
      <c r="A49" s="13"/>
      <c r="B49" s="101"/>
      <c r="C49" s="44"/>
      <c r="D49" s="44"/>
      <c r="E49" s="44"/>
      <c r="F49" s="44"/>
      <c r="G49" s="44"/>
      <c r="H49" s="44"/>
      <c r="I49" s="44"/>
      <c r="J49" s="44"/>
      <c r="K49" s="44"/>
      <c r="L49" s="44"/>
      <c r="M49" s="114"/>
      <c r="N49" s="114"/>
      <c r="O49" s="44"/>
      <c r="P49" s="44"/>
      <c r="Q49" s="44"/>
      <c r="R49" s="44"/>
      <c r="S49" s="44"/>
      <c r="T49" s="44"/>
      <c r="U49" s="44"/>
      <c r="V49" s="44"/>
      <c r="W49" s="44"/>
      <c r="X49" s="44"/>
      <c r="Y49" s="78"/>
      <c r="Z49" s="78"/>
      <c r="AA49" s="44"/>
    </row>
    <row r="50" spans="1:27">
      <c r="A50" s="13"/>
      <c r="B50" s="96" t="s">
        <v>399</v>
      </c>
      <c r="C50" s="49"/>
      <c r="D50" s="49"/>
      <c r="E50" s="49"/>
      <c r="F50" s="49"/>
      <c r="G50" s="49"/>
      <c r="H50" s="49"/>
      <c r="I50" s="49"/>
      <c r="J50" s="49"/>
      <c r="K50" s="49"/>
      <c r="L50" s="49"/>
      <c r="M50" s="99">
        <v>1593.7</v>
      </c>
      <c r="N50" s="99"/>
      <c r="O50" s="49"/>
      <c r="P50" s="49"/>
      <c r="Q50" s="49"/>
      <c r="R50" s="49"/>
      <c r="S50" s="49"/>
      <c r="T50" s="49"/>
      <c r="U50" s="49"/>
      <c r="V50" s="49"/>
      <c r="W50" s="49"/>
      <c r="X50" s="49"/>
      <c r="Y50" s="77">
        <v>1598.2</v>
      </c>
      <c r="Z50" s="77"/>
      <c r="AA50" s="49"/>
    </row>
    <row r="51" spans="1:27" ht="15.75" thickBot="1">
      <c r="A51" s="13"/>
      <c r="B51" s="96"/>
      <c r="C51" s="49"/>
      <c r="D51" s="49"/>
      <c r="E51" s="49"/>
      <c r="F51" s="49"/>
      <c r="G51" s="49"/>
      <c r="H51" s="49"/>
      <c r="I51" s="49"/>
      <c r="J51" s="49"/>
      <c r="K51" s="49"/>
      <c r="L51" s="49"/>
      <c r="M51" s="115"/>
      <c r="N51" s="115"/>
      <c r="O51" s="80"/>
      <c r="P51" s="49"/>
      <c r="Q51" s="49"/>
      <c r="R51" s="49"/>
      <c r="S51" s="49"/>
      <c r="T51" s="49"/>
      <c r="U51" s="49"/>
      <c r="V51" s="49"/>
      <c r="W51" s="49"/>
      <c r="X51" s="49"/>
      <c r="Y51" s="79"/>
      <c r="Z51" s="79"/>
      <c r="AA51" s="80"/>
    </row>
    <row r="52" spans="1:27">
      <c r="A52" s="13"/>
      <c r="B52" s="44"/>
      <c r="C52" s="44"/>
      <c r="D52" s="44"/>
      <c r="E52" s="44"/>
      <c r="F52" s="44"/>
      <c r="G52" s="44"/>
      <c r="H52" s="44"/>
      <c r="I52" s="44"/>
      <c r="J52" s="44"/>
      <c r="K52" s="44"/>
      <c r="L52" s="44"/>
      <c r="M52" s="109">
        <v>2724.5</v>
      </c>
      <c r="N52" s="109"/>
      <c r="O52" s="45"/>
      <c r="P52" s="44"/>
      <c r="Q52" s="44"/>
      <c r="R52" s="44"/>
      <c r="S52" s="44"/>
      <c r="T52" s="44"/>
      <c r="U52" s="44"/>
      <c r="V52" s="44"/>
      <c r="W52" s="44"/>
      <c r="X52" s="44"/>
      <c r="Y52" s="109">
        <v>2757.7</v>
      </c>
      <c r="Z52" s="109"/>
      <c r="AA52" s="45"/>
    </row>
    <row r="53" spans="1:27" ht="15.75" thickBot="1">
      <c r="A53" s="13"/>
      <c r="B53" s="44"/>
      <c r="C53" s="44"/>
      <c r="D53" s="44"/>
      <c r="E53" s="44"/>
      <c r="F53" s="44"/>
      <c r="G53" s="44"/>
      <c r="H53" s="44"/>
      <c r="I53" s="44"/>
      <c r="J53" s="44"/>
      <c r="K53" s="44"/>
      <c r="L53" s="44"/>
      <c r="M53" s="116"/>
      <c r="N53" s="116"/>
      <c r="O53" s="54"/>
      <c r="P53" s="44"/>
      <c r="Q53" s="44"/>
      <c r="R53" s="44"/>
      <c r="S53" s="44"/>
      <c r="T53" s="44"/>
      <c r="U53" s="44"/>
      <c r="V53" s="44"/>
      <c r="W53" s="44"/>
      <c r="X53" s="44"/>
      <c r="Y53" s="116"/>
      <c r="Z53" s="116"/>
      <c r="AA53" s="54"/>
    </row>
    <row r="54" spans="1:27">
      <c r="A54" s="13"/>
      <c r="B54" s="98" t="s">
        <v>400</v>
      </c>
      <c r="C54" s="98"/>
      <c r="D54" s="49"/>
      <c r="E54" s="49"/>
      <c r="F54" s="49"/>
      <c r="G54" s="49"/>
      <c r="H54" s="49"/>
      <c r="I54" s="49"/>
      <c r="J54" s="49"/>
      <c r="K54" s="49"/>
      <c r="L54" s="49"/>
      <c r="M54" s="117" t="s">
        <v>261</v>
      </c>
      <c r="N54" s="119">
        <v>3462</v>
      </c>
      <c r="O54" s="59"/>
      <c r="P54" s="49"/>
      <c r="Q54" s="49"/>
      <c r="R54" s="49"/>
      <c r="S54" s="49"/>
      <c r="T54" s="49"/>
      <c r="U54" s="49"/>
      <c r="V54" s="49"/>
      <c r="W54" s="49"/>
      <c r="X54" s="49"/>
      <c r="Y54" s="117" t="s">
        <v>261</v>
      </c>
      <c r="Z54" s="119">
        <v>3487.7</v>
      </c>
      <c r="AA54" s="59"/>
    </row>
    <row r="55" spans="1:27" ht="15.75" thickBot="1">
      <c r="A55" s="13"/>
      <c r="B55" s="98"/>
      <c r="C55" s="98"/>
      <c r="D55" s="49"/>
      <c r="E55" s="49"/>
      <c r="F55" s="49"/>
      <c r="G55" s="49"/>
      <c r="H55" s="49"/>
      <c r="I55" s="49"/>
      <c r="J55" s="49"/>
      <c r="K55" s="49"/>
      <c r="L55" s="49"/>
      <c r="M55" s="118"/>
      <c r="N55" s="120"/>
      <c r="O55" s="60"/>
      <c r="P55" s="49"/>
      <c r="Q55" s="49"/>
      <c r="R55" s="49"/>
      <c r="S55" s="49"/>
      <c r="T55" s="49"/>
      <c r="U55" s="49"/>
      <c r="V55" s="49"/>
      <c r="W55" s="49"/>
      <c r="X55" s="49"/>
      <c r="Y55" s="118"/>
      <c r="Z55" s="120"/>
      <c r="AA55" s="60"/>
    </row>
    <row r="56" spans="1:27" ht="15.75" thickTop="1"/>
  </sheetData>
  <mergeCells count="332">
    <mergeCell ref="B24:AA24"/>
    <mergeCell ref="B25:AA25"/>
    <mergeCell ref="Z54:Z55"/>
    <mergeCell ref="AA54:AA55"/>
    <mergeCell ref="A1:A2"/>
    <mergeCell ref="B1:AA1"/>
    <mergeCell ref="B2:AA2"/>
    <mergeCell ref="B3:AA3"/>
    <mergeCell ref="A4:A23"/>
    <mergeCell ref="B4:AA4"/>
    <mergeCell ref="B5:AA5"/>
    <mergeCell ref="A24:A55"/>
    <mergeCell ref="P54:P55"/>
    <mergeCell ref="Q54:S55"/>
    <mergeCell ref="T54:T55"/>
    <mergeCell ref="U54:W55"/>
    <mergeCell ref="X54:X55"/>
    <mergeCell ref="Y54:Y55"/>
    <mergeCell ref="AA52:AA53"/>
    <mergeCell ref="B54:C55"/>
    <mergeCell ref="D54:D55"/>
    <mergeCell ref="E54:G55"/>
    <mergeCell ref="H54:H55"/>
    <mergeCell ref="I54:K55"/>
    <mergeCell ref="L54:L55"/>
    <mergeCell ref="M54:M55"/>
    <mergeCell ref="N54:N55"/>
    <mergeCell ref="O54:O55"/>
    <mergeCell ref="P52:P53"/>
    <mergeCell ref="Q52:S53"/>
    <mergeCell ref="T52:T53"/>
    <mergeCell ref="U52:W53"/>
    <mergeCell ref="X52:X53"/>
    <mergeCell ref="Y52:Z53"/>
    <mergeCell ref="AA50:AA51"/>
    <mergeCell ref="B52:B53"/>
    <mergeCell ref="C52:C53"/>
    <mergeCell ref="D52:D53"/>
    <mergeCell ref="E52:G53"/>
    <mergeCell ref="H52:H53"/>
    <mergeCell ref="I52:K53"/>
    <mergeCell ref="L52:L53"/>
    <mergeCell ref="M52:N53"/>
    <mergeCell ref="O52:O53"/>
    <mergeCell ref="P50:P51"/>
    <mergeCell ref="Q50:S51"/>
    <mergeCell ref="T50:T51"/>
    <mergeCell ref="U50:W51"/>
    <mergeCell ref="X50:X51"/>
    <mergeCell ref="Y50:Z51"/>
    <mergeCell ref="AA48:AA49"/>
    <mergeCell ref="B50:B51"/>
    <mergeCell ref="C50:C51"/>
    <mergeCell ref="D50:D51"/>
    <mergeCell ref="E50:G51"/>
    <mergeCell ref="H50:H51"/>
    <mergeCell ref="I50:K51"/>
    <mergeCell ref="L50:L51"/>
    <mergeCell ref="M50:N51"/>
    <mergeCell ref="O50:O51"/>
    <mergeCell ref="P48:P49"/>
    <mergeCell ref="Q48:S49"/>
    <mergeCell ref="T48:T49"/>
    <mergeCell ref="U48:W49"/>
    <mergeCell ref="X48:X49"/>
    <mergeCell ref="Y48:Z49"/>
    <mergeCell ref="Y47:AA47"/>
    <mergeCell ref="B48:B49"/>
    <mergeCell ref="C48:C49"/>
    <mergeCell ref="D48:D49"/>
    <mergeCell ref="E48:G49"/>
    <mergeCell ref="H48:H49"/>
    <mergeCell ref="I48:K49"/>
    <mergeCell ref="L48:L49"/>
    <mergeCell ref="M48:N49"/>
    <mergeCell ref="O48:O49"/>
    <mergeCell ref="W45:W46"/>
    <mergeCell ref="X45:X46"/>
    <mergeCell ref="Y45:Z46"/>
    <mergeCell ref="AA45:AA46"/>
    <mergeCell ref="B47:C47"/>
    <mergeCell ref="E47:G47"/>
    <mergeCell ref="I47:K47"/>
    <mergeCell ref="M47:O47"/>
    <mergeCell ref="Q47:S47"/>
    <mergeCell ref="U47:W47"/>
    <mergeCell ref="Q45:Q46"/>
    <mergeCell ref="R45:R46"/>
    <mergeCell ref="S45:S46"/>
    <mergeCell ref="T45:T46"/>
    <mergeCell ref="U45:U46"/>
    <mergeCell ref="V45:V46"/>
    <mergeCell ref="J45:J46"/>
    <mergeCell ref="K45:K46"/>
    <mergeCell ref="L45:L46"/>
    <mergeCell ref="M45:N46"/>
    <mergeCell ref="O45:O46"/>
    <mergeCell ref="P45:P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4:G34"/>
    <mergeCell ref="I34:K34"/>
    <mergeCell ref="M34:O34"/>
    <mergeCell ref="Q34:S34"/>
    <mergeCell ref="U34:W34"/>
    <mergeCell ref="Y34:AA34"/>
    <mergeCell ref="X29:X33"/>
    <mergeCell ref="Y29:AA29"/>
    <mergeCell ref="Y30:AA30"/>
    <mergeCell ref="Y31:AA31"/>
    <mergeCell ref="Y32:AA32"/>
    <mergeCell ref="Y33:AA33"/>
    <mergeCell ref="T29:T33"/>
    <mergeCell ref="U29:W29"/>
    <mergeCell ref="U30:W30"/>
    <mergeCell ref="U31:W31"/>
    <mergeCell ref="U32:W32"/>
    <mergeCell ref="U33:W33"/>
    <mergeCell ref="P29:P33"/>
    <mergeCell ref="Q29:S29"/>
    <mergeCell ref="Q30:S30"/>
    <mergeCell ref="Q31:S31"/>
    <mergeCell ref="Q32:S32"/>
    <mergeCell ref="Q33:S33"/>
    <mergeCell ref="L29:L33"/>
    <mergeCell ref="M29:O29"/>
    <mergeCell ref="M30:O30"/>
    <mergeCell ref="M31:O31"/>
    <mergeCell ref="M32:O32"/>
    <mergeCell ref="M33:O33"/>
    <mergeCell ref="H29:H33"/>
    <mergeCell ref="I29:K29"/>
    <mergeCell ref="I30:K30"/>
    <mergeCell ref="I31:K31"/>
    <mergeCell ref="I32:K32"/>
    <mergeCell ref="I33:K33"/>
    <mergeCell ref="B26:AA26"/>
    <mergeCell ref="C28:O28"/>
    <mergeCell ref="Q28:AA28"/>
    <mergeCell ref="B29:B33"/>
    <mergeCell ref="D29:D33"/>
    <mergeCell ref="E29:G29"/>
    <mergeCell ref="E30:G30"/>
    <mergeCell ref="E31:G31"/>
    <mergeCell ref="E32:G32"/>
    <mergeCell ref="E33:G33"/>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9"/>
    <mergeCell ref="G8:M8"/>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24.42578125" bestFit="1" customWidth="1"/>
    <col min="2" max="3" width="36.5703125" bestFit="1" customWidth="1"/>
    <col min="4" max="4" width="13.85546875" customWidth="1"/>
    <col min="5" max="5" width="12.140625" customWidth="1"/>
    <col min="6" max="6" width="18.140625" customWidth="1"/>
    <col min="7" max="7" width="12.140625" customWidth="1"/>
    <col min="8" max="8" width="2.5703125" customWidth="1"/>
    <col min="9" max="9" width="11.85546875" customWidth="1"/>
    <col min="10" max="10" width="2" customWidth="1"/>
    <col min="11" max="11" width="12.140625" customWidth="1"/>
    <col min="12" max="12" width="2.5703125" customWidth="1"/>
    <col min="13" max="13" width="11.85546875" customWidth="1"/>
    <col min="14" max="14" width="2" customWidth="1"/>
    <col min="15" max="15" width="12.140625" customWidth="1"/>
    <col min="16" max="16" width="2.5703125" customWidth="1"/>
    <col min="17" max="17" width="12" customWidth="1"/>
    <col min="18" max="18" width="2" customWidth="1"/>
  </cols>
  <sheetData>
    <row r="1" spans="1:18" ht="15" customHeight="1">
      <c r="A1" s="7" t="s">
        <v>9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12" t="s">
        <v>5</v>
      </c>
      <c r="C3" s="12"/>
      <c r="D3" s="12"/>
      <c r="E3" s="12"/>
      <c r="F3" s="12"/>
      <c r="G3" s="12"/>
      <c r="H3" s="12"/>
      <c r="I3" s="12"/>
      <c r="J3" s="12"/>
      <c r="K3" s="12"/>
      <c r="L3" s="12"/>
      <c r="M3" s="12"/>
      <c r="N3" s="12"/>
      <c r="O3" s="12"/>
      <c r="P3" s="12"/>
      <c r="Q3" s="12"/>
      <c r="R3" s="12"/>
    </row>
    <row r="4" spans="1:18" ht="15" customHeight="1">
      <c r="A4" s="13" t="s">
        <v>964</v>
      </c>
      <c r="B4" s="12" t="s">
        <v>5</v>
      </c>
      <c r="C4" s="12"/>
      <c r="D4" s="12"/>
      <c r="E4" s="12"/>
      <c r="F4" s="12"/>
      <c r="G4" s="12"/>
      <c r="H4" s="12"/>
      <c r="I4" s="12"/>
      <c r="J4" s="12"/>
      <c r="K4" s="12"/>
      <c r="L4" s="12"/>
      <c r="M4" s="12"/>
      <c r="N4" s="12"/>
      <c r="O4" s="12"/>
      <c r="P4" s="12"/>
      <c r="Q4" s="12"/>
      <c r="R4" s="12"/>
    </row>
    <row r="5" spans="1:18" ht="25.5" customHeight="1">
      <c r="A5" s="13"/>
      <c r="B5" s="20" t="s">
        <v>404</v>
      </c>
      <c r="C5" s="20"/>
      <c r="D5" s="20"/>
      <c r="E5" s="20"/>
      <c r="F5" s="20"/>
      <c r="G5" s="20"/>
      <c r="H5" s="20"/>
      <c r="I5" s="20"/>
      <c r="J5" s="20"/>
      <c r="K5" s="20"/>
      <c r="L5" s="20"/>
      <c r="M5" s="20"/>
      <c r="N5" s="20"/>
      <c r="O5" s="20"/>
      <c r="P5" s="20"/>
      <c r="Q5" s="20"/>
      <c r="R5" s="20"/>
    </row>
    <row r="6" spans="1:18">
      <c r="A6" s="13"/>
      <c r="B6" s="71"/>
      <c r="C6" s="71"/>
      <c r="D6" s="71"/>
      <c r="E6" s="71"/>
      <c r="F6" s="71"/>
      <c r="G6" s="71"/>
      <c r="H6" s="71"/>
      <c r="I6" s="71"/>
      <c r="J6" s="71"/>
      <c r="K6" s="71"/>
      <c r="L6" s="71"/>
      <c r="M6" s="71"/>
      <c r="N6" s="71"/>
      <c r="O6" s="71"/>
      <c r="P6" s="71"/>
      <c r="Q6" s="71"/>
      <c r="R6" s="71"/>
    </row>
    <row r="7" spans="1:18">
      <c r="A7" s="13"/>
      <c r="B7" s="16"/>
      <c r="C7" s="16"/>
      <c r="D7" s="16"/>
      <c r="E7" s="16"/>
      <c r="F7" s="16"/>
      <c r="G7" s="16"/>
      <c r="H7" s="16"/>
      <c r="I7" s="16"/>
      <c r="J7" s="16"/>
      <c r="K7" s="16"/>
      <c r="L7" s="16"/>
      <c r="M7" s="16"/>
      <c r="N7" s="16"/>
      <c r="O7" s="16"/>
      <c r="P7" s="16"/>
      <c r="Q7" s="16"/>
      <c r="R7" s="16"/>
    </row>
    <row r="8" spans="1:18">
      <c r="A8" s="13"/>
      <c r="B8" s="93" t="s">
        <v>405</v>
      </c>
      <c r="C8" s="49"/>
      <c r="D8" s="24" t="s">
        <v>406</v>
      </c>
      <c r="E8" s="49"/>
      <c r="F8" s="85" t="s">
        <v>408</v>
      </c>
      <c r="G8" s="49"/>
      <c r="H8" s="85" t="s">
        <v>409</v>
      </c>
      <c r="I8" s="85"/>
      <c r="J8" s="85"/>
      <c r="K8" s="49"/>
      <c r="L8" s="85" t="s">
        <v>410</v>
      </c>
      <c r="M8" s="85"/>
      <c r="N8" s="85"/>
      <c r="O8" s="49"/>
      <c r="P8" s="85" t="s">
        <v>411</v>
      </c>
      <c r="Q8" s="85"/>
      <c r="R8" s="85"/>
    </row>
    <row r="9" spans="1:18" ht="15.75" thickBot="1">
      <c r="A9" s="13"/>
      <c r="B9" s="93"/>
      <c r="C9" s="49"/>
      <c r="D9" s="25" t="s">
        <v>407</v>
      </c>
      <c r="E9" s="49"/>
      <c r="F9" s="42"/>
      <c r="G9" s="80"/>
      <c r="H9" s="42"/>
      <c r="I9" s="42"/>
      <c r="J9" s="42"/>
      <c r="K9" s="80"/>
      <c r="L9" s="42"/>
      <c r="M9" s="42"/>
      <c r="N9" s="42"/>
      <c r="O9" s="49"/>
      <c r="P9" s="42"/>
      <c r="Q9" s="42"/>
      <c r="R9" s="42"/>
    </row>
    <row r="10" spans="1:18" ht="15.75" thickBot="1">
      <c r="A10" s="13"/>
      <c r="B10" s="23"/>
      <c r="C10" s="23"/>
      <c r="D10" s="23"/>
      <c r="E10" s="23"/>
      <c r="F10" s="43" t="s">
        <v>337</v>
      </c>
      <c r="G10" s="43"/>
      <c r="H10" s="43"/>
      <c r="I10" s="43"/>
      <c r="J10" s="43"/>
      <c r="K10" s="43"/>
      <c r="L10" s="43"/>
      <c r="M10" s="43"/>
      <c r="N10" s="43"/>
      <c r="O10" s="23"/>
      <c r="P10" s="43" t="s">
        <v>338</v>
      </c>
      <c r="Q10" s="43"/>
      <c r="R10" s="43"/>
    </row>
    <row r="11" spans="1:18">
      <c r="A11" s="13"/>
      <c r="B11" s="121" t="s">
        <v>412</v>
      </c>
      <c r="C11" s="28"/>
      <c r="D11" s="28"/>
      <c r="E11" s="28"/>
      <c r="F11" s="28"/>
      <c r="G11" s="28"/>
      <c r="H11" s="45"/>
      <c r="I11" s="45"/>
      <c r="J11" s="45"/>
      <c r="K11" s="28"/>
      <c r="L11" s="45"/>
      <c r="M11" s="45"/>
      <c r="N11" s="45"/>
      <c r="O11" s="28"/>
      <c r="P11" s="45"/>
      <c r="Q11" s="45"/>
      <c r="R11" s="45"/>
    </row>
    <row r="12" spans="1:18">
      <c r="A12" s="13"/>
      <c r="B12" s="122" t="s">
        <v>413</v>
      </c>
      <c r="C12" s="23"/>
      <c r="D12" s="23"/>
      <c r="E12" s="23"/>
      <c r="F12" s="23"/>
      <c r="G12" s="23"/>
      <c r="H12" s="49"/>
      <c r="I12" s="49"/>
      <c r="J12" s="49"/>
      <c r="K12" s="23"/>
      <c r="L12" s="49"/>
      <c r="M12" s="49"/>
      <c r="N12" s="49"/>
      <c r="O12" s="23"/>
      <c r="P12" s="49"/>
      <c r="Q12" s="49"/>
      <c r="R12" s="49"/>
    </row>
    <row r="13" spans="1:18">
      <c r="A13" s="13"/>
      <c r="B13" s="101" t="s">
        <v>414</v>
      </c>
      <c r="C13" s="44"/>
      <c r="D13" s="102">
        <v>2015</v>
      </c>
      <c r="E13" s="44"/>
      <c r="F13" s="102" t="s">
        <v>415</v>
      </c>
      <c r="G13" s="44"/>
      <c r="H13" s="104" t="s">
        <v>261</v>
      </c>
      <c r="I13" s="103">
        <v>29</v>
      </c>
      <c r="J13" s="44"/>
      <c r="K13" s="44"/>
      <c r="L13" s="104" t="s">
        <v>261</v>
      </c>
      <c r="M13" s="103">
        <v>29</v>
      </c>
      <c r="N13" s="44"/>
      <c r="O13" s="44"/>
      <c r="P13" s="104" t="s">
        <v>261</v>
      </c>
      <c r="Q13" s="103">
        <v>29</v>
      </c>
      <c r="R13" s="44"/>
    </row>
    <row r="14" spans="1:18">
      <c r="A14" s="13"/>
      <c r="B14" s="101"/>
      <c r="C14" s="44"/>
      <c r="D14" s="102"/>
      <c r="E14" s="44"/>
      <c r="F14" s="102"/>
      <c r="G14" s="44"/>
      <c r="H14" s="104"/>
      <c r="I14" s="103"/>
      <c r="J14" s="44"/>
      <c r="K14" s="44"/>
      <c r="L14" s="104"/>
      <c r="M14" s="103"/>
      <c r="N14" s="44"/>
      <c r="O14" s="44"/>
      <c r="P14" s="104"/>
      <c r="Q14" s="103"/>
      <c r="R14" s="44"/>
    </row>
    <row r="15" spans="1:18">
      <c r="A15" s="13"/>
      <c r="B15" s="96" t="s">
        <v>416</v>
      </c>
      <c r="C15" s="49"/>
      <c r="D15" s="97">
        <v>2016</v>
      </c>
      <c r="E15" s="49"/>
      <c r="F15" s="124">
        <v>9.5000000000000001E-2</v>
      </c>
      <c r="G15" s="49"/>
      <c r="H15" s="100">
        <v>957.3</v>
      </c>
      <c r="I15" s="100"/>
      <c r="J15" s="49"/>
      <c r="K15" s="49"/>
      <c r="L15" s="100">
        <v>946.3</v>
      </c>
      <c r="M15" s="100"/>
      <c r="N15" s="49"/>
      <c r="O15" s="49"/>
      <c r="P15" s="100">
        <v>948.1</v>
      </c>
      <c r="Q15" s="100"/>
      <c r="R15" s="49"/>
    </row>
    <row r="16" spans="1:18">
      <c r="A16" s="13"/>
      <c r="B16" s="96"/>
      <c r="C16" s="49"/>
      <c r="D16" s="97"/>
      <c r="E16" s="49"/>
      <c r="F16" s="124"/>
      <c r="G16" s="49"/>
      <c r="H16" s="100"/>
      <c r="I16" s="100"/>
      <c r="J16" s="49"/>
      <c r="K16" s="49"/>
      <c r="L16" s="100"/>
      <c r="M16" s="100"/>
      <c r="N16" s="49"/>
      <c r="O16" s="49"/>
      <c r="P16" s="100"/>
      <c r="Q16" s="100"/>
      <c r="R16" s="49"/>
    </row>
    <row r="17" spans="1:18">
      <c r="A17" s="13"/>
      <c r="B17" s="101" t="s">
        <v>417</v>
      </c>
      <c r="C17" s="44"/>
      <c r="D17" s="102">
        <v>2018</v>
      </c>
      <c r="E17" s="44"/>
      <c r="F17" s="125">
        <v>4.4900000000000002E-2</v>
      </c>
      <c r="G17" s="44"/>
      <c r="H17" s="103">
        <v>991.9</v>
      </c>
      <c r="I17" s="103"/>
      <c r="J17" s="44"/>
      <c r="K17" s="44"/>
      <c r="L17" s="103">
        <v>989.5</v>
      </c>
      <c r="M17" s="103"/>
      <c r="N17" s="44"/>
      <c r="O17" s="44"/>
      <c r="P17" s="103">
        <v>989.3</v>
      </c>
      <c r="Q17" s="103"/>
      <c r="R17" s="44"/>
    </row>
    <row r="18" spans="1:18">
      <c r="A18" s="13"/>
      <c r="B18" s="101"/>
      <c r="C18" s="44"/>
      <c r="D18" s="102"/>
      <c r="E18" s="44"/>
      <c r="F18" s="125"/>
      <c r="G18" s="44"/>
      <c r="H18" s="103"/>
      <c r="I18" s="103"/>
      <c r="J18" s="44"/>
      <c r="K18" s="44"/>
      <c r="L18" s="103"/>
      <c r="M18" s="103"/>
      <c r="N18" s="44"/>
      <c r="O18" s="44"/>
      <c r="P18" s="103"/>
      <c r="Q18" s="103"/>
      <c r="R18" s="44"/>
    </row>
    <row r="19" spans="1:18">
      <c r="A19" s="13"/>
      <c r="B19" s="96" t="s">
        <v>418</v>
      </c>
      <c r="C19" s="49"/>
      <c r="D19" s="97">
        <v>2018</v>
      </c>
      <c r="E19" s="49"/>
      <c r="F19" s="126">
        <v>5.4899999999999997E-2</v>
      </c>
      <c r="G19" s="49"/>
      <c r="H19" s="99">
        <v>2431.9</v>
      </c>
      <c r="I19" s="99"/>
      <c r="J19" s="49"/>
      <c r="K19" s="49"/>
      <c r="L19" s="99">
        <v>2401.6999999999998</v>
      </c>
      <c r="M19" s="99"/>
      <c r="N19" s="49"/>
      <c r="O19" s="49"/>
      <c r="P19" s="99">
        <v>2399.9</v>
      </c>
      <c r="Q19" s="99"/>
      <c r="R19" s="49"/>
    </row>
    <row r="20" spans="1:18">
      <c r="A20" s="13"/>
      <c r="B20" s="96"/>
      <c r="C20" s="49"/>
      <c r="D20" s="97"/>
      <c r="E20" s="49"/>
      <c r="F20" s="126"/>
      <c r="G20" s="49"/>
      <c r="H20" s="99"/>
      <c r="I20" s="99"/>
      <c r="J20" s="49"/>
      <c r="K20" s="49"/>
      <c r="L20" s="99"/>
      <c r="M20" s="99"/>
      <c r="N20" s="49"/>
      <c r="O20" s="49"/>
      <c r="P20" s="99"/>
      <c r="Q20" s="99"/>
      <c r="R20" s="49"/>
    </row>
    <row r="21" spans="1:18">
      <c r="A21" s="13"/>
      <c r="B21" s="90" t="s">
        <v>419</v>
      </c>
      <c r="C21" s="28"/>
      <c r="D21" s="28"/>
      <c r="E21" s="28"/>
      <c r="F21" s="28"/>
      <c r="G21" s="28"/>
      <c r="H21" s="44"/>
      <c r="I21" s="44"/>
      <c r="J21" s="44"/>
      <c r="K21" s="28"/>
      <c r="L21" s="44"/>
      <c r="M21" s="44"/>
      <c r="N21" s="44"/>
      <c r="O21" s="28"/>
      <c r="P21" s="44"/>
      <c r="Q21" s="44"/>
      <c r="R21" s="44"/>
    </row>
    <row r="22" spans="1:18">
      <c r="A22" s="13"/>
      <c r="B22" s="98" t="s">
        <v>420</v>
      </c>
      <c r="C22" s="49"/>
      <c r="D22" s="97">
        <v>2017</v>
      </c>
      <c r="E22" s="49"/>
      <c r="F22" s="124">
        <v>0.1125</v>
      </c>
      <c r="G22" s="49"/>
      <c r="H22" s="99">
        <v>2095</v>
      </c>
      <c r="I22" s="99"/>
      <c r="J22" s="49"/>
      <c r="K22" s="49"/>
      <c r="L22" s="99">
        <v>2068</v>
      </c>
      <c r="M22" s="99"/>
      <c r="N22" s="49"/>
      <c r="O22" s="49"/>
      <c r="P22" s="99">
        <v>2066.4</v>
      </c>
      <c r="Q22" s="99"/>
      <c r="R22" s="49"/>
    </row>
    <row r="23" spans="1:18">
      <c r="A23" s="13"/>
      <c r="B23" s="98"/>
      <c r="C23" s="49"/>
      <c r="D23" s="97"/>
      <c r="E23" s="49"/>
      <c r="F23" s="124"/>
      <c r="G23" s="49"/>
      <c r="H23" s="99"/>
      <c r="I23" s="99"/>
      <c r="J23" s="49"/>
      <c r="K23" s="49"/>
      <c r="L23" s="99"/>
      <c r="M23" s="99"/>
      <c r="N23" s="49"/>
      <c r="O23" s="49"/>
      <c r="P23" s="99"/>
      <c r="Q23" s="99"/>
      <c r="R23" s="49"/>
    </row>
    <row r="24" spans="1:18">
      <c r="A24" s="13"/>
      <c r="B24" s="104" t="s">
        <v>420</v>
      </c>
      <c r="C24" s="44"/>
      <c r="D24" s="102">
        <v>2020</v>
      </c>
      <c r="E24" s="44"/>
      <c r="F24" s="125">
        <v>8.5000000000000006E-2</v>
      </c>
      <c r="G24" s="44"/>
      <c r="H24" s="114">
        <v>1250</v>
      </c>
      <c r="I24" s="114"/>
      <c r="J24" s="44"/>
      <c r="K24" s="44"/>
      <c r="L24" s="114">
        <v>1250</v>
      </c>
      <c r="M24" s="114"/>
      <c r="N24" s="44"/>
      <c r="O24" s="44"/>
      <c r="P24" s="114">
        <v>1250</v>
      </c>
      <c r="Q24" s="114"/>
      <c r="R24" s="44"/>
    </row>
    <row r="25" spans="1:18">
      <c r="A25" s="13"/>
      <c r="B25" s="104"/>
      <c r="C25" s="44"/>
      <c r="D25" s="102"/>
      <c r="E25" s="44"/>
      <c r="F25" s="125"/>
      <c r="G25" s="44"/>
      <c r="H25" s="114"/>
      <c r="I25" s="114"/>
      <c r="J25" s="44"/>
      <c r="K25" s="44"/>
      <c r="L25" s="114"/>
      <c r="M25" s="114"/>
      <c r="N25" s="44"/>
      <c r="O25" s="44"/>
      <c r="P25" s="114"/>
      <c r="Q25" s="114"/>
      <c r="R25" s="44"/>
    </row>
    <row r="26" spans="1:18">
      <c r="A26" s="13"/>
      <c r="B26" s="98" t="s">
        <v>420</v>
      </c>
      <c r="C26" s="49"/>
      <c r="D26" s="97">
        <v>2020</v>
      </c>
      <c r="E26" s="49"/>
      <c r="F26" s="124">
        <v>0.09</v>
      </c>
      <c r="G26" s="49"/>
      <c r="H26" s="99">
        <v>3000</v>
      </c>
      <c r="I26" s="99"/>
      <c r="J26" s="49"/>
      <c r="K26" s="49"/>
      <c r="L26" s="99">
        <v>2955.9</v>
      </c>
      <c r="M26" s="99"/>
      <c r="N26" s="49"/>
      <c r="O26" s="49"/>
      <c r="P26" s="99">
        <v>2954.5</v>
      </c>
      <c r="Q26" s="99"/>
      <c r="R26" s="49"/>
    </row>
    <row r="27" spans="1:18">
      <c r="A27" s="13"/>
      <c r="B27" s="98"/>
      <c r="C27" s="49"/>
      <c r="D27" s="97"/>
      <c r="E27" s="49"/>
      <c r="F27" s="124"/>
      <c r="G27" s="49"/>
      <c r="H27" s="99"/>
      <c r="I27" s="99"/>
      <c r="J27" s="49"/>
      <c r="K27" s="49"/>
      <c r="L27" s="99"/>
      <c r="M27" s="99"/>
      <c r="N27" s="49"/>
      <c r="O27" s="49"/>
      <c r="P27" s="99"/>
      <c r="Q27" s="99"/>
      <c r="R27" s="49"/>
    </row>
    <row r="28" spans="1:18">
      <c r="A28" s="13"/>
      <c r="B28" s="127" t="s">
        <v>421</v>
      </c>
      <c r="C28" s="44"/>
      <c r="D28" s="102">
        <v>2018</v>
      </c>
      <c r="E28" s="44"/>
      <c r="F28" s="125">
        <v>0.1275</v>
      </c>
      <c r="G28" s="44"/>
      <c r="H28" s="103">
        <v>750</v>
      </c>
      <c r="I28" s="103"/>
      <c r="J28" s="44"/>
      <c r="K28" s="44"/>
      <c r="L28" s="103">
        <v>744.2</v>
      </c>
      <c r="M28" s="103"/>
      <c r="N28" s="44"/>
      <c r="O28" s="44"/>
      <c r="P28" s="103">
        <v>743.9</v>
      </c>
      <c r="Q28" s="103"/>
      <c r="R28" s="44"/>
    </row>
    <row r="29" spans="1:18">
      <c r="A29" s="13"/>
      <c r="B29" s="127"/>
      <c r="C29" s="44"/>
      <c r="D29" s="102"/>
      <c r="E29" s="44"/>
      <c r="F29" s="125"/>
      <c r="G29" s="44"/>
      <c r="H29" s="103"/>
      <c r="I29" s="103"/>
      <c r="J29" s="44"/>
      <c r="K29" s="44"/>
      <c r="L29" s="103"/>
      <c r="M29" s="103"/>
      <c r="N29" s="44"/>
      <c r="O29" s="44"/>
      <c r="P29" s="103"/>
      <c r="Q29" s="103"/>
      <c r="R29" s="44"/>
    </row>
    <row r="30" spans="1:18">
      <c r="A30" s="13"/>
      <c r="B30" s="98" t="s">
        <v>421</v>
      </c>
      <c r="C30" s="49"/>
      <c r="D30" s="97">
        <v>2018</v>
      </c>
      <c r="E30" s="49"/>
      <c r="F30" s="124">
        <v>0.1</v>
      </c>
      <c r="G30" s="49"/>
      <c r="H30" s="99">
        <v>4528.1000000000004</v>
      </c>
      <c r="I30" s="99"/>
      <c r="J30" s="49"/>
      <c r="K30" s="49"/>
      <c r="L30" s="99">
        <v>2484.6</v>
      </c>
      <c r="M30" s="99"/>
      <c r="N30" s="49"/>
      <c r="O30" s="49"/>
      <c r="P30" s="99">
        <v>2433.1999999999998</v>
      </c>
      <c r="Q30" s="99"/>
      <c r="R30" s="49"/>
    </row>
    <row r="31" spans="1:18">
      <c r="A31" s="13"/>
      <c r="B31" s="98"/>
      <c r="C31" s="49"/>
      <c r="D31" s="97"/>
      <c r="E31" s="49"/>
      <c r="F31" s="124"/>
      <c r="G31" s="49"/>
      <c r="H31" s="99"/>
      <c r="I31" s="99"/>
      <c r="J31" s="49"/>
      <c r="K31" s="49"/>
      <c r="L31" s="99"/>
      <c r="M31" s="99"/>
      <c r="N31" s="49"/>
      <c r="O31" s="49"/>
      <c r="P31" s="99"/>
      <c r="Q31" s="99"/>
      <c r="R31" s="49"/>
    </row>
    <row r="32" spans="1:18">
      <c r="A32" s="13"/>
      <c r="B32" s="104" t="s">
        <v>421</v>
      </c>
      <c r="C32" s="44"/>
      <c r="D32" s="102">
        <v>2015</v>
      </c>
      <c r="E32" s="44"/>
      <c r="F32" s="125">
        <v>0.1</v>
      </c>
      <c r="G32" s="44"/>
      <c r="H32" s="103">
        <v>214.8</v>
      </c>
      <c r="I32" s="103"/>
      <c r="J32" s="44"/>
      <c r="K32" s="44"/>
      <c r="L32" s="103">
        <v>191.1</v>
      </c>
      <c r="M32" s="103"/>
      <c r="N32" s="44"/>
      <c r="O32" s="44"/>
      <c r="P32" s="103">
        <v>187.7</v>
      </c>
      <c r="Q32" s="103"/>
      <c r="R32" s="44"/>
    </row>
    <row r="33" spans="1:18">
      <c r="A33" s="13"/>
      <c r="B33" s="104"/>
      <c r="C33" s="44"/>
      <c r="D33" s="102"/>
      <c r="E33" s="44"/>
      <c r="F33" s="125"/>
      <c r="G33" s="44"/>
      <c r="H33" s="103"/>
      <c r="I33" s="103"/>
      <c r="J33" s="44"/>
      <c r="K33" s="44"/>
      <c r="L33" s="103"/>
      <c r="M33" s="103"/>
      <c r="N33" s="44"/>
      <c r="O33" s="44"/>
      <c r="P33" s="103"/>
      <c r="Q33" s="103"/>
      <c r="R33" s="44"/>
    </row>
    <row r="34" spans="1:18">
      <c r="A34" s="13"/>
      <c r="B34" s="98" t="s">
        <v>422</v>
      </c>
      <c r="C34" s="49"/>
      <c r="D34" s="97">
        <v>2020</v>
      </c>
      <c r="E34" s="49"/>
      <c r="F34" s="124">
        <v>9.2499999999999999E-2</v>
      </c>
      <c r="G34" s="49"/>
      <c r="H34" s="100">
        <v>330</v>
      </c>
      <c r="I34" s="100"/>
      <c r="J34" s="49"/>
      <c r="K34" s="49"/>
      <c r="L34" s="100">
        <v>330</v>
      </c>
      <c r="M34" s="100"/>
      <c r="N34" s="49"/>
      <c r="O34" s="49"/>
      <c r="P34" s="100">
        <v>330</v>
      </c>
      <c r="Q34" s="100"/>
      <c r="R34" s="49"/>
    </row>
    <row r="35" spans="1:18">
      <c r="A35" s="13"/>
      <c r="B35" s="98"/>
      <c r="C35" s="49"/>
      <c r="D35" s="97"/>
      <c r="E35" s="49"/>
      <c r="F35" s="124"/>
      <c r="G35" s="49"/>
      <c r="H35" s="100"/>
      <c r="I35" s="100"/>
      <c r="J35" s="49"/>
      <c r="K35" s="49"/>
      <c r="L35" s="100"/>
      <c r="M35" s="100"/>
      <c r="N35" s="49"/>
      <c r="O35" s="49"/>
      <c r="P35" s="100"/>
      <c r="Q35" s="100"/>
      <c r="R35" s="49"/>
    </row>
    <row r="36" spans="1:18">
      <c r="A36" s="13"/>
      <c r="B36" s="101" t="s">
        <v>423</v>
      </c>
      <c r="C36" s="44"/>
      <c r="D36" s="102">
        <v>2019</v>
      </c>
      <c r="E36" s="44"/>
      <c r="F36" s="125">
        <v>0.11</v>
      </c>
      <c r="G36" s="44"/>
      <c r="H36" s="103">
        <v>185</v>
      </c>
      <c r="I36" s="103"/>
      <c r="J36" s="44"/>
      <c r="K36" s="44"/>
      <c r="L36" s="103">
        <v>179.9</v>
      </c>
      <c r="M36" s="103"/>
      <c r="N36" s="44"/>
      <c r="O36" s="44"/>
      <c r="P36" s="103">
        <v>179.8</v>
      </c>
      <c r="Q36" s="103"/>
      <c r="R36" s="44"/>
    </row>
    <row r="37" spans="1:18">
      <c r="A37" s="13"/>
      <c r="B37" s="101"/>
      <c r="C37" s="44"/>
      <c r="D37" s="102"/>
      <c r="E37" s="44"/>
      <c r="F37" s="125"/>
      <c r="G37" s="44"/>
      <c r="H37" s="103"/>
      <c r="I37" s="103"/>
      <c r="J37" s="44"/>
      <c r="K37" s="44"/>
      <c r="L37" s="103"/>
      <c r="M37" s="103"/>
      <c r="N37" s="44"/>
      <c r="O37" s="44"/>
      <c r="P37" s="103"/>
      <c r="Q37" s="103"/>
      <c r="R37" s="44"/>
    </row>
    <row r="38" spans="1:18">
      <c r="A38" s="13"/>
      <c r="B38" s="96" t="s">
        <v>424</v>
      </c>
      <c r="C38" s="49"/>
      <c r="D38" s="97" t="s">
        <v>425</v>
      </c>
      <c r="E38" s="49"/>
      <c r="F38" s="97" t="s">
        <v>426</v>
      </c>
      <c r="G38" s="49"/>
      <c r="H38" s="100">
        <v>22.2</v>
      </c>
      <c r="I38" s="100"/>
      <c r="J38" s="49"/>
      <c r="K38" s="49"/>
      <c r="L38" s="100">
        <v>22.2</v>
      </c>
      <c r="M38" s="100"/>
      <c r="N38" s="49"/>
      <c r="O38" s="49"/>
      <c r="P38" s="100">
        <v>16.7</v>
      </c>
      <c r="Q38" s="100"/>
      <c r="R38" s="49"/>
    </row>
    <row r="39" spans="1:18">
      <c r="A39" s="13"/>
      <c r="B39" s="96"/>
      <c r="C39" s="49"/>
      <c r="D39" s="97"/>
      <c r="E39" s="49"/>
      <c r="F39" s="97"/>
      <c r="G39" s="49"/>
      <c r="H39" s="100"/>
      <c r="I39" s="100"/>
      <c r="J39" s="49"/>
      <c r="K39" s="49"/>
      <c r="L39" s="100"/>
      <c r="M39" s="100"/>
      <c r="N39" s="49"/>
      <c r="O39" s="49"/>
      <c r="P39" s="100"/>
      <c r="Q39" s="100"/>
      <c r="R39" s="49"/>
    </row>
    <row r="40" spans="1:18">
      <c r="A40" s="13"/>
      <c r="B40" s="123" t="s">
        <v>427</v>
      </c>
      <c r="C40" s="28"/>
      <c r="D40" s="28"/>
      <c r="E40" s="28"/>
      <c r="F40" s="28"/>
      <c r="G40" s="28"/>
      <c r="H40" s="44"/>
      <c r="I40" s="44"/>
      <c r="J40" s="44"/>
      <c r="K40" s="28"/>
      <c r="L40" s="44"/>
      <c r="M40" s="44"/>
      <c r="N40" s="44"/>
      <c r="O40" s="28"/>
      <c r="P40" s="44"/>
      <c r="Q40" s="44"/>
      <c r="R40" s="44"/>
    </row>
    <row r="41" spans="1:18">
      <c r="A41" s="13"/>
      <c r="B41" s="96" t="s">
        <v>428</v>
      </c>
      <c r="C41" s="49"/>
      <c r="D41" s="97">
        <v>2016</v>
      </c>
      <c r="E41" s="49"/>
      <c r="F41" s="124">
        <v>0.1075</v>
      </c>
      <c r="G41" s="49"/>
      <c r="H41" s="100">
        <v>478.6</v>
      </c>
      <c r="I41" s="100"/>
      <c r="J41" s="49"/>
      <c r="K41" s="49"/>
      <c r="L41" s="100">
        <v>478.6</v>
      </c>
      <c r="M41" s="100"/>
      <c r="N41" s="49"/>
      <c r="O41" s="49"/>
      <c r="P41" s="100">
        <v>478.6</v>
      </c>
      <c r="Q41" s="100"/>
      <c r="R41" s="49"/>
    </row>
    <row r="42" spans="1:18">
      <c r="A42" s="13"/>
      <c r="B42" s="96"/>
      <c r="C42" s="49"/>
      <c r="D42" s="97"/>
      <c r="E42" s="49"/>
      <c r="F42" s="124"/>
      <c r="G42" s="49"/>
      <c r="H42" s="100"/>
      <c r="I42" s="100"/>
      <c r="J42" s="49"/>
      <c r="K42" s="49"/>
      <c r="L42" s="100"/>
      <c r="M42" s="100"/>
      <c r="N42" s="49"/>
      <c r="O42" s="49"/>
      <c r="P42" s="100"/>
      <c r="Q42" s="100"/>
      <c r="R42" s="49"/>
    </row>
    <row r="43" spans="1:18">
      <c r="A43" s="13"/>
      <c r="B43" s="101" t="s">
        <v>429</v>
      </c>
      <c r="C43" s="44"/>
      <c r="D43" s="102">
        <v>2018</v>
      </c>
      <c r="E43" s="44"/>
      <c r="F43" s="102" t="s">
        <v>430</v>
      </c>
      <c r="G43" s="44"/>
      <c r="H43" s="103">
        <v>11.5</v>
      </c>
      <c r="I43" s="103"/>
      <c r="J43" s="44"/>
      <c r="K43" s="44"/>
      <c r="L43" s="103">
        <v>11.5</v>
      </c>
      <c r="M43" s="103"/>
      <c r="N43" s="44"/>
      <c r="O43" s="44"/>
      <c r="P43" s="103">
        <v>10.9</v>
      </c>
      <c r="Q43" s="103"/>
      <c r="R43" s="44"/>
    </row>
    <row r="44" spans="1:18">
      <c r="A44" s="13"/>
      <c r="B44" s="101"/>
      <c r="C44" s="44"/>
      <c r="D44" s="102"/>
      <c r="E44" s="44"/>
      <c r="F44" s="102"/>
      <c r="G44" s="44"/>
      <c r="H44" s="103"/>
      <c r="I44" s="103"/>
      <c r="J44" s="44"/>
      <c r="K44" s="44"/>
      <c r="L44" s="103"/>
      <c r="M44" s="103"/>
      <c r="N44" s="44"/>
      <c r="O44" s="44"/>
      <c r="P44" s="103"/>
      <c r="Q44" s="103"/>
      <c r="R44" s="44"/>
    </row>
    <row r="45" spans="1:18">
      <c r="A45" s="13"/>
      <c r="B45" s="122" t="s">
        <v>431</v>
      </c>
      <c r="C45" s="23"/>
      <c r="D45" s="23"/>
      <c r="E45" s="23"/>
      <c r="F45" s="23"/>
      <c r="G45" s="23"/>
      <c r="H45" s="49"/>
      <c r="I45" s="49"/>
      <c r="J45" s="49"/>
      <c r="K45" s="23"/>
      <c r="L45" s="49"/>
      <c r="M45" s="49"/>
      <c r="N45" s="49"/>
      <c r="O45" s="23"/>
      <c r="P45" s="49"/>
      <c r="Q45" s="49"/>
      <c r="R45" s="49"/>
    </row>
    <row r="46" spans="1:18">
      <c r="A46" s="13"/>
      <c r="B46" s="128">
        <v>5.6250000000000001E-2</v>
      </c>
      <c r="C46" s="44"/>
      <c r="D46" s="102">
        <v>2015</v>
      </c>
      <c r="E46" s="44"/>
      <c r="F46" s="125">
        <v>5.6250000000000001E-2</v>
      </c>
      <c r="G46" s="44"/>
      <c r="H46" s="103">
        <v>364.4</v>
      </c>
      <c r="I46" s="103"/>
      <c r="J46" s="44"/>
      <c r="K46" s="44"/>
      <c r="L46" s="103">
        <v>334.2</v>
      </c>
      <c r="M46" s="103"/>
      <c r="N46" s="44"/>
      <c r="O46" s="44"/>
      <c r="P46" s="103">
        <v>328.3</v>
      </c>
      <c r="Q46" s="103"/>
      <c r="R46" s="44"/>
    </row>
    <row r="47" spans="1:18">
      <c r="A47" s="13"/>
      <c r="B47" s="128"/>
      <c r="C47" s="44"/>
      <c r="D47" s="102"/>
      <c r="E47" s="44"/>
      <c r="F47" s="125"/>
      <c r="G47" s="44"/>
      <c r="H47" s="103"/>
      <c r="I47" s="103"/>
      <c r="J47" s="44"/>
      <c r="K47" s="44"/>
      <c r="L47" s="103"/>
      <c r="M47" s="103"/>
      <c r="N47" s="44"/>
      <c r="O47" s="44"/>
      <c r="P47" s="103"/>
      <c r="Q47" s="103"/>
      <c r="R47" s="44"/>
    </row>
    <row r="48" spans="1:18">
      <c r="A48" s="13"/>
      <c r="B48" s="129">
        <v>6.5000000000000002E-2</v>
      </c>
      <c r="C48" s="49"/>
      <c r="D48" s="97">
        <v>2016</v>
      </c>
      <c r="E48" s="49"/>
      <c r="F48" s="124">
        <v>6.5000000000000002E-2</v>
      </c>
      <c r="G48" s="49"/>
      <c r="H48" s="100">
        <v>248.7</v>
      </c>
      <c r="I48" s="100"/>
      <c r="J48" s="49"/>
      <c r="K48" s="49"/>
      <c r="L48" s="100">
        <v>215.8</v>
      </c>
      <c r="M48" s="100"/>
      <c r="N48" s="49"/>
      <c r="O48" s="49"/>
      <c r="P48" s="100">
        <v>212.6</v>
      </c>
      <c r="Q48" s="100"/>
      <c r="R48" s="49"/>
    </row>
    <row r="49" spans="1:18">
      <c r="A49" s="13"/>
      <c r="B49" s="129"/>
      <c r="C49" s="49"/>
      <c r="D49" s="97"/>
      <c r="E49" s="49"/>
      <c r="F49" s="124"/>
      <c r="G49" s="49"/>
      <c r="H49" s="100"/>
      <c r="I49" s="100"/>
      <c r="J49" s="49"/>
      <c r="K49" s="49"/>
      <c r="L49" s="100"/>
      <c r="M49" s="100"/>
      <c r="N49" s="49"/>
      <c r="O49" s="49"/>
      <c r="P49" s="100"/>
      <c r="Q49" s="100"/>
      <c r="R49" s="49"/>
    </row>
    <row r="50" spans="1:18">
      <c r="A50" s="13"/>
      <c r="B50" s="128">
        <v>5.7500000000000002E-2</v>
      </c>
      <c r="C50" s="44"/>
      <c r="D50" s="102">
        <v>2017</v>
      </c>
      <c r="E50" s="44"/>
      <c r="F50" s="125">
        <v>5.7500000000000002E-2</v>
      </c>
      <c r="G50" s="44"/>
      <c r="H50" s="103">
        <v>147.9</v>
      </c>
      <c r="I50" s="103"/>
      <c r="J50" s="44"/>
      <c r="K50" s="44"/>
      <c r="L50" s="103">
        <v>116.7</v>
      </c>
      <c r="M50" s="103"/>
      <c r="N50" s="44"/>
      <c r="O50" s="44"/>
      <c r="P50" s="103">
        <v>115</v>
      </c>
      <c r="Q50" s="103"/>
      <c r="R50" s="44"/>
    </row>
    <row r="51" spans="1:18">
      <c r="A51" s="13"/>
      <c r="B51" s="128"/>
      <c r="C51" s="44"/>
      <c r="D51" s="102"/>
      <c r="E51" s="44"/>
      <c r="F51" s="125"/>
      <c r="G51" s="44"/>
      <c r="H51" s="103"/>
      <c r="I51" s="103"/>
      <c r="J51" s="44"/>
      <c r="K51" s="44"/>
      <c r="L51" s="103"/>
      <c r="M51" s="103"/>
      <c r="N51" s="44"/>
      <c r="O51" s="44"/>
      <c r="P51" s="103"/>
      <c r="Q51" s="103"/>
      <c r="R51" s="44"/>
    </row>
    <row r="52" spans="1:18">
      <c r="A52" s="13"/>
      <c r="B52" s="91" t="s">
        <v>432</v>
      </c>
      <c r="C52" s="49"/>
      <c r="D52" s="97">
        <v>2024</v>
      </c>
      <c r="E52" s="49"/>
      <c r="F52" s="124">
        <v>2.5000000000000001E-3</v>
      </c>
      <c r="G52" s="49"/>
      <c r="H52" s="100">
        <v>0.2</v>
      </c>
      <c r="I52" s="100"/>
      <c r="J52" s="49"/>
      <c r="K52" s="49"/>
      <c r="L52" s="100">
        <v>0.2</v>
      </c>
      <c r="M52" s="100"/>
      <c r="N52" s="49"/>
      <c r="O52" s="49"/>
      <c r="P52" s="100">
        <v>0.2</v>
      </c>
      <c r="Q52" s="100"/>
      <c r="R52" s="49"/>
    </row>
    <row r="53" spans="1:18">
      <c r="A53" s="13"/>
      <c r="B53" s="91" t="s">
        <v>428</v>
      </c>
      <c r="C53" s="49"/>
      <c r="D53" s="97"/>
      <c r="E53" s="49"/>
      <c r="F53" s="124"/>
      <c r="G53" s="49"/>
      <c r="H53" s="100"/>
      <c r="I53" s="100"/>
      <c r="J53" s="49"/>
      <c r="K53" s="49"/>
      <c r="L53" s="100"/>
      <c r="M53" s="100"/>
      <c r="N53" s="49"/>
      <c r="O53" s="49"/>
      <c r="P53" s="100"/>
      <c r="Q53" s="100"/>
      <c r="R53" s="49"/>
    </row>
    <row r="54" spans="1:18">
      <c r="A54" s="13"/>
      <c r="B54" s="90" t="s">
        <v>433</v>
      </c>
      <c r="C54" s="28"/>
      <c r="D54" s="28"/>
      <c r="E54" s="28"/>
      <c r="F54" s="28"/>
      <c r="G54" s="28"/>
      <c r="H54" s="44"/>
      <c r="I54" s="44"/>
      <c r="J54" s="44"/>
      <c r="K54" s="28"/>
      <c r="L54" s="44"/>
      <c r="M54" s="44"/>
      <c r="N54" s="44"/>
      <c r="O54" s="28"/>
      <c r="P54" s="44"/>
      <c r="Q54" s="44"/>
      <c r="R54" s="44"/>
    </row>
    <row r="55" spans="1:18">
      <c r="A55" s="13"/>
      <c r="B55" s="96" t="s">
        <v>434</v>
      </c>
      <c r="C55" s="49"/>
      <c r="D55" s="97">
        <v>2037</v>
      </c>
      <c r="E55" s="49"/>
      <c r="F55" s="124">
        <v>5.2999999999999999E-2</v>
      </c>
      <c r="G55" s="49"/>
      <c r="H55" s="100">
        <v>62.9</v>
      </c>
      <c r="I55" s="100"/>
      <c r="J55" s="49"/>
      <c r="K55" s="49"/>
      <c r="L55" s="100">
        <v>62.9</v>
      </c>
      <c r="M55" s="100"/>
      <c r="N55" s="49"/>
      <c r="O55" s="49"/>
      <c r="P55" s="100">
        <v>62.9</v>
      </c>
      <c r="Q55" s="100"/>
      <c r="R55" s="49"/>
    </row>
    <row r="56" spans="1:18">
      <c r="A56" s="13"/>
      <c r="B56" s="96"/>
      <c r="C56" s="49"/>
      <c r="D56" s="97"/>
      <c r="E56" s="49"/>
      <c r="F56" s="124"/>
      <c r="G56" s="49"/>
      <c r="H56" s="100"/>
      <c r="I56" s="100"/>
      <c r="J56" s="49"/>
      <c r="K56" s="49"/>
      <c r="L56" s="100"/>
      <c r="M56" s="100"/>
      <c r="N56" s="49"/>
      <c r="O56" s="49"/>
      <c r="P56" s="100"/>
      <c r="Q56" s="100"/>
      <c r="R56" s="49"/>
    </row>
    <row r="57" spans="1:18">
      <c r="A57" s="13"/>
      <c r="B57" s="101" t="s">
        <v>178</v>
      </c>
      <c r="C57" s="44"/>
      <c r="D57" s="102">
        <v>2016</v>
      </c>
      <c r="E57" s="44"/>
      <c r="F57" s="102" t="s">
        <v>435</v>
      </c>
      <c r="G57" s="44"/>
      <c r="H57" s="103">
        <v>43.4</v>
      </c>
      <c r="I57" s="103"/>
      <c r="J57" s="44"/>
      <c r="K57" s="44"/>
      <c r="L57" s="103">
        <v>43.4</v>
      </c>
      <c r="M57" s="103"/>
      <c r="N57" s="44"/>
      <c r="O57" s="44"/>
      <c r="P57" s="103">
        <v>45.9</v>
      </c>
      <c r="Q57" s="103"/>
      <c r="R57" s="44"/>
    </row>
    <row r="58" spans="1:18" ht="15.75" thickBot="1">
      <c r="A58" s="13"/>
      <c r="B58" s="101"/>
      <c r="C58" s="44"/>
      <c r="D58" s="102"/>
      <c r="E58" s="44"/>
      <c r="F58" s="102"/>
      <c r="G58" s="44"/>
      <c r="H58" s="113"/>
      <c r="I58" s="113"/>
      <c r="J58" s="54"/>
      <c r="K58" s="44"/>
      <c r="L58" s="113"/>
      <c r="M58" s="113"/>
      <c r="N58" s="54"/>
      <c r="O58" s="44"/>
      <c r="P58" s="113"/>
      <c r="Q58" s="113"/>
      <c r="R58" s="54"/>
    </row>
    <row r="59" spans="1:18">
      <c r="A59" s="13"/>
      <c r="B59" s="130" t="s">
        <v>436</v>
      </c>
      <c r="C59" s="49"/>
      <c r="D59" s="49"/>
      <c r="E59" s="49"/>
      <c r="F59" s="49"/>
      <c r="G59" s="49"/>
      <c r="H59" s="119">
        <v>18142.8</v>
      </c>
      <c r="I59" s="119"/>
      <c r="J59" s="59"/>
      <c r="K59" s="49"/>
      <c r="L59" s="119">
        <v>15855.7</v>
      </c>
      <c r="M59" s="119"/>
      <c r="N59" s="59"/>
      <c r="O59" s="49"/>
      <c r="P59" s="119">
        <v>15782.9</v>
      </c>
      <c r="Q59" s="119"/>
      <c r="R59" s="59"/>
    </row>
    <row r="60" spans="1:18" ht="15.75" thickBot="1">
      <c r="A60" s="13"/>
      <c r="B60" s="130"/>
      <c r="C60" s="49"/>
      <c r="D60" s="49"/>
      <c r="E60" s="49"/>
      <c r="F60" s="49"/>
      <c r="G60" s="49"/>
      <c r="H60" s="115"/>
      <c r="I60" s="115"/>
      <c r="J60" s="80"/>
      <c r="K60" s="49"/>
      <c r="L60" s="115"/>
      <c r="M60" s="115"/>
      <c r="N60" s="80"/>
      <c r="O60" s="49"/>
      <c r="P60" s="115"/>
      <c r="Q60" s="115"/>
      <c r="R60" s="80"/>
    </row>
    <row r="61" spans="1:18">
      <c r="A61" s="13"/>
      <c r="B61" s="28"/>
      <c r="C61" s="28"/>
      <c r="D61" s="28"/>
      <c r="E61" s="28"/>
      <c r="F61" s="28"/>
      <c r="G61" s="28"/>
      <c r="H61" s="45"/>
      <c r="I61" s="45"/>
      <c r="J61" s="45"/>
      <c r="K61" s="28"/>
      <c r="L61" s="45"/>
      <c r="M61" s="45"/>
      <c r="N61" s="45"/>
      <c r="O61" s="28"/>
      <c r="P61" s="45"/>
      <c r="Q61" s="45"/>
      <c r="R61" s="45"/>
    </row>
    <row r="62" spans="1:18">
      <c r="A62" s="13"/>
      <c r="B62" s="26" t="s">
        <v>437</v>
      </c>
      <c r="C62" s="23"/>
      <c r="D62" s="23"/>
      <c r="E62" s="23"/>
      <c r="F62" s="23"/>
      <c r="G62" s="23"/>
      <c r="H62" s="49"/>
      <c r="I62" s="49"/>
      <c r="J62" s="49"/>
      <c r="K62" s="23"/>
      <c r="L62" s="49"/>
      <c r="M62" s="49"/>
      <c r="N62" s="49"/>
      <c r="O62" s="23"/>
      <c r="P62" s="49"/>
      <c r="Q62" s="49"/>
      <c r="R62" s="49"/>
    </row>
    <row r="63" spans="1:18">
      <c r="A63" s="13"/>
      <c r="B63" s="90" t="s">
        <v>419</v>
      </c>
      <c r="C63" s="28"/>
      <c r="D63" s="28"/>
      <c r="E63" s="28"/>
      <c r="F63" s="28"/>
      <c r="G63" s="28"/>
      <c r="H63" s="44"/>
      <c r="I63" s="44"/>
      <c r="J63" s="44"/>
      <c r="K63" s="28"/>
      <c r="L63" s="44"/>
      <c r="M63" s="44"/>
      <c r="N63" s="44"/>
      <c r="O63" s="28"/>
      <c r="P63" s="44"/>
      <c r="Q63" s="44"/>
      <c r="R63" s="44"/>
    </row>
    <row r="64" spans="1:18">
      <c r="A64" s="13"/>
      <c r="B64" s="131" t="s">
        <v>438</v>
      </c>
      <c r="C64" s="49"/>
      <c r="D64" s="97">
        <v>2020</v>
      </c>
      <c r="E64" s="49"/>
      <c r="F64" s="124">
        <v>7.0000000000000007E-2</v>
      </c>
      <c r="G64" s="49"/>
      <c r="H64" s="99">
        <v>2493.8000000000002</v>
      </c>
      <c r="I64" s="99"/>
      <c r="J64" s="49"/>
      <c r="K64" s="49"/>
      <c r="L64" s="99">
        <v>2445</v>
      </c>
      <c r="M64" s="99"/>
      <c r="N64" s="49"/>
      <c r="O64" s="49"/>
      <c r="P64" s="99">
        <v>2449.6999999999998</v>
      </c>
      <c r="Q64" s="99"/>
      <c r="R64" s="49"/>
    </row>
    <row r="65" spans="1:18">
      <c r="A65" s="13"/>
      <c r="B65" s="131"/>
      <c r="C65" s="49"/>
      <c r="D65" s="97"/>
      <c r="E65" s="49"/>
      <c r="F65" s="124"/>
      <c r="G65" s="49"/>
      <c r="H65" s="99"/>
      <c r="I65" s="99"/>
      <c r="J65" s="49"/>
      <c r="K65" s="49"/>
      <c r="L65" s="99"/>
      <c r="M65" s="99"/>
      <c r="N65" s="49"/>
      <c r="O65" s="49"/>
      <c r="P65" s="99"/>
      <c r="Q65" s="99"/>
      <c r="R65" s="49"/>
    </row>
    <row r="66" spans="1:18">
      <c r="A66" s="13"/>
      <c r="B66" s="127" t="s">
        <v>439</v>
      </c>
      <c r="C66" s="44"/>
      <c r="D66" s="102">
        <v>2020</v>
      </c>
      <c r="E66" s="44"/>
      <c r="F66" s="125">
        <v>0.08</v>
      </c>
      <c r="G66" s="44"/>
      <c r="H66" s="114">
        <v>1000</v>
      </c>
      <c r="I66" s="114"/>
      <c r="J66" s="44"/>
      <c r="K66" s="44"/>
      <c r="L66" s="103">
        <v>993.9</v>
      </c>
      <c r="M66" s="103"/>
      <c r="N66" s="44"/>
      <c r="O66" s="44"/>
      <c r="P66" s="103">
        <v>993.7</v>
      </c>
      <c r="Q66" s="103"/>
      <c r="R66" s="44"/>
    </row>
    <row r="67" spans="1:18">
      <c r="A67" s="13"/>
      <c r="B67" s="127"/>
      <c r="C67" s="44"/>
      <c r="D67" s="102"/>
      <c r="E67" s="44"/>
      <c r="F67" s="125"/>
      <c r="G67" s="44"/>
      <c r="H67" s="114"/>
      <c r="I67" s="114"/>
      <c r="J67" s="44"/>
      <c r="K67" s="44"/>
      <c r="L67" s="103"/>
      <c r="M67" s="103"/>
      <c r="N67" s="44"/>
      <c r="O67" s="44"/>
      <c r="P67" s="103"/>
      <c r="Q67" s="103"/>
      <c r="R67" s="44"/>
    </row>
    <row r="68" spans="1:18">
      <c r="A68" s="13"/>
      <c r="B68" s="131" t="s">
        <v>440</v>
      </c>
      <c r="C68" s="49"/>
      <c r="D68" s="97">
        <v>2021</v>
      </c>
      <c r="E68" s="49"/>
      <c r="F68" s="124">
        <v>0.11</v>
      </c>
      <c r="G68" s="49"/>
      <c r="H68" s="99">
        <v>1150</v>
      </c>
      <c r="I68" s="99"/>
      <c r="J68" s="49"/>
      <c r="K68" s="49"/>
      <c r="L68" s="99">
        <v>1141</v>
      </c>
      <c r="M68" s="99"/>
      <c r="N68" s="49"/>
      <c r="O68" s="49"/>
      <c r="P68" s="99">
        <v>1140.8</v>
      </c>
      <c r="Q68" s="99"/>
      <c r="R68" s="49"/>
    </row>
    <row r="69" spans="1:18">
      <c r="A69" s="13"/>
      <c r="B69" s="131"/>
      <c r="C69" s="49"/>
      <c r="D69" s="97"/>
      <c r="E69" s="49"/>
      <c r="F69" s="124"/>
      <c r="G69" s="49"/>
      <c r="H69" s="99"/>
      <c r="I69" s="99"/>
      <c r="J69" s="49"/>
      <c r="K69" s="49"/>
      <c r="L69" s="99"/>
      <c r="M69" s="99"/>
      <c r="N69" s="49"/>
      <c r="O69" s="49"/>
      <c r="P69" s="99"/>
      <c r="Q69" s="99"/>
      <c r="R69" s="49"/>
    </row>
    <row r="70" spans="1:18">
      <c r="A70" s="13"/>
      <c r="B70" s="104" t="s">
        <v>441</v>
      </c>
      <c r="C70" s="44"/>
      <c r="D70" s="102" t="s">
        <v>425</v>
      </c>
      <c r="E70" s="44"/>
      <c r="F70" s="102" t="s">
        <v>426</v>
      </c>
      <c r="G70" s="44"/>
      <c r="H70" s="103">
        <v>13.7</v>
      </c>
      <c r="I70" s="103"/>
      <c r="J70" s="44"/>
      <c r="K70" s="44"/>
      <c r="L70" s="103">
        <v>13.7</v>
      </c>
      <c r="M70" s="103"/>
      <c r="N70" s="44"/>
      <c r="O70" s="44"/>
      <c r="P70" s="103">
        <v>5.4</v>
      </c>
      <c r="Q70" s="103"/>
      <c r="R70" s="44"/>
    </row>
    <row r="71" spans="1:18">
      <c r="A71" s="13"/>
      <c r="B71" s="104"/>
      <c r="C71" s="44"/>
      <c r="D71" s="102"/>
      <c r="E71" s="44"/>
      <c r="F71" s="102"/>
      <c r="G71" s="44"/>
      <c r="H71" s="103"/>
      <c r="I71" s="103"/>
      <c r="J71" s="44"/>
      <c r="K71" s="44"/>
      <c r="L71" s="103"/>
      <c r="M71" s="103"/>
      <c r="N71" s="44"/>
      <c r="O71" s="44"/>
      <c r="P71" s="103"/>
      <c r="Q71" s="103"/>
      <c r="R71" s="44"/>
    </row>
    <row r="72" spans="1:18">
      <c r="A72" s="13"/>
      <c r="B72" s="92" t="s">
        <v>433</v>
      </c>
      <c r="C72" s="23"/>
      <c r="D72" s="23"/>
      <c r="E72" s="23"/>
      <c r="F72" s="23"/>
      <c r="G72" s="23"/>
      <c r="H72" s="49"/>
      <c r="I72" s="49"/>
      <c r="J72" s="49"/>
      <c r="K72" s="23"/>
      <c r="L72" s="49"/>
      <c r="M72" s="49"/>
      <c r="N72" s="49"/>
      <c r="O72" s="23"/>
      <c r="P72" s="49"/>
      <c r="Q72" s="49"/>
      <c r="R72" s="49"/>
    </row>
    <row r="73" spans="1:18">
      <c r="A73" s="13"/>
      <c r="B73" s="104" t="s">
        <v>442</v>
      </c>
      <c r="C73" s="44"/>
      <c r="D73" s="102">
        <v>2016</v>
      </c>
      <c r="E73" s="44"/>
      <c r="F73" s="102" t="s">
        <v>435</v>
      </c>
      <c r="G73" s="44"/>
      <c r="H73" s="103">
        <v>20</v>
      </c>
      <c r="I73" s="103"/>
      <c r="J73" s="44"/>
      <c r="K73" s="44"/>
      <c r="L73" s="103">
        <v>20</v>
      </c>
      <c r="M73" s="103"/>
      <c r="N73" s="44"/>
      <c r="O73" s="44"/>
      <c r="P73" s="103">
        <v>21.3</v>
      </c>
      <c r="Q73" s="103"/>
      <c r="R73" s="44"/>
    </row>
    <row r="74" spans="1:18" ht="15.75" thickBot="1">
      <c r="A74" s="13"/>
      <c r="B74" s="104"/>
      <c r="C74" s="44"/>
      <c r="D74" s="102"/>
      <c r="E74" s="44"/>
      <c r="F74" s="102"/>
      <c r="G74" s="44"/>
      <c r="H74" s="113"/>
      <c r="I74" s="113"/>
      <c r="J74" s="54"/>
      <c r="K74" s="44"/>
      <c r="L74" s="113"/>
      <c r="M74" s="113"/>
      <c r="N74" s="54"/>
      <c r="O74" s="44"/>
      <c r="P74" s="113"/>
      <c r="Q74" s="113"/>
      <c r="R74" s="54"/>
    </row>
    <row r="75" spans="1:18">
      <c r="A75" s="13"/>
      <c r="B75" s="132" t="s">
        <v>443</v>
      </c>
      <c r="C75" s="49"/>
      <c r="D75" s="49"/>
      <c r="E75" s="49"/>
      <c r="F75" s="49"/>
      <c r="G75" s="49"/>
      <c r="H75" s="119">
        <v>4677.5</v>
      </c>
      <c r="I75" s="119"/>
      <c r="J75" s="59"/>
      <c r="K75" s="49"/>
      <c r="L75" s="119">
        <v>4613.6000000000004</v>
      </c>
      <c r="M75" s="119"/>
      <c r="N75" s="59"/>
      <c r="O75" s="49"/>
      <c r="P75" s="119">
        <v>4610.8999999999996</v>
      </c>
      <c r="Q75" s="119"/>
      <c r="R75" s="59"/>
    </row>
    <row r="76" spans="1:18" ht="15.75" thickBot="1">
      <c r="A76" s="13"/>
      <c r="B76" s="132"/>
      <c r="C76" s="49"/>
      <c r="D76" s="49"/>
      <c r="E76" s="49"/>
      <c r="F76" s="49"/>
      <c r="G76" s="49"/>
      <c r="H76" s="115"/>
      <c r="I76" s="115"/>
      <c r="J76" s="80"/>
      <c r="K76" s="49"/>
      <c r="L76" s="115"/>
      <c r="M76" s="115"/>
      <c r="N76" s="80"/>
      <c r="O76" s="49"/>
      <c r="P76" s="115"/>
      <c r="Q76" s="115"/>
      <c r="R76" s="80"/>
    </row>
    <row r="77" spans="1:18">
      <c r="A77" s="13"/>
      <c r="B77" s="28"/>
      <c r="C77" s="28"/>
      <c r="D77" s="28"/>
      <c r="E77" s="28"/>
      <c r="F77" s="28"/>
      <c r="G77" s="28"/>
      <c r="H77" s="45"/>
      <c r="I77" s="45"/>
      <c r="J77" s="45"/>
      <c r="K77" s="28"/>
      <c r="L77" s="45"/>
      <c r="M77" s="45"/>
      <c r="N77" s="45"/>
      <c r="O77" s="28"/>
      <c r="P77" s="45"/>
      <c r="Q77" s="45"/>
      <c r="R77" s="45"/>
    </row>
    <row r="78" spans="1:18">
      <c r="A78" s="13"/>
      <c r="B78" s="71"/>
      <c r="C78" s="71"/>
      <c r="D78" s="71"/>
      <c r="E78" s="71"/>
      <c r="F78" s="71"/>
      <c r="G78" s="71"/>
      <c r="H78" s="71"/>
      <c r="I78" s="71"/>
      <c r="J78" s="71"/>
      <c r="K78" s="71"/>
      <c r="L78" s="71"/>
      <c r="M78" s="71"/>
      <c r="N78" s="71"/>
      <c r="O78" s="71"/>
      <c r="P78" s="71"/>
      <c r="Q78" s="71"/>
      <c r="R78" s="71"/>
    </row>
    <row r="79" spans="1:18">
      <c r="A79" s="13"/>
      <c r="B79" s="16"/>
      <c r="C79" s="16"/>
      <c r="D79" s="16"/>
      <c r="E79" s="16"/>
      <c r="F79" s="16"/>
      <c r="G79" s="16"/>
      <c r="H79" s="16"/>
      <c r="I79" s="16"/>
      <c r="J79" s="16"/>
      <c r="K79" s="16"/>
      <c r="L79" s="16"/>
      <c r="M79" s="16"/>
      <c r="N79" s="16"/>
      <c r="O79" s="16"/>
      <c r="P79" s="16"/>
      <c r="Q79" s="16"/>
      <c r="R79" s="16"/>
    </row>
    <row r="80" spans="1:18">
      <c r="A80" s="13"/>
      <c r="B80" s="133" t="s">
        <v>444</v>
      </c>
      <c r="C80" s="23"/>
      <c r="D80" s="23"/>
      <c r="E80" s="23"/>
      <c r="F80" s="23"/>
      <c r="G80" s="23"/>
      <c r="H80" s="49"/>
      <c r="I80" s="49"/>
      <c r="J80" s="49"/>
      <c r="K80" s="23"/>
      <c r="L80" s="49"/>
      <c r="M80" s="49"/>
      <c r="N80" s="49"/>
      <c r="O80" s="23"/>
      <c r="P80" s="49"/>
      <c r="Q80" s="49"/>
      <c r="R80" s="49"/>
    </row>
    <row r="81" spans="1:18">
      <c r="A81" s="13"/>
      <c r="B81" s="90" t="s">
        <v>419</v>
      </c>
      <c r="C81" s="28"/>
      <c r="D81" s="28"/>
      <c r="E81" s="28"/>
      <c r="F81" s="28"/>
      <c r="G81" s="28"/>
      <c r="H81" s="44"/>
      <c r="I81" s="44"/>
      <c r="J81" s="44"/>
      <c r="K81" s="28"/>
      <c r="L81" s="44"/>
      <c r="M81" s="44"/>
      <c r="N81" s="44"/>
      <c r="O81" s="28"/>
      <c r="P81" s="44"/>
      <c r="Q81" s="44"/>
      <c r="R81" s="44"/>
    </row>
    <row r="82" spans="1:18">
      <c r="A82" s="13"/>
      <c r="B82" s="96" t="s">
        <v>445</v>
      </c>
      <c r="C82" s="49"/>
      <c r="D82" s="97">
        <v>2015</v>
      </c>
      <c r="E82" s="49"/>
      <c r="F82" s="124">
        <v>3.0099999999999998E-2</v>
      </c>
      <c r="G82" s="49"/>
      <c r="H82" s="100">
        <v>485.1</v>
      </c>
      <c r="I82" s="100"/>
      <c r="J82" s="49"/>
      <c r="K82" s="49"/>
      <c r="L82" s="100">
        <v>454.1</v>
      </c>
      <c r="M82" s="100"/>
      <c r="N82" s="49"/>
      <c r="O82" s="49"/>
      <c r="P82" s="100">
        <v>456.1</v>
      </c>
      <c r="Q82" s="100"/>
      <c r="R82" s="49"/>
    </row>
    <row r="83" spans="1:18">
      <c r="A83" s="13"/>
      <c r="B83" s="96"/>
      <c r="C83" s="49"/>
      <c r="D83" s="97"/>
      <c r="E83" s="49"/>
      <c r="F83" s="124"/>
      <c r="G83" s="49"/>
      <c r="H83" s="100"/>
      <c r="I83" s="100"/>
      <c r="J83" s="49"/>
      <c r="K83" s="49"/>
      <c r="L83" s="100"/>
      <c r="M83" s="100"/>
      <c r="N83" s="49"/>
      <c r="O83" s="49"/>
      <c r="P83" s="100"/>
      <c r="Q83" s="100"/>
      <c r="R83" s="49"/>
    </row>
    <row r="84" spans="1:18">
      <c r="A84" s="13"/>
      <c r="B84" s="101" t="s">
        <v>446</v>
      </c>
      <c r="C84" s="44"/>
      <c r="D84" s="102">
        <v>2020</v>
      </c>
      <c r="E84" s="44"/>
      <c r="F84" s="125">
        <v>8.2500000000000004E-2</v>
      </c>
      <c r="G84" s="44"/>
      <c r="H84" s="103">
        <v>225</v>
      </c>
      <c r="I84" s="103"/>
      <c r="J84" s="44"/>
      <c r="K84" s="44"/>
      <c r="L84" s="103">
        <v>214.8</v>
      </c>
      <c r="M84" s="103"/>
      <c r="N84" s="44"/>
      <c r="O84" s="44"/>
      <c r="P84" s="103">
        <v>214.5</v>
      </c>
      <c r="Q84" s="103"/>
      <c r="R84" s="44"/>
    </row>
    <row r="85" spans="1:18">
      <c r="A85" s="13"/>
      <c r="B85" s="101"/>
      <c r="C85" s="44"/>
      <c r="D85" s="102"/>
      <c r="E85" s="44"/>
      <c r="F85" s="125"/>
      <c r="G85" s="44"/>
      <c r="H85" s="103"/>
      <c r="I85" s="103"/>
      <c r="J85" s="44"/>
      <c r="K85" s="44"/>
      <c r="L85" s="103"/>
      <c r="M85" s="103"/>
      <c r="N85" s="44"/>
      <c r="O85" s="44"/>
      <c r="P85" s="103"/>
      <c r="Q85" s="103"/>
      <c r="R85" s="44"/>
    </row>
    <row r="86" spans="1:18">
      <c r="A86" s="13"/>
      <c r="B86" s="96" t="s">
        <v>424</v>
      </c>
      <c r="C86" s="49"/>
      <c r="D86" s="97" t="s">
        <v>425</v>
      </c>
      <c r="E86" s="49"/>
      <c r="F86" s="97" t="s">
        <v>426</v>
      </c>
      <c r="G86" s="49"/>
      <c r="H86" s="100">
        <v>0.1</v>
      </c>
      <c r="I86" s="100"/>
      <c r="J86" s="49"/>
      <c r="K86" s="49"/>
      <c r="L86" s="100">
        <v>0.1</v>
      </c>
      <c r="M86" s="100"/>
      <c r="N86" s="49"/>
      <c r="O86" s="49"/>
      <c r="P86" s="100">
        <v>0.1</v>
      </c>
      <c r="Q86" s="100"/>
      <c r="R86" s="49"/>
    </row>
    <row r="87" spans="1:18">
      <c r="A87" s="13"/>
      <c r="B87" s="96"/>
      <c r="C87" s="49"/>
      <c r="D87" s="97"/>
      <c r="E87" s="49"/>
      <c r="F87" s="97"/>
      <c r="G87" s="49"/>
      <c r="H87" s="100"/>
      <c r="I87" s="100"/>
      <c r="J87" s="49"/>
      <c r="K87" s="49"/>
      <c r="L87" s="100"/>
      <c r="M87" s="100"/>
      <c r="N87" s="49"/>
      <c r="O87" s="49"/>
      <c r="P87" s="100"/>
      <c r="Q87" s="100"/>
      <c r="R87" s="49"/>
    </row>
    <row r="88" spans="1:18">
      <c r="A88" s="13"/>
      <c r="B88" s="90" t="s">
        <v>447</v>
      </c>
      <c r="C88" s="28"/>
      <c r="D88" s="28"/>
      <c r="E88" s="28"/>
      <c r="F88" s="28"/>
      <c r="G88" s="28"/>
      <c r="H88" s="44"/>
      <c r="I88" s="44"/>
      <c r="J88" s="44"/>
      <c r="K88" s="28"/>
      <c r="L88" s="44"/>
      <c r="M88" s="44"/>
      <c r="N88" s="44"/>
      <c r="O88" s="28"/>
      <c r="P88" s="44"/>
      <c r="Q88" s="44"/>
      <c r="R88" s="44"/>
    </row>
    <row r="89" spans="1:18">
      <c r="A89" s="13"/>
      <c r="B89" s="96" t="s">
        <v>178</v>
      </c>
      <c r="C89" s="49"/>
      <c r="D89" s="97" t="s">
        <v>448</v>
      </c>
      <c r="E89" s="49"/>
      <c r="F89" s="97" t="s">
        <v>426</v>
      </c>
      <c r="G89" s="49"/>
      <c r="H89" s="100">
        <v>51.1</v>
      </c>
      <c r="I89" s="100"/>
      <c r="J89" s="49"/>
      <c r="K89" s="49"/>
      <c r="L89" s="100">
        <v>51.1</v>
      </c>
      <c r="M89" s="100"/>
      <c r="N89" s="49"/>
      <c r="O89" s="49"/>
      <c r="P89" s="100">
        <v>51</v>
      </c>
      <c r="Q89" s="100"/>
      <c r="R89" s="49"/>
    </row>
    <row r="90" spans="1:18" ht="15.75" thickBot="1">
      <c r="A90" s="13"/>
      <c r="B90" s="96"/>
      <c r="C90" s="49"/>
      <c r="D90" s="97"/>
      <c r="E90" s="49"/>
      <c r="F90" s="97"/>
      <c r="G90" s="49"/>
      <c r="H90" s="105"/>
      <c r="I90" s="105"/>
      <c r="J90" s="80"/>
      <c r="K90" s="49"/>
      <c r="L90" s="105"/>
      <c r="M90" s="105"/>
      <c r="N90" s="80"/>
      <c r="O90" s="49"/>
      <c r="P90" s="105"/>
      <c r="Q90" s="105"/>
      <c r="R90" s="80"/>
    </row>
    <row r="91" spans="1:18">
      <c r="A91" s="13"/>
      <c r="B91" s="134" t="s">
        <v>449</v>
      </c>
      <c r="C91" s="44"/>
      <c r="D91" s="44"/>
      <c r="E91" s="44"/>
      <c r="F91" s="44"/>
      <c r="G91" s="44"/>
      <c r="H91" s="111">
        <v>761.3</v>
      </c>
      <c r="I91" s="111"/>
      <c r="J91" s="45"/>
      <c r="K91" s="44"/>
      <c r="L91" s="111">
        <v>720.1</v>
      </c>
      <c r="M91" s="111"/>
      <c r="N91" s="45"/>
      <c r="O91" s="44"/>
      <c r="P91" s="111">
        <v>721.7</v>
      </c>
      <c r="Q91" s="111"/>
      <c r="R91" s="45"/>
    </row>
    <row r="92" spans="1:18" ht="15.75" thickBot="1">
      <c r="A92" s="13"/>
      <c r="B92" s="134"/>
      <c r="C92" s="44"/>
      <c r="D92" s="44"/>
      <c r="E92" s="44"/>
      <c r="F92" s="44"/>
      <c r="G92" s="44"/>
      <c r="H92" s="113"/>
      <c r="I92" s="113"/>
      <c r="J92" s="54"/>
      <c r="K92" s="44"/>
      <c r="L92" s="113"/>
      <c r="M92" s="113"/>
      <c r="N92" s="54"/>
      <c r="O92" s="44"/>
      <c r="P92" s="113"/>
      <c r="Q92" s="113"/>
      <c r="R92" s="54"/>
    </row>
    <row r="93" spans="1:18">
      <c r="A93" s="13"/>
      <c r="B93" s="23"/>
      <c r="C93" s="23"/>
      <c r="D93" s="23"/>
      <c r="E93" s="23"/>
      <c r="F93" s="23"/>
      <c r="G93" s="23"/>
      <c r="H93" s="59"/>
      <c r="I93" s="59"/>
      <c r="J93" s="59"/>
      <c r="K93" s="23"/>
      <c r="L93" s="59"/>
      <c r="M93" s="59"/>
      <c r="N93" s="59"/>
      <c r="O93" s="23"/>
      <c r="P93" s="59"/>
      <c r="Q93" s="59"/>
      <c r="R93" s="59"/>
    </row>
    <row r="94" spans="1:18">
      <c r="A94" s="13"/>
      <c r="B94" s="101" t="s">
        <v>450</v>
      </c>
      <c r="C94" s="44"/>
      <c r="D94" s="102">
        <v>2014</v>
      </c>
      <c r="E94" s="44"/>
      <c r="F94" s="125">
        <v>2.9899999999999999E-2</v>
      </c>
      <c r="G94" s="44"/>
      <c r="H94" s="103">
        <v>2.1</v>
      </c>
      <c r="I94" s="103"/>
      <c r="J94" s="44"/>
      <c r="K94" s="44"/>
      <c r="L94" s="103">
        <v>2.1</v>
      </c>
      <c r="M94" s="103"/>
      <c r="N94" s="44"/>
      <c r="O94" s="44"/>
      <c r="P94" s="103" t="s">
        <v>263</v>
      </c>
      <c r="Q94" s="103"/>
      <c r="R94" s="44"/>
    </row>
    <row r="95" spans="1:18">
      <c r="A95" s="13"/>
      <c r="B95" s="101"/>
      <c r="C95" s="44"/>
      <c r="D95" s="102"/>
      <c r="E95" s="44"/>
      <c r="F95" s="125"/>
      <c r="G95" s="44"/>
      <c r="H95" s="103"/>
      <c r="I95" s="103"/>
      <c r="J95" s="44"/>
      <c r="K95" s="44"/>
      <c r="L95" s="103"/>
      <c r="M95" s="103"/>
      <c r="N95" s="44"/>
      <c r="O95" s="44"/>
      <c r="P95" s="103"/>
      <c r="Q95" s="103"/>
      <c r="R95" s="44"/>
    </row>
    <row r="96" spans="1:18" ht="15.75" thickBot="1">
      <c r="A96" s="13"/>
      <c r="B96" s="23"/>
      <c r="C96" s="23"/>
      <c r="D96" s="23"/>
      <c r="E96" s="23"/>
      <c r="F96" s="23"/>
      <c r="G96" s="23"/>
      <c r="H96" s="80"/>
      <c r="I96" s="80"/>
      <c r="J96" s="80"/>
      <c r="K96" s="23"/>
      <c r="L96" s="80"/>
      <c r="M96" s="80"/>
      <c r="N96" s="80"/>
      <c r="O96" s="23"/>
      <c r="P96" s="80"/>
      <c r="Q96" s="80"/>
      <c r="R96" s="80"/>
    </row>
    <row r="97" spans="1:18">
      <c r="A97" s="13"/>
      <c r="B97" s="134" t="s">
        <v>451</v>
      </c>
      <c r="C97" s="44"/>
      <c r="D97" s="44"/>
      <c r="E97" s="44"/>
      <c r="F97" s="44"/>
      <c r="G97" s="44"/>
      <c r="H97" s="109">
        <v>23583.7</v>
      </c>
      <c r="I97" s="109"/>
      <c r="J97" s="45"/>
      <c r="K97" s="44"/>
      <c r="L97" s="109">
        <v>21191.5</v>
      </c>
      <c r="M97" s="109"/>
      <c r="N97" s="45"/>
      <c r="O97" s="44"/>
      <c r="P97" s="109">
        <v>21115.5</v>
      </c>
      <c r="Q97" s="109"/>
      <c r="R97" s="45"/>
    </row>
    <row r="98" spans="1:18">
      <c r="A98" s="13"/>
      <c r="B98" s="134"/>
      <c r="C98" s="44"/>
      <c r="D98" s="44"/>
      <c r="E98" s="44"/>
      <c r="F98" s="44"/>
      <c r="G98" s="44"/>
      <c r="H98" s="135"/>
      <c r="I98" s="135"/>
      <c r="J98" s="76"/>
      <c r="K98" s="44"/>
      <c r="L98" s="135"/>
      <c r="M98" s="135"/>
      <c r="N98" s="76"/>
      <c r="O98" s="44"/>
      <c r="P98" s="135"/>
      <c r="Q98" s="135"/>
      <c r="R98" s="76"/>
    </row>
    <row r="99" spans="1:18" ht="15.75" thickBot="1">
      <c r="A99" s="13"/>
      <c r="B99" s="92" t="s">
        <v>452</v>
      </c>
      <c r="C99" s="23"/>
      <c r="D99" s="23"/>
      <c r="E99" s="23"/>
      <c r="F99" s="23"/>
      <c r="G99" s="23"/>
      <c r="H99" s="105" t="s">
        <v>453</v>
      </c>
      <c r="I99" s="105"/>
      <c r="J99" s="92" t="s">
        <v>269</v>
      </c>
      <c r="K99" s="23"/>
      <c r="L99" s="105" t="s">
        <v>453</v>
      </c>
      <c r="M99" s="105"/>
      <c r="N99" s="92" t="s">
        <v>269</v>
      </c>
      <c r="O99" s="23"/>
      <c r="P99" s="105" t="s">
        <v>454</v>
      </c>
      <c r="Q99" s="105"/>
      <c r="R99" s="92" t="s">
        <v>269</v>
      </c>
    </row>
    <row r="100" spans="1:18">
      <c r="A100" s="13"/>
      <c r="B100" s="101" t="s">
        <v>455</v>
      </c>
      <c r="C100" s="44"/>
      <c r="D100" s="44"/>
      <c r="E100" s="44"/>
      <c r="F100" s="44"/>
      <c r="G100" s="44"/>
      <c r="H100" s="107" t="s">
        <v>261</v>
      </c>
      <c r="I100" s="109">
        <v>23386.5</v>
      </c>
      <c r="J100" s="45"/>
      <c r="K100" s="44"/>
      <c r="L100" s="107" t="s">
        <v>261</v>
      </c>
      <c r="M100" s="109">
        <v>20994.3</v>
      </c>
      <c r="N100" s="45"/>
      <c r="O100" s="45"/>
      <c r="P100" s="107" t="s">
        <v>261</v>
      </c>
      <c r="Q100" s="109">
        <v>20918.400000000001</v>
      </c>
      <c r="R100" s="45"/>
    </row>
    <row r="101" spans="1:18" ht="15.75" thickBot="1">
      <c r="A101" s="13"/>
      <c r="B101" s="101"/>
      <c r="C101" s="44"/>
      <c r="D101" s="44"/>
      <c r="E101" s="44"/>
      <c r="F101" s="44"/>
      <c r="G101" s="44"/>
      <c r="H101" s="108"/>
      <c r="I101" s="110"/>
      <c r="J101" s="83"/>
      <c r="K101" s="44"/>
      <c r="L101" s="108"/>
      <c r="M101" s="110"/>
      <c r="N101" s="83"/>
      <c r="O101" s="76"/>
      <c r="P101" s="108"/>
      <c r="Q101" s="110"/>
      <c r="R101" s="83"/>
    </row>
    <row r="102" spans="1:18" ht="15.75" thickTop="1">
      <c r="A102" s="13"/>
      <c r="B102" s="47" t="s">
        <v>456</v>
      </c>
      <c r="C102" s="47"/>
      <c r="D102" s="47"/>
      <c r="E102" s="47"/>
      <c r="F102" s="47"/>
      <c r="G102" s="47"/>
      <c r="H102" s="47"/>
      <c r="I102" s="47"/>
      <c r="J102" s="47"/>
      <c r="K102" s="47"/>
      <c r="L102" s="47"/>
      <c r="M102" s="47"/>
      <c r="N102" s="47"/>
      <c r="O102" s="47"/>
      <c r="P102" s="47"/>
      <c r="Q102" s="47"/>
      <c r="R102" s="47"/>
    </row>
    <row r="103" spans="1:18">
      <c r="A103" s="13"/>
      <c r="B103" s="16"/>
      <c r="C103" s="16"/>
    </row>
    <row r="104" spans="1:18">
      <c r="A104" s="13"/>
      <c r="B104" s="136">
        <v>-1</v>
      </c>
      <c r="C104" s="137" t="s">
        <v>457</v>
      </c>
    </row>
    <row r="105" spans="1:18">
      <c r="A105" s="13"/>
      <c r="B105" s="16"/>
      <c r="C105" s="16"/>
    </row>
    <row r="106" spans="1:18" ht="24">
      <c r="A106" s="13"/>
      <c r="B106" s="136" t="s">
        <v>458</v>
      </c>
      <c r="C106" s="137" t="s">
        <v>459</v>
      </c>
    </row>
    <row r="107" spans="1:18">
      <c r="A107" s="13"/>
      <c r="B107" s="16"/>
      <c r="C107" s="16"/>
    </row>
    <row r="108" spans="1:18" ht="24">
      <c r="A108" s="13"/>
      <c r="B108" s="136" t="s">
        <v>460</v>
      </c>
      <c r="C108" s="137" t="s">
        <v>461</v>
      </c>
    </row>
    <row r="109" spans="1:18">
      <c r="A109" s="13"/>
      <c r="B109" s="16"/>
      <c r="C109" s="16"/>
    </row>
    <row r="110" spans="1:18" ht="72">
      <c r="A110" s="13"/>
      <c r="B110" s="136" t="s">
        <v>462</v>
      </c>
      <c r="C110" s="137" t="s">
        <v>463</v>
      </c>
    </row>
    <row r="111" spans="1:18">
      <c r="A111" s="13"/>
      <c r="B111" s="16"/>
      <c r="C111" s="16"/>
    </row>
    <row r="112" spans="1:18" ht="60">
      <c r="A112" s="13"/>
      <c r="B112" s="136" t="s">
        <v>464</v>
      </c>
      <c r="C112" s="137" t="s">
        <v>465</v>
      </c>
    </row>
    <row r="113" spans="1:3">
      <c r="A113" s="13"/>
      <c r="B113" s="16"/>
      <c r="C113" s="16"/>
    </row>
    <row r="114" spans="1:3" ht="84">
      <c r="A114" s="13"/>
      <c r="B114" s="136" t="s">
        <v>466</v>
      </c>
      <c r="C114" s="137" t="s">
        <v>467</v>
      </c>
    </row>
    <row r="115" spans="1:3">
      <c r="A115" s="13"/>
      <c r="B115" s="16"/>
      <c r="C115" s="16"/>
    </row>
    <row r="116" spans="1:3" ht="72">
      <c r="A116" s="13"/>
      <c r="B116" s="136" t="s">
        <v>468</v>
      </c>
      <c r="C116" s="137" t="s">
        <v>469</v>
      </c>
    </row>
  </sheetData>
  <mergeCells count="582">
    <mergeCell ref="B4:R4"/>
    <mergeCell ref="B5:R5"/>
    <mergeCell ref="B102:R102"/>
    <mergeCell ref="N100:N101"/>
    <mergeCell ref="O100:O101"/>
    <mergeCell ref="P100:P101"/>
    <mergeCell ref="Q100:Q101"/>
    <mergeCell ref="R100:R101"/>
    <mergeCell ref="A1:A2"/>
    <mergeCell ref="B1:R1"/>
    <mergeCell ref="B2:R2"/>
    <mergeCell ref="B3:R3"/>
    <mergeCell ref="A4:A116"/>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Q98"/>
    <mergeCell ref="R97:R98"/>
    <mergeCell ref="H99:I99"/>
    <mergeCell ref="L99:M99"/>
    <mergeCell ref="P99:Q99"/>
    <mergeCell ref="G97:G98"/>
    <mergeCell ref="H97:I98"/>
    <mergeCell ref="J97:J98"/>
    <mergeCell ref="K97:K98"/>
    <mergeCell ref="L97:M98"/>
    <mergeCell ref="N97:N98"/>
    <mergeCell ref="P94:Q95"/>
    <mergeCell ref="R94:R95"/>
    <mergeCell ref="H96:J96"/>
    <mergeCell ref="L96:N96"/>
    <mergeCell ref="P96:R96"/>
    <mergeCell ref="B97:B98"/>
    <mergeCell ref="C97:C98"/>
    <mergeCell ref="D97:D98"/>
    <mergeCell ref="E97:E98"/>
    <mergeCell ref="F97:F98"/>
    <mergeCell ref="H94:I95"/>
    <mergeCell ref="J94:J95"/>
    <mergeCell ref="K94:K95"/>
    <mergeCell ref="L94:M95"/>
    <mergeCell ref="N94:N95"/>
    <mergeCell ref="O94:O95"/>
    <mergeCell ref="R91:R92"/>
    <mergeCell ref="H93:J93"/>
    <mergeCell ref="L93:N93"/>
    <mergeCell ref="P93:R93"/>
    <mergeCell ref="B94:B95"/>
    <mergeCell ref="C94:C95"/>
    <mergeCell ref="D94:D95"/>
    <mergeCell ref="E94:E95"/>
    <mergeCell ref="F94:F95"/>
    <mergeCell ref="G94:G95"/>
    <mergeCell ref="J91:J92"/>
    <mergeCell ref="K91:K92"/>
    <mergeCell ref="L91:M92"/>
    <mergeCell ref="N91:N92"/>
    <mergeCell ref="O91:O92"/>
    <mergeCell ref="P91:Q92"/>
    <mergeCell ref="O89:O90"/>
    <mergeCell ref="P89:Q90"/>
    <mergeCell ref="R89:R90"/>
    <mergeCell ref="B91:B92"/>
    <mergeCell ref="C91:C92"/>
    <mergeCell ref="D91:D92"/>
    <mergeCell ref="E91:E92"/>
    <mergeCell ref="F91:F92"/>
    <mergeCell ref="G91:G92"/>
    <mergeCell ref="H91:I92"/>
    <mergeCell ref="G89:G90"/>
    <mergeCell ref="H89:I90"/>
    <mergeCell ref="J89:J90"/>
    <mergeCell ref="K89:K90"/>
    <mergeCell ref="L89:M90"/>
    <mergeCell ref="N89:N90"/>
    <mergeCell ref="P86:Q87"/>
    <mergeCell ref="R86:R87"/>
    <mergeCell ref="H88:J88"/>
    <mergeCell ref="L88:N88"/>
    <mergeCell ref="P88:R88"/>
    <mergeCell ref="B89:B90"/>
    <mergeCell ref="C89:C90"/>
    <mergeCell ref="D89:D90"/>
    <mergeCell ref="E89:E90"/>
    <mergeCell ref="F89:F90"/>
    <mergeCell ref="H86:I87"/>
    <mergeCell ref="J86:J87"/>
    <mergeCell ref="K86:K87"/>
    <mergeCell ref="L86:M87"/>
    <mergeCell ref="N86:N87"/>
    <mergeCell ref="O86:O87"/>
    <mergeCell ref="B86:B87"/>
    <mergeCell ref="C86:C87"/>
    <mergeCell ref="D86:D87"/>
    <mergeCell ref="E86:E87"/>
    <mergeCell ref="F86:F87"/>
    <mergeCell ref="G86:G87"/>
    <mergeCell ref="K84:K85"/>
    <mergeCell ref="L84:M85"/>
    <mergeCell ref="N84:N85"/>
    <mergeCell ref="O84:O85"/>
    <mergeCell ref="P84:Q85"/>
    <mergeCell ref="R84:R85"/>
    <mergeCell ref="P82:Q83"/>
    <mergeCell ref="R82:R83"/>
    <mergeCell ref="B84:B85"/>
    <mergeCell ref="C84:C85"/>
    <mergeCell ref="D84:D85"/>
    <mergeCell ref="E84:E85"/>
    <mergeCell ref="F84:F85"/>
    <mergeCell ref="G84:G85"/>
    <mergeCell ref="H84:I85"/>
    <mergeCell ref="J84:J85"/>
    <mergeCell ref="H82:I83"/>
    <mergeCell ref="J82:J83"/>
    <mergeCell ref="K82:K83"/>
    <mergeCell ref="L82:M83"/>
    <mergeCell ref="N82:N83"/>
    <mergeCell ref="O82:O83"/>
    <mergeCell ref="B82:B83"/>
    <mergeCell ref="C82:C83"/>
    <mergeCell ref="D82:D83"/>
    <mergeCell ref="E82:E83"/>
    <mergeCell ref="F82:F83"/>
    <mergeCell ref="G82:G83"/>
    <mergeCell ref="B78:R78"/>
    <mergeCell ref="H80:J80"/>
    <mergeCell ref="L80:N80"/>
    <mergeCell ref="P80:R80"/>
    <mergeCell ref="H81:J81"/>
    <mergeCell ref="L81:N81"/>
    <mergeCell ref="P81:R81"/>
    <mergeCell ref="L75:M76"/>
    <mergeCell ref="N75:N76"/>
    <mergeCell ref="O75:O76"/>
    <mergeCell ref="P75:Q76"/>
    <mergeCell ref="R75:R76"/>
    <mergeCell ref="H77:J77"/>
    <mergeCell ref="L77:N77"/>
    <mergeCell ref="P77:R77"/>
    <mergeCell ref="R73:R74"/>
    <mergeCell ref="B75:B76"/>
    <mergeCell ref="C75:C76"/>
    <mergeCell ref="D75:D76"/>
    <mergeCell ref="E75:E76"/>
    <mergeCell ref="F75:F76"/>
    <mergeCell ref="G75:G76"/>
    <mergeCell ref="H75:I76"/>
    <mergeCell ref="J75:J76"/>
    <mergeCell ref="K75:K76"/>
    <mergeCell ref="J73:J74"/>
    <mergeCell ref="K73:K74"/>
    <mergeCell ref="L73:M74"/>
    <mergeCell ref="N73:N74"/>
    <mergeCell ref="O73:O74"/>
    <mergeCell ref="P73:Q74"/>
    <mergeCell ref="H72:J72"/>
    <mergeCell ref="L72:N72"/>
    <mergeCell ref="P72:R72"/>
    <mergeCell ref="B73:B74"/>
    <mergeCell ref="C73:C74"/>
    <mergeCell ref="D73:D74"/>
    <mergeCell ref="E73:E74"/>
    <mergeCell ref="F73:F74"/>
    <mergeCell ref="G73:G74"/>
    <mergeCell ref="H73:I74"/>
    <mergeCell ref="K70:K71"/>
    <mergeCell ref="L70:M71"/>
    <mergeCell ref="N70:N71"/>
    <mergeCell ref="O70:O71"/>
    <mergeCell ref="P70:Q71"/>
    <mergeCell ref="R70:R71"/>
    <mergeCell ref="P68:Q69"/>
    <mergeCell ref="R68:R69"/>
    <mergeCell ref="B70:B71"/>
    <mergeCell ref="C70:C71"/>
    <mergeCell ref="D70:D71"/>
    <mergeCell ref="E70:E71"/>
    <mergeCell ref="F70:F71"/>
    <mergeCell ref="G70:G71"/>
    <mergeCell ref="H70:I71"/>
    <mergeCell ref="J70:J71"/>
    <mergeCell ref="H68:I69"/>
    <mergeCell ref="J68:J69"/>
    <mergeCell ref="K68:K69"/>
    <mergeCell ref="L68:M69"/>
    <mergeCell ref="N68:N69"/>
    <mergeCell ref="O68:O69"/>
    <mergeCell ref="B68:B69"/>
    <mergeCell ref="C68:C69"/>
    <mergeCell ref="D68:D69"/>
    <mergeCell ref="E68:E69"/>
    <mergeCell ref="F68:F69"/>
    <mergeCell ref="G68:G69"/>
    <mergeCell ref="K66:K67"/>
    <mergeCell ref="L66:M67"/>
    <mergeCell ref="N66:N67"/>
    <mergeCell ref="O66:O67"/>
    <mergeCell ref="P66:Q67"/>
    <mergeCell ref="R66:R67"/>
    <mergeCell ref="P64:Q65"/>
    <mergeCell ref="R64:R65"/>
    <mergeCell ref="B66:B67"/>
    <mergeCell ref="C66:C67"/>
    <mergeCell ref="D66:D67"/>
    <mergeCell ref="E66:E67"/>
    <mergeCell ref="F66:F67"/>
    <mergeCell ref="G66:G67"/>
    <mergeCell ref="H66:I67"/>
    <mergeCell ref="J66:J67"/>
    <mergeCell ref="H64:I65"/>
    <mergeCell ref="J64:J65"/>
    <mergeCell ref="K64:K65"/>
    <mergeCell ref="L64:M65"/>
    <mergeCell ref="N64:N65"/>
    <mergeCell ref="O64:O65"/>
    <mergeCell ref="B64:B65"/>
    <mergeCell ref="C64:C65"/>
    <mergeCell ref="D64:D65"/>
    <mergeCell ref="E64:E65"/>
    <mergeCell ref="F64:F65"/>
    <mergeCell ref="G64:G65"/>
    <mergeCell ref="H62:J62"/>
    <mergeCell ref="L62:N62"/>
    <mergeCell ref="P62:R62"/>
    <mergeCell ref="H63:J63"/>
    <mergeCell ref="L63:N63"/>
    <mergeCell ref="P63:R63"/>
    <mergeCell ref="O59:O60"/>
    <mergeCell ref="P59:Q60"/>
    <mergeCell ref="R59:R60"/>
    <mergeCell ref="H61:J61"/>
    <mergeCell ref="L61:N61"/>
    <mergeCell ref="P61:R61"/>
    <mergeCell ref="G59:G60"/>
    <mergeCell ref="H59:I60"/>
    <mergeCell ref="J59:J60"/>
    <mergeCell ref="K59:K60"/>
    <mergeCell ref="L59:M60"/>
    <mergeCell ref="N59:N60"/>
    <mergeCell ref="L57:M58"/>
    <mergeCell ref="N57:N58"/>
    <mergeCell ref="O57:O58"/>
    <mergeCell ref="P57:Q58"/>
    <mergeCell ref="R57:R58"/>
    <mergeCell ref="B59:B60"/>
    <mergeCell ref="C59:C60"/>
    <mergeCell ref="D59:D60"/>
    <mergeCell ref="E59:E60"/>
    <mergeCell ref="F59:F60"/>
    <mergeCell ref="R55:R56"/>
    <mergeCell ref="B57:B58"/>
    <mergeCell ref="C57:C58"/>
    <mergeCell ref="D57:D58"/>
    <mergeCell ref="E57:E58"/>
    <mergeCell ref="F57:F58"/>
    <mergeCell ref="G57:G58"/>
    <mergeCell ref="H57:I58"/>
    <mergeCell ref="J57:J58"/>
    <mergeCell ref="K57:K58"/>
    <mergeCell ref="J55:J56"/>
    <mergeCell ref="K55:K56"/>
    <mergeCell ref="L55:M56"/>
    <mergeCell ref="N55:N56"/>
    <mergeCell ref="O55:O56"/>
    <mergeCell ref="P55:Q56"/>
    <mergeCell ref="H54:J54"/>
    <mergeCell ref="L54:N54"/>
    <mergeCell ref="P54:R54"/>
    <mergeCell ref="B55:B56"/>
    <mergeCell ref="C55:C56"/>
    <mergeCell ref="D55:D56"/>
    <mergeCell ref="E55:E56"/>
    <mergeCell ref="F55:F56"/>
    <mergeCell ref="G55:G56"/>
    <mergeCell ref="H55:I56"/>
    <mergeCell ref="K52:K53"/>
    <mergeCell ref="L52:M53"/>
    <mergeCell ref="N52:N53"/>
    <mergeCell ref="O52:O53"/>
    <mergeCell ref="P52:Q53"/>
    <mergeCell ref="R52:R53"/>
    <mergeCell ref="O50:O51"/>
    <mergeCell ref="P50:Q51"/>
    <mergeCell ref="R50:R51"/>
    <mergeCell ref="C52:C53"/>
    <mergeCell ref="D52:D53"/>
    <mergeCell ref="E52:E53"/>
    <mergeCell ref="F52:F53"/>
    <mergeCell ref="G52:G53"/>
    <mergeCell ref="H52:I53"/>
    <mergeCell ref="J52:J53"/>
    <mergeCell ref="G50:G51"/>
    <mergeCell ref="H50:I51"/>
    <mergeCell ref="J50:J51"/>
    <mergeCell ref="K50:K51"/>
    <mergeCell ref="L50:M51"/>
    <mergeCell ref="N50:N51"/>
    <mergeCell ref="L48:M49"/>
    <mergeCell ref="N48:N49"/>
    <mergeCell ref="O48:O49"/>
    <mergeCell ref="P48:Q49"/>
    <mergeCell ref="R48:R49"/>
    <mergeCell ref="B50:B51"/>
    <mergeCell ref="C50:C51"/>
    <mergeCell ref="D50:D51"/>
    <mergeCell ref="E50:E51"/>
    <mergeCell ref="F50:F51"/>
    <mergeCell ref="R46:R47"/>
    <mergeCell ref="B48:B49"/>
    <mergeCell ref="C48:C49"/>
    <mergeCell ref="D48:D49"/>
    <mergeCell ref="E48:E49"/>
    <mergeCell ref="F48:F49"/>
    <mergeCell ref="G48:G49"/>
    <mergeCell ref="H48:I49"/>
    <mergeCell ref="J48:J49"/>
    <mergeCell ref="K48:K49"/>
    <mergeCell ref="J46:J47"/>
    <mergeCell ref="K46:K47"/>
    <mergeCell ref="L46:M47"/>
    <mergeCell ref="N46:N47"/>
    <mergeCell ref="O46:O47"/>
    <mergeCell ref="P46:Q47"/>
    <mergeCell ref="H45:J45"/>
    <mergeCell ref="L45:N45"/>
    <mergeCell ref="P45:R45"/>
    <mergeCell ref="B46:B47"/>
    <mergeCell ref="C46:C47"/>
    <mergeCell ref="D46:D47"/>
    <mergeCell ref="E46:E47"/>
    <mergeCell ref="F46:F47"/>
    <mergeCell ref="G46:G47"/>
    <mergeCell ref="H46:I47"/>
    <mergeCell ref="K43:K44"/>
    <mergeCell ref="L43:M44"/>
    <mergeCell ref="N43:N44"/>
    <mergeCell ref="O43:O44"/>
    <mergeCell ref="P43:Q44"/>
    <mergeCell ref="R43:R44"/>
    <mergeCell ref="P41:Q42"/>
    <mergeCell ref="R41:R42"/>
    <mergeCell ref="B43:B44"/>
    <mergeCell ref="C43:C44"/>
    <mergeCell ref="D43:D44"/>
    <mergeCell ref="E43:E44"/>
    <mergeCell ref="F43:F44"/>
    <mergeCell ref="G43:G44"/>
    <mergeCell ref="H43:I44"/>
    <mergeCell ref="J43:J44"/>
    <mergeCell ref="H41:I42"/>
    <mergeCell ref="J41:J42"/>
    <mergeCell ref="K41:K42"/>
    <mergeCell ref="L41:M42"/>
    <mergeCell ref="N41:N42"/>
    <mergeCell ref="O41:O42"/>
    <mergeCell ref="B41:B42"/>
    <mergeCell ref="C41:C42"/>
    <mergeCell ref="D41:D42"/>
    <mergeCell ref="E41:E42"/>
    <mergeCell ref="F41:F42"/>
    <mergeCell ref="G41:G42"/>
    <mergeCell ref="L38:M39"/>
    <mergeCell ref="N38:N39"/>
    <mergeCell ref="O38:O39"/>
    <mergeCell ref="P38:Q39"/>
    <mergeCell ref="R38:R39"/>
    <mergeCell ref="H40:J40"/>
    <mergeCell ref="L40:N40"/>
    <mergeCell ref="P40:R40"/>
    <mergeCell ref="R36:R37"/>
    <mergeCell ref="B38:B39"/>
    <mergeCell ref="C38:C39"/>
    <mergeCell ref="D38:D39"/>
    <mergeCell ref="E38:E39"/>
    <mergeCell ref="F38:F39"/>
    <mergeCell ref="G38:G39"/>
    <mergeCell ref="H38:I39"/>
    <mergeCell ref="J38:J39"/>
    <mergeCell ref="K38:K39"/>
    <mergeCell ref="J36:J37"/>
    <mergeCell ref="K36:K37"/>
    <mergeCell ref="L36:M37"/>
    <mergeCell ref="N36:N37"/>
    <mergeCell ref="O36:O37"/>
    <mergeCell ref="P36:Q37"/>
    <mergeCell ref="O34:O35"/>
    <mergeCell ref="P34:Q35"/>
    <mergeCell ref="R34:R35"/>
    <mergeCell ref="B36:B37"/>
    <mergeCell ref="C36:C37"/>
    <mergeCell ref="D36:D37"/>
    <mergeCell ref="E36:E37"/>
    <mergeCell ref="F36:F37"/>
    <mergeCell ref="G36:G37"/>
    <mergeCell ref="H36:I37"/>
    <mergeCell ref="G34:G35"/>
    <mergeCell ref="H34:I35"/>
    <mergeCell ref="J34:J35"/>
    <mergeCell ref="K34:K35"/>
    <mergeCell ref="L34:M35"/>
    <mergeCell ref="N34:N35"/>
    <mergeCell ref="L32:M33"/>
    <mergeCell ref="N32:N33"/>
    <mergeCell ref="O32:O33"/>
    <mergeCell ref="P32:Q33"/>
    <mergeCell ref="R32:R33"/>
    <mergeCell ref="B34:B35"/>
    <mergeCell ref="C34:C35"/>
    <mergeCell ref="D34:D35"/>
    <mergeCell ref="E34:E35"/>
    <mergeCell ref="F34:F35"/>
    <mergeCell ref="R30:R31"/>
    <mergeCell ref="B32:B33"/>
    <mergeCell ref="C32:C33"/>
    <mergeCell ref="D32:D33"/>
    <mergeCell ref="E32:E33"/>
    <mergeCell ref="F32:F33"/>
    <mergeCell ref="G32:G33"/>
    <mergeCell ref="H32:I33"/>
    <mergeCell ref="J32:J33"/>
    <mergeCell ref="K32:K33"/>
    <mergeCell ref="J30:J31"/>
    <mergeCell ref="K30:K31"/>
    <mergeCell ref="L30:M31"/>
    <mergeCell ref="N30:N31"/>
    <mergeCell ref="O30:O31"/>
    <mergeCell ref="P30:Q31"/>
    <mergeCell ref="O28:O29"/>
    <mergeCell ref="P28:Q29"/>
    <mergeCell ref="R28:R29"/>
    <mergeCell ref="B30:B31"/>
    <mergeCell ref="C30:C31"/>
    <mergeCell ref="D30:D31"/>
    <mergeCell ref="E30:E31"/>
    <mergeCell ref="F30:F31"/>
    <mergeCell ref="G30:G31"/>
    <mergeCell ref="H30:I31"/>
    <mergeCell ref="G28:G29"/>
    <mergeCell ref="H28:I29"/>
    <mergeCell ref="J28:J29"/>
    <mergeCell ref="K28:K29"/>
    <mergeCell ref="L28:M29"/>
    <mergeCell ref="N28:N29"/>
    <mergeCell ref="L26:M27"/>
    <mergeCell ref="N26:N27"/>
    <mergeCell ref="O26:O27"/>
    <mergeCell ref="P26:Q27"/>
    <mergeCell ref="R26:R27"/>
    <mergeCell ref="B28:B29"/>
    <mergeCell ref="C28:C29"/>
    <mergeCell ref="D28:D29"/>
    <mergeCell ref="E28:E29"/>
    <mergeCell ref="F28:F29"/>
    <mergeCell ref="R24:R25"/>
    <mergeCell ref="B26:B27"/>
    <mergeCell ref="C26:C27"/>
    <mergeCell ref="D26:D27"/>
    <mergeCell ref="E26:E27"/>
    <mergeCell ref="F26:F27"/>
    <mergeCell ref="G26:G27"/>
    <mergeCell ref="H26:I27"/>
    <mergeCell ref="J26:J27"/>
    <mergeCell ref="K26:K27"/>
    <mergeCell ref="J24:J25"/>
    <mergeCell ref="K24:K25"/>
    <mergeCell ref="L24:M25"/>
    <mergeCell ref="N24:N25"/>
    <mergeCell ref="O24:O25"/>
    <mergeCell ref="P24:Q25"/>
    <mergeCell ref="O22:O23"/>
    <mergeCell ref="P22:Q23"/>
    <mergeCell ref="R22:R23"/>
    <mergeCell ref="B24:B25"/>
    <mergeCell ref="C24:C25"/>
    <mergeCell ref="D24:D25"/>
    <mergeCell ref="E24:E25"/>
    <mergeCell ref="F24:F25"/>
    <mergeCell ref="G24:G25"/>
    <mergeCell ref="H24:I25"/>
    <mergeCell ref="G22:G23"/>
    <mergeCell ref="H22:I23"/>
    <mergeCell ref="J22:J23"/>
    <mergeCell ref="K22:K23"/>
    <mergeCell ref="L22:M23"/>
    <mergeCell ref="N22:N23"/>
    <mergeCell ref="P19:Q20"/>
    <mergeCell ref="R19:R20"/>
    <mergeCell ref="H21:J21"/>
    <mergeCell ref="L21:N21"/>
    <mergeCell ref="P21:R21"/>
    <mergeCell ref="B22:B23"/>
    <mergeCell ref="C22:C23"/>
    <mergeCell ref="D22:D23"/>
    <mergeCell ref="E22:E23"/>
    <mergeCell ref="F22:F23"/>
    <mergeCell ref="H19:I20"/>
    <mergeCell ref="J19:J20"/>
    <mergeCell ref="K19:K20"/>
    <mergeCell ref="L19:M20"/>
    <mergeCell ref="N19:N20"/>
    <mergeCell ref="O19:O20"/>
    <mergeCell ref="B19:B20"/>
    <mergeCell ref="C19:C20"/>
    <mergeCell ref="D19:D20"/>
    <mergeCell ref="E19:E20"/>
    <mergeCell ref="F19:F20"/>
    <mergeCell ref="G19:G20"/>
    <mergeCell ref="K17:K18"/>
    <mergeCell ref="L17:M18"/>
    <mergeCell ref="N17:N18"/>
    <mergeCell ref="O17:O18"/>
    <mergeCell ref="P17:Q18"/>
    <mergeCell ref="R17:R18"/>
    <mergeCell ref="P15:Q16"/>
    <mergeCell ref="R15:R16"/>
    <mergeCell ref="B17:B18"/>
    <mergeCell ref="C17:C18"/>
    <mergeCell ref="D17:D18"/>
    <mergeCell ref="E17:E18"/>
    <mergeCell ref="F17:F18"/>
    <mergeCell ref="G17:G18"/>
    <mergeCell ref="H17:I18"/>
    <mergeCell ref="J17:J18"/>
    <mergeCell ref="H15:I16"/>
    <mergeCell ref="J15:J16"/>
    <mergeCell ref="K15:K16"/>
    <mergeCell ref="L15:M16"/>
    <mergeCell ref="N15:N16"/>
    <mergeCell ref="O15:O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P8:R9"/>
    <mergeCell ref="F10:N10"/>
    <mergeCell ref="P10:R10"/>
    <mergeCell ref="H11:J11"/>
    <mergeCell ref="L11:N11"/>
    <mergeCell ref="P11:R11"/>
    <mergeCell ref="B6:R6"/>
    <mergeCell ref="B8:B9"/>
    <mergeCell ref="C8:C9"/>
    <mergeCell ref="E8:E9"/>
    <mergeCell ref="F8:F9"/>
    <mergeCell ref="G8:G9"/>
    <mergeCell ref="H8: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3" width="17.5703125" bestFit="1" customWidth="1"/>
    <col min="4" max="4" width="36.5703125" bestFit="1" customWidth="1"/>
    <col min="5" max="5" width="2" bestFit="1" customWidth="1"/>
    <col min="6" max="6" width="5" bestFit="1" customWidth="1"/>
    <col min="7" max="7" width="2.7109375" bestFit="1" customWidth="1"/>
    <col min="9" max="9" width="2" bestFit="1" customWidth="1"/>
    <col min="10" max="10" width="5" bestFit="1" customWidth="1"/>
    <col min="11" max="11" width="2.7109375" bestFit="1" customWidth="1"/>
    <col min="14" max="14" width="2" bestFit="1" customWidth="1"/>
    <col min="15" max="15" width="6" bestFit="1" customWidth="1"/>
    <col min="16" max="16" width="1.5703125" bestFit="1" customWidth="1"/>
    <col min="18" max="18" width="2" bestFit="1" customWidth="1"/>
    <col min="19" max="19" width="6" bestFit="1" customWidth="1"/>
    <col min="20" max="20" width="1.5703125" bestFit="1" customWidth="1"/>
  </cols>
  <sheetData>
    <row r="1" spans="1:20" ht="15" customHeight="1">
      <c r="A1" s="7" t="s">
        <v>9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95</v>
      </c>
      <c r="B3" s="12" t="s">
        <v>5</v>
      </c>
      <c r="C3" s="12"/>
      <c r="D3" s="12"/>
      <c r="E3" s="12"/>
      <c r="F3" s="12"/>
      <c r="G3" s="12"/>
      <c r="H3" s="12"/>
      <c r="I3" s="12"/>
      <c r="J3" s="12"/>
      <c r="K3" s="12"/>
      <c r="L3" s="12"/>
      <c r="M3" s="12"/>
      <c r="N3" s="12"/>
      <c r="O3" s="12"/>
      <c r="P3" s="12"/>
      <c r="Q3" s="12"/>
      <c r="R3" s="12"/>
      <c r="S3" s="12"/>
      <c r="T3" s="12"/>
    </row>
    <row r="4" spans="1:20" ht="15" customHeight="1">
      <c r="A4" s="13" t="s">
        <v>966</v>
      </c>
      <c r="B4" s="12" t="s">
        <v>5</v>
      </c>
      <c r="C4" s="12"/>
      <c r="D4" s="12"/>
      <c r="E4" s="12"/>
      <c r="F4" s="12"/>
      <c r="G4" s="12"/>
      <c r="H4" s="12"/>
      <c r="I4" s="12"/>
      <c r="J4" s="12"/>
      <c r="K4" s="12"/>
      <c r="L4" s="12"/>
      <c r="M4" s="12"/>
      <c r="N4" s="12"/>
      <c r="O4" s="12"/>
      <c r="P4" s="12"/>
      <c r="Q4" s="12"/>
      <c r="R4" s="12"/>
      <c r="S4" s="12"/>
      <c r="T4" s="12"/>
    </row>
    <row r="5" spans="1:20">
      <c r="A5" s="13"/>
      <c r="B5" s="20" t="s">
        <v>967</v>
      </c>
      <c r="C5" s="20"/>
      <c r="D5" s="20"/>
      <c r="E5" s="20"/>
      <c r="F5" s="20"/>
      <c r="G5" s="20"/>
      <c r="H5" s="20"/>
      <c r="I5" s="20"/>
      <c r="J5" s="20"/>
      <c r="K5" s="20"/>
      <c r="L5" s="20"/>
      <c r="M5" s="20"/>
      <c r="N5" s="20"/>
      <c r="O5" s="20"/>
      <c r="P5" s="20"/>
      <c r="Q5" s="20"/>
      <c r="R5" s="20"/>
      <c r="S5" s="20"/>
      <c r="T5" s="20"/>
    </row>
    <row r="6" spans="1:20">
      <c r="A6" s="13"/>
      <c r="B6" s="41" t="s">
        <v>505</v>
      </c>
      <c r="C6" s="41"/>
      <c r="D6" s="41"/>
      <c r="E6" s="41"/>
      <c r="F6" s="41"/>
      <c r="G6" s="41"/>
      <c r="H6" s="41"/>
      <c r="I6" s="41"/>
      <c r="J6" s="41"/>
      <c r="K6" s="41"/>
      <c r="L6" s="41"/>
      <c r="M6" s="41"/>
      <c r="N6" s="41"/>
      <c r="O6" s="41"/>
      <c r="P6" s="41"/>
      <c r="Q6" s="41"/>
      <c r="R6" s="41"/>
      <c r="S6" s="41"/>
      <c r="T6" s="41"/>
    </row>
    <row r="7" spans="1:20">
      <c r="A7" s="13"/>
      <c r="B7" s="16"/>
      <c r="C7" s="16"/>
      <c r="D7" s="16"/>
      <c r="E7" s="16"/>
      <c r="F7" s="16"/>
      <c r="G7" s="16"/>
      <c r="H7" s="16"/>
      <c r="I7" s="16"/>
      <c r="J7" s="16"/>
      <c r="K7" s="16"/>
      <c r="L7" s="16"/>
      <c r="M7" s="16"/>
      <c r="N7" s="16"/>
      <c r="O7" s="16"/>
      <c r="P7" s="16"/>
      <c r="Q7" s="16"/>
      <c r="R7" s="16"/>
      <c r="S7" s="16"/>
      <c r="T7" s="16"/>
    </row>
    <row r="8" spans="1:20" ht="15.75" thickBot="1">
      <c r="A8" s="13"/>
      <c r="B8" s="26" t="s">
        <v>259</v>
      </c>
      <c r="C8" s="23"/>
      <c r="D8" s="23"/>
      <c r="E8" s="23"/>
      <c r="F8" s="42" t="s">
        <v>506</v>
      </c>
      <c r="G8" s="42"/>
      <c r="H8" s="42"/>
      <c r="I8" s="42"/>
      <c r="J8" s="42"/>
      <c r="K8" s="42"/>
      <c r="L8" s="42"/>
      <c r="M8" s="23"/>
      <c r="N8" s="42" t="s">
        <v>507</v>
      </c>
      <c r="O8" s="42"/>
      <c r="P8" s="42"/>
      <c r="Q8" s="42"/>
      <c r="R8" s="42"/>
      <c r="S8" s="42"/>
      <c r="T8" s="42"/>
    </row>
    <row r="9" spans="1:20" ht="15.75" thickBot="1">
      <c r="A9" s="13"/>
      <c r="B9" s="92" t="s">
        <v>508</v>
      </c>
      <c r="C9" s="23"/>
      <c r="D9" s="23"/>
      <c r="E9" s="23"/>
      <c r="F9" s="43" t="s">
        <v>509</v>
      </c>
      <c r="G9" s="43"/>
      <c r="H9" s="43"/>
      <c r="I9" s="43"/>
      <c r="J9" s="43"/>
      <c r="K9" s="43"/>
      <c r="L9" s="43"/>
      <c r="M9" s="23"/>
      <c r="N9" s="43" t="s">
        <v>509</v>
      </c>
      <c r="O9" s="43"/>
      <c r="P9" s="43"/>
      <c r="Q9" s="43"/>
      <c r="R9" s="43"/>
      <c r="S9" s="43"/>
      <c r="T9" s="43"/>
    </row>
    <row r="10" spans="1:20">
      <c r="A10" s="13"/>
      <c r="B10" s="132" t="s">
        <v>510</v>
      </c>
      <c r="C10" s="49"/>
      <c r="D10" s="24" t="s">
        <v>511</v>
      </c>
      <c r="E10" s="49"/>
      <c r="F10" s="94" t="s">
        <v>337</v>
      </c>
      <c r="G10" s="94"/>
      <c r="H10" s="94"/>
      <c r="I10" s="59"/>
      <c r="J10" s="94" t="s">
        <v>338</v>
      </c>
      <c r="K10" s="94"/>
      <c r="L10" s="94"/>
      <c r="M10" s="49"/>
      <c r="N10" s="140">
        <v>41729</v>
      </c>
      <c r="O10" s="140"/>
      <c r="P10" s="140"/>
      <c r="Q10" s="59"/>
      <c r="R10" s="140">
        <v>41639</v>
      </c>
      <c r="S10" s="140"/>
      <c r="T10" s="140"/>
    </row>
    <row r="11" spans="1:20" ht="15.75" thickBot="1">
      <c r="A11" s="13"/>
      <c r="B11" s="139"/>
      <c r="C11" s="49"/>
      <c r="D11" s="25" t="s">
        <v>512</v>
      </c>
      <c r="E11" s="49"/>
      <c r="F11" s="42"/>
      <c r="G11" s="42"/>
      <c r="H11" s="42"/>
      <c r="I11" s="49"/>
      <c r="J11" s="42"/>
      <c r="K11" s="42"/>
      <c r="L11" s="42"/>
      <c r="M11" s="49"/>
      <c r="N11" s="141"/>
      <c r="O11" s="141"/>
      <c r="P11" s="141"/>
      <c r="Q11" s="49"/>
      <c r="R11" s="141"/>
      <c r="S11" s="141"/>
      <c r="T11" s="141"/>
    </row>
    <row r="12" spans="1:20">
      <c r="A12" s="13"/>
      <c r="B12" s="107" t="s">
        <v>513</v>
      </c>
      <c r="C12" s="44"/>
      <c r="D12" s="143" t="s">
        <v>80</v>
      </c>
      <c r="E12" s="44"/>
      <c r="F12" s="107" t="s">
        <v>261</v>
      </c>
      <c r="G12" s="111" t="s">
        <v>263</v>
      </c>
      <c r="H12" s="45"/>
      <c r="I12" s="44"/>
      <c r="J12" s="107" t="s">
        <v>261</v>
      </c>
      <c r="K12" s="111" t="s">
        <v>263</v>
      </c>
      <c r="L12" s="45"/>
      <c r="M12" s="44"/>
      <c r="N12" s="107" t="s">
        <v>261</v>
      </c>
      <c r="O12" s="111" t="s">
        <v>514</v>
      </c>
      <c r="P12" s="107" t="s">
        <v>269</v>
      </c>
      <c r="Q12" s="44"/>
      <c r="R12" s="107" t="s">
        <v>261</v>
      </c>
      <c r="S12" s="111" t="s">
        <v>263</v>
      </c>
      <c r="T12" s="45"/>
    </row>
    <row r="13" spans="1:20">
      <c r="A13" s="13"/>
      <c r="B13" s="104"/>
      <c r="C13" s="44"/>
      <c r="D13" s="142"/>
      <c r="E13" s="44"/>
      <c r="F13" s="104"/>
      <c r="G13" s="103"/>
      <c r="H13" s="44"/>
      <c r="I13" s="44"/>
      <c r="J13" s="144"/>
      <c r="K13" s="145"/>
      <c r="L13" s="76"/>
      <c r="M13" s="44"/>
      <c r="N13" s="144"/>
      <c r="O13" s="145"/>
      <c r="P13" s="144"/>
      <c r="Q13" s="44"/>
      <c r="R13" s="144"/>
      <c r="S13" s="145"/>
      <c r="T13" s="76"/>
    </row>
    <row r="14" spans="1:20">
      <c r="A14" s="13"/>
      <c r="B14" s="98" t="s">
        <v>513</v>
      </c>
      <c r="C14" s="49"/>
      <c r="D14" s="98" t="s">
        <v>84</v>
      </c>
      <c r="E14" s="49"/>
      <c r="F14" s="100" t="s">
        <v>263</v>
      </c>
      <c r="G14" s="100"/>
      <c r="H14" s="49"/>
      <c r="I14" s="49"/>
      <c r="J14" s="100" t="s">
        <v>263</v>
      </c>
      <c r="K14" s="100"/>
      <c r="L14" s="49"/>
      <c r="M14" s="49"/>
      <c r="N14" s="100" t="s">
        <v>263</v>
      </c>
      <c r="O14" s="100"/>
      <c r="P14" s="49"/>
      <c r="Q14" s="49"/>
      <c r="R14" s="100" t="s">
        <v>515</v>
      </c>
      <c r="S14" s="100"/>
      <c r="T14" s="98" t="s">
        <v>269</v>
      </c>
    </row>
    <row r="15" spans="1:20">
      <c r="A15" s="13"/>
      <c r="B15" s="98"/>
      <c r="C15" s="49"/>
      <c r="D15" s="98"/>
      <c r="E15" s="49"/>
      <c r="F15" s="100"/>
      <c r="G15" s="100"/>
      <c r="H15" s="49"/>
      <c r="I15" s="49"/>
      <c r="J15" s="100"/>
      <c r="K15" s="100"/>
      <c r="L15" s="49"/>
      <c r="M15" s="49"/>
      <c r="N15" s="100"/>
      <c r="O15" s="100"/>
      <c r="P15" s="49"/>
      <c r="Q15" s="49"/>
      <c r="R15" s="100"/>
      <c r="S15" s="100"/>
      <c r="T15" s="98"/>
    </row>
    <row r="16" spans="1:20">
      <c r="A16" s="13"/>
      <c r="B16" s="104" t="s">
        <v>516</v>
      </c>
      <c r="C16" s="44"/>
      <c r="D16" s="104" t="s">
        <v>78</v>
      </c>
      <c r="E16" s="44"/>
      <c r="F16" s="103" t="s">
        <v>517</v>
      </c>
      <c r="G16" s="103"/>
      <c r="H16" s="44"/>
      <c r="I16" s="44"/>
      <c r="J16" s="103" t="s">
        <v>517</v>
      </c>
      <c r="K16" s="103"/>
      <c r="L16" s="44"/>
      <c r="M16" s="44"/>
      <c r="N16" s="103" t="s">
        <v>263</v>
      </c>
      <c r="O16" s="103"/>
      <c r="P16" s="44"/>
      <c r="Q16" s="44"/>
      <c r="R16" s="103" t="s">
        <v>263</v>
      </c>
      <c r="S16" s="103"/>
      <c r="T16" s="44"/>
    </row>
    <row r="17" spans="1:20" ht="15.75" thickBot="1">
      <c r="A17" s="13"/>
      <c r="B17" s="104"/>
      <c r="C17" s="44"/>
      <c r="D17" s="104"/>
      <c r="E17" s="44"/>
      <c r="F17" s="113"/>
      <c r="G17" s="113"/>
      <c r="H17" s="54"/>
      <c r="I17" s="44"/>
      <c r="J17" s="113"/>
      <c r="K17" s="113"/>
      <c r="L17" s="54"/>
      <c r="M17" s="44"/>
      <c r="N17" s="113"/>
      <c r="O17" s="113"/>
      <c r="P17" s="54"/>
      <c r="Q17" s="44"/>
      <c r="R17" s="113"/>
      <c r="S17" s="113"/>
      <c r="T17" s="54"/>
    </row>
    <row r="18" spans="1:20">
      <c r="A18" s="13"/>
      <c r="B18" s="98" t="s">
        <v>518</v>
      </c>
      <c r="C18" s="49"/>
      <c r="D18" s="49"/>
      <c r="E18" s="49"/>
      <c r="F18" s="117" t="s">
        <v>261</v>
      </c>
      <c r="G18" s="146" t="s">
        <v>263</v>
      </c>
      <c r="H18" s="59"/>
      <c r="I18" s="49"/>
      <c r="J18" s="117" t="s">
        <v>261</v>
      </c>
      <c r="K18" s="146" t="s">
        <v>263</v>
      </c>
      <c r="L18" s="59"/>
      <c r="M18" s="49"/>
      <c r="N18" s="117" t="s">
        <v>261</v>
      </c>
      <c r="O18" s="146" t="s">
        <v>514</v>
      </c>
      <c r="P18" s="117" t="s">
        <v>269</v>
      </c>
      <c r="Q18" s="49"/>
      <c r="R18" s="117" t="s">
        <v>261</v>
      </c>
      <c r="S18" s="146" t="s">
        <v>515</v>
      </c>
      <c r="T18" s="117" t="s">
        <v>269</v>
      </c>
    </row>
    <row r="19" spans="1:20" ht="15.75" thickBot="1">
      <c r="A19" s="13"/>
      <c r="B19" s="98"/>
      <c r="C19" s="49"/>
      <c r="D19" s="49"/>
      <c r="E19" s="49"/>
      <c r="F19" s="118"/>
      <c r="G19" s="147"/>
      <c r="H19" s="60"/>
      <c r="I19" s="49"/>
      <c r="J19" s="118"/>
      <c r="K19" s="147"/>
      <c r="L19" s="60"/>
      <c r="M19" s="49"/>
      <c r="N19" s="118"/>
      <c r="O19" s="147"/>
      <c r="P19" s="118"/>
      <c r="Q19" s="49"/>
      <c r="R19" s="118"/>
      <c r="S19" s="147"/>
      <c r="T19" s="118"/>
    </row>
    <row r="20" spans="1:20" ht="15.75" thickTop="1">
      <c r="A20" s="13"/>
      <c r="B20" s="49" t="s">
        <v>519</v>
      </c>
      <c r="C20" s="49"/>
      <c r="D20" s="49"/>
      <c r="E20" s="49"/>
      <c r="F20" s="49"/>
      <c r="G20" s="49"/>
      <c r="H20" s="49"/>
      <c r="I20" s="49"/>
      <c r="J20" s="49"/>
      <c r="K20" s="49"/>
      <c r="L20" s="49"/>
      <c r="M20" s="49"/>
      <c r="N20" s="49"/>
      <c r="O20" s="49"/>
      <c r="P20" s="49"/>
      <c r="Q20" s="49"/>
      <c r="R20" s="49"/>
      <c r="S20" s="49"/>
      <c r="T20" s="49"/>
    </row>
    <row r="21" spans="1:20">
      <c r="A21" s="13"/>
      <c r="B21" s="16"/>
      <c r="C21" s="16"/>
    </row>
    <row r="22" spans="1:20">
      <c r="A22" s="13"/>
      <c r="B22" s="148" t="s">
        <v>520</v>
      </c>
      <c r="C22" s="149" t="s">
        <v>163</v>
      </c>
    </row>
    <row r="23" spans="1:20" ht="15" customHeight="1">
      <c r="A23" s="13" t="s">
        <v>968</v>
      </c>
      <c r="B23" s="12" t="s">
        <v>5</v>
      </c>
      <c r="C23" s="12"/>
      <c r="D23" s="12"/>
      <c r="E23" s="12"/>
      <c r="F23" s="12"/>
      <c r="G23" s="12"/>
      <c r="H23" s="12"/>
      <c r="I23" s="12"/>
      <c r="J23" s="12"/>
      <c r="K23" s="12"/>
      <c r="L23" s="12"/>
      <c r="M23" s="12"/>
      <c r="N23" s="12"/>
      <c r="O23" s="12"/>
      <c r="P23" s="12"/>
      <c r="Q23" s="12"/>
      <c r="R23" s="12"/>
      <c r="S23" s="12"/>
      <c r="T23" s="12"/>
    </row>
    <row r="24" spans="1:20">
      <c r="A24" s="13"/>
      <c r="B24" s="41" t="s">
        <v>521</v>
      </c>
      <c r="C24" s="41"/>
      <c r="D24" s="41"/>
      <c r="E24" s="41"/>
      <c r="F24" s="41"/>
      <c r="G24" s="41"/>
      <c r="H24" s="41"/>
      <c r="I24" s="41"/>
      <c r="J24" s="41"/>
      <c r="K24" s="41"/>
    </row>
    <row r="25" spans="1:20">
      <c r="A25" s="13"/>
      <c r="B25" s="16"/>
      <c r="C25" s="16"/>
      <c r="D25" s="16"/>
      <c r="E25" s="16"/>
      <c r="F25" s="16"/>
      <c r="G25" s="16"/>
      <c r="H25" s="16"/>
      <c r="I25" s="16"/>
      <c r="J25" s="16"/>
      <c r="K25" s="16"/>
    </row>
    <row r="26" spans="1:20">
      <c r="A26" s="13"/>
      <c r="B26" s="93" t="s">
        <v>259</v>
      </c>
      <c r="C26" s="49"/>
      <c r="D26" s="49"/>
      <c r="E26" s="85" t="s">
        <v>522</v>
      </c>
      <c r="F26" s="85"/>
      <c r="G26" s="85"/>
      <c r="H26" s="85"/>
      <c r="I26" s="85"/>
      <c r="J26" s="85"/>
      <c r="K26" s="85"/>
    </row>
    <row r="27" spans="1:20" ht="15.75" thickBot="1">
      <c r="A27" s="13"/>
      <c r="B27" s="93"/>
      <c r="C27" s="49"/>
      <c r="D27" s="49"/>
      <c r="E27" s="42" t="s">
        <v>523</v>
      </c>
      <c r="F27" s="42"/>
      <c r="G27" s="42"/>
      <c r="H27" s="42"/>
      <c r="I27" s="42"/>
      <c r="J27" s="42"/>
      <c r="K27" s="42"/>
    </row>
    <row r="28" spans="1:20" ht="25.5" thickBot="1">
      <c r="A28" s="13"/>
      <c r="B28" s="150" t="s">
        <v>524</v>
      </c>
      <c r="C28" s="23"/>
      <c r="D28" s="25" t="s">
        <v>525</v>
      </c>
      <c r="E28" s="43">
        <v>2014</v>
      </c>
      <c r="F28" s="43"/>
      <c r="G28" s="43"/>
      <c r="H28" s="34"/>
      <c r="I28" s="43">
        <v>2013</v>
      </c>
      <c r="J28" s="43"/>
      <c r="K28" s="43"/>
    </row>
    <row r="29" spans="1:20">
      <c r="A29" s="13"/>
      <c r="B29" s="151" t="s">
        <v>526</v>
      </c>
      <c r="C29" s="44"/>
      <c r="D29" s="107" t="s">
        <v>527</v>
      </c>
      <c r="E29" s="107" t="s">
        <v>261</v>
      </c>
      <c r="F29" s="111" t="s">
        <v>263</v>
      </c>
      <c r="G29" s="45"/>
      <c r="H29" s="44"/>
      <c r="I29" s="107" t="s">
        <v>261</v>
      </c>
      <c r="J29" s="111">
        <v>3.9</v>
      </c>
      <c r="K29" s="45"/>
    </row>
    <row r="30" spans="1:20">
      <c r="A30" s="13"/>
      <c r="B30" s="101"/>
      <c r="C30" s="44"/>
      <c r="D30" s="104"/>
      <c r="E30" s="104"/>
      <c r="F30" s="103"/>
      <c r="G30" s="44"/>
      <c r="H30" s="44"/>
      <c r="I30" s="104"/>
      <c r="J30" s="103"/>
      <c r="K30" s="44"/>
    </row>
    <row r="31" spans="1:20">
      <c r="A31" s="13"/>
      <c r="B31" s="41" t="s">
        <v>528</v>
      </c>
      <c r="C31" s="41"/>
      <c r="D31" s="41"/>
      <c r="E31" s="41"/>
      <c r="F31" s="41"/>
      <c r="G31" s="41"/>
      <c r="H31" s="41"/>
      <c r="I31" s="41"/>
      <c r="J31" s="41"/>
      <c r="K31" s="41"/>
    </row>
    <row r="32" spans="1:20">
      <c r="A32" s="13"/>
      <c r="B32" s="16"/>
      <c r="C32" s="16"/>
      <c r="D32" s="16"/>
      <c r="E32" s="16"/>
      <c r="F32" s="16"/>
      <c r="G32" s="16"/>
      <c r="H32" s="16"/>
      <c r="I32" s="16"/>
      <c r="J32" s="16"/>
      <c r="K32" s="16"/>
    </row>
    <row r="33" spans="1:11">
      <c r="A33" s="13"/>
      <c r="B33" s="93" t="s">
        <v>259</v>
      </c>
      <c r="C33" s="49"/>
      <c r="D33" s="49"/>
      <c r="E33" s="85" t="s">
        <v>522</v>
      </c>
      <c r="F33" s="85"/>
      <c r="G33" s="85"/>
      <c r="H33" s="85"/>
      <c r="I33" s="85"/>
      <c r="J33" s="85"/>
      <c r="K33" s="85"/>
    </row>
    <row r="34" spans="1:11" ht="15.75" thickBot="1">
      <c r="A34" s="13"/>
      <c r="B34" s="93"/>
      <c r="C34" s="49"/>
      <c r="D34" s="49"/>
      <c r="E34" s="42" t="s">
        <v>523</v>
      </c>
      <c r="F34" s="42"/>
      <c r="G34" s="42"/>
      <c r="H34" s="42"/>
      <c r="I34" s="42"/>
      <c r="J34" s="42"/>
      <c r="K34" s="42"/>
    </row>
    <row r="35" spans="1:11" ht="25.5" thickBot="1">
      <c r="A35" s="13"/>
      <c r="B35" s="150" t="s">
        <v>529</v>
      </c>
      <c r="C35" s="23"/>
      <c r="D35" s="25" t="s">
        <v>525</v>
      </c>
      <c r="E35" s="43">
        <v>2014</v>
      </c>
      <c r="F35" s="43"/>
      <c r="G35" s="43"/>
      <c r="H35" s="152"/>
      <c r="I35" s="43">
        <v>2013</v>
      </c>
      <c r="J35" s="43"/>
      <c r="K35" s="43"/>
    </row>
    <row r="36" spans="1:11">
      <c r="A36" s="13"/>
      <c r="B36" s="153" t="s">
        <v>530</v>
      </c>
      <c r="C36" s="44"/>
      <c r="D36" s="107" t="s">
        <v>527</v>
      </c>
      <c r="E36" s="107" t="s">
        <v>261</v>
      </c>
      <c r="F36" s="111">
        <v>43.4</v>
      </c>
      <c r="G36" s="45"/>
      <c r="H36" s="45"/>
      <c r="I36" s="107" t="s">
        <v>261</v>
      </c>
      <c r="J36" s="111">
        <v>42.2</v>
      </c>
      <c r="K36" s="45"/>
    </row>
    <row r="37" spans="1:11">
      <c r="A37" s="13"/>
      <c r="B37" s="127"/>
      <c r="C37" s="44"/>
      <c r="D37" s="104"/>
      <c r="E37" s="144"/>
      <c r="F37" s="145"/>
      <c r="G37" s="76"/>
      <c r="H37" s="76"/>
      <c r="I37" s="144"/>
      <c r="J37" s="145"/>
      <c r="K37" s="76"/>
    </row>
    <row r="38" spans="1:11">
      <c r="A38" s="13"/>
      <c r="B38" s="98" t="s">
        <v>531</v>
      </c>
      <c r="C38" s="49"/>
      <c r="D38" s="98" t="s">
        <v>112</v>
      </c>
      <c r="E38" s="100">
        <v>8.4</v>
      </c>
      <c r="F38" s="100"/>
      <c r="G38" s="49"/>
      <c r="H38" s="49"/>
      <c r="I38" s="100">
        <v>21.2</v>
      </c>
      <c r="J38" s="100"/>
      <c r="K38" s="49"/>
    </row>
    <row r="39" spans="1:11">
      <c r="A39" s="13"/>
      <c r="B39" s="98"/>
      <c r="C39" s="49"/>
      <c r="D39" s="98"/>
      <c r="E39" s="100"/>
      <c r="F39" s="100"/>
      <c r="G39" s="49"/>
      <c r="H39" s="49"/>
      <c r="I39" s="100"/>
      <c r="J39" s="100"/>
      <c r="K39" s="49"/>
    </row>
  </sheetData>
  <mergeCells count="137">
    <mergeCell ref="A23:A39"/>
    <mergeCell ref="B23:T23"/>
    <mergeCell ref="A1:A2"/>
    <mergeCell ref="B1:T1"/>
    <mergeCell ref="B2:T2"/>
    <mergeCell ref="B3:T3"/>
    <mergeCell ref="A4:A22"/>
    <mergeCell ref="B4:T4"/>
    <mergeCell ref="B5:T5"/>
    <mergeCell ref="B20:T20"/>
    <mergeCell ref="J36:J37"/>
    <mergeCell ref="K36:K37"/>
    <mergeCell ref="B38:B39"/>
    <mergeCell ref="C38:C39"/>
    <mergeCell ref="D38:D39"/>
    <mergeCell ref="E38:F39"/>
    <mergeCell ref="G38:G39"/>
    <mergeCell ref="H38:H39"/>
    <mergeCell ref="I38:J39"/>
    <mergeCell ref="K38:K39"/>
    <mergeCell ref="E35:G35"/>
    <mergeCell ref="I35:K35"/>
    <mergeCell ref="B36:B37"/>
    <mergeCell ref="C36:C37"/>
    <mergeCell ref="D36:D37"/>
    <mergeCell ref="E36:E37"/>
    <mergeCell ref="F36:F37"/>
    <mergeCell ref="G36:G37"/>
    <mergeCell ref="H36:H37"/>
    <mergeCell ref="I36:I37"/>
    <mergeCell ref="J29:J30"/>
    <mergeCell ref="K29:K30"/>
    <mergeCell ref="B31:K31"/>
    <mergeCell ref="B33:B34"/>
    <mergeCell ref="C33:C34"/>
    <mergeCell ref="D33:D34"/>
    <mergeCell ref="E33:K33"/>
    <mergeCell ref="E34:K34"/>
    <mergeCell ref="E28:G28"/>
    <mergeCell ref="I28:K28"/>
    <mergeCell ref="B29:B30"/>
    <mergeCell ref="C29:C30"/>
    <mergeCell ref="D29:D30"/>
    <mergeCell ref="E29:E30"/>
    <mergeCell ref="F29:F30"/>
    <mergeCell ref="G29:G30"/>
    <mergeCell ref="H29:H30"/>
    <mergeCell ref="I29:I30"/>
    <mergeCell ref="T18:T19"/>
    <mergeCell ref="B24:K24"/>
    <mergeCell ref="B26:B27"/>
    <mergeCell ref="C26:C27"/>
    <mergeCell ref="D26:D27"/>
    <mergeCell ref="E26:K26"/>
    <mergeCell ref="E27:K27"/>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J10:L11"/>
    <mergeCell ref="M10:M11"/>
    <mergeCell ref="N10:P11"/>
    <mergeCell ref="Q10:Q11"/>
    <mergeCell ref="R10:T11"/>
    <mergeCell ref="B12:B13"/>
    <mergeCell ref="C12:C13"/>
    <mergeCell ref="D12:D13"/>
    <mergeCell ref="E12:E13"/>
    <mergeCell ref="F12:F13"/>
    <mergeCell ref="B6:T6"/>
    <mergeCell ref="F8:L8"/>
    <mergeCell ref="N8:T8"/>
    <mergeCell ref="F9:L9"/>
    <mergeCell ref="N9:T9"/>
    <mergeCell ref="B10:B11"/>
    <mergeCell ref="C10:C11"/>
    <mergeCell ref="E10:E11"/>
    <mergeCell ref="F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13.7109375" customWidth="1"/>
    <col min="4" max="4" width="6" customWidth="1"/>
    <col min="5" max="6" width="13.7109375" customWidth="1"/>
    <col min="7" max="7" width="6" customWidth="1"/>
    <col min="8" max="8" width="13.7109375" customWidth="1"/>
  </cols>
  <sheetData>
    <row r="1" spans="1:8" ht="30" customHeight="1">
      <c r="A1" s="7" t="s">
        <v>969</v>
      </c>
      <c r="B1" s="7" t="s">
        <v>1</v>
      </c>
      <c r="C1" s="7"/>
      <c r="D1" s="7"/>
      <c r="E1" s="7"/>
      <c r="F1" s="7"/>
      <c r="G1" s="7"/>
      <c r="H1" s="7"/>
    </row>
    <row r="2" spans="1:8" ht="15" customHeight="1">
      <c r="A2" s="7"/>
      <c r="B2" s="7" t="s">
        <v>2</v>
      </c>
      <c r="C2" s="7"/>
      <c r="D2" s="7"/>
      <c r="E2" s="7"/>
      <c r="F2" s="7"/>
      <c r="G2" s="7"/>
      <c r="H2" s="7"/>
    </row>
    <row r="3" spans="1:8" ht="30">
      <c r="A3" s="3" t="s">
        <v>970</v>
      </c>
      <c r="B3" s="12" t="s">
        <v>5</v>
      </c>
      <c r="C3" s="12"/>
      <c r="D3" s="12"/>
      <c r="E3" s="12"/>
      <c r="F3" s="12"/>
      <c r="G3" s="12"/>
      <c r="H3" s="12"/>
    </row>
    <row r="4" spans="1:8" ht="15" customHeight="1">
      <c r="A4" s="13" t="s">
        <v>971</v>
      </c>
      <c r="B4" s="12" t="s">
        <v>5</v>
      </c>
      <c r="C4" s="12"/>
      <c r="D4" s="12"/>
      <c r="E4" s="12"/>
      <c r="F4" s="12"/>
      <c r="G4" s="12"/>
      <c r="H4" s="12"/>
    </row>
    <row r="5" spans="1:8" ht="25.5" customHeight="1">
      <c r="A5" s="13"/>
      <c r="B5" s="20" t="s">
        <v>543</v>
      </c>
      <c r="C5" s="20"/>
      <c r="D5" s="20"/>
      <c r="E5" s="20"/>
      <c r="F5" s="20"/>
      <c r="G5" s="20"/>
      <c r="H5" s="20"/>
    </row>
    <row r="6" spans="1:8">
      <c r="A6" s="13"/>
      <c r="B6" s="71"/>
      <c r="C6" s="71"/>
      <c r="D6" s="71"/>
      <c r="E6" s="71"/>
      <c r="F6" s="71"/>
      <c r="G6" s="71"/>
      <c r="H6" s="71"/>
    </row>
    <row r="7" spans="1:8">
      <c r="A7" s="13"/>
      <c r="B7" s="16"/>
      <c r="C7" s="16"/>
      <c r="D7" s="16"/>
      <c r="E7" s="16"/>
      <c r="F7" s="16"/>
      <c r="G7" s="16"/>
      <c r="H7" s="16"/>
    </row>
    <row r="8" spans="1:8" ht="15.75" thickBot="1">
      <c r="A8" s="13"/>
      <c r="B8" s="23"/>
      <c r="C8" s="23"/>
      <c r="D8" s="42" t="s">
        <v>258</v>
      </c>
      <c r="E8" s="42"/>
      <c r="F8" s="42"/>
      <c r="G8" s="42"/>
      <c r="H8" s="42"/>
    </row>
    <row r="9" spans="1:8" ht="15.75" thickBot="1">
      <c r="A9" s="13"/>
      <c r="B9" s="26" t="s">
        <v>259</v>
      </c>
      <c r="C9" s="23"/>
      <c r="D9" s="43">
        <v>2014</v>
      </c>
      <c r="E9" s="43"/>
      <c r="F9" s="23"/>
      <c r="G9" s="43">
        <v>2013</v>
      </c>
      <c r="H9" s="43"/>
    </row>
    <row r="10" spans="1:8">
      <c r="A10" s="13"/>
      <c r="B10" s="104" t="s">
        <v>544</v>
      </c>
      <c r="C10" s="44"/>
      <c r="D10" s="111">
        <v>4.5</v>
      </c>
      <c r="E10" s="45"/>
      <c r="F10" s="44"/>
      <c r="G10" s="111">
        <v>2.4</v>
      </c>
      <c r="H10" s="45"/>
    </row>
    <row r="11" spans="1:8">
      <c r="A11" s="13"/>
      <c r="B11" s="104"/>
      <c r="C11" s="44"/>
      <c r="D11" s="145"/>
      <c r="E11" s="76"/>
      <c r="F11" s="44"/>
      <c r="G11" s="145"/>
      <c r="H11" s="76"/>
    </row>
    <row r="12" spans="1:8">
      <c r="A12" s="13"/>
      <c r="B12" s="98" t="s">
        <v>545</v>
      </c>
      <c r="C12" s="49"/>
      <c r="D12" s="100">
        <v>1.4</v>
      </c>
      <c r="E12" s="49"/>
      <c r="F12" s="49"/>
      <c r="G12" s="100" t="s">
        <v>263</v>
      </c>
      <c r="H12" s="49"/>
    </row>
    <row r="13" spans="1:8">
      <c r="A13" s="13"/>
      <c r="B13" s="98"/>
      <c r="C13" s="49"/>
      <c r="D13" s="100"/>
      <c r="E13" s="49"/>
      <c r="F13" s="49"/>
      <c r="G13" s="100"/>
      <c r="H13" s="49"/>
    </row>
    <row r="14" spans="1:8">
      <c r="A14" s="13"/>
      <c r="B14" s="104" t="s">
        <v>546</v>
      </c>
      <c r="C14" s="44"/>
      <c r="D14" s="103">
        <v>0.4</v>
      </c>
      <c r="E14" s="44"/>
      <c r="F14" s="44"/>
      <c r="G14" s="103">
        <v>0.4</v>
      </c>
      <c r="H14" s="44"/>
    </row>
    <row r="15" spans="1:8" ht="15.75" thickBot="1">
      <c r="A15" s="13"/>
      <c r="B15" s="104"/>
      <c r="C15" s="44"/>
      <c r="D15" s="113"/>
      <c r="E15" s="54"/>
      <c r="F15" s="44"/>
      <c r="G15" s="113"/>
      <c r="H15" s="54"/>
    </row>
    <row r="16" spans="1:8">
      <c r="A16" s="13"/>
      <c r="B16" s="98" t="s">
        <v>547</v>
      </c>
      <c r="C16" s="49"/>
      <c r="D16" s="146">
        <v>6.3</v>
      </c>
      <c r="E16" s="59"/>
      <c r="F16" s="49"/>
      <c r="G16" s="146">
        <v>2.8</v>
      </c>
      <c r="H16" s="59"/>
    </row>
    <row r="17" spans="1:8" ht="15.75" thickBot="1">
      <c r="A17" s="13"/>
      <c r="B17" s="98"/>
      <c r="C17" s="49"/>
      <c r="D17" s="147"/>
      <c r="E17" s="60"/>
      <c r="F17" s="49"/>
      <c r="G17" s="147"/>
      <c r="H17" s="60"/>
    </row>
    <row r="18" spans="1:8" ht="15.75" thickTop="1"/>
  </sheetData>
  <mergeCells count="39">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7.7109375" bestFit="1" customWidth="1"/>
    <col min="3" max="3" width="2" customWidth="1"/>
    <col min="4" max="4" width="6" customWidth="1"/>
    <col min="7" max="7" width="2" customWidth="1"/>
    <col min="8" max="8" width="6" customWidth="1"/>
  </cols>
  <sheetData>
    <row r="1" spans="1:9" ht="15" customHeight="1">
      <c r="A1" s="7" t="s">
        <v>972</v>
      </c>
      <c r="B1" s="7" t="s">
        <v>1</v>
      </c>
      <c r="C1" s="7"/>
      <c r="D1" s="7"/>
      <c r="E1" s="7"/>
      <c r="F1" s="7"/>
      <c r="G1" s="7"/>
      <c r="H1" s="7"/>
      <c r="I1" s="7"/>
    </row>
    <row r="2" spans="1:9" ht="15" customHeight="1">
      <c r="A2" s="7"/>
      <c r="B2" s="7" t="s">
        <v>2</v>
      </c>
      <c r="C2" s="7"/>
      <c r="D2" s="7"/>
      <c r="E2" s="7"/>
      <c r="F2" s="7"/>
      <c r="G2" s="7"/>
      <c r="H2" s="7"/>
      <c r="I2" s="7"/>
    </row>
    <row r="3" spans="1:9" ht="15" customHeight="1">
      <c r="A3" s="3" t="s">
        <v>551</v>
      </c>
      <c r="B3" s="12" t="s">
        <v>5</v>
      </c>
      <c r="C3" s="12"/>
      <c r="D3" s="12"/>
      <c r="E3" s="12"/>
      <c r="F3" s="12"/>
      <c r="G3" s="12"/>
      <c r="H3" s="12"/>
      <c r="I3" s="12"/>
    </row>
    <row r="4" spans="1:9" ht="15" customHeight="1">
      <c r="A4" s="13" t="s">
        <v>973</v>
      </c>
      <c r="B4" s="12" t="s">
        <v>5</v>
      </c>
      <c r="C4" s="12"/>
      <c r="D4" s="12"/>
      <c r="E4" s="12"/>
      <c r="F4" s="12"/>
      <c r="G4" s="12"/>
      <c r="H4" s="12"/>
      <c r="I4" s="12"/>
    </row>
    <row r="5" spans="1:9">
      <c r="A5" s="13"/>
      <c r="B5" s="158" t="s">
        <v>553</v>
      </c>
      <c r="C5" s="158"/>
      <c r="D5" s="158"/>
      <c r="E5" s="158"/>
      <c r="F5" s="158"/>
      <c r="G5" s="158"/>
      <c r="H5" s="158"/>
      <c r="I5" s="158"/>
    </row>
    <row r="6" spans="1:9">
      <c r="A6" s="13"/>
      <c r="B6" s="16"/>
      <c r="C6" s="16"/>
      <c r="D6" s="16"/>
      <c r="E6" s="16"/>
      <c r="F6" s="16"/>
      <c r="G6" s="16"/>
      <c r="H6" s="16"/>
      <c r="I6" s="16"/>
    </row>
    <row r="7" spans="1:9" ht="15.75" thickBot="1">
      <c r="A7" s="13"/>
      <c r="B7" s="23"/>
      <c r="C7" s="42" t="s">
        <v>258</v>
      </c>
      <c r="D7" s="42"/>
      <c r="E7" s="42"/>
      <c r="F7" s="42"/>
      <c r="G7" s="42"/>
      <c r="H7" s="42"/>
      <c r="I7" s="42"/>
    </row>
    <row r="8" spans="1:9" ht="15.75" thickBot="1">
      <c r="A8" s="13"/>
      <c r="B8" s="26" t="s">
        <v>259</v>
      </c>
      <c r="C8" s="43">
        <v>2014</v>
      </c>
      <c r="D8" s="43"/>
      <c r="E8" s="43"/>
      <c r="F8" s="23"/>
      <c r="G8" s="43">
        <v>2013</v>
      </c>
      <c r="H8" s="43"/>
      <c r="I8" s="43"/>
    </row>
    <row r="9" spans="1:9">
      <c r="A9" s="13"/>
      <c r="B9" s="63" t="s">
        <v>554</v>
      </c>
      <c r="C9" s="72" t="s">
        <v>261</v>
      </c>
      <c r="D9" s="84">
        <v>164.8</v>
      </c>
      <c r="E9" s="45"/>
      <c r="F9" s="44"/>
      <c r="G9" s="72" t="s">
        <v>261</v>
      </c>
      <c r="H9" s="84">
        <v>159.4</v>
      </c>
      <c r="I9" s="45"/>
    </row>
    <row r="10" spans="1:9">
      <c r="A10" s="13"/>
      <c r="B10" s="63"/>
      <c r="C10" s="73"/>
      <c r="D10" s="86"/>
      <c r="E10" s="76"/>
      <c r="F10" s="44"/>
      <c r="G10" s="73"/>
      <c r="H10" s="86"/>
      <c r="I10" s="76"/>
    </row>
    <row r="11" spans="1:9">
      <c r="A11" s="13"/>
      <c r="B11" s="47" t="s">
        <v>94</v>
      </c>
      <c r="C11" s="48">
        <v>109.9</v>
      </c>
      <c r="D11" s="48"/>
      <c r="E11" s="49"/>
      <c r="F11" s="49"/>
      <c r="G11" s="48">
        <v>110.6</v>
      </c>
      <c r="H11" s="48"/>
      <c r="I11" s="49"/>
    </row>
    <row r="12" spans="1:9">
      <c r="A12" s="13"/>
      <c r="B12" s="47"/>
      <c r="C12" s="48"/>
      <c r="D12" s="48"/>
      <c r="E12" s="49"/>
      <c r="F12" s="49"/>
      <c r="G12" s="48"/>
      <c r="H12" s="48"/>
      <c r="I12" s="49"/>
    </row>
    <row r="13" spans="1:9">
      <c r="A13" s="13"/>
      <c r="B13" s="63" t="s">
        <v>178</v>
      </c>
      <c r="C13" s="51">
        <v>23.9</v>
      </c>
      <c r="D13" s="51"/>
      <c r="E13" s="44"/>
      <c r="F13" s="44"/>
      <c r="G13" s="51">
        <v>23.6</v>
      </c>
      <c r="H13" s="51"/>
      <c r="I13" s="44"/>
    </row>
    <row r="14" spans="1:9" ht="15.75" thickBot="1">
      <c r="A14" s="13"/>
      <c r="B14" s="63"/>
      <c r="C14" s="53"/>
      <c r="D14" s="53"/>
      <c r="E14" s="54"/>
      <c r="F14" s="44"/>
      <c r="G14" s="53"/>
      <c r="H14" s="53"/>
      <c r="I14" s="54"/>
    </row>
    <row r="15" spans="1:9">
      <c r="A15" s="13"/>
      <c r="B15" s="49"/>
      <c r="C15" s="55" t="s">
        <v>261</v>
      </c>
      <c r="D15" s="57">
        <v>298.60000000000002</v>
      </c>
      <c r="E15" s="59"/>
      <c r="F15" s="49"/>
      <c r="G15" s="55" t="s">
        <v>261</v>
      </c>
      <c r="H15" s="57">
        <v>293.60000000000002</v>
      </c>
      <c r="I15" s="59"/>
    </row>
    <row r="16" spans="1:9" ht="15.75" thickBot="1">
      <c r="A16" s="13"/>
      <c r="B16" s="49"/>
      <c r="C16" s="56"/>
      <c r="D16" s="58"/>
      <c r="E16" s="60"/>
      <c r="F16" s="49"/>
      <c r="G16" s="56"/>
      <c r="H16" s="58"/>
      <c r="I16" s="60"/>
    </row>
    <row r="17" spans="1:9" ht="15.75" thickTop="1">
      <c r="A17" s="13" t="s">
        <v>974</v>
      </c>
      <c r="B17" s="12" t="s">
        <v>5</v>
      </c>
      <c r="C17" s="12"/>
      <c r="D17" s="12"/>
      <c r="E17" s="12"/>
      <c r="F17" s="12"/>
      <c r="G17" s="12"/>
      <c r="H17" s="12"/>
      <c r="I17" s="12"/>
    </row>
    <row r="18" spans="1:9">
      <c r="A18" s="13"/>
      <c r="B18" s="159" t="s">
        <v>555</v>
      </c>
      <c r="C18" s="159"/>
      <c r="D18" s="159"/>
      <c r="E18" s="159"/>
      <c r="F18" s="159"/>
      <c r="G18" s="159"/>
      <c r="H18" s="159"/>
      <c r="I18" s="159"/>
    </row>
    <row r="19" spans="1:9">
      <c r="A19" s="13"/>
      <c r="B19" s="16"/>
      <c r="C19" s="16"/>
      <c r="D19" s="16"/>
      <c r="E19" s="16"/>
      <c r="F19" s="16"/>
      <c r="G19" s="16"/>
      <c r="H19" s="16"/>
      <c r="I19" s="16"/>
    </row>
    <row r="20" spans="1:9" ht="15.75" thickBot="1">
      <c r="A20" s="13"/>
      <c r="B20" s="23"/>
      <c r="C20" s="42" t="s">
        <v>258</v>
      </c>
      <c r="D20" s="42"/>
      <c r="E20" s="42"/>
      <c r="F20" s="42"/>
      <c r="G20" s="42"/>
      <c r="H20" s="42"/>
      <c r="I20" s="42"/>
    </row>
    <row r="21" spans="1:9" ht="15.75" thickBot="1">
      <c r="A21" s="13"/>
      <c r="B21" s="26" t="s">
        <v>259</v>
      </c>
      <c r="C21" s="43">
        <v>2014</v>
      </c>
      <c r="D21" s="43"/>
      <c r="E21" s="43"/>
      <c r="F21" s="23"/>
      <c r="G21" s="43">
        <v>2013</v>
      </c>
      <c r="H21" s="43"/>
      <c r="I21" s="43"/>
    </row>
    <row r="22" spans="1:9">
      <c r="A22" s="13"/>
      <c r="B22" s="63" t="s">
        <v>554</v>
      </c>
      <c r="C22" s="72" t="s">
        <v>261</v>
      </c>
      <c r="D22" s="84">
        <v>121.8</v>
      </c>
      <c r="E22" s="45"/>
      <c r="F22" s="44"/>
      <c r="G22" s="72" t="s">
        <v>261</v>
      </c>
      <c r="H22" s="84">
        <v>113.2</v>
      </c>
      <c r="I22" s="45"/>
    </row>
    <row r="23" spans="1:9">
      <c r="A23" s="13"/>
      <c r="B23" s="63"/>
      <c r="C23" s="73"/>
      <c r="D23" s="86"/>
      <c r="E23" s="76"/>
      <c r="F23" s="44"/>
      <c r="G23" s="73"/>
      <c r="H23" s="86"/>
      <c r="I23" s="76"/>
    </row>
    <row r="24" spans="1:9">
      <c r="A24" s="13"/>
      <c r="B24" s="47" t="s">
        <v>94</v>
      </c>
      <c r="C24" s="48">
        <v>44.5</v>
      </c>
      <c r="D24" s="48"/>
      <c r="E24" s="49"/>
      <c r="F24" s="49"/>
      <c r="G24" s="48">
        <v>44.2</v>
      </c>
      <c r="H24" s="48"/>
      <c r="I24" s="49"/>
    </row>
    <row r="25" spans="1:9">
      <c r="A25" s="13"/>
      <c r="B25" s="47"/>
      <c r="C25" s="48"/>
      <c r="D25" s="48"/>
      <c r="E25" s="49"/>
      <c r="F25" s="49"/>
      <c r="G25" s="48"/>
      <c r="H25" s="48"/>
      <c r="I25" s="49"/>
    </row>
    <row r="26" spans="1:9">
      <c r="A26" s="13"/>
      <c r="B26" s="63" t="s">
        <v>178</v>
      </c>
      <c r="C26" s="51">
        <v>13.8</v>
      </c>
      <c r="D26" s="51"/>
      <c r="E26" s="44"/>
      <c r="F26" s="44"/>
      <c r="G26" s="51">
        <v>12.3</v>
      </c>
      <c r="H26" s="51"/>
      <c r="I26" s="44"/>
    </row>
    <row r="27" spans="1:9" ht="15.75" thickBot="1">
      <c r="A27" s="13"/>
      <c r="B27" s="63"/>
      <c r="C27" s="53"/>
      <c r="D27" s="53"/>
      <c r="E27" s="54"/>
      <c r="F27" s="44"/>
      <c r="G27" s="53"/>
      <c r="H27" s="53"/>
      <c r="I27" s="54"/>
    </row>
    <row r="28" spans="1:9">
      <c r="A28" s="13"/>
      <c r="B28" s="49"/>
      <c r="C28" s="55" t="s">
        <v>261</v>
      </c>
      <c r="D28" s="57">
        <v>180.1</v>
      </c>
      <c r="E28" s="59"/>
      <c r="F28" s="49"/>
      <c r="G28" s="55" t="s">
        <v>261</v>
      </c>
      <c r="H28" s="57">
        <v>169.7</v>
      </c>
      <c r="I28" s="59"/>
    </row>
    <row r="29" spans="1:9" ht="15.75" thickBot="1">
      <c r="A29" s="13"/>
      <c r="B29" s="49"/>
      <c r="C29" s="56"/>
      <c r="D29" s="58"/>
      <c r="E29" s="60"/>
      <c r="F29" s="49"/>
      <c r="G29" s="56"/>
      <c r="H29" s="58"/>
      <c r="I29" s="60"/>
    </row>
    <row r="30" spans="1:9" ht="15.75" thickTop="1"/>
  </sheetData>
  <mergeCells count="72">
    <mergeCell ref="H28:H29"/>
    <mergeCell ref="I28:I29"/>
    <mergeCell ref="A1:A2"/>
    <mergeCell ref="B1:I1"/>
    <mergeCell ref="B2:I2"/>
    <mergeCell ref="B3:I3"/>
    <mergeCell ref="A4:A16"/>
    <mergeCell ref="B4:I4"/>
    <mergeCell ref="A17:A29"/>
    <mergeCell ref="B17:I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 customWidth="1"/>
  </cols>
  <sheetData>
    <row r="1" spans="1:9" ht="30" customHeight="1">
      <c r="A1" s="7" t="s">
        <v>975</v>
      </c>
      <c r="B1" s="7" t="s">
        <v>1</v>
      </c>
      <c r="C1" s="7"/>
      <c r="D1" s="7"/>
      <c r="E1" s="7"/>
      <c r="F1" s="7"/>
      <c r="G1" s="7"/>
      <c r="H1" s="7"/>
      <c r="I1" s="7"/>
    </row>
    <row r="2" spans="1:9" ht="15" customHeight="1">
      <c r="A2" s="7"/>
      <c r="B2" s="7" t="s">
        <v>2</v>
      </c>
      <c r="C2" s="7"/>
      <c r="D2" s="7"/>
      <c r="E2" s="7"/>
      <c r="F2" s="7"/>
      <c r="G2" s="7"/>
      <c r="H2" s="7"/>
      <c r="I2" s="7"/>
    </row>
    <row r="3" spans="1:9" ht="75">
      <c r="A3" s="3" t="s">
        <v>557</v>
      </c>
      <c r="B3" s="12" t="s">
        <v>5</v>
      </c>
      <c r="C3" s="12"/>
      <c r="D3" s="12"/>
      <c r="E3" s="12"/>
      <c r="F3" s="12"/>
      <c r="G3" s="12"/>
      <c r="H3" s="12"/>
      <c r="I3" s="12"/>
    </row>
    <row r="4" spans="1:9" ht="15" customHeight="1">
      <c r="A4" s="13" t="s">
        <v>976</v>
      </c>
      <c r="B4" s="12" t="s">
        <v>5</v>
      </c>
      <c r="C4" s="12"/>
      <c r="D4" s="12"/>
      <c r="E4" s="12"/>
      <c r="F4" s="12"/>
      <c r="G4" s="12"/>
      <c r="H4" s="12"/>
      <c r="I4" s="12"/>
    </row>
    <row r="5" spans="1:9">
      <c r="A5" s="13"/>
      <c r="B5" s="71"/>
      <c r="C5" s="71"/>
      <c r="D5" s="71"/>
      <c r="E5" s="71"/>
      <c r="F5" s="71"/>
      <c r="G5" s="71"/>
      <c r="H5" s="71"/>
      <c r="I5" s="71"/>
    </row>
    <row r="6" spans="1:9">
      <c r="A6" s="13"/>
      <c r="B6" s="16"/>
      <c r="C6" s="16"/>
      <c r="D6" s="16"/>
      <c r="E6" s="16"/>
      <c r="F6" s="16"/>
      <c r="G6" s="16"/>
      <c r="H6" s="16"/>
      <c r="I6" s="16"/>
    </row>
    <row r="7" spans="1:9" ht="15.75" thickBot="1">
      <c r="A7" s="13"/>
      <c r="B7" s="92"/>
      <c r="C7" s="42" t="s">
        <v>258</v>
      </c>
      <c r="D7" s="42"/>
      <c r="E7" s="42"/>
      <c r="F7" s="42"/>
      <c r="G7" s="42"/>
      <c r="H7" s="42"/>
      <c r="I7" s="42"/>
    </row>
    <row r="8" spans="1:9" ht="15.75" thickBot="1">
      <c r="A8" s="13"/>
      <c r="B8" s="26" t="s">
        <v>259</v>
      </c>
      <c r="C8" s="43">
        <v>2014</v>
      </c>
      <c r="D8" s="43"/>
      <c r="E8" s="43"/>
      <c r="F8" s="23"/>
      <c r="G8" s="43">
        <v>2013</v>
      </c>
      <c r="H8" s="43"/>
      <c r="I8" s="43"/>
    </row>
    <row r="9" spans="1:9">
      <c r="A9" s="13"/>
      <c r="B9" s="52" t="s">
        <v>558</v>
      </c>
      <c r="C9" s="72" t="s">
        <v>261</v>
      </c>
      <c r="D9" s="84">
        <v>3.9</v>
      </c>
      <c r="E9" s="45"/>
      <c r="F9" s="44"/>
      <c r="G9" s="72" t="s">
        <v>261</v>
      </c>
      <c r="H9" s="84">
        <v>12.1</v>
      </c>
      <c r="I9" s="45"/>
    </row>
    <row r="10" spans="1:9">
      <c r="A10" s="13"/>
      <c r="B10" s="52"/>
      <c r="C10" s="73"/>
      <c r="D10" s="86"/>
      <c r="E10" s="76"/>
      <c r="F10" s="44"/>
      <c r="G10" s="63"/>
      <c r="H10" s="51"/>
      <c r="I10" s="44"/>
    </row>
    <row r="11" spans="1:9">
      <c r="A11" s="13"/>
      <c r="B11" s="46" t="s">
        <v>559</v>
      </c>
      <c r="C11" s="48">
        <v>8.5</v>
      </c>
      <c r="D11" s="48"/>
      <c r="E11" s="49"/>
      <c r="F11" s="49"/>
      <c r="G11" s="48">
        <v>1.8</v>
      </c>
      <c r="H11" s="48"/>
      <c r="I11" s="49"/>
    </row>
    <row r="12" spans="1:9">
      <c r="A12" s="13"/>
      <c r="B12" s="46"/>
      <c r="C12" s="48"/>
      <c r="D12" s="48"/>
      <c r="E12" s="49"/>
      <c r="F12" s="49"/>
      <c r="G12" s="48"/>
      <c r="H12" s="48"/>
      <c r="I12" s="49"/>
    </row>
    <row r="13" spans="1:9">
      <c r="A13" s="13"/>
      <c r="B13" s="52" t="s">
        <v>560</v>
      </c>
      <c r="C13" s="51">
        <v>13.2</v>
      </c>
      <c r="D13" s="51"/>
      <c r="E13" s="44"/>
      <c r="F13" s="44"/>
      <c r="G13" s="51">
        <v>1.7</v>
      </c>
      <c r="H13" s="51"/>
      <c r="I13" s="44"/>
    </row>
    <row r="14" spans="1:9">
      <c r="A14" s="13"/>
      <c r="B14" s="52"/>
      <c r="C14" s="51"/>
      <c r="D14" s="51"/>
      <c r="E14" s="44"/>
      <c r="F14" s="44"/>
      <c r="G14" s="51"/>
      <c r="H14" s="51"/>
      <c r="I14" s="44"/>
    </row>
    <row r="15" spans="1:9">
      <c r="A15" s="13"/>
      <c r="B15" s="46" t="s">
        <v>178</v>
      </c>
      <c r="C15" s="48" t="s">
        <v>360</v>
      </c>
      <c r="D15" s="48"/>
      <c r="E15" s="47" t="s">
        <v>269</v>
      </c>
      <c r="F15" s="49"/>
      <c r="G15" s="48">
        <v>5.0999999999999996</v>
      </c>
      <c r="H15" s="48"/>
      <c r="I15" s="49"/>
    </row>
    <row r="16" spans="1:9" ht="15.75" thickBot="1">
      <c r="A16" s="13"/>
      <c r="B16" s="46"/>
      <c r="C16" s="64"/>
      <c r="D16" s="64"/>
      <c r="E16" s="87"/>
      <c r="F16" s="49"/>
      <c r="G16" s="64"/>
      <c r="H16" s="64"/>
      <c r="I16" s="80"/>
    </row>
    <row r="17" spans="1:9">
      <c r="A17" s="13"/>
      <c r="B17" s="50" t="s">
        <v>561</v>
      </c>
      <c r="C17" s="72" t="s">
        <v>261</v>
      </c>
      <c r="D17" s="84">
        <v>24</v>
      </c>
      <c r="E17" s="45"/>
      <c r="F17" s="44"/>
      <c r="G17" s="72" t="s">
        <v>261</v>
      </c>
      <c r="H17" s="84">
        <v>20.7</v>
      </c>
      <c r="I17" s="45"/>
    </row>
    <row r="18" spans="1:9" ht="15.75" thickBot="1">
      <c r="A18" s="13"/>
      <c r="B18" s="50"/>
      <c r="C18" s="81"/>
      <c r="D18" s="88"/>
      <c r="E18" s="83"/>
      <c r="F18" s="44"/>
      <c r="G18" s="81"/>
      <c r="H18" s="88"/>
      <c r="I18" s="83"/>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977</v>
      </c>
      <c r="B1" s="7" t="s">
        <v>1</v>
      </c>
      <c r="C1" s="7"/>
      <c r="D1" s="7"/>
      <c r="E1" s="7"/>
      <c r="F1" s="7"/>
      <c r="G1" s="7"/>
      <c r="H1" s="7"/>
      <c r="I1" s="7"/>
    </row>
    <row r="2" spans="1:9" ht="15" customHeight="1">
      <c r="A2" s="7"/>
      <c r="B2" s="7" t="s">
        <v>2</v>
      </c>
      <c r="C2" s="7"/>
      <c r="D2" s="7"/>
      <c r="E2" s="7"/>
      <c r="F2" s="7"/>
      <c r="G2" s="7"/>
      <c r="H2" s="7"/>
      <c r="I2" s="7"/>
    </row>
    <row r="3" spans="1:9" ht="15" customHeight="1">
      <c r="A3" s="3" t="s">
        <v>568</v>
      </c>
      <c r="B3" s="12" t="s">
        <v>5</v>
      </c>
      <c r="C3" s="12"/>
      <c r="D3" s="12"/>
      <c r="E3" s="12"/>
      <c r="F3" s="12"/>
      <c r="G3" s="12"/>
      <c r="H3" s="12"/>
      <c r="I3" s="12"/>
    </row>
    <row r="4" spans="1:9" ht="15" customHeight="1">
      <c r="A4" s="13" t="s">
        <v>978</v>
      </c>
      <c r="B4" s="12" t="s">
        <v>5</v>
      </c>
      <c r="C4" s="12"/>
      <c r="D4" s="12"/>
      <c r="E4" s="12"/>
      <c r="F4" s="12"/>
      <c r="G4" s="12"/>
      <c r="H4" s="12"/>
      <c r="I4" s="12"/>
    </row>
    <row r="5" spans="1:9">
      <c r="A5" s="13"/>
      <c r="B5" s="158" t="s">
        <v>569</v>
      </c>
      <c r="C5" s="158"/>
      <c r="D5" s="158"/>
      <c r="E5" s="158"/>
      <c r="F5" s="158"/>
      <c r="G5" s="158"/>
      <c r="H5" s="158"/>
      <c r="I5" s="158"/>
    </row>
    <row r="6" spans="1:9">
      <c r="A6" s="13"/>
      <c r="B6" s="16"/>
      <c r="C6" s="16"/>
      <c r="D6" s="16"/>
      <c r="E6" s="16"/>
      <c r="F6" s="16"/>
      <c r="G6" s="16"/>
      <c r="H6" s="16"/>
      <c r="I6" s="16"/>
    </row>
    <row r="7" spans="1:9" ht="15.75" thickBot="1">
      <c r="A7" s="13"/>
      <c r="B7" s="23"/>
      <c r="C7" s="42" t="s">
        <v>258</v>
      </c>
      <c r="D7" s="42"/>
      <c r="E7" s="42"/>
      <c r="F7" s="42"/>
      <c r="G7" s="42"/>
      <c r="H7" s="42"/>
      <c r="I7" s="42"/>
    </row>
    <row r="8" spans="1:9" ht="15.75" thickBot="1">
      <c r="A8" s="13"/>
      <c r="B8" s="26" t="s">
        <v>259</v>
      </c>
      <c r="C8" s="43">
        <v>2014</v>
      </c>
      <c r="D8" s="43"/>
      <c r="E8" s="43"/>
      <c r="F8" s="34"/>
      <c r="G8" s="43">
        <v>2013</v>
      </c>
      <c r="H8" s="43"/>
      <c r="I8" s="43"/>
    </row>
    <row r="9" spans="1:9" ht="26.25">
      <c r="A9" s="13"/>
      <c r="B9" s="27" t="s">
        <v>570</v>
      </c>
      <c r="C9" s="45"/>
      <c r="D9" s="45"/>
      <c r="E9" s="45"/>
      <c r="F9" s="28"/>
      <c r="G9" s="45"/>
      <c r="H9" s="45"/>
      <c r="I9" s="45"/>
    </row>
    <row r="10" spans="1:9">
      <c r="A10" s="13"/>
      <c r="B10" s="46" t="s">
        <v>115</v>
      </c>
      <c r="C10" s="47" t="s">
        <v>261</v>
      </c>
      <c r="D10" s="48">
        <v>154.5</v>
      </c>
      <c r="E10" s="49"/>
      <c r="F10" s="49"/>
      <c r="G10" s="47" t="s">
        <v>261</v>
      </c>
      <c r="H10" s="48">
        <v>290.2</v>
      </c>
      <c r="I10" s="49"/>
    </row>
    <row r="11" spans="1:9">
      <c r="A11" s="13"/>
      <c r="B11" s="46"/>
      <c r="C11" s="47"/>
      <c r="D11" s="48"/>
      <c r="E11" s="49"/>
      <c r="F11" s="49"/>
      <c r="G11" s="47"/>
      <c r="H11" s="48"/>
      <c r="I11" s="49"/>
    </row>
    <row r="12" spans="1:9">
      <c r="A12" s="13"/>
      <c r="B12" s="160" t="s">
        <v>118</v>
      </c>
      <c r="C12" s="51" t="s">
        <v>263</v>
      </c>
      <c r="D12" s="51"/>
      <c r="E12" s="44"/>
      <c r="F12" s="44"/>
      <c r="G12" s="51">
        <v>2.8</v>
      </c>
      <c r="H12" s="51"/>
      <c r="I12" s="44"/>
    </row>
    <row r="13" spans="1:9">
      <c r="A13" s="13"/>
      <c r="B13" s="160"/>
      <c r="C13" s="51"/>
      <c r="D13" s="51"/>
      <c r="E13" s="44"/>
      <c r="F13" s="44"/>
      <c r="G13" s="51"/>
      <c r="H13" s="51"/>
      <c r="I13" s="44"/>
    </row>
    <row r="14" spans="1:9" ht="26.25">
      <c r="A14" s="13"/>
      <c r="B14" s="29" t="s">
        <v>64</v>
      </c>
      <c r="C14" s="48" t="s">
        <v>571</v>
      </c>
      <c r="D14" s="48"/>
      <c r="E14" s="30" t="s">
        <v>269</v>
      </c>
      <c r="F14" s="23"/>
      <c r="G14" s="48" t="s">
        <v>572</v>
      </c>
      <c r="H14" s="48"/>
      <c r="I14" s="30" t="s">
        <v>269</v>
      </c>
    </row>
  </sheetData>
  <mergeCells count="28">
    <mergeCell ref="C14:D14"/>
    <mergeCell ref="G14:H14"/>
    <mergeCell ref="A1:A2"/>
    <mergeCell ref="B1:I1"/>
    <mergeCell ref="B2:I2"/>
    <mergeCell ref="B3:I3"/>
    <mergeCell ref="A4:A14"/>
    <mergeCell ref="B4:I4"/>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23.42578125" customWidth="1"/>
    <col min="4" max="4" width="6.85546875" customWidth="1"/>
    <col min="5" max="5" width="2.140625" customWidth="1"/>
    <col min="6" max="6" width="12.5703125" customWidth="1"/>
    <col min="7" max="7" width="2.7109375" customWidth="1"/>
    <col min="8" max="8" width="6.85546875" customWidth="1"/>
    <col min="9" max="10" width="12.5703125" customWidth="1"/>
    <col min="11" max="11" width="2.7109375" customWidth="1"/>
    <col min="12" max="12" width="3.85546875" customWidth="1"/>
    <col min="13" max="13" width="2.140625" customWidth="1"/>
    <col min="14" max="14" width="12.5703125" customWidth="1"/>
    <col min="15" max="15" width="2.7109375" customWidth="1"/>
    <col min="16" max="16" width="6.85546875" customWidth="1"/>
    <col min="17" max="18" width="12.5703125" customWidth="1"/>
    <col min="19" max="19" width="2.7109375" customWidth="1"/>
    <col min="20" max="20" width="6.85546875" customWidth="1"/>
    <col min="21" max="21" width="12.5703125" customWidth="1"/>
  </cols>
  <sheetData>
    <row r="1" spans="1:21" ht="15" customHeight="1">
      <c r="A1" s="7" t="s">
        <v>9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8</v>
      </c>
      <c r="B3" s="12" t="s">
        <v>5</v>
      </c>
      <c r="C3" s="12"/>
      <c r="D3" s="12"/>
      <c r="E3" s="12"/>
      <c r="F3" s="12"/>
      <c r="G3" s="12"/>
      <c r="H3" s="12"/>
      <c r="I3" s="12"/>
      <c r="J3" s="12"/>
      <c r="K3" s="12"/>
      <c r="L3" s="12"/>
      <c r="M3" s="12"/>
      <c r="N3" s="12"/>
      <c r="O3" s="12"/>
      <c r="P3" s="12"/>
      <c r="Q3" s="12"/>
      <c r="R3" s="12"/>
      <c r="S3" s="12"/>
      <c r="T3" s="12"/>
      <c r="U3" s="12"/>
    </row>
    <row r="4" spans="1:21" ht="15" customHeight="1">
      <c r="A4" s="13" t="s">
        <v>980</v>
      </c>
      <c r="B4" s="12" t="s">
        <v>5</v>
      </c>
      <c r="C4" s="12"/>
      <c r="D4" s="12"/>
      <c r="E4" s="12"/>
      <c r="F4" s="12"/>
      <c r="G4" s="12"/>
      <c r="H4" s="12"/>
      <c r="I4" s="12"/>
      <c r="J4" s="12"/>
      <c r="K4" s="12"/>
      <c r="L4" s="12"/>
      <c r="M4" s="12"/>
      <c r="N4" s="12"/>
      <c r="O4" s="12"/>
      <c r="P4" s="12"/>
      <c r="Q4" s="12"/>
      <c r="R4" s="12"/>
      <c r="S4" s="12"/>
      <c r="T4" s="12"/>
      <c r="U4" s="12"/>
    </row>
    <row r="5" spans="1:21">
      <c r="A5" s="13"/>
      <c r="B5" s="71"/>
      <c r="C5" s="71"/>
      <c r="D5" s="71"/>
      <c r="E5" s="71"/>
      <c r="F5" s="71"/>
      <c r="G5" s="71"/>
      <c r="H5" s="71"/>
      <c r="I5" s="71"/>
      <c r="J5" s="71"/>
      <c r="K5" s="71"/>
      <c r="L5" s="71"/>
      <c r="M5" s="71"/>
      <c r="N5" s="71"/>
      <c r="O5" s="71"/>
      <c r="P5" s="71"/>
      <c r="Q5" s="71"/>
    </row>
    <row r="6" spans="1:21">
      <c r="A6" s="13"/>
      <c r="B6" s="16"/>
      <c r="C6" s="16"/>
      <c r="D6" s="16"/>
      <c r="E6" s="16"/>
      <c r="F6" s="16"/>
      <c r="G6" s="16"/>
      <c r="H6" s="16"/>
      <c r="I6" s="16"/>
      <c r="J6" s="16"/>
      <c r="K6" s="16"/>
      <c r="L6" s="16"/>
      <c r="M6" s="16"/>
      <c r="N6" s="16"/>
      <c r="O6" s="16"/>
      <c r="P6" s="16"/>
      <c r="Q6" s="16"/>
    </row>
    <row r="7" spans="1:21" ht="15.75" thickBot="1">
      <c r="A7" s="13"/>
      <c r="B7" s="161" t="s">
        <v>259</v>
      </c>
      <c r="C7" s="162" t="s">
        <v>580</v>
      </c>
      <c r="D7" s="162"/>
      <c r="E7" s="162"/>
      <c r="F7" s="23"/>
      <c r="G7" s="162" t="s">
        <v>581</v>
      </c>
      <c r="H7" s="162"/>
      <c r="I7" s="162"/>
      <c r="J7" s="23"/>
      <c r="K7" s="162" t="s">
        <v>582</v>
      </c>
      <c r="L7" s="162"/>
      <c r="M7" s="162"/>
      <c r="N7" s="23"/>
      <c r="O7" s="162" t="s">
        <v>583</v>
      </c>
      <c r="P7" s="162"/>
      <c r="Q7" s="162"/>
    </row>
    <row r="8" spans="1:21">
      <c r="A8" s="13"/>
      <c r="B8" s="27" t="s">
        <v>337</v>
      </c>
      <c r="C8" s="45"/>
      <c r="D8" s="45"/>
      <c r="E8" s="45"/>
      <c r="F8" s="28"/>
      <c r="G8" s="45"/>
      <c r="H8" s="45"/>
      <c r="I8" s="45"/>
      <c r="J8" s="28"/>
      <c r="K8" s="45"/>
      <c r="L8" s="45"/>
      <c r="M8" s="45"/>
      <c r="N8" s="28"/>
      <c r="O8" s="45"/>
      <c r="P8" s="45"/>
      <c r="Q8" s="45"/>
    </row>
    <row r="9" spans="1:21">
      <c r="A9" s="13"/>
      <c r="B9" s="30" t="s">
        <v>584</v>
      </c>
      <c r="C9" s="49"/>
      <c r="D9" s="49"/>
      <c r="E9" s="49"/>
      <c r="F9" s="23"/>
      <c r="G9" s="49"/>
      <c r="H9" s="49"/>
      <c r="I9" s="49"/>
      <c r="J9" s="23"/>
      <c r="K9" s="49"/>
      <c r="L9" s="49"/>
      <c r="M9" s="49"/>
      <c r="N9" s="23"/>
      <c r="O9" s="49"/>
      <c r="P9" s="49"/>
      <c r="Q9" s="49"/>
    </row>
    <row r="10" spans="1:21">
      <c r="A10" s="13"/>
      <c r="B10" s="52" t="s">
        <v>585</v>
      </c>
      <c r="C10" s="63" t="s">
        <v>261</v>
      </c>
      <c r="D10" s="51">
        <v>95.3</v>
      </c>
      <c r="E10" s="44"/>
      <c r="F10" s="44"/>
      <c r="G10" s="63" t="s">
        <v>261</v>
      </c>
      <c r="H10" s="51">
        <v>95.3</v>
      </c>
      <c r="I10" s="44"/>
      <c r="J10" s="44"/>
      <c r="K10" s="63" t="s">
        <v>261</v>
      </c>
      <c r="L10" s="51" t="s">
        <v>263</v>
      </c>
      <c r="M10" s="44"/>
      <c r="N10" s="44"/>
      <c r="O10" s="63" t="s">
        <v>261</v>
      </c>
      <c r="P10" s="51" t="s">
        <v>263</v>
      </c>
      <c r="Q10" s="44"/>
    </row>
    <row r="11" spans="1:21">
      <c r="A11" s="13"/>
      <c r="B11" s="52"/>
      <c r="C11" s="63"/>
      <c r="D11" s="51"/>
      <c r="E11" s="44"/>
      <c r="F11" s="44"/>
      <c r="G11" s="63"/>
      <c r="H11" s="51"/>
      <c r="I11" s="44"/>
      <c r="J11" s="44"/>
      <c r="K11" s="63"/>
      <c r="L11" s="51"/>
      <c r="M11" s="44"/>
      <c r="N11" s="44"/>
      <c r="O11" s="63"/>
      <c r="P11" s="51"/>
      <c r="Q11" s="44"/>
    </row>
    <row r="12" spans="1:21">
      <c r="A12" s="13"/>
      <c r="B12" s="46" t="s">
        <v>586</v>
      </c>
      <c r="C12" s="48" t="s">
        <v>517</v>
      </c>
      <c r="D12" s="48"/>
      <c r="E12" s="49"/>
      <c r="F12" s="49"/>
      <c r="G12" s="48" t="s">
        <v>263</v>
      </c>
      <c r="H12" s="48"/>
      <c r="I12" s="49"/>
      <c r="J12" s="49"/>
      <c r="K12" s="48" t="s">
        <v>517</v>
      </c>
      <c r="L12" s="48"/>
      <c r="M12" s="49"/>
      <c r="N12" s="49"/>
      <c r="O12" s="48" t="s">
        <v>263</v>
      </c>
      <c r="P12" s="48"/>
      <c r="Q12" s="49"/>
    </row>
    <row r="13" spans="1:21">
      <c r="A13" s="13"/>
      <c r="B13" s="46"/>
      <c r="C13" s="48"/>
      <c r="D13" s="48"/>
      <c r="E13" s="49"/>
      <c r="F13" s="49"/>
      <c r="G13" s="48"/>
      <c r="H13" s="48"/>
      <c r="I13" s="49"/>
      <c r="J13" s="49"/>
      <c r="K13" s="48"/>
      <c r="L13" s="48"/>
      <c r="M13" s="49"/>
      <c r="N13" s="49"/>
      <c r="O13" s="48"/>
      <c r="P13" s="48"/>
      <c r="Q13" s="49"/>
    </row>
    <row r="14" spans="1:21">
      <c r="A14" s="13"/>
      <c r="B14" s="27" t="s">
        <v>587</v>
      </c>
      <c r="C14" s="44"/>
      <c r="D14" s="44"/>
      <c r="E14" s="44"/>
      <c r="F14" s="28"/>
      <c r="G14" s="44"/>
      <c r="H14" s="44"/>
      <c r="I14" s="44"/>
      <c r="J14" s="28"/>
      <c r="K14" s="44"/>
      <c r="L14" s="44"/>
      <c r="M14" s="44"/>
      <c r="N14" s="28"/>
      <c r="O14" s="44"/>
      <c r="P14" s="44"/>
      <c r="Q14" s="44"/>
    </row>
    <row r="15" spans="1:21">
      <c r="A15" s="13"/>
      <c r="B15" s="46" t="s">
        <v>586</v>
      </c>
      <c r="C15" s="48" t="s">
        <v>514</v>
      </c>
      <c r="D15" s="48"/>
      <c r="E15" s="47" t="s">
        <v>269</v>
      </c>
      <c r="F15" s="49"/>
      <c r="G15" s="48" t="s">
        <v>263</v>
      </c>
      <c r="H15" s="48"/>
      <c r="I15" s="49"/>
      <c r="J15" s="49"/>
      <c r="K15" s="48" t="s">
        <v>514</v>
      </c>
      <c r="L15" s="48"/>
      <c r="M15" s="47" t="s">
        <v>269</v>
      </c>
      <c r="N15" s="49"/>
      <c r="O15" s="48" t="s">
        <v>263</v>
      </c>
      <c r="P15" s="48"/>
      <c r="Q15" s="49"/>
    </row>
    <row r="16" spans="1:21">
      <c r="A16" s="13"/>
      <c r="B16" s="46"/>
      <c r="C16" s="48"/>
      <c r="D16" s="48"/>
      <c r="E16" s="47"/>
      <c r="F16" s="49"/>
      <c r="G16" s="48"/>
      <c r="H16" s="48"/>
      <c r="I16" s="49"/>
      <c r="J16" s="49"/>
      <c r="K16" s="48"/>
      <c r="L16" s="48"/>
      <c r="M16" s="47"/>
      <c r="N16" s="49"/>
      <c r="O16" s="48"/>
      <c r="P16" s="48"/>
      <c r="Q16" s="49"/>
    </row>
    <row r="17" spans="1:21">
      <c r="A17" s="13"/>
      <c r="B17" s="28"/>
      <c r="C17" s="44"/>
      <c r="D17" s="44"/>
      <c r="E17" s="44"/>
      <c r="F17" s="28"/>
      <c r="G17" s="44"/>
      <c r="H17" s="44"/>
      <c r="I17" s="44"/>
      <c r="J17" s="28"/>
      <c r="K17" s="44"/>
      <c r="L17" s="44"/>
      <c r="M17" s="44"/>
      <c r="N17" s="28"/>
      <c r="O17" s="44"/>
      <c r="P17" s="44"/>
      <c r="Q17" s="44"/>
    </row>
    <row r="18" spans="1:21">
      <c r="A18" s="13"/>
      <c r="B18" s="30" t="s">
        <v>338</v>
      </c>
      <c r="C18" s="49"/>
      <c r="D18" s="49"/>
      <c r="E18" s="49"/>
      <c r="F18" s="23"/>
      <c r="G18" s="49"/>
      <c r="H18" s="49"/>
      <c r="I18" s="49"/>
      <c r="J18" s="23"/>
      <c r="K18" s="49"/>
      <c r="L18" s="49"/>
      <c r="M18" s="49"/>
      <c r="N18" s="23"/>
      <c r="O18" s="49"/>
      <c r="P18" s="49"/>
      <c r="Q18" s="49"/>
    </row>
    <row r="19" spans="1:21">
      <c r="A19" s="13"/>
      <c r="B19" s="27" t="s">
        <v>584</v>
      </c>
      <c r="C19" s="44"/>
      <c r="D19" s="44"/>
      <c r="E19" s="44"/>
      <c r="F19" s="28"/>
      <c r="G19" s="44"/>
      <c r="H19" s="44"/>
      <c r="I19" s="44"/>
      <c r="J19" s="28"/>
      <c r="K19" s="44"/>
      <c r="L19" s="44"/>
      <c r="M19" s="44"/>
      <c r="N19" s="28"/>
      <c r="O19" s="44"/>
      <c r="P19" s="44"/>
      <c r="Q19" s="44"/>
    </row>
    <row r="20" spans="1:21">
      <c r="A20" s="13"/>
      <c r="B20" s="46" t="s">
        <v>585</v>
      </c>
      <c r="C20" s="47" t="s">
        <v>261</v>
      </c>
      <c r="D20" s="48">
        <v>91.7</v>
      </c>
      <c r="E20" s="49"/>
      <c r="F20" s="49"/>
      <c r="G20" s="47" t="s">
        <v>261</v>
      </c>
      <c r="H20" s="48">
        <v>91.7</v>
      </c>
      <c r="I20" s="49"/>
      <c r="J20" s="49"/>
      <c r="K20" s="47" t="s">
        <v>261</v>
      </c>
      <c r="L20" s="48" t="s">
        <v>263</v>
      </c>
      <c r="M20" s="49"/>
      <c r="N20" s="49"/>
      <c r="O20" s="47" t="s">
        <v>261</v>
      </c>
      <c r="P20" s="48" t="s">
        <v>263</v>
      </c>
      <c r="Q20" s="49"/>
    </row>
    <row r="21" spans="1:21">
      <c r="A21" s="13"/>
      <c r="B21" s="46"/>
      <c r="C21" s="47"/>
      <c r="D21" s="48"/>
      <c r="E21" s="49"/>
      <c r="F21" s="49"/>
      <c r="G21" s="47"/>
      <c r="H21" s="48"/>
      <c r="I21" s="49"/>
      <c r="J21" s="49"/>
      <c r="K21" s="47"/>
      <c r="L21" s="48"/>
      <c r="M21" s="49"/>
      <c r="N21" s="49"/>
      <c r="O21" s="47"/>
      <c r="P21" s="48"/>
      <c r="Q21" s="49"/>
    </row>
    <row r="22" spans="1:21">
      <c r="A22" s="13"/>
      <c r="B22" s="52" t="s">
        <v>586</v>
      </c>
      <c r="C22" s="51" t="s">
        <v>517</v>
      </c>
      <c r="D22" s="51"/>
      <c r="E22" s="44"/>
      <c r="F22" s="44"/>
      <c r="G22" s="51" t="s">
        <v>263</v>
      </c>
      <c r="H22" s="51"/>
      <c r="I22" s="44"/>
      <c r="J22" s="44"/>
      <c r="K22" s="51" t="s">
        <v>517</v>
      </c>
      <c r="L22" s="51"/>
      <c r="M22" s="44"/>
      <c r="N22" s="44"/>
      <c r="O22" s="51" t="s">
        <v>263</v>
      </c>
      <c r="P22" s="51"/>
      <c r="Q22" s="44"/>
    </row>
    <row r="23" spans="1:21">
      <c r="A23" s="13"/>
      <c r="B23" s="52"/>
      <c r="C23" s="51"/>
      <c r="D23" s="51"/>
      <c r="E23" s="44"/>
      <c r="F23" s="44"/>
      <c r="G23" s="51"/>
      <c r="H23" s="51"/>
      <c r="I23" s="44"/>
      <c r="J23" s="44"/>
      <c r="K23" s="51"/>
      <c r="L23" s="51"/>
      <c r="M23" s="44"/>
      <c r="N23" s="44"/>
      <c r="O23" s="51"/>
      <c r="P23" s="51"/>
      <c r="Q23" s="44"/>
    </row>
    <row r="24" spans="1:21">
      <c r="A24" s="13"/>
      <c r="B24" s="30" t="s">
        <v>587</v>
      </c>
      <c r="C24" s="49"/>
      <c r="D24" s="49"/>
      <c r="E24" s="49"/>
      <c r="F24" s="23"/>
      <c r="G24" s="49"/>
      <c r="H24" s="49"/>
      <c r="I24" s="49"/>
      <c r="J24" s="23"/>
      <c r="K24" s="49"/>
      <c r="L24" s="49"/>
      <c r="M24" s="49"/>
      <c r="N24" s="23"/>
      <c r="O24" s="49"/>
      <c r="P24" s="49"/>
      <c r="Q24" s="49"/>
    </row>
    <row r="25" spans="1:21">
      <c r="A25" s="13"/>
      <c r="B25" s="52" t="s">
        <v>586</v>
      </c>
      <c r="C25" s="51" t="s">
        <v>515</v>
      </c>
      <c r="D25" s="51"/>
      <c r="E25" s="63" t="s">
        <v>269</v>
      </c>
      <c r="F25" s="44"/>
      <c r="G25" s="51" t="s">
        <v>263</v>
      </c>
      <c r="H25" s="51"/>
      <c r="I25" s="44"/>
      <c r="J25" s="44"/>
      <c r="K25" s="51" t="s">
        <v>515</v>
      </c>
      <c r="L25" s="51"/>
      <c r="M25" s="63" t="s">
        <v>269</v>
      </c>
      <c r="N25" s="44"/>
      <c r="O25" s="51" t="s">
        <v>263</v>
      </c>
      <c r="P25" s="51"/>
      <c r="Q25" s="44"/>
    </row>
    <row r="26" spans="1:21">
      <c r="A26" s="13"/>
      <c r="B26" s="52"/>
      <c r="C26" s="51"/>
      <c r="D26" s="51"/>
      <c r="E26" s="63"/>
      <c r="F26" s="44"/>
      <c r="G26" s="51"/>
      <c r="H26" s="51"/>
      <c r="I26" s="44"/>
      <c r="J26" s="44"/>
      <c r="K26" s="51"/>
      <c r="L26" s="51"/>
      <c r="M26" s="63"/>
      <c r="N26" s="44"/>
      <c r="O26" s="51"/>
      <c r="P26" s="51"/>
      <c r="Q26" s="44"/>
    </row>
    <row r="27" spans="1:21">
      <c r="A27" s="13"/>
      <c r="B27" s="47" t="s">
        <v>456</v>
      </c>
      <c r="C27" s="47"/>
      <c r="D27" s="47"/>
      <c r="E27" s="47"/>
      <c r="F27" s="47"/>
      <c r="G27" s="47"/>
      <c r="H27" s="47"/>
      <c r="I27" s="47"/>
      <c r="J27" s="47"/>
      <c r="K27" s="47"/>
      <c r="L27" s="47"/>
      <c r="M27" s="47"/>
      <c r="N27" s="47"/>
      <c r="O27" s="47"/>
      <c r="P27" s="47"/>
      <c r="Q27" s="47"/>
      <c r="R27" s="47"/>
      <c r="S27" s="47"/>
      <c r="T27" s="47"/>
      <c r="U27" s="47"/>
    </row>
    <row r="28" spans="1:21">
      <c r="A28" s="13"/>
      <c r="B28" s="16"/>
      <c r="C28" s="16"/>
    </row>
    <row r="29" spans="1:21">
      <c r="A29" s="13"/>
      <c r="B29" s="163" t="s">
        <v>520</v>
      </c>
      <c r="C29" s="149" t="s">
        <v>588</v>
      </c>
    </row>
    <row r="30" spans="1:21" ht="15" customHeight="1">
      <c r="A30" s="13" t="s">
        <v>981</v>
      </c>
      <c r="B30" s="12" t="s">
        <v>5</v>
      </c>
      <c r="C30" s="12"/>
      <c r="D30" s="12"/>
      <c r="E30" s="12"/>
      <c r="F30" s="12"/>
      <c r="G30" s="12"/>
      <c r="H30" s="12"/>
      <c r="I30" s="12"/>
      <c r="J30" s="12"/>
      <c r="K30" s="12"/>
      <c r="L30" s="12"/>
      <c r="M30" s="12"/>
      <c r="N30" s="12"/>
      <c r="O30" s="12"/>
      <c r="P30" s="12"/>
      <c r="Q30" s="12"/>
      <c r="R30" s="12"/>
      <c r="S30" s="12"/>
      <c r="T30" s="12"/>
      <c r="U30" s="12"/>
    </row>
    <row r="31" spans="1:21">
      <c r="A31" s="13"/>
      <c r="B31" s="71"/>
      <c r="C31" s="71"/>
      <c r="D31" s="71"/>
      <c r="E31" s="71"/>
      <c r="F31" s="71"/>
      <c r="G31" s="71"/>
      <c r="H31" s="71"/>
      <c r="I31" s="71"/>
    </row>
    <row r="32" spans="1:21">
      <c r="A32" s="13"/>
      <c r="B32" s="16"/>
      <c r="C32" s="16"/>
      <c r="D32" s="16"/>
      <c r="E32" s="16"/>
      <c r="F32" s="16"/>
      <c r="G32" s="16"/>
      <c r="H32" s="16"/>
      <c r="I32" s="16"/>
    </row>
    <row r="33" spans="1:21" ht="15.75" thickBot="1">
      <c r="A33" s="13"/>
      <c r="B33" s="161" t="s">
        <v>259</v>
      </c>
      <c r="C33" s="42" t="s">
        <v>337</v>
      </c>
      <c r="D33" s="42"/>
      <c r="E33" s="42"/>
      <c r="F33" s="23"/>
      <c r="G33" s="42" t="s">
        <v>338</v>
      </c>
      <c r="H33" s="42"/>
      <c r="I33" s="42"/>
    </row>
    <row r="34" spans="1:21">
      <c r="A34" s="13"/>
      <c r="B34" s="63" t="s">
        <v>590</v>
      </c>
      <c r="C34" s="72" t="s">
        <v>261</v>
      </c>
      <c r="D34" s="84">
        <v>14.7</v>
      </c>
      <c r="E34" s="45"/>
      <c r="F34" s="44"/>
      <c r="G34" s="72" t="s">
        <v>261</v>
      </c>
      <c r="H34" s="84">
        <v>19.600000000000001</v>
      </c>
      <c r="I34" s="45"/>
    </row>
    <row r="35" spans="1:21">
      <c r="A35" s="13"/>
      <c r="B35" s="63"/>
      <c r="C35" s="63"/>
      <c r="D35" s="51"/>
      <c r="E35" s="44"/>
      <c r="F35" s="44"/>
      <c r="G35" s="73"/>
      <c r="H35" s="86"/>
      <c r="I35" s="76"/>
    </row>
    <row r="36" spans="1:21">
      <c r="A36" s="13"/>
      <c r="B36" s="47" t="s">
        <v>591</v>
      </c>
      <c r="C36" s="48">
        <v>80.599999999999994</v>
      </c>
      <c r="D36" s="48"/>
      <c r="E36" s="49"/>
      <c r="F36" s="49"/>
      <c r="G36" s="48">
        <v>72.099999999999994</v>
      </c>
      <c r="H36" s="48"/>
      <c r="I36" s="49"/>
    </row>
    <row r="37" spans="1:21" ht="15.75" thickBot="1">
      <c r="A37" s="13"/>
      <c r="B37" s="47"/>
      <c r="C37" s="64"/>
      <c r="D37" s="64"/>
      <c r="E37" s="80"/>
      <c r="F37" s="49"/>
      <c r="G37" s="64"/>
      <c r="H37" s="64"/>
      <c r="I37" s="80"/>
    </row>
    <row r="38" spans="1:21">
      <c r="A38" s="13"/>
      <c r="B38" s="52" t="s">
        <v>592</v>
      </c>
      <c r="C38" s="72" t="s">
        <v>261</v>
      </c>
      <c r="D38" s="84">
        <v>95.3</v>
      </c>
      <c r="E38" s="45"/>
      <c r="F38" s="44"/>
      <c r="G38" s="72" t="s">
        <v>261</v>
      </c>
      <c r="H38" s="84">
        <v>91.7</v>
      </c>
      <c r="I38" s="45"/>
    </row>
    <row r="39" spans="1:21" ht="15.75" thickBot="1">
      <c r="A39" s="13"/>
      <c r="B39" s="52"/>
      <c r="C39" s="81"/>
      <c r="D39" s="88"/>
      <c r="E39" s="83"/>
      <c r="F39" s="44"/>
      <c r="G39" s="81"/>
      <c r="H39" s="88"/>
      <c r="I39" s="83"/>
    </row>
    <row r="40" spans="1:21" ht="15.75" thickTop="1">
      <c r="A40" s="13" t="s">
        <v>982</v>
      </c>
      <c r="B40" s="12" t="s">
        <v>5</v>
      </c>
      <c r="C40" s="12"/>
      <c r="D40" s="12"/>
      <c r="E40" s="12"/>
      <c r="F40" s="12"/>
      <c r="G40" s="12"/>
      <c r="H40" s="12"/>
      <c r="I40" s="12"/>
      <c r="J40" s="12"/>
      <c r="K40" s="12"/>
      <c r="L40" s="12"/>
      <c r="M40" s="12"/>
      <c r="N40" s="12"/>
      <c r="O40" s="12"/>
      <c r="P40" s="12"/>
      <c r="Q40" s="12"/>
      <c r="R40" s="12"/>
      <c r="S40" s="12"/>
      <c r="T40" s="12"/>
      <c r="U40" s="12"/>
    </row>
    <row r="41" spans="1:21">
      <c r="A41" s="13"/>
      <c r="B41" s="20" t="s">
        <v>596</v>
      </c>
      <c r="C41" s="20"/>
      <c r="D41" s="20"/>
      <c r="E41" s="20"/>
      <c r="F41" s="20"/>
      <c r="G41" s="20"/>
      <c r="H41" s="20"/>
      <c r="I41" s="20"/>
      <c r="J41" s="20"/>
      <c r="K41" s="20"/>
      <c r="L41" s="20"/>
      <c r="M41" s="20"/>
      <c r="N41" s="20"/>
      <c r="O41" s="20"/>
      <c r="P41" s="20"/>
      <c r="Q41" s="20"/>
      <c r="R41" s="20"/>
      <c r="S41" s="20"/>
      <c r="T41" s="20"/>
      <c r="U41" s="20"/>
    </row>
    <row r="42" spans="1:21">
      <c r="A42" s="13"/>
      <c r="B42" s="71"/>
      <c r="C42" s="71"/>
      <c r="D42" s="71"/>
      <c r="E42" s="71"/>
      <c r="F42" s="71"/>
      <c r="G42" s="71"/>
      <c r="H42" s="71"/>
      <c r="I42" s="71"/>
      <c r="J42" s="71"/>
      <c r="K42" s="71"/>
      <c r="L42" s="71"/>
      <c r="M42" s="71"/>
      <c r="N42" s="71"/>
      <c r="O42" s="71"/>
      <c r="P42" s="71"/>
      <c r="Q42" s="71"/>
      <c r="R42" s="71"/>
      <c r="S42" s="71"/>
      <c r="T42" s="71"/>
      <c r="U42" s="71"/>
    </row>
    <row r="43" spans="1:21">
      <c r="A43" s="13"/>
      <c r="B43" s="16"/>
      <c r="C43" s="16"/>
      <c r="D43" s="16"/>
      <c r="E43" s="16"/>
      <c r="F43" s="16"/>
      <c r="G43" s="16"/>
      <c r="H43" s="16"/>
      <c r="I43" s="16"/>
      <c r="J43" s="16"/>
      <c r="K43" s="16"/>
      <c r="L43" s="16"/>
      <c r="M43" s="16"/>
      <c r="N43" s="16"/>
      <c r="O43" s="16"/>
      <c r="P43" s="16"/>
      <c r="Q43" s="16"/>
      <c r="R43" s="16"/>
      <c r="S43" s="16"/>
      <c r="T43" s="16"/>
      <c r="U43" s="16"/>
    </row>
    <row r="44" spans="1:21">
      <c r="A44" s="13"/>
      <c r="B44" s="93" t="s">
        <v>259</v>
      </c>
      <c r="C44" s="85" t="s">
        <v>580</v>
      </c>
      <c r="D44" s="85"/>
      <c r="E44" s="85"/>
      <c r="F44" s="49"/>
      <c r="G44" s="85" t="s">
        <v>581</v>
      </c>
      <c r="H44" s="85"/>
      <c r="I44" s="85"/>
      <c r="J44" s="49"/>
      <c r="K44" s="85" t="s">
        <v>582</v>
      </c>
      <c r="L44" s="85"/>
      <c r="M44" s="85"/>
      <c r="N44" s="49"/>
      <c r="O44" s="85" t="s">
        <v>583</v>
      </c>
      <c r="P44" s="85"/>
      <c r="Q44" s="85"/>
      <c r="R44" s="49"/>
      <c r="S44" s="85" t="s">
        <v>597</v>
      </c>
      <c r="T44" s="85"/>
      <c r="U44" s="85"/>
    </row>
    <row r="45" spans="1:21" ht="15.75" thickBot="1">
      <c r="A45" s="13"/>
      <c r="B45" s="93"/>
      <c r="C45" s="42"/>
      <c r="D45" s="42"/>
      <c r="E45" s="42"/>
      <c r="F45" s="49"/>
      <c r="G45" s="42"/>
      <c r="H45" s="42"/>
      <c r="I45" s="42"/>
      <c r="J45" s="49"/>
      <c r="K45" s="42"/>
      <c r="L45" s="42"/>
      <c r="M45" s="42"/>
      <c r="N45" s="49"/>
      <c r="O45" s="42"/>
      <c r="P45" s="42"/>
      <c r="Q45" s="42"/>
      <c r="R45" s="49"/>
      <c r="S45" s="42" t="s">
        <v>598</v>
      </c>
      <c r="T45" s="42"/>
      <c r="U45" s="42"/>
    </row>
    <row r="46" spans="1:21">
      <c r="A46" s="13"/>
      <c r="B46" s="52" t="s">
        <v>599</v>
      </c>
      <c r="C46" s="72" t="s">
        <v>261</v>
      </c>
      <c r="D46" s="84">
        <v>81.400000000000006</v>
      </c>
      <c r="E46" s="45"/>
      <c r="F46" s="44"/>
      <c r="G46" s="72" t="s">
        <v>261</v>
      </c>
      <c r="H46" s="84" t="s">
        <v>263</v>
      </c>
      <c r="I46" s="45"/>
      <c r="J46" s="44"/>
      <c r="K46" s="72" t="s">
        <v>261</v>
      </c>
      <c r="L46" s="84" t="s">
        <v>263</v>
      </c>
      <c r="M46" s="45"/>
      <c r="N46" s="44"/>
      <c r="O46" s="72" t="s">
        <v>261</v>
      </c>
      <c r="P46" s="84">
        <v>81.400000000000006</v>
      </c>
      <c r="Q46" s="45"/>
      <c r="R46" s="44"/>
      <c r="S46" s="72" t="s">
        <v>261</v>
      </c>
      <c r="T46" s="84">
        <v>97.1</v>
      </c>
      <c r="U46" s="45"/>
    </row>
    <row r="47" spans="1:21">
      <c r="A47" s="13"/>
      <c r="B47" s="52"/>
      <c r="C47" s="63"/>
      <c r="D47" s="51"/>
      <c r="E47" s="44"/>
      <c r="F47" s="44"/>
      <c r="G47" s="63"/>
      <c r="H47" s="51"/>
      <c r="I47" s="44"/>
      <c r="J47" s="44"/>
      <c r="K47" s="63"/>
      <c r="L47" s="51"/>
      <c r="M47" s="44"/>
      <c r="N47" s="44"/>
      <c r="O47" s="63"/>
      <c r="P47" s="51"/>
      <c r="Q47" s="44"/>
      <c r="R47" s="44"/>
      <c r="S47" s="63"/>
      <c r="T47" s="51"/>
      <c r="U47" s="44"/>
    </row>
    <row r="48" spans="1:21">
      <c r="A48" s="13"/>
      <c r="B48" s="46" t="s">
        <v>600</v>
      </c>
      <c r="C48" s="48">
        <v>97.3</v>
      </c>
      <c r="D48" s="48"/>
      <c r="E48" s="49"/>
      <c r="F48" s="49"/>
      <c r="G48" s="48" t="s">
        <v>263</v>
      </c>
      <c r="H48" s="48"/>
      <c r="I48" s="49"/>
      <c r="J48" s="49"/>
      <c r="K48" s="48" t="s">
        <v>263</v>
      </c>
      <c r="L48" s="48"/>
      <c r="M48" s="49"/>
      <c r="N48" s="49"/>
      <c r="O48" s="48">
        <v>97.3</v>
      </c>
      <c r="P48" s="48"/>
      <c r="Q48" s="49"/>
      <c r="R48" s="49"/>
      <c r="S48" s="48">
        <v>0.7</v>
      </c>
      <c r="T48" s="48"/>
      <c r="U48" s="49"/>
    </row>
    <row r="49" spans="1:21">
      <c r="A49" s="13"/>
      <c r="B49" s="46"/>
      <c r="C49" s="48"/>
      <c r="D49" s="48"/>
      <c r="E49" s="49"/>
      <c r="F49" s="49"/>
      <c r="G49" s="48"/>
      <c r="H49" s="48"/>
      <c r="I49" s="49"/>
      <c r="J49" s="49"/>
      <c r="K49" s="48"/>
      <c r="L49" s="48"/>
      <c r="M49" s="49"/>
      <c r="N49" s="49"/>
      <c r="O49" s="48"/>
      <c r="P49" s="48"/>
      <c r="Q49" s="49"/>
      <c r="R49" s="49"/>
      <c r="S49" s="48"/>
      <c r="T49" s="48"/>
      <c r="U49" s="49"/>
    </row>
  </sheetData>
  <mergeCells count="197">
    <mergeCell ref="A40:A49"/>
    <mergeCell ref="B40:U40"/>
    <mergeCell ref="B41:U41"/>
    <mergeCell ref="U48:U49"/>
    <mergeCell ref="A1:A2"/>
    <mergeCell ref="B1:U1"/>
    <mergeCell ref="B2:U2"/>
    <mergeCell ref="B3:U3"/>
    <mergeCell ref="A4:A29"/>
    <mergeCell ref="B4:U4"/>
    <mergeCell ref="B27:U27"/>
    <mergeCell ref="A30:A39"/>
    <mergeCell ref="B30:U30"/>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O44:Q45"/>
    <mergeCell ref="R44:R45"/>
    <mergeCell ref="S44:U44"/>
    <mergeCell ref="S45:U45"/>
    <mergeCell ref="B46:B47"/>
    <mergeCell ref="C46:C47"/>
    <mergeCell ref="D46:D47"/>
    <mergeCell ref="E46:E47"/>
    <mergeCell ref="F46:F47"/>
    <mergeCell ref="G46:G47"/>
    <mergeCell ref="H38:H39"/>
    <mergeCell ref="I38:I39"/>
    <mergeCell ref="B42:U42"/>
    <mergeCell ref="B44:B45"/>
    <mergeCell ref="C44:E45"/>
    <mergeCell ref="F44:F45"/>
    <mergeCell ref="G44:I45"/>
    <mergeCell ref="J44:J45"/>
    <mergeCell ref="K44:M45"/>
    <mergeCell ref="N44:N45"/>
    <mergeCell ref="B38:B39"/>
    <mergeCell ref="C38:C39"/>
    <mergeCell ref="D38:D39"/>
    <mergeCell ref="E38:E39"/>
    <mergeCell ref="F38:F39"/>
    <mergeCell ref="G38:G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983</v>
      </c>
      <c r="B1" s="7" t="s">
        <v>1</v>
      </c>
      <c r="C1" s="7"/>
      <c r="D1" s="7"/>
      <c r="E1" s="7"/>
      <c r="F1" s="7"/>
      <c r="G1" s="7"/>
      <c r="H1" s="7"/>
      <c r="I1" s="7"/>
    </row>
    <row r="2" spans="1:9" ht="15" customHeight="1">
      <c r="A2" s="7"/>
      <c r="B2" s="7" t="s">
        <v>2</v>
      </c>
      <c r="C2" s="7"/>
      <c r="D2" s="7"/>
      <c r="E2" s="7"/>
      <c r="F2" s="7"/>
      <c r="G2" s="7"/>
      <c r="H2" s="7"/>
      <c r="I2" s="7"/>
    </row>
    <row r="3" spans="1:9" ht="30">
      <c r="A3" s="3" t="s">
        <v>622</v>
      </c>
      <c r="B3" s="12" t="s">
        <v>5</v>
      </c>
      <c r="C3" s="12"/>
      <c r="D3" s="12"/>
      <c r="E3" s="12"/>
      <c r="F3" s="12"/>
      <c r="G3" s="12"/>
      <c r="H3" s="12"/>
      <c r="I3" s="12"/>
    </row>
    <row r="4" spans="1:9" ht="15" customHeight="1">
      <c r="A4" s="13" t="s">
        <v>984</v>
      </c>
      <c r="B4" s="12" t="s">
        <v>5</v>
      </c>
      <c r="C4" s="12"/>
      <c r="D4" s="12"/>
      <c r="E4" s="12"/>
      <c r="F4" s="12"/>
      <c r="G4" s="12"/>
      <c r="H4" s="12"/>
      <c r="I4" s="12"/>
    </row>
    <row r="5" spans="1:9">
      <c r="A5" s="13"/>
      <c r="B5" s="41" t="s">
        <v>623</v>
      </c>
      <c r="C5" s="41"/>
      <c r="D5" s="41"/>
      <c r="E5" s="41"/>
      <c r="F5" s="41"/>
      <c r="G5" s="41"/>
      <c r="H5" s="41"/>
      <c r="I5" s="41"/>
    </row>
    <row r="6" spans="1:9">
      <c r="A6" s="13"/>
      <c r="B6" s="16"/>
      <c r="C6" s="16"/>
      <c r="D6" s="16"/>
      <c r="E6" s="16"/>
      <c r="F6" s="16"/>
      <c r="G6" s="16"/>
      <c r="H6" s="16"/>
      <c r="I6" s="16"/>
    </row>
    <row r="7" spans="1:9" ht="15.75" thickBot="1">
      <c r="A7" s="13"/>
      <c r="B7" s="23"/>
      <c r="C7" s="42" t="s">
        <v>258</v>
      </c>
      <c r="D7" s="42"/>
      <c r="E7" s="42"/>
      <c r="F7" s="42"/>
      <c r="G7" s="42"/>
      <c r="H7" s="42"/>
      <c r="I7" s="42"/>
    </row>
    <row r="8" spans="1:9" ht="15.75" thickBot="1">
      <c r="A8" s="13"/>
      <c r="B8" s="26" t="s">
        <v>259</v>
      </c>
      <c r="C8" s="43">
        <v>2014</v>
      </c>
      <c r="D8" s="43"/>
      <c r="E8" s="43"/>
      <c r="F8" s="23"/>
      <c r="G8" s="43">
        <v>2013</v>
      </c>
      <c r="H8" s="43"/>
      <c r="I8" s="43"/>
    </row>
    <row r="9" spans="1:9">
      <c r="A9" s="13"/>
      <c r="B9" s="63" t="s">
        <v>112</v>
      </c>
      <c r="C9" s="72" t="s">
        <v>261</v>
      </c>
      <c r="D9" s="84">
        <v>592.29999999999995</v>
      </c>
      <c r="E9" s="45"/>
      <c r="F9" s="44"/>
      <c r="G9" s="72" t="s">
        <v>261</v>
      </c>
      <c r="H9" s="84">
        <v>574.70000000000005</v>
      </c>
      <c r="I9" s="45"/>
    </row>
    <row r="10" spans="1:9">
      <c r="A10" s="13"/>
      <c r="B10" s="63"/>
      <c r="C10" s="73"/>
      <c r="D10" s="86"/>
      <c r="E10" s="76"/>
      <c r="F10" s="44"/>
      <c r="G10" s="73"/>
      <c r="H10" s="86"/>
      <c r="I10" s="76"/>
    </row>
    <row r="11" spans="1:9" ht="26.25">
      <c r="A11" s="13"/>
      <c r="B11" s="30" t="s">
        <v>624</v>
      </c>
      <c r="C11" s="49"/>
      <c r="D11" s="49"/>
      <c r="E11" s="49"/>
      <c r="F11" s="23"/>
      <c r="G11" s="49"/>
      <c r="H11" s="49"/>
      <c r="I11" s="49"/>
    </row>
    <row r="12" spans="1:9">
      <c r="A12" s="13"/>
      <c r="B12" s="33" t="s">
        <v>625</v>
      </c>
      <c r="C12" s="51" t="s">
        <v>626</v>
      </c>
      <c r="D12" s="51"/>
      <c r="E12" s="27" t="s">
        <v>269</v>
      </c>
      <c r="F12" s="28"/>
      <c r="G12" s="51" t="s">
        <v>627</v>
      </c>
      <c r="H12" s="51"/>
      <c r="I12" s="27" t="s">
        <v>269</v>
      </c>
    </row>
    <row r="13" spans="1:9" ht="26.25">
      <c r="A13" s="13"/>
      <c r="B13" s="29" t="s">
        <v>628</v>
      </c>
      <c r="C13" s="48" t="s">
        <v>629</v>
      </c>
      <c r="D13" s="48"/>
      <c r="E13" s="30" t="s">
        <v>269</v>
      </c>
      <c r="F13" s="23"/>
      <c r="G13" s="48" t="s">
        <v>630</v>
      </c>
      <c r="H13" s="48"/>
      <c r="I13" s="30" t="s">
        <v>269</v>
      </c>
    </row>
    <row r="14" spans="1:9" ht="26.25">
      <c r="A14" s="13"/>
      <c r="B14" s="33" t="s">
        <v>631</v>
      </c>
      <c r="C14" s="51" t="s">
        <v>632</v>
      </c>
      <c r="D14" s="51"/>
      <c r="E14" s="27" t="s">
        <v>269</v>
      </c>
      <c r="F14" s="28"/>
      <c r="G14" s="51" t="s">
        <v>633</v>
      </c>
      <c r="H14" s="51"/>
      <c r="I14" s="27" t="s">
        <v>269</v>
      </c>
    </row>
    <row r="15" spans="1:9">
      <c r="A15" s="13"/>
      <c r="B15" s="46" t="s">
        <v>634</v>
      </c>
      <c r="C15" s="48" t="s">
        <v>263</v>
      </c>
      <c r="D15" s="48"/>
      <c r="E15" s="49"/>
      <c r="F15" s="49"/>
      <c r="G15" s="48" t="s">
        <v>635</v>
      </c>
      <c r="H15" s="48"/>
      <c r="I15" s="47" t="s">
        <v>269</v>
      </c>
    </row>
    <row r="16" spans="1:9">
      <c r="A16" s="13"/>
      <c r="B16" s="46"/>
      <c r="C16" s="48"/>
      <c r="D16" s="48"/>
      <c r="E16" s="49"/>
      <c r="F16" s="49"/>
      <c r="G16" s="48"/>
      <c r="H16" s="48"/>
      <c r="I16" s="47"/>
    </row>
    <row r="17" spans="1:9">
      <c r="A17" s="13"/>
      <c r="B17" s="33" t="s">
        <v>636</v>
      </c>
      <c r="C17" s="51" t="s">
        <v>637</v>
      </c>
      <c r="D17" s="51"/>
      <c r="E17" s="27" t="s">
        <v>269</v>
      </c>
      <c r="F17" s="28"/>
      <c r="G17" s="51" t="s">
        <v>637</v>
      </c>
      <c r="H17" s="51"/>
      <c r="I17" s="27" t="s">
        <v>269</v>
      </c>
    </row>
    <row r="18" spans="1:9">
      <c r="A18" s="13"/>
      <c r="B18" s="46" t="s">
        <v>638</v>
      </c>
      <c r="C18" s="48">
        <v>35.1</v>
      </c>
      <c r="D18" s="48"/>
      <c r="E18" s="49"/>
      <c r="F18" s="49"/>
      <c r="G18" s="48">
        <v>21</v>
      </c>
      <c r="H18" s="48"/>
      <c r="I18" s="49"/>
    </row>
    <row r="19" spans="1:9" ht="15.75" thickBot="1">
      <c r="A19" s="13"/>
      <c r="B19" s="46"/>
      <c r="C19" s="64"/>
      <c r="D19" s="64"/>
      <c r="E19" s="80"/>
      <c r="F19" s="49"/>
      <c r="G19" s="64"/>
      <c r="H19" s="64"/>
      <c r="I19" s="80"/>
    </row>
    <row r="20" spans="1:9">
      <c r="A20" s="13"/>
      <c r="B20" s="63" t="s">
        <v>205</v>
      </c>
      <c r="C20" s="72" t="s">
        <v>261</v>
      </c>
      <c r="D20" s="84">
        <v>419.6</v>
      </c>
      <c r="E20" s="45"/>
      <c r="F20" s="44"/>
      <c r="G20" s="72" t="s">
        <v>261</v>
      </c>
      <c r="H20" s="84">
        <v>343.8</v>
      </c>
      <c r="I20" s="45"/>
    </row>
    <row r="21" spans="1:9" ht="15.75" thickBot="1">
      <c r="A21" s="13"/>
      <c r="B21" s="63"/>
      <c r="C21" s="81"/>
      <c r="D21" s="88"/>
      <c r="E21" s="83"/>
      <c r="F21" s="44"/>
      <c r="G21" s="81"/>
      <c r="H21" s="88"/>
      <c r="I21" s="83"/>
    </row>
    <row r="22" spans="1:9" ht="15.75" thickTop="1"/>
  </sheetData>
  <mergeCells count="48">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5:I16"/>
    <mergeCell ref="C17:D17"/>
    <mergeCell ref="G17:H17"/>
    <mergeCell ref="B18:B19"/>
    <mergeCell ref="C18:D19"/>
    <mergeCell ref="E18:E19"/>
    <mergeCell ref="F18:F19"/>
    <mergeCell ref="G18:H19"/>
    <mergeCell ref="I18:I19"/>
    <mergeCell ref="C13:D13"/>
    <mergeCell ref="G13:H13"/>
    <mergeCell ref="C14:D14"/>
    <mergeCell ref="G14:H14"/>
    <mergeCell ref="B15:B16"/>
    <mergeCell ref="C15:D16"/>
    <mergeCell ref="E15:E16"/>
    <mergeCell ref="F15:F16"/>
    <mergeCell ref="G15:H16"/>
    <mergeCell ref="H9:H10"/>
    <mergeCell ref="I9:I10"/>
    <mergeCell ref="C11:E11"/>
    <mergeCell ref="G11:I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70</v>
      </c>
      <c r="B2" s="1" t="s">
        <v>2</v>
      </c>
      <c r="C2" s="1" t="s">
        <v>90</v>
      </c>
    </row>
    <row r="3" spans="1:3">
      <c r="A3" s="3" t="s">
        <v>91</v>
      </c>
      <c r="B3" s="4" t="s">
        <v>5</v>
      </c>
      <c r="C3" s="4" t="s">
        <v>5</v>
      </c>
    </row>
    <row r="4" spans="1:3">
      <c r="A4" s="2" t="s">
        <v>92</v>
      </c>
      <c r="B4" s="8">
        <v>1364.8</v>
      </c>
      <c r="C4" s="8">
        <v>1493.1</v>
      </c>
    </row>
    <row r="5" spans="1:3">
      <c r="A5" s="2" t="s">
        <v>93</v>
      </c>
      <c r="B5" s="4">
        <v>385</v>
      </c>
      <c r="C5" s="4">
        <v>379.8</v>
      </c>
    </row>
    <row r="6" spans="1:3">
      <c r="A6" s="2" t="s">
        <v>94</v>
      </c>
      <c r="B6" s="4">
        <v>318.8</v>
      </c>
      <c r="C6" s="4">
        <v>288.2</v>
      </c>
    </row>
    <row r="7" spans="1:3">
      <c r="A7" s="2" t="s">
        <v>95</v>
      </c>
      <c r="B7" s="4">
        <v>13.7</v>
      </c>
      <c r="C7" s="4">
        <v>10.7</v>
      </c>
    </row>
    <row r="8" spans="1:3">
      <c r="A8" s="2" t="s">
        <v>96</v>
      </c>
      <c r="B8" s="4">
        <v>255.2</v>
      </c>
      <c r="C8" s="4">
        <v>203.2</v>
      </c>
    </row>
    <row r="9" spans="1:3">
      <c r="A9" s="2" t="s">
        <v>97</v>
      </c>
      <c r="B9" s="4">
        <v>62.4</v>
      </c>
      <c r="C9" s="4">
        <v>59.7</v>
      </c>
    </row>
    <row r="10" spans="1:3">
      <c r="A10" s="2" t="s">
        <v>98</v>
      </c>
      <c r="B10" s="4">
        <v>-298.60000000000002</v>
      </c>
      <c r="C10" s="4">
        <v>-293.60000000000002</v>
      </c>
    </row>
    <row r="11" spans="1:3">
      <c r="A11" s="2" t="s">
        <v>99</v>
      </c>
      <c r="B11" s="9">
        <v>2101.3000000000002</v>
      </c>
      <c r="C11" s="9">
        <v>2141.1</v>
      </c>
    </row>
    <row r="12" spans="1:3">
      <c r="A12" s="3" t="s">
        <v>100</v>
      </c>
      <c r="B12" s="4" t="s">
        <v>5</v>
      </c>
      <c r="C12" s="4" t="s">
        <v>5</v>
      </c>
    </row>
    <row r="13" spans="1:3">
      <c r="A13" s="2" t="s">
        <v>92</v>
      </c>
      <c r="B13" s="4">
        <v>825.6</v>
      </c>
      <c r="C13" s="4">
        <v>833.1</v>
      </c>
    </row>
    <row r="14" spans="1:3">
      <c r="A14" s="2" t="s">
        <v>93</v>
      </c>
      <c r="B14" s="4">
        <v>161.19999999999999</v>
      </c>
      <c r="C14" s="4">
        <v>165.1</v>
      </c>
    </row>
    <row r="15" spans="1:3">
      <c r="A15" s="2" t="s">
        <v>94</v>
      </c>
      <c r="B15" s="4">
        <v>82.5</v>
      </c>
      <c r="C15" s="4">
        <v>73.3</v>
      </c>
    </row>
    <row r="16" spans="1:3" ht="30">
      <c r="A16" s="2" t="s">
        <v>101</v>
      </c>
      <c r="B16" s="4">
        <v>556.1</v>
      </c>
      <c r="C16" s="4">
        <v>520.5</v>
      </c>
    </row>
    <row r="17" spans="1:3">
      <c r="A17" s="2" t="s">
        <v>102</v>
      </c>
      <c r="B17" s="4">
        <v>62.4</v>
      </c>
      <c r="C17" s="4">
        <v>59.7</v>
      </c>
    </row>
    <row r="18" spans="1:3">
      <c r="A18" s="2" t="s">
        <v>103</v>
      </c>
      <c r="B18" s="4">
        <v>122.8</v>
      </c>
      <c r="C18" s="4">
        <v>161.6</v>
      </c>
    </row>
    <row r="19" spans="1:3" ht="30">
      <c r="A19" s="2" t="s">
        <v>104</v>
      </c>
      <c r="B19" s="4">
        <v>24</v>
      </c>
      <c r="C19" s="4">
        <v>20.7</v>
      </c>
    </row>
    <row r="20" spans="1:3" ht="30">
      <c r="A20" s="2" t="s">
        <v>105</v>
      </c>
      <c r="B20" s="4">
        <v>100.8</v>
      </c>
      <c r="C20" s="4">
        <v>20</v>
      </c>
    </row>
    <row r="21" spans="1:3" ht="30">
      <c r="A21" s="2" t="s">
        <v>106</v>
      </c>
      <c r="B21" s="4">
        <v>-3.8</v>
      </c>
      <c r="C21" s="4">
        <v>2.6</v>
      </c>
    </row>
    <row r="22" spans="1:3">
      <c r="A22" s="2" t="s">
        <v>107</v>
      </c>
      <c r="B22" s="4">
        <v>50.4</v>
      </c>
      <c r="C22" s="4">
        <v>36.1</v>
      </c>
    </row>
    <row r="23" spans="1:3">
      <c r="A23" s="2" t="s">
        <v>108</v>
      </c>
      <c r="B23" s="4">
        <v>15</v>
      </c>
      <c r="C23" s="4">
        <v>64.2</v>
      </c>
    </row>
    <row r="24" spans="1:3">
      <c r="A24" s="2" t="s">
        <v>109</v>
      </c>
      <c r="B24" s="4">
        <v>33</v>
      </c>
      <c r="C24" s="4">
        <v>41.4</v>
      </c>
    </row>
    <row r="25" spans="1:3">
      <c r="A25" s="2" t="s">
        <v>110</v>
      </c>
      <c r="B25" s="6">
        <v>2030</v>
      </c>
      <c r="C25" s="9">
        <v>1998.3</v>
      </c>
    </row>
    <row r="26" spans="1:3">
      <c r="A26" s="2" t="s">
        <v>111</v>
      </c>
      <c r="B26" s="4">
        <v>71.3</v>
      </c>
      <c r="C26" s="4">
        <v>142.80000000000001</v>
      </c>
    </row>
    <row r="27" spans="1:3">
      <c r="A27" s="2" t="s">
        <v>112</v>
      </c>
      <c r="B27" s="4">
        <v>-592.29999999999995</v>
      </c>
      <c r="C27" s="4">
        <v>-574.70000000000005</v>
      </c>
    </row>
    <row r="28" spans="1:3">
      <c r="A28" s="2" t="s">
        <v>113</v>
      </c>
      <c r="B28" s="4">
        <v>-0.7</v>
      </c>
      <c r="C28" s="4">
        <v>-36.700000000000003</v>
      </c>
    </row>
    <row r="29" spans="1:3" ht="30">
      <c r="A29" s="2" t="s">
        <v>114</v>
      </c>
      <c r="B29" s="4">
        <v>0.3</v>
      </c>
      <c r="C29" s="4">
        <v>3.7</v>
      </c>
    </row>
    <row r="30" spans="1:3" ht="30">
      <c r="A30" s="2" t="s">
        <v>115</v>
      </c>
      <c r="B30" s="4">
        <v>-521.4</v>
      </c>
      <c r="C30" s="4">
        <v>-464.9</v>
      </c>
    </row>
    <row r="31" spans="1:3">
      <c r="A31" s="2" t="s">
        <v>116</v>
      </c>
      <c r="B31" s="4">
        <v>154.5</v>
      </c>
      <c r="C31" s="4">
        <v>290.2</v>
      </c>
    </row>
    <row r="32" spans="1:3" ht="30">
      <c r="A32" s="2" t="s">
        <v>117</v>
      </c>
      <c r="B32" s="4">
        <v>-366.9</v>
      </c>
      <c r="C32" s="4">
        <v>-174.7</v>
      </c>
    </row>
    <row r="33" spans="1:3">
      <c r="A33" s="3" t="s">
        <v>118</v>
      </c>
      <c r="B33" s="4" t="s">
        <v>5</v>
      </c>
      <c r="C33" s="4" t="s">
        <v>5</v>
      </c>
    </row>
    <row r="34" spans="1:3">
      <c r="A34" s="2" t="s">
        <v>119</v>
      </c>
      <c r="B34" s="4">
        <v>-15.9</v>
      </c>
      <c r="C34" s="4">
        <v>-44.8</v>
      </c>
    </row>
    <row r="35" spans="1:3">
      <c r="A35" s="2" t="s">
        <v>116</v>
      </c>
      <c r="B35" s="4">
        <v>0</v>
      </c>
      <c r="C35" s="4">
        <v>2.8</v>
      </c>
    </row>
    <row r="36" spans="1:3" ht="30">
      <c r="A36" s="2" t="s">
        <v>120</v>
      </c>
      <c r="B36" s="4">
        <v>-15.9</v>
      </c>
      <c r="C36" s="4">
        <v>-42</v>
      </c>
    </row>
    <row r="37" spans="1:3">
      <c r="A37" s="2" t="s">
        <v>121</v>
      </c>
      <c r="B37" s="4">
        <v>-382.8</v>
      </c>
      <c r="C37" s="4">
        <v>-216.7</v>
      </c>
    </row>
    <row r="38" spans="1:3" ht="30">
      <c r="A38" s="2" t="s">
        <v>122</v>
      </c>
      <c r="B38" s="4">
        <v>-3.6</v>
      </c>
      <c r="C38" s="4">
        <v>-0.9</v>
      </c>
    </row>
    <row r="39" spans="1:3">
      <c r="A39" s="2" t="s">
        <v>123</v>
      </c>
      <c r="B39" s="8">
        <v>-386.4</v>
      </c>
      <c r="C39" s="8">
        <v>-217.6</v>
      </c>
    </row>
    <row r="40" spans="1:3">
      <c r="A40" s="3" t="s">
        <v>124</v>
      </c>
      <c r="B40" s="4" t="s">
        <v>5</v>
      </c>
      <c r="C40" s="4" t="s">
        <v>5</v>
      </c>
    </row>
    <row r="41" spans="1:3" ht="30">
      <c r="A41" s="2" t="s">
        <v>125</v>
      </c>
      <c r="B41" s="8">
        <v>-2.7</v>
      </c>
      <c r="C41" s="8">
        <v>-1.41</v>
      </c>
    </row>
    <row r="42" spans="1:3" ht="30">
      <c r="A42" s="2" t="s">
        <v>126</v>
      </c>
      <c r="B42" s="8">
        <v>-0.12</v>
      </c>
      <c r="C42" s="8">
        <v>-0.33</v>
      </c>
    </row>
    <row r="43" spans="1:3">
      <c r="A43" s="2" t="s">
        <v>127</v>
      </c>
      <c r="B43" s="8">
        <v>-2.82</v>
      </c>
      <c r="C43" s="8">
        <v>-1.74</v>
      </c>
    </row>
    <row r="44" spans="1:3" ht="30">
      <c r="A44" s="2" t="s">
        <v>128</v>
      </c>
      <c r="B44" s="4">
        <v>137.19999999999999</v>
      </c>
      <c r="C44" s="4">
        <v>12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3.85546875" customWidth="1"/>
    <col min="4" max="4" width="13" customWidth="1"/>
    <col min="5" max="5" width="23.85546875" customWidth="1"/>
    <col min="6" max="6" width="5.140625" customWidth="1"/>
    <col min="7" max="7" width="15.5703125" customWidth="1"/>
    <col min="8" max="8" width="10.42578125" customWidth="1"/>
    <col min="9" max="9" width="23.85546875" customWidth="1"/>
  </cols>
  <sheetData>
    <row r="1" spans="1:9" ht="15" customHeight="1">
      <c r="A1" s="7" t="s">
        <v>985</v>
      </c>
      <c r="B1" s="7" t="s">
        <v>1</v>
      </c>
      <c r="C1" s="7"/>
      <c r="D1" s="7"/>
      <c r="E1" s="7"/>
      <c r="F1" s="7"/>
      <c r="G1" s="7"/>
      <c r="H1" s="7"/>
      <c r="I1" s="7"/>
    </row>
    <row r="2" spans="1:9" ht="15" customHeight="1">
      <c r="A2" s="7"/>
      <c r="B2" s="7" t="s">
        <v>2</v>
      </c>
      <c r="C2" s="7"/>
      <c r="D2" s="7"/>
      <c r="E2" s="7"/>
      <c r="F2" s="7"/>
      <c r="G2" s="7"/>
      <c r="H2" s="7"/>
      <c r="I2" s="7"/>
    </row>
    <row r="3" spans="1:9" ht="45">
      <c r="A3" s="3" t="s">
        <v>640</v>
      </c>
      <c r="B3" s="12" t="s">
        <v>5</v>
      </c>
      <c r="C3" s="12"/>
      <c r="D3" s="12"/>
      <c r="E3" s="12"/>
      <c r="F3" s="12"/>
      <c r="G3" s="12"/>
      <c r="H3" s="12"/>
      <c r="I3" s="12"/>
    </row>
    <row r="4" spans="1:9" ht="15" customHeight="1">
      <c r="A4" s="13" t="s">
        <v>986</v>
      </c>
      <c r="B4" s="12" t="s">
        <v>5</v>
      </c>
      <c r="C4" s="12"/>
      <c r="D4" s="12"/>
      <c r="E4" s="12"/>
      <c r="F4" s="12"/>
      <c r="G4" s="12"/>
      <c r="H4" s="12"/>
      <c r="I4" s="12"/>
    </row>
    <row r="5" spans="1:9" ht="25.5" customHeight="1">
      <c r="A5" s="13"/>
      <c r="B5" s="20" t="s">
        <v>641</v>
      </c>
      <c r="C5" s="20"/>
      <c r="D5" s="20"/>
      <c r="E5" s="20"/>
      <c r="F5" s="20"/>
      <c r="G5" s="20"/>
      <c r="H5" s="20"/>
      <c r="I5" s="20"/>
    </row>
    <row r="6" spans="1:9">
      <c r="A6" s="13"/>
      <c r="B6" s="41" t="s">
        <v>642</v>
      </c>
      <c r="C6" s="41"/>
      <c r="D6" s="41"/>
      <c r="E6" s="41"/>
      <c r="F6" s="41"/>
      <c r="G6" s="41"/>
      <c r="H6" s="41"/>
      <c r="I6" s="41"/>
    </row>
    <row r="7" spans="1:9">
      <c r="A7" s="13"/>
      <c r="B7" s="16"/>
      <c r="C7" s="16"/>
      <c r="D7" s="16"/>
      <c r="E7" s="16"/>
      <c r="F7" s="16"/>
      <c r="G7" s="16"/>
      <c r="H7" s="16"/>
      <c r="I7" s="16"/>
    </row>
    <row r="8" spans="1:9" ht="15.75" thickBot="1">
      <c r="A8" s="13"/>
      <c r="B8" s="89"/>
      <c r="C8" s="162" t="s">
        <v>258</v>
      </c>
      <c r="D8" s="162"/>
      <c r="E8" s="162"/>
      <c r="F8" s="162"/>
      <c r="G8" s="162"/>
      <c r="H8" s="162"/>
      <c r="I8" s="162"/>
    </row>
    <row r="9" spans="1:9" ht="15.75" thickBot="1">
      <c r="A9" s="13"/>
      <c r="B9" s="161" t="s">
        <v>259</v>
      </c>
      <c r="C9" s="165">
        <v>2014</v>
      </c>
      <c r="D9" s="165"/>
      <c r="E9" s="165"/>
      <c r="F9" s="23"/>
      <c r="G9" s="165">
        <v>2013</v>
      </c>
      <c r="H9" s="165"/>
      <c r="I9" s="165"/>
    </row>
    <row r="10" spans="1:9">
      <c r="A10" s="13"/>
      <c r="B10" s="27" t="s">
        <v>643</v>
      </c>
      <c r="C10" s="45"/>
      <c r="D10" s="45"/>
      <c r="E10" s="45"/>
      <c r="F10" s="28"/>
      <c r="G10" s="45"/>
      <c r="H10" s="45"/>
      <c r="I10" s="45"/>
    </row>
    <row r="11" spans="1:9">
      <c r="A11" s="13"/>
      <c r="B11" s="46" t="s">
        <v>107</v>
      </c>
      <c r="C11" s="47" t="s">
        <v>261</v>
      </c>
      <c r="D11" s="48">
        <v>6.8</v>
      </c>
      <c r="E11" s="49"/>
      <c r="F11" s="49"/>
      <c r="G11" s="47" t="s">
        <v>261</v>
      </c>
      <c r="H11" s="48">
        <v>0.7</v>
      </c>
      <c r="I11" s="49"/>
    </row>
    <row r="12" spans="1:9">
      <c r="A12" s="13"/>
      <c r="B12" s="46"/>
      <c r="C12" s="47"/>
      <c r="D12" s="48"/>
      <c r="E12" s="49"/>
      <c r="F12" s="49"/>
      <c r="G12" s="47"/>
      <c r="H12" s="48"/>
      <c r="I12" s="49"/>
    </row>
    <row r="13" spans="1:9">
      <c r="A13" s="13"/>
      <c r="B13" s="52" t="s">
        <v>101</v>
      </c>
      <c r="C13" s="51">
        <v>19.600000000000001</v>
      </c>
      <c r="D13" s="51"/>
      <c r="E13" s="44"/>
      <c r="F13" s="44"/>
      <c r="G13" s="51">
        <v>2.9</v>
      </c>
      <c r="H13" s="51"/>
      <c r="I13" s="44"/>
    </row>
    <row r="14" spans="1:9" ht="15.75" thickBot="1">
      <c r="A14" s="13"/>
      <c r="B14" s="52"/>
      <c r="C14" s="53"/>
      <c r="D14" s="53"/>
      <c r="E14" s="54"/>
      <c r="F14" s="44"/>
      <c r="G14" s="53"/>
      <c r="H14" s="53"/>
      <c r="I14" s="54"/>
    </row>
    <row r="15" spans="1:9">
      <c r="A15" s="13"/>
      <c r="B15" s="46" t="s">
        <v>644</v>
      </c>
      <c r="C15" s="55" t="s">
        <v>261</v>
      </c>
      <c r="D15" s="57">
        <v>26.4</v>
      </c>
      <c r="E15" s="59"/>
      <c r="F15" s="49"/>
      <c r="G15" s="55" t="s">
        <v>261</v>
      </c>
      <c r="H15" s="57">
        <v>3.6</v>
      </c>
      <c r="I15" s="59"/>
    </row>
    <row r="16" spans="1:9" ht="15.75" thickBot="1">
      <c r="A16" s="13"/>
      <c r="B16" s="46"/>
      <c r="C16" s="56"/>
      <c r="D16" s="58"/>
      <c r="E16" s="60"/>
      <c r="F16" s="49"/>
      <c r="G16" s="56"/>
      <c r="H16" s="58"/>
      <c r="I16" s="60"/>
    </row>
    <row r="17" spans="1:9" ht="15.75" thickTop="1">
      <c r="A17" s="13" t="s">
        <v>987</v>
      </c>
      <c r="B17" s="12" t="s">
        <v>5</v>
      </c>
      <c r="C17" s="12"/>
      <c r="D17" s="12"/>
      <c r="E17" s="12"/>
      <c r="F17" s="12"/>
      <c r="G17" s="12"/>
      <c r="H17" s="12"/>
      <c r="I17" s="12"/>
    </row>
    <row r="18" spans="1:9">
      <c r="A18" s="13"/>
      <c r="B18" s="41" t="s">
        <v>646</v>
      </c>
      <c r="C18" s="41"/>
      <c r="D18" s="41"/>
      <c r="E18" s="41"/>
      <c r="F18" s="41"/>
      <c r="G18" s="41"/>
      <c r="H18" s="41"/>
    </row>
    <row r="19" spans="1:9">
      <c r="A19" s="13"/>
      <c r="B19" s="16"/>
      <c r="C19" s="16"/>
      <c r="D19" s="16"/>
      <c r="E19" s="16"/>
      <c r="F19" s="16"/>
      <c r="G19" s="16"/>
      <c r="H19" s="16"/>
    </row>
    <row r="20" spans="1:9">
      <c r="A20" s="13"/>
      <c r="B20" s="49"/>
      <c r="C20" s="85" t="s">
        <v>647</v>
      </c>
      <c r="D20" s="85"/>
      <c r="E20" s="49"/>
      <c r="F20" s="85" t="s">
        <v>648</v>
      </c>
      <c r="G20" s="85"/>
      <c r="H20" s="85"/>
    </row>
    <row r="21" spans="1:9" ht="15.75" thickBot="1">
      <c r="A21" s="13"/>
      <c r="B21" s="49"/>
      <c r="C21" s="42"/>
      <c r="D21" s="42"/>
      <c r="E21" s="49"/>
      <c r="F21" s="42" t="s">
        <v>649</v>
      </c>
      <c r="G21" s="42"/>
      <c r="H21" s="42"/>
    </row>
    <row r="22" spans="1:9">
      <c r="A22" s="13"/>
      <c r="B22" s="63" t="s">
        <v>650</v>
      </c>
      <c r="C22" s="166">
        <v>8463811</v>
      </c>
      <c r="D22" s="45"/>
      <c r="E22" s="44"/>
      <c r="F22" s="72" t="s">
        <v>261</v>
      </c>
      <c r="G22" s="84">
        <v>12.09</v>
      </c>
      <c r="H22" s="45"/>
    </row>
    <row r="23" spans="1:9">
      <c r="A23" s="13"/>
      <c r="B23" s="63"/>
      <c r="C23" s="167"/>
      <c r="D23" s="76"/>
      <c r="E23" s="44"/>
      <c r="F23" s="73"/>
      <c r="G23" s="86"/>
      <c r="H23" s="76"/>
    </row>
    <row r="24" spans="1:9">
      <c r="A24" s="13"/>
      <c r="B24" s="46" t="s">
        <v>651</v>
      </c>
      <c r="C24" s="48" t="s">
        <v>263</v>
      </c>
      <c r="D24" s="49"/>
      <c r="E24" s="49"/>
      <c r="F24" s="48" t="s">
        <v>263</v>
      </c>
      <c r="G24" s="48"/>
      <c r="H24" s="49"/>
    </row>
    <row r="25" spans="1:9">
      <c r="A25" s="13"/>
      <c r="B25" s="46"/>
      <c r="C25" s="48"/>
      <c r="D25" s="49"/>
      <c r="E25" s="49"/>
      <c r="F25" s="48"/>
      <c r="G25" s="48"/>
      <c r="H25" s="49"/>
    </row>
    <row r="26" spans="1:9">
      <c r="A26" s="13"/>
      <c r="B26" s="52" t="s">
        <v>652</v>
      </c>
      <c r="C26" s="51" t="s">
        <v>653</v>
      </c>
      <c r="D26" s="63" t="s">
        <v>269</v>
      </c>
      <c r="E26" s="44"/>
      <c r="F26" s="51">
        <v>11.53</v>
      </c>
      <c r="G26" s="51"/>
      <c r="H26" s="44"/>
    </row>
    <row r="27" spans="1:9">
      <c r="A27" s="13"/>
      <c r="B27" s="52"/>
      <c r="C27" s="51"/>
      <c r="D27" s="63"/>
      <c r="E27" s="44"/>
      <c r="F27" s="51"/>
      <c r="G27" s="51"/>
      <c r="H27" s="44"/>
    </row>
    <row r="28" spans="1:9">
      <c r="A28" s="13"/>
      <c r="B28" s="46" t="s">
        <v>654</v>
      </c>
      <c r="C28" s="48" t="s">
        <v>655</v>
      </c>
      <c r="D28" s="47" t="s">
        <v>269</v>
      </c>
      <c r="E28" s="49"/>
      <c r="F28" s="48">
        <v>8.89</v>
      </c>
      <c r="G28" s="48"/>
      <c r="H28" s="49"/>
    </row>
    <row r="29" spans="1:9">
      <c r="A29" s="13"/>
      <c r="B29" s="46"/>
      <c r="C29" s="48"/>
      <c r="D29" s="47"/>
      <c r="E29" s="49"/>
      <c r="F29" s="48"/>
      <c r="G29" s="48"/>
      <c r="H29" s="49"/>
    </row>
    <row r="30" spans="1:9">
      <c r="A30" s="13"/>
      <c r="B30" s="52" t="s">
        <v>656</v>
      </c>
      <c r="C30" s="51" t="s">
        <v>657</v>
      </c>
      <c r="D30" s="63" t="s">
        <v>269</v>
      </c>
      <c r="E30" s="44"/>
      <c r="F30" s="51">
        <v>14.73</v>
      </c>
      <c r="G30" s="51"/>
      <c r="H30" s="44"/>
    </row>
    <row r="31" spans="1:9" ht="15.75" thickBot="1">
      <c r="A31" s="13"/>
      <c r="B31" s="52"/>
      <c r="C31" s="53"/>
      <c r="D31" s="168"/>
      <c r="E31" s="44"/>
      <c r="F31" s="51"/>
      <c r="G31" s="51"/>
      <c r="H31" s="44"/>
    </row>
    <row r="32" spans="1:9">
      <c r="A32" s="13"/>
      <c r="B32" s="47" t="s">
        <v>658</v>
      </c>
      <c r="C32" s="169">
        <v>8365670</v>
      </c>
      <c r="D32" s="59"/>
      <c r="E32" s="49"/>
      <c r="F32" s="47" t="s">
        <v>261</v>
      </c>
      <c r="G32" s="48">
        <v>12.08</v>
      </c>
      <c r="H32" s="49"/>
    </row>
    <row r="33" spans="1:9" ht="15.75" thickBot="1">
      <c r="A33" s="13"/>
      <c r="B33" s="47"/>
      <c r="C33" s="170"/>
      <c r="D33" s="60"/>
      <c r="E33" s="49"/>
      <c r="F33" s="47"/>
      <c r="G33" s="48"/>
      <c r="H33" s="49"/>
    </row>
    <row r="34" spans="1:9" ht="15.75" thickTop="1">
      <c r="A34" s="13"/>
      <c r="B34" s="63" t="s">
        <v>659</v>
      </c>
      <c r="C34" s="171">
        <v>8033454</v>
      </c>
      <c r="D34" s="61"/>
      <c r="E34" s="44"/>
      <c r="F34" s="63" t="s">
        <v>261</v>
      </c>
      <c r="G34" s="51">
        <v>11.89</v>
      </c>
      <c r="H34" s="44"/>
    </row>
    <row r="35" spans="1:9">
      <c r="A35" s="13"/>
      <c r="B35" s="63"/>
      <c r="C35" s="167"/>
      <c r="D35" s="76"/>
      <c r="E35" s="44"/>
      <c r="F35" s="63"/>
      <c r="G35" s="51"/>
      <c r="H35" s="44"/>
    </row>
    <row r="36" spans="1:9">
      <c r="A36" s="13"/>
      <c r="B36" s="47" t="s">
        <v>660</v>
      </c>
      <c r="C36" s="172">
        <v>2966899</v>
      </c>
      <c r="D36" s="49"/>
      <c r="E36" s="49"/>
      <c r="F36" s="47" t="s">
        <v>261</v>
      </c>
      <c r="G36" s="48">
        <v>14.02</v>
      </c>
      <c r="H36" s="49"/>
    </row>
    <row r="37" spans="1:9">
      <c r="A37" s="13"/>
      <c r="B37" s="47"/>
      <c r="C37" s="172"/>
      <c r="D37" s="49"/>
      <c r="E37" s="49"/>
      <c r="F37" s="47"/>
      <c r="G37" s="48"/>
      <c r="H37" s="49"/>
    </row>
    <row r="38" spans="1:9" ht="15" customHeight="1">
      <c r="A38" s="13" t="s">
        <v>988</v>
      </c>
      <c r="B38" s="12" t="s">
        <v>5</v>
      </c>
      <c r="C38" s="12"/>
      <c r="D38" s="12"/>
      <c r="E38" s="12"/>
      <c r="F38" s="12"/>
      <c r="G38" s="12"/>
      <c r="H38" s="12"/>
      <c r="I38" s="12"/>
    </row>
    <row r="39" spans="1:9">
      <c r="A39" s="13"/>
      <c r="B39" s="41" t="s">
        <v>661</v>
      </c>
      <c r="C39" s="41"/>
      <c r="D39" s="41"/>
      <c r="E39" s="41"/>
      <c r="F39" s="41"/>
      <c r="G39" s="41"/>
      <c r="H39" s="41"/>
    </row>
    <row r="40" spans="1:9">
      <c r="A40" s="13"/>
      <c r="B40" s="16"/>
      <c r="C40" s="16"/>
      <c r="D40" s="16"/>
      <c r="E40" s="16"/>
      <c r="F40" s="16"/>
      <c r="G40" s="16"/>
      <c r="H40" s="16"/>
    </row>
    <row r="41" spans="1:9" ht="15.75" thickBot="1">
      <c r="A41" s="13"/>
      <c r="B41" s="89"/>
      <c r="C41" s="162" t="s">
        <v>662</v>
      </c>
      <c r="D41" s="162"/>
      <c r="E41" s="23"/>
      <c r="F41" s="162" t="s">
        <v>509</v>
      </c>
      <c r="G41" s="162"/>
      <c r="H41" s="162"/>
    </row>
    <row r="42" spans="1:9">
      <c r="A42" s="13"/>
      <c r="B42" s="173" t="s">
        <v>663</v>
      </c>
      <c r="C42" s="166">
        <v>1503534</v>
      </c>
      <c r="D42" s="45"/>
      <c r="E42" s="44"/>
      <c r="F42" s="72" t="s">
        <v>261</v>
      </c>
      <c r="G42" s="84">
        <v>13.74</v>
      </c>
      <c r="H42" s="45"/>
    </row>
    <row r="43" spans="1:9">
      <c r="A43" s="13"/>
      <c r="B43" s="173"/>
      <c r="C43" s="174"/>
      <c r="D43" s="44"/>
      <c r="E43" s="44"/>
      <c r="F43" s="63"/>
      <c r="G43" s="51"/>
      <c r="H43" s="44"/>
    </row>
    <row r="44" spans="1:9">
      <c r="A44" s="13"/>
      <c r="B44" s="175" t="s">
        <v>651</v>
      </c>
      <c r="C44" s="172">
        <v>1104</v>
      </c>
      <c r="D44" s="49"/>
      <c r="E44" s="49"/>
      <c r="F44" s="48">
        <v>23.03</v>
      </c>
      <c r="G44" s="48"/>
      <c r="H44" s="49"/>
    </row>
    <row r="45" spans="1:9">
      <c r="A45" s="13"/>
      <c r="B45" s="175"/>
      <c r="C45" s="172"/>
      <c r="D45" s="49"/>
      <c r="E45" s="49"/>
      <c r="F45" s="48"/>
      <c r="G45" s="48"/>
      <c r="H45" s="49"/>
    </row>
    <row r="46" spans="1:9">
      <c r="A46" s="13"/>
      <c r="B46" s="173" t="s">
        <v>664</v>
      </c>
      <c r="C46" s="51" t="s">
        <v>665</v>
      </c>
      <c r="D46" s="63" t="s">
        <v>269</v>
      </c>
      <c r="E46" s="44"/>
      <c r="F46" s="51">
        <v>13.75</v>
      </c>
      <c r="G46" s="51"/>
      <c r="H46" s="44"/>
    </row>
    <row r="47" spans="1:9">
      <c r="A47" s="13"/>
      <c r="B47" s="173"/>
      <c r="C47" s="51"/>
      <c r="D47" s="63"/>
      <c r="E47" s="44"/>
      <c r="F47" s="51"/>
      <c r="G47" s="51"/>
      <c r="H47" s="44"/>
    </row>
    <row r="48" spans="1:9">
      <c r="A48" s="13"/>
      <c r="B48" s="175" t="s">
        <v>666</v>
      </c>
      <c r="C48" s="48" t="s">
        <v>667</v>
      </c>
      <c r="D48" s="47" t="s">
        <v>269</v>
      </c>
      <c r="E48" s="49"/>
      <c r="F48" s="48">
        <v>13.71</v>
      </c>
      <c r="G48" s="48"/>
      <c r="H48" s="49"/>
    </row>
    <row r="49" spans="1:8" ht="15.75" thickBot="1">
      <c r="A49" s="13"/>
      <c r="B49" s="175"/>
      <c r="C49" s="64"/>
      <c r="D49" s="87"/>
      <c r="E49" s="49"/>
      <c r="F49" s="48"/>
      <c r="G49" s="48"/>
      <c r="H49" s="49"/>
    </row>
    <row r="50" spans="1:8">
      <c r="A50" s="13"/>
      <c r="B50" s="173" t="s">
        <v>668</v>
      </c>
      <c r="C50" s="166">
        <v>1119255</v>
      </c>
      <c r="D50" s="45"/>
      <c r="E50" s="44"/>
      <c r="F50" s="63" t="s">
        <v>261</v>
      </c>
      <c r="G50" s="51">
        <v>13.76</v>
      </c>
      <c r="H50" s="44"/>
    </row>
    <row r="51" spans="1:8" ht="15.75" thickBot="1">
      <c r="A51" s="13"/>
      <c r="B51" s="173"/>
      <c r="C51" s="176"/>
      <c r="D51" s="83"/>
      <c r="E51" s="44"/>
      <c r="F51" s="63"/>
      <c r="G51" s="51"/>
      <c r="H51" s="44"/>
    </row>
    <row r="52" spans="1:8" ht="15.75" thickTop="1"/>
  </sheetData>
  <mergeCells count="132">
    <mergeCell ref="A38:A51"/>
    <mergeCell ref="B38:I38"/>
    <mergeCell ref="H50:H51"/>
    <mergeCell ref="A1:A2"/>
    <mergeCell ref="B1:I1"/>
    <mergeCell ref="B2:I2"/>
    <mergeCell ref="B3:I3"/>
    <mergeCell ref="A4:A16"/>
    <mergeCell ref="B4:I4"/>
    <mergeCell ref="B5:I5"/>
    <mergeCell ref="A17:A37"/>
    <mergeCell ref="B17:I1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H36:H37"/>
    <mergeCell ref="B39:H39"/>
    <mergeCell ref="C41:D41"/>
    <mergeCell ref="F41:H41"/>
    <mergeCell ref="B42:B43"/>
    <mergeCell ref="C42:C43"/>
    <mergeCell ref="D42:D43"/>
    <mergeCell ref="E42:E43"/>
    <mergeCell ref="F42:F43"/>
    <mergeCell ref="G42:G43"/>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H15:H16"/>
    <mergeCell ref="I15:I16"/>
    <mergeCell ref="B18:H18"/>
    <mergeCell ref="B20:B21"/>
    <mergeCell ref="C20:D21"/>
    <mergeCell ref="E20:E21"/>
    <mergeCell ref="F20:H20"/>
    <mergeCell ref="F21:H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4"/>
  <sheetViews>
    <sheetView showGridLines="0" workbookViewId="0"/>
  </sheetViews>
  <sheetFormatPr defaultRowHeight="15"/>
  <cols>
    <col min="1" max="2" width="36.5703125" bestFit="1" customWidth="1"/>
    <col min="3" max="3" width="3" customWidth="1"/>
    <col min="4" max="4" width="9.42578125" customWidth="1"/>
    <col min="5" max="5" width="2.42578125" customWidth="1"/>
    <col min="7" max="7" width="2" customWidth="1"/>
    <col min="8" max="8" width="8.85546875" customWidth="1"/>
    <col min="9" max="9" width="1.5703125" customWidth="1"/>
    <col min="11" max="11" width="8.28515625" customWidth="1"/>
    <col min="12" max="12" width="36.5703125" customWidth="1"/>
    <col min="13" max="13" width="6.42578125" customWidth="1"/>
    <col min="15" max="15" width="10.140625" customWidth="1"/>
    <col min="16" max="16" width="36.5703125" customWidth="1"/>
    <col min="17" max="17" width="7.85546875" customWidth="1"/>
    <col min="19" max="19" width="8.28515625" customWidth="1"/>
    <col min="20" max="20" width="36.5703125" customWidth="1"/>
    <col min="21" max="21" width="6.42578125" customWidth="1"/>
    <col min="23" max="23" width="2" customWidth="1"/>
    <col min="24" max="24" width="8.42578125" customWidth="1"/>
    <col min="25" max="25" width="1.5703125" customWidth="1"/>
    <col min="27" max="27" width="2" customWidth="1"/>
    <col min="28" max="28" width="8.85546875" customWidth="1"/>
    <col min="29" max="29" width="1.5703125" customWidth="1"/>
  </cols>
  <sheetData>
    <row r="1" spans="1:29" ht="30" customHeight="1">
      <c r="A1" s="7" t="s">
        <v>9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67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9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5" t="s">
        <v>680</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row>
    <row r="6" spans="1:29">
      <c r="A6" s="13"/>
      <c r="B6" s="226">
        <v>41729</v>
      </c>
      <c r="C6" s="226"/>
      <c r="D6" s="226"/>
      <c r="E6" s="226"/>
      <c r="F6" s="226"/>
      <c r="G6" s="226"/>
      <c r="H6" s="226"/>
      <c r="I6" s="226"/>
      <c r="J6" s="226"/>
      <c r="K6" s="226"/>
      <c r="L6" s="226"/>
      <c r="M6" s="226"/>
      <c r="N6" s="226"/>
      <c r="O6" s="226"/>
      <c r="P6" s="226"/>
      <c r="Q6" s="226"/>
      <c r="R6" s="226"/>
      <c r="S6" s="226"/>
      <c r="T6" s="226"/>
      <c r="U6" s="226"/>
      <c r="V6" s="226"/>
      <c r="W6" s="226"/>
      <c r="X6" s="226"/>
      <c r="Y6" s="226"/>
      <c r="Z6" s="226"/>
      <c r="AA6" s="226"/>
      <c r="AB6" s="226"/>
      <c r="AC6" s="226"/>
    </row>
    <row r="7" spans="1:29">
      <c r="A7" s="13"/>
      <c r="B7" s="227" t="s">
        <v>259</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row>
    <row r="8" spans="1:29">
      <c r="A8" s="13"/>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3"/>
      <c r="B10" s="49"/>
      <c r="C10" s="180" t="s">
        <v>681</v>
      </c>
      <c r="D10" s="180"/>
      <c r="E10" s="180"/>
      <c r="F10" s="49"/>
      <c r="G10" s="180" t="s">
        <v>683</v>
      </c>
      <c r="H10" s="180"/>
      <c r="I10" s="180"/>
      <c r="J10" s="49"/>
      <c r="K10" s="180" t="s">
        <v>685</v>
      </c>
      <c r="L10" s="180"/>
      <c r="M10" s="180"/>
      <c r="N10" s="49"/>
      <c r="O10" s="180" t="s">
        <v>686</v>
      </c>
      <c r="P10" s="180"/>
      <c r="Q10" s="180"/>
      <c r="R10" s="49"/>
      <c r="S10" s="180" t="s">
        <v>687</v>
      </c>
      <c r="T10" s="180"/>
      <c r="U10" s="180"/>
      <c r="V10" s="49"/>
      <c r="W10" s="180" t="s">
        <v>688</v>
      </c>
      <c r="X10" s="180"/>
      <c r="Y10" s="180"/>
      <c r="Z10" s="49"/>
      <c r="AA10" s="180" t="s">
        <v>144</v>
      </c>
      <c r="AB10" s="180"/>
      <c r="AC10" s="180"/>
    </row>
    <row r="11" spans="1:29">
      <c r="A11" s="13"/>
      <c r="B11" s="49"/>
      <c r="C11" s="180" t="s">
        <v>682</v>
      </c>
      <c r="D11" s="180"/>
      <c r="E11" s="180"/>
      <c r="F11" s="49"/>
      <c r="G11" s="180" t="s">
        <v>684</v>
      </c>
      <c r="H11" s="180"/>
      <c r="I11" s="180"/>
      <c r="J11" s="49"/>
      <c r="K11" s="180"/>
      <c r="L11" s="180"/>
      <c r="M11" s="180"/>
      <c r="N11" s="49"/>
      <c r="O11" s="180"/>
      <c r="P11" s="180"/>
      <c r="Q11" s="180"/>
      <c r="R11" s="49"/>
      <c r="S11" s="180"/>
      <c r="T11" s="180"/>
      <c r="U11" s="180"/>
      <c r="V11" s="49"/>
      <c r="W11" s="180" t="s">
        <v>689</v>
      </c>
      <c r="X11" s="180"/>
      <c r="Y11" s="180"/>
      <c r="Z11" s="49"/>
      <c r="AA11" s="180"/>
      <c r="AB11" s="180"/>
      <c r="AC11" s="180"/>
    </row>
    <row r="12" spans="1:29" ht="15.75" thickBot="1">
      <c r="A12" s="13"/>
      <c r="B12" s="49"/>
      <c r="C12" s="95"/>
      <c r="D12" s="95"/>
      <c r="E12" s="95"/>
      <c r="F12" s="49"/>
      <c r="G12" s="95"/>
      <c r="H12" s="95"/>
      <c r="I12" s="95"/>
      <c r="J12" s="49"/>
      <c r="K12" s="181"/>
      <c r="L12" s="181"/>
      <c r="M12" s="181"/>
      <c r="N12" s="49"/>
      <c r="O12" s="181"/>
      <c r="P12" s="181"/>
      <c r="Q12" s="181"/>
      <c r="R12" s="49"/>
      <c r="S12" s="181"/>
      <c r="T12" s="181"/>
      <c r="U12" s="181"/>
      <c r="V12" s="49"/>
      <c r="W12" s="181" t="s">
        <v>690</v>
      </c>
      <c r="X12" s="181"/>
      <c r="Y12" s="181"/>
      <c r="Z12" s="49"/>
      <c r="AA12" s="181"/>
      <c r="AB12" s="181"/>
      <c r="AC12" s="181"/>
    </row>
    <row r="13" spans="1:29">
      <c r="A13" s="13"/>
      <c r="B13" s="177" t="s">
        <v>691</v>
      </c>
      <c r="C13" s="45"/>
      <c r="D13" s="45"/>
      <c r="E13" s="45"/>
      <c r="F13" s="28"/>
      <c r="G13" s="45"/>
      <c r="H13" s="45"/>
      <c r="I13" s="45"/>
      <c r="J13" s="28"/>
      <c r="K13" s="45"/>
      <c r="L13" s="45"/>
      <c r="M13" s="45"/>
      <c r="N13" s="28"/>
      <c r="O13" s="45"/>
      <c r="P13" s="45"/>
      <c r="Q13" s="45"/>
      <c r="R13" s="28"/>
      <c r="S13" s="45"/>
      <c r="T13" s="45"/>
      <c r="U13" s="45"/>
      <c r="V13" s="28"/>
      <c r="W13" s="45"/>
      <c r="X13" s="45"/>
      <c r="Y13" s="45"/>
      <c r="Z13" s="28"/>
      <c r="AA13" s="45"/>
      <c r="AB13" s="45"/>
      <c r="AC13" s="45"/>
    </row>
    <row r="14" spans="1:29">
      <c r="A14" s="13"/>
      <c r="B14" s="89" t="s">
        <v>29</v>
      </c>
      <c r="C14" s="49"/>
      <c r="D14" s="49"/>
      <c r="E14" s="49"/>
      <c r="F14" s="23"/>
      <c r="G14" s="49"/>
      <c r="H14" s="49"/>
      <c r="I14" s="49"/>
      <c r="J14" s="23"/>
      <c r="K14" s="49"/>
      <c r="L14" s="49"/>
      <c r="M14" s="49"/>
      <c r="N14" s="23"/>
      <c r="O14" s="49"/>
      <c r="P14" s="49"/>
      <c r="Q14" s="49"/>
      <c r="R14" s="23"/>
      <c r="S14" s="49"/>
      <c r="T14" s="49"/>
      <c r="U14" s="49"/>
      <c r="V14" s="23"/>
      <c r="W14" s="49"/>
      <c r="X14" s="49"/>
      <c r="Y14" s="49"/>
      <c r="Z14" s="23"/>
      <c r="AA14" s="49"/>
      <c r="AB14" s="49"/>
      <c r="AC14" s="49"/>
    </row>
    <row r="15" spans="1:29">
      <c r="A15" s="13"/>
      <c r="B15" s="182" t="s">
        <v>692</v>
      </c>
      <c r="C15" s="104" t="s">
        <v>261</v>
      </c>
      <c r="D15" s="103">
        <v>120.5</v>
      </c>
      <c r="E15" s="44"/>
      <c r="F15" s="44"/>
      <c r="G15" s="104" t="s">
        <v>261</v>
      </c>
      <c r="H15" s="103">
        <v>773.8</v>
      </c>
      <c r="I15" s="44"/>
      <c r="J15" s="44"/>
      <c r="K15" s="104" t="s">
        <v>261</v>
      </c>
      <c r="L15" s="103">
        <v>265.8</v>
      </c>
      <c r="M15" s="44"/>
      <c r="N15" s="44"/>
      <c r="O15" s="104" t="s">
        <v>261</v>
      </c>
      <c r="P15" s="114">
        <v>1323.3</v>
      </c>
      <c r="Q15" s="44"/>
      <c r="R15" s="44"/>
      <c r="S15" s="104" t="s">
        <v>261</v>
      </c>
      <c r="T15" s="114">
        <v>1589.1</v>
      </c>
      <c r="U15" s="44"/>
      <c r="V15" s="44"/>
      <c r="W15" s="104" t="s">
        <v>261</v>
      </c>
      <c r="X15" s="103" t="s">
        <v>263</v>
      </c>
      <c r="Y15" s="44"/>
      <c r="Z15" s="44"/>
      <c r="AA15" s="104" t="s">
        <v>261</v>
      </c>
      <c r="AB15" s="114">
        <v>2483.4</v>
      </c>
      <c r="AC15" s="44"/>
    </row>
    <row r="16" spans="1:29">
      <c r="A16" s="13"/>
      <c r="B16" s="182"/>
      <c r="C16" s="104"/>
      <c r="D16" s="103"/>
      <c r="E16" s="44"/>
      <c r="F16" s="44"/>
      <c r="G16" s="104"/>
      <c r="H16" s="103"/>
      <c r="I16" s="44"/>
      <c r="J16" s="44"/>
      <c r="K16" s="104"/>
      <c r="L16" s="103"/>
      <c r="M16" s="44"/>
      <c r="N16" s="44"/>
      <c r="O16" s="104"/>
      <c r="P16" s="114"/>
      <c r="Q16" s="44"/>
      <c r="R16" s="44"/>
      <c r="S16" s="104"/>
      <c r="T16" s="114"/>
      <c r="U16" s="44"/>
      <c r="V16" s="44"/>
      <c r="W16" s="104"/>
      <c r="X16" s="103"/>
      <c r="Y16" s="44"/>
      <c r="Z16" s="44"/>
      <c r="AA16" s="104"/>
      <c r="AB16" s="114"/>
      <c r="AC16" s="44"/>
    </row>
    <row r="17" spans="1:29">
      <c r="A17" s="13"/>
      <c r="B17" s="183" t="s">
        <v>71</v>
      </c>
      <c r="C17" s="100">
        <v>30.5</v>
      </c>
      <c r="D17" s="100"/>
      <c r="E17" s="49"/>
      <c r="F17" s="49"/>
      <c r="G17" s="100" t="s">
        <v>263</v>
      </c>
      <c r="H17" s="100"/>
      <c r="I17" s="49"/>
      <c r="J17" s="49"/>
      <c r="K17" s="100">
        <v>1</v>
      </c>
      <c r="L17" s="100"/>
      <c r="M17" s="49"/>
      <c r="N17" s="49"/>
      <c r="O17" s="100">
        <v>33.1</v>
      </c>
      <c r="P17" s="100"/>
      <c r="Q17" s="49"/>
      <c r="R17" s="49"/>
      <c r="S17" s="100">
        <v>34.1</v>
      </c>
      <c r="T17" s="100"/>
      <c r="U17" s="49"/>
      <c r="V17" s="49"/>
      <c r="W17" s="100" t="s">
        <v>263</v>
      </c>
      <c r="X17" s="100"/>
      <c r="Y17" s="49"/>
      <c r="Z17" s="49"/>
      <c r="AA17" s="100">
        <v>64.599999999999994</v>
      </c>
      <c r="AB17" s="100"/>
      <c r="AC17" s="49"/>
    </row>
    <row r="18" spans="1:29">
      <c r="A18" s="13"/>
      <c r="B18" s="183"/>
      <c r="C18" s="100"/>
      <c r="D18" s="100"/>
      <c r="E18" s="49"/>
      <c r="F18" s="49"/>
      <c r="G18" s="100"/>
      <c r="H18" s="100"/>
      <c r="I18" s="49"/>
      <c r="J18" s="49"/>
      <c r="K18" s="100"/>
      <c r="L18" s="100"/>
      <c r="M18" s="49"/>
      <c r="N18" s="49"/>
      <c r="O18" s="100"/>
      <c r="P18" s="100"/>
      <c r="Q18" s="49"/>
      <c r="R18" s="49"/>
      <c r="S18" s="100"/>
      <c r="T18" s="100"/>
      <c r="U18" s="49"/>
      <c r="V18" s="49"/>
      <c r="W18" s="100"/>
      <c r="X18" s="100"/>
      <c r="Y18" s="49"/>
      <c r="Z18" s="49"/>
      <c r="AA18" s="100"/>
      <c r="AB18" s="100"/>
      <c r="AC18" s="49"/>
    </row>
    <row r="19" spans="1:29">
      <c r="A19" s="13"/>
      <c r="B19" s="184" t="s">
        <v>72</v>
      </c>
      <c r="C19" s="103">
        <v>0.1</v>
      </c>
      <c r="D19" s="103"/>
      <c r="E19" s="44"/>
      <c r="F19" s="44"/>
      <c r="G19" s="103">
        <v>46.3</v>
      </c>
      <c r="H19" s="103"/>
      <c r="I19" s="44"/>
      <c r="J19" s="44"/>
      <c r="K19" s="103">
        <v>346</v>
      </c>
      <c r="L19" s="103"/>
      <c r="M19" s="44"/>
      <c r="N19" s="44"/>
      <c r="O19" s="103">
        <v>195.3</v>
      </c>
      <c r="P19" s="103"/>
      <c r="Q19" s="44"/>
      <c r="R19" s="44"/>
      <c r="S19" s="103">
        <v>541.29999999999995</v>
      </c>
      <c r="T19" s="103"/>
      <c r="U19" s="44"/>
      <c r="V19" s="44"/>
      <c r="W19" s="103" t="s">
        <v>693</v>
      </c>
      <c r="X19" s="103"/>
      <c r="Y19" s="104" t="s">
        <v>269</v>
      </c>
      <c r="Z19" s="44"/>
      <c r="AA19" s="103">
        <v>578.6</v>
      </c>
      <c r="AB19" s="103"/>
      <c r="AC19" s="44"/>
    </row>
    <row r="20" spans="1:29">
      <c r="A20" s="13"/>
      <c r="B20" s="184"/>
      <c r="C20" s="103"/>
      <c r="D20" s="103"/>
      <c r="E20" s="44"/>
      <c r="F20" s="44"/>
      <c r="G20" s="103"/>
      <c r="H20" s="103"/>
      <c r="I20" s="44"/>
      <c r="J20" s="44"/>
      <c r="K20" s="103"/>
      <c r="L20" s="103"/>
      <c r="M20" s="44"/>
      <c r="N20" s="44"/>
      <c r="O20" s="103"/>
      <c r="P20" s="103"/>
      <c r="Q20" s="44"/>
      <c r="R20" s="44"/>
      <c r="S20" s="103"/>
      <c r="T20" s="103"/>
      <c r="U20" s="44"/>
      <c r="V20" s="44"/>
      <c r="W20" s="103"/>
      <c r="X20" s="103"/>
      <c r="Y20" s="104"/>
      <c r="Z20" s="44"/>
      <c r="AA20" s="103"/>
      <c r="AB20" s="103"/>
      <c r="AC20" s="44"/>
    </row>
    <row r="21" spans="1:29">
      <c r="A21" s="13"/>
      <c r="B21" s="183" t="s">
        <v>73</v>
      </c>
      <c r="C21" s="100" t="s">
        <v>263</v>
      </c>
      <c r="D21" s="100"/>
      <c r="E21" s="49"/>
      <c r="F21" s="49"/>
      <c r="G21" s="100" t="s">
        <v>263</v>
      </c>
      <c r="H21" s="100"/>
      <c r="I21" s="49"/>
      <c r="J21" s="49"/>
      <c r="K21" s="100">
        <v>118</v>
      </c>
      <c r="L21" s="100"/>
      <c r="M21" s="49"/>
      <c r="N21" s="49"/>
      <c r="O21" s="100">
        <v>4.5999999999999996</v>
      </c>
      <c r="P21" s="100"/>
      <c r="Q21" s="49"/>
      <c r="R21" s="49"/>
      <c r="S21" s="100">
        <v>122.6</v>
      </c>
      <c r="T21" s="100"/>
      <c r="U21" s="49"/>
      <c r="V21" s="49"/>
      <c r="W21" s="100" t="s">
        <v>694</v>
      </c>
      <c r="X21" s="100"/>
      <c r="Y21" s="98" t="s">
        <v>269</v>
      </c>
      <c r="Z21" s="49"/>
      <c r="AA21" s="100">
        <v>4.5999999999999996</v>
      </c>
      <c r="AB21" s="100"/>
      <c r="AC21" s="49"/>
    </row>
    <row r="22" spans="1:29">
      <c r="A22" s="13"/>
      <c r="B22" s="183"/>
      <c r="C22" s="100"/>
      <c r="D22" s="100"/>
      <c r="E22" s="49"/>
      <c r="F22" s="49"/>
      <c r="G22" s="100"/>
      <c r="H22" s="100"/>
      <c r="I22" s="49"/>
      <c r="J22" s="49"/>
      <c r="K22" s="100"/>
      <c r="L22" s="100"/>
      <c r="M22" s="49"/>
      <c r="N22" s="49"/>
      <c r="O22" s="100"/>
      <c r="P22" s="100"/>
      <c r="Q22" s="49"/>
      <c r="R22" s="49"/>
      <c r="S22" s="100"/>
      <c r="T22" s="100"/>
      <c r="U22" s="49"/>
      <c r="V22" s="49"/>
      <c r="W22" s="100"/>
      <c r="X22" s="100"/>
      <c r="Y22" s="98"/>
      <c r="Z22" s="49"/>
      <c r="AA22" s="100"/>
      <c r="AB22" s="100"/>
      <c r="AC22" s="49"/>
    </row>
    <row r="23" spans="1:29">
      <c r="A23" s="13"/>
      <c r="B23" s="182" t="s">
        <v>74</v>
      </c>
      <c r="C23" s="103">
        <v>3.5</v>
      </c>
      <c r="D23" s="103"/>
      <c r="E23" s="44"/>
      <c r="F23" s="44"/>
      <c r="G23" s="103">
        <v>18.5</v>
      </c>
      <c r="H23" s="103"/>
      <c r="I23" s="44"/>
      <c r="J23" s="44"/>
      <c r="K23" s="103">
        <v>88.3</v>
      </c>
      <c r="L23" s="103"/>
      <c r="M23" s="44"/>
      <c r="N23" s="44"/>
      <c r="O23" s="103">
        <v>124.7</v>
      </c>
      <c r="P23" s="103"/>
      <c r="Q23" s="44"/>
      <c r="R23" s="44"/>
      <c r="S23" s="103">
        <v>213</v>
      </c>
      <c r="T23" s="103"/>
      <c r="U23" s="44"/>
      <c r="V23" s="44"/>
      <c r="W23" s="103" t="s">
        <v>695</v>
      </c>
      <c r="X23" s="103"/>
      <c r="Y23" s="104" t="s">
        <v>269</v>
      </c>
      <c r="Z23" s="44"/>
      <c r="AA23" s="103">
        <v>232.6</v>
      </c>
      <c r="AB23" s="103"/>
      <c r="AC23" s="44"/>
    </row>
    <row r="24" spans="1:29">
      <c r="A24" s="13"/>
      <c r="B24" s="182"/>
      <c r="C24" s="103"/>
      <c r="D24" s="103"/>
      <c r="E24" s="44"/>
      <c r="F24" s="44"/>
      <c r="G24" s="103"/>
      <c r="H24" s="103"/>
      <c r="I24" s="44"/>
      <c r="J24" s="44"/>
      <c r="K24" s="103"/>
      <c r="L24" s="103"/>
      <c r="M24" s="44"/>
      <c r="N24" s="44"/>
      <c r="O24" s="103"/>
      <c r="P24" s="103"/>
      <c r="Q24" s="44"/>
      <c r="R24" s="44"/>
      <c r="S24" s="103"/>
      <c r="T24" s="103"/>
      <c r="U24" s="44"/>
      <c r="V24" s="44"/>
      <c r="W24" s="103"/>
      <c r="X24" s="103"/>
      <c r="Y24" s="104"/>
      <c r="Z24" s="44"/>
      <c r="AA24" s="103"/>
      <c r="AB24" s="103"/>
      <c r="AC24" s="44"/>
    </row>
    <row r="25" spans="1:29">
      <c r="A25" s="13"/>
      <c r="B25" s="183" t="s">
        <v>35</v>
      </c>
      <c r="C25" s="100" t="s">
        <v>263</v>
      </c>
      <c r="D25" s="100"/>
      <c r="E25" s="49"/>
      <c r="F25" s="49"/>
      <c r="G25" s="100">
        <v>0.5</v>
      </c>
      <c r="H25" s="100"/>
      <c r="I25" s="49"/>
      <c r="J25" s="49"/>
      <c r="K25" s="100">
        <v>26.9</v>
      </c>
      <c r="L25" s="100"/>
      <c r="M25" s="49"/>
      <c r="N25" s="49"/>
      <c r="O25" s="100">
        <v>15.6</v>
      </c>
      <c r="P25" s="100"/>
      <c r="Q25" s="49"/>
      <c r="R25" s="49"/>
      <c r="S25" s="100">
        <v>42.5</v>
      </c>
      <c r="T25" s="100"/>
      <c r="U25" s="49"/>
      <c r="V25" s="49"/>
      <c r="W25" s="100" t="s">
        <v>263</v>
      </c>
      <c r="X25" s="100"/>
      <c r="Y25" s="49"/>
      <c r="Z25" s="49"/>
      <c r="AA25" s="100">
        <v>43</v>
      </c>
      <c r="AB25" s="100"/>
      <c r="AC25" s="49"/>
    </row>
    <row r="26" spans="1:29">
      <c r="A26" s="13"/>
      <c r="B26" s="183"/>
      <c r="C26" s="100"/>
      <c r="D26" s="100"/>
      <c r="E26" s="49"/>
      <c r="F26" s="49"/>
      <c r="G26" s="100"/>
      <c r="H26" s="100"/>
      <c r="I26" s="49"/>
      <c r="J26" s="49"/>
      <c r="K26" s="100"/>
      <c r="L26" s="100"/>
      <c r="M26" s="49"/>
      <c r="N26" s="49"/>
      <c r="O26" s="100"/>
      <c r="P26" s="100"/>
      <c r="Q26" s="49"/>
      <c r="R26" s="49"/>
      <c r="S26" s="100"/>
      <c r="T26" s="100"/>
      <c r="U26" s="49"/>
      <c r="V26" s="49"/>
      <c r="W26" s="100"/>
      <c r="X26" s="100"/>
      <c r="Y26" s="49"/>
      <c r="Z26" s="49"/>
      <c r="AA26" s="100"/>
      <c r="AB26" s="100"/>
      <c r="AC26" s="49"/>
    </row>
    <row r="27" spans="1:29">
      <c r="A27" s="13"/>
      <c r="B27" s="182" t="s">
        <v>696</v>
      </c>
      <c r="C27" s="103">
        <v>21.6</v>
      </c>
      <c r="D27" s="103"/>
      <c r="E27" s="44"/>
      <c r="F27" s="44"/>
      <c r="G27" s="103">
        <v>324.60000000000002</v>
      </c>
      <c r="H27" s="103"/>
      <c r="I27" s="44"/>
      <c r="J27" s="44"/>
      <c r="K27" s="103">
        <v>144.80000000000001</v>
      </c>
      <c r="L27" s="103"/>
      <c r="M27" s="44"/>
      <c r="N27" s="44"/>
      <c r="O27" s="103">
        <v>69.099999999999994</v>
      </c>
      <c r="P27" s="103"/>
      <c r="Q27" s="44"/>
      <c r="R27" s="44"/>
      <c r="S27" s="103">
        <v>213.9</v>
      </c>
      <c r="T27" s="103"/>
      <c r="U27" s="44"/>
      <c r="V27" s="44"/>
      <c r="W27" s="103" t="s">
        <v>697</v>
      </c>
      <c r="X27" s="103"/>
      <c r="Y27" s="104" t="s">
        <v>269</v>
      </c>
      <c r="Z27" s="44"/>
      <c r="AA27" s="103" t="s">
        <v>263</v>
      </c>
      <c r="AB27" s="103"/>
      <c r="AC27" s="44"/>
    </row>
    <row r="28" spans="1:29" ht="15.75" thickBot="1">
      <c r="A28" s="13"/>
      <c r="B28" s="182"/>
      <c r="C28" s="113"/>
      <c r="D28" s="113"/>
      <c r="E28" s="54"/>
      <c r="F28" s="44"/>
      <c r="G28" s="113"/>
      <c r="H28" s="113"/>
      <c r="I28" s="54"/>
      <c r="J28" s="44"/>
      <c r="K28" s="113"/>
      <c r="L28" s="113"/>
      <c r="M28" s="54"/>
      <c r="N28" s="44"/>
      <c r="O28" s="113"/>
      <c r="P28" s="113"/>
      <c r="Q28" s="54"/>
      <c r="R28" s="44"/>
      <c r="S28" s="113"/>
      <c r="T28" s="113"/>
      <c r="U28" s="54"/>
      <c r="V28" s="44"/>
      <c r="W28" s="113"/>
      <c r="X28" s="113"/>
      <c r="Y28" s="185"/>
      <c r="Z28" s="44"/>
      <c r="AA28" s="113"/>
      <c r="AB28" s="113"/>
      <c r="AC28" s="54"/>
    </row>
    <row r="29" spans="1:29">
      <c r="A29" s="13"/>
      <c r="B29" s="186" t="s">
        <v>36</v>
      </c>
      <c r="C29" s="146">
        <v>176.2</v>
      </c>
      <c r="D29" s="146"/>
      <c r="E29" s="59"/>
      <c r="F29" s="49"/>
      <c r="G29" s="119">
        <v>1163.7</v>
      </c>
      <c r="H29" s="119"/>
      <c r="I29" s="59"/>
      <c r="J29" s="49"/>
      <c r="K29" s="146">
        <v>990.8</v>
      </c>
      <c r="L29" s="146"/>
      <c r="M29" s="59"/>
      <c r="N29" s="49"/>
      <c r="O29" s="119">
        <v>1765.7</v>
      </c>
      <c r="P29" s="119"/>
      <c r="Q29" s="59"/>
      <c r="R29" s="49"/>
      <c r="S29" s="119">
        <v>2756.5</v>
      </c>
      <c r="T29" s="119"/>
      <c r="U29" s="59"/>
      <c r="V29" s="49"/>
      <c r="W29" s="146" t="s">
        <v>698</v>
      </c>
      <c r="X29" s="146"/>
      <c r="Y29" s="117" t="s">
        <v>269</v>
      </c>
      <c r="Z29" s="49"/>
      <c r="AA29" s="119">
        <v>3406.8</v>
      </c>
      <c r="AB29" s="119"/>
      <c r="AC29" s="59"/>
    </row>
    <row r="30" spans="1:29">
      <c r="A30" s="13"/>
      <c r="B30" s="186"/>
      <c r="C30" s="187"/>
      <c r="D30" s="187"/>
      <c r="E30" s="188"/>
      <c r="F30" s="49"/>
      <c r="G30" s="189"/>
      <c r="H30" s="189"/>
      <c r="I30" s="188"/>
      <c r="J30" s="49"/>
      <c r="K30" s="187"/>
      <c r="L30" s="187"/>
      <c r="M30" s="188"/>
      <c r="N30" s="49"/>
      <c r="O30" s="189"/>
      <c r="P30" s="189"/>
      <c r="Q30" s="188"/>
      <c r="R30" s="49"/>
      <c r="S30" s="189"/>
      <c r="T30" s="189"/>
      <c r="U30" s="188"/>
      <c r="V30" s="49"/>
      <c r="W30" s="187"/>
      <c r="X30" s="187"/>
      <c r="Y30" s="190"/>
      <c r="Z30" s="49"/>
      <c r="AA30" s="189"/>
      <c r="AB30" s="189"/>
      <c r="AC30" s="188"/>
    </row>
    <row r="31" spans="1:29">
      <c r="A31" s="13"/>
      <c r="B31" s="191" t="s">
        <v>699</v>
      </c>
      <c r="C31" s="103" t="s">
        <v>263</v>
      </c>
      <c r="D31" s="103"/>
      <c r="E31" s="44"/>
      <c r="F31" s="44"/>
      <c r="G31" s="103">
        <v>206.4</v>
      </c>
      <c r="H31" s="103"/>
      <c r="I31" s="44"/>
      <c r="J31" s="44"/>
      <c r="K31" s="114">
        <v>6916.6</v>
      </c>
      <c r="L31" s="114"/>
      <c r="M31" s="44"/>
      <c r="N31" s="44"/>
      <c r="O31" s="114">
        <v>6228.4</v>
      </c>
      <c r="P31" s="114"/>
      <c r="Q31" s="44"/>
      <c r="R31" s="44"/>
      <c r="S31" s="114">
        <v>13145</v>
      </c>
      <c r="T31" s="114"/>
      <c r="U31" s="44"/>
      <c r="V31" s="44"/>
      <c r="W31" s="103" t="s">
        <v>700</v>
      </c>
      <c r="X31" s="103"/>
      <c r="Y31" s="104" t="s">
        <v>269</v>
      </c>
      <c r="Z31" s="44"/>
      <c r="AA31" s="114">
        <v>13347.9</v>
      </c>
      <c r="AB31" s="114"/>
      <c r="AC31" s="44"/>
    </row>
    <row r="32" spans="1:29">
      <c r="A32" s="13"/>
      <c r="B32" s="191"/>
      <c r="C32" s="103"/>
      <c r="D32" s="103"/>
      <c r="E32" s="44"/>
      <c r="F32" s="44"/>
      <c r="G32" s="103"/>
      <c r="H32" s="103"/>
      <c r="I32" s="44"/>
      <c r="J32" s="44"/>
      <c r="K32" s="114"/>
      <c r="L32" s="114"/>
      <c r="M32" s="44"/>
      <c r="N32" s="44"/>
      <c r="O32" s="114"/>
      <c r="P32" s="114"/>
      <c r="Q32" s="44"/>
      <c r="R32" s="44"/>
      <c r="S32" s="114"/>
      <c r="T32" s="114"/>
      <c r="U32" s="44"/>
      <c r="V32" s="44"/>
      <c r="W32" s="103"/>
      <c r="X32" s="103"/>
      <c r="Y32" s="104"/>
      <c r="Z32" s="44"/>
      <c r="AA32" s="114"/>
      <c r="AB32" s="114"/>
      <c r="AC32" s="44"/>
    </row>
    <row r="33" spans="1:29">
      <c r="A33" s="13"/>
      <c r="B33" s="192" t="s">
        <v>76</v>
      </c>
      <c r="C33" s="100" t="s">
        <v>263</v>
      </c>
      <c r="D33" s="100"/>
      <c r="E33" s="49"/>
      <c r="F33" s="49"/>
      <c r="G33" s="100" t="s">
        <v>263</v>
      </c>
      <c r="H33" s="100"/>
      <c r="I33" s="49"/>
      <c r="J33" s="49"/>
      <c r="K33" s="99">
        <v>1260.2</v>
      </c>
      <c r="L33" s="99"/>
      <c r="M33" s="49"/>
      <c r="N33" s="49"/>
      <c r="O33" s="99">
        <v>1817.2</v>
      </c>
      <c r="P33" s="99"/>
      <c r="Q33" s="49"/>
      <c r="R33" s="49"/>
      <c r="S33" s="99">
        <v>3077.4</v>
      </c>
      <c r="T33" s="99"/>
      <c r="U33" s="49"/>
      <c r="V33" s="49"/>
      <c r="W33" s="100" t="s">
        <v>263</v>
      </c>
      <c r="X33" s="100"/>
      <c r="Y33" s="49"/>
      <c r="Z33" s="49"/>
      <c r="AA33" s="99">
        <v>3077.4</v>
      </c>
      <c r="AB33" s="99"/>
      <c r="AC33" s="49"/>
    </row>
    <row r="34" spans="1:29">
      <c r="A34" s="13"/>
      <c r="B34" s="192"/>
      <c r="C34" s="100"/>
      <c r="D34" s="100"/>
      <c r="E34" s="49"/>
      <c r="F34" s="49"/>
      <c r="G34" s="100"/>
      <c r="H34" s="100"/>
      <c r="I34" s="49"/>
      <c r="J34" s="49"/>
      <c r="K34" s="99"/>
      <c r="L34" s="99"/>
      <c r="M34" s="49"/>
      <c r="N34" s="49"/>
      <c r="O34" s="99"/>
      <c r="P34" s="99"/>
      <c r="Q34" s="49"/>
      <c r="R34" s="49"/>
      <c r="S34" s="99"/>
      <c r="T34" s="99"/>
      <c r="U34" s="49"/>
      <c r="V34" s="49"/>
      <c r="W34" s="100"/>
      <c r="X34" s="100"/>
      <c r="Y34" s="49"/>
      <c r="Z34" s="49"/>
      <c r="AA34" s="99"/>
      <c r="AB34" s="99"/>
      <c r="AC34" s="49"/>
    </row>
    <row r="35" spans="1:29">
      <c r="A35" s="13"/>
      <c r="B35" s="191" t="s">
        <v>77</v>
      </c>
      <c r="C35" s="103" t="s">
        <v>263</v>
      </c>
      <c r="D35" s="103"/>
      <c r="E35" s="44"/>
      <c r="F35" s="44"/>
      <c r="G35" s="103">
        <v>3.4</v>
      </c>
      <c r="H35" s="103"/>
      <c r="I35" s="44"/>
      <c r="J35" s="44"/>
      <c r="K35" s="114">
        <v>2821.1</v>
      </c>
      <c r="L35" s="114"/>
      <c r="M35" s="44"/>
      <c r="N35" s="44"/>
      <c r="O35" s="103">
        <v>637.5</v>
      </c>
      <c r="P35" s="103"/>
      <c r="Q35" s="44"/>
      <c r="R35" s="44"/>
      <c r="S35" s="114">
        <v>3458.6</v>
      </c>
      <c r="T35" s="114"/>
      <c r="U35" s="44"/>
      <c r="V35" s="44"/>
      <c r="W35" s="103" t="s">
        <v>263</v>
      </c>
      <c r="X35" s="103"/>
      <c r="Y35" s="44"/>
      <c r="Z35" s="44"/>
      <c r="AA35" s="114">
        <v>3462</v>
      </c>
      <c r="AB35" s="114"/>
      <c r="AC35" s="44"/>
    </row>
    <row r="36" spans="1:29">
      <c r="A36" s="13"/>
      <c r="B36" s="191"/>
      <c r="C36" s="103"/>
      <c r="D36" s="103"/>
      <c r="E36" s="44"/>
      <c r="F36" s="44"/>
      <c r="G36" s="103"/>
      <c r="H36" s="103"/>
      <c r="I36" s="44"/>
      <c r="J36" s="44"/>
      <c r="K36" s="114"/>
      <c r="L36" s="114"/>
      <c r="M36" s="44"/>
      <c r="N36" s="44"/>
      <c r="O36" s="103"/>
      <c r="P36" s="103"/>
      <c r="Q36" s="44"/>
      <c r="R36" s="44"/>
      <c r="S36" s="114"/>
      <c r="T36" s="114"/>
      <c r="U36" s="44"/>
      <c r="V36" s="44"/>
      <c r="W36" s="103"/>
      <c r="X36" s="103"/>
      <c r="Y36" s="44"/>
      <c r="Z36" s="44"/>
      <c r="AA36" s="114"/>
      <c r="AB36" s="114"/>
      <c r="AC36" s="44"/>
    </row>
    <row r="37" spans="1:29">
      <c r="A37" s="13"/>
      <c r="B37" s="192" t="s">
        <v>701</v>
      </c>
      <c r="C37" s="100" t="s">
        <v>263</v>
      </c>
      <c r="D37" s="100"/>
      <c r="E37" s="49"/>
      <c r="F37" s="49"/>
      <c r="G37" s="99">
        <v>6967.5</v>
      </c>
      <c r="H37" s="99"/>
      <c r="I37" s="49"/>
      <c r="J37" s="49"/>
      <c r="K37" s="100">
        <v>228.8</v>
      </c>
      <c r="L37" s="100"/>
      <c r="M37" s="49"/>
      <c r="N37" s="49"/>
      <c r="O37" s="99">
        <v>1001.2</v>
      </c>
      <c r="P37" s="99"/>
      <c r="Q37" s="49"/>
      <c r="R37" s="49"/>
      <c r="S37" s="99">
        <v>1230</v>
      </c>
      <c r="T37" s="99"/>
      <c r="U37" s="49"/>
      <c r="V37" s="49"/>
      <c r="W37" s="100" t="s">
        <v>702</v>
      </c>
      <c r="X37" s="100"/>
      <c r="Y37" s="98" t="s">
        <v>269</v>
      </c>
      <c r="Z37" s="49"/>
      <c r="AA37" s="100" t="s">
        <v>263</v>
      </c>
      <c r="AB37" s="100"/>
      <c r="AC37" s="49"/>
    </row>
    <row r="38" spans="1:29">
      <c r="A38" s="13"/>
      <c r="B38" s="192"/>
      <c r="C38" s="100"/>
      <c r="D38" s="100"/>
      <c r="E38" s="49"/>
      <c r="F38" s="49"/>
      <c r="G38" s="99"/>
      <c r="H38" s="99"/>
      <c r="I38" s="49"/>
      <c r="J38" s="49"/>
      <c r="K38" s="100"/>
      <c r="L38" s="100"/>
      <c r="M38" s="49"/>
      <c r="N38" s="49"/>
      <c r="O38" s="99"/>
      <c r="P38" s="99"/>
      <c r="Q38" s="49"/>
      <c r="R38" s="49"/>
      <c r="S38" s="99"/>
      <c r="T38" s="99"/>
      <c r="U38" s="49"/>
      <c r="V38" s="49"/>
      <c r="W38" s="100"/>
      <c r="X38" s="100"/>
      <c r="Y38" s="98"/>
      <c r="Z38" s="49"/>
      <c r="AA38" s="100"/>
      <c r="AB38" s="100"/>
      <c r="AC38" s="49"/>
    </row>
    <row r="39" spans="1:29">
      <c r="A39" s="13"/>
      <c r="B39" s="184" t="s">
        <v>40</v>
      </c>
      <c r="C39" s="103">
        <v>0.5</v>
      </c>
      <c r="D39" s="103"/>
      <c r="E39" s="44"/>
      <c r="F39" s="44"/>
      <c r="G39" s="103" t="s">
        <v>263</v>
      </c>
      <c r="H39" s="103"/>
      <c r="I39" s="44"/>
      <c r="J39" s="44"/>
      <c r="K39" s="103">
        <v>3.7</v>
      </c>
      <c r="L39" s="103"/>
      <c r="M39" s="44"/>
      <c r="N39" s="44"/>
      <c r="O39" s="103">
        <v>178.5</v>
      </c>
      <c r="P39" s="103"/>
      <c r="Q39" s="44"/>
      <c r="R39" s="44"/>
      <c r="S39" s="103">
        <v>182.2</v>
      </c>
      <c r="T39" s="103"/>
      <c r="U39" s="44"/>
      <c r="V39" s="44"/>
      <c r="W39" s="103" t="s">
        <v>263</v>
      </c>
      <c r="X39" s="103"/>
      <c r="Y39" s="44"/>
      <c r="Z39" s="44"/>
      <c r="AA39" s="103">
        <v>182.7</v>
      </c>
      <c r="AB39" s="103"/>
      <c r="AC39" s="44"/>
    </row>
    <row r="40" spans="1:29">
      <c r="A40" s="13"/>
      <c r="B40" s="184"/>
      <c r="C40" s="103"/>
      <c r="D40" s="103"/>
      <c r="E40" s="44"/>
      <c r="F40" s="44"/>
      <c r="G40" s="103"/>
      <c r="H40" s="103"/>
      <c r="I40" s="44"/>
      <c r="J40" s="44"/>
      <c r="K40" s="103"/>
      <c r="L40" s="103"/>
      <c r="M40" s="44"/>
      <c r="N40" s="44"/>
      <c r="O40" s="103"/>
      <c r="P40" s="103"/>
      <c r="Q40" s="44"/>
      <c r="R40" s="44"/>
      <c r="S40" s="103"/>
      <c r="T40" s="103"/>
      <c r="U40" s="44"/>
      <c r="V40" s="44"/>
      <c r="W40" s="103"/>
      <c r="X40" s="103"/>
      <c r="Y40" s="44"/>
      <c r="Z40" s="44"/>
      <c r="AA40" s="103"/>
      <c r="AB40" s="103"/>
      <c r="AC40" s="44"/>
    </row>
    <row r="41" spans="1:29">
      <c r="A41" s="13"/>
      <c r="B41" s="192" t="s">
        <v>71</v>
      </c>
      <c r="C41" s="100">
        <v>20</v>
      </c>
      <c r="D41" s="100"/>
      <c r="E41" s="49"/>
      <c r="F41" s="49"/>
      <c r="G41" s="100" t="s">
        <v>263</v>
      </c>
      <c r="H41" s="100"/>
      <c r="I41" s="49"/>
      <c r="J41" s="49"/>
      <c r="K41" s="100" t="s">
        <v>263</v>
      </c>
      <c r="L41" s="100"/>
      <c r="M41" s="49"/>
      <c r="N41" s="49"/>
      <c r="O41" s="100">
        <v>245.3</v>
      </c>
      <c r="P41" s="100"/>
      <c r="Q41" s="49"/>
      <c r="R41" s="49"/>
      <c r="S41" s="100">
        <v>245.3</v>
      </c>
      <c r="T41" s="100"/>
      <c r="U41" s="49"/>
      <c r="V41" s="49"/>
      <c r="W41" s="100" t="s">
        <v>263</v>
      </c>
      <c r="X41" s="100"/>
      <c r="Y41" s="49"/>
      <c r="Z41" s="49"/>
      <c r="AA41" s="100">
        <v>265.3</v>
      </c>
      <c r="AB41" s="100"/>
      <c r="AC41" s="49"/>
    </row>
    <row r="42" spans="1:29">
      <c r="A42" s="13"/>
      <c r="B42" s="192"/>
      <c r="C42" s="100"/>
      <c r="D42" s="100"/>
      <c r="E42" s="49"/>
      <c r="F42" s="49"/>
      <c r="G42" s="100"/>
      <c r="H42" s="100"/>
      <c r="I42" s="49"/>
      <c r="J42" s="49"/>
      <c r="K42" s="100"/>
      <c r="L42" s="100"/>
      <c r="M42" s="49"/>
      <c r="N42" s="49"/>
      <c r="O42" s="100"/>
      <c r="P42" s="100"/>
      <c r="Q42" s="49"/>
      <c r="R42" s="49"/>
      <c r="S42" s="100"/>
      <c r="T42" s="100"/>
      <c r="U42" s="49"/>
      <c r="V42" s="49"/>
      <c r="W42" s="100"/>
      <c r="X42" s="100"/>
      <c r="Y42" s="49"/>
      <c r="Z42" s="49"/>
      <c r="AA42" s="100"/>
      <c r="AB42" s="100"/>
      <c r="AC42" s="49"/>
    </row>
    <row r="43" spans="1:29">
      <c r="A43" s="13"/>
      <c r="B43" s="191" t="s">
        <v>73</v>
      </c>
      <c r="C43" s="103">
        <v>7.8</v>
      </c>
      <c r="D43" s="103"/>
      <c r="E43" s="44"/>
      <c r="F43" s="44"/>
      <c r="G43" s="103">
        <v>385.6</v>
      </c>
      <c r="H43" s="103"/>
      <c r="I43" s="44"/>
      <c r="J43" s="44"/>
      <c r="K43" s="103" t="s">
        <v>263</v>
      </c>
      <c r="L43" s="103"/>
      <c r="M43" s="44"/>
      <c r="N43" s="44"/>
      <c r="O43" s="103">
        <v>23.6</v>
      </c>
      <c r="P43" s="103"/>
      <c r="Q43" s="44"/>
      <c r="R43" s="44"/>
      <c r="S43" s="103">
        <v>23.6</v>
      </c>
      <c r="T43" s="103"/>
      <c r="U43" s="44"/>
      <c r="V43" s="44"/>
      <c r="W43" s="103" t="s">
        <v>703</v>
      </c>
      <c r="X43" s="103"/>
      <c r="Y43" s="104" t="s">
        <v>269</v>
      </c>
      <c r="Z43" s="44"/>
      <c r="AA43" s="103">
        <v>13.5</v>
      </c>
      <c r="AB43" s="103"/>
      <c r="AC43" s="44"/>
    </row>
    <row r="44" spans="1:29">
      <c r="A44" s="13"/>
      <c r="B44" s="191"/>
      <c r="C44" s="103"/>
      <c r="D44" s="103"/>
      <c r="E44" s="44"/>
      <c r="F44" s="44"/>
      <c r="G44" s="103"/>
      <c r="H44" s="103"/>
      <c r="I44" s="44"/>
      <c r="J44" s="44"/>
      <c r="K44" s="103"/>
      <c r="L44" s="103"/>
      <c r="M44" s="44"/>
      <c r="N44" s="44"/>
      <c r="O44" s="103"/>
      <c r="P44" s="103"/>
      <c r="Q44" s="44"/>
      <c r="R44" s="44"/>
      <c r="S44" s="103"/>
      <c r="T44" s="103"/>
      <c r="U44" s="44"/>
      <c r="V44" s="44"/>
      <c r="W44" s="103"/>
      <c r="X44" s="103"/>
      <c r="Y44" s="104"/>
      <c r="Z44" s="44"/>
      <c r="AA44" s="103"/>
      <c r="AB44" s="103"/>
      <c r="AC44" s="44"/>
    </row>
    <row r="45" spans="1:29">
      <c r="A45" s="13"/>
      <c r="B45" s="192" t="s">
        <v>78</v>
      </c>
      <c r="C45" s="100" t="s">
        <v>263</v>
      </c>
      <c r="D45" s="100"/>
      <c r="E45" s="49"/>
      <c r="F45" s="49"/>
      <c r="G45" s="100">
        <v>276.8</v>
      </c>
      <c r="H45" s="100"/>
      <c r="I45" s="49"/>
      <c r="J45" s="49"/>
      <c r="K45" s="100">
        <v>153.6</v>
      </c>
      <c r="L45" s="100"/>
      <c r="M45" s="49"/>
      <c r="N45" s="49"/>
      <c r="O45" s="100">
        <v>278.39999999999998</v>
      </c>
      <c r="P45" s="100"/>
      <c r="Q45" s="49"/>
      <c r="R45" s="49"/>
      <c r="S45" s="100">
        <v>432</v>
      </c>
      <c r="T45" s="100"/>
      <c r="U45" s="49"/>
      <c r="V45" s="49"/>
      <c r="W45" s="100" t="s">
        <v>704</v>
      </c>
      <c r="X45" s="100"/>
      <c r="Y45" s="98" t="s">
        <v>269</v>
      </c>
      <c r="Z45" s="49"/>
      <c r="AA45" s="100">
        <v>617.1</v>
      </c>
      <c r="AB45" s="100"/>
      <c r="AC45" s="49"/>
    </row>
    <row r="46" spans="1:29">
      <c r="A46" s="13"/>
      <c r="B46" s="192"/>
      <c r="C46" s="100"/>
      <c r="D46" s="100"/>
      <c r="E46" s="49"/>
      <c r="F46" s="49"/>
      <c r="G46" s="100"/>
      <c r="H46" s="100"/>
      <c r="I46" s="49"/>
      <c r="J46" s="49"/>
      <c r="K46" s="100"/>
      <c r="L46" s="100"/>
      <c r="M46" s="49"/>
      <c r="N46" s="49"/>
      <c r="O46" s="100"/>
      <c r="P46" s="100"/>
      <c r="Q46" s="49"/>
      <c r="R46" s="49"/>
      <c r="S46" s="100"/>
      <c r="T46" s="100"/>
      <c r="U46" s="49"/>
      <c r="V46" s="49"/>
      <c r="W46" s="100"/>
      <c r="X46" s="100"/>
      <c r="Y46" s="98"/>
      <c r="Z46" s="49"/>
      <c r="AA46" s="100"/>
      <c r="AB46" s="100"/>
      <c r="AC46" s="49"/>
    </row>
    <row r="47" spans="1:29">
      <c r="A47" s="13"/>
      <c r="B47" s="191" t="s">
        <v>696</v>
      </c>
      <c r="C47" s="103">
        <v>300.10000000000002</v>
      </c>
      <c r="D47" s="103"/>
      <c r="E47" s="44"/>
      <c r="F47" s="44"/>
      <c r="G47" s="114">
        <v>2687.4</v>
      </c>
      <c r="H47" s="114"/>
      <c r="I47" s="44"/>
      <c r="J47" s="44"/>
      <c r="K47" s="103">
        <v>585.5</v>
      </c>
      <c r="L47" s="103"/>
      <c r="M47" s="44"/>
      <c r="N47" s="44"/>
      <c r="O47" s="103">
        <v>55</v>
      </c>
      <c r="P47" s="103"/>
      <c r="Q47" s="44"/>
      <c r="R47" s="44"/>
      <c r="S47" s="103">
        <v>640.5</v>
      </c>
      <c r="T47" s="103"/>
      <c r="U47" s="44"/>
      <c r="V47" s="44"/>
      <c r="W47" s="103" t="s">
        <v>705</v>
      </c>
      <c r="X47" s="103"/>
      <c r="Y47" s="104" t="s">
        <v>269</v>
      </c>
      <c r="Z47" s="44"/>
      <c r="AA47" s="103" t="s">
        <v>263</v>
      </c>
      <c r="AB47" s="103"/>
      <c r="AC47" s="44"/>
    </row>
    <row r="48" spans="1:29">
      <c r="A48" s="13"/>
      <c r="B48" s="191"/>
      <c r="C48" s="103"/>
      <c r="D48" s="103"/>
      <c r="E48" s="44"/>
      <c r="F48" s="44"/>
      <c r="G48" s="114"/>
      <c r="H48" s="114"/>
      <c r="I48" s="44"/>
      <c r="J48" s="44"/>
      <c r="K48" s="103"/>
      <c r="L48" s="103"/>
      <c r="M48" s="44"/>
      <c r="N48" s="44"/>
      <c r="O48" s="103"/>
      <c r="P48" s="103"/>
      <c r="Q48" s="44"/>
      <c r="R48" s="44"/>
      <c r="S48" s="103"/>
      <c r="T48" s="103"/>
      <c r="U48" s="44"/>
      <c r="V48" s="44"/>
      <c r="W48" s="103"/>
      <c r="X48" s="103"/>
      <c r="Y48" s="104"/>
      <c r="Z48" s="44"/>
      <c r="AA48" s="103"/>
      <c r="AB48" s="103"/>
      <c r="AC48" s="44"/>
    </row>
    <row r="49" spans="1:29">
      <c r="A49" s="13"/>
      <c r="B49" s="192" t="s">
        <v>44</v>
      </c>
      <c r="C49" s="100" t="s">
        <v>263</v>
      </c>
      <c r="D49" s="100"/>
      <c r="E49" s="49"/>
      <c r="F49" s="49"/>
      <c r="G49" s="100" t="s">
        <v>263</v>
      </c>
      <c r="H49" s="100"/>
      <c r="I49" s="49"/>
      <c r="J49" s="49"/>
      <c r="K49" s="100">
        <v>4</v>
      </c>
      <c r="L49" s="100"/>
      <c r="M49" s="49"/>
      <c r="N49" s="49"/>
      <c r="O49" s="100" t="s">
        <v>263</v>
      </c>
      <c r="P49" s="100"/>
      <c r="Q49" s="49"/>
      <c r="R49" s="49"/>
      <c r="S49" s="100">
        <v>4</v>
      </c>
      <c r="T49" s="100"/>
      <c r="U49" s="49"/>
      <c r="V49" s="49"/>
      <c r="W49" s="100" t="s">
        <v>263</v>
      </c>
      <c r="X49" s="100"/>
      <c r="Y49" s="49"/>
      <c r="Z49" s="49"/>
      <c r="AA49" s="100">
        <v>4</v>
      </c>
      <c r="AB49" s="100"/>
      <c r="AC49" s="49"/>
    </row>
    <row r="50" spans="1:29" ht="15.75" thickBot="1">
      <c r="A50" s="13"/>
      <c r="B50" s="192"/>
      <c r="C50" s="105"/>
      <c r="D50" s="105"/>
      <c r="E50" s="80"/>
      <c r="F50" s="49"/>
      <c r="G50" s="105"/>
      <c r="H50" s="105"/>
      <c r="I50" s="80"/>
      <c r="J50" s="49"/>
      <c r="K50" s="105"/>
      <c r="L50" s="105"/>
      <c r="M50" s="80"/>
      <c r="N50" s="49"/>
      <c r="O50" s="105"/>
      <c r="P50" s="105"/>
      <c r="Q50" s="80"/>
      <c r="R50" s="49"/>
      <c r="S50" s="105"/>
      <c r="T50" s="105"/>
      <c r="U50" s="80"/>
      <c r="V50" s="49"/>
      <c r="W50" s="105"/>
      <c r="X50" s="105"/>
      <c r="Y50" s="80"/>
      <c r="Z50" s="49"/>
      <c r="AA50" s="105"/>
      <c r="AB50" s="105"/>
      <c r="AC50" s="80"/>
    </row>
    <row r="51" spans="1:29">
      <c r="A51" s="13"/>
      <c r="B51" s="44"/>
      <c r="C51" s="107" t="s">
        <v>261</v>
      </c>
      <c r="D51" s="111">
        <v>504.6</v>
      </c>
      <c r="E51" s="45"/>
      <c r="F51" s="44"/>
      <c r="G51" s="107" t="s">
        <v>261</v>
      </c>
      <c r="H51" s="109">
        <v>11690.8</v>
      </c>
      <c r="I51" s="45"/>
      <c r="J51" s="44"/>
      <c r="K51" s="107" t="s">
        <v>261</v>
      </c>
      <c r="L51" s="109">
        <v>12964.3</v>
      </c>
      <c r="M51" s="45"/>
      <c r="N51" s="44"/>
      <c r="O51" s="107" t="s">
        <v>261</v>
      </c>
      <c r="P51" s="109">
        <v>12230.8</v>
      </c>
      <c r="Q51" s="45"/>
      <c r="R51" s="44"/>
      <c r="S51" s="107" t="s">
        <v>261</v>
      </c>
      <c r="T51" s="109">
        <v>25195.1</v>
      </c>
      <c r="U51" s="45"/>
      <c r="V51" s="44"/>
      <c r="W51" s="107" t="s">
        <v>261</v>
      </c>
      <c r="X51" s="111" t="s">
        <v>706</v>
      </c>
      <c r="Y51" s="107" t="s">
        <v>269</v>
      </c>
      <c r="Z51" s="44"/>
      <c r="AA51" s="107" t="s">
        <v>261</v>
      </c>
      <c r="AB51" s="109">
        <v>24376.7</v>
      </c>
      <c r="AC51" s="45"/>
    </row>
    <row r="52" spans="1:29" ht="15.75" thickBot="1">
      <c r="A52" s="13"/>
      <c r="B52" s="44"/>
      <c r="C52" s="108"/>
      <c r="D52" s="112"/>
      <c r="E52" s="83"/>
      <c r="F52" s="44"/>
      <c r="G52" s="108"/>
      <c r="H52" s="110"/>
      <c r="I52" s="83"/>
      <c r="J52" s="44"/>
      <c r="K52" s="108"/>
      <c r="L52" s="110"/>
      <c r="M52" s="83"/>
      <c r="N52" s="44"/>
      <c r="O52" s="108"/>
      <c r="P52" s="110"/>
      <c r="Q52" s="83"/>
      <c r="R52" s="44"/>
      <c r="S52" s="108"/>
      <c r="T52" s="110"/>
      <c r="U52" s="83"/>
      <c r="V52" s="44"/>
      <c r="W52" s="108"/>
      <c r="X52" s="112"/>
      <c r="Y52" s="108"/>
      <c r="Z52" s="44"/>
      <c r="AA52" s="108"/>
      <c r="AB52" s="110"/>
      <c r="AC52" s="83"/>
    </row>
    <row r="53" spans="1:29" ht="23.25" thickTop="1">
      <c r="A53" s="13"/>
      <c r="B53" s="179" t="s">
        <v>707</v>
      </c>
      <c r="C53" s="65"/>
      <c r="D53" s="65"/>
      <c r="E53" s="65"/>
      <c r="F53" s="23"/>
      <c r="G53" s="65"/>
      <c r="H53" s="65"/>
      <c r="I53" s="65"/>
      <c r="J53" s="23"/>
      <c r="K53" s="65"/>
      <c r="L53" s="65"/>
      <c r="M53" s="65"/>
      <c r="N53" s="23"/>
      <c r="O53" s="65"/>
      <c r="P53" s="65"/>
      <c r="Q53" s="65"/>
      <c r="R53" s="23"/>
      <c r="S53" s="65"/>
      <c r="T53" s="65"/>
      <c r="U53" s="65"/>
      <c r="V53" s="23"/>
      <c r="W53" s="65"/>
      <c r="X53" s="65"/>
      <c r="Y53" s="65"/>
      <c r="Z53" s="23"/>
      <c r="AA53" s="65"/>
      <c r="AB53" s="65"/>
      <c r="AC53" s="65"/>
    </row>
    <row r="54" spans="1:29">
      <c r="A54" s="13"/>
      <c r="B54" s="178" t="s">
        <v>46</v>
      </c>
      <c r="C54" s="44"/>
      <c r="D54" s="44"/>
      <c r="E54" s="44"/>
      <c r="F54" s="28"/>
      <c r="G54" s="44"/>
      <c r="H54" s="44"/>
      <c r="I54" s="44"/>
      <c r="J54" s="28"/>
      <c r="K54" s="44"/>
      <c r="L54" s="44"/>
      <c r="M54" s="44"/>
      <c r="N54" s="28"/>
      <c r="O54" s="44"/>
      <c r="P54" s="44"/>
      <c r="Q54" s="44"/>
      <c r="R54" s="28"/>
      <c r="S54" s="44"/>
      <c r="T54" s="44"/>
      <c r="U54" s="44"/>
      <c r="V54" s="28"/>
      <c r="W54" s="44"/>
      <c r="X54" s="44"/>
      <c r="Y54" s="44"/>
      <c r="Z54" s="28"/>
      <c r="AA54" s="44"/>
      <c r="AB54" s="44"/>
      <c r="AC54" s="44"/>
    </row>
    <row r="55" spans="1:29">
      <c r="A55" s="13"/>
      <c r="B55" s="183" t="s">
        <v>79</v>
      </c>
      <c r="C55" s="98" t="s">
        <v>261</v>
      </c>
      <c r="D55" s="100">
        <v>0.5</v>
      </c>
      <c r="E55" s="49"/>
      <c r="F55" s="49"/>
      <c r="G55" s="98" t="s">
        <v>261</v>
      </c>
      <c r="H55" s="100">
        <v>121.3</v>
      </c>
      <c r="I55" s="49"/>
      <c r="J55" s="49"/>
      <c r="K55" s="98" t="s">
        <v>261</v>
      </c>
      <c r="L55" s="100">
        <v>152.69999999999999</v>
      </c>
      <c r="M55" s="49"/>
      <c r="N55" s="49"/>
      <c r="O55" s="98" t="s">
        <v>261</v>
      </c>
      <c r="P55" s="100">
        <v>214.2</v>
      </c>
      <c r="Q55" s="49"/>
      <c r="R55" s="49"/>
      <c r="S55" s="98" t="s">
        <v>261</v>
      </c>
      <c r="T55" s="100">
        <v>366.9</v>
      </c>
      <c r="U55" s="49"/>
      <c r="V55" s="49"/>
      <c r="W55" s="98" t="s">
        <v>261</v>
      </c>
      <c r="X55" s="100" t="s">
        <v>263</v>
      </c>
      <c r="Y55" s="49"/>
      <c r="Z55" s="49"/>
      <c r="AA55" s="98" t="s">
        <v>261</v>
      </c>
      <c r="AB55" s="100">
        <v>488.7</v>
      </c>
      <c r="AC55" s="49"/>
    </row>
    <row r="56" spans="1:29">
      <c r="A56" s="13"/>
      <c r="B56" s="183"/>
      <c r="C56" s="98"/>
      <c r="D56" s="100"/>
      <c r="E56" s="49"/>
      <c r="F56" s="49"/>
      <c r="G56" s="98"/>
      <c r="H56" s="100"/>
      <c r="I56" s="49"/>
      <c r="J56" s="49"/>
      <c r="K56" s="98"/>
      <c r="L56" s="100"/>
      <c r="M56" s="49"/>
      <c r="N56" s="49"/>
      <c r="O56" s="98"/>
      <c r="P56" s="100"/>
      <c r="Q56" s="49"/>
      <c r="R56" s="49"/>
      <c r="S56" s="98"/>
      <c r="T56" s="100"/>
      <c r="U56" s="49"/>
      <c r="V56" s="49"/>
      <c r="W56" s="98"/>
      <c r="X56" s="100"/>
      <c r="Y56" s="49"/>
      <c r="Z56" s="49"/>
      <c r="AA56" s="98"/>
      <c r="AB56" s="100"/>
      <c r="AC56" s="49"/>
    </row>
    <row r="57" spans="1:29">
      <c r="A57" s="13"/>
      <c r="B57" s="182" t="s">
        <v>81</v>
      </c>
      <c r="C57" s="103" t="s">
        <v>263</v>
      </c>
      <c r="D57" s="103"/>
      <c r="E57" s="44"/>
      <c r="F57" s="44"/>
      <c r="G57" s="103">
        <v>413.2</v>
      </c>
      <c r="H57" s="103"/>
      <c r="I57" s="44"/>
      <c r="J57" s="44"/>
      <c r="K57" s="103">
        <v>2.2999999999999998</v>
      </c>
      <c r="L57" s="103"/>
      <c r="M57" s="44"/>
      <c r="N57" s="44"/>
      <c r="O57" s="103">
        <v>105.9</v>
      </c>
      <c r="P57" s="103"/>
      <c r="Q57" s="44"/>
      <c r="R57" s="44"/>
      <c r="S57" s="103">
        <v>108.2</v>
      </c>
      <c r="T57" s="103"/>
      <c r="U57" s="44"/>
      <c r="V57" s="44"/>
      <c r="W57" s="103" t="s">
        <v>263</v>
      </c>
      <c r="X57" s="103"/>
      <c r="Y57" s="44"/>
      <c r="Z57" s="44"/>
      <c r="AA57" s="103">
        <v>521.4</v>
      </c>
      <c r="AB57" s="103"/>
      <c r="AC57" s="44"/>
    </row>
    <row r="58" spans="1:29">
      <c r="A58" s="13"/>
      <c r="B58" s="182"/>
      <c r="C58" s="103"/>
      <c r="D58" s="103"/>
      <c r="E58" s="44"/>
      <c r="F58" s="44"/>
      <c r="G58" s="103"/>
      <c r="H58" s="103"/>
      <c r="I58" s="44"/>
      <c r="J58" s="44"/>
      <c r="K58" s="103"/>
      <c r="L58" s="103"/>
      <c r="M58" s="44"/>
      <c r="N58" s="44"/>
      <c r="O58" s="103"/>
      <c r="P58" s="103"/>
      <c r="Q58" s="44"/>
      <c r="R58" s="44"/>
      <c r="S58" s="103"/>
      <c r="T58" s="103"/>
      <c r="U58" s="44"/>
      <c r="V58" s="44"/>
      <c r="W58" s="103"/>
      <c r="X58" s="103"/>
      <c r="Y58" s="44"/>
      <c r="Z58" s="44"/>
      <c r="AA58" s="103"/>
      <c r="AB58" s="103"/>
      <c r="AC58" s="44"/>
    </row>
    <row r="59" spans="1:29">
      <c r="A59" s="13"/>
      <c r="B59" s="183" t="s">
        <v>80</v>
      </c>
      <c r="C59" s="100" t="s">
        <v>263</v>
      </c>
      <c r="D59" s="100"/>
      <c r="E59" s="49"/>
      <c r="F59" s="49"/>
      <c r="G59" s="100">
        <v>299</v>
      </c>
      <c r="H59" s="100"/>
      <c r="I59" s="49"/>
      <c r="J59" s="49"/>
      <c r="K59" s="100">
        <v>404.9</v>
      </c>
      <c r="L59" s="100"/>
      <c r="M59" s="49"/>
      <c r="N59" s="49"/>
      <c r="O59" s="100">
        <v>617.9</v>
      </c>
      <c r="P59" s="100"/>
      <c r="Q59" s="49"/>
      <c r="R59" s="49"/>
      <c r="S59" s="99">
        <v>1022.8</v>
      </c>
      <c r="T59" s="99"/>
      <c r="U59" s="49"/>
      <c r="V59" s="49"/>
      <c r="W59" s="100" t="s">
        <v>708</v>
      </c>
      <c r="X59" s="100"/>
      <c r="Y59" s="98" t="s">
        <v>269</v>
      </c>
      <c r="Z59" s="49"/>
      <c r="AA59" s="99">
        <v>1310.3</v>
      </c>
      <c r="AB59" s="99"/>
      <c r="AC59" s="49"/>
    </row>
    <row r="60" spans="1:29">
      <c r="A60" s="13"/>
      <c r="B60" s="183"/>
      <c r="C60" s="100"/>
      <c r="D60" s="100"/>
      <c r="E60" s="49"/>
      <c r="F60" s="49"/>
      <c r="G60" s="100"/>
      <c r="H60" s="100"/>
      <c r="I60" s="49"/>
      <c r="J60" s="49"/>
      <c r="K60" s="100"/>
      <c r="L60" s="100"/>
      <c r="M60" s="49"/>
      <c r="N60" s="49"/>
      <c r="O60" s="100"/>
      <c r="P60" s="100"/>
      <c r="Q60" s="49"/>
      <c r="R60" s="49"/>
      <c r="S60" s="99"/>
      <c r="T60" s="99"/>
      <c r="U60" s="49"/>
      <c r="V60" s="49"/>
      <c r="W60" s="100"/>
      <c r="X60" s="100"/>
      <c r="Y60" s="98"/>
      <c r="Z60" s="49"/>
      <c r="AA60" s="99"/>
      <c r="AB60" s="99"/>
      <c r="AC60" s="49"/>
    </row>
    <row r="61" spans="1:29">
      <c r="A61" s="13"/>
      <c r="B61" s="182" t="s">
        <v>73</v>
      </c>
      <c r="C61" s="103" t="s">
        <v>263</v>
      </c>
      <c r="D61" s="103"/>
      <c r="E61" s="44"/>
      <c r="F61" s="44"/>
      <c r="G61" s="103">
        <v>401.7</v>
      </c>
      <c r="H61" s="103"/>
      <c r="I61" s="44"/>
      <c r="J61" s="44"/>
      <c r="K61" s="103" t="s">
        <v>263</v>
      </c>
      <c r="L61" s="103"/>
      <c r="M61" s="44"/>
      <c r="N61" s="44"/>
      <c r="O61" s="103">
        <v>39.5</v>
      </c>
      <c r="P61" s="103"/>
      <c r="Q61" s="44"/>
      <c r="R61" s="44"/>
      <c r="S61" s="103">
        <v>39.5</v>
      </c>
      <c r="T61" s="103"/>
      <c r="U61" s="44"/>
      <c r="V61" s="44"/>
      <c r="W61" s="103" t="s">
        <v>694</v>
      </c>
      <c r="X61" s="103"/>
      <c r="Y61" s="104" t="s">
        <v>269</v>
      </c>
      <c r="Z61" s="44"/>
      <c r="AA61" s="103">
        <v>323.2</v>
      </c>
      <c r="AB61" s="103"/>
      <c r="AC61" s="44"/>
    </row>
    <row r="62" spans="1:29">
      <c r="A62" s="13"/>
      <c r="B62" s="182"/>
      <c r="C62" s="103"/>
      <c r="D62" s="103"/>
      <c r="E62" s="44"/>
      <c r="F62" s="44"/>
      <c r="G62" s="103"/>
      <c r="H62" s="103"/>
      <c r="I62" s="44"/>
      <c r="J62" s="44"/>
      <c r="K62" s="103"/>
      <c r="L62" s="103"/>
      <c r="M62" s="44"/>
      <c r="N62" s="44"/>
      <c r="O62" s="103"/>
      <c r="P62" s="103"/>
      <c r="Q62" s="44"/>
      <c r="R62" s="44"/>
      <c r="S62" s="103"/>
      <c r="T62" s="103"/>
      <c r="U62" s="44"/>
      <c r="V62" s="44"/>
      <c r="W62" s="103"/>
      <c r="X62" s="103"/>
      <c r="Y62" s="104"/>
      <c r="Z62" s="44"/>
      <c r="AA62" s="103"/>
      <c r="AB62" s="103"/>
      <c r="AC62" s="44"/>
    </row>
    <row r="63" spans="1:29">
      <c r="A63" s="13"/>
      <c r="B63" s="183" t="s">
        <v>709</v>
      </c>
      <c r="C63" s="100">
        <v>2.1</v>
      </c>
      <c r="D63" s="100"/>
      <c r="E63" s="49"/>
      <c r="F63" s="49"/>
      <c r="G63" s="100">
        <v>123.4</v>
      </c>
      <c r="H63" s="100"/>
      <c r="I63" s="49"/>
      <c r="J63" s="49"/>
      <c r="K63" s="100">
        <v>28.2</v>
      </c>
      <c r="L63" s="100"/>
      <c r="M63" s="49"/>
      <c r="N63" s="49"/>
      <c r="O63" s="100">
        <v>43.5</v>
      </c>
      <c r="P63" s="100"/>
      <c r="Q63" s="49"/>
      <c r="R63" s="49"/>
      <c r="S63" s="100">
        <v>71.7</v>
      </c>
      <c r="T63" s="100"/>
      <c r="U63" s="49"/>
      <c r="V63" s="49"/>
      <c r="W63" s="100" t="s">
        <v>263</v>
      </c>
      <c r="X63" s="100"/>
      <c r="Y63" s="49"/>
      <c r="Z63" s="49"/>
      <c r="AA63" s="100">
        <v>197.2</v>
      </c>
      <c r="AB63" s="100"/>
      <c r="AC63" s="49"/>
    </row>
    <row r="64" spans="1:29">
      <c r="A64" s="13"/>
      <c r="B64" s="183"/>
      <c r="C64" s="100"/>
      <c r="D64" s="100"/>
      <c r="E64" s="49"/>
      <c r="F64" s="49"/>
      <c r="G64" s="100"/>
      <c r="H64" s="100"/>
      <c r="I64" s="49"/>
      <c r="J64" s="49"/>
      <c r="K64" s="100"/>
      <c r="L64" s="100"/>
      <c r="M64" s="49"/>
      <c r="N64" s="49"/>
      <c r="O64" s="100"/>
      <c r="P64" s="100"/>
      <c r="Q64" s="49"/>
      <c r="R64" s="49"/>
      <c r="S64" s="100"/>
      <c r="T64" s="100"/>
      <c r="U64" s="49"/>
      <c r="V64" s="49"/>
      <c r="W64" s="100"/>
      <c r="X64" s="100"/>
      <c r="Y64" s="49"/>
      <c r="Z64" s="49"/>
      <c r="AA64" s="100"/>
      <c r="AB64" s="100"/>
      <c r="AC64" s="49"/>
    </row>
    <row r="65" spans="1:29">
      <c r="A65" s="13"/>
      <c r="B65" s="182" t="s">
        <v>710</v>
      </c>
      <c r="C65" s="103">
        <v>0.6</v>
      </c>
      <c r="D65" s="103"/>
      <c r="E65" s="44"/>
      <c r="F65" s="44"/>
      <c r="G65" s="103">
        <v>26.4</v>
      </c>
      <c r="H65" s="103"/>
      <c r="I65" s="44"/>
      <c r="J65" s="44"/>
      <c r="K65" s="103">
        <v>317.10000000000002</v>
      </c>
      <c r="L65" s="103"/>
      <c r="M65" s="44"/>
      <c r="N65" s="44"/>
      <c r="O65" s="103">
        <v>216</v>
      </c>
      <c r="P65" s="103"/>
      <c r="Q65" s="44"/>
      <c r="R65" s="44"/>
      <c r="S65" s="103">
        <v>533.1</v>
      </c>
      <c r="T65" s="103"/>
      <c r="U65" s="44"/>
      <c r="V65" s="44"/>
      <c r="W65" s="103" t="s">
        <v>697</v>
      </c>
      <c r="X65" s="103"/>
      <c r="Y65" s="104" t="s">
        <v>269</v>
      </c>
      <c r="Z65" s="44"/>
      <c r="AA65" s="103" t="s">
        <v>263</v>
      </c>
      <c r="AB65" s="103"/>
      <c r="AC65" s="44"/>
    </row>
    <row r="66" spans="1:29" ht="15.75" thickBot="1">
      <c r="A66" s="13"/>
      <c r="B66" s="182"/>
      <c r="C66" s="113"/>
      <c r="D66" s="113"/>
      <c r="E66" s="54"/>
      <c r="F66" s="44"/>
      <c r="G66" s="113"/>
      <c r="H66" s="113"/>
      <c r="I66" s="54"/>
      <c r="J66" s="44"/>
      <c r="K66" s="113"/>
      <c r="L66" s="113"/>
      <c r="M66" s="54"/>
      <c r="N66" s="44"/>
      <c r="O66" s="113"/>
      <c r="P66" s="113"/>
      <c r="Q66" s="54"/>
      <c r="R66" s="44"/>
      <c r="S66" s="113"/>
      <c r="T66" s="113"/>
      <c r="U66" s="54"/>
      <c r="V66" s="44"/>
      <c r="W66" s="113"/>
      <c r="X66" s="113"/>
      <c r="Y66" s="185"/>
      <c r="Z66" s="44"/>
      <c r="AA66" s="113"/>
      <c r="AB66" s="113"/>
      <c r="AC66" s="54"/>
    </row>
    <row r="67" spans="1:29">
      <c r="A67" s="13"/>
      <c r="B67" s="186" t="s">
        <v>52</v>
      </c>
      <c r="C67" s="146">
        <v>3.2</v>
      </c>
      <c r="D67" s="146"/>
      <c r="E67" s="59"/>
      <c r="F67" s="49"/>
      <c r="G67" s="119">
        <v>1385</v>
      </c>
      <c r="H67" s="119"/>
      <c r="I67" s="59"/>
      <c r="J67" s="49"/>
      <c r="K67" s="146">
        <v>905.2</v>
      </c>
      <c r="L67" s="146"/>
      <c r="M67" s="59"/>
      <c r="N67" s="49"/>
      <c r="O67" s="119">
        <v>1237</v>
      </c>
      <c r="P67" s="119"/>
      <c r="Q67" s="59"/>
      <c r="R67" s="49"/>
      <c r="S67" s="119">
        <v>2142.1999999999998</v>
      </c>
      <c r="T67" s="119"/>
      <c r="U67" s="59"/>
      <c r="V67" s="49"/>
      <c r="W67" s="146" t="s">
        <v>698</v>
      </c>
      <c r="X67" s="146"/>
      <c r="Y67" s="117" t="s">
        <v>269</v>
      </c>
      <c r="Z67" s="49"/>
      <c r="AA67" s="119">
        <v>2840.8</v>
      </c>
      <c r="AB67" s="119"/>
      <c r="AC67" s="59"/>
    </row>
    <row r="68" spans="1:29">
      <c r="A68" s="13"/>
      <c r="B68" s="186"/>
      <c r="C68" s="100"/>
      <c r="D68" s="100"/>
      <c r="E68" s="49"/>
      <c r="F68" s="49"/>
      <c r="G68" s="99"/>
      <c r="H68" s="99"/>
      <c r="I68" s="49"/>
      <c r="J68" s="49"/>
      <c r="K68" s="100"/>
      <c r="L68" s="100"/>
      <c r="M68" s="49"/>
      <c r="N68" s="49"/>
      <c r="O68" s="99"/>
      <c r="P68" s="99"/>
      <c r="Q68" s="49"/>
      <c r="R68" s="49"/>
      <c r="S68" s="99"/>
      <c r="T68" s="99"/>
      <c r="U68" s="49"/>
      <c r="V68" s="49"/>
      <c r="W68" s="187"/>
      <c r="X68" s="187"/>
      <c r="Y68" s="190"/>
      <c r="Z68" s="49"/>
      <c r="AA68" s="99"/>
      <c r="AB68" s="99"/>
      <c r="AC68" s="49"/>
    </row>
    <row r="69" spans="1:29">
      <c r="A69" s="13"/>
      <c r="B69" s="191" t="s">
        <v>711</v>
      </c>
      <c r="C69" s="103" t="s">
        <v>263</v>
      </c>
      <c r="D69" s="103"/>
      <c r="E69" s="44"/>
      <c r="F69" s="44"/>
      <c r="G69" s="114">
        <v>16082.2</v>
      </c>
      <c r="H69" s="114"/>
      <c r="I69" s="44"/>
      <c r="J69" s="44"/>
      <c r="K69" s="103">
        <v>91.6</v>
      </c>
      <c r="L69" s="103"/>
      <c r="M69" s="44"/>
      <c r="N69" s="44"/>
      <c r="O69" s="114">
        <v>5812</v>
      </c>
      <c r="P69" s="114"/>
      <c r="Q69" s="44"/>
      <c r="R69" s="44"/>
      <c r="S69" s="114">
        <v>5903.6</v>
      </c>
      <c r="T69" s="114"/>
      <c r="U69" s="44"/>
      <c r="V69" s="44"/>
      <c r="W69" s="103" t="s">
        <v>712</v>
      </c>
      <c r="X69" s="103"/>
      <c r="Y69" s="104" t="s">
        <v>269</v>
      </c>
      <c r="Z69" s="44"/>
      <c r="AA69" s="114">
        <v>20994.3</v>
      </c>
      <c r="AB69" s="114"/>
      <c r="AC69" s="44"/>
    </row>
    <row r="70" spans="1:29">
      <c r="A70" s="13"/>
      <c r="B70" s="191"/>
      <c r="C70" s="103"/>
      <c r="D70" s="103"/>
      <c r="E70" s="44"/>
      <c r="F70" s="44"/>
      <c r="G70" s="114"/>
      <c r="H70" s="114"/>
      <c r="I70" s="44"/>
      <c r="J70" s="44"/>
      <c r="K70" s="103"/>
      <c r="L70" s="103"/>
      <c r="M70" s="44"/>
      <c r="N70" s="44"/>
      <c r="O70" s="114"/>
      <c r="P70" s="114"/>
      <c r="Q70" s="44"/>
      <c r="R70" s="44"/>
      <c r="S70" s="114"/>
      <c r="T70" s="114"/>
      <c r="U70" s="44"/>
      <c r="V70" s="44"/>
      <c r="W70" s="103"/>
      <c r="X70" s="103"/>
      <c r="Y70" s="104"/>
      <c r="Z70" s="44"/>
      <c r="AA70" s="114"/>
      <c r="AB70" s="114"/>
      <c r="AC70" s="44"/>
    </row>
    <row r="71" spans="1:29">
      <c r="A71" s="13"/>
      <c r="B71" s="193" t="s">
        <v>713</v>
      </c>
      <c r="C71" s="99">
        <v>3957.7</v>
      </c>
      <c r="D71" s="99"/>
      <c r="E71" s="49"/>
      <c r="F71" s="49"/>
      <c r="G71" s="100" t="s">
        <v>263</v>
      </c>
      <c r="H71" s="100"/>
      <c r="I71" s="49"/>
      <c r="J71" s="49"/>
      <c r="K71" s="100" t="s">
        <v>263</v>
      </c>
      <c r="L71" s="100"/>
      <c r="M71" s="49"/>
      <c r="N71" s="49"/>
      <c r="O71" s="100" t="s">
        <v>263</v>
      </c>
      <c r="P71" s="100"/>
      <c r="Q71" s="49"/>
      <c r="R71" s="49"/>
      <c r="S71" s="100" t="s">
        <v>263</v>
      </c>
      <c r="T71" s="100"/>
      <c r="U71" s="49"/>
      <c r="V71" s="49"/>
      <c r="W71" s="100" t="s">
        <v>714</v>
      </c>
      <c r="X71" s="100"/>
      <c r="Y71" s="98" t="s">
        <v>269</v>
      </c>
      <c r="Z71" s="49"/>
      <c r="AA71" s="100" t="s">
        <v>263</v>
      </c>
      <c r="AB71" s="100"/>
      <c r="AC71" s="49"/>
    </row>
    <row r="72" spans="1:29">
      <c r="A72" s="13"/>
      <c r="B72" s="193"/>
      <c r="C72" s="99"/>
      <c r="D72" s="99"/>
      <c r="E72" s="49"/>
      <c r="F72" s="49"/>
      <c r="G72" s="100"/>
      <c r="H72" s="100"/>
      <c r="I72" s="49"/>
      <c r="J72" s="49"/>
      <c r="K72" s="100"/>
      <c r="L72" s="100"/>
      <c r="M72" s="49"/>
      <c r="N72" s="49"/>
      <c r="O72" s="100"/>
      <c r="P72" s="100"/>
      <c r="Q72" s="49"/>
      <c r="R72" s="49"/>
      <c r="S72" s="100"/>
      <c r="T72" s="100"/>
      <c r="U72" s="49"/>
      <c r="V72" s="49"/>
      <c r="W72" s="100"/>
      <c r="X72" s="100"/>
      <c r="Y72" s="98"/>
      <c r="Z72" s="49"/>
      <c r="AA72" s="100"/>
      <c r="AB72" s="100"/>
      <c r="AC72" s="49"/>
    </row>
    <row r="73" spans="1:29">
      <c r="A73" s="13"/>
      <c r="B73" s="191" t="s">
        <v>84</v>
      </c>
      <c r="C73" s="103" t="s">
        <v>263</v>
      </c>
      <c r="D73" s="103"/>
      <c r="E73" s="44"/>
      <c r="F73" s="44"/>
      <c r="G73" s="103">
        <v>151.30000000000001</v>
      </c>
      <c r="H73" s="103"/>
      <c r="I73" s="44"/>
      <c r="J73" s="44"/>
      <c r="K73" s="103">
        <v>114.7</v>
      </c>
      <c r="L73" s="103"/>
      <c r="M73" s="44"/>
      <c r="N73" s="44"/>
      <c r="O73" s="103">
        <v>216.8</v>
      </c>
      <c r="P73" s="103"/>
      <c r="Q73" s="44"/>
      <c r="R73" s="44"/>
      <c r="S73" s="103">
        <v>331.5</v>
      </c>
      <c r="T73" s="103"/>
      <c r="U73" s="44"/>
      <c r="V73" s="44"/>
      <c r="W73" s="103" t="s">
        <v>715</v>
      </c>
      <c r="X73" s="103"/>
      <c r="Y73" s="104" t="s">
        <v>269</v>
      </c>
      <c r="Z73" s="44"/>
      <c r="AA73" s="103">
        <v>396.2</v>
      </c>
      <c r="AB73" s="103"/>
      <c r="AC73" s="44"/>
    </row>
    <row r="74" spans="1:29">
      <c r="A74" s="13"/>
      <c r="B74" s="191"/>
      <c r="C74" s="103"/>
      <c r="D74" s="103"/>
      <c r="E74" s="44"/>
      <c r="F74" s="44"/>
      <c r="G74" s="103"/>
      <c r="H74" s="103"/>
      <c r="I74" s="44"/>
      <c r="J74" s="44"/>
      <c r="K74" s="103"/>
      <c r="L74" s="103"/>
      <c r="M74" s="44"/>
      <c r="N74" s="44"/>
      <c r="O74" s="103"/>
      <c r="P74" s="103"/>
      <c r="Q74" s="44"/>
      <c r="R74" s="44"/>
      <c r="S74" s="103"/>
      <c r="T74" s="103"/>
      <c r="U74" s="44"/>
      <c r="V74" s="44"/>
      <c r="W74" s="103"/>
      <c r="X74" s="103"/>
      <c r="Y74" s="104"/>
      <c r="Z74" s="44"/>
      <c r="AA74" s="103"/>
      <c r="AB74" s="103"/>
      <c r="AC74" s="44"/>
    </row>
    <row r="75" spans="1:29">
      <c r="A75" s="13"/>
      <c r="B75" s="192" t="s">
        <v>73</v>
      </c>
      <c r="C75" s="100" t="s">
        <v>263</v>
      </c>
      <c r="D75" s="100"/>
      <c r="E75" s="49"/>
      <c r="F75" s="49"/>
      <c r="G75" s="100">
        <v>8.5</v>
      </c>
      <c r="H75" s="100"/>
      <c r="I75" s="49"/>
      <c r="J75" s="49"/>
      <c r="K75" s="99">
        <v>1586.9</v>
      </c>
      <c r="L75" s="99"/>
      <c r="M75" s="49"/>
      <c r="N75" s="49"/>
      <c r="O75" s="99">
        <v>1192.9000000000001</v>
      </c>
      <c r="P75" s="99"/>
      <c r="Q75" s="49"/>
      <c r="R75" s="49"/>
      <c r="S75" s="99">
        <v>2779.8</v>
      </c>
      <c r="T75" s="99"/>
      <c r="U75" s="49"/>
      <c r="V75" s="49"/>
      <c r="W75" s="100" t="s">
        <v>716</v>
      </c>
      <c r="X75" s="100"/>
      <c r="Y75" s="98" t="s">
        <v>269</v>
      </c>
      <c r="Z75" s="49"/>
      <c r="AA75" s="99">
        <v>2422.1999999999998</v>
      </c>
      <c r="AB75" s="99"/>
      <c r="AC75" s="49"/>
    </row>
    <row r="76" spans="1:29">
      <c r="A76" s="13"/>
      <c r="B76" s="192"/>
      <c r="C76" s="100"/>
      <c r="D76" s="100"/>
      <c r="E76" s="49"/>
      <c r="F76" s="49"/>
      <c r="G76" s="100"/>
      <c r="H76" s="100"/>
      <c r="I76" s="49"/>
      <c r="J76" s="49"/>
      <c r="K76" s="99"/>
      <c r="L76" s="99"/>
      <c r="M76" s="49"/>
      <c r="N76" s="49"/>
      <c r="O76" s="99"/>
      <c r="P76" s="99"/>
      <c r="Q76" s="49"/>
      <c r="R76" s="49"/>
      <c r="S76" s="99"/>
      <c r="T76" s="99"/>
      <c r="U76" s="49"/>
      <c r="V76" s="49"/>
      <c r="W76" s="100"/>
      <c r="X76" s="100"/>
      <c r="Y76" s="98"/>
      <c r="Z76" s="49"/>
      <c r="AA76" s="99"/>
      <c r="AB76" s="99"/>
      <c r="AC76" s="49"/>
    </row>
    <row r="77" spans="1:29">
      <c r="A77" s="13"/>
      <c r="B77" s="191" t="s">
        <v>710</v>
      </c>
      <c r="C77" s="103">
        <v>55</v>
      </c>
      <c r="D77" s="103"/>
      <c r="E77" s="44"/>
      <c r="F77" s="44"/>
      <c r="G77" s="103">
        <v>260.39999999999998</v>
      </c>
      <c r="H77" s="103"/>
      <c r="I77" s="44"/>
      <c r="J77" s="44"/>
      <c r="K77" s="114">
        <v>2472.6999999999998</v>
      </c>
      <c r="L77" s="114"/>
      <c r="M77" s="44"/>
      <c r="N77" s="44"/>
      <c r="O77" s="103">
        <v>839.9</v>
      </c>
      <c r="P77" s="103"/>
      <c r="Q77" s="44"/>
      <c r="R77" s="44"/>
      <c r="S77" s="114">
        <v>3312.6</v>
      </c>
      <c r="T77" s="114"/>
      <c r="U77" s="44"/>
      <c r="V77" s="44"/>
      <c r="W77" s="103" t="s">
        <v>705</v>
      </c>
      <c r="X77" s="103"/>
      <c r="Y77" s="104" t="s">
        <v>269</v>
      </c>
      <c r="Z77" s="44"/>
      <c r="AA77" s="103" t="s">
        <v>263</v>
      </c>
      <c r="AB77" s="103"/>
      <c r="AC77" s="44"/>
    </row>
    <row r="78" spans="1:29" ht="15.75" thickBot="1">
      <c r="A78" s="13"/>
      <c r="B78" s="191"/>
      <c r="C78" s="113"/>
      <c r="D78" s="113"/>
      <c r="E78" s="54"/>
      <c r="F78" s="44"/>
      <c r="G78" s="113"/>
      <c r="H78" s="113"/>
      <c r="I78" s="54"/>
      <c r="J78" s="44"/>
      <c r="K78" s="116"/>
      <c r="L78" s="116"/>
      <c r="M78" s="54"/>
      <c r="N78" s="44"/>
      <c r="O78" s="113"/>
      <c r="P78" s="113"/>
      <c r="Q78" s="54"/>
      <c r="R78" s="44"/>
      <c r="S78" s="116"/>
      <c r="T78" s="116"/>
      <c r="U78" s="54"/>
      <c r="V78" s="44"/>
      <c r="W78" s="113"/>
      <c r="X78" s="113"/>
      <c r="Y78" s="185"/>
      <c r="Z78" s="44"/>
      <c r="AA78" s="113"/>
      <c r="AB78" s="113"/>
      <c r="AC78" s="54"/>
    </row>
    <row r="79" spans="1:29">
      <c r="A79" s="13"/>
      <c r="B79" s="49"/>
      <c r="C79" s="119">
        <v>4015.9</v>
      </c>
      <c r="D79" s="119"/>
      <c r="E79" s="59"/>
      <c r="F79" s="49"/>
      <c r="G79" s="119">
        <v>17887.400000000001</v>
      </c>
      <c r="H79" s="119"/>
      <c r="I79" s="59"/>
      <c r="J79" s="49"/>
      <c r="K79" s="119">
        <v>5171.1000000000004</v>
      </c>
      <c r="L79" s="119"/>
      <c r="M79" s="59"/>
      <c r="N79" s="49"/>
      <c r="O79" s="119">
        <v>9298.6</v>
      </c>
      <c r="P79" s="119"/>
      <c r="Q79" s="59"/>
      <c r="R79" s="49"/>
      <c r="S79" s="119">
        <v>14469.7</v>
      </c>
      <c r="T79" s="119"/>
      <c r="U79" s="59"/>
      <c r="V79" s="49"/>
      <c r="W79" s="146" t="s">
        <v>717</v>
      </c>
      <c r="X79" s="146"/>
      <c r="Y79" s="117" t="s">
        <v>269</v>
      </c>
      <c r="Z79" s="49"/>
      <c r="AA79" s="119">
        <v>26653.5</v>
      </c>
      <c r="AB79" s="119"/>
      <c r="AC79" s="59"/>
    </row>
    <row r="80" spans="1:29" ht="15.75" thickBot="1">
      <c r="A80" s="13"/>
      <c r="B80" s="49"/>
      <c r="C80" s="115"/>
      <c r="D80" s="115"/>
      <c r="E80" s="80"/>
      <c r="F80" s="49"/>
      <c r="G80" s="115"/>
      <c r="H80" s="115"/>
      <c r="I80" s="80"/>
      <c r="J80" s="49"/>
      <c r="K80" s="115"/>
      <c r="L80" s="115"/>
      <c r="M80" s="80"/>
      <c r="N80" s="49"/>
      <c r="O80" s="115"/>
      <c r="P80" s="115"/>
      <c r="Q80" s="80"/>
      <c r="R80" s="49"/>
      <c r="S80" s="115"/>
      <c r="T80" s="115"/>
      <c r="U80" s="80"/>
      <c r="V80" s="49"/>
      <c r="W80" s="105"/>
      <c r="X80" s="105"/>
      <c r="Y80" s="106"/>
      <c r="Z80" s="49"/>
      <c r="AA80" s="115"/>
      <c r="AB80" s="115"/>
      <c r="AC80" s="80"/>
    </row>
    <row r="81" spans="1:29">
      <c r="A81" s="13"/>
      <c r="B81" s="191" t="s">
        <v>718</v>
      </c>
      <c r="C81" s="111" t="s">
        <v>719</v>
      </c>
      <c r="D81" s="111"/>
      <c r="E81" s="107" t="s">
        <v>269</v>
      </c>
      <c r="F81" s="44"/>
      <c r="G81" s="111" t="s">
        <v>720</v>
      </c>
      <c r="H81" s="111"/>
      <c r="I81" s="107" t="s">
        <v>269</v>
      </c>
      <c r="J81" s="44"/>
      <c r="K81" s="109">
        <v>7793.2</v>
      </c>
      <c r="L81" s="109"/>
      <c r="M81" s="45"/>
      <c r="N81" s="44"/>
      <c r="O81" s="109">
        <v>1706.8</v>
      </c>
      <c r="P81" s="109"/>
      <c r="Q81" s="45"/>
      <c r="R81" s="44"/>
      <c r="S81" s="109">
        <v>9500</v>
      </c>
      <c r="T81" s="109"/>
      <c r="U81" s="45"/>
      <c r="V81" s="44"/>
      <c r="W81" s="111" t="s">
        <v>721</v>
      </c>
      <c r="X81" s="111"/>
      <c r="Y81" s="107" t="s">
        <v>269</v>
      </c>
      <c r="Z81" s="44"/>
      <c r="AA81" s="111" t="s">
        <v>722</v>
      </c>
      <c r="AB81" s="111"/>
      <c r="AC81" s="107" t="s">
        <v>269</v>
      </c>
    </row>
    <row r="82" spans="1:29">
      <c r="A82" s="13"/>
      <c r="B82" s="191"/>
      <c r="C82" s="103"/>
      <c r="D82" s="103"/>
      <c r="E82" s="104"/>
      <c r="F82" s="44"/>
      <c r="G82" s="103"/>
      <c r="H82" s="103"/>
      <c r="I82" s="104"/>
      <c r="J82" s="44"/>
      <c r="K82" s="114"/>
      <c r="L82" s="114"/>
      <c r="M82" s="44"/>
      <c r="N82" s="44"/>
      <c r="O82" s="114"/>
      <c r="P82" s="114"/>
      <c r="Q82" s="44"/>
      <c r="R82" s="44"/>
      <c r="S82" s="114"/>
      <c r="T82" s="114"/>
      <c r="U82" s="44"/>
      <c r="V82" s="44"/>
      <c r="W82" s="103"/>
      <c r="X82" s="103"/>
      <c r="Y82" s="104"/>
      <c r="Z82" s="44"/>
      <c r="AA82" s="103"/>
      <c r="AB82" s="103"/>
      <c r="AC82" s="104"/>
    </row>
    <row r="83" spans="1:29">
      <c r="A83" s="13"/>
      <c r="B83" s="192" t="s">
        <v>66</v>
      </c>
      <c r="C83" s="100" t="s">
        <v>263</v>
      </c>
      <c r="D83" s="100"/>
      <c r="E83" s="49"/>
      <c r="F83" s="49"/>
      <c r="G83" s="100" t="s">
        <v>263</v>
      </c>
      <c r="H83" s="100"/>
      <c r="I83" s="49"/>
      <c r="J83" s="49"/>
      <c r="K83" s="100" t="s">
        <v>263</v>
      </c>
      <c r="L83" s="100"/>
      <c r="M83" s="49"/>
      <c r="N83" s="49"/>
      <c r="O83" s="99">
        <v>1225.4000000000001</v>
      </c>
      <c r="P83" s="99"/>
      <c r="Q83" s="49"/>
      <c r="R83" s="49"/>
      <c r="S83" s="99">
        <v>1225.4000000000001</v>
      </c>
      <c r="T83" s="99"/>
      <c r="U83" s="49"/>
      <c r="V83" s="49"/>
      <c r="W83" s="100" t="s">
        <v>263</v>
      </c>
      <c r="X83" s="100"/>
      <c r="Y83" s="49"/>
      <c r="Z83" s="49"/>
      <c r="AA83" s="99">
        <v>1225.4000000000001</v>
      </c>
      <c r="AB83" s="99"/>
      <c r="AC83" s="49"/>
    </row>
    <row r="84" spans="1:29" ht="15.75" thickBot="1">
      <c r="A84" s="13"/>
      <c r="B84" s="192"/>
      <c r="C84" s="105"/>
      <c r="D84" s="105"/>
      <c r="E84" s="80"/>
      <c r="F84" s="49"/>
      <c r="G84" s="105"/>
      <c r="H84" s="105"/>
      <c r="I84" s="80"/>
      <c r="J84" s="49"/>
      <c r="K84" s="105"/>
      <c r="L84" s="105"/>
      <c r="M84" s="80"/>
      <c r="N84" s="49"/>
      <c r="O84" s="115"/>
      <c r="P84" s="115"/>
      <c r="Q84" s="80"/>
      <c r="R84" s="49"/>
      <c r="S84" s="115"/>
      <c r="T84" s="115"/>
      <c r="U84" s="80"/>
      <c r="V84" s="49"/>
      <c r="W84" s="105"/>
      <c r="X84" s="105"/>
      <c r="Y84" s="80"/>
      <c r="Z84" s="49"/>
      <c r="AA84" s="115"/>
      <c r="AB84" s="115"/>
      <c r="AC84" s="80"/>
    </row>
    <row r="85" spans="1:29">
      <c r="A85" s="13"/>
      <c r="B85" s="191" t="s">
        <v>723</v>
      </c>
      <c r="C85" s="111" t="s">
        <v>719</v>
      </c>
      <c r="D85" s="111"/>
      <c r="E85" s="107" t="s">
        <v>269</v>
      </c>
      <c r="F85" s="44"/>
      <c r="G85" s="111" t="s">
        <v>720</v>
      </c>
      <c r="H85" s="111"/>
      <c r="I85" s="107" t="s">
        <v>269</v>
      </c>
      <c r="J85" s="44"/>
      <c r="K85" s="109">
        <v>7793.2</v>
      </c>
      <c r="L85" s="109"/>
      <c r="M85" s="45"/>
      <c r="N85" s="44"/>
      <c r="O85" s="109">
        <v>2932.2</v>
      </c>
      <c r="P85" s="109"/>
      <c r="Q85" s="45"/>
      <c r="R85" s="44"/>
      <c r="S85" s="109">
        <v>10725.4</v>
      </c>
      <c r="T85" s="109"/>
      <c r="U85" s="45"/>
      <c r="V85" s="44"/>
      <c r="W85" s="111" t="s">
        <v>721</v>
      </c>
      <c r="X85" s="111"/>
      <c r="Y85" s="107" t="s">
        <v>269</v>
      </c>
      <c r="Z85" s="44"/>
      <c r="AA85" s="111" t="s">
        <v>724</v>
      </c>
      <c r="AB85" s="111"/>
      <c r="AC85" s="107" t="s">
        <v>269</v>
      </c>
    </row>
    <row r="86" spans="1:29" ht="15.75" thickBot="1">
      <c r="A86" s="13"/>
      <c r="B86" s="191"/>
      <c r="C86" s="113"/>
      <c r="D86" s="113"/>
      <c r="E86" s="185"/>
      <c r="F86" s="44"/>
      <c r="G86" s="113"/>
      <c r="H86" s="113"/>
      <c r="I86" s="185"/>
      <c r="J86" s="44"/>
      <c r="K86" s="116"/>
      <c r="L86" s="116"/>
      <c r="M86" s="54"/>
      <c r="N86" s="44"/>
      <c r="O86" s="116"/>
      <c r="P86" s="116"/>
      <c r="Q86" s="54"/>
      <c r="R86" s="44"/>
      <c r="S86" s="116"/>
      <c r="T86" s="116"/>
      <c r="U86" s="54"/>
      <c r="V86" s="44"/>
      <c r="W86" s="113"/>
      <c r="X86" s="113"/>
      <c r="Y86" s="185"/>
      <c r="Z86" s="44"/>
      <c r="AA86" s="113"/>
      <c r="AB86" s="113"/>
      <c r="AC86" s="185"/>
    </row>
    <row r="87" spans="1:29">
      <c r="A87" s="13"/>
      <c r="B87" s="49"/>
      <c r="C87" s="117" t="s">
        <v>261</v>
      </c>
      <c r="D87" s="146">
        <v>504.6</v>
      </c>
      <c r="E87" s="59"/>
      <c r="F87" s="49"/>
      <c r="G87" s="117" t="s">
        <v>261</v>
      </c>
      <c r="H87" s="119">
        <v>11690.8</v>
      </c>
      <c r="I87" s="59"/>
      <c r="J87" s="49"/>
      <c r="K87" s="117" t="s">
        <v>261</v>
      </c>
      <c r="L87" s="119">
        <v>12964.3</v>
      </c>
      <c r="M87" s="59"/>
      <c r="N87" s="49"/>
      <c r="O87" s="117" t="s">
        <v>261</v>
      </c>
      <c r="P87" s="119">
        <v>12230.8</v>
      </c>
      <c r="Q87" s="59"/>
      <c r="R87" s="49"/>
      <c r="S87" s="117" t="s">
        <v>261</v>
      </c>
      <c r="T87" s="119">
        <v>25195.1</v>
      </c>
      <c r="U87" s="59"/>
      <c r="V87" s="49"/>
      <c r="W87" s="117" t="s">
        <v>261</v>
      </c>
      <c r="X87" s="146" t="s">
        <v>706</v>
      </c>
      <c r="Y87" s="117" t="s">
        <v>269</v>
      </c>
      <c r="Z87" s="49"/>
      <c r="AA87" s="117" t="s">
        <v>261</v>
      </c>
      <c r="AB87" s="119">
        <v>24376.7</v>
      </c>
      <c r="AC87" s="59"/>
    </row>
    <row r="88" spans="1:29" ht="15.75" thickBot="1">
      <c r="A88" s="13"/>
      <c r="B88" s="49"/>
      <c r="C88" s="118"/>
      <c r="D88" s="147"/>
      <c r="E88" s="60"/>
      <c r="F88" s="49"/>
      <c r="G88" s="118"/>
      <c r="H88" s="120"/>
      <c r="I88" s="60"/>
      <c r="J88" s="49"/>
      <c r="K88" s="118"/>
      <c r="L88" s="120"/>
      <c r="M88" s="60"/>
      <c r="N88" s="49"/>
      <c r="O88" s="118"/>
      <c r="P88" s="120"/>
      <c r="Q88" s="60"/>
      <c r="R88" s="49"/>
      <c r="S88" s="118"/>
      <c r="T88" s="120"/>
      <c r="U88" s="60"/>
      <c r="V88" s="49"/>
      <c r="W88" s="118"/>
      <c r="X88" s="147"/>
      <c r="Y88" s="118"/>
      <c r="Z88" s="49"/>
      <c r="AA88" s="118"/>
      <c r="AB88" s="120"/>
      <c r="AC88" s="60"/>
    </row>
    <row r="89" spans="1:29" ht="15.75" thickTop="1">
      <c r="A89" s="13"/>
      <c r="B89" s="225" t="s">
        <v>680</v>
      </c>
      <c r="C89" s="225"/>
      <c r="D89" s="225"/>
      <c r="E89" s="225"/>
      <c r="F89" s="225"/>
      <c r="G89" s="225"/>
      <c r="H89" s="225"/>
      <c r="I89" s="225"/>
      <c r="J89" s="225"/>
      <c r="K89" s="225"/>
      <c r="L89" s="225"/>
      <c r="M89" s="225"/>
      <c r="N89" s="225"/>
      <c r="O89" s="225"/>
      <c r="P89" s="225"/>
      <c r="Q89" s="225"/>
      <c r="R89" s="225"/>
      <c r="S89" s="225"/>
      <c r="T89" s="225"/>
      <c r="U89" s="225"/>
      <c r="V89" s="225"/>
      <c r="W89" s="225"/>
      <c r="X89" s="225"/>
      <c r="Y89" s="225"/>
      <c r="Z89" s="225"/>
      <c r="AA89" s="225"/>
      <c r="AB89" s="225"/>
      <c r="AC89" s="225"/>
    </row>
    <row r="90" spans="1:29">
      <c r="A90" s="13"/>
      <c r="B90" s="226">
        <v>41639</v>
      </c>
      <c r="C90" s="226"/>
      <c r="D90" s="226"/>
      <c r="E90" s="226"/>
      <c r="F90" s="226"/>
      <c r="G90" s="226"/>
      <c r="H90" s="226"/>
      <c r="I90" s="226"/>
      <c r="J90" s="226"/>
      <c r="K90" s="226"/>
      <c r="L90" s="226"/>
      <c r="M90" s="226"/>
      <c r="N90" s="226"/>
      <c r="O90" s="226"/>
      <c r="P90" s="226"/>
      <c r="Q90" s="226"/>
      <c r="R90" s="226"/>
      <c r="S90" s="226"/>
      <c r="T90" s="226"/>
      <c r="U90" s="226"/>
      <c r="V90" s="226"/>
      <c r="W90" s="226"/>
      <c r="X90" s="226"/>
      <c r="Y90" s="226"/>
      <c r="Z90" s="226"/>
      <c r="AA90" s="226"/>
      <c r="AB90" s="226"/>
      <c r="AC90" s="226"/>
    </row>
    <row r="91" spans="1:29">
      <c r="A91" s="13"/>
      <c r="B91" s="225" t="s">
        <v>259</v>
      </c>
      <c r="C91" s="225"/>
      <c r="D91" s="225"/>
      <c r="E91" s="225"/>
      <c r="F91" s="225"/>
      <c r="G91" s="225"/>
      <c r="H91" s="225"/>
      <c r="I91" s="225"/>
      <c r="J91" s="225"/>
      <c r="K91" s="225"/>
      <c r="L91" s="225"/>
      <c r="M91" s="225"/>
      <c r="N91" s="225"/>
      <c r="O91" s="225"/>
      <c r="P91" s="225"/>
      <c r="Q91" s="225"/>
      <c r="R91" s="225"/>
      <c r="S91" s="225"/>
      <c r="T91" s="225"/>
      <c r="U91" s="225"/>
      <c r="V91" s="225"/>
      <c r="W91" s="225"/>
      <c r="X91" s="225"/>
      <c r="Y91" s="225"/>
      <c r="Z91" s="225"/>
      <c r="AA91" s="225"/>
      <c r="AB91" s="225"/>
      <c r="AC91" s="225"/>
    </row>
    <row r="92" spans="1:29">
      <c r="A92" s="13"/>
      <c r="B92" s="71"/>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row>
    <row r="93" spans="1:29">
      <c r="A93" s="13"/>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row>
    <row r="94" spans="1:29">
      <c r="A94" s="13"/>
      <c r="B94" s="49"/>
      <c r="C94" s="180" t="s">
        <v>681</v>
      </c>
      <c r="D94" s="180"/>
      <c r="E94" s="180"/>
      <c r="F94" s="49"/>
      <c r="G94" s="180" t="s">
        <v>683</v>
      </c>
      <c r="H94" s="180"/>
      <c r="I94" s="180"/>
      <c r="J94" s="49"/>
      <c r="K94" s="180" t="s">
        <v>685</v>
      </c>
      <c r="L94" s="180"/>
      <c r="M94" s="180"/>
      <c r="N94" s="49"/>
      <c r="O94" s="180" t="s">
        <v>686</v>
      </c>
      <c r="P94" s="180"/>
      <c r="Q94" s="180"/>
      <c r="R94" s="49"/>
      <c r="S94" s="180" t="s">
        <v>687</v>
      </c>
      <c r="T94" s="180"/>
      <c r="U94" s="180"/>
      <c r="V94" s="49"/>
      <c r="W94" s="180" t="s">
        <v>688</v>
      </c>
      <c r="X94" s="180"/>
      <c r="Y94" s="180"/>
      <c r="Z94" s="49"/>
      <c r="AA94" s="180" t="s">
        <v>144</v>
      </c>
      <c r="AB94" s="180"/>
      <c r="AC94" s="180"/>
    </row>
    <row r="95" spans="1:29">
      <c r="A95" s="13"/>
      <c r="B95" s="49"/>
      <c r="C95" s="180" t="s">
        <v>682</v>
      </c>
      <c r="D95" s="180"/>
      <c r="E95" s="180"/>
      <c r="F95" s="49"/>
      <c r="G95" s="180" t="s">
        <v>684</v>
      </c>
      <c r="H95" s="180"/>
      <c r="I95" s="180"/>
      <c r="J95" s="49"/>
      <c r="K95" s="180"/>
      <c r="L95" s="180"/>
      <c r="M95" s="180"/>
      <c r="N95" s="49"/>
      <c r="O95" s="180"/>
      <c r="P95" s="180"/>
      <c r="Q95" s="180"/>
      <c r="R95" s="49"/>
      <c r="S95" s="180"/>
      <c r="T95" s="180"/>
      <c r="U95" s="180"/>
      <c r="V95" s="49"/>
      <c r="W95" s="180" t="s">
        <v>689</v>
      </c>
      <c r="X95" s="180"/>
      <c r="Y95" s="180"/>
      <c r="Z95" s="49"/>
      <c r="AA95" s="180"/>
      <c r="AB95" s="180"/>
      <c r="AC95" s="180"/>
    </row>
    <row r="96" spans="1:29" ht="15.75" thickBot="1">
      <c r="A96" s="13"/>
      <c r="B96" s="49"/>
      <c r="C96" s="95"/>
      <c r="D96" s="95"/>
      <c r="E96" s="95"/>
      <c r="F96" s="49"/>
      <c r="G96" s="95"/>
      <c r="H96" s="95"/>
      <c r="I96" s="95"/>
      <c r="J96" s="49"/>
      <c r="K96" s="181"/>
      <c r="L96" s="181"/>
      <c r="M96" s="181"/>
      <c r="N96" s="49"/>
      <c r="O96" s="181"/>
      <c r="P96" s="181"/>
      <c r="Q96" s="181"/>
      <c r="R96" s="49"/>
      <c r="S96" s="181"/>
      <c r="T96" s="181"/>
      <c r="U96" s="181"/>
      <c r="V96" s="49"/>
      <c r="W96" s="181" t="s">
        <v>690</v>
      </c>
      <c r="X96" s="181"/>
      <c r="Y96" s="181"/>
      <c r="Z96" s="49"/>
      <c r="AA96" s="181"/>
      <c r="AB96" s="181"/>
      <c r="AC96" s="181"/>
    </row>
    <row r="97" spans="1:29">
      <c r="A97" s="13"/>
      <c r="B97" s="177" t="s">
        <v>691</v>
      </c>
      <c r="C97" s="45"/>
      <c r="D97" s="45"/>
      <c r="E97" s="45"/>
      <c r="F97" s="28"/>
      <c r="G97" s="45"/>
      <c r="H97" s="45"/>
      <c r="I97" s="45"/>
      <c r="J97" s="28"/>
      <c r="K97" s="45"/>
      <c r="L97" s="45"/>
      <c r="M97" s="45"/>
      <c r="N97" s="28"/>
      <c r="O97" s="45"/>
      <c r="P97" s="45"/>
      <c r="Q97" s="45"/>
      <c r="R97" s="28"/>
      <c r="S97" s="45"/>
      <c r="T97" s="45"/>
      <c r="U97" s="45"/>
      <c r="V97" s="28"/>
      <c r="W97" s="45"/>
      <c r="X97" s="45"/>
      <c r="Y97" s="45"/>
      <c r="Z97" s="28"/>
      <c r="AA97" s="45"/>
      <c r="AB97" s="45"/>
      <c r="AC97" s="45"/>
    </row>
    <row r="98" spans="1:29">
      <c r="A98" s="13"/>
      <c r="B98" s="89" t="s">
        <v>29</v>
      </c>
      <c r="C98" s="49"/>
      <c r="D98" s="49"/>
      <c r="E98" s="49"/>
      <c r="F98" s="23"/>
      <c r="G98" s="49"/>
      <c r="H98" s="49"/>
      <c r="I98" s="49"/>
      <c r="J98" s="23"/>
      <c r="K98" s="49"/>
      <c r="L98" s="49"/>
      <c r="M98" s="49"/>
      <c r="N98" s="23"/>
      <c r="O98" s="49"/>
      <c r="P98" s="49"/>
      <c r="Q98" s="49"/>
      <c r="R98" s="23"/>
      <c r="S98" s="49"/>
      <c r="T98" s="49"/>
      <c r="U98" s="49"/>
      <c r="V98" s="23"/>
      <c r="W98" s="49"/>
      <c r="X98" s="49"/>
      <c r="Y98" s="49"/>
      <c r="Z98" s="23"/>
      <c r="AA98" s="49"/>
      <c r="AB98" s="49"/>
      <c r="AC98" s="49"/>
    </row>
    <row r="99" spans="1:29">
      <c r="A99" s="13"/>
      <c r="B99" s="182" t="s">
        <v>692</v>
      </c>
      <c r="C99" s="104" t="s">
        <v>261</v>
      </c>
      <c r="D99" s="103">
        <v>113.3</v>
      </c>
      <c r="E99" s="44"/>
      <c r="F99" s="44"/>
      <c r="G99" s="104" t="s">
        <v>261</v>
      </c>
      <c r="H99" s="103">
        <v>996.4</v>
      </c>
      <c r="I99" s="44"/>
      <c r="J99" s="44"/>
      <c r="K99" s="104" t="s">
        <v>261</v>
      </c>
      <c r="L99" s="103">
        <v>293.60000000000002</v>
      </c>
      <c r="M99" s="44"/>
      <c r="N99" s="44"/>
      <c r="O99" s="104" t="s">
        <v>261</v>
      </c>
      <c r="P99" s="114">
        <v>1367.9</v>
      </c>
      <c r="Q99" s="44"/>
      <c r="R99" s="44"/>
      <c r="S99" s="104" t="s">
        <v>261</v>
      </c>
      <c r="T99" s="114">
        <v>1661.5</v>
      </c>
      <c r="U99" s="44"/>
      <c r="V99" s="44"/>
      <c r="W99" s="104" t="s">
        <v>261</v>
      </c>
      <c r="X99" s="103" t="s">
        <v>263</v>
      </c>
      <c r="Y99" s="44"/>
      <c r="Z99" s="44"/>
      <c r="AA99" s="104" t="s">
        <v>261</v>
      </c>
      <c r="AB99" s="114">
        <v>2771.2</v>
      </c>
      <c r="AC99" s="44"/>
    </row>
    <row r="100" spans="1:29">
      <c r="A100" s="13"/>
      <c r="B100" s="182"/>
      <c r="C100" s="104"/>
      <c r="D100" s="103"/>
      <c r="E100" s="44"/>
      <c r="F100" s="44"/>
      <c r="G100" s="104"/>
      <c r="H100" s="103"/>
      <c r="I100" s="44"/>
      <c r="J100" s="44"/>
      <c r="K100" s="104"/>
      <c r="L100" s="103"/>
      <c r="M100" s="44"/>
      <c r="N100" s="44"/>
      <c r="O100" s="104"/>
      <c r="P100" s="114"/>
      <c r="Q100" s="44"/>
      <c r="R100" s="44"/>
      <c r="S100" s="104"/>
      <c r="T100" s="114"/>
      <c r="U100" s="44"/>
      <c r="V100" s="44"/>
      <c r="W100" s="104"/>
      <c r="X100" s="103"/>
      <c r="Y100" s="44"/>
      <c r="Z100" s="44"/>
      <c r="AA100" s="104"/>
      <c r="AB100" s="114"/>
      <c r="AC100" s="44"/>
    </row>
    <row r="101" spans="1:29">
      <c r="A101" s="13"/>
      <c r="B101" s="183" t="s">
        <v>71</v>
      </c>
      <c r="C101" s="100">
        <v>30.5</v>
      </c>
      <c r="D101" s="100"/>
      <c r="E101" s="49"/>
      <c r="F101" s="49"/>
      <c r="G101" s="100" t="s">
        <v>263</v>
      </c>
      <c r="H101" s="100"/>
      <c r="I101" s="49"/>
      <c r="J101" s="49"/>
      <c r="K101" s="100">
        <v>1</v>
      </c>
      <c r="L101" s="100"/>
      <c r="M101" s="49"/>
      <c r="N101" s="49"/>
      <c r="O101" s="100">
        <v>56</v>
      </c>
      <c r="P101" s="100"/>
      <c r="Q101" s="49"/>
      <c r="R101" s="49"/>
      <c r="S101" s="100">
        <v>57</v>
      </c>
      <c r="T101" s="100"/>
      <c r="U101" s="49"/>
      <c r="V101" s="49"/>
      <c r="W101" s="100" t="s">
        <v>263</v>
      </c>
      <c r="X101" s="100"/>
      <c r="Y101" s="49"/>
      <c r="Z101" s="49"/>
      <c r="AA101" s="100">
        <v>87.5</v>
      </c>
      <c r="AB101" s="100"/>
      <c r="AC101" s="49"/>
    </row>
    <row r="102" spans="1:29">
      <c r="A102" s="13"/>
      <c r="B102" s="183"/>
      <c r="C102" s="100"/>
      <c r="D102" s="100"/>
      <c r="E102" s="49"/>
      <c r="F102" s="49"/>
      <c r="G102" s="100"/>
      <c r="H102" s="100"/>
      <c r="I102" s="49"/>
      <c r="J102" s="49"/>
      <c r="K102" s="100"/>
      <c r="L102" s="100"/>
      <c r="M102" s="49"/>
      <c r="N102" s="49"/>
      <c r="O102" s="100"/>
      <c r="P102" s="100"/>
      <c r="Q102" s="49"/>
      <c r="R102" s="49"/>
      <c r="S102" s="100"/>
      <c r="T102" s="100"/>
      <c r="U102" s="49"/>
      <c r="V102" s="49"/>
      <c r="W102" s="100"/>
      <c r="X102" s="100"/>
      <c r="Y102" s="49"/>
      <c r="Z102" s="49"/>
      <c r="AA102" s="100"/>
      <c r="AB102" s="100"/>
      <c r="AC102" s="49"/>
    </row>
    <row r="103" spans="1:29">
      <c r="A103" s="13"/>
      <c r="B103" s="184" t="s">
        <v>725</v>
      </c>
      <c r="C103" s="103">
        <v>0.1</v>
      </c>
      <c r="D103" s="103"/>
      <c r="E103" s="44"/>
      <c r="F103" s="44"/>
      <c r="G103" s="103">
        <v>45.4</v>
      </c>
      <c r="H103" s="103"/>
      <c r="I103" s="44"/>
      <c r="J103" s="44"/>
      <c r="K103" s="103">
        <v>411.5</v>
      </c>
      <c r="L103" s="103"/>
      <c r="M103" s="44"/>
      <c r="N103" s="44"/>
      <c r="O103" s="103">
        <v>162.9</v>
      </c>
      <c r="P103" s="103"/>
      <c r="Q103" s="44"/>
      <c r="R103" s="44"/>
      <c r="S103" s="103">
        <v>574.4</v>
      </c>
      <c r="T103" s="103"/>
      <c r="U103" s="44"/>
      <c r="V103" s="44"/>
      <c r="W103" s="103" t="s">
        <v>263</v>
      </c>
      <c r="X103" s="103"/>
      <c r="Y103" s="44"/>
      <c r="Z103" s="44"/>
      <c r="AA103" s="103">
        <v>619.9</v>
      </c>
      <c r="AB103" s="103"/>
      <c r="AC103" s="44"/>
    </row>
    <row r="104" spans="1:29">
      <c r="A104" s="13"/>
      <c r="B104" s="184"/>
      <c r="C104" s="103"/>
      <c r="D104" s="103"/>
      <c r="E104" s="44"/>
      <c r="F104" s="44"/>
      <c r="G104" s="103"/>
      <c r="H104" s="103"/>
      <c r="I104" s="44"/>
      <c r="J104" s="44"/>
      <c r="K104" s="103"/>
      <c r="L104" s="103"/>
      <c r="M104" s="44"/>
      <c r="N104" s="44"/>
      <c r="O104" s="103"/>
      <c r="P104" s="103"/>
      <c r="Q104" s="44"/>
      <c r="R104" s="44"/>
      <c r="S104" s="103"/>
      <c r="T104" s="103"/>
      <c r="U104" s="44"/>
      <c r="V104" s="44"/>
      <c r="W104" s="103"/>
      <c r="X104" s="103"/>
      <c r="Y104" s="44"/>
      <c r="Z104" s="44"/>
      <c r="AA104" s="103"/>
      <c r="AB104" s="103"/>
      <c r="AC104" s="44"/>
    </row>
    <row r="105" spans="1:29">
      <c r="A105" s="13"/>
      <c r="B105" s="183" t="s">
        <v>73</v>
      </c>
      <c r="C105" s="100" t="s">
        <v>263</v>
      </c>
      <c r="D105" s="100"/>
      <c r="E105" s="49"/>
      <c r="F105" s="49"/>
      <c r="G105" s="100" t="s">
        <v>263</v>
      </c>
      <c r="H105" s="100"/>
      <c r="I105" s="49"/>
      <c r="J105" s="49"/>
      <c r="K105" s="100">
        <v>113.8</v>
      </c>
      <c r="L105" s="100"/>
      <c r="M105" s="49"/>
      <c r="N105" s="49"/>
      <c r="O105" s="100">
        <v>8.6999999999999993</v>
      </c>
      <c r="P105" s="100"/>
      <c r="Q105" s="49"/>
      <c r="R105" s="49"/>
      <c r="S105" s="100">
        <v>122.5</v>
      </c>
      <c r="T105" s="100"/>
      <c r="U105" s="49"/>
      <c r="V105" s="49"/>
      <c r="W105" s="100" t="s">
        <v>726</v>
      </c>
      <c r="X105" s="100"/>
      <c r="Y105" s="98" t="s">
        <v>269</v>
      </c>
      <c r="Z105" s="49"/>
      <c r="AA105" s="100">
        <v>8.6999999999999993</v>
      </c>
      <c r="AB105" s="100"/>
      <c r="AC105" s="49"/>
    </row>
    <row r="106" spans="1:29">
      <c r="A106" s="13"/>
      <c r="B106" s="183"/>
      <c r="C106" s="100"/>
      <c r="D106" s="100"/>
      <c r="E106" s="49"/>
      <c r="F106" s="49"/>
      <c r="G106" s="100"/>
      <c r="H106" s="100"/>
      <c r="I106" s="49"/>
      <c r="J106" s="49"/>
      <c r="K106" s="100"/>
      <c r="L106" s="100"/>
      <c r="M106" s="49"/>
      <c r="N106" s="49"/>
      <c r="O106" s="100"/>
      <c r="P106" s="100"/>
      <c r="Q106" s="49"/>
      <c r="R106" s="49"/>
      <c r="S106" s="100"/>
      <c r="T106" s="100"/>
      <c r="U106" s="49"/>
      <c r="V106" s="49"/>
      <c r="W106" s="100"/>
      <c r="X106" s="100"/>
      <c r="Y106" s="98"/>
      <c r="Z106" s="49"/>
      <c r="AA106" s="100"/>
      <c r="AB106" s="100"/>
      <c r="AC106" s="49"/>
    </row>
    <row r="107" spans="1:29">
      <c r="A107" s="13"/>
      <c r="B107" s="182" t="s">
        <v>74</v>
      </c>
      <c r="C107" s="103" t="s">
        <v>263</v>
      </c>
      <c r="D107" s="103"/>
      <c r="E107" s="44"/>
      <c r="F107" s="44"/>
      <c r="G107" s="103">
        <v>26.1</v>
      </c>
      <c r="H107" s="103"/>
      <c r="I107" s="44"/>
      <c r="J107" s="44"/>
      <c r="K107" s="103">
        <v>83.7</v>
      </c>
      <c r="L107" s="103"/>
      <c r="M107" s="44"/>
      <c r="N107" s="44"/>
      <c r="O107" s="103">
        <v>130.1</v>
      </c>
      <c r="P107" s="103"/>
      <c r="Q107" s="44"/>
      <c r="R107" s="44"/>
      <c r="S107" s="103">
        <v>213.8</v>
      </c>
      <c r="T107" s="103"/>
      <c r="U107" s="44"/>
      <c r="V107" s="44"/>
      <c r="W107" s="103" t="s">
        <v>727</v>
      </c>
      <c r="X107" s="103"/>
      <c r="Y107" s="104" t="s">
        <v>269</v>
      </c>
      <c r="Z107" s="44"/>
      <c r="AA107" s="103">
        <v>237.4</v>
      </c>
      <c r="AB107" s="103"/>
      <c r="AC107" s="44"/>
    </row>
    <row r="108" spans="1:29">
      <c r="A108" s="13"/>
      <c r="B108" s="182"/>
      <c r="C108" s="103"/>
      <c r="D108" s="103"/>
      <c r="E108" s="44"/>
      <c r="F108" s="44"/>
      <c r="G108" s="103"/>
      <c r="H108" s="103"/>
      <c r="I108" s="44"/>
      <c r="J108" s="44"/>
      <c r="K108" s="103"/>
      <c r="L108" s="103"/>
      <c r="M108" s="44"/>
      <c r="N108" s="44"/>
      <c r="O108" s="103"/>
      <c r="P108" s="103"/>
      <c r="Q108" s="44"/>
      <c r="R108" s="44"/>
      <c r="S108" s="103"/>
      <c r="T108" s="103"/>
      <c r="U108" s="44"/>
      <c r="V108" s="44"/>
      <c r="W108" s="103"/>
      <c r="X108" s="103"/>
      <c r="Y108" s="104"/>
      <c r="Z108" s="44"/>
      <c r="AA108" s="103"/>
      <c r="AB108" s="103"/>
      <c r="AC108" s="44"/>
    </row>
    <row r="109" spans="1:29">
      <c r="A109" s="13"/>
      <c r="B109" s="183" t="s">
        <v>35</v>
      </c>
      <c r="C109" s="100" t="s">
        <v>263</v>
      </c>
      <c r="D109" s="100"/>
      <c r="E109" s="49"/>
      <c r="F109" s="49"/>
      <c r="G109" s="100">
        <v>0.3</v>
      </c>
      <c r="H109" s="100"/>
      <c r="I109" s="49"/>
      <c r="J109" s="49"/>
      <c r="K109" s="100">
        <v>28.4</v>
      </c>
      <c r="L109" s="100"/>
      <c r="M109" s="49"/>
      <c r="N109" s="49"/>
      <c r="O109" s="100">
        <v>16.899999999999999</v>
      </c>
      <c r="P109" s="100"/>
      <c r="Q109" s="49"/>
      <c r="R109" s="49"/>
      <c r="S109" s="100">
        <v>45.3</v>
      </c>
      <c r="T109" s="100"/>
      <c r="U109" s="49"/>
      <c r="V109" s="49"/>
      <c r="W109" s="100" t="s">
        <v>263</v>
      </c>
      <c r="X109" s="100"/>
      <c r="Y109" s="49"/>
      <c r="Z109" s="49"/>
      <c r="AA109" s="100">
        <v>45.6</v>
      </c>
      <c r="AB109" s="100"/>
      <c r="AC109" s="49"/>
    </row>
    <row r="110" spans="1:29">
      <c r="A110" s="13"/>
      <c r="B110" s="183"/>
      <c r="C110" s="100"/>
      <c r="D110" s="100"/>
      <c r="E110" s="49"/>
      <c r="F110" s="49"/>
      <c r="G110" s="100"/>
      <c r="H110" s="100"/>
      <c r="I110" s="49"/>
      <c r="J110" s="49"/>
      <c r="K110" s="100"/>
      <c r="L110" s="100"/>
      <c r="M110" s="49"/>
      <c r="N110" s="49"/>
      <c r="O110" s="100"/>
      <c r="P110" s="100"/>
      <c r="Q110" s="49"/>
      <c r="R110" s="49"/>
      <c r="S110" s="100"/>
      <c r="T110" s="100"/>
      <c r="U110" s="49"/>
      <c r="V110" s="49"/>
      <c r="W110" s="100"/>
      <c r="X110" s="100"/>
      <c r="Y110" s="49"/>
      <c r="Z110" s="49"/>
      <c r="AA110" s="100"/>
      <c r="AB110" s="100"/>
      <c r="AC110" s="49"/>
    </row>
    <row r="111" spans="1:29">
      <c r="A111" s="13"/>
      <c r="B111" s="182" t="s">
        <v>696</v>
      </c>
      <c r="C111" s="103">
        <v>0.8</v>
      </c>
      <c r="D111" s="103"/>
      <c r="E111" s="44"/>
      <c r="F111" s="44"/>
      <c r="G111" s="103">
        <v>358.7</v>
      </c>
      <c r="H111" s="103"/>
      <c r="I111" s="44"/>
      <c r="J111" s="44"/>
      <c r="K111" s="103">
        <v>146.19999999999999</v>
      </c>
      <c r="L111" s="103"/>
      <c r="M111" s="44"/>
      <c r="N111" s="44"/>
      <c r="O111" s="103">
        <v>68.400000000000006</v>
      </c>
      <c r="P111" s="103"/>
      <c r="Q111" s="44"/>
      <c r="R111" s="44"/>
      <c r="S111" s="103">
        <v>214.6</v>
      </c>
      <c r="T111" s="103"/>
      <c r="U111" s="44"/>
      <c r="V111" s="44"/>
      <c r="W111" s="103" t="s">
        <v>728</v>
      </c>
      <c r="X111" s="103"/>
      <c r="Y111" s="104" t="s">
        <v>269</v>
      </c>
      <c r="Z111" s="44"/>
      <c r="AA111" s="103" t="s">
        <v>263</v>
      </c>
      <c r="AB111" s="103"/>
      <c r="AC111" s="44"/>
    </row>
    <row r="112" spans="1:29" ht="15.75" thickBot="1">
      <c r="A112" s="13"/>
      <c r="B112" s="182"/>
      <c r="C112" s="113"/>
      <c r="D112" s="113"/>
      <c r="E112" s="54"/>
      <c r="F112" s="44"/>
      <c r="G112" s="113"/>
      <c r="H112" s="113"/>
      <c r="I112" s="54"/>
      <c r="J112" s="44"/>
      <c r="K112" s="113"/>
      <c r="L112" s="113"/>
      <c r="M112" s="54"/>
      <c r="N112" s="44"/>
      <c r="O112" s="113"/>
      <c r="P112" s="113"/>
      <c r="Q112" s="54"/>
      <c r="R112" s="44"/>
      <c r="S112" s="113"/>
      <c r="T112" s="113"/>
      <c r="U112" s="54"/>
      <c r="V112" s="44"/>
      <c r="W112" s="113"/>
      <c r="X112" s="113"/>
      <c r="Y112" s="185"/>
      <c r="Z112" s="44"/>
      <c r="AA112" s="113"/>
      <c r="AB112" s="113"/>
      <c r="AC112" s="54"/>
    </row>
    <row r="113" spans="1:29">
      <c r="A113" s="13"/>
      <c r="B113" s="186" t="s">
        <v>36</v>
      </c>
      <c r="C113" s="146">
        <v>144.69999999999999</v>
      </c>
      <c r="D113" s="146"/>
      <c r="E113" s="59"/>
      <c r="F113" s="49"/>
      <c r="G113" s="119">
        <v>1426.9</v>
      </c>
      <c r="H113" s="119"/>
      <c r="I113" s="59"/>
      <c r="J113" s="49"/>
      <c r="K113" s="119">
        <v>1078.2</v>
      </c>
      <c r="L113" s="119"/>
      <c r="M113" s="59"/>
      <c r="N113" s="49"/>
      <c r="O113" s="119">
        <v>1810.9</v>
      </c>
      <c r="P113" s="119"/>
      <c r="Q113" s="59"/>
      <c r="R113" s="49"/>
      <c r="S113" s="119">
        <v>2889.1</v>
      </c>
      <c r="T113" s="119"/>
      <c r="U113" s="59"/>
      <c r="V113" s="49"/>
      <c r="W113" s="146" t="s">
        <v>729</v>
      </c>
      <c r="X113" s="146"/>
      <c r="Y113" s="117" t="s">
        <v>269</v>
      </c>
      <c r="Z113" s="49"/>
      <c r="AA113" s="119">
        <v>3770.3</v>
      </c>
      <c r="AB113" s="119"/>
      <c r="AC113" s="59"/>
    </row>
    <row r="114" spans="1:29">
      <c r="A114" s="13"/>
      <c r="B114" s="186"/>
      <c r="C114" s="187"/>
      <c r="D114" s="187"/>
      <c r="E114" s="188"/>
      <c r="F114" s="49"/>
      <c r="G114" s="189"/>
      <c r="H114" s="189"/>
      <c r="I114" s="188"/>
      <c r="J114" s="49"/>
      <c r="K114" s="189"/>
      <c r="L114" s="189"/>
      <c r="M114" s="188"/>
      <c r="N114" s="49"/>
      <c r="O114" s="189"/>
      <c r="P114" s="189"/>
      <c r="Q114" s="188"/>
      <c r="R114" s="49"/>
      <c r="S114" s="189"/>
      <c r="T114" s="189"/>
      <c r="U114" s="188"/>
      <c r="V114" s="49"/>
      <c r="W114" s="187"/>
      <c r="X114" s="187"/>
      <c r="Y114" s="190"/>
      <c r="Z114" s="49"/>
      <c r="AA114" s="189"/>
      <c r="AB114" s="189"/>
      <c r="AC114" s="188"/>
    </row>
    <row r="115" spans="1:29">
      <c r="A115" s="13"/>
      <c r="B115" s="191" t="s">
        <v>699</v>
      </c>
      <c r="C115" s="103" t="s">
        <v>263</v>
      </c>
      <c r="D115" s="103"/>
      <c r="E115" s="44"/>
      <c r="F115" s="44"/>
      <c r="G115" s="103">
        <v>204.9</v>
      </c>
      <c r="H115" s="103"/>
      <c r="I115" s="44"/>
      <c r="J115" s="44"/>
      <c r="K115" s="114">
        <v>6980.1</v>
      </c>
      <c r="L115" s="114"/>
      <c r="M115" s="44"/>
      <c r="N115" s="44"/>
      <c r="O115" s="114">
        <v>6056.4</v>
      </c>
      <c r="P115" s="114"/>
      <c r="Q115" s="44"/>
      <c r="R115" s="44"/>
      <c r="S115" s="114">
        <v>13036.5</v>
      </c>
      <c r="T115" s="114"/>
      <c r="U115" s="44"/>
      <c r="V115" s="44"/>
      <c r="W115" s="103" t="s">
        <v>700</v>
      </c>
      <c r="X115" s="103"/>
      <c r="Y115" s="104" t="s">
        <v>269</v>
      </c>
      <c r="Z115" s="44"/>
      <c r="AA115" s="114">
        <v>13237.9</v>
      </c>
      <c r="AB115" s="114"/>
      <c r="AC115" s="44"/>
    </row>
    <row r="116" spans="1:29">
      <c r="A116" s="13"/>
      <c r="B116" s="191"/>
      <c r="C116" s="103"/>
      <c r="D116" s="103"/>
      <c r="E116" s="44"/>
      <c r="F116" s="44"/>
      <c r="G116" s="103"/>
      <c r="H116" s="103"/>
      <c r="I116" s="44"/>
      <c r="J116" s="44"/>
      <c r="K116" s="114"/>
      <c r="L116" s="114"/>
      <c r="M116" s="44"/>
      <c r="N116" s="44"/>
      <c r="O116" s="114"/>
      <c r="P116" s="114"/>
      <c r="Q116" s="44"/>
      <c r="R116" s="44"/>
      <c r="S116" s="114"/>
      <c r="T116" s="114"/>
      <c r="U116" s="44"/>
      <c r="V116" s="44"/>
      <c r="W116" s="103"/>
      <c r="X116" s="103"/>
      <c r="Y116" s="104"/>
      <c r="Z116" s="44"/>
      <c r="AA116" s="114"/>
      <c r="AB116" s="114"/>
      <c r="AC116" s="44"/>
    </row>
    <row r="117" spans="1:29">
      <c r="A117" s="13"/>
      <c r="B117" s="192" t="s">
        <v>76</v>
      </c>
      <c r="C117" s="100" t="s">
        <v>263</v>
      </c>
      <c r="D117" s="100"/>
      <c r="E117" s="49"/>
      <c r="F117" s="49"/>
      <c r="G117" s="100" t="s">
        <v>263</v>
      </c>
      <c r="H117" s="100"/>
      <c r="I117" s="49"/>
      <c r="J117" s="49"/>
      <c r="K117" s="99">
        <v>1260.2</v>
      </c>
      <c r="L117" s="99"/>
      <c r="M117" s="49"/>
      <c r="N117" s="49"/>
      <c r="O117" s="99">
        <v>1803.1</v>
      </c>
      <c r="P117" s="99"/>
      <c r="Q117" s="49"/>
      <c r="R117" s="49"/>
      <c r="S117" s="99">
        <v>3063.3</v>
      </c>
      <c r="T117" s="99"/>
      <c r="U117" s="49"/>
      <c r="V117" s="49"/>
      <c r="W117" s="100" t="s">
        <v>263</v>
      </c>
      <c r="X117" s="100"/>
      <c r="Y117" s="49"/>
      <c r="Z117" s="49"/>
      <c r="AA117" s="99">
        <v>3063.3</v>
      </c>
      <c r="AB117" s="99"/>
      <c r="AC117" s="49"/>
    </row>
    <row r="118" spans="1:29">
      <c r="A118" s="13"/>
      <c r="B118" s="192"/>
      <c r="C118" s="100"/>
      <c r="D118" s="100"/>
      <c r="E118" s="49"/>
      <c r="F118" s="49"/>
      <c r="G118" s="100"/>
      <c r="H118" s="100"/>
      <c r="I118" s="49"/>
      <c r="J118" s="49"/>
      <c r="K118" s="99"/>
      <c r="L118" s="99"/>
      <c r="M118" s="49"/>
      <c r="N118" s="49"/>
      <c r="O118" s="99"/>
      <c r="P118" s="99"/>
      <c r="Q118" s="49"/>
      <c r="R118" s="49"/>
      <c r="S118" s="99"/>
      <c r="T118" s="99"/>
      <c r="U118" s="49"/>
      <c r="V118" s="49"/>
      <c r="W118" s="100"/>
      <c r="X118" s="100"/>
      <c r="Y118" s="49"/>
      <c r="Z118" s="49"/>
      <c r="AA118" s="99"/>
      <c r="AB118" s="99"/>
      <c r="AC118" s="49"/>
    </row>
    <row r="119" spans="1:29">
      <c r="A119" s="13"/>
      <c r="B119" s="191" t="s">
        <v>77</v>
      </c>
      <c r="C119" s="103" t="s">
        <v>263</v>
      </c>
      <c r="D119" s="103"/>
      <c r="E119" s="44"/>
      <c r="F119" s="44"/>
      <c r="G119" s="103">
        <v>3.5</v>
      </c>
      <c r="H119" s="103"/>
      <c r="I119" s="44"/>
      <c r="J119" s="44"/>
      <c r="K119" s="114">
        <v>2837.5</v>
      </c>
      <c r="L119" s="114"/>
      <c r="M119" s="44"/>
      <c r="N119" s="44"/>
      <c r="O119" s="103">
        <v>646.70000000000005</v>
      </c>
      <c r="P119" s="103"/>
      <c r="Q119" s="44"/>
      <c r="R119" s="44"/>
      <c r="S119" s="114">
        <v>3484.2</v>
      </c>
      <c r="T119" s="114"/>
      <c r="U119" s="44"/>
      <c r="V119" s="44"/>
      <c r="W119" s="103" t="s">
        <v>263</v>
      </c>
      <c r="X119" s="103"/>
      <c r="Y119" s="44"/>
      <c r="Z119" s="44"/>
      <c r="AA119" s="114">
        <v>3487.7</v>
      </c>
      <c r="AB119" s="114"/>
      <c r="AC119" s="44"/>
    </row>
    <row r="120" spans="1:29">
      <c r="A120" s="13"/>
      <c r="B120" s="191"/>
      <c r="C120" s="103"/>
      <c r="D120" s="103"/>
      <c r="E120" s="44"/>
      <c r="F120" s="44"/>
      <c r="G120" s="103"/>
      <c r="H120" s="103"/>
      <c r="I120" s="44"/>
      <c r="J120" s="44"/>
      <c r="K120" s="114"/>
      <c r="L120" s="114"/>
      <c r="M120" s="44"/>
      <c r="N120" s="44"/>
      <c r="O120" s="103"/>
      <c r="P120" s="103"/>
      <c r="Q120" s="44"/>
      <c r="R120" s="44"/>
      <c r="S120" s="114"/>
      <c r="T120" s="114"/>
      <c r="U120" s="44"/>
      <c r="V120" s="44"/>
      <c r="W120" s="103"/>
      <c r="X120" s="103"/>
      <c r="Y120" s="44"/>
      <c r="Z120" s="44"/>
      <c r="AA120" s="114"/>
      <c r="AB120" s="114"/>
      <c r="AC120" s="44"/>
    </row>
    <row r="121" spans="1:29">
      <c r="A121" s="13"/>
      <c r="B121" s="192" t="s">
        <v>701</v>
      </c>
      <c r="C121" s="100" t="s">
        <v>263</v>
      </c>
      <c r="D121" s="100"/>
      <c r="E121" s="49"/>
      <c r="F121" s="49"/>
      <c r="G121" s="99">
        <v>8712.1</v>
      </c>
      <c r="H121" s="99"/>
      <c r="I121" s="49"/>
      <c r="J121" s="49"/>
      <c r="K121" s="100">
        <v>258.10000000000002</v>
      </c>
      <c r="L121" s="100"/>
      <c r="M121" s="49"/>
      <c r="N121" s="49"/>
      <c r="O121" s="100">
        <v>958.1</v>
      </c>
      <c r="P121" s="100"/>
      <c r="Q121" s="49"/>
      <c r="R121" s="49"/>
      <c r="S121" s="99">
        <v>1216.2</v>
      </c>
      <c r="T121" s="99"/>
      <c r="U121" s="49"/>
      <c r="V121" s="49"/>
      <c r="W121" s="100" t="s">
        <v>730</v>
      </c>
      <c r="X121" s="100"/>
      <c r="Y121" s="98" t="s">
        <v>269</v>
      </c>
      <c r="Z121" s="49"/>
      <c r="AA121" s="100" t="s">
        <v>263</v>
      </c>
      <c r="AB121" s="100"/>
      <c r="AC121" s="49"/>
    </row>
    <row r="122" spans="1:29">
      <c r="A122" s="13"/>
      <c r="B122" s="192"/>
      <c r="C122" s="100"/>
      <c r="D122" s="100"/>
      <c r="E122" s="49"/>
      <c r="F122" s="49"/>
      <c r="G122" s="99"/>
      <c r="H122" s="99"/>
      <c r="I122" s="49"/>
      <c r="J122" s="49"/>
      <c r="K122" s="100"/>
      <c r="L122" s="100"/>
      <c r="M122" s="49"/>
      <c r="N122" s="49"/>
      <c r="O122" s="100"/>
      <c r="P122" s="100"/>
      <c r="Q122" s="49"/>
      <c r="R122" s="49"/>
      <c r="S122" s="99"/>
      <c r="T122" s="99"/>
      <c r="U122" s="49"/>
      <c r="V122" s="49"/>
      <c r="W122" s="100"/>
      <c r="X122" s="100"/>
      <c r="Y122" s="98"/>
      <c r="Z122" s="49"/>
      <c r="AA122" s="100"/>
      <c r="AB122" s="100"/>
      <c r="AC122" s="49"/>
    </row>
    <row r="123" spans="1:29">
      <c r="A123" s="13"/>
      <c r="B123" s="184" t="s">
        <v>40</v>
      </c>
      <c r="C123" s="103" t="s">
        <v>263</v>
      </c>
      <c r="D123" s="103"/>
      <c r="E123" s="44"/>
      <c r="F123" s="44"/>
      <c r="G123" s="103" t="s">
        <v>263</v>
      </c>
      <c r="H123" s="103"/>
      <c r="I123" s="44"/>
      <c r="J123" s="44"/>
      <c r="K123" s="103">
        <v>3.5</v>
      </c>
      <c r="L123" s="103"/>
      <c r="M123" s="44"/>
      <c r="N123" s="44"/>
      <c r="O123" s="103">
        <v>173.3</v>
      </c>
      <c r="P123" s="103"/>
      <c r="Q123" s="44"/>
      <c r="R123" s="44"/>
      <c r="S123" s="103">
        <v>176.8</v>
      </c>
      <c r="T123" s="103"/>
      <c r="U123" s="44"/>
      <c r="V123" s="44"/>
      <c r="W123" s="103" t="s">
        <v>263</v>
      </c>
      <c r="X123" s="103"/>
      <c r="Y123" s="44"/>
      <c r="Z123" s="44"/>
      <c r="AA123" s="103">
        <v>176.8</v>
      </c>
      <c r="AB123" s="103"/>
      <c r="AC123" s="44"/>
    </row>
    <row r="124" spans="1:29">
      <c r="A124" s="13"/>
      <c r="B124" s="184"/>
      <c r="C124" s="103"/>
      <c r="D124" s="103"/>
      <c r="E124" s="44"/>
      <c r="F124" s="44"/>
      <c r="G124" s="103"/>
      <c r="H124" s="103"/>
      <c r="I124" s="44"/>
      <c r="J124" s="44"/>
      <c r="K124" s="103"/>
      <c r="L124" s="103"/>
      <c r="M124" s="44"/>
      <c r="N124" s="44"/>
      <c r="O124" s="103"/>
      <c r="P124" s="103"/>
      <c r="Q124" s="44"/>
      <c r="R124" s="44"/>
      <c r="S124" s="103"/>
      <c r="T124" s="103"/>
      <c r="U124" s="44"/>
      <c r="V124" s="44"/>
      <c r="W124" s="103"/>
      <c r="X124" s="103"/>
      <c r="Y124" s="44"/>
      <c r="Z124" s="44"/>
      <c r="AA124" s="103"/>
      <c r="AB124" s="103"/>
      <c r="AC124" s="44"/>
    </row>
    <row r="125" spans="1:29">
      <c r="A125" s="13"/>
      <c r="B125" s="192" t="s">
        <v>71</v>
      </c>
      <c r="C125" s="100">
        <v>20</v>
      </c>
      <c r="D125" s="100"/>
      <c r="E125" s="49"/>
      <c r="F125" s="49"/>
      <c r="G125" s="100" t="s">
        <v>263</v>
      </c>
      <c r="H125" s="100"/>
      <c r="I125" s="49"/>
      <c r="J125" s="49"/>
      <c r="K125" s="100" t="s">
        <v>263</v>
      </c>
      <c r="L125" s="100"/>
      <c r="M125" s="49"/>
      <c r="N125" s="49"/>
      <c r="O125" s="100">
        <v>316.8</v>
      </c>
      <c r="P125" s="100"/>
      <c r="Q125" s="49"/>
      <c r="R125" s="49"/>
      <c r="S125" s="100">
        <v>316.8</v>
      </c>
      <c r="T125" s="100"/>
      <c r="U125" s="49"/>
      <c r="V125" s="49"/>
      <c r="W125" s="100" t="s">
        <v>263</v>
      </c>
      <c r="X125" s="100"/>
      <c r="Y125" s="49"/>
      <c r="Z125" s="49"/>
      <c r="AA125" s="100">
        <v>336.8</v>
      </c>
      <c r="AB125" s="100"/>
      <c r="AC125" s="49"/>
    </row>
    <row r="126" spans="1:29">
      <c r="A126" s="13"/>
      <c r="B126" s="192"/>
      <c r="C126" s="100"/>
      <c r="D126" s="100"/>
      <c r="E126" s="49"/>
      <c r="F126" s="49"/>
      <c r="G126" s="100"/>
      <c r="H126" s="100"/>
      <c r="I126" s="49"/>
      <c r="J126" s="49"/>
      <c r="K126" s="100"/>
      <c r="L126" s="100"/>
      <c r="M126" s="49"/>
      <c r="N126" s="49"/>
      <c r="O126" s="100"/>
      <c r="P126" s="100"/>
      <c r="Q126" s="49"/>
      <c r="R126" s="49"/>
      <c r="S126" s="100"/>
      <c r="T126" s="100"/>
      <c r="U126" s="49"/>
      <c r="V126" s="49"/>
      <c r="W126" s="100"/>
      <c r="X126" s="100"/>
      <c r="Y126" s="49"/>
      <c r="Z126" s="49"/>
      <c r="AA126" s="100"/>
      <c r="AB126" s="100"/>
      <c r="AC126" s="49"/>
    </row>
    <row r="127" spans="1:29">
      <c r="A127" s="13"/>
      <c r="B127" s="191" t="s">
        <v>78</v>
      </c>
      <c r="C127" s="103">
        <v>1</v>
      </c>
      <c r="D127" s="103"/>
      <c r="E127" s="44"/>
      <c r="F127" s="44"/>
      <c r="G127" s="103">
        <v>283.5</v>
      </c>
      <c r="H127" s="103"/>
      <c r="I127" s="44"/>
      <c r="J127" s="44"/>
      <c r="K127" s="103">
        <v>154.80000000000001</v>
      </c>
      <c r="L127" s="103"/>
      <c r="M127" s="44"/>
      <c r="N127" s="44"/>
      <c r="O127" s="103">
        <v>258.3</v>
      </c>
      <c r="P127" s="103"/>
      <c r="Q127" s="44"/>
      <c r="R127" s="44"/>
      <c r="S127" s="103">
        <v>413.1</v>
      </c>
      <c r="T127" s="103"/>
      <c r="U127" s="44"/>
      <c r="V127" s="44"/>
      <c r="W127" s="103" t="s">
        <v>731</v>
      </c>
      <c r="X127" s="103"/>
      <c r="Y127" s="104" t="s">
        <v>269</v>
      </c>
      <c r="Z127" s="44"/>
      <c r="AA127" s="103">
        <v>604.20000000000005</v>
      </c>
      <c r="AB127" s="103"/>
      <c r="AC127" s="44"/>
    </row>
    <row r="128" spans="1:29">
      <c r="A128" s="13"/>
      <c r="B128" s="191"/>
      <c r="C128" s="103"/>
      <c r="D128" s="103"/>
      <c r="E128" s="44"/>
      <c r="F128" s="44"/>
      <c r="G128" s="103"/>
      <c r="H128" s="103"/>
      <c r="I128" s="44"/>
      <c r="J128" s="44"/>
      <c r="K128" s="103"/>
      <c r="L128" s="103"/>
      <c r="M128" s="44"/>
      <c r="N128" s="44"/>
      <c r="O128" s="103"/>
      <c r="P128" s="103"/>
      <c r="Q128" s="44"/>
      <c r="R128" s="44"/>
      <c r="S128" s="103"/>
      <c r="T128" s="103"/>
      <c r="U128" s="44"/>
      <c r="V128" s="44"/>
      <c r="W128" s="103"/>
      <c r="X128" s="103"/>
      <c r="Y128" s="104"/>
      <c r="Z128" s="44"/>
      <c r="AA128" s="103"/>
      <c r="AB128" s="103"/>
      <c r="AC128" s="44"/>
    </row>
    <row r="129" spans="1:29">
      <c r="A129" s="13"/>
      <c r="B129" s="192" t="s">
        <v>73</v>
      </c>
      <c r="C129" s="100">
        <v>7.8</v>
      </c>
      <c r="D129" s="100"/>
      <c r="E129" s="49"/>
      <c r="F129" s="49"/>
      <c r="G129" s="100">
        <v>254.7</v>
      </c>
      <c r="H129" s="100"/>
      <c r="I129" s="49"/>
      <c r="J129" s="49"/>
      <c r="K129" s="100" t="s">
        <v>263</v>
      </c>
      <c r="L129" s="100"/>
      <c r="M129" s="49"/>
      <c r="N129" s="49"/>
      <c r="O129" s="100">
        <v>11.3</v>
      </c>
      <c r="P129" s="100"/>
      <c r="Q129" s="49"/>
      <c r="R129" s="49"/>
      <c r="S129" s="100">
        <v>11.3</v>
      </c>
      <c r="T129" s="100"/>
      <c r="U129" s="49"/>
      <c r="V129" s="49"/>
      <c r="W129" s="100" t="s">
        <v>732</v>
      </c>
      <c r="X129" s="100"/>
      <c r="Y129" s="98" t="s">
        <v>269</v>
      </c>
      <c r="Z129" s="49"/>
      <c r="AA129" s="100" t="s">
        <v>263</v>
      </c>
      <c r="AB129" s="100"/>
      <c r="AC129" s="49"/>
    </row>
    <row r="130" spans="1:29">
      <c r="A130" s="13"/>
      <c r="B130" s="192"/>
      <c r="C130" s="100"/>
      <c r="D130" s="100"/>
      <c r="E130" s="49"/>
      <c r="F130" s="49"/>
      <c r="G130" s="100"/>
      <c r="H130" s="100"/>
      <c r="I130" s="49"/>
      <c r="J130" s="49"/>
      <c r="K130" s="100"/>
      <c r="L130" s="100"/>
      <c r="M130" s="49"/>
      <c r="N130" s="49"/>
      <c r="O130" s="100"/>
      <c r="P130" s="100"/>
      <c r="Q130" s="49"/>
      <c r="R130" s="49"/>
      <c r="S130" s="100"/>
      <c r="T130" s="100"/>
      <c r="U130" s="49"/>
      <c r="V130" s="49"/>
      <c r="W130" s="100"/>
      <c r="X130" s="100"/>
      <c r="Y130" s="98"/>
      <c r="Z130" s="49"/>
      <c r="AA130" s="100"/>
      <c r="AB130" s="100"/>
      <c r="AC130" s="49"/>
    </row>
    <row r="131" spans="1:29">
      <c r="A131" s="13"/>
      <c r="B131" s="191" t="s">
        <v>696</v>
      </c>
      <c r="C131" s="103">
        <v>340.5</v>
      </c>
      <c r="D131" s="103"/>
      <c r="E131" s="44"/>
      <c r="F131" s="44"/>
      <c r="G131" s="114">
        <v>1092.8</v>
      </c>
      <c r="H131" s="114"/>
      <c r="I131" s="44"/>
      <c r="J131" s="44"/>
      <c r="K131" s="103">
        <v>585.4</v>
      </c>
      <c r="L131" s="103"/>
      <c r="M131" s="44"/>
      <c r="N131" s="44"/>
      <c r="O131" s="103">
        <v>55</v>
      </c>
      <c r="P131" s="103"/>
      <c r="Q131" s="44"/>
      <c r="R131" s="44"/>
      <c r="S131" s="103">
        <v>640.4</v>
      </c>
      <c r="T131" s="103"/>
      <c r="U131" s="44"/>
      <c r="V131" s="44"/>
      <c r="W131" s="103" t="s">
        <v>733</v>
      </c>
      <c r="X131" s="103"/>
      <c r="Y131" s="104" t="s">
        <v>269</v>
      </c>
      <c r="Z131" s="44"/>
      <c r="AA131" s="103" t="s">
        <v>263</v>
      </c>
      <c r="AB131" s="103"/>
      <c r="AC131" s="44"/>
    </row>
    <row r="132" spans="1:29">
      <c r="A132" s="13"/>
      <c r="B132" s="191"/>
      <c r="C132" s="103"/>
      <c r="D132" s="103"/>
      <c r="E132" s="44"/>
      <c r="F132" s="44"/>
      <c r="G132" s="114"/>
      <c r="H132" s="114"/>
      <c r="I132" s="44"/>
      <c r="J132" s="44"/>
      <c r="K132" s="103"/>
      <c r="L132" s="103"/>
      <c r="M132" s="44"/>
      <c r="N132" s="44"/>
      <c r="O132" s="103"/>
      <c r="P132" s="103"/>
      <c r="Q132" s="44"/>
      <c r="R132" s="44"/>
      <c r="S132" s="103"/>
      <c r="T132" s="103"/>
      <c r="U132" s="44"/>
      <c r="V132" s="44"/>
      <c r="W132" s="103"/>
      <c r="X132" s="103"/>
      <c r="Y132" s="104"/>
      <c r="Z132" s="44"/>
      <c r="AA132" s="103"/>
      <c r="AB132" s="103"/>
      <c r="AC132" s="44"/>
    </row>
    <row r="133" spans="1:29">
      <c r="A133" s="13"/>
      <c r="B133" s="192" t="s">
        <v>44</v>
      </c>
      <c r="C133" s="100" t="s">
        <v>263</v>
      </c>
      <c r="D133" s="100"/>
      <c r="E133" s="49"/>
      <c r="F133" s="49"/>
      <c r="G133" s="100" t="s">
        <v>263</v>
      </c>
      <c r="H133" s="100"/>
      <c r="I133" s="49"/>
      <c r="J133" s="49"/>
      <c r="K133" s="100">
        <v>11.9</v>
      </c>
      <c r="L133" s="100"/>
      <c r="M133" s="49"/>
      <c r="N133" s="49"/>
      <c r="O133" s="100" t="s">
        <v>263</v>
      </c>
      <c r="P133" s="100"/>
      <c r="Q133" s="49"/>
      <c r="R133" s="49"/>
      <c r="S133" s="100">
        <v>11.9</v>
      </c>
      <c r="T133" s="100"/>
      <c r="U133" s="49"/>
      <c r="V133" s="49"/>
      <c r="W133" s="100" t="s">
        <v>263</v>
      </c>
      <c r="X133" s="100"/>
      <c r="Y133" s="49"/>
      <c r="Z133" s="49"/>
      <c r="AA133" s="100">
        <v>11.9</v>
      </c>
      <c r="AB133" s="100"/>
      <c r="AC133" s="49"/>
    </row>
    <row r="134" spans="1:29" ht="15.75" thickBot="1">
      <c r="A134" s="13"/>
      <c r="B134" s="192"/>
      <c r="C134" s="105"/>
      <c r="D134" s="105"/>
      <c r="E134" s="80"/>
      <c r="F134" s="49"/>
      <c r="G134" s="105"/>
      <c r="H134" s="105"/>
      <c r="I134" s="80"/>
      <c r="J134" s="49"/>
      <c r="K134" s="105"/>
      <c r="L134" s="105"/>
      <c r="M134" s="80"/>
      <c r="N134" s="49"/>
      <c r="O134" s="105"/>
      <c r="P134" s="105"/>
      <c r="Q134" s="80"/>
      <c r="R134" s="49"/>
      <c r="S134" s="105"/>
      <c r="T134" s="105"/>
      <c r="U134" s="80"/>
      <c r="V134" s="49"/>
      <c r="W134" s="105"/>
      <c r="X134" s="105"/>
      <c r="Y134" s="80"/>
      <c r="Z134" s="49"/>
      <c r="AA134" s="105"/>
      <c r="AB134" s="105"/>
      <c r="AC134" s="80"/>
    </row>
    <row r="135" spans="1:29">
      <c r="A135" s="13"/>
      <c r="B135" s="191" t="s">
        <v>734</v>
      </c>
      <c r="C135" s="107" t="s">
        <v>261</v>
      </c>
      <c r="D135" s="111">
        <v>514</v>
      </c>
      <c r="E135" s="45"/>
      <c r="F135" s="44"/>
      <c r="G135" s="107" t="s">
        <v>261</v>
      </c>
      <c r="H135" s="109">
        <v>11978.4</v>
      </c>
      <c r="I135" s="45"/>
      <c r="J135" s="44"/>
      <c r="K135" s="107" t="s">
        <v>261</v>
      </c>
      <c r="L135" s="109">
        <v>13169.7</v>
      </c>
      <c r="M135" s="45"/>
      <c r="N135" s="44"/>
      <c r="O135" s="107" t="s">
        <v>261</v>
      </c>
      <c r="P135" s="109">
        <v>12089.9</v>
      </c>
      <c r="Q135" s="45"/>
      <c r="R135" s="44"/>
      <c r="S135" s="107" t="s">
        <v>261</v>
      </c>
      <c r="T135" s="109">
        <v>25259.599999999999</v>
      </c>
      <c r="U135" s="45"/>
      <c r="V135" s="44"/>
      <c r="W135" s="107" t="s">
        <v>261</v>
      </c>
      <c r="X135" s="111" t="s">
        <v>735</v>
      </c>
      <c r="Y135" s="107" t="s">
        <v>269</v>
      </c>
      <c r="Z135" s="44"/>
      <c r="AA135" s="107" t="s">
        <v>261</v>
      </c>
      <c r="AB135" s="109">
        <v>24688.9</v>
      </c>
      <c r="AC135" s="45"/>
    </row>
    <row r="136" spans="1:29" ht="15.75" thickBot="1">
      <c r="A136" s="13"/>
      <c r="B136" s="191"/>
      <c r="C136" s="108"/>
      <c r="D136" s="112"/>
      <c r="E136" s="83"/>
      <c r="F136" s="44"/>
      <c r="G136" s="108"/>
      <c r="H136" s="110"/>
      <c r="I136" s="83"/>
      <c r="J136" s="44"/>
      <c r="K136" s="108"/>
      <c r="L136" s="110"/>
      <c r="M136" s="83"/>
      <c r="N136" s="44"/>
      <c r="O136" s="108"/>
      <c r="P136" s="110"/>
      <c r="Q136" s="83"/>
      <c r="R136" s="44"/>
      <c r="S136" s="108"/>
      <c r="T136" s="110"/>
      <c r="U136" s="83"/>
      <c r="V136" s="44"/>
      <c r="W136" s="108"/>
      <c r="X136" s="112"/>
      <c r="Y136" s="108"/>
      <c r="Z136" s="44"/>
      <c r="AA136" s="108"/>
      <c r="AB136" s="110"/>
      <c r="AC136" s="83"/>
    </row>
    <row r="137" spans="1:29" ht="23.25" thickTop="1">
      <c r="A137" s="13"/>
      <c r="B137" s="179" t="s">
        <v>707</v>
      </c>
      <c r="C137" s="65"/>
      <c r="D137" s="65"/>
      <c r="E137" s="65"/>
      <c r="F137" s="23"/>
      <c r="G137" s="65"/>
      <c r="H137" s="65"/>
      <c r="I137" s="65"/>
      <c r="J137" s="23"/>
      <c r="K137" s="65"/>
      <c r="L137" s="65"/>
      <c r="M137" s="65"/>
      <c r="N137" s="23"/>
      <c r="O137" s="65"/>
      <c r="P137" s="65"/>
      <c r="Q137" s="65"/>
      <c r="R137" s="23"/>
      <c r="S137" s="65"/>
      <c r="T137" s="65"/>
      <c r="U137" s="65"/>
      <c r="V137" s="23"/>
      <c r="W137" s="65"/>
      <c r="X137" s="65"/>
      <c r="Y137" s="65"/>
      <c r="Z137" s="23"/>
      <c r="AA137" s="65"/>
      <c r="AB137" s="65"/>
      <c r="AC137" s="65"/>
    </row>
    <row r="138" spans="1:29">
      <c r="A138" s="13"/>
      <c r="B138" s="178" t="s">
        <v>46</v>
      </c>
      <c r="C138" s="44"/>
      <c r="D138" s="44"/>
      <c r="E138" s="44"/>
      <c r="F138" s="28"/>
      <c r="G138" s="44"/>
      <c r="H138" s="44"/>
      <c r="I138" s="44"/>
      <c r="J138" s="28"/>
      <c r="K138" s="44"/>
      <c r="L138" s="44"/>
      <c r="M138" s="44"/>
      <c r="N138" s="28"/>
      <c r="O138" s="44"/>
      <c r="P138" s="44"/>
      <c r="Q138" s="44"/>
      <c r="R138" s="28"/>
      <c r="S138" s="44"/>
      <c r="T138" s="44"/>
      <c r="U138" s="44"/>
      <c r="V138" s="28"/>
      <c r="W138" s="44"/>
      <c r="X138" s="44"/>
      <c r="Y138" s="44"/>
      <c r="Z138" s="28"/>
      <c r="AA138" s="44"/>
      <c r="AB138" s="44"/>
      <c r="AC138" s="44"/>
    </row>
    <row r="139" spans="1:29">
      <c r="A139" s="13"/>
      <c r="B139" s="183" t="s">
        <v>79</v>
      </c>
      <c r="C139" s="98" t="s">
        <v>261</v>
      </c>
      <c r="D139" s="100">
        <v>0.3</v>
      </c>
      <c r="E139" s="49"/>
      <c r="F139" s="49"/>
      <c r="G139" s="98" t="s">
        <v>261</v>
      </c>
      <c r="H139" s="100">
        <v>101</v>
      </c>
      <c r="I139" s="49"/>
      <c r="J139" s="49"/>
      <c r="K139" s="98" t="s">
        <v>261</v>
      </c>
      <c r="L139" s="100">
        <v>181.7</v>
      </c>
      <c r="M139" s="49"/>
      <c r="N139" s="49"/>
      <c r="O139" s="98" t="s">
        <v>261</v>
      </c>
      <c r="P139" s="100">
        <v>159.69999999999999</v>
      </c>
      <c r="Q139" s="49"/>
      <c r="R139" s="49"/>
      <c r="S139" s="98" t="s">
        <v>261</v>
      </c>
      <c r="T139" s="100">
        <v>341.4</v>
      </c>
      <c r="U139" s="49"/>
      <c r="V139" s="49"/>
      <c r="W139" s="98" t="s">
        <v>261</v>
      </c>
      <c r="X139" s="100" t="s">
        <v>263</v>
      </c>
      <c r="Y139" s="49"/>
      <c r="Z139" s="49"/>
      <c r="AA139" s="98" t="s">
        <v>261</v>
      </c>
      <c r="AB139" s="100">
        <v>442.7</v>
      </c>
      <c r="AC139" s="49"/>
    </row>
    <row r="140" spans="1:29">
      <c r="A140" s="13"/>
      <c r="B140" s="183"/>
      <c r="C140" s="98"/>
      <c r="D140" s="100"/>
      <c r="E140" s="49"/>
      <c r="F140" s="49"/>
      <c r="G140" s="98"/>
      <c r="H140" s="100"/>
      <c r="I140" s="49"/>
      <c r="J140" s="49"/>
      <c r="K140" s="98"/>
      <c r="L140" s="100"/>
      <c r="M140" s="49"/>
      <c r="N140" s="49"/>
      <c r="O140" s="98"/>
      <c r="P140" s="100"/>
      <c r="Q140" s="49"/>
      <c r="R140" s="49"/>
      <c r="S140" s="98"/>
      <c r="T140" s="100"/>
      <c r="U140" s="49"/>
      <c r="V140" s="49"/>
      <c r="W140" s="98"/>
      <c r="X140" s="100"/>
      <c r="Y140" s="49"/>
      <c r="Z140" s="49"/>
      <c r="AA140" s="98"/>
      <c r="AB140" s="100"/>
      <c r="AC140" s="49"/>
    </row>
    <row r="141" spans="1:29">
      <c r="A141" s="13"/>
      <c r="B141" s="182" t="s">
        <v>80</v>
      </c>
      <c r="C141" s="103">
        <v>3.8</v>
      </c>
      <c r="D141" s="103"/>
      <c r="E141" s="44"/>
      <c r="F141" s="44"/>
      <c r="G141" s="103">
        <v>187.5</v>
      </c>
      <c r="H141" s="103"/>
      <c r="I141" s="44"/>
      <c r="J141" s="44"/>
      <c r="K141" s="103">
        <v>486.6</v>
      </c>
      <c r="L141" s="103"/>
      <c r="M141" s="44"/>
      <c r="N141" s="44"/>
      <c r="O141" s="103">
        <v>536.9</v>
      </c>
      <c r="P141" s="103"/>
      <c r="Q141" s="44"/>
      <c r="R141" s="44"/>
      <c r="S141" s="114">
        <v>1023.5</v>
      </c>
      <c r="T141" s="114"/>
      <c r="U141" s="44"/>
      <c r="V141" s="44"/>
      <c r="W141" s="103" t="s">
        <v>727</v>
      </c>
      <c r="X141" s="103"/>
      <c r="Y141" s="104" t="s">
        <v>269</v>
      </c>
      <c r="Z141" s="44"/>
      <c r="AA141" s="114">
        <v>1212.3</v>
      </c>
      <c r="AB141" s="114"/>
      <c r="AC141" s="44"/>
    </row>
    <row r="142" spans="1:29">
      <c r="A142" s="13"/>
      <c r="B142" s="182"/>
      <c r="C142" s="103"/>
      <c r="D142" s="103"/>
      <c r="E142" s="44"/>
      <c r="F142" s="44"/>
      <c r="G142" s="103"/>
      <c r="H142" s="103"/>
      <c r="I142" s="44"/>
      <c r="J142" s="44"/>
      <c r="K142" s="103"/>
      <c r="L142" s="103"/>
      <c r="M142" s="44"/>
      <c r="N142" s="44"/>
      <c r="O142" s="103"/>
      <c r="P142" s="103"/>
      <c r="Q142" s="44"/>
      <c r="R142" s="44"/>
      <c r="S142" s="114"/>
      <c r="T142" s="114"/>
      <c r="U142" s="44"/>
      <c r="V142" s="44"/>
      <c r="W142" s="103"/>
      <c r="X142" s="103"/>
      <c r="Y142" s="104"/>
      <c r="Z142" s="44"/>
      <c r="AA142" s="114"/>
      <c r="AB142" s="114"/>
      <c r="AC142" s="44"/>
    </row>
    <row r="143" spans="1:29">
      <c r="A143" s="13"/>
      <c r="B143" s="183" t="s">
        <v>81</v>
      </c>
      <c r="C143" s="100" t="s">
        <v>263</v>
      </c>
      <c r="D143" s="100"/>
      <c r="E143" s="49"/>
      <c r="F143" s="49"/>
      <c r="G143" s="100">
        <v>282.39999999999998</v>
      </c>
      <c r="H143" s="100"/>
      <c r="I143" s="49"/>
      <c r="J143" s="49"/>
      <c r="K143" s="100">
        <v>1.4</v>
      </c>
      <c r="L143" s="100"/>
      <c r="M143" s="49"/>
      <c r="N143" s="49"/>
      <c r="O143" s="100">
        <v>105.7</v>
      </c>
      <c r="P143" s="100"/>
      <c r="Q143" s="49"/>
      <c r="R143" s="49"/>
      <c r="S143" s="100">
        <v>107.1</v>
      </c>
      <c r="T143" s="100"/>
      <c r="U143" s="49"/>
      <c r="V143" s="49"/>
      <c r="W143" s="100" t="s">
        <v>263</v>
      </c>
      <c r="X143" s="100"/>
      <c r="Y143" s="49"/>
      <c r="Z143" s="49"/>
      <c r="AA143" s="100">
        <v>389.5</v>
      </c>
      <c r="AB143" s="100"/>
      <c r="AC143" s="49"/>
    </row>
    <row r="144" spans="1:29">
      <c r="A144" s="13"/>
      <c r="B144" s="183"/>
      <c r="C144" s="100"/>
      <c r="D144" s="100"/>
      <c r="E144" s="49"/>
      <c r="F144" s="49"/>
      <c r="G144" s="100"/>
      <c r="H144" s="100"/>
      <c r="I144" s="49"/>
      <c r="J144" s="49"/>
      <c r="K144" s="100"/>
      <c r="L144" s="100"/>
      <c r="M144" s="49"/>
      <c r="N144" s="49"/>
      <c r="O144" s="100"/>
      <c r="P144" s="100"/>
      <c r="Q144" s="49"/>
      <c r="R144" s="49"/>
      <c r="S144" s="100"/>
      <c r="T144" s="100"/>
      <c r="U144" s="49"/>
      <c r="V144" s="49"/>
      <c r="W144" s="100"/>
      <c r="X144" s="100"/>
      <c r="Y144" s="49"/>
      <c r="Z144" s="49"/>
      <c r="AA144" s="100"/>
      <c r="AB144" s="100"/>
      <c r="AC144" s="49"/>
    </row>
    <row r="145" spans="1:29">
      <c r="A145" s="13"/>
      <c r="B145" s="182" t="s">
        <v>73</v>
      </c>
      <c r="C145" s="103" t="s">
        <v>263</v>
      </c>
      <c r="D145" s="103"/>
      <c r="E145" s="44"/>
      <c r="F145" s="44"/>
      <c r="G145" s="103">
        <v>363.5</v>
      </c>
      <c r="H145" s="103"/>
      <c r="I145" s="44"/>
      <c r="J145" s="44"/>
      <c r="K145" s="103" t="s">
        <v>263</v>
      </c>
      <c r="L145" s="103"/>
      <c r="M145" s="44"/>
      <c r="N145" s="44"/>
      <c r="O145" s="103">
        <v>39.5</v>
      </c>
      <c r="P145" s="103"/>
      <c r="Q145" s="44"/>
      <c r="R145" s="44"/>
      <c r="S145" s="103">
        <v>39.5</v>
      </c>
      <c r="T145" s="103"/>
      <c r="U145" s="44"/>
      <c r="V145" s="44"/>
      <c r="W145" s="103" t="s">
        <v>726</v>
      </c>
      <c r="X145" s="103"/>
      <c r="Y145" s="104" t="s">
        <v>269</v>
      </c>
      <c r="Z145" s="44"/>
      <c r="AA145" s="103">
        <v>289.2</v>
      </c>
      <c r="AB145" s="103"/>
      <c r="AC145" s="44"/>
    </row>
    <row r="146" spans="1:29">
      <c r="A146" s="13"/>
      <c r="B146" s="182"/>
      <c r="C146" s="103"/>
      <c r="D146" s="103"/>
      <c r="E146" s="44"/>
      <c r="F146" s="44"/>
      <c r="G146" s="103"/>
      <c r="H146" s="103"/>
      <c r="I146" s="44"/>
      <c r="J146" s="44"/>
      <c r="K146" s="103"/>
      <c r="L146" s="103"/>
      <c r="M146" s="44"/>
      <c r="N146" s="44"/>
      <c r="O146" s="103"/>
      <c r="P146" s="103"/>
      <c r="Q146" s="44"/>
      <c r="R146" s="44"/>
      <c r="S146" s="103"/>
      <c r="T146" s="103"/>
      <c r="U146" s="44"/>
      <c r="V146" s="44"/>
      <c r="W146" s="103"/>
      <c r="X146" s="103"/>
      <c r="Y146" s="104"/>
      <c r="Z146" s="44"/>
      <c r="AA146" s="103"/>
      <c r="AB146" s="103"/>
      <c r="AC146" s="44"/>
    </row>
    <row r="147" spans="1:29">
      <c r="A147" s="13"/>
      <c r="B147" s="183" t="s">
        <v>709</v>
      </c>
      <c r="C147" s="100" t="s">
        <v>263</v>
      </c>
      <c r="D147" s="100"/>
      <c r="E147" s="49"/>
      <c r="F147" s="49"/>
      <c r="G147" s="100">
        <v>86</v>
      </c>
      <c r="H147" s="100"/>
      <c r="I147" s="49"/>
      <c r="J147" s="49"/>
      <c r="K147" s="100">
        <v>23.6</v>
      </c>
      <c r="L147" s="100"/>
      <c r="M147" s="49"/>
      <c r="N147" s="49"/>
      <c r="O147" s="100">
        <v>87.5</v>
      </c>
      <c r="P147" s="100"/>
      <c r="Q147" s="49"/>
      <c r="R147" s="49"/>
      <c r="S147" s="100">
        <v>111.1</v>
      </c>
      <c r="T147" s="100"/>
      <c r="U147" s="49"/>
      <c r="V147" s="49"/>
      <c r="W147" s="100" t="s">
        <v>263</v>
      </c>
      <c r="X147" s="100"/>
      <c r="Y147" s="49"/>
      <c r="Z147" s="49"/>
      <c r="AA147" s="100">
        <v>197.1</v>
      </c>
      <c r="AB147" s="100"/>
      <c r="AC147" s="49"/>
    </row>
    <row r="148" spans="1:29">
      <c r="A148" s="13"/>
      <c r="B148" s="183"/>
      <c r="C148" s="100"/>
      <c r="D148" s="100"/>
      <c r="E148" s="49"/>
      <c r="F148" s="49"/>
      <c r="G148" s="100"/>
      <c r="H148" s="100"/>
      <c r="I148" s="49"/>
      <c r="J148" s="49"/>
      <c r="K148" s="100"/>
      <c r="L148" s="100"/>
      <c r="M148" s="49"/>
      <c r="N148" s="49"/>
      <c r="O148" s="100"/>
      <c r="P148" s="100"/>
      <c r="Q148" s="49"/>
      <c r="R148" s="49"/>
      <c r="S148" s="100"/>
      <c r="T148" s="100"/>
      <c r="U148" s="49"/>
      <c r="V148" s="49"/>
      <c r="W148" s="100"/>
      <c r="X148" s="100"/>
      <c r="Y148" s="49"/>
      <c r="Z148" s="49"/>
      <c r="AA148" s="100"/>
      <c r="AB148" s="100"/>
      <c r="AC148" s="49"/>
    </row>
    <row r="149" spans="1:29">
      <c r="A149" s="13"/>
      <c r="B149" s="182" t="s">
        <v>710</v>
      </c>
      <c r="C149" s="103">
        <v>5.3</v>
      </c>
      <c r="D149" s="103"/>
      <c r="E149" s="44"/>
      <c r="F149" s="44"/>
      <c r="G149" s="103">
        <v>9.6</v>
      </c>
      <c r="H149" s="103"/>
      <c r="I149" s="44"/>
      <c r="J149" s="44"/>
      <c r="K149" s="103">
        <v>317.3</v>
      </c>
      <c r="L149" s="103"/>
      <c r="M149" s="44"/>
      <c r="N149" s="44"/>
      <c r="O149" s="103">
        <v>241.9</v>
      </c>
      <c r="P149" s="103"/>
      <c r="Q149" s="44"/>
      <c r="R149" s="44"/>
      <c r="S149" s="103">
        <v>559.20000000000005</v>
      </c>
      <c r="T149" s="103"/>
      <c r="U149" s="44"/>
      <c r="V149" s="44"/>
      <c r="W149" s="103" t="s">
        <v>728</v>
      </c>
      <c r="X149" s="103"/>
      <c r="Y149" s="104" t="s">
        <v>269</v>
      </c>
      <c r="Z149" s="44"/>
      <c r="AA149" s="103" t="s">
        <v>263</v>
      </c>
      <c r="AB149" s="103"/>
      <c r="AC149" s="44"/>
    </row>
    <row r="150" spans="1:29" ht="15.75" thickBot="1">
      <c r="A150" s="13"/>
      <c r="B150" s="182"/>
      <c r="C150" s="113"/>
      <c r="D150" s="113"/>
      <c r="E150" s="54"/>
      <c r="F150" s="44"/>
      <c r="G150" s="113"/>
      <c r="H150" s="113"/>
      <c r="I150" s="54"/>
      <c r="J150" s="44"/>
      <c r="K150" s="113"/>
      <c r="L150" s="113"/>
      <c r="M150" s="54"/>
      <c r="N150" s="44"/>
      <c r="O150" s="113"/>
      <c r="P150" s="113"/>
      <c r="Q150" s="54"/>
      <c r="R150" s="44"/>
      <c r="S150" s="113"/>
      <c r="T150" s="113"/>
      <c r="U150" s="54"/>
      <c r="V150" s="44"/>
      <c r="W150" s="113"/>
      <c r="X150" s="113"/>
      <c r="Y150" s="185"/>
      <c r="Z150" s="44"/>
      <c r="AA150" s="113"/>
      <c r="AB150" s="113"/>
      <c r="AC150" s="54"/>
    </row>
    <row r="151" spans="1:29">
      <c r="A151" s="13"/>
      <c r="B151" s="186" t="s">
        <v>52</v>
      </c>
      <c r="C151" s="146">
        <v>9.4</v>
      </c>
      <c r="D151" s="146"/>
      <c r="E151" s="59"/>
      <c r="F151" s="49"/>
      <c r="G151" s="119">
        <v>1030</v>
      </c>
      <c r="H151" s="119"/>
      <c r="I151" s="59"/>
      <c r="J151" s="49"/>
      <c r="K151" s="119">
        <v>1010.6</v>
      </c>
      <c r="L151" s="119"/>
      <c r="M151" s="59"/>
      <c r="N151" s="49"/>
      <c r="O151" s="119">
        <v>1171.2</v>
      </c>
      <c r="P151" s="119"/>
      <c r="Q151" s="59"/>
      <c r="R151" s="49"/>
      <c r="S151" s="119">
        <v>2181.8000000000002</v>
      </c>
      <c r="T151" s="119"/>
      <c r="U151" s="59"/>
      <c r="V151" s="49"/>
      <c r="W151" s="146" t="s">
        <v>729</v>
      </c>
      <c r="X151" s="146"/>
      <c r="Y151" s="117" t="s">
        <v>269</v>
      </c>
      <c r="Z151" s="49"/>
      <c r="AA151" s="119">
        <v>2530.8000000000002</v>
      </c>
      <c r="AB151" s="119"/>
      <c r="AC151" s="59"/>
    </row>
    <row r="152" spans="1:29">
      <c r="A152" s="13"/>
      <c r="B152" s="186"/>
      <c r="C152" s="187"/>
      <c r="D152" s="187"/>
      <c r="E152" s="188"/>
      <c r="F152" s="49"/>
      <c r="G152" s="189"/>
      <c r="H152" s="189"/>
      <c r="I152" s="188"/>
      <c r="J152" s="49"/>
      <c r="K152" s="189"/>
      <c r="L152" s="189"/>
      <c r="M152" s="188"/>
      <c r="N152" s="49"/>
      <c r="O152" s="189"/>
      <c r="P152" s="189"/>
      <c r="Q152" s="188"/>
      <c r="R152" s="49"/>
      <c r="S152" s="189"/>
      <c r="T152" s="189"/>
      <c r="U152" s="188"/>
      <c r="V152" s="49"/>
      <c r="W152" s="187"/>
      <c r="X152" s="187"/>
      <c r="Y152" s="190"/>
      <c r="Z152" s="49"/>
      <c r="AA152" s="99"/>
      <c r="AB152" s="99"/>
      <c r="AC152" s="49"/>
    </row>
    <row r="153" spans="1:29">
      <c r="A153" s="13"/>
      <c r="B153" s="191" t="s">
        <v>711</v>
      </c>
      <c r="C153" s="103" t="s">
        <v>263</v>
      </c>
      <c r="D153" s="103"/>
      <c r="E153" s="44"/>
      <c r="F153" s="44"/>
      <c r="G153" s="114">
        <v>16034</v>
      </c>
      <c r="H153" s="114"/>
      <c r="I153" s="44"/>
      <c r="J153" s="44"/>
      <c r="K153" s="103">
        <v>92.1</v>
      </c>
      <c r="L153" s="103"/>
      <c r="M153" s="44"/>
      <c r="N153" s="44"/>
      <c r="O153" s="114">
        <v>5768.9</v>
      </c>
      <c r="P153" s="114"/>
      <c r="Q153" s="44"/>
      <c r="R153" s="44"/>
      <c r="S153" s="114">
        <v>5861</v>
      </c>
      <c r="T153" s="114"/>
      <c r="U153" s="44"/>
      <c r="V153" s="44"/>
      <c r="W153" s="103" t="s">
        <v>736</v>
      </c>
      <c r="X153" s="103"/>
      <c r="Y153" s="104" t="s">
        <v>269</v>
      </c>
      <c r="Z153" s="44"/>
      <c r="AA153" s="114">
        <v>20918.400000000001</v>
      </c>
      <c r="AB153" s="114"/>
      <c r="AC153" s="44"/>
    </row>
    <row r="154" spans="1:29">
      <c r="A154" s="13"/>
      <c r="B154" s="191"/>
      <c r="C154" s="103"/>
      <c r="D154" s="103"/>
      <c r="E154" s="44"/>
      <c r="F154" s="44"/>
      <c r="G154" s="114"/>
      <c r="H154" s="114"/>
      <c r="I154" s="44"/>
      <c r="J154" s="44"/>
      <c r="K154" s="103"/>
      <c r="L154" s="103"/>
      <c r="M154" s="44"/>
      <c r="N154" s="44"/>
      <c r="O154" s="114"/>
      <c r="P154" s="114"/>
      <c r="Q154" s="44"/>
      <c r="R154" s="44"/>
      <c r="S154" s="114"/>
      <c r="T154" s="114"/>
      <c r="U154" s="44"/>
      <c r="V154" s="44"/>
      <c r="W154" s="103"/>
      <c r="X154" s="103"/>
      <c r="Y154" s="104"/>
      <c r="Z154" s="44"/>
      <c r="AA154" s="114"/>
      <c r="AB154" s="114"/>
      <c r="AC154" s="44"/>
    </row>
    <row r="155" spans="1:29">
      <c r="A155" s="13"/>
      <c r="B155" s="193" t="s">
        <v>713</v>
      </c>
      <c r="C155" s="99">
        <v>3582.1</v>
      </c>
      <c r="D155" s="99"/>
      <c r="E155" s="49"/>
      <c r="F155" s="49"/>
      <c r="G155" s="100" t="s">
        <v>263</v>
      </c>
      <c r="H155" s="100"/>
      <c r="I155" s="49"/>
      <c r="J155" s="49"/>
      <c r="K155" s="100" t="s">
        <v>263</v>
      </c>
      <c r="L155" s="100"/>
      <c r="M155" s="49"/>
      <c r="N155" s="49"/>
      <c r="O155" s="100" t="s">
        <v>263</v>
      </c>
      <c r="P155" s="100"/>
      <c r="Q155" s="49"/>
      <c r="R155" s="49"/>
      <c r="S155" s="100" t="s">
        <v>263</v>
      </c>
      <c r="T155" s="100"/>
      <c r="U155" s="49"/>
      <c r="V155" s="49"/>
      <c r="W155" s="100" t="s">
        <v>737</v>
      </c>
      <c r="X155" s="100"/>
      <c r="Y155" s="98" t="s">
        <v>269</v>
      </c>
      <c r="Z155" s="49"/>
      <c r="AA155" s="100" t="s">
        <v>263</v>
      </c>
      <c r="AB155" s="100"/>
      <c r="AC155" s="49"/>
    </row>
    <row r="156" spans="1:29">
      <c r="A156" s="13"/>
      <c r="B156" s="193"/>
      <c r="C156" s="99"/>
      <c r="D156" s="99"/>
      <c r="E156" s="49"/>
      <c r="F156" s="49"/>
      <c r="G156" s="100"/>
      <c r="H156" s="100"/>
      <c r="I156" s="49"/>
      <c r="J156" s="49"/>
      <c r="K156" s="100"/>
      <c r="L156" s="100"/>
      <c r="M156" s="49"/>
      <c r="N156" s="49"/>
      <c r="O156" s="100"/>
      <c r="P156" s="100"/>
      <c r="Q156" s="49"/>
      <c r="R156" s="49"/>
      <c r="S156" s="100"/>
      <c r="T156" s="100"/>
      <c r="U156" s="49"/>
      <c r="V156" s="49"/>
      <c r="W156" s="100"/>
      <c r="X156" s="100"/>
      <c r="Y156" s="98"/>
      <c r="Z156" s="49"/>
      <c r="AA156" s="100"/>
      <c r="AB156" s="100"/>
      <c r="AC156" s="49"/>
    </row>
    <row r="157" spans="1:29">
      <c r="A157" s="13"/>
      <c r="B157" s="191" t="s">
        <v>84</v>
      </c>
      <c r="C157" s="103" t="s">
        <v>263</v>
      </c>
      <c r="D157" s="103"/>
      <c r="E157" s="44"/>
      <c r="F157" s="44"/>
      <c r="G157" s="103">
        <v>317.89999999999998</v>
      </c>
      <c r="H157" s="103"/>
      <c r="I157" s="44"/>
      <c r="J157" s="44"/>
      <c r="K157" s="103">
        <v>214.3</v>
      </c>
      <c r="L157" s="103"/>
      <c r="M157" s="44"/>
      <c r="N157" s="44"/>
      <c r="O157" s="103">
        <v>222.5</v>
      </c>
      <c r="P157" s="103"/>
      <c r="Q157" s="44"/>
      <c r="R157" s="44"/>
      <c r="S157" s="103">
        <v>436.8</v>
      </c>
      <c r="T157" s="103"/>
      <c r="U157" s="44"/>
      <c r="V157" s="44"/>
      <c r="W157" s="103" t="s">
        <v>738</v>
      </c>
      <c r="X157" s="103"/>
      <c r="Y157" s="104" t="s">
        <v>269</v>
      </c>
      <c r="Z157" s="44"/>
      <c r="AA157" s="103">
        <v>667.5</v>
      </c>
      <c r="AB157" s="103"/>
      <c r="AC157" s="44"/>
    </row>
    <row r="158" spans="1:29">
      <c r="A158" s="13"/>
      <c r="B158" s="191"/>
      <c r="C158" s="103"/>
      <c r="D158" s="103"/>
      <c r="E158" s="44"/>
      <c r="F158" s="44"/>
      <c r="G158" s="103"/>
      <c r="H158" s="103"/>
      <c r="I158" s="44"/>
      <c r="J158" s="44"/>
      <c r="K158" s="103"/>
      <c r="L158" s="103"/>
      <c r="M158" s="44"/>
      <c r="N158" s="44"/>
      <c r="O158" s="103"/>
      <c r="P158" s="103"/>
      <c r="Q158" s="44"/>
      <c r="R158" s="44"/>
      <c r="S158" s="103"/>
      <c r="T158" s="103"/>
      <c r="U158" s="44"/>
      <c r="V158" s="44"/>
      <c r="W158" s="103"/>
      <c r="X158" s="103"/>
      <c r="Y158" s="104"/>
      <c r="Z158" s="44"/>
      <c r="AA158" s="103"/>
      <c r="AB158" s="103"/>
      <c r="AC158" s="44"/>
    </row>
    <row r="159" spans="1:29">
      <c r="A159" s="13"/>
      <c r="B159" s="192" t="s">
        <v>73</v>
      </c>
      <c r="C159" s="100" t="s">
        <v>263</v>
      </c>
      <c r="D159" s="100"/>
      <c r="E159" s="49"/>
      <c r="F159" s="49"/>
      <c r="G159" s="100">
        <v>14.6</v>
      </c>
      <c r="H159" s="100"/>
      <c r="I159" s="49"/>
      <c r="J159" s="49"/>
      <c r="K159" s="99">
        <v>1552.2</v>
      </c>
      <c r="L159" s="99"/>
      <c r="M159" s="49"/>
      <c r="N159" s="49"/>
      <c r="O159" s="99">
        <v>1176.0999999999999</v>
      </c>
      <c r="P159" s="99"/>
      <c r="Q159" s="49"/>
      <c r="R159" s="49"/>
      <c r="S159" s="99">
        <v>2728.3</v>
      </c>
      <c r="T159" s="99"/>
      <c r="U159" s="49"/>
      <c r="V159" s="49"/>
      <c r="W159" s="100" t="s">
        <v>739</v>
      </c>
      <c r="X159" s="100"/>
      <c r="Y159" s="98" t="s">
        <v>269</v>
      </c>
      <c r="Z159" s="49"/>
      <c r="AA159" s="99">
        <v>2476</v>
      </c>
      <c r="AB159" s="99"/>
      <c r="AC159" s="49"/>
    </row>
    <row r="160" spans="1:29">
      <c r="A160" s="13"/>
      <c r="B160" s="192"/>
      <c r="C160" s="100"/>
      <c r="D160" s="100"/>
      <c r="E160" s="49"/>
      <c r="F160" s="49"/>
      <c r="G160" s="100"/>
      <c r="H160" s="100"/>
      <c r="I160" s="49"/>
      <c r="J160" s="49"/>
      <c r="K160" s="99"/>
      <c r="L160" s="99"/>
      <c r="M160" s="49"/>
      <c r="N160" s="49"/>
      <c r="O160" s="99"/>
      <c r="P160" s="99"/>
      <c r="Q160" s="49"/>
      <c r="R160" s="49"/>
      <c r="S160" s="99"/>
      <c r="T160" s="99"/>
      <c r="U160" s="49"/>
      <c r="V160" s="49"/>
      <c r="W160" s="100"/>
      <c r="X160" s="100"/>
      <c r="Y160" s="98"/>
      <c r="Z160" s="49"/>
      <c r="AA160" s="99"/>
      <c r="AB160" s="99"/>
      <c r="AC160" s="49"/>
    </row>
    <row r="161" spans="1:29">
      <c r="A161" s="13"/>
      <c r="B161" s="191" t="s">
        <v>710</v>
      </c>
      <c r="C161" s="103">
        <v>55</v>
      </c>
      <c r="D161" s="103"/>
      <c r="E161" s="44"/>
      <c r="F161" s="44"/>
      <c r="G161" s="103">
        <v>285.39999999999998</v>
      </c>
      <c r="H161" s="103"/>
      <c r="I161" s="44"/>
      <c r="J161" s="44"/>
      <c r="K161" s="103">
        <v>871.2</v>
      </c>
      <c r="L161" s="103"/>
      <c r="M161" s="44"/>
      <c r="N161" s="44"/>
      <c r="O161" s="103">
        <v>862.1</v>
      </c>
      <c r="P161" s="103"/>
      <c r="Q161" s="44"/>
      <c r="R161" s="44"/>
      <c r="S161" s="114">
        <v>1733.3</v>
      </c>
      <c r="T161" s="114"/>
      <c r="U161" s="44"/>
      <c r="V161" s="44"/>
      <c r="W161" s="103" t="s">
        <v>733</v>
      </c>
      <c r="X161" s="103"/>
      <c r="Y161" s="104" t="s">
        <v>269</v>
      </c>
      <c r="Z161" s="44"/>
      <c r="AA161" s="103" t="s">
        <v>263</v>
      </c>
      <c r="AB161" s="103"/>
      <c r="AC161" s="44"/>
    </row>
    <row r="162" spans="1:29" ht="15.75" thickBot="1">
      <c r="A162" s="13"/>
      <c r="B162" s="191"/>
      <c r="C162" s="113"/>
      <c r="D162" s="113"/>
      <c r="E162" s="54"/>
      <c r="F162" s="44"/>
      <c r="G162" s="113"/>
      <c r="H162" s="113"/>
      <c r="I162" s="54"/>
      <c r="J162" s="44"/>
      <c r="K162" s="113"/>
      <c r="L162" s="113"/>
      <c r="M162" s="54"/>
      <c r="N162" s="44"/>
      <c r="O162" s="113"/>
      <c r="P162" s="113"/>
      <c r="Q162" s="54"/>
      <c r="R162" s="44"/>
      <c r="S162" s="116"/>
      <c r="T162" s="116"/>
      <c r="U162" s="54"/>
      <c r="V162" s="44"/>
      <c r="W162" s="113"/>
      <c r="X162" s="113"/>
      <c r="Y162" s="185"/>
      <c r="Z162" s="44"/>
      <c r="AA162" s="113"/>
      <c r="AB162" s="113"/>
      <c r="AC162" s="54"/>
    </row>
    <row r="163" spans="1:29">
      <c r="A163" s="13"/>
      <c r="B163" s="192" t="s">
        <v>740</v>
      </c>
      <c r="C163" s="119">
        <v>3646.5</v>
      </c>
      <c r="D163" s="119"/>
      <c r="E163" s="59"/>
      <c r="F163" s="49"/>
      <c r="G163" s="119">
        <v>17681.900000000001</v>
      </c>
      <c r="H163" s="119"/>
      <c r="I163" s="59"/>
      <c r="J163" s="49"/>
      <c r="K163" s="119">
        <v>3740.4</v>
      </c>
      <c r="L163" s="119"/>
      <c r="M163" s="59"/>
      <c r="N163" s="49"/>
      <c r="O163" s="119">
        <v>9200.7999999999993</v>
      </c>
      <c r="P163" s="119"/>
      <c r="Q163" s="59"/>
      <c r="R163" s="49"/>
      <c r="S163" s="119">
        <v>12941.2</v>
      </c>
      <c r="T163" s="119"/>
      <c r="U163" s="59"/>
      <c r="V163" s="49"/>
      <c r="W163" s="146" t="s">
        <v>741</v>
      </c>
      <c r="X163" s="146"/>
      <c r="Y163" s="117" t="s">
        <v>269</v>
      </c>
      <c r="Z163" s="49"/>
      <c r="AA163" s="119">
        <v>26592.7</v>
      </c>
      <c r="AB163" s="119"/>
      <c r="AC163" s="59"/>
    </row>
    <row r="164" spans="1:29">
      <c r="A164" s="13"/>
      <c r="B164" s="192"/>
      <c r="C164" s="189"/>
      <c r="D164" s="189"/>
      <c r="E164" s="188"/>
      <c r="F164" s="49"/>
      <c r="G164" s="189"/>
      <c r="H164" s="189"/>
      <c r="I164" s="188"/>
      <c r="J164" s="49"/>
      <c r="K164" s="189"/>
      <c r="L164" s="189"/>
      <c r="M164" s="188"/>
      <c r="N164" s="49"/>
      <c r="O164" s="189"/>
      <c r="P164" s="189"/>
      <c r="Q164" s="188"/>
      <c r="R164" s="49"/>
      <c r="S164" s="189"/>
      <c r="T164" s="189"/>
      <c r="U164" s="188"/>
      <c r="V164" s="49"/>
      <c r="W164" s="187"/>
      <c r="X164" s="187"/>
      <c r="Y164" s="190"/>
      <c r="Z164" s="49"/>
      <c r="AA164" s="99"/>
      <c r="AB164" s="99"/>
      <c r="AC164" s="49"/>
    </row>
    <row r="165" spans="1:29">
      <c r="A165" s="13"/>
      <c r="B165" s="191" t="s">
        <v>718</v>
      </c>
      <c r="C165" s="103" t="s">
        <v>742</v>
      </c>
      <c r="D165" s="103"/>
      <c r="E165" s="104" t="s">
        <v>269</v>
      </c>
      <c r="F165" s="44"/>
      <c r="G165" s="103" t="s">
        <v>743</v>
      </c>
      <c r="H165" s="103"/>
      <c r="I165" s="104" t="s">
        <v>269</v>
      </c>
      <c r="J165" s="44"/>
      <c r="K165" s="114">
        <v>9429.2999999999993</v>
      </c>
      <c r="L165" s="114"/>
      <c r="M165" s="44"/>
      <c r="N165" s="44"/>
      <c r="O165" s="114">
        <v>1670.9</v>
      </c>
      <c r="P165" s="114"/>
      <c r="Q165" s="44"/>
      <c r="R165" s="44"/>
      <c r="S165" s="114">
        <v>11100.2</v>
      </c>
      <c r="T165" s="114"/>
      <c r="U165" s="44"/>
      <c r="V165" s="44"/>
      <c r="W165" s="103" t="s">
        <v>744</v>
      </c>
      <c r="X165" s="103"/>
      <c r="Y165" s="104" t="s">
        <v>269</v>
      </c>
      <c r="Z165" s="44"/>
      <c r="AA165" s="103" t="s">
        <v>745</v>
      </c>
      <c r="AB165" s="103"/>
      <c r="AC165" s="104" t="s">
        <v>269</v>
      </c>
    </row>
    <row r="166" spans="1:29">
      <c r="A166" s="13"/>
      <c r="B166" s="191"/>
      <c r="C166" s="103"/>
      <c r="D166" s="103"/>
      <c r="E166" s="104"/>
      <c r="F166" s="44"/>
      <c r="G166" s="103"/>
      <c r="H166" s="103"/>
      <c r="I166" s="104"/>
      <c r="J166" s="44"/>
      <c r="K166" s="114"/>
      <c r="L166" s="114"/>
      <c r="M166" s="44"/>
      <c r="N166" s="44"/>
      <c r="O166" s="114"/>
      <c r="P166" s="114"/>
      <c r="Q166" s="44"/>
      <c r="R166" s="44"/>
      <c r="S166" s="114"/>
      <c r="T166" s="114"/>
      <c r="U166" s="44"/>
      <c r="V166" s="44"/>
      <c r="W166" s="103"/>
      <c r="X166" s="103"/>
      <c r="Y166" s="104"/>
      <c r="Z166" s="44"/>
      <c r="AA166" s="103"/>
      <c r="AB166" s="103"/>
      <c r="AC166" s="104"/>
    </row>
    <row r="167" spans="1:29">
      <c r="A167" s="13"/>
      <c r="B167" s="192" t="s">
        <v>66</v>
      </c>
      <c r="C167" s="100" t="s">
        <v>263</v>
      </c>
      <c r="D167" s="100"/>
      <c r="E167" s="49"/>
      <c r="F167" s="49"/>
      <c r="G167" s="100" t="s">
        <v>263</v>
      </c>
      <c r="H167" s="100"/>
      <c r="I167" s="49"/>
      <c r="J167" s="49"/>
      <c r="K167" s="100" t="s">
        <v>263</v>
      </c>
      <c r="L167" s="100"/>
      <c r="M167" s="49"/>
      <c r="N167" s="49"/>
      <c r="O167" s="99">
        <v>1218.2</v>
      </c>
      <c r="P167" s="99"/>
      <c r="Q167" s="49"/>
      <c r="R167" s="49"/>
      <c r="S167" s="99">
        <v>1218.2</v>
      </c>
      <c r="T167" s="99"/>
      <c r="U167" s="49"/>
      <c r="V167" s="49"/>
      <c r="W167" s="100" t="s">
        <v>263</v>
      </c>
      <c r="X167" s="100"/>
      <c r="Y167" s="49"/>
      <c r="Z167" s="49"/>
      <c r="AA167" s="99">
        <v>1218.2</v>
      </c>
      <c r="AB167" s="99"/>
      <c r="AC167" s="49"/>
    </row>
    <row r="168" spans="1:29" ht="15.75" thickBot="1">
      <c r="A168" s="13"/>
      <c r="B168" s="192"/>
      <c r="C168" s="105"/>
      <c r="D168" s="105"/>
      <c r="E168" s="80"/>
      <c r="F168" s="49"/>
      <c r="G168" s="105"/>
      <c r="H168" s="105"/>
      <c r="I168" s="80"/>
      <c r="J168" s="49"/>
      <c r="K168" s="105"/>
      <c r="L168" s="105"/>
      <c r="M168" s="80"/>
      <c r="N168" s="49"/>
      <c r="O168" s="115"/>
      <c r="P168" s="115"/>
      <c r="Q168" s="80"/>
      <c r="R168" s="49"/>
      <c r="S168" s="115"/>
      <c r="T168" s="115"/>
      <c r="U168" s="80"/>
      <c r="V168" s="49"/>
      <c r="W168" s="105"/>
      <c r="X168" s="105"/>
      <c r="Y168" s="80"/>
      <c r="Z168" s="49"/>
      <c r="AA168" s="115"/>
      <c r="AB168" s="115"/>
      <c r="AC168" s="80"/>
    </row>
    <row r="169" spans="1:29">
      <c r="A169" s="13"/>
      <c r="B169" s="191" t="s">
        <v>723</v>
      </c>
      <c r="C169" s="111" t="s">
        <v>742</v>
      </c>
      <c r="D169" s="111"/>
      <c r="E169" s="107" t="s">
        <v>269</v>
      </c>
      <c r="F169" s="44"/>
      <c r="G169" s="111" t="s">
        <v>743</v>
      </c>
      <c r="H169" s="111"/>
      <c r="I169" s="107" t="s">
        <v>269</v>
      </c>
      <c r="J169" s="44"/>
      <c r="K169" s="109">
        <v>9429.2999999999993</v>
      </c>
      <c r="L169" s="109"/>
      <c r="M169" s="45"/>
      <c r="N169" s="44"/>
      <c r="O169" s="109">
        <v>2889.1</v>
      </c>
      <c r="P169" s="109"/>
      <c r="Q169" s="45"/>
      <c r="R169" s="44"/>
      <c r="S169" s="109">
        <v>12318.4</v>
      </c>
      <c r="T169" s="109"/>
      <c r="U169" s="45"/>
      <c r="V169" s="44"/>
      <c r="W169" s="111" t="s">
        <v>744</v>
      </c>
      <c r="X169" s="111"/>
      <c r="Y169" s="107" t="s">
        <v>269</v>
      </c>
      <c r="Z169" s="44"/>
      <c r="AA169" s="111" t="s">
        <v>746</v>
      </c>
      <c r="AB169" s="111"/>
      <c r="AC169" s="107" t="s">
        <v>269</v>
      </c>
    </row>
    <row r="170" spans="1:29" ht="15.75" thickBot="1">
      <c r="A170" s="13"/>
      <c r="B170" s="191"/>
      <c r="C170" s="113"/>
      <c r="D170" s="113"/>
      <c r="E170" s="185"/>
      <c r="F170" s="44"/>
      <c r="G170" s="113"/>
      <c r="H170" s="113"/>
      <c r="I170" s="185"/>
      <c r="J170" s="44"/>
      <c r="K170" s="116"/>
      <c r="L170" s="116"/>
      <c r="M170" s="54"/>
      <c r="N170" s="44"/>
      <c r="O170" s="116"/>
      <c r="P170" s="116"/>
      <c r="Q170" s="54"/>
      <c r="R170" s="44"/>
      <c r="S170" s="116"/>
      <c r="T170" s="116"/>
      <c r="U170" s="54"/>
      <c r="V170" s="44"/>
      <c r="W170" s="113"/>
      <c r="X170" s="113"/>
      <c r="Y170" s="185"/>
      <c r="Z170" s="44"/>
      <c r="AA170" s="113"/>
      <c r="AB170" s="113"/>
      <c r="AC170" s="185"/>
    </row>
    <row r="171" spans="1:29">
      <c r="A171" s="13"/>
      <c r="B171" s="183" t="s">
        <v>747</v>
      </c>
      <c r="C171" s="117" t="s">
        <v>261</v>
      </c>
      <c r="D171" s="146">
        <v>514</v>
      </c>
      <c r="E171" s="59"/>
      <c r="F171" s="49"/>
      <c r="G171" s="117" t="s">
        <v>261</v>
      </c>
      <c r="H171" s="119">
        <v>11978.4</v>
      </c>
      <c r="I171" s="59"/>
      <c r="J171" s="49"/>
      <c r="K171" s="117" t="s">
        <v>261</v>
      </c>
      <c r="L171" s="119">
        <v>13169.7</v>
      </c>
      <c r="M171" s="59"/>
      <c r="N171" s="49"/>
      <c r="O171" s="117" t="s">
        <v>261</v>
      </c>
      <c r="P171" s="119">
        <v>12089.9</v>
      </c>
      <c r="Q171" s="59"/>
      <c r="R171" s="49"/>
      <c r="S171" s="117" t="s">
        <v>261</v>
      </c>
      <c r="T171" s="119">
        <v>25259.599999999999</v>
      </c>
      <c r="U171" s="59"/>
      <c r="V171" s="49"/>
      <c r="W171" s="117" t="s">
        <v>261</v>
      </c>
      <c r="X171" s="146" t="s">
        <v>735</v>
      </c>
      <c r="Y171" s="117" t="s">
        <v>269</v>
      </c>
      <c r="Z171" s="49"/>
      <c r="AA171" s="117" t="s">
        <v>261</v>
      </c>
      <c r="AB171" s="119">
        <v>24688.9</v>
      </c>
      <c r="AC171" s="59"/>
    </row>
    <row r="172" spans="1:29" ht="15.75" thickBot="1">
      <c r="A172" s="13"/>
      <c r="B172" s="183"/>
      <c r="C172" s="118"/>
      <c r="D172" s="147"/>
      <c r="E172" s="60"/>
      <c r="F172" s="49"/>
      <c r="G172" s="118"/>
      <c r="H172" s="120"/>
      <c r="I172" s="60"/>
      <c r="J172" s="49"/>
      <c r="K172" s="118"/>
      <c r="L172" s="120"/>
      <c r="M172" s="60"/>
      <c r="N172" s="49"/>
      <c r="O172" s="118"/>
      <c r="P172" s="120"/>
      <c r="Q172" s="60"/>
      <c r="R172" s="49"/>
      <c r="S172" s="118"/>
      <c r="T172" s="120"/>
      <c r="U172" s="60"/>
      <c r="V172" s="49"/>
      <c r="W172" s="118"/>
      <c r="X172" s="147"/>
      <c r="Y172" s="118"/>
      <c r="Z172" s="49"/>
      <c r="AA172" s="118"/>
      <c r="AB172" s="120"/>
      <c r="AC172" s="60"/>
    </row>
    <row r="173" spans="1:29" ht="15.75" thickTop="1">
      <c r="A173" s="13" t="s">
        <v>991</v>
      </c>
      <c r="B173" s="12" t="s">
        <v>5</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row>
    <row r="174" spans="1:29">
      <c r="A174" s="13"/>
      <c r="B174" s="71"/>
      <c r="C174" s="71"/>
      <c r="D174" s="71"/>
      <c r="E174" s="71"/>
      <c r="F174" s="71"/>
      <c r="G174" s="71"/>
      <c r="H174" s="71"/>
      <c r="I174" s="71"/>
      <c r="J174" s="71"/>
      <c r="K174" s="71"/>
      <c r="L174" s="71"/>
      <c r="M174" s="71"/>
      <c r="N174" s="71"/>
      <c r="O174" s="71"/>
    </row>
    <row r="175" spans="1:29">
      <c r="A175" s="13"/>
      <c r="B175" s="16"/>
      <c r="C175" s="16"/>
      <c r="D175" s="16"/>
      <c r="E175" s="16"/>
      <c r="F175" s="16"/>
      <c r="G175" s="16"/>
      <c r="H175" s="16"/>
      <c r="I175" s="16"/>
      <c r="J175" s="16"/>
      <c r="K175" s="16"/>
      <c r="L175" s="16"/>
      <c r="M175" s="16"/>
      <c r="N175" s="16"/>
      <c r="O175" s="16"/>
    </row>
    <row r="176" spans="1:29">
      <c r="A176" s="13"/>
      <c r="B176" s="23"/>
      <c r="C176" s="23"/>
      <c r="D176" s="23"/>
      <c r="E176" s="23"/>
      <c r="F176" s="23"/>
      <c r="G176" s="23"/>
      <c r="H176" s="23"/>
      <c r="I176" s="23"/>
      <c r="J176" s="23"/>
      <c r="K176" s="23"/>
      <c r="L176" s="23"/>
      <c r="M176" s="23"/>
      <c r="N176" s="23"/>
      <c r="O176" s="23"/>
    </row>
    <row r="177" spans="1:29">
      <c r="A177" s="13"/>
      <c r="B177" s="71"/>
      <c r="C177" s="71"/>
      <c r="D177" s="71"/>
      <c r="E177" s="71"/>
      <c r="F177" s="71"/>
      <c r="G177" s="71"/>
      <c r="H177" s="71"/>
      <c r="I177" s="71"/>
      <c r="J177" s="71"/>
      <c r="K177" s="71"/>
      <c r="L177" s="71"/>
      <c r="M177" s="71"/>
      <c r="N177" s="71"/>
      <c r="O177" s="71"/>
    </row>
    <row r="178" spans="1:29">
      <c r="A178" s="13"/>
      <c r="B178" s="16"/>
      <c r="C178" s="16"/>
      <c r="D178" s="16"/>
      <c r="E178" s="16"/>
      <c r="F178" s="16"/>
      <c r="G178" s="16"/>
      <c r="H178" s="16"/>
      <c r="I178" s="16"/>
      <c r="J178" s="16"/>
      <c r="K178" s="16"/>
      <c r="L178" s="16"/>
      <c r="M178" s="16"/>
      <c r="N178" s="16"/>
      <c r="O178" s="16"/>
    </row>
    <row r="179" spans="1:29">
      <c r="A179" s="13"/>
      <c r="B179" s="23"/>
      <c r="C179" s="23"/>
      <c r="D179" s="23"/>
      <c r="E179" s="23"/>
      <c r="F179" s="23"/>
      <c r="G179" s="23"/>
      <c r="H179" s="23"/>
      <c r="I179" s="23"/>
      <c r="J179" s="23"/>
      <c r="K179" s="23"/>
      <c r="L179" s="23"/>
      <c r="M179" s="23"/>
      <c r="N179" s="23"/>
      <c r="O179" s="23"/>
    </row>
    <row r="180" spans="1:29">
      <c r="A180" s="13"/>
      <c r="B180" s="225" t="s">
        <v>748</v>
      </c>
      <c r="C180" s="225"/>
      <c r="D180" s="225"/>
      <c r="E180" s="225"/>
      <c r="F180" s="225"/>
      <c r="G180" s="225"/>
      <c r="H180" s="225"/>
      <c r="I180" s="225"/>
      <c r="J180" s="225"/>
      <c r="K180" s="225"/>
      <c r="L180" s="225"/>
      <c r="M180" s="225"/>
      <c r="N180" s="225"/>
      <c r="O180" s="225"/>
      <c r="P180" s="225"/>
      <c r="Q180" s="225"/>
      <c r="R180" s="225"/>
      <c r="S180" s="225"/>
      <c r="T180" s="225"/>
      <c r="U180" s="225"/>
      <c r="V180" s="225"/>
      <c r="W180" s="225"/>
      <c r="X180" s="225"/>
      <c r="Y180" s="225"/>
      <c r="Z180" s="225"/>
      <c r="AA180" s="225"/>
      <c r="AB180" s="225"/>
      <c r="AC180" s="225"/>
    </row>
    <row r="181" spans="1:29">
      <c r="A181" s="13"/>
      <c r="B181" s="225" t="s">
        <v>749</v>
      </c>
      <c r="C181" s="225"/>
      <c r="D181" s="225"/>
      <c r="E181" s="225"/>
      <c r="F181" s="225"/>
      <c r="G181" s="225"/>
      <c r="H181" s="225"/>
      <c r="I181" s="225"/>
      <c r="J181" s="225"/>
      <c r="K181" s="225"/>
      <c r="L181" s="225"/>
      <c r="M181" s="225"/>
      <c r="N181" s="225"/>
      <c r="O181" s="225"/>
      <c r="P181" s="225"/>
      <c r="Q181" s="225"/>
      <c r="R181" s="225"/>
      <c r="S181" s="225"/>
      <c r="T181" s="225"/>
      <c r="U181" s="225"/>
      <c r="V181" s="225"/>
      <c r="W181" s="225"/>
      <c r="X181" s="225"/>
      <c r="Y181" s="225"/>
      <c r="Z181" s="225"/>
      <c r="AA181" s="225"/>
      <c r="AB181" s="225"/>
      <c r="AC181" s="225"/>
    </row>
    <row r="182" spans="1:29">
      <c r="A182" s="13"/>
      <c r="B182" s="227" t="s">
        <v>259</v>
      </c>
      <c r="C182" s="227"/>
      <c r="D182" s="227"/>
      <c r="E182" s="227"/>
      <c r="F182" s="227"/>
      <c r="G182" s="227"/>
      <c r="H182" s="227"/>
      <c r="I182" s="227"/>
      <c r="J182" s="227"/>
      <c r="K182" s="227"/>
      <c r="L182" s="227"/>
      <c r="M182" s="227"/>
      <c r="N182" s="227"/>
      <c r="O182" s="227"/>
      <c r="P182" s="227"/>
      <c r="Q182" s="227"/>
      <c r="R182" s="227"/>
      <c r="S182" s="227"/>
      <c r="T182" s="227"/>
      <c r="U182" s="227"/>
      <c r="V182" s="227"/>
      <c r="W182" s="227"/>
      <c r="X182" s="227"/>
      <c r="Y182" s="227"/>
      <c r="Z182" s="227"/>
      <c r="AA182" s="227"/>
      <c r="AB182" s="227"/>
      <c r="AC182" s="227"/>
    </row>
    <row r="183" spans="1:29">
      <c r="A183" s="13"/>
      <c r="B183" s="71"/>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c r="AA183" s="71"/>
      <c r="AB183" s="71"/>
      <c r="AC183" s="71"/>
    </row>
    <row r="184" spans="1:29">
      <c r="A184" s="13"/>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row>
    <row r="185" spans="1:29">
      <c r="A185" s="13"/>
      <c r="B185" s="49"/>
      <c r="C185" s="180" t="s">
        <v>681</v>
      </c>
      <c r="D185" s="180"/>
      <c r="E185" s="180"/>
      <c r="F185" s="49"/>
      <c r="G185" s="180" t="s">
        <v>683</v>
      </c>
      <c r="H185" s="180"/>
      <c r="I185" s="180"/>
      <c r="J185" s="49"/>
      <c r="K185" s="180" t="s">
        <v>685</v>
      </c>
      <c r="L185" s="180"/>
      <c r="M185" s="180"/>
      <c r="N185" s="49"/>
      <c r="O185" s="180" t="s">
        <v>686</v>
      </c>
      <c r="P185" s="180"/>
      <c r="Q185" s="180"/>
      <c r="R185" s="49"/>
      <c r="S185" s="180" t="s">
        <v>687</v>
      </c>
      <c r="T185" s="180"/>
      <c r="U185" s="180"/>
      <c r="V185" s="49"/>
      <c r="W185" s="180" t="s">
        <v>688</v>
      </c>
      <c r="X185" s="180"/>
      <c r="Y185" s="180"/>
      <c r="Z185" s="49"/>
      <c r="AA185" s="180" t="s">
        <v>144</v>
      </c>
      <c r="AB185" s="180"/>
      <c r="AC185" s="180"/>
    </row>
    <row r="186" spans="1:29">
      <c r="A186" s="13"/>
      <c r="B186" s="49"/>
      <c r="C186" s="180" t="s">
        <v>682</v>
      </c>
      <c r="D186" s="180"/>
      <c r="E186" s="180"/>
      <c r="F186" s="49"/>
      <c r="G186" s="180" t="s">
        <v>684</v>
      </c>
      <c r="H186" s="180"/>
      <c r="I186" s="180"/>
      <c r="J186" s="49"/>
      <c r="K186" s="180"/>
      <c r="L186" s="180"/>
      <c r="M186" s="180"/>
      <c r="N186" s="49"/>
      <c r="O186" s="180"/>
      <c r="P186" s="180"/>
      <c r="Q186" s="180"/>
      <c r="R186" s="49"/>
      <c r="S186" s="180"/>
      <c r="T186" s="180"/>
      <c r="U186" s="180"/>
      <c r="V186" s="49"/>
      <c r="W186" s="180" t="s">
        <v>689</v>
      </c>
      <c r="X186" s="180"/>
      <c r="Y186" s="180"/>
      <c r="Z186" s="49"/>
      <c r="AA186" s="180"/>
      <c r="AB186" s="180"/>
      <c r="AC186" s="180"/>
    </row>
    <row r="187" spans="1:29" ht="15.75" thickBot="1">
      <c r="A187" s="13"/>
      <c r="B187" s="49"/>
      <c r="C187" s="95"/>
      <c r="D187" s="95"/>
      <c r="E187" s="95"/>
      <c r="F187" s="49"/>
      <c r="G187" s="95"/>
      <c r="H187" s="95"/>
      <c r="I187" s="95"/>
      <c r="J187" s="49"/>
      <c r="K187" s="181"/>
      <c r="L187" s="181"/>
      <c r="M187" s="181"/>
      <c r="N187" s="49"/>
      <c r="O187" s="181"/>
      <c r="P187" s="181"/>
      <c r="Q187" s="181"/>
      <c r="R187" s="49"/>
      <c r="S187" s="181"/>
      <c r="T187" s="181"/>
      <c r="U187" s="181"/>
      <c r="V187" s="49"/>
      <c r="W187" s="181" t="s">
        <v>690</v>
      </c>
      <c r="X187" s="181"/>
      <c r="Y187" s="181"/>
      <c r="Z187" s="49"/>
      <c r="AA187" s="181"/>
      <c r="AB187" s="181"/>
      <c r="AC187" s="181"/>
    </row>
    <row r="188" spans="1:29">
      <c r="A188" s="13"/>
      <c r="B188" s="194" t="s">
        <v>91</v>
      </c>
      <c r="C188" s="45"/>
      <c r="D188" s="45"/>
      <c r="E188" s="45"/>
      <c r="F188" s="28"/>
      <c r="G188" s="45"/>
      <c r="H188" s="45"/>
      <c r="I188" s="45"/>
      <c r="J188" s="28"/>
      <c r="K188" s="45"/>
      <c r="L188" s="45"/>
      <c r="M188" s="45"/>
      <c r="N188" s="28"/>
      <c r="O188" s="45"/>
      <c r="P188" s="45"/>
      <c r="Q188" s="45"/>
      <c r="R188" s="28"/>
      <c r="S188" s="45"/>
      <c r="T188" s="45"/>
      <c r="U188" s="45"/>
      <c r="V188" s="28"/>
      <c r="W188" s="45"/>
      <c r="X188" s="45"/>
      <c r="Y188" s="45"/>
      <c r="Z188" s="28"/>
      <c r="AA188" s="45"/>
      <c r="AB188" s="45"/>
      <c r="AC188" s="45"/>
    </row>
    <row r="189" spans="1:29">
      <c r="A189" s="13"/>
      <c r="B189" s="197" t="s">
        <v>92</v>
      </c>
      <c r="C189" s="98" t="s">
        <v>261</v>
      </c>
      <c r="D189" s="100" t="s">
        <v>263</v>
      </c>
      <c r="E189" s="49"/>
      <c r="F189" s="49"/>
      <c r="G189" s="98" t="s">
        <v>261</v>
      </c>
      <c r="H189" s="100">
        <v>11.2</v>
      </c>
      <c r="I189" s="49"/>
      <c r="J189" s="49"/>
      <c r="K189" s="98" t="s">
        <v>261</v>
      </c>
      <c r="L189" s="100">
        <v>838.5</v>
      </c>
      <c r="M189" s="49"/>
      <c r="N189" s="49"/>
      <c r="O189" s="98" t="s">
        <v>261</v>
      </c>
      <c r="P189" s="100">
        <v>515.1</v>
      </c>
      <c r="Q189" s="49"/>
      <c r="R189" s="49"/>
      <c r="S189" s="98" t="s">
        <v>261</v>
      </c>
      <c r="T189" s="99">
        <v>1353.6</v>
      </c>
      <c r="U189" s="49"/>
      <c r="V189" s="49"/>
      <c r="W189" s="98" t="s">
        <v>261</v>
      </c>
      <c r="X189" s="100" t="s">
        <v>263</v>
      </c>
      <c r="Y189" s="49"/>
      <c r="Z189" s="49"/>
      <c r="AA189" s="98" t="s">
        <v>261</v>
      </c>
      <c r="AB189" s="99">
        <v>1364.8</v>
      </c>
      <c r="AC189" s="49"/>
    </row>
    <row r="190" spans="1:29">
      <c r="A190" s="13"/>
      <c r="B190" s="197"/>
      <c r="C190" s="98"/>
      <c r="D190" s="100"/>
      <c r="E190" s="49"/>
      <c r="F190" s="49"/>
      <c r="G190" s="98"/>
      <c r="H190" s="100"/>
      <c r="I190" s="49"/>
      <c r="J190" s="49"/>
      <c r="K190" s="98"/>
      <c r="L190" s="100"/>
      <c r="M190" s="49"/>
      <c r="N190" s="49"/>
      <c r="O190" s="98"/>
      <c r="P190" s="100"/>
      <c r="Q190" s="49"/>
      <c r="R190" s="49"/>
      <c r="S190" s="98"/>
      <c r="T190" s="99"/>
      <c r="U190" s="49"/>
      <c r="V190" s="49"/>
      <c r="W190" s="98"/>
      <c r="X190" s="100"/>
      <c r="Y190" s="49"/>
      <c r="Z190" s="49"/>
      <c r="AA190" s="98"/>
      <c r="AB190" s="99"/>
      <c r="AC190" s="49"/>
    </row>
    <row r="191" spans="1:29">
      <c r="A191" s="13"/>
      <c r="B191" s="198" t="s">
        <v>93</v>
      </c>
      <c r="C191" s="103" t="s">
        <v>263</v>
      </c>
      <c r="D191" s="103"/>
      <c r="E191" s="44"/>
      <c r="F191" s="44"/>
      <c r="G191" s="199">
        <v>3.2</v>
      </c>
      <c r="H191" s="199"/>
      <c r="I191" s="44"/>
      <c r="J191" s="44"/>
      <c r="K191" s="103">
        <v>209.2</v>
      </c>
      <c r="L191" s="103"/>
      <c r="M191" s="44"/>
      <c r="N191" s="44"/>
      <c r="O191" s="103">
        <v>172.6</v>
      </c>
      <c r="P191" s="103"/>
      <c r="Q191" s="44"/>
      <c r="R191" s="44"/>
      <c r="S191" s="103">
        <v>381.8</v>
      </c>
      <c r="T191" s="103"/>
      <c r="U191" s="44"/>
      <c r="V191" s="44"/>
      <c r="W191" s="103" t="s">
        <v>263</v>
      </c>
      <c r="X191" s="103"/>
      <c r="Y191" s="44"/>
      <c r="Z191" s="44"/>
      <c r="AA191" s="103">
        <v>385</v>
      </c>
      <c r="AB191" s="103"/>
      <c r="AC191" s="44"/>
    </row>
    <row r="192" spans="1:29">
      <c r="A192" s="13"/>
      <c r="B192" s="198"/>
      <c r="C192" s="103"/>
      <c r="D192" s="103"/>
      <c r="E192" s="44"/>
      <c r="F192" s="44"/>
      <c r="G192" s="199"/>
      <c r="H192" s="199"/>
      <c r="I192" s="44"/>
      <c r="J192" s="44"/>
      <c r="K192" s="103"/>
      <c r="L192" s="103"/>
      <c r="M192" s="44"/>
      <c r="N192" s="44"/>
      <c r="O192" s="103"/>
      <c r="P192" s="103"/>
      <c r="Q192" s="44"/>
      <c r="R192" s="44"/>
      <c r="S192" s="103"/>
      <c r="T192" s="103"/>
      <c r="U192" s="44"/>
      <c r="V192" s="44"/>
      <c r="W192" s="103"/>
      <c r="X192" s="103"/>
      <c r="Y192" s="44"/>
      <c r="Z192" s="44"/>
      <c r="AA192" s="103"/>
      <c r="AB192" s="103"/>
      <c r="AC192" s="44"/>
    </row>
    <row r="193" spans="1:29">
      <c r="A193" s="13"/>
      <c r="B193" s="197" t="s">
        <v>94</v>
      </c>
      <c r="C193" s="100" t="s">
        <v>263</v>
      </c>
      <c r="D193" s="100"/>
      <c r="E193" s="49"/>
      <c r="F193" s="49"/>
      <c r="G193" s="200">
        <v>2.7</v>
      </c>
      <c r="H193" s="200"/>
      <c r="I193" s="49"/>
      <c r="J193" s="49"/>
      <c r="K193" s="100">
        <v>160.30000000000001</v>
      </c>
      <c r="L193" s="100"/>
      <c r="M193" s="49"/>
      <c r="N193" s="49"/>
      <c r="O193" s="100">
        <v>155.80000000000001</v>
      </c>
      <c r="P193" s="100"/>
      <c r="Q193" s="49"/>
      <c r="R193" s="49"/>
      <c r="S193" s="100">
        <v>316.10000000000002</v>
      </c>
      <c r="T193" s="100"/>
      <c r="U193" s="49"/>
      <c r="V193" s="49"/>
      <c r="W193" s="100" t="s">
        <v>263</v>
      </c>
      <c r="X193" s="100"/>
      <c r="Y193" s="49"/>
      <c r="Z193" s="49"/>
      <c r="AA193" s="100">
        <v>318.8</v>
      </c>
      <c r="AB193" s="100"/>
      <c r="AC193" s="49"/>
    </row>
    <row r="194" spans="1:29">
      <c r="A194" s="13"/>
      <c r="B194" s="197"/>
      <c r="C194" s="100"/>
      <c r="D194" s="100"/>
      <c r="E194" s="49"/>
      <c r="F194" s="49"/>
      <c r="G194" s="200"/>
      <c r="H194" s="200"/>
      <c r="I194" s="49"/>
      <c r="J194" s="49"/>
      <c r="K194" s="100"/>
      <c r="L194" s="100"/>
      <c r="M194" s="49"/>
      <c r="N194" s="49"/>
      <c r="O194" s="100"/>
      <c r="P194" s="100"/>
      <c r="Q194" s="49"/>
      <c r="R194" s="49"/>
      <c r="S194" s="100"/>
      <c r="T194" s="100"/>
      <c r="U194" s="49"/>
      <c r="V194" s="49"/>
      <c r="W194" s="100"/>
      <c r="X194" s="100"/>
      <c r="Y194" s="49"/>
      <c r="Z194" s="49"/>
      <c r="AA194" s="100"/>
      <c r="AB194" s="100"/>
      <c r="AC194" s="49"/>
    </row>
    <row r="195" spans="1:29">
      <c r="A195" s="13"/>
      <c r="B195" s="198" t="s">
        <v>95</v>
      </c>
      <c r="C195" s="103" t="s">
        <v>263</v>
      </c>
      <c r="D195" s="103"/>
      <c r="E195" s="44"/>
      <c r="F195" s="44"/>
      <c r="G195" s="199" t="s">
        <v>263</v>
      </c>
      <c r="H195" s="199"/>
      <c r="I195" s="44"/>
      <c r="J195" s="44"/>
      <c r="K195" s="103">
        <v>10.8</v>
      </c>
      <c r="L195" s="103"/>
      <c r="M195" s="44"/>
      <c r="N195" s="44"/>
      <c r="O195" s="103">
        <v>5.9</v>
      </c>
      <c r="P195" s="103"/>
      <c r="Q195" s="44"/>
      <c r="R195" s="44"/>
      <c r="S195" s="103">
        <v>16.7</v>
      </c>
      <c r="T195" s="103"/>
      <c r="U195" s="44"/>
      <c r="V195" s="44"/>
      <c r="W195" s="103" t="s">
        <v>750</v>
      </c>
      <c r="X195" s="103"/>
      <c r="Y195" s="104" t="s">
        <v>269</v>
      </c>
      <c r="Z195" s="44"/>
      <c r="AA195" s="103">
        <v>13.7</v>
      </c>
      <c r="AB195" s="103"/>
      <c r="AC195" s="44"/>
    </row>
    <row r="196" spans="1:29">
      <c r="A196" s="13"/>
      <c r="B196" s="198"/>
      <c r="C196" s="103"/>
      <c r="D196" s="103"/>
      <c r="E196" s="44"/>
      <c r="F196" s="44"/>
      <c r="G196" s="199"/>
      <c r="H196" s="199"/>
      <c r="I196" s="44"/>
      <c r="J196" s="44"/>
      <c r="K196" s="103"/>
      <c r="L196" s="103"/>
      <c r="M196" s="44"/>
      <c r="N196" s="44"/>
      <c r="O196" s="103"/>
      <c r="P196" s="103"/>
      <c r="Q196" s="44"/>
      <c r="R196" s="44"/>
      <c r="S196" s="103"/>
      <c r="T196" s="103"/>
      <c r="U196" s="44"/>
      <c r="V196" s="44"/>
      <c r="W196" s="103"/>
      <c r="X196" s="103"/>
      <c r="Y196" s="104"/>
      <c r="Z196" s="44"/>
      <c r="AA196" s="103"/>
      <c r="AB196" s="103"/>
      <c r="AC196" s="44"/>
    </row>
    <row r="197" spans="1:29">
      <c r="A197" s="13"/>
      <c r="B197" s="197" t="s">
        <v>178</v>
      </c>
      <c r="C197" s="100" t="s">
        <v>263</v>
      </c>
      <c r="D197" s="100"/>
      <c r="E197" s="49"/>
      <c r="F197" s="49"/>
      <c r="G197" s="200">
        <v>17.3</v>
      </c>
      <c r="H197" s="200"/>
      <c r="I197" s="49"/>
      <c r="J197" s="49"/>
      <c r="K197" s="100">
        <v>77.3</v>
      </c>
      <c r="L197" s="100"/>
      <c r="M197" s="49"/>
      <c r="N197" s="49"/>
      <c r="O197" s="100">
        <v>215.6</v>
      </c>
      <c r="P197" s="100"/>
      <c r="Q197" s="49"/>
      <c r="R197" s="49"/>
      <c r="S197" s="100">
        <v>292.89999999999998</v>
      </c>
      <c r="T197" s="100"/>
      <c r="U197" s="49"/>
      <c r="V197" s="49"/>
      <c r="W197" s="100" t="s">
        <v>751</v>
      </c>
      <c r="X197" s="100"/>
      <c r="Y197" s="98" t="s">
        <v>269</v>
      </c>
      <c r="Z197" s="49"/>
      <c r="AA197" s="100">
        <v>255.2</v>
      </c>
      <c r="AB197" s="100"/>
      <c r="AC197" s="49"/>
    </row>
    <row r="198" spans="1:29">
      <c r="A198" s="13"/>
      <c r="B198" s="197"/>
      <c r="C198" s="100"/>
      <c r="D198" s="100"/>
      <c r="E198" s="49"/>
      <c r="F198" s="49"/>
      <c r="G198" s="200"/>
      <c r="H198" s="200"/>
      <c r="I198" s="49"/>
      <c r="J198" s="49"/>
      <c r="K198" s="100"/>
      <c r="L198" s="100"/>
      <c r="M198" s="49"/>
      <c r="N198" s="49"/>
      <c r="O198" s="100"/>
      <c r="P198" s="100"/>
      <c r="Q198" s="49"/>
      <c r="R198" s="49"/>
      <c r="S198" s="100"/>
      <c r="T198" s="100"/>
      <c r="U198" s="49"/>
      <c r="V198" s="49"/>
      <c r="W198" s="100"/>
      <c r="X198" s="100"/>
      <c r="Y198" s="98"/>
      <c r="Z198" s="49"/>
      <c r="AA198" s="100"/>
      <c r="AB198" s="100"/>
      <c r="AC198" s="49"/>
    </row>
    <row r="199" spans="1:29">
      <c r="A199" s="13"/>
      <c r="B199" s="198" t="s">
        <v>102</v>
      </c>
      <c r="C199" s="127"/>
      <c r="D199" s="127"/>
      <c r="E199" s="44"/>
      <c r="F199" s="44"/>
      <c r="G199" s="199" t="s">
        <v>263</v>
      </c>
      <c r="H199" s="199"/>
      <c r="I199" s="44"/>
      <c r="J199" s="44"/>
      <c r="K199" s="103">
        <v>31.1</v>
      </c>
      <c r="L199" s="103"/>
      <c r="M199" s="44"/>
      <c r="N199" s="44"/>
      <c r="O199" s="103">
        <v>57.4</v>
      </c>
      <c r="P199" s="103"/>
      <c r="Q199" s="44"/>
      <c r="R199" s="44"/>
      <c r="S199" s="103">
        <v>88.5</v>
      </c>
      <c r="T199" s="103"/>
      <c r="U199" s="44"/>
      <c r="V199" s="44"/>
      <c r="W199" s="103" t="s">
        <v>752</v>
      </c>
      <c r="X199" s="103"/>
      <c r="Y199" s="104" t="s">
        <v>269</v>
      </c>
      <c r="Z199" s="44"/>
      <c r="AA199" s="103">
        <v>62.4</v>
      </c>
      <c r="AB199" s="103"/>
      <c r="AC199" s="44"/>
    </row>
    <row r="200" spans="1:29">
      <c r="A200" s="13"/>
      <c r="B200" s="198"/>
      <c r="C200" s="127"/>
      <c r="D200" s="127"/>
      <c r="E200" s="44"/>
      <c r="F200" s="44"/>
      <c r="G200" s="199"/>
      <c r="H200" s="199"/>
      <c r="I200" s="44"/>
      <c r="J200" s="44"/>
      <c r="K200" s="103"/>
      <c r="L200" s="103"/>
      <c r="M200" s="44"/>
      <c r="N200" s="44"/>
      <c r="O200" s="103"/>
      <c r="P200" s="103"/>
      <c r="Q200" s="44"/>
      <c r="R200" s="44"/>
      <c r="S200" s="103"/>
      <c r="T200" s="103"/>
      <c r="U200" s="44"/>
      <c r="V200" s="44"/>
      <c r="W200" s="103"/>
      <c r="X200" s="103"/>
      <c r="Y200" s="104"/>
      <c r="Z200" s="44"/>
      <c r="AA200" s="103"/>
      <c r="AB200" s="103"/>
      <c r="AC200" s="44"/>
    </row>
    <row r="201" spans="1:29">
      <c r="A201" s="13"/>
      <c r="B201" s="197" t="s">
        <v>98</v>
      </c>
      <c r="C201" s="100" t="s">
        <v>263</v>
      </c>
      <c r="D201" s="100"/>
      <c r="E201" s="49"/>
      <c r="F201" s="49"/>
      <c r="G201" s="200" t="s">
        <v>753</v>
      </c>
      <c r="H201" s="200"/>
      <c r="I201" s="98" t="s">
        <v>269</v>
      </c>
      <c r="J201" s="49"/>
      <c r="K201" s="100" t="s">
        <v>754</v>
      </c>
      <c r="L201" s="100"/>
      <c r="M201" s="98" t="s">
        <v>269</v>
      </c>
      <c r="N201" s="49"/>
      <c r="O201" s="100" t="s">
        <v>755</v>
      </c>
      <c r="P201" s="100"/>
      <c r="Q201" s="98" t="s">
        <v>269</v>
      </c>
      <c r="R201" s="49"/>
      <c r="S201" s="100" t="s">
        <v>756</v>
      </c>
      <c r="T201" s="100"/>
      <c r="U201" s="98" t="s">
        <v>269</v>
      </c>
      <c r="V201" s="49"/>
      <c r="W201" s="100" t="s">
        <v>263</v>
      </c>
      <c r="X201" s="100"/>
      <c r="Y201" s="49"/>
      <c r="Z201" s="49"/>
      <c r="AA201" s="100" t="s">
        <v>757</v>
      </c>
      <c r="AB201" s="100"/>
      <c r="AC201" s="98" t="s">
        <v>269</v>
      </c>
    </row>
    <row r="202" spans="1:29" ht="15.75" thickBot="1">
      <c r="A202" s="13"/>
      <c r="B202" s="197"/>
      <c r="C202" s="105"/>
      <c r="D202" s="105"/>
      <c r="E202" s="80"/>
      <c r="F202" s="49"/>
      <c r="G202" s="201"/>
      <c r="H202" s="201"/>
      <c r="I202" s="106"/>
      <c r="J202" s="49"/>
      <c r="K202" s="105"/>
      <c r="L202" s="105"/>
      <c r="M202" s="106"/>
      <c r="N202" s="49"/>
      <c r="O202" s="105"/>
      <c r="P202" s="105"/>
      <c r="Q202" s="106"/>
      <c r="R202" s="49"/>
      <c r="S202" s="105"/>
      <c r="T202" s="105"/>
      <c r="U202" s="106"/>
      <c r="V202" s="49"/>
      <c r="W202" s="105"/>
      <c r="X202" s="105"/>
      <c r="Y202" s="80"/>
      <c r="Z202" s="49"/>
      <c r="AA202" s="105"/>
      <c r="AB202" s="105"/>
      <c r="AC202" s="106"/>
    </row>
    <row r="203" spans="1:29">
      <c r="A203" s="13"/>
      <c r="B203" s="202" t="s">
        <v>99</v>
      </c>
      <c r="C203" s="111" t="s">
        <v>263</v>
      </c>
      <c r="D203" s="111"/>
      <c r="E203" s="45"/>
      <c r="F203" s="44"/>
      <c r="G203" s="203">
        <v>30.8</v>
      </c>
      <c r="H203" s="203"/>
      <c r="I203" s="45"/>
      <c r="J203" s="44"/>
      <c r="K203" s="109">
        <v>1150.5999999999999</v>
      </c>
      <c r="L203" s="109"/>
      <c r="M203" s="45"/>
      <c r="N203" s="44"/>
      <c r="O203" s="109">
        <v>1004</v>
      </c>
      <c r="P203" s="109"/>
      <c r="Q203" s="45"/>
      <c r="R203" s="44"/>
      <c r="S203" s="109">
        <v>2154.6</v>
      </c>
      <c r="T203" s="109"/>
      <c r="U203" s="45"/>
      <c r="V203" s="44"/>
      <c r="W203" s="111" t="s">
        <v>758</v>
      </c>
      <c r="X203" s="111"/>
      <c r="Y203" s="107" t="s">
        <v>269</v>
      </c>
      <c r="Z203" s="44"/>
      <c r="AA203" s="109">
        <v>2101.3000000000002</v>
      </c>
      <c r="AB203" s="109"/>
      <c r="AC203" s="45"/>
    </row>
    <row r="204" spans="1:29" ht="15.75" thickBot="1">
      <c r="A204" s="13"/>
      <c r="B204" s="202"/>
      <c r="C204" s="113"/>
      <c r="D204" s="113"/>
      <c r="E204" s="54"/>
      <c r="F204" s="44"/>
      <c r="G204" s="204"/>
      <c r="H204" s="204"/>
      <c r="I204" s="54"/>
      <c r="J204" s="54"/>
      <c r="K204" s="116"/>
      <c r="L204" s="116"/>
      <c r="M204" s="54"/>
      <c r="N204" s="44"/>
      <c r="O204" s="116"/>
      <c r="P204" s="116"/>
      <c r="Q204" s="54"/>
      <c r="R204" s="44"/>
      <c r="S204" s="116"/>
      <c r="T204" s="116"/>
      <c r="U204" s="54"/>
      <c r="V204" s="44"/>
      <c r="W204" s="113"/>
      <c r="X204" s="113"/>
      <c r="Y204" s="185"/>
      <c r="Z204" s="44"/>
      <c r="AA204" s="116"/>
      <c r="AB204" s="116"/>
      <c r="AC204" s="54"/>
    </row>
    <row r="205" spans="1:29">
      <c r="A205" s="13"/>
      <c r="B205" s="196" t="s">
        <v>759</v>
      </c>
      <c r="C205" s="59"/>
      <c r="D205" s="59"/>
      <c r="E205" s="59"/>
      <c r="F205" s="23"/>
      <c r="G205" s="59"/>
      <c r="H205" s="59"/>
      <c r="I205" s="59"/>
      <c r="J205" s="34"/>
      <c r="K205" s="59"/>
      <c r="L205" s="59"/>
      <c r="M205" s="59"/>
      <c r="N205" s="23"/>
      <c r="O205" s="59"/>
      <c r="P205" s="59"/>
      <c r="Q205" s="59"/>
      <c r="R205" s="23"/>
      <c r="S205" s="59"/>
      <c r="T205" s="59"/>
      <c r="U205" s="59"/>
      <c r="V205" s="23"/>
      <c r="W205" s="59"/>
      <c r="X205" s="59"/>
      <c r="Y205" s="59"/>
      <c r="Z205" s="23"/>
      <c r="AA205" s="59"/>
      <c r="AB205" s="59"/>
      <c r="AC205" s="59"/>
    </row>
    <row r="206" spans="1:29">
      <c r="A206" s="13"/>
      <c r="B206" s="198" t="s">
        <v>100</v>
      </c>
      <c r="C206" s="205"/>
      <c r="D206" s="205"/>
      <c r="E206" s="44"/>
      <c r="F206" s="44"/>
      <c r="G206" s="205"/>
      <c r="H206" s="205"/>
      <c r="I206" s="44"/>
      <c r="J206" s="44"/>
      <c r="K206" s="205"/>
      <c r="L206" s="205"/>
      <c r="M206" s="44"/>
      <c r="N206" s="44"/>
      <c r="O206" s="205"/>
      <c r="P206" s="205"/>
      <c r="Q206" s="44"/>
      <c r="R206" s="44"/>
      <c r="S206" s="205"/>
      <c r="T206" s="205"/>
      <c r="U206" s="44"/>
      <c r="V206" s="44"/>
      <c r="W206" s="205"/>
      <c r="X206" s="205"/>
      <c r="Y206" s="44"/>
      <c r="Z206" s="44"/>
      <c r="AA206" s="205"/>
      <c r="AB206" s="205"/>
      <c r="AC206" s="44"/>
    </row>
    <row r="207" spans="1:29">
      <c r="A207" s="13"/>
      <c r="B207" s="198"/>
      <c r="C207" s="205"/>
      <c r="D207" s="205"/>
      <c r="E207" s="44"/>
      <c r="F207" s="44"/>
      <c r="G207" s="205"/>
      <c r="H207" s="205"/>
      <c r="I207" s="44"/>
      <c r="J207" s="44"/>
      <c r="K207" s="205"/>
      <c r="L207" s="205"/>
      <c r="M207" s="44"/>
      <c r="N207" s="44"/>
      <c r="O207" s="205"/>
      <c r="P207" s="205"/>
      <c r="Q207" s="44"/>
      <c r="R207" s="44"/>
      <c r="S207" s="205"/>
      <c r="T207" s="205"/>
      <c r="U207" s="44"/>
      <c r="V207" s="44"/>
      <c r="W207" s="205"/>
      <c r="X207" s="205"/>
      <c r="Y207" s="44"/>
      <c r="Z207" s="44"/>
      <c r="AA207" s="205"/>
      <c r="AB207" s="205"/>
      <c r="AC207" s="44"/>
    </row>
    <row r="208" spans="1:29">
      <c r="A208" s="13"/>
      <c r="B208" s="206" t="s">
        <v>92</v>
      </c>
      <c r="C208" s="100" t="s">
        <v>263</v>
      </c>
      <c r="D208" s="100"/>
      <c r="E208" s="49"/>
      <c r="F208" s="49"/>
      <c r="G208" s="200">
        <v>9.1</v>
      </c>
      <c r="H208" s="200"/>
      <c r="I208" s="49"/>
      <c r="J208" s="49"/>
      <c r="K208" s="100">
        <v>518.5</v>
      </c>
      <c r="L208" s="100"/>
      <c r="M208" s="49"/>
      <c r="N208" s="49"/>
      <c r="O208" s="100">
        <v>298</v>
      </c>
      <c r="P208" s="100"/>
      <c r="Q208" s="49"/>
      <c r="R208" s="49"/>
      <c r="S208" s="100">
        <v>816.5</v>
      </c>
      <c r="T208" s="100"/>
      <c r="U208" s="49"/>
      <c r="V208" s="49"/>
      <c r="W208" s="100" t="s">
        <v>263</v>
      </c>
      <c r="X208" s="100"/>
      <c r="Y208" s="49"/>
      <c r="Z208" s="49"/>
      <c r="AA208" s="100">
        <v>825.6</v>
      </c>
      <c r="AB208" s="100"/>
      <c r="AC208" s="49"/>
    </row>
    <row r="209" spans="1:29">
      <c r="A209" s="13"/>
      <c r="B209" s="206"/>
      <c r="C209" s="100"/>
      <c r="D209" s="100"/>
      <c r="E209" s="49"/>
      <c r="F209" s="49"/>
      <c r="G209" s="200"/>
      <c r="H209" s="200"/>
      <c r="I209" s="49"/>
      <c r="J209" s="49"/>
      <c r="K209" s="100"/>
      <c r="L209" s="100"/>
      <c r="M209" s="49"/>
      <c r="N209" s="49"/>
      <c r="O209" s="100"/>
      <c r="P209" s="100"/>
      <c r="Q209" s="49"/>
      <c r="R209" s="49"/>
      <c r="S209" s="100"/>
      <c r="T209" s="100"/>
      <c r="U209" s="49"/>
      <c r="V209" s="49"/>
      <c r="W209" s="100"/>
      <c r="X209" s="100"/>
      <c r="Y209" s="49"/>
      <c r="Z209" s="49"/>
      <c r="AA209" s="100"/>
      <c r="AB209" s="100"/>
      <c r="AC209" s="49"/>
    </row>
    <row r="210" spans="1:29">
      <c r="A210" s="13"/>
      <c r="B210" s="207" t="s">
        <v>93</v>
      </c>
      <c r="C210" s="103" t="s">
        <v>263</v>
      </c>
      <c r="D210" s="103"/>
      <c r="E210" s="44"/>
      <c r="F210" s="44"/>
      <c r="G210" s="208">
        <v>1.4</v>
      </c>
      <c r="H210" s="208"/>
      <c r="I210" s="44"/>
      <c r="J210" s="44"/>
      <c r="K210" s="103">
        <v>81.099999999999994</v>
      </c>
      <c r="L210" s="103"/>
      <c r="M210" s="44"/>
      <c r="N210" s="44"/>
      <c r="O210" s="103">
        <v>78.7</v>
      </c>
      <c r="P210" s="103"/>
      <c r="Q210" s="44"/>
      <c r="R210" s="44"/>
      <c r="S210" s="103">
        <v>159.80000000000001</v>
      </c>
      <c r="T210" s="103"/>
      <c r="U210" s="44"/>
      <c r="V210" s="44"/>
      <c r="W210" s="103" t="s">
        <v>263</v>
      </c>
      <c r="X210" s="103"/>
      <c r="Y210" s="44"/>
      <c r="Z210" s="44"/>
      <c r="AA210" s="103">
        <v>161.19999999999999</v>
      </c>
      <c r="AB210" s="103"/>
      <c r="AC210" s="44"/>
    </row>
    <row r="211" spans="1:29">
      <c r="A211" s="13"/>
      <c r="B211" s="207"/>
      <c r="C211" s="103"/>
      <c r="D211" s="103"/>
      <c r="E211" s="44"/>
      <c r="F211" s="44"/>
      <c r="G211" s="208"/>
      <c r="H211" s="208"/>
      <c r="I211" s="44"/>
      <c r="J211" s="44"/>
      <c r="K211" s="103"/>
      <c r="L211" s="103"/>
      <c r="M211" s="44"/>
      <c r="N211" s="44"/>
      <c r="O211" s="103"/>
      <c r="P211" s="103"/>
      <c r="Q211" s="44"/>
      <c r="R211" s="44"/>
      <c r="S211" s="103"/>
      <c r="T211" s="103"/>
      <c r="U211" s="44"/>
      <c r="V211" s="44"/>
      <c r="W211" s="103"/>
      <c r="X211" s="103"/>
      <c r="Y211" s="44"/>
      <c r="Z211" s="44"/>
      <c r="AA211" s="103"/>
      <c r="AB211" s="103"/>
      <c r="AC211" s="44"/>
    </row>
    <row r="212" spans="1:29">
      <c r="A212" s="13"/>
      <c r="B212" s="206" t="s">
        <v>94</v>
      </c>
      <c r="C212" s="100" t="s">
        <v>263</v>
      </c>
      <c r="D212" s="100"/>
      <c r="E212" s="49"/>
      <c r="F212" s="49"/>
      <c r="G212" s="209">
        <v>0.6</v>
      </c>
      <c r="H212" s="209"/>
      <c r="I212" s="49"/>
      <c r="J212" s="49"/>
      <c r="K212" s="100">
        <v>39.299999999999997</v>
      </c>
      <c r="L212" s="100"/>
      <c r="M212" s="49"/>
      <c r="N212" s="49"/>
      <c r="O212" s="100">
        <v>42.6</v>
      </c>
      <c r="P212" s="100"/>
      <c r="Q212" s="49"/>
      <c r="R212" s="49"/>
      <c r="S212" s="100">
        <v>81.900000000000006</v>
      </c>
      <c r="T212" s="100"/>
      <c r="U212" s="49"/>
      <c r="V212" s="49"/>
      <c r="W212" s="100" t="s">
        <v>263</v>
      </c>
      <c r="X212" s="100"/>
      <c r="Y212" s="49"/>
      <c r="Z212" s="49"/>
      <c r="AA212" s="100">
        <v>82.5</v>
      </c>
      <c r="AB212" s="100"/>
      <c r="AC212" s="49"/>
    </row>
    <row r="213" spans="1:29">
      <c r="A213" s="13"/>
      <c r="B213" s="206"/>
      <c r="C213" s="100"/>
      <c r="D213" s="100"/>
      <c r="E213" s="49"/>
      <c r="F213" s="49"/>
      <c r="G213" s="209"/>
      <c r="H213" s="209"/>
      <c r="I213" s="49"/>
      <c r="J213" s="49"/>
      <c r="K213" s="100"/>
      <c r="L213" s="100"/>
      <c r="M213" s="49"/>
      <c r="N213" s="49"/>
      <c r="O213" s="100"/>
      <c r="P213" s="100"/>
      <c r="Q213" s="49"/>
      <c r="R213" s="49"/>
      <c r="S213" s="100"/>
      <c r="T213" s="100"/>
      <c r="U213" s="49"/>
      <c r="V213" s="49"/>
      <c r="W213" s="100"/>
      <c r="X213" s="100"/>
      <c r="Y213" s="49"/>
      <c r="Z213" s="49"/>
      <c r="AA213" s="100"/>
      <c r="AB213" s="100"/>
      <c r="AC213" s="49"/>
    </row>
    <row r="214" spans="1:29">
      <c r="A214" s="13"/>
      <c r="B214" s="198" t="s">
        <v>101</v>
      </c>
      <c r="C214" s="103" t="s">
        <v>263</v>
      </c>
      <c r="D214" s="103"/>
      <c r="E214" s="44"/>
      <c r="F214" s="44"/>
      <c r="G214" s="208">
        <v>5.9</v>
      </c>
      <c r="H214" s="208"/>
      <c r="I214" s="44"/>
      <c r="J214" s="44"/>
      <c r="K214" s="103">
        <v>269.89999999999998</v>
      </c>
      <c r="L214" s="103"/>
      <c r="M214" s="44"/>
      <c r="N214" s="44"/>
      <c r="O214" s="103">
        <v>322.8</v>
      </c>
      <c r="P214" s="103"/>
      <c r="Q214" s="44"/>
      <c r="R214" s="44"/>
      <c r="S214" s="103">
        <v>592.70000000000005</v>
      </c>
      <c r="T214" s="103"/>
      <c r="U214" s="44"/>
      <c r="V214" s="44"/>
      <c r="W214" s="103" t="s">
        <v>760</v>
      </c>
      <c r="X214" s="103"/>
      <c r="Y214" s="104" t="s">
        <v>269</v>
      </c>
      <c r="Z214" s="44"/>
      <c r="AA214" s="103">
        <v>556.1</v>
      </c>
      <c r="AB214" s="103"/>
      <c r="AC214" s="44"/>
    </row>
    <row r="215" spans="1:29">
      <c r="A215" s="13"/>
      <c r="B215" s="198"/>
      <c r="C215" s="103"/>
      <c r="D215" s="103"/>
      <c r="E215" s="44"/>
      <c r="F215" s="44"/>
      <c r="G215" s="208"/>
      <c r="H215" s="208"/>
      <c r="I215" s="44"/>
      <c r="J215" s="44"/>
      <c r="K215" s="103"/>
      <c r="L215" s="103"/>
      <c r="M215" s="44"/>
      <c r="N215" s="44"/>
      <c r="O215" s="103"/>
      <c r="P215" s="103"/>
      <c r="Q215" s="44"/>
      <c r="R215" s="44"/>
      <c r="S215" s="103"/>
      <c r="T215" s="103"/>
      <c r="U215" s="44"/>
      <c r="V215" s="44"/>
      <c r="W215" s="103"/>
      <c r="X215" s="103"/>
      <c r="Y215" s="104"/>
      <c r="Z215" s="44"/>
      <c r="AA215" s="103"/>
      <c r="AB215" s="103"/>
      <c r="AC215" s="44"/>
    </row>
    <row r="216" spans="1:29">
      <c r="A216" s="13"/>
      <c r="B216" s="197" t="s">
        <v>102</v>
      </c>
      <c r="C216" s="100" t="s">
        <v>263</v>
      </c>
      <c r="D216" s="100"/>
      <c r="E216" s="49"/>
      <c r="F216" s="49"/>
      <c r="G216" s="200" t="s">
        <v>263</v>
      </c>
      <c r="H216" s="200"/>
      <c r="I216" s="49"/>
      <c r="J216" s="49"/>
      <c r="K216" s="100">
        <v>31.1</v>
      </c>
      <c r="L216" s="100"/>
      <c r="M216" s="49"/>
      <c r="N216" s="49"/>
      <c r="O216" s="100">
        <v>57.4</v>
      </c>
      <c r="P216" s="100"/>
      <c r="Q216" s="49"/>
      <c r="R216" s="49"/>
      <c r="S216" s="100">
        <v>88.5</v>
      </c>
      <c r="T216" s="100"/>
      <c r="U216" s="49"/>
      <c r="V216" s="49"/>
      <c r="W216" s="100" t="s">
        <v>752</v>
      </c>
      <c r="X216" s="100"/>
      <c r="Y216" s="98" t="s">
        <v>269</v>
      </c>
      <c r="Z216" s="49"/>
      <c r="AA216" s="100">
        <v>62.4</v>
      </c>
      <c r="AB216" s="100"/>
      <c r="AC216" s="49"/>
    </row>
    <row r="217" spans="1:29">
      <c r="A217" s="13"/>
      <c r="B217" s="197"/>
      <c r="C217" s="100"/>
      <c r="D217" s="100"/>
      <c r="E217" s="49"/>
      <c r="F217" s="49"/>
      <c r="G217" s="200"/>
      <c r="H217" s="200"/>
      <c r="I217" s="49"/>
      <c r="J217" s="49"/>
      <c r="K217" s="100"/>
      <c r="L217" s="100"/>
      <c r="M217" s="49"/>
      <c r="N217" s="49"/>
      <c r="O217" s="100"/>
      <c r="P217" s="100"/>
      <c r="Q217" s="49"/>
      <c r="R217" s="49"/>
      <c r="S217" s="100"/>
      <c r="T217" s="100"/>
      <c r="U217" s="49"/>
      <c r="V217" s="49"/>
      <c r="W217" s="100"/>
      <c r="X217" s="100"/>
      <c r="Y217" s="98"/>
      <c r="Z217" s="49"/>
      <c r="AA217" s="100"/>
      <c r="AB217" s="100"/>
      <c r="AC217" s="49"/>
    </row>
    <row r="218" spans="1:29">
      <c r="A218" s="13"/>
      <c r="B218" s="198" t="s">
        <v>103</v>
      </c>
      <c r="C218" s="103" t="s">
        <v>263</v>
      </c>
      <c r="D218" s="103"/>
      <c r="E218" s="44"/>
      <c r="F218" s="44"/>
      <c r="G218" s="199">
        <v>1.2</v>
      </c>
      <c r="H218" s="199"/>
      <c r="I218" s="44"/>
      <c r="J218" s="44"/>
      <c r="K218" s="103">
        <v>67.5</v>
      </c>
      <c r="L218" s="103"/>
      <c r="M218" s="44"/>
      <c r="N218" s="44"/>
      <c r="O218" s="103">
        <v>54.1</v>
      </c>
      <c r="P218" s="103"/>
      <c r="Q218" s="44"/>
      <c r="R218" s="44"/>
      <c r="S218" s="103">
        <v>121.6</v>
      </c>
      <c r="T218" s="103"/>
      <c r="U218" s="44"/>
      <c r="V218" s="44"/>
      <c r="W218" s="103" t="s">
        <v>263</v>
      </c>
      <c r="X218" s="103"/>
      <c r="Y218" s="44"/>
      <c r="Z218" s="44"/>
      <c r="AA218" s="103">
        <v>122.8</v>
      </c>
      <c r="AB218" s="103"/>
      <c r="AC218" s="44"/>
    </row>
    <row r="219" spans="1:29">
      <c r="A219" s="13"/>
      <c r="B219" s="198"/>
      <c r="C219" s="103"/>
      <c r="D219" s="103"/>
      <c r="E219" s="44"/>
      <c r="F219" s="44"/>
      <c r="G219" s="199"/>
      <c r="H219" s="199"/>
      <c r="I219" s="44"/>
      <c r="J219" s="44"/>
      <c r="K219" s="103"/>
      <c r="L219" s="103"/>
      <c r="M219" s="44"/>
      <c r="N219" s="44"/>
      <c r="O219" s="103"/>
      <c r="P219" s="103"/>
      <c r="Q219" s="44"/>
      <c r="R219" s="44"/>
      <c r="S219" s="103"/>
      <c r="T219" s="103"/>
      <c r="U219" s="44"/>
      <c r="V219" s="44"/>
      <c r="W219" s="103"/>
      <c r="X219" s="103"/>
      <c r="Y219" s="44"/>
      <c r="Z219" s="44"/>
      <c r="AA219" s="103"/>
      <c r="AB219" s="103"/>
      <c r="AC219" s="44"/>
    </row>
    <row r="220" spans="1:29">
      <c r="A220" s="13"/>
      <c r="B220" s="197" t="s">
        <v>104</v>
      </c>
      <c r="C220" s="100" t="s">
        <v>263</v>
      </c>
      <c r="D220" s="100"/>
      <c r="E220" s="49"/>
      <c r="F220" s="49"/>
      <c r="G220" s="200">
        <v>1.6</v>
      </c>
      <c r="H220" s="200"/>
      <c r="I220" s="49"/>
      <c r="J220" s="49"/>
      <c r="K220" s="100">
        <v>7.5</v>
      </c>
      <c r="L220" s="100"/>
      <c r="M220" s="49"/>
      <c r="N220" s="49"/>
      <c r="O220" s="100">
        <v>15.2</v>
      </c>
      <c r="P220" s="100"/>
      <c r="Q220" s="49"/>
      <c r="R220" s="49"/>
      <c r="S220" s="100">
        <v>22.7</v>
      </c>
      <c r="T220" s="100"/>
      <c r="U220" s="49"/>
      <c r="V220" s="49"/>
      <c r="W220" s="100" t="s">
        <v>761</v>
      </c>
      <c r="X220" s="100"/>
      <c r="Y220" s="98" t="s">
        <v>269</v>
      </c>
      <c r="Z220" s="49"/>
      <c r="AA220" s="100">
        <v>24</v>
      </c>
      <c r="AB220" s="100"/>
      <c r="AC220" s="49"/>
    </row>
    <row r="221" spans="1:29">
      <c r="A221" s="13"/>
      <c r="B221" s="197"/>
      <c r="C221" s="100"/>
      <c r="D221" s="100"/>
      <c r="E221" s="49"/>
      <c r="F221" s="49"/>
      <c r="G221" s="200"/>
      <c r="H221" s="200"/>
      <c r="I221" s="49"/>
      <c r="J221" s="49"/>
      <c r="K221" s="100"/>
      <c r="L221" s="100"/>
      <c r="M221" s="49"/>
      <c r="N221" s="49"/>
      <c r="O221" s="100"/>
      <c r="P221" s="100"/>
      <c r="Q221" s="49"/>
      <c r="R221" s="49"/>
      <c r="S221" s="100"/>
      <c r="T221" s="100"/>
      <c r="U221" s="49"/>
      <c r="V221" s="49"/>
      <c r="W221" s="100"/>
      <c r="X221" s="100"/>
      <c r="Y221" s="98"/>
      <c r="Z221" s="49"/>
      <c r="AA221" s="100"/>
      <c r="AB221" s="100"/>
      <c r="AC221" s="49"/>
    </row>
    <row r="222" spans="1:29">
      <c r="A222" s="13"/>
      <c r="B222" s="198" t="s">
        <v>762</v>
      </c>
      <c r="C222" s="103" t="s">
        <v>263</v>
      </c>
      <c r="D222" s="103"/>
      <c r="E222" s="44"/>
      <c r="F222" s="44"/>
      <c r="G222" s="199" t="s">
        <v>263</v>
      </c>
      <c r="H222" s="199"/>
      <c r="I222" s="44"/>
      <c r="J222" s="44"/>
      <c r="K222" s="103">
        <v>84.4</v>
      </c>
      <c r="L222" s="103"/>
      <c r="M222" s="44"/>
      <c r="N222" s="44"/>
      <c r="O222" s="103">
        <v>16.399999999999999</v>
      </c>
      <c r="P222" s="103"/>
      <c r="Q222" s="44"/>
      <c r="R222" s="44"/>
      <c r="S222" s="103">
        <v>100.8</v>
      </c>
      <c r="T222" s="103"/>
      <c r="U222" s="44"/>
      <c r="V222" s="44"/>
      <c r="W222" s="103" t="s">
        <v>263</v>
      </c>
      <c r="X222" s="103"/>
      <c r="Y222" s="44"/>
      <c r="Z222" s="44"/>
      <c r="AA222" s="103">
        <v>100.8</v>
      </c>
      <c r="AB222" s="103"/>
      <c r="AC222" s="44"/>
    </row>
    <row r="223" spans="1:29">
      <c r="A223" s="13"/>
      <c r="B223" s="198"/>
      <c r="C223" s="103"/>
      <c r="D223" s="103"/>
      <c r="E223" s="44"/>
      <c r="F223" s="44"/>
      <c r="G223" s="199"/>
      <c r="H223" s="199"/>
      <c r="I223" s="44"/>
      <c r="J223" s="44"/>
      <c r="K223" s="103"/>
      <c r="L223" s="103"/>
      <c r="M223" s="44"/>
      <c r="N223" s="44"/>
      <c r="O223" s="103"/>
      <c r="P223" s="103"/>
      <c r="Q223" s="44"/>
      <c r="R223" s="44"/>
      <c r="S223" s="103"/>
      <c r="T223" s="103"/>
      <c r="U223" s="44"/>
      <c r="V223" s="44"/>
      <c r="W223" s="103"/>
      <c r="X223" s="103"/>
      <c r="Y223" s="44"/>
      <c r="Z223" s="44"/>
      <c r="AA223" s="103"/>
      <c r="AB223" s="103"/>
      <c r="AC223" s="44"/>
    </row>
    <row r="224" spans="1:29">
      <c r="A224" s="13"/>
      <c r="B224" s="197" t="s">
        <v>763</v>
      </c>
      <c r="C224" s="100" t="s">
        <v>273</v>
      </c>
      <c r="D224" s="100"/>
      <c r="E224" s="98" t="s">
        <v>269</v>
      </c>
      <c r="F224" s="49"/>
      <c r="G224" s="200" t="s">
        <v>263</v>
      </c>
      <c r="H224" s="200"/>
      <c r="I224" s="49"/>
      <c r="J224" s="49"/>
      <c r="K224" s="100" t="s">
        <v>764</v>
      </c>
      <c r="L224" s="100"/>
      <c r="M224" s="98" t="s">
        <v>269</v>
      </c>
      <c r="N224" s="49"/>
      <c r="O224" s="100" t="s">
        <v>765</v>
      </c>
      <c r="P224" s="100"/>
      <c r="Q224" s="98" t="s">
        <v>269</v>
      </c>
      <c r="R224" s="49"/>
      <c r="S224" s="100" t="s">
        <v>766</v>
      </c>
      <c r="T224" s="100"/>
      <c r="U224" s="98" t="s">
        <v>269</v>
      </c>
      <c r="V224" s="49"/>
      <c r="W224" s="100" t="s">
        <v>263</v>
      </c>
      <c r="X224" s="100"/>
      <c r="Y224" s="49"/>
      <c r="Z224" s="49"/>
      <c r="AA224" s="100" t="s">
        <v>767</v>
      </c>
      <c r="AB224" s="100"/>
      <c r="AC224" s="98" t="s">
        <v>269</v>
      </c>
    </row>
    <row r="225" spans="1:29">
      <c r="A225" s="13"/>
      <c r="B225" s="197"/>
      <c r="C225" s="100"/>
      <c r="D225" s="100"/>
      <c r="E225" s="98"/>
      <c r="F225" s="49"/>
      <c r="G225" s="200"/>
      <c r="H225" s="200"/>
      <c r="I225" s="49"/>
      <c r="J225" s="49"/>
      <c r="K225" s="100"/>
      <c r="L225" s="100"/>
      <c r="M225" s="98"/>
      <c r="N225" s="49"/>
      <c r="O225" s="100"/>
      <c r="P225" s="100"/>
      <c r="Q225" s="98"/>
      <c r="R225" s="49"/>
      <c r="S225" s="100"/>
      <c r="T225" s="100"/>
      <c r="U225" s="98"/>
      <c r="V225" s="49"/>
      <c r="W225" s="100"/>
      <c r="X225" s="100"/>
      <c r="Y225" s="49"/>
      <c r="Z225" s="49"/>
      <c r="AA225" s="100"/>
      <c r="AB225" s="100"/>
      <c r="AC225" s="98"/>
    </row>
    <row r="226" spans="1:29">
      <c r="A226" s="13"/>
      <c r="B226" s="198" t="s">
        <v>768</v>
      </c>
      <c r="C226" s="103">
        <v>376.5</v>
      </c>
      <c r="D226" s="103"/>
      <c r="E226" s="44"/>
      <c r="F226" s="44"/>
      <c r="G226" s="199" t="s">
        <v>769</v>
      </c>
      <c r="H226" s="199"/>
      <c r="I226" s="104" t="s">
        <v>269</v>
      </c>
      <c r="J226" s="44"/>
      <c r="K226" s="103">
        <v>25.3</v>
      </c>
      <c r="L226" s="103"/>
      <c r="M226" s="44"/>
      <c r="N226" s="44"/>
      <c r="O226" s="103" t="s">
        <v>263</v>
      </c>
      <c r="P226" s="103"/>
      <c r="Q226" s="44"/>
      <c r="R226" s="44"/>
      <c r="S226" s="103">
        <v>25.3</v>
      </c>
      <c r="T226" s="103"/>
      <c r="U226" s="44"/>
      <c r="V226" s="44"/>
      <c r="W226" s="103" t="s">
        <v>770</v>
      </c>
      <c r="X226" s="103"/>
      <c r="Y226" s="104" t="s">
        <v>269</v>
      </c>
      <c r="Z226" s="44"/>
      <c r="AA226" s="103" t="s">
        <v>263</v>
      </c>
      <c r="AB226" s="103"/>
      <c r="AC226" s="44"/>
    </row>
    <row r="227" spans="1:29">
      <c r="A227" s="13"/>
      <c r="B227" s="198"/>
      <c r="C227" s="103"/>
      <c r="D227" s="103"/>
      <c r="E227" s="44"/>
      <c r="F227" s="44"/>
      <c r="G227" s="199"/>
      <c r="H227" s="199"/>
      <c r="I227" s="104"/>
      <c r="J227" s="44"/>
      <c r="K227" s="103"/>
      <c r="L227" s="103"/>
      <c r="M227" s="44"/>
      <c r="N227" s="44"/>
      <c r="O227" s="103"/>
      <c r="P227" s="103"/>
      <c r="Q227" s="44"/>
      <c r="R227" s="44"/>
      <c r="S227" s="103"/>
      <c r="T227" s="103"/>
      <c r="U227" s="44"/>
      <c r="V227" s="44"/>
      <c r="W227" s="103"/>
      <c r="X227" s="103"/>
      <c r="Y227" s="104"/>
      <c r="Z227" s="44"/>
      <c r="AA227" s="103"/>
      <c r="AB227" s="103"/>
      <c r="AC227" s="44"/>
    </row>
    <row r="228" spans="1:29">
      <c r="A228" s="13"/>
      <c r="B228" s="197" t="s">
        <v>107</v>
      </c>
      <c r="C228" s="100">
        <v>0.9</v>
      </c>
      <c r="D228" s="100"/>
      <c r="E228" s="49"/>
      <c r="F228" s="49"/>
      <c r="G228" s="200">
        <v>34.1</v>
      </c>
      <c r="H228" s="200"/>
      <c r="I228" s="49"/>
      <c r="J228" s="49"/>
      <c r="K228" s="100">
        <v>14.5</v>
      </c>
      <c r="L228" s="100"/>
      <c r="M228" s="49"/>
      <c r="N228" s="49"/>
      <c r="O228" s="100">
        <v>16.100000000000001</v>
      </c>
      <c r="P228" s="100"/>
      <c r="Q228" s="49"/>
      <c r="R228" s="49"/>
      <c r="S228" s="100">
        <v>30.6</v>
      </c>
      <c r="T228" s="100"/>
      <c r="U228" s="49"/>
      <c r="V228" s="49"/>
      <c r="W228" s="100" t="s">
        <v>771</v>
      </c>
      <c r="X228" s="100"/>
      <c r="Y228" s="98" t="s">
        <v>269</v>
      </c>
      <c r="Z228" s="49"/>
      <c r="AA228" s="100">
        <v>50.4</v>
      </c>
      <c r="AB228" s="100"/>
      <c r="AC228" s="49"/>
    </row>
    <row r="229" spans="1:29">
      <c r="A229" s="13"/>
      <c r="B229" s="197"/>
      <c r="C229" s="100"/>
      <c r="D229" s="100"/>
      <c r="E229" s="49"/>
      <c r="F229" s="49"/>
      <c r="G229" s="200"/>
      <c r="H229" s="200"/>
      <c r="I229" s="49"/>
      <c r="J229" s="49"/>
      <c r="K229" s="100"/>
      <c r="L229" s="100"/>
      <c r="M229" s="49"/>
      <c r="N229" s="49"/>
      <c r="O229" s="100"/>
      <c r="P229" s="100"/>
      <c r="Q229" s="49"/>
      <c r="R229" s="49"/>
      <c r="S229" s="100"/>
      <c r="T229" s="100"/>
      <c r="U229" s="49"/>
      <c r="V229" s="49"/>
      <c r="W229" s="100"/>
      <c r="X229" s="100"/>
      <c r="Y229" s="98"/>
      <c r="Z229" s="49"/>
      <c r="AA229" s="100"/>
      <c r="AB229" s="100"/>
      <c r="AC229" s="49"/>
    </row>
    <row r="230" spans="1:29">
      <c r="A230" s="13"/>
      <c r="B230" s="198" t="s">
        <v>108</v>
      </c>
      <c r="C230" s="103" t="s">
        <v>263</v>
      </c>
      <c r="D230" s="103"/>
      <c r="E230" s="44"/>
      <c r="F230" s="44"/>
      <c r="G230" s="103">
        <v>15</v>
      </c>
      <c r="H230" s="103"/>
      <c r="I230" s="44"/>
      <c r="J230" s="44"/>
      <c r="K230" s="103">
        <v>0.1</v>
      </c>
      <c r="L230" s="103"/>
      <c r="M230" s="44"/>
      <c r="N230" s="44"/>
      <c r="O230" s="103" t="s">
        <v>571</v>
      </c>
      <c r="P230" s="103"/>
      <c r="Q230" s="104" t="s">
        <v>269</v>
      </c>
      <c r="R230" s="44"/>
      <c r="S230" s="103" t="s">
        <v>263</v>
      </c>
      <c r="T230" s="103"/>
      <c r="U230" s="44"/>
      <c r="V230" s="44"/>
      <c r="W230" s="103" t="s">
        <v>263</v>
      </c>
      <c r="X230" s="103"/>
      <c r="Y230" s="44"/>
      <c r="Z230" s="44"/>
      <c r="AA230" s="103">
        <v>15</v>
      </c>
      <c r="AB230" s="103"/>
      <c r="AC230" s="44"/>
    </row>
    <row r="231" spans="1:29">
      <c r="A231" s="13"/>
      <c r="B231" s="198"/>
      <c r="C231" s="103"/>
      <c r="D231" s="103"/>
      <c r="E231" s="44"/>
      <c r="F231" s="44"/>
      <c r="G231" s="103"/>
      <c r="H231" s="103"/>
      <c r="I231" s="44"/>
      <c r="J231" s="44"/>
      <c r="K231" s="103"/>
      <c r="L231" s="103"/>
      <c r="M231" s="44"/>
      <c r="N231" s="44"/>
      <c r="O231" s="103"/>
      <c r="P231" s="103"/>
      <c r="Q231" s="104"/>
      <c r="R231" s="44"/>
      <c r="S231" s="103"/>
      <c r="T231" s="103"/>
      <c r="U231" s="44"/>
      <c r="V231" s="44"/>
      <c r="W231" s="103"/>
      <c r="X231" s="103"/>
      <c r="Y231" s="44"/>
      <c r="Z231" s="44"/>
      <c r="AA231" s="103"/>
      <c r="AB231" s="103"/>
      <c r="AC231" s="44"/>
    </row>
    <row r="232" spans="1:29">
      <c r="A232" s="13"/>
      <c r="B232" s="197" t="s">
        <v>109</v>
      </c>
      <c r="C232" s="100" t="s">
        <v>263</v>
      </c>
      <c r="D232" s="100"/>
      <c r="E232" s="49"/>
      <c r="F232" s="49"/>
      <c r="G232" s="200">
        <v>0.1</v>
      </c>
      <c r="H232" s="200"/>
      <c r="I232" s="49"/>
      <c r="J232" s="49"/>
      <c r="K232" s="100">
        <v>14.6</v>
      </c>
      <c r="L232" s="100"/>
      <c r="M232" s="49"/>
      <c r="N232" s="49"/>
      <c r="O232" s="100">
        <v>18.3</v>
      </c>
      <c r="P232" s="100"/>
      <c r="Q232" s="49"/>
      <c r="R232" s="49"/>
      <c r="S232" s="100">
        <v>32.9</v>
      </c>
      <c r="T232" s="100"/>
      <c r="U232" s="49"/>
      <c r="V232" s="49"/>
      <c r="W232" s="100" t="s">
        <v>263</v>
      </c>
      <c r="X232" s="100"/>
      <c r="Y232" s="49"/>
      <c r="Z232" s="49"/>
      <c r="AA232" s="100">
        <v>33</v>
      </c>
      <c r="AB232" s="100"/>
      <c r="AC232" s="49"/>
    </row>
    <row r="233" spans="1:29" ht="15.75" thickBot="1">
      <c r="A233" s="13"/>
      <c r="B233" s="197"/>
      <c r="C233" s="105"/>
      <c r="D233" s="105"/>
      <c r="E233" s="80"/>
      <c r="F233" s="49"/>
      <c r="G233" s="201"/>
      <c r="H233" s="201"/>
      <c r="I233" s="80"/>
      <c r="J233" s="49"/>
      <c r="K233" s="105"/>
      <c r="L233" s="105"/>
      <c r="M233" s="80"/>
      <c r="N233" s="49"/>
      <c r="O233" s="105"/>
      <c r="P233" s="105"/>
      <c r="Q233" s="80"/>
      <c r="R233" s="49"/>
      <c r="S233" s="105"/>
      <c r="T233" s="105"/>
      <c r="U233" s="80"/>
      <c r="V233" s="49"/>
      <c r="W233" s="105"/>
      <c r="X233" s="105"/>
      <c r="Y233" s="80"/>
      <c r="Z233" s="49"/>
      <c r="AA233" s="105"/>
      <c r="AB233" s="105"/>
      <c r="AC233" s="80"/>
    </row>
    <row r="234" spans="1:29">
      <c r="A234" s="13"/>
      <c r="B234" s="198" t="s">
        <v>110</v>
      </c>
      <c r="C234" s="111">
        <v>376.9</v>
      </c>
      <c r="D234" s="111"/>
      <c r="E234" s="45"/>
      <c r="F234" s="44"/>
      <c r="G234" s="203">
        <v>38.1</v>
      </c>
      <c r="H234" s="203"/>
      <c r="I234" s="45"/>
      <c r="J234" s="44"/>
      <c r="K234" s="109">
        <v>1153.5999999999999</v>
      </c>
      <c r="L234" s="109"/>
      <c r="M234" s="45"/>
      <c r="N234" s="44"/>
      <c r="O234" s="111">
        <v>916.4</v>
      </c>
      <c r="P234" s="111"/>
      <c r="Q234" s="45"/>
      <c r="R234" s="44"/>
      <c r="S234" s="109">
        <v>2070</v>
      </c>
      <c r="T234" s="109"/>
      <c r="U234" s="45"/>
      <c r="V234" s="44"/>
      <c r="W234" s="111" t="s">
        <v>772</v>
      </c>
      <c r="X234" s="111"/>
      <c r="Y234" s="107" t="s">
        <v>269</v>
      </c>
      <c r="Z234" s="44"/>
      <c r="AA234" s="109">
        <v>2030</v>
      </c>
      <c r="AB234" s="109"/>
      <c r="AC234" s="45"/>
    </row>
    <row r="235" spans="1:29" ht="15.75" thickBot="1">
      <c r="A235" s="13"/>
      <c r="B235" s="198"/>
      <c r="C235" s="113"/>
      <c r="D235" s="113"/>
      <c r="E235" s="54"/>
      <c r="F235" s="44"/>
      <c r="G235" s="204"/>
      <c r="H235" s="204"/>
      <c r="I235" s="54"/>
      <c r="J235" s="44"/>
      <c r="K235" s="116"/>
      <c r="L235" s="116"/>
      <c r="M235" s="54"/>
      <c r="N235" s="44"/>
      <c r="O235" s="113"/>
      <c r="P235" s="113"/>
      <c r="Q235" s="54"/>
      <c r="R235" s="44"/>
      <c r="S235" s="116"/>
      <c r="T235" s="116"/>
      <c r="U235" s="54"/>
      <c r="V235" s="44"/>
      <c r="W235" s="113"/>
      <c r="X235" s="113"/>
      <c r="Y235" s="185"/>
      <c r="Z235" s="44"/>
      <c r="AA235" s="116"/>
      <c r="AB235" s="116"/>
      <c r="AC235" s="54"/>
    </row>
    <row r="236" spans="1:29">
      <c r="A236" s="13"/>
      <c r="B236" s="210" t="s">
        <v>773</v>
      </c>
      <c r="C236" s="146" t="s">
        <v>774</v>
      </c>
      <c r="D236" s="146"/>
      <c r="E236" s="117" t="s">
        <v>269</v>
      </c>
      <c r="F236" s="49"/>
      <c r="G236" s="211" t="s">
        <v>775</v>
      </c>
      <c r="H236" s="211"/>
      <c r="I236" s="117" t="s">
        <v>269</v>
      </c>
      <c r="J236" s="49"/>
      <c r="K236" s="146" t="s">
        <v>750</v>
      </c>
      <c r="L236" s="146"/>
      <c r="M236" s="117" t="s">
        <v>269</v>
      </c>
      <c r="N236" s="49"/>
      <c r="O236" s="146">
        <v>87.6</v>
      </c>
      <c r="P236" s="146"/>
      <c r="Q236" s="59"/>
      <c r="R236" s="49"/>
      <c r="S236" s="146">
        <v>84.6</v>
      </c>
      <c r="T236" s="146"/>
      <c r="U236" s="59"/>
      <c r="V236" s="49"/>
      <c r="W236" s="146">
        <v>370.9</v>
      </c>
      <c r="X236" s="146"/>
      <c r="Y236" s="59"/>
      <c r="Z236" s="49"/>
      <c r="AA236" s="146">
        <v>71.3</v>
      </c>
      <c r="AB236" s="146"/>
      <c r="AC236" s="59"/>
    </row>
    <row r="237" spans="1:29">
      <c r="A237" s="13"/>
      <c r="B237" s="210"/>
      <c r="C237" s="187"/>
      <c r="D237" s="187"/>
      <c r="E237" s="190"/>
      <c r="F237" s="49"/>
      <c r="G237" s="200"/>
      <c r="H237" s="200"/>
      <c r="I237" s="98"/>
      <c r="J237" s="49"/>
      <c r="K237" s="187"/>
      <c r="L237" s="187"/>
      <c r="M237" s="190"/>
      <c r="N237" s="49"/>
      <c r="O237" s="187"/>
      <c r="P237" s="187"/>
      <c r="Q237" s="188"/>
      <c r="R237" s="49"/>
      <c r="S237" s="187"/>
      <c r="T237" s="187"/>
      <c r="U237" s="188"/>
      <c r="V237" s="49"/>
      <c r="W237" s="187"/>
      <c r="X237" s="187"/>
      <c r="Y237" s="188"/>
      <c r="Z237" s="49"/>
      <c r="AA237" s="187"/>
      <c r="AB237" s="187"/>
      <c r="AC237" s="188"/>
    </row>
    <row r="238" spans="1:29">
      <c r="A238" s="13"/>
      <c r="B238" s="212" t="s">
        <v>112</v>
      </c>
      <c r="C238" s="103" t="s">
        <v>637</v>
      </c>
      <c r="D238" s="103"/>
      <c r="E238" s="104" t="s">
        <v>269</v>
      </c>
      <c r="F238" s="44"/>
      <c r="G238" s="208" t="s">
        <v>776</v>
      </c>
      <c r="H238" s="208"/>
      <c r="I238" s="104" t="s">
        <v>269</v>
      </c>
      <c r="J238" s="44"/>
      <c r="K238" s="103" t="s">
        <v>777</v>
      </c>
      <c r="L238" s="103"/>
      <c r="M238" s="104" t="s">
        <v>269</v>
      </c>
      <c r="N238" s="44"/>
      <c r="O238" s="103" t="s">
        <v>694</v>
      </c>
      <c r="P238" s="103"/>
      <c r="Q238" s="104" t="s">
        <v>269</v>
      </c>
      <c r="R238" s="44"/>
      <c r="S238" s="103" t="s">
        <v>778</v>
      </c>
      <c r="T238" s="103"/>
      <c r="U238" s="104" t="s">
        <v>269</v>
      </c>
      <c r="V238" s="44"/>
      <c r="W238" s="103">
        <v>55.9</v>
      </c>
      <c r="X238" s="103"/>
      <c r="Y238" s="44"/>
      <c r="Z238" s="44"/>
      <c r="AA238" s="103" t="s">
        <v>779</v>
      </c>
      <c r="AB238" s="103"/>
      <c r="AC238" s="104" t="s">
        <v>269</v>
      </c>
    </row>
    <row r="239" spans="1:29">
      <c r="A239" s="13"/>
      <c r="B239" s="212"/>
      <c r="C239" s="103"/>
      <c r="D239" s="103"/>
      <c r="E239" s="104"/>
      <c r="F239" s="44"/>
      <c r="G239" s="208"/>
      <c r="H239" s="208"/>
      <c r="I239" s="104"/>
      <c r="J239" s="44"/>
      <c r="K239" s="103"/>
      <c r="L239" s="103"/>
      <c r="M239" s="104"/>
      <c r="N239" s="44"/>
      <c r="O239" s="103"/>
      <c r="P239" s="103"/>
      <c r="Q239" s="104"/>
      <c r="R239" s="44"/>
      <c r="S239" s="103"/>
      <c r="T239" s="103"/>
      <c r="U239" s="104"/>
      <c r="V239" s="44"/>
      <c r="W239" s="103"/>
      <c r="X239" s="103"/>
      <c r="Y239" s="44"/>
      <c r="Z239" s="44"/>
      <c r="AA239" s="103"/>
      <c r="AB239" s="103"/>
      <c r="AC239" s="104"/>
    </row>
    <row r="240" spans="1:29">
      <c r="A240" s="13"/>
      <c r="B240" s="213" t="s">
        <v>167</v>
      </c>
      <c r="C240" s="100" t="s">
        <v>263</v>
      </c>
      <c r="D240" s="100"/>
      <c r="E240" s="49"/>
      <c r="F240" s="49"/>
      <c r="G240" s="100" t="s">
        <v>263</v>
      </c>
      <c r="H240" s="100"/>
      <c r="I240" s="49"/>
      <c r="J240" s="49"/>
      <c r="K240" s="100" t="s">
        <v>571</v>
      </c>
      <c r="L240" s="100"/>
      <c r="M240" s="98" t="s">
        <v>269</v>
      </c>
      <c r="N240" s="49"/>
      <c r="O240" s="100" t="s">
        <v>637</v>
      </c>
      <c r="P240" s="100"/>
      <c r="Q240" s="98" t="s">
        <v>269</v>
      </c>
      <c r="R240" s="49"/>
      <c r="S240" s="100" t="s">
        <v>271</v>
      </c>
      <c r="T240" s="100"/>
      <c r="U240" s="98" t="s">
        <v>269</v>
      </c>
      <c r="V240" s="49"/>
      <c r="W240" s="100" t="s">
        <v>263</v>
      </c>
      <c r="X240" s="100"/>
      <c r="Y240" s="49"/>
      <c r="Z240" s="49"/>
      <c r="AA240" s="100" t="s">
        <v>271</v>
      </c>
      <c r="AB240" s="100"/>
      <c r="AC240" s="98" t="s">
        <v>269</v>
      </c>
    </row>
    <row r="241" spans="1:29">
      <c r="A241" s="13"/>
      <c r="B241" s="213"/>
      <c r="C241" s="100"/>
      <c r="D241" s="100"/>
      <c r="E241" s="49"/>
      <c r="F241" s="49"/>
      <c r="G241" s="100"/>
      <c r="H241" s="100"/>
      <c r="I241" s="49"/>
      <c r="J241" s="49"/>
      <c r="K241" s="100"/>
      <c r="L241" s="100"/>
      <c r="M241" s="98"/>
      <c r="N241" s="49"/>
      <c r="O241" s="100"/>
      <c r="P241" s="100"/>
      <c r="Q241" s="98"/>
      <c r="R241" s="49"/>
      <c r="S241" s="100"/>
      <c r="T241" s="100"/>
      <c r="U241" s="98"/>
      <c r="V241" s="49"/>
      <c r="W241" s="100"/>
      <c r="X241" s="100"/>
      <c r="Y241" s="49"/>
      <c r="Z241" s="49"/>
      <c r="AA241" s="100"/>
      <c r="AB241" s="100"/>
      <c r="AC241" s="98"/>
    </row>
    <row r="242" spans="1:29">
      <c r="A242" s="13"/>
      <c r="B242" s="212" t="s">
        <v>114</v>
      </c>
      <c r="C242" s="103">
        <v>3.1</v>
      </c>
      <c r="D242" s="103"/>
      <c r="E242" s="44"/>
      <c r="F242" s="44"/>
      <c r="G242" s="103">
        <v>13</v>
      </c>
      <c r="H242" s="103"/>
      <c r="I242" s="44"/>
      <c r="J242" s="44"/>
      <c r="K242" s="103">
        <v>4.7</v>
      </c>
      <c r="L242" s="103"/>
      <c r="M242" s="44"/>
      <c r="N242" s="44"/>
      <c r="O242" s="103">
        <v>52.8</v>
      </c>
      <c r="P242" s="103"/>
      <c r="Q242" s="44"/>
      <c r="R242" s="44"/>
      <c r="S242" s="103">
        <v>57.5</v>
      </c>
      <c r="T242" s="103"/>
      <c r="U242" s="44"/>
      <c r="V242" s="44"/>
      <c r="W242" s="103" t="s">
        <v>780</v>
      </c>
      <c r="X242" s="103"/>
      <c r="Y242" s="104" t="s">
        <v>269</v>
      </c>
      <c r="Z242" s="44"/>
      <c r="AA242" s="103">
        <v>0.3</v>
      </c>
      <c r="AB242" s="103"/>
      <c r="AC242" s="44"/>
    </row>
    <row r="243" spans="1:29" ht="15.75" thickBot="1">
      <c r="A243" s="13"/>
      <c r="B243" s="212"/>
      <c r="C243" s="113"/>
      <c r="D243" s="113"/>
      <c r="E243" s="54"/>
      <c r="F243" s="44"/>
      <c r="G243" s="113"/>
      <c r="H243" s="113"/>
      <c r="I243" s="54"/>
      <c r="J243" s="44"/>
      <c r="K243" s="113"/>
      <c r="L243" s="113"/>
      <c r="M243" s="54"/>
      <c r="N243" s="44"/>
      <c r="O243" s="113"/>
      <c r="P243" s="113"/>
      <c r="Q243" s="54"/>
      <c r="R243" s="44"/>
      <c r="S243" s="113"/>
      <c r="T243" s="113"/>
      <c r="U243" s="54"/>
      <c r="V243" s="44"/>
      <c r="W243" s="113"/>
      <c r="X243" s="113"/>
      <c r="Y243" s="185"/>
      <c r="Z243" s="44"/>
      <c r="AA243" s="113"/>
      <c r="AB243" s="113"/>
      <c r="AC243" s="54"/>
    </row>
    <row r="244" spans="1:29">
      <c r="A244" s="13"/>
      <c r="B244" s="197" t="s">
        <v>781</v>
      </c>
      <c r="C244" s="146" t="s">
        <v>782</v>
      </c>
      <c r="D244" s="146"/>
      <c r="E244" s="117" t="s">
        <v>269</v>
      </c>
      <c r="F244" s="49"/>
      <c r="G244" s="146" t="s">
        <v>783</v>
      </c>
      <c r="H244" s="146"/>
      <c r="I244" s="117" t="s">
        <v>269</v>
      </c>
      <c r="J244" s="49"/>
      <c r="K244" s="146" t="s">
        <v>784</v>
      </c>
      <c r="L244" s="146"/>
      <c r="M244" s="117" t="s">
        <v>269</v>
      </c>
      <c r="N244" s="49"/>
      <c r="O244" s="146">
        <v>21.8</v>
      </c>
      <c r="P244" s="146"/>
      <c r="Q244" s="59"/>
      <c r="R244" s="131"/>
      <c r="S244" s="146">
        <v>7.9</v>
      </c>
      <c r="T244" s="146"/>
      <c r="U244" s="59"/>
      <c r="V244" s="49"/>
      <c r="W244" s="146">
        <v>353.5</v>
      </c>
      <c r="X244" s="146"/>
      <c r="Y244" s="59"/>
      <c r="Z244" s="49"/>
      <c r="AA244" s="146" t="s">
        <v>785</v>
      </c>
      <c r="AB244" s="146"/>
      <c r="AC244" s="117" t="s">
        <v>269</v>
      </c>
    </row>
    <row r="245" spans="1:29">
      <c r="A245" s="13"/>
      <c r="B245" s="197"/>
      <c r="C245" s="100"/>
      <c r="D245" s="100"/>
      <c r="E245" s="98"/>
      <c r="F245" s="49"/>
      <c r="G245" s="100"/>
      <c r="H245" s="100"/>
      <c r="I245" s="98"/>
      <c r="J245" s="49"/>
      <c r="K245" s="100"/>
      <c r="L245" s="100"/>
      <c r="M245" s="98"/>
      <c r="N245" s="49"/>
      <c r="O245" s="100"/>
      <c r="P245" s="100"/>
      <c r="Q245" s="49"/>
      <c r="R245" s="131"/>
      <c r="S245" s="100"/>
      <c r="T245" s="100"/>
      <c r="U245" s="49"/>
      <c r="V245" s="49"/>
      <c r="W245" s="100"/>
      <c r="X245" s="100"/>
      <c r="Y245" s="49"/>
      <c r="Z245" s="49"/>
      <c r="AA245" s="100"/>
      <c r="AB245" s="100"/>
      <c r="AC245" s="98"/>
    </row>
    <row r="246" spans="1:29">
      <c r="A246" s="13"/>
      <c r="B246" s="212" t="s">
        <v>786</v>
      </c>
      <c r="C246" s="103" t="s">
        <v>271</v>
      </c>
      <c r="D246" s="103"/>
      <c r="E246" s="104" t="s">
        <v>269</v>
      </c>
      <c r="F246" s="44"/>
      <c r="G246" s="103">
        <v>95.9</v>
      </c>
      <c r="H246" s="103"/>
      <c r="I246" s="44"/>
      <c r="J246" s="44"/>
      <c r="K246" s="103">
        <v>53.3</v>
      </c>
      <c r="L246" s="103"/>
      <c r="M246" s="44"/>
      <c r="N246" s="44"/>
      <c r="O246" s="103" t="s">
        <v>571</v>
      </c>
      <c r="P246" s="103"/>
      <c r="Q246" s="104" t="s">
        <v>269</v>
      </c>
      <c r="R246" s="44"/>
      <c r="S246" s="103">
        <v>53.2</v>
      </c>
      <c r="T246" s="103"/>
      <c r="U246" s="44"/>
      <c r="V246" s="44"/>
      <c r="W246" s="103">
        <v>6.1</v>
      </c>
      <c r="X246" s="103"/>
      <c r="Y246" s="44"/>
      <c r="Z246" s="44"/>
      <c r="AA246" s="103">
        <v>154.5</v>
      </c>
      <c r="AB246" s="103"/>
      <c r="AC246" s="44"/>
    </row>
    <row r="247" spans="1:29" ht="15.75" thickBot="1">
      <c r="A247" s="13"/>
      <c r="B247" s="212"/>
      <c r="C247" s="113"/>
      <c r="D247" s="113"/>
      <c r="E247" s="185"/>
      <c r="F247" s="44"/>
      <c r="G247" s="113"/>
      <c r="H247" s="113"/>
      <c r="I247" s="54"/>
      <c r="J247" s="44"/>
      <c r="K247" s="113"/>
      <c r="L247" s="113"/>
      <c r="M247" s="54"/>
      <c r="N247" s="44"/>
      <c r="O247" s="113"/>
      <c r="P247" s="113"/>
      <c r="Q247" s="185"/>
      <c r="R247" s="44"/>
      <c r="S247" s="113"/>
      <c r="T247" s="113"/>
      <c r="U247" s="54"/>
      <c r="V247" s="44"/>
      <c r="W247" s="113"/>
      <c r="X247" s="113"/>
      <c r="Y247" s="54"/>
      <c r="Z247" s="44"/>
      <c r="AA247" s="113"/>
      <c r="AB247" s="113"/>
      <c r="AC247" s="54"/>
    </row>
    <row r="248" spans="1:29">
      <c r="A248" s="13"/>
      <c r="B248" s="197" t="s">
        <v>787</v>
      </c>
      <c r="C248" s="146" t="s">
        <v>788</v>
      </c>
      <c r="D248" s="146"/>
      <c r="E248" s="117" t="s">
        <v>269</v>
      </c>
      <c r="F248" s="49"/>
      <c r="G248" s="146" t="s">
        <v>789</v>
      </c>
      <c r="H248" s="146"/>
      <c r="I248" s="117" t="s">
        <v>269</v>
      </c>
      <c r="J248" s="49"/>
      <c r="K248" s="146">
        <v>39.4</v>
      </c>
      <c r="L248" s="146"/>
      <c r="M248" s="59"/>
      <c r="N248" s="49"/>
      <c r="O248" s="146">
        <v>21.7</v>
      </c>
      <c r="P248" s="146"/>
      <c r="Q248" s="59"/>
      <c r="R248" s="49"/>
      <c r="S248" s="146">
        <v>61.1</v>
      </c>
      <c r="T248" s="146"/>
      <c r="U248" s="59"/>
      <c r="V248" s="49"/>
      <c r="W248" s="146">
        <v>359.6</v>
      </c>
      <c r="X248" s="146"/>
      <c r="Y248" s="59"/>
      <c r="Z248" s="49"/>
      <c r="AA248" s="146" t="s">
        <v>790</v>
      </c>
      <c r="AB248" s="146"/>
      <c r="AC248" s="117" t="s">
        <v>269</v>
      </c>
    </row>
    <row r="249" spans="1:29">
      <c r="A249" s="13"/>
      <c r="B249" s="197"/>
      <c r="C249" s="187"/>
      <c r="D249" s="187"/>
      <c r="E249" s="190"/>
      <c r="F249" s="49"/>
      <c r="G249" s="187"/>
      <c r="H249" s="187"/>
      <c r="I249" s="190"/>
      <c r="J249" s="49"/>
      <c r="K249" s="187"/>
      <c r="L249" s="187"/>
      <c r="M249" s="188"/>
      <c r="N249" s="49"/>
      <c r="O249" s="187"/>
      <c r="P249" s="187"/>
      <c r="Q249" s="188"/>
      <c r="R249" s="49"/>
      <c r="S249" s="187"/>
      <c r="T249" s="187"/>
      <c r="U249" s="188"/>
      <c r="V249" s="49"/>
      <c r="W249" s="187"/>
      <c r="X249" s="187"/>
      <c r="Y249" s="188"/>
      <c r="Z249" s="49"/>
      <c r="AA249" s="187"/>
      <c r="AB249" s="187"/>
      <c r="AC249" s="190"/>
    </row>
    <row r="250" spans="1:29">
      <c r="A250" s="13"/>
      <c r="B250" s="194" t="s">
        <v>118</v>
      </c>
      <c r="C250" s="44"/>
      <c r="D250" s="44"/>
      <c r="E250" s="44"/>
      <c r="F250" s="28"/>
      <c r="G250" s="44"/>
      <c r="H250" s="44"/>
      <c r="I250" s="44"/>
      <c r="J250" s="28"/>
      <c r="K250" s="44"/>
      <c r="L250" s="44"/>
      <c r="M250" s="44"/>
      <c r="N250" s="28"/>
      <c r="O250" s="44"/>
      <c r="P250" s="44"/>
      <c r="Q250" s="44"/>
      <c r="R250" s="28"/>
      <c r="S250" s="44"/>
      <c r="T250" s="44"/>
      <c r="U250" s="44"/>
      <c r="V250" s="28"/>
      <c r="W250" s="44"/>
      <c r="X250" s="44"/>
      <c r="Y250" s="44"/>
      <c r="Z250" s="28"/>
      <c r="AA250" s="44"/>
      <c r="AB250" s="44"/>
      <c r="AC250" s="44"/>
    </row>
    <row r="251" spans="1:29">
      <c r="A251" s="13"/>
      <c r="B251" s="197" t="s">
        <v>119</v>
      </c>
      <c r="C251" s="100" t="s">
        <v>263</v>
      </c>
      <c r="D251" s="100"/>
      <c r="E251" s="49"/>
      <c r="F251" s="49"/>
      <c r="G251" s="100" t="s">
        <v>263</v>
      </c>
      <c r="H251" s="100"/>
      <c r="I251" s="49"/>
      <c r="J251" s="49"/>
      <c r="K251" s="100" t="s">
        <v>263</v>
      </c>
      <c r="L251" s="100"/>
      <c r="M251" s="49"/>
      <c r="N251" s="49"/>
      <c r="O251" s="100" t="s">
        <v>276</v>
      </c>
      <c r="P251" s="100"/>
      <c r="Q251" s="98" t="s">
        <v>269</v>
      </c>
      <c r="R251" s="49"/>
      <c r="S251" s="100" t="s">
        <v>276</v>
      </c>
      <c r="T251" s="100"/>
      <c r="U251" s="98" t="s">
        <v>269</v>
      </c>
      <c r="V251" s="49"/>
      <c r="W251" s="100" t="s">
        <v>263</v>
      </c>
      <c r="X251" s="100"/>
      <c r="Y251" s="49"/>
      <c r="Z251" s="49"/>
      <c r="AA251" s="100" t="s">
        <v>276</v>
      </c>
      <c r="AB251" s="100"/>
      <c r="AC251" s="98" t="s">
        <v>269</v>
      </c>
    </row>
    <row r="252" spans="1:29">
      <c r="A252" s="13"/>
      <c r="B252" s="197"/>
      <c r="C252" s="100"/>
      <c r="D252" s="100"/>
      <c r="E252" s="49"/>
      <c r="F252" s="49"/>
      <c r="G252" s="100"/>
      <c r="H252" s="100"/>
      <c r="I252" s="49"/>
      <c r="J252" s="49"/>
      <c r="K252" s="100"/>
      <c r="L252" s="100"/>
      <c r="M252" s="49"/>
      <c r="N252" s="49"/>
      <c r="O252" s="100"/>
      <c r="P252" s="100"/>
      <c r="Q252" s="98"/>
      <c r="R252" s="49"/>
      <c r="S252" s="100"/>
      <c r="T252" s="100"/>
      <c r="U252" s="98"/>
      <c r="V252" s="49"/>
      <c r="W252" s="100"/>
      <c r="X252" s="100"/>
      <c r="Y252" s="49"/>
      <c r="Z252" s="49"/>
      <c r="AA252" s="100"/>
      <c r="AB252" s="100"/>
      <c r="AC252" s="98"/>
    </row>
    <row r="253" spans="1:29">
      <c r="A253" s="13"/>
      <c r="B253" s="198" t="s">
        <v>791</v>
      </c>
      <c r="C253" s="103" t="s">
        <v>263</v>
      </c>
      <c r="D253" s="103"/>
      <c r="E253" s="44"/>
      <c r="F253" s="44"/>
      <c r="G253" s="103" t="s">
        <v>263</v>
      </c>
      <c r="H253" s="103"/>
      <c r="I253" s="44"/>
      <c r="J253" s="44"/>
      <c r="K253" s="103" t="s">
        <v>263</v>
      </c>
      <c r="L253" s="103"/>
      <c r="M253" s="44"/>
      <c r="N253" s="44"/>
      <c r="O253" s="127"/>
      <c r="P253" s="127"/>
      <c r="Q253" s="44"/>
      <c r="R253" s="44"/>
      <c r="S253" s="103" t="s">
        <v>263</v>
      </c>
      <c r="T253" s="103"/>
      <c r="U253" s="44"/>
      <c r="V253" s="44"/>
      <c r="W253" s="103" t="s">
        <v>263</v>
      </c>
      <c r="X253" s="103"/>
      <c r="Y253" s="44"/>
      <c r="Z253" s="44"/>
      <c r="AA253" s="103" t="s">
        <v>263</v>
      </c>
      <c r="AB253" s="103"/>
      <c r="AC253" s="44"/>
    </row>
    <row r="254" spans="1:29" ht="15.75" thickBot="1">
      <c r="A254" s="13"/>
      <c r="B254" s="198"/>
      <c r="C254" s="113"/>
      <c r="D254" s="113"/>
      <c r="E254" s="54"/>
      <c r="F254" s="44"/>
      <c r="G254" s="113"/>
      <c r="H254" s="113"/>
      <c r="I254" s="54"/>
      <c r="J254" s="44"/>
      <c r="K254" s="113"/>
      <c r="L254" s="113"/>
      <c r="M254" s="54"/>
      <c r="N254" s="44"/>
      <c r="O254" s="214"/>
      <c r="P254" s="214"/>
      <c r="Q254" s="54"/>
      <c r="R254" s="44"/>
      <c r="S254" s="113"/>
      <c r="T254" s="113"/>
      <c r="U254" s="54"/>
      <c r="V254" s="44"/>
      <c r="W254" s="113"/>
      <c r="X254" s="113"/>
      <c r="Y254" s="54"/>
      <c r="Z254" s="44"/>
      <c r="AA254" s="113"/>
      <c r="AB254" s="113"/>
      <c r="AC254" s="54"/>
    </row>
    <row r="255" spans="1:29">
      <c r="A255" s="13"/>
      <c r="B255" s="197" t="s">
        <v>792</v>
      </c>
      <c r="C255" s="146" t="s">
        <v>263</v>
      </c>
      <c r="D255" s="146"/>
      <c r="E255" s="59"/>
      <c r="F255" s="49"/>
      <c r="G255" s="146" t="s">
        <v>263</v>
      </c>
      <c r="H255" s="146"/>
      <c r="I255" s="59"/>
      <c r="J255" s="49"/>
      <c r="K255" s="146" t="s">
        <v>263</v>
      </c>
      <c r="L255" s="146"/>
      <c r="M255" s="59"/>
      <c r="N255" s="49"/>
      <c r="O255" s="146" t="s">
        <v>276</v>
      </c>
      <c r="P255" s="146"/>
      <c r="Q255" s="117" t="s">
        <v>269</v>
      </c>
      <c r="R255" s="49"/>
      <c r="S255" s="146" t="s">
        <v>276</v>
      </c>
      <c r="T255" s="146"/>
      <c r="U255" s="117" t="s">
        <v>269</v>
      </c>
      <c r="V255" s="49"/>
      <c r="W255" s="146" t="s">
        <v>263</v>
      </c>
      <c r="X255" s="146"/>
      <c r="Y255" s="59"/>
      <c r="Z255" s="49"/>
      <c r="AA255" s="146" t="s">
        <v>276</v>
      </c>
      <c r="AB255" s="146"/>
      <c r="AC255" s="117" t="s">
        <v>269</v>
      </c>
    </row>
    <row r="256" spans="1:29" ht="15.75" thickBot="1">
      <c r="A256" s="13"/>
      <c r="B256" s="197"/>
      <c r="C256" s="105"/>
      <c r="D256" s="105"/>
      <c r="E256" s="80"/>
      <c r="F256" s="49"/>
      <c r="G256" s="105"/>
      <c r="H256" s="105"/>
      <c r="I256" s="80"/>
      <c r="J256" s="49"/>
      <c r="K256" s="105"/>
      <c r="L256" s="105"/>
      <c r="M256" s="80"/>
      <c r="N256" s="49"/>
      <c r="O256" s="105"/>
      <c r="P256" s="105"/>
      <c r="Q256" s="106"/>
      <c r="R256" s="49"/>
      <c r="S256" s="105"/>
      <c r="T256" s="105"/>
      <c r="U256" s="106"/>
      <c r="V256" s="49"/>
      <c r="W256" s="105"/>
      <c r="X256" s="105"/>
      <c r="Y256" s="80"/>
      <c r="Z256" s="49"/>
      <c r="AA256" s="105"/>
      <c r="AB256" s="105"/>
      <c r="AC256" s="106"/>
    </row>
    <row r="257" spans="1:29">
      <c r="A257" s="13"/>
      <c r="B257" s="215" t="s">
        <v>793</v>
      </c>
      <c r="C257" s="111" t="s">
        <v>788</v>
      </c>
      <c r="D257" s="111"/>
      <c r="E257" s="107" t="s">
        <v>269</v>
      </c>
      <c r="F257" s="44"/>
      <c r="G257" s="111" t="s">
        <v>789</v>
      </c>
      <c r="H257" s="111"/>
      <c r="I257" s="107" t="s">
        <v>269</v>
      </c>
      <c r="J257" s="44"/>
      <c r="K257" s="111">
        <v>39.4</v>
      </c>
      <c r="L257" s="111"/>
      <c r="M257" s="45"/>
      <c r="N257" s="44"/>
      <c r="O257" s="111">
        <v>5.8</v>
      </c>
      <c r="P257" s="111"/>
      <c r="Q257" s="45"/>
      <c r="R257" s="44"/>
      <c r="S257" s="111">
        <v>45.2</v>
      </c>
      <c r="T257" s="111"/>
      <c r="U257" s="45"/>
      <c r="V257" s="44"/>
      <c r="W257" s="111">
        <v>359.6</v>
      </c>
      <c r="X257" s="111"/>
      <c r="Y257" s="45"/>
      <c r="Z257" s="44"/>
      <c r="AA257" s="111" t="s">
        <v>794</v>
      </c>
      <c r="AB257" s="111"/>
      <c r="AC257" s="107" t="s">
        <v>269</v>
      </c>
    </row>
    <row r="258" spans="1:29">
      <c r="A258" s="13"/>
      <c r="B258" s="215"/>
      <c r="C258" s="145"/>
      <c r="D258" s="145"/>
      <c r="E258" s="144"/>
      <c r="F258" s="44"/>
      <c r="G258" s="145"/>
      <c r="H258" s="145"/>
      <c r="I258" s="144"/>
      <c r="J258" s="44"/>
      <c r="K258" s="145"/>
      <c r="L258" s="145"/>
      <c r="M258" s="76"/>
      <c r="N258" s="44"/>
      <c r="O258" s="145"/>
      <c r="P258" s="145"/>
      <c r="Q258" s="76"/>
      <c r="R258" s="44"/>
      <c r="S258" s="145"/>
      <c r="T258" s="145"/>
      <c r="U258" s="76"/>
      <c r="V258" s="44"/>
      <c r="W258" s="145"/>
      <c r="X258" s="145"/>
      <c r="Y258" s="76"/>
      <c r="Z258" s="44"/>
      <c r="AA258" s="145"/>
      <c r="AB258" s="145"/>
      <c r="AC258" s="144"/>
    </row>
    <row r="259" spans="1:29">
      <c r="A259" s="13"/>
      <c r="B259" s="216" t="s">
        <v>122</v>
      </c>
      <c r="C259" s="100" t="s">
        <v>263</v>
      </c>
      <c r="D259" s="100"/>
      <c r="E259" s="49"/>
      <c r="F259" s="49"/>
      <c r="G259" s="100" t="s">
        <v>263</v>
      </c>
      <c r="H259" s="100"/>
      <c r="I259" s="49"/>
      <c r="J259" s="49"/>
      <c r="K259" s="100" t="s">
        <v>263</v>
      </c>
      <c r="L259" s="100"/>
      <c r="M259" s="49"/>
      <c r="N259" s="49"/>
      <c r="O259" s="100" t="s">
        <v>753</v>
      </c>
      <c r="P259" s="100"/>
      <c r="Q259" s="98" t="s">
        <v>269</v>
      </c>
      <c r="R259" s="49"/>
      <c r="S259" s="100" t="s">
        <v>753</v>
      </c>
      <c r="T259" s="100"/>
      <c r="U259" s="98" t="s">
        <v>269</v>
      </c>
      <c r="V259" s="49"/>
      <c r="W259" s="100" t="s">
        <v>263</v>
      </c>
      <c r="X259" s="100"/>
      <c r="Y259" s="49"/>
      <c r="Z259" s="49"/>
      <c r="AA259" s="100" t="s">
        <v>753</v>
      </c>
      <c r="AB259" s="100"/>
      <c r="AC259" s="98" t="s">
        <v>269</v>
      </c>
    </row>
    <row r="260" spans="1:29" ht="15.75" thickBot="1">
      <c r="A260" s="13"/>
      <c r="B260" s="216"/>
      <c r="C260" s="105"/>
      <c r="D260" s="105"/>
      <c r="E260" s="80"/>
      <c r="F260" s="49"/>
      <c r="G260" s="105"/>
      <c r="H260" s="105"/>
      <c r="I260" s="80"/>
      <c r="J260" s="49"/>
      <c r="K260" s="105"/>
      <c r="L260" s="105"/>
      <c r="M260" s="80"/>
      <c r="N260" s="49"/>
      <c r="O260" s="105"/>
      <c r="P260" s="105"/>
      <c r="Q260" s="106"/>
      <c r="R260" s="49"/>
      <c r="S260" s="105"/>
      <c r="T260" s="105"/>
      <c r="U260" s="106"/>
      <c r="V260" s="49"/>
      <c r="W260" s="105"/>
      <c r="X260" s="105"/>
      <c r="Y260" s="80"/>
      <c r="Z260" s="49"/>
      <c r="AA260" s="105"/>
      <c r="AB260" s="105"/>
      <c r="AC260" s="106"/>
    </row>
    <row r="261" spans="1:29">
      <c r="A261" s="13"/>
      <c r="B261" s="198" t="s">
        <v>795</v>
      </c>
      <c r="C261" s="111" t="s">
        <v>788</v>
      </c>
      <c r="D261" s="111"/>
      <c r="E261" s="107" t="s">
        <v>269</v>
      </c>
      <c r="F261" s="44"/>
      <c r="G261" s="111" t="s">
        <v>789</v>
      </c>
      <c r="H261" s="111"/>
      <c r="I261" s="107" t="s">
        <v>269</v>
      </c>
      <c r="J261" s="44"/>
      <c r="K261" s="111">
        <v>39.4</v>
      </c>
      <c r="L261" s="111"/>
      <c r="M261" s="45"/>
      <c r="N261" s="44"/>
      <c r="O261" s="111">
        <v>2.2000000000000002</v>
      </c>
      <c r="P261" s="111"/>
      <c r="Q261" s="45"/>
      <c r="R261" s="44"/>
      <c r="S261" s="111">
        <v>41.6</v>
      </c>
      <c r="T261" s="111"/>
      <c r="U261" s="45"/>
      <c r="V261" s="44"/>
      <c r="W261" s="111">
        <v>359.6</v>
      </c>
      <c r="X261" s="111"/>
      <c r="Y261" s="45"/>
      <c r="Z261" s="44"/>
      <c r="AA261" s="111" t="s">
        <v>796</v>
      </c>
      <c r="AB261" s="111"/>
      <c r="AC261" s="107" t="s">
        <v>269</v>
      </c>
    </row>
    <row r="262" spans="1:29">
      <c r="A262" s="13"/>
      <c r="B262" s="198"/>
      <c r="C262" s="145"/>
      <c r="D262" s="145"/>
      <c r="E262" s="144"/>
      <c r="F262" s="44"/>
      <c r="G262" s="145"/>
      <c r="H262" s="145"/>
      <c r="I262" s="144"/>
      <c r="J262" s="44"/>
      <c r="K262" s="145"/>
      <c r="L262" s="145"/>
      <c r="M262" s="76"/>
      <c r="N262" s="44"/>
      <c r="O262" s="145"/>
      <c r="P262" s="145"/>
      <c r="Q262" s="76"/>
      <c r="R262" s="44"/>
      <c r="S262" s="145"/>
      <c r="T262" s="145"/>
      <c r="U262" s="76"/>
      <c r="V262" s="44"/>
      <c r="W262" s="145"/>
      <c r="X262" s="145"/>
      <c r="Y262" s="76"/>
      <c r="Z262" s="44"/>
      <c r="AA262" s="145"/>
      <c r="AB262" s="145"/>
      <c r="AC262" s="144"/>
    </row>
    <row r="263" spans="1:29">
      <c r="A263" s="13"/>
      <c r="B263" s="196" t="s">
        <v>797</v>
      </c>
      <c r="C263" s="49"/>
      <c r="D263" s="49"/>
      <c r="E263" s="49"/>
      <c r="F263" s="23"/>
      <c r="G263" s="49"/>
      <c r="H263" s="49"/>
      <c r="I263" s="49"/>
      <c r="J263" s="23"/>
      <c r="K263" s="49"/>
      <c r="L263" s="49"/>
      <c r="M263" s="49"/>
      <c r="N263" s="23"/>
      <c r="O263" s="49"/>
      <c r="P263" s="49"/>
      <c r="Q263" s="49"/>
      <c r="R263" s="23"/>
      <c r="S263" s="49"/>
      <c r="T263" s="49"/>
      <c r="U263" s="49"/>
      <c r="V263" s="23"/>
      <c r="W263" s="49"/>
      <c r="X263" s="49"/>
      <c r="Y263" s="49"/>
      <c r="Z263" s="23"/>
      <c r="AA263" s="49"/>
      <c r="AB263" s="49"/>
      <c r="AC263" s="49"/>
    </row>
    <row r="264" spans="1:29">
      <c r="A264" s="13"/>
      <c r="B264" s="207" t="s">
        <v>798</v>
      </c>
      <c r="C264" s="103" t="s">
        <v>263</v>
      </c>
      <c r="D264" s="103"/>
      <c r="E264" s="44"/>
      <c r="F264" s="44"/>
      <c r="G264" s="103" t="s">
        <v>799</v>
      </c>
      <c r="H264" s="103"/>
      <c r="I264" s="104" t="s">
        <v>269</v>
      </c>
      <c r="J264" s="44"/>
      <c r="K264" s="103" t="s">
        <v>263</v>
      </c>
      <c r="L264" s="103"/>
      <c r="M264" s="44"/>
      <c r="N264" s="44"/>
      <c r="O264" s="103">
        <v>12</v>
      </c>
      <c r="P264" s="103"/>
      <c r="Q264" s="44"/>
      <c r="R264" s="44"/>
      <c r="S264" s="103">
        <v>12</v>
      </c>
      <c r="T264" s="103"/>
      <c r="U264" s="44"/>
      <c r="V264" s="44"/>
      <c r="W264" s="103" t="s">
        <v>800</v>
      </c>
      <c r="X264" s="103"/>
      <c r="Y264" s="104" t="s">
        <v>269</v>
      </c>
      <c r="Z264" s="44"/>
      <c r="AA264" s="103" t="s">
        <v>801</v>
      </c>
      <c r="AB264" s="103"/>
      <c r="AC264" s="104" t="s">
        <v>269</v>
      </c>
    </row>
    <row r="265" spans="1:29">
      <c r="A265" s="13"/>
      <c r="B265" s="207"/>
      <c r="C265" s="103"/>
      <c r="D265" s="103"/>
      <c r="E265" s="44"/>
      <c r="F265" s="44"/>
      <c r="G265" s="103"/>
      <c r="H265" s="103"/>
      <c r="I265" s="104"/>
      <c r="J265" s="44"/>
      <c r="K265" s="103"/>
      <c r="L265" s="103"/>
      <c r="M265" s="44"/>
      <c r="N265" s="44"/>
      <c r="O265" s="103"/>
      <c r="P265" s="103"/>
      <c r="Q265" s="44"/>
      <c r="R265" s="44"/>
      <c r="S265" s="103"/>
      <c r="T265" s="103"/>
      <c r="U265" s="44"/>
      <c r="V265" s="44"/>
      <c r="W265" s="103"/>
      <c r="X265" s="103"/>
      <c r="Y265" s="104"/>
      <c r="Z265" s="44"/>
      <c r="AA265" s="103"/>
      <c r="AB265" s="103"/>
      <c r="AC265" s="104"/>
    </row>
    <row r="266" spans="1:29">
      <c r="A266" s="13"/>
      <c r="B266" s="197" t="s">
        <v>802</v>
      </c>
      <c r="C266" s="100" t="s">
        <v>263</v>
      </c>
      <c r="D266" s="100"/>
      <c r="E266" s="49"/>
      <c r="F266" s="49"/>
      <c r="G266" s="100" t="s">
        <v>263</v>
      </c>
      <c r="H266" s="100"/>
      <c r="I266" s="49"/>
      <c r="J266" s="49"/>
      <c r="K266" s="100" t="s">
        <v>263</v>
      </c>
      <c r="L266" s="100"/>
      <c r="M266" s="49"/>
      <c r="N266" s="49"/>
      <c r="O266" s="100">
        <v>0.2</v>
      </c>
      <c r="P266" s="100"/>
      <c r="Q266" s="49"/>
      <c r="R266" s="49"/>
      <c r="S266" s="100">
        <v>0.2</v>
      </c>
      <c r="T266" s="100"/>
      <c r="U266" s="49"/>
      <c r="V266" s="49"/>
      <c r="W266" s="100" t="s">
        <v>263</v>
      </c>
      <c r="X266" s="100"/>
      <c r="Y266" s="49"/>
      <c r="Z266" s="49"/>
      <c r="AA266" s="100">
        <v>0.2</v>
      </c>
      <c r="AB266" s="100"/>
      <c r="AC266" s="49"/>
    </row>
    <row r="267" spans="1:29" ht="15.75" thickBot="1">
      <c r="A267" s="13"/>
      <c r="B267" s="197"/>
      <c r="C267" s="105"/>
      <c r="D267" s="105"/>
      <c r="E267" s="80"/>
      <c r="F267" s="49"/>
      <c r="G267" s="105"/>
      <c r="H267" s="105"/>
      <c r="I267" s="80"/>
      <c r="J267" s="49"/>
      <c r="K267" s="105"/>
      <c r="L267" s="105"/>
      <c r="M267" s="80"/>
      <c r="N267" s="49"/>
      <c r="O267" s="105"/>
      <c r="P267" s="105"/>
      <c r="Q267" s="80"/>
      <c r="R267" s="49"/>
      <c r="S267" s="105"/>
      <c r="T267" s="105"/>
      <c r="U267" s="80"/>
      <c r="V267" s="49"/>
      <c r="W267" s="105"/>
      <c r="X267" s="105"/>
      <c r="Y267" s="80"/>
      <c r="Z267" s="49"/>
      <c r="AA267" s="105"/>
      <c r="AB267" s="105"/>
      <c r="AC267" s="80"/>
    </row>
    <row r="268" spans="1:29">
      <c r="A268" s="13"/>
      <c r="B268" s="198" t="s">
        <v>803</v>
      </c>
      <c r="C268" s="107" t="s">
        <v>261</v>
      </c>
      <c r="D268" s="111" t="s">
        <v>788</v>
      </c>
      <c r="E268" s="107" t="s">
        <v>269</v>
      </c>
      <c r="F268" s="44"/>
      <c r="G268" s="107" t="s">
        <v>261</v>
      </c>
      <c r="H268" s="111" t="s">
        <v>804</v>
      </c>
      <c r="I268" s="107" t="s">
        <v>269</v>
      </c>
      <c r="J268" s="44"/>
      <c r="K268" s="107" t="s">
        <v>261</v>
      </c>
      <c r="L268" s="111">
        <v>39.4</v>
      </c>
      <c r="M268" s="45"/>
      <c r="N268" s="44"/>
      <c r="O268" s="107" t="s">
        <v>261</v>
      </c>
      <c r="P268" s="111">
        <v>14.4</v>
      </c>
      <c r="Q268" s="45"/>
      <c r="R268" s="44"/>
      <c r="S268" s="107" t="s">
        <v>261</v>
      </c>
      <c r="T268" s="111">
        <v>53.8</v>
      </c>
      <c r="U268" s="45"/>
      <c r="V268" s="44"/>
      <c r="W268" s="107" t="s">
        <v>261</v>
      </c>
      <c r="X268" s="111">
        <v>349.7</v>
      </c>
      <c r="Y268" s="45"/>
      <c r="Z268" s="44"/>
      <c r="AA268" s="107" t="s">
        <v>261</v>
      </c>
      <c r="AB268" s="111" t="s">
        <v>805</v>
      </c>
      <c r="AC268" s="107" t="s">
        <v>269</v>
      </c>
    </row>
    <row r="269" spans="1:29" ht="15.75" thickBot="1">
      <c r="A269" s="13"/>
      <c r="B269" s="198"/>
      <c r="C269" s="108"/>
      <c r="D269" s="112"/>
      <c r="E269" s="108"/>
      <c r="F269" s="44"/>
      <c r="G269" s="108"/>
      <c r="H269" s="112"/>
      <c r="I269" s="108"/>
      <c r="J269" s="44"/>
      <c r="K269" s="108"/>
      <c r="L269" s="112"/>
      <c r="M269" s="83"/>
      <c r="N269" s="44"/>
      <c r="O269" s="108"/>
      <c r="P269" s="112"/>
      <c r="Q269" s="83"/>
      <c r="R269" s="44"/>
      <c r="S269" s="108"/>
      <c r="T269" s="112"/>
      <c r="U269" s="83"/>
      <c r="V269" s="44"/>
      <c r="W269" s="108"/>
      <c r="X269" s="112"/>
      <c r="Y269" s="83"/>
      <c r="Z269" s="44"/>
      <c r="AA269" s="108"/>
      <c r="AB269" s="112"/>
      <c r="AC269" s="108"/>
    </row>
    <row r="270" spans="1:29" ht="15.75" thickTop="1">
      <c r="A270" s="13"/>
      <c r="B270" s="225" t="s">
        <v>806</v>
      </c>
      <c r="C270" s="225"/>
      <c r="D270" s="225"/>
      <c r="E270" s="225"/>
      <c r="F270" s="225"/>
      <c r="G270" s="225"/>
      <c r="H270" s="225"/>
      <c r="I270" s="225"/>
      <c r="J270" s="225"/>
      <c r="K270" s="225"/>
      <c r="L270" s="225"/>
      <c r="M270" s="225"/>
      <c r="N270" s="225"/>
      <c r="O270" s="225"/>
      <c r="P270" s="225"/>
      <c r="Q270" s="225"/>
      <c r="R270" s="225"/>
      <c r="S270" s="225"/>
      <c r="T270" s="225"/>
      <c r="U270" s="225"/>
      <c r="V270" s="225"/>
      <c r="W270" s="225"/>
      <c r="X270" s="225"/>
      <c r="Y270" s="225"/>
      <c r="Z270" s="225"/>
      <c r="AA270" s="225"/>
      <c r="AB270" s="225"/>
      <c r="AC270" s="225"/>
    </row>
    <row r="271" spans="1:29">
      <c r="A271" s="13"/>
      <c r="B271" s="225" t="s">
        <v>807</v>
      </c>
      <c r="C271" s="225"/>
      <c r="D271" s="225"/>
      <c r="E271" s="225"/>
      <c r="F271" s="225"/>
      <c r="G271" s="225"/>
      <c r="H271" s="225"/>
      <c r="I271" s="225"/>
      <c r="J271" s="225"/>
      <c r="K271" s="225"/>
      <c r="L271" s="225"/>
      <c r="M271" s="225"/>
      <c r="N271" s="225"/>
      <c r="O271" s="225"/>
      <c r="P271" s="225"/>
      <c r="Q271" s="225"/>
      <c r="R271" s="225"/>
      <c r="S271" s="225"/>
      <c r="T271" s="225"/>
      <c r="U271" s="225"/>
      <c r="V271" s="225"/>
      <c r="W271" s="225"/>
      <c r="X271" s="225"/>
      <c r="Y271" s="225"/>
      <c r="Z271" s="225"/>
      <c r="AA271" s="225"/>
      <c r="AB271" s="225"/>
      <c r="AC271" s="225"/>
    </row>
    <row r="272" spans="1:29">
      <c r="A272" s="13"/>
      <c r="B272" s="227" t="s">
        <v>259</v>
      </c>
      <c r="C272" s="227"/>
      <c r="D272" s="227"/>
      <c r="E272" s="227"/>
      <c r="F272" s="227"/>
      <c r="G272" s="227"/>
      <c r="H272" s="227"/>
      <c r="I272" s="227"/>
      <c r="J272" s="227"/>
      <c r="K272" s="227"/>
      <c r="L272" s="227"/>
      <c r="M272" s="227"/>
      <c r="N272" s="227"/>
      <c r="O272" s="227"/>
      <c r="P272" s="227"/>
      <c r="Q272" s="227"/>
      <c r="R272" s="227"/>
      <c r="S272" s="227"/>
      <c r="T272" s="227"/>
      <c r="U272" s="227"/>
      <c r="V272" s="227"/>
      <c r="W272" s="227"/>
      <c r="X272" s="227"/>
      <c r="Y272" s="227"/>
      <c r="Z272" s="227"/>
      <c r="AA272" s="227"/>
      <c r="AB272" s="227"/>
      <c r="AC272" s="227"/>
    </row>
    <row r="273" spans="1:29">
      <c r="A273" s="13"/>
      <c r="B273" s="71"/>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c r="AA273" s="71"/>
      <c r="AB273" s="71"/>
      <c r="AC273" s="71"/>
    </row>
    <row r="274" spans="1:29">
      <c r="A274" s="13"/>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row>
    <row r="275" spans="1:29">
      <c r="A275" s="13"/>
      <c r="B275" s="49"/>
      <c r="C275" s="180" t="s">
        <v>681</v>
      </c>
      <c r="D275" s="180"/>
      <c r="E275" s="180"/>
      <c r="F275" s="49"/>
      <c r="G275" s="180" t="s">
        <v>683</v>
      </c>
      <c r="H275" s="180"/>
      <c r="I275" s="180"/>
      <c r="J275" s="49"/>
      <c r="K275" s="180" t="s">
        <v>685</v>
      </c>
      <c r="L275" s="180"/>
      <c r="M275" s="180"/>
      <c r="N275" s="49"/>
      <c r="O275" s="180" t="s">
        <v>686</v>
      </c>
      <c r="P275" s="180"/>
      <c r="Q275" s="180"/>
      <c r="R275" s="49"/>
      <c r="S275" s="180" t="s">
        <v>687</v>
      </c>
      <c r="T275" s="180"/>
      <c r="U275" s="180"/>
      <c r="V275" s="49"/>
      <c r="W275" s="180" t="s">
        <v>688</v>
      </c>
      <c r="X275" s="180"/>
      <c r="Y275" s="180"/>
      <c r="Z275" s="49"/>
      <c r="AA275" s="180" t="s">
        <v>144</v>
      </c>
      <c r="AB275" s="180"/>
      <c r="AC275" s="180"/>
    </row>
    <row r="276" spans="1:29">
      <c r="A276" s="13"/>
      <c r="B276" s="49"/>
      <c r="C276" s="180" t="s">
        <v>682</v>
      </c>
      <c r="D276" s="180"/>
      <c r="E276" s="180"/>
      <c r="F276" s="49"/>
      <c r="G276" s="180" t="s">
        <v>684</v>
      </c>
      <c r="H276" s="180"/>
      <c r="I276" s="180"/>
      <c r="J276" s="49"/>
      <c r="K276" s="180"/>
      <c r="L276" s="180"/>
      <c r="M276" s="180"/>
      <c r="N276" s="49"/>
      <c r="O276" s="180"/>
      <c r="P276" s="180"/>
      <c r="Q276" s="180"/>
      <c r="R276" s="49"/>
      <c r="S276" s="180"/>
      <c r="T276" s="180"/>
      <c r="U276" s="180"/>
      <c r="V276" s="49"/>
      <c r="W276" s="180" t="s">
        <v>689</v>
      </c>
      <c r="X276" s="180"/>
      <c r="Y276" s="180"/>
      <c r="Z276" s="49"/>
      <c r="AA276" s="180"/>
      <c r="AB276" s="180"/>
      <c r="AC276" s="180"/>
    </row>
    <row r="277" spans="1:29" ht="15.75" thickBot="1">
      <c r="A277" s="13"/>
      <c r="B277" s="49"/>
      <c r="C277" s="95"/>
      <c r="D277" s="95"/>
      <c r="E277" s="95"/>
      <c r="F277" s="49"/>
      <c r="G277" s="95"/>
      <c r="H277" s="95"/>
      <c r="I277" s="95"/>
      <c r="J277" s="49"/>
      <c r="K277" s="181"/>
      <c r="L277" s="181"/>
      <c r="M277" s="181"/>
      <c r="N277" s="49"/>
      <c r="O277" s="181"/>
      <c r="P277" s="181"/>
      <c r="Q277" s="181"/>
      <c r="R277" s="49"/>
      <c r="S277" s="181"/>
      <c r="T277" s="181"/>
      <c r="U277" s="181"/>
      <c r="V277" s="49"/>
      <c r="W277" s="181" t="s">
        <v>690</v>
      </c>
      <c r="X277" s="181"/>
      <c r="Y277" s="181"/>
      <c r="Z277" s="49"/>
      <c r="AA277" s="181"/>
      <c r="AB277" s="181"/>
      <c r="AC277" s="181"/>
    </row>
    <row r="278" spans="1:29">
      <c r="A278" s="13"/>
      <c r="B278" s="194" t="s">
        <v>91</v>
      </c>
      <c r="C278" s="45"/>
      <c r="D278" s="45"/>
      <c r="E278" s="45"/>
      <c r="F278" s="28"/>
      <c r="G278" s="45"/>
      <c r="H278" s="45"/>
      <c r="I278" s="45"/>
      <c r="J278" s="28"/>
      <c r="K278" s="45"/>
      <c r="L278" s="45"/>
      <c r="M278" s="45"/>
      <c r="N278" s="28"/>
      <c r="O278" s="45"/>
      <c r="P278" s="45"/>
      <c r="Q278" s="45"/>
      <c r="R278" s="28"/>
      <c r="S278" s="45"/>
      <c r="T278" s="45"/>
      <c r="U278" s="45"/>
      <c r="V278" s="28"/>
      <c r="W278" s="45"/>
      <c r="X278" s="45"/>
      <c r="Y278" s="45"/>
      <c r="Z278" s="28"/>
      <c r="AA278" s="45"/>
      <c r="AB278" s="45"/>
      <c r="AC278" s="45"/>
    </row>
    <row r="279" spans="1:29">
      <c r="A279" s="13"/>
      <c r="B279" s="197" t="s">
        <v>92</v>
      </c>
      <c r="C279" s="98" t="s">
        <v>261</v>
      </c>
      <c r="D279" s="100" t="s">
        <v>263</v>
      </c>
      <c r="E279" s="49"/>
      <c r="F279" s="49"/>
      <c r="G279" s="98" t="s">
        <v>261</v>
      </c>
      <c r="H279" s="100">
        <v>12</v>
      </c>
      <c r="I279" s="49"/>
      <c r="J279" s="49"/>
      <c r="K279" s="98" t="s">
        <v>261</v>
      </c>
      <c r="L279" s="100">
        <v>914.5</v>
      </c>
      <c r="M279" s="49"/>
      <c r="N279" s="49"/>
      <c r="O279" s="98" t="s">
        <v>261</v>
      </c>
      <c r="P279" s="100">
        <v>566.6</v>
      </c>
      <c r="Q279" s="49"/>
      <c r="R279" s="49"/>
      <c r="S279" s="98" t="s">
        <v>261</v>
      </c>
      <c r="T279" s="99">
        <v>1481.1</v>
      </c>
      <c r="U279" s="49"/>
      <c r="V279" s="49"/>
      <c r="W279" s="98" t="s">
        <v>261</v>
      </c>
      <c r="X279" s="100" t="s">
        <v>263</v>
      </c>
      <c r="Y279" s="49"/>
      <c r="Z279" s="49"/>
      <c r="AA279" s="98" t="s">
        <v>261</v>
      </c>
      <c r="AB279" s="99">
        <v>1493.1</v>
      </c>
      <c r="AC279" s="49"/>
    </row>
    <row r="280" spans="1:29">
      <c r="A280" s="13"/>
      <c r="B280" s="197"/>
      <c r="C280" s="98"/>
      <c r="D280" s="100"/>
      <c r="E280" s="49"/>
      <c r="F280" s="49"/>
      <c r="G280" s="98"/>
      <c r="H280" s="100"/>
      <c r="I280" s="49"/>
      <c r="J280" s="49"/>
      <c r="K280" s="98"/>
      <c r="L280" s="100"/>
      <c r="M280" s="49"/>
      <c r="N280" s="49"/>
      <c r="O280" s="98"/>
      <c r="P280" s="100"/>
      <c r="Q280" s="49"/>
      <c r="R280" s="49"/>
      <c r="S280" s="98"/>
      <c r="T280" s="99"/>
      <c r="U280" s="49"/>
      <c r="V280" s="49"/>
      <c r="W280" s="98"/>
      <c r="X280" s="100"/>
      <c r="Y280" s="49"/>
      <c r="Z280" s="49"/>
      <c r="AA280" s="98"/>
      <c r="AB280" s="99"/>
      <c r="AC280" s="49"/>
    </row>
    <row r="281" spans="1:29">
      <c r="A281" s="13"/>
      <c r="B281" s="198" t="s">
        <v>93</v>
      </c>
      <c r="C281" s="103" t="s">
        <v>263</v>
      </c>
      <c r="D281" s="103"/>
      <c r="E281" s="44"/>
      <c r="F281" s="44"/>
      <c r="G281" s="199">
        <v>2.8</v>
      </c>
      <c r="H281" s="199"/>
      <c r="I281" s="44"/>
      <c r="J281" s="44"/>
      <c r="K281" s="103">
        <v>204.4</v>
      </c>
      <c r="L281" s="103"/>
      <c r="M281" s="44"/>
      <c r="N281" s="44"/>
      <c r="O281" s="103">
        <v>172.6</v>
      </c>
      <c r="P281" s="103"/>
      <c r="Q281" s="44"/>
      <c r="R281" s="44"/>
      <c r="S281" s="103">
        <v>377</v>
      </c>
      <c r="T281" s="103"/>
      <c r="U281" s="44"/>
      <c r="V281" s="44"/>
      <c r="W281" s="103" t="s">
        <v>263</v>
      </c>
      <c r="X281" s="103"/>
      <c r="Y281" s="44"/>
      <c r="Z281" s="44"/>
      <c r="AA281" s="103">
        <v>379.8</v>
      </c>
      <c r="AB281" s="103"/>
      <c r="AC281" s="44"/>
    </row>
    <row r="282" spans="1:29">
      <c r="A282" s="13"/>
      <c r="B282" s="198"/>
      <c r="C282" s="103"/>
      <c r="D282" s="103"/>
      <c r="E282" s="44"/>
      <c r="F282" s="44"/>
      <c r="G282" s="199"/>
      <c r="H282" s="199"/>
      <c r="I282" s="44"/>
      <c r="J282" s="44"/>
      <c r="K282" s="103"/>
      <c r="L282" s="103"/>
      <c r="M282" s="44"/>
      <c r="N282" s="44"/>
      <c r="O282" s="103"/>
      <c r="P282" s="103"/>
      <c r="Q282" s="44"/>
      <c r="R282" s="44"/>
      <c r="S282" s="103"/>
      <c r="T282" s="103"/>
      <c r="U282" s="44"/>
      <c r="V282" s="44"/>
      <c r="W282" s="103"/>
      <c r="X282" s="103"/>
      <c r="Y282" s="44"/>
      <c r="Z282" s="44"/>
      <c r="AA282" s="103"/>
      <c r="AB282" s="103"/>
      <c r="AC282" s="44"/>
    </row>
    <row r="283" spans="1:29">
      <c r="A283" s="13"/>
      <c r="B283" s="197" t="s">
        <v>94</v>
      </c>
      <c r="C283" s="100" t="s">
        <v>263</v>
      </c>
      <c r="D283" s="100"/>
      <c r="E283" s="49"/>
      <c r="F283" s="49"/>
      <c r="G283" s="200">
        <v>3.3</v>
      </c>
      <c r="H283" s="200"/>
      <c r="I283" s="49"/>
      <c r="J283" s="49"/>
      <c r="K283" s="100">
        <v>149.19999999999999</v>
      </c>
      <c r="L283" s="100"/>
      <c r="M283" s="49"/>
      <c r="N283" s="49"/>
      <c r="O283" s="100">
        <v>135.69999999999999</v>
      </c>
      <c r="P283" s="100"/>
      <c r="Q283" s="49"/>
      <c r="R283" s="49"/>
      <c r="S283" s="100">
        <v>284.89999999999998</v>
      </c>
      <c r="T283" s="100"/>
      <c r="U283" s="49"/>
      <c r="V283" s="49"/>
      <c r="W283" s="100" t="s">
        <v>263</v>
      </c>
      <c r="X283" s="100"/>
      <c r="Y283" s="49"/>
      <c r="Z283" s="49"/>
      <c r="AA283" s="100">
        <v>288.2</v>
      </c>
      <c r="AB283" s="100"/>
      <c r="AC283" s="49"/>
    </row>
    <row r="284" spans="1:29">
      <c r="A284" s="13"/>
      <c r="B284" s="197"/>
      <c r="C284" s="100"/>
      <c r="D284" s="100"/>
      <c r="E284" s="49"/>
      <c r="F284" s="49"/>
      <c r="G284" s="200"/>
      <c r="H284" s="200"/>
      <c r="I284" s="49"/>
      <c r="J284" s="49"/>
      <c r="K284" s="100"/>
      <c r="L284" s="100"/>
      <c r="M284" s="49"/>
      <c r="N284" s="49"/>
      <c r="O284" s="100"/>
      <c r="P284" s="100"/>
      <c r="Q284" s="49"/>
      <c r="R284" s="49"/>
      <c r="S284" s="100"/>
      <c r="T284" s="100"/>
      <c r="U284" s="49"/>
      <c r="V284" s="49"/>
      <c r="W284" s="100"/>
      <c r="X284" s="100"/>
      <c r="Y284" s="49"/>
      <c r="Z284" s="49"/>
      <c r="AA284" s="100"/>
      <c r="AB284" s="100"/>
      <c r="AC284" s="49"/>
    </row>
    <row r="285" spans="1:29">
      <c r="A285" s="13"/>
      <c r="B285" s="198" t="s">
        <v>95</v>
      </c>
      <c r="C285" s="103" t="s">
        <v>263</v>
      </c>
      <c r="D285" s="103"/>
      <c r="E285" s="44"/>
      <c r="F285" s="44"/>
      <c r="G285" s="199" t="s">
        <v>808</v>
      </c>
      <c r="H285" s="199"/>
      <c r="I285" s="104" t="s">
        <v>269</v>
      </c>
      <c r="J285" s="44"/>
      <c r="K285" s="103">
        <v>16.7</v>
      </c>
      <c r="L285" s="103"/>
      <c r="M285" s="44"/>
      <c r="N285" s="44"/>
      <c r="O285" s="103">
        <v>4.5999999999999996</v>
      </c>
      <c r="P285" s="103"/>
      <c r="Q285" s="44"/>
      <c r="R285" s="44"/>
      <c r="S285" s="103">
        <v>21.3</v>
      </c>
      <c r="T285" s="103"/>
      <c r="U285" s="44"/>
      <c r="V285" s="44"/>
      <c r="W285" s="103" t="s">
        <v>809</v>
      </c>
      <c r="X285" s="103"/>
      <c r="Y285" s="104" t="s">
        <v>269</v>
      </c>
      <c r="Z285" s="44"/>
      <c r="AA285" s="103">
        <v>10.7</v>
      </c>
      <c r="AB285" s="103"/>
      <c r="AC285" s="44"/>
    </row>
    <row r="286" spans="1:29">
      <c r="A286" s="13"/>
      <c r="B286" s="198"/>
      <c r="C286" s="103"/>
      <c r="D286" s="103"/>
      <c r="E286" s="44"/>
      <c r="F286" s="44"/>
      <c r="G286" s="199"/>
      <c r="H286" s="199"/>
      <c r="I286" s="104"/>
      <c r="J286" s="44"/>
      <c r="K286" s="103"/>
      <c r="L286" s="103"/>
      <c r="M286" s="44"/>
      <c r="N286" s="44"/>
      <c r="O286" s="103"/>
      <c r="P286" s="103"/>
      <c r="Q286" s="44"/>
      <c r="R286" s="44"/>
      <c r="S286" s="103"/>
      <c r="T286" s="103"/>
      <c r="U286" s="44"/>
      <c r="V286" s="44"/>
      <c r="W286" s="103"/>
      <c r="X286" s="103"/>
      <c r="Y286" s="104"/>
      <c r="Z286" s="44"/>
      <c r="AA286" s="103"/>
      <c r="AB286" s="103"/>
      <c r="AC286" s="44"/>
    </row>
    <row r="287" spans="1:29">
      <c r="A287" s="13"/>
      <c r="B287" s="197" t="s">
        <v>178</v>
      </c>
      <c r="C287" s="100" t="s">
        <v>263</v>
      </c>
      <c r="D287" s="100"/>
      <c r="E287" s="49"/>
      <c r="F287" s="49"/>
      <c r="G287" s="200">
        <v>13.3</v>
      </c>
      <c r="H287" s="200"/>
      <c r="I287" s="49"/>
      <c r="J287" s="49"/>
      <c r="K287" s="100">
        <v>81.599999999999994</v>
      </c>
      <c r="L287" s="100"/>
      <c r="M287" s="49"/>
      <c r="N287" s="49"/>
      <c r="O287" s="100">
        <v>153.80000000000001</v>
      </c>
      <c r="P287" s="100"/>
      <c r="Q287" s="49"/>
      <c r="R287" s="49"/>
      <c r="S287" s="100">
        <v>235.4</v>
      </c>
      <c r="T287" s="100"/>
      <c r="U287" s="49"/>
      <c r="V287" s="49"/>
      <c r="W287" s="100" t="s">
        <v>810</v>
      </c>
      <c r="X287" s="100"/>
      <c r="Y287" s="98" t="s">
        <v>269</v>
      </c>
      <c r="Z287" s="49"/>
      <c r="AA287" s="100">
        <v>203.2</v>
      </c>
      <c r="AB287" s="100"/>
      <c r="AC287" s="49"/>
    </row>
    <row r="288" spans="1:29">
      <c r="A288" s="13"/>
      <c r="B288" s="197"/>
      <c r="C288" s="100"/>
      <c r="D288" s="100"/>
      <c r="E288" s="49"/>
      <c r="F288" s="49"/>
      <c r="G288" s="200"/>
      <c r="H288" s="200"/>
      <c r="I288" s="49"/>
      <c r="J288" s="49"/>
      <c r="K288" s="100"/>
      <c r="L288" s="100"/>
      <c r="M288" s="49"/>
      <c r="N288" s="49"/>
      <c r="O288" s="100"/>
      <c r="P288" s="100"/>
      <c r="Q288" s="49"/>
      <c r="R288" s="49"/>
      <c r="S288" s="100"/>
      <c r="T288" s="100"/>
      <c r="U288" s="49"/>
      <c r="V288" s="49"/>
      <c r="W288" s="100"/>
      <c r="X288" s="100"/>
      <c r="Y288" s="98"/>
      <c r="Z288" s="49"/>
      <c r="AA288" s="100"/>
      <c r="AB288" s="100"/>
      <c r="AC288" s="49"/>
    </row>
    <row r="289" spans="1:29">
      <c r="A289" s="13"/>
      <c r="B289" s="198" t="s">
        <v>102</v>
      </c>
      <c r="C289" s="103" t="s">
        <v>263</v>
      </c>
      <c r="D289" s="103"/>
      <c r="E289" s="44"/>
      <c r="F289" s="44"/>
      <c r="G289" s="199" t="s">
        <v>263</v>
      </c>
      <c r="H289" s="199"/>
      <c r="I289" s="44"/>
      <c r="J289" s="44"/>
      <c r="K289" s="103">
        <v>7.8</v>
      </c>
      <c r="L289" s="103"/>
      <c r="M289" s="44"/>
      <c r="N289" s="44"/>
      <c r="O289" s="103">
        <v>51.9</v>
      </c>
      <c r="P289" s="103"/>
      <c r="Q289" s="44"/>
      <c r="R289" s="44"/>
      <c r="S289" s="103">
        <v>59.7</v>
      </c>
      <c r="T289" s="103"/>
      <c r="U289" s="44"/>
      <c r="V289" s="44"/>
      <c r="W289" s="103" t="s">
        <v>263</v>
      </c>
      <c r="X289" s="103"/>
      <c r="Y289" s="44"/>
      <c r="Z289" s="44"/>
      <c r="AA289" s="103">
        <v>59.7</v>
      </c>
      <c r="AB289" s="103"/>
      <c r="AC289" s="44"/>
    </row>
    <row r="290" spans="1:29">
      <c r="A290" s="13"/>
      <c r="B290" s="198"/>
      <c r="C290" s="103"/>
      <c r="D290" s="103"/>
      <c r="E290" s="44"/>
      <c r="F290" s="44"/>
      <c r="G290" s="199"/>
      <c r="H290" s="199"/>
      <c r="I290" s="44"/>
      <c r="J290" s="44"/>
      <c r="K290" s="103"/>
      <c r="L290" s="103"/>
      <c r="M290" s="44"/>
      <c r="N290" s="44"/>
      <c r="O290" s="103"/>
      <c r="P290" s="103"/>
      <c r="Q290" s="44"/>
      <c r="R290" s="44"/>
      <c r="S290" s="103"/>
      <c r="T290" s="103"/>
      <c r="U290" s="44"/>
      <c r="V290" s="44"/>
      <c r="W290" s="103"/>
      <c r="X290" s="103"/>
      <c r="Y290" s="44"/>
      <c r="Z290" s="44"/>
      <c r="AA290" s="103"/>
      <c r="AB290" s="103"/>
      <c r="AC290" s="44"/>
    </row>
    <row r="291" spans="1:29">
      <c r="A291" s="13"/>
      <c r="B291" s="197" t="s">
        <v>98</v>
      </c>
      <c r="C291" s="100" t="s">
        <v>263</v>
      </c>
      <c r="D291" s="100"/>
      <c r="E291" s="49"/>
      <c r="F291" s="49"/>
      <c r="G291" s="200" t="s">
        <v>753</v>
      </c>
      <c r="H291" s="200"/>
      <c r="I291" s="98" t="s">
        <v>269</v>
      </c>
      <c r="J291" s="49"/>
      <c r="K291" s="100" t="s">
        <v>811</v>
      </c>
      <c r="L291" s="100"/>
      <c r="M291" s="98" t="s">
        <v>269</v>
      </c>
      <c r="N291" s="49"/>
      <c r="O291" s="100" t="s">
        <v>812</v>
      </c>
      <c r="P291" s="100"/>
      <c r="Q291" s="98" t="s">
        <v>269</v>
      </c>
      <c r="R291" s="49"/>
      <c r="S291" s="100" t="s">
        <v>813</v>
      </c>
      <c r="T291" s="100"/>
      <c r="U291" s="98" t="s">
        <v>269</v>
      </c>
      <c r="V291" s="49"/>
      <c r="W291" s="100" t="s">
        <v>263</v>
      </c>
      <c r="X291" s="100"/>
      <c r="Y291" s="49"/>
      <c r="Z291" s="49"/>
      <c r="AA291" s="100" t="s">
        <v>814</v>
      </c>
      <c r="AB291" s="100"/>
      <c r="AC291" s="98" t="s">
        <v>269</v>
      </c>
    </row>
    <row r="292" spans="1:29" ht="15.75" thickBot="1">
      <c r="A292" s="13"/>
      <c r="B292" s="197"/>
      <c r="C292" s="105"/>
      <c r="D292" s="105"/>
      <c r="E292" s="80"/>
      <c r="F292" s="49"/>
      <c r="G292" s="201"/>
      <c r="H292" s="201"/>
      <c r="I292" s="106"/>
      <c r="J292" s="49"/>
      <c r="K292" s="105"/>
      <c r="L292" s="105"/>
      <c r="M292" s="106"/>
      <c r="N292" s="49"/>
      <c r="O292" s="105"/>
      <c r="P292" s="105"/>
      <c r="Q292" s="106"/>
      <c r="R292" s="49"/>
      <c r="S292" s="105"/>
      <c r="T292" s="105"/>
      <c r="U292" s="106"/>
      <c r="V292" s="49"/>
      <c r="W292" s="105"/>
      <c r="X292" s="105"/>
      <c r="Y292" s="80"/>
      <c r="Z292" s="49"/>
      <c r="AA292" s="105"/>
      <c r="AB292" s="105"/>
      <c r="AC292" s="106"/>
    </row>
    <row r="293" spans="1:29">
      <c r="A293" s="13"/>
      <c r="B293" s="202" t="s">
        <v>99</v>
      </c>
      <c r="C293" s="111" t="s">
        <v>263</v>
      </c>
      <c r="D293" s="111"/>
      <c r="E293" s="45"/>
      <c r="F293" s="44"/>
      <c r="G293" s="203">
        <v>26.1</v>
      </c>
      <c r="H293" s="203"/>
      <c r="I293" s="45"/>
      <c r="J293" s="44"/>
      <c r="K293" s="109">
        <v>1203</v>
      </c>
      <c r="L293" s="109"/>
      <c r="M293" s="45"/>
      <c r="N293" s="44"/>
      <c r="O293" s="111">
        <v>966.4</v>
      </c>
      <c r="P293" s="111"/>
      <c r="Q293" s="45"/>
      <c r="R293" s="44"/>
      <c r="S293" s="109">
        <v>2169.4</v>
      </c>
      <c r="T293" s="109"/>
      <c r="U293" s="45"/>
      <c r="V293" s="44"/>
      <c r="W293" s="111" t="s">
        <v>815</v>
      </c>
      <c r="X293" s="111"/>
      <c r="Y293" s="107" t="s">
        <v>269</v>
      </c>
      <c r="Z293" s="44"/>
      <c r="AA293" s="109">
        <v>2141.1</v>
      </c>
      <c r="AB293" s="109"/>
      <c r="AC293" s="45"/>
    </row>
    <row r="294" spans="1:29" ht="15.75" thickBot="1">
      <c r="A294" s="13"/>
      <c r="B294" s="202"/>
      <c r="C294" s="113"/>
      <c r="D294" s="113"/>
      <c r="E294" s="54"/>
      <c r="F294" s="44"/>
      <c r="G294" s="204"/>
      <c r="H294" s="204"/>
      <c r="I294" s="54"/>
      <c r="J294" s="54"/>
      <c r="K294" s="116"/>
      <c r="L294" s="116"/>
      <c r="M294" s="54"/>
      <c r="N294" s="44"/>
      <c r="O294" s="113"/>
      <c r="P294" s="113"/>
      <c r="Q294" s="54"/>
      <c r="R294" s="44"/>
      <c r="S294" s="116"/>
      <c r="T294" s="116"/>
      <c r="U294" s="54"/>
      <c r="V294" s="44"/>
      <c r="W294" s="113"/>
      <c r="X294" s="113"/>
      <c r="Y294" s="185"/>
      <c r="Z294" s="44"/>
      <c r="AA294" s="116"/>
      <c r="AB294" s="116"/>
      <c r="AC294" s="54"/>
    </row>
    <row r="295" spans="1:29">
      <c r="A295" s="13"/>
      <c r="B295" s="196" t="s">
        <v>759</v>
      </c>
      <c r="C295" s="59"/>
      <c r="D295" s="59"/>
      <c r="E295" s="59"/>
      <c r="F295" s="23"/>
      <c r="G295" s="59"/>
      <c r="H295" s="59"/>
      <c r="I295" s="59"/>
      <c r="J295" s="34"/>
      <c r="K295" s="59"/>
      <c r="L295" s="59"/>
      <c r="M295" s="59"/>
      <c r="N295" s="23"/>
      <c r="O295" s="59"/>
      <c r="P295" s="59"/>
      <c r="Q295" s="59"/>
      <c r="R295" s="23"/>
      <c r="S295" s="59"/>
      <c r="T295" s="59"/>
      <c r="U295" s="59"/>
      <c r="V295" s="23"/>
      <c r="W295" s="59"/>
      <c r="X295" s="59"/>
      <c r="Y295" s="59"/>
      <c r="Z295" s="23"/>
      <c r="AA295" s="59"/>
      <c r="AB295" s="59"/>
      <c r="AC295" s="59"/>
    </row>
    <row r="296" spans="1:29">
      <c r="A296" s="13"/>
      <c r="B296" s="195" t="s">
        <v>100</v>
      </c>
      <c r="C296" s="44"/>
      <c r="D296" s="44"/>
      <c r="E296" s="44"/>
      <c r="F296" s="28"/>
      <c r="G296" s="44"/>
      <c r="H296" s="44"/>
      <c r="I296" s="44"/>
      <c r="J296" s="28"/>
      <c r="K296" s="44"/>
      <c r="L296" s="44"/>
      <c r="M296" s="44"/>
      <c r="N296" s="28"/>
      <c r="O296" s="44"/>
      <c r="P296" s="44"/>
      <c r="Q296" s="44"/>
      <c r="R296" s="28"/>
      <c r="S296" s="44"/>
      <c r="T296" s="44"/>
      <c r="U296" s="44"/>
      <c r="V296" s="28"/>
      <c r="W296" s="44"/>
      <c r="X296" s="44"/>
      <c r="Y296" s="44"/>
      <c r="Z296" s="28"/>
      <c r="AA296" s="44"/>
      <c r="AB296" s="44"/>
      <c r="AC296" s="44"/>
    </row>
    <row r="297" spans="1:29">
      <c r="A297" s="13"/>
      <c r="B297" s="206" t="s">
        <v>92</v>
      </c>
      <c r="C297" s="100" t="s">
        <v>263</v>
      </c>
      <c r="D297" s="100"/>
      <c r="E297" s="49"/>
      <c r="F297" s="49"/>
      <c r="G297" s="200">
        <v>8.5</v>
      </c>
      <c r="H297" s="200"/>
      <c r="I297" s="49"/>
      <c r="J297" s="49"/>
      <c r="K297" s="100">
        <v>521.70000000000005</v>
      </c>
      <c r="L297" s="100"/>
      <c r="M297" s="49"/>
      <c r="N297" s="49"/>
      <c r="O297" s="100">
        <v>302.89999999999998</v>
      </c>
      <c r="P297" s="100"/>
      <c r="Q297" s="49"/>
      <c r="R297" s="49"/>
      <c r="S297" s="100">
        <v>824.6</v>
      </c>
      <c r="T297" s="100"/>
      <c r="U297" s="49"/>
      <c r="V297" s="49"/>
      <c r="W297" s="100" t="s">
        <v>263</v>
      </c>
      <c r="X297" s="100"/>
      <c r="Y297" s="49"/>
      <c r="Z297" s="49"/>
      <c r="AA297" s="100">
        <v>833.1</v>
      </c>
      <c r="AB297" s="100"/>
      <c r="AC297" s="49"/>
    </row>
    <row r="298" spans="1:29">
      <c r="A298" s="13"/>
      <c r="B298" s="206"/>
      <c r="C298" s="100"/>
      <c r="D298" s="100"/>
      <c r="E298" s="49"/>
      <c r="F298" s="49"/>
      <c r="G298" s="200"/>
      <c r="H298" s="200"/>
      <c r="I298" s="49"/>
      <c r="J298" s="49"/>
      <c r="K298" s="100"/>
      <c r="L298" s="100"/>
      <c r="M298" s="49"/>
      <c r="N298" s="49"/>
      <c r="O298" s="100"/>
      <c r="P298" s="100"/>
      <c r="Q298" s="49"/>
      <c r="R298" s="49"/>
      <c r="S298" s="100"/>
      <c r="T298" s="100"/>
      <c r="U298" s="49"/>
      <c r="V298" s="49"/>
      <c r="W298" s="100"/>
      <c r="X298" s="100"/>
      <c r="Y298" s="49"/>
      <c r="Z298" s="49"/>
      <c r="AA298" s="100"/>
      <c r="AB298" s="100"/>
      <c r="AC298" s="49"/>
    </row>
    <row r="299" spans="1:29">
      <c r="A299" s="13"/>
      <c r="B299" s="207" t="s">
        <v>93</v>
      </c>
      <c r="C299" s="103" t="s">
        <v>263</v>
      </c>
      <c r="D299" s="103"/>
      <c r="E299" s="44"/>
      <c r="F299" s="44"/>
      <c r="G299" s="208">
        <v>1.3</v>
      </c>
      <c r="H299" s="208"/>
      <c r="I299" s="44"/>
      <c r="J299" s="44"/>
      <c r="K299" s="103">
        <v>85.2</v>
      </c>
      <c r="L299" s="103"/>
      <c r="M299" s="44"/>
      <c r="N299" s="44"/>
      <c r="O299" s="103">
        <v>78.599999999999994</v>
      </c>
      <c r="P299" s="103"/>
      <c r="Q299" s="44"/>
      <c r="R299" s="44"/>
      <c r="S299" s="103">
        <v>163.80000000000001</v>
      </c>
      <c r="T299" s="103"/>
      <c r="U299" s="44"/>
      <c r="V299" s="44"/>
      <c r="W299" s="103" t="s">
        <v>263</v>
      </c>
      <c r="X299" s="103"/>
      <c r="Y299" s="44"/>
      <c r="Z299" s="44"/>
      <c r="AA299" s="103">
        <v>165.1</v>
      </c>
      <c r="AB299" s="103"/>
      <c r="AC299" s="44"/>
    </row>
    <row r="300" spans="1:29">
      <c r="A300" s="13"/>
      <c r="B300" s="207"/>
      <c r="C300" s="103"/>
      <c r="D300" s="103"/>
      <c r="E300" s="44"/>
      <c r="F300" s="44"/>
      <c r="G300" s="208"/>
      <c r="H300" s="208"/>
      <c r="I300" s="44"/>
      <c r="J300" s="44"/>
      <c r="K300" s="103"/>
      <c r="L300" s="103"/>
      <c r="M300" s="44"/>
      <c r="N300" s="44"/>
      <c r="O300" s="103"/>
      <c r="P300" s="103"/>
      <c r="Q300" s="44"/>
      <c r="R300" s="44"/>
      <c r="S300" s="103"/>
      <c r="T300" s="103"/>
      <c r="U300" s="44"/>
      <c r="V300" s="44"/>
      <c r="W300" s="103"/>
      <c r="X300" s="103"/>
      <c r="Y300" s="44"/>
      <c r="Z300" s="44"/>
      <c r="AA300" s="103"/>
      <c r="AB300" s="103"/>
      <c r="AC300" s="44"/>
    </row>
    <row r="301" spans="1:29">
      <c r="A301" s="13"/>
      <c r="B301" s="206" t="s">
        <v>94</v>
      </c>
      <c r="C301" s="100" t="s">
        <v>263</v>
      </c>
      <c r="D301" s="100"/>
      <c r="E301" s="49"/>
      <c r="F301" s="49"/>
      <c r="G301" s="209">
        <v>0.5</v>
      </c>
      <c r="H301" s="209"/>
      <c r="I301" s="49"/>
      <c r="J301" s="49"/>
      <c r="K301" s="100">
        <v>34.700000000000003</v>
      </c>
      <c r="L301" s="100"/>
      <c r="M301" s="49"/>
      <c r="N301" s="49"/>
      <c r="O301" s="100">
        <v>38.1</v>
      </c>
      <c r="P301" s="100"/>
      <c r="Q301" s="49"/>
      <c r="R301" s="49"/>
      <c r="S301" s="100">
        <v>72.8</v>
      </c>
      <c r="T301" s="100"/>
      <c r="U301" s="49"/>
      <c r="V301" s="49"/>
      <c r="W301" s="100" t="s">
        <v>263</v>
      </c>
      <c r="X301" s="100"/>
      <c r="Y301" s="49"/>
      <c r="Z301" s="49"/>
      <c r="AA301" s="100">
        <v>73.3</v>
      </c>
      <c r="AB301" s="100"/>
      <c r="AC301" s="49"/>
    </row>
    <row r="302" spans="1:29">
      <c r="A302" s="13"/>
      <c r="B302" s="206"/>
      <c r="C302" s="100"/>
      <c r="D302" s="100"/>
      <c r="E302" s="49"/>
      <c r="F302" s="49"/>
      <c r="G302" s="209"/>
      <c r="H302" s="209"/>
      <c r="I302" s="49"/>
      <c r="J302" s="49"/>
      <c r="K302" s="100"/>
      <c r="L302" s="100"/>
      <c r="M302" s="49"/>
      <c r="N302" s="49"/>
      <c r="O302" s="100"/>
      <c r="P302" s="100"/>
      <c r="Q302" s="49"/>
      <c r="R302" s="49"/>
      <c r="S302" s="100"/>
      <c r="T302" s="100"/>
      <c r="U302" s="49"/>
      <c r="V302" s="49"/>
      <c r="W302" s="100"/>
      <c r="X302" s="100"/>
      <c r="Y302" s="49"/>
      <c r="Z302" s="49"/>
      <c r="AA302" s="100"/>
      <c r="AB302" s="100"/>
      <c r="AC302" s="49"/>
    </row>
    <row r="303" spans="1:29">
      <c r="A303" s="13"/>
      <c r="B303" s="198" t="s">
        <v>101</v>
      </c>
      <c r="C303" s="103" t="s">
        <v>263</v>
      </c>
      <c r="D303" s="103"/>
      <c r="E303" s="44"/>
      <c r="F303" s="44"/>
      <c r="G303" s="208">
        <v>4.3</v>
      </c>
      <c r="H303" s="208"/>
      <c r="I303" s="44"/>
      <c r="J303" s="44"/>
      <c r="K303" s="103">
        <v>287.5</v>
      </c>
      <c r="L303" s="103"/>
      <c r="M303" s="44"/>
      <c r="N303" s="44"/>
      <c r="O303" s="103">
        <v>271.8</v>
      </c>
      <c r="P303" s="103"/>
      <c r="Q303" s="44"/>
      <c r="R303" s="44"/>
      <c r="S303" s="103">
        <v>559.29999999999995</v>
      </c>
      <c r="T303" s="103"/>
      <c r="U303" s="44"/>
      <c r="V303" s="44"/>
      <c r="W303" s="103" t="s">
        <v>816</v>
      </c>
      <c r="X303" s="103"/>
      <c r="Y303" s="104" t="s">
        <v>269</v>
      </c>
      <c r="Z303" s="44"/>
      <c r="AA303" s="103">
        <v>520.5</v>
      </c>
      <c r="AB303" s="103"/>
      <c r="AC303" s="44"/>
    </row>
    <row r="304" spans="1:29">
      <c r="A304" s="13"/>
      <c r="B304" s="198"/>
      <c r="C304" s="103"/>
      <c r="D304" s="103"/>
      <c r="E304" s="44"/>
      <c r="F304" s="44"/>
      <c r="G304" s="208"/>
      <c r="H304" s="208"/>
      <c r="I304" s="44"/>
      <c r="J304" s="44"/>
      <c r="K304" s="103"/>
      <c r="L304" s="103"/>
      <c r="M304" s="44"/>
      <c r="N304" s="44"/>
      <c r="O304" s="103"/>
      <c r="P304" s="103"/>
      <c r="Q304" s="44"/>
      <c r="R304" s="44"/>
      <c r="S304" s="103"/>
      <c r="T304" s="103"/>
      <c r="U304" s="44"/>
      <c r="V304" s="44"/>
      <c r="W304" s="103"/>
      <c r="X304" s="103"/>
      <c r="Y304" s="104"/>
      <c r="Z304" s="44"/>
      <c r="AA304" s="103"/>
      <c r="AB304" s="103"/>
      <c r="AC304" s="44"/>
    </row>
    <row r="305" spans="1:29">
      <c r="A305" s="13"/>
      <c r="B305" s="197" t="s">
        <v>102</v>
      </c>
      <c r="C305" s="100" t="s">
        <v>263</v>
      </c>
      <c r="D305" s="100"/>
      <c r="E305" s="49"/>
      <c r="F305" s="49"/>
      <c r="G305" s="200" t="s">
        <v>263</v>
      </c>
      <c r="H305" s="200"/>
      <c r="I305" s="49"/>
      <c r="J305" s="49"/>
      <c r="K305" s="100">
        <v>7.8</v>
      </c>
      <c r="L305" s="100"/>
      <c r="M305" s="49"/>
      <c r="N305" s="49"/>
      <c r="O305" s="100">
        <v>51.9</v>
      </c>
      <c r="P305" s="100"/>
      <c r="Q305" s="49"/>
      <c r="R305" s="49"/>
      <c r="S305" s="100">
        <v>59.7</v>
      </c>
      <c r="T305" s="100"/>
      <c r="U305" s="49"/>
      <c r="V305" s="49"/>
      <c r="W305" s="100" t="s">
        <v>263</v>
      </c>
      <c r="X305" s="100"/>
      <c r="Y305" s="49"/>
      <c r="Z305" s="49"/>
      <c r="AA305" s="100">
        <v>59.7</v>
      </c>
      <c r="AB305" s="100"/>
      <c r="AC305" s="49"/>
    </row>
    <row r="306" spans="1:29">
      <c r="A306" s="13"/>
      <c r="B306" s="197"/>
      <c r="C306" s="100"/>
      <c r="D306" s="100"/>
      <c r="E306" s="49"/>
      <c r="F306" s="49"/>
      <c r="G306" s="200"/>
      <c r="H306" s="200"/>
      <c r="I306" s="49"/>
      <c r="J306" s="49"/>
      <c r="K306" s="100"/>
      <c r="L306" s="100"/>
      <c r="M306" s="49"/>
      <c r="N306" s="49"/>
      <c r="O306" s="100"/>
      <c r="P306" s="100"/>
      <c r="Q306" s="49"/>
      <c r="R306" s="49"/>
      <c r="S306" s="100"/>
      <c r="T306" s="100"/>
      <c r="U306" s="49"/>
      <c r="V306" s="49"/>
      <c r="W306" s="100"/>
      <c r="X306" s="100"/>
      <c r="Y306" s="49"/>
      <c r="Z306" s="49"/>
      <c r="AA306" s="100"/>
      <c r="AB306" s="100"/>
      <c r="AC306" s="49"/>
    </row>
    <row r="307" spans="1:29">
      <c r="A307" s="13"/>
      <c r="B307" s="198" t="s">
        <v>103</v>
      </c>
      <c r="C307" s="103" t="s">
        <v>263</v>
      </c>
      <c r="D307" s="103"/>
      <c r="E307" s="44"/>
      <c r="F307" s="44"/>
      <c r="G307" s="199">
        <v>1.2</v>
      </c>
      <c r="H307" s="199"/>
      <c r="I307" s="44"/>
      <c r="J307" s="44"/>
      <c r="K307" s="103">
        <v>100.8</v>
      </c>
      <c r="L307" s="103"/>
      <c r="M307" s="44"/>
      <c r="N307" s="44"/>
      <c r="O307" s="103">
        <v>59.6</v>
      </c>
      <c r="P307" s="103"/>
      <c r="Q307" s="44"/>
      <c r="R307" s="44"/>
      <c r="S307" s="103">
        <v>160.4</v>
      </c>
      <c r="T307" s="103"/>
      <c r="U307" s="44"/>
      <c r="V307" s="44"/>
      <c r="W307" s="103" t="s">
        <v>263</v>
      </c>
      <c r="X307" s="103"/>
      <c r="Y307" s="44"/>
      <c r="Z307" s="44"/>
      <c r="AA307" s="103">
        <v>161.6</v>
      </c>
      <c r="AB307" s="103"/>
      <c r="AC307" s="44"/>
    </row>
    <row r="308" spans="1:29">
      <c r="A308" s="13"/>
      <c r="B308" s="198"/>
      <c r="C308" s="103"/>
      <c r="D308" s="103"/>
      <c r="E308" s="44"/>
      <c r="F308" s="44"/>
      <c r="G308" s="199"/>
      <c r="H308" s="199"/>
      <c r="I308" s="44"/>
      <c r="J308" s="44"/>
      <c r="K308" s="103"/>
      <c r="L308" s="103"/>
      <c r="M308" s="44"/>
      <c r="N308" s="44"/>
      <c r="O308" s="103"/>
      <c r="P308" s="103"/>
      <c r="Q308" s="44"/>
      <c r="R308" s="44"/>
      <c r="S308" s="103"/>
      <c r="T308" s="103"/>
      <c r="U308" s="44"/>
      <c r="V308" s="44"/>
      <c r="W308" s="103"/>
      <c r="X308" s="103"/>
      <c r="Y308" s="44"/>
      <c r="Z308" s="44"/>
      <c r="AA308" s="103"/>
      <c r="AB308" s="103"/>
      <c r="AC308" s="44"/>
    </row>
    <row r="309" spans="1:29">
      <c r="A309" s="13"/>
      <c r="B309" s="197" t="s">
        <v>104</v>
      </c>
      <c r="C309" s="100" t="s">
        <v>263</v>
      </c>
      <c r="D309" s="100"/>
      <c r="E309" s="49"/>
      <c r="F309" s="49"/>
      <c r="G309" s="200" t="s">
        <v>263</v>
      </c>
      <c r="H309" s="200"/>
      <c r="I309" s="49"/>
      <c r="J309" s="49"/>
      <c r="K309" s="100">
        <v>4.7</v>
      </c>
      <c r="L309" s="100"/>
      <c r="M309" s="49"/>
      <c r="N309" s="49"/>
      <c r="O309" s="100">
        <v>16</v>
      </c>
      <c r="P309" s="100"/>
      <c r="Q309" s="49"/>
      <c r="R309" s="49"/>
      <c r="S309" s="100">
        <v>20.7</v>
      </c>
      <c r="T309" s="100"/>
      <c r="U309" s="49"/>
      <c r="V309" s="49"/>
      <c r="W309" s="100" t="s">
        <v>263</v>
      </c>
      <c r="X309" s="100"/>
      <c r="Y309" s="49"/>
      <c r="Z309" s="49"/>
      <c r="AA309" s="100">
        <v>20.7</v>
      </c>
      <c r="AB309" s="100"/>
      <c r="AC309" s="49"/>
    </row>
    <row r="310" spans="1:29">
      <c r="A310" s="13"/>
      <c r="B310" s="197"/>
      <c r="C310" s="100"/>
      <c r="D310" s="100"/>
      <c r="E310" s="49"/>
      <c r="F310" s="49"/>
      <c r="G310" s="200"/>
      <c r="H310" s="200"/>
      <c r="I310" s="49"/>
      <c r="J310" s="49"/>
      <c r="K310" s="100"/>
      <c r="L310" s="100"/>
      <c r="M310" s="49"/>
      <c r="N310" s="49"/>
      <c r="O310" s="100"/>
      <c r="P310" s="100"/>
      <c r="Q310" s="49"/>
      <c r="R310" s="49"/>
      <c r="S310" s="100"/>
      <c r="T310" s="100"/>
      <c r="U310" s="49"/>
      <c r="V310" s="49"/>
      <c r="W310" s="100"/>
      <c r="X310" s="100"/>
      <c r="Y310" s="49"/>
      <c r="Z310" s="49"/>
      <c r="AA310" s="100"/>
      <c r="AB310" s="100"/>
      <c r="AC310" s="49"/>
    </row>
    <row r="311" spans="1:29">
      <c r="A311" s="13"/>
      <c r="B311" s="198" t="s">
        <v>762</v>
      </c>
      <c r="C311" s="103" t="s">
        <v>263</v>
      </c>
      <c r="D311" s="103"/>
      <c r="E311" s="44"/>
      <c r="F311" s="44"/>
      <c r="G311" s="199" t="s">
        <v>263</v>
      </c>
      <c r="H311" s="199"/>
      <c r="I311" s="44"/>
      <c r="J311" s="44"/>
      <c r="K311" s="103">
        <v>20</v>
      </c>
      <c r="L311" s="103"/>
      <c r="M311" s="44"/>
      <c r="N311" s="44"/>
      <c r="O311" s="103" t="s">
        <v>263</v>
      </c>
      <c r="P311" s="103"/>
      <c r="Q311" s="44"/>
      <c r="R311" s="44"/>
      <c r="S311" s="103">
        <v>20</v>
      </c>
      <c r="T311" s="103"/>
      <c r="U311" s="44"/>
      <c r="V311" s="44"/>
      <c r="W311" s="103" t="s">
        <v>263</v>
      </c>
      <c r="X311" s="103"/>
      <c r="Y311" s="44"/>
      <c r="Z311" s="44"/>
      <c r="AA311" s="103">
        <v>20</v>
      </c>
      <c r="AB311" s="103"/>
      <c r="AC311" s="44"/>
    </row>
    <row r="312" spans="1:29">
      <c r="A312" s="13"/>
      <c r="B312" s="198"/>
      <c r="C312" s="103"/>
      <c r="D312" s="103"/>
      <c r="E312" s="44"/>
      <c r="F312" s="44"/>
      <c r="G312" s="199"/>
      <c r="H312" s="199"/>
      <c r="I312" s="44"/>
      <c r="J312" s="44"/>
      <c r="K312" s="103"/>
      <c r="L312" s="103"/>
      <c r="M312" s="44"/>
      <c r="N312" s="44"/>
      <c r="O312" s="103"/>
      <c r="P312" s="103"/>
      <c r="Q312" s="44"/>
      <c r="R312" s="44"/>
      <c r="S312" s="103"/>
      <c r="T312" s="103"/>
      <c r="U312" s="44"/>
      <c r="V312" s="44"/>
      <c r="W312" s="103"/>
      <c r="X312" s="103"/>
      <c r="Y312" s="44"/>
      <c r="Z312" s="44"/>
      <c r="AA312" s="103"/>
      <c r="AB312" s="103"/>
      <c r="AC312" s="44"/>
    </row>
    <row r="313" spans="1:29">
      <c r="A313" s="13"/>
      <c r="B313" s="197" t="s">
        <v>817</v>
      </c>
      <c r="C313" s="100" t="s">
        <v>263</v>
      </c>
      <c r="D313" s="100"/>
      <c r="E313" s="49"/>
      <c r="F313" s="49"/>
      <c r="G313" s="200" t="s">
        <v>263</v>
      </c>
      <c r="H313" s="200"/>
      <c r="I313" s="49"/>
      <c r="J313" s="49"/>
      <c r="K313" s="100" t="s">
        <v>571</v>
      </c>
      <c r="L313" s="100"/>
      <c r="M313" s="98" t="s">
        <v>269</v>
      </c>
      <c r="N313" s="49"/>
      <c r="O313" s="100">
        <v>2.7</v>
      </c>
      <c r="P313" s="100"/>
      <c r="Q313" s="49"/>
      <c r="R313" s="49"/>
      <c r="S313" s="100">
        <v>2.6</v>
      </c>
      <c r="T313" s="100"/>
      <c r="U313" s="49"/>
      <c r="V313" s="49"/>
      <c r="W313" s="100" t="s">
        <v>263</v>
      </c>
      <c r="X313" s="100"/>
      <c r="Y313" s="49"/>
      <c r="Z313" s="49"/>
      <c r="AA313" s="100">
        <v>2.6</v>
      </c>
      <c r="AB313" s="100"/>
      <c r="AC313" s="49"/>
    </row>
    <row r="314" spans="1:29">
      <c r="A314" s="13"/>
      <c r="B314" s="197"/>
      <c r="C314" s="100"/>
      <c r="D314" s="100"/>
      <c r="E314" s="49"/>
      <c r="F314" s="49"/>
      <c r="G314" s="200"/>
      <c r="H314" s="200"/>
      <c r="I314" s="49"/>
      <c r="J314" s="49"/>
      <c r="K314" s="100"/>
      <c r="L314" s="100"/>
      <c r="M314" s="98"/>
      <c r="N314" s="49"/>
      <c r="O314" s="100"/>
      <c r="P314" s="100"/>
      <c r="Q314" s="49"/>
      <c r="R314" s="49"/>
      <c r="S314" s="100"/>
      <c r="T314" s="100"/>
      <c r="U314" s="49"/>
      <c r="V314" s="49"/>
      <c r="W314" s="100"/>
      <c r="X314" s="100"/>
      <c r="Y314" s="49"/>
      <c r="Z314" s="49"/>
      <c r="AA314" s="100"/>
      <c r="AB314" s="100"/>
      <c r="AC314" s="49"/>
    </row>
    <row r="315" spans="1:29">
      <c r="A315" s="13"/>
      <c r="B315" s="198" t="s">
        <v>768</v>
      </c>
      <c r="C315" s="103">
        <v>220.7</v>
      </c>
      <c r="D315" s="103"/>
      <c r="E315" s="44"/>
      <c r="F315" s="44"/>
      <c r="G315" s="199" t="s">
        <v>818</v>
      </c>
      <c r="H315" s="199"/>
      <c r="I315" s="104" t="s">
        <v>269</v>
      </c>
      <c r="J315" s="44"/>
      <c r="K315" s="103">
        <v>4.0999999999999996</v>
      </c>
      <c r="L315" s="103"/>
      <c r="M315" s="44"/>
      <c r="N315" s="44"/>
      <c r="O315" s="103" t="s">
        <v>263</v>
      </c>
      <c r="P315" s="103"/>
      <c r="Q315" s="44"/>
      <c r="R315" s="44"/>
      <c r="S315" s="103">
        <v>4.0999999999999996</v>
      </c>
      <c r="T315" s="103"/>
      <c r="U315" s="44"/>
      <c r="V315" s="44"/>
      <c r="W315" s="103" t="s">
        <v>819</v>
      </c>
      <c r="X315" s="103"/>
      <c r="Y315" s="104" t="s">
        <v>269</v>
      </c>
      <c r="Z315" s="44"/>
      <c r="AA315" s="103" t="s">
        <v>263</v>
      </c>
      <c r="AB315" s="103"/>
      <c r="AC315" s="44"/>
    </row>
    <row r="316" spans="1:29">
      <c r="A316" s="13"/>
      <c r="B316" s="198"/>
      <c r="C316" s="103"/>
      <c r="D316" s="103"/>
      <c r="E316" s="44"/>
      <c r="F316" s="44"/>
      <c r="G316" s="199"/>
      <c r="H316" s="199"/>
      <c r="I316" s="104"/>
      <c r="J316" s="44"/>
      <c r="K316" s="103"/>
      <c r="L316" s="103"/>
      <c r="M316" s="44"/>
      <c r="N316" s="44"/>
      <c r="O316" s="103"/>
      <c r="P316" s="103"/>
      <c r="Q316" s="44"/>
      <c r="R316" s="44"/>
      <c r="S316" s="103"/>
      <c r="T316" s="103"/>
      <c r="U316" s="44"/>
      <c r="V316" s="44"/>
      <c r="W316" s="103"/>
      <c r="X316" s="103"/>
      <c r="Y316" s="104"/>
      <c r="Z316" s="44"/>
      <c r="AA316" s="103"/>
      <c r="AB316" s="103"/>
      <c r="AC316" s="44"/>
    </row>
    <row r="317" spans="1:29">
      <c r="A317" s="13"/>
      <c r="B317" s="197" t="s">
        <v>107</v>
      </c>
      <c r="C317" s="100">
        <v>1.7</v>
      </c>
      <c r="D317" s="100"/>
      <c r="E317" s="49"/>
      <c r="F317" s="49"/>
      <c r="G317" s="100">
        <v>30.3</v>
      </c>
      <c r="H317" s="100"/>
      <c r="I317" s="49"/>
      <c r="J317" s="49"/>
      <c r="K317" s="100">
        <v>1.7</v>
      </c>
      <c r="L317" s="100"/>
      <c r="M317" s="49"/>
      <c r="N317" s="49"/>
      <c r="O317" s="100">
        <v>13.8</v>
      </c>
      <c r="P317" s="100"/>
      <c r="Q317" s="49"/>
      <c r="R317" s="49"/>
      <c r="S317" s="100">
        <v>15.5</v>
      </c>
      <c r="T317" s="100"/>
      <c r="U317" s="49"/>
      <c r="V317" s="49"/>
      <c r="W317" s="100" t="s">
        <v>820</v>
      </c>
      <c r="X317" s="100"/>
      <c r="Y317" s="98" t="s">
        <v>269</v>
      </c>
      <c r="Z317" s="49"/>
      <c r="AA317" s="100">
        <v>36.1</v>
      </c>
      <c r="AB317" s="100"/>
      <c r="AC317" s="49"/>
    </row>
    <row r="318" spans="1:29">
      <c r="A318" s="13"/>
      <c r="B318" s="197"/>
      <c r="C318" s="100"/>
      <c r="D318" s="100"/>
      <c r="E318" s="49"/>
      <c r="F318" s="49"/>
      <c r="G318" s="100"/>
      <c r="H318" s="100"/>
      <c r="I318" s="49"/>
      <c r="J318" s="49"/>
      <c r="K318" s="100"/>
      <c r="L318" s="100"/>
      <c r="M318" s="49"/>
      <c r="N318" s="49"/>
      <c r="O318" s="100"/>
      <c r="P318" s="100"/>
      <c r="Q318" s="49"/>
      <c r="R318" s="49"/>
      <c r="S318" s="100"/>
      <c r="T318" s="100"/>
      <c r="U318" s="49"/>
      <c r="V318" s="49"/>
      <c r="W318" s="100"/>
      <c r="X318" s="100"/>
      <c r="Y318" s="98"/>
      <c r="Z318" s="49"/>
      <c r="AA318" s="100"/>
      <c r="AB318" s="100"/>
      <c r="AC318" s="49"/>
    </row>
    <row r="319" spans="1:29">
      <c r="A319" s="13"/>
      <c r="B319" s="198" t="s">
        <v>108</v>
      </c>
      <c r="C319" s="103" t="s">
        <v>263</v>
      </c>
      <c r="D319" s="103"/>
      <c r="E319" s="44"/>
      <c r="F319" s="44"/>
      <c r="G319" s="199">
        <v>11.5</v>
      </c>
      <c r="H319" s="199"/>
      <c r="I319" s="44"/>
      <c r="J319" s="44"/>
      <c r="K319" s="103">
        <v>0.2</v>
      </c>
      <c r="L319" s="103"/>
      <c r="M319" s="44"/>
      <c r="N319" s="44"/>
      <c r="O319" s="103">
        <v>52.5</v>
      </c>
      <c r="P319" s="103"/>
      <c r="Q319" s="44"/>
      <c r="R319" s="44"/>
      <c r="S319" s="103">
        <v>52.7</v>
      </c>
      <c r="T319" s="103"/>
      <c r="U319" s="44"/>
      <c r="V319" s="44"/>
      <c r="W319" s="103" t="s">
        <v>263</v>
      </c>
      <c r="X319" s="103"/>
      <c r="Y319" s="44"/>
      <c r="Z319" s="44"/>
      <c r="AA319" s="103">
        <v>64.2</v>
      </c>
      <c r="AB319" s="103"/>
      <c r="AC319" s="44"/>
    </row>
    <row r="320" spans="1:29">
      <c r="A320" s="13"/>
      <c r="B320" s="198"/>
      <c r="C320" s="103"/>
      <c r="D320" s="103"/>
      <c r="E320" s="44"/>
      <c r="F320" s="44"/>
      <c r="G320" s="199"/>
      <c r="H320" s="199"/>
      <c r="I320" s="44"/>
      <c r="J320" s="44"/>
      <c r="K320" s="103"/>
      <c r="L320" s="103"/>
      <c r="M320" s="44"/>
      <c r="N320" s="44"/>
      <c r="O320" s="103"/>
      <c r="P320" s="103"/>
      <c r="Q320" s="44"/>
      <c r="R320" s="44"/>
      <c r="S320" s="103"/>
      <c r="T320" s="103"/>
      <c r="U320" s="44"/>
      <c r="V320" s="44"/>
      <c r="W320" s="103"/>
      <c r="X320" s="103"/>
      <c r="Y320" s="44"/>
      <c r="Z320" s="44"/>
      <c r="AA320" s="103"/>
      <c r="AB320" s="103"/>
      <c r="AC320" s="44"/>
    </row>
    <row r="321" spans="1:29">
      <c r="A321" s="13"/>
      <c r="B321" s="197" t="s">
        <v>109</v>
      </c>
      <c r="C321" s="100" t="s">
        <v>263</v>
      </c>
      <c r="D321" s="100"/>
      <c r="E321" s="49"/>
      <c r="F321" s="49"/>
      <c r="G321" s="100">
        <v>0.2</v>
      </c>
      <c r="H321" s="100"/>
      <c r="I321" s="49"/>
      <c r="J321" s="49"/>
      <c r="K321" s="100">
        <v>22.1</v>
      </c>
      <c r="L321" s="100"/>
      <c r="M321" s="49"/>
      <c r="N321" s="49"/>
      <c r="O321" s="100">
        <v>19.100000000000001</v>
      </c>
      <c r="P321" s="100"/>
      <c r="Q321" s="49"/>
      <c r="R321" s="49"/>
      <c r="S321" s="100">
        <v>41.2</v>
      </c>
      <c r="T321" s="100"/>
      <c r="U321" s="49"/>
      <c r="V321" s="49"/>
      <c r="W321" s="100" t="s">
        <v>263</v>
      </c>
      <c r="X321" s="100"/>
      <c r="Y321" s="49"/>
      <c r="Z321" s="49"/>
      <c r="AA321" s="100">
        <v>41.4</v>
      </c>
      <c r="AB321" s="100"/>
      <c r="AC321" s="49"/>
    </row>
    <row r="322" spans="1:29" ht="15.75" thickBot="1">
      <c r="A322" s="13"/>
      <c r="B322" s="197"/>
      <c r="C322" s="105"/>
      <c r="D322" s="105"/>
      <c r="E322" s="80"/>
      <c r="F322" s="49"/>
      <c r="G322" s="105"/>
      <c r="H322" s="105"/>
      <c r="I322" s="80"/>
      <c r="J322" s="49"/>
      <c r="K322" s="105"/>
      <c r="L322" s="105"/>
      <c r="M322" s="80"/>
      <c r="N322" s="49"/>
      <c r="O322" s="105"/>
      <c r="P322" s="105"/>
      <c r="Q322" s="80"/>
      <c r="R322" s="49"/>
      <c r="S322" s="105"/>
      <c r="T322" s="105"/>
      <c r="U322" s="80"/>
      <c r="V322" s="49"/>
      <c r="W322" s="105"/>
      <c r="X322" s="105"/>
      <c r="Y322" s="80"/>
      <c r="Z322" s="49"/>
      <c r="AA322" s="105"/>
      <c r="AB322" s="105"/>
      <c r="AC322" s="80"/>
    </row>
    <row r="323" spans="1:29">
      <c r="A323" s="13"/>
      <c r="B323" s="202" t="s">
        <v>110</v>
      </c>
      <c r="C323" s="111">
        <v>222.4</v>
      </c>
      <c r="D323" s="111"/>
      <c r="E323" s="45"/>
      <c r="F323" s="44"/>
      <c r="G323" s="203" t="s">
        <v>821</v>
      </c>
      <c r="H323" s="203"/>
      <c r="I323" s="107" t="s">
        <v>269</v>
      </c>
      <c r="J323" s="44"/>
      <c r="K323" s="109">
        <v>1090.4000000000001</v>
      </c>
      <c r="L323" s="109"/>
      <c r="M323" s="45"/>
      <c r="N323" s="44"/>
      <c r="O323" s="111">
        <v>907</v>
      </c>
      <c r="P323" s="111"/>
      <c r="Q323" s="45"/>
      <c r="R323" s="44"/>
      <c r="S323" s="109">
        <v>1997.4</v>
      </c>
      <c r="T323" s="109"/>
      <c r="U323" s="45"/>
      <c r="V323" s="44"/>
      <c r="W323" s="111" t="s">
        <v>822</v>
      </c>
      <c r="X323" s="111"/>
      <c r="Y323" s="107" t="s">
        <v>269</v>
      </c>
      <c r="Z323" s="44"/>
      <c r="AA323" s="109">
        <v>1998.3</v>
      </c>
      <c r="AB323" s="109"/>
      <c r="AC323" s="45"/>
    </row>
    <row r="324" spans="1:29" ht="15.75" thickBot="1">
      <c r="A324" s="13"/>
      <c r="B324" s="202"/>
      <c r="C324" s="113"/>
      <c r="D324" s="113"/>
      <c r="E324" s="54"/>
      <c r="F324" s="44"/>
      <c r="G324" s="204"/>
      <c r="H324" s="204"/>
      <c r="I324" s="185"/>
      <c r="J324" s="44"/>
      <c r="K324" s="116"/>
      <c r="L324" s="116"/>
      <c r="M324" s="54"/>
      <c r="N324" s="44"/>
      <c r="O324" s="113"/>
      <c r="P324" s="113"/>
      <c r="Q324" s="54"/>
      <c r="R324" s="44"/>
      <c r="S324" s="116"/>
      <c r="T324" s="116"/>
      <c r="U324" s="54"/>
      <c r="V324" s="44"/>
      <c r="W324" s="113"/>
      <c r="X324" s="113"/>
      <c r="Y324" s="185"/>
      <c r="Z324" s="44"/>
      <c r="AA324" s="116"/>
      <c r="AB324" s="116"/>
      <c r="AC324" s="54"/>
    </row>
    <row r="325" spans="1:29">
      <c r="A325" s="13"/>
      <c r="B325" s="213" t="s">
        <v>773</v>
      </c>
      <c r="C325" s="146" t="s">
        <v>823</v>
      </c>
      <c r="D325" s="146"/>
      <c r="E325" s="117" t="s">
        <v>269</v>
      </c>
      <c r="F325" s="49"/>
      <c r="G325" s="217">
        <v>100</v>
      </c>
      <c r="H325" s="217"/>
      <c r="I325" s="59"/>
      <c r="J325" s="49"/>
      <c r="K325" s="146">
        <v>112.6</v>
      </c>
      <c r="L325" s="146"/>
      <c r="M325" s="59"/>
      <c r="N325" s="49"/>
      <c r="O325" s="146">
        <v>59.4</v>
      </c>
      <c r="P325" s="146"/>
      <c r="Q325" s="59"/>
      <c r="R325" s="49"/>
      <c r="S325" s="146">
        <v>172</v>
      </c>
      <c r="T325" s="146"/>
      <c r="U325" s="59"/>
      <c r="V325" s="49"/>
      <c r="W325" s="146">
        <v>93.2</v>
      </c>
      <c r="X325" s="146"/>
      <c r="Y325" s="59"/>
      <c r="Z325" s="49"/>
      <c r="AA325" s="146">
        <v>142.80000000000001</v>
      </c>
      <c r="AB325" s="146"/>
      <c r="AC325" s="59"/>
    </row>
    <row r="326" spans="1:29">
      <c r="A326" s="13"/>
      <c r="B326" s="213"/>
      <c r="C326" s="187"/>
      <c r="D326" s="187"/>
      <c r="E326" s="190"/>
      <c r="F326" s="49"/>
      <c r="G326" s="218"/>
      <c r="H326" s="218"/>
      <c r="I326" s="188"/>
      <c r="J326" s="49"/>
      <c r="K326" s="187"/>
      <c r="L326" s="187"/>
      <c r="M326" s="188"/>
      <c r="N326" s="49"/>
      <c r="O326" s="187"/>
      <c r="P326" s="187"/>
      <c r="Q326" s="188"/>
      <c r="R326" s="49"/>
      <c r="S326" s="100"/>
      <c r="T326" s="100"/>
      <c r="U326" s="49"/>
      <c r="V326" s="49"/>
      <c r="W326" s="187"/>
      <c r="X326" s="187"/>
      <c r="Y326" s="188"/>
      <c r="Z326" s="49"/>
      <c r="AA326" s="100"/>
      <c r="AB326" s="100"/>
      <c r="AC326" s="49"/>
    </row>
    <row r="327" spans="1:29">
      <c r="A327" s="13"/>
      <c r="B327" s="212" t="s">
        <v>112</v>
      </c>
      <c r="C327" s="103" t="s">
        <v>637</v>
      </c>
      <c r="D327" s="103"/>
      <c r="E327" s="104" t="s">
        <v>269</v>
      </c>
      <c r="F327" s="44"/>
      <c r="G327" s="103" t="s">
        <v>824</v>
      </c>
      <c r="H327" s="103"/>
      <c r="I327" s="104" t="s">
        <v>269</v>
      </c>
      <c r="J327" s="44"/>
      <c r="K327" s="103" t="s">
        <v>825</v>
      </c>
      <c r="L327" s="103"/>
      <c r="M327" s="104" t="s">
        <v>269</v>
      </c>
      <c r="N327" s="44"/>
      <c r="O327" s="103" t="s">
        <v>826</v>
      </c>
      <c r="P327" s="103"/>
      <c r="Q327" s="104" t="s">
        <v>269</v>
      </c>
      <c r="R327" s="44"/>
      <c r="S327" s="103" t="s">
        <v>827</v>
      </c>
      <c r="T327" s="103"/>
      <c r="U327" s="104" t="s">
        <v>269</v>
      </c>
      <c r="V327" s="44"/>
      <c r="W327" s="103">
        <v>57.3</v>
      </c>
      <c r="X327" s="103"/>
      <c r="Y327" s="44"/>
      <c r="Z327" s="44"/>
      <c r="AA327" s="103" t="s">
        <v>828</v>
      </c>
      <c r="AB327" s="103"/>
      <c r="AC327" s="104" t="s">
        <v>269</v>
      </c>
    </row>
    <row r="328" spans="1:29">
      <c r="A328" s="13"/>
      <c r="B328" s="212"/>
      <c r="C328" s="103"/>
      <c r="D328" s="103"/>
      <c r="E328" s="104"/>
      <c r="F328" s="44"/>
      <c r="G328" s="103"/>
      <c r="H328" s="103"/>
      <c r="I328" s="104"/>
      <c r="J328" s="44"/>
      <c r="K328" s="103"/>
      <c r="L328" s="103"/>
      <c r="M328" s="104"/>
      <c r="N328" s="44"/>
      <c r="O328" s="103"/>
      <c r="P328" s="103"/>
      <c r="Q328" s="104"/>
      <c r="R328" s="44"/>
      <c r="S328" s="103"/>
      <c r="T328" s="103"/>
      <c r="U328" s="104"/>
      <c r="V328" s="44"/>
      <c r="W328" s="103"/>
      <c r="X328" s="103"/>
      <c r="Y328" s="44"/>
      <c r="Z328" s="44"/>
      <c r="AA328" s="103"/>
      <c r="AB328" s="103"/>
      <c r="AC328" s="104"/>
    </row>
    <row r="329" spans="1:29">
      <c r="A329" s="13"/>
      <c r="B329" s="213" t="s">
        <v>167</v>
      </c>
      <c r="C329" s="100" t="s">
        <v>263</v>
      </c>
      <c r="D329" s="100"/>
      <c r="E329" s="49"/>
      <c r="F329" s="49"/>
      <c r="G329" s="100" t="s">
        <v>829</v>
      </c>
      <c r="H329" s="100"/>
      <c r="I329" s="98" t="s">
        <v>269</v>
      </c>
      <c r="J329" s="49"/>
      <c r="K329" s="100" t="s">
        <v>263</v>
      </c>
      <c r="L329" s="100"/>
      <c r="M329" s="49"/>
      <c r="N329" s="49"/>
      <c r="O329" s="100" t="s">
        <v>775</v>
      </c>
      <c r="P329" s="100"/>
      <c r="Q329" s="98" t="s">
        <v>269</v>
      </c>
      <c r="R329" s="49"/>
      <c r="S329" s="100" t="s">
        <v>775</v>
      </c>
      <c r="T329" s="100"/>
      <c r="U329" s="98" t="s">
        <v>269</v>
      </c>
      <c r="V329" s="49"/>
      <c r="W329" s="100" t="s">
        <v>263</v>
      </c>
      <c r="X329" s="100"/>
      <c r="Y329" s="49"/>
      <c r="Z329" s="49"/>
      <c r="AA329" s="100" t="s">
        <v>830</v>
      </c>
      <c r="AB329" s="100"/>
      <c r="AC329" s="98" t="s">
        <v>269</v>
      </c>
    </row>
    <row r="330" spans="1:29">
      <c r="A330" s="13"/>
      <c r="B330" s="213"/>
      <c r="C330" s="100"/>
      <c r="D330" s="100"/>
      <c r="E330" s="49"/>
      <c r="F330" s="49"/>
      <c r="G330" s="100"/>
      <c r="H330" s="100"/>
      <c r="I330" s="98"/>
      <c r="J330" s="49"/>
      <c r="K330" s="100"/>
      <c r="L330" s="100"/>
      <c r="M330" s="49"/>
      <c r="N330" s="49"/>
      <c r="O330" s="100"/>
      <c r="P330" s="100"/>
      <c r="Q330" s="98"/>
      <c r="R330" s="49"/>
      <c r="S330" s="100"/>
      <c r="T330" s="100"/>
      <c r="U330" s="98"/>
      <c r="V330" s="49"/>
      <c r="W330" s="100"/>
      <c r="X330" s="100"/>
      <c r="Y330" s="49"/>
      <c r="Z330" s="49"/>
      <c r="AA330" s="100"/>
      <c r="AB330" s="100"/>
      <c r="AC330" s="98"/>
    </row>
    <row r="331" spans="1:29">
      <c r="A331" s="13"/>
      <c r="B331" s="212" t="s">
        <v>114</v>
      </c>
      <c r="C331" s="103">
        <v>12.6</v>
      </c>
      <c r="D331" s="103"/>
      <c r="E331" s="44"/>
      <c r="F331" s="44"/>
      <c r="G331" s="103">
        <v>17.2</v>
      </c>
      <c r="H331" s="103"/>
      <c r="I331" s="44"/>
      <c r="J331" s="44"/>
      <c r="K331" s="103">
        <v>5.0999999999999996</v>
      </c>
      <c r="L331" s="103"/>
      <c r="M331" s="44"/>
      <c r="N331" s="44"/>
      <c r="O331" s="103">
        <v>44</v>
      </c>
      <c r="P331" s="103"/>
      <c r="Q331" s="44"/>
      <c r="R331" s="44"/>
      <c r="S331" s="103">
        <v>49.1</v>
      </c>
      <c r="T331" s="103"/>
      <c r="U331" s="44"/>
      <c r="V331" s="44"/>
      <c r="W331" s="103" t="s">
        <v>831</v>
      </c>
      <c r="X331" s="103"/>
      <c r="Y331" s="104" t="s">
        <v>269</v>
      </c>
      <c r="Z331" s="44"/>
      <c r="AA331" s="103">
        <v>3.7</v>
      </c>
      <c r="AB331" s="103"/>
      <c r="AC331" s="44"/>
    </row>
    <row r="332" spans="1:29" ht="15.75" thickBot="1">
      <c r="A332" s="13"/>
      <c r="B332" s="212"/>
      <c r="C332" s="113"/>
      <c r="D332" s="113"/>
      <c r="E332" s="54"/>
      <c r="F332" s="44"/>
      <c r="G332" s="113"/>
      <c r="H332" s="113"/>
      <c r="I332" s="54"/>
      <c r="J332" s="44"/>
      <c r="K332" s="113"/>
      <c r="L332" s="113"/>
      <c r="M332" s="54"/>
      <c r="N332" s="44"/>
      <c r="O332" s="113"/>
      <c r="P332" s="113"/>
      <c r="Q332" s="54"/>
      <c r="R332" s="44"/>
      <c r="S332" s="113"/>
      <c r="T332" s="113"/>
      <c r="U332" s="54"/>
      <c r="V332" s="44"/>
      <c r="W332" s="113"/>
      <c r="X332" s="113"/>
      <c r="Y332" s="185"/>
      <c r="Z332" s="44"/>
      <c r="AA332" s="113"/>
      <c r="AB332" s="113"/>
      <c r="AC332" s="54"/>
    </row>
    <row r="333" spans="1:29">
      <c r="A333" s="13"/>
      <c r="B333" s="197" t="s">
        <v>781</v>
      </c>
      <c r="C333" s="146" t="s">
        <v>832</v>
      </c>
      <c r="D333" s="146"/>
      <c r="E333" s="117" t="s">
        <v>269</v>
      </c>
      <c r="F333" s="49"/>
      <c r="G333" s="146" t="s">
        <v>833</v>
      </c>
      <c r="H333" s="146"/>
      <c r="I333" s="117" t="s">
        <v>269</v>
      </c>
      <c r="J333" s="49"/>
      <c r="K333" s="146">
        <v>103</v>
      </c>
      <c r="L333" s="146"/>
      <c r="M333" s="59"/>
      <c r="N333" s="49"/>
      <c r="O333" s="146" t="s">
        <v>834</v>
      </c>
      <c r="P333" s="146"/>
      <c r="Q333" s="117" t="s">
        <v>269</v>
      </c>
      <c r="R333" s="49"/>
      <c r="S333" s="146">
        <v>97.5</v>
      </c>
      <c r="T333" s="146"/>
      <c r="U333" s="59"/>
      <c r="V333" s="49"/>
      <c r="W333" s="146">
        <v>75.3</v>
      </c>
      <c r="X333" s="146"/>
      <c r="Y333" s="59"/>
      <c r="Z333" s="49"/>
      <c r="AA333" s="146" t="s">
        <v>835</v>
      </c>
      <c r="AB333" s="146"/>
      <c r="AC333" s="117" t="s">
        <v>269</v>
      </c>
    </row>
    <row r="334" spans="1:29">
      <c r="A334" s="13"/>
      <c r="B334" s="197"/>
      <c r="C334" s="187"/>
      <c r="D334" s="187"/>
      <c r="E334" s="190"/>
      <c r="F334" s="49"/>
      <c r="G334" s="187"/>
      <c r="H334" s="187"/>
      <c r="I334" s="190"/>
      <c r="J334" s="49"/>
      <c r="K334" s="187"/>
      <c r="L334" s="187"/>
      <c r="M334" s="188"/>
      <c r="N334" s="49"/>
      <c r="O334" s="187"/>
      <c r="P334" s="187"/>
      <c r="Q334" s="190"/>
      <c r="R334" s="49"/>
      <c r="S334" s="187"/>
      <c r="T334" s="187"/>
      <c r="U334" s="188"/>
      <c r="V334" s="49"/>
      <c r="W334" s="187"/>
      <c r="X334" s="187"/>
      <c r="Y334" s="188"/>
      <c r="Z334" s="49"/>
      <c r="AA334" s="187"/>
      <c r="AB334" s="187"/>
      <c r="AC334" s="190"/>
    </row>
    <row r="335" spans="1:29">
      <c r="A335" s="13"/>
      <c r="B335" s="198" t="s">
        <v>786</v>
      </c>
      <c r="C335" s="103" t="s">
        <v>836</v>
      </c>
      <c r="D335" s="103"/>
      <c r="E335" s="104" t="s">
        <v>269</v>
      </c>
      <c r="F335" s="44"/>
      <c r="G335" s="103">
        <v>204.7</v>
      </c>
      <c r="H335" s="103"/>
      <c r="I335" s="44"/>
      <c r="J335" s="44"/>
      <c r="K335" s="103">
        <v>67.7</v>
      </c>
      <c r="L335" s="103"/>
      <c r="M335" s="44"/>
      <c r="N335" s="44"/>
      <c r="O335" s="103">
        <v>15.2</v>
      </c>
      <c r="P335" s="103"/>
      <c r="Q335" s="44"/>
      <c r="R335" s="44"/>
      <c r="S335" s="103">
        <v>82.9</v>
      </c>
      <c r="T335" s="103"/>
      <c r="U335" s="44"/>
      <c r="V335" s="44"/>
      <c r="W335" s="103">
        <v>3.4</v>
      </c>
      <c r="X335" s="103"/>
      <c r="Y335" s="44"/>
      <c r="Z335" s="44"/>
      <c r="AA335" s="103">
        <v>290.2</v>
      </c>
      <c r="AB335" s="103"/>
      <c r="AC335" s="44"/>
    </row>
    <row r="336" spans="1:29" ht="15.75" thickBot="1">
      <c r="A336" s="13"/>
      <c r="B336" s="198"/>
      <c r="C336" s="113"/>
      <c r="D336" s="113"/>
      <c r="E336" s="185"/>
      <c r="F336" s="44"/>
      <c r="G336" s="113"/>
      <c r="H336" s="113"/>
      <c r="I336" s="54"/>
      <c r="J336" s="44"/>
      <c r="K336" s="113"/>
      <c r="L336" s="113"/>
      <c r="M336" s="54"/>
      <c r="N336" s="44"/>
      <c r="O336" s="113"/>
      <c r="P336" s="113"/>
      <c r="Q336" s="54"/>
      <c r="R336" s="44"/>
      <c r="S336" s="113"/>
      <c r="T336" s="113"/>
      <c r="U336" s="54"/>
      <c r="V336" s="44"/>
      <c r="W336" s="113"/>
      <c r="X336" s="113"/>
      <c r="Y336" s="54"/>
      <c r="Z336" s="44"/>
      <c r="AA336" s="113"/>
      <c r="AB336" s="113"/>
      <c r="AC336" s="54"/>
    </row>
    <row r="337" spans="1:29">
      <c r="A337" s="13"/>
      <c r="B337" s="197" t="s">
        <v>837</v>
      </c>
      <c r="C337" s="146" t="s">
        <v>838</v>
      </c>
      <c r="D337" s="146"/>
      <c r="E337" s="117" t="s">
        <v>269</v>
      </c>
      <c r="F337" s="49"/>
      <c r="G337" s="146" t="s">
        <v>839</v>
      </c>
      <c r="H337" s="146"/>
      <c r="I337" s="117" t="s">
        <v>269</v>
      </c>
      <c r="J337" s="49"/>
      <c r="K337" s="146">
        <v>170.7</v>
      </c>
      <c r="L337" s="146"/>
      <c r="M337" s="59"/>
      <c r="N337" s="49"/>
      <c r="O337" s="146">
        <v>9.6999999999999993</v>
      </c>
      <c r="P337" s="146"/>
      <c r="Q337" s="59"/>
      <c r="R337" s="49"/>
      <c r="S337" s="146">
        <v>180.4</v>
      </c>
      <c r="T337" s="146"/>
      <c r="U337" s="59"/>
      <c r="V337" s="49"/>
      <c r="W337" s="146">
        <v>78.7</v>
      </c>
      <c r="X337" s="146"/>
      <c r="Y337" s="59"/>
      <c r="Z337" s="49"/>
      <c r="AA337" s="146" t="s">
        <v>840</v>
      </c>
      <c r="AB337" s="146"/>
      <c r="AC337" s="117" t="s">
        <v>269</v>
      </c>
    </row>
    <row r="338" spans="1:29">
      <c r="A338" s="13"/>
      <c r="B338" s="197"/>
      <c r="C338" s="187"/>
      <c r="D338" s="187"/>
      <c r="E338" s="190"/>
      <c r="F338" s="49"/>
      <c r="G338" s="100"/>
      <c r="H338" s="100"/>
      <c r="I338" s="98"/>
      <c r="J338" s="49"/>
      <c r="K338" s="100"/>
      <c r="L338" s="100"/>
      <c r="M338" s="49"/>
      <c r="N338" s="49"/>
      <c r="O338" s="100"/>
      <c r="P338" s="100"/>
      <c r="Q338" s="49"/>
      <c r="R338" s="49"/>
      <c r="S338" s="187"/>
      <c r="T338" s="187"/>
      <c r="U338" s="188"/>
      <c r="V338" s="49"/>
      <c r="W338" s="100"/>
      <c r="X338" s="100"/>
      <c r="Y338" s="49"/>
      <c r="Z338" s="49"/>
      <c r="AA338" s="187"/>
      <c r="AB338" s="187"/>
      <c r="AC338" s="190"/>
    </row>
    <row r="339" spans="1:29">
      <c r="A339" s="13"/>
      <c r="B339" s="194" t="s">
        <v>118</v>
      </c>
      <c r="C339" s="44"/>
      <c r="D339" s="44"/>
      <c r="E339" s="44"/>
      <c r="F339" s="28"/>
      <c r="G339" s="44"/>
      <c r="H339" s="44"/>
      <c r="I339" s="44"/>
      <c r="J339" s="28"/>
      <c r="K339" s="44"/>
      <c r="L339" s="44"/>
      <c r="M339" s="44"/>
      <c r="N339" s="28"/>
      <c r="O339" s="44"/>
      <c r="P339" s="44"/>
      <c r="Q339" s="44"/>
      <c r="R339" s="28"/>
      <c r="S339" s="44"/>
      <c r="T339" s="44"/>
      <c r="U339" s="44"/>
      <c r="V339" s="28"/>
      <c r="W339" s="44"/>
      <c r="X339" s="44"/>
      <c r="Y339" s="44"/>
      <c r="Z339" s="28"/>
      <c r="AA339" s="44"/>
      <c r="AB339" s="44"/>
      <c r="AC339" s="44"/>
    </row>
    <row r="340" spans="1:29">
      <c r="A340" s="13"/>
      <c r="B340" s="197" t="s">
        <v>841</v>
      </c>
      <c r="C340" s="100" t="s">
        <v>263</v>
      </c>
      <c r="D340" s="100"/>
      <c r="E340" s="49"/>
      <c r="F340" s="49"/>
      <c r="G340" s="100" t="s">
        <v>263</v>
      </c>
      <c r="H340" s="100"/>
      <c r="I340" s="49"/>
      <c r="J340" s="49"/>
      <c r="K340" s="100" t="s">
        <v>836</v>
      </c>
      <c r="L340" s="100"/>
      <c r="M340" s="98" t="s">
        <v>269</v>
      </c>
      <c r="N340" s="49"/>
      <c r="O340" s="100" t="s">
        <v>842</v>
      </c>
      <c r="P340" s="100"/>
      <c r="Q340" s="98" t="s">
        <v>269</v>
      </c>
      <c r="R340" s="49"/>
      <c r="S340" s="100" t="s">
        <v>277</v>
      </c>
      <c r="T340" s="100"/>
      <c r="U340" s="98" t="s">
        <v>269</v>
      </c>
      <c r="V340" s="49"/>
      <c r="W340" s="100" t="s">
        <v>263</v>
      </c>
      <c r="X340" s="100"/>
      <c r="Y340" s="49"/>
      <c r="Z340" s="49"/>
      <c r="AA340" s="100" t="s">
        <v>277</v>
      </c>
      <c r="AB340" s="100"/>
      <c r="AC340" s="98" t="s">
        <v>269</v>
      </c>
    </row>
    <row r="341" spans="1:29">
      <c r="A341" s="13"/>
      <c r="B341" s="197"/>
      <c r="C341" s="100"/>
      <c r="D341" s="100"/>
      <c r="E341" s="49"/>
      <c r="F341" s="49"/>
      <c r="G341" s="100"/>
      <c r="H341" s="100"/>
      <c r="I341" s="49"/>
      <c r="J341" s="49"/>
      <c r="K341" s="100"/>
      <c r="L341" s="100"/>
      <c r="M341" s="98"/>
      <c r="N341" s="49"/>
      <c r="O341" s="100"/>
      <c r="P341" s="100"/>
      <c r="Q341" s="98"/>
      <c r="R341" s="49"/>
      <c r="S341" s="100"/>
      <c r="T341" s="100"/>
      <c r="U341" s="98"/>
      <c r="V341" s="49"/>
      <c r="W341" s="100"/>
      <c r="X341" s="100"/>
      <c r="Y341" s="49"/>
      <c r="Z341" s="49"/>
      <c r="AA341" s="100"/>
      <c r="AB341" s="100"/>
      <c r="AC341" s="98"/>
    </row>
    <row r="342" spans="1:29">
      <c r="A342" s="13"/>
      <c r="B342" s="198" t="s">
        <v>843</v>
      </c>
      <c r="C342" s="103" t="s">
        <v>263</v>
      </c>
      <c r="D342" s="103"/>
      <c r="E342" s="44"/>
      <c r="F342" s="44"/>
      <c r="G342" s="103" t="s">
        <v>263</v>
      </c>
      <c r="H342" s="103"/>
      <c r="I342" s="44"/>
      <c r="J342" s="44"/>
      <c r="K342" s="103">
        <v>0.4</v>
      </c>
      <c r="L342" s="103"/>
      <c r="M342" s="44"/>
      <c r="N342" s="44"/>
      <c r="O342" s="103">
        <v>2.4</v>
      </c>
      <c r="P342" s="103"/>
      <c r="Q342" s="44"/>
      <c r="R342" s="44"/>
      <c r="S342" s="103">
        <v>2.8</v>
      </c>
      <c r="T342" s="103"/>
      <c r="U342" s="44"/>
      <c r="V342" s="44"/>
      <c r="W342" s="103" t="s">
        <v>263</v>
      </c>
      <c r="X342" s="103"/>
      <c r="Y342" s="44"/>
      <c r="Z342" s="44"/>
      <c r="AA342" s="103">
        <v>2.8</v>
      </c>
      <c r="AB342" s="103"/>
      <c r="AC342" s="44"/>
    </row>
    <row r="343" spans="1:29" ht="15.75" thickBot="1">
      <c r="A343" s="13"/>
      <c r="B343" s="198"/>
      <c r="C343" s="113"/>
      <c r="D343" s="113"/>
      <c r="E343" s="54"/>
      <c r="F343" s="44"/>
      <c r="G343" s="113"/>
      <c r="H343" s="113"/>
      <c r="I343" s="54"/>
      <c r="J343" s="44"/>
      <c r="K343" s="113"/>
      <c r="L343" s="113"/>
      <c r="M343" s="54"/>
      <c r="N343" s="44"/>
      <c r="O343" s="113"/>
      <c r="P343" s="113"/>
      <c r="Q343" s="54"/>
      <c r="R343" s="44"/>
      <c r="S343" s="113"/>
      <c r="T343" s="113"/>
      <c r="U343" s="54"/>
      <c r="V343" s="44"/>
      <c r="W343" s="113"/>
      <c r="X343" s="113"/>
      <c r="Y343" s="54"/>
      <c r="Z343" s="44"/>
      <c r="AA343" s="113"/>
      <c r="AB343" s="113"/>
      <c r="AC343" s="54"/>
    </row>
    <row r="344" spans="1:29">
      <c r="A344" s="13"/>
      <c r="B344" s="197" t="s">
        <v>844</v>
      </c>
      <c r="C344" s="146" t="s">
        <v>263</v>
      </c>
      <c r="D344" s="146"/>
      <c r="E344" s="59"/>
      <c r="F344" s="49"/>
      <c r="G344" s="146" t="s">
        <v>263</v>
      </c>
      <c r="H344" s="146"/>
      <c r="I344" s="59"/>
      <c r="J344" s="49"/>
      <c r="K344" s="146" t="s">
        <v>279</v>
      </c>
      <c r="L344" s="146"/>
      <c r="M344" s="117" t="s">
        <v>269</v>
      </c>
      <c r="N344" s="49"/>
      <c r="O344" s="146" t="s">
        <v>845</v>
      </c>
      <c r="P344" s="146"/>
      <c r="Q344" s="117" t="s">
        <v>269</v>
      </c>
      <c r="R344" s="49"/>
      <c r="S344" s="146" t="s">
        <v>282</v>
      </c>
      <c r="T344" s="146"/>
      <c r="U344" s="117" t="s">
        <v>269</v>
      </c>
      <c r="V344" s="49"/>
      <c r="W344" s="146" t="s">
        <v>263</v>
      </c>
      <c r="X344" s="146"/>
      <c r="Y344" s="59"/>
      <c r="Z344" s="49"/>
      <c r="AA344" s="146" t="s">
        <v>282</v>
      </c>
      <c r="AB344" s="146"/>
      <c r="AC344" s="117" t="s">
        <v>269</v>
      </c>
    </row>
    <row r="345" spans="1:29" ht="15.75" thickBot="1">
      <c r="A345" s="13"/>
      <c r="B345" s="197"/>
      <c r="C345" s="105"/>
      <c r="D345" s="105"/>
      <c r="E345" s="80"/>
      <c r="F345" s="49"/>
      <c r="G345" s="105"/>
      <c r="H345" s="105"/>
      <c r="I345" s="80"/>
      <c r="J345" s="49"/>
      <c r="K345" s="105"/>
      <c r="L345" s="105"/>
      <c r="M345" s="106"/>
      <c r="N345" s="49"/>
      <c r="O345" s="105"/>
      <c r="P345" s="105"/>
      <c r="Q345" s="106"/>
      <c r="R345" s="49"/>
      <c r="S345" s="105"/>
      <c r="T345" s="105"/>
      <c r="U345" s="106"/>
      <c r="V345" s="49"/>
      <c r="W345" s="105"/>
      <c r="X345" s="105"/>
      <c r="Y345" s="80"/>
      <c r="Z345" s="49"/>
      <c r="AA345" s="105"/>
      <c r="AB345" s="105"/>
      <c r="AC345" s="106"/>
    </row>
    <row r="346" spans="1:29">
      <c r="A346" s="13"/>
      <c r="B346" s="212" t="s">
        <v>793</v>
      </c>
      <c r="C346" s="111" t="s">
        <v>838</v>
      </c>
      <c r="D346" s="111"/>
      <c r="E346" s="107" t="s">
        <v>269</v>
      </c>
      <c r="F346" s="44"/>
      <c r="G346" s="111" t="s">
        <v>839</v>
      </c>
      <c r="H346" s="111"/>
      <c r="I346" s="107" t="s">
        <v>269</v>
      </c>
      <c r="J346" s="44"/>
      <c r="K346" s="111">
        <v>170.3</v>
      </c>
      <c r="L346" s="111"/>
      <c r="M346" s="45"/>
      <c r="N346" s="44"/>
      <c r="O346" s="111" t="s">
        <v>846</v>
      </c>
      <c r="P346" s="111"/>
      <c r="Q346" s="107" t="s">
        <v>269</v>
      </c>
      <c r="R346" s="44"/>
      <c r="S346" s="111">
        <v>138.4</v>
      </c>
      <c r="T346" s="111"/>
      <c r="U346" s="45"/>
      <c r="V346" s="44"/>
      <c r="W346" s="111">
        <v>78.7</v>
      </c>
      <c r="X346" s="111"/>
      <c r="Y346" s="45"/>
      <c r="Z346" s="44"/>
      <c r="AA346" s="111" t="s">
        <v>847</v>
      </c>
      <c r="AB346" s="111"/>
      <c r="AC346" s="107" t="s">
        <v>269</v>
      </c>
    </row>
    <row r="347" spans="1:29">
      <c r="A347" s="13"/>
      <c r="B347" s="212"/>
      <c r="C347" s="103"/>
      <c r="D347" s="103"/>
      <c r="E347" s="104"/>
      <c r="F347" s="44"/>
      <c r="G347" s="103"/>
      <c r="H347" s="103"/>
      <c r="I347" s="104"/>
      <c r="J347" s="44"/>
      <c r="K347" s="103"/>
      <c r="L347" s="103"/>
      <c r="M347" s="44"/>
      <c r="N347" s="44"/>
      <c r="O347" s="103"/>
      <c r="P347" s="103"/>
      <c r="Q347" s="104"/>
      <c r="R347" s="44"/>
      <c r="S347" s="103"/>
      <c r="T347" s="103"/>
      <c r="U347" s="44"/>
      <c r="V347" s="44"/>
      <c r="W347" s="103"/>
      <c r="X347" s="103"/>
      <c r="Y347" s="44"/>
      <c r="Z347" s="44"/>
      <c r="AA347" s="103"/>
      <c r="AB347" s="103"/>
      <c r="AC347" s="104"/>
    </row>
    <row r="348" spans="1:29">
      <c r="A348" s="13"/>
      <c r="B348" s="197" t="s">
        <v>122</v>
      </c>
      <c r="C348" s="100" t="s">
        <v>263</v>
      </c>
      <c r="D348" s="100"/>
      <c r="E348" s="49"/>
      <c r="F348" s="49"/>
      <c r="G348" s="100" t="s">
        <v>263</v>
      </c>
      <c r="H348" s="100"/>
      <c r="I348" s="49"/>
      <c r="J348" s="49"/>
      <c r="K348" s="100" t="s">
        <v>263</v>
      </c>
      <c r="L348" s="100"/>
      <c r="M348" s="49"/>
      <c r="N348" s="49"/>
      <c r="O348" s="100" t="s">
        <v>848</v>
      </c>
      <c r="P348" s="100"/>
      <c r="Q348" s="98" t="s">
        <v>269</v>
      </c>
      <c r="R348" s="49"/>
      <c r="S348" s="100" t="s">
        <v>848</v>
      </c>
      <c r="T348" s="100"/>
      <c r="U348" s="98" t="s">
        <v>269</v>
      </c>
      <c r="V348" s="49"/>
      <c r="W348" s="100" t="s">
        <v>263</v>
      </c>
      <c r="X348" s="100"/>
      <c r="Y348" s="49"/>
      <c r="Z348" s="49"/>
      <c r="AA348" s="100" t="s">
        <v>848</v>
      </c>
      <c r="AB348" s="100"/>
      <c r="AC348" s="98" t="s">
        <v>269</v>
      </c>
    </row>
    <row r="349" spans="1:29" ht="15.75" thickBot="1">
      <c r="A349" s="13"/>
      <c r="B349" s="197"/>
      <c r="C349" s="105"/>
      <c r="D349" s="105"/>
      <c r="E349" s="80"/>
      <c r="F349" s="49"/>
      <c r="G349" s="105"/>
      <c r="H349" s="105"/>
      <c r="I349" s="80"/>
      <c r="J349" s="49"/>
      <c r="K349" s="105"/>
      <c r="L349" s="105"/>
      <c r="M349" s="80"/>
      <c r="N349" s="49"/>
      <c r="O349" s="105"/>
      <c r="P349" s="105"/>
      <c r="Q349" s="106"/>
      <c r="R349" s="49"/>
      <c r="S349" s="105"/>
      <c r="T349" s="105"/>
      <c r="U349" s="106"/>
      <c r="V349" s="49"/>
      <c r="W349" s="105"/>
      <c r="X349" s="105"/>
      <c r="Y349" s="80"/>
      <c r="Z349" s="49"/>
      <c r="AA349" s="105"/>
      <c r="AB349" s="105"/>
      <c r="AC349" s="106"/>
    </row>
    <row r="350" spans="1:29">
      <c r="A350" s="13"/>
      <c r="B350" s="212" t="s">
        <v>795</v>
      </c>
      <c r="C350" s="111" t="s">
        <v>838</v>
      </c>
      <c r="D350" s="111"/>
      <c r="E350" s="107" t="s">
        <v>269</v>
      </c>
      <c r="F350" s="44"/>
      <c r="G350" s="111" t="s">
        <v>839</v>
      </c>
      <c r="H350" s="111"/>
      <c r="I350" s="107" t="s">
        <v>269</v>
      </c>
      <c r="J350" s="44"/>
      <c r="K350" s="111">
        <v>170.3</v>
      </c>
      <c r="L350" s="111"/>
      <c r="M350" s="45"/>
      <c r="N350" s="44"/>
      <c r="O350" s="111" t="s">
        <v>849</v>
      </c>
      <c r="P350" s="111"/>
      <c r="Q350" s="107" t="s">
        <v>269</v>
      </c>
      <c r="R350" s="44"/>
      <c r="S350" s="111">
        <v>137.5</v>
      </c>
      <c r="T350" s="111"/>
      <c r="U350" s="45"/>
      <c r="V350" s="44"/>
      <c r="W350" s="111">
        <v>78.7</v>
      </c>
      <c r="X350" s="111"/>
      <c r="Y350" s="45"/>
      <c r="Z350" s="44"/>
      <c r="AA350" s="111" t="s">
        <v>850</v>
      </c>
      <c r="AB350" s="111"/>
      <c r="AC350" s="107" t="s">
        <v>269</v>
      </c>
    </row>
    <row r="351" spans="1:29">
      <c r="A351" s="13"/>
      <c r="B351" s="212"/>
      <c r="C351" s="145"/>
      <c r="D351" s="145"/>
      <c r="E351" s="144"/>
      <c r="F351" s="44"/>
      <c r="G351" s="145"/>
      <c r="H351" s="145"/>
      <c r="I351" s="144"/>
      <c r="J351" s="44"/>
      <c r="K351" s="145"/>
      <c r="L351" s="145"/>
      <c r="M351" s="76"/>
      <c r="N351" s="44"/>
      <c r="O351" s="145"/>
      <c r="P351" s="145"/>
      <c r="Q351" s="144"/>
      <c r="R351" s="44"/>
      <c r="S351" s="145"/>
      <c r="T351" s="145"/>
      <c r="U351" s="76"/>
      <c r="V351" s="44"/>
      <c r="W351" s="103"/>
      <c r="X351" s="103"/>
      <c r="Y351" s="44"/>
      <c r="Z351" s="44"/>
      <c r="AA351" s="145"/>
      <c r="AB351" s="145"/>
      <c r="AC351" s="144"/>
    </row>
    <row r="352" spans="1:29">
      <c r="A352" s="13"/>
      <c r="B352" s="196" t="s">
        <v>797</v>
      </c>
      <c r="C352" s="49"/>
      <c r="D352" s="49"/>
      <c r="E352" s="49"/>
      <c r="F352" s="23"/>
      <c r="G352" s="49"/>
      <c r="H352" s="49"/>
      <c r="I352" s="49"/>
      <c r="J352" s="23"/>
      <c r="K352" s="49"/>
      <c r="L352" s="49"/>
      <c r="M352" s="49"/>
      <c r="N352" s="23"/>
      <c r="O352" s="49"/>
      <c r="P352" s="49"/>
      <c r="Q352" s="49"/>
      <c r="R352" s="23"/>
      <c r="S352" s="49"/>
      <c r="T352" s="49"/>
      <c r="U352" s="49"/>
      <c r="V352" s="23"/>
      <c r="W352" s="49"/>
      <c r="X352" s="49"/>
      <c r="Y352" s="49"/>
      <c r="Z352" s="23"/>
      <c r="AA352" s="49"/>
      <c r="AB352" s="49"/>
      <c r="AC352" s="49"/>
    </row>
    <row r="353" spans="1:29">
      <c r="A353" s="13"/>
      <c r="B353" s="198" t="s">
        <v>798</v>
      </c>
      <c r="C353" s="103" t="s">
        <v>263</v>
      </c>
      <c r="D353" s="103"/>
      <c r="E353" s="44"/>
      <c r="F353" s="44"/>
      <c r="G353" s="103" t="s">
        <v>851</v>
      </c>
      <c r="H353" s="103"/>
      <c r="I353" s="104" t="s">
        <v>269</v>
      </c>
      <c r="J353" s="44"/>
      <c r="K353" s="103" t="s">
        <v>263</v>
      </c>
      <c r="L353" s="103"/>
      <c r="M353" s="44"/>
      <c r="N353" s="44"/>
      <c r="O353" s="103">
        <v>60</v>
      </c>
      <c r="P353" s="103"/>
      <c r="Q353" s="44"/>
      <c r="R353" s="44"/>
      <c r="S353" s="103">
        <v>60</v>
      </c>
      <c r="T353" s="103"/>
      <c r="U353" s="44"/>
      <c r="V353" s="44"/>
      <c r="W353" s="103" t="s">
        <v>852</v>
      </c>
      <c r="X353" s="103"/>
      <c r="Y353" s="104" t="s">
        <v>269</v>
      </c>
      <c r="Z353" s="44"/>
      <c r="AA353" s="103" t="s">
        <v>853</v>
      </c>
      <c r="AB353" s="103"/>
      <c r="AC353" s="104" t="s">
        <v>269</v>
      </c>
    </row>
    <row r="354" spans="1:29">
      <c r="A354" s="13"/>
      <c r="B354" s="198"/>
      <c r="C354" s="103"/>
      <c r="D354" s="103"/>
      <c r="E354" s="44"/>
      <c r="F354" s="44"/>
      <c r="G354" s="103"/>
      <c r="H354" s="103"/>
      <c r="I354" s="104"/>
      <c r="J354" s="44"/>
      <c r="K354" s="103"/>
      <c r="L354" s="103"/>
      <c r="M354" s="44"/>
      <c r="N354" s="44"/>
      <c r="O354" s="103"/>
      <c r="P354" s="103"/>
      <c r="Q354" s="44"/>
      <c r="R354" s="44"/>
      <c r="S354" s="103"/>
      <c r="T354" s="103"/>
      <c r="U354" s="44"/>
      <c r="V354" s="44"/>
      <c r="W354" s="103"/>
      <c r="X354" s="103"/>
      <c r="Y354" s="104"/>
      <c r="Z354" s="44"/>
      <c r="AA354" s="103"/>
      <c r="AB354" s="103"/>
      <c r="AC354" s="104"/>
    </row>
    <row r="355" spans="1:29">
      <c r="A355" s="13"/>
      <c r="B355" s="197" t="s">
        <v>802</v>
      </c>
      <c r="C355" s="100" t="s">
        <v>263</v>
      </c>
      <c r="D355" s="100"/>
      <c r="E355" s="49"/>
      <c r="F355" s="49"/>
      <c r="G355" s="100" t="s">
        <v>263</v>
      </c>
      <c r="H355" s="100"/>
      <c r="I355" s="49"/>
      <c r="J355" s="49"/>
      <c r="K355" s="100" t="s">
        <v>263</v>
      </c>
      <c r="L355" s="100"/>
      <c r="M355" s="49"/>
      <c r="N355" s="49"/>
      <c r="O355" s="100" t="s">
        <v>263</v>
      </c>
      <c r="P355" s="100"/>
      <c r="Q355" s="49"/>
      <c r="R355" s="49"/>
      <c r="S355" s="100" t="s">
        <v>263</v>
      </c>
      <c r="T355" s="100"/>
      <c r="U355" s="49"/>
      <c r="V355" s="49"/>
      <c r="W355" s="100" t="s">
        <v>263</v>
      </c>
      <c r="X355" s="100"/>
      <c r="Y355" s="49"/>
      <c r="Z355" s="49"/>
      <c r="AA355" s="100" t="s">
        <v>263</v>
      </c>
      <c r="AB355" s="100"/>
      <c r="AC355" s="49"/>
    </row>
    <row r="356" spans="1:29" ht="15.75" thickBot="1">
      <c r="A356" s="13"/>
      <c r="B356" s="197"/>
      <c r="C356" s="105"/>
      <c r="D356" s="105"/>
      <c r="E356" s="80"/>
      <c r="F356" s="49"/>
      <c r="G356" s="105"/>
      <c r="H356" s="105"/>
      <c r="I356" s="80"/>
      <c r="J356" s="49"/>
      <c r="K356" s="105"/>
      <c r="L356" s="105"/>
      <c r="M356" s="80"/>
      <c r="N356" s="49"/>
      <c r="O356" s="105"/>
      <c r="P356" s="105"/>
      <c r="Q356" s="80"/>
      <c r="R356" s="49"/>
      <c r="S356" s="105"/>
      <c r="T356" s="105"/>
      <c r="U356" s="80"/>
      <c r="V356" s="49"/>
      <c r="W356" s="105"/>
      <c r="X356" s="105"/>
      <c r="Y356" s="80"/>
      <c r="Z356" s="49"/>
      <c r="AA356" s="105"/>
      <c r="AB356" s="105"/>
      <c r="AC356" s="80"/>
    </row>
    <row r="357" spans="1:29">
      <c r="A357" s="13"/>
      <c r="B357" s="198" t="s">
        <v>803</v>
      </c>
      <c r="C357" s="107" t="s">
        <v>261</v>
      </c>
      <c r="D357" s="111" t="s">
        <v>838</v>
      </c>
      <c r="E357" s="107" t="s">
        <v>269</v>
      </c>
      <c r="F357" s="44"/>
      <c r="G357" s="107" t="s">
        <v>261</v>
      </c>
      <c r="H357" s="111" t="s">
        <v>854</v>
      </c>
      <c r="I357" s="107" t="s">
        <v>269</v>
      </c>
      <c r="J357" s="44"/>
      <c r="K357" s="107" t="s">
        <v>261</v>
      </c>
      <c r="L357" s="111">
        <v>170.3</v>
      </c>
      <c r="M357" s="45"/>
      <c r="N357" s="44"/>
      <c r="O357" s="107" t="s">
        <v>261</v>
      </c>
      <c r="P357" s="111">
        <v>27.2</v>
      </c>
      <c r="Q357" s="45"/>
      <c r="R357" s="44"/>
      <c r="S357" s="107" t="s">
        <v>261</v>
      </c>
      <c r="T357" s="111">
        <v>197.5</v>
      </c>
      <c r="U357" s="45"/>
      <c r="V357" s="44"/>
      <c r="W357" s="107" t="s">
        <v>261</v>
      </c>
      <c r="X357" s="111">
        <v>18.8</v>
      </c>
      <c r="Y357" s="45"/>
      <c r="Z357" s="44"/>
      <c r="AA357" s="107" t="s">
        <v>261</v>
      </c>
      <c r="AB357" s="111" t="s">
        <v>855</v>
      </c>
      <c r="AC357" s="107" t="s">
        <v>269</v>
      </c>
    </row>
    <row r="358" spans="1:29" ht="15.75" thickBot="1">
      <c r="A358" s="13"/>
      <c r="B358" s="198"/>
      <c r="C358" s="108"/>
      <c r="D358" s="112"/>
      <c r="E358" s="108"/>
      <c r="F358" s="44"/>
      <c r="G358" s="108"/>
      <c r="H358" s="112"/>
      <c r="I358" s="108"/>
      <c r="J358" s="44"/>
      <c r="K358" s="108"/>
      <c r="L358" s="112"/>
      <c r="M358" s="83"/>
      <c r="N358" s="44"/>
      <c r="O358" s="108"/>
      <c r="P358" s="112"/>
      <c r="Q358" s="83"/>
      <c r="R358" s="44"/>
      <c r="S358" s="108"/>
      <c r="T358" s="112"/>
      <c r="U358" s="83"/>
      <c r="V358" s="44"/>
      <c r="W358" s="108"/>
      <c r="X358" s="112"/>
      <c r="Y358" s="83"/>
      <c r="Z358" s="44"/>
      <c r="AA358" s="108"/>
      <c r="AB358" s="112"/>
      <c r="AC358" s="108"/>
    </row>
    <row r="359" spans="1:29" ht="15.75" thickTop="1">
      <c r="A359" s="13" t="s">
        <v>992</v>
      </c>
      <c r="B359" s="12" t="s">
        <v>5</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row>
    <row r="360" spans="1:29">
      <c r="A360" s="13"/>
      <c r="B360" s="225" t="s">
        <v>856</v>
      </c>
      <c r="C360" s="225"/>
      <c r="D360" s="225"/>
      <c r="E360" s="225"/>
      <c r="F360" s="225"/>
      <c r="G360" s="225"/>
      <c r="H360" s="225"/>
      <c r="I360" s="225"/>
      <c r="J360" s="225"/>
      <c r="K360" s="225"/>
      <c r="L360" s="225"/>
      <c r="M360" s="225"/>
      <c r="N360" s="225"/>
      <c r="O360" s="225"/>
      <c r="P360" s="225"/>
      <c r="Q360" s="225"/>
      <c r="R360" s="225"/>
      <c r="S360" s="225"/>
      <c r="T360" s="225"/>
      <c r="U360" s="225"/>
      <c r="V360" s="225"/>
      <c r="W360" s="225"/>
      <c r="X360" s="225"/>
      <c r="Y360" s="225"/>
      <c r="Z360" s="225"/>
      <c r="AA360" s="225"/>
      <c r="AB360" s="225"/>
      <c r="AC360" s="225"/>
    </row>
    <row r="361" spans="1:29">
      <c r="A361" s="13"/>
      <c r="B361" s="225" t="s">
        <v>749</v>
      </c>
      <c r="C361" s="225"/>
      <c r="D361" s="225"/>
      <c r="E361" s="225"/>
      <c r="F361" s="225"/>
      <c r="G361" s="225"/>
      <c r="H361" s="225"/>
      <c r="I361" s="225"/>
      <c r="J361" s="225"/>
      <c r="K361" s="225"/>
      <c r="L361" s="225"/>
      <c r="M361" s="225"/>
      <c r="N361" s="225"/>
      <c r="O361" s="225"/>
      <c r="P361" s="225"/>
      <c r="Q361" s="225"/>
      <c r="R361" s="225"/>
      <c r="S361" s="225"/>
      <c r="T361" s="225"/>
      <c r="U361" s="225"/>
      <c r="V361" s="225"/>
      <c r="W361" s="225"/>
      <c r="X361" s="225"/>
      <c r="Y361" s="225"/>
      <c r="Z361" s="225"/>
      <c r="AA361" s="225"/>
      <c r="AB361" s="225"/>
      <c r="AC361" s="225"/>
    </row>
    <row r="362" spans="1:29">
      <c r="A362" s="13"/>
      <c r="B362" s="227" t="s">
        <v>857</v>
      </c>
      <c r="C362" s="227"/>
      <c r="D362" s="227"/>
      <c r="E362" s="227"/>
      <c r="F362" s="227"/>
      <c r="G362" s="227"/>
      <c r="H362" s="227"/>
      <c r="I362" s="227"/>
      <c r="J362" s="227"/>
      <c r="K362" s="227"/>
      <c r="L362" s="227"/>
      <c r="M362" s="227"/>
      <c r="N362" s="227"/>
      <c r="O362" s="227"/>
      <c r="P362" s="227"/>
      <c r="Q362" s="227"/>
      <c r="R362" s="227"/>
      <c r="S362" s="227"/>
      <c r="T362" s="227"/>
      <c r="U362" s="227"/>
      <c r="V362" s="227"/>
      <c r="W362" s="227"/>
      <c r="X362" s="227"/>
      <c r="Y362" s="227"/>
      <c r="Z362" s="227"/>
      <c r="AA362" s="227"/>
      <c r="AB362" s="227"/>
      <c r="AC362" s="227"/>
    </row>
    <row r="363" spans="1:29">
      <c r="A363" s="13"/>
      <c r="B363" s="71"/>
      <c r="C363" s="71"/>
      <c r="D363" s="71"/>
      <c r="E363" s="71"/>
      <c r="F363" s="71"/>
      <c r="G363" s="71"/>
      <c r="H363" s="71"/>
      <c r="I363" s="71"/>
      <c r="J363" s="71"/>
      <c r="K363" s="71"/>
      <c r="L363" s="71"/>
      <c r="M363" s="71"/>
      <c r="N363" s="71"/>
      <c r="O363" s="71"/>
      <c r="P363" s="71"/>
      <c r="Q363" s="71"/>
      <c r="R363" s="71"/>
      <c r="S363" s="71"/>
      <c r="T363" s="71"/>
      <c r="U363" s="71"/>
      <c r="V363" s="71"/>
      <c r="W363" s="71"/>
      <c r="X363" s="71"/>
      <c r="Y363" s="71"/>
      <c r="Z363" s="71"/>
      <c r="AA363" s="71"/>
      <c r="AB363" s="71"/>
      <c r="AC363" s="71"/>
    </row>
    <row r="364" spans="1:29">
      <c r="A364" s="13"/>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row>
    <row r="365" spans="1:29">
      <c r="A365" s="13"/>
      <c r="B365" s="49"/>
      <c r="C365" s="180" t="s">
        <v>681</v>
      </c>
      <c r="D365" s="180"/>
      <c r="E365" s="180"/>
      <c r="F365" s="49"/>
      <c r="G365" s="180" t="s">
        <v>683</v>
      </c>
      <c r="H365" s="180"/>
      <c r="I365" s="180"/>
      <c r="J365" s="49"/>
      <c r="K365" s="180" t="s">
        <v>685</v>
      </c>
      <c r="L365" s="180"/>
      <c r="M365" s="180"/>
      <c r="N365" s="49"/>
      <c r="O365" s="180" t="s">
        <v>686</v>
      </c>
      <c r="P365" s="180"/>
      <c r="Q365" s="180"/>
      <c r="R365" s="49"/>
      <c r="S365" s="180" t="s">
        <v>687</v>
      </c>
      <c r="T365" s="180"/>
      <c r="U365" s="180"/>
      <c r="V365" s="49"/>
      <c r="W365" s="180" t="s">
        <v>688</v>
      </c>
      <c r="X365" s="180"/>
      <c r="Y365" s="180"/>
      <c r="Z365" s="49"/>
      <c r="AA365" s="180" t="s">
        <v>144</v>
      </c>
      <c r="AB365" s="180"/>
      <c r="AC365" s="180"/>
    </row>
    <row r="366" spans="1:29">
      <c r="A366" s="13"/>
      <c r="B366" s="49"/>
      <c r="C366" s="180" t="s">
        <v>682</v>
      </c>
      <c r="D366" s="180"/>
      <c r="E366" s="180"/>
      <c r="F366" s="49"/>
      <c r="G366" s="180" t="s">
        <v>684</v>
      </c>
      <c r="H366" s="180"/>
      <c r="I366" s="180"/>
      <c r="J366" s="49"/>
      <c r="K366" s="180"/>
      <c r="L366" s="180"/>
      <c r="M366" s="180"/>
      <c r="N366" s="49"/>
      <c r="O366" s="180"/>
      <c r="P366" s="180"/>
      <c r="Q366" s="180"/>
      <c r="R366" s="49"/>
      <c r="S366" s="180"/>
      <c r="T366" s="180"/>
      <c r="U366" s="180"/>
      <c r="V366" s="49"/>
      <c r="W366" s="180" t="s">
        <v>689</v>
      </c>
      <c r="X366" s="180"/>
      <c r="Y366" s="180"/>
      <c r="Z366" s="49"/>
      <c r="AA366" s="180"/>
      <c r="AB366" s="180"/>
      <c r="AC366" s="180"/>
    </row>
    <row r="367" spans="1:29" ht="15.75" thickBot="1">
      <c r="A367" s="13"/>
      <c r="B367" s="49"/>
      <c r="C367" s="95"/>
      <c r="D367" s="95"/>
      <c r="E367" s="95"/>
      <c r="F367" s="49"/>
      <c r="G367" s="95"/>
      <c r="H367" s="95"/>
      <c r="I367" s="95"/>
      <c r="J367" s="49"/>
      <c r="K367" s="181"/>
      <c r="L367" s="181"/>
      <c r="M367" s="181"/>
      <c r="N367" s="49"/>
      <c r="O367" s="181"/>
      <c r="P367" s="181"/>
      <c r="Q367" s="181"/>
      <c r="R367" s="49"/>
      <c r="S367" s="181"/>
      <c r="T367" s="181"/>
      <c r="U367" s="181"/>
      <c r="V367" s="49"/>
      <c r="W367" s="181" t="s">
        <v>690</v>
      </c>
      <c r="X367" s="181"/>
      <c r="Y367" s="181"/>
      <c r="Z367" s="49"/>
      <c r="AA367" s="181"/>
      <c r="AB367" s="181"/>
      <c r="AC367" s="181"/>
    </row>
    <row r="368" spans="1:29">
      <c r="A368" s="13"/>
      <c r="B368" s="104" t="s">
        <v>165</v>
      </c>
      <c r="C368" s="107" t="s">
        <v>261</v>
      </c>
      <c r="D368" s="111" t="s">
        <v>858</v>
      </c>
      <c r="E368" s="107" t="s">
        <v>269</v>
      </c>
      <c r="F368" s="44"/>
      <c r="G368" s="107" t="s">
        <v>261</v>
      </c>
      <c r="H368" s="111" t="s">
        <v>859</v>
      </c>
      <c r="I368" s="107" t="s">
        <v>269</v>
      </c>
      <c r="J368" s="44"/>
      <c r="K368" s="107" t="s">
        <v>261</v>
      </c>
      <c r="L368" s="111">
        <v>45.1</v>
      </c>
      <c r="M368" s="45"/>
      <c r="N368" s="44"/>
      <c r="O368" s="107" t="s">
        <v>261</v>
      </c>
      <c r="P368" s="111">
        <v>76.5</v>
      </c>
      <c r="Q368" s="45"/>
      <c r="R368" s="44"/>
      <c r="S368" s="107" t="s">
        <v>261</v>
      </c>
      <c r="T368" s="111">
        <v>121.6</v>
      </c>
      <c r="U368" s="45"/>
      <c r="V368" s="44"/>
      <c r="W368" s="107" t="s">
        <v>261</v>
      </c>
      <c r="X368" s="111" t="s">
        <v>572</v>
      </c>
      <c r="Y368" s="107" t="s">
        <v>269</v>
      </c>
      <c r="Z368" s="44"/>
      <c r="AA368" s="107" t="s">
        <v>261</v>
      </c>
      <c r="AB368" s="111" t="s">
        <v>860</v>
      </c>
      <c r="AC368" s="107" t="s">
        <v>269</v>
      </c>
    </row>
    <row r="369" spans="1:29" ht="15.75" thickBot="1">
      <c r="A369" s="13"/>
      <c r="B369" s="104"/>
      <c r="C369" s="185"/>
      <c r="D369" s="113"/>
      <c r="E369" s="185"/>
      <c r="F369" s="44"/>
      <c r="G369" s="185"/>
      <c r="H369" s="113"/>
      <c r="I369" s="185"/>
      <c r="J369" s="44"/>
      <c r="K369" s="185"/>
      <c r="L369" s="113"/>
      <c r="M369" s="54"/>
      <c r="N369" s="44"/>
      <c r="O369" s="185"/>
      <c r="P369" s="113"/>
      <c r="Q369" s="54"/>
      <c r="R369" s="44"/>
      <c r="S369" s="185"/>
      <c r="T369" s="113"/>
      <c r="U369" s="54"/>
      <c r="V369" s="44"/>
      <c r="W369" s="185"/>
      <c r="X369" s="113"/>
      <c r="Y369" s="185"/>
      <c r="Z369" s="44"/>
      <c r="AA369" s="185"/>
      <c r="AB369" s="113"/>
      <c r="AC369" s="185"/>
    </row>
    <row r="370" spans="1:29">
      <c r="A370" s="13"/>
      <c r="B370" s="92" t="s">
        <v>179</v>
      </c>
      <c r="C370" s="59"/>
      <c r="D370" s="59"/>
      <c r="E370" s="59"/>
      <c r="F370" s="23"/>
      <c r="G370" s="59"/>
      <c r="H370" s="59"/>
      <c r="I370" s="59"/>
      <c r="J370" s="23"/>
      <c r="K370" s="59"/>
      <c r="L370" s="59"/>
      <c r="M370" s="59"/>
      <c r="N370" s="23"/>
      <c r="O370" s="59"/>
      <c r="P370" s="59"/>
      <c r="Q370" s="59"/>
      <c r="R370" s="23"/>
      <c r="S370" s="59"/>
      <c r="T370" s="59"/>
      <c r="U370" s="59"/>
      <c r="V370" s="23"/>
      <c r="W370" s="59"/>
      <c r="X370" s="59"/>
      <c r="Y370" s="59"/>
      <c r="Z370" s="23"/>
      <c r="AA370" s="59"/>
      <c r="AB370" s="59"/>
      <c r="AC370" s="59"/>
    </row>
    <row r="371" spans="1:29">
      <c r="A371" s="13"/>
      <c r="B371" s="101" t="s">
        <v>180</v>
      </c>
      <c r="C371" s="103" t="s">
        <v>263</v>
      </c>
      <c r="D371" s="103"/>
      <c r="E371" s="44"/>
      <c r="F371" s="44"/>
      <c r="G371" s="103" t="s">
        <v>861</v>
      </c>
      <c r="H371" s="103"/>
      <c r="I371" s="104" t="s">
        <v>269</v>
      </c>
      <c r="J371" s="44"/>
      <c r="K371" s="103" t="s">
        <v>862</v>
      </c>
      <c r="L371" s="103"/>
      <c r="M371" s="104" t="s">
        <v>269</v>
      </c>
      <c r="N371" s="44"/>
      <c r="O371" s="103" t="s">
        <v>863</v>
      </c>
      <c r="P371" s="103"/>
      <c r="Q371" s="104" t="s">
        <v>269</v>
      </c>
      <c r="R371" s="44"/>
      <c r="S371" s="103" t="s">
        <v>864</v>
      </c>
      <c r="T371" s="103"/>
      <c r="U371" s="104" t="s">
        <v>269</v>
      </c>
      <c r="V371" s="44"/>
      <c r="W371" s="103" t="s">
        <v>263</v>
      </c>
      <c r="X371" s="103"/>
      <c r="Y371" s="44"/>
      <c r="Z371" s="44"/>
      <c r="AA371" s="103" t="s">
        <v>865</v>
      </c>
      <c r="AB371" s="103"/>
      <c r="AC371" s="104" t="s">
        <v>269</v>
      </c>
    </row>
    <row r="372" spans="1:29">
      <c r="A372" s="13"/>
      <c r="B372" s="101"/>
      <c r="C372" s="103"/>
      <c r="D372" s="103"/>
      <c r="E372" s="44"/>
      <c r="F372" s="44"/>
      <c r="G372" s="103"/>
      <c r="H372" s="103"/>
      <c r="I372" s="104"/>
      <c r="J372" s="44"/>
      <c r="K372" s="103"/>
      <c r="L372" s="103"/>
      <c r="M372" s="104"/>
      <c r="N372" s="44"/>
      <c r="O372" s="103"/>
      <c r="P372" s="103"/>
      <c r="Q372" s="104"/>
      <c r="R372" s="44"/>
      <c r="S372" s="103"/>
      <c r="T372" s="103"/>
      <c r="U372" s="104"/>
      <c r="V372" s="44"/>
      <c r="W372" s="103"/>
      <c r="X372" s="103"/>
      <c r="Y372" s="44"/>
      <c r="Z372" s="44"/>
      <c r="AA372" s="103"/>
      <c r="AB372" s="103"/>
      <c r="AC372" s="104"/>
    </row>
    <row r="373" spans="1:29">
      <c r="A373" s="13"/>
      <c r="B373" s="96" t="s">
        <v>181</v>
      </c>
      <c r="C373" s="100" t="s">
        <v>263</v>
      </c>
      <c r="D373" s="100"/>
      <c r="E373" s="49"/>
      <c r="F373" s="49"/>
      <c r="G373" s="100" t="s">
        <v>263</v>
      </c>
      <c r="H373" s="100"/>
      <c r="I373" s="49"/>
      <c r="J373" s="49"/>
      <c r="K373" s="100" t="s">
        <v>263</v>
      </c>
      <c r="L373" s="100"/>
      <c r="M373" s="49"/>
      <c r="N373" s="49"/>
      <c r="O373" s="100">
        <v>94.4</v>
      </c>
      <c r="P373" s="100"/>
      <c r="Q373" s="49"/>
      <c r="R373" s="49"/>
      <c r="S373" s="100">
        <v>94.4</v>
      </c>
      <c r="T373" s="100"/>
      <c r="U373" s="49"/>
      <c r="V373" s="49"/>
      <c r="W373" s="100" t="s">
        <v>263</v>
      </c>
      <c r="X373" s="100"/>
      <c r="Y373" s="49"/>
      <c r="Z373" s="49"/>
      <c r="AA373" s="100">
        <v>94.4</v>
      </c>
      <c r="AB373" s="100"/>
      <c r="AC373" s="49"/>
    </row>
    <row r="374" spans="1:29">
      <c r="A374" s="13"/>
      <c r="B374" s="96"/>
      <c r="C374" s="100"/>
      <c r="D374" s="100"/>
      <c r="E374" s="49"/>
      <c r="F374" s="49"/>
      <c r="G374" s="100"/>
      <c r="H374" s="100"/>
      <c r="I374" s="49"/>
      <c r="J374" s="49"/>
      <c r="K374" s="100"/>
      <c r="L374" s="100"/>
      <c r="M374" s="49"/>
      <c r="N374" s="49"/>
      <c r="O374" s="100"/>
      <c r="P374" s="100"/>
      <c r="Q374" s="49"/>
      <c r="R374" s="49"/>
      <c r="S374" s="100"/>
      <c r="T374" s="100"/>
      <c r="U374" s="49"/>
      <c r="V374" s="49"/>
      <c r="W374" s="100"/>
      <c r="X374" s="100"/>
      <c r="Y374" s="49"/>
      <c r="Z374" s="49"/>
      <c r="AA374" s="100"/>
      <c r="AB374" s="100"/>
      <c r="AC374" s="49"/>
    </row>
    <row r="375" spans="1:29">
      <c r="A375" s="13"/>
      <c r="B375" s="101" t="s">
        <v>183</v>
      </c>
      <c r="C375" s="103" t="s">
        <v>263</v>
      </c>
      <c r="D375" s="103"/>
      <c r="E375" s="44"/>
      <c r="F375" s="44"/>
      <c r="G375" s="103" t="s">
        <v>263</v>
      </c>
      <c r="H375" s="103"/>
      <c r="I375" s="44"/>
      <c r="J375" s="44"/>
      <c r="K375" s="103" t="s">
        <v>263</v>
      </c>
      <c r="L375" s="103"/>
      <c r="M375" s="44"/>
      <c r="N375" s="44"/>
      <c r="O375" s="103" t="s">
        <v>866</v>
      </c>
      <c r="P375" s="103"/>
      <c r="Q375" s="104" t="s">
        <v>269</v>
      </c>
      <c r="R375" s="44"/>
      <c r="S375" s="103" t="s">
        <v>866</v>
      </c>
      <c r="T375" s="103"/>
      <c r="U375" s="104" t="s">
        <v>269</v>
      </c>
      <c r="V375" s="44"/>
      <c r="W375" s="103" t="s">
        <v>263</v>
      </c>
      <c r="X375" s="103"/>
      <c r="Y375" s="44"/>
      <c r="Z375" s="44"/>
      <c r="AA375" s="103" t="s">
        <v>866</v>
      </c>
      <c r="AB375" s="103"/>
      <c r="AC375" s="104" t="s">
        <v>269</v>
      </c>
    </row>
    <row r="376" spans="1:29">
      <c r="A376" s="13"/>
      <c r="B376" s="101"/>
      <c r="C376" s="103"/>
      <c r="D376" s="103"/>
      <c r="E376" s="44"/>
      <c r="F376" s="44"/>
      <c r="G376" s="103"/>
      <c r="H376" s="103"/>
      <c r="I376" s="44"/>
      <c r="J376" s="44"/>
      <c r="K376" s="103"/>
      <c r="L376" s="103"/>
      <c r="M376" s="44"/>
      <c r="N376" s="44"/>
      <c r="O376" s="103"/>
      <c r="P376" s="103"/>
      <c r="Q376" s="104"/>
      <c r="R376" s="44"/>
      <c r="S376" s="103"/>
      <c r="T376" s="103"/>
      <c r="U376" s="104"/>
      <c r="V376" s="44"/>
      <c r="W376" s="103"/>
      <c r="X376" s="103"/>
      <c r="Y376" s="44"/>
      <c r="Z376" s="44"/>
      <c r="AA376" s="103"/>
      <c r="AB376" s="103"/>
      <c r="AC376" s="104"/>
    </row>
    <row r="377" spans="1:29">
      <c r="A377" s="13"/>
      <c r="B377" s="96" t="s">
        <v>184</v>
      </c>
      <c r="C377" s="100" t="s">
        <v>263</v>
      </c>
      <c r="D377" s="100"/>
      <c r="E377" s="49"/>
      <c r="F377" s="49"/>
      <c r="G377" s="100" t="s">
        <v>263</v>
      </c>
      <c r="H377" s="100"/>
      <c r="I377" s="49"/>
      <c r="J377" s="49"/>
      <c r="K377" s="100" t="s">
        <v>263</v>
      </c>
      <c r="L377" s="100"/>
      <c r="M377" s="49"/>
      <c r="N377" s="49"/>
      <c r="O377" s="100" t="s">
        <v>867</v>
      </c>
      <c r="P377" s="100"/>
      <c r="Q377" s="98" t="s">
        <v>269</v>
      </c>
      <c r="R377" s="49"/>
      <c r="S377" s="100" t="s">
        <v>867</v>
      </c>
      <c r="T377" s="100"/>
      <c r="U377" s="98" t="s">
        <v>269</v>
      </c>
      <c r="V377" s="49"/>
      <c r="W377" s="100" t="s">
        <v>263</v>
      </c>
      <c r="X377" s="100"/>
      <c r="Y377" s="49"/>
      <c r="Z377" s="49"/>
      <c r="AA377" s="100" t="s">
        <v>867</v>
      </c>
      <c r="AB377" s="100"/>
      <c r="AC377" s="98" t="s">
        <v>269</v>
      </c>
    </row>
    <row r="378" spans="1:29">
      <c r="A378" s="13"/>
      <c r="B378" s="96"/>
      <c r="C378" s="100"/>
      <c r="D378" s="100"/>
      <c r="E378" s="49"/>
      <c r="F378" s="49"/>
      <c r="G378" s="100"/>
      <c r="H378" s="100"/>
      <c r="I378" s="49"/>
      <c r="J378" s="49"/>
      <c r="K378" s="100"/>
      <c r="L378" s="100"/>
      <c r="M378" s="49"/>
      <c r="N378" s="49"/>
      <c r="O378" s="100"/>
      <c r="P378" s="100"/>
      <c r="Q378" s="98"/>
      <c r="R378" s="49"/>
      <c r="S378" s="100"/>
      <c r="T378" s="100"/>
      <c r="U378" s="98"/>
      <c r="V378" s="49"/>
      <c r="W378" s="100"/>
      <c r="X378" s="100"/>
      <c r="Y378" s="49"/>
      <c r="Z378" s="49"/>
      <c r="AA378" s="100"/>
      <c r="AB378" s="100"/>
      <c r="AC378" s="98"/>
    </row>
    <row r="379" spans="1:29">
      <c r="A379" s="13"/>
      <c r="B379" s="101" t="s">
        <v>182</v>
      </c>
      <c r="C379" s="103" t="s">
        <v>263</v>
      </c>
      <c r="D379" s="103"/>
      <c r="E379" s="44"/>
      <c r="F379" s="44"/>
      <c r="G379" s="103" t="s">
        <v>263</v>
      </c>
      <c r="H379" s="103"/>
      <c r="I379" s="44"/>
      <c r="J379" s="44"/>
      <c r="K379" s="103">
        <v>12.5</v>
      </c>
      <c r="L379" s="103"/>
      <c r="M379" s="44"/>
      <c r="N379" s="44"/>
      <c r="O379" s="103" t="s">
        <v>263</v>
      </c>
      <c r="P379" s="103"/>
      <c r="Q379" s="44"/>
      <c r="R379" s="44"/>
      <c r="S379" s="103">
        <v>12.5</v>
      </c>
      <c r="T379" s="103"/>
      <c r="U379" s="44"/>
      <c r="V379" s="44"/>
      <c r="W379" s="103" t="s">
        <v>263</v>
      </c>
      <c r="X379" s="103"/>
      <c r="Y379" s="44"/>
      <c r="Z379" s="44"/>
      <c r="AA379" s="103">
        <v>12.5</v>
      </c>
      <c r="AB379" s="103"/>
      <c r="AC379" s="44"/>
    </row>
    <row r="380" spans="1:29">
      <c r="A380" s="13"/>
      <c r="B380" s="101"/>
      <c r="C380" s="103"/>
      <c r="D380" s="103"/>
      <c r="E380" s="44"/>
      <c r="F380" s="44"/>
      <c r="G380" s="103"/>
      <c r="H380" s="103"/>
      <c r="I380" s="44"/>
      <c r="J380" s="44"/>
      <c r="K380" s="103"/>
      <c r="L380" s="103"/>
      <c r="M380" s="44"/>
      <c r="N380" s="44"/>
      <c r="O380" s="103"/>
      <c r="P380" s="103"/>
      <c r="Q380" s="44"/>
      <c r="R380" s="44"/>
      <c r="S380" s="103"/>
      <c r="T380" s="103"/>
      <c r="U380" s="44"/>
      <c r="V380" s="44"/>
      <c r="W380" s="103"/>
      <c r="X380" s="103"/>
      <c r="Y380" s="44"/>
      <c r="Z380" s="44"/>
      <c r="AA380" s="103"/>
      <c r="AB380" s="103"/>
      <c r="AC380" s="44"/>
    </row>
    <row r="381" spans="1:29">
      <c r="A381" s="13"/>
      <c r="B381" s="96" t="s">
        <v>185</v>
      </c>
      <c r="C381" s="100" t="s">
        <v>263</v>
      </c>
      <c r="D381" s="100"/>
      <c r="E381" s="49"/>
      <c r="F381" s="49"/>
      <c r="G381" s="100" t="s">
        <v>263</v>
      </c>
      <c r="H381" s="100"/>
      <c r="I381" s="49"/>
      <c r="J381" s="49"/>
      <c r="K381" s="100" t="s">
        <v>263</v>
      </c>
      <c r="L381" s="100"/>
      <c r="M381" s="49"/>
      <c r="N381" s="49"/>
      <c r="O381" s="100" t="s">
        <v>868</v>
      </c>
      <c r="P381" s="100"/>
      <c r="Q381" s="98" t="s">
        <v>269</v>
      </c>
      <c r="R381" s="49"/>
      <c r="S381" s="100" t="s">
        <v>868</v>
      </c>
      <c r="T381" s="100"/>
      <c r="U381" s="98" t="s">
        <v>269</v>
      </c>
      <c r="V381" s="49"/>
      <c r="W381" s="100" t="s">
        <v>263</v>
      </c>
      <c r="X381" s="100"/>
      <c r="Y381" s="49"/>
      <c r="Z381" s="49"/>
      <c r="AA381" s="100" t="s">
        <v>868</v>
      </c>
      <c r="AB381" s="100"/>
      <c r="AC381" s="98" t="s">
        <v>269</v>
      </c>
    </row>
    <row r="382" spans="1:29">
      <c r="A382" s="13"/>
      <c r="B382" s="96"/>
      <c r="C382" s="100"/>
      <c r="D382" s="100"/>
      <c r="E382" s="49"/>
      <c r="F382" s="49"/>
      <c r="G382" s="100"/>
      <c r="H382" s="100"/>
      <c r="I382" s="49"/>
      <c r="J382" s="49"/>
      <c r="K382" s="100"/>
      <c r="L382" s="100"/>
      <c r="M382" s="49"/>
      <c r="N382" s="49"/>
      <c r="O382" s="100"/>
      <c r="P382" s="100"/>
      <c r="Q382" s="98"/>
      <c r="R382" s="49"/>
      <c r="S382" s="100"/>
      <c r="T382" s="100"/>
      <c r="U382" s="98"/>
      <c r="V382" s="49"/>
      <c r="W382" s="100"/>
      <c r="X382" s="100"/>
      <c r="Y382" s="49"/>
      <c r="Z382" s="49"/>
      <c r="AA382" s="100"/>
      <c r="AB382" s="100"/>
      <c r="AC382" s="98"/>
    </row>
    <row r="383" spans="1:29">
      <c r="A383" s="13"/>
      <c r="B383" s="101" t="s">
        <v>186</v>
      </c>
      <c r="C383" s="103" t="s">
        <v>263</v>
      </c>
      <c r="D383" s="103"/>
      <c r="E383" s="44"/>
      <c r="F383" s="44"/>
      <c r="G383" s="103" t="s">
        <v>263</v>
      </c>
      <c r="H383" s="103"/>
      <c r="I383" s="44"/>
      <c r="J383" s="44"/>
      <c r="K383" s="103" t="s">
        <v>263</v>
      </c>
      <c r="L383" s="103"/>
      <c r="M383" s="44"/>
      <c r="N383" s="44"/>
      <c r="O383" s="103">
        <v>3.9</v>
      </c>
      <c r="P383" s="103"/>
      <c r="Q383" s="44"/>
      <c r="R383" s="44"/>
      <c r="S383" s="103">
        <v>3.9</v>
      </c>
      <c r="T383" s="103"/>
      <c r="U383" s="44"/>
      <c r="V383" s="44"/>
      <c r="W383" s="103" t="s">
        <v>263</v>
      </c>
      <c r="X383" s="103"/>
      <c r="Y383" s="44"/>
      <c r="Z383" s="44"/>
      <c r="AA383" s="103">
        <v>3.9</v>
      </c>
      <c r="AB383" s="103"/>
      <c r="AC383" s="44"/>
    </row>
    <row r="384" spans="1:29">
      <c r="A384" s="13"/>
      <c r="B384" s="101"/>
      <c r="C384" s="103"/>
      <c r="D384" s="103"/>
      <c r="E384" s="44"/>
      <c r="F384" s="44"/>
      <c r="G384" s="103"/>
      <c r="H384" s="103"/>
      <c r="I384" s="44"/>
      <c r="J384" s="44"/>
      <c r="K384" s="103"/>
      <c r="L384" s="103"/>
      <c r="M384" s="44"/>
      <c r="N384" s="44"/>
      <c r="O384" s="103"/>
      <c r="P384" s="103"/>
      <c r="Q384" s="44"/>
      <c r="R384" s="44"/>
      <c r="S384" s="103"/>
      <c r="T384" s="103"/>
      <c r="U384" s="44"/>
      <c r="V384" s="44"/>
      <c r="W384" s="103"/>
      <c r="X384" s="103"/>
      <c r="Y384" s="44"/>
      <c r="Z384" s="44"/>
      <c r="AA384" s="103"/>
      <c r="AB384" s="103"/>
      <c r="AC384" s="44"/>
    </row>
    <row r="385" spans="1:29">
      <c r="A385" s="13"/>
      <c r="B385" s="96" t="s">
        <v>178</v>
      </c>
      <c r="C385" s="100">
        <v>1.1000000000000001</v>
      </c>
      <c r="D385" s="100"/>
      <c r="E385" s="49"/>
      <c r="F385" s="49"/>
      <c r="G385" s="100" t="s">
        <v>263</v>
      </c>
      <c r="H385" s="100"/>
      <c r="I385" s="49"/>
      <c r="J385" s="49"/>
      <c r="K385" s="100">
        <v>1.8</v>
      </c>
      <c r="L385" s="100"/>
      <c r="M385" s="49"/>
      <c r="N385" s="49"/>
      <c r="O385" s="100" t="s">
        <v>263</v>
      </c>
      <c r="P385" s="100"/>
      <c r="Q385" s="49"/>
      <c r="R385" s="49"/>
      <c r="S385" s="100">
        <v>1.8</v>
      </c>
      <c r="T385" s="100"/>
      <c r="U385" s="49"/>
      <c r="V385" s="49"/>
      <c r="W385" s="100" t="s">
        <v>263</v>
      </c>
      <c r="X385" s="100"/>
      <c r="Y385" s="49"/>
      <c r="Z385" s="49"/>
      <c r="AA385" s="100">
        <v>2.9</v>
      </c>
      <c r="AB385" s="100"/>
      <c r="AC385" s="49"/>
    </row>
    <row r="386" spans="1:29" ht="15.75" thickBot="1">
      <c r="A386" s="13"/>
      <c r="B386" s="96"/>
      <c r="C386" s="105"/>
      <c r="D386" s="105"/>
      <c r="E386" s="80"/>
      <c r="F386" s="49"/>
      <c r="G386" s="105"/>
      <c r="H386" s="105"/>
      <c r="I386" s="80"/>
      <c r="J386" s="49"/>
      <c r="K386" s="105"/>
      <c r="L386" s="105"/>
      <c r="M386" s="80"/>
      <c r="N386" s="49"/>
      <c r="O386" s="105"/>
      <c r="P386" s="105"/>
      <c r="Q386" s="80"/>
      <c r="R386" s="49"/>
      <c r="S386" s="105"/>
      <c r="T386" s="105"/>
      <c r="U386" s="80"/>
      <c r="V386" s="49"/>
      <c r="W386" s="105"/>
      <c r="X386" s="105"/>
      <c r="Y386" s="80"/>
      <c r="Z386" s="49"/>
      <c r="AA386" s="105"/>
      <c r="AB386" s="105"/>
      <c r="AC386" s="80"/>
    </row>
    <row r="387" spans="1:29">
      <c r="A387" s="13"/>
      <c r="B387" s="101" t="s">
        <v>179</v>
      </c>
      <c r="C387" s="111">
        <v>1.1000000000000001</v>
      </c>
      <c r="D387" s="111"/>
      <c r="E387" s="45"/>
      <c r="F387" s="44"/>
      <c r="G387" s="111" t="s">
        <v>861</v>
      </c>
      <c r="H387" s="111"/>
      <c r="I387" s="107" t="s">
        <v>269</v>
      </c>
      <c r="J387" s="44"/>
      <c r="K387" s="111" t="s">
        <v>869</v>
      </c>
      <c r="L387" s="111"/>
      <c r="M387" s="107" t="s">
        <v>269</v>
      </c>
      <c r="N387" s="44"/>
      <c r="O387" s="111" t="s">
        <v>870</v>
      </c>
      <c r="P387" s="111"/>
      <c r="Q387" s="107" t="s">
        <v>269</v>
      </c>
      <c r="R387" s="44"/>
      <c r="S387" s="111" t="s">
        <v>871</v>
      </c>
      <c r="T387" s="111"/>
      <c r="U387" s="107" t="s">
        <v>269</v>
      </c>
      <c r="V387" s="44"/>
      <c r="W387" s="111" t="s">
        <v>263</v>
      </c>
      <c r="X387" s="111"/>
      <c r="Y387" s="45"/>
      <c r="Z387" s="44"/>
      <c r="AA387" s="111" t="s">
        <v>872</v>
      </c>
      <c r="AB387" s="111"/>
      <c r="AC387" s="107" t="s">
        <v>269</v>
      </c>
    </row>
    <row r="388" spans="1:29" ht="15.75" thickBot="1">
      <c r="A388" s="13"/>
      <c r="B388" s="101"/>
      <c r="C388" s="113"/>
      <c r="D388" s="113"/>
      <c r="E388" s="54"/>
      <c r="F388" s="44"/>
      <c r="G388" s="113"/>
      <c r="H388" s="113"/>
      <c r="I388" s="185"/>
      <c r="J388" s="44"/>
      <c r="K388" s="113"/>
      <c r="L388" s="113"/>
      <c r="M388" s="185"/>
      <c r="N388" s="44"/>
      <c r="O388" s="113"/>
      <c r="P388" s="113"/>
      <c r="Q388" s="185"/>
      <c r="R388" s="44"/>
      <c r="S388" s="113"/>
      <c r="T388" s="113"/>
      <c r="U388" s="185"/>
      <c r="V388" s="44"/>
      <c r="W388" s="113"/>
      <c r="X388" s="113"/>
      <c r="Y388" s="54"/>
      <c r="Z388" s="44"/>
      <c r="AA388" s="113"/>
      <c r="AB388" s="113"/>
      <c r="AC388" s="185"/>
    </row>
    <row r="389" spans="1:29">
      <c r="A389" s="13"/>
      <c r="B389" s="92" t="s">
        <v>187</v>
      </c>
      <c r="C389" s="59"/>
      <c r="D389" s="59"/>
      <c r="E389" s="59"/>
      <c r="F389" s="23"/>
      <c r="G389" s="59"/>
      <c r="H389" s="59"/>
      <c r="I389" s="59"/>
      <c r="J389" s="23"/>
      <c r="K389" s="59"/>
      <c r="L389" s="59"/>
      <c r="M389" s="59"/>
      <c r="N389" s="23"/>
      <c r="O389" s="59"/>
      <c r="P389" s="59"/>
      <c r="Q389" s="59"/>
      <c r="R389" s="23"/>
      <c r="S389" s="59"/>
      <c r="T389" s="59"/>
      <c r="U389" s="59"/>
      <c r="V389" s="23"/>
      <c r="W389" s="59"/>
      <c r="X389" s="59"/>
      <c r="Y389" s="59"/>
      <c r="Z389" s="23"/>
      <c r="AA389" s="59"/>
      <c r="AB389" s="59"/>
      <c r="AC389" s="59"/>
    </row>
    <row r="390" spans="1:29">
      <c r="A390" s="13"/>
      <c r="B390" s="101" t="s">
        <v>189</v>
      </c>
      <c r="C390" s="103" t="s">
        <v>263</v>
      </c>
      <c r="D390" s="103"/>
      <c r="E390" s="44"/>
      <c r="F390" s="44"/>
      <c r="G390" s="103" t="s">
        <v>836</v>
      </c>
      <c r="H390" s="103"/>
      <c r="I390" s="104" t="s">
        <v>269</v>
      </c>
      <c r="J390" s="44"/>
      <c r="K390" s="103" t="s">
        <v>263</v>
      </c>
      <c r="L390" s="103"/>
      <c r="M390" s="44"/>
      <c r="N390" s="44"/>
      <c r="O390" s="103" t="s">
        <v>873</v>
      </c>
      <c r="P390" s="103"/>
      <c r="Q390" s="104" t="s">
        <v>269</v>
      </c>
      <c r="R390" s="44"/>
      <c r="S390" s="103" t="s">
        <v>873</v>
      </c>
      <c r="T390" s="103"/>
      <c r="U390" s="104" t="s">
        <v>269</v>
      </c>
      <c r="V390" s="44"/>
      <c r="W390" s="103" t="s">
        <v>263</v>
      </c>
      <c r="X390" s="103"/>
      <c r="Y390" s="44"/>
      <c r="Z390" s="44"/>
      <c r="AA390" s="103" t="s">
        <v>874</v>
      </c>
      <c r="AB390" s="103"/>
      <c r="AC390" s="104" t="s">
        <v>269</v>
      </c>
    </row>
    <row r="391" spans="1:29">
      <c r="A391" s="13"/>
      <c r="B391" s="101"/>
      <c r="C391" s="103"/>
      <c r="D391" s="103"/>
      <c r="E391" s="44"/>
      <c r="F391" s="44"/>
      <c r="G391" s="103"/>
      <c r="H391" s="103"/>
      <c r="I391" s="104"/>
      <c r="J391" s="44"/>
      <c r="K391" s="103"/>
      <c r="L391" s="103"/>
      <c r="M391" s="44"/>
      <c r="N391" s="44"/>
      <c r="O391" s="103"/>
      <c r="P391" s="103"/>
      <c r="Q391" s="104"/>
      <c r="R391" s="44"/>
      <c r="S391" s="103"/>
      <c r="T391" s="103"/>
      <c r="U391" s="104"/>
      <c r="V391" s="44"/>
      <c r="W391" s="103"/>
      <c r="X391" s="103"/>
      <c r="Y391" s="44"/>
      <c r="Z391" s="44"/>
      <c r="AA391" s="103"/>
      <c r="AB391" s="103"/>
      <c r="AC391" s="104"/>
    </row>
    <row r="392" spans="1:29">
      <c r="A392" s="13"/>
      <c r="B392" s="96" t="s">
        <v>190</v>
      </c>
      <c r="C392" s="100" t="s">
        <v>263</v>
      </c>
      <c r="D392" s="100"/>
      <c r="E392" s="49"/>
      <c r="F392" s="49"/>
      <c r="G392" s="100" t="s">
        <v>875</v>
      </c>
      <c r="H392" s="100"/>
      <c r="I392" s="98" t="s">
        <v>269</v>
      </c>
      <c r="J392" s="49"/>
      <c r="K392" s="100" t="s">
        <v>263</v>
      </c>
      <c r="L392" s="100"/>
      <c r="M392" s="49"/>
      <c r="N392" s="49"/>
      <c r="O392" s="100">
        <v>6.2</v>
      </c>
      <c r="P392" s="100"/>
      <c r="Q392" s="49"/>
      <c r="R392" s="49"/>
      <c r="S392" s="100">
        <v>6.2</v>
      </c>
      <c r="T392" s="100"/>
      <c r="U392" s="49"/>
      <c r="V392" s="49"/>
      <c r="W392" s="100" t="s">
        <v>263</v>
      </c>
      <c r="X392" s="100"/>
      <c r="Y392" s="49"/>
      <c r="Z392" s="49"/>
      <c r="AA392" s="100" t="s">
        <v>263</v>
      </c>
      <c r="AB392" s="100"/>
      <c r="AC392" s="49"/>
    </row>
    <row r="393" spans="1:29">
      <c r="A393" s="13"/>
      <c r="B393" s="96"/>
      <c r="C393" s="100"/>
      <c r="D393" s="100"/>
      <c r="E393" s="49"/>
      <c r="F393" s="49"/>
      <c r="G393" s="100"/>
      <c r="H393" s="100"/>
      <c r="I393" s="98"/>
      <c r="J393" s="49"/>
      <c r="K393" s="100"/>
      <c r="L393" s="100"/>
      <c r="M393" s="49"/>
      <c r="N393" s="49"/>
      <c r="O393" s="100"/>
      <c r="P393" s="100"/>
      <c r="Q393" s="49"/>
      <c r="R393" s="49"/>
      <c r="S393" s="100"/>
      <c r="T393" s="100"/>
      <c r="U393" s="49"/>
      <c r="V393" s="49"/>
      <c r="W393" s="100"/>
      <c r="X393" s="100"/>
      <c r="Y393" s="49"/>
      <c r="Z393" s="49"/>
      <c r="AA393" s="100"/>
      <c r="AB393" s="100"/>
      <c r="AC393" s="49"/>
    </row>
    <row r="394" spans="1:29">
      <c r="A394" s="13"/>
      <c r="B394" s="101" t="s">
        <v>191</v>
      </c>
      <c r="C394" s="103" t="s">
        <v>263</v>
      </c>
      <c r="D394" s="103"/>
      <c r="E394" s="44"/>
      <c r="F394" s="44"/>
      <c r="G394" s="103">
        <v>13</v>
      </c>
      <c r="H394" s="103"/>
      <c r="I394" s="44"/>
      <c r="J394" s="44"/>
      <c r="K394" s="103" t="s">
        <v>263</v>
      </c>
      <c r="L394" s="103"/>
      <c r="M394" s="44"/>
      <c r="N394" s="44"/>
      <c r="O394" s="103" t="s">
        <v>853</v>
      </c>
      <c r="P394" s="103"/>
      <c r="Q394" s="104" t="s">
        <v>269</v>
      </c>
      <c r="R394" s="44"/>
      <c r="S394" s="103" t="s">
        <v>853</v>
      </c>
      <c r="T394" s="103"/>
      <c r="U394" s="104" t="s">
        <v>269</v>
      </c>
      <c r="V394" s="44"/>
      <c r="W394" s="103" t="s">
        <v>263</v>
      </c>
      <c r="X394" s="103"/>
      <c r="Y394" s="44"/>
      <c r="Z394" s="44"/>
      <c r="AA394" s="103" t="s">
        <v>263</v>
      </c>
      <c r="AB394" s="103"/>
      <c r="AC394" s="44"/>
    </row>
    <row r="395" spans="1:29">
      <c r="A395" s="13"/>
      <c r="B395" s="101"/>
      <c r="C395" s="103"/>
      <c r="D395" s="103"/>
      <c r="E395" s="44"/>
      <c r="F395" s="44"/>
      <c r="G395" s="103"/>
      <c r="H395" s="103"/>
      <c r="I395" s="44"/>
      <c r="J395" s="44"/>
      <c r="K395" s="103"/>
      <c r="L395" s="103"/>
      <c r="M395" s="44"/>
      <c r="N395" s="44"/>
      <c r="O395" s="103"/>
      <c r="P395" s="103"/>
      <c r="Q395" s="104"/>
      <c r="R395" s="44"/>
      <c r="S395" s="103"/>
      <c r="T395" s="103"/>
      <c r="U395" s="104"/>
      <c r="V395" s="44"/>
      <c r="W395" s="103"/>
      <c r="X395" s="103"/>
      <c r="Y395" s="44"/>
      <c r="Z395" s="44"/>
      <c r="AA395" s="103"/>
      <c r="AB395" s="103"/>
      <c r="AC395" s="44"/>
    </row>
    <row r="396" spans="1:29">
      <c r="A396" s="13"/>
      <c r="B396" s="96" t="s">
        <v>192</v>
      </c>
      <c r="C396" s="100" t="s">
        <v>263</v>
      </c>
      <c r="D396" s="100"/>
      <c r="E396" s="49"/>
      <c r="F396" s="49"/>
      <c r="G396" s="100" t="s">
        <v>263</v>
      </c>
      <c r="H396" s="100"/>
      <c r="I396" s="49"/>
      <c r="J396" s="49"/>
      <c r="K396" s="100" t="s">
        <v>263</v>
      </c>
      <c r="L396" s="100"/>
      <c r="M396" s="49"/>
      <c r="N396" s="49"/>
      <c r="O396" s="100" t="s">
        <v>876</v>
      </c>
      <c r="P396" s="100"/>
      <c r="Q396" s="98" t="s">
        <v>269</v>
      </c>
      <c r="R396" s="49"/>
      <c r="S396" s="100" t="s">
        <v>876</v>
      </c>
      <c r="T396" s="100"/>
      <c r="U396" s="98" t="s">
        <v>269</v>
      </c>
      <c r="V396" s="49"/>
      <c r="W396" s="100" t="s">
        <v>263</v>
      </c>
      <c r="X396" s="100"/>
      <c r="Y396" s="49"/>
      <c r="Z396" s="49"/>
      <c r="AA396" s="100" t="s">
        <v>876</v>
      </c>
      <c r="AB396" s="100"/>
      <c r="AC396" s="98" t="s">
        <v>269</v>
      </c>
    </row>
    <row r="397" spans="1:29">
      <c r="A397" s="13"/>
      <c r="B397" s="96"/>
      <c r="C397" s="100"/>
      <c r="D397" s="100"/>
      <c r="E397" s="49"/>
      <c r="F397" s="49"/>
      <c r="G397" s="100"/>
      <c r="H397" s="100"/>
      <c r="I397" s="49"/>
      <c r="J397" s="49"/>
      <c r="K397" s="100"/>
      <c r="L397" s="100"/>
      <c r="M397" s="49"/>
      <c r="N397" s="49"/>
      <c r="O397" s="100"/>
      <c r="P397" s="100"/>
      <c r="Q397" s="98"/>
      <c r="R397" s="49"/>
      <c r="S397" s="100"/>
      <c r="T397" s="100"/>
      <c r="U397" s="98"/>
      <c r="V397" s="49"/>
      <c r="W397" s="100"/>
      <c r="X397" s="100"/>
      <c r="Y397" s="49"/>
      <c r="Z397" s="49"/>
      <c r="AA397" s="100"/>
      <c r="AB397" s="100"/>
      <c r="AC397" s="98"/>
    </row>
    <row r="398" spans="1:29">
      <c r="A398" s="13"/>
      <c r="B398" s="101" t="s">
        <v>877</v>
      </c>
      <c r="C398" s="103" t="s">
        <v>764</v>
      </c>
      <c r="D398" s="103"/>
      <c r="E398" s="104" t="s">
        <v>269</v>
      </c>
      <c r="F398" s="44"/>
      <c r="G398" s="103" t="s">
        <v>878</v>
      </c>
      <c r="H398" s="103"/>
      <c r="I398" s="104" t="s">
        <v>269</v>
      </c>
      <c r="J398" s="44"/>
      <c r="K398" s="103" t="s">
        <v>767</v>
      </c>
      <c r="L398" s="103"/>
      <c r="M398" s="104" t="s">
        <v>269</v>
      </c>
      <c r="N398" s="44"/>
      <c r="O398" s="103" t="s">
        <v>879</v>
      </c>
      <c r="P398" s="103"/>
      <c r="Q398" s="104" t="s">
        <v>269</v>
      </c>
      <c r="R398" s="44"/>
      <c r="S398" s="103" t="s">
        <v>853</v>
      </c>
      <c r="T398" s="103"/>
      <c r="U398" s="104" t="s">
        <v>269</v>
      </c>
      <c r="V398" s="44"/>
      <c r="W398" s="103" t="s">
        <v>263</v>
      </c>
      <c r="X398" s="103"/>
      <c r="Y398" s="44"/>
      <c r="Z398" s="44"/>
      <c r="AA398" s="103" t="s">
        <v>276</v>
      </c>
      <c r="AB398" s="103"/>
      <c r="AC398" s="104" t="s">
        <v>269</v>
      </c>
    </row>
    <row r="399" spans="1:29">
      <c r="A399" s="13"/>
      <c r="B399" s="101"/>
      <c r="C399" s="103"/>
      <c r="D399" s="103"/>
      <c r="E399" s="104"/>
      <c r="F399" s="44"/>
      <c r="G399" s="103"/>
      <c r="H399" s="103"/>
      <c r="I399" s="104"/>
      <c r="J399" s="44"/>
      <c r="K399" s="103"/>
      <c r="L399" s="103"/>
      <c r="M399" s="104"/>
      <c r="N399" s="44"/>
      <c r="O399" s="103"/>
      <c r="P399" s="103"/>
      <c r="Q399" s="104"/>
      <c r="R399" s="44"/>
      <c r="S399" s="103"/>
      <c r="T399" s="103"/>
      <c r="U399" s="104"/>
      <c r="V399" s="44"/>
      <c r="W399" s="103"/>
      <c r="X399" s="103"/>
      <c r="Y399" s="44"/>
      <c r="Z399" s="44"/>
      <c r="AA399" s="103"/>
      <c r="AB399" s="103"/>
      <c r="AC399" s="104"/>
    </row>
    <row r="400" spans="1:29">
      <c r="A400" s="13"/>
      <c r="B400" s="96" t="s">
        <v>880</v>
      </c>
      <c r="C400" s="100" t="s">
        <v>263</v>
      </c>
      <c r="D400" s="100"/>
      <c r="E400" s="49"/>
      <c r="F400" s="49"/>
      <c r="G400" s="100" t="s">
        <v>263</v>
      </c>
      <c r="H400" s="100"/>
      <c r="I400" s="49"/>
      <c r="J400" s="49"/>
      <c r="K400" s="100" t="s">
        <v>263</v>
      </c>
      <c r="L400" s="100"/>
      <c r="M400" s="49"/>
      <c r="N400" s="49"/>
      <c r="O400" s="100" t="s">
        <v>881</v>
      </c>
      <c r="P400" s="100"/>
      <c r="Q400" s="98" t="s">
        <v>269</v>
      </c>
      <c r="R400" s="49"/>
      <c r="S400" s="100" t="s">
        <v>881</v>
      </c>
      <c r="T400" s="100"/>
      <c r="U400" s="98" t="s">
        <v>269</v>
      </c>
      <c r="V400" s="49"/>
      <c r="W400" s="100" t="s">
        <v>263</v>
      </c>
      <c r="X400" s="100"/>
      <c r="Y400" s="49"/>
      <c r="Z400" s="49"/>
      <c r="AA400" s="100" t="s">
        <v>881</v>
      </c>
      <c r="AB400" s="100"/>
      <c r="AC400" s="98" t="s">
        <v>269</v>
      </c>
    </row>
    <row r="401" spans="1:29">
      <c r="A401" s="13"/>
      <c r="B401" s="96"/>
      <c r="C401" s="100"/>
      <c r="D401" s="100"/>
      <c r="E401" s="49"/>
      <c r="F401" s="49"/>
      <c r="G401" s="100"/>
      <c r="H401" s="100"/>
      <c r="I401" s="49"/>
      <c r="J401" s="49"/>
      <c r="K401" s="100"/>
      <c r="L401" s="100"/>
      <c r="M401" s="49"/>
      <c r="N401" s="49"/>
      <c r="O401" s="100"/>
      <c r="P401" s="100"/>
      <c r="Q401" s="98"/>
      <c r="R401" s="49"/>
      <c r="S401" s="100"/>
      <c r="T401" s="100"/>
      <c r="U401" s="98"/>
      <c r="V401" s="49"/>
      <c r="W401" s="100"/>
      <c r="X401" s="100"/>
      <c r="Y401" s="49"/>
      <c r="Z401" s="49"/>
      <c r="AA401" s="100"/>
      <c r="AB401" s="100"/>
      <c r="AC401" s="98"/>
    </row>
    <row r="402" spans="1:29">
      <c r="A402" s="13"/>
      <c r="B402" s="101" t="s">
        <v>882</v>
      </c>
      <c r="C402" s="103" t="s">
        <v>263</v>
      </c>
      <c r="D402" s="103"/>
      <c r="E402" s="44"/>
      <c r="F402" s="44"/>
      <c r="G402" s="103" t="s">
        <v>263</v>
      </c>
      <c r="H402" s="103"/>
      <c r="I402" s="44"/>
      <c r="J402" s="44"/>
      <c r="K402" s="103" t="s">
        <v>263</v>
      </c>
      <c r="L402" s="103"/>
      <c r="M402" s="44"/>
      <c r="N402" s="44"/>
      <c r="O402" s="103">
        <v>11.7</v>
      </c>
      <c r="P402" s="103"/>
      <c r="Q402" s="44"/>
      <c r="R402" s="44"/>
      <c r="S402" s="103">
        <v>11.7</v>
      </c>
      <c r="T402" s="103"/>
      <c r="U402" s="44"/>
      <c r="V402" s="44"/>
      <c r="W402" s="103" t="s">
        <v>263</v>
      </c>
      <c r="X402" s="103"/>
      <c r="Y402" s="44"/>
      <c r="Z402" s="44"/>
      <c r="AA402" s="103">
        <v>11.7</v>
      </c>
      <c r="AB402" s="103"/>
      <c r="AC402" s="44"/>
    </row>
    <row r="403" spans="1:29">
      <c r="A403" s="13"/>
      <c r="B403" s="101"/>
      <c r="C403" s="103"/>
      <c r="D403" s="103"/>
      <c r="E403" s="44"/>
      <c r="F403" s="44"/>
      <c r="G403" s="103"/>
      <c r="H403" s="103"/>
      <c r="I403" s="44"/>
      <c r="J403" s="44"/>
      <c r="K403" s="103"/>
      <c r="L403" s="103"/>
      <c r="M403" s="44"/>
      <c r="N403" s="44"/>
      <c r="O403" s="103"/>
      <c r="P403" s="103"/>
      <c r="Q403" s="44"/>
      <c r="R403" s="44"/>
      <c r="S403" s="103"/>
      <c r="T403" s="103"/>
      <c r="U403" s="44"/>
      <c r="V403" s="44"/>
      <c r="W403" s="103"/>
      <c r="X403" s="103"/>
      <c r="Y403" s="44"/>
      <c r="Z403" s="44"/>
      <c r="AA403" s="103"/>
      <c r="AB403" s="103"/>
      <c r="AC403" s="44"/>
    </row>
    <row r="404" spans="1:29">
      <c r="A404" s="13"/>
      <c r="B404" s="96" t="s">
        <v>197</v>
      </c>
      <c r="C404" s="100" t="s">
        <v>263</v>
      </c>
      <c r="D404" s="100"/>
      <c r="E404" s="49"/>
      <c r="F404" s="49"/>
      <c r="G404" s="100" t="s">
        <v>263</v>
      </c>
      <c r="H404" s="100"/>
      <c r="I404" s="49"/>
      <c r="J404" s="49"/>
      <c r="K404" s="100" t="s">
        <v>263</v>
      </c>
      <c r="L404" s="100"/>
      <c r="M404" s="49"/>
      <c r="N404" s="49"/>
      <c r="O404" s="100" t="s">
        <v>883</v>
      </c>
      <c r="P404" s="100"/>
      <c r="Q404" s="98" t="s">
        <v>269</v>
      </c>
      <c r="R404" s="49"/>
      <c r="S404" s="100" t="s">
        <v>883</v>
      </c>
      <c r="T404" s="100"/>
      <c r="U404" s="98" t="s">
        <v>269</v>
      </c>
      <c r="V404" s="49"/>
      <c r="W404" s="100" t="s">
        <v>263</v>
      </c>
      <c r="X404" s="100"/>
      <c r="Y404" s="49"/>
      <c r="Z404" s="49"/>
      <c r="AA404" s="100" t="s">
        <v>883</v>
      </c>
      <c r="AB404" s="100"/>
      <c r="AC404" s="98" t="s">
        <v>269</v>
      </c>
    </row>
    <row r="405" spans="1:29">
      <c r="A405" s="13"/>
      <c r="B405" s="96"/>
      <c r="C405" s="100"/>
      <c r="D405" s="100"/>
      <c r="E405" s="49"/>
      <c r="F405" s="49"/>
      <c r="G405" s="100"/>
      <c r="H405" s="100"/>
      <c r="I405" s="49"/>
      <c r="J405" s="49"/>
      <c r="K405" s="100"/>
      <c r="L405" s="100"/>
      <c r="M405" s="49"/>
      <c r="N405" s="49"/>
      <c r="O405" s="100"/>
      <c r="P405" s="100"/>
      <c r="Q405" s="98"/>
      <c r="R405" s="49"/>
      <c r="S405" s="100"/>
      <c r="T405" s="100"/>
      <c r="U405" s="98"/>
      <c r="V405" s="49"/>
      <c r="W405" s="100"/>
      <c r="X405" s="100"/>
      <c r="Y405" s="49"/>
      <c r="Z405" s="49"/>
      <c r="AA405" s="100"/>
      <c r="AB405" s="100"/>
      <c r="AC405" s="98"/>
    </row>
    <row r="406" spans="1:29">
      <c r="A406" s="13"/>
      <c r="B406" s="101" t="s">
        <v>195</v>
      </c>
      <c r="C406" s="103">
        <v>0.9</v>
      </c>
      <c r="D406" s="103"/>
      <c r="E406" s="44"/>
      <c r="F406" s="44"/>
      <c r="G406" s="103" t="s">
        <v>263</v>
      </c>
      <c r="H406" s="103"/>
      <c r="I406" s="44"/>
      <c r="J406" s="44"/>
      <c r="K406" s="103" t="s">
        <v>263</v>
      </c>
      <c r="L406" s="103"/>
      <c r="M406" s="44"/>
      <c r="N406" s="44"/>
      <c r="O406" s="103" t="s">
        <v>263</v>
      </c>
      <c r="P406" s="103"/>
      <c r="Q406" s="44"/>
      <c r="R406" s="44"/>
      <c r="S406" s="103" t="s">
        <v>263</v>
      </c>
      <c r="T406" s="103"/>
      <c r="U406" s="44"/>
      <c r="V406" s="44"/>
      <c r="W406" s="103" t="s">
        <v>263</v>
      </c>
      <c r="X406" s="103"/>
      <c r="Y406" s="44"/>
      <c r="Z406" s="44"/>
      <c r="AA406" s="103">
        <v>0.9</v>
      </c>
      <c r="AB406" s="103"/>
      <c r="AC406" s="44"/>
    </row>
    <row r="407" spans="1:29">
      <c r="A407" s="13"/>
      <c r="B407" s="101"/>
      <c r="C407" s="103"/>
      <c r="D407" s="103"/>
      <c r="E407" s="44"/>
      <c r="F407" s="44"/>
      <c r="G407" s="103"/>
      <c r="H407" s="103"/>
      <c r="I407" s="44"/>
      <c r="J407" s="44"/>
      <c r="K407" s="103"/>
      <c r="L407" s="103"/>
      <c r="M407" s="44"/>
      <c r="N407" s="44"/>
      <c r="O407" s="103"/>
      <c r="P407" s="103"/>
      <c r="Q407" s="44"/>
      <c r="R407" s="44"/>
      <c r="S407" s="103"/>
      <c r="T407" s="103"/>
      <c r="U407" s="44"/>
      <c r="V407" s="44"/>
      <c r="W407" s="103"/>
      <c r="X407" s="103"/>
      <c r="Y407" s="44"/>
      <c r="Z407" s="44"/>
      <c r="AA407" s="103"/>
      <c r="AB407" s="103"/>
      <c r="AC407" s="44"/>
    </row>
    <row r="408" spans="1:29">
      <c r="A408" s="13"/>
      <c r="B408" s="96" t="s">
        <v>178</v>
      </c>
      <c r="C408" s="100" t="s">
        <v>263</v>
      </c>
      <c r="D408" s="100"/>
      <c r="E408" s="49"/>
      <c r="F408" s="49"/>
      <c r="G408" s="100" t="s">
        <v>263</v>
      </c>
      <c r="H408" s="100"/>
      <c r="I408" s="49"/>
      <c r="J408" s="49"/>
      <c r="K408" s="100" t="s">
        <v>263</v>
      </c>
      <c r="L408" s="100"/>
      <c r="M408" s="49"/>
      <c r="N408" s="49"/>
      <c r="O408" s="100">
        <v>0.2</v>
      </c>
      <c r="P408" s="100"/>
      <c r="Q408" s="49"/>
      <c r="R408" s="49"/>
      <c r="S408" s="100">
        <v>0.2</v>
      </c>
      <c r="T408" s="100"/>
      <c r="U408" s="49"/>
      <c r="V408" s="49"/>
      <c r="W408" s="100" t="s">
        <v>764</v>
      </c>
      <c r="X408" s="100"/>
      <c r="Y408" s="98" t="s">
        <v>269</v>
      </c>
      <c r="Z408" s="49"/>
      <c r="AA408" s="100" t="s">
        <v>263</v>
      </c>
      <c r="AB408" s="100"/>
      <c r="AC408" s="49"/>
    </row>
    <row r="409" spans="1:29">
      <c r="A409" s="13"/>
      <c r="B409" s="96"/>
      <c r="C409" s="100"/>
      <c r="D409" s="100"/>
      <c r="E409" s="49"/>
      <c r="F409" s="49"/>
      <c r="G409" s="100"/>
      <c r="H409" s="100"/>
      <c r="I409" s="49"/>
      <c r="J409" s="49"/>
      <c r="K409" s="100"/>
      <c r="L409" s="100"/>
      <c r="M409" s="49"/>
      <c r="N409" s="49"/>
      <c r="O409" s="100"/>
      <c r="P409" s="100"/>
      <c r="Q409" s="49"/>
      <c r="R409" s="49"/>
      <c r="S409" s="100"/>
      <c r="T409" s="100"/>
      <c r="U409" s="49"/>
      <c r="V409" s="49"/>
      <c r="W409" s="100"/>
      <c r="X409" s="100"/>
      <c r="Y409" s="98"/>
      <c r="Z409" s="49"/>
      <c r="AA409" s="100"/>
      <c r="AB409" s="100"/>
      <c r="AC409" s="49"/>
    </row>
    <row r="410" spans="1:29">
      <c r="A410" s="13"/>
      <c r="B410" s="101" t="s">
        <v>884</v>
      </c>
      <c r="C410" s="103">
        <v>24.3</v>
      </c>
      <c r="D410" s="103"/>
      <c r="E410" s="44"/>
      <c r="F410" s="44"/>
      <c r="G410" s="103" t="s">
        <v>885</v>
      </c>
      <c r="H410" s="103"/>
      <c r="I410" s="104" t="s">
        <v>269</v>
      </c>
      <c r="J410" s="44"/>
      <c r="K410" s="103" t="s">
        <v>886</v>
      </c>
      <c r="L410" s="103"/>
      <c r="M410" s="104" t="s">
        <v>269</v>
      </c>
      <c r="N410" s="44"/>
      <c r="O410" s="103" t="s">
        <v>263</v>
      </c>
      <c r="P410" s="103"/>
      <c r="Q410" s="44"/>
      <c r="R410" s="44"/>
      <c r="S410" s="103" t="s">
        <v>886</v>
      </c>
      <c r="T410" s="103"/>
      <c r="U410" s="104" t="s">
        <v>269</v>
      </c>
      <c r="V410" s="44"/>
      <c r="W410" s="103">
        <v>1.7</v>
      </c>
      <c r="X410" s="103"/>
      <c r="Y410" s="44"/>
      <c r="Z410" s="44"/>
      <c r="AA410" s="103" t="s">
        <v>263</v>
      </c>
      <c r="AB410" s="103"/>
      <c r="AC410" s="44"/>
    </row>
    <row r="411" spans="1:29" ht="15.75" thickBot="1">
      <c r="A411" s="13"/>
      <c r="B411" s="101"/>
      <c r="C411" s="113"/>
      <c r="D411" s="113"/>
      <c r="E411" s="54"/>
      <c r="F411" s="44"/>
      <c r="G411" s="113"/>
      <c r="H411" s="113"/>
      <c r="I411" s="185"/>
      <c r="J411" s="44"/>
      <c r="K411" s="113"/>
      <c r="L411" s="113"/>
      <c r="M411" s="185"/>
      <c r="N411" s="44"/>
      <c r="O411" s="113"/>
      <c r="P411" s="113"/>
      <c r="Q411" s="54"/>
      <c r="R411" s="44"/>
      <c r="S411" s="113"/>
      <c r="T411" s="113"/>
      <c r="U411" s="185"/>
      <c r="V411" s="44"/>
      <c r="W411" s="113"/>
      <c r="X411" s="113"/>
      <c r="Y411" s="54"/>
      <c r="Z411" s="44"/>
      <c r="AA411" s="113"/>
      <c r="AB411" s="113"/>
      <c r="AC411" s="54"/>
    </row>
    <row r="412" spans="1:29">
      <c r="A412" s="13"/>
      <c r="B412" s="219" t="s">
        <v>187</v>
      </c>
      <c r="C412" s="146">
        <v>25</v>
      </c>
      <c r="D412" s="146"/>
      <c r="E412" s="59"/>
      <c r="F412" s="49"/>
      <c r="G412" s="146" t="s">
        <v>887</v>
      </c>
      <c r="H412" s="146"/>
      <c r="I412" s="117" t="s">
        <v>269</v>
      </c>
      <c r="J412" s="49"/>
      <c r="K412" s="146" t="s">
        <v>888</v>
      </c>
      <c r="L412" s="146"/>
      <c r="M412" s="117" t="s">
        <v>269</v>
      </c>
      <c r="N412" s="49"/>
      <c r="O412" s="146" t="s">
        <v>829</v>
      </c>
      <c r="P412" s="146"/>
      <c r="Q412" s="117" t="s">
        <v>269</v>
      </c>
      <c r="R412" s="49"/>
      <c r="S412" s="146" t="s">
        <v>889</v>
      </c>
      <c r="T412" s="146"/>
      <c r="U412" s="117" t="s">
        <v>269</v>
      </c>
      <c r="V412" s="49"/>
      <c r="W412" s="146">
        <v>1.5</v>
      </c>
      <c r="X412" s="146"/>
      <c r="Y412" s="59"/>
      <c r="Z412" s="49"/>
      <c r="AA412" s="146" t="s">
        <v>829</v>
      </c>
      <c r="AB412" s="146"/>
      <c r="AC412" s="117" t="s">
        <v>269</v>
      </c>
    </row>
    <row r="413" spans="1:29" ht="15.75" thickBot="1">
      <c r="A413" s="13"/>
      <c r="B413" s="219"/>
      <c r="C413" s="105"/>
      <c r="D413" s="105"/>
      <c r="E413" s="80"/>
      <c r="F413" s="49"/>
      <c r="G413" s="105"/>
      <c r="H413" s="105"/>
      <c r="I413" s="106"/>
      <c r="J413" s="49"/>
      <c r="K413" s="105"/>
      <c r="L413" s="105"/>
      <c r="M413" s="106"/>
      <c r="N413" s="49"/>
      <c r="O413" s="105"/>
      <c r="P413" s="105"/>
      <c r="Q413" s="106"/>
      <c r="R413" s="49"/>
      <c r="S413" s="105"/>
      <c r="T413" s="105"/>
      <c r="U413" s="106"/>
      <c r="V413" s="49"/>
      <c r="W413" s="105"/>
      <c r="X413" s="105"/>
      <c r="Y413" s="80"/>
      <c r="Z413" s="49"/>
      <c r="AA413" s="105"/>
      <c r="AB413" s="105"/>
      <c r="AC413" s="106"/>
    </row>
    <row r="414" spans="1:29">
      <c r="A414" s="13"/>
      <c r="B414" s="90" t="s">
        <v>890</v>
      </c>
      <c r="C414" s="45"/>
      <c r="D414" s="45"/>
      <c r="E414" s="45"/>
      <c r="F414" s="28"/>
      <c r="G414" s="45"/>
      <c r="H414" s="45"/>
      <c r="I414" s="45"/>
      <c r="J414" s="28"/>
      <c r="K414" s="45"/>
      <c r="L414" s="45"/>
      <c r="M414" s="45"/>
      <c r="N414" s="28"/>
      <c r="O414" s="45"/>
      <c r="P414" s="45"/>
      <c r="Q414" s="45"/>
      <c r="R414" s="28"/>
      <c r="S414" s="45"/>
      <c r="T414" s="45"/>
      <c r="U414" s="45"/>
      <c r="V414" s="28"/>
      <c r="W414" s="45"/>
      <c r="X414" s="45"/>
      <c r="Y414" s="45"/>
      <c r="Z414" s="28"/>
      <c r="AA414" s="45"/>
      <c r="AB414" s="45"/>
      <c r="AC414" s="45"/>
    </row>
    <row r="415" spans="1:29">
      <c r="A415" s="13"/>
      <c r="B415" s="96" t="s">
        <v>891</v>
      </c>
      <c r="C415" s="100" t="s">
        <v>263</v>
      </c>
      <c r="D415" s="100"/>
      <c r="E415" s="49"/>
      <c r="F415" s="49"/>
      <c r="G415" s="100" t="s">
        <v>263</v>
      </c>
      <c r="H415" s="100"/>
      <c r="I415" s="49"/>
      <c r="J415" s="49"/>
      <c r="K415" s="100" t="s">
        <v>263</v>
      </c>
      <c r="L415" s="100"/>
      <c r="M415" s="49"/>
      <c r="N415" s="49"/>
      <c r="O415" s="100" t="s">
        <v>271</v>
      </c>
      <c r="P415" s="100"/>
      <c r="Q415" s="98" t="s">
        <v>269</v>
      </c>
      <c r="R415" s="49"/>
      <c r="S415" s="100" t="s">
        <v>271</v>
      </c>
      <c r="T415" s="100"/>
      <c r="U415" s="98" t="s">
        <v>269</v>
      </c>
      <c r="V415" s="49"/>
      <c r="W415" s="100" t="s">
        <v>263</v>
      </c>
      <c r="X415" s="100"/>
      <c r="Y415" s="49"/>
      <c r="Z415" s="49"/>
      <c r="AA415" s="100" t="s">
        <v>271</v>
      </c>
      <c r="AB415" s="100"/>
      <c r="AC415" s="98" t="s">
        <v>269</v>
      </c>
    </row>
    <row r="416" spans="1:29">
      <c r="A416" s="13"/>
      <c r="B416" s="96"/>
      <c r="C416" s="100"/>
      <c r="D416" s="100"/>
      <c r="E416" s="49"/>
      <c r="F416" s="49"/>
      <c r="G416" s="100"/>
      <c r="H416" s="100"/>
      <c r="I416" s="49"/>
      <c r="J416" s="49"/>
      <c r="K416" s="100"/>
      <c r="L416" s="100"/>
      <c r="M416" s="49"/>
      <c r="N416" s="49"/>
      <c r="O416" s="100"/>
      <c r="P416" s="100"/>
      <c r="Q416" s="98"/>
      <c r="R416" s="49"/>
      <c r="S416" s="100"/>
      <c r="T416" s="100"/>
      <c r="U416" s="98"/>
      <c r="V416" s="49"/>
      <c r="W416" s="100"/>
      <c r="X416" s="100"/>
      <c r="Y416" s="49"/>
      <c r="Z416" s="49"/>
      <c r="AA416" s="100"/>
      <c r="AB416" s="100"/>
      <c r="AC416" s="98"/>
    </row>
    <row r="417" spans="1:29">
      <c r="A417" s="13"/>
      <c r="B417" s="101" t="s">
        <v>892</v>
      </c>
      <c r="C417" s="103" t="s">
        <v>263</v>
      </c>
      <c r="D417" s="103"/>
      <c r="E417" s="44"/>
      <c r="F417" s="44"/>
      <c r="G417" s="103" t="s">
        <v>263</v>
      </c>
      <c r="H417" s="103"/>
      <c r="I417" s="44"/>
      <c r="J417" s="44"/>
      <c r="K417" s="103" t="s">
        <v>263</v>
      </c>
      <c r="L417" s="103"/>
      <c r="M417" s="44"/>
      <c r="N417" s="44"/>
      <c r="O417" s="103" t="s">
        <v>263</v>
      </c>
      <c r="P417" s="103"/>
      <c r="Q417" s="44"/>
      <c r="R417" s="44"/>
      <c r="S417" s="103" t="s">
        <v>263</v>
      </c>
      <c r="T417" s="103"/>
      <c r="U417" s="44"/>
      <c r="V417" s="44"/>
      <c r="W417" s="103" t="s">
        <v>263</v>
      </c>
      <c r="X417" s="103"/>
      <c r="Y417" s="44"/>
      <c r="Z417" s="44"/>
      <c r="AA417" s="103" t="s">
        <v>263</v>
      </c>
      <c r="AB417" s="103"/>
      <c r="AC417" s="44"/>
    </row>
    <row r="418" spans="1:29">
      <c r="A418" s="13"/>
      <c r="B418" s="101"/>
      <c r="C418" s="103"/>
      <c r="D418" s="103"/>
      <c r="E418" s="44"/>
      <c r="F418" s="44"/>
      <c r="G418" s="103"/>
      <c r="H418" s="103"/>
      <c r="I418" s="44"/>
      <c r="J418" s="44"/>
      <c r="K418" s="103"/>
      <c r="L418" s="103"/>
      <c r="M418" s="44"/>
      <c r="N418" s="44"/>
      <c r="O418" s="103"/>
      <c r="P418" s="103"/>
      <c r="Q418" s="44"/>
      <c r="R418" s="44"/>
      <c r="S418" s="103"/>
      <c r="T418" s="103"/>
      <c r="U418" s="44"/>
      <c r="V418" s="44"/>
      <c r="W418" s="103"/>
      <c r="X418" s="103"/>
      <c r="Y418" s="44"/>
      <c r="Z418" s="44"/>
      <c r="AA418" s="103"/>
      <c r="AB418" s="103"/>
      <c r="AC418" s="44"/>
    </row>
    <row r="419" spans="1:29">
      <c r="A419" s="13"/>
      <c r="B419" s="96" t="s">
        <v>893</v>
      </c>
      <c r="C419" s="100" t="s">
        <v>263</v>
      </c>
      <c r="D419" s="100"/>
      <c r="E419" s="49"/>
      <c r="F419" s="49"/>
      <c r="G419" s="100" t="s">
        <v>263</v>
      </c>
      <c r="H419" s="100"/>
      <c r="I419" s="49"/>
      <c r="J419" s="49"/>
      <c r="K419" s="100" t="s">
        <v>263</v>
      </c>
      <c r="L419" s="100"/>
      <c r="M419" s="49"/>
      <c r="N419" s="49"/>
      <c r="O419" s="100" t="s">
        <v>263</v>
      </c>
      <c r="P419" s="100"/>
      <c r="Q419" s="49"/>
      <c r="R419" s="49"/>
      <c r="S419" s="100" t="s">
        <v>263</v>
      </c>
      <c r="T419" s="100"/>
      <c r="U419" s="49"/>
      <c r="V419" s="49"/>
      <c r="W419" s="100" t="s">
        <v>263</v>
      </c>
      <c r="X419" s="100"/>
      <c r="Y419" s="49"/>
      <c r="Z419" s="49"/>
      <c r="AA419" s="100" t="s">
        <v>263</v>
      </c>
      <c r="AB419" s="100"/>
      <c r="AC419" s="49"/>
    </row>
    <row r="420" spans="1:29" ht="15.75" thickBot="1">
      <c r="A420" s="13"/>
      <c r="B420" s="96"/>
      <c r="C420" s="105"/>
      <c r="D420" s="105"/>
      <c r="E420" s="80"/>
      <c r="F420" s="49"/>
      <c r="G420" s="105"/>
      <c r="H420" s="105"/>
      <c r="I420" s="80"/>
      <c r="J420" s="49"/>
      <c r="K420" s="105"/>
      <c r="L420" s="105"/>
      <c r="M420" s="80"/>
      <c r="N420" s="49"/>
      <c r="O420" s="105"/>
      <c r="P420" s="105"/>
      <c r="Q420" s="80"/>
      <c r="R420" s="49"/>
      <c r="S420" s="105"/>
      <c r="T420" s="105"/>
      <c r="U420" s="80"/>
      <c r="V420" s="49"/>
      <c r="W420" s="105"/>
      <c r="X420" s="105"/>
      <c r="Y420" s="80"/>
      <c r="Z420" s="49"/>
      <c r="AA420" s="105"/>
      <c r="AB420" s="105"/>
      <c r="AC420" s="80"/>
    </row>
    <row r="421" spans="1:29">
      <c r="A421" s="13"/>
      <c r="B421" s="220" t="s">
        <v>199</v>
      </c>
      <c r="C421" s="111" t="s">
        <v>263</v>
      </c>
      <c r="D421" s="111"/>
      <c r="E421" s="45"/>
      <c r="F421" s="44"/>
      <c r="G421" s="111" t="s">
        <v>263</v>
      </c>
      <c r="H421" s="111"/>
      <c r="I421" s="45"/>
      <c r="J421" s="44"/>
      <c r="K421" s="111" t="s">
        <v>263</v>
      </c>
      <c r="L421" s="111"/>
      <c r="M421" s="45"/>
      <c r="N421" s="44"/>
      <c r="O421" s="111" t="s">
        <v>271</v>
      </c>
      <c r="P421" s="111"/>
      <c r="Q421" s="107" t="s">
        <v>269</v>
      </c>
      <c r="R421" s="44"/>
      <c r="S421" s="111" t="s">
        <v>271</v>
      </c>
      <c r="T421" s="111"/>
      <c r="U421" s="107" t="s">
        <v>269</v>
      </c>
      <c r="V421" s="44"/>
      <c r="W421" s="111" t="s">
        <v>263</v>
      </c>
      <c r="X421" s="111"/>
      <c r="Y421" s="45"/>
      <c r="Z421" s="44"/>
      <c r="AA421" s="111" t="s">
        <v>271</v>
      </c>
      <c r="AB421" s="111"/>
      <c r="AC421" s="107" t="s">
        <v>269</v>
      </c>
    </row>
    <row r="422" spans="1:29" ht="15.75" thickBot="1">
      <c r="A422" s="13"/>
      <c r="B422" s="220"/>
      <c r="C422" s="113"/>
      <c r="D422" s="113"/>
      <c r="E422" s="54"/>
      <c r="F422" s="44"/>
      <c r="G422" s="113"/>
      <c r="H422" s="113"/>
      <c r="I422" s="54"/>
      <c r="J422" s="44"/>
      <c r="K422" s="113"/>
      <c r="L422" s="113"/>
      <c r="M422" s="54"/>
      <c r="N422" s="44"/>
      <c r="O422" s="113"/>
      <c r="P422" s="113"/>
      <c r="Q422" s="185"/>
      <c r="R422" s="44"/>
      <c r="S422" s="113"/>
      <c r="T422" s="113"/>
      <c r="U422" s="185"/>
      <c r="V422" s="44"/>
      <c r="W422" s="113"/>
      <c r="X422" s="113"/>
      <c r="Y422" s="54"/>
      <c r="Z422" s="44"/>
      <c r="AA422" s="113"/>
      <c r="AB422" s="113"/>
      <c r="AC422" s="185"/>
    </row>
    <row r="423" spans="1:29">
      <c r="A423" s="13"/>
      <c r="B423" s="98" t="s">
        <v>200</v>
      </c>
      <c r="C423" s="146">
        <v>7.2</v>
      </c>
      <c r="D423" s="146"/>
      <c r="E423" s="59"/>
      <c r="F423" s="49"/>
      <c r="G423" s="146" t="s">
        <v>839</v>
      </c>
      <c r="H423" s="146"/>
      <c r="I423" s="117" t="s">
        <v>269</v>
      </c>
      <c r="J423" s="49"/>
      <c r="K423" s="146" t="s">
        <v>894</v>
      </c>
      <c r="L423" s="146"/>
      <c r="M423" s="117" t="s">
        <v>269</v>
      </c>
      <c r="N423" s="49"/>
      <c r="O423" s="146" t="s">
        <v>895</v>
      </c>
      <c r="P423" s="146"/>
      <c r="Q423" s="117" t="s">
        <v>269</v>
      </c>
      <c r="R423" s="49"/>
      <c r="S423" s="146" t="s">
        <v>896</v>
      </c>
      <c r="T423" s="146"/>
      <c r="U423" s="117" t="s">
        <v>269</v>
      </c>
      <c r="V423" s="49"/>
      <c r="W423" s="146" t="s">
        <v>263</v>
      </c>
      <c r="X423" s="146"/>
      <c r="Y423" s="59"/>
      <c r="Z423" s="49"/>
      <c r="AA423" s="146" t="s">
        <v>897</v>
      </c>
      <c r="AB423" s="146"/>
      <c r="AC423" s="117" t="s">
        <v>269</v>
      </c>
    </row>
    <row r="424" spans="1:29">
      <c r="A424" s="13"/>
      <c r="B424" s="98"/>
      <c r="C424" s="187"/>
      <c r="D424" s="187"/>
      <c r="E424" s="188"/>
      <c r="F424" s="49"/>
      <c r="G424" s="187"/>
      <c r="H424" s="187"/>
      <c r="I424" s="190"/>
      <c r="J424" s="49"/>
      <c r="K424" s="187"/>
      <c r="L424" s="187"/>
      <c r="M424" s="190"/>
      <c r="N424" s="49"/>
      <c r="O424" s="187"/>
      <c r="P424" s="187"/>
      <c r="Q424" s="190"/>
      <c r="R424" s="49"/>
      <c r="S424" s="187"/>
      <c r="T424" s="187"/>
      <c r="U424" s="190"/>
      <c r="V424" s="49"/>
      <c r="W424" s="187"/>
      <c r="X424" s="187"/>
      <c r="Y424" s="188"/>
      <c r="Z424" s="49"/>
      <c r="AA424" s="187"/>
      <c r="AB424" s="187"/>
      <c r="AC424" s="190"/>
    </row>
    <row r="425" spans="1:29">
      <c r="A425" s="13"/>
      <c r="B425" s="104" t="s">
        <v>202</v>
      </c>
      <c r="C425" s="103">
        <v>113.3</v>
      </c>
      <c r="D425" s="103"/>
      <c r="E425" s="44"/>
      <c r="F425" s="44"/>
      <c r="G425" s="103">
        <v>996.4</v>
      </c>
      <c r="H425" s="103"/>
      <c r="I425" s="44"/>
      <c r="J425" s="44"/>
      <c r="K425" s="103">
        <v>293.60000000000002</v>
      </c>
      <c r="L425" s="103"/>
      <c r="M425" s="44"/>
      <c r="N425" s="44"/>
      <c r="O425" s="114">
        <v>1367.9</v>
      </c>
      <c r="P425" s="114"/>
      <c r="Q425" s="44"/>
      <c r="R425" s="44"/>
      <c r="S425" s="114">
        <v>1661.5</v>
      </c>
      <c r="T425" s="114"/>
      <c r="U425" s="44"/>
      <c r="V425" s="44"/>
      <c r="W425" s="103" t="s">
        <v>263</v>
      </c>
      <c r="X425" s="103"/>
      <c r="Y425" s="44"/>
      <c r="Z425" s="44"/>
      <c r="AA425" s="114">
        <v>2771.2</v>
      </c>
      <c r="AB425" s="114"/>
      <c r="AC425" s="44"/>
    </row>
    <row r="426" spans="1:29" ht="15.75" thickBot="1">
      <c r="A426" s="13"/>
      <c r="B426" s="104"/>
      <c r="C426" s="113"/>
      <c r="D426" s="113"/>
      <c r="E426" s="54"/>
      <c r="F426" s="44"/>
      <c r="G426" s="113"/>
      <c r="H426" s="113"/>
      <c r="I426" s="54"/>
      <c r="J426" s="44"/>
      <c r="K426" s="113"/>
      <c r="L426" s="113"/>
      <c r="M426" s="54"/>
      <c r="N426" s="44"/>
      <c r="O426" s="116"/>
      <c r="P426" s="116"/>
      <c r="Q426" s="54"/>
      <c r="R426" s="44"/>
      <c r="S426" s="116"/>
      <c r="T426" s="116"/>
      <c r="U426" s="54"/>
      <c r="V426" s="44"/>
      <c r="W426" s="113"/>
      <c r="X426" s="113"/>
      <c r="Y426" s="54"/>
      <c r="Z426" s="44"/>
      <c r="AA426" s="116"/>
      <c r="AB426" s="116"/>
      <c r="AC426" s="54"/>
    </row>
    <row r="427" spans="1:29">
      <c r="A427" s="13"/>
      <c r="B427" s="98" t="s">
        <v>203</v>
      </c>
      <c r="C427" s="117" t="s">
        <v>261</v>
      </c>
      <c r="D427" s="146">
        <v>120.5</v>
      </c>
      <c r="E427" s="59"/>
      <c r="F427" s="49"/>
      <c r="G427" s="117" t="s">
        <v>261</v>
      </c>
      <c r="H427" s="146">
        <v>773.8</v>
      </c>
      <c r="I427" s="59"/>
      <c r="J427" s="49"/>
      <c r="K427" s="117" t="s">
        <v>261</v>
      </c>
      <c r="L427" s="146">
        <v>265.8</v>
      </c>
      <c r="M427" s="59"/>
      <c r="N427" s="49"/>
      <c r="O427" s="117" t="s">
        <v>261</v>
      </c>
      <c r="P427" s="119">
        <v>1323.3</v>
      </c>
      <c r="Q427" s="59"/>
      <c r="R427" s="49"/>
      <c r="S427" s="117" t="s">
        <v>261</v>
      </c>
      <c r="T427" s="119">
        <v>1589.1</v>
      </c>
      <c r="U427" s="59"/>
      <c r="V427" s="49"/>
      <c r="W427" s="117" t="s">
        <v>261</v>
      </c>
      <c r="X427" s="146" t="s">
        <v>263</v>
      </c>
      <c r="Y427" s="59"/>
      <c r="Z427" s="49"/>
      <c r="AA427" s="117" t="s">
        <v>261</v>
      </c>
      <c r="AB427" s="119">
        <v>2483.4</v>
      </c>
      <c r="AC427" s="59"/>
    </row>
    <row r="428" spans="1:29" ht="15.75" thickBot="1">
      <c r="A428" s="13"/>
      <c r="B428" s="98"/>
      <c r="C428" s="118"/>
      <c r="D428" s="147"/>
      <c r="E428" s="60"/>
      <c r="F428" s="49"/>
      <c r="G428" s="118"/>
      <c r="H428" s="147"/>
      <c r="I428" s="60"/>
      <c r="J428" s="49"/>
      <c r="K428" s="118"/>
      <c r="L428" s="147"/>
      <c r="M428" s="60"/>
      <c r="N428" s="49"/>
      <c r="O428" s="118"/>
      <c r="P428" s="120"/>
      <c r="Q428" s="60"/>
      <c r="R428" s="49"/>
      <c r="S428" s="118"/>
      <c r="T428" s="120"/>
      <c r="U428" s="60"/>
      <c r="V428" s="49"/>
      <c r="W428" s="118"/>
      <c r="X428" s="147"/>
      <c r="Y428" s="60"/>
      <c r="Z428" s="49"/>
      <c r="AA428" s="118"/>
      <c r="AB428" s="120"/>
      <c r="AC428" s="60"/>
    </row>
    <row r="429" spans="1:29" ht="15.75" thickTop="1">
      <c r="A429" s="13"/>
      <c r="B429" s="225" t="s">
        <v>856</v>
      </c>
      <c r="C429" s="225"/>
      <c r="D429" s="225"/>
      <c r="E429" s="225"/>
      <c r="F429" s="225"/>
      <c r="G429" s="225"/>
      <c r="H429" s="225"/>
      <c r="I429" s="225"/>
      <c r="J429" s="225"/>
      <c r="K429" s="225"/>
      <c r="L429" s="225"/>
      <c r="M429" s="225"/>
      <c r="N429" s="225"/>
      <c r="O429" s="225"/>
      <c r="P429" s="225"/>
      <c r="Q429" s="225"/>
      <c r="R429" s="225"/>
      <c r="S429" s="225"/>
      <c r="T429" s="225"/>
      <c r="U429" s="225"/>
      <c r="V429" s="225"/>
      <c r="W429" s="225"/>
      <c r="X429" s="225"/>
      <c r="Y429" s="225"/>
      <c r="Z429" s="225"/>
      <c r="AA429" s="225"/>
      <c r="AB429" s="225"/>
      <c r="AC429" s="225"/>
    </row>
    <row r="430" spans="1:29">
      <c r="A430" s="13"/>
      <c r="B430" s="225" t="s">
        <v>807</v>
      </c>
      <c r="C430" s="225"/>
      <c r="D430" s="225"/>
      <c r="E430" s="225"/>
      <c r="F430" s="225"/>
      <c r="G430" s="225"/>
      <c r="H430" s="225"/>
      <c r="I430" s="225"/>
      <c r="J430" s="225"/>
      <c r="K430" s="225"/>
      <c r="L430" s="225"/>
      <c r="M430" s="225"/>
      <c r="N430" s="225"/>
      <c r="O430" s="225"/>
      <c r="P430" s="225"/>
      <c r="Q430" s="225"/>
      <c r="R430" s="225"/>
      <c r="S430" s="225"/>
      <c r="T430" s="225"/>
      <c r="U430" s="225"/>
      <c r="V430" s="225"/>
      <c r="W430" s="225"/>
      <c r="X430" s="225"/>
      <c r="Y430" s="225"/>
      <c r="Z430" s="225"/>
      <c r="AA430" s="225"/>
      <c r="AB430" s="225"/>
      <c r="AC430" s="225"/>
    </row>
    <row r="431" spans="1:29">
      <c r="A431" s="13"/>
      <c r="B431" s="227" t="s">
        <v>259</v>
      </c>
      <c r="C431" s="227"/>
      <c r="D431" s="227"/>
      <c r="E431" s="227"/>
      <c r="F431" s="227"/>
      <c r="G431" s="227"/>
      <c r="H431" s="227"/>
      <c r="I431" s="227"/>
      <c r="J431" s="227"/>
      <c r="K431" s="227"/>
      <c r="L431" s="227"/>
      <c r="M431" s="227"/>
      <c r="N431" s="227"/>
      <c r="O431" s="227"/>
      <c r="P431" s="227"/>
      <c r="Q431" s="227"/>
      <c r="R431" s="227"/>
      <c r="S431" s="227"/>
      <c r="T431" s="227"/>
      <c r="U431" s="227"/>
      <c r="V431" s="227"/>
      <c r="W431" s="227"/>
      <c r="X431" s="227"/>
      <c r="Y431" s="227"/>
      <c r="Z431" s="227"/>
      <c r="AA431" s="227"/>
      <c r="AB431" s="227"/>
      <c r="AC431" s="227"/>
    </row>
    <row r="432" spans="1:29">
      <c r="A432" s="13"/>
      <c r="B432" s="71"/>
      <c r="C432" s="71"/>
      <c r="D432" s="71"/>
      <c r="E432" s="71"/>
      <c r="F432" s="71"/>
      <c r="G432" s="71"/>
      <c r="H432" s="71"/>
      <c r="I432" s="71"/>
      <c r="J432" s="71"/>
      <c r="K432" s="71"/>
      <c r="L432" s="71"/>
      <c r="M432" s="71"/>
      <c r="N432" s="71"/>
      <c r="O432" s="71"/>
      <c r="P432" s="71"/>
      <c r="Q432" s="71"/>
      <c r="R432" s="71"/>
      <c r="S432" s="71"/>
      <c r="T432" s="71"/>
      <c r="U432" s="71"/>
      <c r="V432" s="71"/>
      <c r="W432" s="71"/>
      <c r="X432" s="71"/>
      <c r="Y432" s="71"/>
      <c r="Z432" s="71"/>
      <c r="AA432" s="71"/>
      <c r="AB432" s="71"/>
      <c r="AC432" s="71"/>
    </row>
    <row r="433" spans="1:29">
      <c r="A433" s="13"/>
      <c r="B433" s="16"/>
      <c r="C433" s="16"/>
      <c r="D433" s="16"/>
      <c r="E433" s="16"/>
      <c r="F433" s="16"/>
      <c r="G433" s="16"/>
      <c r="H433" s="16"/>
      <c r="I433" s="16"/>
      <c r="J433" s="16"/>
      <c r="K433" s="16"/>
      <c r="L433" s="16"/>
      <c r="M433" s="16"/>
      <c r="N433" s="16"/>
      <c r="O433" s="16"/>
      <c r="P433" s="16"/>
      <c r="Q433" s="16"/>
      <c r="R433" s="16"/>
      <c r="S433" s="16"/>
      <c r="T433" s="16"/>
      <c r="U433" s="16"/>
      <c r="V433" s="16"/>
      <c r="W433" s="16"/>
      <c r="X433" s="16"/>
      <c r="Y433" s="16"/>
      <c r="Z433" s="16"/>
      <c r="AA433" s="16"/>
      <c r="AB433" s="16"/>
      <c r="AC433" s="16"/>
    </row>
    <row r="434" spans="1:29">
      <c r="A434" s="13"/>
      <c r="B434" s="49"/>
      <c r="C434" s="180" t="s">
        <v>681</v>
      </c>
      <c r="D434" s="180"/>
      <c r="E434" s="180"/>
      <c r="F434" s="49"/>
      <c r="G434" s="180" t="s">
        <v>683</v>
      </c>
      <c r="H434" s="180"/>
      <c r="I434" s="180"/>
      <c r="J434" s="49"/>
      <c r="K434" s="180" t="s">
        <v>685</v>
      </c>
      <c r="L434" s="180"/>
      <c r="M434" s="180"/>
      <c r="N434" s="49"/>
      <c r="O434" s="180" t="s">
        <v>686</v>
      </c>
      <c r="P434" s="180"/>
      <c r="Q434" s="180"/>
      <c r="R434" s="49"/>
      <c r="S434" s="180" t="s">
        <v>687</v>
      </c>
      <c r="T434" s="180"/>
      <c r="U434" s="180"/>
      <c r="V434" s="49"/>
      <c r="W434" s="180" t="s">
        <v>688</v>
      </c>
      <c r="X434" s="180"/>
      <c r="Y434" s="180"/>
      <c r="Z434" s="49"/>
      <c r="AA434" s="180" t="s">
        <v>144</v>
      </c>
      <c r="AB434" s="180"/>
      <c r="AC434" s="180"/>
    </row>
    <row r="435" spans="1:29">
      <c r="A435" s="13"/>
      <c r="B435" s="49"/>
      <c r="C435" s="180" t="s">
        <v>682</v>
      </c>
      <c r="D435" s="180"/>
      <c r="E435" s="180"/>
      <c r="F435" s="49"/>
      <c r="G435" s="180" t="s">
        <v>684</v>
      </c>
      <c r="H435" s="180"/>
      <c r="I435" s="180"/>
      <c r="J435" s="49"/>
      <c r="K435" s="180"/>
      <c r="L435" s="180"/>
      <c r="M435" s="180"/>
      <c r="N435" s="49"/>
      <c r="O435" s="180"/>
      <c r="P435" s="180"/>
      <c r="Q435" s="180"/>
      <c r="R435" s="49"/>
      <c r="S435" s="180"/>
      <c r="T435" s="180"/>
      <c r="U435" s="180"/>
      <c r="V435" s="49"/>
      <c r="W435" s="180" t="s">
        <v>689</v>
      </c>
      <c r="X435" s="180"/>
      <c r="Y435" s="180"/>
      <c r="Z435" s="49"/>
      <c r="AA435" s="180"/>
      <c r="AB435" s="180"/>
      <c r="AC435" s="180"/>
    </row>
    <row r="436" spans="1:29" ht="15.75" thickBot="1">
      <c r="A436" s="13"/>
      <c r="B436" s="49"/>
      <c r="C436" s="95"/>
      <c r="D436" s="95"/>
      <c r="E436" s="95"/>
      <c r="F436" s="49"/>
      <c r="G436" s="95"/>
      <c r="H436" s="95"/>
      <c r="I436" s="95"/>
      <c r="J436" s="49"/>
      <c r="K436" s="181"/>
      <c r="L436" s="181"/>
      <c r="M436" s="181"/>
      <c r="N436" s="49"/>
      <c r="O436" s="181"/>
      <c r="P436" s="181"/>
      <c r="Q436" s="181"/>
      <c r="R436" s="49"/>
      <c r="S436" s="181"/>
      <c r="T436" s="181"/>
      <c r="U436" s="181"/>
      <c r="V436" s="49"/>
      <c r="W436" s="181" t="s">
        <v>690</v>
      </c>
      <c r="X436" s="181"/>
      <c r="Y436" s="181"/>
      <c r="Z436" s="49"/>
      <c r="AA436" s="181"/>
      <c r="AB436" s="181"/>
      <c r="AC436" s="181"/>
    </row>
    <row r="437" spans="1:29">
      <c r="A437" s="13"/>
      <c r="B437" s="101" t="s">
        <v>165</v>
      </c>
      <c r="C437" s="107" t="s">
        <v>261</v>
      </c>
      <c r="D437" s="111">
        <v>56</v>
      </c>
      <c r="E437" s="45"/>
      <c r="F437" s="44"/>
      <c r="G437" s="107" t="s">
        <v>261</v>
      </c>
      <c r="H437" s="111" t="s">
        <v>898</v>
      </c>
      <c r="I437" s="107" t="s">
        <v>269</v>
      </c>
      <c r="J437" s="44"/>
      <c r="K437" s="107" t="s">
        <v>261</v>
      </c>
      <c r="L437" s="111">
        <v>31.4</v>
      </c>
      <c r="M437" s="45"/>
      <c r="N437" s="44"/>
      <c r="O437" s="107" t="s">
        <v>261</v>
      </c>
      <c r="P437" s="111" t="s">
        <v>800</v>
      </c>
      <c r="Q437" s="107" t="s">
        <v>269</v>
      </c>
      <c r="R437" s="44"/>
      <c r="S437" s="107" t="s">
        <v>261</v>
      </c>
      <c r="T437" s="111">
        <v>21.5</v>
      </c>
      <c r="U437" s="45"/>
      <c r="V437" s="44"/>
      <c r="W437" s="107" t="s">
        <v>261</v>
      </c>
      <c r="X437" s="111" t="s">
        <v>767</v>
      </c>
      <c r="Y437" s="107" t="s">
        <v>269</v>
      </c>
      <c r="Z437" s="44"/>
      <c r="AA437" s="107" t="s">
        <v>261</v>
      </c>
      <c r="AB437" s="111" t="s">
        <v>899</v>
      </c>
      <c r="AC437" s="107" t="s">
        <v>269</v>
      </c>
    </row>
    <row r="438" spans="1:29" ht="15.75" thickBot="1">
      <c r="A438" s="13"/>
      <c r="B438" s="101"/>
      <c r="C438" s="185"/>
      <c r="D438" s="113"/>
      <c r="E438" s="54"/>
      <c r="F438" s="44"/>
      <c r="G438" s="185"/>
      <c r="H438" s="113"/>
      <c r="I438" s="185"/>
      <c r="J438" s="44"/>
      <c r="K438" s="185"/>
      <c r="L438" s="113"/>
      <c r="M438" s="54"/>
      <c r="N438" s="44"/>
      <c r="O438" s="185"/>
      <c r="P438" s="113"/>
      <c r="Q438" s="185"/>
      <c r="R438" s="44"/>
      <c r="S438" s="185"/>
      <c r="T438" s="113"/>
      <c r="U438" s="54"/>
      <c r="V438" s="44"/>
      <c r="W438" s="185"/>
      <c r="X438" s="113"/>
      <c r="Y438" s="185"/>
      <c r="Z438" s="44"/>
      <c r="AA438" s="185"/>
      <c r="AB438" s="113"/>
      <c r="AC438" s="185"/>
    </row>
    <row r="439" spans="1:29">
      <c r="A439" s="13"/>
      <c r="B439" s="221" t="s">
        <v>179</v>
      </c>
      <c r="C439" s="59"/>
      <c r="D439" s="59"/>
      <c r="E439" s="59"/>
      <c r="F439" s="23"/>
      <c r="G439" s="59"/>
      <c r="H439" s="59"/>
      <c r="I439" s="59"/>
      <c r="J439" s="23"/>
      <c r="K439" s="59"/>
      <c r="L439" s="59"/>
      <c r="M439" s="59"/>
      <c r="N439" s="23"/>
      <c r="O439" s="59"/>
      <c r="P439" s="59"/>
      <c r="Q439" s="59"/>
      <c r="R439" s="23"/>
      <c r="S439" s="59"/>
      <c r="T439" s="59"/>
      <c r="U439" s="59"/>
      <c r="V439" s="23"/>
      <c r="W439" s="59"/>
      <c r="X439" s="59"/>
      <c r="Y439" s="59"/>
      <c r="Z439" s="23"/>
      <c r="AA439" s="59"/>
      <c r="AB439" s="59"/>
      <c r="AC439" s="59"/>
    </row>
    <row r="440" spans="1:29">
      <c r="A440" s="13"/>
      <c r="B440" s="142" t="s">
        <v>180</v>
      </c>
      <c r="C440" s="103" t="s">
        <v>263</v>
      </c>
      <c r="D440" s="103"/>
      <c r="E440" s="44"/>
      <c r="F440" s="44"/>
      <c r="G440" s="103" t="s">
        <v>867</v>
      </c>
      <c r="H440" s="103"/>
      <c r="I440" s="104" t="s">
        <v>269</v>
      </c>
      <c r="J440" s="44"/>
      <c r="K440" s="103" t="s">
        <v>900</v>
      </c>
      <c r="L440" s="103"/>
      <c r="M440" s="104" t="s">
        <v>269</v>
      </c>
      <c r="N440" s="44"/>
      <c r="O440" s="103" t="s">
        <v>901</v>
      </c>
      <c r="P440" s="103"/>
      <c r="Q440" s="104" t="s">
        <v>269</v>
      </c>
      <c r="R440" s="44"/>
      <c r="S440" s="103" t="s">
        <v>902</v>
      </c>
      <c r="T440" s="103"/>
      <c r="U440" s="104" t="s">
        <v>269</v>
      </c>
      <c r="V440" s="44"/>
      <c r="W440" s="103">
        <v>3.8</v>
      </c>
      <c r="X440" s="103"/>
      <c r="Y440" s="44"/>
      <c r="Z440" s="44"/>
      <c r="AA440" s="103" t="s">
        <v>903</v>
      </c>
      <c r="AB440" s="103"/>
      <c r="AC440" s="104" t="s">
        <v>269</v>
      </c>
    </row>
    <row r="441" spans="1:29">
      <c r="A441" s="13"/>
      <c r="B441" s="142"/>
      <c r="C441" s="103"/>
      <c r="D441" s="103"/>
      <c r="E441" s="44"/>
      <c r="F441" s="44"/>
      <c r="G441" s="103"/>
      <c r="H441" s="103"/>
      <c r="I441" s="104"/>
      <c r="J441" s="44"/>
      <c r="K441" s="103"/>
      <c r="L441" s="103"/>
      <c r="M441" s="104"/>
      <c r="N441" s="44"/>
      <c r="O441" s="103"/>
      <c r="P441" s="103"/>
      <c r="Q441" s="104"/>
      <c r="R441" s="44"/>
      <c r="S441" s="103"/>
      <c r="T441" s="103"/>
      <c r="U441" s="104"/>
      <c r="V441" s="44"/>
      <c r="W441" s="103"/>
      <c r="X441" s="103"/>
      <c r="Y441" s="44"/>
      <c r="Z441" s="44"/>
      <c r="AA441" s="103"/>
      <c r="AB441" s="103"/>
      <c r="AC441" s="104"/>
    </row>
    <row r="442" spans="1:29">
      <c r="A442" s="13"/>
      <c r="B442" s="222" t="s">
        <v>181</v>
      </c>
      <c r="C442" s="100" t="s">
        <v>263</v>
      </c>
      <c r="D442" s="100"/>
      <c r="E442" s="49"/>
      <c r="F442" s="49"/>
      <c r="G442" s="100" t="s">
        <v>263</v>
      </c>
      <c r="H442" s="100"/>
      <c r="I442" s="49"/>
      <c r="J442" s="49"/>
      <c r="K442" s="100" t="s">
        <v>904</v>
      </c>
      <c r="L442" s="100"/>
      <c r="M442" s="98" t="s">
        <v>269</v>
      </c>
      <c r="N442" s="49"/>
      <c r="O442" s="100">
        <v>836.8</v>
      </c>
      <c r="P442" s="100"/>
      <c r="Q442" s="49"/>
      <c r="R442" s="49"/>
      <c r="S442" s="100">
        <v>831.7</v>
      </c>
      <c r="T442" s="100"/>
      <c r="U442" s="49"/>
      <c r="V442" s="49"/>
      <c r="W442" s="100" t="s">
        <v>263</v>
      </c>
      <c r="X442" s="100"/>
      <c r="Y442" s="49"/>
      <c r="Z442" s="49"/>
      <c r="AA442" s="100">
        <v>831.7</v>
      </c>
      <c r="AB442" s="100"/>
      <c r="AC442" s="49"/>
    </row>
    <row r="443" spans="1:29">
      <c r="A443" s="13"/>
      <c r="B443" s="222"/>
      <c r="C443" s="100"/>
      <c r="D443" s="100"/>
      <c r="E443" s="49"/>
      <c r="F443" s="49"/>
      <c r="G443" s="100"/>
      <c r="H443" s="100"/>
      <c r="I443" s="49"/>
      <c r="J443" s="49"/>
      <c r="K443" s="100"/>
      <c r="L443" s="100"/>
      <c r="M443" s="98"/>
      <c r="N443" s="49"/>
      <c r="O443" s="100"/>
      <c r="P443" s="100"/>
      <c r="Q443" s="49"/>
      <c r="R443" s="49"/>
      <c r="S443" s="100"/>
      <c r="T443" s="100"/>
      <c r="U443" s="49"/>
      <c r="V443" s="49"/>
      <c r="W443" s="100"/>
      <c r="X443" s="100"/>
      <c r="Y443" s="49"/>
      <c r="Z443" s="49"/>
      <c r="AA443" s="100"/>
      <c r="AB443" s="100"/>
      <c r="AC443" s="49"/>
    </row>
    <row r="444" spans="1:29">
      <c r="A444" s="13"/>
      <c r="B444" s="142" t="s">
        <v>194</v>
      </c>
      <c r="C444" s="103" t="s">
        <v>905</v>
      </c>
      <c r="D444" s="103"/>
      <c r="E444" s="104" t="s">
        <v>269</v>
      </c>
      <c r="F444" s="44"/>
      <c r="G444" s="103" t="s">
        <v>572</v>
      </c>
      <c r="H444" s="103"/>
      <c r="I444" s="104" t="s">
        <v>269</v>
      </c>
      <c r="J444" s="44"/>
      <c r="K444" s="103" t="s">
        <v>263</v>
      </c>
      <c r="L444" s="103"/>
      <c r="M444" s="44"/>
      <c r="N444" s="44"/>
      <c r="O444" s="103" t="s">
        <v>263</v>
      </c>
      <c r="P444" s="103"/>
      <c r="Q444" s="44"/>
      <c r="R444" s="44"/>
      <c r="S444" s="103" t="s">
        <v>263</v>
      </c>
      <c r="T444" s="103"/>
      <c r="U444" s="44"/>
      <c r="V444" s="44"/>
      <c r="W444" s="103">
        <v>21.9</v>
      </c>
      <c r="X444" s="103"/>
      <c r="Y444" s="44"/>
      <c r="Z444" s="44"/>
      <c r="AA444" s="103" t="s">
        <v>263</v>
      </c>
      <c r="AB444" s="103"/>
      <c r="AC444" s="44"/>
    </row>
    <row r="445" spans="1:29">
      <c r="A445" s="13"/>
      <c r="B445" s="142"/>
      <c r="C445" s="103"/>
      <c r="D445" s="103"/>
      <c r="E445" s="104"/>
      <c r="F445" s="44"/>
      <c r="G445" s="103"/>
      <c r="H445" s="103"/>
      <c r="I445" s="104"/>
      <c r="J445" s="44"/>
      <c r="K445" s="103"/>
      <c r="L445" s="103"/>
      <c r="M445" s="44"/>
      <c r="N445" s="44"/>
      <c r="O445" s="103"/>
      <c r="P445" s="103"/>
      <c r="Q445" s="44"/>
      <c r="R445" s="44"/>
      <c r="S445" s="103"/>
      <c r="T445" s="103"/>
      <c r="U445" s="44"/>
      <c r="V445" s="44"/>
      <c r="W445" s="103"/>
      <c r="X445" s="103"/>
      <c r="Y445" s="44"/>
      <c r="Z445" s="44"/>
      <c r="AA445" s="103"/>
      <c r="AB445" s="103"/>
      <c r="AC445" s="44"/>
    </row>
    <row r="446" spans="1:29">
      <c r="A446" s="13"/>
      <c r="B446" s="223" t="s">
        <v>906</v>
      </c>
      <c r="C446" s="100" t="s">
        <v>263</v>
      </c>
      <c r="D446" s="100"/>
      <c r="E446" s="49"/>
      <c r="F446" s="49"/>
      <c r="G446" s="100">
        <v>18.600000000000001</v>
      </c>
      <c r="H446" s="100"/>
      <c r="I446" s="49"/>
      <c r="J446" s="49"/>
      <c r="K446" s="100">
        <v>18.600000000000001</v>
      </c>
      <c r="L446" s="100"/>
      <c r="M446" s="49"/>
      <c r="N446" s="49"/>
      <c r="O446" s="100" t="s">
        <v>263</v>
      </c>
      <c r="P446" s="100"/>
      <c r="Q446" s="49"/>
      <c r="R446" s="49"/>
      <c r="S446" s="100">
        <v>18.600000000000001</v>
      </c>
      <c r="T446" s="100"/>
      <c r="U446" s="49"/>
      <c r="V446" s="49"/>
      <c r="W446" s="100" t="s">
        <v>907</v>
      </c>
      <c r="X446" s="100"/>
      <c r="Y446" s="98" t="s">
        <v>269</v>
      </c>
      <c r="Z446" s="49"/>
      <c r="AA446" s="100" t="s">
        <v>263</v>
      </c>
      <c r="AB446" s="100"/>
      <c r="AC446" s="49"/>
    </row>
    <row r="447" spans="1:29">
      <c r="A447" s="13"/>
      <c r="B447" s="223"/>
      <c r="C447" s="100"/>
      <c r="D447" s="100"/>
      <c r="E447" s="49"/>
      <c r="F447" s="49"/>
      <c r="G447" s="100"/>
      <c r="H447" s="100"/>
      <c r="I447" s="49"/>
      <c r="J447" s="49"/>
      <c r="K447" s="100"/>
      <c r="L447" s="100"/>
      <c r="M447" s="49"/>
      <c r="N447" s="49"/>
      <c r="O447" s="100"/>
      <c r="P447" s="100"/>
      <c r="Q447" s="49"/>
      <c r="R447" s="49"/>
      <c r="S447" s="100"/>
      <c r="T447" s="100"/>
      <c r="U447" s="49"/>
      <c r="V447" s="49"/>
      <c r="W447" s="100"/>
      <c r="X447" s="100"/>
      <c r="Y447" s="98"/>
      <c r="Z447" s="49"/>
      <c r="AA447" s="100"/>
      <c r="AB447" s="100"/>
      <c r="AC447" s="49"/>
    </row>
    <row r="448" spans="1:29">
      <c r="A448" s="13"/>
      <c r="B448" s="142" t="s">
        <v>184</v>
      </c>
      <c r="C448" s="103" t="s">
        <v>263</v>
      </c>
      <c r="D448" s="103"/>
      <c r="E448" s="44"/>
      <c r="F448" s="44"/>
      <c r="G448" s="103" t="s">
        <v>263</v>
      </c>
      <c r="H448" s="103"/>
      <c r="I448" s="44"/>
      <c r="J448" s="44"/>
      <c r="K448" s="103" t="s">
        <v>263</v>
      </c>
      <c r="L448" s="103"/>
      <c r="M448" s="44"/>
      <c r="N448" s="44"/>
      <c r="O448" s="103" t="s">
        <v>908</v>
      </c>
      <c r="P448" s="103"/>
      <c r="Q448" s="104" t="s">
        <v>269</v>
      </c>
      <c r="R448" s="44"/>
      <c r="S448" s="103" t="s">
        <v>908</v>
      </c>
      <c r="T448" s="103"/>
      <c r="U448" s="104" t="s">
        <v>269</v>
      </c>
      <c r="V448" s="44"/>
      <c r="W448" s="103" t="s">
        <v>263</v>
      </c>
      <c r="X448" s="103"/>
      <c r="Y448" s="44"/>
      <c r="Z448" s="44"/>
      <c r="AA448" s="103" t="s">
        <v>908</v>
      </c>
      <c r="AB448" s="103"/>
      <c r="AC448" s="104" t="s">
        <v>269</v>
      </c>
    </row>
    <row r="449" spans="1:29">
      <c r="A449" s="13"/>
      <c r="B449" s="142"/>
      <c r="C449" s="103"/>
      <c r="D449" s="103"/>
      <c r="E449" s="44"/>
      <c r="F449" s="44"/>
      <c r="G449" s="103"/>
      <c r="H449" s="103"/>
      <c r="I449" s="44"/>
      <c r="J449" s="44"/>
      <c r="K449" s="103"/>
      <c r="L449" s="103"/>
      <c r="M449" s="44"/>
      <c r="N449" s="44"/>
      <c r="O449" s="103"/>
      <c r="P449" s="103"/>
      <c r="Q449" s="104"/>
      <c r="R449" s="44"/>
      <c r="S449" s="103"/>
      <c r="T449" s="103"/>
      <c r="U449" s="104"/>
      <c r="V449" s="44"/>
      <c r="W449" s="103"/>
      <c r="X449" s="103"/>
      <c r="Y449" s="44"/>
      <c r="Z449" s="44"/>
      <c r="AA449" s="103"/>
      <c r="AB449" s="103"/>
      <c r="AC449" s="104"/>
    </row>
    <row r="450" spans="1:29">
      <c r="A450" s="13"/>
      <c r="B450" s="222" t="s">
        <v>185</v>
      </c>
      <c r="C450" s="100" t="s">
        <v>263</v>
      </c>
      <c r="D450" s="100"/>
      <c r="E450" s="49"/>
      <c r="F450" s="49"/>
      <c r="G450" s="100" t="s">
        <v>263</v>
      </c>
      <c r="H450" s="100"/>
      <c r="I450" s="49"/>
      <c r="J450" s="49"/>
      <c r="K450" s="100" t="s">
        <v>263</v>
      </c>
      <c r="L450" s="100"/>
      <c r="M450" s="49"/>
      <c r="N450" s="49"/>
      <c r="O450" s="100" t="s">
        <v>909</v>
      </c>
      <c r="P450" s="100"/>
      <c r="Q450" s="98" t="s">
        <v>269</v>
      </c>
      <c r="R450" s="49"/>
      <c r="S450" s="100" t="s">
        <v>909</v>
      </c>
      <c r="T450" s="100"/>
      <c r="U450" s="98" t="s">
        <v>269</v>
      </c>
      <c r="V450" s="49"/>
      <c r="W450" s="100" t="s">
        <v>263</v>
      </c>
      <c r="X450" s="100"/>
      <c r="Y450" s="49"/>
      <c r="Z450" s="49"/>
      <c r="AA450" s="100" t="s">
        <v>909</v>
      </c>
      <c r="AB450" s="100"/>
      <c r="AC450" s="98" t="s">
        <v>269</v>
      </c>
    </row>
    <row r="451" spans="1:29">
      <c r="A451" s="13"/>
      <c r="B451" s="222"/>
      <c r="C451" s="100"/>
      <c r="D451" s="100"/>
      <c r="E451" s="49"/>
      <c r="F451" s="49"/>
      <c r="G451" s="100"/>
      <c r="H451" s="100"/>
      <c r="I451" s="49"/>
      <c r="J451" s="49"/>
      <c r="K451" s="100"/>
      <c r="L451" s="100"/>
      <c r="M451" s="49"/>
      <c r="N451" s="49"/>
      <c r="O451" s="100"/>
      <c r="P451" s="100"/>
      <c r="Q451" s="98"/>
      <c r="R451" s="49"/>
      <c r="S451" s="100"/>
      <c r="T451" s="100"/>
      <c r="U451" s="98"/>
      <c r="V451" s="49"/>
      <c r="W451" s="100"/>
      <c r="X451" s="100"/>
      <c r="Y451" s="49"/>
      <c r="Z451" s="49"/>
      <c r="AA451" s="100"/>
      <c r="AB451" s="100"/>
      <c r="AC451" s="98"/>
    </row>
    <row r="452" spans="1:29">
      <c r="A452" s="13"/>
      <c r="B452" s="142" t="s">
        <v>186</v>
      </c>
      <c r="C452" s="103" t="s">
        <v>263</v>
      </c>
      <c r="D452" s="103"/>
      <c r="E452" s="44"/>
      <c r="F452" s="44"/>
      <c r="G452" s="103" t="s">
        <v>263</v>
      </c>
      <c r="H452" s="103"/>
      <c r="I452" s="44"/>
      <c r="J452" s="44"/>
      <c r="K452" s="103" t="s">
        <v>263</v>
      </c>
      <c r="L452" s="103"/>
      <c r="M452" s="44"/>
      <c r="N452" s="44"/>
      <c r="O452" s="103">
        <v>0.7</v>
      </c>
      <c r="P452" s="103"/>
      <c r="Q452" s="44"/>
      <c r="R452" s="44"/>
      <c r="S452" s="103">
        <v>0.7</v>
      </c>
      <c r="T452" s="103"/>
      <c r="U452" s="44"/>
      <c r="V452" s="44"/>
      <c r="W452" s="103" t="s">
        <v>263</v>
      </c>
      <c r="X452" s="103"/>
      <c r="Y452" s="44"/>
      <c r="Z452" s="44"/>
      <c r="AA452" s="103">
        <v>0.7</v>
      </c>
      <c r="AB452" s="103"/>
      <c r="AC452" s="44"/>
    </row>
    <row r="453" spans="1:29">
      <c r="A453" s="13"/>
      <c r="B453" s="142"/>
      <c r="C453" s="103"/>
      <c r="D453" s="103"/>
      <c r="E453" s="44"/>
      <c r="F453" s="44"/>
      <c r="G453" s="103"/>
      <c r="H453" s="103"/>
      <c r="I453" s="44"/>
      <c r="J453" s="44"/>
      <c r="K453" s="103"/>
      <c r="L453" s="103"/>
      <c r="M453" s="44"/>
      <c r="N453" s="44"/>
      <c r="O453" s="103"/>
      <c r="P453" s="103"/>
      <c r="Q453" s="44"/>
      <c r="R453" s="44"/>
      <c r="S453" s="103"/>
      <c r="T453" s="103"/>
      <c r="U453" s="44"/>
      <c r="V453" s="44"/>
      <c r="W453" s="103"/>
      <c r="X453" s="103"/>
      <c r="Y453" s="44"/>
      <c r="Z453" s="44"/>
      <c r="AA453" s="103"/>
      <c r="AB453" s="103"/>
      <c r="AC453" s="44"/>
    </row>
    <row r="454" spans="1:29">
      <c r="A454" s="13"/>
      <c r="B454" s="222" t="s">
        <v>178</v>
      </c>
      <c r="C454" s="100" t="s">
        <v>764</v>
      </c>
      <c r="D454" s="100"/>
      <c r="E454" s="98" t="s">
        <v>269</v>
      </c>
      <c r="F454" s="49"/>
      <c r="G454" s="100" t="s">
        <v>263</v>
      </c>
      <c r="H454" s="100"/>
      <c r="I454" s="49"/>
      <c r="J454" s="49"/>
      <c r="K454" s="100" t="s">
        <v>910</v>
      </c>
      <c r="L454" s="100"/>
      <c r="M454" s="98" t="s">
        <v>269</v>
      </c>
      <c r="N454" s="49"/>
      <c r="O454" s="100" t="s">
        <v>270</v>
      </c>
      <c r="P454" s="100"/>
      <c r="Q454" s="98" t="s">
        <v>269</v>
      </c>
      <c r="R454" s="49"/>
      <c r="S454" s="100" t="s">
        <v>750</v>
      </c>
      <c r="T454" s="100"/>
      <c r="U454" s="98" t="s">
        <v>269</v>
      </c>
      <c r="V454" s="49"/>
      <c r="W454" s="100" t="s">
        <v>263</v>
      </c>
      <c r="X454" s="100"/>
      <c r="Y454" s="49"/>
      <c r="Z454" s="49"/>
      <c r="AA454" s="100" t="s">
        <v>911</v>
      </c>
      <c r="AB454" s="100"/>
      <c r="AC454" s="98" t="s">
        <v>269</v>
      </c>
    </row>
    <row r="455" spans="1:29" ht="15.75" thickBot="1">
      <c r="A455" s="13"/>
      <c r="B455" s="222"/>
      <c r="C455" s="105"/>
      <c r="D455" s="105"/>
      <c r="E455" s="106"/>
      <c r="F455" s="80"/>
      <c r="G455" s="105"/>
      <c r="H455" s="105"/>
      <c r="I455" s="80"/>
      <c r="J455" s="80"/>
      <c r="K455" s="105"/>
      <c r="L455" s="105"/>
      <c r="M455" s="106"/>
      <c r="N455" s="80"/>
      <c r="O455" s="105"/>
      <c r="P455" s="105"/>
      <c r="Q455" s="106"/>
      <c r="R455" s="80"/>
      <c r="S455" s="105"/>
      <c r="T455" s="105"/>
      <c r="U455" s="106"/>
      <c r="V455" s="80"/>
      <c r="W455" s="105"/>
      <c r="X455" s="105"/>
      <c r="Y455" s="80"/>
      <c r="Z455" s="80"/>
      <c r="AA455" s="105"/>
      <c r="AB455" s="105"/>
      <c r="AC455" s="106"/>
    </row>
    <row r="456" spans="1:29">
      <c r="A456" s="13"/>
      <c r="B456" s="224" t="s">
        <v>179</v>
      </c>
      <c r="C456" s="111" t="s">
        <v>912</v>
      </c>
      <c r="D456" s="111"/>
      <c r="E456" s="107" t="s">
        <v>269</v>
      </c>
      <c r="F456" s="153"/>
      <c r="G456" s="111">
        <v>15</v>
      </c>
      <c r="H456" s="111"/>
      <c r="I456" s="45"/>
      <c r="J456" s="153"/>
      <c r="K456" s="111" t="s">
        <v>913</v>
      </c>
      <c r="L456" s="111"/>
      <c r="M456" s="107" t="s">
        <v>269</v>
      </c>
      <c r="N456" s="153"/>
      <c r="O456" s="111">
        <v>739.8</v>
      </c>
      <c r="P456" s="111"/>
      <c r="Q456" s="45"/>
      <c r="R456" s="153"/>
      <c r="S456" s="111">
        <v>674.9</v>
      </c>
      <c r="T456" s="111"/>
      <c r="U456" s="45"/>
      <c r="V456" s="153"/>
      <c r="W456" s="111" t="s">
        <v>708</v>
      </c>
      <c r="X456" s="111"/>
      <c r="Y456" s="107" t="s">
        <v>269</v>
      </c>
      <c r="Z456" s="153"/>
      <c r="AA456" s="111">
        <v>657.8</v>
      </c>
      <c r="AB456" s="111"/>
      <c r="AC456" s="45"/>
    </row>
    <row r="457" spans="1:29" ht="15.75" thickBot="1">
      <c r="A457" s="13"/>
      <c r="B457" s="224"/>
      <c r="C457" s="113"/>
      <c r="D457" s="113"/>
      <c r="E457" s="185"/>
      <c r="F457" s="214"/>
      <c r="G457" s="113"/>
      <c r="H457" s="113"/>
      <c r="I457" s="54"/>
      <c r="J457" s="214"/>
      <c r="K457" s="113"/>
      <c r="L457" s="113"/>
      <c r="M457" s="185"/>
      <c r="N457" s="214"/>
      <c r="O457" s="113"/>
      <c r="P457" s="113"/>
      <c r="Q457" s="54"/>
      <c r="R457" s="214"/>
      <c r="S457" s="113"/>
      <c r="T457" s="113"/>
      <c r="U457" s="54"/>
      <c r="V457" s="214"/>
      <c r="W457" s="113"/>
      <c r="X457" s="113"/>
      <c r="Y457" s="185"/>
      <c r="Z457" s="214"/>
      <c r="AA457" s="113"/>
      <c r="AB457" s="113"/>
      <c r="AC457" s="54"/>
    </row>
    <row r="458" spans="1:29">
      <c r="A458" s="13"/>
      <c r="B458" s="92" t="s">
        <v>187</v>
      </c>
      <c r="C458" s="59"/>
      <c r="D458" s="59"/>
      <c r="E458" s="59"/>
      <c r="F458" s="23"/>
      <c r="G458" s="59"/>
      <c r="H458" s="59"/>
      <c r="I458" s="59"/>
      <c r="J458" s="23"/>
      <c r="K458" s="59"/>
      <c r="L458" s="59"/>
      <c r="M458" s="59"/>
      <c r="N458" s="23"/>
      <c r="O458" s="59"/>
      <c r="P458" s="59"/>
      <c r="Q458" s="59"/>
      <c r="R458" s="23"/>
      <c r="S458" s="59"/>
      <c r="T458" s="59"/>
      <c r="U458" s="59"/>
      <c r="V458" s="23"/>
      <c r="W458" s="59"/>
      <c r="X458" s="59"/>
      <c r="Y458" s="59"/>
      <c r="Z458" s="23"/>
      <c r="AA458" s="59"/>
      <c r="AB458" s="59"/>
      <c r="AC458" s="59"/>
    </row>
    <row r="459" spans="1:29">
      <c r="A459" s="13"/>
      <c r="B459" s="142" t="s">
        <v>188</v>
      </c>
      <c r="C459" s="103" t="s">
        <v>263</v>
      </c>
      <c r="D459" s="103"/>
      <c r="E459" s="44"/>
      <c r="F459" s="44"/>
      <c r="G459" s="103">
        <v>127</v>
      </c>
      <c r="H459" s="103"/>
      <c r="I459" s="44"/>
      <c r="J459" s="44"/>
      <c r="K459" s="103" t="s">
        <v>263</v>
      </c>
      <c r="L459" s="103"/>
      <c r="M459" s="44"/>
      <c r="N459" s="44"/>
      <c r="O459" s="114">
        <v>1462.5</v>
      </c>
      <c r="P459" s="114"/>
      <c r="Q459" s="44"/>
      <c r="R459" s="44"/>
      <c r="S459" s="114">
        <v>1462.5</v>
      </c>
      <c r="T459" s="114"/>
      <c r="U459" s="44"/>
      <c r="V459" s="44"/>
      <c r="W459" s="103" t="s">
        <v>263</v>
      </c>
      <c r="X459" s="103"/>
      <c r="Y459" s="44"/>
      <c r="Z459" s="44"/>
      <c r="AA459" s="114">
        <v>1589.5</v>
      </c>
      <c r="AB459" s="114"/>
      <c r="AC459" s="44"/>
    </row>
    <row r="460" spans="1:29">
      <c r="A460" s="13"/>
      <c r="B460" s="142"/>
      <c r="C460" s="103"/>
      <c r="D460" s="103"/>
      <c r="E460" s="44"/>
      <c r="F460" s="44"/>
      <c r="G460" s="103"/>
      <c r="H460" s="103"/>
      <c r="I460" s="44"/>
      <c r="J460" s="44"/>
      <c r="K460" s="103"/>
      <c r="L460" s="103"/>
      <c r="M460" s="44"/>
      <c r="N460" s="44"/>
      <c r="O460" s="114"/>
      <c r="P460" s="114"/>
      <c r="Q460" s="44"/>
      <c r="R460" s="44"/>
      <c r="S460" s="114"/>
      <c r="T460" s="114"/>
      <c r="U460" s="44"/>
      <c r="V460" s="44"/>
      <c r="W460" s="103"/>
      <c r="X460" s="103"/>
      <c r="Y460" s="44"/>
      <c r="Z460" s="44"/>
      <c r="AA460" s="114"/>
      <c r="AB460" s="114"/>
      <c r="AC460" s="44"/>
    </row>
    <row r="461" spans="1:29">
      <c r="A461" s="13"/>
      <c r="B461" s="96" t="s">
        <v>914</v>
      </c>
      <c r="C461" s="100" t="s">
        <v>263</v>
      </c>
      <c r="D461" s="100"/>
      <c r="E461" s="49"/>
      <c r="F461" s="49"/>
      <c r="G461" s="99">
        <v>2199.4</v>
      </c>
      <c r="H461" s="99"/>
      <c r="I461" s="49"/>
      <c r="J461" s="49"/>
      <c r="K461" s="100" t="s">
        <v>263</v>
      </c>
      <c r="L461" s="100"/>
      <c r="M461" s="49"/>
      <c r="N461" s="49"/>
      <c r="O461" s="100" t="s">
        <v>915</v>
      </c>
      <c r="P461" s="100"/>
      <c r="Q461" s="98" t="s">
        <v>269</v>
      </c>
      <c r="R461" s="49"/>
      <c r="S461" s="100" t="s">
        <v>915</v>
      </c>
      <c r="T461" s="100"/>
      <c r="U461" s="98" t="s">
        <v>269</v>
      </c>
      <c r="V461" s="49"/>
      <c r="W461" s="100" t="s">
        <v>263</v>
      </c>
      <c r="X461" s="100"/>
      <c r="Y461" s="49"/>
      <c r="Z461" s="49"/>
      <c r="AA461" s="100" t="s">
        <v>263</v>
      </c>
      <c r="AB461" s="100"/>
      <c r="AC461" s="49"/>
    </row>
    <row r="462" spans="1:29">
      <c r="A462" s="13"/>
      <c r="B462" s="96"/>
      <c r="C462" s="100"/>
      <c r="D462" s="100"/>
      <c r="E462" s="49"/>
      <c r="F462" s="49"/>
      <c r="G462" s="99"/>
      <c r="H462" s="99"/>
      <c r="I462" s="49"/>
      <c r="J462" s="49"/>
      <c r="K462" s="100"/>
      <c r="L462" s="100"/>
      <c r="M462" s="49"/>
      <c r="N462" s="49"/>
      <c r="O462" s="100"/>
      <c r="P462" s="100"/>
      <c r="Q462" s="98"/>
      <c r="R462" s="49"/>
      <c r="S462" s="100"/>
      <c r="T462" s="100"/>
      <c r="U462" s="98"/>
      <c r="V462" s="49"/>
      <c r="W462" s="100"/>
      <c r="X462" s="100"/>
      <c r="Y462" s="49"/>
      <c r="Z462" s="49"/>
      <c r="AA462" s="100"/>
      <c r="AB462" s="100"/>
      <c r="AC462" s="49"/>
    </row>
    <row r="463" spans="1:29">
      <c r="A463" s="13"/>
      <c r="B463" s="101" t="s">
        <v>189</v>
      </c>
      <c r="C463" s="103" t="s">
        <v>263</v>
      </c>
      <c r="D463" s="103"/>
      <c r="E463" s="44"/>
      <c r="F463" s="44"/>
      <c r="G463" s="103" t="s">
        <v>899</v>
      </c>
      <c r="H463" s="103"/>
      <c r="I463" s="104" t="s">
        <v>269</v>
      </c>
      <c r="J463" s="44"/>
      <c r="K463" s="103" t="s">
        <v>263</v>
      </c>
      <c r="L463" s="103"/>
      <c r="M463" s="44"/>
      <c r="N463" s="44"/>
      <c r="O463" s="103" t="s">
        <v>916</v>
      </c>
      <c r="P463" s="103"/>
      <c r="Q463" s="104" t="s">
        <v>269</v>
      </c>
      <c r="R463" s="44"/>
      <c r="S463" s="103" t="s">
        <v>916</v>
      </c>
      <c r="T463" s="103"/>
      <c r="U463" s="104" t="s">
        <v>269</v>
      </c>
      <c r="V463" s="44"/>
      <c r="W463" s="103" t="s">
        <v>263</v>
      </c>
      <c r="X463" s="103"/>
      <c r="Y463" s="44"/>
      <c r="Z463" s="44"/>
      <c r="AA463" s="103" t="s">
        <v>917</v>
      </c>
      <c r="AB463" s="103"/>
      <c r="AC463" s="104" t="s">
        <v>269</v>
      </c>
    </row>
    <row r="464" spans="1:29">
      <c r="A464" s="13"/>
      <c r="B464" s="101"/>
      <c r="C464" s="103"/>
      <c r="D464" s="103"/>
      <c r="E464" s="44"/>
      <c r="F464" s="44"/>
      <c r="G464" s="103"/>
      <c r="H464" s="103"/>
      <c r="I464" s="104"/>
      <c r="J464" s="44"/>
      <c r="K464" s="103"/>
      <c r="L464" s="103"/>
      <c r="M464" s="44"/>
      <c r="N464" s="44"/>
      <c r="O464" s="103"/>
      <c r="P464" s="103"/>
      <c r="Q464" s="104"/>
      <c r="R464" s="44"/>
      <c r="S464" s="103"/>
      <c r="T464" s="103"/>
      <c r="U464" s="104"/>
      <c r="V464" s="44"/>
      <c r="W464" s="103"/>
      <c r="X464" s="103"/>
      <c r="Y464" s="44"/>
      <c r="Z464" s="44"/>
      <c r="AA464" s="103"/>
      <c r="AB464" s="103"/>
      <c r="AC464" s="104"/>
    </row>
    <row r="465" spans="1:29">
      <c r="A465" s="13"/>
      <c r="B465" s="96" t="s">
        <v>192</v>
      </c>
      <c r="C465" s="100" t="s">
        <v>263</v>
      </c>
      <c r="D465" s="100"/>
      <c r="E465" s="49"/>
      <c r="F465" s="49"/>
      <c r="G465" s="100" t="s">
        <v>918</v>
      </c>
      <c r="H465" s="100"/>
      <c r="I465" s="98" t="s">
        <v>269</v>
      </c>
      <c r="J465" s="49"/>
      <c r="K465" s="100" t="s">
        <v>263</v>
      </c>
      <c r="L465" s="100"/>
      <c r="M465" s="49"/>
      <c r="N465" s="49"/>
      <c r="O465" s="100" t="s">
        <v>848</v>
      </c>
      <c r="P465" s="100"/>
      <c r="Q465" s="98" t="s">
        <v>269</v>
      </c>
      <c r="R465" s="49"/>
      <c r="S465" s="100" t="s">
        <v>848</v>
      </c>
      <c r="T465" s="100"/>
      <c r="U465" s="98" t="s">
        <v>269</v>
      </c>
      <c r="V465" s="49"/>
      <c r="W465" s="100" t="s">
        <v>263</v>
      </c>
      <c r="X465" s="100"/>
      <c r="Y465" s="49"/>
      <c r="Z465" s="49"/>
      <c r="AA465" s="100" t="s">
        <v>919</v>
      </c>
      <c r="AB465" s="100"/>
      <c r="AC465" s="98" t="s">
        <v>269</v>
      </c>
    </row>
    <row r="466" spans="1:29">
      <c r="A466" s="13"/>
      <c r="B466" s="96"/>
      <c r="C466" s="100"/>
      <c r="D466" s="100"/>
      <c r="E466" s="49"/>
      <c r="F466" s="49"/>
      <c r="G466" s="100"/>
      <c r="H466" s="100"/>
      <c r="I466" s="98"/>
      <c r="J466" s="49"/>
      <c r="K466" s="100"/>
      <c r="L466" s="100"/>
      <c r="M466" s="49"/>
      <c r="N466" s="49"/>
      <c r="O466" s="100"/>
      <c r="P466" s="100"/>
      <c r="Q466" s="98"/>
      <c r="R466" s="49"/>
      <c r="S466" s="100"/>
      <c r="T466" s="100"/>
      <c r="U466" s="98"/>
      <c r="V466" s="49"/>
      <c r="W466" s="100"/>
      <c r="X466" s="100"/>
      <c r="Y466" s="49"/>
      <c r="Z466" s="49"/>
      <c r="AA466" s="100"/>
      <c r="AB466" s="100"/>
      <c r="AC466" s="98"/>
    </row>
    <row r="467" spans="1:29">
      <c r="A467" s="13"/>
      <c r="B467" s="101" t="s">
        <v>877</v>
      </c>
      <c r="C467" s="103" t="s">
        <v>263</v>
      </c>
      <c r="D467" s="103"/>
      <c r="E467" s="44"/>
      <c r="F467" s="44"/>
      <c r="G467" s="103" t="s">
        <v>727</v>
      </c>
      <c r="H467" s="103"/>
      <c r="I467" s="104" t="s">
        <v>269</v>
      </c>
      <c r="J467" s="44"/>
      <c r="K467" s="103" t="s">
        <v>808</v>
      </c>
      <c r="L467" s="103"/>
      <c r="M467" s="104" t="s">
        <v>269</v>
      </c>
      <c r="N467" s="44"/>
      <c r="O467" s="103" t="s">
        <v>909</v>
      </c>
      <c r="P467" s="103"/>
      <c r="Q467" s="104" t="s">
        <v>269</v>
      </c>
      <c r="R467" s="44"/>
      <c r="S467" s="103" t="s">
        <v>765</v>
      </c>
      <c r="T467" s="103"/>
      <c r="U467" s="104" t="s">
        <v>269</v>
      </c>
      <c r="V467" s="44"/>
      <c r="W467" s="103" t="s">
        <v>263</v>
      </c>
      <c r="X467" s="103"/>
      <c r="Y467" s="44"/>
      <c r="Z467" s="44"/>
      <c r="AA467" s="103" t="s">
        <v>920</v>
      </c>
      <c r="AB467" s="103"/>
      <c r="AC467" s="104" t="s">
        <v>269</v>
      </c>
    </row>
    <row r="468" spans="1:29">
      <c r="A468" s="13"/>
      <c r="B468" s="101"/>
      <c r="C468" s="103"/>
      <c r="D468" s="103"/>
      <c r="E468" s="44"/>
      <c r="F468" s="44"/>
      <c r="G468" s="103"/>
      <c r="H468" s="103"/>
      <c r="I468" s="104"/>
      <c r="J468" s="44"/>
      <c r="K468" s="103"/>
      <c r="L468" s="103"/>
      <c r="M468" s="104"/>
      <c r="N468" s="44"/>
      <c r="O468" s="103"/>
      <c r="P468" s="103"/>
      <c r="Q468" s="104"/>
      <c r="R468" s="44"/>
      <c r="S468" s="103"/>
      <c r="T468" s="103"/>
      <c r="U468" s="104"/>
      <c r="V468" s="44"/>
      <c r="W468" s="103"/>
      <c r="X468" s="103"/>
      <c r="Y468" s="44"/>
      <c r="Z468" s="44"/>
      <c r="AA468" s="103"/>
      <c r="AB468" s="103"/>
      <c r="AC468" s="104"/>
    </row>
    <row r="469" spans="1:29">
      <c r="A469" s="13"/>
      <c r="B469" s="223" t="s">
        <v>921</v>
      </c>
      <c r="C469" s="100" t="s">
        <v>263</v>
      </c>
      <c r="D469" s="100"/>
      <c r="E469" s="49"/>
      <c r="F469" s="49"/>
      <c r="G469" s="100" t="s">
        <v>263</v>
      </c>
      <c r="H469" s="100"/>
      <c r="I469" s="49"/>
      <c r="J469" s="49"/>
      <c r="K469" s="100" t="s">
        <v>922</v>
      </c>
      <c r="L469" s="100"/>
      <c r="M469" s="98" t="s">
        <v>269</v>
      </c>
      <c r="N469" s="49"/>
      <c r="O469" s="100" t="s">
        <v>922</v>
      </c>
      <c r="P469" s="100"/>
      <c r="Q469" s="98" t="s">
        <v>269</v>
      </c>
      <c r="R469" s="49"/>
      <c r="S469" s="100" t="s">
        <v>907</v>
      </c>
      <c r="T469" s="100"/>
      <c r="U469" s="98" t="s">
        <v>269</v>
      </c>
      <c r="V469" s="49"/>
      <c r="W469" s="100">
        <v>37.200000000000003</v>
      </c>
      <c r="X469" s="100"/>
      <c r="Y469" s="49"/>
      <c r="Z469" s="49"/>
      <c r="AA469" s="100" t="s">
        <v>263</v>
      </c>
      <c r="AB469" s="100"/>
      <c r="AC469" s="49"/>
    </row>
    <row r="470" spans="1:29">
      <c r="A470" s="13"/>
      <c r="B470" s="223"/>
      <c r="C470" s="100"/>
      <c r="D470" s="100"/>
      <c r="E470" s="49"/>
      <c r="F470" s="49"/>
      <c r="G470" s="100"/>
      <c r="H470" s="100"/>
      <c r="I470" s="49"/>
      <c r="J470" s="49"/>
      <c r="K470" s="100"/>
      <c r="L470" s="100"/>
      <c r="M470" s="98"/>
      <c r="N470" s="49"/>
      <c r="O470" s="100"/>
      <c r="P470" s="100"/>
      <c r="Q470" s="98"/>
      <c r="R470" s="49"/>
      <c r="S470" s="100"/>
      <c r="T470" s="100"/>
      <c r="U470" s="98"/>
      <c r="V470" s="49"/>
      <c r="W470" s="100"/>
      <c r="X470" s="100"/>
      <c r="Y470" s="49"/>
      <c r="Z470" s="49"/>
      <c r="AA470" s="100"/>
      <c r="AB470" s="100"/>
      <c r="AC470" s="49"/>
    </row>
    <row r="471" spans="1:29">
      <c r="A471" s="13"/>
      <c r="B471" s="101" t="s">
        <v>178</v>
      </c>
      <c r="C471" s="103" t="s">
        <v>263</v>
      </c>
      <c r="D471" s="103"/>
      <c r="E471" s="44"/>
      <c r="F471" s="44"/>
      <c r="G471" s="103" t="s">
        <v>263</v>
      </c>
      <c r="H471" s="103"/>
      <c r="I471" s="44"/>
      <c r="J471" s="44"/>
      <c r="K471" s="103" t="s">
        <v>263</v>
      </c>
      <c r="L471" s="103"/>
      <c r="M471" s="44"/>
      <c r="N471" s="44"/>
      <c r="O471" s="103" t="s">
        <v>878</v>
      </c>
      <c r="P471" s="103"/>
      <c r="Q471" s="104" t="s">
        <v>269</v>
      </c>
      <c r="R471" s="44"/>
      <c r="S471" s="103" t="s">
        <v>878</v>
      </c>
      <c r="T471" s="103"/>
      <c r="U471" s="104" t="s">
        <v>269</v>
      </c>
      <c r="V471" s="44"/>
      <c r="W471" s="103" t="s">
        <v>263</v>
      </c>
      <c r="X471" s="103"/>
      <c r="Y471" s="44"/>
      <c r="Z471" s="44"/>
      <c r="AA471" s="103" t="s">
        <v>878</v>
      </c>
      <c r="AB471" s="103"/>
      <c r="AC471" s="104" t="s">
        <v>269</v>
      </c>
    </row>
    <row r="472" spans="1:29">
      <c r="A472" s="13"/>
      <c r="B472" s="101"/>
      <c r="C472" s="103"/>
      <c r="D472" s="103"/>
      <c r="E472" s="44"/>
      <c r="F472" s="44"/>
      <c r="G472" s="103"/>
      <c r="H472" s="103"/>
      <c r="I472" s="44"/>
      <c r="J472" s="44"/>
      <c r="K472" s="103"/>
      <c r="L472" s="103"/>
      <c r="M472" s="44"/>
      <c r="N472" s="44"/>
      <c r="O472" s="103"/>
      <c r="P472" s="103"/>
      <c r="Q472" s="104"/>
      <c r="R472" s="44"/>
      <c r="S472" s="103"/>
      <c r="T472" s="103"/>
      <c r="U472" s="104"/>
      <c r="V472" s="44"/>
      <c r="W472" s="103"/>
      <c r="X472" s="103"/>
      <c r="Y472" s="44"/>
      <c r="Z472" s="44"/>
      <c r="AA472" s="103"/>
      <c r="AB472" s="103"/>
      <c r="AC472" s="104"/>
    </row>
    <row r="473" spans="1:29">
      <c r="A473" s="13"/>
      <c r="B473" s="96" t="s">
        <v>923</v>
      </c>
      <c r="C473" s="100">
        <v>38</v>
      </c>
      <c r="D473" s="100"/>
      <c r="E473" s="49"/>
      <c r="F473" s="49"/>
      <c r="G473" s="100" t="s">
        <v>924</v>
      </c>
      <c r="H473" s="100"/>
      <c r="I473" s="98" t="s">
        <v>269</v>
      </c>
      <c r="J473" s="49"/>
      <c r="K473" s="100" t="s">
        <v>571</v>
      </c>
      <c r="L473" s="100"/>
      <c r="M473" s="98" t="s">
        <v>269</v>
      </c>
      <c r="N473" s="49"/>
      <c r="O473" s="100" t="s">
        <v>271</v>
      </c>
      <c r="P473" s="100"/>
      <c r="Q473" s="98" t="s">
        <v>269</v>
      </c>
      <c r="R473" s="49"/>
      <c r="S473" s="100" t="s">
        <v>836</v>
      </c>
      <c r="T473" s="100"/>
      <c r="U473" s="98" t="s">
        <v>269</v>
      </c>
      <c r="V473" s="49"/>
      <c r="W473" s="100" t="s">
        <v>908</v>
      </c>
      <c r="X473" s="100"/>
      <c r="Y473" s="98" t="s">
        <v>269</v>
      </c>
      <c r="Z473" s="49"/>
      <c r="AA473" s="100" t="s">
        <v>263</v>
      </c>
      <c r="AB473" s="100"/>
      <c r="AC473" s="49"/>
    </row>
    <row r="474" spans="1:29" ht="15.75" thickBot="1">
      <c r="A474" s="13"/>
      <c r="B474" s="96"/>
      <c r="C474" s="105"/>
      <c r="D474" s="105"/>
      <c r="E474" s="80"/>
      <c r="F474" s="80"/>
      <c r="G474" s="105"/>
      <c r="H474" s="105"/>
      <c r="I474" s="106"/>
      <c r="J474" s="80"/>
      <c r="K474" s="105"/>
      <c r="L474" s="105"/>
      <c r="M474" s="106"/>
      <c r="N474" s="80"/>
      <c r="O474" s="105"/>
      <c r="P474" s="105"/>
      <c r="Q474" s="106"/>
      <c r="R474" s="80"/>
      <c r="S474" s="105"/>
      <c r="T474" s="105"/>
      <c r="U474" s="106"/>
      <c r="V474" s="80"/>
      <c r="W474" s="105"/>
      <c r="X474" s="105"/>
      <c r="Y474" s="106"/>
      <c r="Z474" s="80"/>
      <c r="AA474" s="105"/>
      <c r="AB474" s="105"/>
      <c r="AC474" s="80"/>
    </row>
    <row r="475" spans="1:29">
      <c r="A475" s="13"/>
      <c r="B475" s="224" t="s">
        <v>187</v>
      </c>
      <c r="C475" s="111">
        <v>38</v>
      </c>
      <c r="D475" s="111"/>
      <c r="E475" s="45"/>
      <c r="F475" s="153"/>
      <c r="G475" s="111">
        <v>478</v>
      </c>
      <c r="H475" s="111"/>
      <c r="I475" s="45"/>
      <c r="J475" s="153"/>
      <c r="K475" s="111" t="s">
        <v>905</v>
      </c>
      <c r="L475" s="111"/>
      <c r="M475" s="107" t="s">
        <v>269</v>
      </c>
      <c r="N475" s="153"/>
      <c r="O475" s="111" t="s">
        <v>925</v>
      </c>
      <c r="P475" s="111"/>
      <c r="Q475" s="107" t="s">
        <v>269</v>
      </c>
      <c r="R475" s="153"/>
      <c r="S475" s="111" t="s">
        <v>926</v>
      </c>
      <c r="T475" s="111"/>
      <c r="U475" s="107" t="s">
        <v>269</v>
      </c>
      <c r="V475" s="153"/>
      <c r="W475" s="111">
        <v>15.3</v>
      </c>
      <c r="X475" s="111"/>
      <c r="Y475" s="45"/>
      <c r="Z475" s="153"/>
      <c r="AA475" s="111" t="s">
        <v>927</v>
      </c>
      <c r="AB475" s="111"/>
      <c r="AC475" s="107" t="s">
        <v>269</v>
      </c>
    </row>
    <row r="476" spans="1:29" ht="15.75" thickBot="1">
      <c r="A476" s="13"/>
      <c r="B476" s="224"/>
      <c r="C476" s="113"/>
      <c r="D476" s="113"/>
      <c r="E476" s="54"/>
      <c r="F476" s="214"/>
      <c r="G476" s="113"/>
      <c r="H476" s="113"/>
      <c r="I476" s="54"/>
      <c r="J476" s="214"/>
      <c r="K476" s="113"/>
      <c r="L476" s="113"/>
      <c r="M476" s="185"/>
      <c r="N476" s="214"/>
      <c r="O476" s="113"/>
      <c r="P476" s="113"/>
      <c r="Q476" s="185"/>
      <c r="R476" s="214"/>
      <c r="S476" s="113"/>
      <c r="T476" s="113"/>
      <c r="U476" s="185"/>
      <c r="V476" s="214"/>
      <c r="W476" s="113"/>
      <c r="X476" s="113"/>
      <c r="Y476" s="54"/>
      <c r="Z476" s="214"/>
      <c r="AA476" s="113"/>
      <c r="AB476" s="113"/>
      <c r="AC476" s="185"/>
    </row>
    <row r="477" spans="1:29">
      <c r="A477" s="13"/>
      <c r="B477" s="92" t="s">
        <v>198</v>
      </c>
      <c r="C477" s="59"/>
      <c r="D477" s="59"/>
      <c r="E477" s="59"/>
      <c r="F477" s="23"/>
      <c r="G477" s="59"/>
      <c r="H477" s="59"/>
      <c r="I477" s="59"/>
      <c r="J477" s="23"/>
      <c r="K477" s="59"/>
      <c r="L477" s="59"/>
      <c r="M477" s="59"/>
      <c r="N477" s="23"/>
      <c r="O477" s="59"/>
      <c r="P477" s="59"/>
      <c r="Q477" s="59"/>
      <c r="R477" s="23"/>
      <c r="S477" s="59"/>
      <c r="T477" s="59"/>
      <c r="U477" s="59"/>
      <c r="V477" s="23"/>
      <c r="W477" s="59"/>
      <c r="X477" s="59"/>
      <c r="Y477" s="59"/>
      <c r="Z477" s="23"/>
      <c r="AA477" s="59"/>
      <c r="AB477" s="59"/>
      <c r="AC477" s="59"/>
    </row>
    <row r="478" spans="1:29">
      <c r="A478" s="13"/>
      <c r="B478" s="101" t="s">
        <v>165</v>
      </c>
      <c r="C478" s="103" t="s">
        <v>263</v>
      </c>
      <c r="D478" s="103"/>
      <c r="E478" s="44"/>
      <c r="F478" s="44"/>
      <c r="G478" s="103" t="s">
        <v>263</v>
      </c>
      <c r="H478" s="103"/>
      <c r="I478" s="44"/>
      <c r="J478" s="44"/>
      <c r="K478" s="103" t="s">
        <v>279</v>
      </c>
      <c r="L478" s="103"/>
      <c r="M478" s="104" t="s">
        <v>269</v>
      </c>
      <c r="N478" s="44"/>
      <c r="O478" s="103">
        <v>1.5</v>
      </c>
      <c r="P478" s="103"/>
      <c r="Q478" s="44"/>
      <c r="R478" s="44"/>
      <c r="S478" s="103">
        <v>1.1000000000000001</v>
      </c>
      <c r="T478" s="103"/>
      <c r="U478" s="44"/>
      <c r="V478" s="44"/>
      <c r="W478" s="103" t="s">
        <v>263</v>
      </c>
      <c r="X478" s="103"/>
      <c r="Y478" s="44"/>
      <c r="Z478" s="44"/>
      <c r="AA478" s="103">
        <v>1.1000000000000001</v>
      </c>
      <c r="AB478" s="103"/>
      <c r="AC478" s="44"/>
    </row>
    <row r="479" spans="1:29">
      <c r="A479" s="13"/>
      <c r="B479" s="101"/>
      <c r="C479" s="103"/>
      <c r="D479" s="103"/>
      <c r="E479" s="44"/>
      <c r="F479" s="44"/>
      <c r="G479" s="103"/>
      <c r="H479" s="103"/>
      <c r="I479" s="44"/>
      <c r="J479" s="44"/>
      <c r="K479" s="103"/>
      <c r="L479" s="103"/>
      <c r="M479" s="104"/>
      <c r="N479" s="44"/>
      <c r="O479" s="103"/>
      <c r="P479" s="103"/>
      <c r="Q479" s="44"/>
      <c r="R479" s="44"/>
      <c r="S479" s="103"/>
      <c r="T479" s="103"/>
      <c r="U479" s="44"/>
      <c r="V479" s="44"/>
      <c r="W479" s="103"/>
      <c r="X479" s="103"/>
      <c r="Y479" s="44"/>
      <c r="Z479" s="44"/>
      <c r="AA479" s="103"/>
      <c r="AB479" s="103"/>
      <c r="AC479" s="44"/>
    </row>
    <row r="480" spans="1:29">
      <c r="A480" s="13"/>
      <c r="B480" s="96" t="s">
        <v>179</v>
      </c>
      <c r="C480" s="100" t="s">
        <v>263</v>
      </c>
      <c r="D480" s="100"/>
      <c r="E480" s="49"/>
      <c r="F480" s="49"/>
      <c r="G480" s="100" t="s">
        <v>263</v>
      </c>
      <c r="H480" s="100"/>
      <c r="I480" s="49"/>
      <c r="J480" s="49"/>
      <c r="K480" s="100" t="s">
        <v>263</v>
      </c>
      <c r="L480" s="100"/>
      <c r="M480" s="49"/>
      <c r="N480" s="49"/>
      <c r="O480" s="100" t="s">
        <v>263</v>
      </c>
      <c r="P480" s="100"/>
      <c r="Q480" s="49"/>
      <c r="R480" s="49"/>
      <c r="S480" s="100" t="s">
        <v>263</v>
      </c>
      <c r="T480" s="100"/>
      <c r="U480" s="49"/>
      <c r="V480" s="49"/>
      <c r="W480" s="100" t="s">
        <v>263</v>
      </c>
      <c r="X480" s="100"/>
      <c r="Y480" s="49"/>
      <c r="Z480" s="49"/>
      <c r="AA480" s="100" t="s">
        <v>263</v>
      </c>
      <c r="AB480" s="100"/>
      <c r="AC480" s="49"/>
    </row>
    <row r="481" spans="1:29">
      <c r="A481" s="13"/>
      <c r="B481" s="96"/>
      <c r="C481" s="100"/>
      <c r="D481" s="100"/>
      <c r="E481" s="49"/>
      <c r="F481" s="49"/>
      <c r="G481" s="100"/>
      <c r="H481" s="100"/>
      <c r="I481" s="49"/>
      <c r="J481" s="49"/>
      <c r="K481" s="100"/>
      <c r="L481" s="100"/>
      <c r="M481" s="49"/>
      <c r="N481" s="49"/>
      <c r="O481" s="100"/>
      <c r="P481" s="100"/>
      <c r="Q481" s="49"/>
      <c r="R481" s="49"/>
      <c r="S481" s="100"/>
      <c r="T481" s="100"/>
      <c r="U481" s="49"/>
      <c r="V481" s="49"/>
      <c r="W481" s="100"/>
      <c r="X481" s="100"/>
      <c r="Y481" s="49"/>
      <c r="Z481" s="49"/>
      <c r="AA481" s="100"/>
      <c r="AB481" s="100"/>
      <c r="AC481" s="49"/>
    </row>
    <row r="482" spans="1:29">
      <c r="A482" s="13"/>
      <c r="B482" s="101" t="s">
        <v>187</v>
      </c>
      <c r="C482" s="103" t="s">
        <v>263</v>
      </c>
      <c r="D482" s="103"/>
      <c r="E482" s="44"/>
      <c r="F482" s="44"/>
      <c r="G482" s="103" t="s">
        <v>263</v>
      </c>
      <c r="H482" s="103"/>
      <c r="I482" s="44"/>
      <c r="J482" s="44"/>
      <c r="K482" s="103" t="s">
        <v>263</v>
      </c>
      <c r="L482" s="103"/>
      <c r="M482" s="44"/>
      <c r="N482" s="44"/>
      <c r="O482" s="103" t="s">
        <v>263</v>
      </c>
      <c r="P482" s="103"/>
      <c r="Q482" s="44"/>
      <c r="R482" s="44"/>
      <c r="S482" s="103" t="s">
        <v>263</v>
      </c>
      <c r="T482" s="103"/>
      <c r="U482" s="44"/>
      <c r="V482" s="44"/>
      <c r="W482" s="103" t="s">
        <v>263</v>
      </c>
      <c r="X482" s="103"/>
      <c r="Y482" s="44"/>
      <c r="Z482" s="44"/>
      <c r="AA482" s="103" t="s">
        <v>263</v>
      </c>
      <c r="AB482" s="103"/>
      <c r="AC482" s="44"/>
    </row>
    <row r="483" spans="1:29" ht="15.75" thickBot="1">
      <c r="A483" s="13"/>
      <c r="B483" s="101"/>
      <c r="C483" s="113"/>
      <c r="D483" s="113"/>
      <c r="E483" s="54"/>
      <c r="F483" s="44"/>
      <c r="G483" s="113"/>
      <c r="H483" s="113"/>
      <c r="I483" s="54"/>
      <c r="J483" s="44"/>
      <c r="K483" s="113"/>
      <c r="L483" s="113"/>
      <c r="M483" s="54"/>
      <c r="N483" s="44"/>
      <c r="O483" s="113"/>
      <c r="P483" s="113"/>
      <c r="Q483" s="54"/>
      <c r="R483" s="44"/>
      <c r="S483" s="113"/>
      <c r="T483" s="113"/>
      <c r="U483" s="54"/>
      <c r="V483" s="44"/>
      <c r="W483" s="113"/>
      <c r="X483" s="113"/>
      <c r="Y483" s="54"/>
      <c r="Z483" s="44"/>
      <c r="AA483" s="113"/>
      <c r="AB483" s="113"/>
      <c r="AC483" s="54"/>
    </row>
    <row r="484" spans="1:29">
      <c r="A484" s="13"/>
      <c r="B484" s="222" t="s">
        <v>199</v>
      </c>
      <c r="C484" s="146" t="s">
        <v>263</v>
      </c>
      <c r="D484" s="146"/>
      <c r="E484" s="59"/>
      <c r="F484" s="49"/>
      <c r="G484" s="146" t="s">
        <v>263</v>
      </c>
      <c r="H484" s="146"/>
      <c r="I484" s="59"/>
      <c r="J484" s="49"/>
      <c r="K484" s="146" t="s">
        <v>279</v>
      </c>
      <c r="L484" s="146"/>
      <c r="M484" s="117" t="s">
        <v>269</v>
      </c>
      <c r="N484" s="49"/>
      <c r="O484" s="146">
        <v>1.5</v>
      </c>
      <c r="P484" s="146"/>
      <c r="Q484" s="59"/>
      <c r="R484" s="49"/>
      <c r="S484" s="146">
        <v>1.1000000000000001</v>
      </c>
      <c r="T484" s="146"/>
      <c r="U484" s="59"/>
      <c r="V484" s="49"/>
      <c r="W484" s="146" t="s">
        <v>263</v>
      </c>
      <c r="X484" s="146"/>
      <c r="Y484" s="59"/>
      <c r="Z484" s="49"/>
      <c r="AA484" s="146">
        <v>1.1000000000000001</v>
      </c>
      <c r="AB484" s="146"/>
      <c r="AC484" s="59"/>
    </row>
    <row r="485" spans="1:29" ht="15.75" thickBot="1">
      <c r="A485" s="13"/>
      <c r="B485" s="222"/>
      <c r="C485" s="105"/>
      <c r="D485" s="105"/>
      <c r="E485" s="80"/>
      <c r="F485" s="49"/>
      <c r="G485" s="105"/>
      <c r="H485" s="105"/>
      <c r="I485" s="80"/>
      <c r="J485" s="49"/>
      <c r="K485" s="105"/>
      <c r="L485" s="105"/>
      <c r="M485" s="106"/>
      <c r="N485" s="49"/>
      <c r="O485" s="105"/>
      <c r="P485" s="105"/>
      <c r="Q485" s="80"/>
      <c r="R485" s="49"/>
      <c r="S485" s="105"/>
      <c r="T485" s="105"/>
      <c r="U485" s="80"/>
      <c r="V485" s="49"/>
      <c r="W485" s="105"/>
      <c r="X485" s="105"/>
      <c r="Y485" s="80"/>
      <c r="Z485" s="49"/>
      <c r="AA485" s="105"/>
      <c r="AB485" s="105"/>
      <c r="AC485" s="80"/>
    </row>
    <row r="486" spans="1:29">
      <c r="A486" s="13"/>
      <c r="B486" s="104" t="s">
        <v>200</v>
      </c>
      <c r="C486" s="111">
        <v>73.400000000000006</v>
      </c>
      <c r="D486" s="111"/>
      <c r="E486" s="45"/>
      <c r="F486" s="44"/>
      <c r="G486" s="111">
        <v>372</v>
      </c>
      <c r="H486" s="111"/>
      <c r="I486" s="45"/>
      <c r="J486" s="44"/>
      <c r="K486" s="111" t="s">
        <v>928</v>
      </c>
      <c r="L486" s="111"/>
      <c r="M486" s="107" t="s">
        <v>269</v>
      </c>
      <c r="N486" s="44"/>
      <c r="O486" s="111" t="s">
        <v>929</v>
      </c>
      <c r="P486" s="111"/>
      <c r="Q486" s="107" t="s">
        <v>269</v>
      </c>
      <c r="R486" s="44"/>
      <c r="S486" s="111" t="s">
        <v>930</v>
      </c>
      <c r="T486" s="111"/>
      <c r="U486" s="107" t="s">
        <v>269</v>
      </c>
      <c r="V486" s="44"/>
      <c r="W486" s="111" t="s">
        <v>263</v>
      </c>
      <c r="X486" s="111"/>
      <c r="Y486" s="45"/>
      <c r="Z486" s="44"/>
      <c r="AA486" s="111">
        <v>338</v>
      </c>
      <c r="AB486" s="111"/>
      <c r="AC486" s="45"/>
    </row>
    <row r="487" spans="1:29">
      <c r="A487" s="13"/>
      <c r="B487" s="104"/>
      <c r="C487" s="145"/>
      <c r="D487" s="145"/>
      <c r="E487" s="76"/>
      <c r="F487" s="44"/>
      <c r="G487" s="145"/>
      <c r="H487" s="145"/>
      <c r="I487" s="76"/>
      <c r="J487" s="44"/>
      <c r="K487" s="145"/>
      <c r="L487" s="145"/>
      <c r="M487" s="144"/>
      <c r="N487" s="44"/>
      <c r="O487" s="145"/>
      <c r="P487" s="145"/>
      <c r="Q487" s="144"/>
      <c r="R487" s="44"/>
      <c r="S487" s="145"/>
      <c r="T487" s="145"/>
      <c r="U487" s="144"/>
      <c r="V487" s="44"/>
      <c r="W487" s="145"/>
      <c r="X487" s="145"/>
      <c r="Y487" s="76"/>
      <c r="Z487" s="44"/>
      <c r="AA487" s="145"/>
      <c r="AB487" s="145"/>
      <c r="AC487" s="76"/>
    </row>
    <row r="488" spans="1:29">
      <c r="A488" s="13"/>
      <c r="B488" s="98" t="s">
        <v>201</v>
      </c>
      <c r="C488" s="100" t="s">
        <v>263</v>
      </c>
      <c r="D488" s="100"/>
      <c r="E488" s="49"/>
      <c r="F488" s="49"/>
      <c r="G488" s="100" t="s">
        <v>263</v>
      </c>
      <c r="H488" s="100"/>
      <c r="I488" s="49"/>
      <c r="J488" s="49"/>
      <c r="K488" s="100" t="s">
        <v>263</v>
      </c>
      <c r="L488" s="100"/>
      <c r="M488" s="49"/>
      <c r="N488" s="49"/>
      <c r="O488" s="100" t="s">
        <v>571</v>
      </c>
      <c r="P488" s="100"/>
      <c r="Q488" s="98" t="s">
        <v>269</v>
      </c>
      <c r="R488" s="49"/>
      <c r="S488" s="100" t="s">
        <v>571</v>
      </c>
      <c r="T488" s="100"/>
      <c r="U488" s="98" t="s">
        <v>269</v>
      </c>
      <c r="V488" s="49"/>
      <c r="W488" s="100" t="s">
        <v>263</v>
      </c>
      <c r="X488" s="100"/>
      <c r="Y488" s="49"/>
      <c r="Z488" s="49"/>
      <c r="AA488" s="100" t="s">
        <v>571</v>
      </c>
      <c r="AB488" s="100"/>
      <c r="AC488" s="98" t="s">
        <v>269</v>
      </c>
    </row>
    <row r="489" spans="1:29">
      <c r="A489" s="13"/>
      <c r="B489" s="98"/>
      <c r="C489" s="100"/>
      <c r="D489" s="100"/>
      <c r="E489" s="49"/>
      <c r="F489" s="49"/>
      <c r="G489" s="100"/>
      <c r="H489" s="100"/>
      <c r="I489" s="49"/>
      <c r="J489" s="49"/>
      <c r="K489" s="100"/>
      <c r="L489" s="100"/>
      <c r="M489" s="49"/>
      <c r="N489" s="49"/>
      <c r="O489" s="100"/>
      <c r="P489" s="100"/>
      <c r="Q489" s="98"/>
      <c r="R489" s="49"/>
      <c r="S489" s="100"/>
      <c r="T489" s="100"/>
      <c r="U489" s="98"/>
      <c r="V489" s="49"/>
      <c r="W489" s="100"/>
      <c r="X489" s="100"/>
      <c r="Y489" s="49"/>
      <c r="Z489" s="49"/>
      <c r="AA489" s="100"/>
      <c r="AB489" s="100"/>
      <c r="AC489" s="98"/>
    </row>
    <row r="490" spans="1:29">
      <c r="A490" s="13"/>
      <c r="B490" s="104" t="s">
        <v>202</v>
      </c>
      <c r="C490" s="103">
        <v>7.4</v>
      </c>
      <c r="D490" s="103"/>
      <c r="E490" s="44"/>
      <c r="F490" s="44"/>
      <c r="G490" s="103">
        <v>911.9</v>
      </c>
      <c r="H490" s="103"/>
      <c r="I490" s="44"/>
      <c r="J490" s="44"/>
      <c r="K490" s="103">
        <v>353.8</v>
      </c>
      <c r="L490" s="103"/>
      <c r="M490" s="44"/>
      <c r="N490" s="44"/>
      <c r="O490" s="103">
        <v>484.4</v>
      </c>
      <c r="P490" s="103"/>
      <c r="Q490" s="44"/>
      <c r="R490" s="44"/>
      <c r="S490" s="103">
        <v>838.2</v>
      </c>
      <c r="T490" s="103"/>
      <c r="U490" s="44"/>
      <c r="V490" s="44"/>
      <c r="W490" s="103" t="s">
        <v>263</v>
      </c>
      <c r="X490" s="103"/>
      <c r="Y490" s="44"/>
      <c r="Z490" s="44"/>
      <c r="AA490" s="114">
        <v>1757.5</v>
      </c>
      <c r="AB490" s="114"/>
      <c r="AC490" s="44"/>
    </row>
    <row r="491" spans="1:29" ht="15.75" thickBot="1">
      <c r="A491" s="13"/>
      <c r="B491" s="104"/>
      <c r="C491" s="113"/>
      <c r="D491" s="113"/>
      <c r="E491" s="54"/>
      <c r="F491" s="44"/>
      <c r="G491" s="113"/>
      <c r="H491" s="113"/>
      <c r="I491" s="54"/>
      <c r="J491" s="44"/>
      <c r="K491" s="113"/>
      <c r="L491" s="113"/>
      <c r="M491" s="54"/>
      <c r="N491" s="44"/>
      <c r="O491" s="113"/>
      <c r="P491" s="113"/>
      <c r="Q491" s="54"/>
      <c r="R491" s="44"/>
      <c r="S491" s="113"/>
      <c r="T491" s="113"/>
      <c r="U491" s="54"/>
      <c r="V491" s="44"/>
      <c r="W491" s="113"/>
      <c r="X491" s="113"/>
      <c r="Y491" s="54"/>
      <c r="Z491" s="44"/>
      <c r="AA491" s="116"/>
      <c r="AB491" s="116"/>
      <c r="AC491" s="54"/>
    </row>
    <row r="492" spans="1:29">
      <c r="A492" s="13"/>
      <c r="B492" s="98" t="s">
        <v>203</v>
      </c>
      <c r="C492" s="117" t="s">
        <v>261</v>
      </c>
      <c r="D492" s="146">
        <v>80.8</v>
      </c>
      <c r="E492" s="59"/>
      <c r="F492" s="49"/>
      <c r="G492" s="117" t="s">
        <v>261</v>
      </c>
      <c r="H492" s="119">
        <v>1283.9000000000001</v>
      </c>
      <c r="I492" s="59"/>
      <c r="J492" s="49"/>
      <c r="K492" s="117" t="s">
        <v>261</v>
      </c>
      <c r="L492" s="146">
        <v>299.5</v>
      </c>
      <c r="M492" s="59"/>
      <c r="N492" s="49"/>
      <c r="O492" s="117" t="s">
        <v>261</v>
      </c>
      <c r="P492" s="146">
        <v>431.2</v>
      </c>
      <c r="Q492" s="59"/>
      <c r="R492" s="49"/>
      <c r="S492" s="117" t="s">
        <v>261</v>
      </c>
      <c r="T492" s="146">
        <v>730.7</v>
      </c>
      <c r="U492" s="59"/>
      <c r="V492" s="49"/>
      <c r="W492" s="117" t="s">
        <v>261</v>
      </c>
      <c r="X492" s="146" t="s">
        <v>263</v>
      </c>
      <c r="Y492" s="59"/>
      <c r="Z492" s="49"/>
      <c r="AA492" s="117" t="s">
        <v>261</v>
      </c>
      <c r="AB492" s="119">
        <v>2095.4</v>
      </c>
      <c r="AC492" s="59"/>
    </row>
    <row r="493" spans="1:29" ht="15.75" thickBot="1">
      <c r="A493" s="13"/>
      <c r="B493" s="98"/>
      <c r="C493" s="118"/>
      <c r="D493" s="147"/>
      <c r="E493" s="60"/>
      <c r="F493" s="49"/>
      <c r="G493" s="118"/>
      <c r="H493" s="120"/>
      <c r="I493" s="60"/>
      <c r="J493" s="49"/>
      <c r="K493" s="118"/>
      <c r="L493" s="147"/>
      <c r="M493" s="60"/>
      <c r="N493" s="49"/>
      <c r="O493" s="118"/>
      <c r="P493" s="147"/>
      <c r="Q493" s="60"/>
      <c r="R493" s="49"/>
      <c r="S493" s="118"/>
      <c r="T493" s="147"/>
      <c r="U493" s="60"/>
      <c r="V493" s="49"/>
      <c r="W493" s="118"/>
      <c r="X493" s="147"/>
      <c r="Y493" s="60"/>
      <c r="Z493" s="49"/>
      <c r="AA493" s="118"/>
      <c r="AB493" s="120"/>
      <c r="AC493" s="60"/>
    </row>
    <row r="494" spans="1:29" ht="15.75" thickTop="1"/>
  </sheetData>
  <mergeCells count="4734">
    <mergeCell ref="B272:AC272"/>
    <mergeCell ref="A359:A493"/>
    <mergeCell ref="B359:AC359"/>
    <mergeCell ref="B360:AC360"/>
    <mergeCell ref="B361:AC361"/>
    <mergeCell ref="B362:AC362"/>
    <mergeCell ref="B429:AC429"/>
    <mergeCell ref="B430:AC430"/>
    <mergeCell ref="B431:AC431"/>
    <mergeCell ref="B89:AC89"/>
    <mergeCell ref="B90:AC90"/>
    <mergeCell ref="B91:AC91"/>
    <mergeCell ref="A173:A358"/>
    <mergeCell ref="B173:AC173"/>
    <mergeCell ref="B180:AC180"/>
    <mergeCell ref="B181:AC181"/>
    <mergeCell ref="B182:AC182"/>
    <mergeCell ref="B270:AC270"/>
    <mergeCell ref="B271:AC271"/>
    <mergeCell ref="AC492:AC493"/>
    <mergeCell ref="A1:A2"/>
    <mergeCell ref="B1:AC1"/>
    <mergeCell ref="B2:AC2"/>
    <mergeCell ref="B3:AC3"/>
    <mergeCell ref="A4:A172"/>
    <mergeCell ref="B4:AC4"/>
    <mergeCell ref="B5:AC5"/>
    <mergeCell ref="B6:AC6"/>
    <mergeCell ref="B7:AC7"/>
    <mergeCell ref="W492:W493"/>
    <mergeCell ref="X492:X493"/>
    <mergeCell ref="Y492:Y493"/>
    <mergeCell ref="Z492:Z493"/>
    <mergeCell ref="AA492:AA493"/>
    <mergeCell ref="AB492:AB493"/>
    <mergeCell ref="Q492:Q493"/>
    <mergeCell ref="R492:R493"/>
    <mergeCell ref="S492:S493"/>
    <mergeCell ref="T492:T493"/>
    <mergeCell ref="U492:U493"/>
    <mergeCell ref="V492:V493"/>
    <mergeCell ref="K492:K493"/>
    <mergeCell ref="L492:L493"/>
    <mergeCell ref="M492:M493"/>
    <mergeCell ref="N492:N493"/>
    <mergeCell ref="O492:O493"/>
    <mergeCell ref="P492:P493"/>
    <mergeCell ref="AC490:AC491"/>
    <mergeCell ref="B492:B493"/>
    <mergeCell ref="C492:C493"/>
    <mergeCell ref="D492:D493"/>
    <mergeCell ref="E492:E493"/>
    <mergeCell ref="F492:F493"/>
    <mergeCell ref="G492:G493"/>
    <mergeCell ref="H492:H493"/>
    <mergeCell ref="I492:I493"/>
    <mergeCell ref="J492:J493"/>
    <mergeCell ref="U490:U491"/>
    <mergeCell ref="V490:V491"/>
    <mergeCell ref="W490:X491"/>
    <mergeCell ref="Y490:Y491"/>
    <mergeCell ref="Z490:Z491"/>
    <mergeCell ref="AA490:AB491"/>
    <mergeCell ref="M490:M491"/>
    <mergeCell ref="N490:N491"/>
    <mergeCell ref="O490:P491"/>
    <mergeCell ref="Q490:Q491"/>
    <mergeCell ref="R490:R491"/>
    <mergeCell ref="S490:T491"/>
    <mergeCell ref="AA488:AB489"/>
    <mergeCell ref="AC488:AC489"/>
    <mergeCell ref="B490:B491"/>
    <mergeCell ref="C490:D491"/>
    <mergeCell ref="E490:E491"/>
    <mergeCell ref="F490:F491"/>
    <mergeCell ref="G490:H491"/>
    <mergeCell ref="I490:I491"/>
    <mergeCell ref="J490:J491"/>
    <mergeCell ref="K490:L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Z486:Z487"/>
    <mergeCell ref="AA486:AB487"/>
    <mergeCell ref="AC486:AC487"/>
    <mergeCell ref="B488:B489"/>
    <mergeCell ref="C488:D489"/>
    <mergeCell ref="E488:E489"/>
    <mergeCell ref="F488:F489"/>
    <mergeCell ref="G488:H489"/>
    <mergeCell ref="I488:I489"/>
    <mergeCell ref="J488:J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C482:AC483"/>
    <mergeCell ref="B484:B485"/>
    <mergeCell ref="C484:D485"/>
    <mergeCell ref="E484:E485"/>
    <mergeCell ref="F484:F485"/>
    <mergeCell ref="G484:H485"/>
    <mergeCell ref="I484:I485"/>
    <mergeCell ref="J484:J485"/>
    <mergeCell ref="K484:L485"/>
    <mergeCell ref="M484:M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A480:AB481"/>
    <mergeCell ref="AC480:AC481"/>
    <mergeCell ref="B482:B483"/>
    <mergeCell ref="C482:D483"/>
    <mergeCell ref="E482:E483"/>
    <mergeCell ref="F482:F483"/>
    <mergeCell ref="G482:H483"/>
    <mergeCell ref="I482:I483"/>
    <mergeCell ref="J482:J483"/>
    <mergeCell ref="K482:L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Z478:Z479"/>
    <mergeCell ref="AA478:AB479"/>
    <mergeCell ref="AC478:AC479"/>
    <mergeCell ref="B480:B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Z475:Z476"/>
    <mergeCell ref="AA475:AB476"/>
    <mergeCell ref="AC475:AC476"/>
    <mergeCell ref="C477:E477"/>
    <mergeCell ref="G477:I477"/>
    <mergeCell ref="K477:M477"/>
    <mergeCell ref="O477:Q477"/>
    <mergeCell ref="S477:U477"/>
    <mergeCell ref="W477:Y477"/>
    <mergeCell ref="AA477:AC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C471:AC472"/>
    <mergeCell ref="B473:B474"/>
    <mergeCell ref="C473:D474"/>
    <mergeCell ref="E473:E474"/>
    <mergeCell ref="F473:F474"/>
    <mergeCell ref="G473:H474"/>
    <mergeCell ref="I473:I474"/>
    <mergeCell ref="J473:J474"/>
    <mergeCell ref="K473:L474"/>
    <mergeCell ref="M473:M474"/>
    <mergeCell ref="U471:U472"/>
    <mergeCell ref="V471:V472"/>
    <mergeCell ref="W471:X472"/>
    <mergeCell ref="Y471:Y472"/>
    <mergeCell ref="Z471:Z472"/>
    <mergeCell ref="AA471:AB472"/>
    <mergeCell ref="M471:M472"/>
    <mergeCell ref="N471:N472"/>
    <mergeCell ref="O471:P472"/>
    <mergeCell ref="Q471:Q472"/>
    <mergeCell ref="R471:R472"/>
    <mergeCell ref="S471:T472"/>
    <mergeCell ref="AA469:AB470"/>
    <mergeCell ref="AC469:AC470"/>
    <mergeCell ref="B471:B472"/>
    <mergeCell ref="C471:D472"/>
    <mergeCell ref="E471:E472"/>
    <mergeCell ref="F471:F472"/>
    <mergeCell ref="G471:H472"/>
    <mergeCell ref="I471:I472"/>
    <mergeCell ref="J471:J472"/>
    <mergeCell ref="K471:L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Z467:Z468"/>
    <mergeCell ref="AA467:AB468"/>
    <mergeCell ref="AC467:AC468"/>
    <mergeCell ref="B469:B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C463:AC464"/>
    <mergeCell ref="B465:B466"/>
    <mergeCell ref="C465:D466"/>
    <mergeCell ref="E465:E466"/>
    <mergeCell ref="F465:F466"/>
    <mergeCell ref="G465:H466"/>
    <mergeCell ref="I465:I466"/>
    <mergeCell ref="J465:J466"/>
    <mergeCell ref="K465:L466"/>
    <mergeCell ref="M465:M466"/>
    <mergeCell ref="U463:U464"/>
    <mergeCell ref="V463:V464"/>
    <mergeCell ref="W463:X464"/>
    <mergeCell ref="Y463:Y464"/>
    <mergeCell ref="Z463:Z464"/>
    <mergeCell ref="AA463:AB464"/>
    <mergeCell ref="M463:M464"/>
    <mergeCell ref="N463:N464"/>
    <mergeCell ref="O463:P464"/>
    <mergeCell ref="Q463:Q464"/>
    <mergeCell ref="R463:R464"/>
    <mergeCell ref="S463:T464"/>
    <mergeCell ref="AA461:AB462"/>
    <mergeCell ref="AC461:AC462"/>
    <mergeCell ref="B463:B464"/>
    <mergeCell ref="C463:D464"/>
    <mergeCell ref="E463:E464"/>
    <mergeCell ref="F463:F464"/>
    <mergeCell ref="G463:H464"/>
    <mergeCell ref="I463:I464"/>
    <mergeCell ref="J463:J464"/>
    <mergeCell ref="K463:L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Z459:Z460"/>
    <mergeCell ref="AA459:AB460"/>
    <mergeCell ref="AC459:AC460"/>
    <mergeCell ref="B461:B462"/>
    <mergeCell ref="C461:D462"/>
    <mergeCell ref="E461:E462"/>
    <mergeCell ref="F461:F462"/>
    <mergeCell ref="G461:H462"/>
    <mergeCell ref="I461:I462"/>
    <mergeCell ref="J461:J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Z456:Z457"/>
    <mergeCell ref="AA456:AB457"/>
    <mergeCell ref="AC456:AC457"/>
    <mergeCell ref="C458:E458"/>
    <mergeCell ref="G458:I458"/>
    <mergeCell ref="K458:M458"/>
    <mergeCell ref="O458:Q458"/>
    <mergeCell ref="S458:U458"/>
    <mergeCell ref="W458:Y458"/>
    <mergeCell ref="AA458:AC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C452:AC453"/>
    <mergeCell ref="B454:B455"/>
    <mergeCell ref="C454:D455"/>
    <mergeCell ref="E454:E455"/>
    <mergeCell ref="F454:F455"/>
    <mergeCell ref="G454:H455"/>
    <mergeCell ref="I454:I455"/>
    <mergeCell ref="J454:J455"/>
    <mergeCell ref="K454:L455"/>
    <mergeCell ref="M454:M455"/>
    <mergeCell ref="U452:U453"/>
    <mergeCell ref="V452:V453"/>
    <mergeCell ref="W452:X453"/>
    <mergeCell ref="Y452:Y453"/>
    <mergeCell ref="Z452:Z453"/>
    <mergeCell ref="AA452:AB453"/>
    <mergeCell ref="M452:M453"/>
    <mergeCell ref="N452:N453"/>
    <mergeCell ref="O452:P453"/>
    <mergeCell ref="Q452:Q453"/>
    <mergeCell ref="R452:R453"/>
    <mergeCell ref="S452:T453"/>
    <mergeCell ref="AA450:AB451"/>
    <mergeCell ref="AC450:AC451"/>
    <mergeCell ref="B452:B453"/>
    <mergeCell ref="C452:D453"/>
    <mergeCell ref="E452:E453"/>
    <mergeCell ref="F452:F453"/>
    <mergeCell ref="G452:H453"/>
    <mergeCell ref="I452:I453"/>
    <mergeCell ref="J452:J453"/>
    <mergeCell ref="K452:L453"/>
    <mergeCell ref="S450:T451"/>
    <mergeCell ref="U450:U451"/>
    <mergeCell ref="V450:V451"/>
    <mergeCell ref="W450:X451"/>
    <mergeCell ref="Y450:Y451"/>
    <mergeCell ref="Z450:Z451"/>
    <mergeCell ref="K450:L451"/>
    <mergeCell ref="M450:M451"/>
    <mergeCell ref="N450:N451"/>
    <mergeCell ref="O450:P451"/>
    <mergeCell ref="Q450:Q451"/>
    <mergeCell ref="R450:R451"/>
    <mergeCell ref="Z448:Z449"/>
    <mergeCell ref="AA448:AB449"/>
    <mergeCell ref="AC448:AC449"/>
    <mergeCell ref="B450:B451"/>
    <mergeCell ref="C450:D451"/>
    <mergeCell ref="E450:E451"/>
    <mergeCell ref="F450:F451"/>
    <mergeCell ref="G450:H451"/>
    <mergeCell ref="I450:I451"/>
    <mergeCell ref="J450:J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V446:V447"/>
    <mergeCell ref="W446:X447"/>
    <mergeCell ref="Y446:Y447"/>
    <mergeCell ref="Z446:Z447"/>
    <mergeCell ref="AA446:AB447"/>
    <mergeCell ref="AC446:AC447"/>
    <mergeCell ref="N446:N447"/>
    <mergeCell ref="O446:P447"/>
    <mergeCell ref="Q446:Q447"/>
    <mergeCell ref="R446:R447"/>
    <mergeCell ref="S446:T447"/>
    <mergeCell ref="U446:U447"/>
    <mergeCell ref="AC444:AC445"/>
    <mergeCell ref="B446:B447"/>
    <mergeCell ref="C446:D447"/>
    <mergeCell ref="E446:E447"/>
    <mergeCell ref="F446:F447"/>
    <mergeCell ref="G446:H447"/>
    <mergeCell ref="I446:I447"/>
    <mergeCell ref="J446:J447"/>
    <mergeCell ref="K446:L447"/>
    <mergeCell ref="M446:M447"/>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2:AB443"/>
    <mergeCell ref="AC442:AC443"/>
    <mergeCell ref="B444:B445"/>
    <mergeCell ref="C444:D445"/>
    <mergeCell ref="E444:E445"/>
    <mergeCell ref="F444:F445"/>
    <mergeCell ref="G444:H445"/>
    <mergeCell ref="I444:I445"/>
    <mergeCell ref="J444:J445"/>
    <mergeCell ref="K444:L445"/>
    <mergeCell ref="S442:T443"/>
    <mergeCell ref="U442:U443"/>
    <mergeCell ref="V442:V443"/>
    <mergeCell ref="W442:X443"/>
    <mergeCell ref="Y442:Y443"/>
    <mergeCell ref="Z442:Z443"/>
    <mergeCell ref="K442:L443"/>
    <mergeCell ref="M442:M443"/>
    <mergeCell ref="N442:N443"/>
    <mergeCell ref="O442:P443"/>
    <mergeCell ref="Q442:Q443"/>
    <mergeCell ref="R442:R443"/>
    <mergeCell ref="Z440:Z441"/>
    <mergeCell ref="AA440:AB441"/>
    <mergeCell ref="AC440:AC441"/>
    <mergeCell ref="B442:B443"/>
    <mergeCell ref="C442:D443"/>
    <mergeCell ref="E442:E443"/>
    <mergeCell ref="F442:F443"/>
    <mergeCell ref="G442:H443"/>
    <mergeCell ref="I442:I443"/>
    <mergeCell ref="J442:J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AB437:AB438"/>
    <mergeCell ref="AC437:AC438"/>
    <mergeCell ref="C439:E439"/>
    <mergeCell ref="G439:I439"/>
    <mergeCell ref="K439:M439"/>
    <mergeCell ref="O439:Q439"/>
    <mergeCell ref="S439:U439"/>
    <mergeCell ref="W439:Y439"/>
    <mergeCell ref="AA439:AC439"/>
    <mergeCell ref="V437:V438"/>
    <mergeCell ref="W437:W438"/>
    <mergeCell ref="X437:X438"/>
    <mergeCell ref="Y437:Y438"/>
    <mergeCell ref="Z437:Z438"/>
    <mergeCell ref="AA437:AA438"/>
    <mergeCell ref="P437:P438"/>
    <mergeCell ref="Q437:Q438"/>
    <mergeCell ref="R437:R438"/>
    <mergeCell ref="S437:S438"/>
    <mergeCell ref="T437:T438"/>
    <mergeCell ref="U437:U438"/>
    <mergeCell ref="J437:J438"/>
    <mergeCell ref="K437:K438"/>
    <mergeCell ref="L437:L438"/>
    <mergeCell ref="M437:M438"/>
    <mergeCell ref="N437:N438"/>
    <mergeCell ref="O437:O438"/>
    <mergeCell ref="Z434:Z436"/>
    <mergeCell ref="AA434:AC436"/>
    <mergeCell ref="B437:B438"/>
    <mergeCell ref="C437:C438"/>
    <mergeCell ref="D437:D438"/>
    <mergeCell ref="E437:E438"/>
    <mergeCell ref="F437:F438"/>
    <mergeCell ref="G437:G438"/>
    <mergeCell ref="H437:H438"/>
    <mergeCell ref="I437:I438"/>
    <mergeCell ref="R434:R436"/>
    <mergeCell ref="S434:U436"/>
    <mergeCell ref="V434:V436"/>
    <mergeCell ref="W434:Y434"/>
    <mergeCell ref="W435:Y435"/>
    <mergeCell ref="W436:Y436"/>
    <mergeCell ref="G435:I435"/>
    <mergeCell ref="G436:I436"/>
    <mergeCell ref="J434:J436"/>
    <mergeCell ref="K434:M436"/>
    <mergeCell ref="N434:N436"/>
    <mergeCell ref="O434:Q436"/>
    <mergeCell ref="AA427:AA428"/>
    <mergeCell ref="AB427:AB428"/>
    <mergeCell ref="AC427:AC428"/>
    <mergeCell ref="B432:AC432"/>
    <mergeCell ref="B434:B436"/>
    <mergeCell ref="C434:E434"/>
    <mergeCell ref="C435:E435"/>
    <mergeCell ref="C436:E436"/>
    <mergeCell ref="F434:F436"/>
    <mergeCell ref="G434:I434"/>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Z425:Z426"/>
    <mergeCell ref="AA425:AB426"/>
    <mergeCell ref="AC425:AC426"/>
    <mergeCell ref="B427:B428"/>
    <mergeCell ref="C427:C428"/>
    <mergeCell ref="D427:D428"/>
    <mergeCell ref="E427:E428"/>
    <mergeCell ref="F427:F428"/>
    <mergeCell ref="G427:G428"/>
    <mergeCell ref="H427:H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A414:AC414"/>
    <mergeCell ref="B415:B416"/>
    <mergeCell ref="C415:D416"/>
    <mergeCell ref="E415:E416"/>
    <mergeCell ref="F415:F416"/>
    <mergeCell ref="G415:H416"/>
    <mergeCell ref="I415:I416"/>
    <mergeCell ref="J415:J416"/>
    <mergeCell ref="K415:L416"/>
    <mergeCell ref="M415:M416"/>
    <mergeCell ref="C414:E414"/>
    <mergeCell ref="G414:I414"/>
    <mergeCell ref="K414:M414"/>
    <mergeCell ref="O414:Q414"/>
    <mergeCell ref="S414:U414"/>
    <mergeCell ref="W414:Y414"/>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8:AB409"/>
    <mergeCell ref="AC408:AC409"/>
    <mergeCell ref="B410:B411"/>
    <mergeCell ref="C410:D411"/>
    <mergeCell ref="E410:E411"/>
    <mergeCell ref="F410:F411"/>
    <mergeCell ref="G410:H411"/>
    <mergeCell ref="I410:I411"/>
    <mergeCell ref="J410:J411"/>
    <mergeCell ref="K410:L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A392:AB393"/>
    <mergeCell ref="AC392:AC393"/>
    <mergeCell ref="B394:B395"/>
    <mergeCell ref="C394:D395"/>
    <mergeCell ref="E394:E395"/>
    <mergeCell ref="F394:F395"/>
    <mergeCell ref="G394:H395"/>
    <mergeCell ref="I394:I395"/>
    <mergeCell ref="J394:J395"/>
    <mergeCell ref="K394:L395"/>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Z387:Z388"/>
    <mergeCell ref="AA387:AB388"/>
    <mergeCell ref="AC387:AC388"/>
    <mergeCell ref="C389:E389"/>
    <mergeCell ref="G389:I389"/>
    <mergeCell ref="K389:M389"/>
    <mergeCell ref="O389:Q389"/>
    <mergeCell ref="S389:U389"/>
    <mergeCell ref="W389:Y389"/>
    <mergeCell ref="AA389:AC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AC368:AC369"/>
    <mergeCell ref="C370:E370"/>
    <mergeCell ref="G370:I370"/>
    <mergeCell ref="K370:M370"/>
    <mergeCell ref="O370:Q370"/>
    <mergeCell ref="S370:U370"/>
    <mergeCell ref="W370:Y370"/>
    <mergeCell ref="AA370:AC370"/>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A365:AC367"/>
    <mergeCell ref="B368:B369"/>
    <mergeCell ref="C368:C369"/>
    <mergeCell ref="D368:D369"/>
    <mergeCell ref="E368:E369"/>
    <mergeCell ref="F368:F369"/>
    <mergeCell ref="G368:G369"/>
    <mergeCell ref="H368:H369"/>
    <mergeCell ref="I368:I369"/>
    <mergeCell ref="J368:J369"/>
    <mergeCell ref="S365:U367"/>
    <mergeCell ref="V365:V367"/>
    <mergeCell ref="W365:Y365"/>
    <mergeCell ref="W366:Y366"/>
    <mergeCell ref="W367:Y367"/>
    <mergeCell ref="Z365:Z367"/>
    <mergeCell ref="G367:I367"/>
    <mergeCell ref="J365:J367"/>
    <mergeCell ref="K365:M367"/>
    <mergeCell ref="N365:N367"/>
    <mergeCell ref="O365:Q367"/>
    <mergeCell ref="R365:R367"/>
    <mergeCell ref="AB357:AB358"/>
    <mergeCell ref="AC357:AC358"/>
    <mergeCell ref="B363:AC363"/>
    <mergeCell ref="B365:B367"/>
    <mergeCell ref="C365:E365"/>
    <mergeCell ref="C366:E366"/>
    <mergeCell ref="C367:E367"/>
    <mergeCell ref="F365:F367"/>
    <mergeCell ref="G365:I365"/>
    <mergeCell ref="G366:I366"/>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AA355:AB356"/>
    <mergeCell ref="AC355:AC356"/>
    <mergeCell ref="B357:B358"/>
    <mergeCell ref="C357:C358"/>
    <mergeCell ref="D357:D358"/>
    <mergeCell ref="E357:E358"/>
    <mergeCell ref="F357:F358"/>
    <mergeCell ref="G357:G358"/>
    <mergeCell ref="H357:H358"/>
    <mergeCell ref="I357:I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Z350:Z351"/>
    <mergeCell ref="AA350:AB351"/>
    <mergeCell ref="AC350:AC351"/>
    <mergeCell ref="C352:E352"/>
    <mergeCell ref="G352:I352"/>
    <mergeCell ref="K352:M352"/>
    <mergeCell ref="O352:Q352"/>
    <mergeCell ref="S352:U352"/>
    <mergeCell ref="W352:Y352"/>
    <mergeCell ref="AA352:AC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C346:AC347"/>
    <mergeCell ref="B348:B349"/>
    <mergeCell ref="C348:D349"/>
    <mergeCell ref="E348:E349"/>
    <mergeCell ref="F348:F349"/>
    <mergeCell ref="G348:H349"/>
    <mergeCell ref="I348:I349"/>
    <mergeCell ref="J348:J349"/>
    <mergeCell ref="K348:L349"/>
    <mergeCell ref="M348:M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A344:AB345"/>
    <mergeCell ref="AC344:AC345"/>
    <mergeCell ref="B346:B347"/>
    <mergeCell ref="C346:D347"/>
    <mergeCell ref="E346:E347"/>
    <mergeCell ref="F346:F347"/>
    <mergeCell ref="G346:H347"/>
    <mergeCell ref="I346:I347"/>
    <mergeCell ref="J346:J347"/>
    <mergeCell ref="K346:L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A339:AC339"/>
    <mergeCell ref="B340:B341"/>
    <mergeCell ref="C340:D341"/>
    <mergeCell ref="E340:E341"/>
    <mergeCell ref="F340:F341"/>
    <mergeCell ref="G340:H341"/>
    <mergeCell ref="I340:I341"/>
    <mergeCell ref="J340:J341"/>
    <mergeCell ref="K340:L341"/>
    <mergeCell ref="M340:M341"/>
    <mergeCell ref="C339:E339"/>
    <mergeCell ref="G339:I339"/>
    <mergeCell ref="K339:M339"/>
    <mergeCell ref="O339:Q339"/>
    <mergeCell ref="S339:U339"/>
    <mergeCell ref="W339:Y339"/>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C335:AC336"/>
    <mergeCell ref="B337:B338"/>
    <mergeCell ref="C337:D338"/>
    <mergeCell ref="E337:E338"/>
    <mergeCell ref="F337:F338"/>
    <mergeCell ref="G337:H338"/>
    <mergeCell ref="I337:I338"/>
    <mergeCell ref="J337:J338"/>
    <mergeCell ref="K337:L338"/>
    <mergeCell ref="M337:M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7:AB318"/>
    <mergeCell ref="AC317:AC318"/>
    <mergeCell ref="B319:B320"/>
    <mergeCell ref="C319:D320"/>
    <mergeCell ref="E319:E320"/>
    <mergeCell ref="F319:F320"/>
    <mergeCell ref="G319:H320"/>
    <mergeCell ref="I319:I320"/>
    <mergeCell ref="J319:J320"/>
    <mergeCell ref="K319:L320"/>
    <mergeCell ref="S317:T318"/>
    <mergeCell ref="U317:U318"/>
    <mergeCell ref="V317:V318"/>
    <mergeCell ref="W317:X318"/>
    <mergeCell ref="Y317:Y318"/>
    <mergeCell ref="Z317:Z318"/>
    <mergeCell ref="K317:L318"/>
    <mergeCell ref="M317:M318"/>
    <mergeCell ref="N317:N318"/>
    <mergeCell ref="O317:P318"/>
    <mergeCell ref="Q317:Q318"/>
    <mergeCell ref="R317:R318"/>
    <mergeCell ref="Z315:Z316"/>
    <mergeCell ref="AA315:AB316"/>
    <mergeCell ref="AC315:AC316"/>
    <mergeCell ref="B317:B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B308"/>
    <mergeCell ref="AC307:AC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A296:AC296"/>
    <mergeCell ref="B297:B298"/>
    <mergeCell ref="C297:D298"/>
    <mergeCell ref="E297:E298"/>
    <mergeCell ref="F297:F298"/>
    <mergeCell ref="G297:H298"/>
    <mergeCell ref="I297:I298"/>
    <mergeCell ref="J297:J298"/>
    <mergeCell ref="K297:L298"/>
    <mergeCell ref="M297:M298"/>
    <mergeCell ref="C296:E296"/>
    <mergeCell ref="G296:I296"/>
    <mergeCell ref="K296:M296"/>
    <mergeCell ref="O296:Q296"/>
    <mergeCell ref="S296:U296"/>
    <mergeCell ref="W296:Y296"/>
    <mergeCell ref="AC293:AC294"/>
    <mergeCell ref="C295:E295"/>
    <mergeCell ref="G295:I295"/>
    <mergeCell ref="K295:M295"/>
    <mergeCell ref="O295:Q295"/>
    <mergeCell ref="S295:U295"/>
    <mergeCell ref="W295:Y295"/>
    <mergeCell ref="AA295:AC295"/>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3:AB284"/>
    <mergeCell ref="AC283:AC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Z279:Z280"/>
    <mergeCell ref="AA279:AA280"/>
    <mergeCell ref="AB279:AB280"/>
    <mergeCell ref="AC279:AC280"/>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A275:AC277"/>
    <mergeCell ref="C278:E278"/>
    <mergeCell ref="G278:I278"/>
    <mergeCell ref="K278:M278"/>
    <mergeCell ref="O278:Q278"/>
    <mergeCell ref="S278:U278"/>
    <mergeCell ref="W278:Y278"/>
    <mergeCell ref="AA278:AC278"/>
    <mergeCell ref="S275:U277"/>
    <mergeCell ref="V275:V277"/>
    <mergeCell ref="W275:Y275"/>
    <mergeCell ref="W276:Y276"/>
    <mergeCell ref="W277:Y277"/>
    <mergeCell ref="Z275:Z277"/>
    <mergeCell ref="G277:I277"/>
    <mergeCell ref="J275:J277"/>
    <mergeCell ref="K275:M277"/>
    <mergeCell ref="N275:N277"/>
    <mergeCell ref="O275:Q277"/>
    <mergeCell ref="R275:R277"/>
    <mergeCell ref="AB268:AB269"/>
    <mergeCell ref="AC268:AC269"/>
    <mergeCell ref="B273:AC273"/>
    <mergeCell ref="B275:B277"/>
    <mergeCell ref="C275:E275"/>
    <mergeCell ref="C276:E276"/>
    <mergeCell ref="C277:E277"/>
    <mergeCell ref="F275:F277"/>
    <mergeCell ref="G275:I275"/>
    <mergeCell ref="G276:I276"/>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A266:AB267"/>
    <mergeCell ref="AC266:AC267"/>
    <mergeCell ref="B268:B269"/>
    <mergeCell ref="C268:C269"/>
    <mergeCell ref="D268:D269"/>
    <mergeCell ref="E268:E269"/>
    <mergeCell ref="F268:F269"/>
    <mergeCell ref="G268:G269"/>
    <mergeCell ref="H268:H269"/>
    <mergeCell ref="I268:I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A261:AB262"/>
    <mergeCell ref="AC261:AC262"/>
    <mergeCell ref="C263:E263"/>
    <mergeCell ref="G263:I263"/>
    <mergeCell ref="K263:M263"/>
    <mergeCell ref="O263:Q263"/>
    <mergeCell ref="S263:U263"/>
    <mergeCell ref="W263:Y263"/>
    <mergeCell ref="AA263:AC263"/>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A248:AB249"/>
    <mergeCell ref="AC248:AC249"/>
    <mergeCell ref="C250:E250"/>
    <mergeCell ref="G250:I250"/>
    <mergeCell ref="K250:M250"/>
    <mergeCell ref="O250:Q250"/>
    <mergeCell ref="S250:U250"/>
    <mergeCell ref="W250:Y250"/>
    <mergeCell ref="AA250:AC250"/>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C203:AC204"/>
    <mergeCell ref="C205:E205"/>
    <mergeCell ref="G205:I205"/>
    <mergeCell ref="K205:M205"/>
    <mergeCell ref="O205:Q205"/>
    <mergeCell ref="S205:U205"/>
    <mergeCell ref="W205:Y205"/>
    <mergeCell ref="AA205:AC205"/>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Z189:Z190"/>
    <mergeCell ref="AA189:AA190"/>
    <mergeCell ref="AB189:AB190"/>
    <mergeCell ref="AC189:AC190"/>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5:Z187"/>
    <mergeCell ref="AA185:AC187"/>
    <mergeCell ref="C188:E188"/>
    <mergeCell ref="G188:I188"/>
    <mergeCell ref="K188:M188"/>
    <mergeCell ref="O188:Q188"/>
    <mergeCell ref="S188:U188"/>
    <mergeCell ref="W188:Y188"/>
    <mergeCell ref="AA188:AC188"/>
    <mergeCell ref="R185:R187"/>
    <mergeCell ref="S185:U187"/>
    <mergeCell ref="V185:V187"/>
    <mergeCell ref="W185:Y185"/>
    <mergeCell ref="W186:Y186"/>
    <mergeCell ref="W187:Y187"/>
    <mergeCell ref="G186:I186"/>
    <mergeCell ref="G187:I187"/>
    <mergeCell ref="J185:J187"/>
    <mergeCell ref="K185:M187"/>
    <mergeCell ref="N185:N187"/>
    <mergeCell ref="O185:Q187"/>
    <mergeCell ref="AC171:AC172"/>
    <mergeCell ref="B174:O174"/>
    <mergeCell ref="B177:O177"/>
    <mergeCell ref="B183:AC183"/>
    <mergeCell ref="B185:B187"/>
    <mergeCell ref="C185:E185"/>
    <mergeCell ref="C186:E186"/>
    <mergeCell ref="C187:E187"/>
    <mergeCell ref="F185:F187"/>
    <mergeCell ref="G185:I185"/>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C169:AC170"/>
    <mergeCell ref="B171:B172"/>
    <mergeCell ref="C171:C172"/>
    <mergeCell ref="D171:D172"/>
    <mergeCell ref="E171:E172"/>
    <mergeCell ref="F171:F172"/>
    <mergeCell ref="G171:G172"/>
    <mergeCell ref="H171:H172"/>
    <mergeCell ref="I171:I172"/>
    <mergeCell ref="J171:J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Z139:Z140"/>
    <mergeCell ref="AA139:AA140"/>
    <mergeCell ref="AB139:AB140"/>
    <mergeCell ref="AC139:AC140"/>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A137:AC137"/>
    <mergeCell ref="C138:E138"/>
    <mergeCell ref="G138:I138"/>
    <mergeCell ref="K138:M138"/>
    <mergeCell ref="O138:Q138"/>
    <mergeCell ref="S138:U138"/>
    <mergeCell ref="W138:Y138"/>
    <mergeCell ref="AA138:AC138"/>
    <mergeCell ref="Z135:Z136"/>
    <mergeCell ref="AA135:AA136"/>
    <mergeCell ref="AB135:AB136"/>
    <mergeCell ref="AC135:AC136"/>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C98:E98"/>
    <mergeCell ref="G98:I98"/>
    <mergeCell ref="K98:M98"/>
    <mergeCell ref="O98:Q98"/>
    <mergeCell ref="S98:U98"/>
    <mergeCell ref="W98:Y98"/>
    <mergeCell ref="AA94:AC96"/>
    <mergeCell ref="C97:E97"/>
    <mergeCell ref="G97:I97"/>
    <mergeCell ref="K97:M97"/>
    <mergeCell ref="O97:Q97"/>
    <mergeCell ref="S97:U97"/>
    <mergeCell ref="W97:Y97"/>
    <mergeCell ref="AA97:AC97"/>
    <mergeCell ref="S94:U96"/>
    <mergeCell ref="V94:V96"/>
    <mergeCell ref="W94:Y94"/>
    <mergeCell ref="W95:Y95"/>
    <mergeCell ref="W96:Y96"/>
    <mergeCell ref="Z94:Z96"/>
    <mergeCell ref="G96:I96"/>
    <mergeCell ref="J94:J96"/>
    <mergeCell ref="K94:M96"/>
    <mergeCell ref="N94:N96"/>
    <mergeCell ref="O94:Q96"/>
    <mergeCell ref="R94:R96"/>
    <mergeCell ref="AB87:AB88"/>
    <mergeCell ref="AC87:AC88"/>
    <mergeCell ref="B92:AC92"/>
    <mergeCell ref="B94:B96"/>
    <mergeCell ref="C94:E94"/>
    <mergeCell ref="C95:E95"/>
    <mergeCell ref="C96:E96"/>
    <mergeCell ref="F94:F96"/>
    <mergeCell ref="G94:I94"/>
    <mergeCell ref="G95:I95"/>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A51:AA52"/>
    <mergeCell ref="AB51:AB52"/>
    <mergeCell ref="AC51:AC52"/>
    <mergeCell ref="C53:E53"/>
    <mergeCell ref="G53:I53"/>
    <mergeCell ref="K53:M53"/>
    <mergeCell ref="O53:Q53"/>
    <mergeCell ref="S53:U53"/>
    <mergeCell ref="W53:Y53"/>
    <mergeCell ref="AA53:AC53"/>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Z49:Z50"/>
    <mergeCell ref="AA49:AB50"/>
    <mergeCell ref="AC49:AC50"/>
    <mergeCell ref="B51:B52"/>
    <mergeCell ref="C51:C52"/>
    <mergeCell ref="D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AA13:AC13"/>
    <mergeCell ref="C14:E14"/>
    <mergeCell ref="G14:I14"/>
    <mergeCell ref="K14:M14"/>
    <mergeCell ref="O14:Q14"/>
    <mergeCell ref="S14:U14"/>
    <mergeCell ref="W14:Y14"/>
    <mergeCell ref="AA14:AC14"/>
    <mergeCell ref="W10:Y10"/>
    <mergeCell ref="W11:Y11"/>
    <mergeCell ref="W12:Y12"/>
    <mergeCell ref="Z10:Z12"/>
    <mergeCell ref="AA10:AC12"/>
    <mergeCell ref="C13:E13"/>
    <mergeCell ref="G13:I13"/>
    <mergeCell ref="K13:M13"/>
    <mergeCell ref="O13:Q13"/>
    <mergeCell ref="S13:U13"/>
    <mergeCell ref="K10:M12"/>
    <mergeCell ref="N10:N12"/>
    <mergeCell ref="O10:Q12"/>
    <mergeCell ref="R10:R12"/>
    <mergeCell ref="S10:U12"/>
    <mergeCell ref="V10:V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0.42578125" customWidth="1"/>
    <col min="3" max="3" width="7.28515625" customWidth="1"/>
    <col min="4" max="4" width="26" customWidth="1"/>
    <col min="5" max="5" width="33.85546875" customWidth="1"/>
    <col min="6" max="6" width="25.28515625" customWidth="1"/>
  </cols>
  <sheetData>
    <row r="1" spans="1:6" ht="15" customHeight="1">
      <c r="A1" s="1" t="s">
        <v>993</v>
      </c>
      <c r="B1" s="7" t="s">
        <v>1</v>
      </c>
      <c r="C1" s="7"/>
      <c r="D1" s="7"/>
      <c r="E1" s="1" t="s">
        <v>994</v>
      </c>
      <c r="F1" s="1"/>
    </row>
    <row r="2" spans="1:6" ht="15" customHeight="1">
      <c r="A2" s="1" t="s">
        <v>27</v>
      </c>
      <c r="B2" s="7" t="s">
        <v>2</v>
      </c>
      <c r="C2" s="7"/>
      <c r="D2" s="7" t="s">
        <v>90</v>
      </c>
      <c r="E2" s="7" t="s">
        <v>28</v>
      </c>
      <c r="F2" s="7" t="s">
        <v>999</v>
      </c>
    </row>
    <row r="3" spans="1:6" ht="15" customHeight="1">
      <c r="A3" s="1"/>
      <c r="B3" s="7" t="s">
        <v>995</v>
      </c>
      <c r="C3" s="7"/>
      <c r="D3" s="7"/>
      <c r="E3" s="7"/>
      <c r="F3" s="7"/>
    </row>
    <row r="4" spans="1:6" ht="15" customHeight="1">
      <c r="A4" s="1"/>
      <c r="B4" s="7" t="s">
        <v>996</v>
      </c>
      <c r="C4" s="7"/>
      <c r="D4" s="7"/>
      <c r="E4" s="7"/>
      <c r="F4" s="7"/>
    </row>
    <row r="5" spans="1:6" ht="15" customHeight="1">
      <c r="A5" s="1"/>
      <c r="B5" s="7" t="s">
        <v>997</v>
      </c>
      <c r="C5" s="7"/>
      <c r="D5" s="7"/>
      <c r="E5" s="7"/>
      <c r="F5" s="7"/>
    </row>
    <row r="6" spans="1:6" ht="15" customHeight="1">
      <c r="A6" s="1"/>
      <c r="B6" s="7" t="s">
        <v>998</v>
      </c>
      <c r="C6" s="7"/>
      <c r="D6" s="7"/>
      <c r="E6" s="7"/>
      <c r="F6" s="7"/>
    </row>
    <row r="7" spans="1:6">
      <c r="A7" s="3" t="s">
        <v>1000</v>
      </c>
      <c r="B7" s="4" t="s">
        <v>5</v>
      </c>
      <c r="C7" s="4"/>
      <c r="D7" s="4" t="s">
        <v>5</v>
      </c>
      <c r="E7" s="4" t="s">
        <v>5</v>
      </c>
      <c r="F7" s="4" t="s">
        <v>5</v>
      </c>
    </row>
    <row r="8" spans="1:6" ht="30">
      <c r="A8" s="2" t="s">
        <v>1001</v>
      </c>
      <c r="B8" s="4">
        <v>51</v>
      </c>
      <c r="C8" s="4"/>
      <c r="D8" s="4" t="s">
        <v>5</v>
      </c>
      <c r="E8" s="4" t="s">
        <v>5</v>
      </c>
      <c r="F8" s="4" t="s">
        <v>5</v>
      </c>
    </row>
    <row r="9" spans="1:6" ht="30">
      <c r="A9" s="2" t="s">
        <v>1002</v>
      </c>
      <c r="B9" s="4">
        <v>13</v>
      </c>
      <c r="C9" s="4"/>
      <c r="D9" s="4" t="s">
        <v>5</v>
      </c>
      <c r="E9" s="4" t="s">
        <v>5</v>
      </c>
      <c r="F9" s="4" t="s">
        <v>5</v>
      </c>
    </row>
    <row r="10" spans="1:6" ht="30">
      <c r="A10" s="2" t="s">
        <v>1003</v>
      </c>
      <c r="B10" s="4">
        <v>5</v>
      </c>
      <c r="C10" s="4"/>
      <c r="D10" s="4" t="s">
        <v>5</v>
      </c>
      <c r="E10" s="4" t="s">
        <v>5</v>
      </c>
      <c r="F10" s="4" t="s">
        <v>5</v>
      </c>
    </row>
    <row r="11" spans="1:6">
      <c r="A11" s="2" t="s">
        <v>1004</v>
      </c>
      <c r="B11" s="4">
        <v>1</v>
      </c>
      <c r="C11" s="4"/>
      <c r="D11" s="4" t="s">
        <v>5</v>
      </c>
      <c r="E11" s="4" t="s">
        <v>5</v>
      </c>
      <c r="F11" s="4" t="s">
        <v>5</v>
      </c>
    </row>
    <row r="12" spans="1:6">
      <c r="A12" s="3" t="s">
        <v>1005</v>
      </c>
      <c r="B12" s="4" t="s">
        <v>5</v>
      </c>
      <c r="C12" s="4"/>
      <c r="D12" s="4" t="s">
        <v>5</v>
      </c>
      <c r="E12" s="4" t="s">
        <v>5</v>
      </c>
      <c r="F12" s="4" t="s">
        <v>5</v>
      </c>
    </row>
    <row r="13" spans="1:6">
      <c r="A13" s="2" t="s">
        <v>1006</v>
      </c>
      <c r="B13" s="8">
        <v>23583.7</v>
      </c>
      <c r="C13" s="4"/>
      <c r="D13" s="4" t="s">
        <v>5</v>
      </c>
      <c r="E13" s="4" t="s">
        <v>5</v>
      </c>
      <c r="F13" s="4" t="s">
        <v>5</v>
      </c>
    </row>
    <row r="14" spans="1:6">
      <c r="A14" s="2" t="s">
        <v>1007</v>
      </c>
      <c r="B14" s="9">
        <v>1981.6</v>
      </c>
      <c r="C14" s="4"/>
      <c r="D14" s="4" t="s">
        <v>5</v>
      </c>
      <c r="E14" s="4" t="s">
        <v>5</v>
      </c>
      <c r="F14" s="4" t="s">
        <v>5</v>
      </c>
    </row>
    <row r="15" spans="1:6" ht="30">
      <c r="A15" s="2" t="s">
        <v>1008</v>
      </c>
      <c r="B15" s="9">
        <v>3254.6</v>
      </c>
      <c r="C15" s="4"/>
      <c r="D15" s="4" t="s">
        <v>5</v>
      </c>
      <c r="E15" s="4" t="s">
        <v>5</v>
      </c>
      <c r="F15" s="4" t="s">
        <v>5</v>
      </c>
    </row>
    <row r="16" spans="1:6" ht="30">
      <c r="A16" s="2" t="s">
        <v>1009</v>
      </c>
      <c r="B16" s="9">
        <v>1210.7</v>
      </c>
      <c r="C16" s="4"/>
      <c r="D16" s="4" t="s">
        <v>5</v>
      </c>
      <c r="E16" s="4" t="s">
        <v>5</v>
      </c>
      <c r="F16" s="4" t="s">
        <v>5</v>
      </c>
    </row>
    <row r="17" spans="1:6" ht="30">
      <c r="A17" s="2" t="s">
        <v>1010</v>
      </c>
      <c r="B17" s="9">
        <v>2043.9</v>
      </c>
      <c r="C17" s="4"/>
      <c r="D17" s="4" t="s">
        <v>5</v>
      </c>
      <c r="E17" s="4" t="s">
        <v>5</v>
      </c>
      <c r="F17" s="4" t="s">
        <v>5</v>
      </c>
    </row>
    <row r="18" spans="1:6" ht="30">
      <c r="A18" s="2" t="s">
        <v>1011</v>
      </c>
      <c r="B18" s="9">
        <v>-3502.2</v>
      </c>
      <c r="C18" s="4"/>
      <c r="D18" s="4" t="s">
        <v>5</v>
      </c>
      <c r="E18" s="6">
        <v>-3122</v>
      </c>
      <c r="F18" s="4" t="s">
        <v>5</v>
      </c>
    </row>
    <row r="19" spans="1:6">
      <c r="A19" s="2" t="s">
        <v>692</v>
      </c>
      <c r="B19" s="9">
        <v>2483.4</v>
      </c>
      <c r="C19" s="4"/>
      <c r="D19" s="9">
        <v>2095.4</v>
      </c>
      <c r="E19" s="9">
        <v>2771.2</v>
      </c>
      <c r="F19" s="9">
        <v>1757.5</v>
      </c>
    </row>
    <row r="20" spans="1:6">
      <c r="A20" s="2" t="s">
        <v>165</v>
      </c>
      <c r="B20" s="4">
        <v>-93.8</v>
      </c>
      <c r="C20" s="4"/>
      <c r="D20" s="4">
        <v>-47.3</v>
      </c>
      <c r="E20" s="4">
        <v>109.4</v>
      </c>
      <c r="F20" s="4" t="s">
        <v>5</v>
      </c>
    </row>
    <row r="21" spans="1:6" ht="30">
      <c r="A21" s="2" t="s">
        <v>1012</v>
      </c>
      <c r="B21" s="6">
        <v>3700</v>
      </c>
      <c r="C21" s="4"/>
      <c r="D21" s="4" t="s">
        <v>5</v>
      </c>
      <c r="E21" s="4" t="s">
        <v>5</v>
      </c>
      <c r="F21" s="4" t="s">
        <v>5</v>
      </c>
    </row>
    <row r="22" spans="1:6" ht="30">
      <c r="A22" s="2" t="s">
        <v>1013</v>
      </c>
      <c r="B22" s="4">
        <v>0</v>
      </c>
      <c r="C22" s="4"/>
      <c r="D22" s="9">
        <v>1589.5</v>
      </c>
      <c r="E22" s="4" t="s">
        <v>5</v>
      </c>
      <c r="F22" s="4" t="s">
        <v>5</v>
      </c>
    </row>
    <row r="23" spans="1:6" ht="30">
      <c r="A23" s="2" t="s">
        <v>88</v>
      </c>
      <c r="B23" s="4" t="s">
        <v>5</v>
      </c>
      <c r="C23" s="4"/>
      <c r="D23" s="4" t="s">
        <v>5</v>
      </c>
      <c r="E23" s="4" t="s">
        <v>5</v>
      </c>
      <c r="F23" s="4" t="s">
        <v>5</v>
      </c>
    </row>
    <row r="24" spans="1:6">
      <c r="A24" s="3" t="s">
        <v>1005</v>
      </c>
      <c r="B24" s="4" t="s">
        <v>5</v>
      </c>
      <c r="C24" s="4"/>
      <c r="D24" s="4" t="s">
        <v>5</v>
      </c>
      <c r="E24" s="4" t="s">
        <v>5</v>
      </c>
      <c r="F24" s="4" t="s">
        <v>5</v>
      </c>
    </row>
    <row r="25" spans="1:6">
      <c r="A25" s="2" t="s">
        <v>692</v>
      </c>
      <c r="B25" s="4">
        <v>972.6</v>
      </c>
      <c r="C25" s="4"/>
      <c r="D25" s="4" t="s">
        <v>5</v>
      </c>
      <c r="E25" s="4">
        <v>976.9</v>
      </c>
      <c r="F25" s="4" t="s">
        <v>5</v>
      </c>
    </row>
    <row r="26" spans="1:6" ht="30">
      <c r="A26" s="2" t="s">
        <v>1014</v>
      </c>
      <c r="B26" s="4" t="s">
        <v>5</v>
      </c>
      <c r="C26" s="4"/>
      <c r="D26" s="4" t="s">
        <v>5</v>
      </c>
      <c r="E26" s="4" t="s">
        <v>5</v>
      </c>
      <c r="F26" s="4" t="s">
        <v>5</v>
      </c>
    </row>
    <row r="27" spans="1:6">
      <c r="A27" s="3" t="s">
        <v>1005</v>
      </c>
      <c r="B27" s="4" t="s">
        <v>5</v>
      </c>
      <c r="C27" s="4"/>
      <c r="D27" s="4" t="s">
        <v>5</v>
      </c>
      <c r="E27" s="4" t="s">
        <v>5</v>
      </c>
      <c r="F27" s="4" t="s">
        <v>5</v>
      </c>
    </row>
    <row r="28" spans="1:6" ht="17.25">
      <c r="A28" s="2" t="s">
        <v>1006</v>
      </c>
      <c r="B28" s="9">
        <v>18142.8</v>
      </c>
      <c r="C28" s="10" t="s">
        <v>157</v>
      </c>
      <c r="D28" s="4" t="s">
        <v>5</v>
      </c>
      <c r="E28" s="4" t="s">
        <v>5</v>
      </c>
      <c r="F28" s="4" t="s">
        <v>5</v>
      </c>
    </row>
    <row r="29" spans="1:6" ht="45">
      <c r="A29" s="2" t="s">
        <v>1015</v>
      </c>
      <c r="B29" s="4">
        <v>350</v>
      </c>
      <c r="C29" s="4"/>
      <c r="D29" s="4" t="s">
        <v>5</v>
      </c>
      <c r="E29" s="4" t="s">
        <v>5</v>
      </c>
      <c r="F29" s="4" t="s">
        <v>5</v>
      </c>
    </row>
    <row r="30" spans="1:6" ht="30">
      <c r="A30" s="2" t="s">
        <v>1016</v>
      </c>
      <c r="B30" s="9">
        <v>2937.3</v>
      </c>
      <c r="C30" s="4"/>
      <c r="D30" s="4" t="s">
        <v>5</v>
      </c>
      <c r="E30" s="4" t="s">
        <v>5</v>
      </c>
      <c r="F30" s="4" t="s">
        <v>5</v>
      </c>
    </row>
    <row r="31" spans="1:6">
      <c r="A31" s="2" t="s">
        <v>1017</v>
      </c>
      <c r="B31" s="4">
        <v>3.73</v>
      </c>
      <c r="C31" s="4"/>
      <c r="D31" s="4" t="s">
        <v>5</v>
      </c>
      <c r="E31" s="4" t="s">
        <v>5</v>
      </c>
      <c r="F31" s="4" t="s">
        <v>5</v>
      </c>
    </row>
    <row r="32" spans="1:6" ht="45">
      <c r="A32" s="2" t="s">
        <v>1018</v>
      </c>
      <c r="B32" s="4" t="s">
        <v>5</v>
      </c>
      <c r="C32" s="4"/>
      <c r="D32" s="4" t="s">
        <v>5</v>
      </c>
      <c r="E32" s="4" t="s">
        <v>5</v>
      </c>
      <c r="F32" s="4" t="s">
        <v>5</v>
      </c>
    </row>
    <row r="33" spans="1:6">
      <c r="A33" s="3" t="s">
        <v>1005</v>
      </c>
      <c r="B33" s="4" t="s">
        <v>5</v>
      </c>
      <c r="C33" s="4"/>
      <c r="D33" s="4" t="s">
        <v>5</v>
      </c>
      <c r="E33" s="4" t="s">
        <v>5</v>
      </c>
      <c r="F33" s="4" t="s">
        <v>5</v>
      </c>
    </row>
    <row r="34" spans="1:6" ht="30">
      <c r="A34" s="2" t="s">
        <v>1019</v>
      </c>
      <c r="B34" s="4">
        <v>4.75</v>
      </c>
      <c r="C34" s="4"/>
      <c r="D34" s="4" t="s">
        <v>5</v>
      </c>
      <c r="E34" s="4" t="s">
        <v>5</v>
      </c>
      <c r="F34" s="4" t="s">
        <v>5</v>
      </c>
    </row>
    <row r="35" spans="1:6" ht="45">
      <c r="A35" s="2" t="s">
        <v>1020</v>
      </c>
      <c r="B35" s="4" t="s">
        <v>5</v>
      </c>
      <c r="C35" s="4"/>
      <c r="D35" s="4" t="s">
        <v>5</v>
      </c>
      <c r="E35" s="4" t="s">
        <v>5</v>
      </c>
      <c r="F35" s="4" t="s">
        <v>5</v>
      </c>
    </row>
    <row r="36" spans="1:6">
      <c r="A36" s="3" t="s">
        <v>1005</v>
      </c>
      <c r="B36" s="4" t="s">
        <v>5</v>
      </c>
      <c r="C36" s="4"/>
      <c r="D36" s="4" t="s">
        <v>5</v>
      </c>
      <c r="E36" s="4" t="s">
        <v>5</v>
      </c>
      <c r="F36" s="4" t="s">
        <v>5</v>
      </c>
    </row>
    <row r="37" spans="1:6" ht="17.25">
      <c r="A37" s="2" t="s">
        <v>1006</v>
      </c>
      <c r="B37" s="9">
        <v>4410.1000000000004</v>
      </c>
      <c r="C37" s="10" t="s">
        <v>1021</v>
      </c>
      <c r="D37" s="4" t="s">
        <v>5</v>
      </c>
      <c r="E37" s="4" t="s">
        <v>5</v>
      </c>
      <c r="F37" s="4" t="s">
        <v>5</v>
      </c>
    </row>
    <row r="38" spans="1:6" ht="30">
      <c r="A38" s="2" t="s">
        <v>1022</v>
      </c>
      <c r="B38" s="9">
        <v>4516.2</v>
      </c>
      <c r="C38" s="4"/>
      <c r="D38" s="4" t="s">
        <v>5</v>
      </c>
      <c r="E38" s="4" t="s">
        <v>5</v>
      </c>
      <c r="F38" s="4" t="s">
        <v>5</v>
      </c>
    </row>
    <row r="39" spans="1:6" ht="60">
      <c r="A39" s="2" t="s">
        <v>1023</v>
      </c>
      <c r="B39" s="4" t="s">
        <v>5</v>
      </c>
      <c r="C39" s="4"/>
      <c r="D39" s="4" t="s">
        <v>5</v>
      </c>
      <c r="E39" s="4" t="s">
        <v>5</v>
      </c>
      <c r="F39" s="4" t="s">
        <v>5</v>
      </c>
    </row>
    <row r="40" spans="1:6">
      <c r="A40" s="3" t="s">
        <v>1005</v>
      </c>
      <c r="B40" s="4" t="s">
        <v>5</v>
      </c>
      <c r="C40" s="4"/>
      <c r="D40" s="4" t="s">
        <v>5</v>
      </c>
      <c r="E40" s="4" t="s">
        <v>5</v>
      </c>
      <c r="F40" s="4" t="s">
        <v>5</v>
      </c>
    </row>
    <row r="41" spans="1:6" ht="30">
      <c r="A41" s="2" t="s">
        <v>1022</v>
      </c>
      <c r="B41" s="4">
        <v>106.1</v>
      </c>
      <c r="C41" s="4"/>
      <c r="D41" s="4" t="s">
        <v>5</v>
      </c>
      <c r="E41" s="4" t="s">
        <v>5</v>
      </c>
      <c r="F41" s="4" t="s">
        <v>5</v>
      </c>
    </row>
    <row r="42" spans="1:6" ht="30">
      <c r="A42" s="2" t="s">
        <v>1024</v>
      </c>
      <c r="B42" s="4">
        <v>9.8000000000000007</v>
      </c>
      <c r="C42" s="4"/>
      <c r="D42" s="4" t="s">
        <v>5</v>
      </c>
      <c r="E42" s="4" t="s">
        <v>5</v>
      </c>
      <c r="F42" s="4" t="s">
        <v>5</v>
      </c>
    </row>
    <row r="43" spans="1:6" ht="30">
      <c r="A43" s="2" t="s">
        <v>1025</v>
      </c>
      <c r="B43" s="4" t="s">
        <v>5</v>
      </c>
      <c r="C43" s="4"/>
      <c r="D43" s="4" t="s">
        <v>5</v>
      </c>
      <c r="E43" s="4" t="s">
        <v>5</v>
      </c>
      <c r="F43" s="4" t="s">
        <v>5</v>
      </c>
    </row>
    <row r="44" spans="1:6">
      <c r="A44" s="3" t="s">
        <v>1005</v>
      </c>
      <c r="B44" s="4" t="s">
        <v>5</v>
      </c>
      <c r="C44" s="4"/>
      <c r="D44" s="4" t="s">
        <v>5</v>
      </c>
      <c r="E44" s="4" t="s">
        <v>5</v>
      </c>
      <c r="F44" s="4" t="s">
        <v>5</v>
      </c>
    </row>
    <row r="45" spans="1:6">
      <c r="A45" s="2" t="s">
        <v>1006</v>
      </c>
      <c r="B45" s="9">
        <v>4677.5</v>
      </c>
      <c r="C45" s="4"/>
      <c r="D45" s="4" t="s">
        <v>5</v>
      </c>
      <c r="E45" s="4" t="s">
        <v>5</v>
      </c>
      <c r="F45" s="4" t="s">
        <v>5</v>
      </c>
    </row>
    <row r="46" spans="1:6" ht="30">
      <c r="A46" s="2" t="s">
        <v>1024</v>
      </c>
      <c r="B46" s="4">
        <v>269.5</v>
      </c>
      <c r="C46" s="4"/>
      <c r="D46" s="4" t="s">
        <v>5</v>
      </c>
      <c r="E46" s="4" t="s">
        <v>5</v>
      </c>
      <c r="F46" s="4" t="s">
        <v>5</v>
      </c>
    </row>
    <row r="47" spans="1:6" ht="30">
      <c r="A47" s="2" t="s">
        <v>1019</v>
      </c>
      <c r="B47" s="4">
        <v>5.44</v>
      </c>
      <c r="C47" s="4"/>
      <c r="D47" s="4" t="s">
        <v>5</v>
      </c>
      <c r="E47" s="4" t="s">
        <v>5</v>
      </c>
      <c r="F47" s="4" t="s">
        <v>5</v>
      </c>
    </row>
    <row r="48" spans="1:6" ht="45">
      <c r="A48" s="2" t="s">
        <v>1026</v>
      </c>
      <c r="B48" s="4" t="s">
        <v>5</v>
      </c>
      <c r="C48" s="4"/>
      <c r="D48" s="4" t="s">
        <v>5</v>
      </c>
      <c r="E48" s="4" t="s">
        <v>5</v>
      </c>
      <c r="F48" s="4" t="s">
        <v>5</v>
      </c>
    </row>
    <row r="49" spans="1:6">
      <c r="A49" s="3" t="s">
        <v>1005</v>
      </c>
      <c r="B49" s="4" t="s">
        <v>5</v>
      </c>
      <c r="C49" s="4"/>
      <c r="D49" s="4" t="s">
        <v>5</v>
      </c>
      <c r="E49" s="4" t="s">
        <v>5</v>
      </c>
      <c r="F49" s="4" t="s">
        <v>5</v>
      </c>
    </row>
    <row r="50" spans="1:6" ht="30">
      <c r="A50" s="2" t="s">
        <v>1019</v>
      </c>
      <c r="B50" s="4">
        <v>8</v>
      </c>
      <c r="C50" s="4"/>
      <c r="D50" s="4" t="s">
        <v>5</v>
      </c>
      <c r="E50" s="4" t="s">
        <v>5</v>
      </c>
      <c r="F50" s="4" t="s">
        <v>5</v>
      </c>
    </row>
    <row r="51" spans="1:6" ht="30">
      <c r="A51" s="2" t="s">
        <v>1027</v>
      </c>
      <c r="B51" s="4" t="s">
        <v>5</v>
      </c>
      <c r="C51" s="4"/>
      <c r="D51" s="4" t="s">
        <v>5</v>
      </c>
      <c r="E51" s="4" t="s">
        <v>5</v>
      </c>
      <c r="F51" s="4" t="s">
        <v>5</v>
      </c>
    </row>
    <row r="52" spans="1:6">
      <c r="A52" s="3" t="s">
        <v>1005</v>
      </c>
      <c r="B52" s="4" t="s">
        <v>5</v>
      </c>
      <c r="C52" s="4"/>
      <c r="D52" s="4" t="s">
        <v>5</v>
      </c>
      <c r="E52" s="4" t="s">
        <v>5</v>
      </c>
      <c r="F52" s="4" t="s">
        <v>5</v>
      </c>
    </row>
    <row r="53" spans="1:6" ht="17.25">
      <c r="A53" s="2" t="s">
        <v>1006</v>
      </c>
      <c r="B53" s="4">
        <v>761.3</v>
      </c>
      <c r="C53" s="10" t="s">
        <v>1028</v>
      </c>
      <c r="D53" s="4" t="s">
        <v>5</v>
      </c>
      <c r="E53" s="4" t="s">
        <v>5</v>
      </c>
      <c r="F53" s="4" t="s">
        <v>5</v>
      </c>
    </row>
    <row r="54" spans="1:6" ht="45">
      <c r="A54" s="2" t="s">
        <v>1029</v>
      </c>
      <c r="B54" s="4" t="s">
        <v>5</v>
      </c>
      <c r="C54" s="4"/>
      <c r="D54" s="4" t="s">
        <v>5</v>
      </c>
      <c r="E54" s="4" t="s">
        <v>5</v>
      </c>
      <c r="F54" s="4" t="s">
        <v>5</v>
      </c>
    </row>
    <row r="55" spans="1:6">
      <c r="A55" s="3" t="s">
        <v>1005</v>
      </c>
      <c r="B55" s="4" t="s">
        <v>5</v>
      </c>
      <c r="C55" s="4"/>
      <c r="D55" s="4" t="s">
        <v>5</v>
      </c>
      <c r="E55" s="4" t="s">
        <v>5</v>
      </c>
      <c r="F55" s="4" t="s">
        <v>5</v>
      </c>
    </row>
    <row r="56" spans="1:6">
      <c r="A56" s="2" t="s">
        <v>1030</v>
      </c>
      <c r="B56" s="6">
        <v>2000</v>
      </c>
      <c r="C56" s="4"/>
      <c r="D56" s="4" t="s">
        <v>5</v>
      </c>
      <c r="E56" s="4" t="s">
        <v>5</v>
      </c>
      <c r="F56" s="4" t="s">
        <v>5</v>
      </c>
    </row>
    <row r="57" spans="1:6" ht="45">
      <c r="A57" s="2" t="s">
        <v>1031</v>
      </c>
      <c r="B57" s="4" t="s">
        <v>5</v>
      </c>
      <c r="C57" s="4"/>
      <c r="D57" s="4" t="s">
        <v>5</v>
      </c>
      <c r="E57" s="4" t="s">
        <v>5</v>
      </c>
      <c r="F57" s="4" t="s">
        <v>5</v>
      </c>
    </row>
    <row r="58" spans="1:6">
      <c r="A58" s="3" t="s">
        <v>1005</v>
      </c>
      <c r="B58" s="4" t="s">
        <v>5</v>
      </c>
      <c r="C58" s="4"/>
      <c r="D58" s="4" t="s">
        <v>5</v>
      </c>
      <c r="E58" s="4" t="s">
        <v>5</v>
      </c>
      <c r="F58" s="4" t="s">
        <v>5</v>
      </c>
    </row>
    <row r="59" spans="1:6">
      <c r="A59" s="2" t="s">
        <v>1030</v>
      </c>
      <c r="B59" s="6">
        <v>1340</v>
      </c>
      <c r="C59" s="4"/>
      <c r="D59" s="4" t="s">
        <v>5</v>
      </c>
      <c r="E59" s="4" t="s">
        <v>5</v>
      </c>
      <c r="F59" s="4" t="s">
        <v>5</v>
      </c>
    </row>
    <row r="60" spans="1:6" ht="30">
      <c r="A60" s="2" t="s">
        <v>1013</v>
      </c>
      <c r="B60" s="4">
        <v>700</v>
      </c>
      <c r="C60" s="4"/>
      <c r="D60" s="4" t="s">
        <v>5</v>
      </c>
      <c r="E60" s="4" t="s">
        <v>5</v>
      </c>
      <c r="F60" s="4" t="s">
        <v>5</v>
      </c>
    </row>
    <row r="61" spans="1:6" ht="45">
      <c r="A61" s="2" t="s">
        <v>1032</v>
      </c>
      <c r="B61" s="4" t="s">
        <v>5</v>
      </c>
      <c r="C61" s="4"/>
      <c r="D61" s="4" t="s">
        <v>5</v>
      </c>
      <c r="E61" s="4" t="s">
        <v>5</v>
      </c>
      <c r="F61" s="4" t="s">
        <v>5</v>
      </c>
    </row>
    <row r="62" spans="1:6">
      <c r="A62" s="3" t="s">
        <v>1005</v>
      </c>
      <c r="B62" s="4" t="s">
        <v>5</v>
      </c>
      <c r="C62" s="4"/>
      <c r="D62" s="4" t="s">
        <v>5</v>
      </c>
      <c r="E62" s="4" t="s">
        <v>5</v>
      </c>
      <c r="F62" s="4" t="s">
        <v>5</v>
      </c>
    </row>
    <row r="63" spans="1:6">
      <c r="A63" s="2" t="s">
        <v>1006</v>
      </c>
      <c r="B63" s="4">
        <v>225</v>
      </c>
      <c r="C63" s="4"/>
      <c r="D63" s="4" t="s">
        <v>5</v>
      </c>
      <c r="E63" s="4" t="s">
        <v>5</v>
      </c>
      <c r="F63" s="4" t="s">
        <v>5</v>
      </c>
    </row>
    <row r="64" spans="1:6">
      <c r="A64" s="2" t="s">
        <v>1033</v>
      </c>
      <c r="B64" s="4" t="s">
        <v>5</v>
      </c>
      <c r="C64" s="4"/>
      <c r="D64" s="4" t="s">
        <v>5</v>
      </c>
      <c r="E64" s="4" t="s">
        <v>5</v>
      </c>
      <c r="F64" s="4" t="s">
        <v>5</v>
      </c>
    </row>
    <row r="65" spans="1:6">
      <c r="A65" s="3" t="s">
        <v>1005</v>
      </c>
      <c r="B65" s="4" t="s">
        <v>5</v>
      </c>
      <c r="C65" s="4"/>
      <c r="D65" s="4" t="s">
        <v>5</v>
      </c>
      <c r="E65" s="4" t="s">
        <v>5</v>
      </c>
      <c r="F65" s="4" t="s">
        <v>5</v>
      </c>
    </row>
    <row r="66" spans="1:6">
      <c r="A66" s="2" t="s">
        <v>1007</v>
      </c>
      <c r="B66" s="4">
        <v>187.7</v>
      </c>
      <c r="C66" s="4"/>
      <c r="D66" s="4" t="s">
        <v>5</v>
      </c>
      <c r="E66" s="4" t="s">
        <v>5</v>
      </c>
      <c r="F66" s="4" t="s">
        <v>5</v>
      </c>
    </row>
    <row r="67" spans="1:6" ht="30">
      <c r="A67" s="2" t="s">
        <v>1034</v>
      </c>
      <c r="B67" s="4" t="s">
        <v>5</v>
      </c>
      <c r="C67" s="4"/>
      <c r="D67" s="4" t="s">
        <v>5</v>
      </c>
      <c r="E67" s="4" t="s">
        <v>5</v>
      </c>
      <c r="F67" s="4" t="s">
        <v>5</v>
      </c>
    </row>
    <row r="68" spans="1:6">
      <c r="A68" s="3" t="s">
        <v>1005</v>
      </c>
      <c r="B68" s="4" t="s">
        <v>5</v>
      </c>
      <c r="C68" s="4"/>
      <c r="D68" s="4" t="s">
        <v>5</v>
      </c>
      <c r="E68" s="4" t="s">
        <v>5</v>
      </c>
      <c r="F68" s="4" t="s">
        <v>5</v>
      </c>
    </row>
    <row r="69" spans="1:6" ht="30">
      <c r="A69" s="2" t="s">
        <v>1035</v>
      </c>
      <c r="B69" s="8">
        <v>1793.9</v>
      </c>
      <c r="C69" s="4"/>
      <c r="D69" s="4" t="s">
        <v>5</v>
      </c>
      <c r="E69" s="4" t="s">
        <v>5</v>
      </c>
      <c r="F69" s="4" t="s">
        <v>5</v>
      </c>
    </row>
    <row r="70" spans="1:6">
      <c r="A70" s="2" t="s">
        <v>1036</v>
      </c>
      <c r="B70" s="4" t="s">
        <v>5</v>
      </c>
      <c r="C70" s="4"/>
      <c r="D70" s="4" t="s">
        <v>5</v>
      </c>
      <c r="E70" s="4" t="s">
        <v>5</v>
      </c>
      <c r="F70" s="4" t="s">
        <v>5</v>
      </c>
    </row>
    <row r="71" spans="1:6">
      <c r="A71" s="3" t="s">
        <v>1000</v>
      </c>
      <c r="B71" s="4" t="s">
        <v>5</v>
      </c>
      <c r="C71" s="4"/>
      <c r="D71" s="4" t="s">
        <v>5</v>
      </c>
      <c r="E71" s="4" t="s">
        <v>5</v>
      </c>
      <c r="F71" s="4" t="s">
        <v>5</v>
      </c>
    </row>
    <row r="72" spans="1:6" ht="30">
      <c r="A72" s="2" t="s">
        <v>1001</v>
      </c>
      <c r="B72" s="4">
        <v>39</v>
      </c>
      <c r="C72" s="4"/>
      <c r="D72" s="4" t="s">
        <v>5</v>
      </c>
      <c r="E72" s="4" t="s">
        <v>5</v>
      </c>
      <c r="F72" s="4" t="s">
        <v>5</v>
      </c>
    </row>
    <row r="73" spans="1:6">
      <c r="A73" s="2" t="s">
        <v>1037</v>
      </c>
      <c r="B73" s="4" t="s">
        <v>5</v>
      </c>
      <c r="C73" s="4"/>
      <c r="D73" s="4" t="s">
        <v>5</v>
      </c>
      <c r="E73" s="4" t="s">
        <v>5</v>
      </c>
      <c r="F73" s="4" t="s">
        <v>5</v>
      </c>
    </row>
    <row r="74" spans="1:6">
      <c r="A74" s="3" t="s">
        <v>1000</v>
      </c>
      <c r="B74" s="4" t="s">
        <v>5</v>
      </c>
      <c r="C74" s="4"/>
      <c r="D74" s="4" t="s">
        <v>5</v>
      </c>
      <c r="E74" s="4" t="s">
        <v>5</v>
      </c>
      <c r="F74" s="4" t="s">
        <v>5</v>
      </c>
    </row>
    <row r="75" spans="1:6" ht="30">
      <c r="A75" s="2" t="s">
        <v>1001</v>
      </c>
      <c r="B75" s="4">
        <v>12</v>
      </c>
      <c r="C75" s="4"/>
      <c r="D75" s="4" t="s">
        <v>5</v>
      </c>
      <c r="E75" s="4" t="s">
        <v>5</v>
      </c>
      <c r="F75" s="4" t="s">
        <v>5</v>
      </c>
    </row>
    <row r="76" spans="1:6">
      <c r="A76" s="12"/>
      <c r="B76" s="12"/>
      <c r="C76" s="12"/>
      <c r="D76" s="12"/>
      <c r="E76" s="12"/>
      <c r="F76" s="12"/>
    </row>
    <row r="77" spans="1:6" ht="30" customHeight="1">
      <c r="A77" s="2" t="s">
        <v>157</v>
      </c>
      <c r="B77" s="13" t="s">
        <v>1038</v>
      </c>
      <c r="C77" s="13"/>
      <c r="D77" s="13"/>
      <c r="E77" s="13"/>
      <c r="F77" s="13"/>
    </row>
    <row r="78" spans="1:6" ht="15" customHeight="1">
      <c r="A78" s="2" t="s">
        <v>1021</v>
      </c>
      <c r="B78" s="13" t="s">
        <v>457</v>
      </c>
      <c r="C78" s="13"/>
      <c r="D78" s="13"/>
      <c r="E78" s="13"/>
      <c r="F78" s="13"/>
    </row>
    <row r="79" spans="1:6" ht="30" customHeight="1">
      <c r="A79" s="2" t="s">
        <v>1028</v>
      </c>
      <c r="B79" s="13" t="s">
        <v>1039</v>
      </c>
      <c r="C79" s="13"/>
      <c r="D79" s="13"/>
      <c r="E79" s="13"/>
      <c r="F79" s="13"/>
    </row>
  </sheetData>
  <mergeCells count="13">
    <mergeCell ref="E2:E6"/>
    <mergeCell ref="F2:F6"/>
    <mergeCell ref="A76:F76"/>
    <mergeCell ref="B77:F77"/>
    <mergeCell ref="B78:F78"/>
    <mergeCell ref="B79:F79"/>
    <mergeCell ref="B1:D1"/>
    <mergeCell ref="B2:C2"/>
    <mergeCell ref="B3:C3"/>
    <mergeCell ref="B4:C4"/>
    <mergeCell ref="B5:C5"/>
    <mergeCell ref="B6: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0</v>
      </c>
      <c r="B1" s="7" t="s">
        <v>1</v>
      </c>
      <c r="C1" s="7"/>
      <c r="D1" s="1"/>
    </row>
    <row r="2" spans="1:4">
      <c r="A2" s="1" t="s">
        <v>27</v>
      </c>
      <c r="B2" s="1" t="s">
        <v>2</v>
      </c>
      <c r="C2" s="1" t="s">
        <v>90</v>
      </c>
      <c r="D2" s="1" t="s">
        <v>28</v>
      </c>
    </row>
    <row r="3" spans="1:4" ht="30">
      <c r="A3" s="3" t="s">
        <v>1041</v>
      </c>
      <c r="B3" s="4" t="s">
        <v>5</v>
      </c>
      <c r="C3" s="4" t="s">
        <v>5</v>
      </c>
      <c r="D3" s="4" t="s">
        <v>5</v>
      </c>
    </row>
    <row r="4" spans="1:4" ht="30">
      <c r="A4" s="2" t="s">
        <v>1042</v>
      </c>
      <c r="B4" s="8">
        <v>240.5</v>
      </c>
      <c r="C4" s="8">
        <v>148.1</v>
      </c>
      <c r="D4" s="4" t="s">
        <v>5</v>
      </c>
    </row>
    <row r="5" spans="1:4" ht="30">
      <c r="A5" s="2" t="s">
        <v>105</v>
      </c>
      <c r="B5" s="4">
        <v>100.8</v>
      </c>
      <c r="C5" s="4">
        <v>20</v>
      </c>
      <c r="D5" s="4" t="s">
        <v>5</v>
      </c>
    </row>
    <row r="6" spans="1:4">
      <c r="A6" s="2" t="s">
        <v>182</v>
      </c>
      <c r="B6" s="4">
        <v>12.5</v>
      </c>
      <c r="C6" s="4">
        <v>0</v>
      </c>
      <c r="D6" s="4" t="s">
        <v>5</v>
      </c>
    </row>
    <row r="7" spans="1:4">
      <c r="A7" s="2" t="s">
        <v>44</v>
      </c>
      <c r="B7" s="4">
        <v>4</v>
      </c>
      <c r="C7" s="4" t="s">
        <v>5</v>
      </c>
      <c r="D7" s="4">
        <v>11.9</v>
      </c>
    </row>
    <row r="8" spans="1:4">
      <c r="A8" s="2" t="s">
        <v>1043</v>
      </c>
      <c r="B8" s="4" t="s">
        <v>5</v>
      </c>
      <c r="C8" s="4" t="s">
        <v>5</v>
      </c>
      <c r="D8" s="4" t="s">
        <v>5</v>
      </c>
    </row>
    <row r="9" spans="1:4" ht="30">
      <c r="A9" s="3" t="s">
        <v>1041</v>
      </c>
      <c r="B9" s="4" t="s">
        <v>5</v>
      </c>
      <c r="C9" s="4" t="s">
        <v>5</v>
      </c>
      <c r="D9" s="4" t="s">
        <v>5</v>
      </c>
    </row>
    <row r="10" spans="1:4" ht="30">
      <c r="A10" s="2" t="s">
        <v>105</v>
      </c>
      <c r="B10" s="4">
        <v>68</v>
      </c>
      <c r="C10" s="4" t="s">
        <v>5</v>
      </c>
      <c r="D10" s="4" t="s">
        <v>5</v>
      </c>
    </row>
    <row r="11" spans="1:4">
      <c r="A11" s="2" t="s">
        <v>1044</v>
      </c>
      <c r="B11" s="4" t="s">
        <v>5</v>
      </c>
      <c r="C11" s="4" t="s">
        <v>5</v>
      </c>
      <c r="D11" s="4" t="s">
        <v>5</v>
      </c>
    </row>
    <row r="12" spans="1:4" ht="30">
      <c r="A12" s="3" t="s">
        <v>1041</v>
      </c>
      <c r="B12" s="4" t="s">
        <v>5</v>
      </c>
      <c r="C12" s="4" t="s">
        <v>5</v>
      </c>
      <c r="D12" s="4" t="s">
        <v>5</v>
      </c>
    </row>
    <row r="13" spans="1:4" ht="30">
      <c r="A13" s="2" t="s">
        <v>105</v>
      </c>
      <c r="B13" s="4">
        <v>1.7</v>
      </c>
      <c r="C13" s="4" t="s">
        <v>5</v>
      </c>
      <c r="D13" s="4" t="s">
        <v>5</v>
      </c>
    </row>
    <row r="14" spans="1:4">
      <c r="A14" s="2" t="s">
        <v>1045</v>
      </c>
      <c r="B14" s="4">
        <v>13.1</v>
      </c>
      <c r="C14" s="4" t="s">
        <v>5</v>
      </c>
      <c r="D14" s="4" t="s">
        <v>5</v>
      </c>
    </row>
    <row r="15" spans="1:4" ht="30">
      <c r="A15" s="2" t="s">
        <v>1046</v>
      </c>
      <c r="B15" s="4" t="s">
        <v>5</v>
      </c>
      <c r="C15" s="4" t="s">
        <v>5</v>
      </c>
      <c r="D15" s="4" t="s">
        <v>5</v>
      </c>
    </row>
    <row r="16" spans="1:4" ht="30">
      <c r="A16" s="3" t="s">
        <v>1041</v>
      </c>
      <c r="B16" s="4" t="s">
        <v>5</v>
      </c>
      <c r="C16" s="4" t="s">
        <v>5</v>
      </c>
      <c r="D16" s="4" t="s">
        <v>5</v>
      </c>
    </row>
    <row r="17" spans="1:4">
      <c r="A17" s="2" t="s">
        <v>182</v>
      </c>
      <c r="B17" s="4">
        <v>12.5</v>
      </c>
      <c r="C17" s="4" t="s">
        <v>5</v>
      </c>
      <c r="D17" s="4" t="s">
        <v>5</v>
      </c>
    </row>
    <row r="18" spans="1:4">
      <c r="A18" s="2" t="s">
        <v>1047</v>
      </c>
      <c r="B18" s="4" t="s">
        <v>5</v>
      </c>
      <c r="C18" s="4" t="s">
        <v>5</v>
      </c>
      <c r="D18" s="4" t="s">
        <v>5</v>
      </c>
    </row>
    <row r="19" spans="1:4" ht="30">
      <c r="A19" s="3" t="s">
        <v>1041</v>
      </c>
      <c r="B19" s="4" t="s">
        <v>5</v>
      </c>
      <c r="C19" s="4" t="s">
        <v>5</v>
      </c>
      <c r="D19" s="4" t="s">
        <v>5</v>
      </c>
    </row>
    <row r="20" spans="1:4" ht="30">
      <c r="A20" s="2" t="s">
        <v>1042</v>
      </c>
      <c r="B20" s="11">
        <v>15</v>
      </c>
      <c r="C20" s="4" t="s">
        <v>5</v>
      </c>
      <c r="D2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7" t="s">
        <v>1</v>
      </c>
      <c r="C1" s="7"/>
    </row>
    <row r="2" spans="1:3">
      <c r="A2" s="1" t="s">
        <v>27</v>
      </c>
      <c r="B2" s="1" t="s">
        <v>2</v>
      </c>
      <c r="C2" s="1" t="s">
        <v>90</v>
      </c>
    </row>
    <row r="3" spans="1:3" ht="60">
      <c r="A3" s="3" t="s">
        <v>1049</v>
      </c>
      <c r="B3" s="4" t="s">
        <v>5</v>
      </c>
      <c r="C3" s="4" t="s">
        <v>5</v>
      </c>
    </row>
    <row r="4" spans="1:3">
      <c r="A4" s="2" t="s">
        <v>99</v>
      </c>
      <c r="B4" s="8">
        <v>1.3</v>
      </c>
      <c r="C4" s="8">
        <v>3.8</v>
      </c>
    </row>
    <row r="5" spans="1:3">
      <c r="A5" s="2" t="s">
        <v>267</v>
      </c>
      <c r="B5" s="4">
        <v>-15.9</v>
      </c>
      <c r="C5" s="4">
        <v>-44.8</v>
      </c>
    </row>
    <row r="6" spans="1:3">
      <c r="A6" s="2" t="s">
        <v>278</v>
      </c>
      <c r="B6" s="4">
        <v>-15.9</v>
      </c>
      <c r="C6" s="4">
        <v>-42</v>
      </c>
    </row>
    <row r="7" spans="1:3">
      <c r="A7" s="2" t="s">
        <v>1044</v>
      </c>
      <c r="B7" s="4" t="s">
        <v>5</v>
      </c>
      <c r="C7" s="4" t="s">
        <v>5</v>
      </c>
    </row>
    <row r="8" spans="1:3" ht="60">
      <c r="A8" s="3" t="s">
        <v>1049</v>
      </c>
      <c r="B8" s="4" t="s">
        <v>5</v>
      </c>
      <c r="C8" s="4" t="s">
        <v>5</v>
      </c>
    </row>
    <row r="9" spans="1:3">
      <c r="A9" s="2" t="s">
        <v>99</v>
      </c>
      <c r="B9" s="4">
        <v>1.3</v>
      </c>
      <c r="C9" s="4">
        <v>2.1</v>
      </c>
    </row>
    <row r="10" spans="1:3">
      <c r="A10" s="2" t="s">
        <v>267</v>
      </c>
      <c r="B10" s="4">
        <v>-15.4</v>
      </c>
      <c r="C10" s="4">
        <v>-1</v>
      </c>
    </row>
    <row r="11" spans="1:3">
      <c r="A11" s="2" t="s">
        <v>278</v>
      </c>
      <c r="B11" s="4">
        <v>-15.4</v>
      </c>
      <c r="C11" s="4">
        <v>-1</v>
      </c>
    </row>
    <row r="12" spans="1:3">
      <c r="A12" s="2" t="s">
        <v>1050</v>
      </c>
      <c r="B12" s="4" t="s">
        <v>5</v>
      </c>
      <c r="C12" s="4" t="s">
        <v>5</v>
      </c>
    </row>
    <row r="13" spans="1:3" ht="60">
      <c r="A13" s="3" t="s">
        <v>1049</v>
      </c>
      <c r="B13" s="4" t="s">
        <v>5</v>
      </c>
      <c r="C13" s="4" t="s">
        <v>5</v>
      </c>
    </row>
    <row r="14" spans="1:3">
      <c r="A14" s="2" t="s">
        <v>99</v>
      </c>
      <c r="B14" s="4">
        <v>0</v>
      </c>
      <c r="C14" s="4">
        <v>0</v>
      </c>
    </row>
    <row r="15" spans="1:3">
      <c r="A15" s="2" t="s">
        <v>267</v>
      </c>
      <c r="B15" s="4">
        <v>0</v>
      </c>
      <c r="C15" s="4">
        <v>-0.7</v>
      </c>
    </row>
    <row r="16" spans="1:3">
      <c r="A16" s="2" t="s">
        <v>278</v>
      </c>
      <c r="B16" s="4">
        <v>0</v>
      </c>
      <c r="C16" s="4">
        <v>-0.4</v>
      </c>
    </row>
    <row r="17" spans="1:3">
      <c r="A17" s="2" t="s">
        <v>1051</v>
      </c>
      <c r="B17" s="4" t="s">
        <v>5</v>
      </c>
      <c r="C17" s="4" t="s">
        <v>5</v>
      </c>
    </row>
    <row r="18" spans="1:3" ht="60">
      <c r="A18" s="3" t="s">
        <v>1049</v>
      </c>
      <c r="B18" s="4" t="s">
        <v>5</v>
      </c>
      <c r="C18" s="4" t="s">
        <v>5</v>
      </c>
    </row>
    <row r="19" spans="1:3">
      <c r="A19" s="2" t="s">
        <v>99</v>
      </c>
      <c r="B19" s="4">
        <v>0</v>
      </c>
      <c r="C19" s="4">
        <v>1</v>
      </c>
    </row>
    <row r="20" spans="1:3">
      <c r="A20" s="2" t="s">
        <v>267</v>
      </c>
      <c r="B20" s="4">
        <v>0</v>
      </c>
      <c r="C20" s="4">
        <v>-20.7</v>
      </c>
    </row>
    <row r="21" spans="1:3">
      <c r="A21" s="2" t="s">
        <v>278</v>
      </c>
      <c r="B21" s="4">
        <v>0</v>
      </c>
      <c r="C21" s="4">
        <v>-18.2</v>
      </c>
    </row>
    <row r="22" spans="1:3">
      <c r="A22" s="2" t="s">
        <v>1052</v>
      </c>
      <c r="B22" s="4" t="s">
        <v>5</v>
      </c>
      <c r="C22" s="4" t="s">
        <v>5</v>
      </c>
    </row>
    <row r="23" spans="1:3" ht="60">
      <c r="A23" s="3" t="s">
        <v>1049</v>
      </c>
      <c r="B23" s="4" t="s">
        <v>5</v>
      </c>
      <c r="C23" s="4" t="s">
        <v>5</v>
      </c>
    </row>
    <row r="24" spans="1:3">
      <c r="A24" s="2" t="s">
        <v>99</v>
      </c>
      <c r="B24" s="4">
        <v>0</v>
      </c>
      <c r="C24" s="4">
        <v>0.7</v>
      </c>
    </row>
    <row r="25" spans="1:3">
      <c r="A25" s="2" t="s">
        <v>267</v>
      </c>
      <c r="B25" s="4">
        <v>-0.5</v>
      </c>
      <c r="C25" s="4">
        <v>-22.4</v>
      </c>
    </row>
    <row r="26" spans="1:3">
      <c r="A26" s="2" t="s">
        <v>278</v>
      </c>
      <c r="B26" s="8">
        <v>-0.5</v>
      </c>
      <c r="C26" s="8">
        <v>-22.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7" t="s">
        <v>1</v>
      </c>
      <c r="C1" s="7"/>
    </row>
    <row r="2" spans="1:3">
      <c r="A2" s="1" t="s">
        <v>27</v>
      </c>
      <c r="B2" s="1" t="s">
        <v>2</v>
      </c>
      <c r="C2" s="1" t="s">
        <v>90</v>
      </c>
    </row>
    <row r="3" spans="1:3" ht="30">
      <c r="A3" s="3" t="s">
        <v>1054</v>
      </c>
      <c r="B3" s="4" t="s">
        <v>5</v>
      </c>
      <c r="C3" s="4" t="s">
        <v>5</v>
      </c>
    </row>
    <row r="4" spans="1:3">
      <c r="A4" s="2" t="s">
        <v>99</v>
      </c>
      <c r="B4" s="8">
        <v>2101.3000000000002</v>
      </c>
      <c r="C4" s="8">
        <v>2141.1</v>
      </c>
    </row>
    <row r="5" spans="1:3" ht="30">
      <c r="A5" s="2" t="s">
        <v>1055</v>
      </c>
      <c r="B5" s="4">
        <v>-386.4</v>
      </c>
      <c r="C5" s="4">
        <v>-217.6</v>
      </c>
    </row>
    <row r="6" spans="1:3" ht="45">
      <c r="A6" s="2" t="s">
        <v>1056</v>
      </c>
      <c r="B6" s="4" t="s">
        <v>5</v>
      </c>
      <c r="C6" s="4" t="s">
        <v>5</v>
      </c>
    </row>
    <row r="7" spans="1:3" ht="30">
      <c r="A7" s="3" t="s">
        <v>1054</v>
      </c>
      <c r="B7" s="4" t="s">
        <v>5</v>
      </c>
      <c r="C7" s="4" t="s">
        <v>5</v>
      </c>
    </row>
    <row r="8" spans="1:3">
      <c r="A8" s="2" t="s">
        <v>1057</v>
      </c>
      <c r="B8" s="4">
        <v>225</v>
      </c>
      <c r="C8" s="4" t="s">
        <v>5</v>
      </c>
    </row>
    <row r="9" spans="1:3">
      <c r="A9" s="2" t="s">
        <v>1058</v>
      </c>
      <c r="B9" s="4">
        <v>382.6</v>
      </c>
      <c r="C9" s="4" t="s">
        <v>5</v>
      </c>
    </row>
    <row r="10" spans="1:3" ht="45">
      <c r="A10" s="2" t="s">
        <v>1059</v>
      </c>
      <c r="B10" s="4" t="s">
        <v>5</v>
      </c>
      <c r="C10" s="4" t="s">
        <v>5</v>
      </c>
    </row>
    <row r="11" spans="1:3" ht="30">
      <c r="A11" s="3" t="s">
        <v>1054</v>
      </c>
      <c r="B11" s="4" t="s">
        <v>5</v>
      </c>
      <c r="C11" s="4" t="s">
        <v>5</v>
      </c>
    </row>
    <row r="12" spans="1:3" ht="30">
      <c r="A12" s="2" t="s">
        <v>1060</v>
      </c>
      <c r="B12" s="228">
        <v>0.57999999999999996</v>
      </c>
      <c r="C12" s="4" t="s">
        <v>5</v>
      </c>
    </row>
    <row r="13" spans="1:3">
      <c r="A13" s="2" t="s">
        <v>99</v>
      </c>
      <c r="B13" s="4">
        <v>226.3</v>
      </c>
      <c r="C13" s="4" t="s">
        <v>5</v>
      </c>
    </row>
    <row r="14" spans="1:3" ht="30">
      <c r="A14" s="2" t="s">
        <v>1055</v>
      </c>
      <c r="B14" s="8">
        <v>0.7</v>
      </c>
      <c r="C14"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5703125" bestFit="1" customWidth="1"/>
    <col min="3" max="3" width="12.28515625" bestFit="1" customWidth="1"/>
    <col min="4" max="4" width="27.85546875" customWidth="1"/>
    <col min="5" max="5" width="9" customWidth="1"/>
    <col min="6" max="6" width="28" customWidth="1"/>
    <col min="7" max="7" width="8.7109375" customWidth="1"/>
    <col min="8" max="15" width="36.5703125" bestFit="1" customWidth="1"/>
  </cols>
  <sheetData>
    <row r="1" spans="1:15" ht="15" customHeight="1">
      <c r="A1" s="1" t="s">
        <v>1061</v>
      </c>
      <c r="B1" s="7" t="s">
        <v>2</v>
      </c>
      <c r="C1" s="7" t="s">
        <v>28</v>
      </c>
      <c r="D1" s="7" t="s">
        <v>2</v>
      </c>
      <c r="E1" s="7"/>
      <c r="F1" s="7" t="s">
        <v>28</v>
      </c>
      <c r="G1" s="7"/>
      <c r="H1" s="1" t="s">
        <v>2</v>
      </c>
      <c r="I1" s="1" t="s">
        <v>2</v>
      </c>
      <c r="J1" s="1" t="s">
        <v>28</v>
      </c>
      <c r="K1" s="1" t="s">
        <v>2</v>
      </c>
      <c r="L1" s="1" t="s">
        <v>2</v>
      </c>
      <c r="M1" s="1" t="s">
        <v>2</v>
      </c>
      <c r="N1" s="1" t="s">
        <v>2</v>
      </c>
      <c r="O1" s="1" t="s">
        <v>2</v>
      </c>
    </row>
    <row r="2" spans="1:15" ht="15" customHeight="1">
      <c r="A2" s="1" t="s">
        <v>27</v>
      </c>
      <c r="B2" s="7"/>
      <c r="C2" s="7"/>
      <c r="D2" s="7" t="s">
        <v>1027</v>
      </c>
      <c r="E2" s="7"/>
      <c r="F2" s="7" t="s">
        <v>1027</v>
      </c>
      <c r="G2" s="7"/>
      <c r="H2" s="1" t="s">
        <v>1062</v>
      </c>
      <c r="I2" s="1" t="s">
        <v>1063</v>
      </c>
      <c r="J2" s="1" t="s">
        <v>1063</v>
      </c>
      <c r="K2" s="1" t="s">
        <v>1063</v>
      </c>
      <c r="L2" s="1" t="s">
        <v>1064</v>
      </c>
      <c r="M2" s="1" t="s">
        <v>1063</v>
      </c>
      <c r="N2" s="1" t="s">
        <v>1065</v>
      </c>
      <c r="O2" s="1" t="s">
        <v>1065</v>
      </c>
    </row>
    <row r="3" spans="1:15" ht="30">
      <c r="A3" s="1"/>
      <c r="B3" s="7"/>
      <c r="C3" s="7"/>
      <c r="D3" s="7"/>
      <c r="E3" s="7"/>
      <c r="F3" s="7"/>
      <c r="G3" s="7"/>
      <c r="H3" s="1" t="s">
        <v>1027</v>
      </c>
      <c r="I3" s="1" t="s">
        <v>1027</v>
      </c>
      <c r="J3" s="1" t="s">
        <v>1027</v>
      </c>
      <c r="K3" s="1" t="s">
        <v>1062</v>
      </c>
      <c r="L3" s="1" t="s">
        <v>1063</v>
      </c>
      <c r="M3" s="1" t="s">
        <v>1062</v>
      </c>
      <c r="N3" s="1" t="s">
        <v>1066</v>
      </c>
      <c r="O3" s="1" t="s">
        <v>1063</v>
      </c>
    </row>
    <row r="4" spans="1:15" ht="30">
      <c r="A4" s="1"/>
      <c r="B4" s="7"/>
      <c r="C4" s="7"/>
      <c r="D4" s="7"/>
      <c r="E4" s="7"/>
      <c r="F4" s="7"/>
      <c r="G4" s="7"/>
      <c r="H4" s="1"/>
      <c r="I4" s="1"/>
      <c r="J4" s="1"/>
      <c r="K4" s="1" t="s">
        <v>1027</v>
      </c>
      <c r="L4" s="1" t="s">
        <v>1062</v>
      </c>
      <c r="M4" s="1" t="s">
        <v>1027</v>
      </c>
      <c r="N4" s="1" t="s">
        <v>1062</v>
      </c>
      <c r="O4" s="1" t="s">
        <v>1062</v>
      </c>
    </row>
    <row r="5" spans="1:15" ht="30">
      <c r="A5" s="1"/>
      <c r="B5" s="7"/>
      <c r="C5" s="7"/>
      <c r="D5" s="7"/>
      <c r="E5" s="7"/>
      <c r="F5" s="7"/>
      <c r="G5" s="7"/>
      <c r="H5" s="1"/>
      <c r="I5" s="1"/>
      <c r="J5" s="1"/>
      <c r="K5" s="1"/>
      <c r="L5" s="1" t="s">
        <v>1027</v>
      </c>
      <c r="M5" s="1"/>
      <c r="N5" s="1" t="s">
        <v>1027</v>
      </c>
      <c r="O5" s="1" t="s">
        <v>1027</v>
      </c>
    </row>
    <row r="6" spans="1:15">
      <c r="A6" s="3" t="s">
        <v>1067</v>
      </c>
      <c r="B6" s="4" t="s">
        <v>5</v>
      </c>
      <c r="C6" s="4" t="s">
        <v>5</v>
      </c>
      <c r="D6" s="4" t="s">
        <v>5</v>
      </c>
      <c r="E6" s="4"/>
      <c r="F6" s="4" t="s">
        <v>5</v>
      </c>
      <c r="G6" s="4"/>
      <c r="H6" s="4" t="s">
        <v>5</v>
      </c>
      <c r="I6" s="4" t="s">
        <v>5</v>
      </c>
      <c r="J6" s="4" t="s">
        <v>5</v>
      </c>
      <c r="K6" s="4" t="s">
        <v>5</v>
      </c>
      <c r="L6" s="4" t="s">
        <v>5</v>
      </c>
      <c r="M6" s="4" t="s">
        <v>5</v>
      </c>
      <c r="N6" s="4" t="s">
        <v>5</v>
      </c>
      <c r="O6" s="4" t="s">
        <v>5</v>
      </c>
    </row>
    <row r="7" spans="1:15">
      <c r="A7" s="2" t="s">
        <v>1030</v>
      </c>
      <c r="B7" s="4" t="s">
        <v>5</v>
      </c>
      <c r="C7" s="4" t="s">
        <v>5</v>
      </c>
      <c r="D7" s="4" t="s">
        <v>5</v>
      </c>
      <c r="E7" s="4"/>
      <c r="F7" s="4" t="s">
        <v>5</v>
      </c>
      <c r="G7" s="4"/>
      <c r="H7" s="11">
        <v>2000</v>
      </c>
      <c r="I7" s="4" t="s">
        <v>5</v>
      </c>
      <c r="J7" s="4" t="s">
        <v>5</v>
      </c>
      <c r="K7" s="4" t="s">
        <v>5</v>
      </c>
      <c r="L7" s="4" t="s">
        <v>5</v>
      </c>
      <c r="M7" s="4" t="s">
        <v>5</v>
      </c>
      <c r="N7" s="4" t="s">
        <v>5</v>
      </c>
      <c r="O7" s="4" t="s">
        <v>5</v>
      </c>
    </row>
    <row r="8" spans="1:15">
      <c r="A8" s="2" t="s">
        <v>1068</v>
      </c>
      <c r="B8" s="4" t="s">
        <v>5</v>
      </c>
      <c r="C8" s="4" t="s">
        <v>5</v>
      </c>
      <c r="D8" s="4" t="s">
        <v>5</v>
      </c>
      <c r="E8" s="4"/>
      <c r="F8" s="4" t="s">
        <v>5</v>
      </c>
      <c r="G8" s="4"/>
      <c r="H8" s="4">
        <v>223</v>
      </c>
      <c r="I8" s="4" t="s">
        <v>5</v>
      </c>
      <c r="J8" s="4" t="s">
        <v>5</v>
      </c>
      <c r="K8" s="4" t="s">
        <v>5</v>
      </c>
      <c r="L8" s="4" t="s">
        <v>5</v>
      </c>
      <c r="M8" s="4" t="s">
        <v>5</v>
      </c>
      <c r="N8" s="4" t="s">
        <v>5</v>
      </c>
      <c r="O8" s="4" t="s">
        <v>5</v>
      </c>
    </row>
    <row r="9" spans="1:15" ht="17.25">
      <c r="A9" s="2" t="s">
        <v>1069</v>
      </c>
      <c r="B9" s="8">
        <v>21191.5</v>
      </c>
      <c r="C9" s="8">
        <v>21115.5</v>
      </c>
      <c r="D9" s="8">
        <v>720.1</v>
      </c>
      <c r="E9" s="10" t="s">
        <v>157</v>
      </c>
      <c r="F9" s="8">
        <v>721.7</v>
      </c>
      <c r="G9" s="10" t="s">
        <v>157</v>
      </c>
      <c r="H9" s="4" t="s">
        <v>5</v>
      </c>
      <c r="I9" s="8">
        <v>454.1</v>
      </c>
      <c r="J9" s="8">
        <v>456.1</v>
      </c>
      <c r="K9" s="11">
        <v>1325</v>
      </c>
      <c r="L9" s="11">
        <v>150</v>
      </c>
      <c r="M9" s="11">
        <v>1175</v>
      </c>
      <c r="N9" s="11">
        <v>700</v>
      </c>
      <c r="O9" s="11">
        <v>675</v>
      </c>
    </row>
    <row r="10" spans="1:15">
      <c r="A10" s="2" t="s">
        <v>1070</v>
      </c>
      <c r="B10" s="4" t="s">
        <v>5</v>
      </c>
      <c r="C10" s="4" t="s">
        <v>5</v>
      </c>
      <c r="D10" s="4" t="s">
        <v>5</v>
      </c>
      <c r="E10" s="4"/>
      <c r="F10" s="4" t="s">
        <v>5</v>
      </c>
      <c r="G10" s="4"/>
      <c r="H10" s="4" t="s">
        <v>5</v>
      </c>
      <c r="I10" s="228">
        <v>3.0099999999999998E-2</v>
      </c>
      <c r="J10" s="4" t="s">
        <v>5</v>
      </c>
      <c r="K10" s="4" t="s">
        <v>5</v>
      </c>
      <c r="L10" s="4" t="s">
        <v>5</v>
      </c>
      <c r="M10" s="4" t="s">
        <v>5</v>
      </c>
      <c r="N10" s="4" t="s">
        <v>5</v>
      </c>
      <c r="O10" s="228">
        <v>9.3799999999999994E-2</v>
      </c>
    </row>
    <row r="11" spans="1:15">
      <c r="A11" s="12"/>
      <c r="B11" s="12"/>
      <c r="C11" s="12"/>
      <c r="D11" s="12"/>
      <c r="E11" s="12"/>
      <c r="F11" s="12"/>
      <c r="G11" s="12"/>
      <c r="H11" s="12"/>
      <c r="I11" s="12"/>
      <c r="J11" s="12"/>
      <c r="K11" s="12"/>
      <c r="L11" s="12"/>
      <c r="M11" s="12"/>
      <c r="N11" s="12"/>
      <c r="O11" s="12"/>
    </row>
    <row r="12" spans="1:15" ht="15" customHeight="1">
      <c r="A12" s="2" t="s">
        <v>157</v>
      </c>
      <c r="B12" s="13" t="s">
        <v>1039</v>
      </c>
      <c r="C12" s="13"/>
      <c r="D12" s="13"/>
      <c r="E12" s="13"/>
      <c r="F12" s="13"/>
      <c r="G12" s="13"/>
      <c r="H12" s="13"/>
      <c r="I12" s="13"/>
      <c r="J12" s="13"/>
      <c r="K12" s="13"/>
      <c r="L12" s="13"/>
      <c r="M12" s="13"/>
      <c r="N12" s="13"/>
      <c r="O12" s="13"/>
    </row>
  </sheetData>
  <mergeCells count="14">
    <mergeCell ref="B12:O12"/>
    <mergeCell ref="F1:G1"/>
    <mergeCell ref="F2:G2"/>
    <mergeCell ref="F3:G3"/>
    <mergeCell ref="F4:G4"/>
    <mergeCell ref="F5:G5"/>
    <mergeCell ref="A11:O11"/>
    <mergeCell ref="B1:B5"/>
    <mergeCell ref="C1:C5"/>
    <mergeCell ref="D1:E1"/>
    <mergeCell ref="D2:E2"/>
    <mergeCell ref="D3:E3"/>
    <mergeCell ref="D4:E4"/>
    <mergeCell ref="D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1</v>
      </c>
      <c r="B1" s="7" t="s">
        <v>2</v>
      </c>
      <c r="C1" s="7" t="s">
        <v>28</v>
      </c>
    </row>
    <row r="2" spans="1:3">
      <c r="A2" s="1" t="s">
        <v>27</v>
      </c>
      <c r="B2" s="7"/>
      <c r="C2" s="7"/>
    </row>
    <row r="3" spans="1:3" ht="30">
      <c r="A3" s="3" t="s">
        <v>336</v>
      </c>
      <c r="B3" s="4" t="s">
        <v>5</v>
      </c>
      <c r="C3" s="4" t="s">
        <v>5</v>
      </c>
    </row>
    <row r="4" spans="1:3">
      <c r="A4" s="2" t="s">
        <v>339</v>
      </c>
      <c r="B4" s="8">
        <v>6273.3</v>
      </c>
      <c r="C4" s="8">
        <v>6266.8</v>
      </c>
    </row>
    <row r="5" spans="1:3" ht="30">
      <c r="A5" s="2" t="s">
        <v>340</v>
      </c>
      <c r="B5" s="6">
        <v>6610</v>
      </c>
      <c r="C5" s="9">
        <v>6668.1</v>
      </c>
    </row>
    <row r="6" spans="1:3">
      <c r="A6" s="2" t="s">
        <v>341</v>
      </c>
      <c r="B6" s="9">
        <v>2244.4</v>
      </c>
      <c r="C6" s="9">
        <v>2297.6999999999998</v>
      </c>
    </row>
    <row r="7" spans="1:3">
      <c r="A7" s="2" t="s">
        <v>342</v>
      </c>
      <c r="B7" s="9">
        <v>1099.4000000000001</v>
      </c>
      <c r="C7" s="4">
        <v>824.6</v>
      </c>
    </row>
    <row r="8" spans="1:3">
      <c r="A8" s="2" t="s">
        <v>1072</v>
      </c>
      <c r="B8" s="9">
        <v>16227.1</v>
      </c>
      <c r="C8" s="9">
        <v>16057.2</v>
      </c>
    </row>
    <row r="9" spans="1:3">
      <c r="A9" s="2" t="s">
        <v>343</v>
      </c>
      <c r="B9" s="9">
        <v>-2879.2</v>
      </c>
      <c r="C9" s="9">
        <v>-2819.3</v>
      </c>
    </row>
    <row r="10" spans="1:3">
      <c r="A10" s="2" t="s">
        <v>1073</v>
      </c>
      <c r="B10" s="8">
        <v>13347.9</v>
      </c>
      <c r="C10" s="8">
        <v>1323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4</v>
      </c>
      <c r="B1" s="7" t="s">
        <v>1</v>
      </c>
      <c r="C1" s="7"/>
    </row>
    <row r="2" spans="1:3">
      <c r="A2" s="1" t="s">
        <v>27</v>
      </c>
      <c r="B2" s="1" t="s">
        <v>2</v>
      </c>
      <c r="C2" s="1" t="s">
        <v>90</v>
      </c>
    </row>
    <row r="3" spans="1:3" ht="30">
      <c r="A3" s="3" t="s">
        <v>1075</v>
      </c>
      <c r="B3" s="4" t="s">
        <v>5</v>
      </c>
      <c r="C3" s="4" t="s">
        <v>5</v>
      </c>
    </row>
    <row r="4" spans="1:3">
      <c r="A4" s="2" t="s">
        <v>103</v>
      </c>
      <c r="B4" s="8">
        <v>122.8</v>
      </c>
      <c r="C4" s="8">
        <v>161.6</v>
      </c>
    </row>
    <row r="5" spans="1:3" ht="30">
      <c r="A5" s="2" t="s">
        <v>1076</v>
      </c>
      <c r="B5" s="4" t="s">
        <v>5</v>
      </c>
      <c r="C5" s="4" t="s">
        <v>5</v>
      </c>
    </row>
    <row r="6" spans="1:3" ht="30">
      <c r="A6" s="3" t="s">
        <v>1075</v>
      </c>
      <c r="B6" s="4" t="s">
        <v>5</v>
      </c>
      <c r="C6" s="4" t="s">
        <v>5</v>
      </c>
    </row>
    <row r="7" spans="1:3">
      <c r="A7" s="2" t="s">
        <v>103</v>
      </c>
      <c r="B7" s="11">
        <v>129</v>
      </c>
      <c r="C7" s="8">
        <v>16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7" t="s">
        <v>1</v>
      </c>
      <c r="C1" s="7"/>
    </row>
    <row r="2" spans="1:3">
      <c r="A2" s="1" t="s">
        <v>27</v>
      </c>
      <c r="B2" s="1" t="s">
        <v>2</v>
      </c>
      <c r="C2" s="1" t="s">
        <v>90</v>
      </c>
    </row>
    <row r="3" spans="1:3" ht="30">
      <c r="A3" s="3" t="s">
        <v>1075</v>
      </c>
      <c r="B3" s="4" t="s">
        <v>5</v>
      </c>
      <c r="C3" s="4" t="s">
        <v>5</v>
      </c>
    </row>
    <row r="4" spans="1:3" ht="30">
      <c r="A4" s="2" t="s">
        <v>105</v>
      </c>
      <c r="B4" s="8">
        <v>100.8</v>
      </c>
      <c r="C4" s="11">
        <v>20</v>
      </c>
    </row>
    <row r="5" spans="1:3">
      <c r="A5" s="2" t="s">
        <v>1078</v>
      </c>
      <c r="B5" s="4" t="s">
        <v>5</v>
      </c>
      <c r="C5" s="4" t="s">
        <v>5</v>
      </c>
    </row>
    <row r="6" spans="1:3" ht="30">
      <c r="A6" s="3" t="s">
        <v>1075</v>
      </c>
      <c r="B6" s="4" t="s">
        <v>5</v>
      </c>
      <c r="C6" s="4" t="s">
        <v>5</v>
      </c>
    </row>
    <row r="7" spans="1:3" ht="30">
      <c r="A7" s="2" t="s">
        <v>105</v>
      </c>
      <c r="B7" s="8">
        <v>66.8</v>
      </c>
      <c r="C7"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27</v>
      </c>
      <c r="B2" s="1" t="s">
        <v>2</v>
      </c>
      <c r="C2" s="1" t="s">
        <v>90</v>
      </c>
    </row>
    <row r="3" spans="1:3" ht="30">
      <c r="A3" s="3" t="s">
        <v>130</v>
      </c>
      <c r="B3" s="4" t="s">
        <v>5</v>
      </c>
      <c r="C3" s="4" t="s">
        <v>5</v>
      </c>
    </row>
    <row r="4" spans="1:3">
      <c r="A4" s="2" t="s">
        <v>121</v>
      </c>
      <c r="B4" s="8">
        <v>-382.8</v>
      </c>
      <c r="C4" s="8">
        <v>-216.7</v>
      </c>
    </row>
    <row r="5" spans="1:3">
      <c r="A5" s="3" t="s">
        <v>131</v>
      </c>
      <c r="B5" s="4" t="s">
        <v>5</v>
      </c>
      <c r="C5" s="4" t="s">
        <v>5</v>
      </c>
    </row>
    <row r="6" spans="1:3">
      <c r="A6" s="2" t="s">
        <v>132</v>
      </c>
      <c r="B6" s="4">
        <v>0.5</v>
      </c>
      <c r="C6" s="4">
        <v>0.1</v>
      </c>
    </row>
    <row r="7" spans="1:3" ht="30">
      <c r="A7" s="2" t="s">
        <v>133</v>
      </c>
      <c r="B7" s="4">
        <v>-0.6</v>
      </c>
      <c r="C7" s="4">
        <v>-15.6</v>
      </c>
    </row>
    <row r="8" spans="1:3" ht="60">
      <c r="A8" s="2" t="s">
        <v>134</v>
      </c>
      <c r="B8" s="4">
        <v>0</v>
      </c>
      <c r="C8" s="4">
        <v>3.9</v>
      </c>
    </row>
    <row r="9" spans="1:3" ht="30">
      <c r="A9" s="2" t="s">
        <v>135</v>
      </c>
      <c r="B9" s="4">
        <v>-4.3</v>
      </c>
      <c r="C9" s="4">
        <v>0.1</v>
      </c>
    </row>
    <row r="10" spans="1:3" ht="30">
      <c r="A10" s="2" t="s">
        <v>136</v>
      </c>
      <c r="B10" s="4">
        <v>-4.4000000000000004</v>
      </c>
      <c r="C10" s="4">
        <v>-11.5</v>
      </c>
    </row>
    <row r="11" spans="1:3" ht="30">
      <c r="A11" s="2" t="s">
        <v>137</v>
      </c>
      <c r="B11" s="4">
        <v>-0.1</v>
      </c>
      <c r="C11" s="4">
        <v>-1.5</v>
      </c>
    </row>
    <row r="12" spans="1:3" ht="30">
      <c r="A12" s="2" t="s">
        <v>138</v>
      </c>
      <c r="B12" s="4">
        <v>-4.5</v>
      </c>
      <c r="C12" s="4">
        <v>-13</v>
      </c>
    </row>
    <row r="13" spans="1:3">
      <c r="A13" s="2" t="s">
        <v>139</v>
      </c>
      <c r="B13" s="4">
        <v>-387.3</v>
      </c>
      <c r="C13" s="4">
        <v>-229.7</v>
      </c>
    </row>
    <row r="14" spans="1:3" ht="30">
      <c r="A14" s="3" t="s">
        <v>140</v>
      </c>
      <c r="B14" s="4" t="s">
        <v>5</v>
      </c>
      <c r="C14" s="4" t="s">
        <v>5</v>
      </c>
    </row>
    <row r="15" spans="1:3">
      <c r="A15" s="2" t="s">
        <v>121</v>
      </c>
      <c r="B15" s="4">
        <v>-3.6</v>
      </c>
      <c r="C15" s="4">
        <v>-0.9</v>
      </c>
    </row>
    <row r="16" spans="1:3" ht="30">
      <c r="A16" s="2" t="s">
        <v>133</v>
      </c>
      <c r="B16" s="4">
        <v>0.2</v>
      </c>
      <c r="C16" s="4">
        <v>0</v>
      </c>
    </row>
    <row r="17" spans="1:3" ht="30">
      <c r="A17" s="2" t="s">
        <v>141</v>
      </c>
      <c r="B17" s="4">
        <v>-3.4</v>
      </c>
      <c r="C17" s="4">
        <v>-0.9</v>
      </c>
    </row>
    <row r="18" spans="1:3" ht="30">
      <c r="A18" s="2" t="s">
        <v>142</v>
      </c>
      <c r="B18" s="8">
        <v>-390.7</v>
      </c>
      <c r="C18" s="8">
        <v>-23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7" t="s">
        <v>1</v>
      </c>
      <c r="C1" s="7"/>
    </row>
    <row r="2" spans="1:3">
      <c r="A2" s="1" t="s">
        <v>27</v>
      </c>
      <c r="B2" s="1" t="s">
        <v>2</v>
      </c>
      <c r="C2" s="1" t="s">
        <v>90</v>
      </c>
    </row>
    <row r="3" spans="1:3" ht="30">
      <c r="A3" s="3" t="s">
        <v>352</v>
      </c>
      <c r="B3" s="4" t="s">
        <v>5</v>
      </c>
      <c r="C3" s="4" t="s">
        <v>5</v>
      </c>
    </row>
    <row r="4" spans="1:3" ht="30">
      <c r="A4" s="2" t="s">
        <v>1080</v>
      </c>
      <c r="B4" s="11">
        <v>0</v>
      </c>
      <c r="C4" s="4" t="s">
        <v>5</v>
      </c>
    </row>
    <row r="5" spans="1:3" ht="30">
      <c r="A5" s="3" t="s">
        <v>1081</v>
      </c>
      <c r="B5" s="4" t="s">
        <v>5</v>
      </c>
      <c r="C5" s="4" t="s">
        <v>5</v>
      </c>
    </row>
    <row r="6" spans="1:3" ht="30">
      <c r="A6" s="2" t="s">
        <v>1082</v>
      </c>
      <c r="B6" s="4">
        <v>730</v>
      </c>
      <c r="C6" s="4" t="s">
        <v>5</v>
      </c>
    </row>
    <row r="7" spans="1:3" ht="30">
      <c r="A7" s="2" t="s">
        <v>1083</v>
      </c>
      <c r="B7" s="4">
        <v>49.9</v>
      </c>
      <c r="C7" s="4" t="s">
        <v>5</v>
      </c>
    </row>
    <row r="8" spans="1:3" ht="30">
      <c r="A8" s="2" t="s">
        <v>1084</v>
      </c>
      <c r="B8" s="4">
        <v>-1.6</v>
      </c>
      <c r="C8" s="4" t="s">
        <v>5</v>
      </c>
    </row>
    <row r="9" spans="1:3" ht="30">
      <c r="A9" s="2" t="s">
        <v>1085</v>
      </c>
      <c r="B9" s="4">
        <v>-33</v>
      </c>
      <c r="C9" s="4">
        <v>-41.4</v>
      </c>
    </row>
    <row r="10" spans="1:3">
      <c r="A10" s="2" t="s">
        <v>1086</v>
      </c>
      <c r="B10" s="4">
        <v>0</v>
      </c>
      <c r="C10" s="4" t="s">
        <v>5</v>
      </c>
    </row>
    <row r="11" spans="1:3">
      <c r="A11" s="2" t="s">
        <v>1087</v>
      </c>
      <c r="B11" s="4">
        <v>-7.8</v>
      </c>
      <c r="C11" s="4" t="s">
        <v>5</v>
      </c>
    </row>
    <row r="12" spans="1:3" ht="30">
      <c r="A12" s="2" t="s">
        <v>1088</v>
      </c>
      <c r="B12" s="4">
        <v>737.5</v>
      </c>
      <c r="C12" s="4" t="s">
        <v>5</v>
      </c>
    </row>
    <row r="13" spans="1:3">
      <c r="A13" s="2" t="s">
        <v>76</v>
      </c>
      <c r="B13" s="9">
        <v>3063.3</v>
      </c>
      <c r="C13" s="4" t="s">
        <v>5</v>
      </c>
    </row>
    <row r="14" spans="1:3">
      <c r="A14" s="2" t="s">
        <v>1089</v>
      </c>
      <c r="B14" s="4">
        <v>13.8</v>
      </c>
      <c r="C14" s="4" t="s">
        <v>5</v>
      </c>
    </row>
    <row r="15" spans="1:3">
      <c r="A15" s="2" t="s">
        <v>1090</v>
      </c>
      <c r="B15" s="4">
        <v>0</v>
      </c>
      <c r="C15" s="4" t="s">
        <v>5</v>
      </c>
    </row>
    <row r="16" spans="1:3">
      <c r="A16" s="2" t="s">
        <v>1091</v>
      </c>
      <c r="B16" s="4">
        <v>0.3</v>
      </c>
      <c r="C16" s="4" t="s">
        <v>5</v>
      </c>
    </row>
    <row r="17" spans="1:3">
      <c r="A17" s="2" t="s">
        <v>76</v>
      </c>
      <c r="B17" s="9">
        <v>3077.4</v>
      </c>
      <c r="C17" s="4" t="s">
        <v>5</v>
      </c>
    </row>
    <row r="18" spans="1:3" ht="30">
      <c r="A18" s="2" t="s">
        <v>1092</v>
      </c>
      <c r="B18" s="9">
        <v>2757.7</v>
      </c>
      <c r="C18" s="4" t="s">
        <v>5</v>
      </c>
    </row>
    <row r="19" spans="1:3" ht="30">
      <c r="A19" s="2" t="s">
        <v>1093</v>
      </c>
      <c r="B19" s="4">
        <v>-29.3</v>
      </c>
      <c r="C19" s="4" t="s">
        <v>5</v>
      </c>
    </row>
    <row r="20" spans="1:3" ht="30">
      <c r="A20" s="2" t="s">
        <v>1094</v>
      </c>
      <c r="B20" s="4">
        <v>-3.9</v>
      </c>
      <c r="C20" s="4" t="s">
        <v>5</v>
      </c>
    </row>
    <row r="21" spans="1:3" ht="30">
      <c r="A21" s="2" t="s">
        <v>1095</v>
      </c>
      <c r="B21" s="8">
        <v>2724.5</v>
      </c>
      <c r="C21"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75">
      <c r="A1" s="1" t="s">
        <v>1096</v>
      </c>
      <c r="B1" s="1" t="s">
        <v>1</v>
      </c>
      <c r="C1" s="1"/>
    </row>
    <row r="2" spans="1:3">
      <c r="A2" s="1" t="s">
        <v>27</v>
      </c>
      <c r="B2" s="1" t="s">
        <v>2</v>
      </c>
      <c r="C2" s="1" t="s">
        <v>28</v>
      </c>
    </row>
    <row r="3" spans="1:3" ht="30">
      <c r="A3" s="3" t="s">
        <v>1097</v>
      </c>
      <c r="B3" s="4" t="s">
        <v>5</v>
      </c>
      <c r="C3" s="4" t="s">
        <v>5</v>
      </c>
    </row>
    <row r="4" spans="1:3">
      <c r="A4" s="2" t="s">
        <v>1098</v>
      </c>
      <c r="B4" s="8">
        <v>1586.1</v>
      </c>
      <c r="C4" s="8">
        <v>1546.8</v>
      </c>
    </row>
    <row r="5" spans="1:3">
      <c r="A5" s="2" t="s">
        <v>1099</v>
      </c>
      <c r="B5" s="4">
        <v>-848.6</v>
      </c>
      <c r="C5" s="4">
        <v>-816.8</v>
      </c>
    </row>
    <row r="6" spans="1:3">
      <c r="A6" s="2" t="s">
        <v>1100</v>
      </c>
      <c r="B6" s="4">
        <v>737.5</v>
      </c>
      <c r="C6" s="4">
        <v>730</v>
      </c>
    </row>
    <row r="7" spans="1:3" ht="45">
      <c r="A7" s="3" t="s">
        <v>1101</v>
      </c>
      <c r="B7" s="4" t="s">
        <v>5</v>
      </c>
      <c r="C7" s="4" t="s">
        <v>5</v>
      </c>
    </row>
    <row r="8" spans="1:3">
      <c r="A8" s="2" t="s">
        <v>398</v>
      </c>
      <c r="B8" s="9">
        <v>2724.5</v>
      </c>
      <c r="C8" s="9">
        <v>2757.7</v>
      </c>
    </row>
    <row r="9" spans="1:3">
      <c r="A9" s="2" t="s">
        <v>77</v>
      </c>
      <c r="B9" s="6">
        <v>3462</v>
      </c>
      <c r="C9" s="9">
        <v>3487.7</v>
      </c>
    </row>
    <row r="10" spans="1:3">
      <c r="A10" s="2" t="s">
        <v>1102</v>
      </c>
      <c r="B10" s="4" t="s">
        <v>5</v>
      </c>
      <c r="C10" s="4" t="s">
        <v>5</v>
      </c>
    </row>
    <row r="11" spans="1:3" ht="45">
      <c r="A11" s="3" t="s">
        <v>1101</v>
      </c>
      <c r="B11" s="4" t="s">
        <v>5</v>
      </c>
      <c r="C11" s="4" t="s">
        <v>5</v>
      </c>
    </row>
    <row r="12" spans="1:3">
      <c r="A12" s="2" t="s">
        <v>398</v>
      </c>
      <c r="B12" s="9">
        <v>1130.8</v>
      </c>
      <c r="C12" s="9">
        <v>1159.5</v>
      </c>
    </row>
    <row r="13" spans="1:3">
      <c r="A13" s="2" t="s">
        <v>1103</v>
      </c>
      <c r="B13" s="4" t="s">
        <v>5</v>
      </c>
      <c r="C13" s="4" t="s">
        <v>5</v>
      </c>
    </row>
    <row r="14" spans="1:3" ht="45">
      <c r="A14" s="3" t="s">
        <v>1101</v>
      </c>
      <c r="B14" s="4" t="s">
        <v>5</v>
      </c>
      <c r="C14" s="4" t="s">
        <v>5</v>
      </c>
    </row>
    <row r="15" spans="1:3">
      <c r="A15" s="2" t="s">
        <v>398</v>
      </c>
      <c r="B15" s="9">
        <v>1593.7</v>
      </c>
      <c r="C15" s="9">
        <v>1598.2</v>
      </c>
    </row>
    <row r="16" spans="1:3">
      <c r="A16" s="2" t="s">
        <v>1104</v>
      </c>
      <c r="B16" s="4" t="s">
        <v>5</v>
      </c>
      <c r="C16" s="4" t="s">
        <v>5</v>
      </c>
    </row>
    <row r="17" spans="1:3" ht="30">
      <c r="A17" s="3" t="s">
        <v>1097</v>
      </c>
      <c r="B17" s="4" t="s">
        <v>5</v>
      </c>
      <c r="C17" s="4" t="s">
        <v>5</v>
      </c>
    </row>
    <row r="18" spans="1:3" ht="30">
      <c r="A18" s="2" t="s">
        <v>1105</v>
      </c>
      <c r="B18" s="4" t="s">
        <v>1106</v>
      </c>
      <c r="C18" s="4" t="s">
        <v>5</v>
      </c>
    </row>
    <row r="19" spans="1:3">
      <c r="A19" s="2" t="s">
        <v>1098</v>
      </c>
      <c r="B19" s="9">
        <v>1265.5999999999999</v>
      </c>
      <c r="C19" s="9">
        <v>1268.0999999999999</v>
      </c>
    </row>
    <row r="20" spans="1:3">
      <c r="A20" s="2" t="s">
        <v>1099</v>
      </c>
      <c r="B20" s="4">
        <v>-667.3</v>
      </c>
      <c r="C20" s="4">
        <v>-645.5</v>
      </c>
    </row>
    <row r="21" spans="1:3">
      <c r="A21" s="2" t="s">
        <v>1100</v>
      </c>
      <c r="B21" s="4">
        <v>598.29999999999995</v>
      </c>
      <c r="C21" s="4">
        <v>622.6</v>
      </c>
    </row>
    <row r="22" spans="1:3">
      <c r="A22" s="2" t="s">
        <v>1107</v>
      </c>
      <c r="B22" s="4" t="s">
        <v>5</v>
      </c>
      <c r="C22" s="4" t="s">
        <v>5</v>
      </c>
    </row>
    <row r="23" spans="1:3" ht="30">
      <c r="A23" s="3" t="s">
        <v>1097</v>
      </c>
      <c r="B23" s="4" t="s">
        <v>5</v>
      </c>
      <c r="C23" s="4" t="s">
        <v>5</v>
      </c>
    </row>
    <row r="24" spans="1:3" ht="30">
      <c r="A24" s="2" t="s">
        <v>1105</v>
      </c>
      <c r="B24" s="4" t="s">
        <v>1108</v>
      </c>
      <c r="C24" s="4" t="s">
        <v>5</v>
      </c>
    </row>
    <row r="25" spans="1:3">
      <c r="A25" s="2" t="s">
        <v>1098</v>
      </c>
      <c r="B25" s="4">
        <v>85.7</v>
      </c>
      <c r="C25" s="4">
        <v>97.6</v>
      </c>
    </row>
    <row r="26" spans="1:3">
      <c r="A26" s="2" t="s">
        <v>1099</v>
      </c>
      <c r="B26" s="4">
        <v>-80.099999999999994</v>
      </c>
      <c r="C26" s="4">
        <v>-79.400000000000006</v>
      </c>
    </row>
    <row r="27" spans="1:3">
      <c r="A27" s="2" t="s">
        <v>1100</v>
      </c>
      <c r="B27" s="4">
        <v>5.6</v>
      </c>
      <c r="C27" s="4">
        <v>18.2</v>
      </c>
    </row>
    <row r="28" spans="1:3">
      <c r="A28" s="2" t="s">
        <v>1109</v>
      </c>
      <c r="B28" s="4" t="s">
        <v>5</v>
      </c>
      <c r="C28" s="4" t="s">
        <v>5</v>
      </c>
    </row>
    <row r="29" spans="1:3" ht="30">
      <c r="A29" s="3" t="s">
        <v>1097</v>
      </c>
      <c r="B29" s="4" t="s">
        <v>5</v>
      </c>
      <c r="C29" s="4" t="s">
        <v>5</v>
      </c>
    </row>
    <row r="30" spans="1:3" ht="30">
      <c r="A30" s="2" t="s">
        <v>1105</v>
      </c>
      <c r="B30" s="4" t="s">
        <v>1110</v>
      </c>
      <c r="C30" s="4" t="s">
        <v>5</v>
      </c>
    </row>
    <row r="31" spans="1:3">
      <c r="A31" s="2" t="s">
        <v>1098</v>
      </c>
      <c r="B31" s="4">
        <v>188.2</v>
      </c>
      <c r="C31" s="4">
        <v>138.30000000000001</v>
      </c>
    </row>
    <row r="32" spans="1:3">
      <c r="A32" s="2" t="s">
        <v>1099</v>
      </c>
      <c r="B32" s="4">
        <v>-83.8</v>
      </c>
      <c r="C32" s="4">
        <v>-76.5</v>
      </c>
    </row>
    <row r="33" spans="1:3">
      <c r="A33" s="2" t="s">
        <v>1100</v>
      </c>
      <c r="B33" s="4">
        <v>104.4</v>
      </c>
      <c r="C33" s="4">
        <v>61.8</v>
      </c>
    </row>
    <row r="34" spans="1:3">
      <c r="A34" s="2" t="s">
        <v>1102</v>
      </c>
      <c r="B34" s="4" t="s">
        <v>5</v>
      </c>
      <c r="C34" s="4" t="s">
        <v>5</v>
      </c>
    </row>
    <row r="35" spans="1:3" ht="30">
      <c r="A35" s="3" t="s">
        <v>1097</v>
      </c>
      <c r="B35" s="4" t="s">
        <v>5</v>
      </c>
      <c r="C35" s="4" t="s">
        <v>5</v>
      </c>
    </row>
    <row r="36" spans="1:3" ht="30">
      <c r="A36" s="2" t="s">
        <v>1105</v>
      </c>
      <c r="B36" s="4" t="s">
        <v>1111</v>
      </c>
      <c r="C36" s="4" t="s">
        <v>5</v>
      </c>
    </row>
    <row r="37" spans="1:3">
      <c r="A37" s="2" t="s">
        <v>1098</v>
      </c>
      <c r="B37" s="4">
        <v>42.8</v>
      </c>
      <c r="C37" s="4">
        <v>42.8</v>
      </c>
    </row>
    <row r="38" spans="1:3">
      <c r="A38" s="2" t="s">
        <v>1099</v>
      </c>
      <c r="B38" s="4">
        <v>-16.100000000000001</v>
      </c>
      <c r="C38" s="4">
        <v>-15.4</v>
      </c>
    </row>
    <row r="39" spans="1:3">
      <c r="A39" s="2" t="s">
        <v>1100</v>
      </c>
      <c r="B39" s="4">
        <v>26.7</v>
      </c>
      <c r="C39" s="4">
        <v>27.4</v>
      </c>
    </row>
    <row r="40" spans="1:3">
      <c r="A40" s="2" t="s">
        <v>1103</v>
      </c>
      <c r="B40" s="4" t="s">
        <v>5</v>
      </c>
      <c r="C40" s="4" t="s">
        <v>5</v>
      </c>
    </row>
    <row r="41" spans="1:3" ht="30">
      <c r="A41" s="3" t="s">
        <v>1097</v>
      </c>
      <c r="B41" s="4" t="s">
        <v>5</v>
      </c>
      <c r="C41" s="4" t="s">
        <v>5</v>
      </c>
    </row>
    <row r="42" spans="1:3" ht="30">
      <c r="A42" s="2" t="s">
        <v>1105</v>
      </c>
      <c r="B42" s="4" t="s">
        <v>1112</v>
      </c>
      <c r="C42" s="4" t="s">
        <v>5</v>
      </c>
    </row>
    <row r="43" spans="1:3">
      <c r="A43" s="2" t="s">
        <v>1098</v>
      </c>
      <c r="B43" s="4">
        <v>3.8</v>
      </c>
      <c r="C43" s="4">
        <v>0</v>
      </c>
    </row>
    <row r="44" spans="1:3">
      <c r="A44" s="2" t="s">
        <v>1099</v>
      </c>
      <c r="B44" s="4">
        <v>-1.3</v>
      </c>
      <c r="C44" s="4">
        <v>0</v>
      </c>
    </row>
    <row r="45" spans="1:3">
      <c r="A45" s="2" t="s">
        <v>1100</v>
      </c>
      <c r="B45" s="8">
        <v>2.5</v>
      </c>
      <c r="C45" s="11">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7" t="s">
        <v>1</v>
      </c>
      <c r="C1" s="7"/>
    </row>
    <row r="2" spans="1:3">
      <c r="A2" s="1" t="s">
        <v>27</v>
      </c>
      <c r="B2" s="1" t="s">
        <v>2</v>
      </c>
      <c r="C2" s="1" t="s">
        <v>90</v>
      </c>
    </row>
    <row r="3" spans="1:3" ht="30">
      <c r="A3" s="3" t="s">
        <v>352</v>
      </c>
      <c r="B3" s="4" t="s">
        <v>5</v>
      </c>
      <c r="C3" s="4" t="s">
        <v>5</v>
      </c>
    </row>
    <row r="4" spans="1:3" ht="30">
      <c r="A4" s="2" t="s">
        <v>1114</v>
      </c>
      <c r="B4" s="8">
        <v>30.9</v>
      </c>
      <c r="C4" s="11">
        <v>2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15" customHeight="1">
      <c r="A1" s="1" t="s">
        <v>1115</v>
      </c>
      <c r="B1" s="7" t="s">
        <v>1</v>
      </c>
      <c r="C1" s="7"/>
      <c r="D1" s="7"/>
      <c r="E1" s="7"/>
    </row>
    <row r="2" spans="1:5" ht="15" customHeight="1">
      <c r="A2" s="1" t="s">
        <v>27</v>
      </c>
      <c r="B2" s="7" t="s">
        <v>2</v>
      </c>
      <c r="C2" s="7"/>
      <c r="D2" s="7" t="s">
        <v>28</v>
      </c>
      <c r="E2" s="7"/>
    </row>
    <row r="3" spans="1:5">
      <c r="A3" s="3" t="s">
        <v>1116</v>
      </c>
      <c r="B3" s="4" t="s">
        <v>5</v>
      </c>
      <c r="C3" s="4"/>
      <c r="D3" s="4" t="s">
        <v>5</v>
      </c>
      <c r="E3" s="4"/>
    </row>
    <row r="4" spans="1:5">
      <c r="A4" s="2" t="s">
        <v>1117</v>
      </c>
      <c r="B4" s="8">
        <v>23583.7</v>
      </c>
      <c r="C4" s="4"/>
      <c r="D4" s="4" t="s">
        <v>5</v>
      </c>
      <c r="E4" s="4"/>
    </row>
    <row r="5" spans="1:5">
      <c r="A5" s="2" t="s">
        <v>83</v>
      </c>
      <c r="B5" s="9">
        <v>23386.5</v>
      </c>
      <c r="C5" s="4"/>
      <c r="D5" s="4" t="s">
        <v>5</v>
      </c>
      <c r="E5" s="4"/>
    </row>
    <row r="6" spans="1:5">
      <c r="A6" s="2" t="s">
        <v>1118</v>
      </c>
      <c r="B6" s="9">
        <v>21191.5</v>
      </c>
      <c r="C6" s="4"/>
      <c r="D6" s="9">
        <v>21115.5</v>
      </c>
      <c r="E6" s="4"/>
    </row>
    <row r="7" spans="1:5">
      <c r="A7" s="2" t="s">
        <v>452</v>
      </c>
      <c r="B7" s="4">
        <v>-197.2</v>
      </c>
      <c r="C7" s="4"/>
      <c r="D7" s="4">
        <v>-197.1</v>
      </c>
      <c r="E7" s="4"/>
    </row>
    <row r="8" spans="1:5">
      <c r="A8" s="2" t="s">
        <v>83</v>
      </c>
      <c r="B8" s="9">
        <v>20994.3</v>
      </c>
      <c r="C8" s="4"/>
      <c r="D8" s="9">
        <v>20918.400000000001</v>
      </c>
      <c r="E8" s="4"/>
    </row>
    <row r="9" spans="1:5">
      <c r="A9" s="2" t="s">
        <v>1119</v>
      </c>
      <c r="B9" s="4" t="s">
        <v>5</v>
      </c>
      <c r="C9" s="4"/>
      <c r="D9" s="4" t="s">
        <v>5</v>
      </c>
      <c r="E9" s="4"/>
    </row>
    <row r="10" spans="1:5">
      <c r="A10" s="3" t="s">
        <v>1116</v>
      </c>
      <c r="B10" s="4" t="s">
        <v>5</v>
      </c>
      <c r="C10" s="4"/>
      <c r="D10" s="4" t="s">
        <v>5</v>
      </c>
      <c r="E10" s="4"/>
    </row>
    <row r="11" spans="1:5">
      <c r="A11" s="2" t="s">
        <v>1117</v>
      </c>
      <c r="B11" s="9">
        <v>1146.8</v>
      </c>
      <c r="C11" s="4"/>
      <c r="D11" s="4" t="s">
        <v>5</v>
      </c>
      <c r="E11" s="4"/>
    </row>
    <row r="12" spans="1:5" ht="30">
      <c r="A12" s="2" t="s">
        <v>1014</v>
      </c>
      <c r="B12" s="4" t="s">
        <v>5</v>
      </c>
      <c r="C12" s="4"/>
      <c r="D12" s="4" t="s">
        <v>5</v>
      </c>
      <c r="E12" s="4"/>
    </row>
    <row r="13" spans="1:5">
      <c r="A13" s="3" t="s">
        <v>1116</v>
      </c>
      <c r="B13" s="4" t="s">
        <v>5</v>
      </c>
      <c r="C13" s="4"/>
      <c r="D13" s="4" t="s">
        <v>5</v>
      </c>
      <c r="E13" s="4"/>
    </row>
    <row r="14" spans="1:5" ht="17.25">
      <c r="A14" s="2" t="s">
        <v>1117</v>
      </c>
      <c r="B14" s="9">
        <v>18142.8</v>
      </c>
      <c r="C14" s="10" t="s">
        <v>157</v>
      </c>
      <c r="D14" s="4" t="s">
        <v>5</v>
      </c>
      <c r="E14" s="4"/>
    </row>
    <row r="15" spans="1:5" ht="17.25">
      <c r="A15" s="2" t="s">
        <v>1118</v>
      </c>
      <c r="B15" s="9">
        <v>15855.7</v>
      </c>
      <c r="C15" s="10" t="s">
        <v>157</v>
      </c>
      <c r="D15" s="9">
        <v>15782.9</v>
      </c>
      <c r="E15" s="10" t="s">
        <v>157</v>
      </c>
    </row>
    <row r="16" spans="1:5" ht="45">
      <c r="A16" s="2" t="s">
        <v>1120</v>
      </c>
      <c r="B16" s="4" t="s">
        <v>5</v>
      </c>
      <c r="C16" s="4"/>
      <c r="D16" s="4" t="s">
        <v>5</v>
      </c>
      <c r="E16" s="4"/>
    </row>
    <row r="17" spans="1:5">
      <c r="A17" s="3" t="s">
        <v>1116</v>
      </c>
      <c r="B17" s="4" t="s">
        <v>5</v>
      </c>
      <c r="C17" s="4"/>
      <c r="D17" s="4" t="s">
        <v>5</v>
      </c>
      <c r="E17" s="4"/>
    </row>
    <row r="18" spans="1:5" ht="17.25">
      <c r="A18" s="2" t="s">
        <v>1121</v>
      </c>
      <c r="B18" s="228">
        <v>3.2300000000000002E-2</v>
      </c>
      <c r="C18" s="10" t="s">
        <v>1021</v>
      </c>
      <c r="D18" s="4" t="s">
        <v>5</v>
      </c>
      <c r="E18" s="4"/>
    </row>
    <row r="19" spans="1:5" ht="17.25">
      <c r="A19" s="2" t="s">
        <v>1122</v>
      </c>
      <c r="B19" s="228">
        <v>3.2399999999999998E-2</v>
      </c>
      <c r="C19" s="10" t="s">
        <v>1021</v>
      </c>
      <c r="D19" s="4" t="s">
        <v>5</v>
      </c>
      <c r="E19" s="4"/>
    </row>
    <row r="20" spans="1:5" ht="45">
      <c r="A20" s="2" t="s">
        <v>1020</v>
      </c>
      <c r="B20" s="4" t="s">
        <v>5</v>
      </c>
      <c r="C20" s="4"/>
      <c r="D20" s="4" t="s">
        <v>5</v>
      </c>
      <c r="E20" s="4"/>
    </row>
    <row r="21" spans="1:5">
      <c r="A21" s="3" t="s">
        <v>1116</v>
      </c>
      <c r="B21" s="4" t="s">
        <v>5</v>
      </c>
      <c r="C21" s="4"/>
      <c r="D21" s="4" t="s">
        <v>5</v>
      </c>
      <c r="E21" s="4"/>
    </row>
    <row r="22" spans="1:5" ht="17.25">
      <c r="A22" s="2" t="s">
        <v>1117</v>
      </c>
      <c r="B22" s="9">
        <v>4410.1000000000004</v>
      </c>
      <c r="C22" s="10" t="s">
        <v>1021</v>
      </c>
      <c r="D22" s="4" t="s">
        <v>5</v>
      </c>
      <c r="E22" s="4"/>
    </row>
    <row r="23" spans="1:5" ht="60">
      <c r="A23" s="2" t="s">
        <v>1123</v>
      </c>
      <c r="B23" s="4" t="s">
        <v>5</v>
      </c>
      <c r="C23" s="4"/>
      <c r="D23" s="4" t="s">
        <v>5</v>
      </c>
      <c r="E23" s="4"/>
    </row>
    <row r="24" spans="1:5">
      <c r="A24" s="3" t="s">
        <v>1116</v>
      </c>
      <c r="B24" s="4" t="s">
        <v>5</v>
      </c>
      <c r="C24" s="4"/>
      <c r="D24" s="4" t="s">
        <v>5</v>
      </c>
      <c r="E24" s="4"/>
    </row>
    <row r="25" spans="1:5" ht="17.25">
      <c r="A25" s="2" t="s">
        <v>1117</v>
      </c>
      <c r="B25" s="4">
        <v>29</v>
      </c>
      <c r="C25" s="10" t="s">
        <v>1021</v>
      </c>
      <c r="D25" s="4" t="s">
        <v>5</v>
      </c>
      <c r="E25" s="4"/>
    </row>
    <row r="26" spans="1:5" ht="17.25">
      <c r="A26" s="2" t="s">
        <v>1118</v>
      </c>
      <c r="B26" s="4">
        <v>29</v>
      </c>
      <c r="C26" s="10" t="s">
        <v>1021</v>
      </c>
      <c r="D26" s="4">
        <v>29</v>
      </c>
      <c r="E26" s="10" t="s">
        <v>1021</v>
      </c>
    </row>
    <row r="27" spans="1:5" ht="60">
      <c r="A27" s="2" t="s">
        <v>1124</v>
      </c>
      <c r="B27" s="4" t="s">
        <v>5</v>
      </c>
      <c r="C27" s="4"/>
      <c r="D27" s="4" t="s">
        <v>5</v>
      </c>
      <c r="E27" s="4"/>
    </row>
    <row r="28" spans="1:5">
      <c r="A28" s="3" t="s">
        <v>1116</v>
      </c>
      <c r="B28" s="4" t="s">
        <v>5</v>
      </c>
      <c r="C28" s="4"/>
      <c r="D28" s="4" t="s">
        <v>5</v>
      </c>
      <c r="E28" s="4"/>
    </row>
    <row r="29" spans="1:5">
      <c r="A29" s="2" t="s">
        <v>1125</v>
      </c>
      <c r="B29" s="228">
        <v>9.5000000000000001E-2</v>
      </c>
      <c r="C29" s="4"/>
      <c r="D29" s="4" t="s">
        <v>5</v>
      </c>
      <c r="E29" s="4"/>
    </row>
    <row r="30" spans="1:5" ht="17.25">
      <c r="A30" s="2" t="s">
        <v>1117</v>
      </c>
      <c r="B30" s="4">
        <v>957.3</v>
      </c>
      <c r="C30" s="10" t="s">
        <v>1021</v>
      </c>
      <c r="D30" s="4" t="s">
        <v>5</v>
      </c>
      <c r="E30" s="4"/>
    </row>
    <row r="31" spans="1:5" ht="17.25">
      <c r="A31" s="2" t="s">
        <v>1118</v>
      </c>
      <c r="B31" s="4">
        <v>946.3</v>
      </c>
      <c r="C31" s="10" t="s">
        <v>1021</v>
      </c>
      <c r="D31" s="4">
        <v>948.1</v>
      </c>
      <c r="E31" s="10" t="s">
        <v>1021</v>
      </c>
    </row>
    <row r="32" spans="1:5" ht="60">
      <c r="A32" s="2" t="s">
        <v>1126</v>
      </c>
      <c r="B32" s="4" t="s">
        <v>5</v>
      </c>
      <c r="C32" s="4"/>
      <c r="D32" s="4" t="s">
        <v>5</v>
      </c>
      <c r="E32" s="4"/>
    </row>
    <row r="33" spans="1:5">
      <c r="A33" s="3" t="s">
        <v>1116</v>
      </c>
      <c r="B33" s="4" t="s">
        <v>5</v>
      </c>
      <c r="C33" s="4"/>
      <c r="D33" s="4" t="s">
        <v>5</v>
      </c>
      <c r="E33" s="4"/>
    </row>
    <row r="34" spans="1:5">
      <c r="A34" s="2" t="s">
        <v>1125</v>
      </c>
      <c r="B34" s="228">
        <v>4.4900000000000002E-2</v>
      </c>
      <c r="C34" s="4"/>
      <c r="D34" s="4" t="s">
        <v>5</v>
      </c>
      <c r="E34" s="4"/>
    </row>
    <row r="35" spans="1:5" ht="17.25">
      <c r="A35" s="2" t="s">
        <v>1117</v>
      </c>
      <c r="B35" s="4">
        <v>991.9</v>
      </c>
      <c r="C35" s="10" t="s">
        <v>1021</v>
      </c>
      <c r="D35" s="4" t="s">
        <v>5</v>
      </c>
      <c r="E35" s="4"/>
    </row>
    <row r="36" spans="1:5" ht="17.25">
      <c r="A36" s="2" t="s">
        <v>1118</v>
      </c>
      <c r="B36" s="4">
        <v>989.5</v>
      </c>
      <c r="C36" s="10" t="s">
        <v>1021</v>
      </c>
      <c r="D36" s="4">
        <v>989.3</v>
      </c>
      <c r="E36" s="10" t="s">
        <v>1021</v>
      </c>
    </row>
    <row r="37" spans="1:5" ht="60">
      <c r="A37" s="2" t="s">
        <v>1127</v>
      </c>
      <c r="B37" s="4" t="s">
        <v>5</v>
      </c>
      <c r="C37" s="4"/>
      <c r="D37" s="4" t="s">
        <v>5</v>
      </c>
      <c r="E37" s="4"/>
    </row>
    <row r="38" spans="1:5">
      <c r="A38" s="3" t="s">
        <v>1116</v>
      </c>
      <c r="B38" s="4" t="s">
        <v>5</v>
      </c>
      <c r="C38" s="4"/>
      <c r="D38" s="4" t="s">
        <v>5</v>
      </c>
      <c r="E38" s="4"/>
    </row>
    <row r="39" spans="1:5">
      <c r="A39" s="2" t="s">
        <v>1125</v>
      </c>
      <c r="B39" s="228">
        <v>5.4899999999999997E-2</v>
      </c>
      <c r="C39" s="4"/>
      <c r="D39" s="4" t="s">
        <v>5</v>
      </c>
      <c r="E39" s="4"/>
    </row>
    <row r="40" spans="1:5" ht="17.25">
      <c r="A40" s="2" t="s">
        <v>1117</v>
      </c>
      <c r="B40" s="9">
        <v>2431.9</v>
      </c>
      <c r="C40" s="10" t="s">
        <v>1128</v>
      </c>
      <c r="D40" s="4" t="s">
        <v>5</v>
      </c>
      <c r="E40" s="4"/>
    </row>
    <row r="41" spans="1:5" ht="17.25">
      <c r="A41" s="2" t="s">
        <v>1118</v>
      </c>
      <c r="B41" s="9">
        <v>2401.6999999999998</v>
      </c>
      <c r="C41" s="10" t="s">
        <v>1128</v>
      </c>
      <c r="D41" s="9">
        <v>2399.9</v>
      </c>
      <c r="E41" s="10" t="s">
        <v>1128</v>
      </c>
    </row>
    <row r="42" spans="1:5" ht="45">
      <c r="A42" s="2" t="s">
        <v>1129</v>
      </c>
      <c r="B42" s="4" t="s">
        <v>5</v>
      </c>
      <c r="C42" s="4"/>
      <c r="D42" s="4" t="s">
        <v>5</v>
      </c>
      <c r="E42" s="4"/>
    </row>
    <row r="43" spans="1:5">
      <c r="A43" s="3" t="s">
        <v>1116</v>
      </c>
      <c r="B43" s="4" t="s">
        <v>5</v>
      </c>
      <c r="C43" s="4"/>
      <c r="D43" s="4" t="s">
        <v>5</v>
      </c>
      <c r="E43" s="4"/>
    </row>
    <row r="44" spans="1:5">
      <c r="A44" s="2" t="s">
        <v>452</v>
      </c>
      <c r="B44" s="4">
        <v>-18.600000000000001</v>
      </c>
      <c r="C44" s="4"/>
      <c r="D44" s="4" t="s">
        <v>5</v>
      </c>
      <c r="E44" s="4"/>
    </row>
    <row r="45" spans="1:5" ht="75">
      <c r="A45" s="2" t="s">
        <v>1130</v>
      </c>
      <c r="B45" s="4" t="s">
        <v>5</v>
      </c>
      <c r="C45" s="4"/>
      <c r="D45" s="4" t="s">
        <v>5</v>
      </c>
      <c r="E45" s="4"/>
    </row>
    <row r="46" spans="1:5">
      <c r="A46" s="3" t="s">
        <v>1116</v>
      </c>
      <c r="B46" s="4" t="s">
        <v>5</v>
      </c>
      <c r="C46" s="4"/>
      <c r="D46" s="4" t="s">
        <v>5</v>
      </c>
      <c r="E46" s="4"/>
    </row>
    <row r="47" spans="1:5">
      <c r="A47" s="2" t="s">
        <v>1125</v>
      </c>
      <c r="B47" s="228">
        <v>0.1125</v>
      </c>
      <c r="C47" s="4"/>
      <c r="D47" s="4" t="s">
        <v>5</v>
      </c>
      <c r="E47" s="4"/>
    </row>
    <row r="48" spans="1:5" ht="17.25">
      <c r="A48" s="2" t="s">
        <v>1117</v>
      </c>
      <c r="B48" s="6">
        <v>2095</v>
      </c>
      <c r="C48" s="10" t="s">
        <v>1021</v>
      </c>
      <c r="D48" s="4" t="s">
        <v>5</v>
      </c>
      <c r="E48" s="4"/>
    </row>
    <row r="49" spans="1:5">
      <c r="A49" s="2" t="s">
        <v>1131</v>
      </c>
      <c r="B49" s="4">
        <v>250</v>
      </c>
      <c r="C49" s="4"/>
      <c r="D49" s="4" t="s">
        <v>5</v>
      </c>
      <c r="E49" s="4"/>
    </row>
    <row r="50" spans="1:5" ht="17.25">
      <c r="A50" s="2" t="s">
        <v>1118</v>
      </c>
      <c r="B50" s="6">
        <v>2068</v>
      </c>
      <c r="C50" s="10" t="s">
        <v>1021</v>
      </c>
      <c r="D50" s="9">
        <v>2066.4</v>
      </c>
      <c r="E50" s="10" t="s">
        <v>1021</v>
      </c>
    </row>
    <row r="51" spans="1:5" ht="60">
      <c r="A51" s="2" t="s">
        <v>1132</v>
      </c>
      <c r="B51" s="4" t="s">
        <v>5</v>
      </c>
      <c r="C51" s="4"/>
      <c r="D51" s="4" t="s">
        <v>5</v>
      </c>
      <c r="E51" s="4"/>
    </row>
    <row r="52" spans="1:5">
      <c r="A52" s="3" t="s">
        <v>1116</v>
      </c>
      <c r="B52" s="4" t="s">
        <v>5</v>
      </c>
      <c r="C52" s="4"/>
      <c r="D52" s="4" t="s">
        <v>5</v>
      </c>
      <c r="E52" s="4"/>
    </row>
    <row r="53" spans="1:5">
      <c r="A53" s="2" t="s">
        <v>1125</v>
      </c>
      <c r="B53" s="228">
        <v>8.5000000000000006E-2</v>
      </c>
      <c r="C53" s="4"/>
      <c r="D53" s="4" t="s">
        <v>5</v>
      </c>
      <c r="E53" s="4"/>
    </row>
    <row r="54" spans="1:5" ht="17.25">
      <c r="A54" s="2" t="s">
        <v>1117</v>
      </c>
      <c r="B54" s="6">
        <v>1250</v>
      </c>
      <c r="C54" s="10" t="s">
        <v>1021</v>
      </c>
      <c r="D54" s="4" t="s">
        <v>5</v>
      </c>
      <c r="E54" s="4"/>
    </row>
    <row r="55" spans="1:5" ht="17.25">
      <c r="A55" s="2" t="s">
        <v>1118</v>
      </c>
      <c r="B55" s="6">
        <v>1250</v>
      </c>
      <c r="C55" s="10" t="s">
        <v>1021</v>
      </c>
      <c r="D55" s="6">
        <v>1250</v>
      </c>
      <c r="E55" s="10" t="s">
        <v>1021</v>
      </c>
    </row>
    <row r="56" spans="1:5" ht="60">
      <c r="A56" s="2" t="s">
        <v>1133</v>
      </c>
      <c r="B56" s="4" t="s">
        <v>5</v>
      </c>
      <c r="C56" s="4"/>
      <c r="D56" s="4" t="s">
        <v>5</v>
      </c>
      <c r="E56" s="4"/>
    </row>
    <row r="57" spans="1:5">
      <c r="A57" s="3" t="s">
        <v>1116</v>
      </c>
      <c r="B57" s="4" t="s">
        <v>5</v>
      </c>
      <c r="C57" s="4"/>
      <c r="D57" s="4" t="s">
        <v>5</v>
      </c>
      <c r="E57" s="4"/>
    </row>
    <row r="58" spans="1:5">
      <c r="A58" s="2" t="s">
        <v>1125</v>
      </c>
      <c r="B58" s="228">
        <v>0.09</v>
      </c>
      <c r="C58" s="4"/>
      <c r="D58" s="4" t="s">
        <v>5</v>
      </c>
      <c r="E58" s="4"/>
    </row>
    <row r="59" spans="1:5" ht="17.25">
      <c r="A59" s="2" t="s">
        <v>1117</v>
      </c>
      <c r="B59" s="6">
        <v>3000</v>
      </c>
      <c r="C59" s="10" t="s">
        <v>1021</v>
      </c>
      <c r="D59" s="4" t="s">
        <v>5</v>
      </c>
      <c r="E59" s="4"/>
    </row>
    <row r="60" spans="1:5" ht="17.25">
      <c r="A60" s="2" t="s">
        <v>1118</v>
      </c>
      <c r="B60" s="9">
        <v>2955.9</v>
      </c>
      <c r="C60" s="10" t="s">
        <v>1021</v>
      </c>
      <c r="D60" s="9">
        <v>2954.5</v>
      </c>
      <c r="E60" s="10" t="s">
        <v>1021</v>
      </c>
    </row>
    <row r="61" spans="1:5" ht="60">
      <c r="A61" s="2" t="s">
        <v>1134</v>
      </c>
      <c r="B61" s="4" t="s">
        <v>5</v>
      </c>
      <c r="C61" s="4"/>
      <c r="D61" s="4" t="s">
        <v>5</v>
      </c>
      <c r="E61" s="4"/>
    </row>
    <row r="62" spans="1:5">
      <c r="A62" s="3" t="s">
        <v>1116</v>
      </c>
      <c r="B62" s="4" t="s">
        <v>5</v>
      </c>
      <c r="C62" s="4"/>
      <c r="D62" s="4" t="s">
        <v>5</v>
      </c>
      <c r="E62" s="4"/>
    </row>
    <row r="63" spans="1:5">
      <c r="A63" s="2" t="s">
        <v>1125</v>
      </c>
      <c r="B63" s="228">
        <v>9.2499999999999999E-2</v>
      </c>
      <c r="C63" s="4"/>
      <c r="D63" s="4" t="s">
        <v>5</v>
      </c>
      <c r="E63" s="4"/>
    </row>
    <row r="64" spans="1:5">
      <c r="A64" s="2" t="s">
        <v>1117</v>
      </c>
      <c r="B64" s="4">
        <v>330</v>
      </c>
      <c r="C64" s="4"/>
      <c r="D64" s="4" t="s">
        <v>5</v>
      </c>
      <c r="E64" s="4"/>
    </row>
    <row r="65" spans="1:5">
      <c r="A65" s="2" t="s">
        <v>1118</v>
      </c>
      <c r="B65" s="4">
        <v>330</v>
      </c>
      <c r="C65" s="4"/>
      <c r="D65" s="4">
        <v>330</v>
      </c>
      <c r="E65" s="4"/>
    </row>
    <row r="66" spans="1:5" ht="75">
      <c r="A66" s="2" t="s">
        <v>1135</v>
      </c>
      <c r="B66" s="4" t="s">
        <v>5</v>
      </c>
      <c r="C66" s="4"/>
      <c r="D66" s="4" t="s">
        <v>5</v>
      </c>
      <c r="E66" s="4"/>
    </row>
    <row r="67" spans="1:5">
      <c r="A67" s="3" t="s">
        <v>1116</v>
      </c>
      <c r="B67" s="4" t="s">
        <v>5</v>
      </c>
      <c r="C67" s="4"/>
      <c r="D67" s="4" t="s">
        <v>5</v>
      </c>
      <c r="E67" s="4"/>
    </row>
    <row r="68" spans="1:5">
      <c r="A68" s="2" t="s">
        <v>1125</v>
      </c>
      <c r="B68" s="228">
        <v>0.11</v>
      </c>
      <c r="C68" s="4"/>
      <c r="D68" s="4" t="s">
        <v>5</v>
      </c>
      <c r="E68" s="4"/>
    </row>
    <row r="69" spans="1:5" ht="17.25">
      <c r="A69" s="2" t="s">
        <v>1117</v>
      </c>
      <c r="B69" s="4">
        <v>185</v>
      </c>
      <c r="C69" s="10" t="s">
        <v>1136</v>
      </c>
      <c r="D69" s="4" t="s">
        <v>5</v>
      </c>
      <c r="E69" s="4"/>
    </row>
    <row r="70" spans="1:5" ht="17.25">
      <c r="A70" s="2" t="s">
        <v>1118</v>
      </c>
      <c r="B70" s="4">
        <v>179.9</v>
      </c>
      <c r="C70" s="10" t="s">
        <v>1136</v>
      </c>
      <c r="D70" s="4">
        <v>179.8</v>
      </c>
      <c r="E70" s="10" t="s">
        <v>1136</v>
      </c>
    </row>
    <row r="71" spans="1:5" ht="75">
      <c r="A71" s="2" t="s">
        <v>1137</v>
      </c>
      <c r="B71" s="4" t="s">
        <v>5</v>
      </c>
      <c r="C71" s="4"/>
      <c r="D71" s="4" t="s">
        <v>5</v>
      </c>
      <c r="E71" s="4"/>
    </row>
    <row r="72" spans="1:5">
      <c r="A72" s="3" t="s">
        <v>1116</v>
      </c>
      <c r="B72" s="4" t="s">
        <v>5</v>
      </c>
      <c r="C72" s="4"/>
      <c r="D72" s="4" t="s">
        <v>5</v>
      </c>
      <c r="E72" s="4"/>
    </row>
    <row r="73" spans="1:5">
      <c r="A73" s="2" t="s">
        <v>1125</v>
      </c>
      <c r="B73" s="228">
        <v>0.1275</v>
      </c>
      <c r="C73" s="4"/>
      <c r="D73" s="4" t="s">
        <v>5</v>
      </c>
      <c r="E73" s="4"/>
    </row>
    <row r="74" spans="1:5" ht="17.25">
      <c r="A74" s="2" t="s">
        <v>1117</v>
      </c>
      <c r="B74" s="4">
        <v>750</v>
      </c>
      <c r="C74" s="10" t="s">
        <v>1021</v>
      </c>
      <c r="D74" s="4" t="s">
        <v>5</v>
      </c>
      <c r="E74" s="4"/>
    </row>
    <row r="75" spans="1:5" ht="17.25">
      <c r="A75" s="2" t="s">
        <v>1118</v>
      </c>
      <c r="B75" s="4">
        <v>744.2</v>
      </c>
      <c r="C75" s="10" t="s">
        <v>1021</v>
      </c>
      <c r="D75" s="4">
        <v>743.9</v>
      </c>
      <c r="E75" s="10" t="s">
        <v>1021</v>
      </c>
    </row>
    <row r="76" spans="1:5" ht="60">
      <c r="A76" s="2" t="s">
        <v>1138</v>
      </c>
      <c r="B76" s="4" t="s">
        <v>5</v>
      </c>
      <c r="C76" s="4"/>
      <c r="D76" s="4" t="s">
        <v>5</v>
      </c>
      <c r="E76" s="4"/>
    </row>
    <row r="77" spans="1:5">
      <c r="A77" s="3" t="s">
        <v>1116</v>
      </c>
      <c r="B77" s="4" t="s">
        <v>5</v>
      </c>
      <c r="C77" s="4"/>
      <c r="D77" s="4" t="s">
        <v>5</v>
      </c>
      <c r="E77" s="4"/>
    </row>
    <row r="78" spans="1:5">
      <c r="A78" s="2" t="s">
        <v>1125</v>
      </c>
      <c r="B78" s="228">
        <v>0.1</v>
      </c>
      <c r="C78" s="4"/>
      <c r="D78" s="4" t="s">
        <v>5</v>
      </c>
      <c r="E78" s="4"/>
    </row>
    <row r="79" spans="1:5" ht="17.25">
      <c r="A79" s="2" t="s">
        <v>1117</v>
      </c>
      <c r="B79" s="9">
        <v>4528.1000000000004</v>
      </c>
      <c r="C79" s="10" t="s">
        <v>1021</v>
      </c>
      <c r="D79" s="4" t="s">
        <v>5</v>
      </c>
      <c r="E79" s="4"/>
    </row>
    <row r="80" spans="1:5" ht="17.25">
      <c r="A80" s="2" t="s">
        <v>1118</v>
      </c>
      <c r="B80" s="9">
        <v>2484.6</v>
      </c>
      <c r="C80" s="10" t="s">
        <v>1021</v>
      </c>
      <c r="D80" s="9">
        <v>2433.1999999999998</v>
      </c>
      <c r="E80" s="10" t="s">
        <v>1021</v>
      </c>
    </row>
    <row r="81" spans="1:5">
      <c r="A81" s="2" t="s">
        <v>452</v>
      </c>
      <c r="B81" s="4">
        <v>-43.5</v>
      </c>
      <c r="C81" s="4"/>
      <c r="D81" s="4">
        <v>-43.5</v>
      </c>
      <c r="E81" s="4"/>
    </row>
    <row r="82" spans="1:5" ht="60">
      <c r="A82" s="2" t="s">
        <v>1139</v>
      </c>
      <c r="B82" s="4" t="s">
        <v>5</v>
      </c>
      <c r="C82" s="4"/>
      <c r="D82" s="4" t="s">
        <v>5</v>
      </c>
      <c r="E82" s="4"/>
    </row>
    <row r="83" spans="1:5">
      <c r="A83" s="3" t="s">
        <v>1116</v>
      </c>
      <c r="B83" s="4" t="s">
        <v>5</v>
      </c>
      <c r="C83" s="4"/>
      <c r="D83" s="4" t="s">
        <v>5</v>
      </c>
      <c r="E83" s="4"/>
    </row>
    <row r="84" spans="1:5">
      <c r="A84" s="2" t="s">
        <v>1125</v>
      </c>
      <c r="B84" s="228">
        <v>0.1</v>
      </c>
      <c r="C84" s="4"/>
      <c r="D84" s="4" t="s">
        <v>5</v>
      </c>
      <c r="E84" s="4"/>
    </row>
    <row r="85" spans="1:5" ht="17.25">
      <c r="A85" s="2" t="s">
        <v>1117</v>
      </c>
      <c r="B85" s="4">
        <v>214.8</v>
      </c>
      <c r="C85" s="10" t="s">
        <v>1021</v>
      </c>
      <c r="D85" s="4" t="s">
        <v>5</v>
      </c>
      <c r="E85" s="4"/>
    </row>
    <row r="86" spans="1:5" ht="17.25">
      <c r="A86" s="2" t="s">
        <v>1118</v>
      </c>
      <c r="B86" s="4">
        <v>191.1</v>
      </c>
      <c r="C86" s="10" t="s">
        <v>1021</v>
      </c>
      <c r="D86" s="4">
        <v>187.7</v>
      </c>
      <c r="E86" s="10" t="s">
        <v>1021</v>
      </c>
    </row>
    <row r="87" spans="1:5">
      <c r="A87" s="2" t="s">
        <v>452</v>
      </c>
      <c r="B87" s="4">
        <v>-31.6</v>
      </c>
      <c r="C87" s="4"/>
      <c r="D87" s="4" t="s">
        <v>5</v>
      </c>
      <c r="E87" s="4"/>
    </row>
    <row r="88" spans="1:5" ht="45">
      <c r="A88" s="2" t="s">
        <v>1140</v>
      </c>
      <c r="B88" s="4" t="s">
        <v>5</v>
      </c>
      <c r="C88" s="4"/>
      <c r="D88" s="4" t="s">
        <v>5</v>
      </c>
      <c r="E88" s="4"/>
    </row>
    <row r="89" spans="1:5">
      <c r="A89" s="3" t="s">
        <v>1116</v>
      </c>
      <c r="B89" s="4" t="s">
        <v>5</v>
      </c>
      <c r="C89" s="4"/>
      <c r="D89" s="4" t="s">
        <v>5</v>
      </c>
      <c r="E89" s="4"/>
    </row>
    <row r="90" spans="1:5">
      <c r="A90" s="2" t="s">
        <v>1117</v>
      </c>
      <c r="B90" s="4">
        <v>22.2</v>
      </c>
      <c r="C90" s="4"/>
      <c r="D90" s="4" t="s">
        <v>5</v>
      </c>
      <c r="E90" s="4"/>
    </row>
    <row r="91" spans="1:5">
      <c r="A91" s="2" t="s">
        <v>1118</v>
      </c>
      <c r="B91" s="4">
        <v>22.2</v>
      </c>
      <c r="C91" s="4"/>
      <c r="D91" s="4">
        <v>16.7</v>
      </c>
      <c r="E91" s="4"/>
    </row>
    <row r="92" spans="1:5" ht="60">
      <c r="A92" s="2" t="s">
        <v>1141</v>
      </c>
      <c r="B92" s="4" t="s">
        <v>5</v>
      </c>
      <c r="C92" s="4"/>
      <c r="D92" s="4" t="s">
        <v>5</v>
      </c>
      <c r="E92" s="4"/>
    </row>
    <row r="93" spans="1:5">
      <c r="A93" s="3" t="s">
        <v>1116</v>
      </c>
      <c r="B93" s="4" t="s">
        <v>5</v>
      </c>
      <c r="C93" s="4"/>
      <c r="D93" s="4" t="s">
        <v>5</v>
      </c>
      <c r="E93" s="4"/>
    </row>
    <row r="94" spans="1:5">
      <c r="A94" s="2" t="s">
        <v>1125</v>
      </c>
      <c r="B94" s="228">
        <v>0.1075</v>
      </c>
      <c r="C94" s="4"/>
      <c r="D94" s="4" t="s">
        <v>5</v>
      </c>
      <c r="E94" s="4"/>
    </row>
    <row r="95" spans="1:5" ht="17.25">
      <c r="A95" s="2" t="s">
        <v>1117</v>
      </c>
      <c r="B95" s="4">
        <v>478.6</v>
      </c>
      <c r="C95" s="10" t="s">
        <v>1142</v>
      </c>
      <c r="D95" s="4" t="s">
        <v>5</v>
      </c>
      <c r="E95" s="4"/>
    </row>
    <row r="96" spans="1:5" ht="17.25">
      <c r="A96" s="2" t="s">
        <v>1118</v>
      </c>
      <c r="B96" s="4">
        <v>478.6</v>
      </c>
      <c r="C96" s="10" t="s">
        <v>1142</v>
      </c>
      <c r="D96" s="4">
        <v>478.6</v>
      </c>
      <c r="E96" s="10" t="s">
        <v>1142</v>
      </c>
    </row>
    <row r="97" spans="1:5" ht="60">
      <c r="A97" s="2" t="s">
        <v>1143</v>
      </c>
      <c r="B97" s="4" t="s">
        <v>5</v>
      </c>
      <c r="C97" s="4"/>
      <c r="D97" s="4" t="s">
        <v>5</v>
      </c>
      <c r="E97" s="4"/>
    </row>
    <row r="98" spans="1:5">
      <c r="A98" s="3" t="s">
        <v>1116</v>
      </c>
      <c r="B98" s="4" t="s">
        <v>5</v>
      </c>
      <c r="C98" s="4"/>
      <c r="D98" s="4" t="s">
        <v>5</v>
      </c>
      <c r="E98" s="4"/>
    </row>
    <row r="99" spans="1:5" ht="17.25">
      <c r="A99" s="2" t="s">
        <v>1121</v>
      </c>
      <c r="B99" s="228">
        <v>0.1075</v>
      </c>
      <c r="C99" s="10" t="s">
        <v>1142</v>
      </c>
      <c r="D99" s="4" t="s">
        <v>5</v>
      </c>
      <c r="E99" s="4"/>
    </row>
    <row r="100" spans="1:5" ht="17.25">
      <c r="A100" s="2" t="s">
        <v>1122</v>
      </c>
      <c r="B100" s="228">
        <v>0.115</v>
      </c>
      <c r="C100" s="10" t="s">
        <v>1142</v>
      </c>
      <c r="D100" s="4" t="s">
        <v>5</v>
      </c>
      <c r="E100" s="4"/>
    </row>
    <row r="101" spans="1:5" ht="17.25">
      <c r="A101" s="2" t="s">
        <v>1117</v>
      </c>
      <c r="B101" s="4">
        <v>11.5</v>
      </c>
      <c r="C101" s="10" t="s">
        <v>1142</v>
      </c>
      <c r="D101" s="4" t="s">
        <v>5</v>
      </c>
      <c r="E101" s="4"/>
    </row>
    <row r="102" spans="1:5" ht="17.25">
      <c r="A102" s="2" t="s">
        <v>1118</v>
      </c>
      <c r="B102" s="4">
        <v>11.5</v>
      </c>
      <c r="C102" s="10" t="s">
        <v>1142</v>
      </c>
      <c r="D102" s="4">
        <v>10.9</v>
      </c>
      <c r="E102" s="10" t="s">
        <v>1142</v>
      </c>
    </row>
    <row r="103" spans="1:5" ht="45">
      <c r="A103" s="2" t="s">
        <v>1144</v>
      </c>
      <c r="B103" s="4" t="s">
        <v>5</v>
      </c>
      <c r="C103" s="4"/>
      <c r="D103" s="4" t="s">
        <v>5</v>
      </c>
      <c r="E103" s="4"/>
    </row>
    <row r="104" spans="1:5">
      <c r="A104" s="3" t="s">
        <v>1116</v>
      </c>
      <c r="B104" s="4" t="s">
        <v>5</v>
      </c>
      <c r="C104" s="4"/>
      <c r="D104" s="4" t="s">
        <v>5</v>
      </c>
      <c r="E104" s="4"/>
    </row>
    <row r="105" spans="1:5">
      <c r="A105" s="2" t="s">
        <v>1121</v>
      </c>
      <c r="B105" s="228">
        <v>0</v>
      </c>
      <c r="C105" s="4"/>
      <c r="D105" s="4" t="s">
        <v>5</v>
      </c>
      <c r="E105" s="4"/>
    </row>
    <row r="106" spans="1:5">
      <c r="A106" s="2" t="s">
        <v>1122</v>
      </c>
      <c r="B106" s="228">
        <v>0.06</v>
      </c>
      <c r="C106" s="4"/>
      <c r="D106" s="4" t="s">
        <v>5</v>
      </c>
      <c r="E106" s="4"/>
    </row>
    <row r="107" spans="1:5">
      <c r="A107" s="2" t="s">
        <v>1117</v>
      </c>
      <c r="B107" s="4">
        <v>43.4</v>
      </c>
      <c r="C107" s="4"/>
      <c r="D107" s="4" t="s">
        <v>5</v>
      </c>
      <c r="E107" s="4"/>
    </row>
    <row r="108" spans="1:5">
      <c r="A108" s="2" t="s">
        <v>1118</v>
      </c>
      <c r="B108" s="4">
        <v>43.4</v>
      </c>
      <c r="C108" s="4"/>
      <c r="D108" s="4">
        <v>45.9</v>
      </c>
      <c r="E108" s="4"/>
    </row>
    <row r="109" spans="1:5" ht="75">
      <c r="A109" s="2" t="s">
        <v>1145</v>
      </c>
      <c r="B109" s="4" t="s">
        <v>5</v>
      </c>
      <c r="C109" s="4"/>
      <c r="D109" s="4" t="s">
        <v>5</v>
      </c>
      <c r="E109" s="4"/>
    </row>
    <row r="110" spans="1:5">
      <c r="A110" s="3" t="s">
        <v>1116</v>
      </c>
      <c r="B110" s="4" t="s">
        <v>5</v>
      </c>
      <c r="C110" s="4"/>
      <c r="D110" s="4" t="s">
        <v>5</v>
      </c>
      <c r="E110" s="4"/>
    </row>
    <row r="111" spans="1:5">
      <c r="A111" s="2" t="s">
        <v>1125</v>
      </c>
      <c r="B111" s="228">
        <v>5.6300000000000003E-2</v>
      </c>
      <c r="C111" s="4"/>
      <c r="D111" s="4" t="s">
        <v>5</v>
      </c>
      <c r="E111" s="4"/>
    </row>
    <row r="112" spans="1:5" ht="17.25">
      <c r="A112" s="2" t="s">
        <v>1117</v>
      </c>
      <c r="B112" s="4">
        <v>364.4</v>
      </c>
      <c r="C112" s="10" t="s">
        <v>1021</v>
      </c>
      <c r="D112" s="4" t="s">
        <v>5</v>
      </c>
      <c r="E112" s="4"/>
    </row>
    <row r="113" spans="1:5" ht="17.25">
      <c r="A113" s="2" t="s">
        <v>1118</v>
      </c>
      <c r="B113" s="4">
        <v>334.2</v>
      </c>
      <c r="C113" s="10" t="s">
        <v>1021</v>
      </c>
      <c r="D113" s="4">
        <v>328.3</v>
      </c>
      <c r="E113" s="10" t="s">
        <v>1021</v>
      </c>
    </row>
    <row r="114" spans="1:5" ht="60">
      <c r="A114" s="2" t="s">
        <v>1146</v>
      </c>
      <c r="B114" s="4" t="s">
        <v>5</v>
      </c>
      <c r="C114" s="4"/>
      <c r="D114" s="4" t="s">
        <v>5</v>
      </c>
      <c r="E114" s="4"/>
    </row>
    <row r="115" spans="1:5">
      <c r="A115" s="3" t="s">
        <v>1116</v>
      </c>
      <c r="B115" s="4" t="s">
        <v>5</v>
      </c>
      <c r="C115" s="4"/>
      <c r="D115" s="4" t="s">
        <v>5</v>
      </c>
      <c r="E115" s="4"/>
    </row>
    <row r="116" spans="1:5">
      <c r="A116" s="2" t="s">
        <v>1125</v>
      </c>
      <c r="B116" s="228">
        <v>6.5000000000000002E-2</v>
      </c>
      <c r="C116" s="4"/>
      <c r="D116" s="4" t="s">
        <v>5</v>
      </c>
      <c r="E116" s="4"/>
    </row>
    <row r="117" spans="1:5" ht="17.25">
      <c r="A117" s="2" t="s">
        <v>1117</v>
      </c>
      <c r="B117" s="4">
        <v>248.7</v>
      </c>
      <c r="C117" s="10" t="s">
        <v>1021</v>
      </c>
      <c r="D117" s="4" t="s">
        <v>5</v>
      </c>
      <c r="E117" s="4"/>
    </row>
    <row r="118" spans="1:5" ht="17.25">
      <c r="A118" s="2" t="s">
        <v>1118</v>
      </c>
      <c r="B118" s="4">
        <v>215.8</v>
      </c>
      <c r="C118" s="10" t="s">
        <v>1021</v>
      </c>
      <c r="D118" s="4">
        <v>212.6</v>
      </c>
      <c r="E118" s="10" t="s">
        <v>1021</v>
      </c>
    </row>
    <row r="119" spans="1:5" ht="75">
      <c r="A119" s="2" t="s">
        <v>1147</v>
      </c>
      <c r="B119" s="4" t="s">
        <v>5</v>
      </c>
      <c r="C119" s="4"/>
      <c r="D119" s="4" t="s">
        <v>5</v>
      </c>
      <c r="E119" s="4"/>
    </row>
    <row r="120" spans="1:5">
      <c r="A120" s="3" t="s">
        <v>1116</v>
      </c>
      <c r="B120" s="4" t="s">
        <v>5</v>
      </c>
      <c r="C120" s="4"/>
      <c r="D120" s="4" t="s">
        <v>5</v>
      </c>
      <c r="E120" s="4"/>
    </row>
    <row r="121" spans="1:5">
      <c r="A121" s="2" t="s">
        <v>1125</v>
      </c>
      <c r="B121" s="228">
        <v>5.7500000000000002E-2</v>
      </c>
      <c r="C121" s="4"/>
      <c r="D121" s="4" t="s">
        <v>5</v>
      </c>
      <c r="E121" s="4"/>
    </row>
    <row r="122" spans="1:5" ht="17.25">
      <c r="A122" s="2" t="s">
        <v>1117</v>
      </c>
      <c r="B122" s="4">
        <v>147.9</v>
      </c>
      <c r="C122" s="10" t="s">
        <v>1021</v>
      </c>
      <c r="D122" s="4" t="s">
        <v>5</v>
      </c>
      <c r="E122" s="4"/>
    </row>
    <row r="123" spans="1:5" ht="17.25">
      <c r="A123" s="2" t="s">
        <v>1118</v>
      </c>
      <c r="B123" s="4">
        <v>116.7</v>
      </c>
      <c r="C123" s="10" t="s">
        <v>1021</v>
      </c>
      <c r="D123" s="4">
        <v>115</v>
      </c>
      <c r="E123" s="10" t="s">
        <v>1021</v>
      </c>
    </row>
    <row r="124" spans="1:5" ht="45">
      <c r="A124" s="2" t="s">
        <v>1148</v>
      </c>
      <c r="B124" s="4" t="s">
        <v>5</v>
      </c>
      <c r="C124" s="4"/>
      <c r="D124" s="4" t="s">
        <v>5</v>
      </c>
      <c r="E124" s="4"/>
    </row>
    <row r="125" spans="1:5">
      <c r="A125" s="3" t="s">
        <v>1116</v>
      </c>
      <c r="B125" s="4" t="s">
        <v>5</v>
      </c>
      <c r="C125" s="4"/>
      <c r="D125" s="4" t="s">
        <v>5</v>
      </c>
      <c r="E125" s="4"/>
    </row>
    <row r="126" spans="1:5">
      <c r="A126" s="2" t="s">
        <v>1125</v>
      </c>
      <c r="B126" s="228">
        <v>2.5000000000000001E-3</v>
      </c>
      <c r="C126" s="4"/>
      <c r="D126" s="4" t="s">
        <v>5</v>
      </c>
      <c r="E126" s="4"/>
    </row>
    <row r="127" spans="1:5" ht="17.25">
      <c r="A127" s="2" t="s">
        <v>1117</v>
      </c>
      <c r="B127" s="4">
        <v>0.2</v>
      </c>
      <c r="C127" s="10" t="s">
        <v>1021</v>
      </c>
      <c r="D127" s="4" t="s">
        <v>5</v>
      </c>
      <c r="E127" s="4"/>
    </row>
    <row r="128" spans="1:5" ht="17.25">
      <c r="A128" s="2" t="s">
        <v>1118</v>
      </c>
      <c r="B128" s="4">
        <v>0.2</v>
      </c>
      <c r="C128" s="10" t="s">
        <v>1021</v>
      </c>
      <c r="D128" s="4">
        <v>0.2</v>
      </c>
      <c r="E128" s="10" t="s">
        <v>1021</v>
      </c>
    </row>
    <row r="129" spans="1:5" ht="60">
      <c r="A129" s="2" t="s">
        <v>1149</v>
      </c>
      <c r="B129" s="4" t="s">
        <v>5</v>
      </c>
      <c r="C129" s="4"/>
      <c r="D129" s="4" t="s">
        <v>5</v>
      </c>
      <c r="E129" s="4"/>
    </row>
    <row r="130" spans="1:5">
      <c r="A130" s="3" t="s">
        <v>1116</v>
      </c>
      <c r="B130" s="4" t="s">
        <v>5</v>
      </c>
      <c r="C130" s="4"/>
      <c r="D130" s="4" t="s">
        <v>5</v>
      </c>
      <c r="E130" s="4"/>
    </row>
    <row r="131" spans="1:5">
      <c r="A131" s="2" t="s">
        <v>1125</v>
      </c>
      <c r="B131" s="228">
        <v>5.2999999999999999E-2</v>
      </c>
      <c r="C131" s="4"/>
      <c r="D131" s="4" t="s">
        <v>5</v>
      </c>
      <c r="E131" s="4"/>
    </row>
    <row r="132" spans="1:5">
      <c r="A132" s="2" t="s">
        <v>1117</v>
      </c>
      <c r="B132" s="4">
        <v>62.9</v>
      </c>
      <c r="C132" s="4"/>
      <c r="D132" s="4" t="s">
        <v>5</v>
      </c>
      <c r="E132" s="4"/>
    </row>
    <row r="133" spans="1:5">
      <c r="A133" s="2" t="s">
        <v>1118</v>
      </c>
      <c r="B133" s="4">
        <v>62.9</v>
      </c>
      <c r="C133" s="4"/>
      <c r="D133" s="4">
        <v>62.9</v>
      </c>
      <c r="E133" s="4"/>
    </row>
    <row r="134" spans="1:5" ht="30">
      <c r="A134" s="2" t="s">
        <v>1025</v>
      </c>
      <c r="B134" s="4" t="s">
        <v>5</v>
      </c>
      <c r="C134" s="4"/>
      <c r="D134" s="4" t="s">
        <v>5</v>
      </c>
      <c r="E134" s="4"/>
    </row>
    <row r="135" spans="1:5">
      <c r="A135" s="3" t="s">
        <v>1116</v>
      </c>
      <c r="B135" s="4" t="s">
        <v>5</v>
      </c>
      <c r="C135" s="4"/>
      <c r="D135" s="4" t="s">
        <v>5</v>
      </c>
      <c r="E135" s="4"/>
    </row>
    <row r="136" spans="1:5">
      <c r="A136" s="2" t="s">
        <v>1117</v>
      </c>
      <c r="B136" s="9">
        <v>4677.5</v>
      </c>
      <c r="C136" s="4"/>
      <c r="D136" s="4" t="s">
        <v>5</v>
      </c>
      <c r="E136" s="4"/>
    </row>
    <row r="137" spans="1:5">
      <c r="A137" s="2" t="s">
        <v>1118</v>
      </c>
      <c r="B137" s="9">
        <v>4613.6000000000004</v>
      </c>
      <c r="C137" s="4"/>
      <c r="D137" s="9">
        <v>4610.8999999999996</v>
      </c>
      <c r="E137" s="4"/>
    </row>
    <row r="138" spans="1:5" ht="45">
      <c r="A138" s="2" t="s">
        <v>1150</v>
      </c>
      <c r="B138" s="4" t="s">
        <v>5</v>
      </c>
      <c r="C138" s="4"/>
      <c r="D138" s="4" t="s">
        <v>5</v>
      </c>
      <c r="E138" s="4"/>
    </row>
    <row r="139" spans="1:5">
      <c r="A139" s="3" t="s">
        <v>1116</v>
      </c>
      <c r="B139" s="4" t="s">
        <v>5</v>
      </c>
      <c r="C139" s="4"/>
      <c r="D139" s="4" t="s">
        <v>5</v>
      </c>
      <c r="E139" s="4"/>
    </row>
    <row r="140" spans="1:5">
      <c r="A140" s="2" t="s">
        <v>1125</v>
      </c>
      <c r="B140" s="228">
        <v>7.0000000000000007E-2</v>
      </c>
      <c r="C140" s="4"/>
      <c r="D140" s="4" t="s">
        <v>5</v>
      </c>
      <c r="E140" s="4"/>
    </row>
    <row r="141" spans="1:5" ht="17.25">
      <c r="A141" s="2" t="s">
        <v>1117</v>
      </c>
      <c r="B141" s="9">
        <v>2493.8000000000002</v>
      </c>
      <c r="C141" s="10" t="s">
        <v>1151</v>
      </c>
      <c r="D141" s="4" t="s">
        <v>5</v>
      </c>
      <c r="E141" s="4"/>
    </row>
    <row r="142" spans="1:5" ht="17.25">
      <c r="A142" s="2" t="s">
        <v>1118</v>
      </c>
      <c r="B142" s="6">
        <v>2445</v>
      </c>
      <c r="C142" s="10" t="s">
        <v>1151</v>
      </c>
      <c r="D142" s="9">
        <v>2449.6999999999998</v>
      </c>
      <c r="E142" s="10" t="s">
        <v>1151</v>
      </c>
    </row>
    <row r="143" spans="1:5">
      <c r="A143" s="2" t="s">
        <v>452</v>
      </c>
      <c r="B143" s="4">
        <v>-25</v>
      </c>
      <c r="C143" s="4"/>
      <c r="D143" s="4" t="s">
        <v>5</v>
      </c>
      <c r="E143" s="4"/>
    </row>
    <row r="144" spans="1:5" ht="45">
      <c r="A144" s="2" t="s">
        <v>1152</v>
      </c>
      <c r="B144" s="4" t="s">
        <v>5</v>
      </c>
      <c r="C144" s="4"/>
      <c r="D144" s="4" t="s">
        <v>5</v>
      </c>
      <c r="E144" s="4"/>
    </row>
    <row r="145" spans="1:5">
      <c r="A145" s="3" t="s">
        <v>1116</v>
      </c>
      <c r="B145" s="4" t="s">
        <v>5</v>
      </c>
      <c r="C145" s="4"/>
      <c r="D145" s="4" t="s">
        <v>5</v>
      </c>
      <c r="E145" s="4"/>
    </row>
    <row r="146" spans="1:5">
      <c r="A146" s="2" t="s">
        <v>1117</v>
      </c>
      <c r="B146" s="4">
        <v>13.7</v>
      </c>
      <c r="C146" s="4"/>
      <c r="D146" s="4" t="s">
        <v>5</v>
      </c>
      <c r="E146" s="4"/>
    </row>
    <row r="147" spans="1:5">
      <c r="A147" s="2" t="s">
        <v>1118</v>
      </c>
      <c r="B147" s="4">
        <v>13.7</v>
      </c>
      <c r="C147" s="4"/>
      <c r="D147" s="4">
        <v>5.4</v>
      </c>
      <c r="E147" s="4"/>
    </row>
    <row r="148" spans="1:5" ht="45">
      <c r="A148" s="2" t="s">
        <v>1153</v>
      </c>
      <c r="B148" s="4" t="s">
        <v>5</v>
      </c>
      <c r="C148" s="4"/>
      <c r="D148" s="4" t="s">
        <v>5</v>
      </c>
      <c r="E148" s="4"/>
    </row>
    <row r="149" spans="1:5">
      <c r="A149" s="3" t="s">
        <v>1116</v>
      </c>
      <c r="B149" s="4" t="s">
        <v>5</v>
      </c>
      <c r="C149" s="4"/>
      <c r="D149" s="4" t="s">
        <v>5</v>
      </c>
      <c r="E149" s="4"/>
    </row>
    <row r="150" spans="1:5">
      <c r="A150" s="2" t="s">
        <v>1121</v>
      </c>
      <c r="B150" s="228">
        <v>0</v>
      </c>
      <c r="C150" s="4"/>
      <c r="D150" s="4" t="s">
        <v>5</v>
      </c>
      <c r="E150" s="4"/>
    </row>
    <row r="151" spans="1:5">
      <c r="A151" s="2" t="s">
        <v>1122</v>
      </c>
      <c r="B151" s="228">
        <v>0.06</v>
      </c>
      <c r="C151" s="4"/>
      <c r="D151" s="4" t="s">
        <v>5</v>
      </c>
      <c r="E151" s="4"/>
    </row>
    <row r="152" spans="1:5">
      <c r="A152" s="2" t="s">
        <v>1117</v>
      </c>
      <c r="B152" s="4">
        <v>20</v>
      </c>
      <c r="C152" s="4"/>
      <c r="D152" s="4" t="s">
        <v>5</v>
      </c>
      <c r="E152" s="4"/>
    </row>
    <row r="153" spans="1:5">
      <c r="A153" s="2" t="s">
        <v>1118</v>
      </c>
      <c r="B153" s="4">
        <v>20</v>
      </c>
      <c r="C153" s="4"/>
      <c r="D153" s="4">
        <v>21.3</v>
      </c>
      <c r="E153" s="4"/>
    </row>
    <row r="154" spans="1:5" ht="45">
      <c r="A154" s="2" t="s">
        <v>1154</v>
      </c>
      <c r="B154" s="4" t="s">
        <v>5</v>
      </c>
      <c r="C154" s="4"/>
      <c r="D154" s="4" t="s">
        <v>5</v>
      </c>
      <c r="E154" s="4"/>
    </row>
    <row r="155" spans="1:5">
      <c r="A155" s="3" t="s">
        <v>1116</v>
      </c>
      <c r="B155" s="4" t="s">
        <v>5</v>
      </c>
      <c r="C155" s="4"/>
      <c r="D155" s="4" t="s">
        <v>5</v>
      </c>
      <c r="E155" s="4"/>
    </row>
    <row r="156" spans="1:5">
      <c r="A156" s="2" t="s">
        <v>1125</v>
      </c>
      <c r="B156" s="228">
        <v>0.08</v>
      </c>
      <c r="C156" s="4"/>
      <c r="D156" s="4" t="s">
        <v>5</v>
      </c>
      <c r="E156" s="4"/>
    </row>
    <row r="157" spans="1:5">
      <c r="A157" s="2" t="s">
        <v>1117</v>
      </c>
      <c r="B157" s="6">
        <v>1000</v>
      </c>
      <c r="C157" s="4"/>
      <c r="D157" s="4" t="s">
        <v>5</v>
      </c>
      <c r="E157" s="4"/>
    </row>
    <row r="158" spans="1:5" ht="17.25">
      <c r="A158" s="2" t="s">
        <v>1118</v>
      </c>
      <c r="B158" s="4">
        <v>993.9</v>
      </c>
      <c r="C158" s="10" t="s">
        <v>1151</v>
      </c>
      <c r="D158" s="4">
        <v>993.7</v>
      </c>
      <c r="E158" s="10" t="s">
        <v>1151</v>
      </c>
    </row>
    <row r="159" spans="1:5" ht="45">
      <c r="A159" s="2" t="s">
        <v>1155</v>
      </c>
      <c r="B159" s="4" t="s">
        <v>5</v>
      </c>
      <c r="C159" s="4"/>
      <c r="D159" s="4" t="s">
        <v>5</v>
      </c>
      <c r="E159" s="4"/>
    </row>
    <row r="160" spans="1:5">
      <c r="A160" s="3" t="s">
        <v>1116</v>
      </c>
      <c r="B160" s="4" t="s">
        <v>5</v>
      </c>
      <c r="C160" s="4"/>
      <c r="D160" s="4" t="s">
        <v>5</v>
      </c>
      <c r="E160" s="4"/>
    </row>
    <row r="161" spans="1:5">
      <c r="A161" s="2" t="s">
        <v>1125</v>
      </c>
      <c r="B161" s="228">
        <v>0.11</v>
      </c>
      <c r="C161" s="4"/>
      <c r="D161" s="4" t="s">
        <v>5</v>
      </c>
      <c r="E161" s="4"/>
    </row>
    <row r="162" spans="1:5">
      <c r="A162" s="2" t="s">
        <v>1117</v>
      </c>
      <c r="B162" s="6">
        <v>1150</v>
      </c>
      <c r="C162" s="4"/>
      <c r="D162" s="4" t="s">
        <v>5</v>
      </c>
      <c r="E162" s="4"/>
    </row>
    <row r="163" spans="1:5" ht="17.25">
      <c r="A163" s="2" t="s">
        <v>1118</v>
      </c>
      <c r="B163" s="6">
        <v>1141</v>
      </c>
      <c r="C163" s="10" t="s">
        <v>1151</v>
      </c>
      <c r="D163" s="9">
        <v>1140.8</v>
      </c>
      <c r="E163" s="10" t="s">
        <v>1151</v>
      </c>
    </row>
    <row r="164" spans="1:5" ht="30">
      <c r="A164" s="2" t="s">
        <v>1027</v>
      </c>
      <c r="B164" s="4" t="s">
        <v>5</v>
      </c>
      <c r="C164" s="4"/>
      <c r="D164" s="4" t="s">
        <v>5</v>
      </c>
      <c r="E164" s="4"/>
    </row>
    <row r="165" spans="1:5">
      <c r="A165" s="3" t="s">
        <v>1116</v>
      </c>
      <c r="B165" s="4" t="s">
        <v>5</v>
      </c>
      <c r="C165" s="4"/>
      <c r="D165" s="4" t="s">
        <v>5</v>
      </c>
      <c r="E165" s="4"/>
    </row>
    <row r="166" spans="1:5" ht="17.25">
      <c r="A166" s="2" t="s">
        <v>1117</v>
      </c>
      <c r="B166" s="4">
        <v>761.3</v>
      </c>
      <c r="C166" s="10" t="s">
        <v>1156</v>
      </c>
      <c r="D166" s="4" t="s">
        <v>5</v>
      </c>
      <c r="E166" s="4"/>
    </row>
    <row r="167" spans="1:5" ht="17.25">
      <c r="A167" s="2" t="s">
        <v>1118</v>
      </c>
      <c r="B167" s="4">
        <v>720.1</v>
      </c>
      <c r="C167" s="10" t="s">
        <v>1156</v>
      </c>
      <c r="D167" s="4">
        <v>721.7</v>
      </c>
      <c r="E167" s="10" t="s">
        <v>1156</v>
      </c>
    </row>
    <row r="168" spans="1:5" ht="45">
      <c r="A168" s="2" t="s">
        <v>1032</v>
      </c>
      <c r="B168" s="4" t="s">
        <v>5</v>
      </c>
      <c r="C168" s="4"/>
      <c r="D168" s="4" t="s">
        <v>5</v>
      </c>
      <c r="E168" s="4"/>
    </row>
    <row r="169" spans="1:5">
      <c r="A169" s="3" t="s">
        <v>1116</v>
      </c>
      <c r="B169" s="4" t="s">
        <v>5</v>
      </c>
      <c r="C169" s="4"/>
      <c r="D169" s="4" t="s">
        <v>5</v>
      </c>
      <c r="E169" s="4"/>
    </row>
    <row r="170" spans="1:5">
      <c r="A170" s="2" t="s">
        <v>1125</v>
      </c>
      <c r="B170" s="228">
        <v>8.2500000000000004E-2</v>
      </c>
      <c r="C170" s="4"/>
      <c r="D170" s="4" t="s">
        <v>5</v>
      </c>
      <c r="E170" s="4"/>
    </row>
    <row r="171" spans="1:5">
      <c r="A171" s="2" t="s">
        <v>1117</v>
      </c>
      <c r="B171" s="4">
        <v>225</v>
      </c>
      <c r="C171" s="4"/>
      <c r="D171" s="4" t="s">
        <v>5</v>
      </c>
      <c r="E171" s="4"/>
    </row>
    <row r="172" spans="1:5">
      <c r="A172" s="2" t="s">
        <v>1118</v>
      </c>
      <c r="B172" s="4">
        <v>214.8</v>
      </c>
      <c r="C172" s="4"/>
      <c r="D172" s="4">
        <v>214.5</v>
      </c>
      <c r="E172" s="4"/>
    </row>
    <row r="173" spans="1:5" ht="30">
      <c r="A173" s="2" t="s">
        <v>1157</v>
      </c>
      <c r="B173" s="4" t="s">
        <v>5</v>
      </c>
      <c r="C173" s="4"/>
      <c r="D173" s="4" t="s">
        <v>5</v>
      </c>
      <c r="E173" s="4"/>
    </row>
    <row r="174" spans="1:5">
      <c r="A174" s="3" t="s">
        <v>1116</v>
      </c>
      <c r="B174" s="4" t="s">
        <v>5</v>
      </c>
      <c r="C174" s="4"/>
      <c r="D174" s="4" t="s">
        <v>5</v>
      </c>
      <c r="E174" s="4"/>
    </row>
    <row r="175" spans="1:5">
      <c r="A175" s="2" t="s">
        <v>1125</v>
      </c>
      <c r="B175" s="228">
        <v>3.0099999999999998E-2</v>
      </c>
      <c r="C175" s="4"/>
      <c r="D175" s="4" t="s">
        <v>5</v>
      </c>
      <c r="E175" s="4"/>
    </row>
    <row r="176" spans="1:5">
      <c r="A176" s="2" t="s">
        <v>1117</v>
      </c>
      <c r="B176" s="4">
        <v>485.1</v>
      </c>
      <c r="C176" s="4"/>
      <c r="D176" s="4" t="s">
        <v>5</v>
      </c>
      <c r="E176" s="4"/>
    </row>
    <row r="177" spans="1:5">
      <c r="A177" s="2" t="s">
        <v>1118</v>
      </c>
      <c r="B177" s="4">
        <v>454.1</v>
      </c>
      <c r="C177" s="4"/>
      <c r="D177" s="4">
        <v>456.1</v>
      </c>
      <c r="E177" s="4"/>
    </row>
    <row r="178" spans="1:5" ht="45">
      <c r="A178" s="2" t="s">
        <v>1158</v>
      </c>
      <c r="B178" s="4" t="s">
        <v>5</v>
      </c>
      <c r="C178" s="4"/>
      <c r="D178" s="4" t="s">
        <v>5</v>
      </c>
      <c r="E178" s="4"/>
    </row>
    <row r="179" spans="1:5">
      <c r="A179" s="3" t="s">
        <v>1116</v>
      </c>
      <c r="B179" s="4" t="s">
        <v>5</v>
      </c>
      <c r="C179" s="4"/>
      <c r="D179" s="4" t="s">
        <v>5</v>
      </c>
      <c r="E179" s="4"/>
    </row>
    <row r="180" spans="1:5">
      <c r="A180" s="2" t="s">
        <v>1117</v>
      </c>
      <c r="B180" s="4">
        <v>0.1</v>
      </c>
      <c r="C180" s="4"/>
      <c r="D180" s="4" t="s">
        <v>5</v>
      </c>
      <c r="E180" s="4"/>
    </row>
    <row r="181" spans="1:5">
      <c r="A181" s="2" t="s">
        <v>1118</v>
      </c>
      <c r="B181" s="4">
        <v>0.1</v>
      </c>
      <c r="C181" s="4"/>
      <c r="D181" s="4">
        <v>0.1</v>
      </c>
      <c r="E181" s="4"/>
    </row>
    <row r="182" spans="1:5" ht="30">
      <c r="A182" s="2" t="s">
        <v>1159</v>
      </c>
      <c r="B182" s="4" t="s">
        <v>5</v>
      </c>
      <c r="C182" s="4"/>
      <c r="D182" s="4" t="s">
        <v>5</v>
      </c>
      <c r="E182" s="4"/>
    </row>
    <row r="183" spans="1:5">
      <c r="A183" s="3" t="s">
        <v>1116</v>
      </c>
      <c r="B183" s="4" t="s">
        <v>5</v>
      </c>
      <c r="C183" s="4"/>
      <c r="D183" s="4" t="s">
        <v>5</v>
      </c>
      <c r="E183" s="4"/>
    </row>
    <row r="184" spans="1:5">
      <c r="A184" s="2" t="s">
        <v>1117</v>
      </c>
      <c r="B184" s="4">
        <v>51.1</v>
      </c>
      <c r="C184" s="4"/>
      <c r="D184" s="4" t="s">
        <v>5</v>
      </c>
      <c r="E184" s="4"/>
    </row>
    <row r="185" spans="1:5">
      <c r="A185" s="2" t="s">
        <v>1118</v>
      </c>
      <c r="B185" s="4">
        <v>51.1</v>
      </c>
      <c r="C185" s="4"/>
      <c r="D185" s="4">
        <v>51</v>
      </c>
      <c r="E185" s="4"/>
    </row>
    <row r="186" spans="1:5">
      <c r="A186" s="2" t="s">
        <v>452</v>
      </c>
      <c r="B186" s="4">
        <v>-47.7</v>
      </c>
      <c r="C186" s="4"/>
      <c r="D186" s="4">
        <v>-47.7</v>
      </c>
      <c r="E186" s="4"/>
    </row>
    <row r="187" spans="1:5" ht="30">
      <c r="A187" s="2" t="s">
        <v>1160</v>
      </c>
      <c r="B187" s="4" t="s">
        <v>5</v>
      </c>
      <c r="C187" s="4"/>
      <c r="D187" s="4" t="s">
        <v>5</v>
      </c>
      <c r="E187" s="4"/>
    </row>
    <row r="188" spans="1:5">
      <c r="A188" s="3" t="s">
        <v>1116</v>
      </c>
      <c r="B188" s="4" t="s">
        <v>5</v>
      </c>
      <c r="C188" s="4"/>
      <c r="D188" s="4" t="s">
        <v>5</v>
      </c>
      <c r="E188" s="4"/>
    </row>
    <row r="189" spans="1:5">
      <c r="A189" s="2" t="s">
        <v>1125</v>
      </c>
      <c r="B189" s="228">
        <v>2.9899999999999999E-2</v>
      </c>
      <c r="C189" s="4"/>
      <c r="D189" s="4" t="s">
        <v>5</v>
      </c>
      <c r="E189" s="4"/>
    </row>
    <row r="190" spans="1:5">
      <c r="A190" s="2" t="s">
        <v>1117</v>
      </c>
      <c r="B190" s="4">
        <v>2.1</v>
      </c>
      <c r="C190" s="4"/>
      <c r="D190" s="4" t="s">
        <v>5</v>
      </c>
      <c r="E190" s="4"/>
    </row>
    <row r="191" spans="1:5">
      <c r="A191" s="2" t="s">
        <v>1118</v>
      </c>
      <c r="B191" s="4">
        <v>2.1</v>
      </c>
      <c r="C191" s="4"/>
      <c r="D191" s="4">
        <v>0</v>
      </c>
      <c r="E191" s="4"/>
    </row>
    <row r="192" spans="1:5" ht="30">
      <c r="A192" s="2" t="s">
        <v>1161</v>
      </c>
      <c r="B192" s="4" t="s">
        <v>5</v>
      </c>
      <c r="C192" s="4"/>
      <c r="D192" s="4" t="s">
        <v>5</v>
      </c>
      <c r="E192" s="4"/>
    </row>
    <row r="193" spans="1:5">
      <c r="A193" s="3" t="s">
        <v>1116</v>
      </c>
      <c r="B193" s="4" t="s">
        <v>5</v>
      </c>
      <c r="C193" s="4"/>
      <c r="D193" s="4" t="s">
        <v>5</v>
      </c>
      <c r="E193" s="4"/>
    </row>
    <row r="194" spans="1:5">
      <c r="A194" s="2" t="s">
        <v>1118</v>
      </c>
      <c r="B194" s="8">
        <v>39.799999999999997</v>
      </c>
      <c r="C194" s="4"/>
      <c r="D194" s="4" t="s">
        <v>5</v>
      </c>
      <c r="E194" s="4"/>
    </row>
    <row r="195" spans="1:5">
      <c r="A195" s="12"/>
      <c r="B195" s="12"/>
      <c r="C195" s="12"/>
      <c r="D195" s="12"/>
      <c r="E195" s="12"/>
    </row>
    <row r="196" spans="1:5" ht="30" customHeight="1">
      <c r="A196" s="2" t="s">
        <v>157</v>
      </c>
      <c r="B196" s="13" t="s">
        <v>1038</v>
      </c>
      <c r="C196" s="13"/>
      <c r="D196" s="13"/>
      <c r="E196" s="13"/>
    </row>
    <row r="197" spans="1:5" ht="15" customHeight="1">
      <c r="A197" s="2" t="s">
        <v>1021</v>
      </c>
      <c r="B197" s="13" t="s">
        <v>457</v>
      </c>
      <c r="C197" s="13"/>
      <c r="D197" s="13"/>
      <c r="E197" s="13"/>
    </row>
    <row r="198" spans="1:5" ht="30" customHeight="1">
      <c r="A198" s="2" t="s">
        <v>1028</v>
      </c>
      <c r="B198" s="13" t="s">
        <v>1162</v>
      </c>
      <c r="C198" s="13"/>
      <c r="D198" s="13"/>
      <c r="E198" s="13"/>
    </row>
    <row r="199" spans="1:5" ht="45" customHeight="1">
      <c r="A199" s="2" t="s">
        <v>1136</v>
      </c>
      <c r="B199" s="13" t="s">
        <v>1163</v>
      </c>
      <c r="C199" s="13"/>
      <c r="D199" s="13"/>
      <c r="E199" s="13"/>
    </row>
    <row r="200" spans="1:5" ht="15" customHeight="1">
      <c r="A200" s="2" t="s">
        <v>1142</v>
      </c>
      <c r="B200" s="13" t="s">
        <v>459</v>
      </c>
      <c r="C200" s="13"/>
      <c r="D200" s="13"/>
      <c r="E200" s="13"/>
    </row>
    <row r="201" spans="1:5" ht="15" customHeight="1">
      <c r="A201" s="2" t="s">
        <v>1151</v>
      </c>
      <c r="B201" s="13" t="s">
        <v>461</v>
      </c>
      <c r="C201" s="13"/>
      <c r="D201" s="13"/>
      <c r="E201" s="13"/>
    </row>
    <row r="202" spans="1:5" ht="30" customHeight="1">
      <c r="A202" s="2" t="s">
        <v>1156</v>
      </c>
      <c r="B202" s="13" t="s">
        <v>1039</v>
      </c>
      <c r="C202" s="13"/>
      <c r="D202" s="13"/>
      <c r="E202" s="13"/>
    </row>
  </sheetData>
  <mergeCells count="12">
    <mergeCell ref="B197:E197"/>
    <mergeCell ref="B198:E198"/>
    <mergeCell ref="B199:E199"/>
    <mergeCell ref="B200:E200"/>
    <mergeCell ref="B201:E201"/>
    <mergeCell ref="B202:E202"/>
    <mergeCell ref="B1:C1"/>
    <mergeCell ref="D1:E1"/>
    <mergeCell ref="B2:C2"/>
    <mergeCell ref="D2:E2"/>
    <mergeCell ref="A195:E195"/>
    <mergeCell ref="B196:E19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1.140625" customWidth="1"/>
  </cols>
  <sheetData>
    <row r="1" spans="1:5" ht="15" customHeight="1">
      <c r="A1" s="1" t="s">
        <v>1164</v>
      </c>
      <c r="B1" s="7" t="s">
        <v>1</v>
      </c>
      <c r="C1" s="7"/>
      <c r="D1" s="7"/>
      <c r="E1" s="7"/>
    </row>
    <row r="2" spans="1:5" ht="30">
      <c r="A2" s="1" t="s">
        <v>1165</v>
      </c>
      <c r="B2" s="7" t="s">
        <v>2</v>
      </c>
      <c r="C2" s="7"/>
      <c r="D2" s="7" t="s">
        <v>28</v>
      </c>
      <c r="E2" s="7"/>
    </row>
    <row r="3" spans="1:5">
      <c r="A3" s="3" t="s">
        <v>1116</v>
      </c>
      <c r="B3" s="4" t="s">
        <v>5</v>
      </c>
      <c r="C3" s="4"/>
      <c r="D3" s="4" t="s">
        <v>5</v>
      </c>
      <c r="E3" s="4"/>
    </row>
    <row r="4" spans="1:5">
      <c r="A4" s="2" t="s">
        <v>1166</v>
      </c>
      <c r="B4" s="8">
        <v>2392.1999999999998</v>
      </c>
      <c r="C4" s="4"/>
      <c r="D4" s="8">
        <v>2473.8000000000002</v>
      </c>
      <c r="E4" s="4"/>
    </row>
    <row r="5" spans="1:5">
      <c r="A5" s="2" t="s">
        <v>1167</v>
      </c>
      <c r="B5" s="9">
        <v>19840.7</v>
      </c>
      <c r="C5" s="4"/>
      <c r="D5" s="4" t="s">
        <v>5</v>
      </c>
      <c r="E5" s="4"/>
    </row>
    <row r="6" spans="1:5">
      <c r="A6" s="2" t="s">
        <v>1069</v>
      </c>
      <c r="B6" s="9">
        <v>21191.5</v>
      </c>
      <c r="C6" s="4"/>
      <c r="D6" s="9">
        <v>21115.5</v>
      </c>
      <c r="E6" s="4"/>
    </row>
    <row r="7" spans="1:5">
      <c r="A7" s="2" t="s">
        <v>82</v>
      </c>
      <c r="B7" s="4">
        <v>197.2</v>
      </c>
      <c r="C7" s="4"/>
      <c r="D7" s="4">
        <v>197.1</v>
      </c>
      <c r="E7" s="4"/>
    </row>
    <row r="8" spans="1:5">
      <c r="A8" s="2" t="s">
        <v>1168</v>
      </c>
      <c r="B8" s="9">
        <v>23583.7</v>
      </c>
      <c r="C8" s="4"/>
      <c r="D8" s="4" t="s">
        <v>5</v>
      </c>
      <c r="E8" s="4"/>
    </row>
    <row r="9" spans="1:5" ht="30">
      <c r="A9" s="2" t="s">
        <v>1169</v>
      </c>
      <c r="B9" s="6">
        <v>3700</v>
      </c>
      <c r="C9" s="4"/>
      <c r="D9" s="4" t="s">
        <v>5</v>
      </c>
      <c r="E9" s="4"/>
    </row>
    <row r="10" spans="1:5" ht="30">
      <c r="A10" s="2" t="s">
        <v>1170</v>
      </c>
      <c r="B10" s="6">
        <v>8913</v>
      </c>
      <c r="C10" s="4"/>
      <c r="D10" s="4" t="s">
        <v>5</v>
      </c>
      <c r="E10" s="4"/>
    </row>
    <row r="11" spans="1:5" ht="30">
      <c r="A11" s="2" t="s">
        <v>1014</v>
      </c>
      <c r="B11" s="4" t="s">
        <v>5</v>
      </c>
      <c r="C11" s="4"/>
      <c r="D11" s="4" t="s">
        <v>5</v>
      </c>
      <c r="E11" s="4"/>
    </row>
    <row r="12" spans="1:5">
      <c r="A12" s="3" t="s">
        <v>1116</v>
      </c>
      <c r="B12" s="4" t="s">
        <v>5</v>
      </c>
      <c r="C12" s="4"/>
      <c r="D12" s="4" t="s">
        <v>5</v>
      </c>
      <c r="E12" s="4"/>
    </row>
    <row r="13" spans="1:5" ht="17.25">
      <c r="A13" s="2" t="s">
        <v>1069</v>
      </c>
      <c r="B13" s="9">
        <v>15855.7</v>
      </c>
      <c r="C13" s="10" t="s">
        <v>157</v>
      </c>
      <c r="D13" s="9">
        <v>15782.9</v>
      </c>
      <c r="E13" s="10" t="s">
        <v>157</v>
      </c>
    </row>
    <row r="14" spans="1:5" ht="17.25">
      <c r="A14" s="2" t="s">
        <v>1168</v>
      </c>
      <c r="B14" s="9">
        <v>18142.8</v>
      </c>
      <c r="C14" s="10" t="s">
        <v>157</v>
      </c>
      <c r="D14" s="4" t="s">
        <v>5</v>
      </c>
      <c r="E14" s="4"/>
    </row>
    <row r="15" spans="1:5" ht="45">
      <c r="A15" s="2" t="s">
        <v>1015</v>
      </c>
      <c r="B15" s="4">
        <v>350</v>
      </c>
      <c r="C15" s="4"/>
      <c r="D15" s="4" t="s">
        <v>5</v>
      </c>
      <c r="E15" s="4"/>
    </row>
    <row r="16" spans="1:5" ht="30">
      <c r="A16" s="2" t="s">
        <v>1016</v>
      </c>
      <c r="B16" s="9">
        <v>2937.3</v>
      </c>
      <c r="C16" s="4"/>
      <c r="D16" s="4" t="s">
        <v>5</v>
      </c>
      <c r="E16" s="4"/>
    </row>
    <row r="17" spans="1:5">
      <c r="A17" s="2" t="s">
        <v>1017</v>
      </c>
      <c r="B17" s="4">
        <v>3.73</v>
      </c>
      <c r="C17" s="4"/>
      <c r="D17" s="4" t="s">
        <v>5</v>
      </c>
      <c r="E17" s="4"/>
    </row>
    <row r="18" spans="1:5" ht="45">
      <c r="A18" s="2" t="s">
        <v>1018</v>
      </c>
      <c r="B18" s="4" t="s">
        <v>5</v>
      </c>
      <c r="C18" s="4"/>
      <c r="D18" s="4" t="s">
        <v>5</v>
      </c>
      <c r="E18" s="4"/>
    </row>
    <row r="19" spans="1:5">
      <c r="A19" s="3" t="s">
        <v>1116</v>
      </c>
      <c r="B19" s="4" t="s">
        <v>5</v>
      </c>
      <c r="C19" s="4"/>
      <c r="D19" s="4" t="s">
        <v>5</v>
      </c>
      <c r="E19" s="4"/>
    </row>
    <row r="20" spans="1:5" ht="30">
      <c r="A20" s="2" t="s">
        <v>1019</v>
      </c>
      <c r="B20" s="4">
        <v>4.75</v>
      </c>
      <c r="C20" s="4"/>
      <c r="D20" s="4" t="s">
        <v>5</v>
      </c>
      <c r="E20" s="4"/>
    </row>
    <row r="21" spans="1:5" ht="30">
      <c r="A21" s="2" t="s">
        <v>1025</v>
      </c>
      <c r="B21" s="4" t="s">
        <v>5</v>
      </c>
      <c r="C21" s="4"/>
      <c r="D21" s="4" t="s">
        <v>5</v>
      </c>
      <c r="E21" s="4"/>
    </row>
    <row r="22" spans="1:5">
      <c r="A22" s="3" t="s">
        <v>1116</v>
      </c>
      <c r="B22" s="4" t="s">
        <v>5</v>
      </c>
      <c r="C22" s="4"/>
      <c r="D22" s="4" t="s">
        <v>5</v>
      </c>
      <c r="E22" s="4"/>
    </row>
    <row r="23" spans="1:5">
      <c r="A23" s="2" t="s">
        <v>1069</v>
      </c>
      <c r="B23" s="9">
        <v>4613.6000000000004</v>
      </c>
      <c r="C23" s="4"/>
      <c r="D23" s="9">
        <v>4610.8999999999996</v>
      </c>
      <c r="E23" s="4"/>
    </row>
    <row r="24" spans="1:5">
      <c r="A24" s="2" t="s">
        <v>1168</v>
      </c>
      <c r="B24" s="9">
        <v>4677.5</v>
      </c>
      <c r="C24" s="4"/>
      <c r="D24" s="4" t="s">
        <v>5</v>
      </c>
      <c r="E24" s="4"/>
    </row>
    <row r="25" spans="1:5" ht="30">
      <c r="A25" s="2" t="s">
        <v>1024</v>
      </c>
      <c r="B25" s="4">
        <v>269.5</v>
      </c>
      <c r="C25" s="4"/>
      <c r="D25" s="4" t="s">
        <v>5</v>
      </c>
      <c r="E25" s="4"/>
    </row>
    <row r="26" spans="1:5" ht="30">
      <c r="A26" s="2" t="s">
        <v>1019</v>
      </c>
      <c r="B26" s="4">
        <v>5.44</v>
      </c>
      <c r="C26" s="4"/>
      <c r="D26" s="4" t="s">
        <v>5</v>
      </c>
      <c r="E26" s="4"/>
    </row>
    <row r="27" spans="1:5" ht="45">
      <c r="A27" s="2" t="s">
        <v>1026</v>
      </c>
      <c r="B27" s="4" t="s">
        <v>5</v>
      </c>
      <c r="C27" s="4"/>
      <c r="D27" s="4" t="s">
        <v>5</v>
      </c>
      <c r="E27" s="4"/>
    </row>
    <row r="28" spans="1:5">
      <c r="A28" s="3" t="s">
        <v>1116</v>
      </c>
      <c r="B28" s="4" t="s">
        <v>5</v>
      </c>
      <c r="C28" s="4"/>
      <c r="D28" s="4" t="s">
        <v>5</v>
      </c>
      <c r="E28" s="4"/>
    </row>
    <row r="29" spans="1:5" ht="30">
      <c r="A29" s="2" t="s">
        <v>1019</v>
      </c>
      <c r="B29" s="4">
        <v>8</v>
      </c>
      <c r="C29" s="4"/>
      <c r="D29" s="4" t="s">
        <v>5</v>
      </c>
      <c r="E29" s="4"/>
    </row>
    <row r="30" spans="1:5" ht="30">
      <c r="A30" s="2" t="s">
        <v>1027</v>
      </c>
      <c r="B30" s="4" t="s">
        <v>5</v>
      </c>
      <c r="C30" s="4"/>
      <c r="D30" s="4" t="s">
        <v>5</v>
      </c>
      <c r="E30" s="4"/>
    </row>
    <row r="31" spans="1:5">
      <c r="A31" s="3" t="s">
        <v>1116</v>
      </c>
      <c r="B31" s="4" t="s">
        <v>5</v>
      </c>
      <c r="C31" s="4"/>
      <c r="D31" s="4" t="s">
        <v>5</v>
      </c>
      <c r="E31" s="4"/>
    </row>
    <row r="32" spans="1:5" ht="17.25">
      <c r="A32" s="2" t="s">
        <v>1069</v>
      </c>
      <c r="B32" s="4">
        <v>720.1</v>
      </c>
      <c r="C32" s="10" t="s">
        <v>1021</v>
      </c>
      <c r="D32" s="4">
        <v>721.7</v>
      </c>
      <c r="E32" s="10" t="s">
        <v>1021</v>
      </c>
    </row>
    <row r="33" spans="1:5" ht="17.25">
      <c r="A33" s="2" t="s">
        <v>1168</v>
      </c>
      <c r="B33" s="4">
        <v>761.3</v>
      </c>
      <c r="C33" s="10" t="s">
        <v>1021</v>
      </c>
      <c r="D33" s="4" t="s">
        <v>5</v>
      </c>
      <c r="E33" s="4"/>
    </row>
    <row r="34" spans="1:5" ht="45">
      <c r="A34" s="2" t="s">
        <v>1171</v>
      </c>
      <c r="B34" s="4" t="s">
        <v>5</v>
      </c>
      <c r="C34" s="4"/>
      <c r="D34" s="4" t="s">
        <v>5</v>
      </c>
      <c r="E34" s="4"/>
    </row>
    <row r="35" spans="1:5">
      <c r="A35" s="3" t="s">
        <v>1116</v>
      </c>
      <c r="B35" s="4" t="s">
        <v>5</v>
      </c>
      <c r="C35" s="4"/>
      <c r="D35" s="4" t="s">
        <v>5</v>
      </c>
      <c r="E35" s="4"/>
    </row>
    <row r="36" spans="1:5" ht="17.25">
      <c r="A36" s="2" t="s">
        <v>1168</v>
      </c>
      <c r="B36" s="9">
        <v>4410.1000000000004</v>
      </c>
      <c r="C36" s="10" t="s">
        <v>1028</v>
      </c>
      <c r="D36" s="4" t="s">
        <v>5</v>
      </c>
      <c r="E36" s="4"/>
    </row>
    <row r="37" spans="1:5" ht="30">
      <c r="A37" s="2" t="s">
        <v>1022</v>
      </c>
      <c r="B37" s="9">
        <v>4516.2</v>
      </c>
      <c r="C37" s="4"/>
      <c r="D37" s="4" t="s">
        <v>5</v>
      </c>
      <c r="E37" s="4"/>
    </row>
    <row r="38" spans="1:5" ht="30">
      <c r="A38" s="2" t="s">
        <v>1172</v>
      </c>
      <c r="B38" s="4">
        <v>2.5</v>
      </c>
      <c r="C38" s="4"/>
      <c r="D38" s="4" t="s">
        <v>5</v>
      </c>
      <c r="E38" s="4"/>
    </row>
    <row r="39" spans="1:5" ht="60">
      <c r="A39" s="2" t="s">
        <v>1173</v>
      </c>
      <c r="B39" s="4" t="s">
        <v>5</v>
      </c>
      <c r="C39" s="4"/>
      <c r="D39" s="4" t="s">
        <v>5</v>
      </c>
      <c r="E39" s="4"/>
    </row>
    <row r="40" spans="1:5">
      <c r="A40" s="3" t="s">
        <v>1116</v>
      </c>
      <c r="B40" s="4" t="s">
        <v>5</v>
      </c>
      <c r="C40" s="4"/>
      <c r="D40" s="4" t="s">
        <v>5</v>
      </c>
      <c r="E40" s="4"/>
    </row>
    <row r="41" spans="1:5" ht="30">
      <c r="A41" s="2" t="s">
        <v>1022</v>
      </c>
      <c r="B41" s="4">
        <v>106.1</v>
      </c>
      <c r="C41" s="4"/>
      <c r="D41" s="4" t="s">
        <v>5</v>
      </c>
      <c r="E41" s="4"/>
    </row>
    <row r="42" spans="1:5" ht="30">
      <c r="A42" s="2" t="s">
        <v>1024</v>
      </c>
      <c r="B42" s="4">
        <v>9.8000000000000007</v>
      </c>
      <c r="C42" s="4"/>
      <c r="D42" s="4" t="s">
        <v>5</v>
      </c>
      <c r="E42" s="4"/>
    </row>
    <row r="43" spans="1:5" ht="60">
      <c r="A43" s="2" t="s">
        <v>1174</v>
      </c>
      <c r="B43" s="4" t="s">
        <v>5</v>
      </c>
      <c r="C43" s="4"/>
      <c r="D43" s="4" t="s">
        <v>5</v>
      </c>
      <c r="E43" s="4"/>
    </row>
    <row r="44" spans="1:5">
      <c r="A44" s="3" t="s">
        <v>1116</v>
      </c>
      <c r="B44" s="4" t="s">
        <v>5</v>
      </c>
      <c r="C44" s="4"/>
      <c r="D44" s="4" t="s">
        <v>5</v>
      </c>
      <c r="E44" s="4"/>
    </row>
    <row r="45" spans="1:5">
      <c r="A45" s="2" t="s">
        <v>1168</v>
      </c>
      <c r="B45" s="9">
        <v>3423.8</v>
      </c>
      <c r="C45" s="4"/>
      <c r="D45" s="4" t="s">
        <v>5</v>
      </c>
      <c r="E45" s="4"/>
    </row>
    <row r="46" spans="1:5" ht="45">
      <c r="A46" s="2" t="s">
        <v>1175</v>
      </c>
      <c r="B46" s="4" t="s">
        <v>5</v>
      </c>
      <c r="C46" s="4"/>
      <c r="D46" s="4" t="s">
        <v>5</v>
      </c>
      <c r="E46" s="4"/>
    </row>
    <row r="47" spans="1:5">
      <c r="A47" s="3" t="s">
        <v>1116</v>
      </c>
      <c r="B47" s="4" t="s">
        <v>5</v>
      </c>
      <c r="C47" s="4"/>
      <c r="D47" s="4" t="s">
        <v>5</v>
      </c>
      <c r="E47" s="4"/>
    </row>
    <row r="48" spans="1:5">
      <c r="A48" s="2" t="s">
        <v>1069</v>
      </c>
      <c r="B48" s="4">
        <v>214.8</v>
      </c>
      <c r="C48" s="4"/>
      <c r="D48" s="4">
        <v>214.5</v>
      </c>
      <c r="E48" s="4"/>
    </row>
    <row r="49" spans="1:5">
      <c r="A49" s="2" t="s">
        <v>1070</v>
      </c>
      <c r="B49" s="228">
        <v>8.2500000000000004E-2</v>
      </c>
      <c r="C49" s="4"/>
      <c r="D49" s="4" t="s">
        <v>5</v>
      </c>
      <c r="E49" s="4"/>
    </row>
    <row r="50" spans="1:5">
      <c r="A50" s="2" t="s">
        <v>1168</v>
      </c>
      <c r="B50" s="4">
        <v>225</v>
      </c>
      <c r="C50" s="4"/>
      <c r="D50" s="4" t="s">
        <v>5</v>
      </c>
      <c r="E50" s="4"/>
    </row>
    <row r="51" spans="1:5" ht="45">
      <c r="A51" s="2" t="s">
        <v>1176</v>
      </c>
      <c r="B51" s="4" t="s">
        <v>5</v>
      </c>
      <c r="C51" s="4"/>
      <c r="D51" s="4" t="s">
        <v>5</v>
      </c>
      <c r="E51" s="4"/>
    </row>
    <row r="52" spans="1:5">
      <c r="A52" s="3" t="s">
        <v>1116</v>
      </c>
      <c r="B52" s="4" t="s">
        <v>5</v>
      </c>
      <c r="C52" s="4"/>
      <c r="D52" s="4" t="s">
        <v>5</v>
      </c>
      <c r="E52" s="4"/>
    </row>
    <row r="53" spans="1:5">
      <c r="A53" s="2" t="s">
        <v>82</v>
      </c>
      <c r="B53" s="4">
        <v>18.600000000000001</v>
      </c>
      <c r="C53" s="4"/>
      <c r="D53" s="4" t="s">
        <v>5</v>
      </c>
      <c r="E53" s="4"/>
    </row>
    <row r="54" spans="1:5" ht="45">
      <c r="A54" s="2" t="s">
        <v>1177</v>
      </c>
      <c r="B54" s="4" t="s">
        <v>5</v>
      </c>
      <c r="C54" s="4"/>
      <c r="D54" s="4" t="s">
        <v>5</v>
      </c>
      <c r="E54" s="4"/>
    </row>
    <row r="55" spans="1:5">
      <c r="A55" s="3" t="s">
        <v>1116</v>
      </c>
      <c r="B55" s="4" t="s">
        <v>5</v>
      </c>
      <c r="C55" s="4"/>
      <c r="D55" s="4" t="s">
        <v>5</v>
      </c>
      <c r="E55" s="4"/>
    </row>
    <row r="56" spans="1:5" ht="17.25">
      <c r="A56" s="2" t="s">
        <v>1069</v>
      </c>
      <c r="B56" s="6">
        <v>2445</v>
      </c>
      <c r="C56" s="10" t="s">
        <v>1136</v>
      </c>
      <c r="D56" s="9">
        <v>2449.6999999999998</v>
      </c>
      <c r="E56" s="10" t="s">
        <v>1136</v>
      </c>
    </row>
    <row r="57" spans="1:5">
      <c r="A57" s="2" t="s">
        <v>82</v>
      </c>
      <c r="B57" s="4">
        <v>25</v>
      </c>
      <c r="C57" s="4"/>
      <c r="D57" s="4" t="s">
        <v>5</v>
      </c>
      <c r="E57" s="4"/>
    </row>
    <row r="58" spans="1:5">
      <c r="A58" s="2" t="s">
        <v>1070</v>
      </c>
      <c r="B58" s="228">
        <v>7.0000000000000007E-2</v>
      </c>
      <c r="C58" s="4"/>
      <c r="D58" s="4" t="s">
        <v>5</v>
      </c>
      <c r="E58" s="4"/>
    </row>
    <row r="59" spans="1:5" ht="17.25">
      <c r="A59" s="2" t="s">
        <v>1168</v>
      </c>
      <c r="B59" s="9">
        <v>2493.8000000000002</v>
      </c>
      <c r="C59" s="10" t="s">
        <v>1136</v>
      </c>
      <c r="D59" s="4" t="s">
        <v>5</v>
      </c>
      <c r="E59" s="4"/>
    </row>
    <row r="60" spans="1:5">
      <c r="A60" s="2" t="s">
        <v>1178</v>
      </c>
      <c r="B60" s="6">
        <v>2500</v>
      </c>
      <c r="C60" s="4"/>
      <c r="D60" s="4" t="s">
        <v>5</v>
      </c>
      <c r="E60" s="4"/>
    </row>
    <row r="61" spans="1:5">
      <c r="A61" s="2" t="s">
        <v>1179</v>
      </c>
      <c r="B61" s="4">
        <v>6.3</v>
      </c>
      <c r="C61" s="4"/>
      <c r="D61" s="4" t="s">
        <v>5</v>
      </c>
      <c r="E61" s="4"/>
    </row>
    <row r="62" spans="1:5" ht="30">
      <c r="A62" s="2" t="s">
        <v>1180</v>
      </c>
      <c r="B62" s="4" t="s">
        <v>5</v>
      </c>
      <c r="C62" s="4"/>
      <c r="D62" s="4" t="s">
        <v>5</v>
      </c>
      <c r="E62" s="4"/>
    </row>
    <row r="63" spans="1:5">
      <c r="A63" s="3" t="s">
        <v>1116</v>
      </c>
      <c r="B63" s="4" t="s">
        <v>5</v>
      </c>
      <c r="C63" s="4"/>
      <c r="D63" s="4" t="s">
        <v>5</v>
      </c>
      <c r="E63" s="4"/>
    </row>
    <row r="64" spans="1:5">
      <c r="A64" s="2" t="s">
        <v>1069</v>
      </c>
      <c r="B64" s="4">
        <v>454.1</v>
      </c>
      <c r="C64" s="4"/>
      <c r="D64" s="4">
        <v>456.1</v>
      </c>
      <c r="E64" s="4"/>
    </row>
    <row r="65" spans="1:5">
      <c r="A65" s="2" t="s">
        <v>1070</v>
      </c>
      <c r="B65" s="228">
        <v>3.0099999999999998E-2</v>
      </c>
      <c r="C65" s="4"/>
      <c r="D65" s="4" t="s">
        <v>5</v>
      </c>
      <c r="E65" s="4"/>
    </row>
    <row r="66" spans="1:5">
      <c r="A66" s="2" t="s">
        <v>1168</v>
      </c>
      <c r="B66" s="4">
        <v>485.1</v>
      </c>
      <c r="C66" s="4"/>
      <c r="D66" s="4" t="s">
        <v>5</v>
      </c>
      <c r="E66" s="4"/>
    </row>
    <row r="67" spans="1:5" ht="60">
      <c r="A67" s="2" t="s">
        <v>1181</v>
      </c>
      <c r="B67" s="4" t="s">
        <v>5</v>
      </c>
      <c r="C67" s="4"/>
      <c r="D67" s="4" t="s">
        <v>5</v>
      </c>
      <c r="E67" s="4"/>
    </row>
    <row r="68" spans="1:5">
      <c r="A68" s="3" t="s">
        <v>1116</v>
      </c>
      <c r="B68" s="4" t="s">
        <v>5</v>
      </c>
      <c r="C68" s="4"/>
      <c r="D68" s="4" t="s">
        <v>5</v>
      </c>
      <c r="E68" s="4"/>
    </row>
    <row r="69" spans="1:5" ht="17.25">
      <c r="A69" s="2" t="s">
        <v>1069</v>
      </c>
      <c r="B69" s="9">
        <v>2484.6</v>
      </c>
      <c r="C69" s="10" t="s">
        <v>1028</v>
      </c>
      <c r="D69" s="9">
        <v>2433.1999999999998</v>
      </c>
      <c r="E69" s="10" t="s">
        <v>1028</v>
      </c>
    </row>
    <row r="70" spans="1:5">
      <c r="A70" s="2" t="s">
        <v>82</v>
      </c>
      <c r="B70" s="4">
        <v>43.5</v>
      </c>
      <c r="C70" s="4"/>
      <c r="D70" s="4">
        <v>43.5</v>
      </c>
      <c r="E70" s="4"/>
    </row>
    <row r="71" spans="1:5">
      <c r="A71" s="2" t="s">
        <v>1070</v>
      </c>
      <c r="B71" s="228">
        <v>0.1</v>
      </c>
      <c r="C71" s="4"/>
      <c r="D71" s="4" t="s">
        <v>5</v>
      </c>
      <c r="E71" s="4"/>
    </row>
    <row r="72" spans="1:5" ht="17.25">
      <c r="A72" s="2" t="s">
        <v>1168</v>
      </c>
      <c r="B72" s="9">
        <v>4528.1000000000004</v>
      </c>
      <c r="C72" s="10" t="s">
        <v>1028</v>
      </c>
      <c r="D72" s="4" t="s">
        <v>5</v>
      </c>
      <c r="E72" s="4"/>
    </row>
    <row r="73" spans="1:5" ht="60">
      <c r="A73" s="2" t="s">
        <v>1182</v>
      </c>
      <c r="B73" s="4" t="s">
        <v>5</v>
      </c>
      <c r="C73" s="4"/>
      <c r="D73" s="4" t="s">
        <v>5</v>
      </c>
      <c r="E73" s="4"/>
    </row>
    <row r="74" spans="1:5">
      <c r="A74" s="3" t="s">
        <v>1116</v>
      </c>
      <c r="B74" s="4" t="s">
        <v>5</v>
      </c>
      <c r="C74" s="4"/>
      <c r="D74" s="4" t="s">
        <v>5</v>
      </c>
      <c r="E74" s="4"/>
    </row>
    <row r="75" spans="1:5" ht="17.25">
      <c r="A75" s="2" t="s">
        <v>1069</v>
      </c>
      <c r="B75" s="4">
        <v>191.1</v>
      </c>
      <c r="C75" s="10" t="s">
        <v>1028</v>
      </c>
      <c r="D75" s="4">
        <v>187.7</v>
      </c>
      <c r="E75" s="10" t="s">
        <v>1028</v>
      </c>
    </row>
    <row r="76" spans="1:5">
      <c r="A76" s="2" t="s">
        <v>82</v>
      </c>
      <c r="B76" s="4">
        <v>31.6</v>
      </c>
      <c r="C76" s="4"/>
      <c r="D76" s="4" t="s">
        <v>5</v>
      </c>
      <c r="E76" s="4"/>
    </row>
    <row r="77" spans="1:5">
      <c r="A77" s="2" t="s">
        <v>1070</v>
      </c>
      <c r="B77" s="228">
        <v>0.1</v>
      </c>
      <c r="C77" s="4"/>
      <c r="D77" s="4" t="s">
        <v>5</v>
      </c>
      <c r="E77" s="4"/>
    </row>
    <row r="78" spans="1:5" ht="17.25">
      <c r="A78" s="2" t="s">
        <v>1168</v>
      </c>
      <c r="B78" s="4">
        <v>214.8</v>
      </c>
      <c r="C78" s="10" t="s">
        <v>1028</v>
      </c>
      <c r="D78" s="4" t="s">
        <v>5</v>
      </c>
      <c r="E78" s="4"/>
    </row>
    <row r="79" spans="1:5" ht="45">
      <c r="A79" s="2" t="s">
        <v>1183</v>
      </c>
      <c r="B79" s="4" t="s">
        <v>5</v>
      </c>
      <c r="C79" s="4"/>
      <c r="D79" s="4" t="s">
        <v>5</v>
      </c>
      <c r="E79" s="4"/>
    </row>
    <row r="80" spans="1:5">
      <c r="A80" s="3" t="s">
        <v>1116</v>
      </c>
      <c r="B80" s="4" t="s">
        <v>5</v>
      </c>
      <c r="C80" s="4"/>
      <c r="D80" s="4" t="s">
        <v>5</v>
      </c>
      <c r="E80" s="4"/>
    </row>
    <row r="81" spans="1:5">
      <c r="A81" s="2" t="s">
        <v>1069</v>
      </c>
      <c r="B81" s="4">
        <v>43.4</v>
      </c>
      <c r="C81" s="4"/>
      <c r="D81" s="4">
        <v>45.9</v>
      </c>
      <c r="E81" s="4"/>
    </row>
    <row r="82" spans="1:5">
      <c r="A82" s="2" t="s">
        <v>1168</v>
      </c>
      <c r="B82" s="4">
        <v>43.4</v>
      </c>
      <c r="C82" s="4"/>
      <c r="D82" s="4" t="s">
        <v>5</v>
      </c>
      <c r="E82" s="4"/>
    </row>
    <row r="83" spans="1:5" ht="45">
      <c r="A83" s="2" t="s">
        <v>1184</v>
      </c>
      <c r="B83" s="4" t="s">
        <v>5</v>
      </c>
      <c r="C83" s="4"/>
      <c r="D83" s="4" t="s">
        <v>5</v>
      </c>
      <c r="E83" s="4"/>
    </row>
    <row r="84" spans="1:5">
      <c r="A84" s="3" t="s">
        <v>1116</v>
      </c>
      <c r="B84" s="4" t="s">
        <v>5</v>
      </c>
      <c r="C84" s="4"/>
      <c r="D84" s="4" t="s">
        <v>5</v>
      </c>
      <c r="E84" s="4"/>
    </row>
    <row r="85" spans="1:5">
      <c r="A85" s="2" t="s">
        <v>1069</v>
      </c>
      <c r="B85" s="4">
        <v>20</v>
      </c>
      <c r="C85" s="4"/>
      <c r="D85" s="4">
        <v>21.3</v>
      </c>
      <c r="E85" s="4"/>
    </row>
    <row r="86" spans="1:5">
      <c r="A86" s="2" t="s">
        <v>1168</v>
      </c>
      <c r="B86" s="4">
        <v>20</v>
      </c>
      <c r="C86" s="4"/>
      <c r="D86" s="4" t="s">
        <v>5</v>
      </c>
      <c r="E86" s="4"/>
    </row>
    <row r="87" spans="1:5" ht="30">
      <c r="A87" s="2" t="s">
        <v>1185</v>
      </c>
      <c r="B87" s="4" t="s">
        <v>5</v>
      </c>
      <c r="C87" s="4"/>
      <c r="D87" s="4" t="s">
        <v>5</v>
      </c>
      <c r="E87" s="4"/>
    </row>
    <row r="88" spans="1:5">
      <c r="A88" s="3" t="s">
        <v>1116</v>
      </c>
      <c r="B88" s="4" t="s">
        <v>5</v>
      </c>
      <c r="C88" s="4"/>
      <c r="D88" s="4" t="s">
        <v>5</v>
      </c>
      <c r="E88" s="4"/>
    </row>
    <row r="89" spans="1:5">
      <c r="A89" s="2" t="s">
        <v>1069</v>
      </c>
      <c r="B89" s="4">
        <v>51.1</v>
      </c>
      <c r="C89" s="4"/>
      <c r="D89" s="4">
        <v>51</v>
      </c>
      <c r="E89" s="4"/>
    </row>
    <row r="90" spans="1:5">
      <c r="A90" s="2" t="s">
        <v>82</v>
      </c>
      <c r="B90" s="4">
        <v>47.7</v>
      </c>
      <c r="C90" s="4"/>
      <c r="D90" s="4">
        <v>47.7</v>
      </c>
      <c r="E90" s="4"/>
    </row>
    <row r="91" spans="1:5">
      <c r="A91" s="2" t="s">
        <v>1168</v>
      </c>
      <c r="B91" s="4">
        <v>51.1</v>
      </c>
      <c r="C91" s="4"/>
      <c r="D91" s="4" t="s">
        <v>5</v>
      </c>
      <c r="E91" s="4"/>
    </row>
    <row r="92" spans="1:5" ht="45">
      <c r="A92" s="2" t="s">
        <v>1186</v>
      </c>
      <c r="B92" s="4" t="s">
        <v>5</v>
      </c>
      <c r="C92" s="4"/>
      <c r="D92" s="4" t="s">
        <v>5</v>
      </c>
      <c r="E92" s="4"/>
    </row>
    <row r="93" spans="1:5">
      <c r="A93" s="3" t="s">
        <v>1116</v>
      </c>
      <c r="B93" s="4" t="s">
        <v>5</v>
      </c>
      <c r="C93" s="4"/>
      <c r="D93" s="4" t="s">
        <v>5</v>
      </c>
      <c r="E93" s="4"/>
    </row>
    <row r="94" spans="1:5" ht="30">
      <c r="A94" s="2" t="s">
        <v>1187</v>
      </c>
      <c r="B94" s="4">
        <v>96.3</v>
      </c>
      <c r="C94" s="4"/>
      <c r="D94" s="4" t="s">
        <v>5</v>
      </c>
      <c r="E94" s="4"/>
    </row>
    <row r="95" spans="1:5" ht="45">
      <c r="A95" s="2" t="s">
        <v>1188</v>
      </c>
      <c r="B95" s="4" t="s">
        <v>5</v>
      </c>
      <c r="C95" s="4"/>
      <c r="D95" s="4" t="s">
        <v>5</v>
      </c>
      <c r="E95" s="4"/>
    </row>
    <row r="96" spans="1:5">
      <c r="A96" s="3" t="s">
        <v>1116</v>
      </c>
      <c r="B96" s="4" t="s">
        <v>5</v>
      </c>
      <c r="C96" s="4"/>
      <c r="D96" s="4" t="s">
        <v>5</v>
      </c>
      <c r="E96" s="4"/>
    </row>
    <row r="97" spans="1:5" ht="30">
      <c r="A97" s="2" t="s">
        <v>1022</v>
      </c>
      <c r="B97" s="9">
        <v>2769.5</v>
      </c>
      <c r="C97" s="4"/>
      <c r="D97" s="4" t="s">
        <v>5</v>
      </c>
      <c r="E97" s="4"/>
    </row>
    <row r="98" spans="1:5" ht="30">
      <c r="A98" s="2" t="s">
        <v>1024</v>
      </c>
      <c r="B98" s="4">
        <v>269.5</v>
      </c>
      <c r="C98" s="4"/>
      <c r="D98" s="4" t="s">
        <v>5</v>
      </c>
      <c r="E98" s="4"/>
    </row>
    <row r="99" spans="1:5" ht="45">
      <c r="A99" s="2" t="s">
        <v>1189</v>
      </c>
      <c r="B99" s="4" t="s">
        <v>5</v>
      </c>
      <c r="C99" s="4"/>
      <c r="D99" s="4" t="s">
        <v>5</v>
      </c>
      <c r="E99" s="4"/>
    </row>
    <row r="100" spans="1:5">
      <c r="A100" s="3" t="s">
        <v>1116</v>
      </c>
      <c r="B100" s="4" t="s">
        <v>5</v>
      </c>
      <c r="C100" s="4"/>
      <c r="D100" s="4" t="s">
        <v>5</v>
      </c>
      <c r="E100" s="4"/>
    </row>
    <row r="101" spans="1:5" ht="17.25">
      <c r="A101" s="2" t="s">
        <v>1069</v>
      </c>
      <c r="B101" s="4">
        <v>993.9</v>
      </c>
      <c r="C101" s="10" t="s">
        <v>1136</v>
      </c>
      <c r="D101" s="4">
        <v>993.7</v>
      </c>
      <c r="E101" s="10" t="s">
        <v>1136</v>
      </c>
    </row>
    <row r="102" spans="1:5">
      <c r="A102" s="2" t="s">
        <v>1070</v>
      </c>
      <c r="B102" s="228">
        <v>0.08</v>
      </c>
      <c r="C102" s="4"/>
      <c r="D102" s="4" t="s">
        <v>5</v>
      </c>
      <c r="E102" s="4"/>
    </row>
    <row r="103" spans="1:5">
      <c r="A103" s="2" t="s">
        <v>1168</v>
      </c>
      <c r="B103" s="6">
        <v>1000</v>
      </c>
      <c r="C103" s="4"/>
      <c r="D103" s="4" t="s">
        <v>5</v>
      </c>
      <c r="E103" s="4"/>
    </row>
    <row r="104" spans="1:5" ht="45">
      <c r="A104" s="2" t="s">
        <v>1190</v>
      </c>
      <c r="B104" s="4" t="s">
        <v>5</v>
      </c>
      <c r="C104" s="4"/>
      <c r="D104" s="4" t="s">
        <v>5</v>
      </c>
      <c r="E104" s="4"/>
    </row>
    <row r="105" spans="1:5">
      <c r="A105" s="3" t="s">
        <v>1116</v>
      </c>
      <c r="B105" s="4" t="s">
        <v>5</v>
      </c>
      <c r="C105" s="4"/>
      <c r="D105" s="4" t="s">
        <v>5</v>
      </c>
      <c r="E105" s="4"/>
    </row>
    <row r="106" spans="1:5" ht="17.25">
      <c r="A106" s="2" t="s">
        <v>1069</v>
      </c>
      <c r="B106" s="6">
        <v>1141</v>
      </c>
      <c r="C106" s="10" t="s">
        <v>1136</v>
      </c>
      <c r="D106" s="9">
        <v>1140.8</v>
      </c>
      <c r="E106" s="10" t="s">
        <v>1136</v>
      </c>
    </row>
    <row r="107" spans="1:5">
      <c r="A107" s="2" t="s">
        <v>1070</v>
      </c>
      <c r="B107" s="228">
        <v>0.11</v>
      </c>
      <c r="C107" s="4"/>
      <c r="D107" s="4" t="s">
        <v>5</v>
      </c>
      <c r="E107" s="4"/>
    </row>
    <row r="108" spans="1:5">
      <c r="A108" s="2" t="s">
        <v>1168</v>
      </c>
      <c r="B108" s="6">
        <v>1150</v>
      </c>
      <c r="C108" s="4"/>
      <c r="D108" s="4" t="s">
        <v>5</v>
      </c>
      <c r="E108" s="4"/>
    </row>
    <row r="109" spans="1:5" ht="45">
      <c r="A109" s="2" t="s">
        <v>1191</v>
      </c>
      <c r="B109" s="4" t="s">
        <v>5</v>
      </c>
      <c r="C109" s="4"/>
      <c r="D109" s="4" t="s">
        <v>5</v>
      </c>
      <c r="E109" s="4"/>
    </row>
    <row r="110" spans="1:5">
      <c r="A110" s="3" t="s">
        <v>1116</v>
      </c>
      <c r="B110" s="4" t="s">
        <v>5</v>
      </c>
      <c r="C110" s="4"/>
      <c r="D110" s="4" t="s">
        <v>5</v>
      </c>
      <c r="E110" s="4"/>
    </row>
    <row r="111" spans="1:5">
      <c r="A111" s="2" t="s">
        <v>1069</v>
      </c>
      <c r="B111" s="6">
        <v>1750</v>
      </c>
      <c r="C111" s="4"/>
      <c r="D111" s="4" t="s">
        <v>5</v>
      </c>
      <c r="E111" s="4"/>
    </row>
    <row r="112" spans="1:5" ht="30">
      <c r="A112" s="2" t="s">
        <v>1192</v>
      </c>
      <c r="B112" s="4" t="s">
        <v>5</v>
      </c>
      <c r="C112" s="4"/>
      <c r="D112" s="4" t="s">
        <v>5</v>
      </c>
      <c r="E112" s="4"/>
    </row>
    <row r="113" spans="1:5">
      <c r="A113" s="3" t="s">
        <v>1116</v>
      </c>
      <c r="B113" s="4" t="s">
        <v>5</v>
      </c>
      <c r="C113" s="4"/>
      <c r="D113" s="4" t="s">
        <v>5</v>
      </c>
      <c r="E113" s="4"/>
    </row>
    <row r="114" spans="1:5">
      <c r="A114" s="2" t="s">
        <v>1030</v>
      </c>
      <c r="B114" s="6">
        <v>2000</v>
      </c>
      <c r="C114" s="4"/>
      <c r="D114" s="4" t="s">
        <v>5</v>
      </c>
      <c r="E114" s="4"/>
    </row>
    <row r="115" spans="1:5" ht="45">
      <c r="A115" s="2" t="s">
        <v>1193</v>
      </c>
      <c r="B115" s="4" t="s">
        <v>5</v>
      </c>
      <c r="C115" s="4"/>
      <c r="D115" s="4" t="s">
        <v>5</v>
      </c>
      <c r="E115" s="4"/>
    </row>
    <row r="116" spans="1:5">
      <c r="A116" s="3" t="s">
        <v>1116</v>
      </c>
      <c r="B116" s="4" t="s">
        <v>5</v>
      </c>
      <c r="C116" s="4"/>
      <c r="D116" s="4" t="s">
        <v>5</v>
      </c>
      <c r="E116" s="4"/>
    </row>
    <row r="117" spans="1:5">
      <c r="A117" s="2" t="s">
        <v>1069</v>
      </c>
      <c r="B117" s="11">
        <v>1325</v>
      </c>
      <c r="C117" s="4"/>
      <c r="D117" s="4" t="s">
        <v>5</v>
      </c>
      <c r="E117" s="4"/>
    </row>
    <row r="118" spans="1:5">
      <c r="A118" s="12"/>
      <c r="B118" s="12"/>
      <c r="C118" s="12"/>
      <c r="D118" s="12"/>
      <c r="E118" s="12"/>
    </row>
    <row r="119" spans="1:5" ht="30" customHeight="1">
      <c r="A119" s="2" t="s">
        <v>157</v>
      </c>
      <c r="B119" s="13" t="s">
        <v>1038</v>
      </c>
      <c r="C119" s="13"/>
      <c r="D119" s="13"/>
      <c r="E119" s="13"/>
    </row>
    <row r="120" spans="1:5" ht="30" customHeight="1">
      <c r="A120" s="2" t="s">
        <v>1021</v>
      </c>
      <c r="B120" s="13" t="s">
        <v>1039</v>
      </c>
      <c r="C120" s="13"/>
      <c r="D120" s="13"/>
      <c r="E120" s="13"/>
    </row>
    <row r="121" spans="1:5" ht="15" customHeight="1">
      <c r="A121" s="2" t="s">
        <v>1028</v>
      </c>
      <c r="B121" s="13" t="s">
        <v>457</v>
      </c>
      <c r="C121" s="13"/>
      <c r="D121" s="13"/>
      <c r="E121" s="13"/>
    </row>
    <row r="122" spans="1:5" ht="15" customHeight="1">
      <c r="A122" s="2" t="s">
        <v>1136</v>
      </c>
      <c r="B122" s="13" t="s">
        <v>461</v>
      </c>
      <c r="C122" s="13"/>
      <c r="D122" s="13"/>
      <c r="E122" s="13"/>
    </row>
  </sheetData>
  <mergeCells count="9">
    <mergeCell ref="B120:E120"/>
    <mergeCell ref="B121:E121"/>
    <mergeCell ref="B122:E122"/>
    <mergeCell ref="B1:C1"/>
    <mergeCell ref="D1:E1"/>
    <mergeCell ref="B2:C2"/>
    <mergeCell ref="D2:E2"/>
    <mergeCell ref="A118:E118"/>
    <mergeCell ref="B119:E1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s>
  <sheetData>
    <row r="1" spans="1:5" ht="30">
      <c r="A1" s="1" t="s">
        <v>1194</v>
      </c>
      <c r="B1" s="7" t="s">
        <v>2</v>
      </c>
      <c r="C1" s="7"/>
      <c r="D1" s="7" t="s">
        <v>28</v>
      </c>
      <c r="E1" s="7"/>
    </row>
    <row r="2" spans="1:5">
      <c r="A2" s="1" t="s">
        <v>27</v>
      </c>
      <c r="B2" s="7"/>
      <c r="C2" s="7"/>
      <c r="D2" s="7"/>
      <c r="E2" s="7"/>
    </row>
    <row r="3" spans="1:5">
      <c r="A3" s="3" t="s">
        <v>1195</v>
      </c>
      <c r="B3" s="4" t="s">
        <v>5</v>
      </c>
      <c r="C3" s="4"/>
      <c r="D3" s="4" t="s">
        <v>5</v>
      </c>
      <c r="E3" s="4"/>
    </row>
    <row r="4" spans="1:5">
      <c r="A4" s="2" t="s">
        <v>1196</v>
      </c>
      <c r="B4" s="11">
        <v>0</v>
      </c>
      <c r="C4" s="4"/>
      <c r="D4" s="11">
        <v>0</v>
      </c>
      <c r="E4" s="4"/>
    </row>
    <row r="5" spans="1:5">
      <c r="A5" s="2" t="s">
        <v>1197</v>
      </c>
      <c r="B5" s="4">
        <v>-130.80000000000001</v>
      </c>
      <c r="C5" s="4"/>
      <c r="D5" s="4">
        <v>-165.9</v>
      </c>
      <c r="E5" s="4"/>
    </row>
    <row r="6" spans="1:5" ht="30">
      <c r="A6" s="2" t="s">
        <v>1198</v>
      </c>
      <c r="B6" s="4" t="s">
        <v>5</v>
      </c>
      <c r="C6" s="4"/>
      <c r="D6" s="4" t="s">
        <v>5</v>
      </c>
      <c r="E6" s="4"/>
    </row>
    <row r="7" spans="1:5">
      <c r="A7" s="3" t="s">
        <v>1195</v>
      </c>
      <c r="B7" s="4" t="s">
        <v>5</v>
      </c>
      <c r="C7" s="4"/>
      <c r="D7" s="4" t="s">
        <v>5</v>
      </c>
      <c r="E7" s="4"/>
    </row>
    <row r="8" spans="1:5">
      <c r="A8" s="2" t="s">
        <v>1196</v>
      </c>
      <c r="B8" s="4">
        <v>0</v>
      </c>
      <c r="C8" s="4"/>
      <c r="D8" s="4">
        <v>0</v>
      </c>
      <c r="E8" s="4"/>
    </row>
    <row r="9" spans="1:5">
      <c r="A9" s="2" t="s">
        <v>1197</v>
      </c>
      <c r="B9" s="4" t="s">
        <v>5</v>
      </c>
      <c r="C9" s="4"/>
      <c r="D9" s="4">
        <v>0</v>
      </c>
      <c r="E9" s="4"/>
    </row>
    <row r="10" spans="1:5" ht="30">
      <c r="A10" s="2" t="s">
        <v>1199</v>
      </c>
      <c r="B10" s="4" t="s">
        <v>5</v>
      </c>
      <c r="C10" s="4"/>
      <c r="D10" s="4" t="s">
        <v>5</v>
      </c>
      <c r="E10" s="4"/>
    </row>
    <row r="11" spans="1:5">
      <c r="A11" s="3" t="s">
        <v>1195</v>
      </c>
      <c r="B11" s="4" t="s">
        <v>5</v>
      </c>
      <c r="C11" s="4"/>
      <c r="D11" s="4" t="s">
        <v>5</v>
      </c>
      <c r="E11" s="4"/>
    </row>
    <row r="12" spans="1:5">
      <c r="A12" s="2" t="s">
        <v>1196</v>
      </c>
      <c r="B12" s="4">
        <v>0</v>
      </c>
      <c r="C12" s="4"/>
      <c r="D12" s="4">
        <v>0</v>
      </c>
      <c r="E12" s="4"/>
    </row>
    <row r="13" spans="1:5">
      <c r="A13" s="2" t="s">
        <v>1197</v>
      </c>
      <c r="B13" s="4">
        <v>0</v>
      </c>
      <c r="C13" s="4"/>
      <c r="D13" s="4" t="s">
        <v>5</v>
      </c>
      <c r="E13" s="4"/>
    </row>
    <row r="14" spans="1:5" ht="30">
      <c r="A14" s="2" t="s">
        <v>1200</v>
      </c>
      <c r="B14" s="4" t="s">
        <v>5</v>
      </c>
      <c r="C14" s="4"/>
      <c r="D14" s="4" t="s">
        <v>5</v>
      </c>
      <c r="E14" s="4"/>
    </row>
    <row r="15" spans="1:5">
      <c r="A15" s="3" t="s">
        <v>1195</v>
      </c>
      <c r="B15" s="4" t="s">
        <v>5</v>
      </c>
      <c r="C15" s="4"/>
      <c r="D15" s="4" t="s">
        <v>5</v>
      </c>
      <c r="E15" s="4"/>
    </row>
    <row r="16" spans="1:5">
      <c r="A16" s="2" t="s">
        <v>1197</v>
      </c>
      <c r="B16" s="4">
        <v>0</v>
      </c>
      <c r="C16" s="4"/>
      <c r="D16" s="4">
        <v>0</v>
      </c>
      <c r="E16" s="4"/>
    </row>
    <row r="17" spans="1:5" ht="60">
      <c r="A17" s="2" t="s">
        <v>1201</v>
      </c>
      <c r="B17" s="4" t="s">
        <v>5</v>
      </c>
      <c r="C17" s="4"/>
      <c r="D17" s="4" t="s">
        <v>5</v>
      </c>
      <c r="E17" s="4"/>
    </row>
    <row r="18" spans="1:5">
      <c r="A18" s="3" t="s">
        <v>1195</v>
      </c>
      <c r="B18" s="4" t="s">
        <v>5</v>
      </c>
      <c r="C18" s="4"/>
      <c r="D18" s="4" t="s">
        <v>5</v>
      </c>
      <c r="E18" s="4"/>
    </row>
    <row r="19" spans="1:5" ht="17.25">
      <c r="A19" s="2" t="s">
        <v>1196</v>
      </c>
      <c r="B19" s="4">
        <v>0</v>
      </c>
      <c r="C19" s="10" t="s">
        <v>157</v>
      </c>
      <c r="D19" s="4">
        <v>0</v>
      </c>
      <c r="E19" s="10" t="s">
        <v>157</v>
      </c>
    </row>
    <row r="20" spans="1:5" ht="30">
      <c r="A20" s="2" t="s">
        <v>1202</v>
      </c>
      <c r="B20" s="4" t="s">
        <v>5</v>
      </c>
      <c r="C20" s="4"/>
      <c r="D20" s="4" t="s">
        <v>5</v>
      </c>
      <c r="E20" s="4"/>
    </row>
    <row r="21" spans="1:5">
      <c r="A21" s="3" t="s">
        <v>1195</v>
      </c>
      <c r="B21" s="4" t="s">
        <v>5</v>
      </c>
      <c r="C21" s="4"/>
      <c r="D21" s="4" t="s">
        <v>5</v>
      </c>
      <c r="E21" s="4"/>
    </row>
    <row r="22" spans="1:5">
      <c r="A22" s="2" t="s">
        <v>1203</v>
      </c>
      <c r="B22" s="4">
        <v>130.80000000000001</v>
      </c>
      <c r="C22" s="4"/>
      <c r="D22" s="4">
        <v>165.9</v>
      </c>
      <c r="E22" s="4"/>
    </row>
    <row r="23" spans="1:5" ht="30">
      <c r="A23" s="2" t="s">
        <v>1204</v>
      </c>
      <c r="B23" s="4" t="s">
        <v>5</v>
      </c>
      <c r="C23" s="4"/>
      <c r="D23" s="4" t="s">
        <v>5</v>
      </c>
      <c r="E23" s="4"/>
    </row>
    <row r="24" spans="1:5">
      <c r="A24" s="3" t="s">
        <v>1195</v>
      </c>
      <c r="B24" s="4" t="s">
        <v>5</v>
      </c>
      <c r="C24" s="4"/>
      <c r="D24" s="4" t="s">
        <v>5</v>
      </c>
      <c r="E24" s="4"/>
    </row>
    <row r="25" spans="1:5">
      <c r="A25" s="2" t="s">
        <v>1203</v>
      </c>
      <c r="B25" s="8">
        <v>130.80000000000001</v>
      </c>
      <c r="C25" s="4"/>
      <c r="D25" s="8">
        <v>165.9</v>
      </c>
      <c r="E25" s="4"/>
    </row>
    <row r="26" spans="1:5">
      <c r="A26" s="12"/>
      <c r="B26" s="12"/>
      <c r="C26" s="12"/>
      <c r="D26" s="12"/>
      <c r="E26" s="12"/>
    </row>
    <row r="27" spans="1:5" ht="15" customHeight="1">
      <c r="A27" s="2" t="s">
        <v>157</v>
      </c>
      <c r="B27" s="13" t="s">
        <v>163</v>
      </c>
      <c r="C27" s="13"/>
      <c r="D27" s="13"/>
      <c r="E27" s="13"/>
    </row>
  </sheetData>
  <mergeCells count="4">
    <mergeCell ref="B1:C2"/>
    <mergeCell ref="D1:E2"/>
    <mergeCell ref="A26:E26"/>
    <mergeCell ref="B27:E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05</v>
      </c>
      <c r="B1" s="7" t="s">
        <v>1</v>
      </c>
      <c r="C1" s="7"/>
    </row>
    <row r="2" spans="1:3">
      <c r="A2" s="1" t="s">
        <v>27</v>
      </c>
      <c r="B2" s="1" t="s">
        <v>2</v>
      </c>
      <c r="C2" s="1" t="s">
        <v>90</v>
      </c>
    </row>
    <row r="3" spans="1:3" ht="30">
      <c r="A3" s="2" t="s">
        <v>1206</v>
      </c>
      <c r="B3" s="4" t="s">
        <v>5</v>
      </c>
      <c r="C3" s="4" t="s">
        <v>5</v>
      </c>
    </row>
    <row r="4" spans="1:3" ht="30">
      <c r="A4" s="3" t="s">
        <v>1207</v>
      </c>
      <c r="B4" s="4" t="s">
        <v>5</v>
      </c>
      <c r="C4" s="4" t="s">
        <v>5</v>
      </c>
    </row>
    <row r="5" spans="1:3" ht="45">
      <c r="A5" s="2" t="s">
        <v>1208</v>
      </c>
      <c r="B5" s="11">
        <v>0</v>
      </c>
      <c r="C5" s="8">
        <v>3.9</v>
      </c>
    </row>
    <row r="6" spans="1:3" ht="30">
      <c r="A6" s="2" t="s">
        <v>1209</v>
      </c>
      <c r="B6" s="4" t="s">
        <v>5</v>
      </c>
      <c r="C6" s="4" t="s">
        <v>5</v>
      </c>
    </row>
    <row r="7" spans="1:3" ht="30">
      <c r="A7" s="3" t="s">
        <v>1207</v>
      </c>
      <c r="B7" s="4" t="s">
        <v>5</v>
      </c>
      <c r="C7" s="4" t="s">
        <v>5</v>
      </c>
    </row>
    <row r="8" spans="1:3" ht="30">
      <c r="A8" s="2" t="s">
        <v>1210</v>
      </c>
      <c r="B8" s="4">
        <v>-43.4</v>
      </c>
      <c r="C8" s="4">
        <v>-42.2</v>
      </c>
    </row>
    <row r="9" spans="1:3" ht="45">
      <c r="A9" s="2" t="s">
        <v>1211</v>
      </c>
      <c r="B9" s="8">
        <v>-8.4</v>
      </c>
      <c r="C9" s="8">
        <v>-21.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0.42578125" bestFit="1" customWidth="1"/>
  </cols>
  <sheetData>
    <row r="1" spans="1:2" ht="30">
      <c r="A1" s="1" t="s">
        <v>1212</v>
      </c>
      <c r="B1" s="1" t="s">
        <v>2</v>
      </c>
    </row>
    <row r="2" spans="1:2">
      <c r="A2" s="1" t="s">
        <v>27</v>
      </c>
      <c r="B2" s="1" t="s">
        <v>1213</v>
      </c>
    </row>
    <row r="3" spans="1:2">
      <c r="A3" s="2" t="s">
        <v>1214</v>
      </c>
      <c r="B3" s="4" t="s">
        <v>5</v>
      </c>
    </row>
    <row r="4" spans="1:2" ht="30">
      <c r="A4" s="3" t="s">
        <v>1207</v>
      </c>
      <c r="B4" s="4" t="s">
        <v>5</v>
      </c>
    </row>
    <row r="5" spans="1:2" ht="30">
      <c r="A5" s="2" t="s">
        <v>1215</v>
      </c>
      <c r="B5" s="4">
        <v>8</v>
      </c>
    </row>
    <row r="6" spans="1:2" ht="30">
      <c r="A6" s="2" t="s">
        <v>1216</v>
      </c>
      <c r="B6" s="11">
        <v>5750</v>
      </c>
    </row>
    <row r="7" spans="1:2">
      <c r="A7" s="2" t="s">
        <v>1217</v>
      </c>
      <c r="B7" s="4" t="s">
        <v>5</v>
      </c>
    </row>
    <row r="8" spans="1:2" ht="30">
      <c r="A8" s="3" t="s">
        <v>1207</v>
      </c>
      <c r="B8" s="4" t="s">
        <v>5</v>
      </c>
    </row>
    <row r="9" spans="1:2" ht="30">
      <c r="A9" s="2" t="s">
        <v>1216</v>
      </c>
      <c r="B9" s="9">
        <v>4664.1000000000004</v>
      </c>
    </row>
    <row r="10" spans="1:2">
      <c r="A10" s="2" t="s">
        <v>1218</v>
      </c>
      <c r="B10" s="228">
        <v>4.4999999999999998E-2</v>
      </c>
    </row>
    <row r="11" spans="1:2" ht="45">
      <c r="A11" s="2" t="s">
        <v>1219</v>
      </c>
      <c r="B11" s="4" t="s">
        <v>5</v>
      </c>
    </row>
    <row r="12" spans="1:2" ht="30">
      <c r="A12" s="3" t="s">
        <v>1207</v>
      </c>
      <c r="B12" s="4" t="s">
        <v>5</v>
      </c>
    </row>
    <row r="13" spans="1:2" ht="30">
      <c r="A13" s="2" t="s">
        <v>1216</v>
      </c>
      <c r="B13" s="8">
        <v>501.4</v>
      </c>
    </row>
    <row r="14" spans="1:2">
      <c r="A14" s="2" t="s">
        <v>1218</v>
      </c>
      <c r="B14" s="228">
        <v>7.0000000000000007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140625" bestFit="1" customWidth="1"/>
    <col min="3" max="3" width="12.5703125" bestFit="1" customWidth="1"/>
    <col min="4" max="5" width="13.7109375" bestFit="1" customWidth="1"/>
    <col min="6" max="7" width="36.28515625" bestFit="1" customWidth="1"/>
    <col min="8" max="9" width="28.140625" bestFit="1" customWidth="1"/>
  </cols>
  <sheetData>
    <row r="1" spans="1:9" ht="15" customHeight="1">
      <c r="A1" s="7" t="s">
        <v>1220</v>
      </c>
      <c r="B1" s="7" t="s">
        <v>1221</v>
      </c>
      <c r="C1" s="7"/>
      <c r="D1" s="7" t="s">
        <v>1</v>
      </c>
      <c r="E1" s="7"/>
      <c r="F1" s="7"/>
      <c r="G1" s="1"/>
      <c r="H1" s="7" t="s">
        <v>1</v>
      </c>
      <c r="I1" s="7"/>
    </row>
    <row r="2" spans="1:9">
      <c r="A2" s="7"/>
      <c r="B2" s="7" t="s">
        <v>1222</v>
      </c>
      <c r="C2" s="7" t="s">
        <v>1223</v>
      </c>
      <c r="D2" s="7" t="s">
        <v>2</v>
      </c>
      <c r="E2" s="7" t="s">
        <v>90</v>
      </c>
      <c r="F2" s="1" t="s">
        <v>2</v>
      </c>
      <c r="G2" s="1" t="s">
        <v>28</v>
      </c>
      <c r="H2" s="1" t="s">
        <v>2</v>
      </c>
      <c r="I2" s="1" t="s">
        <v>2</v>
      </c>
    </row>
    <row r="3" spans="1:9">
      <c r="A3" s="7"/>
      <c r="B3" s="7"/>
      <c r="C3" s="7"/>
      <c r="D3" s="7"/>
      <c r="E3" s="7"/>
      <c r="F3" s="1" t="s">
        <v>1224</v>
      </c>
      <c r="G3" s="1" t="s">
        <v>1224</v>
      </c>
      <c r="H3" s="1" t="s">
        <v>1225</v>
      </c>
      <c r="I3" s="1" t="s">
        <v>1226</v>
      </c>
    </row>
    <row r="4" spans="1:9">
      <c r="A4" s="3" t="s">
        <v>1227</v>
      </c>
      <c r="B4" s="4" t="s">
        <v>5</v>
      </c>
      <c r="C4" s="4" t="s">
        <v>5</v>
      </c>
      <c r="D4" s="4" t="s">
        <v>5</v>
      </c>
      <c r="E4" s="4" t="s">
        <v>5</v>
      </c>
      <c r="F4" s="4" t="s">
        <v>5</v>
      </c>
      <c r="G4" s="4" t="s">
        <v>5</v>
      </c>
      <c r="H4" s="4" t="s">
        <v>5</v>
      </c>
      <c r="I4" s="4" t="s">
        <v>5</v>
      </c>
    </row>
    <row r="5" spans="1:9">
      <c r="A5" s="2" t="s">
        <v>121</v>
      </c>
      <c r="B5" s="4" t="s">
        <v>5</v>
      </c>
      <c r="C5" s="4" t="s">
        <v>5</v>
      </c>
      <c r="D5" s="11">
        <v>-382800000</v>
      </c>
      <c r="E5" s="11">
        <v>-216700000</v>
      </c>
      <c r="F5" s="4" t="s">
        <v>5</v>
      </c>
      <c r="G5" s="4" t="s">
        <v>5</v>
      </c>
      <c r="H5" s="4" t="s">
        <v>5</v>
      </c>
      <c r="I5" s="4" t="s">
        <v>5</v>
      </c>
    </row>
    <row r="6" spans="1:9" ht="30">
      <c r="A6" s="2" t="s">
        <v>1228</v>
      </c>
      <c r="B6" s="4" t="s">
        <v>5</v>
      </c>
      <c r="C6" s="6">
        <v>500000000</v>
      </c>
      <c r="D6" s="4" t="s">
        <v>5</v>
      </c>
      <c r="E6" s="4" t="s">
        <v>5</v>
      </c>
      <c r="F6" s="4" t="s">
        <v>5</v>
      </c>
      <c r="G6" s="4" t="s">
        <v>5</v>
      </c>
      <c r="H6" s="4" t="s">
        <v>5</v>
      </c>
      <c r="I6" s="4" t="s">
        <v>5</v>
      </c>
    </row>
    <row r="7" spans="1:9">
      <c r="A7" s="2" t="s">
        <v>1229</v>
      </c>
      <c r="B7" s="6">
        <v>10000000</v>
      </c>
      <c r="C7" s="4" t="s">
        <v>5</v>
      </c>
      <c r="D7" s="4" t="s">
        <v>5</v>
      </c>
      <c r="E7" s="4" t="s">
        <v>5</v>
      </c>
      <c r="F7" s="4" t="s">
        <v>5</v>
      </c>
      <c r="G7" s="4" t="s">
        <v>5</v>
      </c>
      <c r="H7" s="4" t="s">
        <v>5</v>
      </c>
      <c r="I7" s="4" t="s">
        <v>5</v>
      </c>
    </row>
    <row r="8" spans="1:9">
      <c r="A8" s="2" t="s">
        <v>1230</v>
      </c>
      <c r="B8" s="4" t="s">
        <v>5</v>
      </c>
      <c r="C8" s="4" t="s">
        <v>5</v>
      </c>
      <c r="D8" s="4" t="s">
        <v>5</v>
      </c>
      <c r="E8" s="4" t="s">
        <v>5</v>
      </c>
      <c r="F8" s="4" t="s">
        <v>5</v>
      </c>
      <c r="G8" s="4" t="s">
        <v>5</v>
      </c>
      <c r="H8" s="4">
        <v>0</v>
      </c>
      <c r="I8" s="6">
        <v>7000000</v>
      </c>
    </row>
    <row r="9" spans="1:9">
      <c r="A9" s="2" t="s">
        <v>85</v>
      </c>
      <c r="B9" s="4" t="s">
        <v>5</v>
      </c>
      <c r="C9" s="4" t="s">
        <v>5</v>
      </c>
      <c r="D9" s="4" t="s">
        <v>5</v>
      </c>
      <c r="E9" s="4" t="s">
        <v>5</v>
      </c>
      <c r="F9" s="4" t="s">
        <v>5</v>
      </c>
      <c r="G9" s="4" t="s">
        <v>5</v>
      </c>
      <c r="H9" s="6">
        <v>1070493</v>
      </c>
      <c r="I9" s="4" t="s">
        <v>5</v>
      </c>
    </row>
    <row r="10" spans="1:9">
      <c r="A10" s="2" t="s">
        <v>1231</v>
      </c>
      <c r="B10" s="4" t="s">
        <v>5</v>
      </c>
      <c r="C10" s="4" t="s">
        <v>5</v>
      </c>
      <c r="D10" s="4" t="s">
        <v>5</v>
      </c>
      <c r="E10" s="4" t="s">
        <v>5</v>
      </c>
      <c r="F10" s="4" t="s">
        <v>5</v>
      </c>
      <c r="G10" s="4" t="s">
        <v>5</v>
      </c>
      <c r="H10" s="6">
        <v>15600000</v>
      </c>
      <c r="I10" s="4" t="s">
        <v>5</v>
      </c>
    </row>
    <row r="11" spans="1:9">
      <c r="A11" s="2" t="s">
        <v>1232</v>
      </c>
      <c r="B11" s="4" t="s">
        <v>5</v>
      </c>
      <c r="C11" s="4" t="s">
        <v>5</v>
      </c>
      <c r="D11" s="4" t="s">
        <v>5</v>
      </c>
      <c r="E11" s="4" t="s">
        <v>5</v>
      </c>
      <c r="F11" s="4" t="s">
        <v>5</v>
      </c>
      <c r="G11" s="4" t="s">
        <v>5</v>
      </c>
      <c r="H11" s="4" t="s">
        <v>5</v>
      </c>
      <c r="I11" s="8">
        <v>19.399999999999999</v>
      </c>
    </row>
    <row r="12" spans="1:9" ht="30">
      <c r="A12" s="2" t="s">
        <v>1233</v>
      </c>
      <c r="B12" s="4" t="s">
        <v>5</v>
      </c>
      <c r="C12" s="4" t="s">
        <v>5</v>
      </c>
      <c r="D12" s="6">
        <v>900000</v>
      </c>
      <c r="E12" s="4">
        <v>0</v>
      </c>
      <c r="F12" s="4" t="s">
        <v>5</v>
      </c>
      <c r="G12" s="4" t="s">
        <v>5</v>
      </c>
      <c r="H12" s="4" t="s">
        <v>5</v>
      </c>
      <c r="I12" s="6">
        <v>135800000</v>
      </c>
    </row>
    <row r="13" spans="1:9" ht="30">
      <c r="A13" s="2" t="s">
        <v>1234</v>
      </c>
      <c r="B13" s="4" t="s">
        <v>5</v>
      </c>
      <c r="C13" s="4" t="s">
        <v>5</v>
      </c>
      <c r="D13" s="4" t="s">
        <v>5</v>
      </c>
      <c r="E13" s="4" t="s">
        <v>5</v>
      </c>
      <c r="F13" s="11">
        <v>12800000</v>
      </c>
      <c r="G13" s="4" t="s">
        <v>5</v>
      </c>
      <c r="H13" s="4" t="s">
        <v>5</v>
      </c>
      <c r="I13" s="4" t="s">
        <v>5</v>
      </c>
    </row>
    <row r="14" spans="1:9" ht="30">
      <c r="A14" s="2" t="s">
        <v>1235</v>
      </c>
      <c r="B14" s="4" t="s">
        <v>5</v>
      </c>
      <c r="C14" s="4" t="s">
        <v>5</v>
      </c>
      <c r="D14" s="4" t="s">
        <v>5</v>
      </c>
      <c r="E14" s="4" t="s">
        <v>5</v>
      </c>
      <c r="F14" s="228">
        <v>0.41399999999999998</v>
      </c>
      <c r="G14" s="228">
        <v>0.51800000000000002</v>
      </c>
      <c r="H14" s="4" t="s">
        <v>5</v>
      </c>
      <c r="I14" s="4" t="s">
        <v>5</v>
      </c>
    </row>
  </sheetData>
  <mergeCells count="8">
    <mergeCell ref="A1:A3"/>
    <mergeCell ref="B1:C1"/>
    <mergeCell ref="D1:F1"/>
    <mergeCell ref="H1:I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1236</v>
      </c>
      <c r="B1" s="7" t="s">
        <v>1</v>
      </c>
      <c r="C1" s="7"/>
    </row>
    <row r="2" spans="1:3">
      <c r="A2" s="7"/>
      <c r="B2" s="1" t="s">
        <v>2</v>
      </c>
      <c r="C2" s="1" t="s">
        <v>90</v>
      </c>
    </row>
    <row r="3" spans="1:3">
      <c r="A3" s="3" t="s">
        <v>1237</v>
      </c>
      <c r="B3" s="4" t="s">
        <v>5</v>
      </c>
      <c r="C3" s="4" t="s">
        <v>5</v>
      </c>
    </row>
    <row r="4" spans="1:3">
      <c r="A4" s="2" t="s">
        <v>1238</v>
      </c>
      <c r="B4" s="4">
        <v>6.3</v>
      </c>
      <c r="C4" s="4">
        <v>2.8</v>
      </c>
    </row>
    <row r="5" spans="1:3">
      <c r="A5" s="2" t="s">
        <v>1239</v>
      </c>
      <c r="B5" s="4" t="s">
        <v>5</v>
      </c>
      <c r="C5" s="4" t="s">
        <v>5</v>
      </c>
    </row>
    <row r="6" spans="1:3">
      <c r="A6" s="3" t="s">
        <v>1237</v>
      </c>
      <c r="B6" s="4" t="s">
        <v>5</v>
      </c>
      <c r="C6" s="4" t="s">
        <v>5</v>
      </c>
    </row>
    <row r="7" spans="1:3">
      <c r="A7" s="2" t="s">
        <v>1238</v>
      </c>
      <c r="B7" s="4">
        <v>4.5</v>
      </c>
      <c r="C7" s="4">
        <v>2.4</v>
      </c>
    </row>
    <row r="8" spans="1:3">
      <c r="A8" s="2" t="s">
        <v>1240</v>
      </c>
      <c r="B8" s="4" t="s">
        <v>5</v>
      </c>
      <c r="C8" s="4" t="s">
        <v>5</v>
      </c>
    </row>
    <row r="9" spans="1:3">
      <c r="A9" s="3" t="s">
        <v>1237</v>
      </c>
      <c r="B9" s="4" t="s">
        <v>5</v>
      </c>
      <c r="C9" s="4" t="s">
        <v>5</v>
      </c>
    </row>
    <row r="10" spans="1:3">
      <c r="A10" s="2" t="s">
        <v>1238</v>
      </c>
      <c r="B10" s="4">
        <v>1.4</v>
      </c>
      <c r="C10" s="4">
        <v>0</v>
      </c>
    </row>
    <row r="11" spans="1:3">
      <c r="A11" s="2" t="s">
        <v>1241</v>
      </c>
      <c r="B11" s="4" t="s">
        <v>5</v>
      </c>
      <c r="C11" s="4" t="s">
        <v>5</v>
      </c>
    </row>
    <row r="12" spans="1:3">
      <c r="A12" s="3" t="s">
        <v>1237</v>
      </c>
      <c r="B12" s="4" t="s">
        <v>5</v>
      </c>
      <c r="C12" s="4" t="s">
        <v>5</v>
      </c>
    </row>
    <row r="13" spans="1:3">
      <c r="A13" s="2" t="s">
        <v>1238</v>
      </c>
      <c r="B13" s="4">
        <v>0.4</v>
      </c>
      <c r="C13" s="4">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0.5703125" bestFit="1" customWidth="1"/>
    <col min="3" max="3" width="9.85546875" customWidth="1"/>
    <col min="4" max="4" width="4.140625" customWidth="1"/>
    <col min="5" max="5" width="13.85546875" bestFit="1" customWidth="1"/>
    <col min="6" max="6" width="24.28515625" bestFit="1" customWidth="1"/>
    <col min="7" max="7" width="19.140625" bestFit="1" customWidth="1"/>
    <col min="8" max="9" width="36.5703125" bestFit="1" customWidth="1"/>
    <col min="10" max="10" width="23.7109375" bestFit="1" customWidth="1"/>
  </cols>
  <sheetData>
    <row r="1" spans="1:10" ht="15" customHeight="1">
      <c r="A1" s="1" t="s">
        <v>143</v>
      </c>
      <c r="B1" s="7" t="s">
        <v>144</v>
      </c>
      <c r="C1" s="7" t="s">
        <v>145</v>
      </c>
      <c r="D1" s="7"/>
      <c r="E1" s="7" t="s">
        <v>146</v>
      </c>
      <c r="F1" s="7" t="s">
        <v>147</v>
      </c>
      <c r="G1" s="7" t="s">
        <v>148</v>
      </c>
      <c r="H1" s="7" t="s">
        <v>149</v>
      </c>
      <c r="I1" s="7" t="s">
        <v>150</v>
      </c>
      <c r="J1" s="7" t="s">
        <v>151</v>
      </c>
    </row>
    <row r="2" spans="1:10">
      <c r="A2" s="1" t="s">
        <v>27</v>
      </c>
      <c r="B2" s="7"/>
      <c r="C2" s="7"/>
      <c r="D2" s="7"/>
      <c r="E2" s="7"/>
      <c r="F2" s="7"/>
      <c r="G2" s="7"/>
      <c r="H2" s="7"/>
      <c r="I2" s="7"/>
      <c r="J2" s="7"/>
    </row>
    <row r="3" spans="1:10">
      <c r="A3" s="2" t="s">
        <v>152</v>
      </c>
      <c r="B3" s="8">
        <v>-331.6</v>
      </c>
      <c r="C3" s="8">
        <v>1.3</v>
      </c>
      <c r="D3" s="4"/>
      <c r="E3" s="8">
        <v>-16.3</v>
      </c>
      <c r="F3" s="8">
        <v>6954.4</v>
      </c>
      <c r="G3" s="8">
        <v>-7280.2</v>
      </c>
      <c r="H3" s="8">
        <v>-70.900000000000006</v>
      </c>
      <c r="I3" s="8">
        <v>-411.7</v>
      </c>
      <c r="J3" s="8">
        <v>80.099999999999994</v>
      </c>
    </row>
    <row r="4" spans="1:10" ht="30">
      <c r="A4" s="3" t="s">
        <v>153</v>
      </c>
      <c r="B4" s="4" t="s">
        <v>5</v>
      </c>
      <c r="C4" s="4" t="s">
        <v>5</v>
      </c>
      <c r="D4" s="4"/>
      <c r="E4" s="4" t="s">
        <v>5</v>
      </c>
      <c r="F4" s="4" t="s">
        <v>5</v>
      </c>
      <c r="G4" s="4" t="s">
        <v>5</v>
      </c>
      <c r="H4" s="4" t="s">
        <v>5</v>
      </c>
      <c r="I4" s="4" t="s">
        <v>5</v>
      </c>
      <c r="J4" s="4" t="s">
        <v>5</v>
      </c>
    </row>
    <row r="5" spans="1:10">
      <c r="A5" s="2" t="s">
        <v>121</v>
      </c>
      <c r="B5" s="4">
        <v>-216.7</v>
      </c>
      <c r="C5" s="4" t="s">
        <v>5</v>
      </c>
      <c r="D5" s="4"/>
      <c r="E5" s="4" t="s">
        <v>5</v>
      </c>
      <c r="F5" s="4" t="s">
        <v>5</v>
      </c>
      <c r="G5" s="4">
        <v>-217.6</v>
      </c>
      <c r="H5" s="4" t="s">
        <v>5</v>
      </c>
      <c r="I5" s="4">
        <v>-217.6</v>
      </c>
      <c r="J5" s="4">
        <v>0.9</v>
      </c>
    </row>
    <row r="6" spans="1:10">
      <c r="A6" s="2" t="s">
        <v>154</v>
      </c>
      <c r="B6" s="4">
        <v>7.2</v>
      </c>
      <c r="C6" s="4" t="s">
        <v>5</v>
      </c>
      <c r="D6" s="4"/>
      <c r="E6" s="4" t="s">
        <v>5</v>
      </c>
      <c r="F6" s="4">
        <v>7.2</v>
      </c>
      <c r="G6" s="4" t="s">
        <v>5</v>
      </c>
      <c r="H6" s="4" t="s">
        <v>5</v>
      </c>
      <c r="I6" s="4">
        <v>7.2</v>
      </c>
      <c r="J6" s="4" t="s">
        <v>5</v>
      </c>
    </row>
    <row r="7" spans="1:10" ht="30">
      <c r="A7" s="2" t="s">
        <v>155</v>
      </c>
      <c r="B7" s="4">
        <v>-3.9</v>
      </c>
      <c r="C7" s="4">
        <v>0</v>
      </c>
      <c r="D7" s="4"/>
      <c r="E7" s="4" t="s">
        <v>5</v>
      </c>
      <c r="F7" s="4">
        <v>0</v>
      </c>
      <c r="G7" s="4" t="s">
        <v>5</v>
      </c>
      <c r="H7" s="4" t="s">
        <v>5</v>
      </c>
      <c r="I7" s="4">
        <v>0</v>
      </c>
      <c r="J7" s="4">
        <v>-3.9</v>
      </c>
    </row>
    <row r="8" spans="1:10" ht="30">
      <c r="A8" s="2" t="s">
        <v>156</v>
      </c>
      <c r="B8" s="4">
        <v>-13</v>
      </c>
      <c r="C8" s="4">
        <v>0</v>
      </c>
      <c r="D8" s="10" t="s">
        <v>157</v>
      </c>
      <c r="E8" s="4" t="s">
        <v>5</v>
      </c>
      <c r="F8" s="4">
        <v>0</v>
      </c>
      <c r="G8" s="4" t="s">
        <v>5</v>
      </c>
      <c r="H8" s="4">
        <v>-13</v>
      </c>
      <c r="I8" s="4">
        <v>-13</v>
      </c>
      <c r="J8" s="4" t="s">
        <v>5</v>
      </c>
    </row>
    <row r="9" spans="1:10" ht="30">
      <c r="A9" s="2" t="s">
        <v>158</v>
      </c>
      <c r="B9" s="4">
        <v>-2</v>
      </c>
      <c r="C9" s="4" t="s">
        <v>5</v>
      </c>
      <c r="D9" s="4"/>
      <c r="E9" s="4" t="s">
        <v>5</v>
      </c>
      <c r="F9" s="4">
        <v>-2</v>
      </c>
      <c r="G9" s="4" t="s">
        <v>5</v>
      </c>
      <c r="H9" s="4" t="s">
        <v>5</v>
      </c>
      <c r="I9" s="4">
        <v>-2</v>
      </c>
      <c r="J9" s="4" t="s">
        <v>5</v>
      </c>
    </row>
    <row r="10" spans="1:10">
      <c r="A10" s="2" t="s">
        <v>159</v>
      </c>
      <c r="B10" s="4">
        <v>-560</v>
      </c>
      <c r="C10" s="4">
        <v>1.3</v>
      </c>
      <c r="D10" s="4"/>
      <c r="E10" s="4">
        <v>-16.3</v>
      </c>
      <c r="F10" s="9">
        <v>6959.6</v>
      </c>
      <c r="G10" s="9">
        <v>-7497.8</v>
      </c>
      <c r="H10" s="4">
        <v>-83.9</v>
      </c>
      <c r="I10" s="4">
        <v>-637.1</v>
      </c>
      <c r="J10" s="4">
        <v>77.099999999999994</v>
      </c>
    </row>
    <row r="11" spans="1:10">
      <c r="A11" s="2" t="s">
        <v>160</v>
      </c>
      <c r="B11" s="9">
        <v>-1903.8</v>
      </c>
      <c r="C11" s="4">
        <v>1.4</v>
      </c>
      <c r="D11" s="4"/>
      <c r="E11" s="4">
        <v>-16.3</v>
      </c>
      <c r="F11" s="9">
        <v>7230.5</v>
      </c>
      <c r="G11" s="9">
        <v>-10320.700000000001</v>
      </c>
      <c r="H11" s="4">
        <v>-16.899999999999999</v>
      </c>
      <c r="I11" s="6">
        <v>-3122</v>
      </c>
      <c r="J11" s="9">
        <v>1218.2</v>
      </c>
    </row>
    <row r="12" spans="1:10" ht="30">
      <c r="A12" s="3" t="s">
        <v>153</v>
      </c>
      <c r="B12" s="4" t="s">
        <v>5</v>
      </c>
      <c r="C12" s="4" t="s">
        <v>5</v>
      </c>
      <c r="D12" s="4"/>
      <c r="E12" s="4" t="s">
        <v>5</v>
      </c>
      <c r="F12" s="4" t="s">
        <v>5</v>
      </c>
      <c r="G12" s="4" t="s">
        <v>5</v>
      </c>
      <c r="H12" s="4" t="s">
        <v>5</v>
      </c>
      <c r="I12" s="4" t="s">
        <v>5</v>
      </c>
      <c r="J12" s="4" t="s">
        <v>5</v>
      </c>
    </row>
    <row r="13" spans="1:10">
      <c r="A13" s="2" t="s">
        <v>121</v>
      </c>
      <c r="B13" s="4">
        <v>-382.8</v>
      </c>
      <c r="C13" s="4" t="s">
        <v>5</v>
      </c>
      <c r="D13" s="4"/>
      <c r="E13" s="4" t="s">
        <v>5</v>
      </c>
      <c r="F13" s="4" t="s">
        <v>5</v>
      </c>
      <c r="G13" s="4">
        <v>-386.4</v>
      </c>
      <c r="H13" s="4" t="s">
        <v>5</v>
      </c>
      <c r="I13" s="4">
        <v>-386.4</v>
      </c>
      <c r="J13" s="4">
        <v>3.6</v>
      </c>
    </row>
    <row r="14" spans="1:10">
      <c r="A14" s="2" t="s">
        <v>154</v>
      </c>
      <c r="B14" s="4">
        <v>8.5</v>
      </c>
      <c r="C14" s="4" t="s">
        <v>5</v>
      </c>
      <c r="D14" s="4"/>
      <c r="E14" s="4" t="s">
        <v>5</v>
      </c>
      <c r="F14" s="4">
        <v>8.5</v>
      </c>
      <c r="G14" s="4" t="s">
        <v>5</v>
      </c>
      <c r="H14" s="4" t="s">
        <v>5</v>
      </c>
      <c r="I14" s="4">
        <v>8.5</v>
      </c>
      <c r="J14" s="4" t="s">
        <v>5</v>
      </c>
    </row>
    <row r="15" spans="1:10" ht="30">
      <c r="A15" s="2" t="s">
        <v>161</v>
      </c>
      <c r="B15" s="4">
        <v>5.8</v>
      </c>
      <c r="C15" s="4" t="s">
        <v>5</v>
      </c>
      <c r="D15" s="4"/>
      <c r="E15" s="4" t="s">
        <v>5</v>
      </c>
      <c r="F15" s="4">
        <v>2</v>
      </c>
      <c r="G15" s="4" t="s">
        <v>5</v>
      </c>
      <c r="H15" s="4" t="s">
        <v>5</v>
      </c>
      <c r="I15" s="4">
        <v>2</v>
      </c>
      <c r="J15" s="4">
        <v>3.8</v>
      </c>
    </row>
    <row r="16" spans="1:10" ht="30">
      <c r="A16" s="2" t="s">
        <v>156</v>
      </c>
      <c r="B16" s="4">
        <v>-4.5</v>
      </c>
      <c r="C16" s="4" t="s">
        <v>5</v>
      </c>
      <c r="D16" s="4"/>
      <c r="E16" s="4" t="s">
        <v>5</v>
      </c>
      <c r="F16" s="4" t="s">
        <v>5</v>
      </c>
      <c r="G16" s="4" t="s">
        <v>5</v>
      </c>
      <c r="H16" s="4">
        <v>-4.3</v>
      </c>
      <c r="I16" s="4">
        <v>-4.3</v>
      </c>
      <c r="J16" s="4">
        <v>-0.2</v>
      </c>
    </row>
    <row r="17" spans="1:10">
      <c r="A17" s="2" t="s">
        <v>162</v>
      </c>
      <c r="B17" s="8">
        <v>-2276.8000000000002</v>
      </c>
      <c r="C17" s="8">
        <v>1.4</v>
      </c>
      <c r="D17" s="4"/>
      <c r="E17" s="8">
        <v>-16.3</v>
      </c>
      <c r="F17" s="11">
        <v>7241</v>
      </c>
      <c r="G17" s="8">
        <v>-10707.1</v>
      </c>
      <c r="H17" s="8">
        <v>-21.2</v>
      </c>
      <c r="I17" s="8">
        <v>-3502.2</v>
      </c>
      <c r="J17" s="8">
        <v>1225.4000000000001</v>
      </c>
    </row>
    <row r="18" spans="1:10">
      <c r="A18" s="12"/>
      <c r="B18" s="12"/>
      <c r="C18" s="12"/>
      <c r="D18" s="12"/>
      <c r="E18" s="12"/>
      <c r="F18" s="12"/>
      <c r="G18" s="12"/>
      <c r="H18" s="12"/>
      <c r="I18" s="12"/>
      <c r="J18" s="12"/>
    </row>
    <row r="19" spans="1:10" ht="15" customHeight="1">
      <c r="A19" s="2" t="s">
        <v>157</v>
      </c>
      <c r="B19" s="13" t="s">
        <v>163</v>
      </c>
      <c r="C19" s="13"/>
      <c r="D19" s="13"/>
      <c r="E19" s="13"/>
      <c r="F19" s="13"/>
      <c r="G19" s="13"/>
      <c r="H19" s="13"/>
      <c r="I19" s="13"/>
      <c r="J19" s="13"/>
    </row>
  </sheetData>
  <mergeCells count="10">
    <mergeCell ref="I1:I2"/>
    <mergeCell ref="J1:J2"/>
    <mergeCell ref="A18:J18"/>
    <mergeCell ref="B19:J19"/>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7" t="s">
        <v>1</v>
      </c>
      <c r="C1" s="7"/>
    </row>
    <row r="2" spans="1:3">
      <c r="A2" s="1" t="s">
        <v>27</v>
      </c>
      <c r="B2" s="1" t="s">
        <v>2</v>
      </c>
      <c r="C2" s="1" t="s">
        <v>90</v>
      </c>
    </row>
    <row r="3" spans="1:3">
      <c r="A3" s="2" t="s">
        <v>121</v>
      </c>
      <c r="B3" s="8">
        <v>-382.8</v>
      </c>
      <c r="C3" s="8">
        <v>-216.7</v>
      </c>
    </row>
    <row r="4" spans="1:3">
      <c r="A4" s="2" t="s">
        <v>1243</v>
      </c>
      <c r="B4" s="4" t="s">
        <v>5</v>
      </c>
      <c r="C4" s="4" t="s">
        <v>5</v>
      </c>
    </row>
    <row r="5" spans="1:3">
      <c r="A5" s="2" t="s">
        <v>121</v>
      </c>
      <c r="B5" s="4">
        <v>4.0999999999999996</v>
      </c>
      <c r="C5" s="4" t="s">
        <v>5</v>
      </c>
    </row>
    <row r="6" spans="1:3">
      <c r="A6" s="2" t="s">
        <v>1244</v>
      </c>
      <c r="B6" s="4" t="s">
        <v>5</v>
      </c>
      <c r="C6" s="4" t="s">
        <v>5</v>
      </c>
    </row>
    <row r="7" spans="1:3">
      <c r="A7" s="2" t="s">
        <v>121</v>
      </c>
      <c r="B7" s="4">
        <v>2.2000000000000002</v>
      </c>
      <c r="C7" s="4" t="s">
        <v>5</v>
      </c>
    </row>
    <row r="8" spans="1:3" ht="45">
      <c r="A8" s="2" t="s">
        <v>1245</v>
      </c>
      <c r="B8" s="4" t="s">
        <v>5</v>
      </c>
      <c r="C8" s="4" t="s">
        <v>5</v>
      </c>
    </row>
    <row r="9" spans="1:3">
      <c r="A9" s="2" t="s">
        <v>121</v>
      </c>
      <c r="B9" s="8">
        <v>2.5</v>
      </c>
      <c r="C9"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46</v>
      </c>
      <c r="B1" s="7" t="s">
        <v>1</v>
      </c>
      <c r="C1" s="7"/>
    </row>
    <row r="2" spans="1:3">
      <c r="A2" s="1" t="s">
        <v>27</v>
      </c>
      <c r="B2" s="1" t="s">
        <v>2</v>
      </c>
      <c r="C2" s="1" t="s">
        <v>90</v>
      </c>
    </row>
    <row r="3" spans="1:3">
      <c r="A3" s="2" t="s">
        <v>1247</v>
      </c>
      <c r="B3" s="8">
        <v>298.60000000000002</v>
      </c>
      <c r="C3" s="8">
        <v>293.60000000000002</v>
      </c>
    </row>
    <row r="4" spans="1:3">
      <c r="A4" s="2" t="s">
        <v>1248</v>
      </c>
      <c r="B4" s="4">
        <v>180.1</v>
      </c>
      <c r="C4" s="4">
        <v>169.7</v>
      </c>
    </row>
    <row r="5" spans="1:3">
      <c r="A5" s="2" t="s">
        <v>1249</v>
      </c>
      <c r="B5" s="4" t="s">
        <v>5</v>
      </c>
      <c r="C5" s="4" t="s">
        <v>5</v>
      </c>
    </row>
    <row r="6" spans="1:3">
      <c r="A6" s="2" t="s">
        <v>1247</v>
      </c>
      <c r="B6" s="4">
        <v>164.8</v>
      </c>
      <c r="C6" s="4">
        <v>159.4</v>
      </c>
    </row>
    <row r="7" spans="1:3">
      <c r="A7" s="2" t="s">
        <v>1248</v>
      </c>
      <c r="B7" s="4">
        <v>121.8</v>
      </c>
      <c r="C7" s="4">
        <v>113.2</v>
      </c>
    </row>
    <row r="8" spans="1:3">
      <c r="A8" s="2" t="s">
        <v>1250</v>
      </c>
      <c r="B8" s="4" t="s">
        <v>5</v>
      </c>
      <c r="C8" s="4" t="s">
        <v>5</v>
      </c>
    </row>
    <row r="9" spans="1:3">
      <c r="A9" s="2" t="s">
        <v>1247</v>
      </c>
      <c r="B9" s="4">
        <v>109.9</v>
      </c>
      <c r="C9" s="4">
        <v>110.6</v>
      </c>
    </row>
    <row r="10" spans="1:3">
      <c r="A10" s="2" t="s">
        <v>1248</v>
      </c>
      <c r="B10" s="4">
        <v>44.5</v>
      </c>
      <c r="C10" s="4">
        <v>44.2</v>
      </c>
    </row>
    <row r="11" spans="1:3" ht="30">
      <c r="A11" s="2" t="s">
        <v>1251</v>
      </c>
      <c r="B11" s="4" t="s">
        <v>5</v>
      </c>
      <c r="C11" s="4" t="s">
        <v>5</v>
      </c>
    </row>
    <row r="12" spans="1:3">
      <c r="A12" s="2" t="s">
        <v>1247</v>
      </c>
      <c r="B12" s="4">
        <v>23.9</v>
      </c>
      <c r="C12" s="4">
        <v>23.6</v>
      </c>
    </row>
    <row r="13" spans="1:3">
      <c r="A13" s="2" t="s">
        <v>1248</v>
      </c>
      <c r="B13" s="8">
        <v>13.8</v>
      </c>
      <c r="C13" s="8">
        <v>12.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52</v>
      </c>
      <c r="B1" s="7" t="s">
        <v>1</v>
      </c>
      <c r="C1" s="7"/>
    </row>
    <row r="2" spans="1:3">
      <c r="A2" s="1" t="s">
        <v>27</v>
      </c>
      <c r="B2" s="1" t="s">
        <v>2</v>
      </c>
      <c r="C2" s="1" t="s">
        <v>90</v>
      </c>
    </row>
    <row r="3" spans="1:3" ht="30">
      <c r="A3" s="3" t="s">
        <v>1253</v>
      </c>
      <c r="B3" s="4" t="s">
        <v>5</v>
      </c>
      <c r="C3" s="4" t="s">
        <v>5</v>
      </c>
    </row>
    <row r="4" spans="1:3" ht="30">
      <c r="A4" s="2" t="s">
        <v>1254</v>
      </c>
      <c r="B4" s="8">
        <v>3.9</v>
      </c>
      <c r="C4" s="8">
        <v>12.1</v>
      </c>
    </row>
    <row r="5" spans="1:3" ht="30">
      <c r="A5" s="2" t="s">
        <v>1255</v>
      </c>
      <c r="B5" s="4">
        <v>8.5</v>
      </c>
      <c r="C5" s="4">
        <v>1.8</v>
      </c>
    </row>
    <row r="6" spans="1:3">
      <c r="A6" s="2" t="s">
        <v>560</v>
      </c>
      <c r="B6" s="4">
        <v>13.2</v>
      </c>
      <c r="C6" s="4">
        <v>1.7</v>
      </c>
    </row>
    <row r="7" spans="1:3">
      <c r="A7" s="2" t="s">
        <v>178</v>
      </c>
      <c r="B7" s="4">
        <v>-1.6</v>
      </c>
      <c r="C7" s="4">
        <v>5.0999999999999996</v>
      </c>
    </row>
    <row r="8" spans="1:3" ht="45">
      <c r="A8" s="2" t="s">
        <v>561</v>
      </c>
      <c r="B8" s="11">
        <v>24</v>
      </c>
      <c r="C8" s="8">
        <v>2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56</v>
      </c>
      <c r="B1" s="7" t="s">
        <v>1</v>
      </c>
      <c r="C1" s="7"/>
    </row>
    <row r="2" spans="1:3">
      <c r="A2" s="1" t="s">
        <v>27</v>
      </c>
      <c r="B2" s="1" t="s">
        <v>2</v>
      </c>
      <c r="C2" s="1" t="s">
        <v>90</v>
      </c>
    </row>
    <row r="3" spans="1:3" ht="30">
      <c r="A3" s="3" t="s">
        <v>1257</v>
      </c>
      <c r="B3" s="4" t="s">
        <v>5</v>
      </c>
      <c r="C3" s="4" t="s">
        <v>5</v>
      </c>
    </row>
    <row r="4" spans="1:3" ht="30">
      <c r="A4" s="2" t="s">
        <v>115</v>
      </c>
      <c r="B4" s="8">
        <v>-154.5</v>
      </c>
      <c r="C4" s="8">
        <v>-290.2</v>
      </c>
    </row>
    <row r="5" spans="1:3">
      <c r="A5" s="2" t="s">
        <v>118</v>
      </c>
      <c r="B5" s="4">
        <v>0</v>
      </c>
      <c r="C5" s="4">
        <v>2.8</v>
      </c>
    </row>
    <row r="6" spans="1:3" ht="30">
      <c r="A6" s="2" t="s">
        <v>64</v>
      </c>
      <c r="B6" s="8">
        <v>-0.1</v>
      </c>
      <c r="C6" s="8">
        <v>-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258</v>
      </c>
      <c r="B1" s="7" t="s">
        <v>1</v>
      </c>
      <c r="C1" s="7"/>
    </row>
    <row r="2" spans="1:3">
      <c r="A2" s="7"/>
      <c r="B2" s="1" t="s">
        <v>2</v>
      </c>
      <c r="C2" s="1" t="s">
        <v>90</v>
      </c>
    </row>
    <row r="3" spans="1:3">
      <c r="A3" s="3" t="s">
        <v>568</v>
      </c>
      <c r="B3" s="4" t="s">
        <v>5</v>
      </c>
      <c r="C3" s="4" t="s">
        <v>5</v>
      </c>
    </row>
    <row r="4" spans="1:3">
      <c r="A4" s="2" t="s">
        <v>1259</v>
      </c>
      <c r="B4" s="228">
        <v>0.29599999999999999</v>
      </c>
      <c r="C4" s="228">
        <v>0.6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s>
  <sheetData>
    <row r="1" spans="1:5" ht="75">
      <c r="A1" s="1" t="s">
        <v>1260</v>
      </c>
      <c r="B1" s="7" t="s">
        <v>2</v>
      </c>
      <c r="C1" s="7"/>
      <c r="D1" s="7" t="s">
        <v>28</v>
      </c>
      <c r="E1" s="7"/>
    </row>
    <row r="2" spans="1:5">
      <c r="A2" s="1" t="s">
        <v>27</v>
      </c>
      <c r="B2" s="7"/>
      <c r="C2" s="7"/>
      <c r="D2" s="7"/>
      <c r="E2" s="7"/>
    </row>
    <row r="3" spans="1:5">
      <c r="A3" s="3" t="s">
        <v>584</v>
      </c>
      <c r="B3" s="4" t="s">
        <v>5</v>
      </c>
      <c r="C3" s="4"/>
      <c r="D3" s="4" t="s">
        <v>5</v>
      </c>
      <c r="E3" s="4"/>
    </row>
    <row r="4" spans="1:5">
      <c r="A4" s="2" t="s">
        <v>585</v>
      </c>
      <c r="B4" s="8">
        <v>95.3</v>
      </c>
      <c r="C4" s="4"/>
      <c r="D4" s="8">
        <v>91.7</v>
      </c>
      <c r="E4" s="4"/>
    </row>
    <row r="5" spans="1:5" ht="17.25">
      <c r="A5" s="2" t="s">
        <v>586</v>
      </c>
      <c r="B5" s="4">
        <v>0</v>
      </c>
      <c r="C5" s="4"/>
      <c r="D5" s="4">
        <v>0</v>
      </c>
      <c r="E5" s="10" t="s">
        <v>157</v>
      </c>
    </row>
    <row r="6" spans="1:5">
      <c r="A6" s="3" t="s">
        <v>587</v>
      </c>
      <c r="B6" s="4" t="s">
        <v>5</v>
      </c>
      <c r="C6" s="4"/>
      <c r="D6" s="4" t="s">
        <v>5</v>
      </c>
      <c r="E6" s="4"/>
    </row>
    <row r="7" spans="1:5">
      <c r="A7" s="2" t="s">
        <v>586</v>
      </c>
      <c r="B7" s="4">
        <v>-130.80000000000001</v>
      </c>
      <c r="C7" s="4"/>
      <c r="D7" s="4">
        <v>-165.9</v>
      </c>
      <c r="E7" s="4"/>
    </row>
    <row r="8" spans="1:5">
      <c r="A8" s="2" t="s">
        <v>1261</v>
      </c>
      <c r="B8" s="4" t="s">
        <v>5</v>
      </c>
      <c r="C8" s="4"/>
      <c r="D8" s="4" t="s">
        <v>5</v>
      </c>
      <c r="E8" s="4"/>
    </row>
    <row r="9" spans="1:5">
      <c r="A9" s="3" t="s">
        <v>584</v>
      </c>
      <c r="B9" s="4" t="s">
        <v>5</v>
      </c>
      <c r="C9" s="4"/>
      <c r="D9" s="4" t="s">
        <v>5</v>
      </c>
      <c r="E9" s="4"/>
    </row>
    <row r="10" spans="1:5">
      <c r="A10" s="2" t="s">
        <v>586</v>
      </c>
      <c r="B10" s="4">
        <v>0</v>
      </c>
      <c r="C10" s="4"/>
      <c r="D10" s="4">
        <v>0</v>
      </c>
      <c r="E10" s="4"/>
    </row>
    <row r="11" spans="1:5">
      <c r="A11" s="3" t="s">
        <v>587</v>
      </c>
      <c r="B11" s="4" t="s">
        <v>5</v>
      </c>
      <c r="C11" s="4"/>
      <c r="D11" s="4" t="s">
        <v>5</v>
      </c>
      <c r="E11" s="4"/>
    </row>
    <row r="12" spans="1:5">
      <c r="A12" s="2" t="s">
        <v>586</v>
      </c>
      <c r="B12" s="4">
        <v>0</v>
      </c>
      <c r="C12" s="4"/>
      <c r="D12" s="4">
        <v>0</v>
      </c>
      <c r="E12" s="4"/>
    </row>
    <row r="13" spans="1:5">
      <c r="A13" s="2" t="s">
        <v>1262</v>
      </c>
      <c r="B13" s="4" t="s">
        <v>5</v>
      </c>
      <c r="C13" s="4"/>
      <c r="D13" s="4" t="s">
        <v>5</v>
      </c>
      <c r="E13" s="4"/>
    </row>
    <row r="14" spans="1:5">
      <c r="A14" s="3" t="s">
        <v>584</v>
      </c>
      <c r="B14" s="4" t="s">
        <v>5</v>
      </c>
      <c r="C14" s="4"/>
      <c r="D14" s="4" t="s">
        <v>5</v>
      </c>
      <c r="E14" s="4"/>
    </row>
    <row r="15" spans="1:5">
      <c r="A15" s="2" t="s">
        <v>585</v>
      </c>
      <c r="B15" s="4">
        <v>0</v>
      </c>
      <c r="C15" s="4"/>
      <c r="D15" s="4">
        <v>0</v>
      </c>
      <c r="E15" s="4"/>
    </row>
    <row r="16" spans="1:5" ht="17.25">
      <c r="A16" s="2" t="s">
        <v>586</v>
      </c>
      <c r="B16" s="4">
        <v>0</v>
      </c>
      <c r="C16" s="10" t="s">
        <v>157</v>
      </c>
      <c r="D16" s="4">
        <v>0</v>
      </c>
      <c r="E16" s="10" t="s">
        <v>157</v>
      </c>
    </row>
    <row r="17" spans="1:5">
      <c r="A17" s="3" t="s">
        <v>587</v>
      </c>
      <c r="B17" s="4" t="s">
        <v>5</v>
      </c>
      <c r="C17" s="4"/>
      <c r="D17" s="4" t="s">
        <v>5</v>
      </c>
      <c r="E17" s="4"/>
    </row>
    <row r="18" spans="1:5">
      <c r="A18" s="2" t="s">
        <v>586</v>
      </c>
      <c r="B18" s="4">
        <v>-130.80000000000001</v>
      </c>
      <c r="C18" s="4"/>
      <c r="D18" s="4">
        <v>-165.9</v>
      </c>
      <c r="E18" s="4"/>
    </row>
    <row r="19" spans="1:5">
      <c r="A19" s="2" t="s">
        <v>1263</v>
      </c>
      <c r="B19" s="4" t="s">
        <v>5</v>
      </c>
      <c r="C19" s="4"/>
      <c r="D19" s="4" t="s">
        <v>5</v>
      </c>
      <c r="E19" s="4"/>
    </row>
    <row r="20" spans="1:5">
      <c r="A20" s="3" t="s">
        <v>584</v>
      </c>
      <c r="B20" s="4" t="s">
        <v>5</v>
      </c>
      <c r="C20" s="4"/>
      <c r="D20" s="4" t="s">
        <v>5</v>
      </c>
      <c r="E20" s="4"/>
    </row>
    <row r="21" spans="1:5">
      <c r="A21" s="2" t="s">
        <v>585</v>
      </c>
      <c r="B21" s="4">
        <v>0</v>
      </c>
      <c r="C21" s="4"/>
      <c r="D21" s="4">
        <v>0</v>
      </c>
      <c r="E21" s="4"/>
    </row>
    <row r="22" spans="1:5">
      <c r="A22" s="2" t="s">
        <v>586</v>
      </c>
      <c r="B22" s="4">
        <v>0</v>
      </c>
      <c r="C22" s="4"/>
      <c r="D22" s="4">
        <v>0</v>
      </c>
      <c r="E22" s="4"/>
    </row>
    <row r="23" spans="1:5">
      <c r="A23" s="3" t="s">
        <v>587</v>
      </c>
      <c r="B23" s="4" t="s">
        <v>5</v>
      </c>
      <c r="C23" s="4"/>
      <c r="D23" s="4" t="s">
        <v>5</v>
      </c>
      <c r="E23" s="4"/>
    </row>
    <row r="24" spans="1:5">
      <c r="A24" s="2" t="s">
        <v>586</v>
      </c>
      <c r="B24" s="11">
        <v>0</v>
      </c>
      <c r="C24" s="4"/>
      <c r="D24" s="11">
        <v>0</v>
      </c>
      <c r="E24" s="4"/>
    </row>
    <row r="25" spans="1:5">
      <c r="A25" s="12"/>
      <c r="B25" s="12"/>
      <c r="C25" s="12"/>
      <c r="D25" s="12"/>
      <c r="E25" s="12"/>
    </row>
    <row r="26" spans="1:5" ht="15" customHeight="1">
      <c r="A26" s="2" t="s">
        <v>157</v>
      </c>
      <c r="B26" s="13" t="s">
        <v>588</v>
      </c>
      <c r="C26" s="13"/>
      <c r="D26" s="13"/>
      <c r="E26" s="13"/>
    </row>
  </sheetData>
  <mergeCells count="4">
    <mergeCell ref="B1:C2"/>
    <mergeCell ref="D1:E2"/>
    <mergeCell ref="A25:E25"/>
    <mergeCell ref="B26:E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64</v>
      </c>
      <c r="B1" s="7" t="s">
        <v>2</v>
      </c>
      <c r="C1" s="7" t="s">
        <v>28</v>
      </c>
    </row>
    <row r="2" spans="1:3">
      <c r="A2" s="1" t="s">
        <v>27</v>
      </c>
      <c r="B2" s="7"/>
      <c r="C2" s="7"/>
    </row>
    <row r="3" spans="1:3">
      <c r="A3" s="2" t="s">
        <v>1265</v>
      </c>
      <c r="B3" s="4" t="s">
        <v>5</v>
      </c>
      <c r="C3" s="4" t="s">
        <v>5</v>
      </c>
    </row>
    <row r="4" spans="1:3" ht="30">
      <c r="A4" s="3" t="s">
        <v>1266</v>
      </c>
      <c r="B4" s="4" t="s">
        <v>5</v>
      </c>
      <c r="C4" s="4" t="s">
        <v>5</v>
      </c>
    </row>
    <row r="5" spans="1:3">
      <c r="A5" s="2" t="s">
        <v>592</v>
      </c>
      <c r="B5" s="4" t="s">
        <v>5</v>
      </c>
      <c r="C5" s="8">
        <v>19.600000000000001</v>
      </c>
    </row>
    <row r="6" spans="1:3">
      <c r="A6" s="2" t="s">
        <v>1267</v>
      </c>
      <c r="B6" s="4" t="s">
        <v>5</v>
      </c>
      <c r="C6" s="4" t="s">
        <v>5</v>
      </c>
    </row>
    <row r="7" spans="1:3" ht="30">
      <c r="A7" s="3" t="s">
        <v>1266</v>
      </c>
      <c r="B7" s="4" t="s">
        <v>5</v>
      </c>
      <c r="C7" s="4" t="s">
        <v>5</v>
      </c>
    </row>
    <row r="8" spans="1:3">
      <c r="A8" s="2" t="s">
        <v>592</v>
      </c>
      <c r="B8" s="4" t="s">
        <v>5</v>
      </c>
      <c r="C8" s="4">
        <v>72.099999999999994</v>
      </c>
    </row>
    <row r="9" spans="1:3" ht="30">
      <c r="A9" s="2" t="s">
        <v>1202</v>
      </c>
      <c r="B9" s="4" t="s">
        <v>5</v>
      </c>
      <c r="C9" s="4" t="s">
        <v>5</v>
      </c>
    </row>
    <row r="10" spans="1:3" ht="30">
      <c r="A10" s="3" t="s">
        <v>1266</v>
      </c>
      <c r="B10" s="4" t="s">
        <v>5</v>
      </c>
      <c r="C10" s="4" t="s">
        <v>5</v>
      </c>
    </row>
    <row r="11" spans="1:3">
      <c r="A11" s="2" t="s">
        <v>592</v>
      </c>
      <c r="B11" s="4">
        <v>95.3</v>
      </c>
      <c r="C11" s="4">
        <v>91.7</v>
      </c>
    </row>
    <row r="12" spans="1:3" ht="45">
      <c r="A12" s="2" t="s">
        <v>1268</v>
      </c>
      <c r="B12" s="4" t="s">
        <v>5</v>
      </c>
      <c r="C12" s="4" t="s">
        <v>5</v>
      </c>
    </row>
    <row r="13" spans="1:3" ht="30">
      <c r="A13" s="3" t="s">
        <v>1266</v>
      </c>
      <c r="B13" s="4" t="s">
        <v>5</v>
      </c>
      <c r="C13" s="4" t="s">
        <v>5</v>
      </c>
    </row>
    <row r="14" spans="1:3">
      <c r="A14" s="2" t="s">
        <v>592</v>
      </c>
      <c r="B14" s="4">
        <v>14.7</v>
      </c>
      <c r="C14" s="4" t="s">
        <v>5</v>
      </c>
    </row>
    <row r="15" spans="1:3" ht="45">
      <c r="A15" s="2" t="s">
        <v>1269</v>
      </c>
      <c r="B15" s="4" t="s">
        <v>5</v>
      </c>
      <c r="C15" s="4" t="s">
        <v>5</v>
      </c>
    </row>
    <row r="16" spans="1:3" ht="30">
      <c r="A16" s="3" t="s">
        <v>1266</v>
      </c>
      <c r="B16" s="4" t="s">
        <v>5</v>
      </c>
      <c r="C16" s="4" t="s">
        <v>5</v>
      </c>
    </row>
    <row r="17" spans="1:3">
      <c r="A17" s="2" t="s">
        <v>592</v>
      </c>
      <c r="B17" s="8">
        <v>80.599999999999994</v>
      </c>
      <c r="C17"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70</v>
      </c>
      <c r="B1" s="7" t="s">
        <v>1</v>
      </c>
      <c r="C1" s="7"/>
    </row>
    <row r="2" spans="1:3">
      <c r="A2" s="1" t="s">
        <v>27</v>
      </c>
      <c r="B2" s="1" t="s">
        <v>2</v>
      </c>
      <c r="C2" s="1" t="s">
        <v>90</v>
      </c>
    </row>
    <row r="3" spans="1:3" ht="30">
      <c r="A3" s="3" t="s">
        <v>595</v>
      </c>
      <c r="B3" s="4" t="s">
        <v>5</v>
      </c>
      <c r="C3" s="4" t="s">
        <v>5</v>
      </c>
    </row>
    <row r="4" spans="1:3" ht="30">
      <c r="A4" s="2" t="s">
        <v>1271</v>
      </c>
      <c r="B4" s="8">
        <v>100.8</v>
      </c>
      <c r="C4" s="11">
        <v>20</v>
      </c>
    </row>
    <row r="5" spans="1:3" ht="30">
      <c r="A5" s="2" t="s">
        <v>1272</v>
      </c>
      <c r="B5" s="4" t="s">
        <v>5</v>
      </c>
      <c r="C5" s="4" t="s">
        <v>5</v>
      </c>
    </row>
    <row r="6" spans="1:3" ht="30">
      <c r="A6" s="3" t="s">
        <v>595</v>
      </c>
      <c r="B6" s="4" t="s">
        <v>5</v>
      </c>
      <c r="C6" s="4" t="s">
        <v>5</v>
      </c>
    </row>
    <row r="7" spans="1:3">
      <c r="A7" s="2" t="s">
        <v>599</v>
      </c>
      <c r="B7" s="4">
        <v>81.400000000000006</v>
      </c>
      <c r="C7" s="4" t="s">
        <v>5</v>
      </c>
    </row>
    <row r="8" spans="1:3" ht="30">
      <c r="A8" s="2" t="s">
        <v>1271</v>
      </c>
      <c r="B8" s="4">
        <v>97.1</v>
      </c>
      <c r="C8" s="4" t="s">
        <v>5</v>
      </c>
    </row>
    <row r="9" spans="1:3">
      <c r="A9" s="2" t="s">
        <v>600</v>
      </c>
      <c r="B9" s="4">
        <v>97.3</v>
      </c>
      <c r="C9" s="4" t="s">
        <v>5</v>
      </c>
    </row>
    <row r="10" spans="1:3" ht="30">
      <c r="A10" s="2" t="s">
        <v>1273</v>
      </c>
      <c r="B10" s="4">
        <v>0.7</v>
      </c>
      <c r="C10" s="4" t="s">
        <v>5</v>
      </c>
    </row>
    <row r="11" spans="1:3" ht="45">
      <c r="A11" s="2" t="s">
        <v>1274</v>
      </c>
      <c r="B11" s="4" t="s">
        <v>5</v>
      </c>
      <c r="C11" s="4" t="s">
        <v>5</v>
      </c>
    </row>
    <row r="12" spans="1:3" ht="30">
      <c r="A12" s="3" t="s">
        <v>595</v>
      </c>
      <c r="B12" s="4" t="s">
        <v>5</v>
      </c>
      <c r="C12" s="4" t="s">
        <v>5</v>
      </c>
    </row>
    <row r="13" spans="1:3">
      <c r="A13" s="2" t="s">
        <v>599</v>
      </c>
      <c r="B13" s="4">
        <v>0</v>
      </c>
      <c r="C13" s="4" t="s">
        <v>5</v>
      </c>
    </row>
    <row r="14" spans="1:3">
      <c r="A14" s="2" t="s">
        <v>600</v>
      </c>
      <c r="B14" s="4">
        <v>0</v>
      </c>
      <c r="C14" s="4" t="s">
        <v>5</v>
      </c>
    </row>
    <row r="15" spans="1:3" ht="45">
      <c r="A15" s="2" t="s">
        <v>1275</v>
      </c>
      <c r="B15" s="4" t="s">
        <v>5</v>
      </c>
      <c r="C15" s="4" t="s">
        <v>5</v>
      </c>
    </row>
    <row r="16" spans="1:3" ht="30">
      <c r="A16" s="3" t="s">
        <v>595</v>
      </c>
      <c r="B16" s="4" t="s">
        <v>5</v>
      </c>
      <c r="C16" s="4" t="s">
        <v>5</v>
      </c>
    </row>
    <row r="17" spans="1:3">
      <c r="A17" s="2" t="s">
        <v>599</v>
      </c>
      <c r="B17" s="4">
        <v>0</v>
      </c>
      <c r="C17" s="4" t="s">
        <v>5</v>
      </c>
    </row>
    <row r="18" spans="1:3">
      <c r="A18" s="2" t="s">
        <v>600</v>
      </c>
      <c r="B18" s="4">
        <v>0</v>
      </c>
      <c r="C18" s="4" t="s">
        <v>5</v>
      </c>
    </row>
    <row r="19" spans="1:3" ht="45">
      <c r="A19" s="2" t="s">
        <v>1276</v>
      </c>
      <c r="B19" s="4" t="s">
        <v>5</v>
      </c>
      <c r="C19" s="4" t="s">
        <v>5</v>
      </c>
    </row>
    <row r="20" spans="1:3" ht="30">
      <c r="A20" s="3" t="s">
        <v>595</v>
      </c>
      <c r="B20" s="4" t="s">
        <v>5</v>
      </c>
      <c r="C20" s="4" t="s">
        <v>5</v>
      </c>
    </row>
    <row r="21" spans="1:3">
      <c r="A21" s="2" t="s">
        <v>599</v>
      </c>
      <c r="B21" s="4">
        <v>81.400000000000006</v>
      </c>
      <c r="C21" s="4" t="s">
        <v>5</v>
      </c>
    </row>
    <row r="22" spans="1:3">
      <c r="A22" s="2" t="s">
        <v>600</v>
      </c>
      <c r="B22" s="8">
        <v>97.3</v>
      </c>
      <c r="C22"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12.28515625" bestFit="1" customWidth="1"/>
    <col min="4" max="4" width="23" bestFit="1" customWidth="1"/>
    <col min="5" max="6" width="36.5703125" bestFit="1" customWidth="1"/>
    <col min="7" max="8" width="23" bestFit="1" customWidth="1"/>
    <col min="9" max="9" width="36.5703125" bestFit="1" customWidth="1"/>
  </cols>
  <sheetData>
    <row r="1" spans="1:9" ht="45">
      <c r="A1" s="1" t="s">
        <v>1277</v>
      </c>
      <c r="B1" s="7" t="s">
        <v>2</v>
      </c>
      <c r="C1" s="7" t="s">
        <v>28</v>
      </c>
      <c r="D1" s="1" t="s">
        <v>1278</v>
      </c>
      <c r="E1" s="1" t="s">
        <v>2</v>
      </c>
      <c r="F1" s="1" t="s">
        <v>2</v>
      </c>
      <c r="G1" s="1" t="s">
        <v>28</v>
      </c>
      <c r="H1" s="1" t="s">
        <v>28</v>
      </c>
      <c r="I1" s="1" t="s">
        <v>2</v>
      </c>
    </row>
    <row r="2" spans="1:9" ht="30">
      <c r="A2" s="1" t="s">
        <v>27</v>
      </c>
      <c r="B2" s="7"/>
      <c r="C2" s="7"/>
      <c r="D2" s="1" t="s">
        <v>1279</v>
      </c>
      <c r="E2" s="1" t="s">
        <v>1280</v>
      </c>
      <c r="F2" s="1" t="s">
        <v>1281</v>
      </c>
      <c r="G2" s="1" t="s">
        <v>1282</v>
      </c>
      <c r="H2" s="1" t="s">
        <v>1283</v>
      </c>
      <c r="I2" s="1" t="s">
        <v>1034</v>
      </c>
    </row>
    <row r="3" spans="1:9">
      <c r="A3" s="1"/>
      <c r="B3" s="7"/>
      <c r="C3" s="7"/>
      <c r="D3" s="1"/>
      <c r="E3" s="1"/>
      <c r="F3" s="1"/>
      <c r="G3" s="1" t="s">
        <v>1279</v>
      </c>
      <c r="H3" s="1" t="s">
        <v>1279</v>
      </c>
      <c r="I3" s="1"/>
    </row>
    <row r="4" spans="1:9" ht="60">
      <c r="A4" s="3" t="s">
        <v>1284</v>
      </c>
      <c r="B4" s="4" t="s">
        <v>5</v>
      </c>
      <c r="C4" s="4" t="s">
        <v>5</v>
      </c>
      <c r="D4" s="4" t="s">
        <v>5</v>
      </c>
      <c r="E4" s="4" t="s">
        <v>5</v>
      </c>
      <c r="F4" s="4" t="s">
        <v>5</v>
      </c>
      <c r="G4" s="4" t="s">
        <v>5</v>
      </c>
      <c r="H4" s="4" t="s">
        <v>5</v>
      </c>
      <c r="I4" s="4" t="s">
        <v>5</v>
      </c>
    </row>
    <row r="5" spans="1:9" ht="30">
      <c r="A5" s="2" t="s">
        <v>1035</v>
      </c>
      <c r="B5" s="4" t="s">
        <v>5</v>
      </c>
      <c r="C5" s="4" t="s">
        <v>5</v>
      </c>
      <c r="D5" s="4" t="s">
        <v>5</v>
      </c>
      <c r="E5" s="4" t="s">
        <v>5</v>
      </c>
      <c r="F5" s="4" t="s">
        <v>5</v>
      </c>
      <c r="G5" s="4" t="s">
        <v>5</v>
      </c>
      <c r="H5" s="4" t="s">
        <v>5</v>
      </c>
      <c r="I5" s="8">
        <v>1793.9</v>
      </c>
    </row>
    <row r="6" spans="1:9" ht="30">
      <c r="A6" s="2" t="s">
        <v>1010</v>
      </c>
      <c r="B6" s="9">
        <v>2043.9</v>
      </c>
      <c r="C6" s="4" t="s">
        <v>5</v>
      </c>
      <c r="D6" s="4" t="s">
        <v>5</v>
      </c>
      <c r="E6" s="4" t="s">
        <v>5</v>
      </c>
      <c r="F6" s="4" t="s">
        <v>5</v>
      </c>
      <c r="G6" s="4" t="s">
        <v>5</v>
      </c>
      <c r="H6" s="4" t="s">
        <v>5</v>
      </c>
      <c r="I6" s="4" t="s">
        <v>5</v>
      </c>
    </row>
    <row r="7" spans="1:9" ht="30">
      <c r="A7" s="2" t="s">
        <v>1285</v>
      </c>
      <c r="B7" s="9">
        <v>1977.8</v>
      </c>
      <c r="C7" s="4" t="s">
        <v>5</v>
      </c>
      <c r="D7" s="4" t="s">
        <v>5</v>
      </c>
      <c r="E7" s="4" t="s">
        <v>5</v>
      </c>
      <c r="F7" s="4" t="s">
        <v>5</v>
      </c>
      <c r="G7" s="4" t="s">
        <v>5</v>
      </c>
      <c r="H7" s="4" t="s">
        <v>5</v>
      </c>
      <c r="I7" s="4" t="s">
        <v>5</v>
      </c>
    </row>
    <row r="8" spans="1:9" ht="30">
      <c r="A8" s="2" t="s">
        <v>1286</v>
      </c>
      <c r="B8" s="9">
        <v>1785.2</v>
      </c>
      <c r="C8" s="4" t="s">
        <v>5</v>
      </c>
      <c r="D8" s="4" t="s">
        <v>5</v>
      </c>
      <c r="E8" s="4" t="s">
        <v>5</v>
      </c>
      <c r="F8" s="4" t="s">
        <v>5</v>
      </c>
      <c r="G8" s="4" t="s">
        <v>5</v>
      </c>
      <c r="H8" s="4" t="s">
        <v>5</v>
      </c>
      <c r="I8" s="4" t="s">
        <v>5</v>
      </c>
    </row>
    <row r="9" spans="1:9" ht="30">
      <c r="A9" s="2" t="s">
        <v>1287</v>
      </c>
      <c r="B9" s="9">
        <v>1436.9</v>
      </c>
      <c r="C9" s="4" t="s">
        <v>5</v>
      </c>
      <c r="D9" s="4" t="s">
        <v>5</v>
      </c>
      <c r="E9" s="4" t="s">
        <v>5</v>
      </c>
      <c r="F9" s="4" t="s">
        <v>5</v>
      </c>
      <c r="G9" s="4" t="s">
        <v>5</v>
      </c>
      <c r="H9" s="4" t="s">
        <v>5</v>
      </c>
      <c r="I9" s="4" t="s">
        <v>5</v>
      </c>
    </row>
    <row r="10" spans="1:9" ht="30">
      <c r="A10" s="2" t="s">
        <v>1288</v>
      </c>
      <c r="B10" s="9">
        <v>1644.9</v>
      </c>
      <c r="C10" s="4" t="s">
        <v>5</v>
      </c>
      <c r="D10" s="4" t="s">
        <v>5</v>
      </c>
      <c r="E10" s="4" t="s">
        <v>5</v>
      </c>
      <c r="F10" s="4" t="s">
        <v>5</v>
      </c>
      <c r="G10" s="4" t="s">
        <v>5</v>
      </c>
      <c r="H10" s="4" t="s">
        <v>5</v>
      </c>
      <c r="I10" s="4" t="s">
        <v>5</v>
      </c>
    </row>
    <row r="11" spans="1:9">
      <c r="A11" s="2" t="s">
        <v>1289</v>
      </c>
      <c r="B11" s="4" t="s">
        <v>5</v>
      </c>
      <c r="C11" s="4" t="s">
        <v>5</v>
      </c>
      <c r="D11" s="4">
        <v>25</v>
      </c>
      <c r="E11" s="4" t="s">
        <v>5</v>
      </c>
      <c r="F11" s="4" t="s">
        <v>5</v>
      </c>
      <c r="G11" s="4" t="s">
        <v>5</v>
      </c>
      <c r="H11" s="4" t="s">
        <v>5</v>
      </c>
      <c r="I11" s="4" t="s">
        <v>5</v>
      </c>
    </row>
    <row r="12" spans="1:9">
      <c r="A12" s="2" t="s">
        <v>1290</v>
      </c>
      <c r="B12" s="4" t="s">
        <v>5</v>
      </c>
      <c r="C12" s="4" t="s">
        <v>5</v>
      </c>
      <c r="D12" s="4" t="s">
        <v>5</v>
      </c>
      <c r="E12" s="4" t="s">
        <v>5</v>
      </c>
      <c r="F12" s="4" t="s">
        <v>5</v>
      </c>
      <c r="G12" s="4" t="s">
        <v>5</v>
      </c>
      <c r="H12" s="4">
        <v>18.5</v>
      </c>
      <c r="I12" s="4" t="s">
        <v>5</v>
      </c>
    </row>
    <row r="13" spans="1:9">
      <c r="A13" s="2" t="s">
        <v>1291</v>
      </c>
      <c r="B13" s="4" t="s">
        <v>5</v>
      </c>
      <c r="C13" s="4" t="s">
        <v>5</v>
      </c>
      <c r="D13" s="4" t="s">
        <v>5</v>
      </c>
      <c r="E13" s="4" t="s">
        <v>5</v>
      </c>
      <c r="F13" s="4" t="s">
        <v>5</v>
      </c>
      <c r="G13" s="4">
        <v>35</v>
      </c>
      <c r="H13" s="4">
        <v>53.5</v>
      </c>
      <c r="I13" s="4" t="s">
        <v>5</v>
      </c>
    </row>
    <row r="14" spans="1:9" ht="409.5">
      <c r="A14" s="2" t="s">
        <v>1292</v>
      </c>
      <c r="B14" s="4" t="s">
        <v>5</v>
      </c>
      <c r="C14" s="4" t="s">
        <v>5</v>
      </c>
      <c r="D14" s="4" t="s">
        <v>5</v>
      </c>
      <c r="E14" s="4" t="s">
        <v>1293</v>
      </c>
      <c r="F14" s="4" t="s">
        <v>1294</v>
      </c>
      <c r="G14" s="4" t="s">
        <v>5</v>
      </c>
      <c r="H14" s="4" t="s">
        <v>5</v>
      </c>
      <c r="I14" s="4" t="s">
        <v>5</v>
      </c>
    </row>
    <row r="15" spans="1:9">
      <c r="A15" s="2" t="s">
        <v>1295</v>
      </c>
      <c r="B15" s="8">
        <v>214.4</v>
      </c>
      <c r="C15" s="8">
        <v>208.2</v>
      </c>
      <c r="D15" s="4" t="s">
        <v>5</v>
      </c>
      <c r="E15" s="4" t="s">
        <v>5</v>
      </c>
      <c r="F15" s="4" t="s">
        <v>5</v>
      </c>
      <c r="G15" s="4" t="s">
        <v>5</v>
      </c>
      <c r="H15" s="4" t="s">
        <v>5</v>
      </c>
      <c r="I15" s="4" t="s">
        <v>5</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96</v>
      </c>
      <c r="B1" s="7" t="s">
        <v>1</v>
      </c>
      <c r="C1" s="7"/>
    </row>
    <row r="2" spans="1:3">
      <c r="A2" s="1" t="s">
        <v>27</v>
      </c>
      <c r="B2" s="1" t="s">
        <v>2</v>
      </c>
      <c r="C2" s="1" t="s">
        <v>90</v>
      </c>
    </row>
    <row r="3" spans="1:3" ht="30">
      <c r="A3" s="3" t="s">
        <v>622</v>
      </c>
      <c r="B3" s="4" t="s">
        <v>5</v>
      </c>
      <c r="C3" s="4" t="s">
        <v>5</v>
      </c>
    </row>
    <row r="4" spans="1:3">
      <c r="A4" s="2" t="s">
        <v>112</v>
      </c>
      <c r="B4" s="8">
        <v>592.29999999999995</v>
      </c>
      <c r="C4" s="8">
        <v>574.70000000000005</v>
      </c>
    </row>
    <row r="5" spans="1:3" ht="30">
      <c r="A5" s="3" t="s">
        <v>624</v>
      </c>
      <c r="B5" s="4" t="s">
        <v>5</v>
      </c>
      <c r="C5" s="4" t="s">
        <v>5</v>
      </c>
    </row>
    <row r="6" spans="1:3">
      <c r="A6" s="2" t="s">
        <v>625</v>
      </c>
      <c r="B6" s="4">
        <v>-116.6</v>
      </c>
      <c r="C6" s="4">
        <v>-160.4</v>
      </c>
    </row>
    <row r="7" spans="1:3" ht="30">
      <c r="A7" s="2" t="s">
        <v>628</v>
      </c>
      <c r="B7" s="4">
        <v>-9.6</v>
      </c>
      <c r="C7" s="4">
        <v>-16</v>
      </c>
    </row>
    <row r="8" spans="1:3" ht="30">
      <c r="A8" s="2" t="s">
        <v>631</v>
      </c>
      <c r="B8" s="4">
        <v>-81</v>
      </c>
      <c r="C8" s="4">
        <v>-70.7</v>
      </c>
    </row>
    <row r="9" spans="1:3" ht="30">
      <c r="A9" s="2" t="s">
        <v>634</v>
      </c>
      <c r="B9" s="4">
        <v>0</v>
      </c>
      <c r="C9" s="4">
        <v>-4.2</v>
      </c>
    </row>
    <row r="10" spans="1:3">
      <c r="A10" s="2" t="s">
        <v>636</v>
      </c>
      <c r="B10" s="4">
        <v>-0.6</v>
      </c>
      <c r="C10" s="4">
        <v>-0.6</v>
      </c>
    </row>
    <row r="11" spans="1:3" ht="30">
      <c r="A11" s="2" t="s">
        <v>1297</v>
      </c>
      <c r="B11" s="4">
        <v>-35.1</v>
      </c>
      <c r="C11" s="4">
        <v>-21</v>
      </c>
    </row>
    <row r="12" spans="1:3">
      <c r="A12" s="2" t="s">
        <v>205</v>
      </c>
      <c r="B12" s="8">
        <v>419.6</v>
      </c>
      <c r="C12" s="8">
        <v>34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7" t="s">
        <v>1</v>
      </c>
      <c r="C1" s="7"/>
    </row>
    <row r="2" spans="1:3">
      <c r="A2" s="1" t="s">
        <v>27</v>
      </c>
      <c r="B2" s="1" t="s">
        <v>2</v>
      </c>
      <c r="C2" s="1" t="s">
        <v>90</v>
      </c>
    </row>
    <row r="3" spans="1:3">
      <c r="A3" s="3" t="s">
        <v>165</v>
      </c>
      <c r="B3" s="4" t="s">
        <v>5</v>
      </c>
      <c r="C3" s="4" t="s">
        <v>5</v>
      </c>
    </row>
    <row r="4" spans="1:3">
      <c r="A4" s="2" t="s">
        <v>121</v>
      </c>
      <c r="B4" s="8">
        <v>-382.8</v>
      </c>
      <c r="C4" s="8">
        <v>-216.7</v>
      </c>
    </row>
    <row r="5" spans="1:3" ht="45">
      <c r="A5" s="3" t="s">
        <v>166</v>
      </c>
      <c r="B5" s="4" t="s">
        <v>5</v>
      </c>
      <c r="C5" s="4" t="s">
        <v>5</v>
      </c>
    </row>
    <row r="6" spans="1:3">
      <c r="A6" s="2" t="s">
        <v>119</v>
      </c>
      <c r="B6" s="4">
        <v>15.9</v>
      </c>
      <c r="C6" s="4">
        <v>42</v>
      </c>
    </row>
    <row r="7" spans="1:3">
      <c r="A7" s="2" t="s">
        <v>167</v>
      </c>
      <c r="B7" s="4">
        <v>0.7</v>
      </c>
      <c r="C7" s="4">
        <v>36.700000000000003</v>
      </c>
    </row>
    <row r="8" spans="1:3">
      <c r="A8" s="2" t="s">
        <v>103</v>
      </c>
      <c r="B8" s="4">
        <v>163.6</v>
      </c>
      <c r="C8" s="4">
        <v>206.3</v>
      </c>
    </row>
    <row r="9" spans="1:3" ht="30">
      <c r="A9" s="2" t="s">
        <v>168</v>
      </c>
      <c r="B9" s="4">
        <v>90.6</v>
      </c>
      <c r="C9" s="4">
        <v>86.7</v>
      </c>
    </row>
    <row r="10" spans="1:3" ht="45">
      <c r="A10" s="2" t="s">
        <v>169</v>
      </c>
      <c r="B10" s="4">
        <v>0.2</v>
      </c>
      <c r="C10" s="4">
        <v>4.2</v>
      </c>
    </row>
    <row r="11" spans="1:3" ht="30">
      <c r="A11" s="2" t="s">
        <v>170</v>
      </c>
      <c r="B11" s="4">
        <v>8.1999999999999993</v>
      </c>
      <c r="C11" s="4">
        <v>5.8</v>
      </c>
    </row>
    <row r="12" spans="1:3" ht="30">
      <c r="A12" s="2" t="s">
        <v>171</v>
      </c>
      <c r="B12" s="4">
        <v>6.3</v>
      </c>
      <c r="C12" s="4">
        <v>52.4</v>
      </c>
    </row>
    <row r="13" spans="1:3" ht="30">
      <c r="A13" s="2" t="s">
        <v>105</v>
      </c>
      <c r="B13" s="4">
        <v>100.8</v>
      </c>
      <c r="C13" s="4">
        <v>20</v>
      </c>
    </row>
    <row r="14" spans="1:3" ht="30">
      <c r="A14" s="2" t="s">
        <v>106</v>
      </c>
      <c r="B14" s="4">
        <v>-3.8</v>
      </c>
      <c r="C14" s="4">
        <v>2.6</v>
      </c>
    </row>
    <row r="15" spans="1:3">
      <c r="A15" s="2" t="s">
        <v>172</v>
      </c>
      <c r="B15" s="4">
        <v>26.4</v>
      </c>
      <c r="C15" s="4">
        <v>3.6</v>
      </c>
    </row>
    <row r="16" spans="1:3">
      <c r="A16" s="2" t="s">
        <v>73</v>
      </c>
      <c r="B16" s="4">
        <v>-39.4</v>
      </c>
      <c r="C16" s="4">
        <v>-290.89999999999998</v>
      </c>
    </row>
    <row r="17" spans="1:3">
      <c r="A17" s="2" t="s">
        <v>173</v>
      </c>
      <c r="B17" s="4">
        <v>-3.7</v>
      </c>
      <c r="C17" s="4">
        <v>-5.9</v>
      </c>
    </row>
    <row r="18" spans="1:3">
      <c r="A18" s="2" t="s">
        <v>174</v>
      </c>
      <c r="B18" s="4">
        <v>-308.2</v>
      </c>
      <c r="C18" s="4">
        <v>-45.1</v>
      </c>
    </row>
    <row r="19" spans="1:3">
      <c r="A19" s="3" t="s">
        <v>175</v>
      </c>
      <c r="B19" s="4" t="s">
        <v>5</v>
      </c>
      <c r="C19" s="4" t="s">
        <v>5</v>
      </c>
    </row>
    <row r="20" spans="1:3">
      <c r="A20" s="2" t="s">
        <v>176</v>
      </c>
      <c r="B20" s="4">
        <v>47</v>
      </c>
      <c r="C20" s="4">
        <v>38</v>
      </c>
    </row>
    <row r="21" spans="1:3">
      <c r="A21" s="2" t="s">
        <v>74</v>
      </c>
      <c r="B21" s="4">
        <v>3.8</v>
      </c>
      <c r="C21" s="4">
        <v>-41.9</v>
      </c>
    </row>
    <row r="22" spans="1:3">
      <c r="A22" s="2" t="s">
        <v>79</v>
      </c>
      <c r="B22" s="4">
        <v>-12.3</v>
      </c>
      <c r="C22" s="4">
        <v>-41.9</v>
      </c>
    </row>
    <row r="23" spans="1:3">
      <c r="A23" s="2" t="s">
        <v>81</v>
      </c>
      <c r="B23" s="4">
        <v>132.5</v>
      </c>
      <c r="C23" s="4">
        <v>151.69999999999999</v>
      </c>
    </row>
    <row r="24" spans="1:3">
      <c r="A24" s="2" t="s">
        <v>177</v>
      </c>
      <c r="B24" s="4">
        <v>65.5</v>
      </c>
      <c r="C24" s="4">
        <v>-61.7</v>
      </c>
    </row>
    <row r="25" spans="1:3">
      <c r="A25" s="2" t="s">
        <v>178</v>
      </c>
      <c r="B25" s="4">
        <v>-5.0999999999999996</v>
      </c>
      <c r="C25" s="4">
        <v>6.8</v>
      </c>
    </row>
    <row r="26" spans="1:3">
      <c r="A26" s="2" t="s">
        <v>165</v>
      </c>
      <c r="B26" s="4">
        <v>-93.8</v>
      </c>
      <c r="C26" s="4">
        <v>-47.3</v>
      </c>
    </row>
    <row r="27" spans="1:3">
      <c r="A27" s="3" t="s">
        <v>179</v>
      </c>
      <c r="B27" s="4" t="s">
        <v>5</v>
      </c>
      <c r="C27" s="4" t="s">
        <v>5</v>
      </c>
    </row>
    <row r="28" spans="1:3" ht="45">
      <c r="A28" s="2" t="s">
        <v>180</v>
      </c>
      <c r="B28" s="4">
        <v>-240.5</v>
      </c>
      <c r="C28" s="4">
        <v>-148.1</v>
      </c>
    </row>
    <row r="29" spans="1:3">
      <c r="A29" s="2" t="s">
        <v>181</v>
      </c>
      <c r="B29" s="4">
        <v>94.4</v>
      </c>
      <c r="C29" s="4">
        <v>831.7</v>
      </c>
    </row>
    <row r="30" spans="1:3">
      <c r="A30" s="2" t="s">
        <v>182</v>
      </c>
      <c r="B30" s="4">
        <v>12.5</v>
      </c>
      <c r="C30" s="4">
        <v>0</v>
      </c>
    </row>
    <row r="31" spans="1:3" ht="30">
      <c r="A31" s="2" t="s">
        <v>183</v>
      </c>
      <c r="B31" s="4">
        <v>-22.5</v>
      </c>
      <c r="C31" s="4">
        <v>0</v>
      </c>
    </row>
    <row r="32" spans="1:3" ht="30">
      <c r="A32" s="2" t="s">
        <v>184</v>
      </c>
      <c r="B32" s="4">
        <v>-2.1</v>
      </c>
      <c r="C32" s="4">
        <v>-21.9</v>
      </c>
    </row>
    <row r="33" spans="1:3">
      <c r="A33" s="2" t="s">
        <v>185</v>
      </c>
      <c r="B33" s="4">
        <v>-12.5</v>
      </c>
      <c r="C33" s="4">
        <v>-1.4</v>
      </c>
    </row>
    <row r="34" spans="1:3" ht="30">
      <c r="A34" s="2" t="s">
        <v>186</v>
      </c>
      <c r="B34" s="4">
        <v>3.9</v>
      </c>
      <c r="C34" s="4">
        <v>0.7</v>
      </c>
    </row>
    <row r="35" spans="1:3">
      <c r="A35" s="2" t="s">
        <v>178</v>
      </c>
      <c r="B35" s="4">
        <v>2.9</v>
      </c>
      <c r="C35" s="4">
        <v>-3.2</v>
      </c>
    </row>
    <row r="36" spans="1:3">
      <c r="A36" s="2" t="s">
        <v>179</v>
      </c>
      <c r="B36" s="4">
        <v>-163.9</v>
      </c>
      <c r="C36" s="4">
        <v>657.8</v>
      </c>
    </row>
    <row r="37" spans="1:3">
      <c r="A37" s="3" t="s">
        <v>187</v>
      </c>
      <c r="B37" s="4" t="s">
        <v>5</v>
      </c>
      <c r="C37" s="4" t="s">
        <v>5</v>
      </c>
    </row>
    <row r="38" spans="1:3" ht="30">
      <c r="A38" s="2" t="s">
        <v>188</v>
      </c>
      <c r="B38" s="4">
        <v>0</v>
      </c>
      <c r="C38" s="9">
        <v>1589.5</v>
      </c>
    </row>
    <row r="39" spans="1:3" ht="30">
      <c r="A39" s="2" t="s">
        <v>189</v>
      </c>
      <c r="B39" s="4">
        <v>-8</v>
      </c>
      <c r="C39" s="4">
        <v>-70.599999999999994</v>
      </c>
    </row>
    <row r="40" spans="1:3">
      <c r="A40" s="2" t="s">
        <v>190</v>
      </c>
      <c r="B40" s="4">
        <v>0</v>
      </c>
      <c r="C40" s="4" t="s">
        <v>5</v>
      </c>
    </row>
    <row r="41" spans="1:3" ht="30">
      <c r="A41" s="2" t="s">
        <v>191</v>
      </c>
      <c r="B41" s="4">
        <v>0</v>
      </c>
      <c r="C41" s="4" t="s">
        <v>5</v>
      </c>
    </row>
    <row r="42" spans="1:3" ht="30">
      <c r="A42" s="2" t="s">
        <v>192</v>
      </c>
      <c r="B42" s="4">
        <v>-9.6999999999999993</v>
      </c>
      <c r="C42" s="9">
        <v>-1784.2</v>
      </c>
    </row>
    <row r="43" spans="1:3">
      <c r="A43" s="2" t="s">
        <v>193</v>
      </c>
      <c r="B43" s="4">
        <v>15.9</v>
      </c>
      <c r="C43" s="4">
        <v>5.6</v>
      </c>
    </row>
    <row r="44" spans="1:3" ht="30">
      <c r="A44" s="2" t="s">
        <v>194</v>
      </c>
      <c r="B44" s="4">
        <v>-4</v>
      </c>
      <c r="C44" s="4">
        <v>0</v>
      </c>
    </row>
    <row r="45" spans="1:3">
      <c r="A45" s="2" t="s">
        <v>195</v>
      </c>
      <c r="B45" s="4">
        <v>0.9</v>
      </c>
      <c r="C45" s="4">
        <v>0</v>
      </c>
    </row>
    <row r="46" spans="1:3" ht="30">
      <c r="A46" s="2" t="s">
        <v>196</v>
      </c>
      <c r="B46" s="4">
        <v>11.7</v>
      </c>
      <c r="C46" s="4">
        <v>0</v>
      </c>
    </row>
    <row r="47" spans="1:3" ht="30">
      <c r="A47" s="2" t="s">
        <v>197</v>
      </c>
      <c r="B47" s="4">
        <v>-4.4000000000000004</v>
      </c>
      <c r="C47" s="4">
        <v>0</v>
      </c>
    </row>
    <row r="48" spans="1:3">
      <c r="A48" s="2" t="s">
        <v>178</v>
      </c>
      <c r="B48" s="4">
        <v>0</v>
      </c>
      <c r="C48" s="4">
        <v>-2.7</v>
      </c>
    </row>
    <row r="49" spans="1:3">
      <c r="A49" s="2" t="s">
        <v>187</v>
      </c>
      <c r="B49" s="4">
        <v>-29.4</v>
      </c>
      <c r="C49" s="4">
        <v>-273.60000000000002</v>
      </c>
    </row>
    <row r="50" spans="1:3" ht="30">
      <c r="A50" s="3" t="s">
        <v>198</v>
      </c>
      <c r="B50" s="4" t="s">
        <v>5</v>
      </c>
      <c r="C50" s="4" t="s">
        <v>5</v>
      </c>
    </row>
    <row r="51" spans="1:3">
      <c r="A51" s="2" t="s">
        <v>165</v>
      </c>
      <c r="B51" s="4">
        <v>-0.7</v>
      </c>
      <c r="C51" s="4">
        <v>1.1000000000000001</v>
      </c>
    </row>
    <row r="52" spans="1:3">
      <c r="A52" s="2" t="s">
        <v>179</v>
      </c>
      <c r="B52" s="4">
        <v>0</v>
      </c>
      <c r="C52" s="4">
        <v>0</v>
      </c>
    </row>
    <row r="53" spans="1:3">
      <c r="A53" s="2" t="s">
        <v>187</v>
      </c>
      <c r="B53" s="4">
        <v>0</v>
      </c>
      <c r="C53" s="4">
        <v>0</v>
      </c>
    </row>
    <row r="54" spans="1:3">
      <c r="A54" s="2" t="s">
        <v>199</v>
      </c>
      <c r="B54" s="4">
        <v>-0.7</v>
      </c>
      <c r="C54" s="4">
        <v>1.1000000000000001</v>
      </c>
    </row>
    <row r="55" spans="1:3" ht="30">
      <c r="A55" s="2" t="s">
        <v>200</v>
      </c>
      <c r="B55" s="4">
        <v>-287.8</v>
      </c>
      <c r="C55" s="4">
        <v>338</v>
      </c>
    </row>
    <row r="56" spans="1:3" ht="30">
      <c r="A56" s="2" t="s">
        <v>201</v>
      </c>
      <c r="B56" s="4">
        <v>0</v>
      </c>
      <c r="C56" s="4">
        <v>-0.1</v>
      </c>
    </row>
    <row r="57" spans="1:3" ht="30">
      <c r="A57" s="2" t="s">
        <v>202</v>
      </c>
      <c r="B57" s="9">
        <v>2771.2</v>
      </c>
      <c r="C57" s="9">
        <v>1757.5</v>
      </c>
    </row>
    <row r="58" spans="1:3" ht="30">
      <c r="A58" s="2" t="s">
        <v>203</v>
      </c>
      <c r="B58" s="9">
        <v>2483.4</v>
      </c>
      <c r="C58" s="9">
        <v>2095.4</v>
      </c>
    </row>
    <row r="59" spans="1:3">
      <c r="A59" s="3" t="s">
        <v>204</v>
      </c>
      <c r="B59" s="4" t="s">
        <v>5</v>
      </c>
      <c r="C59" s="4" t="s">
        <v>5</v>
      </c>
    </row>
    <row r="60" spans="1:3">
      <c r="A60" s="2" t="s">
        <v>205</v>
      </c>
      <c r="B60" s="4">
        <v>419.6</v>
      </c>
      <c r="C60" s="4">
        <v>343.8</v>
      </c>
    </row>
    <row r="61" spans="1:3">
      <c r="A61" s="2" t="s">
        <v>206</v>
      </c>
      <c r="B61" s="4">
        <v>12.4</v>
      </c>
      <c r="C61" s="4">
        <v>7.7</v>
      </c>
    </row>
    <row r="62" spans="1:3">
      <c r="A62" s="2" t="s">
        <v>207</v>
      </c>
      <c r="B62" s="8">
        <v>53.7</v>
      </c>
      <c r="C62" s="8">
        <v>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98</v>
      </c>
      <c r="B1" s="7" t="s">
        <v>1</v>
      </c>
      <c r="C1" s="7"/>
    </row>
    <row r="2" spans="1:3">
      <c r="A2" s="1" t="s">
        <v>27</v>
      </c>
      <c r="B2" s="1" t="s">
        <v>2</v>
      </c>
      <c r="C2" s="1" t="s">
        <v>90</v>
      </c>
    </row>
    <row r="3" spans="1:3" ht="45">
      <c r="A3" s="3" t="s">
        <v>1299</v>
      </c>
      <c r="B3" s="4" t="s">
        <v>5</v>
      </c>
      <c r="C3" s="4" t="s">
        <v>5</v>
      </c>
    </row>
    <row r="4" spans="1:3" ht="30">
      <c r="A4" s="2" t="s">
        <v>644</v>
      </c>
      <c r="B4" s="8">
        <v>26.4</v>
      </c>
      <c r="C4" s="8">
        <v>3.6</v>
      </c>
    </row>
    <row r="5" spans="1:3">
      <c r="A5" s="2" t="s">
        <v>1300</v>
      </c>
      <c r="B5" s="4" t="s">
        <v>5</v>
      </c>
      <c r="C5" s="4" t="s">
        <v>5</v>
      </c>
    </row>
    <row r="6" spans="1:3" ht="45">
      <c r="A6" s="3" t="s">
        <v>1299</v>
      </c>
      <c r="B6" s="4" t="s">
        <v>5</v>
      </c>
      <c r="C6" s="4" t="s">
        <v>5</v>
      </c>
    </row>
    <row r="7" spans="1:3" ht="30">
      <c r="A7" s="2" t="s">
        <v>644</v>
      </c>
      <c r="B7" s="4">
        <v>6.8</v>
      </c>
      <c r="C7" s="4">
        <v>0.7</v>
      </c>
    </row>
    <row r="8" spans="1:3" ht="30">
      <c r="A8" s="2" t="s">
        <v>1301</v>
      </c>
      <c r="B8" s="4" t="s">
        <v>5</v>
      </c>
      <c r="C8" s="4" t="s">
        <v>5</v>
      </c>
    </row>
    <row r="9" spans="1:3" ht="45">
      <c r="A9" s="3" t="s">
        <v>1299</v>
      </c>
      <c r="B9" s="4" t="s">
        <v>5</v>
      </c>
      <c r="C9" s="4" t="s">
        <v>5</v>
      </c>
    </row>
    <row r="10" spans="1:3" ht="30">
      <c r="A10" s="2" t="s">
        <v>644</v>
      </c>
      <c r="B10" s="8">
        <v>19.600000000000001</v>
      </c>
      <c r="C10" s="8">
        <v>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1302</v>
      </c>
      <c r="B1" s="1" t="s">
        <v>1</v>
      </c>
    </row>
    <row r="2" spans="1:2">
      <c r="A2" s="7"/>
      <c r="B2" s="1" t="s">
        <v>2</v>
      </c>
    </row>
    <row r="3" spans="1:2" ht="60">
      <c r="A3" s="3" t="s">
        <v>1303</v>
      </c>
      <c r="B3" s="4" t="s">
        <v>5</v>
      </c>
    </row>
    <row r="4" spans="1:2" ht="30">
      <c r="A4" s="2" t="s">
        <v>1304</v>
      </c>
      <c r="B4" s="6">
        <v>8463811</v>
      </c>
    </row>
    <row r="5" spans="1:2">
      <c r="A5" s="2" t="s">
        <v>1305</v>
      </c>
      <c r="B5" s="4">
        <v>0</v>
      </c>
    </row>
    <row r="6" spans="1:2">
      <c r="A6" s="2" t="s">
        <v>1306</v>
      </c>
      <c r="B6" s="6">
        <v>-77527</v>
      </c>
    </row>
    <row r="7" spans="1:2">
      <c r="A7" s="2" t="s">
        <v>1307</v>
      </c>
      <c r="B7" s="6">
        <v>-16784</v>
      </c>
    </row>
    <row r="8" spans="1:2">
      <c r="A8" s="2" t="s">
        <v>1308</v>
      </c>
      <c r="B8" s="6">
        <v>-3830</v>
      </c>
    </row>
    <row r="9" spans="1:2">
      <c r="A9" s="2" t="s">
        <v>1309</v>
      </c>
      <c r="B9" s="6">
        <v>8365670</v>
      </c>
    </row>
    <row r="10" spans="1:2" ht="30">
      <c r="A10" s="2" t="s">
        <v>1310</v>
      </c>
      <c r="B10" s="6">
        <v>8033454</v>
      </c>
    </row>
    <row r="11" spans="1:2">
      <c r="A11" s="2" t="s">
        <v>1311</v>
      </c>
      <c r="B11" s="6">
        <v>2966899</v>
      </c>
    </row>
    <row r="12" spans="1:2" ht="75">
      <c r="A12" s="3" t="s">
        <v>1312</v>
      </c>
      <c r="B12" s="4" t="s">
        <v>5</v>
      </c>
    </row>
    <row r="13" spans="1:2" ht="30">
      <c r="A13" s="2" t="s">
        <v>1313</v>
      </c>
      <c r="B13" s="8">
        <v>12.09</v>
      </c>
    </row>
    <row r="14" spans="1:2" ht="30">
      <c r="A14" s="2" t="s">
        <v>1314</v>
      </c>
      <c r="B14" s="11">
        <v>0</v>
      </c>
    </row>
    <row r="15" spans="1:2" ht="30">
      <c r="A15" s="2" t="s">
        <v>1315</v>
      </c>
      <c r="B15" s="8">
        <v>11.53</v>
      </c>
    </row>
    <row r="16" spans="1:2" ht="30">
      <c r="A16" s="2" t="s">
        <v>1316</v>
      </c>
      <c r="B16" s="8">
        <v>8.89</v>
      </c>
    </row>
    <row r="17" spans="1:2" ht="30">
      <c r="A17" s="2" t="s">
        <v>1317</v>
      </c>
      <c r="B17" s="8">
        <v>14.73</v>
      </c>
    </row>
    <row r="18" spans="1:2" ht="30">
      <c r="A18" s="2" t="s">
        <v>1318</v>
      </c>
      <c r="B18" s="8">
        <v>12.08</v>
      </c>
    </row>
    <row r="19" spans="1:2" ht="45">
      <c r="A19" s="2" t="s">
        <v>1319</v>
      </c>
      <c r="B19" s="8">
        <v>11.89</v>
      </c>
    </row>
    <row r="20" spans="1:2" ht="30">
      <c r="A20" s="2" t="s">
        <v>1320</v>
      </c>
      <c r="B20" s="8">
        <v>14.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1321</v>
      </c>
      <c r="B1" s="1" t="s">
        <v>1</v>
      </c>
      <c r="C1" s="1"/>
    </row>
    <row r="2" spans="1:3">
      <c r="A2" s="7"/>
      <c r="B2" s="1" t="s">
        <v>2</v>
      </c>
      <c r="C2" s="1" t="s">
        <v>28</v>
      </c>
    </row>
    <row r="3" spans="1:3">
      <c r="A3" s="2" t="s">
        <v>1240</v>
      </c>
      <c r="B3" s="4" t="s">
        <v>5</v>
      </c>
      <c r="C3" s="4" t="s">
        <v>5</v>
      </c>
    </row>
    <row r="4" spans="1:3" ht="60">
      <c r="A4" s="3" t="s">
        <v>1303</v>
      </c>
      <c r="B4" s="4" t="s">
        <v>5</v>
      </c>
      <c r="C4" s="4" t="s">
        <v>5</v>
      </c>
    </row>
    <row r="5" spans="1:3" ht="60">
      <c r="A5" s="2" t="s">
        <v>1322</v>
      </c>
      <c r="B5" s="6">
        <v>1119255</v>
      </c>
      <c r="C5" s="6">
        <v>1503534</v>
      </c>
    </row>
    <row r="6" spans="1:3">
      <c r="A6" s="2" t="s">
        <v>1323</v>
      </c>
      <c r="B6" s="6">
        <v>1104</v>
      </c>
      <c r="C6" s="4" t="s">
        <v>5</v>
      </c>
    </row>
    <row r="7" spans="1:3" ht="60">
      <c r="A7" s="2" t="s">
        <v>1324</v>
      </c>
      <c r="B7" s="6">
        <v>-14232</v>
      </c>
      <c r="C7" s="4" t="s">
        <v>5</v>
      </c>
    </row>
    <row r="8" spans="1:3" ht="60">
      <c r="A8" s="2" t="s">
        <v>1325</v>
      </c>
      <c r="B8" s="6">
        <v>-371151</v>
      </c>
      <c r="C8" s="4" t="s">
        <v>5</v>
      </c>
    </row>
    <row r="9" spans="1:3" ht="75">
      <c r="A9" s="2" t="s">
        <v>1326</v>
      </c>
      <c r="B9" s="8">
        <v>13.76</v>
      </c>
      <c r="C9" s="8">
        <v>13.74</v>
      </c>
    </row>
    <row r="10" spans="1:3" ht="75">
      <c r="A10" s="2" t="s">
        <v>1327</v>
      </c>
      <c r="B10" s="8">
        <v>23.03</v>
      </c>
      <c r="C10" s="4" t="s">
        <v>5</v>
      </c>
    </row>
    <row r="11" spans="1:3" ht="75">
      <c r="A11" s="2" t="s">
        <v>1328</v>
      </c>
      <c r="B11" s="8">
        <v>13.75</v>
      </c>
      <c r="C11" s="4" t="s">
        <v>5</v>
      </c>
    </row>
    <row r="12" spans="1:3" ht="75">
      <c r="A12" s="2" t="s">
        <v>1329</v>
      </c>
      <c r="B12" s="8">
        <v>13.71</v>
      </c>
      <c r="C12"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5703125" bestFit="1" customWidth="1"/>
    <col min="4" max="7" width="36.5703125" bestFit="1" customWidth="1"/>
    <col min="8" max="9" width="20" bestFit="1" customWidth="1"/>
    <col min="10" max="11" width="34.42578125" bestFit="1" customWidth="1"/>
    <col min="12" max="13" width="32.85546875" bestFit="1" customWidth="1"/>
    <col min="14" max="14" width="36.5703125" bestFit="1" customWidth="1"/>
  </cols>
  <sheetData>
    <row r="1" spans="1:14" ht="15" customHeight="1">
      <c r="A1" s="1" t="s">
        <v>1330</v>
      </c>
      <c r="B1" s="7" t="s">
        <v>1</v>
      </c>
      <c r="C1" s="7"/>
      <c r="D1" s="7"/>
      <c r="E1" s="1"/>
      <c r="F1" s="1" t="s">
        <v>1</v>
      </c>
      <c r="G1" s="1" t="s">
        <v>994</v>
      </c>
      <c r="H1" s="7" t="s">
        <v>1</v>
      </c>
      <c r="I1" s="7"/>
      <c r="J1" s="7"/>
      <c r="K1" s="7"/>
      <c r="L1" s="7"/>
      <c r="M1" s="7"/>
      <c r="N1" s="7"/>
    </row>
    <row r="2" spans="1:14" ht="30">
      <c r="A2" s="1" t="s">
        <v>1165</v>
      </c>
      <c r="B2" s="7" t="s">
        <v>2</v>
      </c>
      <c r="C2" s="7" t="s">
        <v>90</v>
      </c>
      <c r="D2" s="1" t="s">
        <v>2</v>
      </c>
      <c r="E2" s="1" t="s">
        <v>28</v>
      </c>
      <c r="F2" s="1" t="s">
        <v>2</v>
      </c>
      <c r="G2" s="1" t="s">
        <v>999</v>
      </c>
      <c r="H2" s="1" t="s">
        <v>2</v>
      </c>
      <c r="I2" s="1" t="s">
        <v>90</v>
      </c>
      <c r="J2" s="1" t="s">
        <v>2</v>
      </c>
      <c r="K2" s="1" t="s">
        <v>90</v>
      </c>
      <c r="L2" s="1" t="s">
        <v>2</v>
      </c>
      <c r="M2" s="1" t="s">
        <v>90</v>
      </c>
      <c r="N2" s="1" t="s">
        <v>2</v>
      </c>
    </row>
    <row r="3" spans="1:14" ht="30">
      <c r="A3" s="1"/>
      <c r="B3" s="7"/>
      <c r="C3" s="7"/>
      <c r="D3" s="1" t="s">
        <v>1240</v>
      </c>
      <c r="E3" s="1" t="s">
        <v>1240</v>
      </c>
      <c r="F3" s="1" t="s">
        <v>1331</v>
      </c>
      <c r="G3" s="1" t="s">
        <v>1331</v>
      </c>
      <c r="H3" s="1" t="s">
        <v>1333</v>
      </c>
      <c r="I3" s="1" t="s">
        <v>1333</v>
      </c>
      <c r="J3" s="1" t="s">
        <v>1333</v>
      </c>
      <c r="K3" s="1" t="s">
        <v>1333</v>
      </c>
      <c r="L3" s="1" t="s">
        <v>1333</v>
      </c>
      <c r="M3" s="1" t="s">
        <v>1333</v>
      </c>
      <c r="N3" s="1" t="s">
        <v>1333</v>
      </c>
    </row>
    <row r="4" spans="1:14" ht="30">
      <c r="A4" s="1"/>
      <c r="B4" s="7"/>
      <c r="C4" s="7"/>
      <c r="D4" s="1"/>
      <c r="E4" s="1"/>
      <c r="F4" s="1" t="s">
        <v>1332</v>
      </c>
      <c r="G4" s="1" t="s">
        <v>1332</v>
      </c>
      <c r="H4" s="1"/>
      <c r="I4" s="1"/>
      <c r="J4" s="1" t="s">
        <v>1334</v>
      </c>
      <c r="K4" s="1" t="s">
        <v>1334</v>
      </c>
      <c r="L4" s="1" t="s">
        <v>1335</v>
      </c>
      <c r="M4" s="1" t="s">
        <v>1335</v>
      </c>
      <c r="N4" s="1" t="s">
        <v>1240</v>
      </c>
    </row>
    <row r="5" spans="1:14" ht="45">
      <c r="A5" s="3" t="s">
        <v>1336</v>
      </c>
      <c r="B5" s="4" t="s">
        <v>5</v>
      </c>
      <c r="C5" s="4" t="s">
        <v>5</v>
      </c>
      <c r="D5" s="4" t="s">
        <v>5</v>
      </c>
      <c r="E5" s="4" t="s">
        <v>5</v>
      </c>
      <c r="F5" s="4" t="s">
        <v>5</v>
      </c>
      <c r="G5" s="4" t="s">
        <v>5</v>
      </c>
      <c r="H5" s="4" t="s">
        <v>5</v>
      </c>
      <c r="I5" s="4" t="s">
        <v>5</v>
      </c>
      <c r="J5" s="4" t="s">
        <v>5</v>
      </c>
      <c r="K5" s="4" t="s">
        <v>5</v>
      </c>
      <c r="L5" s="4" t="s">
        <v>5</v>
      </c>
      <c r="M5" s="4" t="s">
        <v>5</v>
      </c>
      <c r="N5" s="4" t="s">
        <v>5</v>
      </c>
    </row>
    <row r="6" spans="1:14" ht="75">
      <c r="A6" s="2" t="s">
        <v>1326</v>
      </c>
      <c r="B6" s="4" t="s">
        <v>5</v>
      </c>
      <c r="C6" s="4" t="s">
        <v>5</v>
      </c>
      <c r="D6" s="8">
        <v>13.76</v>
      </c>
      <c r="E6" s="8">
        <v>13.74</v>
      </c>
      <c r="F6" s="4" t="s">
        <v>5</v>
      </c>
      <c r="G6" s="4" t="s">
        <v>5</v>
      </c>
      <c r="H6" s="4" t="s">
        <v>5</v>
      </c>
      <c r="I6" s="4" t="s">
        <v>5</v>
      </c>
      <c r="J6" s="4" t="s">
        <v>5</v>
      </c>
      <c r="K6" s="4" t="s">
        <v>5</v>
      </c>
      <c r="L6" s="4" t="s">
        <v>5</v>
      </c>
      <c r="M6" s="4" t="s">
        <v>5</v>
      </c>
      <c r="N6" s="11">
        <v>4051</v>
      </c>
    </row>
    <row r="7" spans="1:14">
      <c r="A7" s="2" t="s">
        <v>1337</v>
      </c>
      <c r="B7" s="8">
        <v>26.4</v>
      </c>
      <c r="C7" s="8">
        <v>3.6</v>
      </c>
      <c r="D7" s="4" t="s">
        <v>5</v>
      </c>
      <c r="E7" s="4" t="s">
        <v>5</v>
      </c>
      <c r="F7" s="4" t="s">
        <v>5</v>
      </c>
      <c r="G7" s="4" t="s">
        <v>5</v>
      </c>
      <c r="H7" s="8">
        <v>18.3</v>
      </c>
      <c r="I7" s="8">
        <v>1.3</v>
      </c>
      <c r="J7" s="8">
        <v>16.399999999999999</v>
      </c>
      <c r="K7" s="8">
        <v>0.5</v>
      </c>
      <c r="L7" s="8">
        <v>1.9</v>
      </c>
      <c r="M7" s="8">
        <v>0.8</v>
      </c>
      <c r="N7" s="4" t="s">
        <v>5</v>
      </c>
    </row>
    <row r="8" spans="1:14">
      <c r="A8" s="2" t="s">
        <v>1323</v>
      </c>
      <c r="B8" s="4" t="s">
        <v>5</v>
      </c>
      <c r="C8" s="4" t="s">
        <v>5</v>
      </c>
      <c r="D8" s="6">
        <v>1104</v>
      </c>
      <c r="E8" s="4" t="s">
        <v>5</v>
      </c>
      <c r="F8" s="4">
        <v>0</v>
      </c>
      <c r="G8" s="6">
        <v>50000</v>
      </c>
      <c r="H8" s="4" t="s">
        <v>5</v>
      </c>
      <c r="I8" s="4" t="s">
        <v>5</v>
      </c>
      <c r="J8" s="4" t="s">
        <v>5</v>
      </c>
      <c r="K8" s="4" t="s">
        <v>5</v>
      </c>
      <c r="L8" s="4" t="s">
        <v>5</v>
      </c>
      <c r="M8" s="4" t="s">
        <v>5</v>
      </c>
      <c r="N8" s="4">
        <v>388</v>
      </c>
    </row>
    <row r="9" spans="1:14" ht="45">
      <c r="A9" s="2" t="s">
        <v>1338</v>
      </c>
      <c r="B9" s="4" t="s">
        <v>5</v>
      </c>
      <c r="C9" s="4" t="s">
        <v>5</v>
      </c>
      <c r="D9" s="4" t="s">
        <v>5</v>
      </c>
      <c r="E9" s="4" t="s">
        <v>5</v>
      </c>
      <c r="F9" s="4" t="s">
        <v>1339</v>
      </c>
      <c r="G9" s="4" t="s">
        <v>5</v>
      </c>
      <c r="H9" s="4" t="s">
        <v>5</v>
      </c>
      <c r="I9" s="4" t="s">
        <v>5</v>
      </c>
      <c r="J9" s="4" t="s">
        <v>5</v>
      </c>
      <c r="K9" s="4" t="s">
        <v>5</v>
      </c>
      <c r="L9" s="4" t="s">
        <v>5</v>
      </c>
      <c r="M9" s="4" t="s">
        <v>5</v>
      </c>
      <c r="N9" s="4" t="s">
        <v>5</v>
      </c>
    </row>
    <row r="10" spans="1:14" ht="75">
      <c r="A10" s="2" t="s">
        <v>1327</v>
      </c>
      <c r="B10" s="4" t="s">
        <v>5</v>
      </c>
      <c r="C10" s="4" t="s">
        <v>5</v>
      </c>
      <c r="D10" s="8">
        <v>23.03</v>
      </c>
      <c r="E10" s="4" t="s">
        <v>5</v>
      </c>
      <c r="F10" s="4" t="s">
        <v>5</v>
      </c>
      <c r="G10" s="4" t="s">
        <v>5</v>
      </c>
      <c r="H10" s="4" t="s">
        <v>5</v>
      </c>
      <c r="I10" s="4" t="s">
        <v>5</v>
      </c>
      <c r="J10" s="4" t="s">
        <v>5</v>
      </c>
      <c r="K10" s="4" t="s">
        <v>5</v>
      </c>
      <c r="L10" s="4" t="s">
        <v>5</v>
      </c>
      <c r="M10" s="4" t="s">
        <v>5</v>
      </c>
      <c r="N10" s="11">
        <v>8500</v>
      </c>
    </row>
    <row r="11" spans="1:14" ht="60">
      <c r="A11" s="2" t="s">
        <v>1322</v>
      </c>
      <c r="B11" s="4" t="s">
        <v>5</v>
      </c>
      <c r="C11" s="4" t="s">
        <v>5</v>
      </c>
      <c r="D11" s="6">
        <v>1119255</v>
      </c>
      <c r="E11" s="6">
        <v>1503534</v>
      </c>
      <c r="F11" s="6">
        <v>25000</v>
      </c>
      <c r="G11" s="4" t="s">
        <v>5</v>
      </c>
      <c r="H11" s="4" t="s">
        <v>5</v>
      </c>
      <c r="I11" s="4" t="s">
        <v>5</v>
      </c>
      <c r="J11" s="4" t="s">
        <v>5</v>
      </c>
      <c r="K11" s="4" t="s">
        <v>5</v>
      </c>
      <c r="L11" s="4" t="s">
        <v>5</v>
      </c>
      <c r="M11" s="4" t="s">
        <v>5</v>
      </c>
      <c r="N11" s="6">
        <v>8324</v>
      </c>
    </row>
  </sheetData>
  <mergeCells count="4">
    <mergeCell ref="B1:D1"/>
    <mergeCell ref="H1:N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340</v>
      </c>
      <c r="B1" s="7" t="s">
        <v>1</v>
      </c>
      <c r="C1" s="7"/>
    </row>
    <row r="2" spans="1:3">
      <c r="A2" s="7"/>
      <c r="B2" s="1" t="s">
        <v>2</v>
      </c>
      <c r="C2" s="1" t="s">
        <v>90</v>
      </c>
    </row>
    <row r="3" spans="1:3">
      <c r="A3" s="3" t="s">
        <v>673</v>
      </c>
      <c r="B3" s="4" t="s">
        <v>5</v>
      </c>
      <c r="C3" s="4" t="s">
        <v>5</v>
      </c>
    </row>
    <row r="4" spans="1:3">
      <c r="A4" s="2" t="s">
        <v>1341</v>
      </c>
      <c r="B4" s="11">
        <v>0</v>
      </c>
      <c r="C4" s="11">
        <v>7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1342</v>
      </c>
      <c r="B1" s="7" t="s">
        <v>1</v>
      </c>
      <c r="C1" s="7"/>
      <c r="D1" s="7"/>
      <c r="E1" s="7"/>
      <c r="F1" s="7"/>
    </row>
    <row r="2" spans="1:6" ht="30">
      <c r="A2" s="1" t="s">
        <v>1165</v>
      </c>
      <c r="B2" s="7" t="s">
        <v>2</v>
      </c>
      <c r="C2" s="7"/>
      <c r="D2" s="1" t="s">
        <v>90</v>
      </c>
      <c r="E2" s="7" t="s">
        <v>28</v>
      </c>
      <c r="F2" s="7"/>
    </row>
    <row r="3" spans="1:6">
      <c r="A3" s="3" t="s">
        <v>1343</v>
      </c>
      <c r="B3" s="4" t="s">
        <v>5</v>
      </c>
      <c r="C3" s="4"/>
      <c r="D3" s="4" t="s">
        <v>5</v>
      </c>
      <c r="E3" s="4" t="s">
        <v>5</v>
      </c>
      <c r="F3" s="4"/>
    </row>
    <row r="4" spans="1:6" ht="30">
      <c r="A4" s="2" t="s">
        <v>188</v>
      </c>
      <c r="B4" s="11">
        <v>0</v>
      </c>
      <c r="C4" s="4"/>
      <c r="D4" s="8">
        <v>1589.5</v>
      </c>
      <c r="E4" s="4" t="s">
        <v>5</v>
      </c>
      <c r="F4" s="4"/>
    </row>
    <row r="5" spans="1:6" ht="30">
      <c r="A5" s="2" t="s">
        <v>1233</v>
      </c>
      <c r="B5" s="4">
        <v>0.9</v>
      </c>
      <c r="C5" s="4"/>
      <c r="D5" s="4">
        <v>0</v>
      </c>
      <c r="E5" s="4" t="s">
        <v>5</v>
      </c>
      <c r="F5" s="4"/>
    </row>
    <row r="6" spans="1:6">
      <c r="A6" s="2" t="s">
        <v>1069</v>
      </c>
      <c r="B6" s="9">
        <v>21191.5</v>
      </c>
      <c r="C6" s="4"/>
      <c r="D6" s="4" t="s">
        <v>5</v>
      </c>
      <c r="E6" s="9">
        <v>21115.5</v>
      </c>
      <c r="F6" s="4"/>
    </row>
    <row r="7" spans="1:6">
      <c r="A7" s="2" t="s">
        <v>1344</v>
      </c>
      <c r="B7" s="4">
        <v>9.6999999999999993</v>
      </c>
      <c r="C7" s="4"/>
      <c r="D7" s="9">
        <v>1784.2</v>
      </c>
      <c r="E7" s="4" t="s">
        <v>5</v>
      </c>
      <c r="F7" s="4"/>
    </row>
    <row r="8" spans="1:6" ht="30">
      <c r="A8" s="2" t="s">
        <v>1027</v>
      </c>
      <c r="B8" s="4" t="s">
        <v>5</v>
      </c>
      <c r="C8" s="4"/>
      <c r="D8" s="4" t="s">
        <v>5</v>
      </c>
      <c r="E8" s="4" t="s">
        <v>5</v>
      </c>
      <c r="F8" s="4"/>
    </row>
    <row r="9" spans="1:6">
      <c r="A9" s="3" t="s">
        <v>1343</v>
      </c>
      <c r="B9" s="4" t="s">
        <v>5</v>
      </c>
      <c r="C9" s="4"/>
      <c r="D9" s="4" t="s">
        <v>5</v>
      </c>
      <c r="E9" s="4" t="s">
        <v>5</v>
      </c>
      <c r="F9" s="4"/>
    </row>
    <row r="10" spans="1:6" ht="17.25">
      <c r="A10" s="2" t="s">
        <v>1069</v>
      </c>
      <c r="B10" s="4">
        <v>720.1</v>
      </c>
      <c r="C10" s="10" t="s">
        <v>157</v>
      </c>
      <c r="D10" s="4" t="s">
        <v>5</v>
      </c>
      <c r="E10" s="4">
        <v>721.7</v>
      </c>
      <c r="F10" s="10" t="s">
        <v>157</v>
      </c>
    </row>
    <row r="11" spans="1:6" ht="45">
      <c r="A11" s="2" t="s">
        <v>1031</v>
      </c>
      <c r="B11" s="4" t="s">
        <v>5</v>
      </c>
      <c r="C11" s="4"/>
      <c r="D11" s="4" t="s">
        <v>5</v>
      </c>
      <c r="E11" s="4" t="s">
        <v>5</v>
      </c>
      <c r="F11" s="4"/>
    </row>
    <row r="12" spans="1:6">
      <c r="A12" s="3" t="s">
        <v>1343</v>
      </c>
      <c r="B12" s="4" t="s">
        <v>5</v>
      </c>
      <c r="C12" s="4"/>
      <c r="D12" s="4" t="s">
        <v>5</v>
      </c>
      <c r="E12" s="4" t="s">
        <v>5</v>
      </c>
      <c r="F12" s="4"/>
    </row>
    <row r="13" spans="1:6">
      <c r="A13" s="2" t="s">
        <v>1030</v>
      </c>
      <c r="B13" s="6">
        <v>1340</v>
      </c>
      <c r="C13" s="4"/>
      <c r="D13" s="4" t="s">
        <v>5</v>
      </c>
      <c r="E13" s="4" t="s">
        <v>5</v>
      </c>
      <c r="F13" s="4"/>
    </row>
    <row r="14" spans="1:6" ht="30">
      <c r="A14" s="2" t="s">
        <v>188</v>
      </c>
      <c r="B14" s="4">
        <v>700</v>
      </c>
      <c r="C14" s="4"/>
      <c r="D14" s="4" t="s">
        <v>5</v>
      </c>
      <c r="E14" s="4" t="s">
        <v>5</v>
      </c>
      <c r="F14" s="4"/>
    </row>
    <row r="15" spans="1:6" ht="45">
      <c r="A15" s="2" t="s">
        <v>1345</v>
      </c>
      <c r="B15" s="4" t="s">
        <v>5</v>
      </c>
      <c r="C15" s="4"/>
      <c r="D15" s="4" t="s">
        <v>5</v>
      </c>
      <c r="E15" s="4" t="s">
        <v>5</v>
      </c>
      <c r="F15" s="4"/>
    </row>
    <row r="16" spans="1:6">
      <c r="A16" s="3" t="s">
        <v>1343</v>
      </c>
      <c r="B16" s="4" t="s">
        <v>5</v>
      </c>
      <c r="C16" s="4"/>
      <c r="D16" s="4" t="s">
        <v>5</v>
      </c>
      <c r="E16" s="4" t="s">
        <v>5</v>
      </c>
      <c r="F16" s="4"/>
    </row>
    <row r="17" spans="1:6">
      <c r="A17" s="2" t="s">
        <v>1030</v>
      </c>
      <c r="B17" s="4">
        <v>660</v>
      </c>
      <c r="C17" s="4"/>
      <c r="D17" s="4" t="s">
        <v>5</v>
      </c>
      <c r="E17" s="4" t="s">
        <v>5</v>
      </c>
      <c r="F17" s="4"/>
    </row>
    <row r="18" spans="1:6" ht="45">
      <c r="A18" s="2" t="s">
        <v>1029</v>
      </c>
      <c r="B18" s="4" t="s">
        <v>5</v>
      </c>
      <c r="C18" s="4"/>
      <c r="D18" s="4" t="s">
        <v>5</v>
      </c>
      <c r="E18" s="4" t="s">
        <v>5</v>
      </c>
      <c r="F18" s="4"/>
    </row>
    <row r="19" spans="1:6">
      <c r="A19" s="3" t="s">
        <v>1343</v>
      </c>
      <c r="B19" s="4" t="s">
        <v>5</v>
      </c>
      <c r="C19" s="4"/>
      <c r="D19" s="4" t="s">
        <v>5</v>
      </c>
      <c r="E19" s="4" t="s">
        <v>5</v>
      </c>
      <c r="F19" s="4"/>
    </row>
    <row r="20" spans="1:6">
      <c r="A20" s="2" t="s">
        <v>1030</v>
      </c>
      <c r="B20" s="6">
        <v>2000</v>
      </c>
      <c r="C20" s="4"/>
      <c r="D20" s="4" t="s">
        <v>5</v>
      </c>
      <c r="E20" s="4" t="s">
        <v>5</v>
      </c>
      <c r="F20" s="4"/>
    </row>
    <row r="21" spans="1:6" ht="30">
      <c r="A21" s="2" t="s">
        <v>1157</v>
      </c>
      <c r="B21" s="4" t="s">
        <v>5</v>
      </c>
      <c r="C21" s="4"/>
      <c r="D21" s="4" t="s">
        <v>5</v>
      </c>
      <c r="E21" s="4" t="s">
        <v>5</v>
      </c>
      <c r="F21" s="4"/>
    </row>
    <row r="22" spans="1:6">
      <c r="A22" s="3" t="s">
        <v>1343</v>
      </c>
      <c r="B22" s="4" t="s">
        <v>5</v>
      </c>
      <c r="C22" s="4"/>
      <c r="D22" s="4" t="s">
        <v>5</v>
      </c>
      <c r="E22" s="4" t="s">
        <v>5</v>
      </c>
      <c r="F22" s="4"/>
    </row>
    <row r="23" spans="1:6">
      <c r="A23" s="2" t="s">
        <v>1069</v>
      </c>
      <c r="B23" s="4">
        <v>454.1</v>
      </c>
      <c r="C23" s="4"/>
      <c r="D23" s="4" t="s">
        <v>5</v>
      </c>
      <c r="E23" s="4">
        <v>456.1</v>
      </c>
      <c r="F23" s="4"/>
    </row>
    <row r="24" spans="1:6" ht="45">
      <c r="A24" s="2" t="s">
        <v>1346</v>
      </c>
      <c r="B24" s="4" t="s">
        <v>5</v>
      </c>
      <c r="C24" s="4"/>
      <c r="D24" s="4" t="s">
        <v>5</v>
      </c>
      <c r="E24" s="4" t="s">
        <v>5</v>
      </c>
      <c r="F24" s="4"/>
    </row>
    <row r="25" spans="1:6">
      <c r="A25" s="3" t="s">
        <v>1343</v>
      </c>
      <c r="B25" s="4" t="s">
        <v>5</v>
      </c>
      <c r="C25" s="4"/>
      <c r="D25" s="4" t="s">
        <v>5</v>
      </c>
      <c r="E25" s="4" t="s">
        <v>5</v>
      </c>
      <c r="F25" s="4"/>
    </row>
    <row r="26" spans="1:6">
      <c r="A26" s="2" t="s">
        <v>1069</v>
      </c>
      <c r="B26" s="6">
        <v>1325</v>
      </c>
      <c r="C26" s="4"/>
      <c r="D26" s="4" t="s">
        <v>5</v>
      </c>
      <c r="E26" s="4" t="s">
        <v>5</v>
      </c>
      <c r="F26" s="4"/>
    </row>
    <row r="27" spans="1:6" ht="30">
      <c r="A27" s="2" t="s">
        <v>1014</v>
      </c>
      <c r="B27" s="4" t="s">
        <v>5</v>
      </c>
      <c r="C27" s="4"/>
      <c r="D27" s="4" t="s">
        <v>5</v>
      </c>
      <c r="E27" s="4" t="s">
        <v>5</v>
      </c>
      <c r="F27" s="4"/>
    </row>
    <row r="28" spans="1:6">
      <c r="A28" s="3" t="s">
        <v>1343</v>
      </c>
      <c r="B28" s="4" t="s">
        <v>5</v>
      </c>
      <c r="C28" s="4"/>
      <c r="D28" s="4" t="s">
        <v>5</v>
      </c>
      <c r="E28" s="4" t="s">
        <v>5</v>
      </c>
      <c r="F28" s="4"/>
    </row>
    <row r="29" spans="1:6" ht="17.25">
      <c r="A29" s="2" t="s">
        <v>1069</v>
      </c>
      <c r="B29" s="9">
        <v>15855.7</v>
      </c>
      <c r="C29" s="10" t="s">
        <v>1021</v>
      </c>
      <c r="D29" s="4" t="s">
        <v>5</v>
      </c>
      <c r="E29" s="9">
        <v>15782.9</v>
      </c>
      <c r="F29" s="10" t="s">
        <v>1021</v>
      </c>
    </row>
    <row r="30" spans="1:6" ht="45">
      <c r="A30" s="2" t="s">
        <v>1347</v>
      </c>
      <c r="B30" s="4" t="s">
        <v>5</v>
      </c>
      <c r="C30" s="4"/>
      <c r="D30" s="4" t="s">
        <v>5</v>
      </c>
      <c r="E30" s="4" t="s">
        <v>5</v>
      </c>
      <c r="F30" s="4"/>
    </row>
    <row r="31" spans="1:6">
      <c r="A31" s="3" t="s">
        <v>1343</v>
      </c>
      <c r="B31" s="4" t="s">
        <v>5</v>
      </c>
      <c r="C31" s="4"/>
      <c r="D31" s="4" t="s">
        <v>5</v>
      </c>
      <c r="E31" s="4" t="s">
        <v>5</v>
      </c>
      <c r="F31" s="4"/>
    </row>
    <row r="32" spans="1:6" ht="30">
      <c r="A32" s="2" t="s">
        <v>1348</v>
      </c>
      <c r="B32" s="4">
        <v>68.099999999999994</v>
      </c>
      <c r="C32" s="4"/>
      <c r="D32" s="4" t="s">
        <v>5</v>
      </c>
      <c r="E32" s="4" t="s">
        <v>5</v>
      </c>
      <c r="F32" s="4"/>
    </row>
    <row r="33" spans="1:6" ht="30">
      <c r="A33" s="2" t="s">
        <v>1233</v>
      </c>
      <c r="B33" s="4">
        <v>6.15</v>
      </c>
      <c r="C33" s="4"/>
      <c r="D33" s="4" t="s">
        <v>5</v>
      </c>
      <c r="E33" s="4" t="s">
        <v>5</v>
      </c>
      <c r="F33" s="4"/>
    </row>
    <row r="34" spans="1:6" ht="30">
      <c r="A34" s="2" t="s">
        <v>1349</v>
      </c>
      <c r="B34" s="228">
        <v>0.95</v>
      </c>
      <c r="C34" s="4"/>
      <c r="D34" s="4" t="s">
        <v>5</v>
      </c>
      <c r="E34" s="4" t="s">
        <v>5</v>
      </c>
      <c r="F34" s="4"/>
    </row>
    <row r="35" spans="1:6" ht="45">
      <c r="A35" s="2" t="s">
        <v>1350</v>
      </c>
      <c r="B35" s="4" t="s">
        <v>5</v>
      </c>
      <c r="C35" s="4"/>
      <c r="D35" s="4" t="s">
        <v>5</v>
      </c>
      <c r="E35" s="4" t="s">
        <v>5</v>
      </c>
      <c r="F35" s="4"/>
    </row>
    <row r="36" spans="1:6">
      <c r="A36" s="3" t="s">
        <v>1343</v>
      </c>
      <c r="B36" s="4" t="s">
        <v>5</v>
      </c>
      <c r="C36" s="4"/>
      <c r="D36" s="4" t="s">
        <v>5</v>
      </c>
      <c r="E36" s="4" t="s">
        <v>5</v>
      </c>
      <c r="F36" s="4"/>
    </row>
    <row r="37" spans="1:6">
      <c r="A37" s="2" t="s">
        <v>1069</v>
      </c>
      <c r="B37" s="6">
        <v>1750</v>
      </c>
      <c r="C37" s="4"/>
      <c r="D37" s="4" t="s">
        <v>5</v>
      </c>
      <c r="E37" s="4" t="s">
        <v>5</v>
      </c>
      <c r="F37" s="4"/>
    </row>
    <row r="38" spans="1:6" ht="45">
      <c r="A38" s="2" t="s">
        <v>1351</v>
      </c>
      <c r="B38" s="4" t="s">
        <v>5</v>
      </c>
      <c r="C38" s="4"/>
      <c r="D38" s="4" t="s">
        <v>5</v>
      </c>
      <c r="E38" s="4" t="s">
        <v>5</v>
      </c>
      <c r="F38" s="4"/>
    </row>
    <row r="39" spans="1:6">
      <c r="A39" s="3" t="s">
        <v>1343</v>
      </c>
      <c r="B39" s="4" t="s">
        <v>5</v>
      </c>
      <c r="C39" s="4"/>
      <c r="D39" s="4" t="s">
        <v>5</v>
      </c>
      <c r="E39" s="4" t="s">
        <v>5</v>
      </c>
      <c r="F39" s="4"/>
    </row>
    <row r="40" spans="1:6">
      <c r="A40" s="2" t="s">
        <v>1069</v>
      </c>
      <c r="B40" s="6">
        <v>1450</v>
      </c>
      <c r="C40" s="4"/>
      <c r="D40" s="4" t="s">
        <v>5</v>
      </c>
      <c r="E40" s="4" t="s">
        <v>5</v>
      </c>
      <c r="F40" s="4"/>
    </row>
    <row r="41" spans="1:6" ht="45">
      <c r="A41" s="2" t="s">
        <v>1352</v>
      </c>
      <c r="B41" s="4" t="s">
        <v>5</v>
      </c>
      <c r="C41" s="4"/>
      <c r="D41" s="4" t="s">
        <v>5</v>
      </c>
      <c r="E41" s="4" t="s">
        <v>5</v>
      </c>
      <c r="F41" s="4"/>
    </row>
    <row r="42" spans="1:6">
      <c r="A42" s="3" t="s">
        <v>1343</v>
      </c>
      <c r="B42" s="4" t="s">
        <v>5</v>
      </c>
      <c r="C42" s="4"/>
      <c r="D42" s="4" t="s">
        <v>5</v>
      </c>
      <c r="E42" s="4" t="s">
        <v>5</v>
      </c>
      <c r="F42" s="4"/>
    </row>
    <row r="43" spans="1:6">
      <c r="A43" s="2" t="s">
        <v>1069</v>
      </c>
      <c r="B43" s="4">
        <v>300</v>
      </c>
      <c r="C43" s="4"/>
      <c r="D43" s="4" t="s">
        <v>5</v>
      </c>
      <c r="E43" s="4" t="s">
        <v>5</v>
      </c>
      <c r="F43" s="4"/>
    </row>
    <row r="44" spans="1:6">
      <c r="A44" s="2" t="s">
        <v>1344</v>
      </c>
      <c r="B44" s="4">
        <v>400</v>
      </c>
      <c r="C44" s="4"/>
      <c r="D44" s="4" t="s">
        <v>5</v>
      </c>
      <c r="E44" s="4" t="s">
        <v>5</v>
      </c>
      <c r="F44" s="4"/>
    </row>
    <row r="45" spans="1:6" ht="75">
      <c r="A45" s="2" t="s">
        <v>1353</v>
      </c>
      <c r="B45" s="4" t="s">
        <v>5</v>
      </c>
      <c r="C45" s="4"/>
      <c r="D45" s="4" t="s">
        <v>5</v>
      </c>
      <c r="E45" s="4" t="s">
        <v>5</v>
      </c>
      <c r="F45" s="4"/>
    </row>
    <row r="46" spans="1:6">
      <c r="A46" s="3" t="s">
        <v>1343</v>
      </c>
      <c r="B46" s="4" t="s">
        <v>5</v>
      </c>
      <c r="C46" s="4"/>
      <c r="D46" s="4" t="s">
        <v>5</v>
      </c>
      <c r="E46" s="4" t="s">
        <v>5</v>
      </c>
      <c r="F46" s="4"/>
    </row>
    <row r="47" spans="1:6">
      <c r="A47" s="2" t="s">
        <v>1069</v>
      </c>
      <c r="B47" s="4">
        <v>791.8</v>
      </c>
      <c r="C47" s="4"/>
      <c r="D47" s="4" t="s">
        <v>5</v>
      </c>
      <c r="E47" s="4" t="s">
        <v>5</v>
      </c>
      <c r="F47" s="4"/>
    </row>
    <row r="48" spans="1:6" ht="30">
      <c r="A48" s="2" t="s">
        <v>1354</v>
      </c>
      <c r="B48" s="4">
        <v>782.8</v>
      </c>
      <c r="C48" s="4"/>
      <c r="D48" s="4" t="s">
        <v>5</v>
      </c>
      <c r="E48" s="4" t="s">
        <v>5</v>
      </c>
      <c r="F48" s="4"/>
    </row>
    <row r="49" spans="1:6" ht="75">
      <c r="A49" s="2" t="s">
        <v>1355</v>
      </c>
      <c r="B49" s="4" t="s">
        <v>5</v>
      </c>
      <c r="C49" s="4"/>
      <c r="D49" s="4" t="s">
        <v>5</v>
      </c>
      <c r="E49" s="4" t="s">
        <v>5</v>
      </c>
      <c r="F49" s="4"/>
    </row>
    <row r="50" spans="1:6">
      <c r="A50" s="3" t="s">
        <v>1343</v>
      </c>
      <c r="B50" s="4" t="s">
        <v>5</v>
      </c>
      <c r="C50" s="4"/>
      <c r="D50" s="4" t="s">
        <v>5</v>
      </c>
      <c r="E50" s="4" t="s">
        <v>5</v>
      </c>
      <c r="F50" s="4"/>
    </row>
    <row r="51" spans="1:6">
      <c r="A51" s="2" t="s">
        <v>1069</v>
      </c>
      <c r="B51" s="4">
        <v>214.8</v>
      </c>
      <c r="C51" s="4"/>
      <c r="D51" s="4" t="s">
        <v>5</v>
      </c>
      <c r="E51" s="4" t="s">
        <v>5</v>
      </c>
      <c r="F51" s="4"/>
    </row>
    <row r="52" spans="1:6" ht="30">
      <c r="A52" s="2" t="s">
        <v>1354</v>
      </c>
      <c r="B52" s="4">
        <v>111.1</v>
      </c>
      <c r="C52" s="4"/>
      <c r="D52" s="4" t="s">
        <v>5</v>
      </c>
      <c r="E52" s="4" t="s">
        <v>5</v>
      </c>
      <c r="F52" s="4"/>
    </row>
    <row r="53" spans="1:6" ht="90">
      <c r="A53" s="2" t="s">
        <v>1356</v>
      </c>
      <c r="B53" s="4" t="s">
        <v>5</v>
      </c>
      <c r="C53" s="4"/>
      <c r="D53" s="4" t="s">
        <v>5</v>
      </c>
      <c r="E53" s="4" t="s">
        <v>5</v>
      </c>
      <c r="F53" s="4"/>
    </row>
    <row r="54" spans="1:6">
      <c r="A54" s="3" t="s">
        <v>1343</v>
      </c>
      <c r="B54" s="4" t="s">
        <v>5</v>
      </c>
      <c r="C54" s="4"/>
      <c r="D54" s="4" t="s">
        <v>5</v>
      </c>
      <c r="E54" s="4" t="s">
        <v>5</v>
      </c>
      <c r="F54" s="4"/>
    </row>
    <row r="55" spans="1:6">
      <c r="A55" s="2" t="s">
        <v>1069</v>
      </c>
      <c r="B55" s="4">
        <v>746.4</v>
      </c>
      <c r="C55" s="4"/>
      <c r="D55" s="4" t="s">
        <v>5</v>
      </c>
      <c r="E55" s="4" t="s">
        <v>5</v>
      </c>
      <c r="F55" s="4"/>
    </row>
    <row r="56" spans="1:6" ht="75">
      <c r="A56" s="2" t="s">
        <v>1357</v>
      </c>
      <c r="B56" s="4" t="s">
        <v>5</v>
      </c>
      <c r="C56" s="4"/>
      <c r="D56" s="4" t="s">
        <v>5</v>
      </c>
      <c r="E56" s="4" t="s">
        <v>5</v>
      </c>
      <c r="F56" s="4"/>
    </row>
    <row r="57" spans="1:6">
      <c r="A57" s="3" t="s">
        <v>1343</v>
      </c>
      <c r="B57" s="4" t="s">
        <v>5</v>
      </c>
      <c r="C57" s="4"/>
      <c r="D57" s="4" t="s">
        <v>5</v>
      </c>
      <c r="E57" s="4" t="s">
        <v>5</v>
      </c>
      <c r="F57" s="4"/>
    </row>
    <row r="58" spans="1:6">
      <c r="A58" s="2" t="s">
        <v>1069</v>
      </c>
      <c r="B58" s="8">
        <v>108.7</v>
      </c>
      <c r="C58" s="4"/>
      <c r="D58" s="4" t="s">
        <v>5</v>
      </c>
      <c r="E58" s="4" t="s">
        <v>5</v>
      </c>
      <c r="F58" s="4"/>
    </row>
    <row r="59" spans="1:6">
      <c r="A59" s="12"/>
      <c r="B59" s="12"/>
      <c r="C59" s="12"/>
      <c r="D59" s="12"/>
      <c r="E59" s="12"/>
      <c r="F59" s="12"/>
    </row>
    <row r="60" spans="1:6" ht="30" customHeight="1">
      <c r="A60" s="2" t="s">
        <v>157</v>
      </c>
      <c r="B60" s="13" t="s">
        <v>1039</v>
      </c>
      <c r="C60" s="13"/>
      <c r="D60" s="13"/>
      <c r="E60" s="13"/>
      <c r="F60" s="13"/>
    </row>
    <row r="61" spans="1:6" ht="30" customHeight="1">
      <c r="A61" s="2" t="s">
        <v>1021</v>
      </c>
      <c r="B61" s="13" t="s">
        <v>1038</v>
      </c>
      <c r="C61" s="13"/>
      <c r="D61" s="13"/>
      <c r="E61" s="13"/>
      <c r="F61" s="13"/>
    </row>
  </sheetData>
  <mergeCells count="7">
    <mergeCell ref="B61:F61"/>
    <mergeCell ref="B1:D1"/>
    <mergeCell ref="E1:F1"/>
    <mergeCell ref="B2:C2"/>
    <mergeCell ref="E2:F2"/>
    <mergeCell ref="A59:F59"/>
    <mergeCell ref="B60:F6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58</v>
      </c>
      <c r="B1" s="7" t="s">
        <v>2</v>
      </c>
      <c r="C1" s="7" t="s">
        <v>28</v>
      </c>
      <c r="D1" s="7" t="s">
        <v>90</v>
      </c>
      <c r="E1" s="7" t="s">
        <v>999</v>
      </c>
    </row>
    <row r="2" spans="1:5">
      <c r="A2" s="1" t="s">
        <v>27</v>
      </c>
      <c r="B2" s="7"/>
      <c r="C2" s="7"/>
      <c r="D2" s="7"/>
      <c r="E2" s="7"/>
    </row>
    <row r="3" spans="1:5">
      <c r="A3" s="3" t="s">
        <v>691</v>
      </c>
      <c r="B3" s="4" t="s">
        <v>5</v>
      </c>
      <c r="C3" s="4" t="s">
        <v>5</v>
      </c>
      <c r="D3" s="4" t="s">
        <v>5</v>
      </c>
      <c r="E3" s="4" t="s">
        <v>5</v>
      </c>
    </row>
    <row r="4" spans="1:5">
      <c r="A4" s="2" t="s">
        <v>692</v>
      </c>
      <c r="B4" s="8">
        <v>2483.4</v>
      </c>
      <c r="C4" s="8">
        <v>2771.2</v>
      </c>
      <c r="D4" s="8">
        <v>2095.4</v>
      </c>
      <c r="E4" s="8">
        <v>1757.5</v>
      </c>
    </row>
    <row r="5" spans="1:5">
      <c r="A5" s="2" t="s">
        <v>71</v>
      </c>
      <c r="B5" s="4">
        <v>64.599999999999994</v>
      </c>
      <c r="C5" s="4">
        <v>87.5</v>
      </c>
      <c r="D5" s="4" t="s">
        <v>5</v>
      </c>
      <c r="E5" s="4" t="s">
        <v>5</v>
      </c>
    </row>
    <row r="6" spans="1:5" ht="30">
      <c r="A6" s="2" t="s">
        <v>72</v>
      </c>
      <c r="B6" s="4">
        <v>578.6</v>
      </c>
      <c r="C6" s="4">
        <v>619.9</v>
      </c>
      <c r="D6" s="4" t="s">
        <v>5</v>
      </c>
      <c r="E6" s="4" t="s">
        <v>5</v>
      </c>
    </row>
    <row r="7" spans="1:5">
      <c r="A7" s="2" t="s">
        <v>73</v>
      </c>
      <c r="B7" s="4">
        <v>4.5999999999999996</v>
      </c>
      <c r="C7" s="4">
        <v>8.6999999999999993</v>
      </c>
      <c r="D7" s="4" t="s">
        <v>5</v>
      </c>
      <c r="E7" s="4" t="s">
        <v>5</v>
      </c>
    </row>
    <row r="8" spans="1:5">
      <c r="A8" s="2" t="s">
        <v>74</v>
      </c>
      <c r="B8" s="4">
        <v>232.6</v>
      </c>
      <c r="C8" s="4">
        <v>237.4</v>
      </c>
      <c r="D8" s="4" t="s">
        <v>5</v>
      </c>
      <c r="E8" s="4" t="s">
        <v>5</v>
      </c>
    </row>
    <row r="9" spans="1:5">
      <c r="A9" s="2" t="s">
        <v>35</v>
      </c>
      <c r="B9" s="4">
        <v>43</v>
      </c>
      <c r="C9" s="4">
        <v>45.6</v>
      </c>
      <c r="D9" s="4" t="s">
        <v>5</v>
      </c>
      <c r="E9" s="4" t="s">
        <v>5</v>
      </c>
    </row>
    <row r="10" spans="1:5">
      <c r="A10" s="2" t="s">
        <v>696</v>
      </c>
      <c r="B10" s="4">
        <v>0</v>
      </c>
      <c r="C10" s="4">
        <v>0</v>
      </c>
      <c r="D10" s="4" t="s">
        <v>5</v>
      </c>
      <c r="E10" s="4" t="s">
        <v>5</v>
      </c>
    </row>
    <row r="11" spans="1:5">
      <c r="A11" s="2" t="s">
        <v>36</v>
      </c>
      <c r="B11" s="9">
        <v>3406.8</v>
      </c>
      <c r="C11" s="9">
        <v>3770.3</v>
      </c>
      <c r="D11" s="4" t="s">
        <v>5</v>
      </c>
      <c r="E11" s="4" t="s">
        <v>5</v>
      </c>
    </row>
    <row r="12" spans="1:5" ht="30">
      <c r="A12" s="2" t="s">
        <v>75</v>
      </c>
      <c r="B12" s="9">
        <v>13347.9</v>
      </c>
      <c r="C12" s="9">
        <v>13237.9</v>
      </c>
      <c r="D12" s="4" t="s">
        <v>5</v>
      </c>
      <c r="E12" s="4" t="s">
        <v>5</v>
      </c>
    </row>
    <row r="13" spans="1:5">
      <c r="A13" s="2" t="s">
        <v>76</v>
      </c>
      <c r="B13" s="9">
        <v>3077.4</v>
      </c>
      <c r="C13" s="9">
        <v>3063.3</v>
      </c>
      <c r="D13" s="4" t="s">
        <v>5</v>
      </c>
      <c r="E13" s="4" t="s">
        <v>5</v>
      </c>
    </row>
    <row r="14" spans="1:5">
      <c r="A14" s="2" t="s">
        <v>77</v>
      </c>
      <c r="B14" s="6">
        <v>3462</v>
      </c>
      <c r="C14" s="9">
        <v>3487.7</v>
      </c>
      <c r="D14" s="4" t="s">
        <v>5</v>
      </c>
      <c r="E14" s="4" t="s">
        <v>5</v>
      </c>
    </row>
    <row r="15" spans="1:5">
      <c r="A15" s="2" t="s">
        <v>701</v>
      </c>
      <c r="B15" s="4">
        <v>0</v>
      </c>
      <c r="C15" s="4">
        <v>0</v>
      </c>
      <c r="D15" s="4" t="s">
        <v>5</v>
      </c>
      <c r="E15" s="4" t="s">
        <v>5</v>
      </c>
    </row>
    <row r="16" spans="1:5" ht="30">
      <c r="A16" s="2" t="s">
        <v>40</v>
      </c>
      <c r="B16" s="4">
        <v>182.7</v>
      </c>
      <c r="C16" s="4">
        <v>176.8</v>
      </c>
      <c r="D16" s="4" t="s">
        <v>5</v>
      </c>
      <c r="E16" s="4" t="s">
        <v>5</v>
      </c>
    </row>
    <row r="17" spans="1:5">
      <c r="A17" s="2" t="s">
        <v>71</v>
      </c>
      <c r="B17" s="4">
        <v>265.3</v>
      </c>
      <c r="C17" s="4">
        <v>336.8</v>
      </c>
      <c r="D17" s="4" t="s">
        <v>5</v>
      </c>
      <c r="E17" s="4" t="s">
        <v>5</v>
      </c>
    </row>
    <row r="18" spans="1:5" ht="30">
      <c r="A18" s="2" t="s">
        <v>1359</v>
      </c>
      <c r="B18" s="4">
        <v>13.5</v>
      </c>
      <c r="C18" s="4">
        <v>0</v>
      </c>
      <c r="D18" s="4" t="s">
        <v>5</v>
      </c>
      <c r="E18" s="4" t="s">
        <v>5</v>
      </c>
    </row>
    <row r="19" spans="1:5">
      <c r="A19" s="2" t="s">
        <v>78</v>
      </c>
      <c r="B19" s="4">
        <v>617.1</v>
      </c>
      <c r="C19" s="4">
        <v>604.20000000000005</v>
      </c>
      <c r="D19" s="4" t="s">
        <v>5</v>
      </c>
      <c r="E19" s="4" t="s">
        <v>5</v>
      </c>
    </row>
    <row r="20" spans="1:5">
      <c r="A20" s="2" t="s">
        <v>696</v>
      </c>
      <c r="B20" s="4">
        <v>0</v>
      </c>
      <c r="C20" s="4">
        <v>0</v>
      </c>
      <c r="D20" s="4" t="s">
        <v>5</v>
      </c>
      <c r="E20" s="4" t="s">
        <v>5</v>
      </c>
    </row>
    <row r="21" spans="1:5">
      <c r="A21" s="2" t="s">
        <v>44</v>
      </c>
      <c r="B21" s="4">
        <v>4</v>
      </c>
      <c r="C21" s="4">
        <v>11.9</v>
      </c>
      <c r="D21" s="4" t="s">
        <v>5</v>
      </c>
      <c r="E21" s="4" t="s">
        <v>5</v>
      </c>
    </row>
    <row r="22" spans="1:5">
      <c r="A22" s="2" t="s">
        <v>45</v>
      </c>
      <c r="B22" s="9">
        <v>24376.7</v>
      </c>
      <c r="C22" s="9">
        <v>24688.9</v>
      </c>
      <c r="D22" s="4" t="s">
        <v>5</v>
      </c>
      <c r="E22" s="4" t="s">
        <v>5</v>
      </c>
    </row>
    <row r="23" spans="1:5" ht="30">
      <c r="A23" s="3" t="s">
        <v>1360</v>
      </c>
      <c r="B23" s="4" t="s">
        <v>5</v>
      </c>
      <c r="C23" s="4" t="s">
        <v>5</v>
      </c>
      <c r="D23" s="4" t="s">
        <v>5</v>
      </c>
      <c r="E23" s="4" t="s">
        <v>5</v>
      </c>
    </row>
    <row r="24" spans="1:5">
      <c r="A24" s="2" t="s">
        <v>79</v>
      </c>
      <c r="B24" s="4">
        <v>488.7</v>
      </c>
      <c r="C24" s="4">
        <v>442.7</v>
      </c>
      <c r="D24" s="4" t="s">
        <v>5</v>
      </c>
      <c r="E24" s="4" t="s">
        <v>5</v>
      </c>
    </row>
    <row r="25" spans="1:5">
      <c r="A25" s="2" t="s">
        <v>81</v>
      </c>
      <c r="B25" s="4">
        <v>521.4</v>
      </c>
      <c r="C25" s="4">
        <v>389.5</v>
      </c>
      <c r="D25" s="4" t="s">
        <v>5</v>
      </c>
      <c r="E25" s="4" t="s">
        <v>5</v>
      </c>
    </row>
    <row r="26" spans="1:5" ht="30">
      <c r="A26" s="2" t="s">
        <v>80</v>
      </c>
      <c r="B26" s="9">
        <v>1310.3</v>
      </c>
      <c r="C26" s="9">
        <v>1212.3</v>
      </c>
      <c r="D26" s="4" t="s">
        <v>5</v>
      </c>
      <c r="E26" s="4" t="s">
        <v>5</v>
      </c>
    </row>
    <row r="27" spans="1:5">
      <c r="A27" s="2" t="s">
        <v>73</v>
      </c>
      <c r="B27" s="4">
        <v>323.2</v>
      </c>
      <c r="C27" s="4">
        <v>289.2</v>
      </c>
      <c r="D27" s="4" t="s">
        <v>5</v>
      </c>
      <c r="E27" s="4" t="s">
        <v>5</v>
      </c>
    </row>
    <row r="28" spans="1:5">
      <c r="A28" s="2" t="s">
        <v>82</v>
      </c>
      <c r="B28" s="4">
        <v>197.2</v>
      </c>
      <c r="C28" s="4">
        <v>197.1</v>
      </c>
      <c r="D28" s="4" t="s">
        <v>5</v>
      </c>
      <c r="E28" s="4" t="s">
        <v>5</v>
      </c>
    </row>
    <row r="29" spans="1:5">
      <c r="A29" s="2" t="s">
        <v>710</v>
      </c>
      <c r="B29" s="4">
        <v>0</v>
      </c>
      <c r="C29" s="4">
        <v>0</v>
      </c>
      <c r="D29" s="4" t="s">
        <v>5</v>
      </c>
      <c r="E29" s="4" t="s">
        <v>5</v>
      </c>
    </row>
    <row r="30" spans="1:5">
      <c r="A30" s="2" t="s">
        <v>52</v>
      </c>
      <c r="B30" s="9">
        <v>2840.8</v>
      </c>
      <c r="C30" s="9">
        <v>2530.8000000000002</v>
      </c>
      <c r="D30" s="4" t="s">
        <v>5</v>
      </c>
      <c r="E30" s="4" t="s">
        <v>5</v>
      </c>
    </row>
    <row r="31" spans="1:5">
      <c r="A31" s="2" t="s">
        <v>711</v>
      </c>
      <c r="B31" s="9">
        <v>20994.3</v>
      </c>
      <c r="C31" s="9">
        <v>20918.400000000001</v>
      </c>
      <c r="D31" s="4" t="s">
        <v>5</v>
      </c>
      <c r="E31" s="4" t="s">
        <v>5</v>
      </c>
    </row>
    <row r="32" spans="1:5" ht="30">
      <c r="A32" s="2" t="s">
        <v>713</v>
      </c>
      <c r="B32" s="4">
        <v>0</v>
      </c>
      <c r="C32" s="4">
        <v>0</v>
      </c>
      <c r="D32" s="4" t="s">
        <v>5</v>
      </c>
      <c r="E32" s="4" t="s">
        <v>5</v>
      </c>
    </row>
    <row r="33" spans="1:5">
      <c r="A33" s="2" t="s">
        <v>84</v>
      </c>
      <c r="B33" s="4">
        <v>396.2</v>
      </c>
      <c r="C33" s="4">
        <v>667.5</v>
      </c>
      <c r="D33" s="4" t="s">
        <v>5</v>
      </c>
      <c r="E33" s="4" t="s">
        <v>5</v>
      </c>
    </row>
    <row r="34" spans="1:5">
      <c r="A34" s="2" t="s">
        <v>73</v>
      </c>
      <c r="B34" s="9">
        <v>2422.1999999999998</v>
      </c>
      <c r="C34" s="6">
        <v>2476</v>
      </c>
      <c r="D34" s="4" t="s">
        <v>5</v>
      </c>
      <c r="E34" s="4" t="s">
        <v>5</v>
      </c>
    </row>
    <row r="35" spans="1:5">
      <c r="A35" s="2" t="s">
        <v>710</v>
      </c>
      <c r="B35" s="4">
        <v>0</v>
      </c>
      <c r="C35" s="4">
        <v>0</v>
      </c>
      <c r="D35" s="4" t="s">
        <v>5</v>
      </c>
      <c r="E35" s="4" t="s">
        <v>5</v>
      </c>
    </row>
    <row r="36" spans="1:5">
      <c r="A36" s="2" t="s">
        <v>56</v>
      </c>
      <c r="B36" s="9">
        <v>26653.5</v>
      </c>
      <c r="C36" s="9">
        <v>26592.7</v>
      </c>
      <c r="D36" s="4" t="s">
        <v>5</v>
      </c>
      <c r="E36" s="4" t="s">
        <v>5</v>
      </c>
    </row>
    <row r="37" spans="1:5">
      <c r="A37" s="2" t="s">
        <v>1361</v>
      </c>
      <c r="B37" s="9">
        <v>-3502.2</v>
      </c>
      <c r="C37" s="6">
        <v>-3122</v>
      </c>
      <c r="D37" s="4" t="s">
        <v>5</v>
      </c>
      <c r="E37" s="4" t="s">
        <v>5</v>
      </c>
    </row>
    <row r="38" spans="1:5">
      <c r="A38" s="2" t="s">
        <v>66</v>
      </c>
      <c r="B38" s="9">
        <v>1225.4000000000001</v>
      </c>
      <c r="C38" s="9">
        <v>1218.2</v>
      </c>
      <c r="D38" s="4" t="s">
        <v>5</v>
      </c>
      <c r="E38" s="4" t="s">
        <v>5</v>
      </c>
    </row>
    <row r="39" spans="1:5">
      <c r="A39" s="2" t="s">
        <v>723</v>
      </c>
      <c r="B39" s="9">
        <v>-2276.8000000000002</v>
      </c>
      <c r="C39" s="9">
        <v>-1903.8</v>
      </c>
      <c r="D39" s="4">
        <v>-560</v>
      </c>
      <c r="E39" s="4">
        <v>-331.6</v>
      </c>
    </row>
    <row r="40" spans="1:5" ht="30">
      <c r="A40" s="2" t="s">
        <v>68</v>
      </c>
      <c r="B40" s="9">
        <v>24376.7</v>
      </c>
      <c r="C40" s="9">
        <v>24688.9</v>
      </c>
      <c r="D40" s="4" t="s">
        <v>5</v>
      </c>
      <c r="E40" s="4" t="s">
        <v>5</v>
      </c>
    </row>
    <row r="41" spans="1:5">
      <c r="A41" s="2" t="s">
        <v>1362</v>
      </c>
      <c r="B41" s="4" t="s">
        <v>5</v>
      </c>
      <c r="C41" s="4" t="s">
        <v>5</v>
      </c>
      <c r="D41" s="4" t="s">
        <v>5</v>
      </c>
      <c r="E41" s="4" t="s">
        <v>5</v>
      </c>
    </row>
    <row r="42" spans="1:5">
      <c r="A42" s="3" t="s">
        <v>691</v>
      </c>
      <c r="B42" s="4" t="s">
        <v>5</v>
      </c>
      <c r="C42" s="4" t="s">
        <v>5</v>
      </c>
      <c r="D42" s="4" t="s">
        <v>5</v>
      </c>
      <c r="E42" s="4" t="s">
        <v>5</v>
      </c>
    </row>
    <row r="43" spans="1:5">
      <c r="A43" s="2" t="s">
        <v>692</v>
      </c>
      <c r="B43" s="4">
        <v>120.5</v>
      </c>
      <c r="C43" s="4">
        <v>113.3</v>
      </c>
      <c r="D43" s="4">
        <v>80.8</v>
      </c>
      <c r="E43" s="4">
        <v>7.4</v>
      </c>
    </row>
    <row r="44" spans="1:5">
      <c r="A44" s="2" t="s">
        <v>71</v>
      </c>
      <c r="B44" s="4">
        <v>30.5</v>
      </c>
      <c r="C44" s="4">
        <v>30.5</v>
      </c>
      <c r="D44" s="4" t="s">
        <v>5</v>
      </c>
      <c r="E44" s="4" t="s">
        <v>5</v>
      </c>
    </row>
    <row r="45" spans="1:5" ht="30">
      <c r="A45" s="2" t="s">
        <v>72</v>
      </c>
      <c r="B45" s="4">
        <v>0.1</v>
      </c>
      <c r="C45" s="4">
        <v>0.1</v>
      </c>
      <c r="D45" s="4" t="s">
        <v>5</v>
      </c>
      <c r="E45" s="4" t="s">
        <v>5</v>
      </c>
    </row>
    <row r="46" spans="1:5">
      <c r="A46" s="2" t="s">
        <v>73</v>
      </c>
      <c r="B46" s="4">
        <v>0</v>
      </c>
      <c r="C46" s="4">
        <v>0</v>
      </c>
      <c r="D46" s="4" t="s">
        <v>5</v>
      </c>
      <c r="E46" s="4" t="s">
        <v>5</v>
      </c>
    </row>
    <row r="47" spans="1:5">
      <c r="A47" s="2" t="s">
        <v>74</v>
      </c>
      <c r="B47" s="4">
        <v>3.5</v>
      </c>
      <c r="C47" s="4">
        <v>0</v>
      </c>
      <c r="D47" s="4" t="s">
        <v>5</v>
      </c>
      <c r="E47" s="4" t="s">
        <v>5</v>
      </c>
    </row>
    <row r="48" spans="1:5">
      <c r="A48" s="2" t="s">
        <v>35</v>
      </c>
      <c r="B48" s="4">
        <v>0</v>
      </c>
      <c r="C48" s="4">
        <v>0</v>
      </c>
      <c r="D48" s="4" t="s">
        <v>5</v>
      </c>
      <c r="E48" s="4" t="s">
        <v>5</v>
      </c>
    </row>
    <row r="49" spans="1:5">
      <c r="A49" s="2" t="s">
        <v>696</v>
      </c>
      <c r="B49" s="4">
        <v>21.6</v>
      </c>
      <c r="C49" s="4">
        <v>0.8</v>
      </c>
      <c r="D49" s="4" t="s">
        <v>5</v>
      </c>
      <c r="E49" s="4" t="s">
        <v>5</v>
      </c>
    </row>
    <row r="50" spans="1:5">
      <c r="A50" s="2" t="s">
        <v>36</v>
      </c>
      <c r="B50" s="4">
        <v>176.2</v>
      </c>
      <c r="C50" s="4">
        <v>144.69999999999999</v>
      </c>
      <c r="D50" s="4" t="s">
        <v>5</v>
      </c>
      <c r="E50" s="4" t="s">
        <v>5</v>
      </c>
    </row>
    <row r="51" spans="1:5" ht="30">
      <c r="A51" s="2" t="s">
        <v>75</v>
      </c>
      <c r="B51" s="4">
        <v>0</v>
      </c>
      <c r="C51" s="4">
        <v>0</v>
      </c>
      <c r="D51" s="4" t="s">
        <v>5</v>
      </c>
      <c r="E51" s="4" t="s">
        <v>5</v>
      </c>
    </row>
    <row r="52" spans="1:5">
      <c r="A52" s="2" t="s">
        <v>76</v>
      </c>
      <c r="B52" s="4">
        <v>0</v>
      </c>
      <c r="C52" s="4">
        <v>0</v>
      </c>
      <c r="D52" s="4" t="s">
        <v>5</v>
      </c>
      <c r="E52" s="4" t="s">
        <v>5</v>
      </c>
    </row>
    <row r="53" spans="1:5">
      <c r="A53" s="2" t="s">
        <v>77</v>
      </c>
      <c r="B53" s="4">
        <v>0</v>
      </c>
      <c r="C53" s="4">
        <v>0</v>
      </c>
      <c r="D53" s="4" t="s">
        <v>5</v>
      </c>
      <c r="E53" s="4" t="s">
        <v>5</v>
      </c>
    </row>
    <row r="54" spans="1:5">
      <c r="A54" s="2" t="s">
        <v>701</v>
      </c>
      <c r="B54" s="4">
        <v>0</v>
      </c>
      <c r="C54" s="4">
        <v>0</v>
      </c>
      <c r="D54" s="4" t="s">
        <v>5</v>
      </c>
      <c r="E54" s="4" t="s">
        <v>5</v>
      </c>
    </row>
    <row r="55" spans="1:5" ht="30">
      <c r="A55" s="2" t="s">
        <v>40</v>
      </c>
      <c r="B55" s="4">
        <v>0.5</v>
      </c>
      <c r="C55" s="4">
        <v>0</v>
      </c>
      <c r="D55" s="4" t="s">
        <v>5</v>
      </c>
      <c r="E55" s="4" t="s">
        <v>5</v>
      </c>
    </row>
    <row r="56" spans="1:5">
      <c r="A56" s="2" t="s">
        <v>71</v>
      </c>
      <c r="B56" s="4">
        <v>20</v>
      </c>
      <c r="C56" s="4">
        <v>20</v>
      </c>
      <c r="D56" s="4" t="s">
        <v>5</v>
      </c>
      <c r="E56" s="4" t="s">
        <v>5</v>
      </c>
    </row>
    <row r="57" spans="1:5" ht="30">
      <c r="A57" s="2" t="s">
        <v>1359</v>
      </c>
      <c r="B57" s="4">
        <v>7.8</v>
      </c>
      <c r="C57" s="4">
        <v>7.8</v>
      </c>
      <c r="D57" s="4" t="s">
        <v>5</v>
      </c>
      <c r="E57" s="4" t="s">
        <v>5</v>
      </c>
    </row>
    <row r="58" spans="1:5">
      <c r="A58" s="2" t="s">
        <v>78</v>
      </c>
      <c r="B58" s="4">
        <v>0</v>
      </c>
      <c r="C58" s="4">
        <v>1</v>
      </c>
      <c r="D58" s="4" t="s">
        <v>5</v>
      </c>
      <c r="E58" s="4" t="s">
        <v>5</v>
      </c>
    </row>
    <row r="59" spans="1:5">
      <c r="A59" s="2" t="s">
        <v>696</v>
      </c>
      <c r="B59" s="4">
        <v>300.10000000000002</v>
      </c>
      <c r="C59" s="4">
        <v>340.5</v>
      </c>
      <c r="D59" s="4" t="s">
        <v>5</v>
      </c>
      <c r="E59" s="4" t="s">
        <v>5</v>
      </c>
    </row>
    <row r="60" spans="1:5">
      <c r="A60" s="2" t="s">
        <v>44</v>
      </c>
      <c r="B60" s="4">
        <v>0</v>
      </c>
      <c r="C60" s="4">
        <v>0</v>
      </c>
      <c r="D60" s="4" t="s">
        <v>5</v>
      </c>
      <c r="E60" s="4" t="s">
        <v>5</v>
      </c>
    </row>
    <row r="61" spans="1:5">
      <c r="A61" s="2" t="s">
        <v>45</v>
      </c>
      <c r="B61" s="4">
        <v>504.6</v>
      </c>
      <c r="C61" s="4">
        <v>514</v>
      </c>
      <c r="D61" s="4" t="s">
        <v>5</v>
      </c>
      <c r="E61" s="4" t="s">
        <v>5</v>
      </c>
    </row>
    <row r="62" spans="1:5" ht="30">
      <c r="A62" s="3" t="s">
        <v>1360</v>
      </c>
      <c r="B62" s="4" t="s">
        <v>5</v>
      </c>
      <c r="C62" s="4" t="s">
        <v>5</v>
      </c>
      <c r="D62" s="4" t="s">
        <v>5</v>
      </c>
      <c r="E62" s="4" t="s">
        <v>5</v>
      </c>
    </row>
    <row r="63" spans="1:5">
      <c r="A63" s="2" t="s">
        <v>79</v>
      </c>
      <c r="B63" s="4">
        <v>0.5</v>
      </c>
      <c r="C63" s="4">
        <v>0.3</v>
      </c>
      <c r="D63" s="4" t="s">
        <v>5</v>
      </c>
      <c r="E63" s="4" t="s">
        <v>5</v>
      </c>
    </row>
    <row r="64" spans="1:5">
      <c r="A64" s="2" t="s">
        <v>81</v>
      </c>
      <c r="B64" s="4">
        <v>0</v>
      </c>
      <c r="C64" s="4">
        <v>0</v>
      </c>
      <c r="D64" s="4" t="s">
        <v>5</v>
      </c>
      <c r="E64" s="4" t="s">
        <v>5</v>
      </c>
    </row>
    <row r="65" spans="1:5" ht="30">
      <c r="A65" s="2" t="s">
        <v>80</v>
      </c>
      <c r="B65" s="4">
        <v>0</v>
      </c>
      <c r="C65" s="4">
        <v>3.8</v>
      </c>
      <c r="D65" s="4" t="s">
        <v>5</v>
      </c>
      <c r="E65" s="4" t="s">
        <v>5</v>
      </c>
    </row>
    <row r="66" spans="1:5">
      <c r="A66" s="2" t="s">
        <v>73</v>
      </c>
      <c r="B66" s="4">
        <v>0</v>
      </c>
      <c r="C66" s="4">
        <v>0</v>
      </c>
      <c r="D66" s="4" t="s">
        <v>5</v>
      </c>
      <c r="E66" s="4" t="s">
        <v>5</v>
      </c>
    </row>
    <row r="67" spans="1:5">
      <c r="A67" s="2" t="s">
        <v>82</v>
      </c>
      <c r="B67" s="4">
        <v>2.1</v>
      </c>
      <c r="C67" s="4">
        <v>0</v>
      </c>
      <c r="D67" s="4" t="s">
        <v>5</v>
      </c>
      <c r="E67" s="4" t="s">
        <v>5</v>
      </c>
    </row>
    <row r="68" spans="1:5">
      <c r="A68" s="2" t="s">
        <v>710</v>
      </c>
      <c r="B68" s="4">
        <v>0.6</v>
      </c>
      <c r="C68" s="4">
        <v>5.3</v>
      </c>
      <c r="D68" s="4" t="s">
        <v>5</v>
      </c>
      <c r="E68" s="4" t="s">
        <v>5</v>
      </c>
    </row>
    <row r="69" spans="1:5">
      <c r="A69" s="2" t="s">
        <v>52</v>
      </c>
      <c r="B69" s="4">
        <v>3.2</v>
      </c>
      <c r="C69" s="4">
        <v>9.4</v>
      </c>
      <c r="D69" s="4" t="s">
        <v>5</v>
      </c>
      <c r="E69" s="4" t="s">
        <v>5</v>
      </c>
    </row>
    <row r="70" spans="1:5">
      <c r="A70" s="2" t="s">
        <v>711</v>
      </c>
      <c r="B70" s="4">
        <v>0</v>
      </c>
      <c r="C70" s="4">
        <v>0</v>
      </c>
      <c r="D70" s="4" t="s">
        <v>5</v>
      </c>
      <c r="E70" s="4" t="s">
        <v>5</v>
      </c>
    </row>
    <row r="71" spans="1:5" ht="30">
      <c r="A71" s="2" t="s">
        <v>713</v>
      </c>
      <c r="B71" s="9">
        <v>3957.7</v>
      </c>
      <c r="C71" s="9">
        <v>3582.1</v>
      </c>
      <c r="D71" s="4" t="s">
        <v>5</v>
      </c>
      <c r="E71" s="4" t="s">
        <v>5</v>
      </c>
    </row>
    <row r="72" spans="1:5">
      <c r="A72" s="2" t="s">
        <v>84</v>
      </c>
      <c r="B72" s="4">
        <v>0</v>
      </c>
      <c r="C72" s="4">
        <v>0</v>
      </c>
      <c r="D72" s="4" t="s">
        <v>5</v>
      </c>
      <c r="E72" s="4" t="s">
        <v>5</v>
      </c>
    </row>
    <row r="73" spans="1:5">
      <c r="A73" s="2" t="s">
        <v>73</v>
      </c>
      <c r="B73" s="4">
        <v>0</v>
      </c>
      <c r="C73" s="4">
        <v>0</v>
      </c>
      <c r="D73" s="4" t="s">
        <v>5</v>
      </c>
      <c r="E73" s="4" t="s">
        <v>5</v>
      </c>
    </row>
    <row r="74" spans="1:5">
      <c r="A74" s="2" t="s">
        <v>710</v>
      </c>
      <c r="B74" s="4">
        <v>55</v>
      </c>
      <c r="C74" s="4">
        <v>55</v>
      </c>
      <c r="D74" s="4" t="s">
        <v>5</v>
      </c>
      <c r="E74" s="4" t="s">
        <v>5</v>
      </c>
    </row>
    <row r="75" spans="1:5">
      <c r="A75" s="2" t="s">
        <v>56</v>
      </c>
      <c r="B75" s="9">
        <v>4015.9</v>
      </c>
      <c r="C75" s="9">
        <v>3646.5</v>
      </c>
      <c r="D75" s="4" t="s">
        <v>5</v>
      </c>
      <c r="E75" s="4" t="s">
        <v>5</v>
      </c>
    </row>
    <row r="76" spans="1:5">
      <c r="A76" s="2" t="s">
        <v>1361</v>
      </c>
      <c r="B76" s="9">
        <v>-3511.3</v>
      </c>
      <c r="C76" s="9">
        <v>-3132.5</v>
      </c>
      <c r="D76" s="4" t="s">
        <v>5</v>
      </c>
      <c r="E76" s="4" t="s">
        <v>5</v>
      </c>
    </row>
    <row r="77" spans="1:5">
      <c r="A77" s="2" t="s">
        <v>66</v>
      </c>
      <c r="B77" s="4">
        <v>0</v>
      </c>
      <c r="C77" s="4">
        <v>0</v>
      </c>
      <c r="D77" s="4" t="s">
        <v>5</v>
      </c>
      <c r="E77" s="4" t="s">
        <v>5</v>
      </c>
    </row>
    <row r="78" spans="1:5">
      <c r="A78" s="2" t="s">
        <v>723</v>
      </c>
      <c r="B78" s="9">
        <v>-3511.3</v>
      </c>
      <c r="C78" s="9">
        <v>-3132.5</v>
      </c>
      <c r="D78" s="4" t="s">
        <v>5</v>
      </c>
      <c r="E78" s="4" t="s">
        <v>5</v>
      </c>
    </row>
    <row r="79" spans="1:5" ht="30">
      <c r="A79" s="2" t="s">
        <v>68</v>
      </c>
      <c r="B79" s="4">
        <v>504.6</v>
      </c>
      <c r="C79" s="4">
        <v>514</v>
      </c>
      <c r="D79" s="4" t="s">
        <v>5</v>
      </c>
      <c r="E79" s="4" t="s">
        <v>5</v>
      </c>
    </row>
    <row r="80" spans="1:5">
      <c r="A80" s="2" t="s">
        <v>1119</v>
      </c>
      <c r="B80" s="4" t="s">
        <v>5</v>
      </c>
      <c r="C80" s="4" t="s">
        <v>5</v>
      </c>
      <c r="D80" s="4" t="s">
        <v>5</v>
      </c>
      <c r="E80" s="4" t="s">
        <v>5</v>
      </c>
    </row>
    <row r="81" spans="1:5">
      <c r="A81" s="3" t="s">
        <v>691</v>
      </c>
      <c r="B81" s="4" t="s">
        <v>5</v>
      </c>
      <c r="C81" s="4" t="s">
        <v>5</v>
      </c>
      <c r="D81" s="4" t="s">
        <v>5</v>
      </c>
      <c r="E81" s="4" t="s">
        <v>5</v>
      </c>
    </row>
    <row r="82" spans="1:5">
      <c r="A82" s="2" t="s">
        <v>692</v>
      </c>
      <c r="B82" s="4">
        <v>773.8</v>
      </c>
      <c r="C82" s="4">
        <v>996.4</v>
      </c>
      <c r="D82" s="9">
        <v>1283.9000000000001</v>
      </c>
      <c r="E82" s="4">
        <v>911.9</v>
      </c>
    </row>
    <row r="83" spans="1:5">
      <c r="A83" s="2" t="s">
        <v>71</v>
      </c>
      <c r="B83" s="4">
        <v>0</v>
      </c>
      <c r="C83" s="4">
        <v>0</v>
      </c>
      <c r="D83" s="4" t="s">
        <v>5</v>
      </c>
      <c r="E83" s="4" t="s">
        <v>5</v>
      </c>
    </row>
    <row r="84" spans="1:5" ht="30">
      <c r="A84" s="2" t="s">
        <v>72</v>
      </c>
      <c r="B84" s="4">
        <v>46.3</v>
      </c>
      <c r="C84" s="4">
        <v>45.4</v>
      </c>
      <c r="D84" s="4" t="s">
        <v>5</v>
      </c>
      <c r="E84" s="4" t="s">
        <v>5</v>
      </c>
    </row>
    <row r="85" spans="1:5">
      <c r="A85" s="2" t="s">
        <v>73</v>
      </c>
      <c r="B85" s="4">
        <v>0</v>
      </c>
      <c r="C85" s="4">
        <v>0</v>
      </c>
      <c r="D85" s="4" t="s">
        <v>5</v>
      </c>
      <c r="E85" s="4" t="s">
        <v>5</v>
      </c>
    </row>
    <row r="86" spans="1:5">
      <c r="A86" s="2" t="s">
        <v>74</v>
      </c>
      <c r="B86" s="4">
        <v>18.5</v>
      </c>
      <c r="C86" s="4">
        <v>26.1</v>
      </c>
      <c r="D86" s="4" t="s">
        <v>5</v>
      </c>
      <c r="E86" s="4" t="s">
        <v>5</v>
      </c>
    </row>
    <row r="87" spans="1:5">
      <c r="A87" s="2" t="s">
        <v>35</v>
      </c>
      <c r="B87" s="4">
        <v>0.5</v>
      </c>
      <c r="C87" s="4">
        <v>0.3</v>
      </c>
      <c r="D87" s="4" t="s">
        <v>5</v>
      </c>
      <c r="E87" s="4" t="s">
        <v>5</v>
      </c>
    </row>
    <row r="88" spans="1:5">
      <c r="A88" s="2" t="s">
        <v>696</v>
      </c>
      <c r="B88" s="4">
        <v>324.60000000000002</v>
      </c>
      <c r="C88" s="4">
        <v>358.7</v>
      </c>
      <c r="D88" s="4" t="s">
        <v>5</v>
      </c>
      <c r="E88" s="4" t="s">
        <v>5</v>
      </c>
    </row>
    <row r="89" spans="1:5">
      <c r="A89" s="2" t="s">
        <v>36</v>
      </c>
      <c r="B89" s="9">
        <v>1163.7</v>
      </c>
      <c r="C89" s="9">
        <v>1426.9</v>
      </c>
      <c r="D89" s="4" t="s">
        <v>5</v>
      </c>
      <c r="E89" s="4" t="s">
        <v>5</v>
      </c>
    </row>
    <row r="90" spans="1:5" ht="30">
      <c r="A90" s="2" t="s">
        <v>75</v>
      </c>
      <c r="B90" s="4">
        <v>206.4</v>
      </c>
      <c r="C90" s="4">
        <v>204.9</v>
      </c>
      <c r="D90" s="4" t="s">
        <v>5</v>
      </c>
      <c r="E90" s="4" t="s">
        <v>5</v>
      </c>
    </row>
    <row r="91" spans="1:5">
      <c r="A91" s="2" t="s">
        <v>76</v>
      </c>
      <c r="B91" s="4">
        <v>0</v>
      </c>
      <c r="C91" s="4">
        <v>0</v>
      </c>
      <c r="D91" s="4" t="s">
        <v>5</v>
      </c>
      <c r="E91" s="4" t="s">
        <v>5</v>
      </c>
    </row>
    <row r="92" spans="1:5">
      <c r="A92" s="2" t="s">
        <v>77</v>
      </c>
      <c r="B92" s="4">
        <v>3.4</v>
      </c>
      <c r="C92" s="4">
        <v>3.5</v>
      </c>
      <c r="D92" s="4" t="s">
        <v>5</v>
      </c>
      <c r="E92" s="4" t="s">
        <v>5</v>
      </c>
    </row>
    <row r="93" spans="1:5">
      <c r="A93" s="2" t="s">
        <v>701</v>
      </c>
      <c r="B93" s="9">
        <v>6967.5</v>
      </c>
      <c r="C93" s="9">
        <v>8712.1</v>
      </c>
      <c r="D93" s="4" t="s">
        <v>5</v>
      </c>
      <c r="E93" s="4" t="s">
        <v>5</v>
      </c>
    </row>
    <row r="94" spans="1:5" ht="30">
      <c r="A94" s="2" t="s">
        <v>40</v>
      </c>
      <c r="B94" s="4">
        <v>0</v>
      </c>
      <c r="C94" s="4">
        <v>0</v>
      </c>
      <c r="D94" s="4" t="s">
        <v>5</v>
      </c>
      <c r="E94" s="4" t="s">
        <v>5</v>
      </c>
    </row>
    <row r="95" spans="1:5">
      <c r="A95" s="2" t="s">
        <v>71</v>
      </c>
      <c r="B95" s="4">
        <v>0</v>
      </c>
      <c r="C95" s="4">
        <v>0</v>
      </c>
      <c r="D95" s="4" t="s">
        <v>5</v>
      </c>
      <c r="E95" s="4" t="s">
        <v>5</v>
      </c>
    </row>
    <row r="96" spans="1:5" ht="30">
      <c r="A96" s="2" t="s">
        <v>1359</v>
      </c>
      <c r="B96" s="4">
        <v>385.6</v>
      </c>
      <c r="C96" s="4">
        <v>254.7</v>
      </c>
      <c r="D96" s="4" t="s">
        <v>5</v>
      </c>
      <c r="E96" s="4" t="s">
        <v>5</v>
      </c>
    </row>
    <row r="97" spans="1:5">
      <c r="A97" s="2" t="s">
        <v>78</v>
      </c>
      <c r="B97" s="4">
        <v>276.8</v>
      </c>
      <c r="C97" s="4">
        <v>283.5</v>
      </c>
      <c r="D97" s="4" t="s">
        <v>5</v>
      </c>
      <c r="E97" s="4" t="s">
        <v>5</v>
      </c>
    </row>
    <row r="98" spans="1:5">
      <c r="A98" s="2" t="s">
        <v>696</v>
      </c>
      <c r="B98" s="9">
        <v>2687.4</v>
      </c>
      <c r="C98" s="9">
        <v>1092.8</v>
      </c>
      <c r="D98" s="4" t="s">
        <v>5</v>
      </c>
      <c r="E98" s="4" t="s">
        <v>5</v>
      </c>
    </row>
    <row r="99" spans="1:5">
      <c r="A99" s="2" t="s">
        <v>44</v>
      </c>
      <c r="B99" s="4">
        <v>0</v>
      </c>
      <c r="C99" s="4">
        <v>0</v>
      </c>
      <c r="D99" s="4" t="s">
        <v>5</v>
      </c>
      <c r="E99" s="4" t="s">
        <v>5</v>
      </c>
    </row>
    <row r="100" spans="1:5">
      <c r="A100" s="2" t="s">
        <v>45</v>
      </c>
      <c r="B100" s="9">
        <v>11690.8</v>
      </c>
      <c r="C100" s="9">
        <v>11978.4</v>
      </c>
      <c r="D100" s="4" t="s">
        <v>5</v>
      </c>
      <c r="E100" s="4" t="s">
        <v>5</v>
      </c>
    </row>
    <row r="101" spans="1:5" ht="30">
      <c r="A101" s="3" t="s">
        <v>1360</v>
      </c>
      <c r="B101" s="4" t="s">
        <v>5</v>
      </c>
      <c r="C101" s="4" t="s">
        <v>5</v>
      </c>
      <c r="D101" s="4" t="s">
        <v>5</v>
      </c>
      <c r="E101" s="4" t="s">
        <v>5</v>
      </c>
    </row>
    <row r="102" spans="1:5">
      <c r="A102" s="2" t="s">
        <v>79</v>
      </c>
      <c r="B102" s="4">
        <v>121.3</v>
      </c>
      <c r="C102" s="4">
        <v>101</v>
      </c>
      <c r="D102" s="4" t="s">
        <v>5</v>
      </c>
      <c r="E102" s="4" t="s">
        <v>5</v>
      </c>
    </row>
    <row r="103" spans="1:5">
      <c r="A103" s="2" t="s">
        <v>81</v>
      </c>
      <c r="B103" s="4">
        <v>413.2</v>
      </c>
      <c r="C103" s="4">
        <v>282.39999999999998</v>
      </c>
      <c r="D103" s="4" t="s">
        <v>5</v>
      </c>
      <c r="E103" s="4" t="s">
        <v>5</v>
      </c>
    </row>
    <row r="104" spans="1:5" ht="30">
      <c r="A104" s="2" t="s">
        <v>80</v>
      </c>
      <c r="B104" s="4">
        <v>299</v>
      </c>
      <c r="C104" s="4">
        <v>187.5</v>
      </c>
      <c r="D104" s="4" t="s">
        <v>5</v>
      </c>
      <c r="E104" s="4" t="s">
        <v>5</v>
      </c>
    </row>
    <row r="105" spans="1:5">
      <c r="A105" s="2" t="s">
        <v>73</v>
      </c>
      <c r="B105" s="4">
        <v>401.7</v>
      </c>
      <c r="C105" s="4">
        <v>363.5</v>
      </c>
      <c r="D105" s="4" t="s">
        <v>5</v>
      </c>
      <c r="E105" s="4" t="s">
        <v>5</v>
      </c>
    </row>
    <row r="106" spans="1:5">
      <c r="A106" s="2" t="s">
        <v>82</v>
      </c>
      <c r="B106" s="4">
        <v>123.4</v>
      </c>
      <c r="C106" s="4">
        <v>86</v>
      </c>
      <c r="D106" s="4" t="s">
        <v>5</v>
      </c>
      <c r="E106" s="4" t="s">
        <v>5</v>
      </c>
    </row>
    <row r="107" spans="1:5">
      <c r="A107" s="2" t="s">
        <v>710</v>
      </c>
      <c r="B107" s="4">
        <v>26.4</v>
      </c>
      <c r="C107" s="4">
        <v>9.6</v>
      </c>
      <c r="D107" s="4" t="s">
        <v>5</v>
      </c>
      <c r="E107" s="4" t="s">
        <v>5</v>
      </c>
    </row>
    <row r="108" spans="1:5">
      <c r="A108" s="2" t="s">
        <v>52</v>
      </c>
      <c r="B108" s="6">
        <v>1385</v>
      </c>
      <c r="C108" s="6">
        <v>1030</v>
      </c>
      <c r="D108" s="4" t="s">
        <v>5</v>
      </c>
      <c r="E108" s="4" t="s">
        <v>5</v>
      </c>
    </row>
    <row r="109" spans="1:5">
      <c r="A109" s="2" t="s">
        <v>711</v>
      </c>
      <c r="B109" s="9">
        <v>16082.2</v>
      </c>
      <c r="C109" s="6">
        <v>16034</v>
      </c>
      <c r="D109" s="4" t="s">
        <v>5</v>
      </c>
      <c r="E109" s="4" t="s">
        <v>5</v>
      </c>
    </row>
    <row r="110" spans="1:5" ht="30">
      <c r="A110" s="2" t="s">
        <v>713</v>
      </c>
      <c r="B110" s="4">
        <v>0</v>
      </c>
      <c r="C110" s="4">
        <v>0</v>
      </c>
      <c r="D110" s="4" t="s">
        <v>5</v>
      </c>
      <c r="E110" s="4" t="s">
        <v>5</v>
      </c>
    </row>
    <row r="111" spans="1:5">
      <c r="A111" s="2" t="s">
        <v>84</v>
      </c>
      <c r="B111" s="4">
        <v>151.30000000000001</v>
      </c>
      <c r="C111" s="4">
        <v>317.89999999999998</v>
      </c>
      <c r="D111" s="4" t="s">
        <v>5</v>
      </c>
      <c r="E111" s="4" t="s">
        <v>5</v>
      </c>
    </row>
    <row r="112" spans="1:5">
      <c r="A112" s="2" t="s">
        <v>73</v>
      </c>
      <c r="B112" s="4">
        <v>8.5</v>
      </c>
      <c r="C112" s="4">
        <v>14.6</v>
      </c>
      <c r="D112" s="4" t="s">
        <v>5</v>
      </c>
      <c r="E112" s="4" t="s">
        <v>5</v>
      </c>
    </row>
    <row r="113" spans="1:5">
      <c r="A113" s="2" t="s">
        <v>710</v>
      </c>
      <c r="B113" s="4">
        <v>260.39999999999998</v>
      </c>
      <c r="C113" s="4">
        <v>285.39999999999998</v>
      </c>
      <c r="D113" s="4" t="s">
        <v>5</v>
      </c>
      <c r="E113" s="4" t="s">
        <v>5</v>
      </c>
    </row>
    <row r="114" spans="1:5">
      <c r="A114" s="2" t="s">
        <v>56</v>
      </c>
      <c r="B114" s="9">
        <v>17887.400000000001</v>
      </c>
      <c r="C114" s="9">
        <v>17681.900000000001</v>
      </c>
      <c r="D114" s="4" t="s">
        <v>5</v>
      </c>
      <c r="E114" s="4" t="s">
        <v>5</v>
      </c>
    </row>
    <row r="115" spans="1:5">
      <c r="A115" s="2" t="s">
        <v>1361</v>
      </c>
      <c r="B115" s="9">
        <v>-6196.6</v>
      </c>
      <c r="C115" s="9">
        <v>-5703.5</v>
      </c>
      <c r="D115" s="4" t="s">
        <v>5</v>
      </c>
      <c r="E115" s="4" t="s">
        <v>5</v>
      </c>
    </row>
    <row r="116" spans="1:5">
      <c r="A116" s="2" t="s">
        <v>66</v>
      </c>
      <c r="B116" s="4">
        <v>0</v>
      </c>
      <c r="C116" s="4">
        <v>0</v>
      </c>
      <c r="D116" s="4" t="s">
        <v>5</v>
      </c>
      <c r="E116" s="4" t="s">
        <v>5</v>
      </c>
    </row>
    <row r="117" spans="1:5">
      <c r="A117" s="2" t="s">
        <v>723</v>
      </c>
      <c r="B117" s="9">
        <v>-6196.6</v>
      </c>
      <c r="C117" s="9">
        <v>-5703.5</v>
      </c>
      <c r="D117" s="4" t="s">
        <v>5</v>
      </c>
      <c r="E117" s="4" t="s">
        <v>5</v>
      </c>
    </row>
    <row r="118" spans="1:5" ht="30">
      <c r="A118" s="2" t="s">
        <v>68</v>
      </c>
      <c r="B118" s="9">
        <v>11690.8</v>
      </c>
      <c r="C118" s="9">
        <v>11978.4</v>
      </c>
      <c r="D118" s="4" t="s">
        <v>5</v>
      </c>
      <c r="E118" s="4" t="s">
        <v>5</v>
      </c>
    </row>
    <row r="119" spans="1:5" ht="30">
      <c r="A119" s="2" t="s">
        <v>1363</v>
      </c>
      <c r="B119" s="4" t="s">
        <v>5</v>
      </c>
      <c r="C119" s="4" t="s">
        <v>5</v>
      </c>
      <c r="D119" s="4" t="s">
        <v>5</v>
      </c>
      <c r="E119" s="4" t="s">
        <v>5</v>
      </c>
    </row>
    <row r="120" spans="1:5">
      <c r="A120" s="3" t="s">
        <v>691</v>
      </c>
      <c r="B120" s="4" t="s">
        <v>5</v>
      </c>
      <c r="C120" s="4" t="s">
        <v>5</v>
      </c>
      <c r="D120" s="4" t="s">
        <v>5</v>
      </c>
      <c r="E120" s="4" t="s">
        <v>5</v>
      </c>
    </row>
    <row r="121" spans="1:5">
      <c r="A121" s="2" t="s">
        <v>692</v>
      </c>
      <c r="B121" s="4">
        <v>265.8</v>
      </c>
      <c r="C121" s="4">
        <v>293.60000000000002</v>
      </c>
      <c r="D121" s="4">
        <v>299.5</v>
      </c>
      <c r="E121" s="4">
        <v>353.8</v>
      </c>
    </row>
    <row r="122" spans="1:5">
      <c r="A122" s="2" t="s">
        <v>71</v>
      </c>
      <c r="B122" s="4">
        <v>1</v>
      </c>
      <c r="C122" s="4">
        <v>1</v>
      </c>
      <c r="D122" s="4" t="s">
        <v>5</v>
      </c>
      <c r="E122" s="4" t="s">
        <v>5</v>
      </c>
    </row>
    <row r="123" spans="1:5" ht="30">
      <c r="A123" s="2" t="s">
        <v>72</v>
      </c>
      <c r="B123" s="4">
        <v>346</v>
      </c>
      <c r="C123" s="4">
        <v>411.5</v>
      </c>
      <c r="D123" s="4" t="s">
        <v>5</v>
      </c>
      <c r="E123" s="4" t="s">
        <v>5</v>
      </c>
    </row>
    <row r="124" spans="1:5">
      <c r="A124" s="2" t="s">
        <v>73</v>
      </c>
      <c r="B124" s="4">
        <v>118</v>
      </c>
      <c r="C124" s="4">
        <v>113.8</v>
      </c>
      <c r="D124" s="4" t="s">
        <v>5</v>
      </c>
      <c r="E124" s="4" t="s">
        <v>5</v>
      </c>
    </row>
    <row r="125" spans="1:5">
      <c r="A125" s="2" t="s">
        <v>74</v>
      </c>
      <c r="B125" s="4">
        <v>88.3</v>
      </c>
      <c r="C125" s="4">
        <v>83.7</v>
      </c>
      <c r="D125" s="4" t="s">
        <v>5</v>
      </c>
      <c r="E125" s="4" t="s">
        <v>5</v>
      </c>
    </row>
    <row r="126" spans="1:5">
      <c r="A126" s="2" t="s">
        <v>35</v>
      </c>
      <c r="B126" s="4">
        <v>26.9</v>
      </c>
      <c r="C126" s="4">
        <v>28.4</v>
      </c>
      <c r="D126" s="4" t="s">
        <v>5</v>
      </c>
      <c r="E126" s="4" t="s">
        <v>5</v>
      </c>
    </row>
    <row r="127" spans="1:5">
      <c r="A127" s="2" t="s">
        <v>696</v>
      </c>
      <c r="B127" s="4">
        <v>144.80000000000001</v>
      </c>
      <c r="C127" s="4">
        <v>146.19999999999999</v>
      </c>
      <c r="D127" s="4" t="s">
        <v>5</v>
      </c>
      <c r="E127" s="4" t="s">
        <v>5</v>
      </c>
    </row>
    <row r="128" spans="1:5">
      <c r="A128" s="2" t="s">
        <v>36</v>
      </c>
      <c r="B128" s="4">
        <v>990.8</v>
      </c>
      <c r="C128" s="9">
        <v>1078.2</v>
      </c>
      <c r="D128" s="4" t="s">
        <v>5</v>
      </c>
      <c r="E128" s="4" t="s">
        <v>5</v>
      </c>
    </row>
    <row r="129" spans="1:5" ht="30">
      <c r="A129" s="2" t="s">
        <v>75</v>
      </c>
      <c r="B129" s="9">
        <v>6916.6</v>
      </c>
      <c r="C129" s="9">
        <v>6980.1</v>
      </c>
      <c r="D129" s="4" t="s">
        <v>5</v>
      </c>
      <c r="E129" s="4" t="s">
        <v>5</v>
      </c>
    </row>
    <row r="130" spans="1:5">
      <c r="A130" s="2" t="s">
        <v>76</v>
      </c>
      <c r="B130" s="9">
        <v>1260.2</v>
      </c>
      <c r="C130" s="9">
        <v>1260.2</v>
      </c>
      <c r="D130" s="4" t="s">
        <v>5</v>
      </c>
      <c r="E130" s="4" t="s">
        <v>5</v>
      </c>
    </row>
    <row r="131" spans="1:5">
      <c r="A131" s="2" t="s">
        <v>77</v>
      </c>
      <c r="B131" s="9">
        <v>2821.1</v>
      </c>
      <c r="C131" s="9">
        <v>2837.5</v>
      </c>
      <c r="D131" s="4" t="s">
        <v>5</v>
      </c>
      <c r="E131" s="4" t="s">
        <v>5</v>
      </c>
    </row>
    <row r="132" spans="1:5">
      <c r="A132" s="2" t="s">
        <v>701</v>
      </c>
      <c r="B132" s="4">
        <v>228.8</v>
      </c>
      <c r="C132" s="4">
        <v>258.10000000000002</v>
      </c>
      <c r="D132" s="4" t="s">
        <v>5</v>
      </c>
      <c r="E132" s="4" t="s">
        <v>5</v>
      </c>
    </row>
    <row r="133" spans="1:5" ht="30">
      <c r="A133" s="2" t="s">
        <v>40</v>
      </c>
      <c r="B133" s="4">
        <v>3.7</v>
      </c>
      <c r="C133" s="4">
        <v>3.5</v>
      </c>
      <c r="D133" s="4" t="s">
        <v>5</v>
      </c>
      <c r="E133" s="4" t="s">
        <v>5</v>
      </c>
    </row>
    <row r="134" spans="1:5">
      <c r="A134" s="2" t="s">
        <v>71</v>
      </c>
      <c r="B134" s="4">
        <v>0</v>
      </c>
      <c r="C134" s="4">
        <v>0</v>
      </c>
      <c r="D134" s="4" t="s">
        <v>5</v>
      </c>
      <c r="E134" s="4" t="s">
        <v>5</v>
      </c>
    </row>
    <row r="135" spans="1:5" ht="30">
      <c r="A135" s="2" t="s">
        <v>1359</v>
      </c>
      <c r="B135" s="4">
        <v>0</v>
      </c>
      <c r="C135" s="4">
        <v>0</v>
      </c>
      <c r="D135" s="4" t="s">
        <v>5</v>
      </c>
      <c r="E135" s="4" t="s">
        <v>5</v>
      </c>
    </row>
    <row r="136" spans="1:5">
      <c r="A136" s="2" t="s">
        <v>78</v>
      </c>
      <c r="B136" s="4">
        <v>153.6</v>
      </c>
      <c r="C136" s="4">
        <v>154.80000000000001</v>
      </c>
      <c r="D136" s="4" t="s">
        <v>5</v>
      </c>
      <c r="E136" s="4" t="s">
        <v>5</v>
      </c>
    </row>
    <row r="137" spans="1:5">
      <c r="A137" s="2" t="s">
        <v>696</v>
      </c>
      <c r="B137" s="4">
        <v>585.5</v>
      </c>
      <c r="C137" s="4">
        <v>585.4</v>
      </c>
      <c r="D137" s="4" t="s">
        <v>5</v>
      </c>
      <c r="E137" s="4" t="s">
        <v>5</v>
      </c>
    </row>
    <row r="138" spans="1:5">
      <c r="A138" s="2" t="s">
        <v>44</v>
      </c>
      <c r="B138" s="4">
        <v>4</v>
      </c>
      <c r="C138" s="4">
        <v>11.9</v>
      </c>
      <c r="D138" s="4" t="s">
        <v>5</v>
      </c>
      <c r="E138" s="4" t="s">
        <v>5</v>
      </c>
    </row>
    <row r="139" spans="1:5">
      <c r="A139" s="2" t="s">
        <v>45</v>
      </c>
      <c r="B139" s="9">
        <v>12964.3</v>
      </c>
      <c r="C139" s="9">
        <v>13169.7</v>
      </c>
      <c r="D139" s="4" t="s">
        <v>5</v>
      </c>
      <c r="E139" s="4" t="s">
        <v>5</v>
      </c>
    </row>
    <row r="140" spans="1:5" ht="30">
      <c r="A140" s="3" t="s">
        <v>1360</v>
      </c>
      <c r="B140" s="4" t="s">
        <v>5</v>
      </c>
      <c r="C140" s="4" t="s">
        <v>5</v>
      </c>
      <c r="D140" s="4" t="s">
        <v>5</v>
      </c>
      <c r="E140" s="4" t="s">
        <v>5</v>
      </c>
    </row>
    <row r="141" spans="1:5">
      <c r="A141" s="2" t="s">
        <v>79</v>
      </c>
      <c r="B141" s="4">
        <v>152.69999999999999</v>
      </c>
      <c r="C141" s="4">
        <v>181.7</v>
      </c>
      <c r="D141" s="4" t="s">
        <v>5</v>
      </c>
      <c r="E141" s="4" t="s">
        <v>5</v>
      </c>
    </row>
    <row r="142" spans="1:5">
      <c r="A142" s="2" t="s">
        <v>81</v>
      </c>
      <c r="B142" s="4">
        <v>2.2999999999999998</v>
      </c>
      <c r="C142" s="4">
        <v>1.4</v>
      </c>
      <c r="D142" s="4" t="s">
        <v>5</v>
      </c>
      <c r="E142" s="4" t="s">
        <v>5</v>
      </c>
    </row>
    <row r="143" spans="1:5" ht="30">
      <c r="A143" s="2" t="s">
        <v>80</v>
      </c>
      <c r="B143" s="4">
        <v>404.9</v>
      </c>
      <c r="C143" s="4">
        <v>486.6</v>
      </c>
      <c r="D143" s="4" t="s">
        <v>5</v>
      </c>
      <c r="E143" s="4" t="s">
        <v>5</v>
      </c>
    </row>
    <row r="144" spans="1:5">
      <c r="A144" s="2" t="s">
        <v>73</v>
      </c>
      <c r="B144" s="4">
        <v>0</v>
      </c>
      <c r="C144" s="4">
        <v>0</v>
      </c>
      <c r="D144" s="4" t="s">
        <v>5</v>
      </c>
      <c r="E144" s="4" t="s">
        <v>5</v>
      </c>
    </row>
    <row r="145" spans="1:5">
      <c r="A145" s="2" t="s">
        <v>82</v>
      </c>
      <c r="B145" s="4">
        <v>28.2</v>
      </c>
      <c r="C145" s="4">
        <v>23.6</v>
      </c>
      <c r="D145" s="4" t="s">
        <v>5</v>
      </c>
      <c r="E145" s="4" t="s">
        <v>5</v>
      </c>
    </row>
    <row r="146" spans="1:5">
      <c r="A146" s="2" t="s">
        <v>710</v>
      </c>
      <c r="B146" s="4">
        <v>317.10000000000002</v>
      </c>
      <c r="C146" s="4">
        <v>317.3</v>
      </c>
      <c r="D146" s="4" t="s">
        <v>5</v>
      </c>
      <c r="E146" s="4" t="s">
        <v>5</v>
      </c>
    </row>
    <row r="147" spans="1:5">
      <c r="A147" s="2" t="s">
        <v>52</v>
      </c>
      <c r="B147" s="4">
        <v>905.2</v>
      </c>
      <c r="C147" s="9">
        <v>1010.6</v>
      </c>
      <c r="D147" s="4" t="s">
        <v>5</v>
      </c>
      <c r="E147" s="4" t="s">
        <v>5</v>
      </c>
    </row>
    <row r="148" spans="1:5">
      <c r="A148" s="2" t="s">
        <v>711</v>
      </c>
      <c r="B148" s="4">
        <v>91.6</v>
      </c>
      <c r="C148" s="4">
        <v>92.1</v>
      </c>
      <c r="D148" s="4" t="s">
        <v>5</v>
      </c>
      <c r="E148" s="4" t="s">
        <v>5</v>
      </c>
    </row>
    <row r="149" spans="1:5" ht="30">
      <c r="A149" s="2" t="s">
        <v>713</v>
      </c>
      <c r="B149" s="4">
        <v>0</v>
      </c>
      <c r="C149" s="4">
        <v>0</v>
      </c>
      <c r="D149" s="4" t="s">
        <v>5</v>
      </c>
      <c r="E149" s="4" t="s">
        <v>5</v>
      </c>
    </row>
    <row r="150" spans="1:5">
      <c r="A150" s="2" t="s">
        <v>84</v>
      </c>
      <c r="B150" s="4">
        <v>114.7</v>
      </c>
      <c r="C150" s="4">
        <v>214.3</v>
      </c>
      <c r="D150" s="4" t="s">
        <v>5</v>
      </c>
      <c r="E150" s="4" t="s">
        <v>5</v>
      </c>
    </row>
    <row r="151" spans="1:5">
      <c r="A151" s="2" t="s">
        <v>73</v>
      </c>
      <c r="B151" s="9">
        <v>1586.9</v>
      </c>
      <c r="C151" s="9">
        <v>1552.2</v>
      </c>
      <c r="D151" s="4" t="s">
        <v>5</v>
      </c>
      <c r="E151" s="4" t="s">
        <v>5</v>
      </c>
    </row>
    <row r="152" spans="1:5">
      <c r="A152" s="2" t="s">
        <v>710</v>
      </c>
      <c r="B152" s="9">
        <v>2472.6999999999998</v>
      </c>
      <c r="C152" s="4">
        <v>871.2</v>
      </c>
      <c r="D152" s="4" t="s">
        <v>5</v>
      </c>
      <c r="E152" s="4" t="s">
        <v>5</v>
      </c>
    </row>
    <row r="153" spans="1:5">
      <c r="A153" s="2" t="s">
        <v>56</v>
      </c>
      <c r="B153" s="9">
        <v>5171.1000000000004</v>
      </c>
      <c r="C153" s="9">
        <v>3740.4</v>
      </c>
      <c r="D153" s="4" t="s">
        <v>5</v>
      </c>
      <c r="E153" s="4" t="s">
        <v>5</v>
      </c>
    </row>
    <row r="154" spans="1:5">
      <c r="A154" s="2" t="s">
        <v>1361</v>
      </c>
      <c r="B154" s="9">
        <v>7793.2</v>
      </c>
      <c r="C154" s="9">
        <v>9429.2999999999993</v>
      </c>
      <c r="D154" s="4" t="s">
        <v>5</v>
      </c>
      <c r="E154" s="4" t="s">
        <v>5</v>
      </c>
    </row>
    <row r="155" spans="1:5">
      <c r="A155" s="2" t="s">
        <v>66</v>
      </c>
      <c r="B155" s="4">
        <v>0</v>
      </c>
      <c r="C155" s="4">
        <v>0</v>
      </c>
      <c r="D155" s="4" t="s">
        <v>5</v>
      </c>
      <c r="E155" s="4" t="s">
        <v>5</v>
      </c>
    </row>
    <row r="156" spans="1:5">
      <c r="A156" s="2" t="s">
        <v>723</v>
      </c>
      <c r="B156" s="9">
        <v>7793.2</v>
      </c>
      <c r="C156" s="9">
        <v>9429.2999999999993</v>
      </c>
      <c r="D156" s="4" t="s">
        <v>5</v>
      </c>
      <c r="E156" s="4" t="s">
        <v>5</v>
      </c>
    </row>
    <row r="157" spans="1:5" ht="30">
      <c r="A157" s="2" t="s">
        <v>68</v>
      </c>
      <c r="B157" s="9">
        <v>12964.3</v>
      </c>
      <c r="C157" s="9">
        <v>13169.7</v>
      </c>
      <c r="D157" s="4" t="s">
        <v>5</v>
      </c>
      <c r="E157" s="4" t="s">
        <v>5</v>
      </c>
    </row>
    <row r="158" spans="1:5" ht="45">
      <c r="A158" s="2" t="s">
        <v>1364</v>
      </c>
      <c r="B158" s="4" t="s">
        <v>5</v>
      </c>
      <c r="C158" s="4" t="s">
        <v>5</v>
      </c>
      <c r="D158" s="4" t="s">
        <v>5</v>
      </c>
      <c r="E158" s="4" t="s">
        <v>5</v>
      </c>
    </row>
    <row r="159" spans="1:5">
      <c r="A159" s="3" t="s">
        <v>691</v>
      </c>
      <c r="B159" s="4" t="s">
        <v>5</v>
      </c>
      <c r="C159" s="4" t="s">
        <v>5</v>
      </c>
      <c r="D159" s="4" t="s">
        <v>5</v>
      </c>
      <c r="E159" s="4" t="s">
        <v>5</v>
      </c>
    </row>
    <row r="160" spans="1:5">
      <c r="A160" s="2" t="s">
        <v>692</v>
      </c>
      <c r="B160" s="9">
        <v>1323.3</v>
      </c>
      <c r="C160" s="9">
        <v>1367.9</v>
      </c>
      <c r="D160" s="4">
        <v>431.2</v>
      </c>
      <c r="E160" s="4">
        <v>484.4</v>
      </c>
    </row>
    <row r="161" spans="1:5">
      <c r="A161" s="2" t="s">
        <v>71</v>
      </c>
      <c r="B161" s="4">
        <v>33.1</v>
      </c>
      <c r="C161" s="4">
        <v>56</v>
      </c>
      <c r="D161" s="4" t="s">
        <v>5</v>
      </c>
      <c r="E161" s="4" t="s">
        <v>5</v>
      </c>
    </row>
    <row r="162" spans="1:5" ht="30">
      <c r="A162" s="2" t="s">
        <v>72</v>
      </c>
      <c r="B162" s="4">
        <v>195.3</v>
      </c>
      <c r="C162" s="4">
        <v>162.9</v>
      </c>
      <c r="D162" s="4" t="s">
        <v>5</v>
      </c>
      <c r="E162" s="4" t="s">
        <v>5</v>
      </c>
    </row>
    <row r="163" spans="1:5">
      <c r="A163" s="2" t="s">
        <v>73</v>
      </c>
      <c r="B163" s="4">
        <v>4.5999999999999996</v>
      </c>
      <c r="C163" s="4">
        <v>8.6999999999999993</v>
      </c>
      <c r="D163" s="4" t="s">
        <v>5</v>
      </c>
      <c r="E163" s="4" t="s">
        <v>5</v>
      </c>
    </row>
    <row r="164" spans="1:5">
      <c r="A164" s="2" t="s">
        <v>74</v>
      </c>
      <c r="B164" s="4">
        <v>124.7</v>
      </c>
      <c r="C164" s="4">
        <v>130.1</v>
      </c>
      <c r="D164" s="4" t="s">
        <v>5</v>
      </c>
      <c r="E164" s="4" t="s">
        <v>5</v>
      </c>
    </row>
    <row r="165" spans="1:5">
      <c r="A165" s="2" t="s">
        <v>35</v>
      </c>
      <c r="B165" s="4">
        <v>15.6</v>
      </c>
      <c r="C165" s="4">
        <v>16.899999999999999</v>
      </c>
      <c r="D165" s="4" t="s">
        <v>5</v>
      </c>
      <c r="E165" s="4" t="s">
        <v>5</v>
      </c>
    </row>
    <row r="166" spans="1:5">
      <c r="A166" s="2" t="s">
        <v>696</v>
      </c>
      <c r="B166" s="4">
        <v>69.099999999999994</v>
      </c>
      <c r="C166" s="4">
        <v>68.400000000000006</v>
      </c>
      <c r="D166" s="4" t="s">
        <v>5</v>
      </c>
      <c r="E166" s="4" t="s">
        <v>5</v>
      </c>
    </row>
    <row r="167" spans="1:5">
      <c r="A167" s="2" t="s">
        <v>36</v>
      </c>
      <c r="B167" s="9">
        <v>1765.7</v>
      </c>
      <c r="C167" s="9">
        <v>1810.9</v>
      </c>
      <c r="D167" s="4" t="s">
        <v>5</v>
      </c>
      <c r="E167" s="4" t="s">
        <v>5</v>
      </c>
    </row>
    <row r="168" spans="1:5" ht="30">
      <c r="A168" s="2" t="s">
        <v>75</v>
      </c>
      <c r="B168" s="9">
        <v>6228.4</v>
      </c>
      <c r="C168" s="9">
        <v>6056.4</v>
      </c>
      <c r="D168" s="4" t="s">
        <v>5</v>
      </c>
      <c r="E168" s="4" t="s">
        <v>5</v>
      </c>
    </row>
    <row r="169" spans="1:5">
      <c r="A169" s="2" t="s">
        <v>76</v>
      </c>
      <c r="B169" s="9">
        <v>1817.2</v>
      </c>
      <c r="C169" s="9">
        <v>1803.1</v>
      </c>
      <c r="D169" s="4" t="s">
        <v>5</v>
      </c>
      <c r="E169" s="4" t="s">
        <v>5</v>
      </c>
    </row>
    <row r="170" spans="1:5">
      <c r="A170" s="2" t="s">
        <v>77</v>
      </c>
      <c r="B170" s="4">
        <v>637.5</v>
      </c>
      <c r="C170" s="4">
        <v>646.70000000000005</v>
      </c>
      <c r="D170" s="4" t="s">
        <v>5</v>
      </c>
      <c r="E170" s="4" t="s">
        <v>5</v>
      </c>
    </row>
    <row r="171" spans="1:5">
      <c r="A171" s="2" t="s">
        <v>701</v>
      </c>
      <c r="B171" s="9">
        <v>1001.2</v>
      </c>
      <c r="C171" s="4">
        <v>958.1</v>
      </c>
      <c r="D171" s="4" t="s">
        <v>5</v>
      </c>
      <c r="E171" s="4" t="s">
        <v>5</v>
      </c>
    </row>
    <row r="172" spans="1:5" ht="30">
      <c r="A172" s="2" t="s">
        <v>40</v>
      </c>
      <c r="B172" s="4">
        <v>178.5</v>
      </c>
      <c r="C172" s="4">
        <v>173.3</v>
      </c>
      <c r="D172" s="4" t="s">
        <v>5</v>
      </c>
      <c r="E172" s="4" t="s">
        <v>5</v>
      </c>
    </row>
    <row r="173" spans="1:5">
      <c r="A173" s="2" t="s">
        <v>71</v>
      </c>
      <c r="B173" s="4">
        <v>245.3</v>
      </c>
      <c r="C173" s="4">
        <v>316.8</v>
      </c>
      <c r="D173" s="4" t="s">
        <v>5</v>
      </c>
      <c r="E173" s="4" t="s">
        <v>5</v>
      </c>
    </row>
    <row r="174" spans="1:5" ht="30">
      <c r="A174" s="2" t="s">
        <v>1359</v>
      </c>
      <c r="B174" s="4">
        <v>23.6</v>
      </c>
      <c r="C174" s="4">
        <v>11.3</v>
      </c>
      <c r="D174" s="4" t="s">
        <v>5</v>
      </c>
      <c r="E174" s="4" t="s">
        <v>5</v>
      </c>
    </row>
    <row r="175" spans="1:5">
      <c r="A175" s="2" t="s">
        <v>78</v>
      </c>
      <c r="B175" s="4">
        <v>278.39999999999998</v>
      </c>
      <c r="C175" s="4">
        <v>258.3</v>
      </c>
      <c r="D175" s="4" t="s">
        <v>5</v>
      </c>
      <c r="E175" s="4" t="s">
        <v>5</v>
      </c>
    </row>
    <row r="176" spans="1:5">
      <c r="A176" s="2" t="s">
        <v>696</v>
      </c>
      <c r="B176" s="4">
        <v>55</v>
      </c>
      <c r="C176" s="4">
        <v>55</v>
      </c>
      <c r="D176" s="4" t="s">
        <v>5</v>
      </c>
      <c r="E176" s="4" t="s">
        <v>5</v>
      </c>
    </row>
    <row r="177" spans="1:5">
      <c r="A177" s="2" t="s">
        <v>44</v>
      </c>
      <c r="B177" s="4">
        <v>0</v>
      </c>
      <c r="C177" s="4">
        <v>0</v>
      </c>
      <c r="D177" s="4" t="s">
        <v>5</v>
      </c>
      <c r="E177" s="4" t="s">
        <v>5</v>
      </c>
    </row>
    <row r="178" spans="1:5">
      <c r="A178" s="2" t="s">
        <v>45</v>
      </c>
      <c r="B178" s="9">
        <v>12230.8</v>
      </c>
      <c r="C178" s="9">
        <v>12089.9</v>
      </c>
      <c r="D178" s="4" t="s">
        <v>5</v>
      </c>
      <c r="E178" s="4" t="s">
        <v>5</v>
      </c>
    </row>
    <row r="179" spans="1:5" ht="30">
      <c r="A179" s="3" t="s">
        <v>1360</v>
      </c>
      <c r="B179" s="4" t="s">
        <v>5</v>
      </c>
      <c r="C179" s="4" t="s">
        <v>5</v>
      </c>
      <c r="D179" s="4" t="s">
        <v>5</v>
      </c>
      <c r="E179" s="4" t="s">
        <v>5</v>
      </c>
    </row>
    <row r="180" spans="1:5">
      <c r="A180" s="2" t="s">
        <v>79</v>
      </c>
      <c r="B180" s="4">
        <v>214.2</v>
      </c>
      <c r="C180" s="4">
        <v>159.69999999999999</v>
      </c>
      <c r="D180" s="4" t="s">
        <v>5</v>
      </c>
      <c r="E180" s="4" t="s">
        <v>5</v>
      </c>
    </row>
    <row r="181" spans="1:5">
      <c r="A181" s="2" t="s">
        <v>81</v>
      </c>
      <c r="B181" s="4">
        <v>105.9</v>
      </c>
      <c r="C181" s="4">
        <v>105.7</v>
      </c>
      <c r="D181" s="4" t="s">
        <v>5</v>
      </c>
      <c r="E181" s="4" t="s">
        <v>5</v>
      </c>
    </row>
    <row r="182" spans="1:5" ht="30">
      <c r="A182" s="2" t="s">
        <v>80</v>
      </c>
      <c r="B182" s="4">
        <v>617.9</v>
      </c>
      <c r="C182" s="4">
        <v>536.9</v>
      </c>
      <c r="D182" s="4" t="s">
        <v>5</v>
      </c>
      <c r="E182" s="4" t="s">
        <v>5</v>
      </c>
    </row>
    <row r="183" spans="1:5">
      <c r="A183" s="2" t="s">
        <v>73</v>
      </c>
      <c r="B183" s="4">
        <v>39.5</v>
      </c>
      <c r="C183" s="4">
        <v>39.5</v>
      </c>
      <c r="D183" s="4" t="s">
        <v>5</v>
      </c>
      <c r="E183" s="4" t="s">
        <v>5</v>
      </c>
    </row>
    <row r="184" spans="1:5">
      <c r="A184" s="2" t="s">
        <v>82</v>
      </c>
      <c r="B184" s="4">
        <v>43.5</v>
      </c>
      <c r="C184" s="4">
        <v>87.5</v>
      </c>
      <c r="D184" s="4" t="s">
        <v>5</v>
      </c>
      <c r="E184" s="4" t="s">
        <v>5</v>
      </c>
    </row>
    <row r="185" spans="1:5">
      <c r="A185" s="2" t="s">
        <v>710</v>
      </c>
      <c r="B185" s="4">
        <v>216</v>
      </c>
      <c r="C185" s="4">
        <v>241.9</v>
      </c>
      <c r="D185" s="4" t="s">
        <v>5</v>
      </c>
      <c r="E185" s="4" t="s">
        <v>5</v>
      </c>
    </row>
    <row r="186" spans="1:5">
      <c r="A186" s="2" t="s">
        <v>52</v>
      </c>
      <c r="B186" s="6">
        <v>1237</v>
      </c>
      <c r="C186" s="9">
        <v>1171.2</v>
      </c>
      <c r="D186" s="4" t="s">
        <v>5</v>
      </c>
      <c r="E186" s="4" t="s">
        <v>5</v>
      </c>
    </row>
    <row r="187" spans="1:5">
      <c r="A187" s="2" t="s">
        <v>711</v>
      </c>
      <c r="B187" s="6">
        <v>5812</v>
      </c>
      <c r="C187" s="9">
        <v>5768.9</v>
      </c>
      <c r="D187" s="4" t="s">
        <v>5</v>
      </c>
      <c r="E187" s="4" t="s">
        <v>5</v>
      </c>
    </row>
    <row r="188" spans="1:5" ht="30">
      <c r="A188" s="2" t="s">
        <v>713</v>
      </c>
      <c r="B188" s="4">
        <v>0</v>
      </c>
      <c r="C188" s="4">
        <v>0</v>
      </c>
      <c r="D188" s="4" t="s">
        <v>5</v>
      </c>
      <c r="E188" s="4" t="s">
        <v>5</v>
      </c>
    </row>
    <row r="189" spans="1:5">
      <c r="A189" s="2" t="s">
        <v>84</v>
      </c>
      <c r="B189" s="4">
        <v>216.8</v>
      </c>
      <c r="C189" s="4">
        <v>222.5</v>
      </c>
      <c r="D189" s="4" t="s">
        <v>5</v>
      </c>
      <c r="E189" s="4" t="s">
        <v>5</v>
      </c>
    </row>
    <row r="190" spans="1:5">
      <c r="A190" s="2" t="s">
        <v>73</v>
      </c>
      <c r="B190" s="9">
        <v>1192.9000000000001</v>
      </c>
      <c r="C190" s="9">
        <v>1176.0999999999999</v>
      </c>
      <c r="D190" s="4" t="s">
        <v>5</v>
      </c>
      <c r="E190" s="4" t="s">
        <v>5</v>
      </c>
    </row>
    <row r="191" spans="1:5">
      <c r="A191" s="2" t="s">
        <v>710</v>
      </c>
      <c r="B191" s="4">
        <v>839.9</v>
      </c>
      <c r="C191" s="4">
        <v>862.1</v>
      </c>
      <c r="D191" s="4" t="s">
        <v>5</v>
      </c>
      <c r="E191" s="4" t="s">
        <v>5</v>
      </c>
    </row>
    <row r="192" spans="1:5">
      <c r="A192" s="2" t="s">
        <v>56</v>
      </c>
      <c r="B192" s="9">
        <v>9298.6</v>
      </c>
      <c r="C192" s="9">
        <v>9200.7999999999993</v>
      </c>
      <c r="D192" s="4" t="s">
        <v>5</v>
      </c>
      <c r="E192" s="4" t="s">
        <v>5</v>
      </c>
    </row>
    <row r="193" spans="1:5">
      <c r="A193" s="2" t="s">
        <v>1361</v>
      </c>
      <c r="B193" s="9">
        <v>1706.8</v>
      </c>
      <c r="C193" s="9">
        <v>1670.9</v>
      </c>
      <c r="D193" s="4" t="s">
        <v>5</v>
      </c>
      <c r="E193" s="4" t="s">
        <v>5</v>
      </c>
    </row>
    <row r="194" spans="1:5">
      <c r="A194" s="2" t="s">
        <v>66</v>
      </c>
      <c r="B194" s="9">
        <v>1225.4000000000001</v>
      </c>
      <c r="C194" s="9">
        <v>1218.2</v>
      </c>
      <c r="D194" s="4" t="s">
        <v>5</v>
      </c>
      <c r="E194" s="4" t="s">
        <v>5</v>
      </c>
    </row>
    <row r="195" spans="1:5">
      <c r="A195" s="2" t="s">
        <v>723</v>
      </c>
      <c r="B195" s="9">
        <v>2932.2</v>
      </c>
      <c r="C195" s="9">
        <v>2889.1</v>
      </c>
      <c r="D195" s="4" t="s">
        <v>5</v>
      </c>
      <c r="E195" s="4" t="s">
        <v>5</v>
      </c>
    </row>
    <row r="196" spans="1:5" ht="30">
      <c r="A196" s="2" t="s">
        <v>68</v>
      </c>
      <c r="B196" s="9">
        <v>12230.8</v>
      </c>
      <c r="C196" s="9">
        <v>12089.9</v>
      </c>
      <c r="D196" s="4" t="s">
        <v>5</v>
      </c>
      <c r="E196" s="4" t="s">
        <v>5</v>
      </c>
    </row>
    <row r="197" spans="1:5" ht="30">
      <c r="A197" s="2" t="s">
        <v>1365</v>
      </c>
      <c r="B197" s="4" t="s">
        <v>5</v>
      </c>
      <c r="C197" s="4" t="s">
        <v>5</v>
      </c>
      <c r="D197" s="4" t="s">
        <v>5</v>
      </c>
      <c r="E197" s="4" t="s">
        <v>5</v>
      </c>
    </row>
    <row r="198" spans="1:5">
      <c r="A198" s="3" t="s">
        <v>691</v>
      </c>
      <c r="B198" s="4" t="s">
        <v>5</v>
      </c>
      <c r="C198" s="4" t="s">
        <v>5</v>
      </c>
      <c r="D198" s="4" t="s">
        <v>5</v>
      </c>
      <c r="E198" s="4" t="s">
        <v>5</v>
      </c>
    </row>
    <row r="199" spans="1:5">
      <c r="A199" s="2" t="s">
        <v>692</v>
      </c>
      <c r="B199" s="9">
        <v>1589.1</v>
      </c>
      <c r="C199" s="9">
        <v>1661.5</v>
      </c>
      <c r="D199" s="4">
        <v>730.7</v>
      </c>
      <c r="E199" s="4">
        <v>838.2</v>
      </c>
    </row>
    <row r="200" spans="1:5">
      <c r="A200" s="2" t="s">
        <v>71</v>
      </c>
      <c r="B200" s="4">
        <v>34.1</v>
      </c>
      <c r="C200" s="4">
        <v>57</v>
      </c>
      <c r="D200" s="4" t="s">
        <v>5</v>
      </c>
      <c r="E200" s="4" t="s">
        <v>5</v>
      </c>
    </row>
    <row r="201" spans="1:5" ht="30">
      <c r="A201" s="2" t="s">
        <v>72</v>
      </c>
      <c r="B201" s="4">
        <v>541.29999999999995</v>
      </c>
      <c r="C201" s="4">
        <v>574.4</v>
      </c>
      <c r="D201" s="4" t="s">
        <v>5</v>
      </c>
      <c r="E201" s="4" t="s">
        <v>5</v>
      </c>
    </row>
    <row r="202" spans="1:5">
      <c r="A202" s="2" t="s">
        <v>73</v>
      </c>
      <c r="B202" s="4">
        <v>122.6</v>
      </c>
      <c r="C202" s="4">
        <v>122.5</v>
      </c>
      <c r="D202" s="4" t="s">
        <v>5</v>
      </c>
      <c r="E202" s="4" t="s">
        <v>5</v>
      </c>
    </row>
    <row r="203" spans="1:5">
      <c r="A203" s="2" t="s">
        <v>74</v>
      </c>
      <c r="B203" s="4">
        <v>213</v>
      </c>
      <c r="C203" s="4">
        <v>213.8</v>
      </c>
      <c r="D203" s="4" t="s">
        <v>5</v>
      </c>
      <c r="E203" s="4" t="s">
        <v>5</v>
      </c>
    </row>
    <row r="204" spans="1:5">
      <c r="A204" s="2" t="s">
        <v>35</v>
      </c>
      <c r="B204" s="4">
        <v>42.5</v>
      </c>
      <c r="C204" s="4">
        <v>45.3</v>
      </c>
      <c r="D204" s="4" t="s">
        <v>5</v>
      </c>
      <c r="E204" s="4" t="s">
        <v>5</v>
      </c>
    </row>
    <row r="205" spans="1:5">
      <c r="A205" s="2" t="s">
        <v>696</v>
      </c>
      <c r="B205" s="4">
        <v>213.9</v>
      </c>
      <c r="C205" s="4">
        <v>214.6</v>
      </c>
      <c r="D205" s="4" t="s">
        <v>5</v>
      </c>
      <c r="E205" s="4" t="s">
        <v>5</v>
      </c>
    </row>
    <row r="206" spans="1:5">
      <c r="A206" s="2" t="s">
        <v>36</v>
      </c>
      <c r="B206" s="9">
        <v>2756.5</v>
      </c>
      <c r="C206" s="9">
        <v>2889.1</v>
      </c>
      <c r="D206" s="4" t="s">
        <v>5</v>
      </c>
      <c r="E206" s="4" t="s">
        <v>5</v>
      </c>
    </row>
    <row r="207" spans="1:5" ht="30">
      <c r="A207" s="2" t="s">
        <v>75</v>
      </c>
      <c r="B207" s="6">
        <v>13145</v>
      </c>
      <c r="C207" s="9">
        <v>13036.5</v>
      </c>
      <c r="D207" s="4" t="s">
        <v>5</v>
      </c>
      <c r="E207" s="4" t="s">
        <v>5</v>
      </c>
    </row>
    <row r="208" spans="1:5">
      <c r="A208" s="2" t="s">
        <v>76</v>
      </c>
      <c r="B208" s="9">
        <v>3077.4</v>
      </c>
      <c r="C208" s="9">
        <v>3063.3</v>
      </c>
      <c r="D208" s="4" t="s">
        <v>5</v>
      </c>
      <c r="E208" s="4" t="s">
        <v>5</v>
      </c>
    </row>
    <row r="209" spans="1:5">
      <c r="A209" s="2" t="s">
        <v>77</v>
      </c>
      <c r="B209" s="9">
        <v>3458.6</v>
      </c>
      <c r="C209" s="9">
        <v>3484.2</v>
      </c>
      <c r="D209" s="4" t="s">
        <v>5</v>
      </c>
      <c r="E209" s="4" t="s">
        <v>5</v>
      </c>
    </row>
    <row r="210" spans="1:5">
      <c r="A210" s="2" t="s">
        <v>701</v>
      </c>
      <c r="B210" s="6">
        <v>1230</v>
      </c>
      <c r="C210" s="9">
        <v>1216.2</v>
      </c>
      <c r="D210" s="4" t="s">
        <v>5</v>
      </c>
      <c r="E210" s="4" t="s">
        <v>5</v>
      </c>
    </row>
    <row r="211" spans="1:5" ht="30">
      <c r="A211" s="2" t="s">
        <v>40</v>
      </c>
      <c r="B211" s="4">
        <v>182.2</v>
      </c>
      <c r="C211" s="4">
        <v>176.8</v>
      </c>
      <c r="D211" s="4" t="s">
        <v>5</v>
      </c>
      <c r="E211" s="4" t="s">
        <v>5</v>
      </c>
    </row>
    <row r="212" spans="1:5">
      <c r="A212" s="2" t="s">
        <v>71</v>
      </c>
      <c r="B212" s="4">
        <v>245.3</v>
      </c>
      <c r="C212" s="4">
        <v>316.8</v>
      </c>
      <c r="D212" s="4" t="s">
        <v>5</v>
      </c>
      <c r="E212" s="4" t="s">
        <v>5</v>
      </c>
    </row>
    <row r="213" spans="1:5" ht="30">
      <c r="A213" s="2" t="s">
        <v>1359</v>
      </c>
      <c r="B213" s="4">
        <v>23.6</v>
      </c>
      <c r="C213" s="4">
        <v>11.3</v>
      </c>
      <c r="D213" s="4" t="s">
        <v>5</v>
      </c>
      <c r="E213" s="4" t="s">
        <v>5</v>
      </c>
    </row>
    <row r="214" spans="1:5">
      <c r="A214" s="2" t="s">
        <v>78</v>
      </c>
      <c r="B214" s="4">
        <v>432</v>
      </c>
      <c r="C214" s="4">
        <v>413.1</v>
      </c>
      <c r="D214" s="4" t="s">
        <v>5</v>
      </c>
      <c r="E214" s="4" t="s">
        <v>5</v>
      </c>
    </row>
    <row r="215" spans="1:5">
      <c r="A215" s="2" t="s">
        <v>696</v>
      </c>
      <c r="B215" s="4">
        <v>640.5</v>
      </c>
      <c r="C215" s="4">
        <v>640.4</v>
      </c>
      <c r="D215" s="4" t="s">
        <v>5</v>
      </c>
      <c r="E215" s="4" t="s">
        <v>5</v>
      </c>
    </row>
    <row r="216" spans="1:5">
      <c r="A216" s="2" t="s">
        <v>44</v>
      </c>
      <c r="B216" s="4">
        <v>4</v>
      </c>
      <c r="C216" s="4">
        <v>11.9</v>
      </c>
      <c r="D216" s="4" t="s">
        <v>5</v>
      </c>
      <c r="E216" s="4" t="s">
        <v>5</v>
      </c>
    </row>
    <row r="217" spans="1:5">
      <c r="A217" s="2" t="s">
        <v>45</v>
      </c>
      <c r="B217" s="9">
        <v>25195.1</v>
      </c>
      <c r="C217" s="9">
        <v>25259.599999999999</v>
      </c>
      <c r="D217" s="4" t="s">
        <v>5</v>
      </c>
      <c r="E217" s="4" t="s">
        <v>5</v>
      </c>
    </row>
    <row r="218" spans="1:5" ht="30">
      <c r="A218" s="3" t="s">
        <v>1360</v>
      </c>
      <c r="B218" s="4" t="s">
        <v>5</v>
      </c>
      <c r="C218" s="4" t="s">
        <v>5</v>
      </c>
      <c r="D218" s="4" t="s">
        <v>5</v>
      </c>
      <c r="E218" s="4" t="s">
        <v>5</v>
      </c>
    </row>
    <row r="219" spans="1:5">
      <c r="A219" s="2" t="s">
        <v>79</v>
      </c>
      <c r="B219" s="4">
        <v>366.9</v>
      </c>
      <c r="C219" s="4">
        <v>341.4</v>
      </c>
      <c r="D219" s="4" t="s">
        <v>5</v>
      </c>
      <c r="E219" s="4" t="s">
        <v>5</v>
      </c>
    </row>
    <row r="220" spans="1:5">
      <c r="A220" s="2" t="s">
        <v>81</v>
      </c>
      <c r="B220" s="4">
        <v>108.2</v>
      </c>
      <c r="C220" s="4">
        <v>107.1</v>
      </c>
      <c r="D220" s="4" t="s">
        <v>5</v>
      </c>
      <c r="E220" s="4" t="s">
        <v>5</v>
      </c>
    </row>
    <row r="221" spans="1:5" ht="30">
      <c r="A221" s="2" t="s">
        <v>80</v>
      </c>
      <c r="B221" s="9">
        <v>1022.8</v>
      </c>
      <c r="C221" s="9">
        <v>1023.5</v>
      </c>
      <c r="D221" s="4" t="s">
        <v>5</v>
      </c>
      <c r="E221" s="4" t="s">
        <v>5</v>
      </c>
    </row>
    <row r="222" spans="1:5">
      <c r="A222" s="2" t="s">
        <v>73</v>
      </c>
      <c r="B222" s="4">
        <v>39.5</v>
      </c>
      <c r="C222" s="4">
        <v>39.5</v>
      </c>
      <c r="D222" s="4" t="s">
        <v>5</v>
      </c>
      <c r="E222" s="4" t="s">
        <v>5</v>
      </c>
    </row>
    <row r="223" spans="1:5">
      <c r="A223" s="2" t="s">
        <v>82</v>
      </c>
      <c r="B223" s="4">
        <v>71.7</v>
      </c>
      <c r="C223" s="4">
        <v>111.1</v>
      </c>
      <c r="D223" s="4" t="s">
        <v>5</v>
      </c>
      <c r="E223" s="4" t="s">
        <v>5</v>
      </c>
    </row>
    <row r="224" spans="1:5">
      <c r="A224" s="2" t="s">
        <v>710</v>
      </c>
      <c r="B224" s="4">
        <v>533.1</v>
      </c>
      <c r="C224" s="4">
        <v>559.20000000000005</v>
      </c>
      <c r="D224" s="4" t="s">
        <v>5</v>
      </c>
      <c r="E224" s="4" t="s">
        <v>5</v>
      </c>
    </row>
    <row r="225" spans="1:5">
      <c r="A225" s="2" t="s">
        <v>52</v>
      </c>
      <c r="B225" s="9">
        <v>2142.1999999999998</v>
      </c>
      <c r="C225" s="9">
        <v>2181.8000000000002</v>
      </c>
      <c r="D225" s="4" t="s">
        <v>5</v>
      </c>
      <c r="E225" s="4" t="s">
        <v>5</v>
      </c>
    </row>
    <row r="226" spans="1:5">
      <c r="A226" s="2" t="s">
        <v>711</v>
      </c>
      <c r="B226" s="9">
        <v>5903.6</v>
      </c>
      <c r="C226" s="6">
        <v>5861</v>
      </c>
      <c r="D226" s="4" t="s">
        <v>5</v>
      </c>
      <c r="E226" s="4" t="s">
        <v>5</v>
      </c>
    </row>
    <row r="227" spans="1:5" ht="30">
      <c r="A227" s="2" t="s">
        <v>713</v>
      </c>
      <c r="B227" s="4">
        <v>0</v>
      </c>
      <c r="C227" s="4">
        <v>0</v>
      </c>
      <c r="D227" s="4" t="s">
        <v>5</v>
      </c>
      <c r="E227" s="4" t="s">
        <v>5</v>
      </c>
    </row>
    <row r="228" spans="1:5">
      <c r="A228" s="2" t="s">
        <v>84</v>
      </c>
      <c r="B228" s="4">
        <v>331.5</v>
      </c>
      <c r="C228" s="4">
        <v>436.8</v>
      </c>
      <c r="D228" s="4" t="s">
        <v>5</v>
      </c>
      <c r="E228" s="4" t="s">
        <v>5</v>
      </c>
    </row>
    <row r="229" spans="1:5">
      <c r="A229" s="2" t="s">
        <v>73</v>
      </c>
      <c r="B229" s="9">
        <v>2779.8</v>
      </c>
      <c r="C229" s="9">
        <v>2728.3</v>
      </c>
      <c r="D229" s="4" t="s">
        <v>5</v>
      </c>
      <c r="E229" s="4" t="s">
        <v>5</v>
      </c>
    </row>
    <row r="230" spans="1:5">
      <c r="A230" s="2" t="s">
        <v>710</v>
      </c>
      <c r="B230" s="9">
        <v>3312.6</v>
      </c>
      <c r="C230" s="9">
        <v>1733.3</v>
      </c>
      <c r="D230" s="4" t="s">
        <v>5</v>
      </c>
      <c r="E230" s="4" t="s">
        <v>5</v>
      </c>
    </row>
    <row r="231" spans="1:5">
      <c r="A231" s="2" t="s">
        <v>56</v>
      </c>
      <c r="B231" s="9">
        <v>14469.7</v>
      </c>
      <c r="C231" s="9">
        <v>12941.2</v>
      </c>
      <c r="D231" s="4" t="s">
        <v>5</v>
      </c>
      <c r="E231" s="4" t="s">
        <v>5</v>
      </c>
    </row>
    <row r="232" spans="1:5">
      <c r="A232" s="2" t="s">
        <v>1361</v>
      </c>
      <c r="B232" s="6">
        <v>9500</v>
      </c>
      <c r="C232" s="9">
        <v>11100.2</v>
      </c>
      <c r="D232" s="4" t="s">
        <v>5</v>
      </c>
      <c r="E232" s="4" t="s">
        <v>5</v>
      </c>
    </row>
    <row r="233" spans="1:5">
      <c r="A233" s="2" t="s">
        <v>66</v>
      </c>
      <c r="B233" s="9">
        <v>1225.4000000000001</v>
      </c>
      <c r="C233" s="9">
        <v>1218.2</v>
      </c>
      <c r="D233" s="4" t="s">
        <v>5</v>
      </c>
      <c r="E233" s="4" t="s">
        <v>5</v>
      </c>
    </row>
    <row r="234" spans="1:5">
      <c r="A234" s="2" t="s">
        <v>723</v>
      </c>
      <c r="B234" s="9">
        <v>10725.4</v>
      </c>
      <c r="C234" s="9">
        <v>12318.4</v>
      </c>
      <c r="D234" s="4" t="s">
        <v>5</v>
      </c>
      <c r="E234" s="4" t="s">
        <v>5</v>
      </c>
    </row>
    <row r="235" spans="1:5" ht="30">
      <c r="A235" s="2" t="s">
        <v>68</v>
      </c>
      <c r="B235" s="9">
        <v>25195.1</v>
      </c>
      <c r="C235" s="9">
        <v>25259.599999999999</v>
      </c>
      <c r="D235" s="4" t="s">
        <v>5</v>
      </c>
      <c r="E235" s="4" t="s">
        <v>5</v>
      </c>
    </row>
    <row r="236" spans="1:5" ht="30">
      <c r="A236" s="2" t="s">
        <v>1366</v>
      </c>
      <c r="B236" s="4" t="s">
        <v>5</v>
      </c>
      <c r="C236" s="4" t="s">
        <v>5</v>
      </c>
      <c r="D236" s="4" t="s">
        <v>5</v>
      </c>
      <c r="E236" s="4" t="s">
        <v>5</v>
      </c>
    </row>
    <row r="237" spans="1:5">
      <c r="A237" s="3" t="s">
        <v>691</v>
      </c>
      <c r="B237" s="4" t="s">
        <v>5</v>
      </c>
      <c r="C237" s="4" t="s">
        <v>5</v>
      </c>
      <c r="D237" s="4" t="s">
        <v>5</v>
      </c>
      <c r="E237" s="4" t="s">
        <v>5</v>
      </c>
    </row>
    <row r="238" spans="1:5">
      <c r="A238" s="2" t="s">
        <v>692</v>
      </c>
      <c r="B238" s="4">
        <v>0</v>
      </c>
      <c r="C238" s="4">
        <v>0</v>
      </c>
      <c r="D238" s="4">
        <v>0</v>
      </c>
      <c r="E238" s="4">
        <v>0</v>
      </c>
    </row>
    <row r="239" spans="1:5">
      <c r="A239" s="2" t="s">
        <v>71</v>
      </c>
      <c r="B239" s="4">
        <v>0</v>
      </c>
      <c r="C239" s="4">
        <v>0</v>
      </c>
      <c r="D239" s="4" t="s">
        <v>5</v>
      </c>
      <c r="E239" s="4" t="s">
        <v>5</v>
      </c>
    </row>
    <row r="240" spans="1:5" ht="30">
      <c r="A240" s="2" t="s">
        <v>72</v>
      </c>
      <c r="B240" s="4">
        <v>-9.1</v>
      </c>
      <c r="C240" s="4">
        <v>0</v>
      </c>
      <c r="D240" s="4" t="s">
        <v>5</v>
      </c>
      <c r="E240" s="4" t="s">
        <v>5</v>
      </c>
    </row>
    <row r="241" spans="1:5">
      <c r="A241" s="2" t="s">
        <v>73</v>
      </c>
      <c r="B241" s="4">
        <v>-118</v>
      </c>
      <c r="C241" s="4">
        <v>-113.8</v>
      </c>
      <c r="D241" s="4" t="s">
        <v>5</v>
      </c>
      <c r="E241" s="4" t="s">
        <v>5</v>
      </c>
    </row>
    <row r="242" spans="1:5">
      <c r="A242" s="2" t="s">
        <v>74</v>
      </c>
      <c r="B242" s="4">
        <v>-2.4</v>
      </c>
      <c r="C242" s="4">
        <v>-2.5</v>
      </c>
      <c r="D242" s="4" t="s">
        <v>5</v>
      </c>
      <c r="E242" s="4" t="s">
        <v>5</v>
      </c>
    </row>
    <row r="243" spans="1:5">
      <c r="A243" s="2" t="s">
        <v>35</v>
      </c>
      <c r="B243" s="4">
        <v>0</v>
      </c>
      <c r="C243" s="4">
        <v>0</v>
      </c>
      <c r="D243" s="4" t="s">
        <v>5</v>
      </c>
      <c r="E243" s="4" t="s">
        <v>5</v>
      </c>
    </row>
    <row r="244" spans="1:5">
      <c r="A244" s="2" t="s">
        <v>696</v>
      </c>
      <c r="B244" s="4">
        <v>-560.1</v>
      </c>
      <c r="C244" s="4">
        <v>-574.1</v>
      </c>
      <c r="D244" s="4" t="s">
        <v>5</v>
      </c>
      <c r="E244" s="4" t="s">
        <v>5</v>
      </c>
    </row>
    <row r="245" spans="1:5">
      <c r="A245" s="2" t="s">
        <v>36</v>
      </c>
      <c r="B245" s="4">
        <v>-689.6</v>
      </c>
      <c r="C245" s="4">
        <v>-690.4</v>
      </c>
      <c r="D245" s="4" t="s">
        <v>5</v>
      </c>
      <c r="E245" s="4" t="s">
        <v>5</v>
      </c>
    </row>
    <row r="246" spans="1:5" ht="30">
      <c r="A246" s="2" t="s">
        <v>75</v>
      </c>
      <c r="B246" s="4">
        <v>-3.5</v>
      </c>
      <c r="C246" s="4">
        <v>-3.5</v>
      </c>
      <c r="D246" s="4" t="s">
        <v>5</v>
      </c>
      <c r="E246" s="4" t="s">
        <v>5</v>
      </c>
    </row>
    <row r="247" spans="1:5">
      <c r="A247" s="2" t="s">
        <v>76</v>
      </c>
      <c r="B247" s="4">
        <v>0</v>
      </c>
      <c r="C247" s="4">
        <v>0</v>
      </c>
      <c r="D247" s="4" t="s">
        <v>5</v>
      </c>
      <c r="E247" s="4" t="s">
        <v>5</v>
      </c>
    </row>
    <row r="248" spans="1:5">
      <c r="A248" s="2" t="s">
        <v>77</v>
      </c>
      <c r="B248" s="4">
        <v>0</v>
      </c>
      <c r="C248" s="4">
        <v>0</v>
      </c>
      <c r="D248" s="4" t="s">
        <v>5</v>
      </c>
      <c r="E248" s="4" t="s">
        <v>5</v>
      </c>
    </row>
    <row r="249" spans="1:5">
      <c r="A249" s="2" t="s">
        <v>701</v>
      </c>
      <c r="B249" s="9">
        <v>-8197.5</v>
      </c>
      <c r="C249" s="9">
        <v>-9928.2999999999993</v>
      </c>
      <c r="D249" s="4" t="s">
        <v>5</v>
      </c>
      <c r="E249" s="4" t="s">
        <v>5</v>
      </c>
    </row>
    <row r="250" spans="1:5" ht="30">
      <c r="A250" s="2" t="s">
        <v>40</v>
      </c>
      <c r="B250" s="4">
        <v>0</v>
      </c>
      <c r="C250" s="4">
        <v>0</v>
      </c>
      <c r="D250" s="4" t="s">
        <v>5</v>
      </c>
      <c r="E250" s="4" t="s">
        <v>5</v>
      </c>
    </row>
    <row r="251" spans="1:5">
      <c r="A251" s="2" t="s">
        <v>71</v>
      </c>
      <c r="B251" s="4">
        <v>0</v>
      </c>
      <c r="C251" s="4">
        <v>0</v>
      </c>
      <c r="D251" s="4" t="s">
        <v>5</v>
      </c>
      <c r="E251" s="4" t="s">
        <v>5</v>
      </c>
    </row>
    <row r="252" spans="1:5" ht="30">
      <c r="A252" s="2" t="s">
        <v>1359</v>
      </c>
      <c r="B252" s="4">
        <v>-403.5</v>
      </c>
      <c r="C252" s="4">
        <v>-273.8</v>
      </c>
      <c r="D252" s="4" t="s">
        <v>5</v>
      </c>
      <c r="E252" s="4" t="s">
        <v>5</v>
      </c>
    </row>
    <row r="253" spans="1:5">
      <c r="A253" s="2" t="s">
        <v>78</v>
      </c>
      <c r="B253" s="4">
        <v>-91.7</v>
      </c>
      <c r="C253" s="4">
        <v>-93.4</v>
      </c>
      <c r="D253" s="4" t="s">
        <v>5</v>
      </c>
      <c r="E253" s="4" t="s">
        <v>5</v>
      </c>
    </row>
    <row r="254" spans="1:5">
      <c r="A254" s="2" t="s">
        <v>696</v>
      </c>
      <c r="B254" s="6">
        <v>-3628</v>
      </c>
      <c r="C254" s="9">
        <v>-2073.6999999999998</v>
      </c>
      <c r="D254" s="4" t="s">
        <v>5</v>
      </c>
      <c r="E254" s="4" t="s">
        <v>5</v>
      </c>
    </row>
    <row r="255" spans="1:5">
      <c r="A255" s="2" t="s">
        <v>44</v>
      </c>
      <c r="B255" s="4">
        <v>0</v>
      </c>
      <c r="C255" s="4">
        <v>0</v>
      </c>
      <c r="D255" s="4" t="s">
        <v>5</v>
      </c>
      <c r="E255" s="4" t="s">
        <v>5</v>
      </c>
    </row>
    <row r="256" spans="1:5">
      <c r="A256" s="2" t="s">
        <v>45</v>
      </c>
      <c r="B256" s="9">
        <v>-13013.8</v>
      </c>
      <c r="C256" s="9">
        <v>-13063.1</v>
      </c>
      <c r="D256" s="4" t="s">
        <v>5</v>
      </c>
      <c r="E256" s="4" t="s">
        <v>5</v>
      </c>
    </row>
    <row r="257" spans="1:5" ht="30">
      <c r="A257" s="3" t="s">
        <v>1360</v>
      </c>
      <c r="B257" s="4" t="s">
        <v>5</v>
      </c>
      <c r="C257" s="4" t="s">
        <v>5</v>
      </c>
      <c r="D257" s="4" t="s">
        <v>5</v>
      </c>
      <c r="E257" s="4" t="s">
        <v>5</v>
      </c>
    </row>
    <row r="258" spans="1:5">
      <c r="A258" s="2" t="s">
        <v>79</v>
      </c>
      <c r="B258" s="4">
        <v>0</v>
      </c>
      <c r="C258" s="4">
        <v>0</v>
      </c>
      <c r="D258" s="4" t="s">
        <v>5</v>
      </c>
      <c r="E258" s="4" t="s">
        <v>5</v>
      </c>
    </row>
    <row r="259" spans="1:5">
      <c r="A259" s="2" t="s">
        <v>81</v>
      </c>
      <c r="B259" s="4">
        <v>0</v>
      </c>
      <c r="C259" s="4">
        <v>0</v>
      </c>
      <c r="D259" s="4" t="s">
        <v>5</v>
      </c>
      <c r="E259" s="4" t="s">
        <v>5</v>
      </c>
    </row>
    <row r="260" spans="1:5" ht="30">
      <c r="A260" s="2" t="s">
        <v>80</v>
      </c>
      <c r="B260" s="4">
        <v>-11.5</v>
      </c>
      <c r="C260" s="4">
        <v>-2.5</v>
      </c>
      <c r="D260" s="4" t="s">
        <v>5</v>
      </c>
      <c r="E260" s="4" t="s">
        <v>5</v>
      </c>
    </row>
    <row r="261" spans="1:5">
      <c r="A261" s="2" t="s">
        <v>73</v>
      </c>
      <c r="B261" s="4">
        <v>-118</v>
      </c>
      <c r="C261" s="4">
        <v>-113.8</v>
      </c>
      <c r="D261" s="4" t="s">
        <v>5</v>
      </c>
      <c r="E261" s="4" t="s">
        <v>5</v>
      </c>
    </row>
    <row r="262" spans="1:5">
      <c r="A262" s="2" t="s">
        <v>82</v>
      </c>
      <c r="B262" s="4">
        <v>0</v>
      </c>
      <c r="C262" s="4">
        <v>0</v>
      </c>
      <c r="D262" s="4" t="s">
        <v>5</v>
      </c>
      <c r="E262" s="4" t="s">
        <v>5</v>
      </c>
    </row>
    <row r="263" spans="1:5">
      <c r="A263" s="2" t="s">
        <v>710</v>
      </c>
      <c r="B263" s="4">
        <v>-560.1</v>
      </c>
      <c r="C263" s="4">
        <v>-574.1</v>
      </c>
      <c r="D263" s="4" t="s">
        <v>5</v>
      </c>
      <c r="E263" s="4" t="s">
        <v>5</v>
      </c>
    </row>
    <row r="264" spans="1:5">
      <c r="A264" s="2" t="s">
        <v>52</v>
      </c>
      <c r="B264" s="4">
        <v>-689.6</v>
      </c>
      <c r="C264" s="4">
        <v>-690.4</v>
      </c>
      <c r="D264" s="4" t="s">
        <v>5</v>
      </c>
      <c r="E264" s="4" t="s">
        <v>5</v>
      </c>
    </row>
    <row r="265" spans="1:5">
      <c r="A265" s="2" t="s">
        <v>711</v>
      </c>
      <c r="B265" s="4">
        <v>-991.5</v>
      </c>
      <c r="C265" s="4">
        <v>-976.6</v>
      </c>
      <c r="D265" s="4" t="s">
        <v>5</v>
      </c>
      <c r="E265" s="4" t="s">
        <v>5</v>
      </c>
    </row>
    <row r="266" spans="1:5" ht="30">
      <c r="A266" s="2" t="s">
        <v>713</v>
      </c>
      <c r="B266" s="9">
        <v>-3957.7</v>
      </c>
      <c r="C266" s="9">
        <v>-3582.1</v>
      </c>
      <c r="D266" s="4" t="s">
        <v>5</v>
      </c>
      <c r="E266" s="4" t="s">
        <v>5</v>
      </c>
    </row>
    <row r="267" spans="1:5">
      <c r="A267" s="2" t="s">
        <v>84</v>
      </c>
      <c r="B267" s="4">
        <v>-86.6</v>
      </c>
      <c r="C267" s="4">
        <v>-87.2</v>
      </c>
      <c r="D267" s="4" t="s">
        <v>5</v>
      </c>
      <c r="E267" s="4" t="s">
        <v>5</v>
      </c>
    </row>
    <row r="268" spans="1:5">
      <c r="A268" s="2" t="s">
        <v>73</v>
      </c>
      <c r="B268" s="4">
        <v>-366.1</v>
      </c>
      <c r="C268" s="4">
        <v>-266.89999999999998</v>
      </c>
      <c r="D268" s="4" t="s">
        <v>5</v>
      </c>
      <c r="E268" s="4" t="s">
        <v>5</v>
      </c>
    </row>
    <row r="269" spans="1:5">
      <c r="A269" s="2" t="s">
        <v>710</v>
      </c>
      <c r="B269" s="6">
        <v>-3628</v>
      </c>
      <c r="C269" s="9">
        <v>-2073.6999999999998</v>
      </c>
      <c r="D269" s="4" t="s">
        <v>5</v>
      </c>
      <c r="E269" s="4" t="s">
        <v>5</v>
      </c>
    </row>
    <row r="270" spans="1:5">
      <c r="A270" s="2" t="s">
        <v>56</v>
      </c>
      <c r="B270" s="9">
        <v>-9719.5</v>
      </c>
      <c r="C270" s="9">
        <v>-7676.9</v>
      </c>
      <c r="D270" s="4" t="s">
        <v>5</v>
      </c>
      <c r="E270" s="4" t="s">
        <v>5</v>
      </c>
    </row>
    <row r="271" spans="1:5">
      <c r="A271" s="2" t="s">
        <v>1361</v>
      </c>
      <c r="B271" s="9">
        <v>-3294.3</v>
      </c>
      <c r="C271" s="9">
        <v>-5386.2</v>
      </c>
      <c r="D271" s="4" t="s">
        <v>5</v>
      </c>
      <c r="E271" s="4" t="s">
        <v>5</v>
      </c>
    </row>
    <row r="272" spans="1:5">
      <c r="A272" s="2" t="s">
        <v>66</v>
      </c>
      <c r="B272" s="4">
        <v>0</v>
      </c>
      <c r="C272" s="4">
        <v>0</v>
      </c>
      <c r="D272" s="4" t="s">
        <v>5</v>
      </c>
      <c r="E272" s="4" t="s">
        <v>5</v>
      </c>
    </row>
    <row r="273" spans="1:5">
      <c r="A273" s="2" t="s">
        <v>723</v>
      </c>
      <c r="B273" s="9">
        <v>-3294.3</v>
      </c>
      <c r="C273" s="9">
        <v>-5386.2</v>
      </c>
      <c r="D273" s="4" t="s">
        <v>5</v>
      </c>
      <c r="E273" s="4" t="s">
        <v>5</v>
      </c>
    </row>
    <row r="274" spans="1:5" ht="30">
      <c r="A274" s="2" t="s">
        <v>68</v>
      </c>
      <c r="B274" s="8">
        <v>-13013.8</v>
      </c>
      <c r="C274" s="8">
        <v>-13063.1</v>
      </c>
      <c r="D274" s="4" t="s">
        <v>5</v>
      </c>
      <c r="E274" s="4" t="s">
        <v>5</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2"/>
  <sheetViews>
    <sheetView showGridLines="0" workbookViewId="0"/>
  </sheetViews>
  <sheetFormatPr defaultRowHeight="15"/>
  <cols>
    <col min="1" max="1" width="36.5703125" bestFit="1" customWidth="1"/>
    <col min="2" max="3" width="12.5703125" bestFit="1" customWidth="1"/>
  </cols>
  <sheetData>
    <row r="1" spans="1:3" ht="15" customHeight="1">
      <c r="A1" s="1" t="s">
        <v>1367</v>
      </c>
      <c r="B1" s="7" t="s">
        <v>1</v>
      </c>
      <c r="C1" s="7"/>
    </row>
    <row r="2" spans="1:3">
      <c r="A2" s="1" t="s">
        <v>27</v>
      </c>
      <c r="B2" s="1" t="s">
        <v>2</v>
      </c>
      <c r="C2" s="1" t="s">
        <v>90</v>
      </c>
    </row>
    <row r="3" spans="1:3">
      <c r="A3" s="3" t="s">
        <v>91</v>
      </c>
      <c r="B3" s="4" t="s">
        <v>5</v>
      </c>
      <c r="C3" s="4" t="s">
        <v>5</v>
      </c>
    </row>
    <row r="4" spans="1:3">
      <c r="A4" s="2" t="s">
        <v>92</v>
      </c>
      <c r="B4" s="8">
        <v>1364.8</v>
      </c>
      <c r="C4" s="8">
        <v>1493.1</v>
      </c>
    </row>
    <row r="5" spans="1:3">
      <c r="A5" s="2" t="s">
        <v>93</v>
      </c>
      <c r="B5" s="4">
        <v>385</v>
      </c>
      <c r="C5" s="4">
        <v>379.8</v>
      </c>
    </row>
    <row r="6" spans="1:3">
      <c r="A6" s="2" t="s">
        <v>94</v>
      </c>
      <c r="B6" s="4">
        <v>318.8</v>
      </c>
      <c r="C6" s="4">
        <v>288.2</v>
      </c>
    </row>
    <row r="7" spans="1:3">
      <c r="A7" s="2" t="s">
        <v>95</v>
      </c>
      <c r="B7" s="4">
        <v>13.7</v>
      </c>
      <c r="C7" s="4">
        <v>10.7</v>
      </c>
    </row>
    <row r="8" spans="1:3">
      <c r="A8" s="2" t="s">
        <v>96</v>
      </c>
      <c r="B8" s="4">
        <v>255.2</v>
      </c>
      <c r="C8" s="4">
        <v>203.2</v>
      </c>
    </row>
    <row r="9" spans="1:3">
      <c r="A9" s="2" t="s">
        <v>97</v>
      </c>
      <c r="B9" s="4">
        <v>62.4</v>
      </c>
      <c r="C9" s="4">
        <v>59.7</v>
      </c>
    </row>
    <row r="10" spans="1:3">
      <c r="A10" s="2" t="s">
        <v>98</v>
      </c>
      <c r="B10" s="4">
        <v>-298.60000000000002</v>
      </c>
      <c r="C10" s="4">
        <v>-293.60000000000002</v>
      </c>
    </row>
    <row r="11" spans="1:3">
      <c r="A11" s="2" t="s">
        <v>99</v>
      </c>
      <c r="B11" s="9">
        <v>2101.3000000000002</v>
      </c>
      <c r="C11" s="9">
        <v>2141.1</v>
      </c>
    </row>
    <row r="12" spans="1:3">
      <c r="A12" s="3" t="s">
        <v>100</v>
      </c>
      <c r="B12" s="4" t="s">
        <v>5</v>
      </c>
      <c r="C12" s="4" t="s">
        <v>5</v>
      </c>
    </row>
    <row r="13" spans="1:3">
      <c r="A13" s="2" t="s">
        <v>92</v>
      </c>
      <c r="B13" s="4">
        <v>825.6</v>
      </c>
      <c r="C13" s="4">
        <v>833.1</v>
      </c>
    </row>
    <row r="14" spans="1:3">
      <c r="A14" s="2" t="s">
        <v>93</v>
      </c>
      <c r="B14" s="4">
        <v>161.19999999999999</v>
      </c>
      <c r="C14" s="4">
        <v>165.1</v>
      </c>
    </row>
    <row r="15" spans="1:3">
      <c r="A15" s="2" t="s">
        <v>94</v>
      </c>
      <c r="B15" s="4">
        <v>82.5</v>
      </c>
      <c r="C15" s="4">
        <v>73.3</v>
      </c>
    </row>
    <row r="16" spans="1:3" ht="30">
      <c r="A16" s="2" t="s">
        <v>101</v>
      </c>
      <c r="B16" s="4">
        <v>556.1</v>
      </c>
      <c r="C16" s="4">
        <v>520.5</v>
      </c>
    </row>
    <row r="17" spans="1:3">
      <c r="A17" s="2" t="s">
        <v>102</v>
      </c>
      <c r="B17" s="4">
        <v>62.4</v>
      </c>
      <c r="C17" s="4">
        <v>59.7</v>
      </c>
    </row>
    <row r="18" spans="1:3">
      <c r="A18" s="2" t="s">
        <v>103</v>
      </c>
      <c r="B18" s="4">
        <v>122.8</v>
      </c>
      <c r="C18" s="4">
        <v>161.6</v>
      </c>
    </row>
    <row r="19" spans="1:3" ht="30">
      <c r="A19" s="2" t="s">
        <v>104</v>
      </c>
      <c r="B19" s="4">
        <v>24</v>
      </c>
      <c r="C19" s="4">
        <v>20.7</v>
      </c>
    </row>
    <row r="20" spans="1:3" ht="30">
      <c r="A20" s="2" t="s">
        <v>105</v>
      </c>
      <c r="B20" s="4">
        <v>100.8</v>
      </c>
      <c r="C20" s="4">
        <v>20</v>
      </c>
    </row>
    <row r="21" spans="1:3" ht="30">
      <c r="A21" s="2" t="s">
        <v>106</v>
      </c>
      <c r="B21" s="4">
        <v>-3.8</v>
      </c>
      <c r="C21" s="4">
        <v>2.6</v>
      </c>
    </row>
    <row r="22" spans="1:3" ht="30">
      <c r="A22" s="2" t="s">
        <v>768</v>
      </c>
      <c r="B22" s="4">
        <v>0</v>
      </c>
      <c r="C22" s="4">
        <v>0</v>
      </c>
    </row>
    <row r="23" spans="1:3">
      <c r="A23" s="2" t="s">
        <v>107</v>
      </c>
      <c r="B23" s="4">
        <v>50.4</v>
      </c>
      <c r="C23" s="4">
        <v>36.1</v>
      </c>
    </row>
    <row r="24" spans="1:3">
      <c r="A24" s="2" t="s">
        <v>108</v>
      </c>
      <c r="B24" s="4">
        <v>15</v>
      </c>
      <c r="C24" s="4">
        <v>64.2</v>
      </c>
    </row>
    <row r="25" spans="1:3">
      <c r="A25" s="2" t="s">
        <v>109</v>
      </c>
      <c r="B25" s="4">
        <v>33</v>
      </c>
      <c r="C25" s="4">
        <v>41.4</v>
      </c>
    </row>
    <row r="26" spans="1:3">
      <c r="A26" s="2" t="s">
        <v>110</v>
      </c>
      <c r="B26" s="6">
        <v>2030</v>
      </c>
      <c r="C26" s="9">
        <v>1998.3</v>
      </c>
    </row>
    <row r="27" spans="1:3">
      <c r="A27" s="2" t="s">
        <v>773</v>
      </c>
      <c r="B27" s="4">
        <v>71.3</v>
      </c>
      <c r="C27" s="4">
        <v>142.80000000000001</v>
      </c>
    </row>
    <row r="28" spans="1:3">
      <c r="A28" s="2" t="s">
        <v>112</v>
      </c>
      <c r="B28" s="4">
        <v>-592.29999999999995</v>
      </c>
      <c r="C28" s="4">
        <v>-574.70000000000005</v>
      </c>
    </row>
    <row r="29" spans="1:3" ht="30">
      <c r="A29" s="2" t="s">
        <v>1368</v>
      </c>
      <c r="B29" s="4">
        <v>-0.7</v>
      </c>
      <c r="C29" s="4">
        <v>-36.700000000000003</v>
      </c>
    </row>
    <row r="30" spans="1:3" ht="30">
      <c r="A30" s="2" t="s">
        <v>114</v>
      </c>
      <c r="B30" s="4">
        <v>0.3</v>
      </c>
      <c r="C30" s="4">
        <v>3.7</v>
      </c>
    </row>
    <row r="31" spans="1:3" ht="30">
      <c r="A31" s="2" t="s">
        <v>115</v>
      </c>
      <c r="B31" s="4">
        <v>-521.4</v>
      </c>
      <c r="C31" s="4">
        <v>-464.9</v>
      </c>
    </row>
    <row r="32" spans="1:3">
      <c r="A32" s="2" t="s">
        <v>116</v>
      </c>
      <c r="B32" s="4">
        <v>154.5</v>
      </c>
      <c r="C32" s="4">
        <v>290.2</v>
      </c>
    </row>
    <row r="33" spans="1:3" ht="30">
      <c r="A33" s="2" t="s">
        <v>117</v>
      </c>
      <c r="B33" s="4">
        <v>-366.9</v>
      </c>
      <c r="C33" s="4">
        <v>-174.7</v>
      </c>
    </row>
    <row r="34" spans="1:3">
      <c r="A34" s="3" t="s">
        <v>118</v>
      </c>
      <c r="B34" s="4" t="s">
        <v>5</v>
      </c>
      <c r="C34" s="4" t="s">
        <v>5</v>
      </c>
    </row>
    <row r="35" spans="1:3">
      <c r="A35" s="2" t="s">
        <v>119</v>
      </c>
      <c r="B35" s="4">
        <v>-15.9</v>
      </c>
      <c r="C35" s="4">
        <v>-44.8</v>
      </c>
    </row>
    <row r="36" spans="1:3">
      <c r="A36" s="2" t="s">
        <v>118</v>
      </c>
      <c r="B36" s="4">
        <v>0</v>
      </c>
      <c r="C36" s="4">
        <v>2.8</v>
      </c>
    </row>
    <row r="37" spans="1:3">
      <c r="A37" s="2" t="s">
        <v>278</v>
      </c>
      <c r="B37" s="4">
        <v>-15.9</v>
      </c>
      <c r="C37" s="4">
        <v>-42</v>
      </c>
    </row>
    <row r="38" spans="1:3">
      <c r="A38" s="2" t="s">
        <v>121</v>
      </c>
      <c r="B38" s="4">
        <v>-382.8</v>
      </c>
      <c r="C38" s="4">
        <v>-216.7</v>
      </c>
    </row>
    <row r="39" spans="1:3" ht="30">
      <c r="A39" s="2" t="s">
        <v>1369</v>
      </c>
      <c r="B39" s="4">
        <v>-3.6</v>
      </c>
      <c r="C39" s="4">
        <v>-0.9</v>
      </c>
    </row>
    <row r="40" spans="1:3">
      <c r="A40" s="2" t="s">
        <v>123</v>
      </c>
      <c r="B40" s="4">
        <v>-386.4</v>
      </c>
      <c r="C40" s="4">
        <v>-217.6</v>
      </c>
    </row>
    <row r="41" spans="1:3">
      <c r="A41" s="3" t="s">
        <v>797</v>
      </c>
      <c r="B41" s="4" t="s">
        <v>5</v>
      </c>
      <c r="C41" s="4" t="s">
        <v>5</v>
      </c>
    </row>
    <row r="42" spans="1:3" ht="30">
      <c r="A42" s="2" t="s">
        <v>798</v>
      </c>
      <c r="B42" s="4">
        <v>-4.5</v>
      </c>
      <c r="C42" s="4">
        <v>-13</v>
      </c>
    </row>
    <row r="43" spans="1:3" ht="60">
      <c r="A43" s="2" t="s">
        <v>802</v>
      </c>
      <c r="B43" s="4">
        <v>0.2</v>
      </c>
      <c r="C43" s="4">
        <v>0</v>
      </c>
    </row>
    <row r="44" spans="1:3" ht="30">
      <c r="A44" s="2" t="s">
        <v>142</v>
      </c>
      <c r="B44" s="4">
        <v>-390.7</v>
      </c>
      <c r="C44" s="4">
        <v>-230.6</v>
      </c>
    </row>
    <row r="45" spans="1:3">
      <c r="A45" s="2" t="s">
        <v>1362</v>
      </c>
      <c r="B45" s="4" t="s">
        <v>5</v>
      </c>
      <c r="C45" s="4" t="s">
        <v>5</v>
      </c>
    </row>
    <row r="46" spans="1:3">
      <c r="A46" s="3" t="s">
        <v>91</v>
      </c>
      <c r="B46" s="4" t="s">
        <v>5</v>
      </c>
      <c r="C46" s="4" t="s">
        <v>5</v>
      </c>
    </row>
    <row r="47" spans="1:3">
      <c r="A47" s="2" t="s">
        <v>92</v>
      </c>
      <c r="B47" s="4">
        <v>0</v>
      </c>
      <c r="C47" s="4">
        <v>0</v>
      </c>
    </row>
    <row r="48" spans="1:3">
      <c r="A48" s="2" t="s">
        <v>93</v>
      </c>
      <c r="B48" s="4">
        <v>0</v>
      </c>
      <c r="C48" s="4">
        <v>0</v>
      </c>
    </row>
    <row r="49" spans="1:3">
      <c r="A49" s="2" t="s">
        <v>94</v>
      </c>
      <c r="B49" s="4">
        <v>0</v>
      </c>
      <c r="C49" s="4">
        <v>0</v>
      </c>
    </row>
    <row r="50" spans="1:3">
      <c r="A50" s="2" t="s">
        <v>95</v>
      </c>
      <c r="B50" s="4">
        <v>0</v>
      </c>
      <c r="C50" s="4">
        <v>0</v>
      </c>
    </row>
    <row r="51" spans="1:3">
      <c r="A51" s="2" t="s">
        <v>96</v>
      </c>
      <c r="B51" s="4">
        <v>0</v>
      </c>
      <c r="C51" s="4">
        <v>0</v>
      </c>
    </row>
    <row r="52" spans="1:3">
      <c r="A52" s="2" t="s">
        <v>97</v>
      </c>
      <c r="B52" s="4" t="s">
        <v>58</v>
      </c>
      <c r="C52" s="4">
        <v>0</v>
      </c>
    </row>
    <row r="53" spans="1:3">
      <c r="A53" s="2" t="s">
        <v>98</v>
      </c>
      <c r="B53" s="4">
        <v>0</v>
      </c>
      <c r="C53" s="4">
        <v>0</v>
      </c>
    </row>
    <row r="54" spans="1:3">
      <c r="A54" s="2" t="s">
        <v>99</v>
      </c>
      <c r="B54" s="4">
        <v>0</v>
      </c>
      <c r="C54" s="4">
        <v>0</v>
      </c>
    </row>
    <row r="55" spans="1:3">
      <c r="A55" s="3" t="s">
        <v>100</v>
      </c>
      <c r="B55" s="4" t="s">
        <v>5</v>
      </c>
      <c r="C55" s="4" t="s">
        <v>5</v>
      </c>
    </row>
    <row r="56" spans="1:3">
      <c r="A56" s="2" t="s">
        <v>92</v>
      </c>
      <c r="B56" s="4">
        <v>0</v>
      </c>
      <c r="C56" s="4">
        <v>0</v>
      </c>
    </row>
    <row r="57" spans="1:3">
      <c r="A57" s="2" t="s">
        <v>93</v>
      </c>
      <c r="B57" s="4">
        <v>0</v>
      </c>
      <c r="C57" s="4">
        <v>0</v>
      </c>
    </row>
    <row r="58" spans="1:3">
      <c r="A58" s="2" t="s">
        <v>94</v>
      </c>
      <c r="B58" s="4">
        <v>0</v>
      </c>
      <c r="C58" s="4">
        <v>0</v>
      </c>
    </row>
    <row r="59" spans="1:3" ht="30">
      <c r="A59" s="2" t="s">
        <v>101</v>
      </c>
      <c r="B59" s="4">
        <v>0</v>
      </c>
      <c r="C59" s="4">
        <v>0</v>
      </c>
    </row>
    <row r="60" spans="1:3">
      <c r="A60" s="2" t="s">
        <v>102</v>
      </c>
      <c r="B60" s="4">
        <v>0</v>
      </c>
      <c r="C60" s="4">
        <v>0</v>
      </c>
    </row>
    <row r="61" spans="1:3">
      <c r="A61" s="2" t="s">
        <v>103</v>
      </c>
      <c r="B61" s="4">
        <v>0</v>
      </c>
      <c r="C61" s="4">
        <v>0</v>
      </c>
    </row>
    <row r="62" spans="1:3" ht="30">
      <c r="A62" s="2" t="s">
        <v>104</v>
      </c>
      <c r="B62" s="4">
        <v>0</v>
      </c>
      <c r="C62" s="4">
        <v>0</v>
      </c>
    </row>
    <row r="63" spans="1:3" ht="30">
      <c r="A63" s="2" t="s">
        <v>105</v>
      </c>
      <c r="B63" s="4">
        <v>0</v>
      </c>
      <c r="C63" s="4">
        <v>0</v>
      </c>
    </row>
    <row r="64" spans="1:3" ht="30">
      <c r="A64" s="2" t="s">
        <v>106</v>
      </c>
      <c r="B64" s="4">
        <v>-0.5</v>
      </c>
      <c r="C64" s="4">
        <v>0</v>
      </c>
    </row>
    <row r="65" spans="1:3" ht="30">
      <c r="A65" s="2" t="s">
        <v>768</v>
      </c>
      <c r="B65" s="4">
        <v>376.5</v>
      </c>
      <c r="C65" s="4">
        <v>220.7</v>
      </c>
    </row>
    <row r="66" spans="1:3">
      <c r="A66" s="2" t="s">
        <v>107</v>
      </c>
      <c r="B66" s="4">
        <v>0.9</v>
      </c>
      <c r="C66" s="4">
        <v>1.7</v>
      </c>
    </row>
    <row r="67" spans="1:3">
      <c r="A67" s="2" t="s">
        <v>108</v>
      </c>
      <c r="B67" s="4">
        <v>0</v>
      </c>
      <c r="C67" s="4">
        <v>0</v>
      </c>
    </row>
    <row r="68" spans="1:3">
      <c r="A68" s="2" t="s">
        <v>109</v>
      </c>
      <c r="B68" s="4">
        <v>0</v>
      </c>
      <c r="C68" s="4">
        <v>0</v>
      </c>
    </row>
    <row r="69" spans="1:3">
      <c r="A69" s="2" t="s">
        <v>110</v>
      </c>
      <c r="B69" s="4">
        <v>376.9</v>
      </c>
      <c r="C69" s="4">
        <v>222.4</v>
      </c>
    </row>
    <row r="70" spans="1:3">
      <c r="A70" s="2" t="s">
        <v>773</v>
      </c>
      <c r="B70" s="4">
        <v>-376.9</v>
      </c>
      <c r="C70" s="4">
        <v>-222.4</v>
      </c>
    </row>
    <row r="71" spans="1:3">
      <c r="A71" s="2" t="s">
        <v>112</v>
      </c>
      <c r="B71" s="4">
        <v>-0.6</v>
      </c>
      <c r="C71" s="4">
        <v>-0.6</v>
      </c>
    </row>
    <row r="72" spans="1:3" ht="30">
      <c r="A72" s="2" t="s">
        <v>1368</v>
      </c>
      <c r="B72" s="4">
        <v>0</v>
      </c>
      <c r="C72" s="4">
        <v>0</v>
      </c>
    </row>
    <row r="73" spans="1:3" ht="30">
      <c r="A73" s="2" t="s">
        <v>114</v>
      </c>
      <c r="B73" s="4">
        <v>3.1</v>
      </c>
      <c r="C73" s="4">
        <v>12.6</v>
      </c>
    </row>
    <row r="74" spans="1:3" ht="30">
      <c r="A74" s="2" t="s">
        <v>115</v>
      </c>
      <c r="B74" s="4">
        <v>-374.4</v>
      </c>
      <c r="C74" s="4">
        <v>-210.4</v>
      </c>
    </row>
    <row r="75" spans="1:3">
      <c r="A75" s="2" t="s">
        <v>116</v>
      </c>
      <c r="B75" s="4">
        <v>-0.7</v>
      </c>
      <c r="C75" s="4">
        <v>-0.8</v>
      </c>
    </row>
    <row r="76" spans="1:3" ht="30">
      <c r="A76" s="2" t="s">
        <v>117</v>
      </c>
      <c r="B76" s="4">
        <v>-375.1</v>
      </c>
      <c r="C76" s="4">
        <v>-211.2</v>
      </c>
    </row>
    <row r="77" spans="1:3">
      <c r="A77" s="3" t="s">
        <v>118</v>
      </c>
      <c r="B77" s="4" t="s">
        <v>5</v>
      </c>
      <c r="C77" s="4" t="s">
        <v>5</v>
      </c>
    </row>
    <row r="78" spans="1:3">
      <c r="A78" s="2" t="s">
        <v>119</v>
      </c>
      <c r="B78" s="4">
        <v>0</v>
      </c>
      <c r="C78" s="4">
        <v>0</v>
      </c>
    </row>
    <row r="79" spans="1:3">
      <c r="A79" s="2" t="s">
        <v>118</v>
      </c>
      <c r="B79" s="4">
        <v>0</v>
      </c>
      <c r="C79" s="4">
        <v>0</v>
      </c>
    </row>
    <row r="80" spans="1:3">
      <c r="A80" s="2" t="s">
        <v>278</v>
      </c>
      <c r="B80" s="4">
        <v>0</v>
      </c>
      <c r="C80" s="4">
        <v>0</v>
      </c>
    </row>
    <row r="81" spans="1:3">
      <c r="A81" s="2" t="s">
        <v>121</v>
      </c>
      <c r="B81" s="4">
        <v>-375.1</v>
      </c>
      <c r="C81" s="4">
        <v>-211.2</v>
      </c>
    </row>
    <row r="82" spans="1:3" ht="30">
      <c r="A82" s="2" t="s">
        <v>1369</v>
      </c>
      <c r="B82" s="4">
        <v>0</v>
      </c>
      <c r="C82" s="4">
        <v>0</v>
      </c>
    </row>
    <row r="83" spans="1:3">
      <c r="A83" s="2" t="s">
        <v>123</v>
      </c>
      <c r="B83" s="4">
        <v>-375.1</v>
      </c>
      <c r="C83" s="4">
        <v>-211.2</v>
      </c>
    </row>
    <row r="84" spans="1:3">
      <c r="A84" s="3" t="s">
        <v>797</v>
      </c>
      <c r="B84" s="4" t="s">
        <v>5</v>
      </c>
      <c r="C84" s="4" t="s">
        <v>5</v>
      </c>
    </row>
    <row r="85" spans="1:3" ht="30">
      <c r="A85" s="2" t="s">
        <v>798</v>
      </c>
      <c r="B85" s="4">
        <v>0</v>
      </c>
      <c r="C85" s="4">
        <v>0</v>
      </c>
    </row>
    <row r="86" spans="1:3" ht="60">
      <c r="A86" s="2" t="s">
        <v>802</v>
      </c>
      <c r="B86" s="4">
        <v>0</v>
      </c>
      <c r="C86" s="4">
        <v>0</v>
      </c>
    </row>
    <row r="87" spans="1:3" ht="30">
      <c r="A87" s="2" t="s">
        <v>142</v>
      </c>
      <c r="B87" s="4">
        <v>-375.1</v>
      </c>
      <c r="C87" s="4">
        <v>-211.2</v>
      </c>
    </row>
    <row r="88" spans="1:3">
      <c r="A88" s="2" t="s">
        <v>1119</v>
      </c>
      <c r="B88" s="4" t="s">
        <v>5</v>
      </c>
      <c r="C88" s="4" t="s">
        <v>5</v>
      </c>
    </row>
    <row r="89" spans="1:3">
      <c r="A89" s="3" t="s">
        <v>91</v>
      </c>
      <c r="B89" s="4" t="s">
        <v>5</v>
      </c>
      <c r="C89" s="4" t="s">
        <v>5</v>
      </c>
    </row>
    <row r="90" spans="1:3">
      <c r="A90" s="2" t="s">
        <v>92</v>
      </c>
      <c r="B90" s="4">
        <v>11.2</v>
      </c>
      <c r="C90" s="4">
        <v>12</v>
      </c>
    </row>
    <row r="91" spans="1:3">
      <c r="A91" s="2" t="s">
        <v>93</v>
      </c>
      <c r="B91" s="4">
        <v>3.2</v>
      </c>
      <c r="C91" s="4">
        <v>2.8</v>
      </c>
    </row>
    <row r="92" spans="1:3">
      <c r="A92" s="2" t="s">
        <v>94</v>
      </c>
      <c r="B92" s="4">
        <v>2.7</v>
      </c>
      <c r="C92" s="4">
        <v>3.3</v>
      </c>
    </row>
    <row r="93" spans="1:3">
      <c r="A93" s="2" t="s">
        <v>95</v>
      </c>
      <c r="B93" s="4">
        <v>0</v>
      </c>
      <c r="C93" s="4">
        <v>-1.7</v>
      </c>
    </row>
    <row r="94" spans="1:3">
      <c r="A94" s="2" t="s">
        <v>96</v>
      </c>
      <c r="B94" s="4">
        <v>17.3</v>
      </c>
      <c r="C94" s="4">
        <v>13.3</v>
      </c>
    </row>
    <row r="95" spans="1:3">
      <c r="A95" s="2" t="s">
        <v>97</v>
      </c>
      <c r="B95" s="4">
        <v>0</v>
      </c>
      <c r="C95" s="4">
        <v>0</v>
      </c>
    </row>
    <row r="96" spans="1:3">
      <c r="A96" s="2" t="s">
        <v>98</v>
      </c>
      <c r="B96" s="4">
        <v>-3.6</v>
      </c>
      <c r="C96" s="4">
        <v>-3.6</v>
      </c>
    </row>
    <row r="97" spans="1:3">
      <c r="A97" s="2" t="s">
        <v>99</v>
      </c>
      <c r="B97" s="4">
        <v>30.8</v>
      </c>
      <c r="C97" s="4">
        <v>26.1</v>
      </c>
    </row>
    <row r="98" spans="1:3">
      <c r="A98" s="3" t="s">
        <v>100</v>
      </c>
      <c r="B98" s="4" t="s">
        <v>5</v>
      </c>
      <c r="C98" s="4" t="s">
        <v>5</v>
      </c>
    </row>
    <row r="99" spans="1:3">
      <c r="A99" s="2" t="s">
        <v>92</v>
      </c>
      <c r="B99" s="4">
        <v>9.1</v>
      </c>
      <c r="C99" s="4">
        <v>8.5</v>
      </c>
    </row>
    <row r="100" spans="1:3">
      <c r="A100" s="2" t="s">
        <v>93</v>
      </c>
      <c r="B100" s="4">
        <v>1.4</v>
      </c>
      <c r="C100" s="4">
        <v>1.3</v>
      </c>
    </row>
    <row r="101" spans="1:3">
      <c r="A101" s="2" t="s">
        <v>94</v>
      </c>
      <c r="B101" s="4">
        <v>0.6</v>
      </c>
      <c r="C101" s="4">
        <v>0.5</v>
      </c>
    </row>
    <row r="102" spans="1:3" ht="30">
      <c r="A102" s="2" t="s">
        <v>101</v>
      </c>
      <c r="B102" s="4">
        <v>5.9</v>
      </c>
      <c r="C102" s="4">
        <v>4.3</v>
      </c>
    </row>
    <row r="103" spans="1:3">
      <c r="A103" s="2" t="s">
        <v>102</v>
      </c>
      <c r="B103" s="4">
        <v>0</v>
      </c>
      <c r="C103" s="4">
        <v>0</v>
      </c>
    </row>
    <row r="104" spans="1:3">
      <c r="A104" s="2" t="s">
        <v>103</v>
      </c>
      <c r="B104" s="4">
        <v>1.2</v>
      </c>
      <c r="C104" s="4">
        <v>1.2</v>
      </c>
    </row>
    <row r="105" spans="1:3" ht="30">
      <c r="A105" s="2" t="s">
        <v>104</v>
      </c>
      <c r="B105" s="4">
        <v>1.6</v>
      </c>
      <c r="C105" s="4">
        <v>0</v>
      </c>
    </row>
    <row r="106" spans="1:3" ht="30">
      <c r="A106" s="2" t="s">
        <v>105</v>
      </c>
      <c r="B106" s="4">
        <v>0</v>
      </c>
      <c r="C106" s="4">
        <v>0</v>
      </c>
    </row>
    <row r="107" spans="1:3" ht="30">
      <c r="A107" s="2" t="s">
        <v>106</v>
      </c>
      <c r="B107" s="4">
        <v>0</v>
      </c>
      <c r="C107" s="4">
        <v>0</v>
      </c>
    </row>
    <row r="108" spans="1:3" ht="30">
      <c r="A108" s="2" t="s">
        <v>768</v>
      </c>
      <c r="B108" s="4">
        <v>-30.9</v>
      </c>
      <c r="C108" s="4">
        <v>-131.69999999999999</v>
      </c>
    </row>
    <row r="109" spans="1:3">
      <c r="A109" s="2" t="s">
        <v>107</v>
      </c>
      <c r="B109" s="4">
        <v>34.1</v>
      </c>
      <c r="C109" s="4">
        <v>30.3</v>
      </c>
    </row>
    <row r="110" spans="1:3">
      <c r="A110" s="2" t="s">
        <v>108</v>
      </c>
      <c r="B110" s="4">
        <v>15</v>
      </c>
      <c r="C110" s="4">
        <v>11.5</v>
      </c>
    </row>
    <row r="111" spans="1:3">
      <c r="A111" s="2" t="s">
        <v>109</v>
      </c>
      <c r="B111" s="4">
        <v>0.1</v>
      </c>
      <c r="C111" s="4">
        <v>0.2</v>
      </c>
    </row>
    <row r="112" spans="1:3">
      <c r="A112" s="2" t="s">
        <v>110</v>
      </c>
      <c r="B112" s="4">
        <v>38.1</v>
      </c>
      <c r="C112" s="4">
        <v>-73.900000000000006</v>
      </c>
    </row>
    <row r="113" spans="1:3">
      <c r="A113" s="2" t="s">
        <v>773</v>
      </c>
      <c r="B113" s="4">
        <v>-7.3</v>
      </c>
      <c r="C113" s="4">
        <v>100</v>
      </c>
    </row>
    <row r="114" spans="1:3">
      <c r="A114" s="2" t="s">
        <v>112</v>
      </c>
      <c r="B114" s="4">
        <v>-514.1</v>
      </c>
      <c r="C114" s="4">
        <v>-515.1</v>
      </c>
    </row>
    <row r="115" spans="1:3" ht="30">
      <c r="A115" s="2" t="s">
        <v>1368</v>
      </c>
      <c r="B115" s="4">
        <v>0</v>
      </c>
      <c r="C115" s="4">
        <v>-29.4</v>
      </c>
    </row>
    <row r="116" spans="1:3" ht="30">
      <c r="A116" s="2" t="s">
        <v>114</v>
      </c>
      <c r="B116" s="4">
        <v>13</v>
      </c>
      <c r="C116" s="4">
        <v>17.2</v>
      </c>
    </row>
    <row r="117" spans="1:3" ht="30">
      <c r="A117" s="2" t="s">
        <v>115</v>
      </c>
      <c r="B117" s="4">
        <v>-508.4</v>
      </c>
      <c r="C117" s="4">
        <v>-427.3</v>
      </c>
    </row>
    <row r="118" spans="1:3">
      <c r="A118" s="2" t="s">
        <v>116</v>
      </c>
      <c r="B118" s="4">
        <v>95.9</v>
      </c>
      <c r="C118" s="4">
        <v>204.7</v>
      </c>
    </row>
    <row r="119" spans="1:3" ht="30">
      <c r="A119" s="2" t="s">
        <v>117</v>
      </c>
      <c r="B119" s="4">
        <v>-412.5</v>
      </c>
      <c r="C119" s="4">
        <v>-222.6</v>
      </c>
    </row>
    <row r="120" spans="1:3">
      <c r="A120" s="3" t="s">
        <v>118</v>
      </c>
      <c r="B120" s="4" t="s">
        <v>5</v>
      </c>
      <c r="C120" s="4" t="s">
        <v>5</v>
      </c>
    </row>
    <row r="121" spans="1:3">
      <c r="A121" s="2" t="s">
        <v>119</v>
      </c>
      <c r="B121" s="4">
        <v>0</v>
      </c>
      <c r="C121" s="4">
        <v>0</v>
      </c>
    </row>
    <row r="122" spans="1:3">
      <c r="A122" s="2" t="s">
        <v>118</v>
      </c>
      <c r="B122" s="4">
        <v>0</v>
      </c>
      <c r="C122" s="4">
        <v>0</v>
      </c>
    </row>
    <row r="123" spans="1:3">
      <c r="A123" s="2" t="s">
        <v>278</v>
      </c>
      <c r="B123" s="4">
        <v>0</v>
      </c>
      <c r="C123" s="4">
        <v>0</v>
      </c>
    </row>
    <row r="124" spans="1:3">
      <c r="A124" s="2" t="s">
        <v>121</v>
      </c>
      <c r="B124" s="4">
        <v>-412.5</v>
      </c>
      <c r="C124" s="4">
        <v>-222.6</v>
      </c>
    </row>
    <row r="125" spans="1:3" ht="30">
      <c r="A125" s="2" t="s">
        <v>1369</v>
      </c>
      <c r="B125" s="4">
        <v>0</v>
      </c>
      <c r="C125" s="4">
        <v>0</v>
      </c>
    </row>
    <row r="126" spans="1:3">
      <c r="A126" s="2" t="s">
        <v>123</v>
      </c>
      <c r="B126" s="4">
        <v>-412.5</v>
      </c>
      <c r="C126" s="4">
        <v>-222.6</v>
      </c>
    </row>
    <row r="127" spans="1:3">
      <c r="A127" s="3" t="s">
        <v>797</v>
      </c>
      <c r="B127" s="4" t="s">
        <v>5</v>
      </c>
      <c r="C127" s="4" t="s">
        <v>5</v>
      </c>
    </row>
    <row r="128" spans="1:3" ht="30">
      <c r="A128" s="2" t="s">
        <v>798</v>
      </c>
      <c r="B128" s="4">
        <v>-6.6</v>
      </c>
      <c r="C128" s="4">
        <v>-13.1</v>
      </c>
    </row>
    <row r="129" spans="1:3" ht="60">
      <c r="A129" s="2" t="s">
        <v>802</v>
      </c>
      <c r="B129" s="4">
        <v>0</v>
      </c>
      <c r="C129" s="4">
        <v>0</v>
      </c>
    </row>
    <row r="130" spans="1:3" ht="30">
      <c r="A130" s="2" t="s">
        <v>142</v>
      </c>
      <c r="B130" s="4">
        <v>-419.1</v>
      </c>
      <c r="C130" s="4">
        <v>-235.7</v>
      </c>
    </row>
    <row r="131" spans="1:3" ht="30">
      <c r="A131" s="2" t="s">
        <v>1363</v>
      </c>
      <c r="B131" s="4" t="s">
        <v>5</v>
      </c>
      <c r="C131" s="4" t="s">
        <v>5</v>
      </c>
    </row>
    <row r="132" spans="1:3">
      <c r="A132" s="3" t="s">
        <v>91</v>
      </c>
      <c r="B132" s="4" t="s">
        <v>5</v>
      </c>
      <c r="C132" s="4" t="s">
        <v>5</v>
      </c>
    </row>
    <row r="133" spans="1:3">
      <c r="A133" s="2" t="s">
        <v>92</v>
      </c>
      <c r="B133" s="4">
        <v>838.5</v>
      </c>
      <c r="C133" s="4">
        <v>914.5</v>
      </c>
    </row>
    <row r="134" spans="1:3">
      <c r="A134" s="2" t="s">
        <v>93</v>
      </c>
      <c r="B134" s="4">
        <v>209.2</v>
      </c>
      <c r="C134" s="4">
        <v>204.4</v>
      </c>
    </row>
    <row r="135" spans="1:3">
      <c r="A135" s="2" t="s">
        <v>94</v>
      </c>
      <c r="B135" s="4">
        <v>160.30000000000001</v>
      </c>
      <c r="C135" s="4">
        <v>149.19999999999999</v>
      </c>
    </row>
    <row r="136" spans="1:3">
      <c r="A136" s="2" t="s">
        <v>95</v>
      </c>
      <c r="B136" s="4">
        <v>10.8</v>
      </c>
      <c r="C136" s="4">
        <v>16.7</v>
      </c>
    </row>
    <row r="137" spans="1:3">
      <c r="A137" s="2" t="s">
        <v>96</v>
      </c>
      <c r="B137" s="4">
        <v>77.3</v>
      </c>
      <c r="C137" s="4">
        <v>81.599999999999994</v>
      </c>
    </row>
    <row r="138" spans="1:3">
      <c r="A138" s="2" t="s">
        <v>97</v>
      </c>
      <c r="B138" s="4">
        <v>31.1</v>
      </c>
      <c r="C138" s="4">
        <v>7.8</v>
      </c>
    </row>
    <row r="139" spans="1:3">
      <c r="A139" s="2" t="s">
        <v>98</v>
      </c>
      <c r="B139" s="4">
        <v>-176.6</v>
      </c>
      <c r="C139" s="4">
        <v>-171.2</v>
      </c>
    </row>
    <row r="140" spans="1:3">
      <c r="A140" s="2" t="s">
        <v>99</v>
      </c>
      <c r="B140" s="9">
        <v>1150.5999999999999</v>
      </c>
      <c r="C140" s="6">
        <v>1203</v>
      </c>
    </row>
    <row r="141" spans="1:3">
      <c r="A141" s="3" t="s">
        <v>100</v>
      </c>
      <c r="B141" s="4" t="s">
        <v>5</v>
      </c>
      <c r="C141" s="4" t="s">
        <v>5</v>
      </c>
    </row>
    <row r="142" spans="1:3">
      <c r="A142" s="2" t="s">
        <v>92</v>
      </c>
      <c r="B142" s="4">
        <v>518.5</v>
      </c>
      <c r="C142" s="4">
        <v>521.70000000000005</v>
      </c>
    </row>
    <row r="143" spans="1:3">
      <c r="A143" s="2" t="s">
        <v>93</v>
      </c>
      <c r="B143" s="4">
        <v>81.099999999999994</v>
      </c>
      <c r="C143" s="4">
        <v>85.2</v>
      </c>
    </row>
    <row r="144" spans="1:3">
      <c r="A144" s="2" t="s">
        <v>94</v>
      </c>
      <c r="B144" s="4">
        <v>39.299999999999997</v>
      </c>
      <c r="C144" s="4">
        <v>34.700000000000003</v>
      </c>
    </row>
    <row r="145" spans="1:3" ht="30">
      <c r="A145" s="2" t="s">
        <v>101</v>
      </c>
      <c r="B145" s="4">
        <v>269.89999999999998</v>
      </c>
      <c r="C145" s="4">
        <v>287.5</v>
      </c>
    </row>
    <row r="146" spans="1:3">
      <c r="A146" s="2" t="s">
        <v>102</v>
      </c>
      <c r="B146" s="4">
        <v>31.1</v>
      </c>
      <c r="C146" s="4">
        <v>7.8</v>
      </c>
    </row>
    <row r="147" spans="1:3">
      <c r="A147" s="2" t="s">
        <v>103</v>
      </c>
      <c r="B147" s="4">
        <v>67.5</v>
      </c>
      <c r="C147" s="4">
        <v>100.8</v>
      </c>
    </row>
    <row r="148" spans="1:3" ht="30">
      <c r="A148" s="2" t="s">
        <v>104</v>
      </c>
      <c r="B148" s="4">
        <v>7.5</v>
      </c>
      <c r="C148" s="4">
        <v>4.7</v>
      </c>
    </row>
    <row r="149" spans="1:3" ht="30">
      <c r="A149" s="2" t="s">
        <v>105</v>
      </c>
      <c r="B149" s="4">
        <v>84.4</v>
      </c>
      <c r="C149" s="4">
        <v>20</v>
      </c>
    </row>
    <row r="150" spans="1:3" ht="30">
      <c r="A150" s="2" t="s">
        <v>106</v>
      </c>
      <c r="B150" s="4">
        <v>-0.2</v>
      </c>
      <c r="C150" s="4">
        <v>-0.1</v>
      </c>
    </row>
    <row r="151" spans="1:3" ht="30">
      <c r="A151" s="2" t="s">
        <v>768</v>
      </c>
      <c r="B151" s="4">
        <v>25.3</v>
      </c>
      <c r="C151" s="4">
        <v>4.0999999999999996</v>
      </c>
    </row>
    <row r="152" spans="1:3">
      <c r="A152" s="2" t="s">
        <v>107</v>
      </c>
      <c r="B152" s="4">
        <v>14.5</v>
      </c>
      <c r="C152" s="4">
        <v>1.7</v>
      </c>
    </row>
    <row r="153" spans="1:3">
      <c r="A153" s="2" t="s">
        <v>108</v>
      </c>
      <c r="B153" s="4">
        <v>0.1</v>
      </c>
      <c r="C153" s="4">
        <v>0.2</v>
      </c>
    </row>
    <row r="154" spans="1:3">
      <c r="A154" s="2" t="s">
        <v>109</v>
      </c>
      <c r="B154" s="4">
        <v>14.6</v>
      </c>
      <c r="C154" s="4">
        <v>22.1</v>
      </c>
    </row>
    <row r="155" spans="1:3">
      <c r="A155" s="2" t="s">
        <v>110</v>
      </c>
      <c r="B155" s="9">
        <v>1153.5999999999999</v>
      </c>
      <c r="C155" s="9">
        <v>1090.4000000000001</v>
      </c>
    </row>
    <row r="156" spans="1:3">
      <c r="A156" s="2" t="s">
        <v>773</v>
      </c>
      <c r="B156" s="4">
        <v>-3</v>
      </c>
      <c r="C156" s="4">
        <v>112.6</v>
      </c>
    </row>
    <row r="157" spans="1:3">
      <c r="A157" s="2" t="s">
        <v>112</v>
      </c>
      <c r="B157" s="4">
        <v>-15.5</v>
      </c>
      <c r="C157" s="4">
        <v>-14.7</v>
      </c>
    </row>
    <row r="158" spans="1:3" ht="30">
      <c r="A158" s="2" t="s">
        <v>1368</v>
      </c>
      <c r="B158" s="4">
        <v>-0.1</v>
      </c>
      <c r="C158" s="4">
        <v>0</v>
      </c>
    </row>
    <row r="159" spans="1:3" ht="30">
      <c r="A159" s="2" t="s">
        <v>114</v>
      </c>
      <c r="B159" s="4">
        <v>4.7</v>
      </c>
      <c r="C159" s="4">
        <v>5.0999999999999996</v>
      </c>
    </row>
    <row r="160" spans="1:3" ht="30">
      <c r="A160" s="2" t="s">
        <v>115</v>
      </c>
      <c r="B160" s="4">
        <v>-13.9</v>
      </c>
      <c r="C160" s="4">
        <v>103</v>
      </c>
    </row>
    <row r="161" spans="1:3">
      <c r="A161" s="2" t="s">
        <v>116</v>
      </c>
      <c r="B161" s="4">
        <v>53.3</v>
      </c>
      <c r="C161" s="4">
        <v>67.7</v>
      </c>
    </row>
    <row r="162" spans="1:3" ht="30">
      <c r="A162" s="2" t="s">
        <v>117</v>
      </c>
      <c r="B162" s="4">
        <v>39.4</v>
      </c>
      <c r="C162" s="4">
        <v>170.7</v>
      </c>
    </row>
    <row r="163" spans="1:3">
      <c r="A163" s="3" t="s">
        <v>118</v>
      </c>
      <c r="B163" s="4" t="s">
        <v>5</v>
      </c>
      <c r="C163" s="4" t="s">
        <v>5</v>
      </c>
    </row>
    <row r="164" spans="1:3">
      <c r="A164" s="2" t="s">
        <v>119</v>
      </c>
      <c r="B164" s="4">
        <v>0</v>
      </c>
      <c r="C164" s="4">
        <v>-0.8</v>
      </c>
    </row>
    <row r="165" spans="1:3">
      <c r="A165" s="2" t="s">
        <v>118</v>
      </c>
      <c r="B165" s="4">
        <v>0</v>
      </c>
      <c r="C165" s="4">
        <v>0.4</v>
      </c>
    </row>
    <row r="166" spans="1:3">
      <c r="A166" s="2" t="s">
        <v>278</v>
      </c>
      <c r="B166" s="4">
        <v>0</v>
      </c>
      <c r="C166" s="4">
        <v>-0.4</v>
      </c>
    </row>
    <row r="167" spans="1:3">
      <c r="A167" s="2" t="s">
        <v>121</v>
      </c>
      <c r="B167" s="4">
        <v>39.4</v>
      </c>
      <c r="C167" s="4">
        <v>170.3</v>
      </c>
    </row>
    <row r="168" spans="1:3" ht="30">
      <c r="A168" s="2" t="s">
        <v>1369</v>
      </c>
      <c r="B168" s="4">
        <v>0</v>
      </c>
      <c r="C168" s="4">
        <v>0</v>
      </c>
    </row>
    <row r="169" spans="1:3">
      <c r="A169" s="2" t="s">
        <v>123</v>
      </c>
      <c r="B169" s="4">
        <v>39.4</v>
      </c>
      <c r="C169" s="4">
        <v>170.3</v>
      </c>
    </row>
    <row r="170" spans="1:3">
      <c r="A170" s="3" t="s">
        <v>797</v>
      </c>
      <c r="B170" s="4" t="s">
        <v>5</v>
      </c>
      <c r="C170" s="4" t="s">
        <v>5</v>
      </c>
    </row>
    <row r="171" spans="1:3" ht="30">
      <c r="A171" s="2" t="s">
        <v>798</v>
      </c>
      <c r="B171" s="4">
        <v>0</v>
      </c>
      <c r="C171" s="4">
        <v>0</v>
      </c>
    </row>
    <row r="172" spans="1:3" ht="60">
      <c r="A172" s="2" t="s">
        <v>802</v>
      </c>
      <c r="B172" s="4">
        <v>0</v>
      </c>
      <c r="C172" s="4">
        <v>0</v>
      </c>
    </row>
    <row r="173" spans="1:3" ht="30">
      <c r="A173" s="2" t="s">
        <v>142</v>
      </c>
      <c r="B173" s="4">
        <v>39.4</v>
      </c>
      <c r="C173" s="4">
        <v>170.3</v>
      </c>
    </row>
    <row r="174" spans="1:3" ht="45">
      <c r="A174" s="2" t="s">
        <v>1364</v>
      </c>
      <c r="B174" s="4" t="s">
        <v>5</v>
      </c>
      <c r="C174" s="4" t="s">
        <v>5</v>
      </c>
    </row>
    <row r="175" spans="1:3">
      <c r="A175" s="3" t="s">
        <v>91</v>
      </c>
      <c r="B175" s="4" t="s">
        <v>5</v>
      </c>
      <c r="C175" s="4" t="s">
        <v>5</v>
      </c>
    </row>
    <row r="176" spans="1:3">
      <c r="A176" s="2" t="s">
        <v>92</v>
      </c>
      <c r="B176" s="4">
        <v>515.1</v>
      </c>
      <c r="C176" s="4">
        <v>566.6</v>
      </c>
    </row>
    <row r="177" spans="1:3">
      <c r="A177" s="2" t="s">
        <v>93</v>
      </c>
      <c r="B177" s="4">
        <v>172.6</v>
      </c>
      <c r="C177" s="4">
        <v>172.6</v>
      </c>
    </row>
    <row r="178" spans="1:3">
      <c r="A178" s="2" t="s">
        <v>94</v>
      </c>
      <c r="B178" s="4">
        <v>155.80000000000001</v>
      </c>
      <c r="C178" s="4">
        <v>135.69999999999999</v>
      </c>
    </row>
    <row r="179" spans="1:3">
      <c r="A179" s="2" t="s">
        <v>95</v>
      </c>
      <c r="B179" s="4">
        <v>5.9</v>
      </c>
      <c r="C179" s="4">
        <v>4.5999999999999996</v>
      </c>
    </row>
    <row r="180" spans="1:3">
      <c r="A180" s="2" t="s">
        <v>96</v>
      </c>
      <c r="B180" s="4">
        <v>215.6</v>
      </c>
      <c r="C180" s="4">
        <v>153.80000000000001</v>
      </c>
    </row>
    <row r="181" spans="1:3">
      <c r="A181" s="2" t="s">
        <v>97</v>
      </c>
      <c r="B181" s="4">
        <v>57.4</v>
      </c>
      <c r="C181" s="4">
        <v>51.9</v>
      </c>
    </row>
    <row r="182" spans="1:3">
      <c r="A182" s="2" t="s">
        <v>98</v>
      </c>
      <c r="B182" s="4">
        <v>-118.4</v>
      </c>
      <c r="C182" s="4">
        <v>-118.8</v>
      </c>
    </row>
    <row r="183" spans="1:3">
      <c r="A183" s="2" t="s">
        <v>99</v>
      </c>
      <c r="B183" s="6">
        <v>1004</v>
      </c>
      <c r="C183" s="4">
        <v>966.4</v>
      </c>
    </row>
    <row r="184" spans="1:3">
      <c r="A184" s="3" t="s">
        <v>100</v>
      </c>
      <c r="B184" s="4" t="s">
        <v>5</v>
      </c>
      <c r="C184" s="4" t="s">
        <v>5</v>
      </c>
    </row>
    <row r="185" spans="1:3">
      <c r="A185" s="2" t="s">
        <v>92</v>
      </c>
      <c r="B185" s="4">
        <v>298</v>
      </c>
      <c r="C185" s="4">
        <v>302.89999999999998</v>
      </c>
    </row>
    <row r="186" spans="1:3">
      <c r="A186" s="2" t="s">
        <v>93</v>
      </c>
      <c r="B186" s="4">
        <v>78.7</v>
      </c>
      <c r="C186" s="4">
        <v>78.599999999999994</v>
      </c>
    </row>
    <row r="187" spans="1:3">
      <c r="A187" s="2" t="s">
        <v>94</v>
      </c>
      <c r="B187" s="4">
        <v>42.6</v>
      </c>
      <c r="C187" s="4">
        <v>38.1</v>
      </c>
    </row>
    <row r="188" spans="1:3" ht="30">
      <c r="A188" s="2" t="s">
        <v>101</v>
      </c>
      <c r="B188" s="4">
        <v>322.8</v>
      </c>
      <c r="C188" s="4">
        <v>271.8</v>
      </c>
    </row>
    <row r="189" spans="1:3">
      <c r="A189" s="2" t="s">
        <v>102</v>
      </c>
      <c r="B189" s="4">
        <v>57.4</v>
      </c>
      <c r="C189" s="4">
        <v>51.9</v>
      </c>
    </row>
    <row r="190" spans="1:3">
      <c r="A190" s="2" t="s">
        <v>103</v>
      </c>
      <c r="B190" s="4">
        <v>54.1</v>
      </c>
      <c r="C190" s="4">
        <v>59.6</v>
      </c>
    </row>
    <row r="191" spans="1:3" ht="30">
      <c r="A191" s="2" t="s">
        <v>104</v>
      </c>
      <c r="B191" s="4">
        <v>15.2</v>
      </c>
      <c r="C191" s="4">
        <v>16</v>
      </c>
    </row>
    <row r="192" spans="1:3" ht="30">
      <c r="A192" s="2" t="s">
        <v>105</v>
      </c>
      <c r="B192" s="4">
        <v>16.399999999999999</v>
      </c>
      <c r="C192" s="4">
        <v>0</v>
      </c>
    </row>
    <row r="193" spans="1:3" ht="30">
      <c r="A193" s="2" t="s">
        <v>106</v>
      </c>
      <c r="B193" s="4">
        <v>-3.1</v>
      </c>
      <c r="C193" s="4">
        <v>2.7</v>
      </c>
    </row>
    <row r="194" spans="1:3" ht="30">
      <c r="A194" s="2" t="s">
        <v>768</v>
      </c>
      <c r="B194" s="4">
        <v>0</v>
      </c>
      <c r="C194" s="4">
        <v>0</v>
      </c>
    </row>
    <row r="195" spans="1:3">
      <c r="A195" s="2" t="s">
        <v>107</v>
      </c>
      <c r="B195" s="4">
        <v>16.100000000000001</v>
      </c>
      <c r="C195" s="4">
        <v>13.8</v>
      </c>
    </row>
    <row r="196" spans="1:3">
      <c r="A196" s="2" t="s">
        <v>108</v>
      </c>
      <c r="B196" s="4">
        <v>-0.1</v>
      </c>
      <c r="C196" s="4">
        <v>52.5</v>
      </c>
    </row>
    <row r="197" spans="1:3">
      <c r="A197" s="2" t="s">
        <v>109</v>
      </c>
      <c r="B197" s="4">
        <v>18.3</v>
      </c>
      <c r="C197" s="4">
        <v>19.100000000000001</v>
      </c>
    </row>
    <row r="198" spans="1:3">
      <c r="A198" s="2" t="s">
        <v>110</v>
      </c>
      <c r="B198" s="4">
        <v>916.4</v>
      </c>
      <c r="C198" s="4">
        <v>907</v>
      </c>
    </row>
    <row r="199" spans="1:3">
      <c r="A199" s="2" t="s">
        <v>773</v>
      </c>
      <c r="B199" s="4">
        <v>87.6</v>
      </c>
      <c r="C199" s="4">
        <v>59.4</v>
      </c>
    </row>
    <row r="200" spans="1:3">
      <c r="A200" s="2" t="s">
        <v>112</v>
      </c>
      <c r="B200" s="4">
        <v>-118</v>
      </c>
      <c r="C200" s="4">
        <v>-101.6</v>
      </c>
    </row>
    <row r="201" spans="1:3" ht="30">
      <c r="A201" s="2" t="s">
        <v>1368</v>
      </c>
      <c r="B201" s="4">
        <v>-0.6</v>
      </c>
      <c r="C201" s="4">
        <v>-7.3</v>
      </c>
    </row>
    <row r="202" spans="1:3" ht="30">
      <c r="A202" s="2" t="s">
        <v>114</v>
      </c>
      <c r="B202" s="4">
        <v>52.8</v>
      </c>
      <c r="C202" s="4">
        <v>44</v>
      </c>
    </row>
    <row r="203" spans="1:3" ht="30">
      <c r="A203" s="2" t="s">
        <v>115</v>
      </c>
      <c r="B203" s="4">
        <v>21.8</v>
      </c>
      <c r="C203" s="4">
        <v>-5.5</v>
      </c>
    </row>
    <row r="204" spans="1:3">
      <c r="A204" s="2" t="s">
        <v>116</v>
      </c>
      <c r="B204" s="4">
        <v>-0.1</v>
      </c>
      <c r="C204" s="4">
        <v>15.2</v>
      </c>
    </row>
    <row r="205" spans="1:3" ht="30">
      <c r="A205" s="2" t="s">
        <v>117</v>
      </c>
      <c r="B205" s="4">
        <v>21.7</v>
      </c>
      <c r="C205" s="4">
        <v>9.6999999999999993</v>
      </c>
    </row>
    <row r="206" spans="1:3">
      <c r="A206" s="3" t="s">
        <v>118</v>
      </c>
      <c r="B206" s="4" t="s">
        <v>5</v>
      </c>
      <c r="C206" s="4" t="s">
        <v>5</v>
      </c>
    </row>
    <row r="207" spans="1:3">
      <c r="A207" s="2" t="s">
        <v>119</v>
      </c>
      <c r="B207" s="4">
        <v>-15.9</v>
      </c>
      <c r="C207" s="4">
        <v>-44</v>
      </c>
    </row>
    <row r="208" spans="1:3">
      <c r="A208" s="2" t="s">
        <v>118</v>
      </c>
      <c r="B208" s="4" t="s">
        <v>58</v>
      </c>
      <c r="C208" s="4">
        <v>2.4</v>
      </c>
    </row>
    <row r="209" spans="1:3">
      <c r="A209" s="2" t="s">
        <v>278</v>
      </c>
      <c r="B209" s="4">
        <v>-15.9</v>
      </c>
      <c r="C209" s="4">
        <v>-41.6</v>
      </c>
    </row>
    <row r="210" spans="1:3">
      <c r="A210" s="2" t="s">
        <v>121</v>
      </c>
      <c r="B210" s="4">
        <v>5.8</v>
      </c>
      <c r="C210" s="4">
        <v>-31.9</v>
      </c>
    </row>
    <row r="211" spans="1:3" ht="30">
      <c r="A211" s="2" t="s">
        <v>1369</v>
      </c>
      <c r="B211" s="4">
        <v>-3.6</v>
      </c>
      <c r="C211" s="4">
        <v>-0.9</v>
      </c>
    </row>
    <row r="212" spans="1:3">
      <c r="A212" s="2" t="s">
        <v>123</v>
      </c>
      <c r="B212" s="4">
        <v>2.2000000000000002</v>
      </c>
      <c r="C212" s="4">
        <v>-32.799999999999997</v>
      </c>
    </row>
    <row r="213" spans="1:3">
      <c r="A213" s="3" t="s">
        <v>797</v>
      </c>
      <c r="B213" s="4" t="s">
        <v>5</v>
      </c>
      <c r="C213" s="4" t="s">
        <v>5</v>
      </c>
    </row>
    <row r="214" spans="1:3" ht="30">
      <c r="A214" s="2" t="s">
        <v>798</v>
      </c>
      <c r="B214" s="4">
        <v>12</v>
      </c>
      <c r="C214" s="4">
        <v>60</v>
      </c>
    </row>
    <row r="215" spans="1:3" ht="60">
      <c r="A215" s="2" t="s">
        <v>802</v>
      </c>
      <c r="B215" s="4">
        <v>0.2</v>
      </c>
      <c r="C215" s="4">
        <v>0</v>
      </c>
    </row>
    <row r="216" spans="1:3" ht="30">
      <c r="A216" s="2" t="s">
        <v>142</v>
      </c>
      <c r="B216" s="4">
        <v>14.4</v>
      </c>
      <c r="C216" s="4">
        <v>27.2</v>
      </c>
    </row>
    <row r="217" spans="1:3" ht="30">
      <c r="A217" s="2" t="s">
        <v>1365</v>
      </c>
      <c r="B217" s="4" t="s">
        <v>5</v>
      </c>
      <c r="C217" s="4" t="s">
        <v>5</v>
      </c>
    </row>
    <row r="218" spans="1:3">
      <c r="A218" s="3" t="s">
        <v>91</v>
      </c>
      <c r="B218" s="4" t="s">
        <v>5</v>
      </c>
      <c r="C218" s="4" t="s">
        <v>5</v>
      </c>
    </row>
    <row r="219" spans="1:3">
      <c r="A219" s="2" t="s">
        <v>92</v>
      </c>
      <c r="B219" s="9">
        <v>1353.6</v>
      </c>
      <c r="C219" s="9">
        <v>1481.1</v>
      </c>
    </row>
    <row r="220" spans="1:3">
      <c r="A220" s="2" t="s">
        <v>93</v>
      </c>
      <c r="B220" s="4">
        <v>381.8</v>
      </c>
      <c r="C220" s="4">
        <v>377</v>
      </c>
    </row>
    <row r="221" spans="1:3">
      <c r="A221" s="2" t="s">
        <v>94</v>
      </c>
      <c r="B221" s="4">
        <v>316.10000000000002</v>
      </c>
      <c r="C221" s="4">
        <v>284.89999999999998</v>
      </c>
    </row>
    <row r="222" spans="1:3">
      <c r="A222" s="2" t="s">
        <v>95</v>
      </c>
      <c r="B222" s="4">
        <v>16.7</v>
      </c>
      <c r="C222" s="4">
        <v>21.3</v>
      </c>
    </row>
    <row r="223" spans="1:3">
      <c r="A223" s="2" t="s">
        <v>96</v>
      </c>
      <c r="B223" s="4">
        <v>292.89999999999998</v>
      </c>
      <c r="C223" s="4">
        <v>235.4</v>
      </c>
    </row>
    <row r="224" spans="1:3">
      <c r="A224" s="2" t="s">
        <v>97</v>
      </c>
      <c r="B224" s="4">
        <v>88.5</v>
      </c>
      <c r="C224" s="4">
        <v>59.7</v>
      </c>
    </row>
    <row r="225" spans="1:3">
      <c r="A225" s="2" t="s">
        <v>98</v>
      </c>
      <c r="B225" s="4">
        <v>-295</v>
      </c>
      <c r="C225" s="4">
        <v>-290</v>
      </c>
    </row>
    <row r="226" spans="1:3">
      <c r="A226" s="2" t="s">
        <v>99</v>
      </c>
      <c r="B226" s="9">
        <v>2154.6</v>
      </c>
      <c r="C226" s="9">
        <v>2169.4</v>
      </c>
    </row>
    <row r="227" spans="1:3">
      <c r="A227" s="3" t="s">
        <v>100</v>
      </c>
      <c r="B227" s="4" t="s">
        <v>5</v>
      </c>
      <c r="C227" s="4" t="s">
        <v>5</v>
      </c>
    </row>
    <row r="228" spans="1:3">
      <c r="A228" s="2" t="s">
        <v>92</v>
      </c>
      <c r="B228" s="4">
        <v>816.5</v>
      </c>
      <c r="C228" s="4">
        <v>824.6</v>
      </c>
    </row>
    <row r="229" spans="1:3">
      <c r="A229" s="2" t="s">
        <v>93</v>
      </c>
      <c r="B229" s="4">
        <v>159.80000000000001</v>
      </c>
      <c r="C229" s="4">
        <v>163.80000000000001</v>
      </c>
    </row>
    <row r="230" spans="1:3">
      <c r="A230" s="2" t="s">
        <v>94</v>
      </c>
      <c r="B230" s="4">
        <v>81.900000000000006</v>
      </c>
      <c r="C230" s="4">
        <v>72.8</v>
      </c>
    </row>
    <row r="231" spans="1:3" ht="30">
      <c r="A231" s="2" t="s">
        <v>101</v>
      </c>
      <c r="B231" s="4">
        <v>592.70000000000005</v>
      </c>
      <c r="C231" s="4">
        <v>559.29999999999995</v>
      </c>
    </row>
    <row r="232" spans="1:3">
      <c r="A232" s="2" t="s">
        <v>102</v>
      </c>
      <c r="B232" s="4">
        <v>88.5</v>
      </c>
      <c r="C232" s="4">
        <v>59.7</v>
      </c>
    </row>
    <row r="233" spans="1:3">
      <c r="A233" s="2" t="s">
        <v>103</v>
      </c>
      <c r="B233" s="4">
        <v>121.6</v>
      </c>
      <c r="C233" s="4">
        <v>160.4</v>
      </c>
    </row>
    <row r="234" spans="1:3" ht="30">
      <c r="A234" s="2" t="s">
        <v>104</v>
      </c>
      <c r="B234" s="4">
        <v>22.7</v>
      </c>
      <c r="C234" s="4">
        <v>20.7</v>
      </c>
    </row>
    <row r="235" spans="1:3" ht="30">
      <c r="A235" s="2" t="s">
        <v>105</v>
      </c>
      <c r="B235" s="4">
        <v>100.8</v>
      </c>
      <c r="C235" s="4">
        <v>20</v>
      </c>
    </row>
    <row r="236" spans="1:3" ht="30">
      <c r="A236" s="2" t="s">
        <v>106</v>
      </c>
      <c r="B236" s="4">
        <v>-3.3</v>
      </c>
      <c r="C236" s="4">
        <v>2.6</v>
      </c>
    </row>
    <row r="237" spans="1:3" ht="30">
      <c r="A237" s="2" t="s">
        <v>768</v>
      </c>
      <c r="B237" s="4">
        <v>25.3</v>
      </c>
      <c r="C237" s="4">
        <v>4.0999999999999996</v>
      </c>
    </row>
    <row r="238" spans="1:3">
      <c r="A238" s="2" t="s">
        <v>107</v>
      </c>
      <c r="B238" s="4">
        <v>30.6</v>
      </c>
      <c r="C238" s="4">
        <v>15.5</v>
      </c>
    </row>
    <row r="239" spans="1:3">
      <c r="A239" s="2" t="s">
        <v>108</v>
      </c>
      <c r="B239" s="4">
        <v>0</v>
      </c>
      <c r="C239" s="4">
        <v>52.7</v>
      </c>
    </row>
    <row r="240" spans="1:3">
      <c r="A240" s="2" t="s">
        <v>109</v>
      </c>
      <c r="B240" s="4">
        <v>32.9</v>
      </c>
      <c r="C240" s="4">
        <v>41.2</v>
      </c>
    </row>
    <row r="241" spans="1:3">
      <c r="A241" s="2" t="s">
        <v>110</v>
      </c>
      <c r="B241" s="6">
        <v>2070</v>
      </c>
      <c r="C241" s="9">
        <v>1997.4</v>
      </c>
    </row>
    <row r="242" spans="1:3">
      <c r="A242" s="2" t="s">
        <v>773</v>
      </c>
      <c r="B242" s="4">
        <v>84.6</v>
      </c>
      <c r="C242" s="4">
        <v>172</v>
      </c>
    </row>
    <row r="243" spans="1:3">
      <c r="A243" s="2" t="s">
        <v>112</v>
      </c>
      <c r="B243" s="4">
        <v>-133.5</v>
      </c>
      <c r="C243" s="4">
        <v>-116.3</v>
      </c>
    </row>
    <row r="244" spans="1:3" ht="30">
      <c r="A244" s="2" t="s">
        <v>1368</v>
      </c>
      <c r="B244" s="4">
        <v>-0.7</v>
      </c>
      <c r="C244" s="4">
        <v>-7.3</v>
      </c>
    </row>
    <row r="245" spans="1:3" ht="30">
      <c r="A245" s="2" t="s">
        <v>114</v>
      </c>
      <c r="B245" s="4">
        <v>57.5</v>
      </c>
      <c r="C245" s="4">
        <v>49.1</v>
      </c>
    </row>
    <row r="246" spans="1:3" ht="30">
      <c r="A246" s="2" t="s">
        <v>115</v>
      </c>
      <c r="B246" s="4">
        <v>7.9</v>
      </c>
      <c r="C246" s="4">
        <v>97.5</v>
      </c>
    </row>
    <row r="247" spans="1:3">
      <c r="A247" s="2" t="s">
        <v>116</v>
      </c>
      <c r="B247" s="4">
        <v>53.2</v>
      </c>
      <c r="C247" s="4">
        <v>82.9</v>
      </c>
    </row>
    <row r="248" spans="1:3" ht="30">
      <c r="A248" s="2" t="s">
        <v>117</v>
      </c>
      <c r="B248" s="4">
        <v>61.1</v>
      </c>
      <c r="C248" s="4">
        <v>180.4</v>
      </c>
    </row>
    <row r="249" spans="1:3">
      <c r="A249" s="3" t="s">
        <v>118</v>
      </c>
      <c r="B249" s="4" t="s">
        <v>5</v>
      </c>
      <c r="C249" s="4" t="s">
        <v>5</v>
      </c>
    </row>
    <row r="250" spans="1:3">
      <c r="A250" s="2" t="s">
        <v>119</v>
      </c>
      <c r="B250" s="4">
        <v>-15.9</v>
      </c>
      <c r="C250" s="4">
        <v>-44.8</v>
      </c>
    </row>
    <row r="251" spans="1:3">
      <c r="A251" s="2" t="s">
        <v>118</v>
      </c>
      <c r="B251" s="4">
        <v>0</v>
      </c>
      <c r="C251" s="4">
        <v>2.8</v>
      </c>
    </row>
    <row r="252" spans="1:3">
      <c r="A252" s="2" t="s">
        <v>278</v>
      </c>
      <c r="B252" s="4">
        <v>-15.9</v>
      </c>
      <c r="C252" s="4">
        <v>-42</v>
      </c>
    </row>
    <row r="253" spans="1:3">
      <c r="A253" s="2" t="s">
        <v>121</v>
      </c>
      <c r="B253" s="4">
        <v>45.2</v>
      </c>
      <c r="C253" s="4">
        <v>138.4</v>
      </c>
    </row>
    <row r="254" spans="1:3" ht="30">
      <c r="A254" s="2" t="s">
        <v>1369</v>
      </c>
      <c r="B254" s="4">
        <v>-3.6</v>
      </c>
      <c r="C254" s="4">
        <v>-0.9</v>
      </c>
    </row>
    <row r="255" spans="1:3">
      <c r="A255" s="2" t="s">
        <v>123</v>
      </c>
      <c r="B255" s="4">
        <v>41.6</v>
      </c>
      <c r="C255" s="4">
        <v>137.5</v>
      </c>
    </row>
    <row r="256" spans="1:3">
      <c r="A256" s="3" t="s">
        <v>797</v>
      </c>
      <c r="B256" s="4" t="s">
        <v>5</v>
      </c>
      <c r="C256" s="4" t="s">
        <v>5</v>
      </c>
    </row>
    <row r="257" spans="1:3" ht="30">
      <c r="A257" s="2" t="s">
        <v>798</v>
      </c>
      <c r="B257" s="4">
        <v>12</v>
      </c>
      <c r="C257" s="4">
        <v>60</v>
      </c>
    </row>
    <row r="258" spans="1:3" ht="60">
      <c r="A258" s="2" t="s">
        <v>802</v>
      </c>
      <c r="B258" s="4">
        <v>0.2</v>
      </c>
      <c r="C258" s="4">
        <v>0</v>
      </c>
    </row>
    <row r="259" spans="1:3" ht="30">
      <c r="A259" s="2" t="s">
        <v>142</v>
      </c>
      <c r="B259" s="4">
        <v>53.8</v>
      </c>
      <c r="C259" s="4">
        <v>197.5</v>
      </c>
    </row>
    <row r="260" spans="1:3" ht="30">
      <c r="A260" s="2" t="s">
        <v>1366</v>
      </c>
      <c r="B260" s="4" t="s">
        <v>5</v>
      </c>
      <c r="C260" s="4" t="s">
        <v>5</v>
      </c>
    </row>
    <row r="261" spans="1:3">
      <c r="A261" s="3" t="s">
        <v>91</v>
      </c>
      <c r="B261" s="4" t="s">
        <v>5</v>
      </c>
      <c r="C261" s="4" t="s">
        <v>5</v>
      </c>
    </row>
    <row r="262" spans="1:3">
      <c r="A262" s="2" t="s">
        <v>92</v>
      </c>
      <c r="B262" s="4">
        <v>0</v>
      </c>
      <c r="C262" s="4">
        <v>0</v>
      </c>
    </row>
    <row r="263" spans="1:3">
      <c r="A263" s="2" t="s">
        <v>93</v>
      </c>
      <c r="B263" s="4">
        <v>0</v>
      </c>
      <c r="C263" s="4">
        <v>0</v>
      </c>
    </row>
    <row r="264" spans="1:3">
      <c r="A264" s="2" t="s">
        <v>94</v>
      </c>
      <c r="B264" s="4">
        <v>0</v>
      </c>
      <c r="C264" s="4">
        <v>0</v>
      </c>
    </row>
    <row r="265" spans="1:3">
      <c r="A265" s="2" t="s">
        <v>95</v>
      </c>
      <c r="B265" s="4">
        <v>-3</v>
      </c>
      <c r="C265" s="4">
        <v>-8.9</v>
      </c>
    </row>
    <row r="266" spans="1:3">
      <c r="A266" s="2" t="s">
        <v>96</v>
      </c>
      <c r="B266" s="4">
        <v>-55</v>
      </c>
      <c r="C266" s="4">
        <v>-45.5</v>
      </c>
    </row>
    <row r="267" spans="1:3">
      <c r="A267" s="2" t="s">
        <v>97</v>
      </c>
      <c r="B267" s="4">
        <v>-26.1</v>
      </c>
      <c r="C267" s="4">
        <v>0</v>
      </c>
    </row>
    <row r="268" spans="1:3">
      <c r="A268" s="2" t="s">
        <v>98</v>
      </c>
      <c r="B268" s="4">
        <v>0</v>
      </c>
      <c r="C268" s="4">
        <v>0</v>
      </c>
    </row>
    <row r="269" spans="1:3">
      <c r="A269" s="2" t="s">
        <v>99</v>
      </c>
      <c r="B269" s="4">
        <v>-84.1</v>
      </c>
      <c r="C269" s="4">
        <v>-54.4</v>
      </c>
    </row>
    <row r="270" spans="1:3">
      <c r="A270" s="3" t="s">
        <v>100</v>
      </c>
      <c r="B270" s="4" t="s">
        <v>5</v>
      </c>
      <c r="C270" s="4" t="s">
        <v>5</v>
      </c>
    </row>
    <row r="271" spans="1:3">
      <c r="A271" s="2" t="s">
        <v>92</v>
      </c>
      <c r="B271" s="4">
        <v>0</v>
      </c>
      <c r="C271" s="4">
        <v>0</v>
      </c>
    </row>
    <row r="272" spans="1:3">
      <c r="A272" s="2" t="s">
        <v>93</v>
      </c>
      <c r="B272" s="4">
        <v>0</v>
      </c>
      <c r="C272" s="4">
        <v>0</v>
      </c>
    </row>
    <row r="273" spans="1:3">
      <c r="A273" s="2" t="s">
        <v>94</v>
      </c>
      <c r="B273" s="4">
        <v>0</v>
      </c>
      <c r="C273" s="4">
        <v>0</v>
      </c>
    </row>
    <row r="274" spans="1:3" ht="30">
      <c r="A274" s="2" t="s">
        <v>101</v>
      </c>
      <c r="B274" s="4">
        <v>-42.5</v>
      </c>
      <c r="C274" s="4">
        <v>-43.1</v>
      </c>
    </row>
    <row r="275" spans="1:3">
      <c r="A275" s="2" t="s">
        <v>102</v>
      </c>
      <c r="B275" s="4">
        <v>-26.1</v>
      </c>
      <c r="C275" s="4">
        <v>0</v>
      </c>
    </row>
    <row r="276" spans="1:3">
      <c r="A276" s="2" t="s">
        <v>103</v>
      </c>
      <c r="B276" s="4">
        <v>0</v>
      </c>
      <c r="C276" s="4">
        <v>0</v>
      </c>
    </row>
    <row r="277" spans="1:3" ht="30">
      <c r="A277" s="2" t="s">
        <v>104</v>
      </c>
      <c r="B277" s="4">
        <v>-0.3</v>
      </c>
      <c r="C277" s="4">
        <v>0</v>
      </c>
    </row>
    <row r="278" spans="1:3" ht="30">
      <c r="A278" s="2" t="s">
        <v>105</v>
      </c>
      <c r="B278" s="4">
        <v>0</v>
      </c>
      <c r="C278" s="4">
        <v>0</v>
      </c>
    </row>
    <row r="279" spans="1:3" ht="30">
      <c r="A279" s="2" t="s">
        <v>106</v>
      </c>
      <c r="B279" s="4">
        <v>0</v>
      </c>
      <c r="C279" s="4">
        <v>0</v>
      </c>
    </row>
    <row r="280" spans="1:3" ht="30">
      <c r="A280" s="2" t="s">
        <v>768</v>
      </c>
      <c r="B280" s="4">
        <v>-370.9</v>
      </c>
      <c r="C280" s="4">
        <v>-93.1</v>
      </c>
    </row>
    <row r="281" spans="1:3">
      <c r="A281" s="2" t="s">
        <v>107</v>
      </c>
      <c r="B281" s="4">
        <v>-15.2</v>
      </c>
      <c r="C281" s="4">
        <v>-11.4</v>
      </c>
    </row>
    <row r="282" spans="1:3">
      <c r="A282" s="2" t="s">
        <v>108</v>
      </c>
      <c r="B282" s="4">
        <v>0</v>
      </c>
      <c r="C282" s="4">
        <v>0</v>
      </c>
    </row>
    <row r="283" spans="1:3">
      <c r="A283" s="2" t="s">
        <v>109</v>
      </c>
      <c r="B283" s="4">
        <v>0</v>
      </c>
      <c r="C283" s="4">
        <v>0</v>
      </c>
    </row>
    <row r="284" spans="1:3">
      <c r="A284" s="2" t="s">
        <v>110</v>
      </c>
      <c r="B284" s="4">
        <v>-455</v>
      </c>
      <c r="C284" s="4">
        <v>-147.6</v>
      </c>
    </row>
    <row r="285" spans="1:3">
      <c r="A285" s="2" t="s">
        <v>773</v>
      </c>
      <c r="B285" s="4">
        <v>370.9</v>
      </c>
      <c r="C285" s="4">
        <v>93.2</v>
      </c>
    </row>
    <row r="286" spans="1:3">
      <c r="A286" s="2" t="s">
        <v>112</v>
      </c>
      <c r="B286" s="4">
        <v>55.9</v>
      </c>
      <c r="C286" s="4">
        <v>57.3</v>
      </c>
    </row>
    <row r="287" spans="1:3" ht="30">
      <c r="A287" s="2" t="s">
        <v>1368</v>
      </c>
      <c r="B287" s="4">
        <v>0</v>
      </c>
      <c r="C287" s="4">
        <v>0</v>
      </c>
    </row>
    <row r="288" spans="1:3" ht="30">
      <c r="A288" s="2" t="s">
        <v>114</v>
      </c>
      <c r="B288" s="4">
        <v>-73.3</v>
      </c>
      <c r="C288" s="4">
        <v>-75.2</v>
      </c>
    </row>
    <row r="289" spans="1:3" ht="30">
      <c r="A289" s="2" t="s">
        <v>115</v>
      </c>
      <c r="B289" s="4">
        <v>353.5</v>
      </c>
      <c r="C289" s="4">
        <v>75.3</v>
      </c>
    </row>
    <row r="290" spans="1:3">
      <c r="A290" s="2" t="s">
        <v>116</v>
      </c>
      <c r="B290" s="4">
        <v>6.1</v>
      </c>
      <c r="C290" s="4">
        <v>3.4</v>
      </c>
    </row>
    <row r="291" spans="1:3" ht="30">
      <c r="A291" s="2" t="s">
        <v>117</v>
      </c>
      <c r="B291" s="4">
        <v>359.6</v>
      </c>
      <c r="C291" s="4">
        <v>78.7</v>
      </c>
    </row>
    <row r="292" spans="1:3">
      <c r="A292" s="3" t="s">
        <v>118</v>
      </c>
      <c r="B292" s="4" t="s">
        <v>5</v>
      </c>
      <c r="C292" s="4" t="s">
        <v>5</v>
      </c>
    </row>
    <row r="293" spans="1:3">
      <c r="A293" s="2" t="s">
        <v>119</v>
      </c>
      <c r="B293" s="4">
        <v>0</v>
      </c>
      <c r="C293" s="4">
        <v>0</v>
      </c>
    </row>
    <row r="294" spans="1:3">
      <c r="A294" s="2" t="s">
        <v>118</v>
      </c>
      <c r="B294" s="4">
        <v>0</v>
      </c>
      <c r="C294" s="4">
        <v>0</v>
      </c>
    </row>
    <row r="295" spans="1:3">
      <c r="A295" s="2" t="s">
        <v>278</v>
      </c>
      <c r="B295" s="4">
        <v>0</v>
      </c>
      <c r="C295" s="4">
        <v>0</v>
      </c>
    </row>
    <row r="296" spans="1:3">
      <c r="A296" s="2" t="s">
        <v>121</v>
      </c>
      <c r="B296" s="4">
        <v>359.6</v>
      </c>
      <c r="C296" s="4">
        <v>78.7</v>
      </c>
    </row>
    <row r="297" spans="1:3" ht="30">
      <c r="A297" s="2" t="s">
        <v>1369</v>
      </c>
      <c r="B297" s="4">
        <v>0</v>
      </c>
      <c r="C297" s="4">
        <v>0</v>
      </c>
    </row>
    <row r="298" spans="1:3">
      <c r="A298" s="2" t="s">
        <v>123</v>
      </c>
      <c r="B298" s="4">
        <v>359.6</v>
      </c>
      <c r="C298" s="4">
        <v>78.7</v>
      </c>
    </row>
    <row r="299" spans="1:3">
      <c r="A299" s="3" t="s">
        <v>797</v>
      </c>
      <c r="B299" s="4" t="s">
        <v>5</v>
      </c>
      <c r="C299" s="4" t="s">
        <v>5</v>
      </c>
    </row>
    <row r="300" spans="1:3" ht="30">
      <c r="A300" s="2" t="s">
        <v>798</v>
      </c>
      <c r="B300" s="4">
        <v>-9.9</v>
      </c>
      <c r="C300" s="4">
        <v>-59.9</v>
      </c>
    </row>
    <row r="301" spans="1:3" ht="60">
      <c r="A301" s="2" t="s">
        <v>802</v>
      </c>
      <c r="B301" s="4">
        <v>0</v>
      </c>
      <c r="C301" s="4">
        <v>0</v>
      </c>
    </row>
    <row r="302" spans="1:3" ht="30">
      <c r="A302" s="2" t="s">
        <v>142</v>
      </c>
      <c r="B302" s="8">
        <v>349.7</v>
      </c>
      <c r="C302" s="8">
        <v>18.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70</v>
      </c>
      <c r="B1" s="7" t="s">
        <v>1</v>
      </c>
      <c r="C1" s="7"/>
      <c r="D1" s="1" t="s">
        <v>994</v>
      </c>
    </row>
    <row r="2" spans="1:4">
      <c r="A2" s="1" t="s">
        <v>27</v>
      </c>
      <c r="B2" s="1" t="s">
        <v>2</v>
      </c>
      <c r="C2" s="1" t="s">
        <v>90</v>
      </c>
      <c r="D2" s="1" t="s">
        <v>28</v>
      </c>
    </row>
    <row r="3" spans="1:4" ht="30">
      <c r="A3" s="3" t="s">
        <v>1371</v>
      </c>
      <c r="B3" s="4" t="s">
        <v>5</v>
      </c>
      <c r="C3" s="4" t="s">
        <v>5</v>
      </c>
      <c r="D3" s="4" t="s">
        <v>5</v>
      </c>
    </row>
    <row r="4" spans="1:4">
      <c r="A4" s="2" t="s">
        <v>165</v>
      </c>
      <c r="B4" s="8">
        <v>-93.8</v>
      </c>
      <c r="C4" s="8">
        <v>-47.3</v>
      </c>
      <c r="D4" s="8">
        <v>109.4</v>
      </c>
    </row>
    <row r="5" spans="1:4">
      <c r="A5" s="3" t="s">
        <v>179</v>
      </c>
      <c r="B5" s="4" t="s">
        <v>5</v>
      </c>
      <c r="C5" s="4" t="s">
        <v>5</v>
      </c>
      <c r="D5" s="4" t="s">
        <v>5</v>
      </c>
    </row>
    <row r="6" spans="1:4" ht="45">
      <c r="A6" s="2" t="s">
        <v>180</v>
      </c>
      <c r="B6" s="4">
        <v>-240.5</v>
      </c>
      <c r="C6" s="4">
        <v>-148.1</v>
      </c>
      <c r="D6" s="4" t="s">
        <v>5</v>
      </c>
    </row>
    <row r="7" spans="1:4">
      <c r="A7" s="2" t="s">
        <v>181</v>
      </c>
      <c r="B7" s="4">
        <v>94.4</v>
      </c>
      <c r="C7" s="4">
        <v>831.7</v>
      </c>
      <c r="D7" s="4" t="s">
        <v>5</v>
      </c>
    </row>
    <row r="8" spans="1:4" ht="30">
      <c r="A8" s="2" t="s">
        <v>183</v>
      </c>
      <c r="B8" s="4">
        <v>-22.5</v>
      </c>
      <c r="C8" s="4">
        <v>0</v>
      </c>
      <c r="D8" s="4" t="s">
        <v>5</v>
      </c>
    </row>
    <row r="9" spans="1:4" ht="30">
      <c r="A9" s="2" t="s">
        <v>184</v>
      </c>
      <c r="B9" s="4">
        <v>-2.1</v>
      </c>
      <c r="C9" s="4">
        <v>-21.9</v>
      </c>
      <c r="D9" s="4" t="s">
        <v>5</v>
      </c>
    </row>
    <row r="10" spans="1:4">
      <c r="A10" s="2" t="s">
        <v>182</v>
      </c>
      <c r="B10" s="4">
        <v>12.5</v>
      </c>
      <c r="C10" s="4">
        <v>0</v>
      </c>
      <c r="D10" s="4" t="s">
        <v>5</v>
      </c>
    </row>
    <row r="11" spans="1:4" ht="30">
      <c r="A11" s="2" t="s">
        <v>194</v>
      </c>
      <c r="B11" s="4" t="s">
        <v>5</v>
      </c>
      <c r="C11" s="4">
        <v>0</v>
      </c>
      <c r="D11" s="4" t="s">
        <v>5</v>
      </c>
    </row>
    <row r="12" spans="1:4">
      <c r="A12" s="2" t="s">
        <v>906</v>
      </c>
      <c r="B12" s="4" t="s">
        <v>5</v>
      </c>
      <c r="C12" s="4">
        <v>0</v>
      </c>
      <c r="D12" s="4" t="s">
        <v>5</v>
      </c>
    </row>
    <row r="13" spans="1:4">
      <c r="A13" s="2" t="s">
        <v>185</v>
      </c>
      <c r="B13" s="4">
        <v>-12.5</v>
      </c>
      <c r="C13" s="4">
        <v>-1.4</v>
      </c>
      <c r="D13" s="4" t="s">
        <v>5</v>
      </c>
    </row>
    <row r="14" spans="1:4" ht="30">
      <c r="A14" s="2" t="s">
        <v>186</v>
      </c>
      <c r="B14" s="4">
        <v>3.9</v>
      </c>
      <c r="C14" s="4">
        <v>0.7</v>
      </c>
      <c r="D14" s="4" t="s">
        <v>5</v>
      </c>
    </row>
    <row r="15" spans="1:4">
      <c r="A15" s="2" t="s">
        <v>178</v>
      </c>
      <c r="B15" s="4">
        <v>2.9</v>
      </c>
      <c r="C15" s="4">
        <v>-3.2</v>
      </c>
      <c r="D15" s="4" t="s">
        <v>5</v>
      </c>
    </row>
    <row r="16" spans="1:4">
      <c r="A16" s="2" t="s">
        <v>179</v>
      </c>
      <c r="B16" s="4">
        <v>-163.9</v>
      </c>
      <c r="C16" s="4">
        <v>657.8</v>
      </c>
      <c r="D16" s="4" t="s">
        <v>5</v>
      </c>
    </row>
    <row r="17" spans="1:4">
      <c r="A17" s="3" t="s">
        <v>187</v>
      </c>
      <c r="B17" s="4" t="s">
        <v>5</v>
      </c>
      <c r="C17" s="4" t="s">
        <v>5</v>
      </c>
      <c r="D17" s="4" t="s">
        <v>5</v>
      </c>
    </row>
    <row r="18" spans="1:4" ht="30">
      <c r="A18" s="2" t="s">
        <v>188</v>
      </c>
      <c r="B18" s="4">
        <v>0</v>
      </c>
      <c r="C18" s="9">
        <v>1589.5</v>
      </c>
      <c r="D18" s="4" t="s">
        <v>5</v>
      </c>
    </row>
    <row r="19" spans="1:4">
      <c r="A19" s="2" t="s">
        <v>914</v>
      </c>
      <c r="B19" s="4" t="s">
        <v>5</v>
      </c>
      <c r="C19" s="4">
        <v>0</v>
      </c>
      <c r="D19" s="4" t="s">
        <v>5</v>
      </c>
    </row>
    <row r="20" spans="1:4" ht="30">
      <c r="A20" s="2" t="s">
        <v>189</v>
      </c>
      <c r="B20" s="4">
        <v>-8</v>
      </c>
      <c r="C20" s="4">
        <v>-70.599999999999994</v>
      </c>
      <c r="D20" s="4" t="s">
        <v>5</v>
      </c>
    </row>
    <row r="21" spans="1:4">
      <c r="A21" s="2" t="s">
        <v>190</v>
      </c>
      <c r="B21" s="4">
        <v>0</v>
      </c>
      <c r="C21" s="4" t="s">
        <v>5</v>
      </c>
      <c r="D21" s="4" t="s">
        <v>5</v>
      </c>
    </row>
    <row r="22" spans="1:4" ht="30">
      <c r="A22" s="2" t="s">
        <v>191</v>
      </c>
      <c r="B22" s="4">
        <v>0</v>
      </c>
      <c r="C22" s="4" t="s">
        <v>5</v>
      </c>
      <c r="D22" s="4" t="s">
        <v>5</v>
      </c>
    </row>
    <row r="23" spans="1:4">
      <c r="A23" s="2" t="s">
        <v>193</v>
      </c>
      <c r="B23" s="4">
        <v>-15.9</v>
      </c>
      <c r="C23" s="4">
        <v>-5.6</v>
      </c>
      <c r="D23" s="4" t="s">
        <v>5</v>
      </c>
    </row>
    <row r="24" spans="1:4" ht="30">
      <c r="A24" s="2" t="s">
        <v>1372</v>
      </c>
      <c r="B24" s="4">
        <v>4</v>
      </c>
      <c r="C24" s="4">
        <v>0</v>
      </c>
      <c r="D24" s="4" t="s">
        <v>5</v>
      </c>
    </row>
    <row r="25" spans="1:4" ht="30">
      <c r="A25" s="2" t="s">
        <v>192</v>
      </c>
      <c r="B25" s="4">
        <v>-9.6999999999999993</v>
      </c>
      <c r="C25" s="9">
        <v>-1784.2</v>
      </c>
      <c r="D25" s="4" t="s">
        <v>5</v>
      </c>
    </row>
    <row r="26" spans="1:4">
      <c r="A26" s="2" t="s">
        <v>921</v>
      </c>
      <c r="B26" s="4" t="s">
        <v>5</v>
      </c>
      <c r="C26" s="4">
        <v>0</v>
      </c>
      <c r="D26" s="4" t="s">
        <v>5</v>
      </c>
    </row>
    <row r="27" spans="1:4" ht="30">
      <c r="A27" s="2" t="s">
        <v>196</v>
      </c>
      <c r="B27" s="4">
        <v>11.7</v>
      </c>
      <c r="C27" s="4">
        <v>0</v>
      </c>
      <c r="D27" s="4" t="s">
        <v>5</v>
      </c>
    </row>
    <row r="28" spans="1:4" ht="30">
      <c r="A28" s="2" t="s">
        <v>197</v>
      </c>
      <c r="B28" s="4">
        <v>-4.4000000000000004</v>
      </c>
      <c r="C28" s="4">
        <v>0</v>
      </c>
      <c r="D28" s="4" t="s">
        <v>5</v>
      </c>
    </row>
    <row r="29" spans="1:4" ht="30">
      <c r="A29" s="2" t="s">
        <v>1233</v>
      </c>
      <c r="B29" s="4">
        <v>0.9</v>
      </c>
      <c r="C29" s="4">
        <v>0</v>
      </c>
      <c r="D29" s="4" t="s">
        <v>5</v>
      </c>
    </row>
    <row r="30" spans="1:4">
      <c r="A30" s="2" t="s">
        <v>178</v>
      </c>
      <c r="B30" s="4">
        <v>0</v>
      </c>
      <c r="C30" s="4">
        <v>-2.7</v>
      </c>
      <c r="D30" s="4" t="s">
        <v>5</v>
      </c>
    </row>
    <row r="31" spans="1:4">
      <c r="A31" s="2" t="s">
        <v>884</v>
      </c>
      <c r="B31" s="4">
        <v>0</v>
      </c>
      <c r="C31" s="4">
        <v>0</v>
      </c>
      <c r="D31" s="4" t="s">
        <v>5</v>
      </c>
    </row>
    <row r="32" spans="1:4">
      <c r="A32" s="2" t="s">
        <v>187</v>
      </c>
      <c r="B32" s="4">
        <v>-29.4</v>
      </c>
      <c r="C32" s="4">
        <v>-273.60000000000002</v>
      </c>
      <c r="D32" s="4" t="s">
        <v>5</v>
      </c>
    </row>
    <row r="33" spans="1:4" ht="30">
      <c r="A33" s="3" t="s">
        <v>198</v>
      </c>
      <c r="B33" s="4" t="s">
        <v>5</v>
      </c>
      <c r="C33" s="4" t="s">
        <v>5</v>
      </c>
      <c r="D33" s="4" t="s">
        <v>5</v>
      </c>
    </row>
    <row r="34" spans="1:4">
      <c r="A34" s="2" t="s">
        <v>165</v>
      </c>
      <c r="B34" s="4">
        <v>-0.7</v>
      </c>
      <c r="C34" s="4">
        <v>1.1000000000000001</v>
      </c>
      <c r="D34" s="4" t="s">
        <v>5</v>
      </c>
    </row>
    <row r="35" spans="1:4">
      <c r="A35" s="2" t="s">
        <v>179</v>
      </c>
      <c r="B35" s="4">
        <v>0</v>
      </c>
      <c r="C35" s="4">
        <v>0</v>
      </c>
      <c r="D35" s="4" t="s">
        <v>5</v>
      </c>
    </row>
    <row r="36" spans="1:4">
      <c r="A36" s="2" t="s">
        <v>187</v>
      </c>
      <c r="B36" s="4">
        <v>0</v>
      </c>
      <c r="C36" s="4">
        <v>0</v>
      </c>
      <c r="D36" s="4" t="s">
        <v>5</v>
      </c>
    </row>
    <row r="37" spans="1:4">
      <c r="A37" s="2" t="s">
        <v>199</v>
      </c>
      <c r="B37" s="4">
        <v>-0.7</v>
      </c>
      <c r="C37" s="4">
        <v>1.1000000000000001</v>
      </c>
      <c r="D37" s="4" t="s">
        <v>5</v>
      </c>
    </row>
    <row r="38" spans="1:4" ht="30">
      <c r="A38" s="2" t="s">
        <v>200</v>
      </c>
      <c r="B38" s="4">
        <v>-287.8</v>
      </c>
      <c r="C38" s="4">
        <v>338</v>
      </c>
      <c r="D38" s="4" t="s">
        <v>5</v>
      </c>
    </row>
    <row r="39" spans="1:4" ht="30">
      <c r="A39" s="2" t="s">
        <v>1373</v>
      </c>
      <c r="B39" s="4" t="s">
        <v>5</v>
      </c>
      <c r="C39" s="4">
        <v>-0.1</v>
      </c>
      <c r="D39" s="4" t="s">
        <v>5</v>
      </c>
    </row>
    <row r="40" spans="1:4" ht="30">
      <c r="A40" s="2" t="s">
        <v>202</v>
      </c>
      <c r="B40" s="9">
        <v>2771.2</v>
      </c>
      <c r="C40" s="9">
        <v>1757.5</v>
      </c>
      <c r="D40" s="9">
        <v>1757.5</v>
      </c>
    </row>
    <row r="41" spans="1:4" ht="30">
      <c r="A41" s="2" t="s">
        <v>203</v>
      </c>
      <c r="B41" s="9">
        <v>2483.4</v>
      </c>
      <c r="C41" s="9">
        <v>2095.4</v>
      </c>
      <c r="D41" s="9">
        <v>2771.2</v>
      </c>
    </row>
    <row r="42" spans="1:4">
      <c r="A42" s="2" t="s">
        <v>1362</v>
      </c>
      <c r="B42" s="4" t="s">
        <v>5</v>
      </c>
      <c r="C42" s="4" t="s">
        <v>5</v>
      </c>
      <c r="D42" s="4" t="s">
        <v>5</v>
      </c>
    </row>
    <row r="43" spans="1:4" ht="30">
      <c r="A43" s="3" t="s">
        <v>1371</v>
      </c>
      <c r="B43" s="4" t="s">
        <v>5</v>
      </c>
      <c r="C43" s="4" t="s">
        <v>5</v>
      </c>
      <c r="D43" s="4" t="s">
        <v>5</v>
      </c>
    </row>
    <row r="44" spans="1:4">
      <c r="A44" s="2" t="s">
        <v>165</v>
      </c>
      <c r="B44" s="4">
        <v>-18.899999999999999</v>
      </c>
      <c r="C44" s="4">
        <v>56</v>
      </c>
      <c r="D44" s="4" t="s">
        <v>5</v>
      </c>
    </row>
    <row r="45" spans="1:4">
      <c r="A45" s="3" t="s">
        <v>179</v>
      </c>
      <c r="B45" s="4" t="s">
        <v>5</v>
      </c>
      <c r="C45" s="4" t="s">
        <v>5</v>
      </c>
      <c r="D45" s="4" t="s">
        <v>5</v>
      </c>
    </row>
    <row r="46" spans="1:4" ht="45">
      <c r="A46" s="2" t="s">
        <v>180</v>
      </c>
      <c r="B46" s="4">
        <v>0</v>
      </c>
      <c r="C46" s="4">
        <v>0</v>
      </c>
      <c r="D46" s="4" t="s">
        <v>5</v>
      </c>
    </row>
    <row r="47" spans="1:4">
      <c r="A47" s="2" t="s">
        <v>181</v>
      </c>
      <c r="B47" s="4">
        <v>0</v>
      </c>
      <c r="C47" s="4">
        <v>0</v>
      </c>
      <c r="D47" s="4" t="s">
        <v>5</v>
      </c>
    </row>
    <row r="48" spans="1:4" ht="30">
      <c r="A48" s="2" t="s">
        <v>183</v>
      </c>
      <c r="B48" s="4">
        <v>0</v>
      </c>
      <c r="C48" s="4" t="s">
        <v>5</v>
      </c>
      <c r="D48" s="4" t="s">
        <v>5</v>
      </c>
    </row>
    <row r="49" spans="1:4" ht="30">
      <c r="A49" s="2" t="s">
        <v>184</v>
      </c>
      <c r="B49" s="4">
        <v>0</v>
      </c>
      <c r="C49" s="4">
        <v>0</v>
      </c>
      <c r="D49" s="4" t="s">
        <v>5</v>
      </c>
    </row>
    <row r="50" spans="1:4">
      <c r="A50" s="2" t="s">
        <v>182</v>
      </c>
      <c r="B50" s="4">
        <v>0</v>
      </c>
      <c r="C50" s="4" t="s">
        <v>5</v>
      </c>
      <c r="D50" s="4" t="s">
        <v>5</v>
      </c>
    </row>
    <row r="51" spans="1:4" ht="30">
      <c r="A51" s="2" t="s">
        <v>194</v>
      </c>
      <c r="B51" s="4" t="s">
        <v>5</v>
      </c>
      <c r="C51" s="4">
        <v>-20.399999999999999</v>
      </c>
      <c r="D51" s="4" t="s">
        <v>5</v>
      </c>
    </row>
    <row r="52" spans="1:4">
      <c r="A52" s="2" t="s">
        <v>906</v>
      </c>
      <c r="B52" s="4" t="s">
        <v>5</v>
      </c>
      <c r="C52" s="4">
        <v>0</v>
      </c>
      <c r="D52" s="4" t="s">
        <v>5</v>
      </c>
    </row>
    <row r="53" spans="1:4">
      <c r="A53" s="2" t="s">
        <v>185</v>
      </c>
      <c r="B53" s="4">
        <v>0</v>
      </c>
      <c r="C53" s="4">
        <v>0</v>
      </c>
      <c r="D53" s="4" t="s">
        <v>5</v>
      </c>
    </row>
    <row r="54" spans="1:4" ht="30">
      <c r="A54" s="2" t="s">
        <v>186</v>
      </c>
      <c r="B54" s="4">
        <v>0</v>
      </c>
      <c r="C54" s="4">
        <v>0</v>
      </c>
      <c r="D54" s="4" t="s">
        <v>5</v>
      </c>
    </row>
    <row r="55" spans="1:4">
      <c r="A55" s="2" t="s">
        <v>178</v>
      </c>
      <c r="B55" s="4">
        <v>1.1000000000000001</v>
      </c>
      <c r="C55" s="4">
        <v>-0.2</v>
      </c>
      <c r="D55" s="4" t="s">
        <v>5</v>
      </c>
    </row>
    <row r="56" spans="1:4">
      <c r="A56" s="2" t="s">
        <v>179</v>
      </c>
      <c r="B56" s="4">
        <v>1.1000000000000001</v>
      </c>
      <c r="C56" s="4">
        <v>-20.6</v>
      </c>
      <c r="D56" s="4" t="s">
        <v>5</v>
      </c>
    </row>
    <row r="57" spans="1:4">
      <c r="A57" s="3" t="s">
        <v>187</v>
      </c>
      <c r="B57" s="4" t="s">
        <v>5</v>
      </c>
      <c r="C57" s="4" t="s">
        <v>5</v>
      </c>
      <c r="D57" s="4" t="s">
        <v>5</v>
      </c>
    </row>
    <row r="58" spans="1:4" ht="30">
      <c r="A58" s="2" t="s">
        <v>188</v>
      </c>
      <c r="B58" s="4" t="s">
        <v>5</v>
      </c>
      <c r="C58" s="4">
        <v>0</v>
      </c>
      <c r="D58" s="4" t="s">
        <v>5</v>
      </c>
    </row>
    <row r="59" spans="1:4">
      <c r="A59" s="2" t="s">
        <v>914</v>
      </c>
      <c r="B59" s="4" t="s">
        <v>5</v>
      </c>
      <c r="C59" s="4">
        <v>0</v>
      </c>
      <c r="D59" s="4" t="s">
        <v>5</v>
      </c>
    </row>
    <row r="60" spans="1:4" ht="30">
      <c r="A60" s="2" t="s">
        <v>189</v>
      </c>
      <c r="B60" s="4">
        <v>0</v>
      </c>
      <c r="C60" s="4">
        <v>0</v>
      </c>
      <c r="D60" s="4" t="s">
        <v>5</v>
      </c>
    </row>
    <row r="61" spans="1:4">
      <c r="A61" s="2" t="s">
        <v>190</v>
      </c>
      <c r="B61" s="4">
        <v>0</v>
      </c>
      <c r="C61" s="4" t="s">
        <v>5</v>
      </c>
      <c r="D61" s="4" t="s">
        <v>5</v>
      </c>
    </row>
    <row r="62" spans="1:4" ht="30">
      <c r="A62" s="2" t="s">
        <v>191</v>
      </c>
      <c r="B62" s="4">
        <v>0</v>
      </c>
      <c r="C62" s="4" t="s">
        <v>5</v>
      </c>
      <c r="D62" s="4" t="s">
        <v>5</v>
      </c>
    </row>
    <row r="63" spans="1:4">
      <c r="A63" s="2" t="s">
        <v>193</v>
      </c>
      <c r="B63" s="4">
        <v>-0.2</v>
      </c>
      <c r="C63" s="4">
        <v>0</v>
      </c>
      <c r="D63" s="4" t="s">
        <v>5</v>
      </c>
    </row>
    <row r="64" spans="1:4" ht="30">
      <c r="A64" s="2" t="s">
        <v>1372</v>
      </c>
      <c r="B64" s="4">
        <v>0</v>
      </c>
      <c r="C64" s="4" t="s">
        <v>5</v>
      </c>
      <c r="D64" s="4" t="s">
        <v>5</v>
      </c>
    </row>
    <row r="65" spans="1:4" ht="30">
      <c r="A65" s="2" t="s">
        <v>192</v>
      </c>
      <c r="B65" s="4">
        <v>0</v>
      </c>
      <c r="C65" s="4">
        <v>0</v>
      </c>
      <c r="D65" s="4" t="s">
        <v>5</v>
      </c>
    </row>
    <row r="66" spans="1:4">
      <c r="A66" s="2" t="s">
        <v>921</v>
      </c>
      <c r="B66" s="4" t="s">
        <v>5</v>
      </c>
      <c r="C66" s="4">
        <v>0</v>
      </c>
      <c r="D66" s="4" t="s">
        <v>5</v>
      </c>
    </row>
    <row r="67" spans="1:4" ht="30">
      <c r="A67" s="2" t="s">
        <v>196</v>
      </c>
      <c r="B67" s="4">
        <v>0</v>
      </c>
      <c r="C67" s="4" t="s">
        <v>5</v>
      </c>
      <c r="D67" s="4" t="s">
        <v>5</v>
      </c>
    </row>
    <row r="68" spans="1:4" ht="30">
      <c r="A68" s="2" t="s">
        <v>197</v>
      </c>
      <c r="B68" s="4">
        <v>0</v>
      </c>
      <c r="C68" s="4" t="s">
        <v>5</v>
      </c>
      <c r="D68" s="4" t="s">
        <v>5</v>
      </c>
    </row>
    <row r="69" spans="1:4" ht="30">
      <c r="A69" s="2" t="s">
        <v>1233</v>
      </c>
      <c r="B69" s="4">
        <v>0.9</v>
      </c>
      <c r="C69" s="4" t="s">
        <v>5</v>
      </c>
      <c r="D69" s="4" t="s">
        <v>5</v>
      </c>
    </row>
    <row r="70" spans="1:4">
      <c r="A70" s="2" t="s">
        <v>178</v>
      </c>
      <c r="B70" s="4">
        <v>0</v>
      </c>
      <c r="C70" s="4">
        <v>0</v>
      </c>
      <c r="D70" s="4" t="s">
        <v>5</v>
      </c>
    </row>
    <row r="71" spans="1:4">
      <c r="A71" s="2" t="s">
        <v>884</v>
      </c>
      <c r="B71" s="4">
        <v>24.3</v>
      </c>
      <c r="C71" s="4">
        <v>38</v>
      </c>
      <c r="D71" s="4" t="s">
        <v>5</v>
      </c>
    </row>
    <row r="72" spans="1:4">
      <c r="A72" s="2" t="s">
        <v>187</v>
      </c>
      <c r="B72" s="4">
        <v>25</v>
      </c>
      <c r="C72" s="4">
        <v>38</v>
      </c>
      <c r="D72" s="4" t="s">
        <v>5</v>
      </c>
    </row>
    <row r="73" spans="1:4" ht="30">
      <c r="A73" s="3" t="s">
        <v>198</v>
      </c>
      <c r="B73" s="4" t="s">
        <v>5</v>
      </c>
      <c r="C73" s="4" t="s">
        <v>5</v>
      </c>
      <c r="D73" s="4" t="s">
        <v>5</v>
      </c>
    </row>
    <row r="74" spans="1:4">
      <c r="A74" s="2" t="s">
        <v>165</v>
      </c>
      <c r="B74" s="4">
        <v>0</v>
      </c>
      <c r="C74" s="4">
        <v>0</v>
      </c>
      <c r="D74" s="4" t="s">
        <v>5</v>
      </c>
    </row>
    <row r="75" spans="1:4">
      <c r="A75" s="2" t="s">
        <v>179</v>
      </c>
      <c r="B75" s="4">
        <v>0</v>
      </c>
      <c r="C75" s="4">
        <v>0</v>
      </c>
      <c r="D75" s="4" t="s">
        <v>5</v>
      </c>
    </row>
    <row r="76" spans="1:4">
      <c r="A76" s="2" t="s">
        <v>187</v>
      </c>
      <c r="B76" s="4">
        <v>0</v>
      </c>
      <c r="C76" s="4">
        <v>0</v>
      </c>
      <c r="D76" s="4" t="s">
        <v>5</v>
      </c>
    </row>
    <row r="77" spans="1:4">
      <c r="A77" s="2" t="s">
        <v>199</v>
      </c>
      <c r="B77" s="4">
        <v>0</v>
      </c>
      <c r="C77" s="4">
        <v>0</v>
      </c>
      <c r="D77" s="4" t="s">
        <v>5</v>
      </c>
    </row>
    <row r="78" spans="1:4" ht="30">
      <c r="A78" s="2" t="s">
        <v>200</v>
      </c>
      <c r="B78" s="4">
        <v>7.2</v>
      </c>
      <c r="C78" s="4">
        <v>73.400000000000006</v>
      </c>
      <c r="D78" s="4" t="s">
        <v>5</v>
      </c>
    </row>
    <row r="79" spans="1:4" ht="30">
      <c r="A79" s="2" t="s">
        <v>1373</v>
      </c>
      <c r="B79" s="4" t="s">
        <v>5</v>
      </c>
      <c r="C79" s="4">
        <v>0</v>
      </c>
      <c r="D79" s="4" t="s">
        <v>5</v>
      </c>
    </row>
    <row r="80" spans="1:4" ht="30">
      <c r="A80" s="2" t="s">
        <v>202</v>
      </c>
      <c r="B80" s="4">
        <v>113.3</v>
      </c>
      <c r="C80" s="4">
        <v>7.4</v>
      </c>
      <c r="D80" s="4">
        <v>7.4</v>
      </c>
    </row>
    <row r="81" spans="1:4" ht="30">
      <c r="A81" s="2" t="s">
        <v>203</v>
      </c>
      <c r="B81" s="4">
        <v>120.5</v>
      </c>
      <c r="C81" s="4">
        <v>80.8</v>
      </c>
      <c r="D81" s="4" t="s">
        <v>5</v>
      </c>
    </row>
    <row r="82" spans="1:4">
      <c r="A82" s="2" t="s">
        <v>1119</v>
      </c>
      <c r="B82" s="4" t="s">
        <v>5</v>
      </c>
      <c r="C82" s="4" t="s">
        <v>5</v>
      </c>
      <c r="D82" s="4" t="s">
        <v>5</v>
      </c>
    </row>
    <row r="83" spans="1:4" ht="30">
      <c r="A83" s="3" t="s">
        <v>1371</v>
      </c>
      <c r="B83" s="4" t="s">
        <v>5</v>
      </c>
      <c r="C83" s="4" t="s">
        <v>5</v>
      </c>
      <c r="D83" s="4" t="s">
        <v>5</v>
      </c>
    </row>
    <row r="84" spans="1:4">
      <c r="A84" s="2" t="s">
        <v>165</v>
      </c>
      <c r="B84" s="4">
        <v>-195</v>
      </c>
      <c r="C84" s="4">
        <v>-121</v>
      </c>
      <c r="D84" s="4" t="s">
        <v>5</v>
      </c>
    </row>
    <row r="85" spans="1:4">
      <c r="A85" s="3" t="s">
        <v>179</v>
      </c>
      <c r="B85" s="4" t="s">
        <v>5</v>
      </c>
      <c r="C85" s="4" t="s">
        <v>5</v>
      </c>
      <c r="D85" s="4" t="s">
        <v>5</v>
      </c>
    </row>
    <row r="86" spans="1:4" ht="45">
      <c r="A86" s="2" t="s">
        <v>180</v>
      </c>
      <c r="B86" s="4">
        <v>-6</v>
      </c>
      <c r="C86" s="4">
        <v>-2.1</v>
      </c>
      <c r="D86" s="4" t="s">
        <v>5</v>
      </c>
    </row>
    <row r="87" spans="1:4">
      <c r="A87" s="2" t="s">
        <v>181</v>
      </c>
      <c r="B87" s="4">
        <v>0</v>
      </c>
      <c r="C87" s="4">
        <v>0</v>
      </c>
      <c r="D87" s="4" t="s">
        <v>5</v>
      </c>
    </row>
    <row r="88" spans="1:4" ht="30">
      <c r="A88" s="2" t="s">
        <v>183</v>
      </c>
      <c r="B88" s="4">
        <v>0</v>
      </c>
      <c r="C88" s="4" t="s">
        <v>5</v>
      </c>
      <c r="D88" s="4" t="s">
        <v>5</v>
      </c>
    </row>
    <row r="89" spans="1:4" ht="30">
      <c r="A89" s="2" t="s">
        <v>184</v>
      </c>
      <c r="B89" s="4">
        <v>0</v>
      </c>
      <c r="C89" s="4">
        <v>0</v>
      </c>
      <c r="D89" s="4" t="s">
        <v>5</v>
      </c>
    </row>
    <row r="90" spans="1:4">
      <c r="A90" s="2" t="s">
        <v>182</v>
      </c>
      <c r="B90" s="4">
        <v>0</v>
      </c>
      <c r="C90" s="4" t="s">
        <v>5</v>
      </c>
      <c r="D90" s="4" t="s">
        <v>5</v>
      </c>
    </row>
    <row r="91" spans="1:4" ht="30">
      <c r="A91" s="2" t="s">
        <v>194</v>
      </c>
      <c r="B91" s="4" t="s">
        <v>5</v>
      </c>
      <c r="C91" s="4">
        <v>-1.5</v>
      </c>
      <c r="D91" s="4" t="s">
        <v>5</v>
      </c>
    </row>
    <row r="92" spans="1:4">
      <c r="A92" s="2" t="s">
        <v>906</v>
      </c>
      <c r="B92" s="4" t="s">
        <v>5</v>
      </c>
      <c r="C92" s="4">
        <v>18.600000000000001</v>
      </c>
      <c r="D92" s="4" t="s">
        <v>5</v>
      </c>
    </row>
    <row r="93" spans="1:4">
      <c r="A93" s="2" t="s">
        <v>185</v>
      </c>
      <c r="B93" s="4">
        <v>0</v>
      </c>
      <c r="C93" s="4">
        <v>0</v>
      </c>
      <c r="D93" s="4" t="s">
        <v>5</v>
      </c>
    </row>
    <row r="94" spans="1:4" ht="30">
      <c r="A94" s="2" t="s">
        <v>186</v>
      </c>
      <c r="B94" s="4">
        <v>0</v>
      </c>
      <c r="C94" s="4">
        <v>0</v>
      </c>
      <c r="D94" s="4" t="s">
        <v>5</v>
      </c>
    </row>
    <row r="95" spans="1:4">
      <c r="A95" s="2" t="s">
        <v>178</v>
      </c>
      <c r="B95" s="4">
        <v>0</v>
      </c>
      <c r="C95" s="4">
        <v>0</v>
      </c>
      <c r="D95" s="4" t="s">
        <v>5</v>
      </c>
    </row>
    <row r="96" spans="1:4">
      <c r="A96" s="2" t="s">
        <v>179</v>
      </c>
      <c r="B96" s="4">
        <v>-6</v>
      </c>
      <c r="C96" s="4">
        <v>15</v>
      </c>
      <c r="D96" s="4" t="s">
        <v>5</v>
      </c>
    </row>
    <row r="97" spans="1:4">
      <c r="A97" s="3" t="s">
        <v>187</v>
      </c>
      <c r="B97" s="4" t="s">
        <v>5</v>
      </c>
      <c r="C97" s="4" t="s">
        <v>5</v>
      </c>
      <c r="D97" s="4" t="s">
        <v>5</v>
      </c>
    </row>
    <row r="98" spans="1:4" ht="30">
      <c r="A98" s="2" t="s">
        <v>188</v>
      </c>
      <c r="B98" s="4" t="s">
        <v>5</v>
      </c>
      <c r="C98" s="4">
        <v>127</v>
      </c>
      <c r="D98" s="4" t="s">
        <v>5</v>
      </c>
    </row>
    <row r="99" spans="1:4">
      <c r="A99" s="2" t="s">
        <v>914</v>
      </c>
      <c r="B99" s="4" t="s">
        <v>5</v>
      </c>
      <c r="C99" s="9">
        <v>2199.4</v>
      </c>
      <c r="D99" s="4" t="s">
        <v>5</v>
      </c>
    </row>
    <row r="100" spans="1:4" ht="30">
      <c r="A100" s="2" t="s">
        <v>189</v>
      </c>
      <c r="B100" s="4">
        <v>-0.8</v>
      </c>
      <c r="C100" s="4">
        <v>-47.3</v>
      </c>
      <c r="D100" s="4" t="s">
        <v>5</v>
      </c>
    </row>
    <row r="101" spans="1:4">
      <c r="A101" s="2" t="s">
        <v>190</v>
      </c>
      <c r="B101" s="4">
        <v>-6.2</v>
      </c>
      <c r="C101" s="4" t="s">
        <v>5</v>
      </c>
      <c r="D101" s="4" t="s">
        <v>5</v>
      </c>
    </row>
    <row r="102" spans="1:4" ht="30">
      <c r="A102" s="2" t="s">
        <v>191</v>
      </c>
      <c r="B102" s="4">
        <v>13</v>
      </c>
      <c r="C102" s="4" t="s">
        <v>5</v>
      </c>
      <c r="D102" s="4" t="s">
        <v>5</v>
      </c>
    </row>
    <row r="103" spans="1:4">
      <c r="A103" s="2" t="s">
        <v>193</v>
      </c>
      <c r="B103" s="4">
        <v>-2.7</v>
      </c>
      <c r="C103" s="4">
        <v>-2.5</v>
      </c>
      <c r="D103" s="4" t="s">
        <v>5</v>
      </c>
    </row>
    <row r="104" spans="1:4" ht="30">
      <c r="A104" s="2" t="s">
        <v>1372</v>
      </c>
      <c r="B104" s="4">
        <v>0</v>
      </c>
      <c r="C104" s="4" t="s">
        <v>5</v>
      </c>
      <c r="D104" s="4" t="s">
        <v>5</v>
      </c>
    </row>
    <row r="105" spans="1:4" ht="30">
      <c r="A105" s="2" t="s">
        <v>192</v>
      </c>
      <c r="B105" s="4">
        <v>0</v>
      </c>
      <c r="C105" s="9">
        <v>-1783.3</v>
      </c>
      <c r="D105" s="4" t="s">
        <v>5</v>
      </c>
    </row>
    <row r="106" spans="1:4">
      <c r="A106" s="2" t="s">
        <v>921</v>
      </c>
      <c r="B106" s="4" t="s">
        <v>5</v>
      </c>
      <c r="C106" s="4">
        <v>0</v>
      </c>
      <c r="D106" s="4" t="s">
        <v>5</v>
      </c>
    </row>
    <row r="107" spans="1:4" ht="30">
      <c r="A107" s="2" t="s">
        <v>196</v>
      </c>
      <c r="B107" s="4">
        <v>0</v>
      </c>
      <c r="C107" s="4" t="s">
        <v>5</v>
      </c>
      <c r="D107" s="4" t="s">
        <v>5</v>
      </c>
    </row>
    <row r="108" spans="1:4" ht="30">
      <c r="A108" s="2" t="s">
        <v>197</v>
      </c>
      <c r="B108" s="4">
        <v>0</v>
      </c>
      <c r="C108" s="4" t="s">
        <v>5</v>
      </c>
      <c r="D108" s="4" t="s">
        <v>5</v>
      </c>
    </row>
    <row r="109" spans="1:4" ht="30">
      <c r="A109" s="2" t="s">
        <v>1233</v>
      </c>
      <c r="B109" s="4">
        <v>0</v>
      </c>
      <c r="C109" s="4" t="s">
        <v>5</v>
      </c>
      <c r="D109" s="4" t="s">
        <v>5</v>
      </c>
    </row>
    <row r="110" spans="1:4">
      <c r="A110" s="2" t="s">
        <v>178</v>
      </c>
      <c r="B110" s="4">
        <v>0</v>
      </c>
      <c r="C110" s="4">
        <v>0</v>
      </c>
      <c r="D110" s="4" t="s">
        <v>5</v>
      </c>
    </row>
    <row r="111" spans="1:4">
      <c r="A111" s="2" t="s">
        <v>884</v>
      </c>
      <c r="B111" s="4">
        <v>-24.9</v>
      </c>
      <c r="C111" s="4">
        <v>-15.3</v>
      </c>
      <c r="D111" s="4" t="s">
        <v>5</v>
      </c>
    </row>
    <row r="112" spans="1:4">
      <c r="A112" s="2" t="s">
        <v>187</v>
      </c>
      <c r="B112" s="4">
        <v>-21.6</v>
      </c>
      <c r="C112" s="4">
        <v>478</v>
      </c>
      <c r="D112" s="4" t="s">
        <v>5</v>
      </c>
    </row>
    <row r="113" spans="1:4" ht="30">
      <c r="A113" s="3" t="s">
        <v>198</v>
      </c>
      <c r="B113" s="4" t="s">
        <v>5</v>
      </c>
      <c r="C113" s="4" t="s">
        <v>5</v>
      </c>
      <c r="D113" s="4" t="s">
        <v>5</v>
      </c>
    </row>
    <row r="114" spans="1:4">
      <c r="A114" s="2" t="s">
        <v>165</v>
      </c>
      <c r="B114" s="4">
        <v>0</v>
      </c>
      <c r="C114" s="4">
        <v>0</v>
      </c>
      <c r="D114" s="4" t="s">
        <v>5</v>
      </c>
    </row>
    <row r="115" spans="1:4">
      <c r="A115" s="2" t="s">
        <v>179</v>
      </c>
      <c r="B115" s="4">
        <v>0</v>
      </c>
      <c r="C115" s="4">
        <v>0</v>
      </c>
      <c r="D115" s="4" t="s">
        <v>5</v>
      </c>
    </row>
    <row r="116" spans="1:4">
      <c r="A116" s="2" t="s">
        <v>187</v>
      </c>
      <c r="B116" s="4">
        <v>0</v>
      </c>
      <c r="C116" s="4">
        <v>0</v>
      </c>
      <c r="D116" s="4" t="s">
        <v>5</v>
      </c>
    </row>
    <row r="117" spans="1:4">
      <c r="A117" s="2" t="s">
        <v>199</v>
      </c>
      <c r="B117" s="4">
        <v>0</v>
      </c>
      <c r="C117" s="4">
        <v>0</v>
      </c>
      <c r="D117" s="4" t="s">
        <v>5</v>
      </c>
    </row>
    <row r="118" spans="1:4" ht="30">
      <c r="A118" s="2" t="s">
        <v>200</v>
      </c>
      <c r="B118" s="4">
        <v>-222.6</v>
      </c>
      <c r="C118" s="4">
        <v>372</v>
      </c>
      <c r="D118" s="4" t="s">
        <v>5</v>
      </c>
    </row>
    <row r="119" spans="1:4" ht="30">
      <c r="A119" s="2" t="s">
        <v>1373</v>
      </c>
      <c r="B119" s="4" t="s">
        <v>5</v>
      </c>
      <c r="C119" s="4">
        <v>0</v>
      </c>
      <c r="D119" s="4" t="s">
        <v>5</v>
      </c>
    </row>
    <row r="120" spans="1:4" ht="30">
      <c r="A120" s="2" t="s">
        <v>202</v>
      </c>
      <c r="B120" s="4">
        <v>996.4</v>
      </c>
      <c r="C120" s="4">
        <v>911.9</v>
      </c>
      <c r="D120" s="4">
        <v>911.9</v>
      </c>
    </row>
    <row r="121" spans="1:4" ht="30">
      <c r="A121" s="2" t="s">
        <v>203</v>
      </c>
      <c r="B121" s="4">
        <v>773.8</v>
      </c>
      <c r="C121" s="9">
        <v>1283.9000000000001</v>
      </c>
      <c r="D121" s="4" t="s">
        <v>5</v>
      </c>
    </row>
    <row r="122" spans="1:4" ht="30">
      <c r="A122" s="2" t="s">
        <v>1363</v>
      </c>
      <c r="B122" s="4" t="s">
        <v>5</v>
      </c>
      <c r="C122" s="4" t="s">
        <v>5</v>
      </c>
      <c r="D122" s="4" t="s">
        <v>5</v>
      </c>
    </row>
    <row r="123" spans="1:4" ht="30">
      <c r="A123" s="3" t="s">
        <v>1371</v>
      </c>
      <c r="B123" s="4" t="s">
        <v>5</v>
      </c>
      <c r="C123" s="4" t="s">
        <v>5</v>
      </c>
      <c r="D123" s="4" t="s">
        <v>5</v>
      </c>
    </row>
    <row r="124" spans="1:4">
      <c r="A124" s="2" t="s">
        <v>165</v>
      </c>
      <c r="B124" s="4">
        <v>45.1</v>
      </c>
      <c r="C124" s="4">
        <v>31.4</v>
      </c>
      <c r="D124" s="4" t="s">
        <v>5</v>
      </c>
    </row>
    <row r="125" spans="1:4">
      <c r="A125" s="3" t="s">
        <v>179</v>
      </c>
      <c r="B125" s="4" t="s">
        <v>5</v>
      </c>
      <c r="C125" s="4" t="s">
        <v>5</v>
      </c>
      <c r="D125" s="4" t="s">
        <v>5</v>
      </c>
    </row>
    <row r="126" spans="1:4" ht="45">
      <c r="A126" s="2" t="s">
        <v>180</v>
      </c>
      <c r="B126" s="4">
        <v>-82.3</v>
      </c>
      <c r="C126" s="4">
        <v>-76.400000000000006</v>
      </c>
      <c r="D126" s="4" t="s">
        <v>5</v>
      </c>
    </row>
    <row r="127" spans="1:4">
      <c r="A127" s="2" t="s">
        <v>181</v>
      </c>
      <c r="B127" s="4">
        <v>0</v>
      </c>
      <c r="C127" s="4">
        <v>-5.0999999999999996</v>
      </c>
      <c r="D127" s="4" t="s">
        <v>5</v>
      </c>
    </row>
    <row r="128" spans="1:4" ht="30">
      <c r="A128" s="2" t="s">
        <v>183</v>
      </c>
      <c r="B128" s="4">
        <v>0</v>
      </c>
      <c r="C128" s="4" t="s">
        <v>5</v>
      </c>
      <c r="D128" s="4" t="s">
        <v>5</v>
      </c>
    </row>
    <row r="129" spans="1:4" ht="30">
      <c r="A129" s="2" t="s">
        <v>184</v>
      </c>
      <c r="B129" s="4">
        <v>0</v>
      </c>
      <c r="C129" s="4">
        <v>0</v>
      </c>
      <c r="D129" s="4" t="s">
        <v>5</v>
      </c>
    </row>
    <row r="130" spans="1:4">
      <c r="A130" s="2" t="s">
        <v>182</v>
      </c>
      <c r="B130" s="4">
        <v>12.5</v>
      </c>
      <c r="C130" s="4" t="s">
        <v>5</v>
      </c>
      <c r="D130" s="4" t="s">
        <v>5</v>
      </c>
    </row>
    <row r="131" spans="1:4" ht="30">
      <c r="A131" s="2" t="s">
        <v>194</v>
      </c>
      <c r="B131" s="4" t="s">
        <v>5</v>
      </c>
      <c r="C131" s="4">
        <v>0</v>
      </c>
      <c r="D131" s="4" t="s">
        <v>5</v>
      </c>
    </row>
    <row r="132" spans="1:4">
      <c r="A132" s="2" t="s">
        <v>906</v>
      </c>
      <c r="B132" s="4" t="s">
        <v>5</v>
      </c>
      <c r="C132" s="4">
        <v>18.600000000000001</v>
      </c>
      <c r="D132" s="4" t="s">
        <v>5</v>
      </c>
    </row>
    <row r="133" spans="1:4">
      <c r="A133" s="2" t="s">
        <v>185</v>
      </c>
      <c r="B133" s="4">
        <v>0</v>
      </c>
      <c r="C133" s="4">
        <v>0</v>
      </c>
      <c r="D133" s="4" t="s">
        <v>5</v>
      </c>
    </row>
    <row r="134" spans="1:4" ht="30">
      <c r="A134" s="2" t="s">
        <v>186</v>
      </c>
      <c r="B134" s="4">
        <v>0</v>
      </c>
      <c r="C134" s="4">
        <v>0</v>
      </c>
      <c r="D134" s="4" t="s">
        <v>5</v>
      </c>
    </row>
    <row r="135" spans="1:4">
      <c r="A135" s="2" t="s">
        <v>178</v>
      </c>
      <c r="B135" s="4">
        <v>1.8</v>
      </c>
      <c r="C135" s="4">
        <v>-2</v>
      </c>
      <c r="D135" s="4" t="s">
        <v>5</v>
      </c>
    </row>
    <row r="136" spans="1:4">
      <c r="A136" s="2" t="s">
        <v>179</v>
      </c>
      <c r="B136" s="4">
        <v>-68</v>
      </c>
      <c r="C136" s="4">
        <v>-64.900000000000006</v>
      </c>
      <c r="D136" s="4" t="s">
        <v>5</v>
      </c>
    </row>
    <row r="137" spans="1:4">
      <c r="A137" s="3" t="s">
        <v>187</v>
      </c>
      <c r="B137" s="4" t="s">
        <v>5</v>
      </c>
      <c r="C137" s="4" t="s">
        <v>5</v>
      </c>
      <c r="D137" s="4" t="s">
        <v>5</v>
      </c>
    </row>
    <row r="138" spans="1:4" ht="30">
      <c r="A138" s="2" t="s">
        <v>188</v>
      </c>
      <c r="B138" s="4" t="s">
        <v>5</v>
      </c>
      <c r="C138" s="4">
        <v>0</v>
      </c>
      <c r="D138" s="4" t="s">
        <v>5</v>
      </c>
    </row>
    <row r="139" spans="1:4">
      <c r="A139" s="2" t="s">
        <v>914</v>
      </c>
      <c r="B139" s="4" t="s">
        <v>5</v>
      </c>
      <c r="C139" s="4">
        <v>0</v>
      </c>
      <c r="D139" s="4" t="s">
        <v>5</v>
      </c>
    </row>
    <row r="140" spans="1:4" ht="30">
      <c r="A140" s="2" t="s">
        <v>189</v>
      </c>
      <c r="B140" s="4">
        <v>0</v>
      </c>
      <c r="C140" s="4">
        <v>0</v>
      </c>
      <c r="D140" s="4" t="s">
        <v>5</v>
      </c>
    </row>
    <row r="141" spans="1:4">
      <c r="A141" s="2" t="s">
        <v>190</v>
      </c>
      <c r="B141" s="4">
        <v>0</v>
      </c>
      <c r="C141" s="4" t="s">
        <v>5</v>
      </c>
      <c r="D141" s="4" t="s">
        <v>5</v>
      </c>
    </row>
    <row r="142" spans="1:4" ht="30">
      <c r="A142" s="2" t="s">
        <v>191</v>
      </c>
      <c r="B142" s="4">
        <v>0</v>
      </c>
      <c r="C142" s="4" t="s">
        <v>5</v>
      </c>
      <c r="D142" s="4" t="s">
        <v>5</v>
      </c>
    </row>
    <row r="143" spans="1:4">
      <c r="A143" s="2" t="s">
        <v>193</v>
      </c>
      <c r="B143" s="4">
        <v>-3.8</v>
      </c>
      <c r="C143" s="4">
        <v>-1.7</v>
      </c>
      <c r="D143" s="4" t="s">
        <v>5</v>
      </c>
    </row>
    <row r="144" spans="1:4" ht="30">
      <c r="A144" s="2" t="s">
        <v>1372</v>
      </c>
      <c r="B144" s="4">
        <v>0</v>
      </c>
      <c r="C144" s="4" t="s">
        <v>5</v>
      </c>
      <c r="D144" s="4" t="s">
        <v>5</v>
      </c>
    </row>
    <row r="145" spans="1:4" ht="30">
      <c r="A145" s="2" t="s">
        <v>192</v>
      </c>
      <c r="B145" s="4">
        <v>0</v>
      </c>
      <c r="C145" s="4">
        <v>0</v>
      </c>
      <c r="D145" s="4" t="s">
        <v>5</v>
      </c>
    </row>
    <row r="146" spans="1:4">
      <c r="A146" s="2" t="s">
        <v>921</v>
      </c>
      <c r="B146" s="4" t="s">
        <v>5</v>
      </c>
      <c r="C146" s="4">
        <v>-18.600000000000001</v>
      </c>
      <c r="D146" s="4" t="s">
        <v>5</v>
      </c>
    </row>
    <row r="147" spans="1:4" ht="30">
      <c r="A147" s="2" t="s">
        <v>196</v>
      </c>
      <c r="B147" s="4">
        <v>0</v>
      </c>
      <c r="C147" s="4" t="s">
        <v>5</v>
      </c>
      <c r="D147" s="4" t="s">
        <v>5</v>
      </c>
    </row>
    <row r="148" spans="1:4" ht="30">
      <c r="A148" s="2" t="s">
        <v>197</v>
      </c>
      <c r="B148" s="4">
        <v>0</v>
      </c>
      <c r="C148" s="4" t="s">
        <v>5</v>
      </c>
      <c r="D148" s="4" t="s">
        <v>5</v>
      </c>
    </row>
    <row r="149" spans="1:4" ht="30">
      <c r="A149" s="2" t="s">
        <v>1233</v>
      </c>
      <c r="B149" s="4">
        <v>0</v>
      </c>
      <c r="C149" s="4" t="s">
        <v>5</v>
      </c>
      <c r="D149" s="4" t="s">
        <v>5</v>
      </c>
    </row>
    <row r="150" spans="1:4">
      <c r="A150" s="2" t="s">
        <v>178</v>
      </c>
      <c r="B150" s="4">
        <v>0</v>
      </c>
      <c r="C150" s="4">
        <v>0</v>
      </c>
      <c r="D150" s="4" t="s">
        <v>5</v>
      </c>
    </row>
    <row r="151" spans="1:4">
      <c r="A151" s="2" t="s">
        <v>884</v>
      </c>
      <c r="B151" s="4">
        <v>-1.1000000000000001</v>
      </c>
      <c r="C151" s="4">
        <v>-0.1</v>
      </c>
      <c r="D151" s="4" t="s">
        <v>5</v>
      </c>
    </row>
    <row r="152" spans="1:4">
      <c r="A152" s="2" t="s">
        <v>187</v>
      </c>
      <c r="B152" s="4">
        <v>-4.9000000000000004</v>
      </c>
      <c r="C152" s="4">
        <v>-20.399999999999999</v>
      </c>
      <c r="D152" s="4" t="s">
        <v>5</v>
      </c>
    </row>
    <row r="153" spans="1:4" ht="30">
      <c r="A153" s="3" t="s">
        <v>198</v>
      </c>
      <c r="B153" s="4" t="s">
        <v>5</v>
      </c>
      <c r="C153" s="4" t="s">
        <v>5</v>
      </c>
      <c r="D153" s="4" t="s">
        <v>5</v>
      </c>
    </row>
    <row r="154" spans="1:4">
      <c r="A154" s="2" t="s">
        <v>165</v>
      </c>
      <c r="B154" s="4">
        <v>0</v>
      </c>
      <c r="C154" s="4">
        <v>-0.4</v>
      </c>
      <c r="D154" s="4" t="s">
        <v>5</v>
      </c>
    </row>
    <row r="155" spans="1:4">
      <c r="A155" s="2" t="s">
        <v>179</v>
      </c>
      <c r="B155" s="4">
        <v>0</v>
      </c>
      <c r="C155" s="4">
        <v>0</v>
      </c>
      <c r="D155" s="4" t="s">
        <v>5</v>
      </c>
    </row>
    <row r="156" spans="1:4">
      <c r="A156" s="2" t="s">
        <v>187</v>
      </c>
      <c r="B156" s="4">
        <v>0</v>
      </c>
      <c r="C156" s="4">
        <v>0</v>
      </c>
      <c r="D156" s="4" t="s">
        <v>5</v>
      </c>
    </row>
    <row r="157" spans="1:4">
      <c r="A157" s="2" t="s">
        <v>199</v>
      </c>
      <c r="B157" s="4">
        <v>0</v>
      </c>
      <c r="C157" s="4">
        <v>-0.4</v>
      </c>
      <c r="D157" s="4" t="s">
        <v>5</v>
      </c>
    </row>
    <row r="158" spans="1:4" ht="30">
      <c r="A158" s="2" t="s">
        <v>200</v>
      </c>
      <c r="B158" s="4">
        <v>-27.8</v>
      </c>
      <c r="C158" s="4">
        <v>-54.3</v>
      </c>
      <c r="D158" s="4" t="s">
        <v>5</v>
      </c>
    </row>
    <row r="159" spans="1:4" ht="30">
      <c r="A159" s="2" t="s">
        <v>1373</v>
      </c>
      <c r="B159" s="4" t="s">
        <v>5</v>
      </c>
      <c r="C159" s="4">
        <v>0</v>
      </c>
      <c r="D159" s="4" t="s">
        <v>5</v>
      </c>
    </row>
    <row r="160" spans="1:4" ht="30">
      <c r="A160" s="2" t="s">
        <v>202</v>
      </c>
      <c r="B160" s="4">
        <v>293.60000000000002</v>
      </c>
      <c r="C160" s="4">
        <v>353.8</v>
      </c>
      <c r="D160" s="4">
        <v>353.8</v>
      </c>
    </row>
    <row r="161" spans="1:4" ht="30">
      <c r="A161" s="2" t="s">
        <v>203</v>
      </c>
      <c r="B161" s="4">
        <v>265.8</v>
      </c>
      <c r="C161" s="4">
        <v>299.5</v>
      </c>
      <c r="D161" s="4" t="s">
        <v>5</v>
      </c>
    </row>
    <row r="162" spans="1:4" ht="45">
      <c r="A162" s="2" t="s">
        <v>1364</v>
      </c>
      <c r="B162" s="4" t="s">
        <v>5</v>
      </c>
      <c r="C162" s="4" t="s">
        <v>5</v>
      </c>
      <c r="D162" s="4" t="s">
        <v>5</v>
      </c>
    </row>
    <row r="163" spans="1:4" ht="30">
      <c r="A163" s="3" t="s">
        <v>1371</v>
      </c>
      <c r="B163" s="4" t="s">
        <v>5</v>
      </c>
      <c r="C163" s="4" t="s">
        <v>5</v>
      </c>
      <c r="D163" s="4" t="s">
        <v>5</v>
      </c>
    </row>
    <row r="164" spans="1:4">
      <c r="A164" s="2" t="s">
        <v>165</v>
      </c>
      <c r="B164" s="4">
        <v>76.5</v>
      </c>
      <c r="C164" s="4">
        <v>-9.9</v>
      </c>
      <c r="D164" s="4" t="s">
        <v>5</v>
      </c>
    </row>
    <row r="165" spans="1:4">
      <c r="A165" s="3" t="s">
        <v>179</v>
      </c>
      <c r="B165" s="4" t="s">
        <v>5</v>
      </c>
      <c r="C165" s="4" t="s">
        <v>5</v>
      </c>
      <c r="D165" s="4" t="s">
        <v>5</v>
      </c>
    </row>
    <row r="166" spans="1:4" ht="45">
      <c r="A166" s="2" t="s">
        <v>180</v>
      </c>
      <c r="B166" s="4">
        <v>-152.19999999999999</v>
      </c>
      <c r="C166" s="4">
        <v>-73.400000000000006</v>
      </c>
      <c r="D166" s="4" t="s">
        <v>5</v>
      </c>
    </row>
    <row r="167" spans="1:4">
      <c r="A167" s="2" t="s">
        <v>181</v>
      </c>
      <c r="B167" s="4">
        <v>94.4</v>
      </c>
      <c r="C167" s="4">
        <v>836.8</v>
      </c>
      <c r="D167" s="4" t="s">
        <v>5</v>
      </c>
    </row>
    <row r="168" spans="1:4" ht="30">
      <c r="A168" s="2" t="s">
        <v>183</v>
      </c>
      <c r="B168" s="4">
        <v>-22.5</v>
      </c>
      <c r="C168" s="4" t="s">
        <v>5</v>
      </c>
      <c r="D168" s="4" t="s">
        <v>5</v>
      </c>
    </row>
    <row r="169" spans="1:4" ht="30">
      <c r="A169" s="2" t="s">
        <v>184</v>
      </c>
      <c r="B169" s="4">
        <v>-2.1</v>
      </c>
      <c r="C169" s="4">
        <v>-21.9</v>
      </c>
      <c r="D169" s="4" t="s">
        <v>5</v>
      </c>
    </row>
    <row r="170" spans="1:4">
      <c r="A170" s="2" t="s">
        <v>182</v>
      </c>
      <c r="B170" s="4">
        <v>0</v>
      </c>
      <c r="C170" s="4" t="s">
        <v>5</v>
      </c>
      <c r="D170" s="4" t="s">
        <v>5</v>
      </c>
    </row>
    <row r="171" spans="1:4" ht="30">
      <c r="A171" s="2" t="s">
        <v>194</v>
      </c>
      <c r="B171" s="4" t="s">
        <v>5</v>
      </c>
      <c r="C171" s="4">
        <v>0</v>
      </c>
      <c r="D171" s="4" t="s">
        <v>5</v>
      </c>
    </row>
    <row r="172" spans="1:4">
      <c r="A172" s="2" t="s">
        <v>906</v>
      </c>
      <c r="B172" s="4" t="s">
        <v>5</v>
      </c>
      <c r="C172" s="4">
        <v>0</v>
      </c>
      <c r="D172" s="4" t="s">
        <v>5</v>
      </c>
    </row>
    <row r="173" spans="1:4">
      <c r="A173" s="2" t="s">
        <v>185</v>
      </c>
      <c r="B173" s="4">
        <v>-12.5</v>
      </c>
      <c r="C173" s="4">
        <v>-1.4</v>
      </c>
      <c r="D173" s="4" t="s">
        <v>5</v>
      </c>
    </row>
    <row r="174" spans="1:4" ht="30">
      <c r="A174" s="2" t="s">
        <v>186</v>
      </c>
      <c r="B174" s="4">
        <v>3.9</v>
      </c>
      <c r="C174" s="4">
        <v>0.7</v>
      </c>
      <c r="D174" s="4" t="s">
        <v>5</v>
      </c>
    </row>
    <row r="175" spans="1:4">
      <c r="A175" s="2" t="s">
        <v>178</v>
      </c>
      <c r="B175" s="4">
        <v>0</v>
      </c>
      <c r="C175" s="4">
        <v>-1</v>
      </c>
      <c r="D175" s="4" t="s">
        <v>5</v>
      </c>
    </row>
    <row r="176" spans="1:4">
      <c r="A176" s="2" t="s">
        <v>179</v>
      </c>
      <c r="B176" s="4">
        <v>-91</v>
      </c>
      <c r="C176" s="4">
        <v>739.8</v>
      </c>
      <c r="D176" s="4" t="s">
        <v>5</v>
      </c>
    </row>
    <row r="177" spans="1:4">
      <c r="A177" s="3" t="s">
        <v>187</v>
      </c>
      <c r="B177" s="4" t="s">
        <v>5</v>
      </c>
      <c r="C177" s="4" t="s">
        <v>5</v>
      </c>
      <c r="D177" s="4" t="s">
        <v>5</v>
      </c>
    </row>
    <row r="178" spans="1:4" ht="30">
      <c r="A178" s="2" t="s">
        <v>188</v>
      </c>
      <c r="B178" s="4" t="s">
        <v>5</v>
      </c>
      <c r="C178" s="9">
        <v>1462.5</v>
      </c>
      <c r="D178" s="4" t="s">
        <v>5</v>
      </c>
    </row>
    <row r="179" spans="1:4">
      <c r="A179" s="2" t="s">
        <v>914</v>
      </c>
      <c r="B179" s="4" t="s">
        <v>5</v>
      </c>
      <c r="C179" s="9">
        <v>-2199.4</v>
      </c>
      <c r="D179" s="4" t="s">
        <v>5</v>
      </c>
    </row>
    <row r="180" spans="1:4" ht="30">
      <c r="A180" s="2" t="s">
        <v>189</v>
      </c>
      <c r="B180" s="4">
        <v>-7.2</v>
      </c>
      <c r="C180" s="4">
        <v>-23.3</v>
      </c>
      <c r="D180" s="4" t="s">
        <v>5</v>
      </c>
    </row>
    <row r="181" spans="1:4">
      <c r="A181" s="2" t="s">
        <v>190</v>
      </c>
      <c r="B181" s="4">
        <v>6.2</v>
      </c>
      <c r="C181" s="4" t="s">
        <v>5</v>
      </c>
      <c r="D181" s="4" t="s">
        <v>5</v>
      </c>
    </row>
    <row r="182" spans="1:4" ht="30">
      <c r="A182" s="2" t="s">
        <v>191</v>
      </c>
      <c r="B182" s="4">
        <v>-13</v>
      </c>
      <c r="C182" s="4" t="s">
        <v>5</v>
      </c>
      <c r="D182" s="4" t="s">
        <v>5</v>
      </c>
    </row>
    <row r="183" spans="1:4">
      <c r="A183" s="2" t="s">
        <v>193</v>
      </c>
      <c r="B183" s="4">
        <v>-9.1999999999999993</v>
      </c>
      <c r="C183" s="4">
        <v>-1.4</v>
      </c>
      <c r="D183" s="4" t="s">
        <v>5</v>
      </c>
    </row>
    <row r="184" spans="1:4" ht="30">
      <c r="A184" s="2" t="s">
        <v>1372</v>
      </c>
      <c r="B184" s="4">
        <v>4</v>
      </c>
      <c r="C184" s="4" t="s">
        <v>5</v>
      </c>
      <c r="D184" s="4" t="s">
        <v>5</v>
      </c>
    </row>
    <row r="185" spans="1:4" ht="30">
      <c r="A185" s="2" t="s">
        <v>192</v>
      </c>
      <c r="B185" s="4">
        <v>-9.6999999999999993</v>
      </c>
      <c r="C185" s="4">
        <v>-0.9</v>
      </c>
      <c r="D185" s="4" t="s">
        <v>5</v>
      </c>
    </row>
    <row r="186" spans="1:4">
      <c r="A186" s="2" t="s">
        <v>921</v>
      </c>
      <c r="B186" s="4" t="s">
        <v>5</v>
      </c>
      <c r="C186" s="4">
        <v>-18.600000000000001</v>
      </c>
      <c r="D186" s="4" t="s">
        <v>5</v>
      </c>
    </row>
    <row r="187" spans="1:4" ht="30">
      <c r="A187" s="2" t="s">
        <v>196</v>
      </c>
      <c r="B187" s="4">
        <v>11.7</v>
      </c>
      <c r="C187" s="4" t="s">
        <v>5</v>
      </c>
      <c r="D187" s="4" t="s">
        <v>5</v>
      </c>
    </row>
    <row r="188" spans="1:4" ht="30">
      <c r="A188" s="2" t="s">
        <v>197</v>
      </c>
      <c r="B188" s="4">
        <v>-4.4000000000000004</v>
      </c>
      <c r="C188" s="4" t="s">
        <v>5</v>
      </c>
      <c r="D188" s="4" t="s">
        <v>5</v>
      </c>
    </row>
    <row r="189" spans="1:4" ht="30">
      <c r="A189" s="2" t="s">
        <v>1233</v>
      </c>
      <c r="B189" s="4">
        <v>0</v>
      </c>
      <c r="C189" s="4" t="s">
        <v>5</v>
      </c>
      <c r="D189" s="4" t="s">
        <v>5</v>
      </c>
    </row>
    <row r="190" spans="1:4">
      <c r="A190" s="2" t="s">
        <v>178</v>
      </c>
      <c r="B190" s="4">
        <v>0.2</v>
      </c>
      <c r="C190" s="4">
        <v>-2.7</v>
      </c>
      <c r="D190" s="4" t="s">
        <v>5</v>
      </c>
    </row>
    <row r="191" spans="1:4">
      <c r="A191" s="2" t="s">
        <v>884</v>
      </c>
      <c r="B191" s="4">
        <v>0</v>
      </c>
      <c r="C191" s="4">
        <v>-0.7</v>
      </c>
      <c r="D191" s="4" t="s">
        <v>5</v>
      </c>
    </row>
    <row r="192" spans="1:4">
      <c r="A192" s="2" t="s">
        <v>187</v>
      </c>
      <c r="B192" s="4">
        <v>-29.4</v>
      </c>
      <c r="C192" s="4">
        <v>-784.5</v>
      </c>
      <c r="D192" s="4" t="s">
        <v>5</v>
      </c>
    </row>
    <row r="193" spans="1:4" ht="30">
      <c r="A193" s="3" t="s">
        <v>198</v>
      </c>
      <c r="B193" s="4" t="s">
        <v>5</v>
      </c>
      <c r="C193" s="4" t="s">
        <v>5</v>
      </c>
      <c r="D193" s="4" t="s">
        <v>5</v>
      </c>
    </row>
    <row r="194" spans="1:4">
      <c r="A194" s="2" t="s">
        <v>165</v>
      </c>
      <c r="B194" s="4">
        <v>-0.7</v>
      </c>
      <c r="C194" s="4">
        <v>1.5</v>
      </c>
      <c r="D194" s="4" t="s">
        <v>5</v>
      </c>
    </row>
    <row r="195" spans="1:4">
      <c r="A195" s="2" t="s">
        <v>179</v>
      </c>
      <c r="B195" s="4">
        <v>0</v>
      </c>
      <c r="C195" s="4">
        <v>0</v>
      </c>
      <c r="D195" s="4" t="s">
        <v>5</v>
      </c>
    </row>
    <row r="196" spans="1:4">
      <c r="A196" s="2" t="s">
        <v>187</v>
      </c>
      <c r="B196" s="4">
        <v>0</v>
      </c>
      <c r="C196" s="4">
        <v>0</v>
      </c>
      <c r="D196" s="4" t="s">
        <v>5</v>
      </c>
    </row>
    <row r="197" spans="1:4">
      <c r="A197" s="2" t="s">
        <v>199</v>
      </c>
      <c r="B197" s="4">
        <v>-0.7</v>
      </c>
      <c r="C197" s="4">
        <v>1.5</v>
      </c>
      <c r="D197" s="4" t="s">
        <v>5</v>
      </c>
    </row>
    <row r="198" spans="1:4" ht="30">
      <c r="A198" s="2" t="s">
        <v>200</v>
      </c>
      <c r="B198" s="4">
        <v>-44.6</v>
      </c>
      <c r="C198" s="4">
        <v>-53.1</v>
      </c>
      <c r="D198" s="4" t="s">
        <v>5</v>
      </c>
    </row>
    <row r="199" spans="1:4" ht="30">
      <c r="A199" s="2" t="s">
        <v>1373</v>
      </c>
      <c r="B199" s="4" t="s">
        <v>5</v>
      </c>
      <c r="C199" s="4">
        <v>-0.1</v>
      </c>
      <c r="D199" s="4" t="s">
        <v>5</v>
      </c>
    </row>
    <row r="200" spans="1:4" ht="30">
      <c r="A200" s="2" t="s">
        <v>202</v>
      </c>
      <c r="B200" s="9">
        <v>1367.9</v>
      </c>
      <c r="C200" s="4">
        <v>484.4</v>
      </c>
      <c r="D200" s="4">
        <v>484.4</v>
      </c>
    </row>
    <row r="201" spans="1:4" ht="30">
      <c r="A201" s="2" t="s">
        <v>203</v>
      </c>
      <c r="B201" s="9">
        <v>1323.3</v>
      </c>
      <c r="C201" s="4">
        <v>431.2</v>
      </c>
      <c r="D201" s="4" t="s">
        <v>5</v>
      </c>
    </row>
    <row r="202" spans="1:4" ht="30">
      <c r="A202" s="2" t="s">
        <v>1365</v>
      </c>
      <c r="B202" s="4" t="s">
        <v>5</v>
      </c>
      <c r="C202" s="4" t="s">
        <v>5</v>
      </c>
      <c r="D202" s="4" t="s">
        <v>5</v>
      </c>
    </row>
    <row r="203" spans="1:4" ht="30">
      <c r="A203" s="3" t="s">
        <v>1371</v>
      </c>
      <c r="B203" s="4" t="s">
        <v>5</v>
      </c>
      <c r="C203" s="4" t="s">
        <v>5</v>
      </c>
      <c r="D203" s="4" t="s">
        <v>5</v>
      </c>
    </row>
    <row r="204" spans="1:4">
      <c r="A204" s="2" t="s">
        <v>165</v>
      </c>
      <c r="B204" s="4">
        <v>121.6</v>
      </c>
      <c r="C204" s="4">
        <v>21.5</v>
      </c>
      <c r="D204" s="4" t="s">
        <v>5</v>
      </c>
    </row>
    <row r="205" spans="1:4">
      <c r="A205" s="3" t="s">
        <v>179</v>
      </c>
      <c r="B205" s="4" t="s">
        <v>5</v>
      </c>
      <c r="C205" s="4" t="s">
        <v>5</v>
      </c>
      <c r="D205" s="4" t="s">
        <v>5</v>
      </c>
    </row>
    <row r="206" spans="1:4" ht="45">
      <c r="A206" s="2" t="s">
        <v>180</v>
      </c>
      <c r="B206" s="4">
        <v>-234.5</v>
      </c>
      <c r="C206" s="4">
        <v>-149.80000000000001</v>
      </c>
      <c r="D206" s="4" t="s">
        <v>5</v>
      </c>
    </row>
    <row r="207" spans="1:4">
      <c r="A207" s="2" t="s">
        <v>181</v>
      </c>
      <c r="B207" s="4">
        <v>94.4</v>
      </c>
      <c r="C207" s="4">
        <v>831.7</v>
      </c>
      <c r="D207" s="4" t="s">
        <v>5</v>
      </c>
    </row>
    <row r="208" spans="1:4" ht="30">
      <c r="A208" s="2" t="s">
        <v>183</v>
      </c>
      <c r="B208" s="4">
        <v>-22.5</v>
      </c>
      <c r="C208" s="4" t="s">
        <v>5</v>
      </c>
      <c r="D208" s="4" t="s">
        <v>5</v>
      </c>
    </row>
    <row r="209" spans="1:4" ht="30">
      <c r="A209" s="2" t="s">
        <v>184</v>
      </c>
      <c r="B209" s="4">
        <v>-2.1</v>
      </c>
      <c r="C209" s="4">
        <v>-21.9</v>
      </c>
      <c r="D209" s="4" t="s">
        <v>5</v>
      </c>
    </row>
    <row r="210" spans="1:4">
      <c r="A210" s="2" t="s">
        <v>182</v>
      </c>
      <c r="B210" s="4">
        <v>12.5</v>
      </c>
      <c r="C210" s="4" t="s">
        <v>5</v>
      </c>
      <c r="D210" s="4" t="s">
        <v>5</v>
      </c>
    </row>
    <row r="211" spans="1:4" ht="30">
      <c r="A211" s="2" t="s">
        <v>194</v>
      </c>
      <c r="B211" s="4" t="s">
        <v>5</v>
      </c>
      <c r="C211" s="4">
        <v>0</v>
      </c>
      <c r="D211" s="4" t="s">
        <v>5</v>
      </c>
    </row>
    <row r="212" spans="1:4">
      <c r="A212" s="2" t="s">
        <v>906</v>
      </c>
      <c r="B212" s="4" t="s">
        <v>5</v>
      </c>
      <c r="C212" s="4">
        <v>18.600000000000001</v>
      </c>
      <c r="D212" s="4" t="s">
        <v>5</v>
      </c>
    </row>
    <row r="213" spans="1:4">
      <c r="A213" s="2" t="s">
        <v>185</v>
      </c>
      <c r="B213" s="4">
        <v>-12.5</v>
      </c>
      <c r="C213" s="4">
        <v>-1.4</v>
      </c>
      <c r="D213" s="4" t="s">
        <v>5</v>
      </c>
    </row>
    <row r="214" spans="1:4" ht="30">
      <c r="A214" s="2" t="s">
        <v>186</v>
      </c>
      <c r="B214" s="4">
        <v>3.9</v>
      </c>
      <c r="C214" s="4">
        <v>0.7</v>
      </c>
      <c r="D214" s="4" t="s">
        <v>5</v>
      </c>
    </row>
    <row r="215" spans="1:4">
      <c r="A215" s="2" t="s">
        <v>178</v>
      </c>
      <c r="B215" s="4">
        <v>1.8</v>
      </c>
      <c r="C215" s="4">
        <v>-3</v>
      </c>
      <c r="D215" s="4" t="s">
        <v>5</v>
      </c>
    </row>
    <row r="216" spans="1:4">
      <c r="A216" s="2" t="s">
        <v>179</v>
      </c>
      <c r="B216" s="4">
        <v>-159</v>
      </c>
      <c r="C216" s="4">
        <v>674.9</v>
      </c>
      <c r="D216" s="4" t="s">
        <v>5</v>
      </c>
    </row>
    <row r="217" spans="1:4">
      <c r="A217" s="3" t="s">
        <v>187</v>
      </c>
      <c r="B217" s="4" t="s">
        <v>5</v>
      </c>
      <c r="C217" s="4" t="s">
        <v>5</v>
      </c>
      <c r="D217" s="4" t="s">
        <v>5</v>
      </c>
    </row>
    <row r="218" spans="1:4" ht="30">
      <c r="A218" s="2" t="s">
        <v>188</v>
      </c>
      <c r="B218" s="4" t="s">
        <v>5</v>
      </c>
      <c r="C218" s="9">
        <v>1462.5</v>
      </c>
      <c r="D218" s="4" t="s">
        <v>5</v>
      </c>
    </row>
    <row r="219" spans="1:4">
      <c r="A219" s="2" t="s">
        <v>914</v>
      </c>
      <c r="B219" s="4" t="s">
        <v>5</v>
      </c>
      <c r="C219" s="9">
        <v>-2199.4</v>
      </c>
      <c r="D219" s="4" t="s">
        <v>5</v>
      </c>
    </row>
    <row r="220" spans="1:4" ht="30">
      <c r="A220" s="2" t="s">
        <v>189</v>
      </c>
      <c r="B220" s="4">
        <v>-7.2</v>
      </c>
      <c r="C220" s="4">
        <v>-23.3</v>
      </c>
      <c r="D220" s="4" t="s">
        <v>5</v>
      </c>
    </row>
    <row r="221" spans="1:4">
      <c r="A221" s="2" t="s">
        <v>190</v>
      </c>
      <c r="B221" s="4">
        <v>6.2</v>
      </c>
      <c r="C221" s="4" t="s">
        <v>5</v>
      </c>
      <c r="D221" s="4" t="s">
        <v>5</v>
      </c>
    </row>
    <row r="222" spans="1:4" ht="30">
      <c r="A222" s="2" t="s">
        <v>191</v>
      </c>
      <c r="B222" s="4">
        <v>-13</v>
      </c>
      <c r="C222" s="4" t="s">
        <v>5</v>
      </c>
      <c r="D222" s="4" t="s">
        <v>5</v>
      </c>
    </row>
    <row r="223" spans="1:4">
      <c r="A223" s="2" t="s">
        <v>193</v>
      </c>
      <c r="B223" s="4">
        <v>-13</v>
      </c>
      <c r="C223" s="4">
        <v>-3.1</v>
      </c>
      <c r="D223" s="4" t="s">
        <v>5</v>
      </c>
    </row>
    <row r="224" spans="1:4" ht="30">
      <c r="A224" s="2" t="s">
        <v>1372</v>
      </c>
      <c r="B224" s="4">
        <v>4</v>
      </c>
      <c r="C224" s="4" t="s">
        <v>5</v>
      </c>
      <c r="D224" s="4" t="s">
        <v>5</v>
      </c>
    </row>
    <row r="225" spans="1:4" ht="30">
      <c r="A225" s="2" t="s">
        <v>192</v>
      </c>
      <c r="B225" s="4">
        <v>-9.6999999999999993</v>
      </c>
      <c r="C225" s="4">
        <v>-0.9</v>
      </c>
      <c r="D225" s="4" t="s">
        <v>5</v>
      </c>
    </row>
    <row r="226" spans="1:4">
      <c r="A226" s="2" t="s">
        <v>921</v>
      </c>
      <c r="B226" s="4" t="s">
        <v>5</v>
      </c>
      <c r="C226" s="4">
        <v>-37.200000000000003</v>
      </c>
      <c r="D226" s="4" t="s">
        <v>5</v>
      </c>
    </row>
    <row r="227" spans="1:4" ht="30">
      <c r="A227" s="2" t="s">
        <v>196</v>
      </c>
      <c r="B227" s="4">
        <v>11.7</v>
      </c>
      <c r="C227" s="4" t="s">
        <v>5</v>
      </c>
      <c r="D227" s="4" t="s">
        <v>5</v>
      </c>
    </row>
    <row r="228" spans="1:4" ht="30">
      <c r="A228" s="2" t="s">
        <v>197</v>
      </c>
      <c r="B228" s="4">
        <v>-4.4000000000000004</v>
      </c>
      <c r="C228" s="4" t="s">
        <v>5</v>
      </c>
      <c r="D228" s="4" t="s">
        <v>5</v>
      </c>
    </row>
    <row r="229" spans="1:4" ht="30">
      <c r="A229" s="2" t="s">
        <v>1233</v>
      </c>
      <c r="B229" s="4">
        <v>0</v>
      </c>
      <c r="C229" s="4" t="s">
        <v>5</v>
      </c>
      <c r="D229" s="4" t="s">
        <v>5</v>
      </c>
    </row>
    <row r="230" spans="1:4">
      <c r="A230" s="2" t="s">
        <v>178</v>
      </c>
      <c r="B230" s="4">
        <v>0.2</v>
      </c>
      <c r="C230" s="4">
        <v>-2.7</v>
      </c>
      <c r="D230" s="4" t="s">
        <v>5</v>
      </c>
    </row>
    <row r="231" spans="1:4">
      <c r="A231" s="2" t="s">
        <v>884</v>
      </c>
      <c r="B231" s="4">
        <v>-1.1000000000000001</v>
      </c>
      <c r="C231" s="4">
        <v>-0.8</v>
      </c>
      <c r="D231" s="4" t="s">
        <v>5</v>
      </c>
    </row>
    <row r="232" spans="1:4">
      <c r="A232" s="2" t="s">
        <v>187</v>
      </c>
      <c r="B232" s="4">
        <v>-34.299999999999997</v>
      </c>
      <c r="C232" s="4">
        <v>-804.9</v>
      </c>
      <c r="D232" s="4" t="s">
        <v>5</v>
      </c>
    </row>
    <row r="233" spans="1:4" ht="30">
      <c r="A233" s="3" t="s">
        <v>198</v>
      </c>
      <c r="B233" s="4" t="s">
        <v>5</v>
      </c>
      <c r="C233" s="4" t="s">
        <v>5</v>
      </c>
      <c r="D233" s="4" t="s">
        <v>5</v>
      </c>
    </row>
    <row r="234" spans="1:4">
      <c r="A234" s="2" t="s">
        <v>165</v>
      </c>
      <c r="B234" s="4">
        <v>-0.7</v>
      </c>
      <c r="C234" s="4">
        <v>1.1000000000000001</v>
      </c>
      <c r="D234" s="4" t="s">
        <v>5</v>
      </c>
    </row>
    <row r="235" spans="1:4">
      <c r="A235" s="2" t="s">
        <v>179</v>
      </c>
      <c r="B235" s="4">
        <v>0</v>
      </c>
      <c r="C235" s="4">
        <v>0</v>
      </c>
      <c r="D235" s="4" t="s">
        <v>5</v>
      </c>
    </row>
    <row r="236" spans="1:4">
      <c r="A236" s="2" t="s">
        <v>187</v>
      </c>
      <c r="B236" s="4">
        <v>0</v>
      </c>
      <c r="C236" s="4">
        <v>0</v>
      </c>
      <c r="D236" s="4" t="s">
        <v>5</v>
      </c>
    </row>
    <row r="237" spans="1:4">
      <c r="A237" s="2" t="s">
        <v>199</v>
      </c>
      <c r="B237" s="4">
        <v>-0.7</v>
      </c>
      <c r="C237" s="4">
        <v>1.1000000000000001</v>
      </c>
      <c r="D237" s="4" t="s">
        <v>5</v>
      </c>
    </row>
    <row r="238" spans="1:4" ht="30">
      <c r="A238" s="2" t="s">
        <v>200</v>
      </c>
      <c r="B238" s="4">
        <v>-72.400000000000006</v>
      </c>
      <c r="C238" s="4">
        <v>-107.4</v>
      </c>
      <c r="D238" s="4" t="s">
        <v>5</v>
      </c>
    </row>
    <row r="239" spans="1:4" ht="30">
      <c r="A239" s="2" t="s">
        <v>1373</v>
      </c>
      <c r="B239" s="4" t="s">
        <v>5</v>
      </c>
      <c r="C239" s="4">
        <v>-0.1</v>
      </c>
      <c r="D239" s="4" t="s">
        <v>5</v>
      </c>
    </row>
    <row r="240" spans="1:4" ht="30">
      <c r="A240" s="2" t="s">
        <v>202</v>
      </c>
      <c r="B240" s="9">
        <v>1661.5</v>
      </c>
      <c r="C240" s="4">
        <v>838.2</v>
      </c>
      <c r="D240" s="4">
        <v>838.2</v>
      </c>
    </row>
    <row r="241" spans="1:4" ht="30">
      <c r="A241" s="2" t="s">
        <v>203</v>
      </c>
      <c r="B241" s="9">
        <v>1589.1</v>
      </c>
      <c r="C241" s="4">
        <v>730.7</v>
      </c>
      <c r="D241" s="4" t="s">
        <v>5</v>
      </c>
    </row>
    <row r="242" spans="1:4" ht="30">
      <c r="A242" s="2" t="s">
        <v>1366</v>
      </c>
      <c r="B242" s="4" t="s">
        <v>5</v>
      </c>
      <c r="C242" s="4" t="s">
        <v>5</v>
      </c>
      <c r="D242" s="4" t="s">
        <v>5</v>
      </c>
    </row>
    <row r="243" spans="1:4" ht="30">
      <c r="A243" s="3" t="s">
        <v>1371</v>
      </c>
      <c r="B243" s="4" t="s">
        <v>5</v>
      </c>
      <c r="C243" s="4" t="s">
        <v>5</v>
      </c>
      <c r="D243" s="4" t="s">
        <v>5</v>
      </c>
    </row>
    <row r="244" spans="1:4">
      <c r="A244" s="2" t="s">
        <v>165</v>
      </c>
      <c r="B244" s="4">
        <v>-1.5</v>
      </c>
      <c r="C244" s="4">
        <v>-3.8</v>
      </c>
      <c r="D244" s="4" t="s">
        <v>5</v>
      </c>
    </row>
    <row r="245" spans="1:4">
      <c r="A245" s="3" t="s">
        <v>179</v>
      </c>
      <c r="B245" s="4" t="s">
        <v>5</v>
      </c>
      <c r="C245" s="4" t="s">
        <v>5</v>
      </c>
      <c r="D245" s="4" t="s">
        <v>5</v>
      </c>
    </row>
    <row r="246" spans="1:4" ht="45">
      <c r="A246" s="2" t="s">
        <v>180</v>
      </c>
      <c r="B246" s="4">
        <v>0</v>
      </c>
      <c r="C246" s="4">
        <v>3.8</v>
      </c>
      <c r="D246" s="4" t="s">
        <v>5</v>
      </c>
    </row>
    <row r="247" spans="1:4">
      <c r="A247" s="2" t="s">
        <v>181</v>
      </c>
      <c r="B247" s="4">
        <v>0</v>
      </c>
      <c r="C247" s="4">
        <v>0</v>
      </c>
      <c r="D247" s="4" t="s">
        <v>5</v>
      </c>
    </row>
    <row r="248" spans="1:4" ht="30">
      <c r="A248" s="2" t="s">
        <v>183</v>
      </c>
      <c r="B248" s="4">
        <v>0</v>
      </c>
      <c r="C248" s="4" t="s">
        <v>5</v>
      </c>
      <c r="D248" s="4" t="s">
        <v>5</v>
      </c>
    </row>
    <row r="249" spans="1:4" ht="30">
      <c r="A249" s="2" t="s">
        <v>184</v>
      </c>
      <c r="B249" s="4">
        <v>0</v>
      </c>
      <c r="C249" s="4">
        <v>0</v>
      </c>
      <c r="D249" s="4" t="s">
        <v>5</v>
      </c>
    </row>
    <row r="250" spans="1:4">
      <c r="A250" s="2" t="s">
        <v>182</v>
      </c>
      <c r="B250" s="4">
        <v>0</v>
      </c>
      <c r="C250" s="4" t="s">
        <v>5</v>
      </c>
      <c r="D250" s="4" t="s">
        <v>5</v>
      </c>
    </row>
    <row r="251" spans="1:4" ht="30">
      <c r="A251" s="2" t="s">
        <v>194</v>
      </c>
      <c r="B251" s="4" t="s">
        <v>5</v>
      </c>
      <c r="C251" s="4">
        <v>21.9</v>
      </c>
      <c r="D251" s="4" t="s">
        <v>5</v>
      </c>
    </row>
    <row r="252" spans="1:4">
      <c r="A252" s="2" t="s">
        <v>906</v>
      </c>
      <c r="B252" s="4" t="s">
        <v>5</v>
      </c>
      <c r="C252" s="4">
        <v>-37.200000000000003</v>
      </c>
      <c r="D252" s="4" t="s">
        <v>5</v>
      </c>
    </row>
    <row r="253" spans="1:4">
      <c r="A253" s="2" t="s">
        <v>185</v>
      </c>
      <c r="B253" s="4">
        <v>0</v>
      </c>
      <c r="C253" s="4">
        <v>0</v>
      </c>
      <c r="D253" s="4" t="s">
        <v>5</v>
      </c>
    </row>
    <row r="254" spans="1:4" ht="30">
      <c r="A254" s="2" t="s">
        <v>186</v>
      </c>
      <c r="B254" s="4">
        <v>0</v>
      </c>
      <c r="C254" s="4">
        <v>0</v>
      </c>
      <c r="D254" s="4" t="s">
        <v>5</v>
      </c>
    </row>
    <row r="255" spans="1:4">
      <c r="A255" s="2" t="s">
        <v>178</v>
      </c>
      <c r="B255" s="4">
        <v>0</v>
      </c>
      <c r="C255" s="4">
        <v>0</v>
      </c>
      <c r="D255" s="4" t="s">
        <v>5</v>
      </c>
    </row>
    <row r="256" spans="1:4">
      <c r="A256" s="2" t="s">
        <v>179</v>
      </c>
      <c r="B256" s="4">
        <v>0</v>
      </c>
      <c r="C256" s="4">
        <v>-11.5</v>
      </c>
      <c r="D256" s="4" t="s">
        <v>5</v>
      </c>
    </row>
    <row r="257" spans="1:4">
      <c r="A257" s="3" t="s">
        <v>187</v>
      </c>
      <c r="B257" s="4" t="s">
        <v>5</v>
      </c>
      <c r="C257" s="4" t="s">
        <v>5</v>
      </c>
      <c r="D257" s="4" t="s">
        <v>5</v>
      </c>
    </row>
    <row r="258" spans="1:4" ht="30">
      <c r="A258" s="2" t="s">
        <v>188</v>
      </c>
      <c r="B258" s="4" t="s">
        <v>5</v>
      </c>
      <c r="C258" s="4">
        <v>0</v>
      </c>
      <c r="D258" s="4" t="s">
        <v>5</v>
      </c>
    </row>
    <row r="259" spans="1:4">
      <c r="A259" s="2" t="s">
        <v>914</v>
      </c>
      <c r="B259" s="4" t="s">
        <v>5</v>
      </c>
      <c r="C259" s="4">
        <v>0</v>
      </c>
      <c r="D259" s="4" t="s">
        <v>5</v>
      </c>
    </row>
    <row r="260" spans="1:4" ht="30">
      <c r="A260" s="2" t="s">
        <v>189</v>
      </c>
      <c r="B260" s="4">
        <v>0</v>
      </c>
      <c r="C260" s="4">
        <v>0</v>
      </c>
      <c r="D260" s="4" t="s">
        <v>5</v>
      </c>
    </row>
    <row r="261" spans="1:4">
      <c r="A261" s="2" t="s">
        <v>190</v>
      </c>
      <c r="B261" s="4">
        <v>0</v>
      </c>
      <c r="C261" s="4" t="s">
        <v>5</v>
      </c>
      <c r="D261" s="4" t="s">
        <v>5</v>
      </c>
    </row>
    <row r="262" spans="1:4" ht="30">
      <c r="A262" s="2" t="s">
        <v>191</v>
      </c>
      <c r="B262" s="4">
        <v>0</v>
      </c>
      <c r="C262" s="4" t="s">
        <v>5</v>
      </c>
      <c r="D262" s="4" t="s">
        <v>5</v>
      </c>
    </row>
    <row r="263" spans="1:4">
      <c r="A263" s="2" t="s">
        <v>193</v>
      </c>
      <c r="B263" s="4">
        <v>0</v>
      </c>
      <c r="C263" s="4">
        <v>0</v>
      </c>
      <c r="D263" s="4" t="s">
        <v>5</v>
      </c>
    </row>
    <row r="264" spans="1:4" ht="30">
      <c r="A264" s="2" t="s">
        <v>1372</v>
      </c>
      <c r="B264" s="4">
        <v>0</v>
      </c>
      <c r="C264" s="4" t="s">
        <v>5</v>
      </c>
      <c r="D264" s="4" t="s">
        <v>5</v>
      </c>
    </row>
    <row r="265" spans="1:4" ht="30">
      <c r="A265" s="2" t="s">
        <v>192</v>
      </c>
      <c r="B265" s="4">
        <v>0</v>
      </c>
      <c r="C265" s="4">
        <v>0</v>
      </c>
      <c r="D265" s="4" t="s">
        <v>5</v>
      </c>
    </row>
    <row r="266" spans="1:4">
      <c r="A266" s="2" t="s">
        <v>921</v>
      </c>
      <c r="B266" s="4" t="s">
        <v>5</v>
      </c>
      <c r="C266" s="4">
        <v>37.200000000000003</v>
      </c>
      <c r="D266" s="4" t="s">
        <v>5</v>
      </c>
    </row>
    <row r="267" spans="1:4" ht="30">
      <c r="A267" s="2" t="s">
        <v>196</v>
      </c>
      <c r="B267" s="4">
        <v>0</v>
      </c>
      <c r="C267" s="4" t="s">
        <v>5</v>
      </c>
      <c r="D267" s="4" t="s">
        <v>5</v>
      </c>
    </row>
    <row r="268" spans="1:4" ht="30">
      <c r="A268" s="2" t="s">
        <v>197</v>
      </c>
      <c r="B268" s="4">
        <v>0</v>
      </c>
      <c r="C268" s="4" t="s">
        <v>5</v>
      </c>
      <c r="D268" s="4" t="s">
        <v>5</v>
      </c>
    </row>
    <row r="269" spans="1:4" ht="30">
      <c r="A269" s="2" t="s">
        <v>1233</v>
      </c>
      <c r="B269" s="4">
        <v>0</v>
      </c>
      <c r="C269" s="4" t="s">
        <v>5</v>
      </c>
      <c r="D269" s="4" t="s">
        <v>5</v>
      </c>
    </row>
    <row r="270" spans="1:4">
      <c r="A270" s="2" t="s">
        <v>178</v>
      </c>
      <c r="B270" s="4">
        <v>-0.2</v>
      </c>
      <c r="C270" s="4">
        <v>0</v>
      </c>
      <c r="D270" s="4" t="s">
        <v>5</v>
      </c>
    </row>
    <row r="271" spans="1:4">
      <c r="A271" s="2" t="s">
        <v>884</v>
      </c>
      <c r="B271" s="4">
        <v>1.7</v>
      </c>
      <c r="C271" s="4">
        <v>-21.9</v>
      </c>
      <c r="D271" s="4" t="s">
        <v>5</v>
      </c>
    </row>
    <row r="272" spans="1:4">
      <c r="A272" s="2" t="s">
        <v>187</v>
      </c>
      <c r="B272" s="4">
        <v>1.5</v>
      </c>
      <c r="C272" s="4">
        <v>15.3</v>
      </c>
      <c r="D272" s="4" t="s">
        <v>5</v>
      </c>
    </row>
    <row r="273" spans="1:4" ht="30">
      <c r="A273" s="3" t="s">
        <v>198</v>
      </c>
      <c r="B273" s="4" t="s">
        <v>5</v>
      </c>
      <c r="C273" s="4" t="s">
        <v>5</v>
      </c>
      <c r="D273" s="4" t="s">
        <v>5</v>
      </c>
    </row>
    <row r="274" spans="1:4">
      <c r="A274" s="2" t="s">
        <v>165</v>
      </c>
      <c r="B274" s="4">
        <v>0</v>
      </c>
      <c r="C274" s="4">
        <v>0</v>
      </c>
      <c r="D274" s="4" t="s">
        <v>5</v>
      </c>
    </row>
    <row r="275" spans="1:4">
      <c r="A275" s="2" t="s">
        <v>179</v>
      </c>
      <c r="B275" s="4">
        <v>0</v>
      </c>
      <c r="C275" s="4">
        <v>0</v>
      </c>
      <c r="D275" s="4" t="s">
        <v>5</v>
      </c>
    </row>
    <row r="276" spans="1:4">
      <c r="A276" s="2" t="s">
        <v>187</v>
      </c>
      <c r="B276" s="4">
        <v>0</v>
      </c>
      <c r="C276" s="4">
        <v>0</v>
      </c>
      <c r="D276" s="4" t="s">
        <v>5</v>
      </c>
    </row>
    <row r="277" spans="1:4">
      <c r="A277" s="2" t="s">
        <v>199</v>
      </c>
      <c r="B277" s="4">
        <v>0</v>
      </c>
      <c r="C277" s="4">
        <v>0</v>
      </c>
      <c r="D277" s="4" t="s">
        <v>5</v>
      </c>
    </row>
    <row r="278" spans="1:4" ht="30">
      <c r="A278" s="2" t="s">
        <v>200</v>
      </c>
      <c r="B278" s="4">
        <v>0</v>
      </c>
      <c r="C278" s="4">
        <v>0</v>
      </c>
      <c r="D278" s="4" t="s">
        <v>5</v>
      </c>
    </row>
    <row r="279" spans="1:4" ht="30">
      <c r="A279" s="2" t="s">
        <v>1373</v>
      </c>
      <c r="B279" s="4" t="s">
        <v>5</v>
      </c>
      <c r="C279" s="4">
        <v>0</v>
      </c>
      <c r="D279" s="4" t="s">
        <v>5</v>
      </c>
    </row>
    <row r="280" spans="1:4" ht="30">
      <c r="A280" s="2" t="s">
        <v>202</v>
      </c>
      <c r="B280" s="4">
        <v>0</v>
      </c>
      <c r="C280" s="4">
        <v>0</v>
      </c>
      <c r="D280" s="4">
        <v>0</v>
      </c>
    </row>
    <row r="281" spans="1:4" ht="30">
      <c r="A281" s="2" t="s">
        <v>203</v>
      </c>
      <c r="B281" s="11">
        <v>0</v>
      </c>
      <c r="C281" s="11">
        <v>0</v>
      </c>
      <c r="D28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8</v>
      </c>
      <c r="B1" s="7" t="s">
        <v>1</v>
      </c>
      <c r="C1" s="7"/>
    </row>
    <row r="2" spans="1:3" ht="15" customHeight="1">
      <c r="A2" s="7"/>
      <c r="B2" s="7" t="s">
        <v>2</v>
      </c>
      <c r="C2" s="7"/>
    </row>
    <row r="3" spans="1:3" ht="45">
      <c r="A3" s="3" t="s">
        <v>209</v>
      </c>
      <c r="B3" s="12" t="s">
        <v>5</v>
      </c>
      <c r="C3" s="12"/>
    </row>
    <row r="4" spans="1:3" ht="15" customHeight="1">
      <c r="A4" s="13" t="s">
        <v>208</v>
      </c>
      <c r="B4" s="12" t="s">
        <v>5</v>
      </c>
      <c r="C4" s="12"/>
    </row>
    <row r="5" spans="1:3">
      <c r="A5" s="13"/>
      <c r="B5" s="19" t="s">
        <v>210</v>
      </c>
      <c r="C5" s="19"/>
    </row>
    <row r="6" spans="1:3" ht="216.75" customHeight="1">
      <c r="A6" s="13"/>
      <c r="B6" s="20" t="s">
        <v>211</v>
      </c>
      <c r="C6" s="20"/>
    </row>
    <row r="7" spans="1:3" ht="153" customHeight="1">
      <c r="A7" s="13"/>
      <c r="B7" s="20" t="s">
        <v>212</v>
      </c>
      <c r="C7" s="20"/>
    </row>
    <row r="8" spans="1:3" ht="38.25" customHeight="1">
      <c r="A8" s="13"/>
      <c r="B8" s="20" t="s">
        <v>213</v>
      </c>
      <c r="C8" s="20"/>
    </row>
    <row r="9" spans="1:3">
      <c r="A9" s="13"/>
      <c r="B9" s="19" t="s">
        <v>214</v>
      </c>
      <c r="C9" s="19"/>
    </row>
    <row r="10" spans="1:3" ht="165.75" customHeight="1">
      <c r="A10" s="13"/>
      <c r="B10" s="20" t="s">
        <v>215</v>
      </c>
      <c r="C10" s="20"/>
    </row>
    <row r="11" spans="1:3" ht="280.5" customHeight="1">
      <c r="A11" s="13"/>
      <c r="B11" s="20" t="s">
        <v>216</v>
      </c>
      <c r="C11" s="20"/>
    </row>
    <row r="12" spans="1:3" ht="178.5" customHeight="1">
      <c r="A12" s="13"/>
      <c r="B12" s="20" t="s">
        <v>217</v>
      </c>
      <c r="C12" s="20"/>
    </row>
    <row r="13" spans="1:3" ht="114.75" customHeight="1">
      <c r="A13" s="13"/>
      <c r="B13" s="20" t="s">
        <v>218</v>
      </c>
      <c r="C13" s="20"/>
    </row>
    <row r="14" spans="1:3" ht="216.75" customHeight="1">
      <c r="A14" s="13"/>
      <c r="B14" s="20" t="s">
        <v>219</v>
      </c>
      <c r="C14" s="20"/>
    </row>
    <row r="15" spans="1:3" ht="204" customHeight="1">
      <c r="A15" s="13"/>
      <c r="B15" s="20" t="s">
        <v>220</v>
      </c>
      <c r="C15" s="20"/>
    </row>
    <row r="16" spans="1:3" ht="76.5" customHeight="1">
      <c r="A16" s="13"/>
      <c r="B16" s="20" t="s">
        <v>221</v>
      </c>
      <c r="C16" s="20"/>
    </row>
    <row r="17" spans="1:3" ht="38.25" customHeight="1">
      <c r="A17" s="13"/>
      <c r="B17" s="20" t="s">
        <v>222</v>
      </c>
      <c r="C17" s="20"/>
    </row>
    <row r="18" spans="1:3" ht="25.5" customHeight="1">
      <c r="A18" s="13"/>
      <c r="B18" s="20" t="s">
        <v>223</v>
      </c>
      <c r="C18" s="20"/>
    </row>
    <row r="19" spans="1:3" ht="63.75" customHeight="1">
      <c r="A19" s="13"/>
      <c r="B19" s="20" t="s">
        <v>224</v>
      </c>
      <c r="C19" s="20"/>
    </row>
    <row r="20" spans="1:3" ht="38.25" customHeight="1">
      <c r="A20" s="13"/>
      <c r="B20" s="20" t="s">
        <v>225</v>
      </c>
      <c r="C20" s="20"/>
    </row>
    <row r="21" spans="1:3" ht="357" customHeight="1">
      <c r="A21" s="13"/>
      <c r="B21" s="20" t="s">
        <v>226</v>
      </c>
      <c r="C21" s="20"/>
    </row>
    <row r="22" spans="1:3" ht="344.25" customHeight="1">
      <c r="A22" s="13"/>
      <c r="B22" s="20" t="s">
        <v>227</v>
      </c>
      <c r="C22" s="20"/>
    </row>
    <row r="23" spans="1:3" ht="76.5" customHeight="1">
      <c r="A23" s="13"/>
      <c r="B23" s="20" t="s">
        <v>228</v>
      </c>
      <c r="C23" s="20"/>
    </row>
    <row r="24" spans="1:3" ht="165.75" customHeight="1">
      <c r="A24" s="13"/>
      <c r="B24" s="20" t="s">
        <v>229</v>
      </c>
      <c r="C24" s="20"/>
    </row>
    <row r="25" spans="1:3" ht="114.75" customHeight="1">
      <c r="A25" s="13"/>
      <c r="B25" s="20" t="s">
        <v>230</v>
      </c>
      <c r="C25" s="20"/>
    </row>
    <row r="26" spans="1:3" ht="165.75" customHeight="1">
      <c r="A26" s="13"/>
      <c r="B26" s="20" t="s">
        <v>231</v>
      </c>
      <c r="C26" s="20"/>
    </row>
    <row r="27" spans="1:3">
      <c r="A27" s="13"/>
      <c r="B27" s="16"/>
      <c r="C27" s="16"/>
    </row>
    <row r="28" spans="1:3" ht="38.25">
      <c r="A28" s="13"/>
      <c r="B28" s="17" t="s">
        <v>232</v>
      </c>
      <c r="C28" s="18" t="s">
        <v>233</v>
      </c>
    </row>
    <row r="29" spans="1:3">
      <c r="A29" s="13"/>
      <c r="B29" s="16"/>
      <c r="C29" s="16"/>
    </row>
    <row r="30" spans="1:3" ht="63.75">
      <c r="A30" s="13"/>
      <c r="B30" s="17" t="s">
        <v>232</v>
      </c>
      <c r="C30" s="18" t="s">
        <v>234</v>
      </c>
    </row>
    <row r="31" spans="1:3">
      <c r="A31" s="13"/>
      <c r="B31" s="16"/>
      <c r="C31" s="16"/>
    </row>
    <row r="32" spans="1:3" ht="51">
      <c r="A32" s="13"/>
      <c r="B32" s="17" t="s">
        <v>232</v>
      </c>
      <c r="C32" s="18" t="s">
        <v>235</v>
      </c>
    </row>
    <row r="33" spans="1:3">
      <c r="A33" s="13"/>
      <c r="B33" s="16"/>
      <c r="C33" s="16"/>
    </row>
    <row r="34" spans="1:3" ht="38.25">
      <c r="A34" s="13"/>
      <c r="B34" s="17" t="s">
        <v>232</v>
      </c>
      <c r="C34" s="18" t="s">
        <v>236</v>
      </c>
    </row>
    <row r="35" spans="1:3">
      <c r="A35" s="13"/>
      <c r="B35" s="16"/>
      <c r="C35" s="16"/>
    </row>
    <row r="36" spans="1:3" ht="51">
      <c r="A36" s="13"/>
      <c r="B36" s="17" t="s">
        <v>232</v>
      </c>
      <c r="C36" s="18" t="s">
        <v>237</v>
      </c>
    </row>
    <row r="37" spans="1:3" ht="51" customHeight="1">
      <c r="A37" s="13"/>
      <c r="B37" s="20" t="s">
        <v>238</v>
      </c>
      <c r="C37" s="20"/>
    </row>
    <row r="38" spans="1:3">
      <c r="A38" s="13"/>
      <c r="B38" s="19" t="s">
        <v>239</v>
      </c>
      <c r="C38" s="19"/>
    </row>
    <row r="39" spans="1:3" ht="242.25" customHeight="1">
      <c r="A39" s="13"/>
      <c r="B39" s="20" t="s">
        <v>240</v>
      </c>
      <c r="C39" s="20"/>
    </row>
    <row r="40" spans="1:3" ht="140.25" customHeight="1">
      <c r="A40" s="13"/>
      <c r="B40" s="20" t="s">
        <v>241</v>
      </c>
      <c r="C40" s="20"/>
    </row>
    <row r="41" spans="1:3" ht="76.5" customHeight="1">
      <c r="A41" s="13"/>
      <c r="B41" s="20" t="s">
        <v>242</v>
      </c>
      <c r="C41" s="20"/>
    </row>
  </sheetData>
  <mergeCells count="33">
    <mergeCell ref="B37:C37"/>
    <mergeCell ref="B38:C38"/>
    <mergeCell ref="B39:C39"/>
    <mergeCell ref="B40:C40"/>
    <mergeCell ref="B41:C41"/>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45">
      <c r="A3" s="3" t="s">
        <v>244</v>
      </c>
      <c r="B3" s="4" t="s">
        <v>5</v>
      </c>
    </row>
    <row r="4" spans="1:2">
      <c r="A4" s="13" t="s">
        <v>243</v>
      </c>
      <c r="B4" s="4" t="s">
        <v>5</v>
      </c>
    </row>
    <row r="5" spans="1:2" ht="332.25">
      <c r="A5" s="13"/>
      <c r="B5" s="15" t="s">
        <v>24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s</vt:lpstr>
      <vt:lpstr>Recently_Issued_Accounting_Pro</vt:lpstr>
      <vt:lpstr>Acquisitions_Investments_Dispo</vt:lpstr>
      <vt:lpstr>Caesars_Growth_Partners_Transa</vt:lpstr>
      <vt:lpstr>Property_Transaction_with_CGP_</vt:lpstr>
      <vt:lpstr>Property_and_Equipment_net</vt:lpstr>
      <vt:lpstr>Goodwill_and_Other_Intangible_</vt:lpstr>
      <vt:lpstr>Debt</vt:lpstr>
      <vt:lpstr>Derivative_Instruments_Notes</vt:lpstr>
      <vt:lpstr>Stockholders_Equity_and_Loss_P</vt:lpstr>
      <vt:lpstr>Casino_Promotional_Allowances</vt:lpstr>
      <vt:lpstr>Writedowns_Reserves_and_Projec</vt:lpstr>
      <vt:lpstr>Income_Taxes</vt:lpstr>
      <vt:lpstr>Fair_Value_Measurements</vt:lpstr>
      <vt:lpstr>Litigation_Contractual_Commitm</vt:lpstr>
      <vt:lpstr>Supplemental_Cash_Flow_Informa</vt:lpstr>
      <vt:lpstr>StockBased_Compensation</vt:lpstr>
      <vt:lpstr>Related_Party_Transactions</vt:lpstr>
      <vt:lpstr>Condensed_Consolidating_Financ</vt:lpstr>
      <vt:lpstr>Subsequent_Events</vt:lpstr>
      <vt:lpstr>Organization_and_Basis_of_Pres1</vt:lpstr>
      <vt:lpstr>Acquisitions_Investments_Dispo1</vt:lpstr>
      <vt:lpstr>Property_and_Equipment_net_Tab</vt:lpstr>
      <vt:lpstr>Goodwill_and_Other_Intangible_1</vt:lpstr>
      <vt:lpstr>Debt_Tables</vt:lpstr>
      <vt:lpstr>Derivative_Instruments_Tables</vt:lpstr>
      <vt:lpstr>Stockholders_Equity_and_Loss_P1</vt:lpstr>
      <vt:lpstr>Casino_Promotional_Allowances_</vt:lpstr>
      <vt:lpstr>Writedowns_Reserves_and_Projec1</vt:lpstr>
      <vt:lpstr>Income_Taxes_Tables</vt:lpstr>
      <vt:lpstr>Fair_Value_Measurements_Tables</vt:lpstr>
      <vt:lpstr>Supplemental_Cash_Flow_Informa1</vt:lpstr>
      <vt:lpstr>StockBased_Compensation_Tables</vt:lpstr>
      <vt:lpstr>Condensed_Consolidating_Financ1</vt:lpstr>
      <vt:lpstr>Organization_and_Basis_of_Pres2</vt:lpstr>
      <vt:lpstr>Acquisitions_Investments_Dispo2</vt:lpstr>
      <vt:lpstr>Acquisitions_Investments_Dispo3</vt:lpstr>
      <vt:lpstr>Caesars_Growth_Partners_Transa1</vt:lpstr>
      <vt:lpstr>Property_Transaction_with_CGP_1</vt:lpstr>
      <vt:lpstr>Property_and_Equipment_net_Det</vt:lpstr>
      <vt:lpstr>Property_and_Equipment_net_Dep</vt:lpstr>
      <vt:lpstr>Property_and_Equipment_net_Add</vt:lpstr>
      <vt:lpstr>Goodwill_and_Other_Intangible_2</vt:lpstr>
      <vt:lpstr>Goodwill_and_Other_Intangible_3</vt:lpstr>
      <vt:lpstr>Goodwill_and_Other_Intangible_4</vt:lpstr>
      <vt:lpstr>Debt_Outstanding_Debt_Detail</vt:lpstr>
      <vt:lpstr>Debt_Additional_Information_De</vt:lpstr>
      <vt:lpstr>Derivative_Instruments_Fair_Va</vt:lpstr>
      <vt:lpstr>Derivative_Instruments_Effect_</vt:lpstr>
      <vt:lpstr>Derivative_Instruments_Additio</vt:lpstr>
      <vt:lpstr>Stockholders_Equity_and_Loss_P2</vt:lpstr>
      <vt:lpstr>Loss_Per_Share_Shares_Excluded</vt:lpstr>
      <vt:lpstr>Stockholders_Equity_and_Loss_P3</vt:lpstr>
      <vt:lpstr>Casino_Promotional_Allowances_1</vt:lpstr>
      <vt:lpstr>Writedowns_Reserves_and_Projec2</vt:lpstr>
      <vt:lpstr>Income_Taxes_Allocation_of_Tot</vt:lpstr>
      <vt:lpstr>Income_Taxes_Additional_Inform</vt:lpstr>
      <vt:lpstr>Fair_Value_Measurements_Fair_V</vt:lpstr>
      <vt:lpstr>Fair_Value_Measurements_Fair_V1</vt:lpstr>
      <vt:lpstr>Fair_Value_Measurements_Fair_V2</vt:lpstr>
      <vt:lpstr>Litigation_Contractual_Commitm1</vt:lpstr>
      <vt:lpstr>Supplemental_Cash_Flow_Informa2</vt:lpstr>
      <vt:lpstr>StockBased_Compensation_StockB</vt:lpstr>
      <vt:lpstr>StockBased_Compensation_Summar</vt:lpstr>
      <vt:lpstr>StockBased_Compensation_Restri</vt:lpstr>
      <vt:lpstr>StockBased_Compensation_Additi</vt:lpstr>
      <vt:lpstr>Related_Party_Transactions_Add</vt:lpstr>
      <vt:lpstr>Subsequent_Events_Subsequent_E</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6:21Z</dcterms:created>
  <dcterms:modified xsi:type="dcterms:W3CDTF">2014-05-09T21:16:21Z</dcterms:modified>
</cp:coreProperties>
</file>